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6" r:id="rId2"/>
    <sheet name="CONSOLIDATED_BALANCE_SHEETS_Un1" sheetId="67" r:id="rId3"/>
    <sheet name="CONSOLIDATED_STATEMENTS_OF_INC" sheetId="4" r:id="rId4"/>
    <sheet name="CONSOLIDATED_STATEMENTS_OF_COM" sheetId="5" r:id="rId5"/>
    <sheet name="CONSOLIDATED_STATEMENTS_OF_COM1" sheetId="6" r:id="rId6"/>
    <sheet name="CONSOLIDATED_STATEMENTS_OF_CAS" sheetId="7" r:id="rId7"/>
    <sheet name="CONSOLIDATED_STATEMENTS_OF_EQU" sheetId="68" r:id="rId8"/>
    <sheet name="Organization_and_Basis_of_Pres" sheetId="69" r:id="rId9"/>
    <sheet name="Consolidated_Joint_Ventures" sheetId="70" r:id="rId10"/>
    <sheet name="Share_Data" sheetId="71" r:id="rId11"/>
    <sheet name="Receivables_from_Customers" sheetId="72" r:id="rId12"/>
    <sheet name="Property_and_Equipment" sheetId="73" r:id="rId13"/>
    <sheet name="Debt" sheetId="74" r:id="rId14"/>
    <sheet name="Income_Taxes" sheetId="75" r:id="rId15"/>
    <sheet name="Employee_Benefit_Plans" sheetId="76" r:id="rId16"/>
    <sheet name="Derivative_Instruments_and_Hed" sheetId="77" r:id="rId17"/>
    <sheet name="Fair_Value_of_Financial_Instru" sheetId="78" r:id="rId18"/>
    <sheet name="Accumulated_Other_Comprehensiv" sheetId="79" r:id="rId19"/>
    <sheet name="Commitments_and_Contingencies" sheetId="80" r:id="rId20"/>
    <sheet name="Segment_and_Related_Informatio" sheetId="81" r:id="rId21"/>
    <sheet name="Accounting_Pronouncements" sheetId="82" r:id="rId22"/>
    <sheet name="Net_Change_in_Other_Assets_and" sheetId="83" r:id="rId23"/>
    <sheet name="Information_about_NobleCayman" sheetId="84" r:id="rId24"/>
    <sheet name="Consolidated_Joint_Ventures_Ta" sheetId="85" r:id="rId25"/>
    <sheet name="Share_Data_Tables" sheetId="86" r:id="rId26"/>
    <sheet name="Property_and_Equipment_Tables" sheetId="87" r:id="rId27"/>
    <sheet name="Debt_Tables" sheetId="88" r:id="rId28"/>
    <sheet name="Employee_Benefit_Plans_Tables" sheetId="89" r:id="rId29"/>
    <sheet name="Derivative_Instruments_and_Hed1" sheetId="90" r:id="rId30"/>
    <sheet name="Fair_Value_of_Financial_Instru1" sheetId="91" r:id="rId31"/>
    <sheet name="Accumulated_Other_Comprehensiv1" sheetId="92" r:id="rId32"/>
    <sheet name="Segment_and_Related_Informatio1" sheetId="93" r:id="rId33"/>
    <sheet name="Net_Change_in_Other_Assets_and1" sheetId="94" r:id="rId34"/>
    <sheet name="Information_about_NobleCayman_" sheetId="95" r:id="rId35"/>
    <sheet name="Organization_and_Basis_of_Pres1" sheetId="96" r:id="rId36"/>
    <sheet name="Consolidated_Joint_Ventures_Ad" sheetId="97" r:id="rId37"/>
    <sheet name="Consolidated_Joint_Ventures_Sc" sheetId="38" r:id="rId38"/>
    <sheet name="Share_Data_Additional_Informat" sheetId="98" r:id="rId39"/>
    <sheet name="Share_Data_Computation_of_Basi" sheetId="40" r:id="rId40"/>
    <sheet name="Receivables_from_Customers_Add" sheetId="99" r:id="rId41"/>
    <sheet name="Property_and_Equipment_Propert" sheetId="100" r:id="rId42"/>
    <sheet name="Property_and_Equipment_Additio" sheetId="43" r:id="rId43"/>
    <sheet name="Debt_Schedule_of_Debt_Detail" sheetId="101" r:id="rId44"/>
    <sheet name="Debt_Schedule_of_Debt_Parenthe" sheetId="45" r:id="rId45"/>
    <sheet name="Debt_Additional_Information_De" sheetId="46" r:id="rId46"/>
    <sheet name="Debt_Estimated_Fair_Value_of_O" sheetId="102" r:id="rId47"/>
    <sheet name="Debt_Estimated_Fair_Value_of_O1" sheetId="48" r:id="rId48"/>
    <sheet name="Income_Taxes_Additional_Inform" sheetId="49" r:id="rId49"/>
    <sheet name="Employee_Benefit_Plans_Pension" sheetId="50" r:id="rId50"/>
    <sheet name="Employee_Benefit_Plans_Additio" sheetId="51" r:id="rId51"/>
    <sheet name="Derivative_Instruments_and_Hed2" sheetId="52" r:id="rId52"/>
    <sheet name="Derivative_Instruments_and_Hed3" sheetId="103" r:id="rId53"/>
    <sheet name="Derivative_Instruments_and_Hed4" sheetId="54" r:id="rId54"/>
    <sheet name="Fair_Value_of_Financial_Instru2" sheetId="104" r:id="rId55"/>
    <sheet name="Accumulated_Other_Comprehensiv2" sheetId="56" r:id="rId56"/>
    <sheet name="Commitments_and_Contingencies_" sheetId="105" r:id="rId57"/>
    <sheet name="Segment_and_Related_Informatio2" sheetId="58" r:id="rId58"/>
    <sheet name="Net_Change_in_Other_Assets_and2" sheetId="59" r:id="rId59"/>
    <sheet name="Subsequent_Events_Additional_I" sheetId="106" r:id="rId60"/>
    <sheet name="Information_about_NobleCayman_1" sheetId="61" r:id="rId61"/>
    <sheet name="Information_about_NobleCayman_2" sheetId="62" r:id="rId62"/>
    <sheet name="Information_about_NobleCayman_3" sheetId="107" r:id="rId63"/>
    <sheet name="Information_about_NobleCayman_4" sheetId="64" r:id="rId64"/>
    <sheet name="Information_about_NobleCayman_5" sheetId="65" r:id="rId65"/>
  </sheets>
  <calcPr calcId="0"/>
</workbook>
</file>

<file path=xl/sharedStrings.xml><?xml version="1.0" encoding="utf-8"?>
<sst xmlns="http://schemas.openxmlformats.org/spreadsheetml/2006/main" count="12055" uniqueCount="984">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NOBLE CORP PLC</t>
  </si>
  <si>
    <t>Entity Central Index Key</t>
  </si>
  <si>
    <t>'0001458891</t>
  </si>
  <si>
    <t>Current Fiscal Year End Date</t>
  </si>
  <si>
    <t>'--12-31</t>
  </si>
  <si>
    <t>Entity Filer Category</t>
  </si>
  <si>
    <t>'Large Accelerated Filer</t>
  </si>
  <si>
    <t>Entity Common Stock, Shares Outstanding</t>
  </si>
  <si>
    <t>Noble-Cayman [Member]</t>
  </si>
  <si>
    <t>'Non-accelerated Filer</t>
  </si>
  <si>
    <t>CONSOLIDATED BALANCE SHEETS (Unaudited) (USD $)</t>
  </si>
  <si>
    <t>In Thousands, unless otherwise specified</t>
  </si>
  <si>
    <t>Dec. 31, 2013</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Accounts payable</t>
  </si>
  <si>
    <t>Accrued payroll and related costs</t>
  </si>
  <si>
    <t>Taxes payable</t>
  </si>
  <si>
    <t>Dividends payable</t>
  </si>
  <si>
    <t>Other current liabilities</t>
  </si>
  <si>
    <t>Total current liabilities</t>
  </si>
  <si>
    <t>Long-term debt</t>
  </si>
  <si>
    <t>Deferred income taxes</t>
  </si>
  <si>
    <t>Other liabilities</t>
  </si>
  <si>
    <t>Total liabilities</t>
  </si>
  <si>
    <t>Commitments and contingencies</t>
  </si>
  <si>
    <t>'  </t>
  </si>
  <si>
    <t>Shareholders' equity</t>
  </si>
  <si>
    <t>Shares</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t>
  </si>
  <si>
    <t>Ordinary shares, shares outstanding</t>
  </si>
  <si>
    <t>CONSOLIDATED STATEMENTS OF INCOME (Unaudited) (USD $)</t>
  </si>
  <si>
    <t>In Thousands, except Per Share data, unless otherwise specified</t>
  </si>
  <si>
    <t>3 Months Ended</t>
  </si>
  <si>
    <t>Jun. 30, 2013</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Non-recurring spin-off related costs</t>
  </si>
  <si>
    <t>Gain on contract extinguishment</t>
  </si>
  <si>
    <t>Total operating costs and expenses</t>
  </si>
  <si>
    <t>Operating income</t>
  </si>
  <si>
    <t>Other income (expense)</t>
  </si>
  <si>
    <t>Interest expense, net of amount capitalized</t>
  </si>
  <si>
    <t>Interest income and other, net</t>
  </si>
  <si>
    <t>Income before income taxes</t>
  </si>
  <si>
    <t>Income tax provision</t>
  </si>
  <si>
    <t>Net income</t>
  </si>
  <si>
    <t>Net income attributable to noncontrolling interests</t>
  </si>
  <si>
    <t>Net income attributable to Noble Corporation</t>
  </si>
  <si>
    <t>Net income per share</t>
  </si>
  <si>
    <t>Basic</t>
  </si>
  <si>
    <t>Diluted</t>
  </si>
  <si>
    <t>CONSOLIDATED STATEMENTS OF COMPREHENSIVE INCOME (Unaudited) (USD $)</t>
  </si>
  <si>
    <t>Other comprehensive income (loss), net of tax</t>
  </si>
  <si>
    <t>Foreign currency translation adjustments</t>
  </si>
  <si>
    <t>Amortization of deferred pension plan amounts (net of tax provision of $253 and $730 for the three months ended June 30, 2014 and 2013, respectively, and $505 and $1,460 for the six months ended June 30, 2014 and 2013, respectively)</t>
  </si>
  <si>
    <t>Other comprehensive income (loss), net</t>
  </si>
  <si>
    <t>Net comprehensive income attributable to noncontrolling interests</t>
  </si>
  <si>
    <t>Comprehensive income attributable to Noble Corporation</t>
  </si>
  <si>
    <t>Foreign Exchange Forward [Member]</t>
  </si>
  <si>
    <t>Foreign currency forward contracts</t>
  </si>
  <si>
    <t>Foreign Exchange Forward [Member] | Noble-Cayman [Member]</t>
  </si>
  <si>
    <t>CONSOLIDATED STATEMENTS OF COMPREHENSIVE INCOME (Unaudited) (Parenthetical) (USD $)</t>
  </si>
  <si>
    <t>Amortization of deferred pension plan, tax provision</t>
  </si>
  <si>
    <t>CONSOLIDATED STATEMENTS OF CASH FLOWS (Unaudited) (USD $)</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Net cash from investing activities</t>
  </si>
  <si>
    <t>Cash flows from financing activities</t>
  </si>
  <si>
    <t>Net change in borrowings outstanding on bank credit facilities</t>
  </si>
  <si>
    <t>Repayment of long-term debt</t>
  </si>
  <si>
    <t>Dividends paid to noncontrolling interests</t>
  </si>
  <si>
    <t>Financing costs on credit facilities</t>
  </si>
  <si>
    <t>Dividend payments</t>
  </si>
  <si>
    <t>Employee stock transactions</t>
  </si>
  <si>
    <t>Repurchases of employee shares surrendered for taxe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Unaudited) (USD $)</t>
  </si>
  <si>
    <t>Total</t>
  </si>
  <si>
    <t>Shares [Member]</t>
  </si>
  <si>
    <t>Additional Paid-in Capital [Member]</t>
  </si>
  <si>
    <t>Retained Earnings [Member]</t>
  </si>
  <si>
    <t>Treasury Shares [Member]</t>
  </si>
  <si>
    <t>Accumulated Other Comprehensive Loss [Member]</t>
  </si>
  <si>
    <t>Noncontrolling Interests [Member]</t>
  </si>
  <si>
    <t>Beginning Balance at Dec. 31, 2012</t>
  </si>
  <si>
    <t>Beginning Balance, Shares at Dec. 31, 2012</t>
  </si>
  <si>
    <t>Employee related equity activity</t>
  </si>
  <si>
    <t>Issuance of share-based compensation shares</t>
  </si>
  <si>
    <t>Issuance of share-based compensation shares, Shares</t>
  </si>
  <si>
    <t>Exercise of stock options</t>
  </si>
  <si>
    <t>Exercise of stock options, Shares</t>
  </si>
  <si>
    <t>Tax benefit of stock options exercised</t>
  </si>
  <si>
    <t>Restricted shares forfeited or repurchased for taxes</t>
  </si>
  <si>
    <t>Restricted shares forfeited or repurchased for taxes, Shares</t>
  </si>
  <si>
    <t>Capital contributions by parent-share-based compensation</t>
  </si>
  <si>
    <t>Dividends</t>
  </si>
  <si>
    <t>Ending Balance at Jun. 30, 2013</t>
  </si>
  <si>
    <t>Ending Balance, Shares at Jun. 30, 2013</t>
  </si>
  <si>
    <t>Beginning Balance at Mar. 31, 2013</t>
  </si>
  <si>
    <t>Beginning Balance at Dec. 31, 2013</t>
  </si>
  <si>
    <t>Beginning Balance, Shares at Dec. 31, 2013</t>
  </si>
  <si>
    <t>Ending Balance at Jun. 30, 2014</t>
  </si>
  <si>
    <t>Ending Balance, Shares at Jun. 30, 2014</t>
  </si>
  <si>
    <t>Beginning Balance at Mar. 31, 2014</t>
  </si>
  <si>
    <t>Organization and Basis of Presentation</t>
  </si>
  <si>
    <t>Accounting Policies [Abstract]</t>
  </si>
  <si>
    <t>Note 1 — Organization and Basis of Presentation</t>
  </si>
  <si>
    <t>On November 20, 2013, pursuant to the Merger Agreement dated as of June 30, 2013 between Noble Corporation, a Swiss corporation (“Noble-Swiss”), and Noble Corporation plc, a company registered under the laws of England and Wales (“Noble-UK”), Noble-Swiss merged with and into Noble-UK, with Noble-UK as the surviving company (the “Transaction”). In the Transaction, all of the outstanding ordinary shares of Noble-Swiss were cancelled, and Noble-UK issued, through an exchange agent, one ordinary share of Noble-UK in exchange for each ordinary share of Noble-Swiss.</t>
  </si>
  <si>
    <t>The Transaction effectively changed the place of incorporation of our publicly traded parent holding company from Switzerland to the United Kingdom. As a result of the Transaction, Noble-UK owns and conducts the same businesses through the Noble group as Noble-Swiss conducted prior to the Transaction, except that Noble-UK is the parent company of the Noble group of companies.</t>
  </si>
  <si>
    <t>We are a leading offshore drilling contractor for the oil and gas industry. We perform contract drilling services with our fleet of mobile offshore drilling units located worldwide, and at June 30, 2014 we were also responsible for the operations on the Hibernia platform offshore Canada. At June 30, 2014, our fleet consisted of 14 semisubmersibles, 14 drillships, 49 jackups and one floating production storage and offloading unit (“FPSO”), including three units under construction as follows:</t>
  </si>
  <si>
    <t>•</t>
  </si>
  <si>
    <t>one dynamically positioned, ultra-deepwater, harsh environment drillship; and</t>
  </si>
  <si>
    <t>two high-specification, heavy-duty, harsh environment jackups.</t>
  </si>
  <si>
    <t>At June 30, 2014, our fleet was located in the United States, Mexico, Brazil, Argentina, the North Sea, the Mediterranean, West Africa, the Middle East, India, Asia and Australia. Noble and its predecessors have been engaged in the contract drilling of oil and gas wells since 1921.</t>
  </si>
  <si>
    <t>Noble Corporation, a Cayman Islands company (“Noble-Cayman”), is a 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The accompanying unaudited consolidated financial statements of Noble-UK and Noble-Cayman have been prepared pursuant to the rules and regulations of the U.S. Securities and Exchange Commission (“SEC”) as they pertain to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3 Consolidated Balance Sheets presented herein are derived from the December 31, 2013 audited consolidated financial statements. These interim financial statements should be read in conjunction with the consolidated financial statements and notes included in our Annual Report on Form 10-K for the year ended December 31, 2013, filed by both Noble-UK and Noble-Cayman. The results of operations for interim periods are not necessarily indicative of the results to be expected for the full year.</t>
  </si>
  <si>
    <t>Certain amounts in prior periods have been reclassified to conform to the current year presentation.</t>
  </si>
  <si>
    <t>Paragon Offshore plc Spin-off Transaction</t>
  </si>
  <si>
    <t>On August 1, 2014, we completed the previously announced plan to reorganize our business by means of a spin-off of a wholly-owned subsidiary, Paragon Offshore plc (“Paragon Offshore”). The spin-off was accomplished through a pro rata distribution by us of all of the ordinary shares of Paragon Offshore to our shareholders. Our shareholders received one share of Paragon Offshore for every three shares of Noble owned as of July 23, 2014, the record date for the distribution. Paragon Offshore’s assets and liabilities consist of most of our standard specification drilling units and related assets, liabilities and business. Paragon Offshore’s fleet consists of five drillships, three semisubmersibles, 34 jackups and one FPSO. Paragon Offshore is also responsible for the Hibernia platform operations offshore Canada. In connection with the spin-off, we received approximately $1.7 billion in cash as settlement of intercompany notes issued by Paragon Offshore to Noble as consideration for the business contributed to Paragon Offshore. Noble used these funds to repay outstanding third-party debt of Noble-Cayman and its subsidiaries.</t>
  </si>
  <si>
    <t>Because the spin-off distribution was completed after June 30, 2014, the accounts of Paragon Offshore and its subsidiaries are reflected as continuing operations in our consolidated financial statements in this report. In subsequent reports, we expect to present the accounts of Paragon Offshore and its subsidiaries as discontinued operations.</t>
  </si>
  <si>
    <t>Consolidated Joint Ventures</t>
  </si>
  <si>
    <t>Noncontrolling Interest [Abstract]</t>
  </si>
  <si>
    <t>Note 2 — Consolidated Joint Ventures</t>
  </si>
  <si>
    <r>
      <t xml:space="preserve">We maintain a 50 percent interest in two joint ventures, each with a subsidiary of Royal Dutch Shell plc (“Shell”) that own and operate the two </t>
    </r>
    <r>
      <rPr>
        <i/>
        <sz val="10"/>
        <color theme="1"/>
        <rFont val="Times New Roman"/>
        <family val="1"/>
      </rPr>
      <t>Bully</t>
    </r>
    <r>
      <rPr>
        <sz val="10"/>
        <color theme="1"/>
        <rFont val="Times New Roman"/>
        <family val="1"/>
      </rPr>
      <t>-class drillships. We have determined that we are the primary beneficiary. Accordingly, we consolidate the entities in our consolidated financial statements after eliminating intercompany transactions. Shell’s equity interests are presented as noncontrolling interests on our Consolidated Balance Sheets.</t>
    </r>
  </si>
  <si>
    <t>During the six months ended June 30, 2014, the Bully joint ventures approved and paid dividends totaling $84 million, of which $42 million was paid to our joint venture partner. During the six months ended June 30, 2013, the Bully joint ventures approved and paid dividends totaling $93 million, of which $47 million was paid to our joint venture partner.</t>
  </si>
  <si>
    <r>
      <t xml:space="preserve">The combined carrying amount of the </t>
    </r>
    <r>
      <rPr>
        <i/>
        <sz val="10"/>
        <color theme="1"/>
        <rFont val="Times New Roman"/>
        <family val="1"/>
      </rPr>
      <t>Bully</t>
    </r>
    <r>
      <rPr>
        <sz val="10"/>
        <color theme="1"/>
        <rFont val="Times New Roman"/>
        <family val="1"/>
      </rPr>
      <t>-class drillships at both June 30, 2014 and December 31, 2013 totaled $1.4 billion. These assets were primarily funded through partner equity contributions. Cash held by the Bully joint ventures totaled approximately $43 million at June 30, 2014 as compared to approximately $50 million at December 31, 2013. Operational results for the three and six months ended June 30, 2014 and 2013 are as follows:</t>
    </r>
  </si>
  <si>
    <t>  </t>
  </si>
  <si>
    <t>Three months ended</t>
  </si>
  <si>
    <t>Six months ended</t>
  </si>
  <si>
    <t>June 30,</t>
  </si>
  <si>
    <t>$</t>
  </si>
  <si>
    <t>Share Data</t>
  </si>
  <si>
    <t>Earnings Per Share [Abstract]</t>
  </si>
  <si>
    <t>Note 3 — Share Data</t>
  </si>
  <si>
    <t>Share capital</t>
  </si>
  <si>
    <t>As of June 30, 2014, Noble-UK had approximately 254.3 million shares outstanding and trading as compared to approximately 253.4 million shares outstanding and trading at December 31, 2013. Our Board of Directors may increase our share capital through the issuance of up to 53 million authorized shares (at current nominal value of $0.01 per share) without obtaining shareholder approval.</t>
  </si>
  <si>
    <t>In April 2013, our shareholders approved the payment of a dividend aggregating $1.00 per share, which was declared by our Board of Directors and paid in four equal installments. The final payment of this obligation was made in May 2014, and included an additional dividend of $0.125 per share in accordance with our current dividend policy. The aggregate dividend paid in May 2014 was approximately $97 million, or $0.375 per share.</t>
  </si>
  <si>
    <t>Earnings per share</t>
  </si>
  <si>
    <t>The following table sets forth the computation of basic and diluted earnings per share for Noble-UK:</t>
  </si>
  <si>
    <t>Allocation of net income</t>
  </si>
  <si>
    <t>Earnings allocated to unvested share-based payment awards</t>
  </si>
  <si>
    <t>(3,776</t>
  </si>
  <si>
    <t>) </t>
  </si>
  <si>
    <t>(2,169</t>
  </si>
  <si>
    <t>(8,048</t>
  </si>
  <si>
    <t>(3,822</t>
  </si>
  <si>
    <t>Net income to common shareholders—basic</t>
  </si>
  <si>
    <t>(3,774</t>
  </si>
  <si>
    <t>(2,167</t>
  </si>
  <si>
    <t>(8,046</t>
  </si>
  <si>
    <t>(3,819</t>
  </si>
  <si>
    <t>Net income to common shareholders—diluted</t>
  </si>
  <si>
    <t>Weighted average shares outstanding—basic</t>
  </si>
  <si>
    <t>Incremental shares issuable from assumed exercise of stock options</t>
  </si>
  <si>
    <t>Weighted average shares outstanding—diluted</t>
  </si>
  <si>
    <t>Weighted average unvested share-based payment awards</t>
  </si>
  <si>
    <t>Dividends per share</t>
  </si>
  <si>
    <t>Only those items having a dilutive impact on our basic earnings per share are included in diluted earnings per share. For the three months ended June 30, 2014 and 2013, approximately 1 million shares underlying stock options were excluded from the diluted earnings per share as such stock options were not dilutive.</t>
  </si>
  <si>
    <t>Receivables from Customers</t>
  </si>
  <si>
    <t>Receivables [Abstract]</t>
  </si>
  <si>
    <t>Note 4 — Receivables from Customers</t>
  </si>
  <si>
    <r>
      <t xml:space="preserve">At June 30, 2014, we had a receivable of approximately $14 million related to the </t>
    </r>
    <r>
      <rPr>
        <i/>
        <sz val="10"/>
        <color theme="1"/>
        <rFont val="Times New Roman"/>
        <family val="1"/>
      </rPr>
      <t>Noble Max Smith</t>
    </r>
    <r>
      <rPr>
        <sz val="10"/>
        <color theme="1"/>
        <rFont val="Times New Roman"/>
        <family val="1"/>
      </rPr>
      <t>, which is being disputed by our customer, Petróleos Mexicanos (“Pemex”). This receivable has been classified as long-term and is included in “Other assets” on our Consolidated Balance Sheet. The disputed amount relates to lost revenues for downtime that occurred after our rig was damaged when one of Pemex’s supply boats collided with our rig in 2010. In January 2012, we filed a lawsuit against Pemex in Mexican court seeking recovery of this amount. This matter is currently proceeding through the Mexican judicial system. While we can make no assurances as to the outcome of this dispute, we believe we are entitled to the disputed amount.</t>
    </r>
  </si>
  <si>
    <t>Property and Equipment</t>
  </si>
  <si>
    <t>Property Plant And Equipment [Abstract]</t>
  </si>
  <si>
    <t>Note 5 — Property and Equipment</t>
  </si>
  <si>
    <t>Property and equipment, at cost, as of June 30, 2014 and December 31, 2013 for Noble-UK consisted of the following:</t>
  </si>
  <si>
    <t>December 31,</t>
  </si>
  <si>
    <t>Drilling equipment and facilities</t>
  </si>
  <si>
    <t>Construction in progress</t>
  </si>
  <si>
    <t>Capital expenditures, including capitalized interest, totaled $1.2 billion for both the six months ended June 30, 2014 and 2013. Capitalized interest was $13 million and $27 million for the three and six months ended June 30, 2014, respectively, as compared to $32 million and $62 million for the three and six months ended June 30, 2013.</t>
  </si>
  <si>
    <t>Debt</t>
  </si>
  <si>
    <t>Debt Disclosure [Abstract]</t>
  </si>
  <si>
    <t>Note 6 — Debt</t>
  </si>
  <si>
    <t>Long-term debt consisted of the following at June 30, 2014 and December 31, 2013:</t>
  </si>
  <si>
    <t>Senior unsecured notes:</t>
  </si>
  <si>
    <t>7.375% Senior Notes due March 2014</t>
  </si>
  <si>
    <t>—  </t>
  </si>
  <si>
    <t>3.45% Senior Notes due August 2015</t>
  </si>
  <si>
    <t>3.05% Senior Notes due March 2016</t>
  </si>
  <si>
    <t>2.50% Senior Notes due March 2017</t>
  </si>
  <si>
    <t>7.50% Senior Notes due March 2019</t>
  </si>
  <si>
    <t>4.90% Senior Notes due August 2020</t>
  </si>
  <si>
    <t>4.625% Senior Notes due March 2021</t>
  </si>
  <si>
    <t>3.95% Senior Notes due March 2022</t>
  </si>
  <si>
    <t>6.20% Senior Notes due August 2040</t>
  </si>
  <si>
    <t>6.05% Senior Notes due March 2041</t>
  </si>
  <si>
    <t>5.25% Senior Notes due March 2042</t>
  </si>
  <si>
    <t>Total senior unsecured notes</t>
  </si>
  <si>
    <t>Commercial paper program</t>
  </si>
  <si>
    <t>Total long-term debt</t>
  </si>
  <si>
    <t>Credit Facilities and Commercial Paper Program</t>
  </si>
  <si>
    <t>We currently have three separate credit facilities with an aggregate maximum available capacity of $2.9 billion (together referred to as the “Credit Facilities”). We have established a commercial paper program, which allows us to issue up to $2.7 billion in unsecured commercial paper notes. Amounts issued under the commercial paper program are supported by the unused capacity under our Credit Facilities and, therefore, are classified as long-term on our Consolidated Balance Sheet. The outstanding amounts of commercial paper reduce availability under our Credit Facilities.</t>
  </si>
  <si>
    <t>The Credit Facilities provide us with the ability to issue up to $375 million in letters of credit in the aggregate. The issuance of letters of credit under the Credit Facilities reduces the amount available for borrowing. At June 30, 2014, we had no letters of credit issued under the Credit Facilities.</t>
  </si>
  <si>
    <t>Senior Unsecured Notes</t>
  </si>
  <si>
    <t>In March 2014, we repaid our $250 million 7.375% Senior Notes using issuances under our commercial paper program.</t>
  </si>
  <si>
    <t>Covenants</t>
  </si>
  <si>
    <t>The Credit Facilities are guaranteed by our indirect wholly-owned subsidiaries, Noble Holding International Limited (“NHIL”) and Noble Holding Corporation (“NHC”). The covenants and events of default under the Credit Facilities are substantially similar, and each facility contains a covenant that limits our ratio of debt to total tangible capitalization, as defined in the Credit Facilities, to 0.60. At June 30, 2014, our ratio of debt to total tangible capitalization was approximately 0.39. We were in compliance with all covenants under the Credit Facilities as of June 30, 2014.</t>
  </si>
  <si>
    <t>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sale and lease-back transactions. At June 30, 2014, we were in compliance with all of our debt covenants. We continually monitor compliance with the covenants under our notes and expect to remain in compliance during the remainder of 2014.</t>
  </si>
  <si>
    <t>Fair Value of Debt</t>
  </si>
  <si>
    <t>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t>
  </si>
  <si>
    <t>The following table presents the estimated fair value of our long-term debt as of June 30, 2014 and December 31, 2013, respectively:</t>
  </si>
  <si>
    <t>June 30, 2014</t>
  </si>
  <si>
    <t>December 31, 2013</t>
  </si>
  <si>
    <t>Carrying</t>
  </si>
  <si>
    <t>Estimated</t>
  </si>
  <si>
    <t>Value</t>
  </si>
  <si>
    <t>Fair Value</t>
  </si>
  <si>
    <t>Income Taxes</t>
  </si>
  <si>
    <t>Income Tax Disclosure [Abstract]</t>
  </si>
  <si>
    <t>Note 7 — Income Taxes</t>
  </si>
  <si>
    <t>At June 30, 2014, the reserves for uncertain tax positions totaled $122 million (net of related tax benefits of $2 million). If the June 30, 2014 reserves are not realized, the provision for income taxes would be reduced by $122 million. At December 31, 2013, the reserves for uncertain tax positions totaled $127 million (net of related tax benefits of $2 million).</t>
  </si>
  <si>
    <t>It is reasonably possible that our existing liabilities related to our reserve for uncertain tax positions may increase or decreas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Compensation And Retirement Disclosure [Abstract]</t>
  </si>
  <si>
    <t>Note 8 — Employee Benefit Plans</t>
  </si>
  <si>
    <t>Pension costs include the following components:</t>
  </si>
  <si>
    <t>Three Months Ended June 30,</t>
  </si>
  <si>
    <t>Non-U.S.</t>
  </si>
  <si>
    <t>U.S.</t>
  </si>
  <si>
    <t>Service cost</t>
  </si>
  <si>
    <t>Interest cost</t>
  </si>
  <si>
    <t>Return on plan assets</t>
  </si>
  <si>
    <t>(1,856</t>
  </si>
  <si>
    <t>(3,846</t>
  </si>
  <si>
    <t>(1,437</t>
  </si>
  <si>
    <t>(3,276</t>
  </si>
  <si>
    <t>Amortization of prior service cost</t>
  </si>
  <si>
    <t>(5</t>
  </si>
  <si>
    <t>Recognized net actuarial loss</t>
  </si>
  <si>
    <t>Net pension expense</t>
  </si>
  <si>
    <t>Six Months Ended June 30,</t>
  </si>
  <si>
    <t>(3,691</t>
  </si>
  <si>
    <t>(7,692</t>
  </si>
  <si>
    <t>(2,908</t>
  </si>
  <si>
    <t>(6,552</t>
  </si>
  <si>
    <t>(10</t>
  </si>
  <si>
    <t>During the three and six months ended June 30, 2014, we made contributions to our pension plans totaling $6 million and $7 million, respectively.</t>
  </si>
  <si>
    <t>Derivative Instruments and Hedging Activities</t>
  </si>
  <si>
    <t>Derivative Instruments And Hedging Activities Disclosure [Abstract]</t>
  </si>
  <si>
    <t>Note 9 — Derivative Instruments and Hedging Activities</t>
  </si>
  <si>
    <t>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t>
  </si>
  <si>
    <t>For foreign currency forward contracts, hedge effectiveness is evaluated at inception based on the matching of critical terms between derivative contracts and the hedged item. Any change in fair value resulting from ineffectiveness is recognized immediately in earnings.</t>
  </si>
  <si>
    <t>Cash Flow Hedges</t>
  </si>
  <si>
    <t>Our North Sea, Mexico and Brazil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4 represent approximately 35 percent of these forecasted local currency requirements. The notional amount of the forward contracts outstanding, expressed in U.S. Dollars, was approximately $192 million at June 30, 2014. Total unrealized gains related to these forward contracts were approximately $7 million as of June 30, 2014 and were recorded as part of “Accumulated other comprehensive loss” (“AOCL”).</t>
  </si>
  <si>
    <t>Financial Statement Presentation</t>
  </si>
  <si>
    <t>The following table, together with Note 10, summarizes the financial statement presentation and fair value of our derivative positions as of June 30, 2014 and December 31, 2013:</t>
  </si>
  <si>
    <t>Estimated fair value</t>
  </si>
  <si>
    <t>Balance sheet</t>
  </si>
  <si>
    <t>classification</t>
  </si>
  <si>
    <t>June 30, 2014</t>
  </si>
  <si>
    <t>Asset derivatives</t>
  </si>
  <si>
    <t>Cash flow hedges</t>
  </si>
  <si>
    <t>Short-term foreign currency forward contracts</t>
  </si>
  <si>
    <t>Other current assets</t>
  </si>
  <si>
    <t>To supplement the fair value disclosures in Note 10, the following summarizes the recognized gains and losses of cash flow hedges and non-designated derivatives through AOCL or through “other income” for the three months ended June 30, 2014 and 2013:</t>
  </si>
  <si>
    <t>Gain/(loss) recognized</t>
  </si>
  <si>
    <t>through AOCL</t>
  </si>
  <si>
    <t>Gain/(loss) reclassified</t>
  </si>
  <si>
    <t>from AOCL to “other</t>
  </si>
  <si>
    <t>income”</t>
  </si>
  <si>
    <t>through “other income”</t>
  </si>
  <si>
    <t>(4,431</t>
  </si>
  <si>
    <t>(300</t>
  </si>
  <si>
    <t>To supplement the fair value disclosures in Note 10, the following summarizes the recognized gains and losses of cash flow hedges and non-designated derivatives through AOCL or through “other income” for the six months ended June 30, 2014 and 2013:</t>
  </si>
  <si>
    <t>(4,545</t>
  </si>
  <si>
    <t>(186</t>
  </si>
  <si>
    <t>Fair Value of Financial Instruments</t>
  </si>
  <si>
    <t>Fair Value Disclosures [Abstract]</t>
  </si>
  <si>
    <t>Note 10 — Fair Value of Financial Instruments</t>
  </si>
  <si>
    <t>The following table presents the carrying amount and estimated fair value of our financial instruments recognized at fair value on a recurring basis:</t>
  </si>
  <si>
    <t>Estimated Fair Value Measurements</t>
  </si>
  <si>
    <t>Quoted</t>
  </si>
  <si>
    <t>Significant</t>
  </si>
  <si>
    <t>Prices in</t>
  </si>
  <si>
    <t>Active</t>
  </si>
  <si>
    <t>Observable</t>
  </si>
  <si>
    <t>Unobservable</t>
  </si>
  <si>
    <t>Markets</t>
  </si>
  <si>
    <t>Inputs</t>
  </si>
  <si>
    <t>Amount</t>
  </si>
  <si>
    <t>(Level 1)</t>
  </si>
  <si>
    <t>(Level 2)</t>
  </si>
  <si>
    <t>(Level 3)</t>
  </si>
  <si>
    <t>Assets -</t>
  </si>
  <si>
    <t>Marketable securities</t>
  </si>
  <si>
    <t>Prices in</t>
  </si>
  <si>
    <t>The foreign currency forward contracts have been valued using actively quoted prices and quotes obtained from the counterparties to the contracts. Our cash and cash equivalents, accounts receivable and accounts payable are by their nature short-term. As a result, the carrying values included in the accompanying Consolidated Balance Sheets approximate fair value.</t>
  </si>
  <si>
    <t>Accumulated Other Comprehensive Loss</t>
  </si>
  <si>
    <t>Text Block [Abstract]</t>
  </si>
  <si>
    <t>Note 11 — Accumulated Other Comprehensive Loss</t>
  </si>
  <si>
    <t>The following tables set forth the changes in the accumulated balances for each component of AOCL, net of tax, for the six months ended June 30, 2014 and 2013.</t>
  </si>
  <si>
    <t>Gains /</t>
  </si>
  <si>
    <t>(Losses) on</t>
  </si>
  <si>
    <t>Cash Flow</t>
  </si>
  <si>
    <r>
      <t>Hedges</t>
    </r>
    <r>
      <rPr>
        <b/>
        <sz val="9.35"/>
        <color theme="1"/>
        <rFont val="Times New Roman"/>
        <family val="1"/>
      </rPr>
      <t>(1)</t>
    </r>
  </si>
  <si>
    <t>Defined</t>
  </si>
  <si>
    <t>Benefit</t>
  </si>
  <si>
    <t>Pension</t>
  </si>
  <si>
    <r>
      <t>Items</t>
    </r>
    <r>
      <rPr>
        <b/>
        <sz val="9.35"/>
        <color theme="1"/>
        <rFont val="Times New Roman"/>
        <family val="1"/>
      </rPr>
      <t>(2)</t>
    </r>
  </si>
  <si>
    <t>Foreign</t>
  </si>
  <si>
    <t>Currency</t>
  </si>
  <si>
    <t>Items</t>
  </si>
  <si>
    <t>Balance at December 31, 2012</t>
  </si>
  <si>
    <t>(95,071</t>
  </si>
  <si>
    <t>(20,378</t>
  </si>
  <si>
    <t>(115,449</t>
  </si>
  <si>
    <t>Activity during period:</t>
  </si>
  <si>
    <t>Other comprehensive income (loss) before reclassifications</t>
  </si>
  <si>
    <t>(4,917</t>
  </si>
  <si>
    <t>(4,440</t>
  </si>
  <si>
    <t>Amounts reclassified from AOCL</t>
  </si>
  <si>
    <t>Net other comprehensive income (loss)</t>
  </si>
  <si>
    <t>(4,731</t>
  </si>
  <si>
    <t>(980</t>
  </si>
  <si>
    <t>Balance at June 30, 2013</t>
  </si>
  <si>
    <t>(91,797</t>
  </si>
  <si>
    <t>(19,901</t>
  </si>
  <si>
    <t>(116,429</t>
  </si>
  <si>
    <t>Balance at December 31, 2013</t>
  </si>
  <si>
    <t>(58,598</t>
  </si>
  <si>
    <t>(23,566</t>
  </si>
  <si>
    <t>(82,164</t>
  </si>
  <si>
    <t>Other comprehensive income before reclassifications</t>
  </si>
  <si>
    <t>(2,779</t>
  </si>
  <si>
    <t>(1,251</t>
  </si>
  <si>
    <t>Net other comprehensive income</t>
  </si>
  <si>
    <t>Balance at June 30, 2014</t>
  </si>
  <si>
    <t>(57,070</t>
  </si>
  <si>
    <t>(20,846</t>
  </si>
  <si>
    <t>(71,264</t>
  </si>
  <si>
    <t>Gains on cash flow hedges are related to our foreign currency forward contracts. Reclassifications from AOCL are recognized through “other income” on our Consolidated Statement of Income. See Note 9 for additional information.</t>
  </si>
  <si>
    <t>Defined benefit pension items relate to actuarial losses and the amortization of prior service costs. Reclassifications from AOCL are recognized as expense on our Consolidated Statement of Income through either “contract drilling services” or “general and administrative”. See Note 8 for additional information.</t>
  </si>
  <si>
    <t>Commitments and Contingencies</t>
  </si>
  <si>
    <t>Commitments And Contingencies Disclosure [Abstract]</t>
  </si>
  <si>
    <t>Note 12 — Commitments and Contingencies</t>
  </si>
  <si>
    <r>
      <t>The </t>
    </r>
    <r>
      <rPr>
        <i/>
        <sz val="10"/>
        <color rgb="FF000000"/>
        <rFont val="Calibri"/>
        <family val="2"/>
        <scheme val="minor"/>
      </rPr>
      <t>Noble Homer Ferrington</t>
    </r>
    <r>
      <rPr>
        <sz val="10"/>
        <color rgb="FF000000"/>
        <rFont val="Calibri"/>
        <family val="2"/>
        <scheme val="minor"/>
      </rPr>
      <t> was under contract with a subsidiary of ExxonMobil Corporation (“ExxonMobil”), which entered into an assignment agreement with BP for a two-well farmout of the rig in Libya after successfully drilling two wells with the rig for ExxonMobil. In August 2010, BP attempted to terminate the assignment agreement claiming that the rig was not in the required condition, and ExxonMobil informed us that we must look to BP for payment of the dayrate during the assignment period. In August 2010, we initiated arbitration proceedings under the drilling contract against both BP and ExxonMobil. We do not believe BP had the right to terminate the assignment agreement and believe the rig was ready to operate under the drilling contract. The rig operated under farmout arrangements from March 2011 to the conclusion of the contract in the second quarter of 2012. We believe we are owed dayrate by either or both of these clients. The operating dayrate was approximately $538,000 per day for the work in Libya. The arbitration process is proceeding, and we intend to vigorously pursue these claims. As a result of the uncertainties noted above, we have not recognized any revenue during the assignment period and the matter could have a material positive effect on our results of operations or cash flows in the period the matter is resolved should the arbitration panel ultimately rule in our favor.</t>
    </r>
  </si>
  <si>
    <r>
      <t>In November 2012, the U.S. Coast Guard in Alaska conducted an inspection of our drillship, the </t>
    </r>
    <r>
      <rPr>
        <i/>
        <sz val="10"/>
        <color rgb="FF000000"/>
        <rFont val="Calibri"/>
        <family val="2"/>
        <scheme val="minor"/>
      </rPr>
      <t>Noble Discoverer</t>
    </r>
    <r>
      <rPr>
        <sz val="10"/>
        <color rgb="FF000000"/>
        <rFont val="Calibri"/>
        <family val="2"/>
        <scheme val="minor"/>
      </rPr>
      <t>, and cited a number of deficiencies to be remediated, including issues relating to the main propulsion and safety management system. We initiated a comprehensive effort to address the deficiencies identified by the Coast Guard and worked with the agency to keep it apprised of our progress. We began an internal investigation in conjunction with the Coast Guard inspection, and the Coast Guard then began its own investigation. We reported certain potential violations of applicable law to the Coast Guard identified as a result of our internal investigation. These related to what we believe were certain unauthorized disposals of collected deck and sea water from the </t>
    </r>
    <r>
      <rPr>
        <i/>
        <sz val="10"/>
        <color rgb="FF000000"/>
        <rFont val="Calibri"/>
        <family val="2"/>
        <scheme val="minor"/>
      </rPr>
      <t>Noble Discoverer</t>
    </r>
    <r>
      <rPr>
        <sz val="10"/>
        <color rgb="FF000000"/>
        <rFont val="Calibri"/>
        <family val="2"/>
        <scheme val="minor"/>
      </rPr>
      <t>, collected, treated deck water from the </t>
    </r>
    <r>
      <rPr>
        <i/>
        <sz val="10"/>
        <color rgb="FF000000"/>
        <rFont val="Calibri"/>
        <family val="2"/>
        <scheme val="minor"/>
      </rPr>
      <t>Kulluk</t>
    </r>
    <r>
      <rPr>
        <sz val="10"/>
        <color rgb="FF000000"/>
        <rFont val="Calibri"/>
        <family val="2"/>
        <scheme val="minor"/>
      </rPr>
      <t> and potential record-keeping issues with the oil record books for the </t>
    </r>
    <r>
      <rPr>
        <i/>
        <sz val="10"/>
        <color rgb="FF000000"/>
        <rFont val="Calibri"/>
        <family val="2"/>
        <scheme val="minor"/>
      </rPr>
      <t>Noble Discoverer </t>
    </r>
    <r>
      <rPr>
        <sz val="10"/>
        <color rgb="FF000000"/>
        <rFont val="Calibri"/>
        <family val="2"/>
        <scheme val="minor"/>
      </rPr>
      <t>and </t>
    </r>
    <r>
      <rPr>
        <i/>
        <sz val="10"/>
        <color rgb="FF000000"/>
        <rFont val="Calibri"/>
        <family val="2"/>
        <scheme val="minor"/>
      </rPr>
      <t>Kulluk </t>
    </r>
    <r>
      <rPr>
        <sz val="10"/>
        <color rgb="FF000000"/>
        <rFont val="Calibri"/>
        <family val="2"/>
        <scheme val="minor"/>
      </rPr>
      <t>and other matters. The Coast Guard referred the </t>
    </r>
    <r>
      <rPr>
        <i/>
        <sz val="10"/>
        <color rgb="FF000000"/>
        <rFont val="Calibri"/>
        <family val="2"/>
        <scheme val="minor"/>
      </rPr>
      <t>Noble Discoverer</t>
    </r>
    <r>
      <rPr>
        <sz val="10"/>
        <color rgb="FF000000"/>
        <rFont val="Calibri"/>
        <family val="2"/>
        <scheme val="minor"/>
      </rPr>
      <t> and </t>
    </r>
    <r>
      <rPr>
        <i/>
        <sz val="10"/>
        <color rgb="FF000000"/>
        <rFont val="Calibri"/>
        <family val="2"/>
        <scheme val="minor"/>
      </rPr>
      <t>Kulluk</t>
    </r>
    <r>
      <rPr>
        <sz val="10"/>
        <color rgb="FF000000"/>
        <rFont val="Calibri"/>
        <family val="2"/>
        <scheme val="minor"/>
      </rPr>
      <t> matters to the U.S. Department of Justice (“DOJ”) for further investigation. We are cooperating with the DOJ in connection with their investigation, which relates to the items described above, hazardous condition allegations with respect to the </t>
    </r>
    <r>
      <rPr>
        <i/>
        <sz val="10"/>
        <color rgb="FF000000"/>
        <rFont val="Calibri"/>
        <family val="2"/>
        <scheme val="minor"/>
      </rPr>
      <t>Noble Discoverer</t>
    </r>
    <r>
      <rPr>
        <sz val="10"/>
        <color rgb="FF000000"/>
        <rFont val="Calibri"/>
        <family val="2"/>
        <scheme val="minor"/>
      </rPr>
      <t> and other matters. We cannot predict when the DOJ will conclude the investigation and cannot provide any assurances with respect to the outcome. The DOJ is seeking criminal sanctions, including monetary penalties, against us, as well as some form of ongoing assurance of our operational compliance programs, and we are in settlement discussions with the DOJ. We believe it is probable that we will have to pay some amount in fines and penalties to resolve this matter and have reserved $12 million.</t>
    </r>
  </si>
  <si>
    <t>We previously reported on an action taken by the Nigerian Maritime Administration and Safety Agency, or NIMASA, against our previous Nigerian subsidiary (the “Paragon Nigeria Subsidiary”) in connection with Nigeria’s cabotage laws (the “Cabotage Action”) and a separate action taken by the Nigerian Industrial Training Fund against the Paragon Nigeria Subsidiary with respect to expatriate employee surcharges (the “ITF Action”). As a result of the spin-off of Paragon Offshore on August 1, 2014, the Cabotage Action and the ITF Action are, at the date of filing this report, the legal and contractual responsibility of Paragon Offshore and not of us.</t>
  </si>
  <si>
    <t>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June 30, 2014, there were 37 asbestos related lawsuits in which we are one of many defendants. These lawsuits have been filed in the United States in the states of Louisiana, Mississippi and Texas. We intend to vigorously defend against the litigation. We do not believe the ultimate resolution of these matters will have a material adverse effect on our financial position, results of operations or cash flows.</t>
  </si>
  <si>
    <t>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t>
  </si>
  <si>
    <t>We operate in a number of countries throughout the world and our tax returns filed in those jurisdictions are subject to review and examination by tax authorities within those jurisdictions. During 2013, the IRS completed its examination of our tax reporting for the taxable year ended December 31, 2008 and concluded that we were entitled to a refund. The congressional Joint Committee on Taxation took no exception to the conclusions reached by the IRS, and the refund, plus interest, was received in March 2014. The IRS also completed its examination of our tax reporting for the taxable year ended December 31, 2009, and informed us that it made no changes to our reported tax. During the first quarter of 2014, the IRS began its examination of our tax reporting for the taxable years ended December 31, 2010 and 2011. We believe that we have accurately reported all amounts in our 2010 and 2011 tax returns. Furthermore, we are currently contesting several non-U.S. tax assessments and may contest future assessments. We believe the ultimate resolution of the outstanding assessments, for which we have not made any accrual, will not have a material adverse effect on our consolidated financial statements. We recognize uncertain tax positions that we believe have a greater than 50 percent likelihood of being sustained. We cannot predict or provide assurance as to the ultimate outcome of any existing or future assessments.</t>
  </si>
  <si>
    <t>Audit claims of approximately $345 million attributable to income, customs and other business taxes have been assessed against us. We have contested, or intend to contest, these assessments,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t>
  </si>
  <si>
    <t>We have been notified by Petróleo Brasileiro S.A.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that remain in our fleet as a result of the Paragon Offshore spin-off is approximately $36 million. We dispute the validity of the assessment, and we have notified Petrobras of our position. We will, if necessary, vigorously defend our rights.</t>
  </si>
  <si>
    <r>
      <t>During June 2014 and July 2014, there were two inadvertent discharges of drilling fluid on the </t>
    </r>
    <r>
      <rPr>
        <i/>
        <sz val="10"/>
        <color rgb="FF000000"/>
        <rFont val="Calibri"/>
        <family val="2"/>
        <scheme val="minor"/>
      </rPr>
      <t>Noble Roger Eason</t>
    </r>
    <r>
      <rPr>
        <sz val="10"/>
        <color rgb="FF000000"/>
        <rFont val="Calibri"/>
        <family val="2"/>
        <scheme val="minor"/>
      </rPr>
      <t>, one of our rigs operating offshore Brazil. We are currently in discussions with the Brazilian government, and have not been assessed any fines. As a result of the spin-off of Paragon Offshore, the </t>
    </r>
    <r>
      <rPr>
        <i/>
        <sz val="10"/>
        <color rgb="FF000000"/>
        <rFont val="Calibri"/>
        <family val="2"/>
        <scheme val="minor"/>
      </rPr>
      <t>Noble Roger Eason</t>
    </r>
    <r>
      <rPr>
        <sz val="10"/>
        <color rgb="FF000000"/>
        <rFont val="Calibri"/>
        <family val="2"/>
        <scheme val="minor"/>
      </rPr>
      <t> is part of Paragon Offshore’s fleet, and this matter is the legal and contractual responsibility of Paragon Offshore.</t>
    </r>
  </si>
  <si>
    <r>
      <t>We maintain certain insurance coverage against specified marine perils, which includes physical damage and loss of hire. Damage caused by hurricanes has negatively impacted the energy insurance market, resulting in more restrictive and expensive coverage for U.S. named windstorm perils. Accordingly, we have elected to significantly reduce the named windstorm insurance on our rigs operating in the U.S. Gulf of Mexico. Presently, we insure the </t>
    </r>
    <r>
      <rPr>
        <i/>
        <sz val="10"/>
        <color rgb="FF000000"/>
        <rFont val="Calibri"/>
        <family val="2"/>
        <scheme val="minor"/>
      </rPr>
      <t>Noble Jim Thompson</t>
    </r>
    <r>
      <rPr>
        <sz val="10"/>
        <color rgb="FF000000"/>
        <rFont val="Calibri"/>
        <family val="2"/>
        <scheme val="minor"/>
      </rPr>
      <t>, </t>
    </r>
    <r>
      <rPr>
        <i/>
        <sz val="10"/>
        <color rgb="FF000000"/>
        <rFont val="Calibri"/>
        <family val="2"/>
        <scheme val="minor"/>
      </rPr>
      <t>Noble Amos Runner</t>
    </r>
    <r>
      <rPr>
        <sz val="10"/>
        <color rgb="FF000000"/>
        <rFont val="Calibri"/>
        <family val="2"/>
        <scheme val="minor"/>
      </rPr>
      <t> and </t>
    </r>
    <r>
      <rPr>
        <i/>
        <sz val="10"/>
        <color rgb="FF000000"/>
        <rFont val="Calibri"/>
        <family val="2"/>
        <scheme val="minor"/>
      </rPr>
      <t>Noble Driller</t>
    </r>
    <r>
      <rPr>
        <sz val="10"/>
        <color rgb="FF000000"/>
        <rFont val="Calibri"/>
        <family val="2"/>
        <scheme val="minor"/>
      </rPr>
      <t> for “total loss only” when caused by a named windstorm. For the </t>
    </r>
    <r>
      <rPr>
        <i/>
        <sz val="10"/>
        <color rgb="FF000000"/>
        <rFont val="Calibri"/>
        <family val="2"/>
        <scheme val="minor"/>
      </rPr>
      <t>Noble Bully I</t>
    </r>
    <r>
      <rPr>
        <sz val="10"/>
        <color rgb="FF000000"/>
        <rFont val="Calibri"/>
        <family val="2"/>
        <scheme val="minor"/>
      </rPr>
      <t>, our customer assumes the risk of loss due to a named windstorm event, pursuant to the terms of the drilling contract, through the purchase of insurance coverage (provided that we are responsible for any deductible under such policy) or, at its option, the assumption of the risk of loss up to the insured value in lieu of the purchase of such insurance. The remaining rigs in the U.S. Gulf of Mexico are self-insured for named windstorm perils. Our rigs located in the Mexico portion of the Gulf of Mexico remain covered by commercial insurance for windstorm damage. In addition, we maintain a physical damage deductible on our rigs of $25 million per occurrence. The loss of hire coverage applies only to our rigs operating under contract with a dayrate equal to or greater than $200,000 a day and is subject to a 45-day waiting period for each unit and each occurrence.</t>
    </r>
  </si>
  <si>
    <t>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t>
  </si>
  <si>
    <t>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t>
  </si>
  <si>
    <t>In connection with our capital expenditure program, we had outstanding commitments, including shipyard and purchase commitments of approximately $1.3 billion at June 30, 2014.</t>
  </si>
  <si>
    <t>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Prior to the completion of the spin-off of Paragon Offshore, Noble and Paragon Offshore entered into a Master Separation Agreement (“MSA”) and other agreements to effect the separation and spin-off and govern the relationship between the parties after the spin-off.</t>
  </si>
  <si>
    <t>MSA</t>
  </si>
  <si>
    <t>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ill occur. The MSA provides for, among other things, Paragon Offshore’s responsibility for liabilities relating to their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t>
  </si>
  <si>
    <t>Employee Matters Agreement</t>
  </si>
  <si>
    <t>The employee matters agreement allocates liabilities and responsibilities between us and Paragon Offshore relating to employment, compensation and benefits and other employment related matters.</t>
  </si>
  <si>
    <t>Tax Sharing Agreement</t>
  </si>
  <si>
    <t>The tax sharing agreement provides for the allocation of tax liabilities and benefits between us and Paragon Offshore and governs the parties’ assistance with tax-related claims.</t>
  </si>
  <si>
    <t>Transition Services Agreements</t>
  </si>
  <si>
    <t>Under two transition services agreements, we will continue to provide various interim support services to Paragon Offshore, and Paragon Offshore will provide various interim support services to us, including providing operational and administrative support for our remaining Brazilian operations.</t>
  </si>
  <si>
    <t>Segment and Related Information</t>
  </si>
  <si>
    <t>Segment Reporting [Abstract]</t>
  </si>
  <si>
    <t>Note 13 — Segment and Related Information</t>
  </si>
  <si>
    <t>We report our contract drilling operations as a single reportable segment, Contract Drilling Services, which reflects how we manage our business, and the fact that all of our drilling fleet is dependent upon the worldwide oil industry. The mobile offshore drilling units comprising our offshore rig fleet operate in a single, global market for contract drilling services and are often redeployed globally due to changing demands of our customers, which consist largely of major non-U.S. and government owned/controlled oil and gas companies throughout the world. As of June 30, 2014, our contract drilling services segment conducts contract drilling operations in the United States, Mexico, Brazil, Argentina, the North Sea, the Mediterranean, West Africa, the Middle East, India, Asia and Australia.</t>
  </si>
  <si>
    <t>We evaluate the performance of our operating segment based on revenues from external customers and segment profit. Summarized financial information of our reportable segment for the three and six months ended June 30, 2014 and 2013 is shown in the following tables. The “Other” column includes results of labor contract drilling services in Canada and Alaska, as well as corporate related items. The consolidated financial statements of Noble-UK include the accounts of Noble-Cayman, and Noble-UK conducts substantially all of its business through Noble-Cayman and its subsidiaries. As a result, the summarized financial information for Noble-Cayman is substantially the same as Noble-UK.</t>
  </si>
  <si>
    <t>Contract</t>
  </si>
  <si>
    <t>Drilling</t>
  </si>
  <si>
    <t>Services</t>
  </si>
  <si>
    <t>Revenues from external customers</t>
  </si>
  <si>
    <t>Segment operating income/ (loss)</t>
  </si>
  <si>
    <t>(6,519</t>
  </si>
  <si>
    <t>(3,762</t>
  </si>
  <si>
    <t>(84</t>
  </si>
  <si>
    <t>(36,267</t>
  </si>
  <si>
    <t>(36,351</t>
  </si>
  <si>
    <t>(102</t>
  </si>
  <si>
    <t>(24,563</t>
  </si>
  <si>
    <t>(24,665</t>
  </si>
  <si>
    <t>Income tax (provision)/ benefit</t>
  </si>
  <si>
    <t>(60,031</t>
  </si>
  <si>
    <t>(52,435</t>
  </si>
  <si>
    <t>(41,240</t>
  </si>
  <si>
    <t>(36,824</t>
  </si>
  <si>
    <t>Segment profit/ (loss)</t>
  </si>
  <si>
    <t>(37,289</t>
  </si>
  <si>
    <t>(23,191</t>
  </si>
  <si>
    <t>Total assets (at end of period)</t>
  </si>
  <si>
    <t>(21,126</t>
  </si>
  <si>
    <t>(2,958</t>
  </si>
  <si>
    <t>(157</t>
  </si>
  <si>
    <t>(76,586</t>
  </si>
  <si>
    <t>(76,743</t>
  </si>
  <si>
    <t>(222</t>
  </si>
  <si>
    <t>(51,744</t>
  </si>
  <si>
    <t>(51,966</t>
  </si>
  <si>
    <t>(123,687</t>
  </si>
  <si>
    <t>(106,871</t>
  </si>
  <si>
    <t>(80,137</t>
  </si>
  <si>
    <t>(71,176</t>
  </si>
  <si>
    <t>(83,574</t>
  </si>
  <si>
    <t>(45,379</t>
  </si>
  <si>
    <t>Accounting Pronouncements</t>
  </si>
  <si>
    <t>Accounting Changes And Error Corrections [Abstract]</t>
  </si>
  <si>
    <t>Note 14 — Accounting Pronouncements</t>
  </si>
  <si>
    <t>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We are still evaluating what impact, if any, the adoption of this guidance will have on our financial condition, results of operations, cash flows or financial disclosures.</t>
  </si>
  <si>
    <t>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We are still evaluating what impact, if any, the adoption of this guidance will have on our financial condition, results of operations, cash flows or financial disclosures.</t>
  </si>
  <si>
    <t>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still evaluating what impact, if any, the adoption of this guidance will have on our financial condition, results of operations, cash flows or financial disclosures.</t>
  </si>
  <si>
    <t>Net Change in Other Assets and Liabilities</t>
  </si>
  <si>
    <t>Supplemental Cash Flow Elements [Abstract]</t>
  </si>
  <si>
    <t>Note 15 — Net Change in Other Assets and Liabilities</t>
  </si>
  <si>
    <t>The net effect of changes in other assets and liabilities on cash flows from operating activities is as follows:</t>
  </si>
  <si>
    <t>Noble-UK</t>
  </si>
  <si>
    <t>Noble-Cayman</t>
  </si>
  <si>
    <t>(90,903</t>
  </si>
  <si>
    <t>Other current assets</t>
  </si>
  <si>
    <t>(47,537</t>
  </si>
  <si>
    <t>(68,614</t>
  </si>
  <si>
    <t>(48,834</t>
  </si>
  <si>
    <t>(70,214</t>
  </si>
  <si>
    <t>(39,612</t>
  </si>
  <si>
    <t>(39,603</t>
  </si>
  <si>
    <t>(46,749</t>
  </si>
  <si>
    <t>(8,057</t>
  </si>
  <si>
    <t>(34,454</t>
  </si>
  <si>
    <t>(6,336</t>
  </si>
  <si>
    <t>(12,291</t>
  </si>
  <si>
    <t>(35,824</t>
  </si>
  <si>
    <t>(146,549</t>
  </si>
  <si>
    <t>(37,241</t>
  </si>
  <si>
    <t>(146,377</t>
  </si>
  <si>
    <t>Information about Noble-Cayman</t>
  </si>
  <si>
    <t>Guarantees [Abstract]</t>
  </si>
  <si>
    <t>Note 17 — Information about Noble-Cayman</t>
  </si>
  <si>
    <t>Guarantees of Registered Securities</t>
  </si>
  <si>
    <t>In May 2014, as part of the separation of Paragon Offshore, Noble Holding (U.S.) Corporation (“NHC”) assumed all of the obligations of Noble Drilling Corporation (“NDC”) under the Senior Notes due 2019, and NDC was released from all obligations under the Senior Notes due 2019. As such, we are removing NDC from the guarantor financial statements and NHC will no longer be combined with Noble Drilling Holding, LLC (“NDH”), as they are now issuers and guarantors on separate debt instruments. We have recast prior periods presented to conform to the guarantor structure as it exists at June 30, 2014.</t>
  </si>
  <si>
    <t>Noble-Cayman or one or more subsidiaries of Noble-Cayman are a co-issuer, guarantor or otherwise obligated as of June 30, 2014 with respect to the following securities as follows:</t>
  </si>
  <si>
    <t>Issuer</t>
  </si>
  <si>
    <t>Notes</t>
  </si>
  <si>
    <t>(Co-Issuer(s))</t>
  </si>
  <si>
    <t>Guarantor(s)</t>
  </si>
  <si>
    <t>$350 million 3.45% Senior Notes due 2015</t>
  </si>
  <si>
    <t>NHIL</t>
  </si>
  <si>
    <t>$300 million 3.05% Senior Notes due 2016</t>
  </si>
  <si>
    <t>$300 million 2.50% Senior Notes due 2017</t>
  </si>
  <si>
    <t>$202 million 7.50% Senior Notes due 2019</t>
  </si>
  <si>
    <t>NHC</t>
  </si>
  <si>
    <t>Noble-Cayman;</t>
  </si>
  <si>
    <t>NDH</t>
  </si>
  <si>
    <t>Noble Drilling Services 6 LLC (“NDS6”)</t>
  </si>
  <si>
    <t>$500 million 4.90% Senior Notes due 2020</t>
  </si>
  <si>
    <t>$400 million 4.625% Senior Notes due 2021</t>
  </si>
  <si>
    <t>$400 million 3.95% Senior Notes due 2022</t>
  </si>
  <si>
    <t>$400 million 6.20% Senior Notes due 2040</t>
  </si>
  <si>
    <t>$400 million 6.05% Senior Notes due 2041</t>
  </si>
  <si>
    <t>$500 million 5.25% Senior Notes due 2042</t>
  </si>
  <si>
    <t>The following condensed consolidating financial statements of Noble-Cayman, NHC, NDH, NHIL, NDS6 and all other subsidiaries present investments in both consolidated and unconsolidated affiliates using the equity method of accounting.</t>
  </si>
  <si>
    <t>NOBLE CORPORATION AND SUBSIDIARIES</t>
  </si>
  <si>
    <t>CONDENSED CONSOLIDATING BALANCE SHEET</t>
  </si>
  <si>
    <t>(in thousands)</t>
  </si>
  <si>
    <t>Non-guarantor</t>
  </si>
  <si>
    <t>Noble-</t>
  </si>
  <si>
    <t>Subsidiaries</t>
  </si>
  <si>
    <t>Consolidating</t>
  </si>
  <si>
    <t>Cayman</t>
  </si>
  <si>
    <t>NDS6</t>
  </si>
  <si>
    <t>of Noble</t>
  </si>
  <si>
    <t>Adjustments</t>
  </si>
  <si>
    <t>ASSETS</t>
  </si>
  <si>
    <t>Short-term notes receivable from affiliates</t>
  </si>
  <si>
    <t>(1,658,390</t>
  </si>
  <si>
    <t>Accounts receivable from affiliates</t>
  </si>
  <si>
    <t>(6,356,271</t>
  </si>
  <si>
    <t>(8,014,661</t>
  </si>
  <si>
    <t>(246,406</t>
  </si>
  <si>
    <t>(4,861,741</t>
  </si>
  <si>
    <t>(5,108,147</t>
  </si>
  <si>
    <t>Notes receivable from affiliates</t>
  </si>
  <si>
    <t>(8,265,373</t>
  </si>
  <si>
    <t>Investments in affiliates</t>
  </si>
  <si>
    <t>(33,247,517</t>
  </si>
  <si>
    <t>(49,527,551</t>
  </si>
  <si>
    <t>LIABILITIES AND EQUITY</t>
  </si>
  <si>
    <t>Short-term notes payables from affiliates</t>
  </si>
  <si>
    <t>Accounts payable to affiliates</t>
  </si>
  <si>
    <t>Notes payable to affiliates</t>
  </si>
  <si>
    <t>(16,280,034</t>
  </si>
  <si>
    <t>Total shareholder equity</t>
  </si>
  <si>
    <t>(32,712,898</t>
  </si>
  <si>
    <t>(534,619</t>
  </si>
  <si>
    <t>(1,667,551</t>
  </si>
  <si>
    <t>(7,601,062</t>
  </si>
  <si>
    <t>(9,268,613</t>
  </si>
  <si>
    <t>(310,171</t>
  </si>
  <si>
    <t>(4,321,507</t>
  </si>
  <si>
    <t>(4,631,678</t>
  </si>
  <si>
    <t>(7,192,024</t>
  </si>
  <si>
    <t>(33,001,421</t>
  </si>
  <si>
    <t>(49,462,058</t>
  </si>
  <si>
    <t>(16,460,637</t>
  </si>
  <si>
    <t>(32,490,624</t>
  </si>
  <si>
    <t>(510,797</t>
  </si>
  <si>
    <t>CONDENSED CONSOLIDATING STATEMENT OF INCOME</t>
  </si>
  <si>
    <t>Three Months Ended June 30, 2014</t>
  </si>
  <si>
    <t>(32,266</t>
  </si>
  <si>
    <t>(265</t>
  </si>
  <si>
    <t>Operating income (loss)</t>
  </si>
  <si>
    <t>(2,949</t>
  </si>
  <si>
    <t>(16,423</t>
  </si>
  <si>
    <t>(43,477</t>
  </si>
  <si>
    <t>(1</t>
  </si>
  <si>
    <t>Equity earnings in affiliates, net of tax</t>
  </si>
  <si>
    <t>(895,795</t>
  </si>
  <si>
    <t>Interest expense, net of amounts capitalized</t>
  </si>
  <si>
    <t>(22,466</t>
  </si>
  <si>
    <t>(736</t>
  </si>
  <si>
    <t>(7,151</t>
  </si>
  <si>
    <t>(39,998</t>
  </si>
  <si>
    <t>(7,955</t>
  </si>
  <si>
    <t>(12,452</t>
  </si>
  <si>
    <t>(54,407</t>
  </si>
  <si>
    <t>(215</t>
  </si>
  <si>
    <t>(27,054</t>
  </si>
  <si>
    <t>(1,578</t>
  </si>
  <si>
    <t>(1,547</t>
  </si>
  <si>
    <t>(22,054</t>
  </si>
  <si>
    <t>(52,233</t>
  </si>
  <si>
    <t>Net Income</t>
  </si>
  <si>
    <t>(33,655</t>
  </si>
  <si>
    <t>(22,903</t>
  </si>
  <si>
    <t>(885,043</t>
  </si>
  <si>
    <t>Other comprehensive income, net</t>
  </si>
  <si>
    <t>(3,182</t>
  </si>
  <si>
    <t>(888,225</t>
  </si>
  <si>
    <t>Six Months Ended June 30, 2014</t>
  </si>
  <si>
    <t>(74,524</t>
  </si>
  <si>
    <t>(13,593</t>
  </si>
  <si>
    <t>(25,489</t>
  </si>
  <si>
    <t>(76,554</t>
  </si>
  <si>
    <t>(1,886,845</t>
  </si>
  <si>
    <t>(48,350</t>
  </si>
  <si>
    <t>(963</t>
  </si>
  <si>
    <t>(12,974</t>
  </si>
  <si>
    <t>(86,491</t>
  </si>
  <si>
    <t>(15,904</t>
  </si>
  <si>
    <t>(24,746</t>
  </si>
  <si>
    <t>(112,685</t>
  </si>
  <si>
    <t>(1,532</t>
  </si>
  <si>
    <t>(57,248</t>
  </si>
  <si>
    <t>(2,585</t>
  </si>
  <si>
    <t>(45,181</t>
  </si>
  <si>
    <t>(106,561</t>
  </si>
  <si>
    <t>(63,641</t>
  </si>
  <si>
    <t>(39,819</t>
  </si>
  <si>
    <t>(1,863,023</t>
  </si>
  <si>
    <t>(10,900</t>
  </si>
  <si>
    <t>(1,873,923</t>
  </si>
  <si>
    <t>Three Months Ended June 30, 2013</t>
  </si>
  <si>
    <t>(22,921</t>
  </si>
  <si>
    <t>(1,683</t>
  </si>
  <si>
    <t>(7,938</t>
  </si>
  <si>
    <t>(35,039</t>
  </si>
  <si>
    <t>(666,684</t>
  </si>
  <si>
    <t>(37,472</t>
  </si>
  <si>
    <t>(233</t>
  </si>
  <si>
    <t>(5,205</t>
  </si>
  <si>
    <t>(32,705</t>
  </si>
  <si>
    <t>(11,669</t>
  </si>
  <si>
    <t>(24,093</t>
  </si>
  <si>
    <t>(86,712</t>
  </si>
  <si>
    <t>(880</t>
  </si>
  <si>
    <t>(1,467</t>
  </si>
  <si>
    <t>(50,029</t>
  </si>
  <si>
    <t>(35,730</t>
  </si>
  <si>
    <t>(27,183</t>
  </si>
  <si>
    <t>(16,706</t>
  </si>
  <si>
    <t>(656,207</t>
  </si>
  <si>
    <t>Other comprehensive loss, net</t>
  </si>
  <si>
    <t>(4,077</t>
  </si>
  <si>
    <t>(652,130</t>
  </si>
  <si>
    <t>Six Months Ended June 30, 2013</t>
  </si>
  <si>
    <t>(43,371</t>
  </si>
  <si>
    <t>Gain on contract extinguishments</t>
  </si>
  <si>
    <t>(1,800</t>
  </si>
  <si>
    <t>(3,227</t>
  </si>
  <si>
    <t>(15,274</t>
  </si>
  <si>
    <t>(67,965</t>
  </si>
  <si>
    <t>(1,307,877</t>
  </si>
  <si>
    <t>(70,779</t>
  </si>
  <si>
    <t>(617</t>
  </si>
  <si>
    <t>(12,383</t>
  </si>
  <si>
    <t>(67,265</t>
  </si>
  <si>
    <t>(23,390</t>
  </si>
  <si>
    <t>(47,427</t>
  </si>
  <si>
    <t>(169,895</t>
  </si>
  <si>
    <t>(2,125</t>
  </si>
  <si>
    <t>(79,487</t>
  </si>
  <si>
    <t>(69,744</t>
  </si>
  <si>
    <t>(54,721</t>
  </si>
  <si>
    <t>(34,359</t>
  </si>
  <si>
    <t>(1,287,515</t>
  </si>
  <si>
    <t>(1,286,535</t>
  </si>
  <si>
    <t>CONDENSED CONSOLIDATING STATEMENT OF CASH FLOWS</t>
  </si>
  <si>
    <t>(33,190</t>
  </si>
  <si>
    <t>(89,407</t>
  </si>
  <si>
    <t>(120,048</t>
  </si>
  <si>
    <t>(16,759</t>
  </si>
  <si>
    <t>New construction and capital expenditures</t>
  </si>
  <si>
    <t>(860,876</t>
  </si>
  <si>
    <t>(367,207</t>
  </si>
  <si>
    <t>(1,228,083</t>
  </si>
  <si>
    <t>(273,744</t>
  </si>
  <si>
    <t>(250,000</t>
  </si>
  <si>
    <t>(41,910</t>
  </si>
  <si>
    <t>(386</t>
  </si>
  <si>
    <t>(240,900</t>
  </si>
  <si>
    <t>Advances (to) from affiliates</t>
  </si>
  <si>
    <t>(159,248</t>
  </si>
  <si>
    <t>(772,937</t>
  </si>
  <si>
    <t>(153,700</t>
  </si>
  <si>
    <t>(814,847</t>
  </si>
  <si>
    <t>(4</t>
  </si>
  <si>
    <t>(60,083</t>
  </si>
  <si>
    <t>(47,456</t>
  </si>
  <si>
    <t>(48,774</t>
  </si>
  <si>
    <t>(10,663</t>
  </si>
  <si>
    <t>(804,500</t>
  </si>
  <si>
    <t>(478,786</t>
  </si>
  <si>
    <t>(1,283,286</t>
  </si>
  <si>
    <t>(300,000</t>
  </si>
  <si>
    <t>Dividends paid to noncontrolling interest</t>
  </si>
  <si>
    <t>(46,649</t>
  </si>
  <si>
    <t>(1,912</t>
  </si>
  <si>
    <t>(100,960</t>
  </si>
  <si>
    <t>(479,696</t>
  </si>
  <si>
    <t>(359,460</t>
  </si>
  <si>
    <t>(406,109</t>
  </si>
  <si>
    <t>(998</t>
  </si>
  <si>
    <t>(660</t>
  </si>
  <si>
    <t>(113,688</t>
  </si>
  <si>
    <t>(115,346</t>
  </si>
  <si>
    <t>Consolidated Joint Ventures (Tables)</t>
  </si>
  <si>
    <t>Schedule of Operational Results</t>
  </si>
  <si>
    <t>Operational results for the three and six months ended June 30, 2014 and 2013 are as follows:</t>
  </si>
  <si>
    <t>Share Data (Tables)</t>
  </si>
  <si>
    <t>Computation of Basic and Diluted Net Income Per Share for Noble-UK</t>
  </si>
  <si>
    <t>Property and Equipment (Tables)</t>
  </si>
  <si>
    <t>Property and Equipment, at Cost</t>
  </si>
  <si>
    <t>Debt (Tables)</t>
  </si>
  <si>
    <t>Schedule of Debt</t>
  </si>
  <si>
    <t>Estimated Fair Value of Our Long-Term Debt</t>
  </si>
  <si>
    <t>Employee Benefit Plans (Tables)</t>
  </si>
  <si>
    <t>Pension Costs</t>
  </si>
  <si>
    <t>Six Months Ended June 30,</t>
  </si>
  <si>
    <t>Derivative Instruments and Hedging Activities (Tables)</t>
  </si>
  <si>
    <t>Summary of Financial Statement Presentation and Fair Value of Derivative Positions</t>
  </si>
  <si>
    <t>Summary of Recognized Gains and Losses of Cash Flow Hedges</t>
  </si>
  <si>
    <t>Fair Value of Financial Instruments (Tables)</t>
  </si>
  <si>
    <t>Carrying Amount and Estimated Fair Value of Financial Instruments</t>
  </si>
  <si>
    <t>Accumulated Other Comprehensive Loss (Tables)</t>
  </si>
  <si>
    <t>Changes in AOCL by Component</t>
  </si>
  <si>
    <t>Segment and Related Information (Tables)</t>
  </si>
  <si>
    <t>Summarized Financial Information of Reportable Segment</t>
  </si>
  <si>
    <t>As a result, the summarized financial information for Noble-Cayman is substantially the same as Noble-UK.</t>
  </si>
  <si>
    <t>Net Change in Other Assets and Liabilities (Tables)</t>
  </si>
  <si>
    <t>Effect of Changes in Other Assets and Liabilities on Cash Flows from Operating Activities</t>
  </si>
  <si>
    <t>Subsequent Events</t>
  </si>
  <si>
    <t>Note 16 — Subsequent Events</t>
  </si>
  <si>
    <t>As discussed in Note 1, we completed our spin-off of Paragon Offshore on August 1, 2014. As part of this spin-off, we received approximately $1.7 billion in cash as settlement of intercompany notes issued by Paragon Offshore to Noble as consideration for the business contributed to Paragon Offshore. We used these funds to repay outstanding third-party debt of Noble-Cayman and its subsidiaries.</t>
  </si>
  <si>
    <t>On July 18, 2014, Paragon Offshore incurred approximately $1.7 billion of debt consisting of:</t>
  </si>
  <si>
    <t>$1.08 billion aggregate principal amount of senior notes in two separate tranches, comprising $500 million of 6.75% Senior Notes due 2022 and $580 million of 7.25% Senior Notes due 2024; and</t>
  </si>
  <si>
    <t>$650 million of a senior secured term credit agreement, at an interest rate of LIBOR plus 2.75%, subject to a LIBOR floor of 1%, which has an initial term of seven years.</t>
  </si>
  <si>
    <t>Subsequent to the spin-off, we have no obligation for any of Paragon Offshore’s outstanding debt.</t>
  </si>
  <si>
    <t>UK Bareboat Tax Law</t>
  </si>
  <si>
    <t>In July 2014, the UK government passed a new law that restricts deductions on certain related party transactions, such as those relating to the bareboat charter agreements used in connection with our UK continental shelf operations. This legislation, which became effective retroactively from April 1, 2014, will result in an increase in the effective tax rate reducing our net income on our consolidated operations and will be shown in our statement of operations beginning in the third quarter of 2014. This new legislation would be applicable to our operations in the UK irrespective of the place of incorporation of Noble-UK.</t>
  </si>
  <si>
    <t>Information about Noble-Cayman (Tables)</t>
  </si>
  <si>
    <t>Guarantor Obligations</t>
  </si>
  <si>
    <t>$350 million 3.45% Senior Notes due 2015</t>
  </si>
  <si>
    <t>$300 million 3.05% Senior Notes due 2016</t>
  </si>
  <si>
    <t>$300 million 2.50% Senior Notes due 2017</t>
  </si>
  <si>
    <t>$202 million 7.50% Senior Notes due 2019</t>
  </si>
  <si>
    <t>Noble Drilling Services 6 LLC (“NDS6”)</t>
  </si>
  <si>
    <t>$500 million 4.90% Senior Notes due 2020</t>
  </si>
  <si>
    <t>$400 million 4.625% Senior Notes due 2021</t>
  </si>
  <si>
    <t>$400 million 3.95% Senior Notes due 2022</t>
  </si>
  <si>
    <t>$400 million 6.20% Senior Notes due 2040</t>
  </si>
  <si>
    <t>$400 million 6.05% Senior Notes due 2041</t>
  </si>
  <si>
    <t>$500 million 5.25% Senior Notes due 2042</t>
  </si>
  <si>
    <t>Condensed Financial Statements</t>
  </si>
  <si>
    <t>Organization and Basis of Presentation - Additional Information (Detail) (USD $)</t>
  </si>
  <si>
    <t>In Billions, unless otherwise specified</t>
  </si>
  <si>
    <t>Rigs</t>
  </si>
  <si>
    <t>Aug. 01, 2014</t>
  </si>
  <si>
    <t>Paragon Offshore [Member]</t>
  </si>
  <si>
    <t>Subsequent Event [Member]</t>
  </si>
  <si>
    <t>Description Of Business And Basis Of Presentation [Line Items]</t>
  </si>
  <si>
    <t>Number of floating production storage and offloading units ("FPSO")</t>
  </si>
  <si>
    <t>Number of semisubmersibles</t>
  </si>
  <si>
    <t>Number of drillships</t>
  </si>
  <si>
    <t>Number of jackups</t>
  </si>
  <si>
    <t>Number of fleet units under construction</t>
  </si>
  <si>
    <t>Number of ultra-deep water harsh environment drillships under construction</t>
  </si>
  <si>
    <t>Number of harsh environment jackup Rigs under construction</t>
  </si>
  <si>
    <t>Cash Settlement of Intercompany Notes</t>
  </si>
  <si>
    <t>Pro rata distribution</t>
  </si>
  <si>
    <t>'Our shareholders received one share of Paragon Offshore for every three shares of Noble owned as of July 23, 2014, the record date for the distribution.</t>
  </si>
  <si>
    <t>Consolidated Joint Ventures - Additional Information (Detail) (USD $)</t>
  </si>
  <si>
    <t>JointVenture</t>
  </si>
  <si>
    <t>Dec. 31, 2012</t>
  </si>
  <si>
    <t>Schedule of Equity Method Investments [Line Items]</t>
  </si>
  <si>
    <t>Percent of interest in joint ventures</t>
  </si>
  <si>
    <t>Number of joint ventures acquired</t>
  </si>
  <si>
    <t>Number of bully class drillships</t>
  </si>
  <si>
    <t>Dividend paid to joint venture partner</t>
  </si>
  <si>
    <t>Carrying amount of the drillships</t>
  </si>
  <si>
    <t>Cash held by Bully joint venture</t>
  </si>
  <si>
    <t>Affiliated Entity [Member]</t>
  </si>
  <si>
    <t>Bully Joint Venture [Member]</t>
  </si>
  <si>
    <t>Dividend paid by Bully Joint Venture Partners</t>
  </si>
  <si>
    <t>Consolidated Joint Ventures - Schedule of Operational Results (Detail) (USD $)</t>
  </si>
  <si>
    <t>Joint Ventures [Member]</t>
  </si>
  <si>
    <t>Share Data - Additional Information (Detail) (USD $)</t>
  </si>
  <si>
    <t>In Millions, except Share data, unless otherwise specified</t>
  </si>
  <si>
    <t>Dividend [Member]</t>
  </si>
  <si>
    <t>Apr. 30, 2013</t>
  </si>
  <si>
    <t>Installment</t>
  </si>
  <si>
    <t>Stock Options [Member]</t>
  </si>
  <si>
    <t>Earnings Per Share [Line Items]</t>
  </si>
  <si>
    <t>Shares outstanding and trading</t>
  </si>
  <si>
    <t>Additional conditionally authorized shares without additional shareholder approval</t>
  </si>
  <si>
    <t>Current nominal value per share</t>
  </si>
  <si>
    <t>Dividend to be paid, per share</t>
  </si>
  <si>
    <t>Number of installments to pay annual dividends</t>
  </si>
  <si>
    <t>Additional dividend declared, per share</t>
  </si>
  <si>
    <t>Dividend paid, per share</t>
  </si>
  <si>
    <t>Dividend paid, amount</t>
  </si>
  <si>
    <t>Stock options excluded from the diluted net income per share</t>
  </si>
  <si>
    <t>Share Data - Computation of Basic and Diluted Net Income Per Share for Noble-UK (Detail) (USD $)</t>
  </si>
  <si>
    <t>Net income to common shareholders-basic</t>
  </si>
  <si>
    <t>Net income to common shareholders-diluted</t>
  </si>
  <si>
    <t>Weighted average shares outstanding-basic</t>
  </si>
  <si>
    <t>Weighted average shares outstanding-diluted</t>
  </si>
  <si>
    <t>Receivables from Customers - Additional Information (Detail) (Petroleos Mexicanos [Member], USD $)</t>
  </si>
  <si>
    <t>In Millions, unless otherwise specified</t>
  </si>
  <si>
    <t>Petroleos Mexicanos [Member]</t>
  </si>
  <si>
    <t>Receivables From Major Customers [Line Items]</t>
  </si>
  <si>
    <t>Approximate receivable</t>
  </si>
  <si>
    <t>Property and Equipment - Property and Equipment, at Cost (Detail) (USD $)</t>
  </si>
  <si>
    <t>Property, Plant and Equipment [Line Items]</t>
  </si>
  <si>
    <t>Drilling Equipment and Facilities [Member]</t>
  </si>
  <si>
    <t>Construction in Progress [Member]</t>
  </si>
  <si>
    <t>Other [Member]</t>
  </si>
  <si>
    <t>Property and Equipment - Additional Information (Detail) (USD $)</t>
  </si>
  <si>
    <t>Capitalized interest on construction-in-progress</t>
  </si>
  <si>
    <t>Debt - Schedule of Debt (Detail) (USD $)</t>
  </si>
  <si>
    <t>Debt Instrument [Line Items]</t>
  </si>
  <si>
    <t>Commercial Paper Program [Member]</t>
  </si>
  <si>
    <t>7.375% Senior Notes due March 2014 [Member]</t>
  </si>
  <si>
    <t>3.45% Senior Notes due August 2015 [Member]</t>
  </si>
  <si>
    <t>3.05% Senior Notes due March 2016 [Member]</t>
  </si>
  <si>
    <t>2.50% Senior Notes due March 2017 [Member]</t>
  </si>
  <si>
    <t>7.50% Senior Notes due March 2019 [Member]</t>
  </si>
  <si>
    <t>4.90% Senior Notes due August 2020 [Member]</t>
  </si>
  <si>
    <t>4.625% Senior Notes due March 2021 [Member]</t>
  </si>
  <si>
    <t>3.95% Senior Notes due March 2022 [Member]</t>
  </si>
  <si>
    <t>6.20% Senior Notes due August 2040 [Member]</t>
  </si>
  <si>
    <t>6.05% Senior Notes due March 2041 [Member]</t>
  </si>
  <si>
    <t>5.25% Senior Notes due March 2042 [Member]</t>
  </si>
  <si>
    <t>Total Senior Unsecured Notes [Member]</t>
  </si>
  <si>
    <t>Debt - Schedule of Debt (Parenthetical) (Detail)</t>
  </si>
  <si>
    <t>Mar. 31, 2014</t>
  </si>
  <si>
    <t>Interest rate on senior notes</t>
  </si>
  <si>
    <t>Senior notes, maturity date</t>
  </si>
  <si>
    <t>'2014-03</t>
  </si>
  <si>
    <t>'2015-08</t>
  </si>
  <si>
    <t>'2016-03</t>
  </si>
  <si>
    <t>'2017-03</t>
  </si>
  <si>
    <t>'2019-03</t>
  </si>
  <si>
    <t>'2020-08</t>
  </si>
  <si>
    <t>'2021-03</t>
  </si>
  <si>
    <t>'2022-03</t>
  </si>
  <si>
    <t>'2040-08</t>
  </si>
  <si>
    <t>'2041-03</t>
  </si>
  <si>
    <t>'2042-03</t>
  </si>
  <si>
    <t>Debt - Additional Information (Detail) (USD $)</t>
  </si>
  <si>
    <t>1 Months Ended</t>
  </si>
  <si>
    <t>Number of credit facilities</t>
  </si>
  <si>
    <t>Maximum amount available under credit facilities</t>
  </si>
  <si>
    <t>Maximum debt to tangible capitalization covenant</t>
  </si>
  <si>
    <t>Line of credit facility debt to tangible capitalization ratio</t>
  </si>
  <si>
    <t>Letter of Credit [Member]</t>
  </si>
  <si>
    <t>Borrowings outstanding</t>
  </si>
  <si>
    <t>Repayment of senior notes using proceeds from commercial paper</t>
  </si>
  <si>
    <t>Maximum amount to be issued under commercial paper</t>
  </si>
  <si>
    <t>Debt - Estimated Fair Value of Our Long-Term Debt (Detail) (USD $)</t>
  </si>
  <si>
    <t>Total long-term debt, Estimated Fair Value</t>
  </si>
  <si>
    <t>Total long-term debt, Carrying Value</t>
  </si>
  <si>
    <t>Total senior unsecured notes, Carrying Value</t>
  </si>
  <si>
    <t>Debt - Estimated Fair Value of Our Long-Term Debt (Parenthetical) (Detail)</t>
  </si>
  <si>
    <t>Income Taxes - Additional Information (Detail) (USD $)</t>
  </si>
  <si>
    <t>Reserves for uncertain tax positions net</t>
  </si>
  <si>
    <t>Related tax benefits</t>
  </si>
  <si>
    <t>Reduction in the provision for income taxes, if reserves not utilized</t>
  </si>
  <si>
    <t>Operational period</t>
  </si>
  <si>
    <t>'12 months</t>
  </si>
  <si>
    <t>Employee Benefit Plans - Pension Costs (Detail) (USD $)</t>
  </si>
  <si>
    <t>Non-U.S. Plans [Member]</t>
  </si>
  <si>
    <t>Defined Benefit Plan Disclosure [Line Items]</t>
  </si>
  <si>
    <t>U.S. Plans [Member]</t>
  </si>
  <si>
    <t>Employee Benefit Plans - Additional Information (Detail) (USD $)</t>
  </si>
  <si>
    <t>Employer contributions</t>
  </si>
  <si>
    <t>Derivative Instruments and Hedging Activities - Additional Information (Detail) (USD $)</t>
  </si>
  <si>
    <t>Derivative [Line Items]</t>
  </si>
  <si>
    <t>Percentage of forecasted local currency requirements of forward contract</t>
  </si>
  <si>
    <t>Forward Contracts [Member]</t>
  </si>
  <si>
    <t>Total unrealized gain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Short-Term Foreign Currency Forward Contracts [Member], Other Current Assets [Member], USD $)</t>
  </si>
  <si>
    <t>Short-Term Foreign Currency Forward Contracts [Member] | Other Current Assets [Member]</t>
  </si>
  <si>
    <t>Cash flow hedges Short-term foreign currency forward contracts</t>
  </si>
  <si>
    <t>Derivative Instruments and Hedging Activities - Summarization of Recognized Gains and Losses of Cash Flow Hedges (Detail) (Foreign Currency Forward Contracts [Member], Cash Flow Hedges [Member], USD $)</t>
  </si>
  <si>
    <t>Foreign Currency Forward Contracts [Member] | Cash Flow Hedges [Member]</t>
  </si>
  <si>
    <t>Derivative Instruments, Gain (Loss) [Line Items]</t>
  </si>
  <si>
    <t>Gain/(loss) recognized through AOCL</t>
  </si>
  <si>
    <t>Gain/(loss) reclassified from AOCL to "other income"</t>
  </si>
  <si>
    <t>Gain/(loss) recognized through "other income"</t>
  </si>
  <si>
    <t>Fair Value of Financial Instruments - Carrying Amount and Estimated Fair Value of Financial Instruments (Detail) (Fair Value, Measurements, Recurring [Member], USD $)</t>
  </si>
  <si>
    <t>Carrying Amount [Member]</t>
  </si>
  <si>
    <t>Quoted Prices in Active Markets (Level 1) [Member]</t>
  </si>
  <si>
    <t>Significant Other Observable Inputs (Level 2) [Member]</t>
  </si>
  <si>
    <t>Significant Unobservable Inputs (Level 3) [Member]</t>
  </si>
  <si>
    <t>Accumulated Other Comprehensive Loss - Changes in AOCL by Component (Detail) (USD $)</t>
  </si>
  <si>
    <t>Gain/(Loss) on Cash Flow Hedges, Activity during period:</t>
  </si>
  <si>
    <t>Defined Benefit Pension Items, Balance at beginning of period</t>
  </si>
  <si>
    <t>Defined Benefit Pension Items, Activity during period:</t>
  </si>
  <si>
    <t>Defined Benefit Pension Items, Other comprehensive loss before reclassifications</t>
  </si>
  <si>
    <t>Defined Benefit Pension Items, Amounts reclassified from AOCL</t>
  </si>
  <si>
    <t>Defined Benefit Pension Items, Net current period other comprehensive income/(loss)</t>
  </si>
  <si>
    <t>Defined Benefit Pension Items, Balance at end of period</t>
  </si>
  <si>
    <t>Foreign Currency Items, Balance at beginning of period</t>
  </si>
  <si>
    <t>Foreign Currency Items, Activity during period:</t>
  </si>
  <si>
    <t>Foreign Currency Items, Other comprehensive loss before reclassifications</t>
  </si>
  <si>
    <t>Foreign Currency Items, Amounts reclassified from AOCL</t>
  </si>
  <si>
    <t>Foreign Currency Items, Net current period other comprehensive income/(loss)</t>
  </si>
  <si>
    <t>Foreign Currency Items, Balance at end of period</t>
  </si>
  <si>
    <t>Balance at beginning of period</t>
  </si>
  <si>
    <t>Balance at end of period</t>
  </si>
  <si>
    <t>Accumulated Other Comprehensive Income (Loss) [Line Items]</t>
  </si>
  <si>
    <t>Gain/(Loss) on Cash Flow Hedges, Balance at beginning of period</t>
  </si>
  <si>
    <t>Gain/(Loss) on Cash Flow Hedges, Other comprehensive income/(loss) before reclassifications</t>
  </si>
  <si>
    <t>Gain/(Loss) on Cash Flow Hedges, Amounts reclassified from AOCL</t>
  </si>
  <si>
    <t>Gain/(Loss) on Cash Flow Hedges, Net current period other comprehensive income/(loss)</t>
  </si>
  <si>
    <t>Gain/(Loss) on Cash Flow Hedges, Balance at end of period</t>
  </si>
  <si>
    <t>Commitments and Contingencies - Additional Information (Detail) (USD $)</t>
  </si>
  <si>
    <t>12 Months Ended</t>
  </si>
  <si>
    <t>Other Commitments [Line Items]</t>
  </si>
  <si>
    <t>Reserved for fines and penalties</t>
  </si>
  <si>
    <t>Number of Lawsuits filed</t>
  </si>
  <si>
    <t>Amount of withholding after spin-off</t>
  </si>
  <si>
    <t>Physical damage deductible per occurrence on rigs range maximum</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3 years</t>
  </si>
  <si>
    <t>Customs and Other Business Taxes [Member]</t>
  </si>
  <si>
    <t>Audit claims, additional attributable to other business tax returns</t>
  </si>
  <si>
    <t>Minimum [Member]</t>
  </si>
  <si>
    <t>Percentage of uncertain tax positions likelihood of being sustained</t>
  </si>
  <si>
    <t>Loss of hire coverage applies only to rigs operating under dayrate</t>
  </si>
  <si>
    <t>Libya [Member]</t>
  </si>
  <si>
    <t>Number of wells</t>
  </si>
  <si>
    <t>Operating dayrate (per day)</t>
  </si>
  <si>
    <t>Segment and Related Information - Summarized Financial Information of Reportable Segment (Detail) (USD $)</t>
  </si>
  <si>
    <t>Segment Reporting Information [Line Items]</t>
  </si>
  <si>
    <t>Contract Drilling Services [Member]</t>
  </si>
  <si>
    <t>Net Change in Other Assets and Liabilities - Effect of Changes in Other Assets and Liabilities on Cash Flows from Operating Activities (Detail) (USD $)</t>
  </si>
  <si>
    <t>Operating Capital [Line Items]</t>
  </si>
  <si>
    <t>Subsequent Events - Additional Information (Detail) (Paragon Offshore [Member], USD $)</t>
  </si>
  <si>
    <t>0 Months Ended</t>
  </si>
  <si>
    <t>Tranches</t>
  </si>
  <si>
    <t>Jul. 18, 2014</t>
  </si>
  <si>
    <t>Six Point Seven Five Percent Senior Notes Due Two Thousand Twenty Two [Member]</t>
  </si>
  <si>
    <t>Seven Point Two Five Percent Senior Notes Due Two Thousand Twenty Four [Member]</t>
  </si>
  <si>
    <t>Subsequent Event [Line Items]</t>
  </si>
  <si>
    <t>Aggregate principal amount of senior notes</t>
  </si>
  <si>
    <t>Number of tranches</t>
  </si>
  <si>
    <t>Senior Notes, Percentage</t>
  </si>
  <si>
    <t>Senior Notes, Maturity year</t>
  </si>
  <si>
    <t>'2022</t>
  </si>
  <si>
    <t>'2024</t>
  </si>
  <si>
    <t>Senior secured term credit agreement</t>
  </si>
  <si>
    <t>Senior secured term credit agreement, Description</t>
  </si>
  <si>
    <t>'Interest rate of LIBOR plus 2.75%, subject to a LIBOR floor of 1%, which has an initial term of seven years.</t>
  </si>
  <si>
    <t>Information about Noble-Cayman - Guarantor Obligations (Detail) (Noble-Cayman [Member])</t>
  </si>
  <si>
    <t>Guarantor Obligations [Line Items]</t>
  </si>
  <si>
    <t>Issuer (Co-Issuer(s))</t>
  </si>
  <si>
    <t>'NHIL</t>
  </si>
  <si>
    <t>'Noble-Cayman</t>
  </si>
  <si>
    <t>'NHC NDH Noble Drilling Services 6 LLC (b_x001C_NDS6b_x001D_)</t>
  </si>
  <si>
    <t>'Noble-Cayman;</t>
  </si>
  <si>
    <t>Information about Noble-Cayman - Guarantor Obligations (Parenthetical) (Detail) (USD $)</t>
  </si>
  <si>
    <t>Interest rate on the notes</t>
  </si>
  <si>
    <t>Noble-Cayman [Member] | 3.45% Senior Notes due August 2015 [Member]</t>
  </si>
  <si>
    <t>Outstanding principal balance</t>
  </si>
  <si>
    <t>'2015</t>
  </si>
  <si>
    <t>Noble-Cayman [Member] | 3.05% Senior Notes due March 2016 [Member]</t>
  </si>
  <si>
    <t>'2016</t>
  </si>
  <si>
    <t>Noble-Cayman [Member] | 2.50% Senior Notes due March 2017 [Member]</t>
  </si>
  <si>
    <t>'2017</t>
  </si>
  <si>
    <t>Noble-Cayman [Member] | 7.50% Senior Notes due March 2019 [Member]</t>
  </si>
  <si>
    <t>'2019</t>
  </si>
  <si>
    <t>Noble-Cayman [Member] | 4.90% Senior Notes due August 2020 [Member]</t>
  </si>
  <si>
    <t>'2020</t>
  </si>
  <si>
    <t>Noble-Cayman [Member] | 4.625% Senior Notes due March 2021 [Member]</t>
  </si>
  <si>
    <t>'2021</t>
  </si>
  <si>
    <t>Noble-Cayman [Member] | 3.95% Senior Notes due March 2022 [Member]</t>
  </si>
  <si>
    <t>Noble-Cayman [Member] | 6.20% Senior Notes due August 2040 [Member]</t>
  </si>
  <si>
    <t>'2040</t>
  </si>
  <si>
    <t>Noble-Cayman [Member] | 6.05% Senior Notes due March 2041 [Member]</t>
  </si>
  <si>
    <t>'2041</t>
  </si>
  <si>
    <t>Noble-Cayman [Member] | 5.25% Senior Notes due March 2042 [Member]</t>
  </si>
  <si>
    <t>'2042</t>
  </si>
  <si>
    <t>Information about Noble-Cayman - Condensed Consolidating Balance Sheet (Detail) (USD $)</t>
  </si>
  <si>
    <t>Consolidating Adjustments [Member]</t>
  </si>
  <si>
    <t>NHC [Member]</t>
  </si>
  <si>
    <t>NDH [Member]</t>
  </si>
  <si>
    <t>NHIL [Member]</t>
  </si>
  <si>
    <t>NDS6 [Member]</t>
  </si>
  <si>
    <t>Other Non-guarantor Subsidiaries of Noble [Member]</t>
  </si>
  <si>
    <t>Information about Noble-Cayman - Condensed Consolidating Statement of Income (Detail) (USD $)</t>
  </si>
  <si>
    <t>Information about Noble-Cayma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Calibri"/>
      <family val="2"/>
      <scheme val="minor"/>
    </font>
    <font>
      <sz val="1"/>
      <color theme="1"/>
      <name val="Times New Roman"/>
      <family val="1"/>
    </font>
    <font>
      <b/>
      <sz val="9.35"/>
      <color theme="1"/>
      <name val="Times New Roman"/>
      <family val="1"/>
    </font>
    <font>
      <i/>
      <sz val="10"/>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xf numFmtId="0" fontId="23" fillId="0" borderId="0" xfId="0" applyFont="1" applyAlignment="1">
      <alignment wrapText="1"/>
    </xf>
    <xf numFmtId="0" fontId="27"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5"/>
    </xf>
    <xf numFmtId="0" fontId="23" fillId="33" borderId="0" xfId="0" applyFont="1" applyFill="1" applyAlignment="1">
      <alignment horizontal="left" vertical="top" wrapText="1" indent="7"/>
    </xf>
    <xf numFmtId="0" fontId="23" fillId="0" borderId="0" xfId="0" applyFont="1" applyAlignment="1">
      <alignment horizontal="left" vertical="top" wrapText="1" indent="7"/>
    </xf>
    <xf numFmtId="0" fontId="23" fillId="0" borderId="0" xfId="0"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24" fillId="33" borderId="0" xfId="0" applyFont="1" applyFill="1" applyAlignment="1">
      <alignment horizontal="left" vertical="top" wrapText="1" indent="9"/>
    </xf>
    <xf numFmtId="0" fontId="27" fillId="33" borderId="0" xfId="0" applyFont="1" applyFill="1" applyAlignment="1">
      <alignment wrapText="1"/>
    </xf>
    <xf numFmtId="0" fontId="31" fillId="0" borderId="13" xfId="0" applyFont="1" applyBorder="1" applyAlignment="1">
      <alignment wrapText="1"/>
    </xf>
    <xf numFmtId="0" fontId="24" fillId="0" borderId="0" xfId="0" applyFont="1" applyAlignment="1">
      <alignment horizontal="left" vertical="top" wrapText="1" indent="3"/>
    </xf>
    <xf numFmtId="0" fontId="23" fillId="33" borderId="0" xfId="0" applyFont="1" applyFill="1" applyAlignment="1">
      <alignment horizontal="left" vertical="top" wrapText="1" indent="5"/>
    </xf>
    <xf numFmtId="0" fontId="23" fillId="33" borderId="0" xfId="0" applyFont="1" applyFill="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9" fillId="0" borderId="0" xfId="0" applyFont="1" applyAlignment="1">
      <alignment wrapText="1"/>
    </xf>
    <xf numFmtId="0" fontId="30" fillId="0" borderId="0" xfId="0" applyFont="1" applyAlignment="1">
      <alignment wrapText="1"/>
    </xf>
    <xf numFmtId="0" fontId="23" fillId="0" borderId="0" xfId="0" applyFont="1" applyAlignment="1">
      <alignment horizontal="right"/>
    </xf>
    <xf numFmtId="0" fontId="28" fillId="0" borderId="12" xfId="0" applyFont="1" applyBorder="1" applyAlignment="1">
      <alignment horizontal="center" wrapText="1"/>
    </xf>
    <xf numFmtId="0" fontId="28" fillId="0" borderId="10" xfId="0" applyFont="1" applyBorder="1" applyAlignment="1">
      <alignment horizontal="center"/>
    </xf>
    <xf numFmtId="0" fontId="28" fillId="0" borderId="11" xfId="0" applyFont="1" applyBorder="1" applyAlignment="1">
      <alignment horizontal="center"/>
    </xf>
    <xf numFmtId="0" fontId="23" fillId="33" borderId="0" xfId="0" applyFont="1" applyFill="1" applyAlignment="1">
      <alignment horizontal="right"/>
    </xf>
    <xf numFmtId="0" fontId="27" fillId="0" borderId="0" xfId="0" applyFont="1" applyAlignment="1">
      <alignment wrapText="1"/>
    </xf>
    <xf numFmtId="0" fontId="27" fillId="0" borderId="12" xfId="0" applyFont="1" applyBorder="1" applyAlignment="1">
      <alignment wrapText="1"/>
    </xf>
    <xf numFmtId="0" fontId="28" fillId="0" borderId="0" xfId="0" applyFont="1" applyAlignment="1">
      <alignment horizontal="center"/>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3" fillId="0" borderId="0" xfId="0" applyFont="1" applyAlignment="1">
      <alignment horizontal="left" vertical="top" wrapText="1"/>
    </xf>
    <xf numFmtId="0" fontId="33" fillId="0" borderId="0" xfId="0" applyFont="1" applyAlignment="1">
      <alignment wrapText="1"/>
    </xf>
    <xf numFmtId="0" fontId="23" fillId="33" borderId="0" xfId="0" applyFont="1" applyFill="1" applyAlignment="1">
      <alignment vertical="top" wrapText="1"/>
    </xf>
    <xf numFmtId="0" fontId="28" fillId="0" borderId="10" xfId="0" applyFont="1" applyBorder="1"/>
    <xf numFmtId="0" fontId="23" fillId="33" borderId="0" xfId="0" applyFont="1" applyFill="1" applyAlignment="1">
      <alignment horizontal="center" wrapText="1"/>
    </xf>
    <xf numFmtId="0" fontId="23" fillId="0" borderId="0" xfId="0" applyFont="1" applyAlignment="1">
      <alignment horizontal="center" wrapText="1"/>
    </xf>
    <xf numFmtId="0" fontId="23" fillId="0" borderId="0" xfId="0" applyFont="1" applyAlignment="1">
      <alignment vertical="top" wrapText="1"/>
    </xf>
    <xf numFmtId="0" fontId="28"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right"/>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8" fillId="0" borderId="0" xfId="0" applyFont="1" applyAlignment="1">
      <alignment horizontal="left" vertical="top" wrapText="1" indent="1"/>
    </xf>
    <xf numFmtId="0" fontId="24" fillId="0" borderId="0" xfId="0" applyFont="1" applyAlignment="1">
      <alignment horizontal="center" wrapText="1"/>
    </xf>
    <xf numFmtId="0" fontId="31" fillId="0" borderId="0" xfId="0" applyFont="1" applyAlignment="1">
      <alignment wrapText="1"/>
    </xf>
    <xf numFmtId="0" fontId="34" fillId="0" borderId="0" xfId="0" applyFont="1" applyAlignment="1">
      <alignment wrapText="1"/>
    </xf>
    <xf numFmtId="0" fontId="23"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4260645</v>
      </c>
    </row>
    <row r="14" spans="1:3" x14ac:dyDescent="0.25">
      <c r="A14" s="2" t="s">
        <v>24</v>
      </c>
      <c r="B14" s="4" t="s">
        <v>5</v>
      </c>
      <c r="C14" s="4" t="s">
        <v>5</v>
      </c>
    </row>
    <row r="15" spans="1:3" x14ac:dyDescent="0.25">
      <c r="A15" s="3" t="s">
        <v>4</v>
      </c>
      <c r="B15" s="4" t="s">
        <v>5</v>
      </c>
      <c r="C15" s="4" t="s">
        <v>5</v>
      </c>
    </row>
    <row r="16" spans="1:3" x14ac:dyDescent="0.25">
      <c r="A16" s="2" t="s">
        <v>21</v>
      </c>
      <c r="B16" s="4" t="s">
        <v>25</v>
      </c>
      <c r="C16" s="4" t="s">
        <v>5</v>
      </c>
    </row>
    <row r="17" spans="1:3" ht="30" x14ac:dyDescent="0.25">
      <c r="A17" s="2" t="s">
        <v>23</v>
      </c>
      <c r="B17" s="4" t="s">
        <v>5</v>
      </c>
      <c r="C17" s="6">
        <v>261245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5703125" bestFit="1" customWidth="1"/>
    <col min="2" max="2" width="36.5703125" customWidth="1"/>
    <col min="3" max="4" width="11.28515625" customWidth="1"/>
    <col min="5" max="5" width="35" customWidth="1"/>
    <col min="6" max="8" width="11.28515625" customWidth="1"/>
    <col min="9" max="9" width="35" customWidth="1"/>
    <col min="10"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5" t="s">
        <v>5</v>
      </c>
      <c r="C3" s="15"/>
      <c r="D3" s="15"/>
      <c r="E3" s="15"/>
      <c r="F3" s="15"/>
      <c r="G3" s="15"/>
      <c r="H3" s="15"/>
      <c r="I3" s="15"/>
      <c r="J3" s="15"/>
      <c r="K3" s="15"/>
      <c r="L3" s="15"/>
      <c r="M3" s="15"/>
      <c r="N3" s="15"/>
      <c r="O3" s="15"/>
      <c r="P3" s="15"/>
      <c r="Q3" s="15"/>
      <c r="R3" s="15"/>
    </row>
    <row r="4" spans="1:18" ht="15" customHeight="1" x14ac:dyDescent="0.25">
      <c r="A4" s="16" t="s">
        <v>172</v>
      </c>
      <c r="B4" s="15" t="s">
        <v>5</v>
      </c>
      <c r="C4" s="15"/>
      <c r="D4" s="15"/>
      <c r="E4" s="15"/>
      <c r="F4" s="15"/>
      <c r="G4" s="15"/>
      <c r="H4" s="15"/>
      <c r="I4" s="15"/>
      <c r="J4" s="15"/>
      <c r="K4" s="15"/>
      <c r="L4" s="15"/>
      <c r="M4" s="15"/>
      <c r="N4" s="15"/>
      <c r="O4" s="15"/>
      <c r="P4" s="15"/>
      <c r="Q4" s="15"/>
      <c r="R4" s="15"/>
    </row>
    <row r="5" spans="1:18" x14ac:dyDescent="0.25">
      <c r="A5" s="16"/>
      <c r="B5" s="38" t="s">
        <v>174</v>
      </c>
      <c r="C5" s="38"/>
      <c r="D5" s="38"/>
      <c r="E5" s="38"/>
      <c r="F5" s="38"/>
      <c r="G5" s="38"/>
      <c r="H5" s="38"/>
      <c r="I5" s="38"/>
      <c r="J5" s="38"/>
      <c r="K5" s="38"/>
      <c r="L5" s="38"/>
      <c r="M5" s="38"/>
      <c r="N5" s="38"/>
      <c r="O5" s="38"/>
      <c r="P5" s="38"/>
      <c r="Q5" s="38"/>
      <c r="R5" s="38"/>
    </row>
    <row r="6" spans="1:18" ht="25.5" customHeight="1" x14ac:dyDescent="0.25">
      <c r="A6" s="16"/>
      <c r="B6" s="39" t="s">
        <v>175</v>
      </c>
      <c r="C6" s="39"/>
      <c r="D6" s="39"/>
      <c r="E6" s="39"/>
      <c r="F6" s="39"/>
      <c r="G6" s="39"/>
      <c r="H6" s="39"/>
      <c r="I6" s="39"/>
      <c r="J6" s="39"/>
      <c r="K6" s="39"/>
      <c r="L6" s="39"/>
      <c r="M6" s="39"/>
      <c r="N6" s="39"/>
      <c r="O6" s="39"/>
      <c r="P6" s="39"/>
      <c r="Q6" s="39"/>
      <c r="R6" s="39"/>
    </row>
    <row r="7" spans="1:18" x14ac:dyDescent="0.25">
      <c r="A7" s="16"/>
      <c r="B7" s="39" t="s">
        <v>176</v>
      </c>
      <c r="C7" s="39"/>
      <c r="D7" s="39"/>
      <c r="E7" s="39"/>
      <c r="F7" s="39"/>
      <c r="G7" s="39"/>
      <c r="H7" s="39"/>
      <c r="I7" s="39"/>
      <c r="J7" s="39"/>
      <c r="K7" s="39"/>
      <c r="L7" s="39"/>
      <c r="M7" s="39"/>
      <c r="N7" s="39"/>
      <c r="O7" s="39"/>
      <c r="P7" s="39"/>
      <c r="Q7" s="39"/>
      <c r="R7" s="39"/>
    </row>
    <row r="8" spans="1:18" ht="25.5" customHeight="1" x14ac:dyDescent="0.25">
      <c r="A8" s="16"/>
      <c r="B8" s="39" t="s">
        <v>177</v>
      </c>
      <c r="C8" s="39"/>
      <c r="D8" s="39"/>
      <c r="E8" s="39"/>
      <c r="F8" s="39"/>
      <c r="G8" s="39"/>
      <c r="H8" s="39"/>
      <c r="I8" s="39"/>
      <c r="J8" s="39"/>
      <c r="K8" s="39"/>
      <c r="L8" s="39"/>
      <c r="M8" s="39"/>
      <c r="N8" s="39"/>
      <c r="O8" s="39"/>
      <c r="P8" s="39"/>
      <c r="Q8" s="39"/>
      <c r="R8" s="39"/>
    </row>
    <row r="9" spans="1:18" ht="15.75" x14ac:dyDescent="0.25">
      <c r="A9" s="16"/>
      <c r="B9" s="40"/>
      <c r="C9" s="40"/>
      <c r="D9" s="40"/>
      <c r="E9" s="40"/>
      <c r="F9" s="40"/>
      <c r="G9" s="40"/>
      <c r="H9" s="40"/>
      <c r="I9" s="40"/>
      <c r="J9" s="40"/>
      <c r="K9" s="40"/>
      <c r="L9" s="40"/>
      <c r="M9" s="40"/>
      <c r="N9" s="40"/>
      <c r="O9" s="40"/>
      <c r="P9" s="40"/>
      <c r="Q9" s="40"/>
      <c r="R9" s="40"/>
    </row>
    <row r="10" spans="1:18" x14ac:dyDescent="0.25">
      <c r="A10" s="16"/>
      <c r="B10" s="26"/>
      <c r="C10" s="26"/>
      <c r="D10" s="26"/>
      <c r="E10" s="26"/>
      <c r="F10" s="26"/>
      <c r="G10" s="26"/>
      <c r="H10" s="26"/>
      <c r="I10" s="26"/>
      <c r="J10" s="26"/>
      <c r="K10" s="26"/>
      <c r="L10" s="26"/>
      <c r="M10" s="26"/>
      <c r="N10" s="26"/>
      <c r="O10" s="26"/>
      <c r="P10" s="26"/>
      <c r="Q10" s="26"/>
      <c r="R10" s="26"/>
    </row>
    <row r="11" spans="1:18" x14ac:dyDescent="0.25">
      <c r="A11" s="16"/>
      <c r="B11" s="26"/>
      <c r="C11" s="26" t="s">
        <v>178</v>
      </c>
      <c r="D11" s="35" t="s">
        <v>179</v>
      </c>
      <c r="E11" s="35"/>
      <c r="F11" s="35"/>
      <c r="G11" s="35"/>
      <c r="H11" s="35"/>
      <c r="I11" s="35"/>
      <c r="J11" s="26"/>
      <c r="K11" s="26" t="s">
        <v>178</v>
      </c>
      <c r="L11" s="35" t="s">
        <v>180</v>
      </c>
      <c r="M11" s="35"/>
      <c r="N11" s="35"/>
      <c r="O11" s="35"/>
      <c r="P11" s="35"/>
      <c r="Q11" s="35"/>
      <c r="R11" s="26"/>
    </row>
    <row r="12" spans="1:18" ht="15.75" thickBot="1" x14ac:dyDescent="0.3">
      <c r="A12" s="16"/>
      <c r="B12" s="26"/>
      <c r="C12" s="26" t="s">
        <v>178</v>
      </c>
      <c r="D12" s="36" t="s">
        <v>181</v>
      </c>
      <c r="E12" s="36"/>
      <c r="F12" s="36"/>
      <c r="G12" s="36"/>
      <c r="H12" s="36"/>
      <c r="I12" s="36"/>
      <c r="J12" s="26"/>
      <c r="K12" s="26" t="s">
        <v>178</v>
      </c>
      <c r="L12" s="36" t="s">
        <v>181</v>
      </c>
      <c r="M12" s="36"/>
      <c r="N12" s="36"/>
      <c r="O12" s="36"/>
      <c r="P12" s="36"/>
      <c r="Q12" s="36"/>
      <c r="R12" s="26"/>
    </row>
    <row r="13" spans="1:18" ht="15.75" thickBot="1" x14ac:dyDescent="0.3">
      <c r="A13" s="16"/>
      <c r="B13" s="26"/>
      <c r="C13" s="26" t="s">
        <v>178</v>
      </c>
      <c r="D13" s="37">
        <v>2014</v>
      </c>
      <c r="E13" s="37"/>
      <c r="F13" s="26"/>
      <c r="G13" s="26" t="s">
        <v>178</v>
      </c>
      <c r="H13" s="37">
        <v>2013</v>
      </c>
      <c r="I13" s="37"/>
      <c r="J13" s="26"/>
      <c r="K13" s="26" t="s">
        <v>178</v>
      </c>
      <c r="L13" s="37">
        <v>2014</v>
      </c>
      <c r="M13" s="37"/>
      <c r="N13" s="26"/>
      <c r="O13" s="26" t="s">
        <v>178</v>
      </c>
      <c r="P13" s="37">
        <v>2013</v>
      </c>
      <c r="Q13" s="37"/>
      <c r="R13" s="26"/>
    </row>
    <row r="14" spans="1:18" x14ac:dyDescent="0.25">
      <c r="A14" s="16"/>
      <c r="B14" s="29" t="s">
        <v>68</v>
      </c>
      <c r="C14" s="30" t="s">
        <v>178</v>
      </c>
      <c r="D14" s="30" t="s">
        <v>182</v>
      </c>
      <c r="E14" s="31">
        <v>98217</v>
      </c>
      <c r="F14" s="32" t="s">
        <v>178</v>
      </c>
      <c r="G14" s="30" t="s">
        <v>178</v>
      </c>
      <c r="H14" s="30" t="s">
        <v>182</v>
      </c>
      <c r="I14" s="31">
        <v>87478</v>
      </c>
      <c r="J14" s="32" t="s">
        <v>178</v>
      </c>
      <c r="K14" s="30" t="s">
        <v>178</v>
      </c>
      <c r="L14" s="30" t="s">
        <v>182</v>
      </c>
      <c r="M14" s="31">
        <v>185403</v>
      </c>
      <c r="N14" s="32" t="s">
        <v>178</v>
      </c>
      <c r="O14" s="30" t="s">
        <v>178</v>
      </c>
      <c r="P14" s="30" t="s">
        <v>182</v>
      </c>
      <c r="Q14" s="31">
        <v>177773</v>
      </c>
      <c r="R14" s="32" t="s">
        <v>178</v>
      </c>
    </row>
    <row r="15" spans="1:18" x14ac:dyDescent="0.25">
      <c r="A15" s="16"/>
      <c r="B15" s="33" t="s">
        <v>86</v>
      </c>
      <c r="C15" s="24" t="s">
        <v>178</v>
      </c>
      <c r="D15" s="24" t="s">
        <v>182</v>
      </c>
      <c r="E15" s="34">
        <v>46956</v>
      </c>
      <c r="F15" s="23" t="s">
        <v>178</v>
      </c>
      <c r="G15" s="24" t="s">
        <v>178</v>
      </c>
      <c r="H15" s="24" t="s">
        <v>182</v>
      </c>
      <c r="I15" s="34">
        <v>35914</v>
      </c>
      <c r="J15" s="23" t="s">
        <v>178</v>
      </c>
      <c r="K15" s="24" t="s">
        <v>178</v>
      </c>
      <c r="L15" s="24" t="s">
        <v>182</v>
      </c>
      <c r="M15" s="34">
        <v>84676</v>
      </c>
      <c r="N15" s="23" t="s">
        <v>178</v>
      </c>
      <c r="O15" s="24" t="s">
        <v>178</v>
      </c>
      <c r="P15" s="24" t="s">
        <v>182</v>
      </c>
      <c r="Q15" s="34">
        <v>73413</v>
      </c>
      <c r="R15" s="23" t="s">
        <v>178</v>
      </c>
    </row>
  </sheetData>
  <mergeCells count="19">
    <mergeCell ref="B9:R9"/>
    <mergeCell ref="A1:A2"/>
    <mergeCell ref="B1:R1"/>
    <mergeCell ref="B2:R2"/>
    <mergeCell ref="B3:R3"/>
    <mergeCell ref="A4:A15"/>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3" width="34" customWidth="1"/>
    <col min="4" max="4" width="6.7109375" customWidth="1"/>
    <col min="5" max="5" width="24.42578125" customWidth="1"/>
    <col min="6" max="6" width="7.28515625" customWidth="1"/>
    <col min="7" max="7" width="34" customWidth="1"/>
    <col min="8" max="8" width="6.7109375" customWidth="1"/>
    <col min="9" max="9" width="24.42578125" customWidth="1"/>
    <col min="10" max="10" width="7.28515625" customWidth="1"/>
    <col min="11" max="11" width="34" customWidth="1"/>
    <col min="12" max="12" width="6.7109375" customWidth="1"/>
    <col min="13" max="13" width="24.42578125" customWidth="1"/>
    <col min="14" max="14" width="7.28515625" customWidth="1"/>
    <col min="15" max="15" width="34" customWidth="1"/>
    <col min="16" max="16" width="6.7109375" customWidth="1"/>
    <col min="17" max="17" width="24.42578125" customWidth="1"/>
    <col min="18" max="18" width="7.28515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5" t="s">
        <v>5</v>
      </c>
      <c r="C3" s="15"/>
      <c r="D3" s="15"/>
      <c r="E3" s="15"/>
      <c r="F3" s="15"/>
      <c r="G3" s="15"/>
      <c r="H3" s="15"/>
      <c r="I3" s="15"/>
      <c r="J3" s="15"/>
      <c r="K3" s="15"/>
      <c r="L3" s="15"/>
      <c r="M3" s="15"/>
      <c r="N3" s="15"/>
      <c r="O3" s="15"/>
      <c r="P3" s="15"/>
      <c r="Q3" s="15"/>
      <c r="R3" s="15"/>
    </row>
    <row r="4" spans="1:18" ht="15" customHeight="1" x14ac:dyDescent="0.25">
      <c r="A4" s="16" t="s">
        <v>183</v>
      </c>
      <c r="B4" s="15" t="s">
        <v>5</v>
      </c>
      <c r="C4" s="15"/>
      <c r="D4" s="15"/>
      <c r="E4" s="15"/>
      <c r="F4" s="15"/>
      <c r="G4" s="15"/>
      <c r="H4" s="15"/>
      <c r="I4" s="15"/>
      <c r="J4" s="15"/>
      <c r="K4" s="15"/>
      <c r="L4" s="15"/>
      <c r="M4" s="15"/>
      <c r="N4" s="15"/>
      <c r="O4" s="15"/>
      <c r="P4" s="15"/>
      <c r="Q4" s="15"/>
      <c r="R4" s="15"/>
    </row>
    <row r="5" spans="1:18" x14ac:dyDescent="0.25">
      <c r="A5" s="16"/>
      <c r="B5" s="38" t="s">
        <v>185</v>
      </c>
      <c r="C5" s="38"/>
      <c r="D5" s="38"/>
      <c r="E5" s="38"/>
      <c r="F5" s="38"/>
      <c r="G5" s="38"/>
      <c r="H5" s="38"/>
      <c r="I5" s="38"/>
      <c r="J5" s="38"/>
      <c r="K5" s="38"/>
      <c r="L5" s="38"/>
      <c r="M5" s="38"/>
      <c r="N5" s="38"/>
      <c r="O5" s="38"/>
      <c r="P5" s="38"/>
      <c r="Q5" s="38"/>
      <c r="R5" s="38"/>
    </row>
    <row r="6" spans="1:18" x14ac:dyDescent="0.25">
      <c r="A6" s="16"/>
      <c r="B6" s="58" t="s">
        <v>186</v>
      </c>
      <c r="C6" s="58"/>
      <c r="D6" s="58"/>
      <c r="E6" s="58"/>
      <c r="F6" s="58"/>
      <c r="G6" s="58"/>
      <c r="H6" s="58"/>
      <c r="I6" s="58"/>
      <c r="J6" s="58"/>
      <c r="K6" s="58"/>
      <c r="L6" s="58"/>
      <c r="M6" s="58"/>
      <c r="N6" s="58"/>
      <c r="O6" s="58"/>
      <c r="P6" s="58"/>
      <c r="Q6" s="58"/>
      <c r="R6" s="58"/>
    </row>
    <row r="7" spans="1:18" x14ac:dyDescent="0.25">
      <c r="A7" s="16"/>
      <c r="B7" s="39" t="s">
        <v>187</v>
      </c>
      <c r="C7" s="39"/>
      <c r="D7" s="39"/>
      <c r="E7" s="39"/>
      <c r="F7" s="39"/>
      <c r="G7" s="39"/>
      <c r="H7" s="39"/>
      <c r="I7" s="39"/>
      <c r="J7" s="39"/>
      <c r="K7" s="39"/>
      <c r="L7" s="39"/>
      <c r="M7" s="39"/>
      <c r="N7" s="39"/>
      <c r="O7" s="39"/>
      <c r="P7" s="39"/>
      <c r="Q7" s="39"/>
      <c r="R7" s="39"/>
    </row>
    <row r="8" spans="1:18" ht="25.5" customHeight="1" x14ac:dyDescent="0.25">
      <c r="A8" s="16"/>
      <c r="B8" s="39" t="s">
        <v>188</v>
      </c>
      <c r="C8" s="39"/>
      <c r="D8" s="39"/>
      <c r="E8" s="39"/>
      <c r="F8" s="39"/>
      <c r="G8" s="39"/>
      <c r="H8" s="39"/>
      <c r="I8" s="39"/>
      <c r="J8" s="39"/>
      <c r="K8" s="39"/>
      <c r="L8" s="39"/>
      <c r="M8" s="39"/>
      <c r="N8" s="39"/>
      <c r="O8" s="39"/>
      <c r="P8" s="39"/>
      <c r="Q8" s="39"/>
      <c r="R8" s="39"/>
    </row>
    <row r="9" spans="1:18" x14ac:dyDescent="0.25">
      <c r="A9" s="16"/>
      <c r="B9" s="59"/>
      <c r="C9" s="59"/>
      <c r="D9" s="59"/>
      <c r="E9" s="59"/>
      <c r="F9" s="59"/>
      <c r="G9" s="59"/>
      <c r="H9" s="59"/>
      <c r="I9" s="59"/>
      <c r="J9" s="59"/>
      <c r="K9" s="59"/>
      <c r="L9" s="59"/>
      <c r="M9" s="59"/>
      <c r="N9" s="59"/>
      <c r="O9" s="59"/>
      <c r="P9" s="59"/>
      <c r="Q9" s="59"/>
      <c r="R9" s="59"/>
    </row>
    <row r="10" spans="1:18" x14ac:dyDescent="0.25">
      <c r="A10" s="16"/>
      <c r="B10" s="58" t="s">
        <v>189</v>
      </c>
      <c r="C10" s="58"/>
      <c r="D10" s="58"/>
      <c r="E10" s="58"/>
      <c r="F10" s="58"/>
      <c r="G10" s="58"/>
      <c r="H10" s="58"/>
      <c r="I10" s="58"/>
      <c r="J10" s="58"/>
      <c r="K10" s="58"/>
      <c r="L10" s="58"/>
      <c r="M10" s="58"/>
      <c r="N10" s="58"/>
      <c r="O10" s="58"/>
      <c r="P10" s="58"/>
      <c r="Q10" s="58"/>
      <c r="R10" s="58"/>
    </row>
    <row r="11" spans="1:18" x14ac:dyDescent="0.25">
      <c r="A11" s="16"/>
      <c r="B11" s="39" t="s">
        <v>190</v>
      </c>
      <c r="C11" s="39"/>
      <c r="D11" s="39"/>
      <c r="E11" s="39"/>
      <c r="F11" s="39"/>
      <c r="G11" s="39"/>
      <c r="H11" s="39"/>
      <c r="I11" s="39"/>
      <c r="J11" s="39"/>
      <c r="K11" s="39"/>
      <c r="L11" s="39"/>
      <c r="M11" s="39"/>
      <c r="N11" s="39"/>
      <c r="O11" s="39"/>
      <c r="P11" s="39"/>
      <c r="Q11" s="39"/>
      <c r="R11" s="39"/>
    </row>
    <row r="12" spans="1:18" ht="15.75" x14ac:dyDescent="0.25">
      <c r="A12" s="16"/>
      <c r="B12" s="40"/>
      <c r="C12" s="40"/>
      <c r="D12" s="40"/>
      <c r="E12" s="40"/>
      <c r="F12" s="40"/>
      <c r="G12" s="40"/>
      <c r="H12" s="40"/>
      <c r="I12" s="40"/>
      <c r="J12" s="40"/>
      <c r="K12" s="40"/>
      <c r="L12" s="40"/>
      <c r="M12" s="40"/>
      <c r="N12" s="40"/>
      <c r="O12" s="40"/>
      <c r="P12" s="40"/>
      <c r="Q12" s="40"/>
      <c r="R12" s="40"/>
    </row>
    <row r="13" spans="1:18" x14ac:dyDescent="0.25">
      <c r="A13" s="16"/>
      <c r="B13" s="24"/>
      <c r="C13" s="24"/>
      <c r="D13" s="24"/>
      <c r="E13" s="24"/>
      <c r="F13" s="24"/>
      <c r="G13" s="24"/>
      <c r="H13" s="24"/>
      <c r="I13" s="24"/>
      <c r="J13" s="24"/>
      <c r="K13" s="24"/>
      <c r="L13" s="24"/>
      <c r="M13" s="24"/>
      <c r="N13" s="24"/>
      <c r="O13" s="24"/>
      <c r="P13" s="24"/>
      <c r="Q13" s="24"/>
      <c r="R13" s="24"/>
    </row>
    <row r="14" spans="1:18" x14ac:dyDescent="0.25">
      <c r="A14" s="16"/>
      <c r="B14" s="26"/>
      <c r="C14" s="26"/>
      <c r="D14" s="35" t="s">
        <v>179</v>
      </c>
      <c r="E14" s="35"/>
      <c r="F14" s="35"/>
      <c r="G14" s="35"/>
      <c r="H14" s="35"/>
      <c r="I14" s="35"/>
      <c r="J14" s="26"/>
      <c r="K14" s="26"/>
      <c r="L14" s="35" t="s">
        <v>180</v>
      </c>
      <c r="M14" s="35"/>
      <c r="N14" s="35"/>
      <c r="O14" s="35"/>
      <c r="P14" s="35"/>
      <c r="Q14" s="35"/>
      <c r="R14" s="26"/>
    </row>
    <row r="15" spans="1:18" ht="15.75" thickBot="1" x14ac:dyDescent="0.3">
      <c r="A15" s="16"/>
      <c r="B15" s="26"/>
      <c r="C15" s="26"/>
      <c r="D15" s="36" t="s">
        <v>181</v>
      </c>
      <c r="E15" s="36"/>
      <c r="F15" s="36"/>
      <c r="G15" s="36"/>
      <c r="H15" s="36"/>
      <c r="I15" s="36"/>
      <c r="J15" s="26"/>
      <c r="K15" s="26"/>
      <c r="L15" s="36" t="s">
        <v>181</v>
      </c>
      <c r="M15" s="36"/>
      <c r="N15" s="36"/>
      <c r="O15" s="36"/>
      <c r="P15" s="36"/>
      <c r="Q15" s="36"/>
      <c r="R15" s="26"/>
    </row>
    <row r="16" spans="1:18" ht="15.75" thickBot="1" x14ac:dyDescent="0.3">
      <c r="A16" s="16"/>
      <c r="B16" s="26"/>
      <c r="C16" s="26"/>
      <c r="D16" s="37">
        <v>2014</v>
      </c>
      <c r="E16" s="37"/>
      <c r="F16" s="26"/>
      <c r="G16" s="26"/>
      <c r="H16" s="37">
        <v>2013</v>
      </c>
      <c r="I16" s="37"/>
      <c r="J16" s="26"/>
      <c r="K16" s="26"/>
      <c r="L16" s="37">
        <v>2014</v>
      </c>
      <c r="M16" s="37"/>
      <c r="N16" s="26"/>
      <c r="O16" s="26"/>
      <c r="P16" s="37">
        <v>2013</v>
      </c>
      <c r="Q16" s="37"/>
      <c r="R16" s="26"/>
    </row>
    <row r="17" spans="1:18" x14ac:dyDescent="0.25">
      <c r="A17" s="16"/>
      <c r="B17" s="41" t="s">
        <v>191</v>
      </c>
      <c r="C17" s="30"/>
      <c r="D17" s="30"/>
      <c r="E17" s="30"/>
      <c r="F17" s="30"/>
      <c r="G17" s="30"/>
      <c r="H17" s="30"/>
      <c r="I17" s="30"/>
      <c r="J17" s="30"/>
      <c r="K17" s="30"/>
      <c r="L17" s="30"/>
      <c r="M17" s="30"/>
      <c r="N17" s="30"/>
      <c r="O17" s="30"/>
      <c r="P17" s="30"/>
      <c r="Q17" s="30"/>
      <c r="R17" s="30"/>
    </row>
    <row r="18" spans="1:18" x14ac:dyDescent="0.25">
      <c r="A18" s="16"/>
      <c r="B18" s="42" t="s">
        <v>90</v>
      </c>
      <c r="C18" s="24"/>
      <c r="D18" s="24"/>
      <c r="E18" s="24"/>
      <c r="F18" s="24"/>
      <c r="G18" s="24"/>
      <c r="H18" s="24"/>
      <c r="I18" s="24"/>
      <c r="J18" s="24"/>
      <c r="K18" s="24"/>
      <c r="L18" s="24"/>
      <c r="M18" s="24"/>
      <c r="N18" s="24"/>
      <c r="O18" s="24"/>
      <c r="P18" s="24"/>
      <c r="Q18" s="24"/>
      <c r="R18" s="24"/>
    </row>
    <row r="19" spans="1:18" ht="25.5" x14ac:dyDescent="0.25">
      <c r="A19" s="16"/>
      <c r="B19" s="43" t="s">
        <v>88</v>
      </c>
      <c r="C19" s="30"/>
      <c r="D19" s="30" t="s">
        <v>182</v>
      </c>
      <c r="E19" s="31">
        <v>234559</v>
      </c>
      <c r="F19" s="32" t="s">
        <v>178</v>
      </c>
      <c r="G19" s="30"/>
      <c r="H19" s="30" t="s">
        <v>182</v>
      </c>
      <c r="I19" s="31">
        <v>176620</v>
      </c>
      <c r="J19" s="32" t="s">
        <v>178</v>
      </c>
      <c r="K19" s="30"/>
      <c r="L19" s="30" t="s">
        <v>182</v>
      </c>
      <c r="M19" s="31">
        <v>490885</v>
      </c>
      <c r="N19" s="32" t="s">
        <v>178</v>
      </c>
      <c r="O19" s="30"/>
      <c r="P19" s="30" t="s">
        <v>182</v>
      </c>
      <c r="Q19" s="31">
        <v>326680</v>
      </c>
      <c r="R19" s="32" t="s">
        <v>178</v>
      </c>
    </row>
    <row r="20" spans="1:18" ht="26.25" thickBot="1" x14ac:dyDescent="0.3">
      <c r="A20" s="16"/>
      <c r="B20" s="44" t="s">
        <v>192</v>
      </c>
      <c r="C20" s="24"/>
      <c r="D20" s="24"/>
      <c r="E20" s="45" t="s">
        <v>193</v>
      </c>
      <c r="F20" s="23" t="s">
        <v>194</v>
      </c>
      <c r="G20" s="24"/>
      <c r="H20" s="24"/>
      <c r="I20" s="45" t="s">
        <v>195</v>
      </c>
      <c r="J20" s="23" t="s">
        <v>194</v>
      </c>
      <c r="K20" s="24"/>
      <c r="L20" s="24"/>
      <c r="M20" s="45" t="s">
        <v>196</v>
      </c>
      <c r="N20" s="23" t="s">
        <v>194</v>
      </c>
      <c r="O20" s="24"/>
      <c r="P20" s="24"/>
      <c r="Q20" s="45" t="s">
        <v>197</v>
      </c>
      <c r="R20" s="23" t="s">
        <v>194</v>
      </c>
    </row>
    <row r="21" spans="1:18" x14ac:dyDescent="0.25">
      <c r="A21" s="16"/>
      <c r="B21" s="46"/>
      <c r="C21" s="46"/>
      <c r="D21" s="47"/>
      <c r="E21" s="47"/>
      <c r="F21" s="46"/>
      <c r="G21" s="46"/>
      <c r="H21" s="47"/>
      <c r="I21" s="47"/>
      <c r="J21" s="46"/>
      <c r="K21" s="46"/>
      <c r="L21" s="47"/>
      <c r="M21" s="47"/>
      <c r="N21" s="46"/>
      <c r="O21" s="46"/>
      <c r="P21" s="47"/>
      <c r="Q21" s="47"/>
      <c r="R21" s="46"/>
    </row>
    <row r="22" spans="1:18" ht="26.25" thickBot="1" x14ac:dyDescent="0.3">
      <c r="A22" s="16"/>
      <c r="B22" s="48" t="s">
        <v>198</v>
      </c>
      <c r="C22" s="49"/>
      <c r="D22" s="30" t="s">
        <v>182</v>
      </c>
      <c r="E22" s="31">
        <v>230783</v>
      </c>
      <c r="F22" s="32" t="s">
        <v>178</v>
      </c>
      <c r="G22" s="49"/>
      <c r="H22" s="30" t="s">
        <v>182</v>
      </c>
      <c r="I22" s="31">
        <v>174451</v>
      </c>
      <c r="J22" s="32" t="s">
        <v>178</v>
      </c>
      <c r="K22" s="49"/>
      <c r="L22" s="30" t="s">
        <v>182</v>
      </c>
      <c r="M22" s="31">
        <v>482837</v>
      </c>
      <c r="N22" s="32" t="s">
        <v>178</v>
      </c>
      <c r="O22" s="49"/>
      <c r="P22" s="30" t="s">
        <v>182</v>
      </c>
      <c r="Q22" s="31">
        <v>322858</v>
      </c>
      <c r="R22" s="32" t="s">
        <v>178</v>
      </c>
    </row>
    <row r="23" spans="1:18" ht="15.75" thickTop="1" x14ac:dyDescent="0.25">
      <c r="A23" s="16"/>
      <c r="B23" s="46"/>
      <c r="C23" s="46"/>
      <c r="D23" s="50"/>
      <c r="E23" s="50"/>
      <c r="F23" s="46"/>
      <c r="G23" s="46"/>
      <c r="H23" s="50"/>
      <c r="I23" s="50"/>
      <c r="J23" s="46"/>
      <c r="K23" s="46"/>
      <c r="L23" s="50"/>
      <c r="M23" s="50"/>
      <c r="N23" s="46"/>
      <c r="O23" s="46"/>
      <c r="P23" s="50"/>
      <c r="Q23" s="50"/>
      <c r="R23" s="46"/>
    </row>
    <row r="24" spans="1:18" x14ac:dyDescent="0.25">
      <c r="A24" s="16"/>
      <c r="B24" s="42" t="s">
        <v>91</v>
      </c>
      <c r="C24" s="26"/>
      <c r="D24" s="24"/>
      <c r="E24" s="24"/>
      <c r="F24" s="24"/>
      <c r="G24" s="26"/>
      <c r="H24" s="24"/>
      <c r="I24" s="24"/>
      <c r="J24" s="24"/>
      <c r="K24" s="26"/>
      <c r="L24" s="24"/>
      <c r="M24" s="24"/>
      <c r="N24" s="24"/>
      <c r="O24" s="26"/>
      <c r="P24" s="24"/>
      <c r="Q24" s="24"/>
      <c r="R24" s="24"/>
    </row>
    <row r="25" spans="1:18" ht="25.5" x14ac:dyDescent="0.25">
      <c r="A25" s="16"/>
      <c r="B25" s="43" t="s">
        <v>88</v>
      </c>
      <c r="C25" s="49"/>
      <c r="D25" s="30" t="s">
        <v>182</v>
      </c>
      <c r="E25" s="31">
        <v>234559</v>
      </c>
      <c r="F25" s="32" t="s">
        <v>178</v>
      </c>
      <c r="G25" s="49"/>
      <c r="H25" s="30" t="s">
        <v>182</v>
      </c>
      <c r="I25" s="31">
        <v>176620</v>
      </c>
      <c r="J25" s="32" t="s">
        <v>178</v>
      </c>
      <c r="K25" s="49"/>
      <c r="L25" s="30" t="s">
        <v>182</v>
      </c>
      <c r="M25" s="31">
        <v>490885</v>
      </c>
      <c r="N25" s="32" t="s">
        <v>178</v>
      </c>
      <c r="O25" s="49"/>
      <c r="P25" s="30" t="s">
        <v>182</v>
      </c>
      <c r="Q25" s="31">
        <v>326680</v>
      </c>
      <c r="R25" s="32" t="s">
        <v>178</v>
      </c>
    </row>
    <row r="26" spans="1:18" ht="26.25" thickBot="1" x14ac:dyDescent="0.3">
      <c r="A26" s="16"/>
      <c r="B26" s="44" t="s">
        <v>192</v>
      </c>
      <c r="C26" s="26"/>
      <c r="D26" s="24"/>
      <c r="E26" s="45" t="s">
        <v>199</v>
      </c>
      <c r="F26" s="23" t="s">
        <v>194</v>
      </c>
      <c r="G26" s="26"/>
      <c r="H26" s="24"/>
      <c r="I26" s="45" t="s">
        <v>200</v>
      </c>
      <c r="J26" s="23" t="s">
        <v>194</v>
      </c>
      <c r="K26" s="26"/>
      <c r="L26" s="24"/>
      <c r="M26" s="45" t="s">
        <v>201</v>
      </c>
      <c r="N26" s="23" t="s">
        <v>194</v>
      </c>
      <c r="O26" s="26"/>
      <c r="P26" s="24"/>
      <c r="Q26" s="45" t="s">
        <v>202</v>
      </c>
      <c r="R26" s="23" t="s">
        <v>194</v>
      </c>
    </row>
    <row r="27" spans="1:18" x14ac:dyDescent="0.25">
      <c r="A27" s="16"/>
      <c r="B27" s="46"/>
      <c r="C27" s="46"/>
      <c r="D27" s="47"/>
      <c r="E27" s="47"/>
      <c r="F27" s="46"/>
      <c r="G27" s="46"/>
      <c r="H27" s="47"/>
      <c r="I27" s="47"/>
      <c r="J27" s="46"/>
      <c r="K27" s="46"/>
      <c r="L27" s="47"/>
      <c r="M27" s="47"/>
      <c r="N27" s="46"/>
      <c r="O27" s="46"/>
      <c r="P27" s="47"/>
      <c r="Q27" s="47"/>
      <c r="R27" s="46"/>
    </row>
    <row r="28" spans="1:18" ht="26.25" thickBot="1" x14ac:dyDescent="0.3">
      <c r="A28" s="16"/>
      <c r="B28" s="48" t="s">
        <v>203</v>
      </c>
      <c r="C28" s="49"/>
      <c r="D28" s="30" t="s">
        <v>182</v>
      </c>
      <c r="E28" s="31">
        <v>230785</v>
      </c>
      <c r="F28" s="32" t="s">
        <v>178</v>
      </c>
      <c r="G28" s="49"/>
      <c r="H28" s="30" t="s">
        <v>182</v>
      </c>
      <c r="I28" s="31">
        <v>174453</v>
      </c>
      <c r="J28" s="32" t="s">
        <v>178</v>
      </c>
      <c r="K28" s="49"/>
      <c r="L28" s="30" t="s">
        <v>182</v>
      </c>
      <c r="M28" s="31">
        <v>482839</v>
      </c>
      <c r="N28" s="32" t="s">
        <v>178</v>
      </c>
      <c r="O28" s="49"/>
      <c r="P28" s="30" t="s">
        <v>182</v>
      </c>
      <c r="Q28" s="31">
        <v>322861</v>
      </c>
      <c r="R28" s="32" t="s">
        <v>178</v>
      </c>
    </row>
    <row r="29" spans="1:18" ht="15.75" thickTop="1" x14ac:dyDescent="0.25">
      <c r="A29" s="16"/>
      <c r="B29" s="46"/>
      <c r="C29" s="46"/>
      <c r="D29" s="50"/>
      <c r="E29" s="50"/>
      <c r="F29" s="46"/>
      <c r="G29" s="46"/>
      <c r="H29" s="50"/>
      <c r="I29" s="50"/>
      <c r="J29" s="46"/>
      <c r="K29" s="46"/>
      <c r="L29" s="50"/>
      <c r="M29" s="50"/>
      <c r="N29" s="46"/>
      <c r="O29" s="46"/>
      <c r="P29" s="50"/>
      <c r="Q29" s="50"/>
      <c r="R29" s="46"/>
    </row>
    <row r="30" spans="1:18" ht="25.5" x14ac:dyDescent="0.25">
      <c r="A30" s="16"/>
      <c r="B30" s="51" t="s">
        <v>204</v>
      </c>
      <c r="C30" s="26"/>
      <c r="D30" s="24"/>
      <c r="E30" s="34">
        <v>254238</v>
      </c>
      <c r="F30" s="23" t="s">
        <v>178</v>
      </c>
      <c r="G30" s="26"/>
      <c r="H30" s="24"/>
      <c r="I30" s="34">
        <v>253295</v>
      </c>
      <c r="J30" s="23" t="s">
        <v>178</v>
      </c>
      <c r="K30" s="26"/>
      <c r="L30" s="24"/>
      <c r="M30" s="34">
        <v>254090</v>
      </c>
      <c r="N30" s="23" t="s">
        <v>178</v>
      </c>
      <c r="O30" s="26"/>
      <c r="P30" s="24"/>
      <c r="Q30" s="34">
        <v>253184</v>
      </c>
      <c r="R30" s="23" t="s">
        <v>178</v>
      </c>
    </row>
    <row r="31" spans="1:18" ht="26.25" thickBot="1" x14ac:dyDescent="0.3">
      <c r="A31" s="16"/>
      <c r="B31" s="52" t="s">
        <v>205</v>
      </c>
      <c r="C31" s="49"/>
      <c r="D31" s="30"/>
      <c r="E31" s="53">
        <v>97</v>
      </c>
      <c r="F31" s="32" t="s">
        <v>178</v>
      </c>
      <c r="G31" s="49"/>
      <c r="H31" s="30"/>
      <c r="I31" s="53">
        <v>261</v>
      </c>
      <c r="J31" s="32" t="s">
        <v>178</v>
      </c>
      <c r="K31" s="49"/>
      <c r="L31" s="30"/>
      <c r="M31" s="53">
        <v>116</v>
      </c>
      <c r="N31" s="32" t="s">
        <v>178</v>
      </c>
      <c r="O31" s="49"/>
      <c r="P31" s="30"/>
      <c r="Q31" s="53">
        <v>265</v>
      </c>
      <c r="R31" s="32" t="s">
        <v>178</v>
      </c>
    </row>
    <row r="32" spans="1:18" x14ac:dyDescent="0.25">
      <c r="A32" s="16"/>
      <c r="B32" s="46"/>
      <c r="C32" s="46"/>
      <c r="D32" s="47"/>
      <c r="E32" s="47"/>
      <c r="F32" s="46"/>
      <c r="G32" s="46"/>
      <c r="H32" s="47"/>
      <c r="I32" s="47"/>
      <c r="J32" s="46"/>
      <c r="K32" s="46"/>
      <c r="L32" s="47"/>
      <c r="M32" s="47"/>
      <c r="N32" s="46"/>
      <c r="O32" s="46"/>
      <c r="P32" s="47"/>
      <c r="Q32" s="47"/>
      <c r="R32" s="46"/>
    </row>
    <row r="33" spans="1:18" ht="26.25" thickBot="1" x14ac:dyDescent="0.3">
      <c r="A33" s="16"/>
      <c r="B33" s="51" t="s">
        <v>206</v>
      </c>
      <c r="C33" s="26"/>
      <c r="D33" s="24"/>
      <c r="E33" s="34">
        <v>254335</v>
      </c>
      <c r="F33" s="23" t="s">
        <v>178</v>
      </c>
      <c r="G33" s="26"/>
      <c r="H33" s="24"/>
      <c r="I33" s="34">
        <v>253556</v>
      </c>
      <c r="J33" s="23" t="s">
        <v>178</v>
      </c>
      <c r="K33" s="26"/>
      <c r="L33" s="24"/>
      <c r="M33" s="34">
        <v>254206</v>
      </c>
      <c r="N33" s="23" t="s">
        <v>178</v>
      </c>
      <c r="O33" s="26"/>
      <c r="P33" s="24"/>
      <c r="Q33" s="34">
        <v>253449</v>
      </c>
      <c r="R33" s="23" t="s">
        <v>178</v>
      </c>
    </row>
    <row r="34" spans="1:18" ht="15.75" thickTop="1" x14ac:dyDescent="0.25">
      <c r="A34" s="16"/>
      <c r="B34" s="46"/>
      <c r="C34" s="46"/>
      <c r="D34" s="50"/>
      <c r="E34" s="50"/>
      <c r="F34" s="46"/>
      <c r="G34" s="46"/>
      <c r="H34" s="50"/>
      <c r="I34" s="50"/>
      <c r="J34" s="46"/>
      <c r="K34" s="46"/>
      <c r="L34" s="50"/>
      <c r="M34" s="50"/>
      <c r="N34" s="46"/>
      <c r="O34" s="46"/>
      <c r="P34" s="50"/>
      <c r="Q34" s="50"/>
      <c r="R34" s="46"/>
    </row>
    <row r="35" spans="1:18" ht="26.25" thickBot="1" x14ac:dyDescent="0.3">
      <c r="A35" s="16"/>
      <c r="B35" s="54" t="s">
        <v>207</v>
      </c>
      <c r="C35" s="49"/>
      <c r="D35" s="30"/>
      <c r="E35" s="31">
        <v>4156</v>
      </c>
      <c r="F35" s="32" t="s">
        <v>178</v>
      </c>
      <c r="G35" s="49"/>
      <c r="H35" s="30"/>
      <c r="I35" s="31">
        <v>3150</v>
      </c>
      <c r="J35" s="32" t="s">
        <v>178</v>
      </c>
      <c r="K35" s="49"/>
      <c r="L35" s="30"/>
      <c r="M35" s="31">
        <v>4172</v>
      </c>
      <c r="N35" s="32" t="s">
        <v>178</v>
      </c>
      <c r="O35" s="49"/>
      <c r="P35" s="30"/>
      <c r="Q35" s="31">
        <v>2998</v>
      </c>
      <c r="R35" s="32" t="s">
        <v>178</v>
      </c>
    </row>
    <row r="36" spans="1:18" ht="15.75" thickTop="1" x14ac:dyDescent="0.25">
      <c r="A36" s="16"/>
      <c r="B36" s="46"/>
      <c r="C36" s="46"/>
      <c r="D36" s="50"/>
      <c r="E36" s="50"/>
      <c r="F36" s="46"/>
      <c r="G36" s="46"/>
      <c r="H36" s="50"/>
      <c r="I36" s="50"/>
      <c r="J36" s="46"/>
      <c r="K36" s="46"/>
      <c r="L36" s="50"/>
      <c r="M36" s="50"/>
      <c r="N36" s="46"/>
      <c r="O36" s="46"/>
      <c r="P36" s="50"/>
      <c r="Q36" s="50"/>
      <c r="R36" s="46"/>
    </row>
    <row r="37" spans="1:18" x14ac:dyDescent="0.25">
      <c r="A37" s="16"/>
      <c r="B37" s="55" t="s">
        <v>189</v>
      </c>
      <c r="C37" s="26"/>
      <c r="D37" s="24"/>
      <c r="E37" s="24"/>
      <c r="F37" s="24"/>
      <c r="G37" s="26"/>
      <c r="H37" s="24"/>
      <c r="I37" s="24"/>
      <c r="J37" s="24"/>
      <c r="K37" s="26"/>
      <c r="L37" s="24"/>
      <c r="M37" s="24"/>
      <c r="N37" s="24"/>
      <c r="O37" s="26"/>
      <c r="P37" s="24"/>
      <c r="Q37" s="24"/>
      <c r="R37" s="24"/>
    </row>
    <row r="38" spans="1:18" x14ac:dyDescent="0.25">
      <c r="A38" s="16"/>
      <c r="B38" s="56" t="s">
        <v>90</v>
      </c>
      <c r="C38" s="49"/>
      <c r="D38" s="30" t="s">
        <v>182</v>
      </c>
      <c r="E38" s="53">
        <v>0.91</v>
      </c>
      <c r="F38" s="32" t="s">
        <v>178</v>
      </c>
      <c r="G38" s="49"/>
      <c r="H38" s="30" t="s">
        <v>182</v>
      </c>
      <c r="I38" s="53">
        <v>0.69</v>
      </c>
      <c r="J38" s="32" t="s">
        <v>178</v>
      </c>
      <c r="K38" s="49"/>
      <c r="L38" s="30" t="s">
        <v>182</v>
      </c>
      <c r="M38" s="53">
        <v>1.9</v>
      </c>
      <c r="N38" s="32" t="s">
        <v>178</v>
      </c>
      <c r="O38" s="49"/>
      <c r="P38" s="30" t="s">
        <v>182</v>
      </c>
      <c r="Q38" s="53">
        <v>1.28</v>
      </c>
      <c r="R38" s="32" t="s">
        <v>178</v>
      </c>
    </row>
    <row r="39" spans="1:18" x14ac:dyDescent="0.25">
      <c r="A39" s="16"/>
      <c r="B39" s="57" t="s">
        <v>91</v>
      </c>
      <c r="C39" s="26"/>
      <c r="D39" s="24" t="s">
        <v>182</v>
      </c>
      <c r="E39" s="45">
        <v>0.91</v>
      </c>
      <c r="F39" s="23" t="s">
        <v>178</v>
      </c>
      <c r="G39" s="26"/>
      <c r="H39" s="24" t="s">
        <v>182</v>
      </c>
      <c r="I39" s="45">
        <v>0.69</v>
      </c>
      <c r="J39" s="23" t="s">
        <v>178</v>
      </c>
      <c r="K39" s="26"/>
      <c r="L39" s="24" t="s">
        <v>182</v>
      </c>
      <c r="M39" s="45">
        <v>1.9</v>
      </c>
      <c r="N39" s="23" t="s">
        <v>178</v>
      </c>
      <c r="O39" s="26"/>
      <c r="P39" s="24" t="s">
        <v>182</v>
      </c>
      <c r="Q39" s="45">
        <v>1.27</v>
      </c>
      <c r="R39" s="23" t="s">
        <v>178</v>
      </c>
    </row>
    <row r="40" spans="1:18" x14ac:dyDescent="0.25">
      <c r="A40" s="16"/>
      <c r="B40" s="41" t="s">
        <v>208</v>
      </c>
      <c r="C40" s="49"/>
      <c r="D40" s="30" t="s">
        <v>182</v>
      </c>
      <c r="E40" s="53">
        <v>0.38</v>
      </c>
      <c r="F40" s="32" t="s">
        <v>178</v>
      </c>
      <c r="G40" s="49"/>
      <c r="H40" s="30" t="s">
        <v>182</v>
      </c>
      <c r="I40" s="53">
        <v>0.13</v>
      </c>
      <c r="J40" s="32" t="s">
        <v>178</v>
      </c>
      <c r="K40" s="49"/>
      <c r="L40" s="30" t="s">
        <v>182</v>
      </c>
      <c r="M40" s="53">
        <v>0.75</v>
      </c>
      <c r="N40" s="32" t="s">
        <v>178</v>
      </c>
      <c r="O40" s="49"/>
      <c r="P40" s="30" t="s">
        <v>182</v>
      </c>
      <c r="Q40" s="53">
        <v>0.26</v>
      </c>
      <c r="R40" s="32" t="s">
        <v>178</v>
      </c>
    </row>
    <row r="41" spans="1:18" x14ac:dyDescent="0.25">
      <c r="A41" s="16"/>
      <c r="B41" s="39" t="s">
        <v>209</v>
      </c>
      <c r="C41" s="39"/>
      <c r="D41" s="39"/>
      <c r="E41" s="39"/>
      <c r="F41" s="39"/>
      <c r="G41" s="39"/>
      <c r="H41" s="39"/>
      <c r="I41" s="39"/>
      <c r="J41" s="39"/>
      <c r="K41" s="39"/>
      <c r="L41" s="39"/>
      <c r="M41" s="39"/>
      <c r="N41" s="39"/>
      <c r="O41" s="39"/>
      <c r="P41" s="39"/>
      <c r="Q41" s="39"/>
      <c r="R41" s="39"/>
    </row>
  </sheetData>
  <mergeCells count="23">
    <mergeCell ref="B9:R9"/>
    <mergeCell ref="B10:R10"/>
    <mergeCell ref="B11:R11"/>
    <mergeCell ref="B12:R12"/>
    <mergeCell ref="B41:R41"/>
    <mergeCell ref="A1:A2"/>
    <mergeCell ref="B1:R1"/>
    <mergeCell ref="B2:R2"/>
    <mergeCell ref="B3:R3"/>
    <mergeCell ref="A4:A41"/>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6" t="s">
        <v>210</v>
      </c>
      <c r="B4" s="4" t="s">
        <v>5</v>
      </c>
    </row>
    <row r="5" spans="1:2" x14ac:dyDescent="0.25">
      <c r="A5" s="16"/>
      <c r="B5" s="22" t="s">
        <v>212</v>
      </c>
    </row>
    <row r="6" spans="1:2" ht="230.25" x14ac:dyDescent="0.25">
      <c r="A6" s="16"/>
      <c r="B6" s="24" t="s">
        <v>21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8" width="8.7109375" customWidth="1"/>
    <col min="9" max="9" width="36.5703125" customWidth="1"/>
    <col min="10" max="10" width="8.71093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5" t="s">
        <v>5</v>
      </c>
      <c r="C3" s="15"/>
      <c r="D3" s="15"/>
      <c r="E3" s="15"/>
      <c r="F3" s="15"/>
      <c r="G3" s="15"/>
      <c r="H3" s="15"/>
      <c r="I3" s="15"/>
      <c r="J3" s="15"/>
    </row>
    <row r="4" spans="1:10" ht="15" customHeight="1" x14ac:dyDescent="0.25">
      <c r="A4" s="16" t="s">
        <v>214</v>
      </c>
      <c r="B4" s="15" t="s">
        <v>5</v>
      </c>
      <c r="C4" s="15"/>
      <c r="D4" s="15"/>
      <c r="E4" s="15"/>
      <c r="F4" s="15"/>
      <c r="G4" s="15"/>
      <c r="H4" s="15"/>
      <c r="I4" s="15"/>
      <c r="J4" s="15"/>
    </row>
    <row r="5" spans="1:10" x14ac:dyDescent="0.25">
      <c r="A5" s="16"/>
      <c r="B5" s="38" t="s">
        <v>216</v>
      </c>
      <c r="C5" s="38"/>
      <c r="D5" s="38"/>
      <c r="E5" s="38"/>
      <c r="F5" s="38"/>
      <c r="G5" s="38"/>
      <c r="H5" s="38"/>
      <c r="I5" s="38"/>
      <c r="J5" s="38"/>
    </row>
    <row r="6" spans="1:10" x14ac:dyDescent="0.25">
      <c r="A6" s="16"/>
      <c r="B6" s="39" t="s">
        <v>217</v>
      </c>
      <c r="C6" s="39"/>
      <c r="D6" s="39"/>
      <c r="E6" s="39"/>
      <c r="F6" s="39"/>
      <c r="G6" s="39"/>
      <c r="H6" s="39"/>
      <c r="I6" s="39"/>
      <c r="J6" s="39"/>
    </row>
    <row r="7" spans="1:10" ht="15.75" x14ac:dyDescent="0.25">
      <c r="A7" s="16"/>
      <c r="B7" s="40"/>
      <c r="C7" s="40"/>
      <c r="D7" s="40"/>
      <c r="E7" s="40"/>
      <c r="F7" s="40"/>
      <c r="G7" s="40"/>
      <c r="H7" s="40"/>
      <c r="I7" s="40"/>
      <c r="J7" s="40"/>
    </row>
    <row r="8" spans="1:10" x14ac:dyDescent="0.25">
      <c r="A8" s="16"/>
      <c r="B8" s="24"/>
      <c r="C8" s="24"/>
      <c r="D8" s="24"/>
      <c r="E8" s="24"/>
      <c r="F8" s="24"/>
      <c r="G8" s="24"/>
      <c r="H8" s="24"/>
      <c r="I8" s="24"/>
      <c r="J8" s="24"/>
    </row>
    <row r="9" spans="1:10" x14ac:dyDescent="0.25">
      <c r="A9" s="16"/>
      <c r="B9" s="26"/>
      <c r="C9" s="26" t="s">
        <v>178</v>
      </c>
      <c r="D9" s="35" t="s">
        <v>181</v>
      </c>
      <c r="E9" s="35"/>
      <c r="F9" s="26"/>
      <c r="G9" s="26" t="s">
        <v>178</v>
      </c>
      <c r="H9" s="35" t="s">
        <v>218</v>
      </c>
      <c r="I9" s="35"/>
      <c r="J9" s="26"/>
    </row>
    <row r="10" spans="1:10" ht="15.75" thickBot="1" x14ac:dyDescent="0.3">
      <c r="A10" s="16"/>
      <c r="B10" s="26"/>
      <c r="C10" s="26" t="s">
        <v>178</v>
      </c>
      <c r="D10" s="36">
        <v>2014</v>
      </c>
      <c r="E10" s="36"/>
      <c r="F10" s="26"/>
      <c r="G10" s="26" t="s">
        <v>178</v>
      </c>
      <c r="H10" s="36">
        <v>2013</v>
      </c>
      <c r="I10" s="36"/>
      <c r="J10" s="26"/>
    </row>
    <row r="11" spans="1:10" x14ac:dyDescent="0.25">
      <c r="A11" s="16"/>
      <c r="B11" s="29" t="s">
        <v>219</v>
      </c>
      <c r="C11" s="30" t="s">
        <v>178</v>
      </c>
      <c r="D11" s="30" t="s">
        <v>182</v>
      </c>
      <c r="E11" s="31">
        <v>18070733</v>
      </c>
      <c r="F11" s="32" t="s">
        <v>178</v>
      </c>
      <c r="G11" s="30" t="s">
        <v>178</v>
      </c>
      <c r="H11" s="30" t="s">
        <v>182</v>
      </c>
      <c r="I11" s="31">
        <v>17130986</v>
      </c>
      <c r="J11" s="32" t="s">
        <v>178</v>
      </c>
    </row>
    <row r="12" spans="1:10" x14ac:dyDescent="0.25">
      <c r="A12" s="16"/>
      <c r="B12" s="33" t="s">
        <v>220</v>
      </c>
      <c r="C12" s="24" t="s">
        <v>178</v>
      </c>
      <c r="D12" s="24"/>
      <c r="E12" s="34">
        <v>2068119</v>
      </c>
      <c r="F12" s="23" t="s">
        <v>178</v>
      </c>
      <c r="G12" s="24" t="s">
        <v>178</v>
      </c>
      <c r="H12" s="24"/>
      <c r="I12" s="34">
        <v>1854434</v>
      </c>
      <c r="J12" s="23" t="s">
        <v>178</v>
      </c>
    </row>
    <row r="13" spans="1:10" ht="15.75" thickBot="1" x14ac:dyDescent="0.3">
      <c r="A13" s="16"/>
      <c r="B13" s="29" t="s">
        <v>72</v>
      </c>
      <c r="C13" s="30" t="s">
        <v>178</v>
      </c>
      <c r="D13" s="30"/>
      <c r="E13" s="31">
        <v>253040</v>
      </c>
      <c r="F13" s="32" t="s">
        <v>178</v>
      </c>
      <c r="G13" s="30" t="s">
        <v>178</v>
      </c>
      <c r="H13" s="30"/>
      <c r="I13" s="31">
        <v>213347</v>
      </c>
      <c r="J13" s="32" t="s">
        <v>178</v>
      </c>
    </row>
    <row r="14" spans="1:10" x14ac:dyDescent="0.25">
      <c r="A14" s="16"/>
      <c r="B14" s="46"/>
      <c r="C14" s="46" t="s">
        <v>178</v>
      </c>
      <c r="D14" s="47"/>
      <c r="E14" s="47"/>
      <c r="F14" s="46"/>
      <c r="G14" s="46" t="s">
        <v>178</v>
      </c>
      <c r="H14" s="47"/>
      <c r="I14" s="47"/>
      <c r="J14" s="46"/>
    </row>
    <row r="15" spans="1:10" ht="15.75" thickBot="1" x14ac:dyDescent="0.3">
      <c r="A15" s="16"/>
      <c r="B15" s="57" t="s">
        <v>35</v>
      </c>
      <c r="C15" s="26" t="s">
        <v>178</v>
      </c>
      <c r="D15" s="24" t="s">
        <v>182</v>
      </c>
      <c r="E15" s="34">
        <v>20391892</v>
      </c>
      <c r="F15" s="23" t="s">
        <v>178</v>
      </c>
      <c r="G15" s="26" t="s">
        <v>178</v>
      </c>
      <c r="H15" s="24" t="s">
        <v>182</v>
      </c>
      <c r="I15" s="34">
        <v>19198767</v>
      </c>
      <c r="J15" s="23" t="s">
        <v>178</v>
      </c>
    </row>
    <row r="16" spans="1:10" ht="15.75" thickTop="1" x14ac:dyDescent="0.25">
      <c r="A16" s="16"/>
      <c r="B16" s="46"/>
      <c r="C16" s="46" t="s">
        <v>178</v>
      </c>
      <c r="D16" s="50"/>
      <c r="E16" s="50"/>
      <c r="F16" s="46"/>
      <c r="G16" s="46" t="s">
        <v>178</v>
      </c>
      <c r="H16" s="50"/>
      <c r="I16" s="50"/>
      <c r="J16" s="46"/>
    </row>
    <row r="17" spans="1:10" ht="25.5" customHeight="1" x14ac:dyDescent="0.25">
      <c r="A17" s="16"/>
      <c r="B17" s="39" t="s">
        <v>221</v>
      </c>
      <c r="C17" s="39"/>
      <c r="D17" s="39"/>
      <c r="E17" s="39"/>
      <c r="F17" s="39"/>
      <c r="G17" s="39"/>
      <c r="H17" s="39"/>
      <c r="I17" s="39"/>
      <c r="J17" s="39"/>
    </row>
  </sheetData>
  <mergeCells count="14">
    <mergeCell ref="B5:J5"/>
    <mergeCell ref="B6:J6"/>
    <mergeCell ref="B7:J7"/>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42578125"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5" t="s">
        <v>5</v>
      </c>
      <c r="C3" s="15"/>
      <c r="D3" s="15"/>
      <c r="E3" s="15"/>
      <c r="F3" s="15"/>
      <c r="G3" s="15"/>
      <c r="H3" s="15"/>
      <c r="I3" s="15"/>
      <c r="J3" s="15"/>
      <c r="K3" s="15"/>
      <c r="L3" s="15"/>
      <c r="M3" s="15"/>
      <c r="N3" s="15"/>
      <c r="O3" s="15"/>
      <c r="P3" s="15"/>
      <c r="Q3" s="15"/>
      <c r="R3" s="15"/>
    </row>
    <row r="4" spans="1:18" ht="15" customHeight="1" x14ac:dyDescent="0.25">
      <c r="A4" s="16" t="s">
        <v>222</v>
      </c>
      <c r="B4" s="15" t="s">
        <v>5</v>
      </c>
      <c r="C4" s="15"/>
      <c r="D4" s="15"/>
      <c r="E4" s="15"/>
      <c r="F4" s="15"/>
      <c r="G4" s="15"/>
      <c r="H4" s="15"/>
      <c r="I4" s="15"/>
      <c r="J4" s="15"/>
      <c r="K4" s="15"/>
      <c r="L4" s="15"/>
      <c r="M4" s="15"/>
      <c r="N4" s="15"/>
      <c r="O4" s="15"/>
      <c r="P4" s="15"/>
      <c r="Q4" s="15"/>
      <c r="R4" s="15"/>
    </row>
    <row r="5" spans="1:18" x14ac:dyDescent="0.25">
      <c r="A5" s="16"/>
      <c r="B5" s="38" t="s">
        <v>224</v>
      </c>
      <c r="C5" s="38"/>
      <c r="D5" s="38"/>
      <c r="E5" s="38"/>
      <c r="F5" s="38"/>
      <c r="G5" s="38"/>
      <c r="H5" s="38"/>
      <c r="I5" s="38"/>
      <c r="J5" s="38"/>
      <c r="K5" s="38"/>
      <c r="L5" s="38"/>
      <c r="M5" s="38"/>
      <c r="N5" s="38"/>
      <c r="O5" s="38"/>
      <c r="P5" s="38"/>
      <c r="Q5" s="38"/>
      <c r="R5" s="38"/>
    </row>
    <row r="6" spans="1:18" x14ac:dyDescent="0.25">
      <c r="A6" s="16"/>
      <c r="B6" s="39" t="s">
        <v>225</v>
      </c>
      <c r="C6" s="39"/>
      <c r="D6" s="39"/>
      <c r="E6" s="39"/>
      <c r="F6" s="39"/>
      <c r="G6" s="39"/>
      <c r="H6" s="39"/>
      <c r="I6" s="39"/>
      <c r="J6" s="39"/>
      <c r="K6" s="39"/>
      <c r="L6" s="39"/>
      <c r="M6" s="39"/>
      <c r="N6" s="39"/>
      <c r="O6" s="39"/>
      <c r="P6" s="39"/>
      <c r="Q6" s="39"/>
      <c r="R6" s="39"/>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24"/>
      <c r="C8" s="24"/>
      <c r="D8" s="24"/>
      <c r="E8" s="24"/>
      <c r="F8" s="24"/>
      <c r="G8" s="24"/>
      <c r="H8" s="24"/>
      <c r="I8" s="24"/>
      <c r="J8" s="24"/>
    </row>
    <row r="9" spans="1:18" x14ac:dyDescent="0.25">
      <c r="A9" s="16"/>
      <c r="B9" s="26"/>
      <c r="C9" s="26" t="s">
        <v>178</v>
      </c>
      <c r="D9" s="35" t="s">
        <v>181</v>
      </c>
      <c r="E9" s="35"/>
      <c r="F9" s="26"/>
      <c r="G9" s="26" t="s">
        <v>178</v>
      </c>
      <c r="H9" s="35" t="s">
        <v>218</v>
      </c>
      <c r="I9" s="35"/>
      <c r="J9" s="26"/>
    </row>
    <row r="10" spans="1:18" ht="15.75" thickBot="1" x14ac:dyDescent="0.3">
      <c r="A10" s="16"/>
      <c r="B10" s="26"/>
      <c r="C10" s="26" t="s">
        <v>178</v>
      </c>
      <c r="D10" s="36">
        <v>2014</v>
      </c>
      <c r="E10" s="36"/>
      <c r="F10" s="26"/>
      <c r="G10" s="26" t="s">
        <v>178</v>
      </c>
      <c r="H10" s="36">
        <v>2013</v>
      </c>
      <c r="I10" s="36"/>
      <c r="J10" s="26"/>
    </row>
    <row r="11" spans="1:18" x14ac:dyDescent="0.25">
      <c r="A11" s="16"/>
      <c r="B11" s="41" t="s">
        <v>226</v>
      </c>
      <c r="C11" s="30" t="s">
        <v>178</v>
      </c>
      <c r="D11" s="30"/>
      <c r="E11" s="30"/>
      <c r="F11" s="30"/>
      <c r="G11" s="30" t="s">
        <v>178</v>
      </c>
      <c r="H11" s="30"/>
      <c r="I11" s="30"/>
      <c r="J11" s="30"/>
    </row>
    <row r="12" spans="1:18" x14ac:dyDescent="0.25">
      <c r="A12" s="16"/>
      <c r="B12" s="57" t="s">
        <v>227</v>
      </c>
      <c r="C12" s="24" t="s">
        <v>178</v>
      </c>
      <c r="D12" s="23" t="s">
        <v>182</v>
      </c>
      <c r="E12" s="60" t="s">
        <v>228</v>
      </c>
      <c r="F12" s="23" t="s">
        <v>178</v>
      </c>
      <c r="G12" s="24" t="s">
        <v>178</v>
      </c>
      <c r="H12" s="24" t="s">
        <v>182</v>
      </c>
      <c r="I12" s="34">
        <v>249964</v>
      </c>
      <c r="J12" s="23" t="s">
        <v>178</v>
      </c>
    </row>
    <row r="13" spans="1:18" x14ac:dyDescent="0.25">
      <c r="A13" s="16"/>
      <c r="B13" s="56" t="s">
        <v>229</v>
      </c>
      <c r="C13" s="30" t="s">
        <v>178</v>
      </c>
      <c r="D13" s="30"/>
      <c r="E13" s="31">
        <v>350000</v>
      </c>
      <c r="F13" s="32" t="s">
        <v>178</v>
      </c>
      <c r="G13" s="30" t="s">
        <v>178</v>
      </c>
      <c r="H13" s="30"/>
      <c r="I13" s="31">
        <v>350000</v>
      </c>
      <c r="J13" s="32" t="s">
        <v>178</v>
      </c>
    </row>
    <row r="14" spans="1:18" x14ac:dyDescent="0.25">
      <c r="A14" s="16"/>
      <c r="B14" s="57" t="s">
        <v>230</v>
      </c>
      <c r="C14" s="24" t="s">
        <v>178</v>
      </c>
      <c r="D14" s="24"/>
      <c r="E14" s="34">
        <v>299974</v>
      </c>
      <c r="F14" s="23" t="s">
        <v>178</v>
      </c>
      <c r="G14" s="24" t="s">
        <v>178</v>
      </c>
      <c r="H14" s="24"/>
      <c r="I14" s="34">
        <v>299967</v>
      </c>
      <c r="J14" s="23" t="s">
        <v>178</v>
      </c>
    </row>
    <row r="15" spans="1:18" x14ac:dyDescent="0.25">
      <c r="A15" s="16"/>
      <c r="B15" s="56" t="s">
        <v>231</v>
      </c>
      <c r="C15" s="30" t="s">
        <v>178</v>
      </c>
      <c r="D15" s="30"/>
      <c r="E15" s="31">
        <v>299903</v>
      </c>
      <c r="F15" s="32" t="s">
        <v>178</v>
      </c>
      <c r="G15" s="30" t="s">
        <v>178</v>
      </c>
      <c r="H15" s="30"/>
      <c r="I15" s="31">
        <v>299886</v>
      </c>
      <c r="J15" s="32" t="s">
        <v>178</v>
      </c>
    </row>
    <row r="16" spans="1:18" x14ac:dyDescent="0.25">
      <c r="A16" s="16"/>
      <c r="B16" s="57" t="s">
        <v>232</v>
      </c>
      <c r="C16" s="24" t="s">
        <v>178</v>
      </c>
      <c r="D16" s="24"/>
      <c r="E16" s="34">
        <v>201695</v>
      </c>
      <c r="F16" s="23" t="s">
        <v>178</v>
      </c>
      <c r="G16" s="24" t="s">
        <v>178</v>
      </c>
      <c r="H16" s="24"/>
      <c r="I16" s="34">
        <v>201695</v>
      </c>
      <c r="J16" s="23" t="s">
        <v>178</v>
      </c>
    </row>
    <row r="17" spans="1:18" x14ac:dyDescent="0.25">
      <c r="A17" s="16"/>
      <c r="B17" s="56" t="s">
        <v>233</v>
      </c>
      <c r="C17" s="30" t="s">
        <v>178</v>
      </c>
      <c r="D17" s="30"/>
      <c r="E17" s="31">
        <v>499086</v>
      </c>
      <c r="F17" s="32" t="s">
        <v>178</v>
      </c>
      <c r="G17" s="30" t="s">
        <v>178</v>
      </c>
      <c r="H17" s="30"/>
      <c r="I17" s="31">
        <v>499022</v>
      </c>
      <c r="J17" s="32" t="s">
        <v>178</v>
      </c>
    </row>
    <row r="18" spans="1:18" x14ac:dyDescent="0.25">
      <c r="A18" s="16"/>
      <c r="B18" s="57" t="s">
        <v>234</v>
      </c>
      <c r="C18" s="24" t="s">
        <v>178</v>
      </c>
      <c r="D18" s="24"/>
      <c r="E18" s="34">
        <v>399601</v>
      </c>
      <c r="F18" s="23" t="s">
        <v>178</v>
      </c>
      <c r="G18" s="24" t="s">
        <v>178</v>
      </c>
      <c r="H18" s="24"/>
      <c r="I18" s="34">
        <v>399576</v>
      </c>
      <c r="J18" s="23" t="s">
        <v>178</v>
      </c>
    </row>
    <row r="19" spans="1:18" x14ac:dyDescent="0.25">
      <c r="A19" s="16"/>
      <c r="B19" s="56" t="s">
        <v>235</v>
      </c>
      <c r="C19" s="30" t="s">
        <v>178</v>
      </c>
      <c r="D19" s="30"/>
      <c r="E19" s="31">
        <v>399221</v>
      </c>
      <c r="F19" s="32" t="s">
        <v>178</v>
      </c>
      <c r="G19" s="30" t="s">
        <v>178</v>
      </c>
      <c r="H19" s="30"/>
      <c r="I19" s="31">
        <v>399178</v>
      </c>
      <c r="J19" s="32" t="s">
        <v>178</v>
      </c>
    </row>
    <row r="20" spans="1:18" x14ac:dyDescent="0.25">
      <c r="A20" s="16"/>
      <c r="B20" s="57" t="s">
        <v>236</v>
      </c>
      <c r="C20" s="24" t="s">
        <v>178</v>
      </c>
      <c r="D20" s="24"/>
      <c r="E20" s="34">
        <v>399894</v>
      </c>
      <c r="F20" s="23" t="s">
        <v>178</v>
      </c>
      <c r="G20" s="24" t="s">
        <v>178</v>
      </c>
      <c r="H20" s="24"/>
      <c r="I20" s="34">
        <v>399893</v>
      </c>
      <c r="J20" s="23" t="s">
        <v>178</v>
      </c>
    </row>
    <row r="21" spans="1:18" x14ac:dyDescent="0.25">
      <c r="A21" s="16"/>
      <c r="B21" s="56" t="s">
        <v>237</v>
      </c>
      <c r="C21" s="30" t="s">
        <v>178</v>
      </c>
      <c r="D21" s="30"/>
      <c r="E21" s="31">
        <v>397663</v>
      </c>
      <c r="F21" s="32" t="s">
        <v>178</v>
      </c>
      <c r="G21" s="30" t="s">
        <v>178</v>
      </c>
      <c r="H21" s="30"/>
      <c r="I21" s="31">
        <v>397646</v>
      </c>
      <c r="J21" s="32" t="s">
        <v>178</v>
      </c>
    </row>
    <row r="22" spans="1:18" ht="15.75" thickBot="1" x14ac:dyDescent="0.3">
      <c r="A22" s="16"/>
      <c r="B22" s="57" t="s">
        <v>238</v>
      </c>
      <c r="C22" s="24" t="s">
        <v>178</v>
      </c>
      <c r="D22" s="24"/>
      <c r="E22" s="34">
        <v>498296</v>
      </c>
      <c r="F22" s="23" t="s">
        <v>178</v>
      </c>
      <c r="G22" s="24" t="s">
        <v>178</v>
      </c>
      <c r="H22" s="24"/>
      <c r="I22" s="34">
        <v>498283</v>
      </c>
      <c r="J22" s="23" t="s">
        <v>178</v>
      </c>
    </row>
    <row r="23" spans="1:18" x14ac:dyDescent="0.25">
      <c r="A23" s="16"/>
      <c r="B23" s="46"/>
      <c r="C23" s="46" t="s">
        <v>178</v>
      </c>
      <c r="D23" s="47"/>
      <c r="E23" s="47"/>
      <c r="F23" s="46"/>
      <c r="G23" s="46" t="s">
        <v>178</v>
      </c>
      <c r="H23" s="47"/>
      <c r="I23" s="47"/>
      <c r="J23" s="46"/>
    </row>
    <row r="24" spans="1:18" x14ac:dyDescent="0.25">
      <c r="A24" s="16"/>
      <c r="B24" s="52" t="s">
        <v>239</v>
      </c>
      <c r="C24" s="49" t="s">
        <v>178</v>
      </c>
      <c r="D24" s="30"/>
      <c r="E24" s="31">
        <v>3745333</v>
      </c>
      <c r="F24" s="32" t="s">
        <v>178</v>
      </c>
      <c r="G24" s="49" t="s">
        <v>178</v>
      </c>
      <c r="H24" s="30"/>
      <c r="I24" s="31">
        <v>3995110</v>
      </c>
      <c r="J24" s="32" t="s">
        <v>178</v>
      </c>
    </row>
    <row r="25" spans="1:18" ht="15.75" thickBot="1" x14ac:dyDescent="0.3">
      <c r="A25" s="16"/>
      <c r="B25" s="55" t="s">
        <v>240</v>
      </c>
      <c r="C25" s="26" t="s">
        <v>178</v>
      </c>
      <c r="D25" s="24"/>
      <c r="E25" s="34">
        <v>2268613</v>
      </c>
      <c r="F25" s="23" t="s">
        <v>178</v>
      </c>
      <c r="G25" s="26" t="s">
        <v>178</v>
      </c>
      <c r="H25" s="24"/>
      <c r="I25" s="34">
        <v>1561141</v>
      </c>
      <c r="J25" s="23" t="s">
        <v>178</v>
      </c>
    </row>
    <row r="26" spans="1:18" x14ac:dyDescent="0.25">
      <c r="A26" s="16"/>
      <c r="B26" s="46"/>
      <c r="C26" s="46" t="s">
        <v>178</v>
      </c>
      <c r="D26" s="47"/>
      <c r="E26" s="47"/>
      <c r="F26" s="46"/>
      <c r="G26" s="46" t="s">
        <v>178</v>
      </c>
      <c r="H26" s="47"/>
      <c r="I26" s="47"/>
      <c r="J26" s="46"/>
    </row>
    <row r="27" spans="1:18" ht="15.75" thickBot="1" x14ac:dyDescent="0.3">
      <c r="A27" s="16"/>
      <c r="B27" s="52" t="s">
        <v>241</v>
      </c>
      <c r="C27" s="49" t="s">
        <v>178</v>
      </c>
      <c r="D27" s="30" t="s">
        <v>182</v>
      </c>
      <c r="E27" s="31">
        <v>6013946</v>
      </c>
      <c r="F27" s="32" t="s">
        <v>178</v>
      </c>
      <c r="G27" s="49" t="s">
        <v>178</v>
      </c>
      <c r="H27" s="30" t="s">
        <v>182</v>
      </c>
      <c r="I27" s="31">
        <v>5556251</v>
      </c>
      <c r="J27" s="32" t="s">
        <v>178</v>
      </c>
    </row>
    <row r="28" spans="1:18" ht="15.75" thickTop="1" x14ac:dyDescent="0.25">
      <c r="A28" s="16"/>
      <c r="B28" s="46"/>
      <c r="C28" s="46" t="s">
        <v>178</v>
      </c>
      <c r="D28" s="50"/>
      <c r="E28" s="50"/>
      <c r="F28" s="46"/>
      <c r="G28" s="46" t="s">
        <v>178</v>
      </c>
      <c r="H28" s="50"/>
      <c r="I28" s="50"/>
      <c r="J28" s="46"/>
    </row>
    <row r="29" spans="1:18" x14ac:dyDescent="0.25">
      <c r="A29" s="16"/>
      <c r="B29" s="58" t="s">
        <v>242</v>
      </c>
      <c r="C29" s="58"/>
      <c r="D29" s="58"/>
      <c r="E29" s="58"/>
      <c r="F29" s="58"/>
      <c r="G29" s="58"/>
      <c r="H29" s="58"/>
      <c r="I29" s="58"/>
      <c r="J29" s="58"/>
      <c r="K29" s="58"/>
      <c r="L29" s="58"/>
      <c r="M29" s="58"/>
      <c r="N29" s="58"/>
      <c r="O29" s="58"/>
      <c r="P29" s="58"/>
      <c r="Q29" s="58"/>
      <c r="R29" s="58"/>
    </row>
    <row r="30" spans="1:18" ht="25.5" customHeight="1" x14ac:dyDescent="0.25">
      <c r="A30" s="16"/>
      <c r="B30" s="39" t="s">
        <v>243</v>
      </c>
      <c r="C30" s="39"/>
      <c r="D30" s="39"/>
      <c r="E30" s="39"/>
      <c r="F30" s="39"/>
      <c r="G30" s="39"/>
      <c r="H30" s="39"/>
      <c r="I30" s="39"/>
      <c r="J30" s="39"/>
      <c r="K30" s="39"/>
      <c r="L30" s="39"/>
      <c r="M30" s="39"/>
      <c r="N30" s="39"/>
      <c r="O30" s="39"/>
      <c r="P30" s="39"/>
      <c r="Q30" s="39"/>
      <c r="R30" s="39"/>
    </row>
    <row r="31" spans="1:18" x14ac:dyDescent="0.25">
      <c r="A31" s="16"/>
      <c r="B31" s="39" t="s">
        <v>244</v>
      </c>
      <c r="C31" s="39"/>
      <c r="D31" s="39"/>
      <c r="E31" s="39"/>
      <c r="F31" s="39"/>
      <c r="G31" s="39"/>
      <c r="H31" s="39"/>
      <c r="I31" s="39"/>
      <c r="J31" s="39"/>
      <c r="K31" s="39"/>
      <c r="L31" s="39"/>
      <c r="M31" s="39"/>
      <c r="N31" s="39"/>
      <c r="O31" s="39"/>
      <c r="P31" s="39"/>
      <c r="Q31" s="39"/>
      <c r="R31" s="39"/>
    </row>
    <row r="32" spans="1:18" x14ac:dyDescent="0.25">
      <c r="A32" s="16"/>
      <c r="B32" s="59"/>
      <c r="C32" s="59"/>
      <c r="D32" s="59"/>
      <c r="E32" s="59"/>
      <c r="F32" s="59"/>
      <c r="G32" s="59"/>
      <c r="H32" s="59"/>
      <c r="I32" s="59"/>
      <c r="J32" s="59"/>
      <c r="K32" s="59"/>
      <c r="L32" s="59"/>
      <c r="M32" s="59"/>
      <c r="N32" s="59"/>
      <c r="O32" s="59"/>
      <c r="P32" s="59"/>
      <c r="Q32" s="59"/>
      <c r="R32" s="59"/>
    </row>
    <row r="33" spans="1:18" x14ac:dyDescent="0.25">
      <c r="A33" s="16"/>
      <c r="B33" s="58" t="s">
        <v>245</v>
      </c>
      <c r="C33" s="58"/>
      <c r="D33" s="58"/>
      <c r="E33" s="58"/>
      <c r="F33" s="58"/>
      <c r="G33" s="58"/>
      <c r="H33" s="58"/>
      <c r="I33" s="58"/>
      <c r="J33" s="58"/>
      <c r="K33" s="58"/>
      <c r="L33" s="58"/>
      <c r="M33" s="58"/>
      <c r="N33" s="58"/>
      <c r="O33" s="58"/>
      <c r="P33" s="58"/>
      <c r="Q33" s="58"/>
      <c r="R33" s="58"/>
    </row>
    <row r="34" spans="1:18" x14ac:dyDescent="0.25">
      <c r="A34" s="16"/>
      <c r="B34" s="39" t="s">
        <v>246</v>
      </c>
      <c r="C34" s="39"/>
      <c r="D34" s="39"/>
      <c r="E34" s="39"/>
      <c r="F34" s="39"/>
      <c r="G34" s="39"/>
      <c r="H34" s="39"/>
      <c r="I34" s="39"/>
      <c r="J34" s="39"/>
      <c r="K34" s="39"/>
      <c r="L34" s="39"/>
      <c r="M34" s="39"/>
      <c r="N34" s="39"/>
      <c r="O34" s="39"/>
      <c r="P34" s="39"/>
      <c r="Q34" s="39"/>
      <c r="R34" s="39"/>
    </row>
    <row r="35" spans="1:18" x14ac:dyDescent="0.25">
      <c r="A35" s="16"/>
      <c r="B35" s="58" t="s">
        <v>247</v>
      </c>
      <c r="C35" s="58"/>
      <c r="D35" s="58"/>
      <c r="E35" s="58"/>
      <c r="F35" s="58"/>
      <c r="G35" s="58"/>
      <c r="H35" s="58"/>
      <c r="I35" s="58"/>
      <c r="J35" s="58"/>
      <c r="K35" s="58"/>
      <c r="L35" s="58"/>
      <c r="M35" s="58"/>
      <c r="N35" s="58"/>
      <c r="O35" s="58"/>
      <c r="P35" s="58"/>
      <c r="Q35" s="58"/>
      <c r="R35" s="58"/>
    </row>
    <row r="36" spans="1:18" ht="25.5" customHeight="1" x14ac:dyDescent="0.25">
      <c r="A36" s="16"/>
      <c r="B36" s="39" t="s">
        <v>248</v>
      </c>
      <c r="C36" s="39"/>
      <c r="D36" s="39"/>
      <c r="E36" s="39"/>
      <c r="F36" s="39"/>
      <c r="G36" s="39"/>
      <c r="H36" s="39"/>
      <c r="I36" s="39"/>
      <c r="J36" s="39"/>
      <c r="K36" s="39"/>
      <c r="L36" s="39"/>
      <c r="M36" s="39"/>
      <c r="N36" s="39"/>
      <c r="O36" s="39"/>
      <c r="P36" s="39"/>
      <c r="Q36" s="39"/>
      <c r="R36" s="39"/>
    </row>
    <row r="37" spans="1:18" ht="25.5" customHeight="1" x14ac:dyDescent="0.25">
      <c r="A37" s="16"/>
      <c r="B37" s="39" t="s">
        <v>249</v>
      </c>
      <c r="C37" s="39"/>
      <c r="D37" s="39"/>
      <c r="E37" s="39"/>
      <c r="F37" s="39"/>
      <c r="G37" s="39"/>
      <c r="H37" s="39"/>
      <c r="I37" s="39"/>
      <c r="J37" s="39"/>
      <c r="K37" s="39"/>
      <c r="L37" s="39"/>
      <c r="M37" s="39"/>
      <c r="N37" s="39"/>
      <c r="O37" s="39"/>
      <c r="P37" s="39"/>
      <c r="Q37" s="39"/>
      <c r="R37" s="39"/>
    </row>
    <row r="38" spans="1:18" x14ac:dyDescent="0.25">
      <c r="A38" s="16"/>
      <c r="B38" s="58" t="s">
        <v>250</v>
      </c>
      <c r="C38" s="58"/>
      <c r="D38" s="58"/>
      <c r="E38" s="58"/>
      <c r="F38" s="58"/>
      <c r="G38" s="58"/>
      <c r="H38" s="58"/>
      <c r="I38" s="58"/>
      <c r="J38" s="58"/>
      <c r="K38" s="58"/>
      <c r="L38" s="58"/>
      <c r="M38" s="58"/>
      <c r="N38" s="58"/>
      <c r="O38" s="58"/>
      <c r="P38" s="58"/>
      <c r="Q38" s="58"/>
      <c r="R38" s="58"/>
    </row>
    <row r="39" spans="1:18" x14ac:dyDescent="0.25">
      <c r="A39" s="16"/>
      <c r="B39" s="39" t="s">
        <v>251</v>
      </c>
      <c r="C39" s="39"/>
      <c r="D39" s="39"/>
      <c r="E39" s="39"/>
      <c r="F39" s="39"/>
      <c r="G39" s="39"/>
      <c r="H39" s="39"/>
      <c r="I39" s="39"/>
      <c r="J39" s="39"/>
      <c r="K39" s="39"/>
      <c r="L39" s="39"/>
      <c r="M39" s="39"/>
      <c r="N39" s="39"/>
      <c r="O39" s="39"/>
      <c r="P39" s="39"/>
      <c r="Q39" s="39"/>
      <c r="R39" s="39"/>
    </row>
    <row r="40" spans="1:18" x14ac:dyDescent="0.25">
      <c r="A40" s="16"/>
      <c r="B40" s="39" t="s">
        <v>252</v>
      </c>
      <c r="C40" s="39"/>
      <c r="D40" s="39"/>
      <c r="E40" s="39"/>
      <c r="F40" s="39"/>
      <c r="G40" s="39"/>
      <c r="H40" s="39"/>
      <c r="I40" s="39"/>
      <c r="J40" s="39"/>
      <c r="K40" s="39"/>
      <c r="L40" s="39"/>
      <c r="M40" s="39"/>
      <c r="N40" s="39"/>
      <c r="O40" s="39"/>
      <c r="P40" s="39"/>
      <c r="Q40" s="39"/>
      <c r="R40" s="39"/>
    </row>
    <row r="41" spans="1:18" ht="15.75" x14ac:dyDescent="0.25">
      <c r="A41" s="16"/>
      <c r="B41" s="40"/>
      <c r="C41" s="40"/>
      <c r="D41" s="40"/>
      <c r="E41" s="40"/>
      <c r="F41" s="40"/>
      <c r="G41" s="40"/>
      <c r="H41" s="40"/>
      <c r="I41" s="40"/>
      <c r="J41" s="40"/>
      <c r="K41" s="40"/>
      <c r="L41" s="40"/>
      <c r="M41" s="40"/>
      <c r="N41" s="40"/>
      <c r="O41" s="40"/>
      <c r="P41" s="40"/>
      <c r="Q41" s="40"/>
      <c r="R41" s="40"/>
    </row>
    <row r="42" spans="1:18" x14ac:dyDescent="0.25">
      <c r="A42" s="16"/>
      <c r="B42" s="24"/>
      <c r="C42" s="24"/>
      <c r="D42" s="24"/>
      <c r="E42" s="24"/>
      <c r="F42" s="24"/>
      <c r="G42" s="24"/>
      <c r="H42" s="24"/>
      <c r="I42" s="24"/>
      <c r="J42" s="24"/>
      <c r="K42" s="24"/>
      <c r="L42" s="24"/>
      <c r="M42" s="24"/>
      <c r="N42" s="24"/>
      <c r="O42" s="24"/>
      <c r="P42" s="24"/>
      <c r="Q42" s="24"/>
      <c r="R42" s="24"/>
    </row>
    <row r="43" spans="1:18" ht="15.75" thickBot="1" x14ac:dyDescent="0.3">
      <c r="A43" s="16"/>
      <c r="B43" s="26"/>
      <c r="C43" s="26" t="s">
        <v>178</v>
      </c>
      <c r="D43" s="36" t="s">
        <v>253</v>
      </c>
      <c r="E43" s="36"/>
      <c r="F43" s="36"/>
      <c r="G43" s="36"/>
      <c r="H43" s="36"/>
      <c r="I43" s="36"/>
      <c r="J43" s="26"/>
      <c r="K43" s="26" t="s">
        <v>178</v>
      </c>
      <c r="L43" s="36" t="s">
        <v>254</v>
      </c>
      <c r="M43" s="36"/>
      <c r="N43" s="36"/>
      <c r="O43" s="36"/>
      <c r="P43" s="36"/>
      <c r="Q43" s="36"/>
      <c r="R43" s="26"/>
    </row>
    <row r="44" spans="1:18" x14ac:dyDescent="0.25">
      <c r="A44" s="16"/>
      <c r="B44" s="26"/>
      <c r="C44" s="26" t="s">
        <v>178</v>
      </c>
      <c r="D44" s="61" t="s">
        <v>255</v>
      </c>
      <c r="E44" s="61"/>
      <c r="F44" s="26"/>
      <c r="G44" s="26" t="s">
        <v>178</v>
      </c>
      <c r="H44" s="61" t="s">
        <v>256</v>
      </c>
      <c r="I44" s="61"/>
      <c r="J44" s="26"/>
      <c r="K44" s="26" t="s">
        <v>178</v>
      </c>
      <c r="L44" s="61" t="s">
        <v>255</v>
      </c>
      <c r="M44" s="61"/>
      <c r="N44" s="26"/>
      <c r="O44" s="26" t="s">
        <v>178</v>
      </c>
      <c r="P44" s="61" t="s">
        <v>256</v>
      </c>
      <c r="Q44" s="61"/>
      <c r="R44" s="26"/>
    </row>
    <row r="45" spans="1:18" ht="15.75" thickBot="1" x14ac:dyDescent="0.3">
      <c r="A45" s="16"/>
      <c r="B45" s="26"/>
      <c r="C45" s="26" t="s">
        <v>178</v>
      </c>
      <c r="D45" s="36" t="s">
        <v>257</v>
      </c>
      <c r="E45" s="36"/>
      <c r="F45" s="26"/>
      <c r="G45" s="26" t="s">
        <v>178</v>
      </c>
      <c r="H45" s="36" t="s">
        <v>258</v>
      </c>
      <c r="I45" s="36"/>
      <c r="J45" s="26"/>
      <c r="K45" s="26" t="s">
        <v>178</v>
      </c>
      <c r="L45" s="36" t="s">
        <v>257</v>
      </c>
      <c r="M45" s="36"/>
      <c r="N45" s="26"/>
      <c r="O45" s="26" t="s">
        <v>178</v>
      </c>
      <c r="P45" s="36" t="s">
        <v>258</v>
      </c>
      <c r="Q45" s="36"/>
      <c r="R45" s="26"/>
    </row>
    <row r="46" spans="1:18" x14ac:dyDescent="0.25">
      <c r="A46" s="16"/>
      <c r="B46" s="41" t="s">
        <v>226</v>
      </c>
      <c r="C46" s="30" t="s">
        <v>178</v>
      </c>
      <c r="D46" s="30"/>
      <c r="E46" s="30"/>
      <c r="F46" s="30"/>
      <c r="G46" s="30" t="s">
        <v>178</v>
      </c>
      <c r="H46" s="30"/>
      <c r="I46" s="30"/>
      <c r="J46" s="30"/>
      <c r="K46" s="30" t="s">
        <v>178</v>
      </c>
      <c r="L46" s="30"/>
      <c r="M46" s="30"/>
      <c r="N46" s="30"/>
      <c r="O46" s="30" t="s">
        <v>178</v>
      </c>
      <c r="P46" s="30"/>
      <c r="Q46" s="30"/>
      <c r="R46" s="30"/>
    </row>
    <row r="47" spans="1:18" x14ac:dyDescent="0.25">
      <c r="A47" s="16"/>
      <c r="B47" s="57" t="s">
        <v>227</v>
      </c>
      <c r="C47" s="24" t="s">
        <v>178</v>
      </c>
      <c r="D47" s="23" t="s">
        <v>182</v>
      </c>
      <c r="E47" s="60" t="s">
        <v>228</v>
      </c>
      <c r="F47" s="23" t="s">
        <v>178</v>
      </c>
      <c r="G47" s="24" t="s">
        <v>178</v>
      </c>
      <c r="H47" s="23" t="s">
        <v>182</v>
      </c>
      <c r="I47" s="60" t="s">
        <v>228</v>
      </c>
      <c r="J47" s="23" t="s">
        <v>178</v>
      </c>
      <c r="K47" s="24" t="s">
        <v>178</v>
      </c>
      <c r="L47" s="24" t="s">
        <v>182</v>
      </c>
      <c r="M47" s="34">
        <v>249964</v>
      </c>
      <c r="N47" s="23" t="s">
        <v>178</v>
      </c>
      <c r="O47" s="24" t="s">
        <v>178</v>
      </c>
      <c r="P47" s="24" t="s">
        <v>182</v>
      </c>
      <c r="Q47" s="34">
        <v>253634</v>
      </c>
      <c r="R47" s="23" t="s">
        <v>178</v>
      </c>
    </row>
    <row r="48" spans="1:18" x14ac:dyDescent="0.25">
      <c r="A48" s="16"/>
      <c r="B48" s="56" t="s">
        <v>229</v>
      </c>
      <c r="C48" s="30" t="s">
        <v>178</v>
      </c>
      <c r="D48" s="30"/>
      <c r="E48" s="31">
        <v>350000</v>
      </c>
      <c r="F48" s="32" t="s">
        <v>178</v>
      </c>
      <c r="G48" s="30" t="s">
        <v>178</v>
      </c>
      <c r="H48" s="30"/>
      <c r="I48" s="31">
        <v>359532</v>
      </c>
      <c r="J48" s="32" t="s">
        <v>178</v>
      </c>
      <c r="K48" s="30" t="s">
        <v>178</v>
      </c>
      <c r="L48" s="30"/>
      <c r="M48" s="31">
        <v>350000</v>
      </c>
      <c r="N48" s="32" t="s">
        <v>178</v>
      </c>
      <c r="O48" s="30" t="s">
        <v>178</v>
      </c>
      <c r="P48" s="30"/>
      <c r="Q48" s="31">
        <v>363019</v>
      </c>
      <c r="R48" s="32" t="s">
        <v>178</v>
      </c>
    </row>
    <row r="49" spans="1:18" x14ac:dyDescent="0.25">
      <c r="A49" s="16"/>
      <c r="B49" s="57" t="s">
        <v>230</v>
      </c>
      <c r="C49" s="24" t="s">
        <v>178</v>
      </c>
      <c r="D49" s="24"/>
      <c r="E49" s="34">
        <v>299974</v>
      </c>
      <c r="F49" s="23" t="s">
        <v>178</v>
      </c>
      <c r="G49" s="24" t="s">
        <v>178</v>
      </c>
      <c r="H49" s="24"/>
      <c r="I49" s="34">
        <v>310058</v>
      </c>
      <c r="J49" s="23" t="s">
        <v>178</v>
      </c>
      <c r="K49" s="24" t="s">
        <v>178</v>
      </c>
      <c r="L49" s="24"/>
      <c r="M49" s="34">
        <v>299967</v>
      </c>
      <c r="N49" s="23" t="s">
        <v>178</v>
      </c>
      <c r="O49" s="24" t="s">
        <v>178</v>
      </c>
      <c r="P49" s="24"/>
      <c r="Q49" s="34">
        <v>309878</v>
      </c>
      <c r="R49" s="23" t="s">
        <v>178</v>
      </c>
    </row>
    <row r="50" spans="1:18" x14ac:dyDescent="0.25">
      <c r="A50" s="16"/>
      <c r="B50" s="56" t="s">
        <v>231</v>
      </c>
      <c r="C50" s="30" t="s">
        <v>178</v>
      </c>
      <c r="D50" s="30"/>
      <c r="E50" s="31">
        <v>299903</v>
      </c>
      <c r="F50" s="32" t="s">
        <v>178</v>
      </c>
      <c r="G50" s="30" t="s">
        <v>178</v>
      </c>
      <c r="H50" s="30"/>
      <c r="I50" s="31">
        <v>307420</v>
      </c>
      <c r="J50" s="32" t="s">
        <v>178</v>
      </c>
      <c r="K50" s="30" t="s">
        <v>178</v>
      </c>
      <c r="L50" s="30"/>
      <c r="M50" s="31">
        <v>299886</v>
      </c>
      <c r="N50" s="32" t="s">
        <v>178</v>
      </c>
      <c r="O50" s="30" t="s">
        <v>178</v>
      </c>
      <c r="P50" s="30"/>
      <c r="Q50" s="31">
        <v>302891</v>
      </c>
      <c r="R50" s="32" t="s">
        <v>178</v>
      </c>
    </row>
    <row r="51" spans="1:18" x14ac:dyDescent="0.25">
      <c r="A51" s="16"/>
      <c r="B51" s="57" t="s">
        <v>232</v>
      </c>
      <c r="C51" s="24" t="s">
        <v>178</v>
      </c>
      <c r="D51" s="24"/>
      <c r="E51" s="34">
        <v>201695</v>
      </c>
      <c r="F51" s="23" t="s">
        <v>178</v>
      </c>
      <c r="G51" s="24" t="s">
        <v>178</v>
      </c>
      <c r="H51" s="24"/>
      <c r="I51" s="34">
        <v>235163</v>
      </c>
      <c r="J51" s="23" t="s">
        <v>178</v>
      </c>
      <c r="K51" s="24" t="s">
        <v>178</v>
      </c>
      <c r="L51" s="24"/>
      <c r="M51" s="34">
        <v>201695</v>
      </c>
      <c r="N51" s="23" t="s">
        <v>178</v>
      </c>
      <c r="O51" s="24" t="s">
        <v>178</v>
      </c>
      <c r="P51" s="24"/>
      <c r="Q51" s="34">
        <v>232839</v>
      </c>
      <c r="R51" s="23" t="s">
        <v>178</v>
      </c>
    </row>
    <row r="52" spans="1:18" x14ac:dyDescent="0.25">
      <c r="A52" s="16"/>
      <c r="B52" s="56" t="s">
        <v>233</v>
      </c>
      <c r="C52" s="30" t="s">
        <v>178</v>
      </c>
      <c r="D52" s="30"/>
      <c r="E52" s="31">
        <v>499086</v>
      </c>
      <c r="F52" s="32" t="s">
        <v>178</v>
      </c>
      <c r="G52" s="30" t="s">
        <v>178</v>
      </c>
      <c r="H52" s="30"/>
      <c r="I52" s="31">
        <v>548520</v>
      </c>
      <c r="J52" s="32" t="s">
        <v>178</v>
      </c>
      <c r="K52" s="30" t="s">
        <v>178</v>
      </c>
      <c r="L52" s="30"/>
      <c r="M52" s="31">
        <v>499022</v>
      </c>
      <c r="N52" s="32" t="s">
        <v>178</v>
      </c>
      <c r="O52" s="30" t="s">
        <v>178</v>
      </c>
      <c r="P52" s="30"/>
      <c r="Q52" s="31">
        <v>528597</v>
      </c>
      <c r="R52" s="32" t="s">
        <v>178</v>
      </c>
    </row>
    <row r="53" spans="1:18" x14ac:dyDescent="0.25">
      <c r="A53" s="16"/>
      <c r="B53" s="57" t="s">
        <v>234</v>
      </c>
      <c r="C53" s="24" t="s">
        <v>178</v>
      </c>
      <c r="D53" s="24"/>
      <c r="E53" s="34">
        <v>399601</v>
      </c>
      <c r="F53" s="23" t="s">
        <v>178</v>
      </c>
      <c r="G53" s="24" t="s">
        <v>178</v>
      </c>
      <c r="H53" s="24"/>
      <c r="I53" s="34">
        <v>429755</v>
      </c>
      <c r="J53" s="23" t="s">
        <v>178</v>
      </c>
      <c r="K53" s="24" t="s">
        <v>178</v>
      </c>
      <c r="L53" s="24"/>
      <c r="M53" s="34">
        <v>399576</v>
      </c>
      <c r="N53" s="23" t="s">
        <v>178</v>
      </c>
      <c r="O53" s="24" t="s">
        <v>178</v>
      </c>
      <c r="P53" s="24"/>
      <c r="Q53" s="34">
        <v>413868</v>
      </c>
      <c r="R53" s="23" t="s">
        <v>178</v>
      </c>
    </row>
    <row r="54" spans="1:18" x14ac:dyDescent="0.25">
      <c r="A54" s="16"/>
      <c r="B54" s="56" t="s">
        <v>235</v>
      </c>
      <c r="C54" s="30" t="s">
        <v>178</v>
      </c>
      <c r="D54" s="30"/>
      <c r="E54" s="31">
        <v>399221</v>
      </c>
      <c r="F54" s="32" t="s">
        <v>178</v>
      </c>
      <c r="G54" s="30" t="s">
        <v>178</v>
      </c>
      <c r="H54" s="30"/>
      <c r="I54" s="31">
        <v>408265</v>
      </c>
      <c r="J54" s="32" t="s">
        <v>178</v>
      </c>
      <c r="K54" s="30" t="s">
        <v>178</v>
      </c>
      <c r="L54" s="30"/>
      <c r="M54" s="31">
        <v>399178</v>
      </c>
      <c r="N54" s="32" t="s">
        <v>178</v>
      </c>
      <c r="O54" s="30" t="s">
        <v>178</v>
      </c>
      <c r="P54" s="30"/>
      <c r="Q54" s="31">
        <v>390520</v>
      </c>
      <c r="R54" s="32" t="s">
        <v>178</v>
      </c>
    </row>
    <row r="55" spans="1:18" x14ac:dyDescent="0.25">
      <c r="A55" s="16"/>
      <c r="B55" s="57" t="s">
        <v>236</v>
      </c>
      <c r="C55" s="24" t="s">
        <v>178</v>
      </c>
      <c r="D55" s="24"/>
      <c r="E55" s="34">
        <v>399894</v>
      </c>
      <c r="F55" s="23" t="s">
        <v>178</v>
      </c>
      <c r="G55" s="24" t="s">
        <v>178</v>
      </c>
      <c r="H55" s="24"/>
      <c r="I55" s="34">
        <v>456520</v>
      </c>
      <c r="J55" s="23" t="s">
        <v>178</v>
      </c>
      <c r="K55" s="24" t="s">
        <v>178</v>
      </c>
      <c r="L55" s="24"/>
      <c r="M55" s="34">
        <v>399893</v>
      </c>
      <c r="N55" s="23" t="s">
        <v>178</v>
      </c>
      <c r="O55" s="24" t="s">
        <v>178</v>
      </c>
      <c r="P55" s="24"/>
      <c r="Q55" s="34">
        <v>421720</v>
      </c>
      <c r="R55" s="23" t="s">
        <v>178</v>
      </c>
    </row>
    <row r="56" spans="1:18" x14ac:dyDescent="0.25">
      <c r="A56" s="16"/>
      <c r="B56" s="56" t="s">
        <v>237</v>
      </c>
      <c r="C56" s="30" t="s">
        <v>178</v>
      </c>
      <c r="D56" s="30"/>
      <c r="E56" s="31">
        <v>397663</v>
      </c>
      <c r="F56" s="32" t="s">
        <v>178</v>
      </c>
      <c r="G56" s="30" t="s">
        <v>178</v>
      </c>
      <c r="H56" s="30"/>
      <c r="I56" s="31">
        <v>452273</v>
      </c>
      <c r="J56" s="32" t="s">
        <v>178</v>
      </c>
      <c r="K56" s="30" t="s">
        <v>178</v>
      </c>
      <c r="L56" s="30"/>
      <c r="M56" s="31">
        <v>397646</v>
      </c>
      <c r="N56" s="32" t="s">
        <v>178</v>
      </c>
      <c r="O56" s="30" t="s">
        <v>178</v>
      </c>
      <c r="P56" s="30"/>
      <c r="Q56" s="31">
        <v>417312</v>
      </c>
      <c r="R56" s="32" t="s">
        <v>178</v>
      </c>
    </row>
    <row r="57" spans="1:18" ht="15.75" thickBot="1" x14ac:dyDescent="0.3">
      <c r="A57" s="16"/>
      <c r="B57" s="57" t="s">
        <v>238</v>
      </c>
      <c r="C57" s="24" t="s">
        <v>178</v>
      </c>
      <c r="D57" s="24"/>
      <c r="E57" s="34">
        <v>498296</v>
      </c>
      <c r="F57" s="23" t="s">
        <v>178</v>
      </c>
      <c r="G57" s="24" t="s">
        <v>178</v>
      </c>
      <c r="H57" s="24"/>
      <c r="I57" s="34">
        <v>514529</v>
      </c>
      <c r="J57" s="23" t="s">
        <v>178</v>
      </c>
      <c r="K57" s="24" t="s">
        <v>178</v>
      </c>
      <c r="L57" s="24"/>
      <c r="M57" s="34">
        <v>498283</v>
      </c>
      <c r="N57" s="23" t="s">
        <v>178</v>
      </c>
      <c r="O57" s="24" t="s">
        <v>178</v>
      </c>
      <c r="P57" s="24"/>
      <c r="Q57" s="34">
        <v>476873</v>
      </c>
      <c r="R57" s="23" t="s">
        <v>178</v>
      </c>
    </row>
    <row r="58" spans="1:18" x14ac:dyDescent="0.25">
      <c r="A58" s="16"/>
      <c r="B58" s="46"/>
      <c r="C58" s="46" t="s">
        <v>178</v>
      </c>
      <c r="D58" s="47"/>
      <c r="E58" s="47"/>
      <c r="F58" s="46"/>
      <c r="G58" s="46" t="s">
        <v>178</v>
      </c>
      <c r="H58" s="47"/>
      <c r="I58" s="47"/>
      <c r="J58" s="46"/>
      <c r="K58" s="46" t="s">
        <v>178</v>
      </c>
      <c r="L58" s="47"/>
      <c r="M58" s="47"/>
      <c r="N58" s="46"/>
      <c r="O58" s="46" t="s">
        <v>178</v>
      </c>
      <c r="P58" s="47"/>
      <c r="Q58" s="47"/>
      <c r="R58" s="46"/>
    </row>
    <row r="59" spans="1:18" x14ac:dyDescent="0.25">
      <c r="A59" s="16"/>
      <c r="B59" s="52" t="s">
        <v>239</v>
      </c>
      <c r="C59" s="49" t="s">
        <v>178</v>
      </c>
      <c r="D59" s="30"/>
      <c r="E59" s="31">
        <v>3745333</v>
      </c>
      <c r="F59" s="32" t="s">
        <v>178</v>
      </c>
      <c r="G59" s="49" t="s">
        <v>178</v>
      </c>
      <c r="H59" s="30"/>
      <c r="I59" s="31">
        <v>4022035</v>
      </c>
      <c r="J59" s="32" t="s">
        <v>178</v>
      </c>
      <c r="K59" s="49" t="s">
        <v>178</v>
      </c>
      <c r="L59" s="30"/>
      <c r="M59" s="31">
        <v>3995110</v>
      </c>
      <c r="N59" s="32" t="s">
        <v>178</v>
      </c>
      <c r="O59" s="49" t="s">
        <v>178</v>
      </c>
      <c r="P59" s="30"/>
      <c r="Q59" s="31">
        <v>4111151</v>
      </c>
      <c r="R59" s="32" t="s">
        <v>178</v>
      </c>
    </row>
    <row r="60" spans="1:18" ht="15.75" thickBot="1" x14ac:dyDescent="0.3">
      <c r="A60" s="16"/>
      <c r="B60" s="55" t="s">
        <v>240</v>
      </c>
      <c r="C60" s="26" t="s">
        <v>178</v>
      </c>
      <c r="D60" s="24"/>
      <c r="E60" s="34">
        <v>2268613</v>
      </c>
      <c r="F60" s="23" t="s">
        <v>178</v>
      </c>
      <c r="G60" s="26" t="s">
        <v>178</v>
      </c>
      <c r="H60" s="24"/>
      <c r="I60" s="34">
        <v>2268613</v>
      </c>
      <c r="J60" s="23" t="s">
        <v>178</v>
      </c>
      <c r="K60" s="26" t="s">
        <v>178</v>
      </c>
      <c r="L60" s="24"/>
      <c r="M60" s="34">
        <v>1561141</v>
      </c>
      <c r="N60" s="23" t="s">
        <v>178</v>
      </c>
      <c r="O60" s="26" t="s">
        <v>178</v>
      </c>
      <c r="P60" s="24"/>
      <c r="Q60" s="34">
        <v>1561141</v>
      </c>
      <c r="R60" s="23" t="s">
        <v>178</v>
      </c>
    </row>
    <row r="61" spans="1:18" x14ac:dyDescent="0.25">
      <c r="A61" s="16"/>
      <c r="B61" s="46"/>
      <c r="C61" s="46" t="s">
        <v>178</v>
      </c>
      <c r="D61" s="47"/>
      <c r="E61" s="47"/>
      <c r="F61" s="46"/>
      <c r="G61" s="46" t="s">
        <v>178</v>
      </c>
      <c r="H61" s="47"/>
      <c r="I61" s="47"/>
      <c r="J61" s="46"/>
      <c r="K61" s="46" t="s">
        <v>178</v>
      </c>
      <c r="L61" s="47"/>
      <c r="M61" s="47"/>
      <c r="N61" s="46"/>
      <c r="O61" s="46" t="s">
        <v>178</v>
      </c>
      <c r="P61" s="47"/>
      <c r="Q61" s="47"/>
      <c r="R61" s="46"/>
    </row>
    <row r="62" spans="1:18" ht="15.75" thickBot="1" x14ac:dyDescent="0.3">
      <c r="A62" s="16"/>
      <c r="B62" s="52" t="s">
        <v>241</v>
      </c>
      <c r="C62" s="49" t="s">
        <v>178</v>
      </c>
      <c r="D62" s="30" t="s">
        <v>182</v>
      </c>
      <c r="E62" s="31">
        <v>6013946</v>
      </c>
      <c r="F62" s="32" t="s">
        <v>178</v>
      </c>
      <c r="G62" s="49" t="s">
        <v>178</v>
      </c>
      <c r="H62" s="30" t="s">
        <v>182</v>
      </c>
      <c r="I62" s="31">
        <v>6290648</v>
      </c>
      <c r="J62" s="32" t="s">
        <v>178</v>
      </c>
      <c r="K62" s="49" t="s">
        <v>178</v>
      </c>
      <c r="L62" s="30" t="s">
        <v>182</v>
      </c>
      <c r="M62" s="31">
        <v>5556251</v>
      </c>
      <c r="N62" s="32" t="s">
        <v>178</v>
      </c>
      <c r="O62" s="49" t="s">
        <v>178</v>
      </c>
      <c r="P62" s="30" t="s">
        <v>182</v>
      </c>
      <c r="Q62" s="31">
        <v>5672292</v>
      </c>
      <c r="R62" s="32" t="s">
        <v>178</v>
      </c>
    </row>
    <row r="63" spans="1:18" ht="15.75" thickTop="1" x14ac:dyDescent="0.25">
      <c r="A63" s="16"/>
      <c r="B63" s="46"/>
      <c r="C63" s="46" t="s">
        <v>178</v>
      </c>
      <c r="D63" s="50"/>
      <c r="E63" s="50"/>
      <c r="F63" s="46"/>
      <c r="G63" s="46" t="s">
        <v>178</v>
      </c>
      <c r="H63" s="50"/>
      <c r="I63" s="50"/>
      <c r="J63" s="46"/>
      <c r="K63" s="46" t="s">
        <v>178</v>
      </c>
      <c r="L63" s="50"/>
      <c r="M63" s="50"/>
      <c r="N63" s="46"/>
      <c r="O63" s="46" t="s">
        <v>178</v>
      </c>
      <c r="P63" s="50"/>
      <c r="Q63" s="50"/>
    </row>
  </sheetData>
  <mergeCells count="36">
    <mergeCell ref="B40:R40"/>
    <mergeCell ref="B41:R41"/>
    <mergeCell ref="B34:R34"/>
    <mergeCell ref="B35:R35"/>
    <mergeCell ref="B36:R36"/>
    <mergeCell ref="B37:R37"/>
    <mergeCell ref="B38:R38"/>
    <mergeCell ref="B39:R39"/>
    <mergeCell ref="A1:A2"/>
    <mergeCell ref="B1:R1"/>
    <mergeCell ref="B2:R2"/>
    <mergeCell ref="B3:R3"/>
    <mergeCell ref="A4:A63"/>
    <mergeCell ref="B4:R4"/>
    <mergeCell ref="B5:R5"/>
    <mergeCell ref="B6:R6"/>
    <mergeCell ref="B7:R7"/>
    <mergeCell ref="B29:R29"/>
    <mergeCell ref="D44:E44"/>
    <mergeCell ref="H44:I44"/>
    <mergeCell ref="L44:M44"/>
    <mergeCell ref="P44:Q44"/>
    <mergeCell ref="D45:E45"/>
    <mergeCell ref="H45:I45"/>
    <mergeCell ref="L45:M45"/>
    <mergeCell ref="P45:Q45"/>
    <mergeCell ref="D9:E9"/>
    <mergeCell ref="H9:I9"/>
    <mergeCell ref="D10:E10"/>
    <mergeCell ref="H10:I10"/>
    <mergeCell ref="D43:I43"/>
    <mergeCell ref="L43:Q43"/>
    <mergeCell ref="B30:R30"/>
    <mergeCell ref="B31:R31"/>
    <mergeCell ref="B32:R32"/>
    <mergeCell ref="B33:R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6" t="s">
        <v>259</v>
      </c>
      <c r="B4" s="4" t="s">
        <v>5</v>
      </c>
    </row>
    <row r="5" spans="1:2" x14ac:dyDescent="0.25">
      <c r="A5" s="16"/>
      <c r="B5" s="22" t="s">
        <v>261</v>
      </c>
    </row>
    <row r="6" spans="1:2" ht="115.5" x14ac:dyDescent="0.25">
      <c r="A6" s="16"/>
      <c r="B6" s="24" t="s">
        <v>262</v>
      </c>
    </row>
    <row r="7" spans="1:2" ht="128.25" x14ac:dyDescent="0.25">
      <c r="A7" s="16"/>
      <c r="B7" s="24" t="s">
        <v>2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 customWidth="1"/>
    <col min="3" max="4" width="2.140625" customWidth="1"/>
    <col min="5" max="5" width="6.42578125" customWidth="1"/>
    <col min="6" max="6" width="2.28515625" customWidth="1"/>
    <col min="7" max="7" width="10.85546875" customWidth="1"/>
    <col min="8" max="8" width="2.140625" customWidth="1"/>
    <col min="9" max="9" width="6.42578125" customWidth="1"/>
    <col min="10" max="10" width="2.28515625" customWidth="1"/>
    <col min="11" max="11" width="10.85546875" customWidth="1"/>
    <col min="12" max="12" width="2.140625" customWidth="1"/>
    <col min="13" max="13" width="6.42578125" customWidth="1"/>
    <col min="14" max="14" width="2.28515625" customWidth="1"/>
    <col min="15" max="15" width="10.85546875" customWidth="1"/>
    <col min="16" max="16" width="2.140625" customWidth="1"/>
    <col min="17" max="17" width="6.42578125" customWidth="1"/>
    <col min="18" max="18" width="2.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15" t="s">
        <v>5</v>
      </c>
      <c r="C3" s="15"/>
      <c r="D3" s="15"/>
      <c r="E3" s="15"/>
      <c r="F3" s="15"/>
      <c r="G3" s="15"/>
      <c r="H3" s="15"/>
      <c r="I3" s="15"/>
      <c r="J3" s="15"/>
      <c r="K3" s="15"/>
      <c r="L3" s="15"/>
      <c r="M3" s="15"/>
      <c r="N3" s="15"/>
      <c r="O3" s="15"/>
      <c r="P3" s="15"/>
      <c r="Q3" s="15"/>
      <c r="R3" s="15"/>
    </row>
    <row r="4" spans="1:18" ht="15" customHeight="1" x14ac:dyDescent="0.25">
      <c r="A4" s="16" t="s">
        <v>264</v>
      </c>
      <c r="B4" s="15" t="s">
        <v>5</v>
      </c>
      <c r="C4" s="15"/>
      <c r="D4" s="15"/>
      <c r="E4" s="15"/>
      <c r="F4" s="15"/>
      <c r="G4" s="15"/>
      <c r="H4" s="15"/>
      <c r="I4" s="15"/>
      <c r="J4" s="15"/>
      <c r="K4" s="15"/>
      <c r="L4" s="15"/>
      <c r="M4" s="15"/>
      <c r="N4" s="15"/>
      <c r="O4" s="15"/>
      <c r="P4" s="15"/>
      <c r="Q4" s="15"/>
      <c r="R4" s="15"/>
    </row>
    <row r="5" spans="1:18" x14ac:dyDescent="0.25">
      <c r="A5" s="16"/>
      <c r="B5" s="38" t="s">
        <v>266</v>
      </c>
      <c r="C5" s="38"/>
      <c r="D5" s="38"/>
      <c r="E5" s="38"/>
      <c r="F5" s="38"/>
      <c r="G5" s="38"/>
      <c r="H5" s="38"/>
      <c r="I5" s="38"/>
      <c r="J5" s="38"/>
      <c r="K5" s="38"/>
      <c r="L5" s="38"/>
      <c r="M5" s="38"/>
      <c r="N5" s="38"/>
      <c r="O5" s="38"/>
      <c r="P5" s="38"/>
      <c r="Q5" s="38"/>
      <c r="R5" s="38"/>
    </row>
    <row r="6" spans="1:18" x14ac:dyDescent="0.25">
      <c r="A6" s="16"/>
      <c r="B6" s="39" t="s">
        <v>267</v>
      </c>
      <c r="C6" s="39"/>
      <c r="D6" s="39"/>
      <c r="E6" s="39"/>
      <c r="F6" s="39"/>
      <c r="G6" s="39"/>
      <c r="H6" s="39"/>
      <c r="I6" s="39"/>
      <c r="J6" s="39"/>
      <c r="K6" s="39"/>
      <c r="L6" s="39"/>
      <c r="M6" s="39"/>
      <c r="N6" s="39"/>
      <c r="O6" s="39"/>
      <c r="P6" s="39"/>
      <c r="Q6" s="39"/>
      <c r="R6" s="39"/>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24"/>
      <c r="C8" s="24"/>
      <c r="D8" s="24"/>
      <c r="E8" s="24"/>
      <c r="F8" s="24"/>
      <c r="G8" s="24"/>
      <c r="H8" s="24"/>
      <c r="I8" s="24"/>
      <c r="J8" s="24"/>
      <c r="K8" s="24"/>
      <c r="L8" s="24"/>
      <c r="M8" s="24"/>
      <c r="N8" s="24"/>
      <c r="O8" s="24"/>
      <c r="P8" s="24"/>
      <c r="Q8" s="24"/>
      <c r="R8" s="24"/>
    </row>
    <row r="9" spans="1:18" ht="15.75" thickBot="1" x14ac:dyDescent="0.3">
      <c r="A9" s="16"/>
      <c r="B9" s="26"/>
      <c r="C9" s="26" t="s">
        <v>178</v>
      </c>
      <c r="D9" s="36" t="s">
        <v>268</v>
      </c>
      <c r="E9" s="36"/>
      <c r="F9" s="36"/>
      <c r="G9" s="36"/>
      <c r="H9" s="36"/>
      <c r="I9" s="36"/>
      <c r="J9" s="36"/>
      <c r="K9" s="36"/>
      <c r="L9" s="36"/>
      <c r="M9" s="36"/>
      <c r="N9" s="36"/>
      <c r="O9" s="36"/>
      <c r="P9" s="36"/>
      <c r="Q9" s="36"/>
      <c r="R9" s="26"/>
    </row>
    <row r="10" spans="1:18" ht="15.75" thickBot="1" x14ac:dyDescent="0.3">
      <c r="A10" s="16"/>
      <c r="B10" s="26"/>
      <c r="C10" s="26" t="s">
        <v>178</v>
      </c>
      <c r="D10" s="37">
        <v>2014</v>
      </c>
      <c r="E10" s="37"/>
      <c r="F10" s="37"/>
      <c r="G10" s="37"/>
      <c r="H10" s="37"/>
      <c r="I10" s="37"/>
      <c r="J10" s="26"/>
      <c r="K10" s="26"/>
      <c r="L10" s="37">
        <v>2013</v>
      </c>
      <c r="M10" s="37"/>
      <c r="N10" s="37"/>
      <c r="O10" s="37"/>
      <c r="P10" s="37"/>
      <c r="Q10" s="37"/>
      <c r="R10" s="26"/>
    </row>
    <row r="11" spans="1:18" ht="15.75" thickBot="1" x14ac:dyDescent="0.3">
      <c r="A11" s="16"/>
      <c r="B11" s="26"/>
      <c r="C11" s="26" t="s">
        <v>178</v>
      </c>
      <c r="D11" s="63" t="s">
        <v>269</v>
      </c>
      <c r="E11" s="63"/>
      <c r="F11" s="26"/>
      <c r="G11" s="26"/>
      <c r="H11" s="63" t="s">
        <v>270</v>
      </c>
      <c r="I11" s="63"/>
      <c r="J11" s="26"/>
      <c r="K11" s="26"/>
      <c r="L11" s="63" t="s">
        <v>269</v>
      </c>
      <c r="M11" s="63"/>
      <c r="N11" s="26"/>
      <c r="O11" s="26"/>
      <c r="P11" s="63" t="s">
        <v>270</v>
      </c>
      <c r="Q11" s="63"/>
      <c r="R11" s="26"/>
    </row>
    <row r="12" spans="1:18" x14ac:dyDescent="0.25">
      <c r="A12" s="16"/>
      <c r="B12" s="29" t="s">
        <v>271</v>
      </c>
      <c r="C12" s="30" t="s">
        <v>178</v>
      </c>
      <c r="D12" s="30" t="s">
        <v>182</v>
      </c>
      <c r="E12" s="31">
        <v>1433</v>
      </c>
      <c r="F12" s="32" t="s">
        <v>178</v>
      </c>
      <c r="G12" s="30"/>
      <c r="H12" s="30" t="s">
        <v>182</v>
      </c>
      <c r="I12" s="31">
        <v>2541</v>
      </c>
      <c r="J12" s="32" t="s">
        <v>178</v>
      </c>
      <c r="K12" s="30"/>
      <c r="L12" s="30" t="s">
        <v>182</v>
      </c>
      <c r="M12" s="31">
        <v>1349</v>
      </c>
      <c r="N12" s="32" t="s">
        <v>178</v>
      </c>
      <c r="O12" s="30"/>
      <c r="P12" s="30" t="s">
        <v>182</v>
      </c>
      <c r="Q12" s="31">
        <v>2681</v>
      </c>
      <c r="R12" s="32" t="s">
        <v>178</v>
      </c>
    </row>
    <row r="13" spans="1:18" x14ac:dyDescent="0.25">
      <c r="A13" s="16"/>
      <c r="B13" s="33" t="s">
        <v>272</v>
      </c>
      <c r="C13" s="24" t="s">
        <v>178</v>
      </c>
      <c r="D13" s="24"/>
      <c r="E13" s="34">
        <v>1472</v>
      </c>
      <c r="F13" s="23" t="s">
        <v>178</v>
      </c>
      <c r="G13" s="24"/>
      <c r="H13" s="24"/>
      <c r="I13" s="34">
        <v>2714</v>
      </c>
      <c r="J13" s="23" t="s">
        <v>178</v>
      </c>
      <c r="K13" s="24"/>
      <c r="L13" s="24"/>
      <c r="M13" s="34">
        <v>1252</v>
      </c>
      <c r="N13" s="23" t="s">
        <v>178</v>
      </c>
      <c r="O13" s="24"/>
      <c r="P13" s="24"/>
      <c r="Q13" s="34">
        <v>2262</v>
      </c>
      <c r="R13" s="23" t="s">
        <v>178</v>
      </c>
    </row>
    <row r="14" spans="1:18" x14ac:dyDescent="0.25">
      <c r="A14" s="16"/>
      <c r="B14" s="29" t="s">
        <v>273</v>
      </c>
      <c r="C14" s="30" t="s">
        <v>178</v>
      </c>
      <c r="D14" s="30"/>
      <c r="E14" s="53" t="s">
        <v>274</v>
      </c>
      <c r="F14" s="32" t="s">
        <v>194</v>
      </c>
      <c r="G14" s="30"/>
      <c r="H14" s="30"/>
      <c r="I14" s="53" t="s">
        <v>275</v>
      </c>
      <c r="J14" s="32" t="s">
        <v>194</v>
      </c>
      <c r="K14" s="30"/>
      <c r="L14" s="30"/>
      <c r="M14" s="53" t="s">
        <v>276</v>
      </c>
      <c r="N14" s="32" t="s">
        <v>194</v>
      </c>
      <c r="O14" s="30"/>
      <c r="P14" s="30"/>
      <c r="Q14" s="53" t="s">
        <v>277</v>
      </c>
      <c r="R14" s="32" t="s">
        <v>194</v>
      </c>
    </row>
    <row r="15" spans="1:18" x14ac:dyDescent="0.25">
      <c r="A15" s="16"/>
      <c r="B15" s="33" t="s">
        <v>278</v>
      </c>
      <c r="C15" s="24" t="s">
        <v>178</v>
      </c>
      <c r="D15" s="24"/>
      <c r="E15" s="45" t="s">
        <v>279</v>
      </c>
      <c r="F15" s="23" t="s">
        <v>194</v>
      </c>
      <c r="G15" s="24"/>
      <c r="H15" s="24"/>
      <c r="I15" s="45">
        <v>56</v>
      </c>
      <c r="J15" s="23" t="s">
        <v>178</v>
      </c>
      <c r="K15" s="24"/>
      <c r="L15" s="23"/>
      <c r="M15" s="60" t="s">
        <v>228</v>
      </c>
      <c r="N15" s="23" t="s">
        <v>178</v>
      </c>
      <c r="O15" s="24"/>
      <c r="P15" s="24"/>
      <c r="Q15" s="45">
        <v>57</v>
      </c>
      <c r="R15" s="23" t="s">
        <v>178</v>
      </c>
    </row>
    <row r="16" spans="1:18" ht="15.75" thickBot="1" x14ac:dyDescent="0.3">
      <c r="A16" s="16"/>
      <c r="B16" s="29" t="s">
        <v>280</v>
      </c>
      <c r="C16" s="30" t="s">
        <v>178</v>
      </c>
      <c r="D16" s="30"/>
      <c r="E16" s="53">
        <v>316</v>
      </c>
      <c r="F16" s="32" t="s">
        <v>178</v>
      </c>
      <c r="G16" s="30"/>
      <c r="H16" s="30"/>
      <c r="I16" s="53">
        <v>651</v>
      </c>
      <c r="J16" s="32" t="s">
        <v>178</v>
      </c>
      <c r="K16" s="30"/>
      <c r="L16" s="30"/>
      <c r="M16" s="53">
        <v>395</v>
      </c>
      <c r="N16" s="32" t="s">
        <v>178</v>
      </c>
      <c r="O16" s="30"/>
      <c r="P16" s="30"/>
      <c r="Q16" s="31">
        <v>1910</v>
      </c>
      <c r="R16" s="32" t="s">
        <v>178</v>
      </c>
    </row>
    <row r="17" spans="1:18" x14ac:dyDescent="0.25">
      <c r="A17" s="16"/>
      <c r="B17" s="46"/>
      <c r="C17" s="46" t="s">
        <v>178</v>
      </c>
      <c r="D17" s="47"/>
      <c r="E17" s="47"/>
      <c r="F17" s="46"/>
      <c r="G17" s="46"/>
      <c r="H17" s="47"/>
      <c r="I17" s="47"/>
      <c r="J17" s="46"/>
      <c r="K17" s="46"/>
      <c r="L17" s="47"/>
      <c r="M17" s="47"/>
      <c r="N17" s="46"/>
      <c r="O17" s="46"/>
      <c r="P17" s="47"/>
      <c r="Q17" s="47"/>
      <c r="R17" s="46"/>
    </row>
    <row r="18" spans="1:18" ht="15.75" thickBot="1" x14ac:dyDescent="0.3">
      <c r="A18" s="16"/>
      <c r="B18" s="57" t="s">
        <v>281</v>
      </c>
      <c r="C18" s="26" t="s">
        <v>178</v>
      </c>
      <c r="D18" s="24" t="s">
        <v>182</v>
      </c>
      <c r="E18" s="34">
        <v>1360</v>
      </c>
      <c r="F18" s="23" t="s">
        <v>178</v>
      </c>
      <c r="G18" s="26"/>
      <c r="H18" s="24" t="s">
        <v>182</v>
      </c>
      <c r="I18" s="34">
        <v>2116</v>
      </c>
      <c r="J18" s="23" t="s">
        <v>178</v>
      </c>
      <c r="K18" s="26"/>
      <c r="L18" s="24" t="s">
        <v>182</v>
      </c>
      <c r="M18" s="34">
        <v>1559</v>
      </c>
      <c r="N18" s="23" t="s">
        <v>178</v>
      </c>
      <c r="O18" s="26"/>
      <c r="P18" s="24" t="s">
        <v>182</v>
      </c>
      <c r="Q18" s="34">
        <v>3634</v>
      </c>
      <c r="R18" s="23" t="s">
        <v>178</v>
      </c>
    </row>
    <row r="19" spans="1:18" ht="15.75" thickTop="1" x14ac:dyDescent="0.25">
      <c r="A19" s="16"/>
      <c r="B19" s="46"/>
      <c r="C19" s="46" t="s">
        <v>178</v>
      </c>
      <c r="D19" s="50"/>
      <c r="E19" s="50"/>
      <c r="F19" s="46"/>
      <c r="G19" s="46"/>
      <c r="H19" s="50"/>
      <c r="I19" s="50"/>
      <c r="J19" s="46"/>
      <c r="K19" s="46"/>
      <c r="L19" s="50"/>
      <c r="M19" s="50"/>
      <c r="N19" s="46"/>
      <c r="O19" s="46"/>
      <c r="P19" s="50"/>
      <c r="Q19" s="50"/>
      <c r="R19" s="46"/>
    </row>
    <row r="20" spans="1:18" ht="15.75" x14ac:dyDescent="0.25">
      <c r="A20" s="16"/>
      <c r="B20" s="40"/>
      <c r="C20" s="40"/>
      <c r="D20" s="40"/>
      <c r="E20" s="40"/>
      <c r="F20" s="40"/>
      <c r="G20" s="40"/>
      <c r="H20" s="40"/>
      <c r="I20" s="40"/>
      <c r="J20" s="40"/>
      <c r="K20" s="40"/>
      <c r="L20" s="40"/>
      <c r="M20" s="40"/>
      <c r="N20" s="40"/>
      <c r="O20" s="40"/>
      <c r="P20" s="40"/>
      <c r="Q20" s="40"/>
      <c r="R20" s="40"/>
    </row>
    <row r="21" spans="1:18" x14ac:dyDescent="0.25">
      <c r="A21" s="16"/>
      <c r="B21" s="24"/>
      <c r="C21" s="24"/>
      <c r="D21" s="24"/>
      <c r="E21" s="24"/>
      <c r="F21" s="24"/>
      <c r="G21" s="24"/>
      <c r="H21" s="24"/>
      <c r="I21" s="24"/>
      <c r="J21" s="24"/>
      <c r="K21" s="24"/>
      <c r="L21" s="24"/>
      <c r="M21" s="24"/>
      <c r="N21" s="24"/>
      <c r="O21" s="24"/>
      <c r="P21" s="24"/>
      <c r="Q21" s="24"/>
      <c r="R21" s="24"/>
    </row>
    <row r="22" spans="1:18" ht="15.75" thickBot="1" x14ac:dyDescent="0.3">
      <c r="A22" s="16"/>
      <c r="B22" s="26"/>
      <c r="C22" s="26" t="s">
        <v>178</v>
      </c>
      <c r="D22" s="62" t="s">
        <v>282</v>
      </c>
      <c r="E22" s="62"/>
      <c r="F22" s="62"/>
      <c r="G22" s="62"/>
      <c r="H22" s="62"/>
      <c r="I22" s="62"/>
      <c r="J22" s="62"/>
      <c r="K22" s="62"/>
      <c r="L22" s="62"/>
      <c r="M22" s="62"/>
      <c r="N22" s="62"/>
      <c r="O22" s="62"/>
      <c r="P22" s="62"/>
      <c r="Q22" s="62"/>
      <c r="R22" s="26"/>
    </row>
    <row r="23" spans="1:18" ht="15.75" thickBot="1" x14ac:dyDescent="0.3">
      <c r="A23" s="16"/>
      <c r="B23" s="26"/>
      <c r="C23" s="26" t="s">
        <v>178</v>
      </c>
      <c r="D23" s="63">
        <v>2014</v>
      </c>
      <c r="E23" s="63"/>
      <c r="F23" s="63"/>
      <c r="G23" s="63"/>
      <c r="H23" s="63"/>
      <c r="I23" s="63"/>
      <c r="J23" s="26"/>
      <c r="K23" s="26"/>
      <c r="L23" s="63">
        <v>2013</v>
      </c>
      <c r="M23" s="63"/>
      <c r="N23" s="63"/>
      <c r="O23" s="63"/>
      <c r="P23" s="63"/>
      <c r="Q23" s="63"/>
      <c r="R23" s="26"/>
    </row>
    <row r="24" spans="1:18" ht="15.75" thickBot="1" x14ac:dyDescent="0.3">
      <c r="A24" s="16"/>
      <c r="B24" s="26"/>
      <c r="C24" s="26" t="s">
        <v>178</v>
      </c>
      <c r="D24" s="63" t="s">
        <v>269</v>
      </c>
      <c r="E24" s="63"/>
      <c r="F24" s="26"/>
      <c r="G24" s="26"/>
      <c r="H24" s="63" t="s">
        <v>270</v>
      </c>
      <c r="I24" s="63"/>
      <c r="J24" s="26"/>
      <c r="K24" s="26"/>
      <c r="L24" s="63" t="s">
        <v>269</v>
      </c>
      <c r="M24" s="63"/>
      <c r="N24" s="26"/>
      <c r="O24" s="26"/>
      <c r="P24" s="63" t="s">
        <v>270</v>
      </c>
      <c r="Q24" s="63"/>
      <c r="R24" s="26"/>
    </row>
    <row r="25" spans="1:18" x14ac:dyDescent="0.25">
      <c r="A25" s="16"/>
      <c r="B25" s="29" t="s">
        <v>271</v>
      </c>
      <c r="C25" s="30" t="s">
        <v>178</v>
      </c>
      <c r="D25" s="30" t="s">
        <v>182</v>
      </c>
      <c r="E25" s="31">
        <v>2853</v>
      </c>
      <c r="F25" s="32" t="s">
        <v>178</v>
      </c>
      <c r="G25" s="30"/>
      <c r="H25" s="30" t="s">
        <v>182</v>
      </c>
      <c r="I25" s="31">
        <v>5082</v>
      </c>
      <c r="J25" s="32" t="s">
        <v>178</v>
      </c>
      <c r="K25" s="30"/>
      <c r="L25" s="30" t="s">
        <v>182</v>
      </c>
      <c r="M25" s="31">
        <v>2728</v>
      </c>
      <c r="N25" s="32" t="s">
        <v>178</v>
      </c>
      <c r="O25" s="30"/>
      <c r="P25" s="30" t="s">
        <v>182</v>
      </c>
      <c r="Q25" s="31">
        <v>5362</v>
      </c>
      <c r="R25" s="32" t="s">
        <v>178</v>
      </c>
    </row>
    <row r="26" spans="1:18" x14ac:dyDescent="0.25">
      <c r="A26" s="16"/>
      <c r="B26" s="33" t="s">
        <v>272</v>
      </c>
      <c r="C26" s="24" t="s">
        <v>178</v>
      </c>
      <c r="D26" s="24"/>
      <c r="E26" s="34">
        <v>2928</v>
      </c>
      <c r="F26" s="23" t="s">
        <v>178</v>
      </c>
      <c r="G26" s="24"/>
      <c r="H26" s="24"/>
      <c r="I26" s="34">
        <v>5428</v>
      </c>
      <c r="J26" s="23" t="s">
        <v>178</v>
      </c>
      <c r="K26" s="24"/>
      <c r="L26" s="24"/>
      <c r="M26" s="34">
        <v>2534</v>
      </c>
      <c r="N26" s="23" t="s">
        <v>178</v>
      </c>
      <c r="O26" s="24"/>
      <c r="P26" s="24"/>
      <c r="Q26" s="34">
        <v>4524</v>
      </c>
      <c r="R26" s="23" t="s">
        <v>178</v>
      </c>
    </row>
    <row r="27" spans="1:18" x14ac:dyDescent="0.25">
      <c r="A27" s="16"/>
      <c r="B27" s="29" t="s">
        <v>273</v>
      </c>
      <c r="C27" s="30" t="s">
        <v>178</v>
      </c>
      <c r="D27" s="30"/>
      <c r="E27" s="53" t="s">
        <v>283</v>
      </c>
      <c r="F27" s="32" t="s">
        <v>194</v>
      </c>
      <c r="G27" s="30"/>
      <c r="H27" s="30"/>
      <c r="I27" s="53" t="s">
        <v>284</v>
      </c>
      <c r="J27" s="32" t="s">
        <v>194</v>
      </c>
      <c r="K27" s="30"/>
      <c r="L27" s="30"/>
      <c r="M27" s="53" t="s">
        <v>285</v>
      </c>
      <c r="N27" s="32" t="s">
        <v>194</v>
      </c>
      <c r="O27" s="30"/>
      <c r="P27" s="30"/>
      <c r="Q27" s="53" t="s">
        <v>286</v>
      </c>
      <c r="R27" s="32" t="s">
        <v>194</v>
      </c>
    </row>
    <row r="28" spans="1:18" x14ac:dyDescent="0.25">
      <c r="A28" s="16"/>
      <c r="B28" s="33" t="s">
        <v>278</v>
      </c>
      <c r="C28" s="24" t="s">
        <v>178</v>
      </c>
      <c r="D28" s="24"/>
      <c r="E28" s="45" t="s">
        <v>287</v>
      </c>
      <c r="F28" s="23" t="s">
        <v>194</v>
      </c>
      <c r="G28" s="24"/>
      <c r="H28" s="24"/>
      <c r="I28" s="45">
        <v>112</v>
      </c>
      <c r="J28" s="23" t="s">
        <v>178</v>
      </c>
      <c r="K28" s="24"/>
      <c r="L28" s="23"/>
      <c r="M28" s="60" t="s">
        <v>228</v>
      </c>
      <c r="N28" s="23" t="s">
        <v>178</v>
      </c>
      <c r="O28" s="24"/>
      <c r="P28" s="24"/>
      <c r="Q28" s="45">
        <v>114</v>
      </c>
      <c r="R28" s="23" t="s">
        <v>178</v>
      </c>
    </row>
    <row r="29" spans="1:18" ht="15.75" thickBot="1" x14ac:dyDescent="0.3">
      <c r="A29" s="16"/>
      <c r="B29" s="29" t="s">
        <v>280</v>
      </c>
      <c r="C29" s="30" t="s">
        <v>178</v>
      </c>
      <c r="D29" s="30"/>
      <c r="E29" s="53">
        <v>629</v>
      </c>
      <c r="F29" s="32" t="s">
        <v>178</v>
      </c>
      <c r="G29" s="30"/>
      <c r="H29" s="30"/>
      <c r="I29" s="31">
        <v>1302</v>
      </c>
      <c r="J29" s="32" t="s">
        <v>178</v>
      </c>
      <c r="K29" s="30"/>
      <c r="L29" s="30"/>
      <c r="M29" s="53">
        <v>800</v>
      </c>
      <c r="N29" s="32" t="s">
        <v>178</v>
      </c>
      <c r="O29" s="30"/>
      <c r="P29" s="30"/>
      <c r="Q29" s="31">
        <v>3820</v>
      </c>
      <c r="R29" s="32" t="s">
        <v>178</v>
      </c>
    </row>
    <row r="30" spans="1:18" x14ac:dyDescent="0.25">
      <c r="A30" s="16"/>
      <c r="B30" s="46"/>
      <c r="C30" s="46" t="s">
        <v>178</v>
      </c>
      <c r="D30" s="47"/>
      <c r="E30" s="47"/>
      <c r="F30" s="46"/>
      <c r="G30" s="46"/>
      <c r="H30" s="47"/>
      <c r="I30" s="47"/>
      <c r="J30" s="46"/>
      <c r="K30" s="46"/>
      <c r="L30" s="47"/>
      <c r="M30" s="47"/>
      <c r="N30" s="46"/>
      <c r="O30" s="46"/>
      <c r="P30" s="47"/>
      <c r="Q30" s="47"/>
      <c r="R30" s="46"/>
    </row>
    <row r="31" spans="1:18" ht="15.75" thickBot="1" x14ac:dyDescent="0.3">
      <c r="A31" s="16"/>
      <c r="B31" s="57" t="s">
        <v>281</v>
      </c>
      <c r="C31" s="26" t="s">
        <v>178</v>
      </c>
      <c r="D31" s="24" t="s">
        <v>182</v>
      </c>
      <c r="E31" s="34">
        <v>2709</v>
      </c>
      <c r="F31" s="23" t="s">
        <v>178</v>
      </c>
      <c r="G31" s="26"/>
      <c r="H31" s="24" t="s">
        <v>182</v>
      </c>
      <c r="I31" s="34">
        <v>4232</v>
      </c>
      <c r="J31" s="23" t="s">
        <v>178</v>
      </c>
      <c r="K31" s="26"/>
      <c r="L31" s="24" t="s">
        <v>182</v>
      </c>
      <c r="M31" s="34">
        <v>3154</v>
      </c>
      <c r="N31" s="23" t="s">
        <v>178</v>
      </c>
      <c r="O31" s="26"/>
      <c r="P31" s="24" t="s">
        <v>182</v>
      </c>
      <c r="Q31" s="34">
        <v>7268</v>
      </c>
      <c r="R31" s="23" t="s">
        <v>178</v>
      </c>
    </row>
    <row r="32" spans="1:18" ht="15.75" thickTop="1" x14ac:dyDescent="0.25">
      <c r="A32" s="16"/>
      <c r="B32" s="46"/>
      <c r="C32" s="46" t="s">
        <v>178</v>
      </c>
      <c r="D32" s="50"/>
      <c r="E32" s="50"/>
      <c r="F32" s="46"/>
      <c r="G32" s="46"/>
      <c r="H32" s="50"/>
      <c r="I32" s="50"/>
      <c r="J32" s="46"/>
      <c r="K32" s="46"/>
      <c r="L32" s="50"/>
      <c r="M32" s="50"/>
      <c r="N32" s="46"/>
      <c r="O32" s="46"/>
      <c r="P32" s="50"/>
      <c r="Q32" s="50"/>
      <c r="R32" s="46"/>
    </row>
    <row r="33" spans="1:18" x14ac:dyDescent="0.25">
      <c r="A33" s="16"/>
      <c r="B33" s="39" t="s">
        <v>288</v>
      </c>
      <c r="C33" s="39"/>
      <c r="D33" s="39"/>
      <c r="E33" s="39"/>
      <c r="F33" s="39"/>
      <c r="G33" s="39"/>
      <c r="H33" s="39"/>
      <c r="I33" s="39"/>
      <c r="J33" s="39"/>
      <c r="K33" s="39"/>
      <c r="L33" s="39"/>
      <c r="M33" s="39"/>
      <c r="N33" s="39"/>
      <c r="O33" s="39"/>
      <c r="P33" s="39"/>
      <c r="Q33" s="39"/>
      <c r="R33" s="39"/>
    </row>
  </sheetData>
  <mergeCells count="25">
    <mergeCell ref="B33:R33"/>
    <mergeCell ref="A1:A2"/>
    <mergeCell ref="B1:R1"/>
    <mergeCell ref="B2:R2"/>
    <mergeCell ref="B3:R3"/>
    <mergeCell ref="A4:A33"/>
    <mergeCell ref="B4:R4"/>
    <mergeCell ref="B5:R5"/>
    <mergeCell ref="B6:R6"/>
    <mergeCell ref="B7:R7"/>
    <mergeCell ref="B20:R20"/>
    <mergeCell ref="D22:Q22"/>
    <mergeCell ref="D23:I23"/>
    <mergeCell ref="L23:Q23"/>
    <mergeCell ref="D24:E24"/>
    <mergeCell ref="H24:I24"/>
    <mergeCell ref="L24:M24"/>
    <mergeCell ref="P24:Q24"/>
    <mergeCell ref="D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1.5703125" customWidth="1"/>
    <col min="4" max="4" width="36.5703125" customWidth="1"/>
    <col min="5" max="5" width="30.85546875" customWidth="1"/>
    <col min="6" max="6" width="11.5703125" customWidth="1"/>
    <col min="7" max="7" width="30.85546875" customWidth="1"/>
    <col min="8" max="8" width="11.5703125" customWidth="1"/>
    <col min="9" max="9" width="34.28515625" customWidth="1"/>
    <col min="10" max="10" width="12.7109375" customWidth="1"/>
    <col min="11" max="11" width="23.5703125" customWidth="1"/>
    <col min="12" max="12" width="11.5703125" customWidth="1"/>
    <col min="13" max="13" width="30.85546875" customWidth="1"/>
    <col min="14" max="16" width="11.5703125" customWidth="1"/>
    <col min="17" max="17" width="26.140625" customWidth="1"/>
    <col min="18" max="18" width="12.7109375" customWidth="1"/>
    <col min="19" max="19" width="36.5703125" customWidth="1"/>
    <col min="20" max="20" width="11.5703125" customWidth="1"/>
    <col min="21" max="21" width="23.5703125" customWidth="1"/>
    <col min="22" max="24" width="11.5703125" customWidth="1"/>
    <col min="25" max="25" width="23.5703125" customWidth="1"/>
    <col min="26" max="26" width="11.5703125"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0</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8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38" t="s">
        <v>291</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6"/>
      <c r="B6" s="39" t="s">
        <v>292</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6"/>
      <c r="B7" s="39" t="s">
        <v>293</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6"/>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6"/>
      <c r="B9" s="58" t="s">
        <v>294</v>
      </c>
      <c r="C9" s="58"/>
      <c r="D9" s="58"/>
      <c r="E9" s="58"/>
      <c r="F9" s="58"/>
      <c r="G9" s="58"/>
      <c r="H9" s="58"/>
      <c r="I9" s="58"/>
      <c r="J9" s="58"/>
      <c r="K9" s="58"/>
      <c r="L9" s="58"/>
      <c r="M9" s="58"/>
      <c r="N9" s="58"/>
      <c r="O9" s="58"/>
      <c r="P9" s="58"/>
      <c r="Q9" s="58"/>
      <c r="R9" s="58"/>
      <c r="S9" s="58"/>
      <c r="T9" s="58"/>
      <c r="U9" s="58"/>
      <c r="V9" s="58"/>
      <c r="W9" s="58"/>
      <c r="X9" s="58"/>
      <c r="Y9" s="58"/>
      <c r="Z9" s="58"/>
    </row>
    <row r="10" spans="1:26" ht="25.5" customHeight="1" x14ac:dyDescent="0.25">
      <c r="A10" s="16"/>
      <c r="B10" s="39" t="s">
        <v>295</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6"/>
      <c r="B11" s="58" t="s">
        <v>296</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6"/>
      <c r="B12" s="39" t="s">
        <v>297</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75" x14ac:dyDescent="0.25">
      <c r="A13" s="16"/>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6"/>
      <c r="B14" s="24"/>
      <c r="C14" s="24"/>
      <c r="D14" s="24"/>
      <c r="E14" s="24"/>
      <c r="F14" s="24"/>
      <c r="G14" s="24"/>
      <c r="H14" s="24"/>
      <c r="I14" s="24"/>
      <c r="J14" s="24"/>
      <c r="K14" s="24"/>
      <c r="L14" s="24"/>
    </row>
    <row r="15" spans="1:26" ht="15.75" thickBot="1" x14ac:dyDescent="0.3">
      <c r="A15" s="16"/>
      <c r="B15" s="26"/>
      <c r="C15" s="26" t="s">
        <v>178</v>
      </c>
      <c r="D15" s="26"/>
      <c r="E15" s="26" t="s">
        <v>178</v>
      </c>
      <c r="F15" s="36" t="s">
        <v>298</v>
      </c>
      <c r="G15" s="36"/>
      <c r="H15" s="36"/>
      <c r="I15" s="36"/>
      <c r="J15" s="36"/>
      <c r="K15" s="36"/>
      <c r="L15" s="26"/>
    </row>
    <row r="16" spans="1:26" x14ac:dyDescent="0.25">
      <c r="A16" s="16"/>
      <c r="B16" s="65"/>
      <c r="C16" s="65" t="s">
        <v>178</v>
      </c>
      <c r="D16" s="27" t="s">
        <v>299</v>
      </c>
      <c r="E16" s="65" t="s">
        <v>178</v>
      </c>
      <c r="F16" s="61" t="s">
        <v>301</v>
      </c>
      <c r="G16" s="61"/>
      <c r="H16" s="66"/>
      <c r="I16" s="66" t="s">
        <v>178</v>
      </c>
      <c r="J16" s="61" t="s">
        <v>218</v>
      </c>
      <c r="K16" s="61"/>
      <c r="L16" s="65"/>
    </row>
    <row r="17" spans="1:26" ht="15.75" thickBot="1" x14ac:dyDescent="0.3">
      <c r="A17" s="16"/>
      <c r="B17" s="65"/>
      <c r="C17" s="65"/>
      <c r="D17" s="28" t="s">
        <v>300</v>
      </c>
      <c r="E17" s="65"/>
      <c r="F17" s="36"/>
      <c r="G17" s="36"/>
      <c r="H17" s="65"/>
      <c r="I17" s="65"/>
      <c r="J17" s="36">
        <v>2013</v>
      </c>
      <c r="K17" s="36"/>
      <c r="L17" s="65"/>
    </row>
    <row r="18" spans="1:26" x14ac:dyDescent="0.25">
      <c r="A18" s="16"/>
      <c r="B18" s="41" t="s">
        <v>302</v>
      </c>
      <c r="C18" s="30" t="s">
        <v>178</v>
      </c>
      <c r="D18" s="30"/>
      <c r="E18" s="30" t="s">
        <v>178</v>
      </c>
      <c r="F18" s="30"/>
      <c r="G18" s="30"/>
      <c r="H18" s="30"/>
      <c r="I18" s="30" t="s">
        <v>178</v>
      </c>
      <c r="J18" s="30"/>
      <c r="K18" s="30"/>
      <c r="L18" s="30"/>
    </row>
    <row r="19" spans="1:26" x14ac:dyDescent="0.25">
      <c r="A19" s="16"/>
      <c r="B19" s="57" t="s">
        <v>303</v>
      </c>
      <c r="C19" s="24" t="s">
        <v>178</v>
      </c>
      <c r="D19" s="24"/>
      <c r="E19" s="24" t="s">
        <v>178</v>
      </c>
      <c r="F19" s="24"/>
      <c r="G19" s="24"/>
      <c r="H19" s="24"/>
      <c r="I19" s="24" t="s">
        <v>178</v>
      </c>
      <c r="J19" s="24"/>
      <c r="K19" s="24"/>
      <c r="L19" s="24"/>
    </row>
    <row r="20" spans="1:26" ht="25.5" x14ac:dyDescent="0.25">
      <c r="A20" s="16"/>
      <c r="B20" s="52" t="s">
        <v>304</v>
      </c>
      <c r="C20" s="30" t="s">
        <v>178</v>
      </c>
      <c r="D20" s="30" t="s">
        <v>305</v>
      </c>
      <c r="E20" s="30" t="s">
        <v>178</v>
      </c>
      <c r="F20" s="30" t="s">
        <v>182</v>
      </c>
      <c r="G20" s="31">
        <v>6652</v>
      </c>
      <c r="H20" s="32" t="s">
        <v>178</v>
      </c>
      <c r="I20" s="30" t="s">
        <v>178</v>
      </c>
      <c r="J20" s="32" t="s">
        <v>182</v>
      </c>
      <c r="K20" s="64" t="s">
        <v>228</v>
      </c>
      <c r="L20" s="32" t="s">
        <v>178</v>
      </c>
    </row>
    <row r="21" spans="1:26" x14ac:dyDescent="0.25">
      <c r="A21" s="16"/>
      <c r="B21" s="39" t="s">
        <v>306</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16"/>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6"/>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6"/>
      <c r="B24" s="65"/>
      <c r="C24" s="65"/>
      <c r="D24" s="67" t="s">
        <v>307</v>
      </c>
      <c r="E24" s="67"/>
      <c r="F24" s="67"/>
      <c r="G24" s="67"/>
      <c r="H24" s="67"/>
      <c r="I24" s="67"/>
      <c r="J24" s="65"/>
      <c r="K24" s="65"/>
      <c r="L24" s="67" t="s">
        <v>309</v>
      </c>
      <c r="M24" s="67"/>
      <c r="N24" s="67"/>
      <c r="O24" s="67"/>
      <c r="P24" s="67"/>
      <c r="Q24" s="67"/>
      <c r="R24" s="65"/>
      <c r="S24" s="65"/>
      <c r="T24" s="67" t="s">
        <v>307</v>
      </c>
      <c r="U24" s="67"/>
      <c r="V24" s="67"/>
      <c r="W24" s="67"/>
      <c r="X24" s="67"/>
      <c r="Y24" s="67"/>
      <c r="Z24" s="65"/>
    </row>
    <row r="25" spans="1:26" x14ac:dyDescent="0.25">
      <c r="A25" s="16"/>
      <c r="B25" s="65"/>
      <c r="C25" s="65"/>
      <c r="D25" s="67" t="s">
        <v>308</v>
      </c>
      <c r="E25" s="67"/>
      <c r="F25" s="67"/>
      <c r="G25" s="67"/>
      <c r="H25" s="67"/>
      <c r="I25" s="67"/>
      <c r="J25" s="65"/>
      <c r="K25" s="65"/>
      <c r="L25" s="67" t="s">
        <v>310</v>
      </c>
      <c r="M25" s="67"/>
      <c r="N25" s="67"/>
      <c r="O25" s="67"/>
      <c r="P25" s="67"/>
      <c r="Q25" s="67"/>
      <c r="R25" s="65"/>
      <c r="S25" s="65"/>
      <c r="T25" s="67" t="s">
        <v>312</v>
      </c>
      <c r="U25" s="67"/>
      <c r="V25" s="67"/>
      <c r="W25" s="67"/>
      <c r="X25" s="67"/>
      <c r="Y25" s="67"/>
      <c r="Z25" s="65"/>
    </row>
    <row r="26" spans="1:26" ht="15.75" thickBot="1" x14ac:dyDescent="0.3">
      <c r="A26" s="16"/>
      <c r="B26" s="65"/>
      <c r="C26" s="65"/>
      <c r="D26" s="62"/>
      <c r="E26" s="62"/>
      <c r="F26" s="62"/>
      <c r="G26" s="62"/>
      <c r="H26" s="62"/>
      <c r="I26" s="62"/>
      <c r="J26" s="65"/>
      <c r="K26" s="65"/>
      <c r="L26" s="62" t="s">
        <v>311</v>
      </c>
      <c r="M26" s="62"/>
      <c r="N26" s="62"/>
      <c r="O26" s="62"/>
      <c r="P26" s="62"/>
      <c r="Q26" s="62"/>
      <c r="R26" s="65"/>
      <c r="S26" s="65"/>
      <c r="T26" s="62"/>
      <c r="U26" s="62"/>
      <c r="V26" s="62"/>
      <c r="W26" s="62"/>
      <c r="X26" s="62"/>
      <c r="Y26" s="62"/>
      <c r="Z26" s="65"/>
    </row>
    <row r="27" spans="1:26" ht="15.75" thickBot="1" x14ac:dyDescent="0.3">
      <c r="A27" s="16"/>
      <c r="B27" s="26"/>
      <c r="C27" s="26"/>
      <c r="D27" s="37">
        <v>2014</v>
      </c>
      <c r="E27" s="37"/>
      <c r="F27" s="26"/>
      <c r="G27" s="26"/>
      <c r="H27" s="37">
        <v>2013</v>
      </c>
      <c r="I27" s="37"/>
      <c r="J27" s="26"/>
      <c r="K27" s="26"/>
      <c r="L27" s="37">
        <v>2014</v>
      </c>
      <c r="M27" s="37"/>
      <c r="N27" s="26"/>
      <c r="O27" s="26"/>
      <c r="P27" s="37">
        <v>2013</v>
      </c>
      <c r="Q27" s="37"/>
      <c r="R27" s="26"/>
      <c r="S27" s="26"/>
      <c r="T27" s="37">
        <v>2014</v>
      </c>
      <c r="U27" s="37"/>
      <c r="V27" s="26"/>
      <c r="W27" s="26"/>
      <c r="X27" s="37">
        <v>2013</v>
      </c>
      <c r="Y27" s="37"/>
      <c r="Z27" s="26"/>
    </row>
    <row r="28" spans="1:26" x14ac:dyDescent="0.25">
      <c r="A28" s="16"/>
      <c r="B28" s="41" t="s">
        <v>303</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6"/>
      <c r="B29" s="33" t="s">
        <v>100</v>
      </c>
      <c r="C29" s="24"/>
      <c r="D29" s="24" t="s">
        <v>182</v>
      </c>
      <c r="E29" s="34">
        <v>5067</v>
      </c>
      <c r="F29" s="23" t="s">
        <v>178</v>
      </c>
      <c r="G29" s="24"/>
      <c r="H29" s="24" t="s">
        <v>182</v>
      </c>
      <c r="I29" s="45" t="s">
        <v>313</v>
      </c>
      <c r="J29" s="23" t="s">
        <v>194</v>
      </c>
      <c r="K29" s="24"/>
      <c r="L29" s="24" t="s">
        <v>182</v>
      </c>
      <c r="M29" s="34">
        <v>1585</v>
      </c>
      <c r="N29" s="23" t="s">
        <v>178</v>
      </c>
      <c r="O29" s="24"/>
      <c r="P29" s="24" t="s">
        <v>182</v>
      </c>
      <c r="Q29" s="45" t="s">
        <v>314</v>
      </c>
      <c r="R29" s="23" t="s">
        <v>194</v>
      </c>
      <c r="S29" s="24"/>
      <c r="T29" s="23" t="s">
        <v>182</v>
      </c>
      <c r="U29" s="60" t="s">
        <v>228</v>
      </c>
      <c r="V29" s="23" t="s">
        <v>178</v>
      </c>
      <c r="W29" s="24"/>
      <c r="X29" s="23" t="s">
        <v>182</v>
      </c>
      <c r="Y29" s="60" t="s">
        <v>228</v>
      </c>
      <c r="Z29" s="23" t="s">
        <v>178</v>
      </c>
    </row>
    <row r="30" spans="1:26" x14ac:dyDescent="0.25">
      <c r="A30" s="16"/>
      <c r="B30" s="39" t="s">
        <v>315</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x14ac:dyDescent="0.25">
      <c r="A31" s="16"/>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6"/>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16"/>
      <c r="B33" s="65"/>
      <c r="C33" s="65" t="s">
        <v>178</v>
      </c>
      <c r="D33" s="67" t="s">
        <v>307</v>
      </c>
      <c r="E33" s="67"/>
      <c r="F33" s="67"/>
      <c r="G33" s="67"/>
      <c r="H33" s="67"/>
      <c r="I33" s="67"/>
      <c r="J33" s="65"/>
      <c r="K33" s="65"/>
      <c r="L33" s="67" t="s">
        <v>309</v>
      </c>
      <c r="M33" s="67"/>
      <c r="N33" s="67"/>
      <c r="O33" s="67"/>
      <c r="P33" s="67"/>
      <c r="Q33" s="67"/>
      <c r="R33" s="65"/>
      <c r="S33" s="65"/>
      <c r="T33" s="67" t="s">
        <v>307</v>
      </c>
      <c r="U33" s="67"/>
      <c r="V33" s="67"/>
      <c r="W33" s="67"/>
      <c r="X33" s="67"/>
      <c r="Y33" s="67"/>
      <c r="Z33" s="65"/>
    </row>
    <row r="34" spans="1:26" x14ac:dyDescent="0.25">
      <c r="A34" s="16"/>
      <c r="B34" s="65"/>
      <c r="C34" s="65"/>
      <c r="D34" s="67" t="s">
        <v>308</v>
      </c>
      <c r="E34" s="67"/>
      <c r="F34" s="67"/>
      <c r="G34" s="67"/>
      <c r="H34" s="67"/>
      <c r="I34" s="67"/>
      <c r="J34" s="65"/>
      <c r="K34" s="65"/>
      <c r="L34" s="67" t="s">
        <v>310</v>
      </c>
      <c r="M34" s="67"/>
      <c r="N34" s="67"/>
      <c r="O34" s="67"/>
      <c r="P34" s="67"/>
      <c r="Q34" s="67"/>
      <c r="R34" s="65"/>
      <c r="S34" s="65"/>
      <c r="T34" s="67" t="s">
        <v>312</v>
      </c>
      <c r="U34" s="67"/>
      <c r="V34" s="67"/>
      <c r="W34" s="67"/>
      <c r="X34" s="67"/>
      <c r="Y34" s="67"/>
      <c r="Z34" s="65"/>
    </row>
    <row r="35" spans="1:26" ht="15.75" thickBot="1" x14ac:dyDescent="0.3">
      <c r="A35" s="16"/>
      <c r="B35" s="65"/>
      <c r="C35" s="65"/>
      <c r="D35" s="62"/>
      <c r="E35" s="62"/>
      <c r="F35" s="62"/>
      <c r="G35" s="62"/>
      <c r="H35" s="62"/>
      <c r="I35" s="62"/>
      <c r="J35" s="65"/>
      <c r="K35" s="65"/>
      <c r="L35" s="62" t="s">
        <v>311</v>
      </c>
      <c r="M35" s="62"/>
      <c r="N35" s="62"/>
      <c r="O35" s="62"/>
      <c r="P35" s="62"/>
      <c r="Q35" s="62"/>
      <c r="R35" s="65"/>
      <c r="S35" s="65"/>
      <c r="T35" s="62"/>
      <c r="U35" s="62"/>
      <c r="V35" s="62"/>
      <c r="W35" s="62"/>
      <c r="X35" s="62"/>
      <c r="Y35" s="62"/>
      <c r="Z35" s="65"/>
    </row>
    <row r="36" spans="1:26" ht="15.75" thickBot="1" x14ac:dyDescent="0.3">
      <c r="A36" s="16"/>
      <c r="B36" s="26"/>
      <c r="C36" s="26" t="s">
        <v>178</v>
      </c>
      <c r="D36" s="37">
        <v>2014</v>
      </c>
      <c r="E36" s="37"/>
      <c r="F36" s="26"/>
      <c r="G36" s="26" t="s">
        <v>178</v>
      </c>
      <c r="H36" s="37">
        <v>2013</v>
      </c>
      <c r="I36" s="37"/>
      <c r="J36" s="26"/>
      <c r="K36" s="26"/>
      <c r="L36" s="37">
        <v>2014</v>
      </c>
      <c r="M36" s="37"/>
      <c r="N36" s="26"/>
      <c r="O36" s="26" t="s">
        <v>178</v>
      </c>
      <c r="P36" s="37">
        <v>2013</v>
      </c>
      <c r="Q36" s="37"/>
      <c r="R36" s="26"/>
      <c r="S36" s="26"/>
      <c r="T36" s="37">
        <v>2014</v>
      </c>
      <c r="U36" s="37"/>
      <c r="V36" s="26"/>
      <c r="W36" s="26" t="s">
        <v>178</v>
      </c>
      <c r="X36" s="37">
        <v>2013</v>
      </c>
      <c r="Y36" s="37"/>
      <c r="Z36" s="26"/>
    </row>
    <row r="37" spans="1:26" x14ac:dyDescent="0.25">
      <c r="A37" s="16"/>
      <c r="B37" s="41" t="s">
        <v>303</v>
      </c>
      <c r="C37" s="30" t="s">
        <v>178</v>
      </c>
      <c r="D37" s="30"/>
      <c r="E37" s="30"/>
      <c r="F37" s="30"/>
      <c r="G37" s="30" t="s">
        <v>178</v>
      </c>
      <c r="H37" s="30"/>
      <c r="I37" s="30"/>
      <c r="J37" s="30"/>
      <c r="K37" s="30"/>
      <c r="L37" s="30"/>
      <c r="M37" s="30"/>
      <c r="N37" s="30"/>
      <c r="O37" s="30" t="s">
        <v>178</v>
      </c>
      <c r="P37" s="30"/>
      <c r="Q37" s="30"/>
      <c r="R37" s="30"/>
      <c r="S37" s="30"/>
      <c r="T37" s="30"/>
      <c r="U37" s="30"/>
      <c r="V37" s="30"/>
      <c r="W37" s="30" t="s">
        <v>178</v>
      </c>
      <c r="X37" s="30"/>
      <c r="Y37" s="30"/>
      <c r="Z37" s="30"/>
    </row>
    <row r="38" spans="1:26" x14ac:dyDescent="0.25">
      <c r="A38" s="16"/>
      <c r="B38" s="33" t="s">
        <v>100</v>
      </c>
      <c r="C38" s="24" t="s">
        <v>178</v>
      </c>
      <c r="D38" s="24" t="s">
        <v>182</v>
      </c>
      <c r="E38" s="34">
        <v>3873</v>
      </c>
      <c r="F38" s="23" t="s">
        <v>178</v>
      </c>
      <c r="G38" s="24" t="s">
        <v>178</v>
      </c>
      <c r="H38" s="24" t="s">
        <v>182</v>
      </c>
      <c r="I38" s="45" t="s">
        <v>316</v>
      </c>
      <c r="J38" s="23" t="s">
        <v>194</v>
      </c>
      <c r="K38" s="24"/>
      <c r="L38" s="24" t="s">
        <v>182</v>
      </c>
      <c r="M38" s="34">
        <v>2779</v>
      </c>
      <c r="N38" s="23" t="s">
        <v>178</v>
      </c>
      <c r="O38" s="24" t="s">
        <v>178</v>
      </c>
      <c r="P38" s="24" t="s">
        <v>182</v>
      </c>
      <c r="Q38" s="45" t="s">
        <v>317</v>
      </c>
      <c r="R38" s="23" t="s">
        <v>194</v>
      </c>
      <c r="S38" s="24"/>
      <c r="T38" s="23" t="s">
        <v>182</v>
      </c>
      <c r="U38" s="60" t="s">
        <v>228</v>
      </c>
      <c r="V38" s="23" t="s">
        <v>178</v>
      </c>
      <c r="W38" s="24" t="s">
        <v>178</v>
      </c>
      <c r="X38" s="23" t="s">
        <v>182</v>
      </c>
      <c r="Y38" s="60" t="s">
        <v>228</v>
      </c>
      <c r="Z38" s="23" t="s">
        <v>178</v>
      </c>
    </row>
  </sheetData>
  <mergeCells count="73">
    <mergeCell ref="B22:Z22"/>
    <mergeCell ref="B30:Z30"/>
    <mergeCell ref="B31:Z31"/>
    <mergeCell ref="B9:Z9"/>
    <mergeCell ref="B10:Z10"/>
    <mergeCell ref="B11:Z11"/>
    <mergeCell ref="B12:Z12"/>
    <mergeCell ref="B13:Z13"/>
    <mergeCell ref="B21:Z21"/>
    <mergeCell ref="A1:A2"/>
    <mergeCell ref="B1:Z1"/>
    <mergeCell ref="B2:Z2"/>
    <mergeCell ref="B3:Z3"/>
    <mergeCell ref="A4:A38"/>
    <mergeCell ref="B4:Z4"/>
    <mergeCell ref="B5:Z5"/>
    <mergeCell ref="B6:Z6"/>
    <mergeCell ref="B7:Z7"/>
    <mergeCell ref="B8:Z8"/>
    <mergeCell ref="T33:Y33"/>
    <mergeCell ref="T34:Y34"/>
    <mergeCell ref="T35:Y35"/>
    <mergeCell ref="Z33:Z35"/>
    <mergeCell ref="D36:E36"/>
    <mergeCell ref="H36:I36"/>
    <mergeCell ref="L36:M36"/>
    <mergeCell ref="P36:Q36"/>
    <mergeCell ref="T36:U36"/>
    <mergeCell ref="X36:Y36"/>
    <mergeCell ref="K33:K35"/>
    <mergeCell ref="L33:Q33"/>
    <mergeCell ref="L34:Q34"/>
    <mergeCell ref="L35:Q35"/>
    <mergeCell ref="R33:R35"/>
    <mergeCell ref="S33:S35"/>
    <mergeCell ref="B33:B35"/>
    <mergeCell ref="C33:C35"/>
    <mergeCell ref="D33:I33"/>
    <mergeCell ref="D34:I34"/>
    <mergeCell ref="D35:I35"/>
    <mergeCell ref="J33:J35"/>
    <mergeCell ref="Z24:Z26"/>
    <mergeCell ref="D27:E27"/>
    <mergeCell ref="H27:I27"/>
    <mergeCell ref="L27:M27"/>
    <mergeCell ref="P27:Q27"/>
    <mergeCell ref="T27:U27"/>
    <mergeCell ref="X27:Y27"/>
    <mergeCell ref="L26:Q26"/>
    <mergeCell ref="R24:R26"/>
    <mergeCell ref="S24:S26"/>
    <mergeCell ref="T24:Y24"/>
    <mergeCell ref="T25:Y25"/>
    <mergeCell ref="T26:Y26"/>
    <mergeCell ref="L16:L17"/>
    <mergeCell ref="B24:B26"/>
    <mergeCell ref="C24:C26"/>
    <mergeCell ref="D24:I24"/>
    <mergeCell ref="D25:I25"/>
    <mergeCell ref="D26:I26"/>
    <mergeCell ref="J24:J26"/>
    <mergeCell ref="K24:K26"/>
    <mergeCell ref="L24:Q24"/>
    <mergeCell ref="L25:Q25"/>
    <mergeCell ref="F15:K15"/>
    <mergeCell ref="B16:B17"/>
    <mergeCell ref="C16:C17"/>
    <mergeCell ref="E16:E17"/>
    <mergeCell ref="F16:G17"/>
    <mergeCell ref="H16:H17"/>
    <mergeCell ref="I16:I17"/>
    <mergeCell ref="J16:K16"/>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28515625" bestFit="1" customWidth="1"/>
    <col min="2" max="2" width="36.5703125" customWidth="1"/>
    <col min="3" max="4" width="8.28515625" customWidth="1"/>
    <col min="5" max="5" width="22.140625" customWidth="1"/>
    <col min="6" max="8" width="8.28515625" customWidth="1"/>
    <col min="9" max="9" width="22.140625" customWidth="1"/>
    <col min="10" max="12" width="8.28515625" customWidth="1"/>
    <col min="13" max="13" width="22.140625" customWidth="1"/>
    <col min="14" max="16" width="8.28515625" customWidth="1"/>
    <col min="17" max="17" width="17" customWidth="1"/>
    <col min="18" max="18" width="8.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5" t="s">
        <v>5</v>
      </c>
      <c r="C3" s="15"/>
      <c r="D3" s="15"/>
      <c r="E3" s="15"/>
      <c r="F3" s="15"/>
      <c r="G3" s="15"/>
      <c r="H3" s="15"/>
      <c r="I3" s="15"/>
      <c r="J3" s="15"/>
      <c r="K3" s="15"/>
      <c r="L3" s="15"/>
      <c r="M3" s="15"/>
      <c r="N3" s="15"/>
      <c r="O3" s="15"/>
      <c r="P3" s="15"/>
      <c r="Q3" s="15"/>
      <c r="R3" s="15"/>
    </row>
    <row r="4" spans="1:18" ht="15" customHeight="1" x14ac:dyDescent="0.25">
      <c r="A4" s="16" t="s">
        <v>318</v>
      </c>
      <c r="B4" s="15" t="s">
        <v>5</v>
      </c>
      <c r="C4" s="15"/>
      <c r="D4" s="15"/>
      <c r="E4" s="15"/>
      <c r="F4" s="15"/>
      <c r="G4" s="15"/>
      <c r="H4" s="15"/>
      <c r="I4" s="15"/>
      <c r="J4" s="15"/>
      <c r="K4" s="15"/>
      <c r="L4" s="15"/>
      <c r="M4" s="15"/>
      <c r="N4" s="15"/>
      <c r="O4" s="15"/>
      <c r="P4" s="15"/>
      <c r="Q4" s="15"/>
      <c r="R4" s="15"/>
    </row>
    <row r="5" spans="1:18" x14ac:dyDescent="0.25">
      <c r="A5" s="16"/>
      <c r="B5" s="38" t="s">
        <v>320</v>
      </c>
      <c r="C5" s="38"/>
      <c r="D5" s="38"/>
      <c r="E5" s="38"/>
      <c r="F5" s="38"/>
      <c r="G5" s="38"/>
      <c r="H5" s="38"/>
      <c r="I5" s="38"/>
      <c r="J5" s="38"/>
      <c r="K5" s="38"/>
      <c r="L5" s="38"/>
      <c r="M5" s="38"/>
      <c r="N5" s="38"/>
      <c r="O5" s="38"/>
      <c r="P5" s="38"/>
      <c r="Q5" s="38"/>
      <c r="R5" s="38"/>
    </row>
    <row r="6" spans="1:18" x14ac:dyDescent="0.25">
      <c r="A6" s="16"/>
      <c r="B6" s="39" t="s">
        <v>321</v>
      </c>
      <c r="C6" s="39"/>
      <c r="D6" s="39"/>
      <c r="E6" s="39"/>
      <c r="F6" s="39"/>
      <c r="G6" s="39"/>
      <c r="H6" s="39"/>
      <c r="I6" s="39"/>
      <c r="J6" s="39"/>
      <c r="K6" s="39"/>
      <c r="L6" s="39"/>
      <c r="M6" s="39"/>
      <c r="N6" s="39"/>
      <c r="O6" s="39"/>
      <c r="P6" s="39"/>
      <c r="Q6" s="39"/>
      <c r="R6" s="39"/>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26"/>
      <c r="C8" s="26"/>
      <c r="D8" s="26"/>
      <c r="E8" s="26"/>
      <c r="F8" s="26"/>
      <c r="G8" s="26"/>
      <c r="H8" s="26"/>
      <c r="I8" s="26"/>
      <c r="J8" s="26"/>
      <c r="K8" s="26"/>
      <c r="L8" s="26"/>
      <c r="M8" s="26"/>
      <c r="N8" s="26"/>
      <c r="O8" s="26"/>
      <c r="P8" s="26"/>
      <c r="Q8" s="26"/>
      <c r="R8" s="26"/>
    </row>
    <row r="9" spans="1:18" ht="15.75" thickBot="1" x14ac:dyDescent="0.3">
      <c r="A9" s="16"/>
      <c r="B9" s="26"/>
      <c r="C9" s="26" t="s">
        <v>178</v>
      </c>
      <c r="D9" s="36" t="s">
        <v>253</v>
      </c>
      <c r="E9" s="36"/>
      <c r="F9" s="36"/>
      <c r="G9" s="36"/>
      <c r="H9" s="36"/>
      <c r="I9" s="36"/>
      <c r="J9" s="36"/>
      <c r="K9" s="36"/>
      <c r="L9" s="36"/>
      <c r="M9" s="36"/>
      <c r="N9" s="36"/>
      <c r="O9" s="36"/>
      <c r="P9" s="36"/>
      <c r="Q9" s="36"/>
      <c r="R9" s="26"/>
    </row>
    <row r="10" spans="1:18" ht="15.75" thickBot="1" x14ac:dyDescent="0.3">
      <c r="A10" s="16"/>
      <c r="B10" s="26"/>
      <c r="C10" s="26" t="s">
        <v>178</v>
      </c>
      <c r="D10" s="66"/>
      <c r="E10" s="66"/>
      <c r="F10" s="26"/>
      <c r="G10" s="26" t="s">
        <v>178</v>
      </c>
      <c r="H10" s="37" t="s">
        <v>322</v>
      </c>
      <c r="I10" s="37"/>
      <c r="J10" s="37"/>
      <c r="K10" s="37"/>
      <c r="L10" s="37"/>
      <c r="M10" s="37"/>
      <c r="N10" s="37"/>
      <c r="O10" s="37"/>
      <c r="P10" s="37"/>
      <c r="Q10" s="37"/>
      <c r="R10" s="26"/>
    </row>
    <row r="11" spans="1:18" x14ac:dyDescent="0.25">
      <c r="A11" s="16"/>
      <c r="B11" s="26"/>
      <c r="C11" s="26" t="s">
        <v>178</v>
      </c>
      <c r="D11" s="65"/>
      <c r="E11" s="65"/>
      <c r="F11" s="26"/>
      <c r="G11" s="26" t="s">
        <v>178</v>
      </c>
      <c r="H11" s="61" t="s">
        <v>323</v>
      </c>
      <c r="I11" s="61"/>
      <c r="J11" s="26"/>
      <c r="K11" s="26" t="s">
        <v>178</v>
      </c>
      <c r="L11" s="61" t="s">
        <v>324</v>
      </c>
      <c r="M11" s="61"/>
      <c r="N11" s="26"/>
      <c r="O11" s="26" t="s">
        <v>178</v>
      </c>
      <c r="P11" s="66"/>
      <c r="Q11" s="66"/>
      <c r="R11" s="26"/>
    </row>
    <row r="12" spans="1:18" x14ac:dyDescent="0.25">
      <c r="A12" s="16"/>
      <c r="B12" s="26"/>
      <c r="C12" s="26" t="s">
        <v>178</v>
      </c>
      <c r="D12" s="65"/>
      <c r="E12" s="65"/>
      <c r="F12" s="26"/>
      <c r="G12" s="26" t="s">
        <v>178</v>
      </c>
      <c r="H12" s="35" t="s">
        <v>325</v>
      </c>
      <c r="I12" s="35"/>
      <c r="J12" s="26"/>
      <c r="K12" s="26" t="s">
        <v>178</v>
      </c>
      <c r="L12" s="35" t="s">
        <v>72</v>
      </c>
      <c r="M12" s="35"/>
      <c r="N12" s="26"/>
      <c r="O12" s="26" t="s">
        <v>178</v>
      </c>
      <c r="P12" s="35" t="s">
        <v>324</v>
      </c>
      <c r="Q12" s="35"/>
      <c r="R12" s="26"/>
    </row>
    <row r="13" spans="1:18" x14ac:dyDescent="0.25">
      <c r="A13" s="16"/>
      <c r="B13" s="26"/>
      <c r="C13" s="26" t="s">
        <v>178</v>
      </c>
      <c r="D13" s="65"/>
      <c r="E13" s="65"/>
      <c r="F13" s="26"/>
      <c r="G13" s="26" t="s">
        <v>178</v>
      </c>
      <c r="H13" s="35" t="s">
        <v>326</v>
      </c>
      <c r="I13" s="35"/>
      <c r="J13" s="26"/>
      <c r="K13" s="26" t="s">
        <v>178</v>
      </c>
      <c r="L13" s="35" t="s">
        <v>327</v>
      </c>
      <c r="M13" s="35"/>
      <c r="N13" s="26"/>
      <c r="O13" s="26" t="s">
        <v>178</v>
      </c>
      <c r="P13" s="35" t="s">
        <v>328</v>
      </c>
      <c r="Q13" s="35"/>
      <c r="R13" s="26"/>
    </row>
    <row r="14" spans="1:18" x14ac:dyDescent="0.25">
      <c r="A14" s="16"/>
      <c r="B14" s="26"/>
      <c r="C14" s="26" t="s">
        <v>178</v>
      </c>
      <c r="D14" s="35" t="s">
        <v>255</v>
      </c>
      <c r="E14" s="35"/>
      <c r="F14" s="26"/>
      <c r="G14" s="26" t="s">
        <v>178</v>
      </c>
      <c r="H14" s="35" t="s">
        <v>329</v>
      </c>
      <c r="I14" s="35"/>
      <c r="J14" s="26"/>
      <c r="K14" s="26" t="s">
        <v>178</v>
      </c>
      <c r="L14" s="35" t="s">
        <v>330</v>
      </c>
      <c r="M14" s="35"/>
      <c r="N14" s="26"/>
      <c r="O14" s="26" t="s">
        <v>178</v>
      </c>
      <c r="P14" s="35" t="s">
        <v>330</v>
      </c>
      <c r="Q14" s="35"/>
      <c r="R14" s="26"/>
    </row>
    <row r="15" spans="1:18" ht="15.75" thickBot="1" x14ac:dyDescent="0.3">
      <c r="A15" s="16"/>
      <c r="B15" s="26"/>
      <c r="C15" s="26" t="s">
        <v>178</v>
      </c>
      <c r="D15" s="36" t="s">
        <v>331</v>
      </c>
      <c r="E15" s="36"/>
      <c r="F15" s="26"/>
      <c r="G15" s="26" t="s">
        <v>178</v>
      </c>
      <c r="H15" s="36" t="s">
        <v>332</v>
      </c>
      <c r="I15" s="36"/>
      <c r="J15" s="26"/>
      <c r="K15" s="26" t="s">
        <v>178</v>
      </c>
      <c r="L15" s="36" t="s">
        <v>333</v>
      </c>
      <c r="M15" s="36"/>
      <c r="N15" s="26"/>
      <c r="O15" s="26" t="s">
        <v>178</v>
      </c>
      <c r="P15" s="36" t="s">
        <v>334</v>
      </c>
      <c r="Q15" s="36"/>
      <c r="R15" s="26"/>
    </row>
    <row r="16" spans="1:18" x14ac:dyDescent="0.25">
      <c r="A16" s="16"/>
      <c r="B16" s="41" t="s">
        <v>335</v>
      </c>
      <c r="C16" s="30" t="s">
        <v>178</v>
      </c>
      <c r="D16" s="30"/>
      <c r="E16" s="30"/>
      <c r="F16" s="30"/>
      <c r="G16" s="30" t="s">
        <v>178</v>
      </c>
      <c r="H16" s="30"/>
      <c r="I16" s="30"/>
      <c r="J16" s="30"/>
      <c r="K16" s="30" t="s">
        <v>178</v>
      </c>
      <c r="L16" s="30"/>
      <c r="M16" s="30"/>
      <c r="N16" s="30"/>
      <c r="O16" s="30" t="s">
        <v>178</v>
      </c>
      <c r="P16" s="30"/>
      <c r="Q16" s="30"/>
      <c r="R16" s="30"/>
    </row>
    <row r="17" spans="1:18" x14ac:dyDescent="0.25">
      <c r="A17" s="16"/>
      <c r="B17" s="57" t="s">
        <v>336</v>
      </c>
      <c r="C17" s="24" t="s">
        <v>178</v>
      </c>
      <c r="D17" s="24" t="s">
        <v>182</v>
      </c>
      <c r="E17" s="34">
        <v>8590</v>
      </c>
      <c r="F17" s="23" t="s">
        <v>178</v>
      </c>
      <c r="G17" s="24" t="s">
        <v>178</v>
      </c>
      <c r="H17" s="24" t="s">
        <v>182</v>
      </c>
      <c r="I17" s="34">
        <v>8590</v>
      </c>
      <c r="J17" s="23" t="s">
        <v>178</v>
      </c>
      <c r="K17" s="24" t="s">
        <v>178</v>
      </c>
      <c r="L17" s="23" t="s">
        <v>182</v>
      </c>
      <c r="M17" s="60" t="s">
        <v>228</v>
      </c>
      <c r="N17" s="23" t="s">
        <v>178</v>
      </c>
      <c r="O17" s="24" t="s">
        <v>178</v>
      </c>
      <c r="P17" s="23" t="s">
        <v>182</v>
      </c>
      <c r="Q17" s="60" t="s">
        <v>228</v>
      </c>
      <c r="R17" s="23" t="s">
        <v>178</v>
      </c>
    </row>
    <row r="18" spans="1:18" x14ac:dyDescent="0.25">
      <c r="A18" s="16"/>
      <c r="B18" s="56" t="s">
        <v>100</v>
      </c>
      <c r="C18" s="30" t="s">
        <v>178</v>
      </c>
      <c r="D18" s="30"/>
      <c r="E18" s="31">
        <v>6652</v>
      </c>
      <c r="F18" s="32" t="s">
        <v>178</v>
      </c>
      <c r="G18" s="30" t="s">
        <v>178</v>
      </c>
      <c r="H18" s="32"/>
      <c r="I18" s="64" t="s">
        <v>228</v>
      </c>
      <c r="J18" s="32" t="s">
        <v>178</v>
      </c>
      <c r="K18" s="30" t="s">
        <v>178</v>
      </c>
      <c r="L18" s="30"/>
      <c r="M18" s="31">
        <v>6652</v>
      </c>
      <c r="N18" s="32" t="s">
        <v>178</v>
      </c>
      <c r="O18" s="30" t="s">
        <v>178</v>
      </c>
      <c r="P18" s="32"/>
      <c r="Q18" s="64" t="s">
        <v>228</v>
      </c>
      <c r="R18" s="32" t="s">
        <v>178</v>
      </c>
    </row>
    <row r="19" spans="1:18" ht="15.75" x14ac:dyDescent="0.25">
      <c r="A19" s="16"/>
      <c r="B19" s="40"/>
      <c r="C19" s="40"/>
      <c r="D19" s="40"/>
      <c r="E19" s="40"/>
      <c r="F19" s="40"/>
      <c r="G19" s="40"/>
      <c r="H19" s="40"/>
      <c r="I19" s="40"/>
      <c r="J19" s="40"/>
      <c r="K19" s="40"/>
      <c r="L19" s="40"/>
      <c r="M19" s="40"/>
      <c r="N19" s="40"/>
      <c r="O19" s="40"/>
      <c r="P19" s="40"/>
      <c r="Q19" s="40"/>
      <c r="R19" s="40"/>
    </row>
    <row r="20" spans="1:18" x14ac:dyDescent="0.25">
      <c r="A20" s="16"/>
      <c r="B20" s="26"/>
      <c r="C20" s="26"/>
      <c r="D20" s="26"/>
      <c r="E20" s="26"/>
      <c r="F20" s="26"/>
      <c r="G20" s="26"/>
      <c r="H20" s="26"/>
      <c r="I20" s="26"/>
      <c r="J20" s="26"/>
      <c r="K20" s="26"/>
      <c r="L20" s="26"/>
      <c r="M20" s="26"/>
      <c r="N20" s="26"/>
      <c r="O20" s="26"/>
      <c r="P20" s="26"/>
      <c r="Q20" s="26"/>
      <c r="R20" s="26"/>
    </row>
    <row r="21" spans="1:18" ht="15.75" thickBot="1" x14ac:dyDescent="0.3">
      <c r="A21" s="16"/>
      <c r="B21" s="26"/>
      <c r="C21" s="26" t="s">
        <v>178</v>
      </c>
      <c r="D21" s="36" t="s">
        <v>254</v>
      </c>
      <c r="E21" s="36"/>
      <c r="F21" s="36"/>
      <c r="G21" s="36"/>
      <c r="H21" s="36"/>
      <c r="I21" s="36"/>
      <c r="J21" s="36"/>
      <c r="K21" s="36"/>
      <c r="L21" s="36"/>
      <c r="M21" s="36"/>
      <c r="N21" s="36"/>
      <c r="O21" s="36"/>
      <c r="P21" s="36"/>
      <c r="Q21" s="36"/>
      <c r="R21" s="26"/>
    </row>
    <row r="22" spans="1:18" ht="15.75" thickBot="1" x14ac:dyDescent="0.3">
      <c r="A22" s="16"/>
      <c r="B22" s="26"/>
      <c r="C22" s="26" t="s">
        <v>178</v>
      </c>
      <c r="D22" s="66"/>
      <c r="E22" s="66"/>
      <c r="F22" s="26"/>
      <c r="G22" s="26" t="s">
        <v>178</v>
      </c>
      <c r="H22" s="37" t="s">
        <v>322</v>
      </c>
      <c r="I22" s="37"/>
      <c r="J22" s="37"/>
      <c r="K22" s="37"/>
      <c r="L22" s="37"/>
      <c r="M22" s="37"/>
      <c r="N22" s="37"/>
      <c r="O22" s="37"/>
      <c r="P22" s="37"/>
      <c r="Q22" s="37"/>
      <c r="R22" s="26"/>
    </row>
    <row r="23" spans="1:18" x14ac:dyDescent="0.25">
      <c r="A23" s="16"/>
      <c r="B23" s="26"/>
      <c r="C23" s="26" t="s">
        <v>178</v>
      </c>
      <c r="D23" s="65"/>
      <c r="E23" s="65"/>
      <c r="F23" s="26"/>
      <c r="G23" s="26" t="s">
        <v>178</v>
      </c>
      <c r="H23" s="61" t="s">
        <v>323</v>
      </c>
      <c r="I23" s="61"/>
      <c r="J23" s="26"/>
      <c r="K23" s="26" t="s">
        <v>178</v>
      </c>
      <c r="L23" s="61" t="s">
        <v>324</v>
      </c>
      <c r="M23" s="61"/>
      <c r="N23" s="26"/>
      <c r="O23" s="26" t="s">
        <v>178</v>
      </c>
      <c r="P23" s="66"/>
      <c r="Q23" s="66"/>
      <c r="R23" s="26"/>
    </row>
    <row r="24" spans="1:18" x14ac:dyDescent="0.25">
      <c r="A24" s="16"/>
      <c r="B24" s="26"/>
      <c r="C24" s="26" t="s">
        <v>178</v>
      </c>
      <c r="D24" s="65"/>
      <c r="E24" s="65"/>
      <c r="F24" s="26"/>
      <c r="G24" s="26" t="s">
        <v>178</v>
      </c>
      <c r="H24" s="67" t="s">
        <v>337</v>
      </c>
      <c r="I24" s="67"/>
      <c r="J24" s="26"/>
      <c r="K24" s="26" t="s">
        <v>178</v>
      </c>
      <c r="L24" s="35" t="s">
        <v>72</v>
      </c>
      <c r="M24" s="35"/>
      <c r="N24" s="26"/>
      <c r="O24" s="26" t="s">
        <v>178</v>
      </c>
      <c r="P24" s="35" t="s">
        <v>324</v>
      </c>
      <c r="Q24" s="35"/>
      <c r="R24" s="26"/>
    </row>
    <row r="25" spans="1:18" x14ac:dyDescent="0.25">
      <c r="A25" s="16"/>
      <c r="B25" s="26"/>
      <c r="C25" s="26" t="s">
        <v>178</v>
      </c>
      <c r="D25" s="65"/>
      <c r="E25" s="65"/>
      <c r="F25" s="26"/>
      <c r="G25" s="26" t="s">
        <v>178</v>
      </c>
      <c r="H25" s="35" t="s">
        <v>326</v>
      </c>
      <c r="I25" s="35"/>
      <c r="J25" s="26"/>
      <c r="K25" s="26" t="s">
        <v>178</v>
      </c>
      <c r="L25" s="35" t="s">
        <v>327</v>
      </c>
      <c r="M25" s="35"/>
      <c r="N25" s="26"/>
      <c r="O25" s="26" t="s">
        <v>178</v>
      </c>
      <c r="P25" s="35" t="s">
        <v>328</v>
      </c>
      <c r="Q25" s="35"/>
      <c r="R25" s="26"/>
    </row>
    <row r="26" spans="1:18" x14ac:dyDescent="0.25">
      <c r="A26" s="16"/>
      <c r="B26" s="26"/>
      <c r="C26" s="26" t="s">
        <v>178</v>
      </c>
      <c r="D26" s="35" t="s">
        <v>255</v>
      </c>
      <c r="E26" s="35"/>
      <c r="F26" s="26"/>
      <c r="G26" s="26" t="s">
        <v>178</v>
      </c>
      <c r="H26" s="35" t="s">
        <v>329</v>
      </c>
      <c r="I26" s="35"/>
      <c r="J26" s="26"/>
      <c r="K26" s="26" t="s">
        <v>178</v>
      </c>
      <c r="L26" s="35" t="s">
        <v>330</v>
      </c>
      <c r="M26" s="35"/>
      <c r="N26" s="26"/>
      <c r="O26" s="26" t="s">
        <v>178</v>
      </c>
      <c r="P26" s="35" t="s">
        <v>330</v>
      </c>
      <c r="Q26" s="35"/>
      <c r="R26" s="26"/>
    </row>
    <row r="27" spans="1:18" ht="15.75" thickBot="1" x14ac:dyDescent="0.3">
      <c r="A27" s="16"/>
      <c r="B27" s="26"/>
      <c r="C27" s="26" t="s">
        <v>178</v>
      </c>
      <c r="D27" s="36" t="s">
        <v>331</v>
      </c>
      <c r="E27" s="36"/>
      <c r="F27" s="26"/>
      <c r="G27" s="26" t="s">
        <v>178</v>
      </c>
      <c r="H27" s="36" t="s">
        <v>332</v>
      </c>
      <c r="I27" s="36"/>
      <c r="J27" s="26"/>
      <c r="K27" s="26" t="s">
        <v>178</v>
      </c>
      <c r="L27" s="36" t="s">
        <v>333</v>
      </c>
      <c r="M27" s="36"/>
      <c r="N27" s="26"/>
      <c r="O27" s="26" t="s">
        <v>178</v>
      </c>
      <c r="P27" s="36" t="s">
        <v>334</v>
      </c>
      <c r="Q27" s="36"/>
      <c r="R27" s="26"/>
    </row>
    <row r="28" spans="1:18" x14ac:dyDescent="0.25">
      <c r="A28" s="16"/>
      <c r="B28" s="41" t="s">
        <v>335</v>
      </c>
      <c r="C28" s="30" t="s">
        <v>178</v>
      </c>
      <c r="D28" s="30"/>
      <c r="E28" s="30"/>
      <c r="F28" s="30"/>
      <c r="G28" s="30" t="s">
        <v>178</v>
      </c>
      <c r="H28" s="30"/>
      <c r="I28" s="30"/>
      <c r="J28" s="30"/>
      <c r="K28" s="30" t="s">
        <v>178</v>
      </c>
      <c r="L28" s="30"/>
      <c r="M28" s="30"/>
      <c r="N28" s="30"/>
      <c r="O28" s="30" t="s">
        <v>178</v>
      </c>
      <c r="P28" s="30"/>
      <c r="Q28" s="30"/>
      <c r="R28" s="30"/>
    </row>
    <row r="29" spans="1:18" x14ac:dyDescent="0.25">
      <c r="A29" s="16"/>
      <c r="B29" s="57" t="s">
        <v>336</v>
      </c>
      <c r="C29" s="24" t="s">
        <v>178</v>
      </c>
      <c r="D29" s="24" t="s">
        <v>182</v>
      </c>
      <c r="E29" s="34">
        <v>7230</v>
      </c>
      <c r="F29" s="23" t="s">
        <v>178</v>
      </c>
      <c r="G29" s="24" t="s">
        <v>178</v>
      </c>
      <c r="H29" s="24" t="s">
        <v>182</v>
      </c>
      <c r="I29" s="34">
        <v>7230</v>
      </c>
      <c r="J29" s="23" t="s">
        <v>178</v>
      </c>
      <c r="K29" s="24" t="s">
        <v>178</v>
      </c>
      <c r="L29" s="23" t="s">
        <v>182</v>
      </c>
      <c r="M29" s="60" t="s">
        <v>228</v>
      </c>
      <c r="N29" s="23" t="s">
        <v>178</v>
      </c>
      <c r="O29" s="24" t="s">
        <v>178</v>
      </c>
      <c r="P29" s="23" t="s">
        <v>182</v>
      </c>
      <c r="Q29" s="60" t="s">
        <v>228</v>
      </c>
      <c r="R29" s="23" t="s">
        <v>178</v>
      </c>
    </row>
    <row r="30" spans="1:18" ht="25.5" customHeight="1" x14ac:dyDescent="0.25">
      <c r="A30" s="16"/>
      <c r="B30" s="39" t="s">
        <v>338</v>
      </c>
      <c r="C30" s="39"/>
      <c r="D30" s="39"/>
      <c r="E30" s="39"/>
      <c r="F30" s="39"/>
      <c r="G30" s="39"/>
      <c r="H30" s="39"/>
      <c r="I30" s="39"/>
      <c r="J30" s="39"/>
      <c r="K30" s="39"/>
      <c r="L30" s="39"/>
      <c r="M30" s="39"/>
      <c r="N30" s="39"/>
      <c r="O30" s="39"/>
      <c r="P30" s="39"/>
      <c r="Q30" s="39"/>
      <c r="R30" s="39"/>
    </row>
  </sheetData>
  <mergeCells count="57">
    <mergeCell ref="B30:R30"/>
    <mergeCell ref="A1:A2"/>
    <mergeCell ref="B1:R1"/>
    <mergeCell ref="B2:R2"/>
    <mergeCell ref="B3:R3"/>
    <mergeCell ref="A4:A30"/>
    <mergeCell ref="B4:R4"/>
    <mergeCell ref="B5:R5"/>
    <mergeCell ref="B6:R6"/>
    <mergeCell ref="B7:R7"/>
    <mergeCell ref="B19:R19"/>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Q22"/>
    <mergeCell ref="D23:E23"/>
    <mergeCell ref="H23:I23"/>
    <mergeCell ref="L23:M23"/>
    <mergeCell ref="P23:Q23"/>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E10"/>
    <mergeCell ref="H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28515625" customWidth="1"/>
    <col min="5" max="5" width="6.85546875"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 min="16" max="16" width="2" bestFit="1" customWidth="1"/>
    <col min="17" max="17" width="8" bestFit="1" customWidth="1"/>
    <col min="18" max="18" width="2"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5" t="s">
        <v>5</v>
      </c>
      <c r="C3" s="15"/>
      <c r="D3" s="15"/>
      <c r="E3" s="15"/>
      <c r="F3" s="15"/>
      <c r="G3" s="15"/>
      <c r="H3" s="15"/>
      <c r="I3" s="15"/>
      <c r="J3" s="15"/>
      <c r="K3" s="15"/>
      <c r="L3" s="15"/>
      <c r="M3" s="15"/>
      <c r="N3" s="15"/>
      <c r="O3" s="15"/>
      <c r="P3" s="15"/>
      <c r="Q3" s="15"/>
      <c r="R3" s="15"/>
    </row>
    <row r="4" spans="1:18" ht="15" customHeight="1" x14ac:dyDescent="0.25">
      <c r="A4" s="16" t="s">
        <v>339</v>
      </c>
      <c r="B4" s="15" t="s">
        <v>5</v>
      </c>
      <c r="C4" s="15"/>
      <c r="D4" s="15"/>
      <c r="E4" s="15"/>
      <c r="F4" s="15"/>
      <c r="G4" s="15"/>
      <c r="H4" s="15"/>
      <c r="I4" s="15"/>
      <c r="J4" s="15"/>
      <c r="K4" s="15"/>
      <c r="L4" s="15"/>
      <c r="M4" s="15"/>
      <c r="N4" s="15"/>
      <c r="O4" s="15"/>
      <c r="P4" s="15"/>
      <c r="Q4" s="15"/>
      <c r="R4" s="15"/>
    </row>
    <row r="5" spans="1:18" x14ac:dyDescent="0.25">
      <c r="A5" s="16"/>
      <c r="B5" s="38" t="s">
        <v>341</v>
      </c>
      <c r="C5" s="38"/>
      <c r="D5" s="38"/>
      <c r="E5" s="38"/>
      <c r="F5" s="38"/>
      <c r="G5" s="38"/>
      <c r="H5" s="38"/>
      <c r="I5" s="38"/>
      <c r="J5" s="38"/>
      <c r="K5" s="38"/>
      <c r="L5" s="38"/>
      <c r="M5" s="38"/>
      <c r="N5" s="38"/>
      <c r="O5" s="38"/>
      <c r="P5" s="38"/>
      <c r="Q5" s="38"/>
      <c r="R5" s="38"/>
    </row>
    <row r="6" spans="1:18" x14ac:dyDescent="0.25">
      <c r="A6" s="16"/>
      <c r="B6" s="39" t="s">
        <v>342</v>
      </c>
      <c r="C6" s="39"/>
      <c r="D6" s="39"/>
      <c r="E6" s="39"/>
      <c r="F6" s="39"/>
      <c r="G6" s="39"/>
      <c r="H6" s="39"/>
      <c r="I6" s="39"/>
      <c r="J6" s="39"/>
      <c r="K6" s="39"/>
      <c r="L6" s="39"/>
      <c r="M6" s="39"/>
      <c r="N6" s="39"/>
      <c r="O6" s="39"/>
      <c r="P6" s="39"/>
      <c r="Q6" s="39"/>
      <c r="R6" s="39"/>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24"/>
      <c r="C8" s="24"/>
      <c r="D8" s="24"/>
      <c r="E8" s="24"/>
      <c r="F8" s="24"/>
      <c r="G8" s="24"/>
      <c r="H8" s="24"/>
      <c r="I8" s="24"/>
      <c r="J8" s="24"/>
      <c r="K8" s="24"/>
      <c r="L8" s="24"/>
      <c r="M8" s="24"/>
      <c r="N8" s="24"/>
      <c r="O8" s="24"/>
      <c r="P8" s="24"/>
      <c r="Q8" s="24"/>
      <c r="R8" s="24"/>
    </row>
    <row r="9" spans="1:18" x14ac:dyDescent="0.25">
      <c r="A9" s="16"/>
      <c r="B9" s="65"/>
      <c r="C9" s="65" t="s">
        <v>178</v>
      </c>
      <c r="D9" s="35" t="s">
        <v>343</v>
      </c>
      <c r="E9" s="35"/>
      <c r="F9" s="65"/>
      <c r="G9" s="65"/>
      <c r="H9" s="35" t="s">
        <v>347</v>
      </c>
      <c r="I9" s="35"/>
      <c r="J9" s="65"/>
      <c r="K9" s="65"/>
      <c r="L9" s="35" t="s">
        <v>351</v>
      </c>
      <c r="M9" s="35"/>
      <c r="N9" s="65"/>
      <c r="O9" s="65"/>
      <c r="P9" s="35" t="s">
        <v>129</v>
      </c>
      <c r="Q9" s="35"/>
      <c r="R9" s="65"/>
    </row>
    <row r="10" spans="1:18" x14ac:dyDescent="0.25">
      <c r="A10" s="16"/>
      <c r="B10" s="65"/>
      <c r="C10" s="65"/>
      <c r="D10" s="35" t="s">
        <v>344</v>
      </c>
      <c r="E10" s="35"/>
      <c r="F10" s="65"/>
      <c r="G10" s="65"/>
      <c r="H10" s="35" t="s">
        <v>348</v>
      </c>
      <c r="I10" s="35"/>
      <c r="J10" s="65"/>
      <c r="K10" s="65"/>
      <c r="L10" s="35" t="s">
        <v>352</v>
      </c>
      <c r="M10" s="35"/>
      <c r="N10" s="65"/>
      <c r="O10" s="65"/>
      <c r="P10" s="35"/>
      <c r="Q10" s="35"/>
      <c r="R10" s="65"/>
    </row>
    <row r="11" spans="1:18" x14ac:dyDescent="0.25">
      <c r="A11" s="16"/>
      <c r="B11" s="65"/>
      <c r="C11" s="65"/>
      <c r="D11" s="35" t="s">
        <v>345</v>
      </c>
      <c r="E11" s="35"/>
      <c r="F11" s="65"/>
      <c r="G11" s="65"/>
      <c r="H11" s="35" t="s">
        <v>349</v>
      </c>
      <c r="I11" s="35"/>
      <c r="J11" s="65"/>
      <c r="K11" s="65"/>
      <c r="L11" s="35" t="s">
        <v>353</v>
      </c>
      <c r="M11" s="35"/>
      <c r="N11" s="65"/>
      <c r="O11" s="65"/>
      <c r="P11" s="35"/>
      <c r="Q11" s="35"/>
      <c r="R11" s="65"/>
    </row>
    <row r="12" spans="1:18" ht="15.75" thickBot="1" x14ac:dyDescent="0.3">
      <c r="A12" s="16"/>
      <c r="B12" s="65"/>
      <c r="C12" s="65"/>
      <c r="D12" s="36" t="s">
        <v>346</v>
      </c>
      <c r="E12" s="36"/>
      <c r="F12" s="65"/>
      <c r="G12" s="65"/>
      <c r="H12" s="36" t="s">
        <v>350</v>
      </c>
      <c r="I12" s="36"/>
      <c r="J12" s="65"/>
      <c r="K12" s="65"/>
      <c r="L12" s="36"/>
      <c r="M12" s="36"/>
      <c r="N12" s="65"/>
      <c r="O12" s="65"/>
      <c r="P12" s="36"/>
      <c r="Q12" s="36"/>
      <c r="R12" s="65"/>
    </row>
    <row r="13" spans="1:18" ht="15.75" thickBot="1" x14ac:dyDescent="0.3">
      <c r="A13" s="16"/>
      <c r="B13" s="41" t="s">
        <v>354</v>
      </c>
      <c r="C13" s="30" t="s">
        <v>178</v>
      </c>
      <c r="D13" s="68" t="s">
        <v>182</v>
      </c>
      <c r="E13" s="69" t="s">
        <v>228</v>
      </c>
      <c r="F13" s="68" t="s">
        <v>178</v>
      </c>
      <c r="G13" s="30"/>
      <c r="H13" s="70" t="s">
        <v>182</v>
      </c>
      <c r="I13" s="71" t="s">
        <v>355</v>
      </c>
      <c r="J13" s="68" t="s">
        <v>194</v>
      </c>
      <c r="K13" s="30"/>
      <c r="L13" s="70" t="s">
        <v>182</v>
      </c>
      <c r="M13" s="71" t="s">
        <v>356</v>
      </c>
      <c r="N13" s="68" t="s">
        <v>194</v>
      </c>
      <c r="O13" s="30"/>
      <c r="P13" s="70" t="s">
        <v>182</v>
      </c>
      <c r="Q13" s="71" t="s">
        <v>357</v>
      </c>
      <c r="R13" s="68" t="s">
        <v>194</v>
      </c>
    </row>
    <row r="14" spans="1:18" x14ac:dyDescent="0.25">
      <c r="A14" s="16"/>
      <c r="B14" s="46"/>
      <c r="C14" s="46" t="s">
        <v>178</v>
      </c>
      <c r="D14" s="47"/>
      <c r="E14" s="47"/>
      <c r="F14" s="46"/>
      <c r="G14" s="46"/>
      <c r="H14" s="47"/>
      <c r="I14" s="47"/>
      <c r="J14" s="46"/>
      <c r="K14" s="46"/>
      <c r="L14" s="47"/>
      <c r="M14" s="47"/>
      <c r="N14" s="46"/>
      <c r="O14" s="46"/>
      <c r="P14" s="47"/>
      <c r="Q14" s="47"/>
      <c r="R14" s="46"/>
    </row>
    <row r="15" spans="1:18" x14ac:dyDescent="0.25">
      <c r="A15" s="16"/>
      <c r="B15" s="33" t="s">
        <v>358</v>
      </c>
      <c r="C15" s="26" t="s">
        <v>178</v>
      </c>
      <c r="D15" s="24"/>
      <c r="E15" s="24"/>
      <c r="F15" s="24"/>
      <c r="G15" s="26"/>
      <c r="H15" s="24"/>
      <c r="I15" s="24"/>
      <c r="J15" s="24"/>
      <c r="K15" s="26"/>
      <c r="L15" s="24"/>
      <c r="M15" s="24"/>
      <c r="N15" s="24"/>
      <c r="O15" s="26"/>
      <c r="P15" s="24"/>
      <c r="Q15" s="24"/>
      <c r="R15" s="24"/>
    </row>
    <row r="16" spans="1:18" ht="25.5" x14ac:dyDescent="0.25">
      <c r="A16" s="16"/>
      <c r="B16" s="56" t="s">
        <v>359</v>
      </c>
      <c r="C16" s="49" t="s">
        <v>178</v>
      </c>
      <c r="D16" s="30"/>
      <c r="E16" s="53" t="s">
        <v>360</v>
      </c>
      <c r="F16" s="32" t="s">
        <v>194</v>
      </c>
      <c r="G16" s="49"/>
      <c r="H16" s="32"/>
      <c r="I16" s="64" t="s">
        <v>228</v>
      </c>
      <c r="J16" s="32" t="s">
        <v>178</v>
      </c>
      <c r="K16" s="49"/>
      <c r="L16" s="30"/>
      <c r="M16" s="53">
        <v>477</v>
      </c>
      <c r="N16" s="32" t="s">
        <v>178</v>
      </c>
      <c r="O16" s="49"/>
      <c r="P16" s="30"/>
      <c r="Q16" s="53" t="s">
        <v>361</v>
      </c>
      <c r="R16" s="32" t="s">
        <v>194</v>
      </c>
    </row>
    <row r="17" spans="1:18" ht="15.75" thickBot="1" x14ac:dyDescent="0.3">
      <c r="A17" s="16"/>
      <c r="B17" s="57" t="s">
        <v>362</v>
      </c>
      <c r="C17" s="26" t="s">
        <v>178</v>
      </c>
      <c r="D17" s="24"/>
      <c r="E17" s="45">
        <v>186</v>
      </c>
      <c r="F17" s="23" t="s">
        <v>178</v>
      </c>
      <c r="G17" s="26"/>
      <c r="H17" s="24"/>
      <c r="I17" s="34">
        <v>3274</v>
      </c>
      <c r="J17" s="23" t="s">
        <v>178</v>
      </c>
      <c r="K17" s="26"/>
      <c r="L17" s="23"/>
      <c r="M17" s="60" t="s">
        <v>228</v>
      </c>
      <c r="N17" s="23" t="s">
        <v>178</v>
      </c>
      <c r="O17" s="26"/>
      <c r="P17" s="24"/>
      <c r="Q17" s="34">
        <v>3460</v>
      </c>
      <c r="R17" s="23" t="s">
        <v>178</v>
      </c>
    </row>
    <row r="18" spans="1:18" x14ac:dyDescent="0.25">
      <c r="A18" s="16"/>
      <c r="B18" s="46"/>
      <c r="C18" s="46" t="s">
        <v>178</v>
      </c>
      <c r="D18" s="47"/>
      <c r="E18" s="47"/>
      <c r="F18" s="46"/>
      <c r="G18" s="46"/>
      <c r="H18" s="47"/>
      <c r="I18" s="47"/>
      <c r="J18" s="46"/>
      <c r="K18" s="46"/>
      <c r="L18" s="47"/>
      <c r="M18" s="47"/>
      <c r="N18" s="46"/>
      <c r="O18" s="46"/>
      <c r="P18" s="47"/>
      <c r="Q18" s="47"/>
      <c r="R18" s="46"/>
    </row>
    <row r="19" spans="1:18" ht="15.75" thickBot="1" x14ac:dyDescent="0.3">
      <c r="A19" s="16"/>
      <c r="B19" s="29" t="s">
        <v>363</v>
      </c>
      <c r="C19" s="49" t="s">
        <v>178</v>
      </c>
      <c r="D19" s="30"/>
      <c r="E19" s="53" t="s">
        <v>364</v>
      </c>
      <c r="F19" s="32" t="s">
        <v>194</v>
      </c>
      <c r="G19" s="49"/>
      <c r="H19" s="30"/>
      <c r="I19" s="31">
        <v>3274</v>
      </c>
      <c r="J19" s="32" t="s">
        <v>178</v>
      </c>
      <c r="K19" s="49"/>
      <c r="L19" s="30"/>
      <c r="M19" s="53">
        <v>477</v>
      </c>
      <c r="N19" s="32" t="s">
        <v>178</v>
      </c>
      <c r="O19" s="49"/>
      <c r="P19" s="30"/>
      <c r="Q19" s="53" t="s">
        <v>365</v>
      </c>
      <c r="R19" s="32" t="s">
        <v>194</v>
      </c>
    </row>
    <row r="20" spans="1:18" x14ac:dyDescent="0.25">
      <c r="A20" s="16"/>
      <c r="B20" s="46"/>
      <c r="C20" s="46" t="s">
        <v>178</v>
      </c>
      <c r="D20" s="47"/>
      <c r="E20" s="47"/>
      <c r="F20" s="46"/>
      <c r="G20" s="46"/>
      <c r="H20" s="47"/>
      <c r="I20" s="47"/>
      <c r="J20" s="46"/>
      <c r="K20" s="46"/>
      <c r="L20" s="47"/>
      <c r="M20" s="47"/>
      <c r="N20" s="46"/>
      <c r="O20" s="46"/>
      <c r="P20" s="47"/>
      <c r="Q20" s="47"/>
      <c r="R20" s="46"/>
    </row>
    <row r="21" spans="1:18" ht="15.75" thickBot="1" x14ac:dyDescent="0.3">
      <c r="A21" s="16"/>
      <c r="B21" s="55" t="s">
        <v>366</v>
      </c>
      <c r="C21" s="26" t="s">
        <v>178</v>
      </c>
      <c r="D21" s="22" t="s">
        <v>182</v>
      </c>
      <c r="E21" s="72" t="s">
        <v>364</v>
      </c>
      <c r="F21" s="73" t="s">
        <v>194</v>
      </c>
      <c r="G21" s="26"/>
      <c r="H21" s="22" t="s">
        <v>182</v>
      </c>
      <c r="I21" s="72" t="s">
        <v>367</v>
      </c>
      <c r="J21" s="73" t="s">
        <v>194</v>
      </c>
      <c r="K21" s="26"/>
      <c r="L21" s="22" t="s">
        <v>182</v>
      </c>
      <c r="M21" s="72" t="s">
        <v>368</v>
      </c>
      <c r="N21" s="73" t="s">
        <v>194</v>
      </c>
      <c r="O21" s="26"/>
      <c r="P21" s="22" t="s">
        <v>182</v>
      </c>
      <c r="Q21" s="72" t="s">
        <v>369</v>
      </c>
      <c r="R21" s="73" t="s">
        <v>194</v>
      </c>
    </row>
    <row r="22" spans="1:18" ht="15.75" thickTop="1" x14ac:dyDescent="0.25">
      <c r="A22" s="16"/>
      <c r="B22" s="46"/>
      <c r="C22" s="46" t="s">
        <v>178</v>
      </c>
      <c r="D22" s="50"/>
      <c r="E22" s="50"/>
      <c r="F22" s="46"/>
      <c r="G22" s="46"/>
      <c r="H22" s="50"/>
      <c r="I22" s="50"/>
      <c r="J22" s="46"/>
      <c r="K22" s="46"/>
      <c r="L22" s="50"/>
      <c r="M22" s="50"/>
      <c r="N22" s="46"/>
      <c r="O22" s="46"/>
      <c r="P22" s="50"/>
      <c r="Q22" s="50"/>
      <c r="R22" s="46"/>
    </row>
    <row r="23" spans="1:18" ht="15.75" thickBot="1" x14ac:dyDescent="0.3">
      <c r="A23" s="16"/>
      <c r="B23" s="41" t="s">
        <v>370</v>
      </c>
      <c r="C23" s="49" t="s">
        <v>178</v>
      </c>
      <c r="D23" s="68" t="s">
        <v>182</v>
      </c>
      <c r="E23" s="69" t="s">
        <v>228</v>
      </c>
      <c r="F23" s="68" t="s">
        <v>178</v>
      </c>
      <c r="G23" s="49"/>
      <c r="H23" s="70" t="s">
        <v>182</v>
      </c>
      <c r="I23" s="71" t="s">
        <v>371</v>
      </c>
      <c r="J23" s="68" t="s">
        <v>194</v>
      </c>
      <c r="K23" s="49"/>
      <c r="L23" s="70" t="s">
        <v>182</v>
      </c>
      <c r="M23" s="71" t="s">
        <v>372</v>
      </c>
      <c r="N23" s="68" t="s">
        <v>194</v>
      </c>
      <c r="O23" s="49"/>
      <c r="P23" s="70" t="s">
        <v>182</v>
      </c>
      <c r="Q23" s="71" t="s">
        <v>373</v>
      </c>
      <c r="R23" s="68" t="s">
        <v>194</v>
      </c>
    </row>
    <row r="24" spans="1:18" x14ac:dyDescent="0.25">
      <c r="A24" s="16"/>
      <c r="B24" s="46"/>
      <c r="C24" s="46" t="s">
        <v>178</v>
      </c>
      <c r="D24" s="47"/>
      <c r="E24" s="47"/>
      <c r="F24" s="46"/>
      <c r="G24" s="46"/>
      <c r="H24" s="47"/>
      <c r="I24" s="47"/>
      <c r="J24" s="46"/>
      <c r="K24" s="46"/>
      <c r="L24" s="47"/>
      <c r="M24" s="47"/>
      <c r="N24" s="46"/>
      <c r="O24" s="46"/>
      <c r="P24" s="47"/>
      <c r="Q24" s="47"/>
      <c r="R24" s="46"/>
    </row>
    <row r="25" spans="1:18" x14ac:dyDescent="0.25">
      <c r="A25" s="16"/>
      <c r="B25" s="33" t="s">
        <v>358</v>
      </c>
      <c r="C25" s="26" t="s">
        <v>178</v>
      </c>
      <c r="D25" s="24"/>
      <c r="E25" s="24"/>
      <c r="F25" s="24"/>
      <c r="G25" s="26"/>
      <c r="H25" s="24"/>
      <c r="I25" s="24"/>
      <c r="J25" s="24"/>
      <c r="K25" s="26"/>
      <c r="L25" s="24"/>
      <c r="M25" s="24"/>
      <c r="N25" s="24"/>
      <c r="O25" s="26"/>
      <c r="P25" s="24"/>
      <c r="Q25" s="24"/>
      <c r="R25" s="24"/>
    </row>
    <row r="26" spans="1:18" ht="25.5" x14ac:dyDescent="0.25">
      <c r="A26" s="16"/>
      <c r="B26" s="56" t="s">
        <v>374</v>
      </c>
      <c r="C26" s="49" t="s">
        <v>178</v>
      </c>
      <c r="D26" s="30"/>
      <c r="E26" s="31">
        <v>9431</v>
      </c>
      <c r="F26" s="32" t="s">
        <v>178</v>
      </c>
      <c r="G26" s="49"/>
      <c r="H26" s="32"/>
      <c r="I26" s="64" t="s">
        <v>228</v>
      </c>
      <c r="J26" s="32" t="s">
        <v>178</v>
      </c>
      <c r="K26" s="49"/>
      <c r="L26" s="30"/>
      <c r="M26" s="31">
        <v>2720</v>
      </c>
      <c r="N26" s="32" t="s">
        <v>178</v>
      </c>
      <c r="O26" s="49"/>
      <c r="P26" s="30"/>
      <c r="Q26" s="31">
        <v>12151</v>
      </c>
      <c r="R26" s="32" t="s">
        <v>178</v>
      </c>
    </row>
    <row r="27" spans="1:18" ht="15.75" thickBot="1" x14ac:dyDescent="0.3">
      <c r="A27" s="16"/>
      <c r="B27" s="57" t="s">
        <v>362</v>
      </c>
      <c r="C27" s="26" t="s">
        <v>178</v>
      </c>
      <c r="D27" s="24"/>
      <c r="E27" s="45" t="s">
        <v>375</v>
      </c>
      <c r="F27" s="23" t="s">
        <v>194</v>
      </c>
      <c r="G27" s="26"/>
      <c r="H27" s="24"/>
      <c r="I27" s="34">
        <v>1528</v>
      </c>
      <c r="J27" s="23" t="s">
        <v>178</v>
      </c>
      <c r="K27" s="26"/>
      <c r="L27" s="23"/>
      <c r="M27" s="60" t="s">
        <v>228</v>
      </c>
      <c r="N27" s="23" t="s">
        <v>178</v>
      </c>
      <c r="O27" s="26"/>
      <c r="P27" s="24"/>
      <c r="Q27" s="45" t="s">
        <v>376</v>
      </c>
      <c r="R27" s="23" t="s">
        <v>194</v>
      </c>
    </row>
    <row r="28" spans="1:18" x14ac:dyDescent="0.25">
      <c r="A28" s="16"/>
      <c r="B28" s="46"/>
      <c r="C28" s="46" t="s">
        <v>178</v>
      </c>
      <c r="D28" s="47"/>
      <c r="E28" s="47"/>
      <c r="F28" s="46"/>
      <c r="G28" s="46"/>
      <c r="H28" s="47"/>
      <c r="I28" s="47"/>
      <c r="J28" s="46"/>
      <c r="K28" s="46"/>
      <c r="L28" s="47"/>
      <c r="M28" s="47"/>
      <c r="N28" s="46"/>
      <c r="O28" s="46"/>
      <c r="P28" s="47"/>
      <c r="Q28" s="47"/>
      <c r="R28" s="46"/>
    </row>
    <row r="29" spans="1:18" ht="15.75" thickBot="1" x14ac:dyDescent="0.3">
      <c r="A29" s="16"/>
      <c r="B29" s="29" t="s">
        <v>377</v>
      </c>
      <c r="C29" s="49" t="s">
        <v>178</v>
      </c>
      <c r="D29" s="30"/>
      <c r="E29" s="31">
        <v>6652</v>
      </c>
      <c r="F29" s="32" t="s">
        <v>178</v>
      </c>
      <c r="G29" s="49"/>
      <c r="H29" s="30"/>
      <c r="I29" s="31">
        <v>1528</v>
      </c>
      <c r="J29" s="32" t="s">
        <v>178</v>
      </c>
      <c r="K29" s="49"/>
      <c r="L29" s="30"/>
      <c r="M29" s="31">
        <v>2720</v>
      </c>
      <c r="N29" s="32" t="s">
        <v>178</v>
      </c>
      <c r="O29" s="49"/>
      <c r="P29" s="30"/>
      <c r="Q29" s="31">
        <v>10900</v>
      </c>
      <c r="R29" s="32" t="s">
        <v>178</v>
      </c>
    </row>
    <row r="30" spans="1:18" x14ac:dyDescent="0.25">
      <c r="A30" s="16"/>
      <c r="B30" s="46"/>
      <c r="C30" s="46" t="s">
        <v>178</v>
      </c>
      <c r="D30" s="47"/>
      <c r="E30" s="47"/>
      <c r="F30" s="46"/>
      <c r="G30" s="46"/>
      <c r="H30" s="47"/>
      <c r="I30" s="47"/>
      <c r="J30" s="46"/>
      <c r="K30" s="46"/>
      <c r="L30" s="47"/>
      <c r="M30" s="47"/>
      <c r="N30" s="46"/>
      <c r="O30" s="46"/>
      <c r="P30" s="47"/>
      <c r="Q30" s="47"/>
      <c r="R30" s="46"/>
    </row>
    <row r="31" spans="1:18" ht="15.75" thickBot="1" x14ac:dyDescent="0.3">
      <c r="A31" s="16"/>
      <c r="B31" s="55" t="s">
        <v>378</v>
      </c>
      <c r="C31" s="26" t="s">
        <v>178</v>
      </c>
      <c r="D31" s="22" t="s">
        <v>182</v>
      </c>
      <c r="E31" s="74">
        <v>6652</v>
      </c>
      <c r="F31" s="73" t="s">
        <v>178</v>
      </c>
      <c r="G31" s="26"/>
      <c r="H31" s="22" t="s">
        <v>182</v>
      </c>
      <c r="I31" s="72" t="s">
        <v>379</v>
      </c>
      <c r="J31" s="73" t="s">
        <v>194</v>
      </c>
      <c r="K31" s="26"/>
      <c r="L31" s="22" t="s">
        <v>182</v>
      </c>
      <c r="M31" s="72" t="s">
        <v>380</v>
      </c>
      <c r="N31" s="73" t="s">
        <v>194</v>
      </c>
      <c r="O31" s="26"/>
      <c r="P31" s="22" t="s">
        <v>182</v>
      </c>
      <c r="Q31" s="72" t="s">
        <v>381</v>
      </c>
      <c r="R31" s="73" t="s">
        <v>194</v>
      </c>
    </row>
    <row r="32" spans="1:18" ht="15.75" thickTop="1" x14ac:dyDescent="0.25">
      <c r="A32" s="16"/>
      <c r="B32" s="46"/>
      <c r="C32" s="46" t="s">
        <v>178</v>
      </c>
      <c r="D32" s="50"/>
      <c r="E32" s="50"/>
      <c r="F32" s="46"/>
      <c r="G32" s="46"/>
      <c r="H32" s="50"/>
      <c r="I32" s="50"/>
      <c r="J32" s="46"/>
      <c r="K32" s="46"/>
      <c r="L32" s="50"/>
      <c r="M32" s="50"/>
      <c r="N32" s="46"/>
      <c r="O32" s="46"/>
      <c r="P32" s="50"/>
      <c r="Q32" s="50"/>
      <c r="R32" s="46"/>
    </row>
    <row r="33" spans="1:18" x14ac:dyDescent="0.25">
      <c r="A33" s="16"/>
      <c r="B33" s="15"/>
      <c r="C33" s="15"/>
      <c r="D33" s="15"/>
      <c r="E33" s="15"/>
      <c r="F33" s="15"/>
      <c r="G33" s="15"/>
      <c r="H33" s="15"/>
      <c r="I33" s="15"/>
      <c r="J33" s="15"/>
      <c r="K33" s="15"/>
      <c r="L33" s="15"/>
      <c r="M33" s="15"/>
      <c r="N33" s="15"/>
      <c r="O33" s="15"/>
      <c r="P33" s="15"/>
      <c r="Q33" s="15"/>
      <c r="R33" s="15"/>
    </row>
    <row r="34" spans="1:18" ht="76.5" x14ac:dyDescent="0.25">
      <c r="A34" s="16"/>
      <c r="B34" s="75">
        <v>-1</v>
      </c>
      <c r="C34" s="75" t="s">
        <v>382</v>
      </c>
    </row>
    <row r="35" spans="1:18" ht="102" x14ac:dyDescent="0.25">
      <c r="A35" s="16"/>
      <c r="B35" s="75">
        <v>-2</v>
      </c>
      <c r="C35" s="75" t="s">
        <v>383</v>
      </c>
    </row>
  </sheetData>
  <mergeCells count="32">
    <mergeCell ref="B5:R5"/>
    <mergeCell ref="B6:R6"/>
    <mergeCell ref="B7:R7"/>
    <mergeCell ref="B33:R33"/>
    <mergeCell ref="N9:N12"/>
    <mergeCell ref="O9:O12"/>
    <mergeCell ref="P9:Q12"/>
    <mergeCell ref="R9:R12"/>
    <mergeCell ref="A1:A2"/>
    <mergeCell ref="B1:R1"/>
    <mergeCell ref="B2:R2"/>
    <mergeCell ref="B3:R3"/>
    <mergeCell ref="A4:A35"/>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0537</v>
      </c>
      <c r="C4" s="8">
        <v>114458</v>
      </c>
    </row>
    <row r="5" spans="1:3" x14ac:dyDescent="0.25">
      <c r="A5" s="2" t="s">
        <v>31</v>
      </c>
      <c r="B5" s="6">
        <v>889942</v>
      </c>
      <c r="C5" s="6">
        <v>949069</v>
      </c>
    </row>
    <row r="6" spans="1:3" x14ac:dyDescent="0.25">
      <c r="A6" s="2" t="s">
        <v>32</v>
      </c>
      <c r="B6" s="6">
        <v>148345</v>
      </c>
      <c r="C6" s="6">
        <v>140269</v>
      </c>
    </row>
    <row r="7" spans="1:3" ht="30" x14ac:dyDescent="0.25">
      <c r="A7" s="2" t="s">
        <v>33</v>
      </c>
      <c r="B7" s="6">
        <v>233252</v>
      </c>
      <c r="C7" s="6">
        <v>187139</v>
      </c>
    </row>
    <row r="8" spans="1:3" x14ac:dyDescent="0.25">
      <c r="A8" s="2" t="s">
        <v>34</v>
      </c>
      <c r="B8" s="6">
        <v>1412076</v>
      </c>
      <c r="C8" s="6">
        <v>1390935</v>
      </c>
    </row>
    <row r="9" spans="1:3" x14ac:dyDescent="0.25">
      <c r="A9" s="2" t="s">
        <v>35</v>
      </c>
      <c r="B9" s="6">
        <v>20391892</v>
      </c>
      <c r="C9" s="6">
        <v>19198767</v>
      </c>
    </row>
    <row r="10" spans="1:3" x14ac:dyDescent="0.25">
      <c r="A10" s="2" t="s">
        <v>36</v>
      </c>
      <c r="B10" s="6">
        <v>-5118363</v>
      </c>
      <c r="C10" s="6">
        <v>-4640677</v>
      </c>
    </row>
    <row r="11" spans="1:3" x14ac:dyDescent="0.25">
      <c r="A11" s="2" t="s">
        <v>37</v>
      </c>
      <c r="B11" s="6">
        <v>15273529</v>
      </c>
      <c r="C11" s="6">
        <v>14558090</v>
      </c>
    </row>
    <row r="12" spans="1:3" x14ac:dyDescent="0.25">
      <c r="A12" s="2" t="s">
        <v>38</v>
      </c>
      <c r="B12" s="6">
        <v>304295</v>
      </c>
      <c r="C12" s="6">
        <v>268932</v>
      </c>
    </row>
    <row r="13" spans="1:3" x14ac:dyDescent="0.25">
      <c r="A13" s="2" t="s">
        <v>39</v>
      </c>
      <c r="B13" s="6">
        <v>16989900</v>
      </c>
      <c r="C13" s="6">
        <v>16217957</v>
      </c>
    </row>
    <row r="14" spans="1:3" x14ac:dyDescent="0.25">
      <c r="A14" s="3" t="s">
        <v>40</v>
      </c>
      <c r="B14" s="4" t="s">
        <v>5</v>
      </c>
      <c r="C14" s="4" t="s">
        <v>5</v>
      </c>
    </row>
    <row r="15" spans="1:3" x14ac:dyDescent="0.25">
      <c r="A15" s="2" t="s">
        <v>41</v>
      </c>
      <c r="B15" s="6">
        <v>365961</v>
      </c>
      <c r="C15" s="6">
        <v>347214</v>
      </c>
    </row>
    <row r="16" spans="1:3" x14ac:dyDescent="0.25">
      <c r="A16" s="2" t="s">
        <v>42</v>
      </c>
      <c r="B16" s="6">
        <v>148447</v>
      </c>
      <c r="C16" s="6">
        <v>151161</v>
      </c>
    </row>
    <row r="17" spans="1:3" x14ac:dyDescent="0.25">
      <c r="A17" s="2" t="s">
        <v>43</v>
      </c>
      <c r="B17" s="6">
        <v>127739</v>
      </c>
      <c r="C17" s="6">
        <v>125119</v>
      </c>
    </row>
    <row r="18" spans="1:3" x14ac:dyDescent="0.25">
      <c r="A18" s="2" t="s">
        <v>44</v>
      </c>
      <c r="B18" s="4" t="s">
        <v>5</v>
      </c>
      <c r="C18" s="6">
        <v>128249</v>
      </c>
    </row>
    <row r="19" spans="1:3" x14ac:dyDescent="0.25">
      <c r="A19" s="2" t="s">
        <v>45</v>
      </c>
      <c r="B19" s="6">
        <v>258667</v>
      </c>
      <c r="C19" s="6">
        <v>300172</v>
      </c>
    </row>
    <row r="20" spans="1:3" x14ac:dyDescent="0.25">
      <c r="A20" s="2" t="s">
        <v>46</v>
      </c>
      <c r="B20" s="6">
        <v>900814</v>
      </c>
      <c r="C20" s="6">
        <v>1051915</v>
      </c>
    </row>
    <row r="21" spans="1:3" x14ac:dyDescent="0.25">
      <c r="A21" s="2" t="s">
        <v>47</v>
      </c>
      <c r="B21" s="6">
        <v>6013946</v>
      </c>
      <c r="C21" s="6">
        <v>5556251</v>
      </c>
    </row>
    <row r="22" spans="1:3" x14ac:dyDescent="0.25">
      <c r="A22" s="2" t="s">
        <v>48</v>
      </c>
      <c r="B22" s="6">
        <v>233419</v>
      </c>
      <c r="C22" s="6">
        <v>225455</v>
      </c>
    </row>
    <row r="23" spans="1:3" x14ac:dyDescent="0.25">
      <c r="A23" s="2" t="s">
        <v>49</v>
      </c>
      <c r="B23" s="6">
        <v>338888</v>
      </c>
      <c r="C23" s="6">
        <v>334308</v>
      </c>
    </row>
    <row r="24" spans="1:3" x14ac:dyDescent="0.25">
      <c r="A24" s="2" t="s">
        <v>50</v>
      </c>
      <c r="B24" s="6">
        <v>7487067</v>
      </c>
      <c r="C24" s="6">
        <v>7167929</v>
      </c>
    </row>
    <row r="25" spans="1:3" x14ac:dyDescent="0.25">
      <c r="A25" s="2" t="s">
        <v>51</v>
      </c>
      <c r="B25" s="4" t="s">
        <v>52</v>
      </c>
      <c r="C25" s="4" t="s">
        <v>52</v>
      </c>
    </row>
    <row r="26" spans="1:3" x14ac:dyDescent="0.25">
      <c r="A26" s="3" t="s">
        <v>53</v>
      </c>
      <c r="B26" s="4" t="s">
        <v>5</v>
      </c>
      <c r="C26" s="4" t="s">
        <v>5</v>
      </c>
    </row>
    <row r="27" spans="1:3" x14ac:dyDescent="0.25">
      <c r="A27" s="2" t="s">
        <v>54</v>
      </c>
      <c r="B27" s="6">
        <v>2543</v>
      </c>
      <c r="C27" s="6">
        <v>2534</v>
      </c>
    </row>
    <row r="28" spans="1:3" x14ac:dyDescent="0.25">
      <c r="A28" s="2" t="s">
        <v>55</v>
      </c>
      <c r="B28" s="6">
        <v>828879</v>
      </c>
      <c r="C28" s="6">
        <v>810286</v>
      </c>
    </row>
    <row r="29" spans="1:3" x14ac:dyDescent="0.25">
      <c r="A29" s="2" t="s">
        <v>56</v>
      </c>
      <c r="B29" s="6">
        <v>8017321</v>
      </c>
      <c r="C29" s="6">
        <v>7591927</v>
      </c>
    </row>
    <row r="30" spans="1:3" ht="30" x14ac:dyDescent="0.25">
      <c r="A30" s="2" t="s">
        <v>57</v>
      </c>
      <c r="B30" s="6">
        <v>-71264</v>
      </c>
      <c r="C30" s="6">
        <v>-82164</v>
      </c>
    </row>
    <row r="31" spans="1:3" x14ac:dyDescent="0.25">
      <c r="A31" s="2" t="s">
        <v>58</v>
      </c>
      <c r="B31" s="6">
        <v>8777479</v>
      </c>
      <c r="C31" s="6">
        <v>8322583</v>
      </c>
    </row>
    <row r="32" spans="1:3" x14ac:dyDescent="0.25">
      <c r="A32" s="2" t="s">
        <v>59</v>
      </c>
      <c r="B32" s="6">
        <v>725354</v>
      </c>
      <c r="C32" s="6">
        <v>727445</v>
      </c>
    </row>
    <row r="33" spans="1:3" x14ac:dyDescent="0.25">
      <c r="A33" s="2" t="s">
        <v>60</v>
      </c>
      <c r="B33" s="6">
        <v>9502833</v>
      </c>
      <c r="C33" s="6">
        <v>9050028</v>
      </c>
    </row>
    <row r="34" spans="1:3" x14ac:dyDescent="0.25">
      <c r="A34" s="2" t="s">
        <v>61</v>
      </c>
      <c r="B34" s="6">
        <v>16989900</v>
      </c>
      <c r="C34" s="6">
        <v>16217957</v>
      </c>
    </row>
    <row r="35" spans="1:3" x14ac:dyDescent="0.25">
      <c r="A35" s="2" t="s">
        <v>24</v>
      </c>
      <c r="B35" s="4" t="s">
        <v>5</v>
      </c>
      <c r="C35" s="4" t="s">
        <v>5</v>
      </c>
    </row>
    <row r="36" spans="1:3" x14ac:dyDescent="0.25">
      <c r="A36" s="3" t="s">
        <v>29</v>
      </c>
      <c r="B36" s="4" t="s">
        <v>5</v>
      </c>
      <c r="C36" s="4" t="s">
        <v>5</v>
      </c>
    </row>
    <row r="37" spans="1:3" x14ac:dyDescent="0.25">
      <c r="A37" s="2" t="s">
        <v>30</v>
      </c>
      <c r="B37" s="6">
        <v>137710</v>
      </c>
      <c r="C37" s="6">
        <v>110382</v>
      </c>
    </row>
    <row r="38" spans="1:3" x14ac:dyDescent="0.25">
      <c r="A38" s="2" t="s">
        <v>31</v>
      </c>
      <c r="B38" s="6">
        <v>889942</v>
      </c>
      <c r="C38" s="6">
        <v>949069</v>
      </c>
    </row>
    <row r="39" spans="1:3" x14ac:dyDescent="0.25">
      <c r="A39" s="2" t="s">
        <v>32</v>
      </c>
      <c r="B39" s="6">
        <v>148159</v>
      </c>
      <c r="C39" s="6">
        <v>140029</v>
      </c>
    </row>
    <row r="40" spans="1:3" ht="30" x14ac:dyDescent="0.25">
      <c r="A40" s="2" t="s">
        <v>33</v>
      </c>
      <c r="B40" s="6">
        <v>231704</v>
      </c>
      <c r="C40" s="6">
        <v>184348</v>
      </c>
    </row>
    <row r="41" spans="1:3" x14ac:dyDescent="0.25">
      <c r="A41" s="2" t="s">
        <v>34</v>
      </c>
      <c r="B41" s="6">
        <v>1407515</v>
      </c>
      <c r="C41" s="6">
        <v>1383828</v>
      </c>
    </row>
    <row r="42" spans="1:3" x14ac:dyDescent="0.25">
      <c r="A42" s="2" t="s">
        <v>35</v>
      </c>
      <c r="B42" s="6">
        <v>20353341</v>
      </c>
      <c r="C42" s="6">
        <v>19160350</v>
      </c>
    </row>
    <row r="43" spans="1:3" x14ac:dyDescent="0.25">
      <c r="A43" s="2" t="s">
        <v>36</v>
      </c>
      <c r="B43" s="6">
        <v>-5108147</v>
      </c>
      <c r="C43" s="6">
        <v>-4631678</v>
      </c>
    </row>
    <row r="44" spans="1:3" x14ac:dyDescent="0.25">
      <c r="A44" s="2" t="s">
        <v>37</v>
      </c>
      <c r="B44" s="6">
        <v>15245194</v>
      </c>
      <c r="C44" s="6">
        <v>14528672</v>
      </c>
    </row>
    <row r="45" spans="1:3" x14ac:dyDescent="0.25">
      <c r="A45" s="2" t="s">
        <v>38</v>
      </c>
      <c r="B45" s="6">
        <v>304366</v>
      </c>
      <c r="C45" s="6">
        <v>269014</v>
      </c>
    </row>
    <row r="46" spans="1:3" x14ac:dyDescent="0.25">
      <c r="A46" s="2" t="s">
        <v>39</v>
      </c>
      <c r="B46" s="6">
        <v>16957075</v>
      </c>
      <c r="C46" s="6">
        <v>16181514</v>
      </c>
    </row>
    <row r="47" spans="1:3" x14ac:dyDescent="0.25">
      <c r="A47" s="3" t="s">
        <v>40</v>
      </c>
      <c r="B47" s="4" t="s">
        <v>5</v>
      </c>
      <c r="C47" s="4" t="s">
        <v>5</v>
      </c>
    </row>
    <row r="48" spans="1:3" x14ac:dyDescent="0.25">
      <c r="A48" s="2" t="s">
        <v>41</v>
      </c>
      <c r="B48" s="6">
        <v>352233</v>
      </c>
      <c r="C48" s="6">
        <v>345910</v>
      </c>
    </row>
    <row r="49" spans="1:3" x14ac:dyDescent="0.25">
      <c r="A49" s="2" t="s">
        <v>42</v>
      </c>
      <c r="B49" s="6">
        <v>142552</v>
      </c>
      <c r="C49" s="6">
        <v>143346</v>
      </c>
    </row>
    <row r="50" spans="1:3" x14ac:dyDescent="0.25">
      <c r="A50" s="2" t="s">
        <v>43</v>
      </c>
      <c r="B50" s="6">
        <v>124631</v>
      </c>
      <c r="C50" s="6">
        <v>120588</v>
      </c>
    </row>
    <row r="51" spans="1:3" x14ac:dyDescent="0.25">
      <c r="A51" s="2" t="s">
        <v>45</v>
      </c>
      <c r="B51" s="6">
        <v>258667</v>
      </c>
      <c r="C51" s="6">
        <v>300172</v>
      </c>
    </row>
    <row r="52" spans="1:3" x14ac:dyDescent="0.25">
      <c r="A52" s="2" t="s">
        <v>46</v>
      </c>
      <c r="B52" s="6">
        <v>878083</v>
      </c>
      <c r="C52" s="6">
        <v>910016</v>
      </c>
    </row>
    <row r="53" spans="1:3" x14ac:dyDescent="0.25">
      <c r="A53" s="2" t="s">
        <v>47</v>
      </c>
      <c r="B53" s="6">
        <v>6013946</v>
      </c>
      <c r="C53" s="6">
        <v>5556251</v>
      </c>
    </row>
    <row r="54" spans="1:3" x14ac:dyDescent="0.25">
      <c r="A54" s="2" t="s">
        <v>48</v>
      </c>
      <c r="B54" s="6">
        <v>233419</v>
      </c>
      <c r="C54" s="6">
        <v>225455</v>
      </c>
    </row>
    <row r="55" spans="1:3" x14ac:dyDescent="0.25">
      <c r="A55" s="2" t="s">
        <v>49</v>
      </c>
      <c r="B55" s="6">
        <v>338888</v>
      </c>
      <c r="C55" s="6">
        <v>334308</v>
      </c>
    </row>
    <row r="56" spans="1:3" x14ac:dyDescent="0.25">
      <c r="A56" s="2" t="s">
        <v>50</v>
      </c>
      <c r="B56" s="6">
        <v>7464336</v>
      </c>
      <c r="C56" s="6">
        <v>7026030</v>
      </c>
    </row>
    <row r="57" spans="1:3" x14ac:dyDescent="0.25">
      <c r="A57" s="2" t="s">
        <v>51</v>
      </c>
      <c r="B57" s="4" t="s">
        <v>52</v>
      </c>
      <c r="C57" s="4" t="s">
        <v>52</v>
      </c>
    </row>
    <row r="58" spans="1:3" x14ac:dyDescent="0.25">
      <c r="A58" s="3" t="s">
        <v>53</v>
      </c>
      <c r="B58" s="4" t="s">
        <v>5</v>
      </c>
      <c r="C58" s="4" t="s">
        <v>5</v>
      </c>
    </row>
    <row r="59" spans="1:3" x14ac:dyDescent="0.25">
      <c r="A59" s="2" t="s">
        <v>54</v>
      </c>
      <c r="B59" s="6">
        <v>26125</v>
      </c>
      <c r="C59" s="6">
        <v>26125</v>
      </c>
    </row>
    <row r="60" spans="1:3" x14ac:dyDescent="0.25">
      <c r="A60" s="2" t="s">
        <v>55</v>
      </c>
      <c r="B60" s="6">
        <v>516108</v>
      </c>
      <c r="C60" s="6">
        <v>497316</v>
      </c>
    </row>
    <row r="61" spans="1:3" x14ac:dyDescent="0.25">
      <c r="A61" s="2" t="s">
        <v>56</v>
      </c>
      <c r="B61" s="6">
        <v>8296416</v>
      </c>
      <c r="C61" s="6">
        <v>7986762</v>
      </c>
    </row>
    <row r="62" spans="1:3" ht="30" x14ac:dyDescent="0.25">
      <c r="A62" s="2" t="s">
        <v>57</v>
      </c>
      <c r="B62" s="6">
        <v>-71264</v>
      </c>
      <c r="C62" s="6">
        <v>-82164</v>
      </c>
    </row>
    <row r="63" spans="1:3" x14ac:dyDescent="0.25">
      <c r="A63" s="2" t="s">
        <v>58</v>
      </c>
      <c r="B63" s="6">
        <v>8767385</v>
      </c>
      <c r="C63" s="6">
        <v>8428039</v>
      </c>
    </row>
    <row r="64" spans="1:3" x14ac:dyDescent="0.25">
      <c r="A64" s="2" t="s">
        <v>59</v>
      </c>
      <c r="B64" s="6">
        <v>725354</v>
      </c>
      <c r="C64" s="6">
        <v>727445</v>
      </c>
    </row>
    <row r="65" spans="1:3" x14ac:dyDescent="0.25">
      <c r="A65" s="2" t="s">
        <v>60</v>
      </c>
      <c r="B65" s="6">
        <v>9492739</v>
      </c>
      <c r="C65" s="6">
        <v>9155484</v>
      </c>
    </row>
    <row r="66" spans="1:3" x14ac:dyDescent="0.25">
      <c r="A66" s="2" t="s">
        <v>61</v>
      </c>
      <c r="B66" s="8">
        <v>16957075</v>
      </c>
      <c r="C66" s="8">
        <v>16181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ht="30" x14ac:dyDescent="0.25">
      <c r="A3" s="3" t="s">
        <v>385</v>
      </c>
      <c r="B3" s="4" t="s">
        <v>5</v>
      </c>
    </row>
    <row r="4" spans="1:2" x14ac:dyDescent="0.25">
      <c r="A4" s="16" t="s">
        <v>384</v>
      </c>
      <c r="B4" s="4" t="s">
        <v>5</v>
      </c>
    </row>
    <row r="5" spans="1:2" x14ac:dyDescent="0.25">
      <c r="A5" s="16"/>
      <c r="B5" s="4"/>
    </row>
    <row r="6" spans="1:2" ht="26.25" x14ac:dyDescent="0.25">
      <c r="A6" s="16"/>
      <c r="B6" s="10" t="s">
        <v>386</v>
      </c>
    </row>
    <row r="7" spans="1:2" x14ac:dyDescent="0.25">
      <c r="A7" s="16"/>
      <c r="B7" s="4"/>
    </row>
    <row r="8" spans="1:2" ht="409.6" x14ac:dyDescent="0.25">
      <c r="A8" s="16"/>
      <c r="B8" s="11" t="s">
        <v>387</v>
      </c>
    </row>
    <row r="9" spans="1:2" x14ac:dyDescent="0.25">
      <c r="A9" s="16"/>
      <c r="B9" s="4"/>
    </row>
    <row r="10" spans="1:2" x14ac:dyDescent="0.25">
      <c r="A10" s="16"/>
      <c r="B10" s="13"/>
    </row>
    <row r="11" spans="1:2" x14ac:dyDescent="0.25">
      <c r="A11" s="16"/>
      <c r="B11" s="4"/>
    </row>
    <row r="12" spans="1:2" ht="409.6" x14ac:dyDescent="0.25">
      <c r="A12" s="16"/>
      <c r="B12" s="11" t="s">
        <v>388</v>
      </c>
    </row>
    <row r="13" spans="1:2" x14ac:dyDescent="0.25">
      <c r="A13" s="16"/>
      <c r="B13" s="4"/>
    </row>
    <row r="14" spans="1:2" ht="204.75" x14ac:dyDescent="0.25">
      <c r="A14" s="16"/>
      <c r="B14" s="11" t="s">
        <v>389</v>
      </c>
    </row>
    <row r="15" spans="1:2" x14ac:dyDescent="0.25">
      <c r="A15" s="16"/>
      <c r="B15" s="4"/>
    </row>
    <row r="16" spans="1:2" ht="230.25" x14ac:dyDescent="0.25">
      <c r="A16" s="16"/>
      <c r="B16" s="11" t="s">
        <v>390</v>
      </c>
    </row>
    <row r="17" spans="1:2" x14ac:dyDescent="0.25">
      <c r="A17" s="16"/>
      <c r="B17" s="4"/>
    </row>
    <row r="18" spans="1:2" ht="115.5" x14ac:dyDescent="0.25">
      <c r="A18" s="16"/>
      <c r="B18" s="11" t="s">
        <v>391</v>
      </c>
    </row>
    <row r="19" spans="1:2" x14ac:dyDescent="0.25">
      <c r="A19" s="16"/>
      <c r="B19" s="4"/>
    </row>
    <row r="20" spans="1:2" ht="409.6" x14ac:dyDescent="0.25">
      <c r="A20" s="16"/>
      <c r="B20" s="11" t="s">
        <v>392</v>
      </c>
    </row>
    <row r="21" spans="1:2" x14ac:dyDescent="0.25">
      <c r="A21" s="16"/>
      <c r="B21" s="4"/>
    </row>
    <row r="22" spans="1:2" ht="192" x14ac:dyDescent="0.25">
      <c r="A22" s="16"/>
      <c r="B22" s="11" t="s">
        <v>393</v>
      </c>
    </row>
    <row r="23" spans="1:2" x14ac:dyDescent="0.25">
      <c r="A23" s="16"/>
      <c r="B23" s="4"/>
    </row>
    <row r="24" spans="1:2" x14ac:dyDescent="0.25">
      <c r="A24" s="16"/>
      <c r="B24" s="13"/>
    </row>
    <row r="25" spans="1:2" x14ac:dyDescent="0.25">
      <c r="A25" s="16"/>
      <c r="B25" s="4"/>
    </row>
    <row r="26" spans="1:2" ht="243" x14ac:dyDescent="0.25">
      <c r="A26" s="16"/>
      <c r="B26" s="11" t="s">
        <v>394</v>
      </c>
    </row>
    <row r="27" spans="1:2" x14ac:dyDescent="0.25">
      <c r="A27" s="16"/>
      <c r="B27" s="4"/>
    </row>
    <row r="28" spans="1:2" ht="141" x14ac:dyDescent="0.25">
      <c r="A28" s="16"/>
      <c r="B28" s="11" t="s">
        <v>395</v>
      </c>
    </row>
    <row r="29" spans="1:2" x14ac:dyDescent="0.25">
      <c r="A29" s="16"/>
      <c r="B29" s="4"/>
    </row>
    <row r="30" spans="1:2" ht="409.6" x14ac:dyDescent="0.25">
      <c r="A30" s="16"/>
      <c r="B30" s="11" t="s">
        <v>396</v>
      </c>
    </row>
    <row r="31" spans="1:2" x14ac:dyDescent="0.25">
      <c r="A31" s="16"/>
      <c r="B31" s="4"/>
    </row>
    <row r="32" spans="1:2" ht="332.25" x14ac:dyDescent="0.25">
      <c r="A32" s="16"/>
      <c r="B32" s="11" t="s">
        <v>397</v>
      </c>
    </row>
    <row r="33" spans="1:2" x14ac:dyDescent="0.25">
      <c r="A33" s="16"/>
      <c r="B33" s="4"/>
    </row>
    <row r="34" spans="1:2" ht="115.5" x14ac:dyDescent="0.25">
      <c r="A34" s="16"/>
      <c r="B34" s="11" t="s">
        <v>398</v>
      </c>
    </row>
    <row r="35" spans="1:2" x14ac:dyDescent="0.25">
      <c r="A35" s="16"/>
      <c r="B35" s="4"/>
    </row>
    <row r="36" spans="1:2" ht="64.5" x14ac:dyDescent="0.25">
      <c r="A36" s="16"/>
      <c r="B36" s="11" t="s">
        <v>399</v>
      </c>
    </row>
    <row r="37" spans="1:2" x14ac:dyDescent="0.25">
      <c r="A37" s="16"/>
      <c r="B37" s="4"/>
    </row>
    <row r="38" spans="1:2" ht="153.75" x14ac:dyDescent="0.25">
      <c r="A38" s="16"/>
      <c r="B38" s="11" t="s">
        <v>400</v>
      </c>
    </row>
    <row r="39" spans="1:2" x14ac:dyDescent="0.25">
      <c r="A39" s="16"/>
      <c r="B39" s="4"/>
    </row>
    <row r="40" spans="1:2" x14ac:dyDescent="0.25">
      <c r="A40" s="16"/>
      <c r="B40" s="13"/>
    </row>
    <row r="41" spans="1:2" x14ac:dyDescent="0.25">
      <c r="A41" s="16"/>
      <c r="B41" s="4"/>
    </row>
    <row r="42" spans="1:2" x14ac:dyDescent="0.25">
      <c r="A42" s="16"/>
      <c r="B42" s="14" t="s">
        <v>169</v>
      </c>
    </row>
    <row r="43" spans="1:2" x14ac:dyDescent="0.25">
      <c r="A43" s="16"/>
      <c r="B43" s="4"/>
    </row>
    <row r="44" spans="1:2" ht="90" x14ac:dyDescent="0.25">
      <c r="A44" s="16"/>
      <c r="B44" s="11" t="s">
        <v>401</v>
      </c>
    </row>
    <row r="45" spans="1:2" x14ac:dyDescent="0.25">
      <c r="A45" s="16"/>
      <c r="B45" s="4"/>
    </row>
    <row r="46" spans="1:2" x14ac:dyDescent="0.25">
      <c r="A46" s="16"/>
      <c r="B46" s="76" t="s">
        <v>402</v>
      </c>
    </row>
    <row r="47" spans="1:2" x14ac:dyDescent="0.25">
      <c r="A47" s="16"/>
      <c r="B47" s="4"/>
    </row>
    <row r="48" spans="1:2" ht="230.25" x14ac:dyDescent="0.25">
      <c r="A48" s="16"/>
      <c r="B48" s="11" t="s">
        <v>403</v>
      </c>
    </row>
    <row r="49" spans="1:2" x14ac:dyDescent="0.25">
      <c r="A49" s="16"/>
      <c r="B49" s="4"/>
    </row>
    <row r="50" spans="1:2" x14ac:dyDescent="0.25">
      <c r="A50" s="16"/>
      <c r="B50" s="76" t="s">
        <v>404</v>
      </c>
    </row>
    <row r="51" spans="1:2" x14ac:dyDescent="0.25">
      <c r="A51" s="16"/>
      <c r="B51" s="4"/>
    </row>
    <row r="52" spans="1:2" ht="64.5" x14ac:dyDescent="0.25">
      <c r="A52" s="16"/>
      <c r="B52" s="11" t="s">
        <v>405</v>
      </c>
    </row>
    <row r="53" spans="1:2" x14ac:dyDescent="0.25">
      <c r="A53" s="16"/>
      <c r="B53" s="4"/>
    </row>
    <row r="54" spans="1:2" x14ac:dyDescent="0.25">
      <c r="A54" s="16"/>
      <c r="B54" s="76" t="s">
        <v>406</v>
      </c>
    </row>
    <row r="55" spans="1:2" x14ac:dyDescent="0.25">
      <c r="A55" s="16"/>
      <c r="B55" s="4"/>
    </row>
    <row r="56" spans="1:2" ht="64.5" x14ac:dyDescent="0.25">
      <c r="A56" s="16"/>
      <c r="B56" s="11" t="s">
        <v>407</v>
      </c>
    </row>
    <row r="57" spans="1:2" x14ac:dyDescent="0.25">
      <c r="A57" s="16"/>
      <c r="B57" s="4"/>
    </row>
    <row r="58" spans="1:2" x14ac:dyDescent="0.25">
      <c r="A58" s="16"/>
      <c r="B58" s="76" t="s">
        <v>408</v>
      </c>
    </row>
    <row r="59" spans="1:2" x14ac:dyDescent="0.25">
      <c r="A59" s="16"/>
      <c r="B59" s="4"/>
    </row>
    <row r="60" spans="1:2" ht="102.75" x14ac:dyDescent="0.25">
      <c r="A60" s="16"/>
      <c r="B60" s="11" t="s">
        <v>409</v>
      </c>
    </row>
  </sheetData>
  <mergeCells count="2">
    <mergeCell ref="A1:A2"/>
    <mergeCell ref="A4:A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1.5703125" bestFit="1" customWidth="1"/>
    <col min="2" max="2" width="36.5703125" customWidth="1"/>
    <col min="3" max="4" width="7.42578125" customWidth="1"/>
    <col min="5" max="5" width="35.140625" customWidth="1"/>
    <col min="6" max="6" width="8" customWidth="1"/>
    <col min="7" max="7" width="36.5703125" customWidth="1"/>
    <col min="8" max="8" width="7.42578125" customWidth="1"/>
    <col min="9" max="9" width="26.5703125" customWidth="1"/>
    <col min="10" max="10" width="8" customWidth="1"/>
    <col min="11" max="11" width="36.5703125" customWidth="1"/>
    <col min="12" max="12" width="7.42578125" customWidth="1"/>
    <col min="13" max="13" width="35.140625" customWidth="1"/>
    <col min="14" max="14" width="8" customWidth="1"/>
    <col min="15" max="15" width="36.5703125" customWidth="1"/>
    <col min="16" max="16" width="7.42578125" customWidth="1"/>
    <col min="17" max="17" width="35.140625" customWidth="1"/>
    <col min="18" max="18" width="8" customWidth="1"/>
    <col min="19" max="19" width="36.5703125" customWidth="1"/>
    <col min="20" max="20" width="7.42578125" customWidth="1"/>
    <col min="21" max="21" width="26.5703125" customWidth="1"/>
    <col min="22" max="22" width="8" customWidth="1"/>
    <col min="23" max="23" width="36.5703125" customWidth="1"/>
    <col min="24" max="24" width="7.42578125" customWidth="1"/>
    <col min="25" max="25" width="35.140625" customWidth="1"/>
    <col min="26" max="26" width="8" customWidth="1"/>
  </cols>
  <sheetData>
    <row r="1" spans="1:26"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1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38" t="s">
        <v>412</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6"/>
      <c r="B6" s="39" t="s">
        <v>413</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6"/>
      <c r="B7" s="39" t="s">
        <v>414</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6"/>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6"/>
      <c r="B9" s="24"/>
      <c r="C9" s="24"/>
      <c r="D9" s="24"/>
      <c r="E9" s="24"/>
      <c r="F9" s="24"/>
      <c r="G9" s="24"/>
      <c r="H9" s="24"/>
      <c r="I9" s="24"/>
      <c r="J9" s="24"/>
      <c r="K9" s="24"/>
      <c r="L9" s="24"/>
      <c r="M9" s="24"/>
      <c r="N9" s="24"/>
      <c r="O9" s="24"/>
      <c r="P9" s="24"/>
      <c r="Q9" s="24"/>
      <c r="R9" s="24"/>
      <c r="S9" s="24"/>
      <c r="T9" s="24"/>
      <c r="U9" s="24"/>
      <c r="V9" s="24"/>
      <c r="W9" s="24"/>
      <c r="X9" s="24"/>
      <c r="Y9" s="24"/>
      <c r="Z9" s="24"/>
    </row>
    <row r="10" spans="1:26" ht="15.75" thickBot="1" x14ac:dyDescent="0.3">
      <c r="A10" s="16"/>
      <c r="B10" s="26"/>
      <c r="C10" s="26" t="s">
        <v>178</v>
      </c>
      <c r="D10" s="36" t="s">
        <v>268</v>
      </c>
      <c r="E10" s="36"/>
      <c r="F10" s="36"/>
      <c r="G10" s="36"/>
      <c r="H10" s="36"/>
      <c r="I10" s="36"/>
      <c r="J10" s="36"/>
      <c r="K10" s="36"/>
      <c r="L10" s="36"/>
      <c r="M10" s="36"/>
      <c r="N10" s="36"/>
      <c r="O10" s="36"/>
      <c r="P10" s="36"/>
      <c r="Q10" s="36"/>
      <c r="R10" s="36"/>
      <c r="S10" s="36"/>
      <c r="T10" s="36"/>
      <c r="U10" s="36"/>
      <c r="V10" s="36"/>
      <c r="W10" s="36"/>
      <c r="X10" s="36"/>
      <c r="Y10" s="36"/>
      <c r="Z10" s="26"/>
    </row>
    <row r="11" spans="1:26" ht="15.75" thickBot="1" x14ac:dyDescent="0.3">
      <c r="A11" s="16"/>
      <c r="B11" s="26"/>
      <c r="C11" s="26" t="s">
        <v>178</v>
      </c>
      <c r="D11" s="37">
        <v>2014</v>
      </c>
      <c r="E11" s="37"/>
      <c r="F11" s="37"/>
      <c r="G11" s="37"/>
      <c r="H11" s="37"/>
      <c r="I11" s="37"/>
      <c r="J11" s="37"/>
      <c r="K11" s="37"/>
      <c r="L11" s="37"/>
      <c r="M11" s="37"/>
      <c r="N11" s="26"/>
      <c r="O11" s="26"/>
      <c r="P11" s="37">
        <v>2013</v>
      </c>
      <c r="Q11" s="37"/>
      <c r="R11" s="37"/>
      <c r="S11" s="37"/>
      <c r="T11" s="37"/>
      <c r="U11" s="37"/>
      <c r="V11" s="37"/>
      <c r="W11" s="37"/>
      <c r="X11" s="37"/>
      <c r="Y11" s="37"/>
      <c r="Z11" s="26"/>
    </row>
    <row r="12" spans="1:26" x14ac:dyDescent="0.25">
      <c r="A12" s="16"/>
      <c r="B12" s="26"/>
      <c r="C12" s="26" t="s">
        <v>178</v>
      </c>
      <c r="D12" s="61" t="s">
        <v>415</v>
      </c>
      <c r="E12" s="61"/>
      <c r="F12" s="26"/>
      <c r="G12" s="26"/>
      <c r="H12" s="66"/>
      <c r="I12" s="66"/>
      <c r="J12" s="26"/>
      <c r="K12" s="26"/>
      <c r="L12" s="66"/>
      <c r="M12" s="66"/>
      <c r="N12" s="26"/>
      <c r="O12" s="26"/>
      <c r="P12" s="61" t="s">
        <v>415</v>
      </c>
      <c r="Q12" s="61"/>
      <c r="R12" s="26"/>
      <c r="S12" s="26"/>
      <c r="T12" s="66"/>
      <c r="U12" s="66"/>
      <c r="V12" s="26"/>
      <c r="W12" s="26"/>
      <c r="X12" s="66"/>
      <c r="Y12" s="66"/>
      <c r="Z12" s="26"/>
    </row>
    <row r="13" spans="1:26" x14ac:dyDescent="0.25">
      <c r="A13" s="16"/>
      <c r="B13" s="26"/>
      <c r="C13" s="26" t="s">
        <v>178</v>
      </c>
      <c r="D13" s="35" t="s">
        <v>416</v>
      </c>
      <c r="E13" s="35"/>
      <c r="F13" s="26"/>
      <c r="G13" s="26"/>
      <c r="H13" s="65"/>
      <c r="I13" s="65"/>
      <c r="J13" s="26"/>
      <c r="K13" s="26"/>
      <c r="L13" s="65"/>
      <c r="M13" s="65"/>
      <c r="N13" s="26"/>
      <c r="O13" s="26"/>
      <c r="P13" s="35" t="s">
        <v>416</v>
      </c>
      <c r="Q13" s="35"/>
      <c r="R13" s="26"/>
      <c r="S13" s="26"/>
      <c r="T13" s="65"/>
      <c r="U13" s="65"/>
      <c r="V13" s="26"/>
      <c r="W13" s="26"/>
      <c r="X13" s="65"/>
      <c r="Y13" s="65"/>
      <c r="Z13" s="26"/>
    </row>
    <row r="14" spans="1:26" ht="15.75" thickBot="1" x14ac:dyDescent="0.3">
      <c r="A14" s="16"/>
      <c r="B14" s="26"/>
      <c r="C14" s="26" t="s">
        <v>178</v>
      </c>
      <c r="D14" s="36" t="s">
        <v>417</v>
      </c>
      <c r="E14" s="36"/>
      <c r="F14" s="26"/>
      <c r="G14" s="26"/>
      <c r="H14" s="36" t="s">
        <v>72</v>
      </c>
      <c r="I14" s="36"/>
      <c r="J14" s="26"/>
      <c r="K14" s="26"/>
      <c r="L14" s="36" t="s">
        <v>129</v>
      </c>
      <c r="M14" s="36"/>
      <c r="N14" s="26"/>
      <c r="O14" s="26"/>
      <c r="P14" s="36" t="s">
        <v>417</v>
      </c>
      <c r="Q14" s="36"/>
      <c r="R14" s="26"/>
      <c r="S14" s="26"/>
      <c r="T14" s="36" t="s">
        <v>72</v>
      </c>
      <c r="U14" s="36"/>
      <c r="V14" s="26"/>
      <c r="W14" s="26"/>
      <c r="X14" s="36" t="s">
        <v>129</v>
      </c>
      <c r="Y14" s="36"/>
      <c r="Z14" s="26"/>
    </row>
    <row r="15" spans="1:26" x14ac:dyDescent="0.25">
      <c r="A15" s="16"/>
      <c r="B15" s="29" t="s">
        <v>418</v>
      </c>
      <c r="C15" s="30" t="s">
        <v>178</v>
      </c>
      <c r="D15" s="30" t="s">
        <v>182</v>
      </c>
      <c r="E15" s="31">
        <v>1229697</v>
      </c>
      <c r="F15" s="32" t="s">
        <v>178</v>
      </c>
      <c r="G15" s="30"/>
      <c r="H15" s="30" t="s">
        <v>182</v>
      </c>
      <c r="I15" s="31">
        <v>10666</v>
      </c>
      <c r="J15" s="32" t="s">
        <v>178</v>
      </c>
      <c r="K15" s="30"/>
      <c r="L15" s="30" t="s">
        <v>182</v>
      </c>
      <c r="M15" s="31">
        <v>1240363</v>
      </c>
      <c r="N15" s="32" t="s">
        <v>178</v>
      </c>
      <c r="O15" s="30"/>
      <c r="P15" s="30" t="s">
        <v>182</v>
      </c>
      <c r="Q15" s="31">
        <v>1003522</v>
      </c>
      <c r="R15" s="32" t="s">
        <v>178</v>
      </c>
      <c r="S15" s="30"/>
      <c r="T15" s="30" t="s">
        <v>182</v>
      </c>
      <c r="U15" s="31">
        <v>13863</v>
      </c>
      <c r="V15" s="32" t="s">
        <v>178</v>
      </c>
      <c r="W15" s="30"/>
      <c r="X15" s="30" t="s">
        <v>182</v>
      </c>
      <c r="Y15" s="31">
        <v>1017385</v>
      </c>
      <c r="Z15" s="32" t="s">
        <v>178</v>
      </c>
    </row>
    <row r="16" spans="1:26" x14ac:dyDescent="0.25">
      <c r="A16" s="16"/>
      <c r="B16" s="33" t="s">
        <v>75</v>
      </c>
      <c r="C16" s="24" t="s">
        <v>178</v>
      </c>
      <c r="D16" s="24"/>
      <c r="E16" s="34">
        <v>249701</v>
      </c>
      <c r="F16" s="23" t="s">
        <v>178</v>
      </c>
      <c r="G16" s="24"/>
      <c r="H16" s="24"/>
      <c r="I16" s="34">
        <v>4693</v>
      </c>
      <c r="J16" s="23" t="s">
        <v>178</v>
      </c>
      <c r="K16" s="24"/>
      <c r="L16" s="24"/>
      <c r="M16" s="34">
        <v>254394</v>
      </c>
      <c r="N16" s="23" t="s">
        <v>178</v>
      </c>
      <c r="O16" s="24"/>
      <c r="P16" s="24"/>
      <c r="Q16" s="34">
        <v>209082</v>
      </c>
      <c r="R16" s="23" t="s">
        <v>178</v>
      </c>
      <c r="S16" s="24"/>
      <c r="T16" s="24"/>
      <c r="U16" s="34">
        <v>3507</v>
      </c>
      <c r="V16" s="23" t="s">
        <v>178</v>
      </c>
      <c r="W16" s="24"/>
      <c r="X16" s="24"/>
      <c r="Y16" s="34">
        <v>212589</v>
      </c>
      <c r="Z16" s="23" t="s">
        <v>178</v>
      </c>
    </row>
    <row r="17" spans="1:26" x14ac:dyDescent="0.25">
      <c r="A17" s="16"/>
      <c r="B17" s="29" t="s">
        <v>419</v>
      </c>
      <c r="C17" s="30" t="s">
        <v>178</v>
      </c>
      <c r="D17" s="30"/>
      <c r="E17" s="31">
        <v>353095</v>
      </c>
      <c r="F17" s="32" t="s">
        <v>178</v>
      </c>
      <c r="G17" s="30"/>
      <c r="H17" s="30"/>
      <c r="I17" s="53" t="s">
        <v>420</v>
      </c>
      <c r="J17" s="32" t="s">
        <v>194</v>
      </c>
      <c r="K17" s="30"/>
      <c r="L17" s="30"/>
      <c r="M17" s="31">
        <v>346576</v>
      </c>
      <c r="N17" s="32" t="s">
        <v>178</v>
      </c>
      <c r="O17" s="30"/>
      <c r="P17" s="30"/>
      <c r="Q17" s="31">
        <v>257622</v>
      </c>
      <c r="R17" s="32" t="s">
        <v>178</v>
      </c>
      <c r="S17" s="30"/>
      <c r="T17" s="30"/>
      <c r="U17" s="53" t="s">
        <v>421</v>
      </c>
      <c r="V17" s="32" t="s">
        <v>194</v>
      </c>
      <c r="W17" s="30"/>
      <c r="X17" s="30"/>
      <c r="Y17" s="31">
        <v>253860</v>
      </c>
      <c r="Z17" s="32" t="s">
        <v>178</v>
      </c>
    </row>
    <row r="18" spans="1:26" x14ac:dyDescent="0.25">
      <c r="A18" s="16"/>
      <c r="B18" s="33" t="s">
        <v>82</v>
      </c>
      <c r="C18" s="24" t="s">
        <v>178</v>
      </c>
      <c r="D18" s="24"/>
      <c r="E18" s="45" t="s">
        <v>422</v>
      </c>
      <c r="F18" s="23" t="s">
        <v>194</v>
      </c>
      <c r="G18" s="24"/>
      <c r="H18" s="24"/>
      <c r="I18" s="45" t="s">
        <v>423</v>
      </c>
      <c r="J18" s="23" t="s">
        <v>194</v>
      </c>
      <c r="K18" s="24"/>
      <c r="L18" s="24"/>
      <c r="M18" s="45" t="s">
        <v>424</v>
      </c>
      <c r="N18" s="23" t="s">
        <v>194</v>
      </c>
      <c r="O18" s="24"/>
      <c r="P18" s="24"/>
      <c r="Q18" s="45" t="s">
        <v>425</v>
      </c>
      <c r="R18" s="23" t="s">
        <v>194</v>
      </c>
      <c r="S18" s="24"/>
      <c r="T18" s="24"/>
      <c r="U18" s="45" t="s">
        <v>426</v>
      </c>
      <c r="V18" s="23" t="s">
        <v>194</v>
      </c>
      <c r="W18" s="24"/>
      <c r="X18" s="24"/>
      <c r="Y18" s="45" t="s">
        <v>427</v>
      </c>
      <c r="Z18" s="23" t="s">
        <v>194</v>
      </c>
    </row>
    <row r="19" spans="1:26" x14ac:dyDescent="0.25">
      <c r="A19" s="16"/>
      <c r="B19" s="29" t="s">
        <v>428</v>
      </c>
      <c r="C19" s="30" t="s">
        <v>178</v>
      </c>
      <c r="D19" s="30"/>
      <c r="E19" s="53" t="s">
        <v>429</v>
      </c>
      <c r="F19" s="32" t="s">
        <v>194</v>
      </c>
      <c r="G19" s="30"/>
      <c r="H19" s="30"/>
      <c r="I19" s="31">
        <v>7596</v>
      </c>
      <c r="J19" s="32" t="s">
        <v>178</v>
      </c>
      <c r="K19" s="30"/>
      <c r="L19" s="30"/>
      <c r="M19" s="53" t="s">
        <v>430</v>
      </c>
      <c r="N19" s="32" t="s">
        <v>194</v>
      </c>
      <c r="O19" s="30"/>
      <c r="P19" s="30"/>
      <c r="Q19" s="53" t="s">
        <v>431</v>
      </c>
      <c r="R19" s="32" t="s">
        <v>194</v>
      </c>
      <c r="S19" s="30"/>
      <c r="T19" s="30"/>
      <c r="U19" s="31">
        <v>4416</v>
      </c>
      <c r="V19" s="32" t="s">
        <v>178</v>
      </c>
      <c r="W19" s="30"/>
      <c r="X19" s="30"/>
      <c r="Y19" s="53" t="s">
        <v>432</v>
      </c>
      <c r="Z19" s="32" t="s">
        <v>194</v>
      </c>
    </row>
    <row r="20" spans="1:26" x14ac:dyDescent="0.25">
      <c r="A20" s="16"/>
      <c r="B20" s="33" t="s">
        <v>433</v>
      </c>
      <c r="C20" s="24" t="s">
        <v>178</v>
      </c>
      <c r="D20" s="24"/>
      <c r="E20" s="34">
        <v>271848</v>
      </c>
      <c r="F20" s="23" t="s">
        <v>178</v>
      </c>
      <c r="G20" s="24"/>
      <c r="H20" s="24"/>
      <c r="I20" s="45" t="s">
        <v>434</v>
      </c>
      <c r="J20" s="23" t="s">
        <v>194</v>
      </c>
      <c r="K20" s="24"/>
      <c r="L20" s="24"/>
      <c r="M20" s="34">
        <v>234559</v>
      </c>
      <c r="N20" s="23" t="s">
        <v>178</v>
      </c>
      <c r="O20" s="24"/>
      <c r="P20" s="24"/>
      <c r="Q20" s="34">
        <v>199811</v>
      </c>
      <c r="R20" s="23" t="s">
        <v>178</v>
      </c>
      <c r="S20" s="24"/>
      <c r="T20" s="24"/>
      <c r="U20" s="45" t="s">
        <v>435</v>
      </c>
      <c r="V20" s="23" t="s">
        <v>194</v>
      </c>
      <c r="W20" s="24"/>
      <c r="X20" s="24"/>
      <c r="Y20" s="34">
        <v>176620</v>
      </c>
      <c r="Z20" s="23" t="s">
        <v>178</v>
      </c>
    </row>
    <row r="21" spans="1:26" x14ac:dyDescent="0.25">
      <c r="A21" s="16"/>
      <c r="B21" s="29" t="s">
        <v>436</v>
      </c>
      <c r="C21" s="30" t="s">
        <v>178</v>
      </c>
      <c r="D21" s="30"/>
      <c r="E21" s="31">
        <v>16132649</v>
      </c>
      <c r="F21" s="32" t="s">
        <v>178</v>
      </c>
      <c r="G21" s="30"/>
      <c r="H21" s="30"/>
      <c r="I21" s="31">
        <v>857251</v>
      </c>
      <c r="J21" s="32" t="s">
        <v>178</v>
      </c>
      <c r="K21" s="30"/>
      <c r="L21" s="30"/>
      <c r="M21" s="31">
        <v>16989900</v>
      </c>
      <c r="N21" s="32" t="s">
        <v>178</v>
      </c>
      <c r="O21" s="30"/>
      <c r="P21" s="30"/>
      <c r="Q21" s="31">
        <v>14777991</v>
      </c>
      <c r="R21" s="32" t="s">
        <v>178</v>
      </c>
      <c r="S21" s="30"/>
      <c r="T21" s="30"/>
      <c r="U21" s="31">
        <v>688095</v>
      </c>
      <c r="V21" s="32" t="s">
        <v>178</v>
      </c>
      <c r="W21" s="30"/>
      <c r="X21" s="30"/>
      <c r="Y21" s="31">
        <v>15466086</v>
      </c>
      <c r="Z21" s="32" t="s">
        <v>178</v>
      </c>
    </row>
    <row r="22" spans="1:26" ht="15.75" x14ac:dyDescent="0.25">
      <c r="A22" s="16"/>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6"/>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ht="15.75" thickBot="1" x14ac:dyDescent="0.3">
      <c r="A24" s="16"/>
      <c r="B24" s="26"/>
      <c r="C24" s="26" t="s">
        <v>178</v>
      </c>
      <c r="D24" s="36" t="s">
        <v>282</v>
      </c>
      <c r="E24" s="36"/>
      <c r="F24" s="36"/>
      <c r="G24" s="36"/>
      <c r="H24" s="36"/>
      <c r="I24" s="36"/>
      <c r="J24" s="36"/>
      <c r="K24" s="36"/>
      <c r="L24" s="36"/>
      <c r="M24" s="36"/>
      <c r="N24" s="36"/>
      <c r="O24" s="36"/>
      <c r="P24" s="36"/>
      <c r="Q24" s="36"/>
      <c r="R24" s="36"/>
      <c r="S24" s="36"/>
      <c r="T24" s="36"/>
      <c r="U24" s="36"/>
      <c r="V24" s="36"/>
      <c r="W24" s="36"/>
      <c r="X24" s="36"/>
      <c r="Y24" s="36"/>
      <c r="Z24" s="26"/>
    </row>
    <row r="25" spans="1:26" ht="15.75" thickBot="1" x14ac:dyDescent="0.3">
      <c r="A25" s="16"/>
      <c r="B25" s="26"/>
      <c r="C25" s="26" t="s">
        <v>178</v>
      </c>
      <c r="D25" s="37">
        <v>2014</v>
      </c>
      <c r="E25" s="37"/>
      <c r="F25" s="37"/>
      <c r="G25" s="37"/>
      <c r="H25" s="37"/>
      <c r="I25" s="37"/>
      <c r="J25" s="37"/>
      <c r="K25" s="37"/>
      <c r="L25" s="37"/>
      <c r="M25" s="37"/>
      <c r="N25" s="26"/>
      <c r="O25" s="26"/>
      <c r="P25" s="37">
        <v>2013</v>
      </c>
      <c r="Q25" s="37"/>
      <c r="R25" s="37"/>
      <c r="S25" s="37"/>
      <c r="T25" s="37"/>
      <c r="U25" s="37"/>
      <c r="V25" s="37"/>
      <c r="W25" s="37"/>
      <c r="X25" s="37"/>
      <c r="Y25" s="37"/>
      <c r="Z25" s="26"/>
    </row>
    <row r="26" spans="1:26" x14ac:dyDescent="0.25">
      <c r="A26" s="16"/>
      <c r="B26" s="26"/>
      <c r="C26" s="26" t="s">
        <v>178</v>
      </c>
      <c r="D26" s="61" t="s">
        <v>415</v>
      </c>
      <c r="E26" s="61"/>
      <c r="F26" s="26"/>
      <c r="G26" s="26"/>
      <c r="H26" s="66"/>
      <c r="I26" s="66"/>
      <c r="J26" s="26"/>
      <c r="K26" s="26"/>
      <c r="L26" s="66"/>
      <c r="M26" s="66"/>
      <c r="N26" s="26"/>
      <c r="O26" s="26"/>
      <c r="P26" s="61" t="s">
        <v>415</v>
      </c>
      <c r="Q26" s="61"/>
      <c r="R26" s="26"/>
      <c r="S26" s="26"/>
      <c r="T26" s="66"/>
      <c r="U26" s="66"/>
      <c r="V26" s="26"/>
      <c r="W26" s="26"/>
      <c r="X26" s="66"/>
      <c r="Y26" s="66"/>
      <c r="Z26" s="26"/>
    </row>
    <row r="27" spans="1:26" x14ac:dyDescent="0.25">
      <c r="A27" s="16"/>
      <c r="B27" s="26"/>
      <c r="C27" s="26" t="s">
        <v>178</v>
      </c>
      <c r="D27" s="35" t="s">
        <v>416</v>
      </c>
      <c r="E27" s="35"/>
      <c r="F27" s="26"/>
      <c r="G27" s="26"/>
      <c r="H27" s="65"/>
      <c r="I27" s="65"/>
      <c r="J27" s="26"/>
      <c r="K27" s="26"/>
      <c r="L27" s="65"/>
      <c r="M27" s="65"/>
      <c r="N27" s="26"/>
      <c r="O27" s="26"/>
      <c r="P27" s="35" t="s">
        <v>416</v>
      </c>
      <c r="Q27" s="35"/>
      <c r="R27" s="26"/>
      <c r="S27" s="26"/>
      <c r="T27" s="65"/>
      <c r="U27" s="65"/>
      <c r="V27" s="26"/>
      <c r="W27" s="26"/>
      <c r="X27" s="65"/>
      <c r="Y27" s="65"/>
      <c r="Z27" s="26"/>
    </row>
    <row r="28" spans="1:26" ht="15.75" thickBot="1" x14ac:dyDescent="0.3">
      <c r="A28" s="16"/>
      <c r="B28" s="26"/>
      <c r="C28" s="26" t="s">
        <v>178</v>
      </c>
      <c r="D28" s="36" t="s">
        <v>417</v>
      </c>
      <c r="E28" s="36"/>
      <c r="F28" s="26"/>
      <c r="G28" s="26"/>
      <c r="H28" s="36" t="s">
        <v>72</v>
      </c>
      <c r="I28" s="36"/>
      <c r="J28" s="26"/>
      <c r="K28" s="26"/>
      <c r="L28" s="36" t="s">
        <v>129</v>
      </c>
      <c r="M28" s="36"/>
      <c r="N28" s="26"/>
      <c r="O28" s="26"/>
      <c r="P28" s="36" t="s">
        <v>417</v>
      </c>
      <c r="Q28" s="36"/>
      <c r="R28" s="26"/>
      <c r="S28" s="26"/>
      <c r="T28" s="36" t="s">
        <v>72</v>
      </c>
      <c r="U28" s="36"/>
      <c r="V28" s="26"/>
      <c r="W28" s="26"/>
      <c r="X28" s="36" t="s">
        <v>129</v>
      </c>
      <c r="Y28" s="36"/>
      <c r="Z28" s="26"/>
    </row>
    <row r="29" spans="1:26" x14ac:dyDescent="0.25">
      <c r="A29" s="16"/>
      <c r="B29" s="29" t="s">
        <v>418</v>
      </c>
      <c r="C29" s="30" t="s">
        <v>178</v>
      </c>
      <c r="D29" s="30" t="s">
        <v>182</v>
      </c>
      <c r="E29" s="31">
        <v>2472135</v>
      </c>
      <c r="F29" s="32" t="s">
        <v>178</v>
      </c>
      <c r="G29" s="30"/>
      <c r="H29" s="30" t="s">
        <v>182</v>
      </c>
      <c r="I29" s="31">
        <v>19398</v>
      </c>
      <c r="J29" s="32" t="s">
        <v>178</v>
      </c>
      <c r="K29" s="30"/>
      <c r="L29" s="30" t="s">
        <v>182</v>
      </c>
      <c r="M29" s="31">
        <v>2491533</v>
      </c>
      <c r="N29" s="32" t="s">
        <v>178</v>
      </c>
      <c r="O29" s="30"/>
      <c r="P29" s="30" t="s">
        <v>182</v>
      </c>
      <c r="Q29" s="31">
        <v>1952980</v>
      </c>
      <c r="R29" s="32" t="s">
        <v>178</v>
      </c>
      <c r="S29" s="30"/>
      <c r="T29" s="30" t="s">
        <v>182</v>
      </c>
      <c r="U29" s="31">
        <v>35380</v>
      </c>
      <c r="V29" s="32" t="s">
        <v>178</v>
      </c>
      <c r="W29" s="30"/>
      <c r="X29" s="30" t="s">
        <v>182</v>
      </c>
      <c r="Y29" s="31">
        <v>1988360</v>
      </c>
      <c r="Z29" s="32" t="s">
        <v>178</v>
      </c>
    </row>
    <row r="30" spans="1:26" x14ac:dyDescent="0.25">
      <c r="A30" s="16"/>
      <c r="B30" s="33" t="s">
        <v>75</v>
      </c>
      <c r="C30" s="24" t="s">
        <v>178</v>
      </c>
      <c r="D30" s="24"/>
      <c r="E30" s="34">
        <v>491275</v>
      </c>
      <c r="F30" s="23" t="s">
        <v>178</v>
      </c>
      <c r="G30" s="24"/>
      <c r="H30" s="24"/>
      <c r="I30" s="34">
        <v>9024</v>
      </c>
      <c r="J30" s="23" t="s">
        <v>178</v>
      </c>
      <c r="K30" s="24"/>
      <c r="L30" s="24"/>
      <c r="M30" s="34">
        <v>500299</v>
      </c>
      <c r="N30" s="23" t="s">
        <v>178</v>
      </c>
      <c r="O30" s="24"/>
      <c r="P30" s="24"/>
      <c r="Q30" s="34">
        <v>411701</v>
      </c>
      <c r="R30" s="23" t="s">
        <v>178</v>
      </c>
      <c r="S30" s="24"/>
      <c r="T30" s="24"/>
      <c r="U30" s="34">
        <v>7044</v>
      </c>
      <c r="V30" s="23" t="s">
        <v>178</v>
      </c>
      <c r="W30" s="24"/>
      <c r="X30" s="24"/>
      <c r="Y30" s="34">
        <v>418745</v>
      </c>
      <c r="Z30" s="23" t="s">
        <v>178</v>
      </c>
    </row>
    <row r="31" spans="1:26" x14ac:dyDescent="0.25">
      <c r="A31" s="16"/>
      <c r="B31" s="29" t="s">
        <v>419</v>
      </c>
      <c r="C31" s="30" t="s">
        <v>178</v>
      </c>
      <c r="D31" s="30"/>
      <c r="E31" s="31">
        <v>736962</v>
      </c>
      <c r="F31" s="32" t="s">
        <v>178</v>
      </c>
      <c r="G31" s="30"/>
      <c r="H31" s="30"/>
      <c r="I31" s="53" t="s">
        <v>437</v>
      </c>
      <c r="J31" s="32" t="s">
        <v>194</v>
      </c>
      <c r="K31" s="30"/>
      <c r="L31" s="30"/>
      <c r="M31" s="31">
        <v>715836</v>
      </c>
      <c r="N31" s="32" t="s">
        <v>178</v>
      </c>
      <c r="O31" s="30"/>
      <c r="P31" s="30"/>
      <c r="Q31" s="31">
        <v>486609</v>
      </c>
      <c r="R31" s="32" t="s">
        <v>178</v>
      </c>
      <c r="S31" s="30"/>
      <c r="T31" s="30"/>
      <c r="U31" s="53" t="s">
        <v>438</v>
      </c>
      <c r="V31" s="32" t="s">
        <v>194</v>
      </c>
      <c r="W31" s="30"/>
      <c r="X31" s="30"/>
      <c r="Y31" s="31">
        <v>483651</v>
      </c>
      <c r="Z31" s="32" t="s">
        <v>178</v>
      </c>
    </row>
    <row r="32" spans="1:26" x14ac:dyDescent="0.25">
      <c r="A32" s="16"/>
      <c r="B32" s="33" t="s">
        <v>82</v>
      </c>
      <c r="C32" s="24" t="s">
        <v>178</v>
      </c>
      <c r="D32" s="24"/>
      <c r="E32" s="45" t="s">
        <v>439</v>
      </c>
      <c r="F32" s="23" t="s">
        <v>194</v>
      </c>
      <c r="G32" s="24"/>
      <c r="H32" s="24"/>
      <c r="I32" s="45" t="s">
        <v>440</v>
      </c>
      <c r="J32" s="23" t="s">
        <v>194</v>
      </c>
      <c r="K32" s="24"/>
      <c r="L32" s="24"/>
      <c r="M32" s="45" t="s">
        <v>441</v>
      </c>
      <c r="N32" s="23" t="s">
        <v>194</v>
      </c>
      <c r="O32" s="24"/>
      <c r="P32" s="24"/>
      <c r="Q32" s="45" t="s">
        <v>442</v>
      </c>
      <c r="R32" s="23" t="s">
        <v>194</v>
      </c>
      <c r="S32" s="24"/>
      <c r="T32" s="24"/>
      <c r="U32" s="45" t="s">
        <v>443</v>
      </c>
      <c r="V32" s="23" t="s">
        <v>194</v>
      </c>
      <c r="W32" s="24"/>
      <c r="X32" s="24"/>
      <c r="Y32" s="45" t="s">
        <v>444</v>
      </c>
      <c r="Z32" s="23" t="s">
        <v>194</v>
      </c>
    </row>
    <row r="33" spans="1:26" x14ac:dyDescent="0.25">
      <c r="A33" s="16"/>
      <c r="B33" s="29" t="s">
        <v>428</v>
      </c>
      <c r="C33" s="30" t="s">
        <v>178</v>
      </c>
      <c r="D33" s="30"/>
      <c r="E33" s="53" t="s">
        <v>445</v>
      </c>
      <c r="F33" s="32" t="s">
        <v>194</v>
      </c>
      <c r="G33" s="30"/>
      <c r="H33" s="30"/>
      <c r="I33" s="31">
        <v>16816</v>
      </c>
      <c r="J33" s="32" t="s">
        <v>178</v>
      </c>
      <c r="K33" s="30"/>
      <c r="L33" s="30"/>
      <c r="M33" s="53" t="s">
        <v>446</v>
      </c>
      <c r="N33" s="32" t="s">
        <v>194</v>
      </c>
      <c r="O33" s="30"/>
      <c r="P33" s="30"/>
      <c r="Q33" s="53" t="s">
        <v>447</v>
      </c>
      <c r="R33" s="32" t="s">
        <v>194</v>
      </c>
      <c r="S33" s="30"/>
      <c r="T33" s="30"/>
      <c r="U33" s="31">
        <v>8961</v>
      </c>
      <c r="V33" s="32" t="s">
        <v>178</v>
      </c>
      <c r="W33" s="30"/>
      <c r="X33" s="30"/>
      <c r="Y33" s="53" t="s">
        <v>448</v>
      </c>
      <c r="Z33" s="32" t="s">
        <v>194</v>
      </c>
    </row>
    <row r="34" spans="1:26" x14ac:dyDescent="0.25">
      <c r="A34" s="16"/>
      <c r="B34" s="33" t="s">
        <v>433</v>
      </c>
      <c r="C34" s="24" t="s">
        <v>178</v>
      </c>
      <c r="D34" s="24"/>
      <c r="E34" s="34">
        <v>574459</v>
      </c>
      <c r="F34" s="23" t="s">
        <v>178</v>
      </c>
      <c r="G34" s="24"/>
      <c r="H34" s="24"/>
      <c r="I34" s="45" t="s">
        <v>449</v>
      </c>
      <c r="J34" s="23" t="s">
        <v>194</v>
      </c>
      <c r="K34" s="24"/>
      <c r="L34" s="24"/>
      <c r="M34" s="34">
        <v>490885</v>
      </c>
      <c r="N34" s="23" t="s">
        <v>178</v>
      </c>
      <c r="O34" s="24"/>
      <c r="P34" s="24"/>
      <c r="Q34" s="34">
        <v>372059</v>
      </c>
      <c r="R34" s="23" t="s">
        <v>178</v>
      </c>
      <c r="S34" s="24"/>
      <c r="T34" s="24"/>
      <c r="U34" s="45" t="s">
        <v>450</v>
      </c>
      <c r="V34" s="23" t="s">
        <v>194</v>
      </c>
      <c r="W34" s="24"/>
      <c r="X34" s="24"/>
      <c r="Y34" s="34">
        <v>326680</v>
      </c>
      <c r="Z34" s="23" t="s">
        <v>178</v>
      </c>
    </row>
    <row r="35" spans="1:26" x14ac:dyDescent="0.25">
      <c r="A35" s="16"/>
      <c r="B35" s="29" t="s">
        <v>436</v>
      </c>
      <c r="C35" s="30" t="s">
        <v>178</v>
      </c>
      <c r="D35" s="30"/>
      <c r="E35" s="31">
        <v>16132649</v>
      </c>
      <c r="F35" s="32" t="s">
        <v>178</v>
      </c>
      <c r="G35" s="30"/>
      <c r="H35" s="30"/>
      <c r="I35" s="31">
        <v>857251</v>
      </c>
      <c r="J35" s="32" t="s">
        <v>178</v>
      </c>
      <c r="K35" s="30"/>
      <c r="L35" s="30"/>
      <c r="M35" s="31">
        <v>16989900</v>
      </c>
      <c r="N35" s="32" t="s">
        <v>178</v>
      </c>
      <c r="O35" s="30"/>
      <c r="P35" s="30"/>
      <c r="Q35" s="31">
        <v>14777991</v>
      </c>
      <c r="R35" s="32" t="s">
        <v>178</v>
      </c>
      <c r="S35" s="30"/>
      <c r="T35" s="30"/>
      <c r="U35" s="31">
        <v>688095</v>
      </c>
      <c r="V35" s="32" t="s">
        <v>178</v>
      </c>
      <c r="W35" s="30"/>
      <c r="X35" s="30"/>
      <c r="Y35" s="31">
        <v>15466086</v>
      </c>
      <c r="Z35" s="32" t="s">
        <v>178</v>
      </c>
    </row>
  </sheetData>
  <mergeCells count="53">
    <mergeCell ref="B22:Z22"/>
    <mergeCell ref="A1:A2"/>
    <mergeCell ref="B1:Z1"/>
    <mergeCell ref="B2:Z2"/>
    <mergeCell ref="B3:Z3"/>
    <mergeCell ref="A4:A35"/>
    <mergeCell ref="B4:Z4"/>
    <mergeCell ref="B5:Z5"/>
    <mergeCell ref="B6:Z6"/>
    <mergeCell ref="B7:Z7"/>
    <mergeCell ref="B8:Z8"/>
    <mergeCell ref="D28:E28"/>
    <mergeCell ref="H28:I28"/>
    <mergeCell ref="L28:M28"/>
    <mergeCell ref="P28:Q28"/>
    <mergeCell ref="T28:U28"/>
    <mergeCell ref="X28:Y28"/>
    <mergeCell ref="D27:E27"/>
    <mergeCell ref="H27:I27"/>
    <mergeCell ref="L27:M27"/>
    <mergeCell ref="P27:Q27"/>
    <mergeCell ref="T27:U27"/>
    <mergeCell ref="X27:Y27"/>
    <mergeCell ref="D24:Y24"/>
    <mergeCell ref="D25:M25"/>
    <mergeCell ref="P25:Y25"/>
    <mergeCell ref="D26:E26"/>
    <mergeCell ref="H26:I26"/>
    <mergeCell ref="L26:M26"/>
    <mergeCell ref="P26:Q26"/>
    <mergeCell ref="T26:U26"/>
    <mergeCell ref="X26:Y26"/>
    <mergeCell ref="D14:E14"/>
    <mergeCell ref="H14:I14"/>
    <mergeCell ref="L14:M14"/>
    <mergeCell ref="P14:Q14"/>
    <mergeCell ref="T14:U14"/>
    <mergeCell ref="X14:Y14"/>
    <mergeCell ref="D13:E13"/>
    <mergeCell ref="H13:I13"/>
    <mergeCell ref="L13:M13"/>
    <mergeCell ref="P13:Q13"/>
    <mergeCell ref="T13:U13"/>
    <mergeCell ref="X13:Y13"/>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5</v>
      </c>
    </row>
    <row r="4" spans="1:2" x14ac:dyDescent="0.25">
      <c r="A4" s="16" t="s">
        <v>451</v>
      </c>
      <c r="B4" s="4" t="s">
        <v>5</v>
      </c>
    </row>
    <row r="5" spans="1:2" x14ac:dyDescent="0.25">
      <c r="A5" s="16"/>
      <c r="B5" s="22" t="s">
        <v>453</v>
      </c>
    </row>
    <row r="6" spans="1:2" ht="281.25" x14ac:dyDescent="0.25">
      <c r="A6" s="16"/>
      <c r="B6" s="24" t="s">
        <v>454</v>
      </c>
    </row>
    <row r="7" spans="1:2" ht="204.75" x14ac:dyDescent="0.25">
      <c r="A7" s="16"/>
      <c r="B7" s="24" t="s">
        <v>455</v>
      </c>
    </row>
    <row r="8" spans="1:2" ht="281.25" x14ac:dyDescent="0.25">
      <c r="A8" s="16"/>
      <c r="B8" s="24" t="s">
        <v>45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2" bestFit="1" customWidth="1"/>
    <col min="5" max="5" width="7" bestFit="1" customWidth="1"/>
    <col min="6" max="6" width="2" bestFit="1" customWidth="1"/>
    <col min="8" max="8" width="2" bestFit="1" customWidth="1"/>
    <col min="9" max="9" width="8" bestFit="1" customWidth="1"/>
    <col min="10" max="10" width="2" bestFit="1" customWidth="1"/>
    <col min="12" max="12" width="2" bestFit="1" customWidth="1"/>
    <col min="13" max="13" width="7" bestFit="1" customWidth="1"/>
    <col min="14" max="14" width="2" bestFit="1" customWidth="1"/>
    <col min="16" max="16" width="2" bestFit="1" customWidth="1"/>
    <col min="17" max="17" width="8" bestFit="1" customWidth="1"/>
    <col min="18" max="18" width="2"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5" t="s">
        <v>5</v>
      </c>
      <c r="C3" s="15"/>
      <c r="D3" s="15"/>
      <c r="E3" s="15"/>
      <c r="F3" s="15"/>
      <c r="G3" s="15"/>
      <c r="H3" s="15"/>
      <c r="I3" s="15"/>
      <c r="J3" s="15"/>
      <c r="K3" s="15"/>
      <c r="L3" s="15"/>
      <c r="M3" s="15"/>
      <c r="N3" s="15"/>
      <c r="O3" s="15"/>
      <c r="P3" s="15"/>
      <c r="Q3" s="15"/>
      <c r="R3" s="15"/>
    </row>
    <row r="4" spans="1:18" ht="15" customHeight="1" x14ac:dyDescent="0.25">
      <c r="A4" s="16" t="s">
        <v>457</v>
      </c>
      <c r="B4" s="15" t="s">
        <v>5</v>
      </c>
      <c r="C4" s="15"/>
      <c r="D4" s="15"/>
      <c r="E4" s="15"/>
      <c r="F4" s="15"/>
      <c r="G4" s="15"/>
      <c r="H4" s="15"/>
      <c r="I4" s="15"/>
      <c r="J4" s="15"/>
      <c r="K4" s="15"/>
      <c r="L4" s="15"/>
      <c r="M4" s="15"/>
      <c r="N4" s="15"/>
      <c r="O4" s="15"/>
      <c r="P4" s="15"/>
      <c r="Q4" s="15"/>
      <c r="R4" s="15"/>
    </row>
    <row r="5" spans="1:18" x14ac:dyDescent="0.25">
      <c r="A5" s="16"/>
      <c r="B5" s="38" t="s">
        <v>459</v>
      </c>
      <c r="C5" s="38"/>
      <c r="D5" s="38"/>
      <c r="E5" s="38"/>
      <c r="F5" s="38"/>
      <c r="G5" s="38"/>
      <c r="H5" s="38"/>
      <c r="I5" s="38"/>
      <c r="J5" s="38"/>
      <c r="K5" s="38"/>
      <c r="L5" s="38"/>
      <c r="M5" s="38"/>
      <c r="N5" s="38"/>
      <c r="O5" s="38"/>
      <c r="P5" s="38"/>
      <c r="Q5" s="38"/>
      <c r="R5" s="38"/>
    </row>
    <row r="6" spans="1:18" x14ac:dyDescent="0.25">
      <c r="A6" s="16"/>
      <c r="B6" s="39" t="s">
        <v>460</v>
      </c>
      <c r="C6" s="39"/>
      <c r="D6" s="39"/>
      <c r="E6" s="39"/>
      <c r="F6" s="39"/>
      <c r="G6" s="39"/>
      <c r="H6" s="39"/>
      <c r="I6" s="39"/>
      <c r="J6" s="39"/>
      <c r="K6" s="39"/>
      <c r="L6" s="39"/>
      <c r="M6" s="39"/>
      <c r="N6" s="39"/>
      <c r="O6" s="39"/>
      <c r="P6" s="39"/>
      <c r="Q6" s="39"/>
      <c r="R6" s="39"/>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24"/>
      <c r="C8" s="24"/>
      <c r="D8" s="24"/>
      <c r="E8" s="24"/>
      <c r="F8" s="24"/>
      <c r="G8" s="24"/>
      <c r="H8" s="24"/>
      <c r="I8" s="24"/>
      <c r="J8" s="24"/>
      <c r="K8" s="24"/>
      <c r="L8" s="24"/>
      <c r="M8" s="24"/>
      <c r="N8" s="24"/>
      <c r="O8" s="24"/>
      <c r="P8" s="24"/>
      <c r="Q8" s="24"/>
      <c r="R8" s="24"/>
    </row>
    <row r="9" spans="1:18" ht="15.75" thickBot="1" x14ac:dyDescent="0.3">
      <c r="A9" s="16"/>
      <c r="B9" s="26"/>
      <c r="C9" s="26" t="s">
        <v>178</v>
      </c>
      <c r="D9" s="36" t="s">
        <v>461</v>
      </c>
      <c r="E9" s="36"/>
      <c r="F9" s="36"/>
      <c r="G9" s="36"/>
      <c r="H9" s="36"/>
      <c r="I9" s="36"/>
      <c r="J9" s="26"/>
      <c r="K9" s="26"/>
      <c r="L9" s="36" t="s">
        <v>462</v>
      </c>
      <c r="M9" s="36"/>
      <c r="N9" s="36"/>
      <c r="O9" s="36"/>
      <c r="P9" s="36"/>
      <c r="Q9" s="36"/>
      <c r="R9" s="26"/>
    </row>
    <row r="10" spans="1:18" x14ac:dyDescent="0.25">
      <c r="A10" s="16"/>
      <c r="B10" s="26"/>
      <c r="C10" s="26" t="s">
        <v>178</v>
      </c>
      <c r="D10" s="61" t="s">
        <v>180</v>
      </c>
      <c r="E10" s="61"/>
      <c r="F10" s="61"/>
      <c r="G10" s="61"/>
      <c r="H10" s="61"/>
      <c r="I10" s="61"/>
      <c r="J10" s="26"/>
      <c r="K10" s="26"/>
      <c r="L10" s="61" t="s">
        <v>180</v>
      </c>
      <c r="M10" s="61"/>
      <c r="N10" s="61"/>
      <c r="O10" s="61"/>
      <c r="P10" s="61"/>
      <c r="Q10" s="61"/>
      <c r="R10" s="26"/>
    </row>
    <row r="11" spans="1:18" ht="15.75" thickBot="1" x14ac:dyDescent="0.3">
      <c r="A11" s="16"/>
      <c r="B11" s="26"/>
      <c r="C11" s="26" t="s">
        <v>178</v>
      </c>
      <c r="D11" s="36" t="s">
        <v>181</v>
      </c>
      <c r="E11" s="36"/>
      <c r="F11" s="36"/>
      <c r="G11" s="36"/>
      <c r="H11" s="36"/>
      <c r="I11" s="36"/>
      <c r="J11" s="26"/>
      <c r="K11" s="26"/>
      <c r="L11" s="36" t="s">
        <v>181</v>
      </c>
      <c r="M11" s="36"/>
      <c r="N11" s="36"/>
      <c r="O11" s="36"/>
      <c r="P11" s="36"/>
      <c r="Q11" s="36"/>
      <c r="R11" s="26"/>
    </row>
    <row r="12" spans="1:18" ht="15.75" thickBot="1" x14ac:dyDescent="0.3">
      <c r="A12" s="16"/>
      <c r="B12" s="26"/>
      <c r="C12" s="26" t="s">
        <v>178</v>
      </c>
      <c r="D12" s="37">
        <v>2014</v>
      </c>
      <c r="E12" s="37"/>
      <c r="F12" s="26"/>
      <c r="G12" s="26"/>
      <c r="H12" s="37">
        <v>2013</v>
      </c>
      <c r="I12" s="37"/>
      <c r="J12" s="26"/>
      <c r="K12" s="26"/>
      <c r="L12" s="37">
        <v>2014</v>
      </c>
      <c r="M12" s="37"/>
      <c r="N12" s="26"/>
      <c r="O12" s="26"/>
      <c r="P12" s="37">
        <v>2013</v>
      </c>
      <c r="Q12" s="37"/>
      <c r="R12" s="26"/>
    </row>
    <row r="13" spans="1:18" x14ac:dyDescent="0.25">
      <c r="A13" s="16"/>
      <c r="B13" s="29" t="s">
        <v>31</v>
      </c>
      <c r="C13" s="30" t="s">
        <v>178</v>
      </c>
      <c r="D13" s="30" t="s">
        <v>182</v>
      </c>
      <c r="E13" s="31">
        <v>67689</v>
      </c>
      <c r="F13" s="32" t="s">
        <v>178</v>
      </c>
      <c r="G13" s="30"/>
      <c r="H13" s="30" t="s">
        <v>182</v>
      </c>
      <c r="I13" s="53" t="s">
        <v>463</v>
      </c>
      <c r="J13" s="32" t="s">
        <v>194</v>
      </c>
      <c r="K13" s="30"/>
      <c r="L13" s="30" t="s">
        <v>182</v>
      </c>
      <c r="M13" s="31">
        <v>67689</v>
      </c>
      <c r="N13" s="32" t="s">
        <v>178</v>
      </c>
      <c r="O13" s="30"/>
      <c r="P13" s="30" t="s">
        <v>182</v>
      </c>
      <c r="Q13" s="53" t="s">
        <v>463</v>
      </c>
      <c r="R13" s="32" t="s">
        <v>194</v>
      </c>
    </row>
    <row r="14" spans="1:18" x14ac:dyDescent="0.25">
      <c r="A14" s="16"/>
      <c r="B14" s="33" t="s">
        <v>464</v>
      </c>
      <c r="C14" s="24" t="s">
        <v>178</v>
      </c>
      <c r="D14" s="24"/>
      <c r="E14" s="45" t="s">
        <v>465</v>
      </c>
      <c r="F14" s="23" t="s">
        <v>194</v>
      </c>
      <c r="G14" s="24"/>
      <c r="H14" s="24"/>
      <c r="I14" s="45" t="s">
        <v>466</v>
      </c>
      <c r="J14" s="23" t="s">
        <v>194</v>
      </c>
      <c r="K14" s="24"/>
      <c r="L14" s="24"/>
      <c r="M14" s="45" t="s">
        <v>467</v>
      </c>
      <c r="N14" s="23" t="s">
        <v>194</v>
      </c>
      <c r="O14" s="24"/>
      <c r="P14" s="24"/>
      <c r="Q14" s="45" t="s">
        <v>468</v>
      </c>
      <c r="R14" s="23" t="s">
        <v>194</v>
      </c>
    </row>
    <row r="15" spans="1:18" x14ac:dyDescent="0.25">
      <c r="A15" s="16"/>
      <c r="B15" s="29" t="s">
        <v>38</v>
      </c>
      <c r="C15" s="30" t="s">
        <v>178</v>
      </c>
      <c r="D15" s="30"/>
      <c r="E15" s="53" t="s">
        <v>469</v>
      </c>
      <c r="F15" s="32" t="s">
        <v>194</v>
      </c>
      <c r="G15" s="30"/>
      <c r="H15" s="30"/>
      <c r="I15" s="31">
        <v>1191</v>
      </c>
      <c r="J15" s="32" t="s">
        <v>178</v>
      </c>
      <c r="K15" s="30"/>
      <c r="L15" s="30"/>
      <c r="M15" s="53" t="s">
        <v>470</v>
      </c>
      <c r="N15" s="32" t="s">
        <v>194</v>
      </c>
      <c r="O15" s="30"/>
      <c r="P15" s="30"/>
      <c r="Q15" s="31">
        <v>1145</v>
      </c>
      <c r="R15" s="32" t="s">
        <v>178</v>
      </c>
    </row>
    <row r="16" spans="1:18" x14ac:dyDescent="0.25">
      <c r="A16" s="16"/>
      <c r="B16" s="33" t="s">
        <v>41</v>
      </c>
      <c r="C16" s="24" t="s">
        <v>178</v>
      </c>
      <c r="D16" s="24"/>
      <c r="E16" s="34">
        <v>17497</v>
      </c>
      <c r="F16" s="23" t="s">
        <v>178</v>
      </c>
      <c r="G16" s="24"/>
      <c r="H16" s="24"/>
      <c r="I16" s="34">
        <v>32125</v>
      </c>
      <c r="J16" s="23" t="s">
        <v>178</v>
      </c>
      <c r="K16" s="24"/>
      <c r="L16" s="24"/>
      <c r="M16" s="34">
        <v>5073</v>
      </c>
      <c r="N16" s="23" t="s">
        <v>178</v>
      </c>
      <c r="O16" s="24"/>
      <c r="P16" s="24"/>
      <c r="Q16" s="34">
        <v>32222</v>
      </c>
      <c r="R16" s="23" t="s">
        <v>178</v>
      </c>
    </row>
    <row r="17" spans="1:18" x14ac:dyDescent="0.25">
      <c r="A17" s="16"/>
      <c r="B17" s="29" t="s">
        <v>45</v>
      </c>
      <c r="C17" s="30" t="s">
        <v>178</v>
      </c>
      <c r="D17" s="30"/>
      <c r="E17" s="53" t="s">
        <v>471</v>
      </c>
      <c r="F17" s="32" t="s">
        <v>194</v>
      </c>
      <c r="G17" s="30"/>
      <c r="H17" s="30"/>
      <c r="I17" s="53" t="s">
        <v>472</v>
      </c>
      <c r="J17" s="32" t="s">
        <v>194</v>
      </c>
      <c r="K17" s="30"/>
      <c r="L17" s="30"/>
      <c r="M17" s="53" t="s">
        <v>473</v>
      </c>
      <c r="N17" s="32" t="s">
        <v>194</v>
      </c>
      <c r="O17" s="30"/>
      <c r="P17" s="30"/>
      <c r="Q17" s="53" t="s">
        <v>474</v>
      </c>
      <c r="R17" s="32" t="s">
        <v>194</v>
      </c>
    </row>
    <row r="18" spans="1:18" ht="15.75" thickBot="1" x14ac:dyDescent="0.3">
      <c r="A18" s="16"/>
      <c r="B18" s="33" t="s">
        <v>49</v>
      </c>
      <c r="C18" s="24" t="s">
        <v>178</v>
      </c>
      <c r="D18" s="24"/>
      <c r="E18" s="34">
        <v>12888</v>
      </c>
      <c r="F18" s="23" t="s">
        <v>178</v>
      </c>
      <c r="G18" s="24"/>
      <c r="H18" s="24"/>
      <c r="I18" s="45" t="s">
        <v>475</v>
      </c>
      <c r="J18" s="23" t="s">
        <v>194</v>
      </c>
      <c r="K18" s="24"/>
      <c r="L18" s="24"/>
      <c r="M18" s="34">
        <v>12888</v>
      </c>
      <c r="N18" s="23" t="s">
        <v>178</v>
      </c>
      <c r="O18" s="24"/>
      <c r="P18" s="24"/>
      <c r="Q18" s="45" t="s">
        <v>475</v>
      </c>
      <c r="R18" s="23" t="s">
        <v>194</v>
      </c>
    </row>
    <row r="19" spans="1:18" x14ac:dyDescent="0.25">
      <c r="A19" s="16"/>
      <c r="B19" s="46"/>
      <c r="C19" s="46" t="s">
        <v>178</v>
      </c>
      <c r="D19" s="47"/>
      <c r="E19" s="47"/>
      <c r="F19" s="46"/>
      <c r="G19" s="46"/>
      <c r="H19" s="47"/>
      <c r="I19" s="47"/>
      <c r="J19" s="46"/>
      <c r="K19" s="46"/>
      <c r="L19" s="47"/>
      <c r="M19" s="47"/>
      <c r="N19" s="46"/>
      <c r="O19" s="46"/>
      <c r="P19" s="47"/>
      <c r="Q19" s="47"/>
      <c r="R19" s="46"/>
    </row>
    <row r="20" spans="1:18" ht="15.75" thickBot="1" x14ac:dyDescent="0.3">
      <c r="A20" s="16"/>
      <c r="B20" s="77"/>
      <c r="C20" s="49" t="s">
        <v>178</v>
      </c>
      <c r="D20" s="70" t="s">
        <v>182</v>
      </c>
      <c r="E20" s="71" t="s">
        <v>476</v>
      </c>
      <c r="F20" s="68" t="s">
        <v>194</v>
      </c>
      <c r="G20" s="49"/>
      <c r="H20" s="70" t="s">
        <v>182</v>
      </c>
      <c r="I20" s="71" t="s">
        <v>477</v>
      </c>
      <c r="J20" s="68" t="s">
        <v>194</v>
      </c>
      <c r="K20" s="49"/>
      <c r="L20" s="70" t="s">
        <v>182</v>
      </c>
      <c r="M20" s="71" t="s">
        <v>478</v>
      </c>
      <c r="N20" s="68" t="s">
        <v>194</v>
      </c>
      <c r="O20" s="49"/>
      <c r="P20" s="70" t="s">
        <v>182</v>
      </c>
      <c r="Q20" s="71" t="s">
        <v>479</v>
      </c>
      <c r="R20" s="68" t="s">
        <v>194</v>
      </c>
    </row>
    <row r="21" spans="1:18" ht="15.75" thickTop="1" x14ac:dyDescent="0.25">
      <c r="A21" s="16"/>
      <c r="B21" s="46"/>
      <c r="C21" s="46" t="s">
        <v>178</v>
      </c>
      <c r="D21" s="50"/>
      <c r="E21" s="50"/>
      <c r="F21" s="46"/>
      <c r="G21" s="46"/>
      <c r="H21" s="50"/>
      <c r="I21" s="50"/>
      <c r="J21" s="46"/>
      <c r="K21" s="46"/>
      <c r="L21" s="50"/>
      <c r="M21" s="50"/>
      <c r="N21" s="46"/>
      <c r="O21" s="46"/>
      <c r="P21" s="50"/>
      <c r="Q21" s="50"/>
      <c r="R21" s="46"/>
    </row>
  </sheetData>
  <mergeCells count="19">
    <mergeCell ref="B5:R5"/>
    <mergeCell ref="B6:R6"/>
    <mergeCell ref="B7:R7"/>
    <mergeCell ref="D12:E12"/>
    <mergeCell ref="H12:I12"/>
    <mergeCell ref="L12:M12"/>
    <mergeCell ref="P12:Q12"/>
    <mergeCell ref="A1:A2"/>
    <mergeCell ref="B1:R1"/>
    <mergeCell ref="B2:R2"/>
    <mergeCell ref="B3:R3"/>
    <mergeCell ref="A4:A21"/>
    <mergeCell ref="B4:R4"/>
    <mergeCell ref="D9:I9"/>
    <mergeCell ref="L9:Q9"/>
    <mergeCell ref="D10:I10"/>
    <mergeCell ref="L10:Q10"/>
    <mergeCell ref="D11:I11"/>
    <mergeCell ref="L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8"/>
  <sheetViews>
    <sheetView showGridLines="0" workbookViewId="0"/>
  </sheetViews>
  <sheetFormatPr defaultRowHeight="15" x14ac:dyDescent="0.25"/>
  <cols>
    <col min="1" max="1" width="31.42578125" bestFit="1" customWidth="1"/>
    <col min="2" max="2" width="36.5703125" bestFit="1" customWidth="1"/>
    <col min="3" max="3" width="3.5703125" customWidth="1"/>
    <col min="4" max="4" width="36.5703125" customWidth="1"/>
    <col min="5" max="5" width="17.140625" customWidth="1"/>
    <col min="6" max="6" width="25.42578125" customWidth="1"/>
    <col min="7" max="7" width="18" customWidth="1"/>
    <col min="8" max="8" width="3.5703125" customWidth="1"/>
    <col min="9" max="9" width="15.42578125" customWidth="1"/>
    <col min="10" max="10" width="3.85546875" customWidth="1"/>
    <col min="11" max="11" width="18" customWidth="1"/>
    <col min="12" max="12" width="3.5703125" customWidth="1"/>
    <col min="13" max="13" width="17.140625" customWidth="1"/>
    <col min="14" max="14" width="3.85546875" customWidth="1"/>
    <col min="15" max="15" width="18" customWidth="1"/>
    <col min="16" max="16" width="3.5703125" customWidth="1"/>
    <col min="17" max="17" width="17.140625" customWidth="1"/>
    <col min="18" max="18" width="3.85546875" customWidth="1"/>
    <col min="19" max="19" width="18" customWidth="1"/>
    <col min="20" max="20" width="3.5703125" customWidth="1"/>
    <col min="21" max="21" width="15.42578125" customWidth="1"/>
    <col min="22" max="22" width="3.85546875" customWidth="1"/>
    <col min="23" max="23" width="18" customWidth="1"/>
    <col min="24" max="24" width="3.5703125" customWidth="1"/>
    <col min="25" max="25" width="17.140625" customWidth="1"/>
    <col min="26" max="26" width="3.85546875" customWidth="1"/>
    <col min="27" max="27" width="18" customWidth="1"/>
    <col min="28" max="28" width="3.5703125" customWidth="1"/>
    <col min="29" max="29" width="18.28515625" customWidth="1"/>
    <col min="30" max="30" width="3.85546875" customWidth="1"/>
    <col min="31" max="31" width="18" customWidth="1"/>
    <col min="32" max="32" width="3.5703125" customWidth="1"/>
    <col min="33" max="33" width="17.140625" customWidth="1"/>
    <col min="34" max="34" width="3.85546875" customWidth="1"/>
  </cols>
  <sheetData>
    <row r="1" spans="1:34"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480</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38" t="s">
        <v>48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6"/>
      <c r="B6" s="58" t="s">
        <v>48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ht="25.5" customHeight="1" x14ac:dyDescent="0.25">
      <c r="A7" s="16"/>
      <c r="B7" s="39" t="s">
        <v>48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6"/>
      <c r="B8" s="39" t="s">
        <v>48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x14ac:dyDescent="0.25">
      <c r="A9" s="16"/>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6"/>
      <c r="B10" s="24"/>
      <c r="C10" s="24"/>
      <c r="D10" s="24"/>
      <c r="E10" s="24"/>
      <c r="F10" s="24"/>
    </row>
    <row r="11" spans="1:34" x14ac:dyDescent="0.25">
      <c r="A11" s="16"/>
      <c r="B11" s="26"/>
      <c r="C11" s="26" t="s">
        <v>178</v>
      </c>
      <c r="D11" s="27" t="s">
        <v>486</v>
      </c>
      <c r="E11" s="26" t="s">
        <v>178</v>
      </c>
      <c r="F11" s="26"/>
    </row>
    <row r="12" spans="1:34" ht="15.75" thickBot="1" x14ac:dyDescent="0.3">
      <c r="A12" s="16"/>
      <c r="B12" s="78" t="s">
        <v>487</v>
      </c>
      <c r="C12" s="26" t="s">
        <v>178</v>
      </c>
      <c r="D12" s="28" t="s">
        <v>488</v>
      </c>
      <c r="E12" s="26" t="s">
        <v>178</v>
      </c>
      <c r="F12" s="28" t="s">
        <v>489</v>
      </c>
    </row>
    <row r="13" spans="1:34" x14ac:dyDescent="0.25">
      <c r="A13" s="16"/>
      <c r="B13" s="29" t="s">
        <v>490</v>
      </c>
      <c r="C13" s="30" t="s">
        <v>178</v>
      </c>
      <c r="D13" s="79" t="s">
        <v>491</v>
      </c>
      <c r="E13" s="30" t="s">
        <v>178</v>
      </c>
      <c r="F13" s="79" t="s">
        <v>462</v>
      </c>
    </row>
    <row r="14" spans="1:34" x14ac:dyDescent="0.25">
      <c r="A14" s="16"/>
      <c r="B14" s="33" t="s">
        <v>492</v>
      </c>
      <c r="C14" s="24" t="s">
        <v>178</v>
      </c>
      <c r="D14" s="80" t="s">
        <v>491</v>
      </c>
      <c r="E14" s="24" t="s">
        <v>178</v>
      </c>
      <c r="F14" s="80" t="s">
        <v>462</v>
      </c>
    </row>
    <row r="15" spans="1:34" x14ac:dyDescent="0.25">
      <c r="A15" s="16"/>
      <c r="B15" s="29" t="s">
        <v>493</v>
      </c>
      <c r="C15" s="30" t="s">
        <v>178</v>
      </c>
      <c r="D15" s="79" t="s">
        <v>491</v>
      </c>
      <c r="E15" s="30" t="s">
        <v>178</v>
      </c>
      <c r="F15" s="79" t="s">
        <v>462</v>
      </c>
    </row>
    <row r="16" spans="1:34" x14ac:dyDescent="0.25">
      <c r="A16" s="16"/>
      <c r="B16" s="33" t="s">
        <v>494</v>
      </c>
      <c r="C16" s="24" t="s">
        <v>178</v>
      </c>
      <c r="D16" s="80" t="s">
        <v>495</v>
      </c>
      <c r="E16" s="24" t="s">
        <v>178</v>
      </c>
      <c r="F16" s="80" t="s">
        <v>496</v>
      </c>
    </row>
    <row r="17" spans="1:34" x14ac:dyDescent="0.25">
      <c r="A17" s="16"/>
      <c r="B17" s="77"/>
      <c r="C17" s="30" t="s">
        <v>178</v>
      </c>
      <c r="D17" s="79" t="s">
        <v>497</v>
      </c>
      <c r="E17" s="30" t="s">
        <v>178</v>
      </c>
      <c r="F17" s="30"/>
    </row>
    <row r="18" spans="1:34" x14ac:dyDescent="0.25">
      <c r="A18" s="16"/>
      <c r="B18" s="81"/>
      <c r="C18" s="24" t="s">
        <v>178</v>
      </c>
      <c r="D18" s="80" t="s">
        <v>498</v>
      </c>
      <c r="E18" s="24" t="s">
        <v>178</v>
      </c>
      <c r="F18" s="24"/>
    </row>
    <row r="19" spans="1:34" x14ac:dyDescent="0.25">
      <c r="A19" s="16"/>
      <c r="B19" s="29" t="s">
        <v>499</v>
      </c>
      <c r="C19" s="30" t="s">
        <v>178</v>
      </c>
      <c r="D19" s="79" t="s">
        <v>491</v>
      </c>
      <c r="E19" s="30" t="s">
        <v>178</v>
      </c>
      <c r="F19" s="79" t="s">
        <v>462</v>
      </c>
    </row>
    <row r="20" spans="1:34" x14ac:dyDescent="0.25">
      <c r="A20" s="16"/>
      <c r="B20" s="33" t="s">
        <v>500</v>
      </c>
      <c r="C20" s="24" t="s">
        <v>178</v>
      </c>
      <c r="D20" s="80" t="s">
        <v>491</v>
      </c>
      <c r="E20" s="24" t="s">
        <v>178</v>
      </c>
      <c r="F20" s="80" t="s">
        <v>462</v>
      </c>
    </row>
    <row r="21" spans="1:34" x14ac:dyDescent="0.25">
      <c r="A21" s="16"/>
      <c r="B21" s="29" t="s">
        <v>501</v>
      </c>
      <c r="C21" s="30" t="s">
        <v>178</v>
      </c>
      <c r="D21" s="79" t="s">
        <v>491</v>
      </c>
      <c r="E21" s="30" t="s">
        <v>178</v>
      </c>
      <c r="F21" s="79" t="s">
        <v>462</v>
      </c>
    </row>
    <row r="22" spans="1:34" x14ac:dyDescent="0.25">
      <c r="A22" s="16"/>
      <c r="B22" s="33" t="s">
        <v>502</v>
      </c>
      <c r="C22" s="24" t="s">
        <v>178</v>
      </c>
      <c r="D22" s="80" t="s">
        <v>491</v>
      </c>
      <c r="E22" s="24" t="s">
        <v>178</v>
      </c>
      <c r="F22" s="80" t="s">
        <v>462</v>
      </c>
    </row>
    <row r="23" spans="1:34" x14ac:dyDescent="0.25">
      <c r="A23" s="16"/>
      <c r="B23" s="29" t="s">
        <v>503</v>
      </c>
      <c r="C23" s="30" t="s">
        <v>178</v>
      </c>
      <c r="D23" s="79" t="s">
        <v>491</v>
      </c>
      <c r="E23" s="30" t="s">
        <v>178</v>
      </c>
      <c r="F23" s="79" t="s">
        <v>462</v>
      </c>
    </row>
    <row r="24" spans="1:34" x14ac:dyDescent="0.25">
      <c r="A24" s="16"/>
      <c r="B24" s="33" t="s">
        <v>504</v>
      </c>
      <c r="C24" s="24" t="s">
        <v>178</v>
      </c>
      <c r="D24" s="80" t="s">
        <v>491</v>
      </c>
      <c r="E24" s="24" t="s">
        <v>178</v>
      </c>
      <c r="F24" s="80" t="s">
        <v>462</v>
      </c>
    </row>
    <row r="25" spans="1:34" x14ac:dyDescent="0.25">
      <c r="A25" s="16"/>
      <c r="B25" s="39" t="s">
        <v>505</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x14ac:dyDescent="0.25">
      <c r="A26" s="16"/>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row>
    <row r="27" spans="1:34" x14ac:dyDescent="0.25">
      <c r="A27" s="16"/>
      <c r="B27" s="99" t="s">
        <v>506</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c r="AE27" s="99"/>
      <c r="AF27" s="99"/>
      <c r="AG27" s="99"/>
      <c r="AH27" s="99"/>
    </row>
    <row r="28" spans="1:34" x14ac:dyDescent="0.25">
      <c r="A28" s="16"/>
      <c r="B28" s="99" t="s">
        <v>507</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c r="AD28" s="99"/>
      <c r="AE28" s="99"/>
      <c r="AF28" s="99"/>
      <c r="AG28" s="99"/>
      <c r="AH28" s="99"/>
    </row>
    <row r="29" spans="1:34" x14ac:dyDescent="0.25">
      <c r="A29" s="16"/>
      <c r="B29" s="99" t="s">
        <v>253</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c r="AE29" s="99"/>
      <c r="AF29" s="99"/>
      <c r="AG29" s="99"/>
      <c r="AH29" s="99"/>
    </row>
    <row r="30" spans="1:34" x14ac:dyDescent="0.25">
      <c r="A30" s="16"/>
      <c r="B30" s="99" t="s">
        <v>508</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c r="AE30" s="99"/>
      <c r="AF30" s="99"/>
      <c r="AG30" s="99"/>
      <c r="AH30" s="99"/>
    </row>
    <row r="31" spans="1:34" ht="15.75" x14ac:dyDescent="0.25">
      <c r="A31" s="16"/>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6"/>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row>
    <row r="33" spans="1:34" x14ac:dyDescent="0.25">
      <c r="A33" s="16"/>
      <c r="B33" s="26"/>
      <c r="C33" s="26"/>
      <c r="D33" s="65"/>
      <c r="E33" s="65"/>
      <c r="F33" s="26"/>
      <c r="G33" s="26"/>
      <c r="H33" s="65"/>
      <c r="I33" s="65"/>
      <c r="J33" s="26"/>
      <c r="K33" s="26"/>
      <c r="L33" s="65"/>
      <c r="M33" s="65"/>
      <c r="N33" s="26"/>
      <c r="O33" s="26"/>
      <c r="P33" s="65"/>
      <c r="Q33" s="65"/>
      <c r="R33" s="26"/>
      <c r="S33" s="26"/>
      <c r="T33" s="65"/>
      <c r="U33" s="65"/>
      <c r="V33" s="26"/>
      <c r="W33" s="26"/>
      <c r="X33" s="35" t="s">
        <v>72</v>
      </c>
      <c r="Y33" s="35"/>
      <c r="Z33" s="26"/>
      <c r="AA33" s="26"/>
      <c r="AB33" s="65"/>
      <c r="AC33" s="65"/>
      <c r="AD33" s="26"/>
      <c r="AE33" s="26"/>
      <c r="AF33" s="65"/>
      <c r="AG33" s="65"/>
      <c r="AH33" s="26"/>
    </row>
    <row r="34" spans="1:34" x14ac:dyDescent="0.25">
      <c r="A34" s="16"/>
      <c r="B34" s="26"/>
      <c r="C34" s="26"/>
      <c r="D34" s="65"/>
      <c r="E34" s="65"/>
      <c r="F34" s="26"/>
      <c r="G34" s="26"/>
      <c r="H34" s="65"/>
      <c r="I34" s="65"/>
      <c r="J34" s="26"/>
      <c r="K34" s="26"/>
      <c r="L34" s="65"/>
      <c r="M34" s="65"/>
      <c r="N34" s="26"/>
      <c r="O34" s="26"/>
      <c r="P34" s="65"/>
      <c r="Q34" s="65"/>
      <c r="R34" s="26"/>
      <c r="S34" s="26"/>
      <c r="T34" s="65"/>
      <c r="U34" s="65"/>
      <c r="V34" s="26"/>
      <c r="W34" s="26"/>
      <c r="X34" s="67" t="s">
        <v>509</v>
      </c>
      <c r="Y34" s="67"/>
      <c r="Z34" s="26"/>
      <c r="AA34" s="26"/>
      <c r="AB34" s="65"/>
      <c r="AC34" s="65"/>
      <c r="AD34" s="26"/>
      <c r="AE34" s="26"/>
      <c r="AF34" s="65"/>
      <c r="AG34" s="65"/>
      <c r="AH34" s="26"/>
    </row>
    <row r="35" spans="1:34" x14ac:dyDescent="0.25">
      <c r="A35" s="16"/>
      <c r="B35" s="26"/>
      <c r="C35" s="26"/>
      <c r="D35" s="35" t="s">
        <v>510</v>
      </c>
      <c r="E35" s="35"/>
      <c r="F35" s="26"/>
      <c r="G35" s="26"/>
      <c r="H35" s="65"/>
      <c r="I35" s="65"/>
      <c r="J35" s="26"/>
      <c r="K35" s="26"/>
      <c r="L35" s="65"/>
      <c r="M35" s="65"/>
      <c r="N35" s="26"/>
      <c r="O35" s="26"/>
      <c r="P35" s="65"/>
      <c r="Q35" s="65"/>
      <c r="R35" s="26"/>
      <c r="S35" s="26"/>
      <c r="T35" s="65"/>
      <c r="U35" s="65"/>
      <c r="V35" s="26"/>
      <c r="W35" s="26"/>
      <c r="X35" s="35" t="s">
        <v>511</v>
      </c>
      <c r="Y35" s="35"/>
      <c r="Z35" s="26"/>
      <c r="AA35" s="26"/>
      <c r="AB35" s="35" t="s">
        <v>512</v>
      </c>
      <c r="AC35" s="35"/>
      <c r="AD35" s="26"/>
      <c r="AE35" s="26"/>
      <c r="AF35" s="65"/>
      <c r="AG35" s="65"/>
      <c r="AH35" s="26"/>
    </row>
    <row r="36" spans="1:34" ht="15.75" thickBot="1" x14ac:dyDescent="0.3">
      <c r="A36" s="16"/>
      <c r="B36" s="26"/>
      <c r="C36" s="26"/>
      <c r="D36" s="36" t="s">
        <v>513</v>
      </c>
      <c r="E36" s="36"/>
      <c r="F36" s="26"/>
      <c r="G36" s="26"/>
      <c r="H36" s="36" t="s">
        <v>495</v>
      </c>
      <c r="I36" s="36"/>
      <c r="J36" s="26"/>
      <c r="K36" s="26"/>
      <c r="L36" s="36" t="s">
        <v>497</v>
      </c>
      <c r="M36" s="36"/>
      <c r="N36" s="26"/>
      <c r="O36" s="26"/>
      <c r="P36" s="36" t="s">
        <v>491</v>
      </c>
      <c r="Q36" s="36"/>
      <c r="R36" s="26"/>
      <c r="S36" s="26"/>
      <c r="T36" s="36" t="s">
        <v>514</v>
      </c>
      <c r="U36" s="36"/>
      <c r="V36" s="26"/>
      <c r="W36" s="26"/>
      <c r="X36" s="36" t="s">
        <v>515</v>
      </c>
      <c r="Y36" s="36"/>
      <c r="Z36" s="26"/>
      <c r="AA36" s="26"/>
      <c r="AB36" s="36" t="s">
        <v>516</v>
      </c>
      <c r="AC36" s="36"/>
      <c r="AD36" s="26"/>
      <c r="AE36" s="26"/>
      <c r="AF36" s="36" t="s">
        <v>129</v>
      </c>
      <c r="AG36" s="36"/>
      <c r="AH36" s="26"/>
    </row>
    <row r="37" spans="1:34" x14ac:dyDescent="0.25">
      <c r="A37" s="16"/>
      <c r="B37" s="82" t="s">
        <v>517</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x14ac:dyDescent="0.25">
      <c r="A38" s="16"/>
      <c r="B38" s="83" t="s">
        <v>29</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row>
    <row r="39" spans="1:34" x14ac:dyDescent="0.25">
      <c r="A39" s="16"/>
      <c r="B39" s="84" t="s">
        <v>30</v>
      </c>
      <c r="C39" s="49"/>
      <c r="D39" s="49" t="s">
        <v>182</v>
      </c>
      <c r="E39" s="85">
        <v>5</v>
      </c>
      <c r="F39" s="86" t="s">
        <v>178</v>
      </c>
      <c r="G39" s="49"/>
      <c r="H39" s="86" t="s">
        <v>182</v>
      </c>
      <c r="I39" s="87" t="s">
        <v>228</v>
      </c>
      <c r="J39" s="86" t="s">
        <v>178</v>
      </c>
      <c r="K39" s="49"/>
      <c r="L39" s="49" t="s">
        <v>182</v>
      </c>
      <c r="M39" s="88">
        <v>1330</v>
      </c>
      <c r="N39" s="86" t="s">
        <v>178</v>
      </c>
      <c r="O39" s="49"/>
      <c r="P39" s="86" t="s">
        <v>182</v>
      </c>
      <c r="Q39" s="87" t="s">
        <v>228</v>
      </c>
      <c r="R39" s="86" t="s">
        <v>178</v>
      </c>
      <c r="S39" s="49"/>
      <c r="T39" s="86" t="s">
        <v>182</v>
      </c>
      <c r="U39" s="87" t="s">
        <v>228</v>
      </c>
      <c r="V39" s="86" t="s">
        <v>178</v>
      </c>
      <c r="W39" s="49"/>
      <c r="X39" s="49" t="s">
        <v>182</v>
      </c>
      <c r="Y39" s="88">
        <v>136375</v>
      </c>
      <c r="Z39" s="86" t="s">
        <v>178</v>
      </c>
      <c r="AA39" s="49"/>
      <c r="AB39" s="86" t="s">
        <v>182</v>
      </c>
      <c r="AC39" s="87" t="s">
        <v>228</v>
      </c>
      <c r="AD39" s="86" t="s">
        <v>178</v>
      </c>
      <c r="AE39" s="49"/>
      <c r="AF39" s="49" t="s">
        <v>182</v>
      </c>
      <c r="AG39" s="88">
        <v>137710</v>
      </c>
      <c r="AH39" s="86" t="s">
        <v>178</v>
      </c>
    </row>
    <row r="40" spans="1:34" x14ac:dyDescent="0.25">
      <c r="A40" s="16"/>
      <c r="B40" s="89" t="s">
        <v>31</v>
      </c>
      <c r="C40" s="26"/>
      <c r="D40" s="25"/>
      <c r="E40" s="90" t="s">
        <v>228</v>
      </c>
      <c r="F40" s="25" t="s">
        <v>178</v>
      </c>
      <c r="G40" s="26"/>
      <c r="H40" s="25"/>
      <c r="I40" s="90" t="s">
        <v>228</v>
      </c>
      <c r="J40" s="25" t="s">
        <v>178</v>
      </c>
      <c r="K40" s="26"/>
      <c r="L40" s="26"/>
      <c r="M40" s="91">
        <v>45464</v>
      </c>
      <c r="N40" s="25" t="s">
        <v>178</v>
      </c>
      <c r="O40" s="26"/>
      <c r="P40" s="25"/>
      <c r="Q40" s="90" t="s">
        <v>228</v>
      </c>
      <c r="R40" s="25" t="s">
        <v>178</v>
      </c>
      <c r="S40" s="26"/>
      <c r="T40" s="25"/>
      <c r="U40" s="90" t="s">
        <v>228</v>
      </c>
      <c r="V40" s="25" t="s">
        <v>178</v>
      </c>
      <c r="W40" s="26"/>
      <c r="X40" s="26"/>
      <c r="Y40" s="91">
        <v>844478</v>
      </c>
      <c r="Z40" s="25" t="s">
        <v>178</v>
      </c>
      <c r="AA40" s="26"/>
      <c r="AB40" s="25"/>
      <c r="AC40" s="90" t="s">
        <v>228</v>
      </c>
      <c r="AD40" s="25" t="s">
        <v>178</v>
      </c>
      <c r="AE40" s="26"/>
      <c r="AF40" s="26"/>
      <c r="AG40" s="91">
        <v>889942</v>
      </c>
      <c r="AH40" s="25" t="s">
        <v>178</v>
      </c>
    </row>
    <row r="41" spans="1:34" x14ac:dyDescent="0.25">
      <c r="A41" s="16"/>
      <c r="B41" s="84" t="s">
        <v>32</v>
      </c>
      <c r="C41" s="49"/>
      <c r="D41" s="86"/>
      <c r="E41" s="87" t="s">
        <v>228</v>
      </c>
      <c r="F41" s="86" t="s">
        <v>178</v>
      </c>
      <c r="G41" s="49"/>
      <c r="H41" s="49"/>
      <c r="I41" s="88">
        <v>58014</v>
      </c>
      <c r="J41" s="86" t="s">
        <v>178</v>
      </c>
      <c r="K41" s="49"/>
      <c r="L41" s="49"/>
      <c r="M41" s="85">
        <v>299</v>
      </c>
      <c r="N41" s="86" t="s">
        <v>178</v>
      </c>
      <c r="O41" s="49"/>
      <c r="P41" s="86"/>
      <c r="Q41" s="87" t="s">
        <v>228</v>
      </c>
      <c r="R41" s="86" t="s">
        <v>178</v>
      </c>
      <c r="S41" s="49"/>
      <c r="T41" s="86"/>
      <c r="U41" s="87" t="s">
        <v>228</v>
      </c>
      <c r="V41" s="86" t="s">
        <v>178</v>
      </c>
      <c r="W41" s="49"/>
      <c r="X41" s="49"/>
      <c r="Y41" s="88">
        <v>89846</v>
      </c>
      <c r="Z41" s="86" t="s">
        <v>178</v>
      </c>
      <c r="AA41" s="49"/>
      <c r="AB41" s="86"/>
      <c r="AC41" s="87" t="s">
        <v>228</v>
      </c>
      <c r="AD41" s="86" t="s">
        <v>178</v>
      </c>
      <c r="AE41" s="49"/>
      <c r="AF41" s="49"/>
      <c r="AG41" s="88">
        <v>148159</v>
      </c>
      <c r="AH41" s="86" t="s">
        <v>178</v>
      </c>
    </row>
    <row r="42" spans="1:34" x14ac:dyDescent="0.25">
      <c r="A42" s="16"/>
      <c r="B42" s="89" t="s">
        <v>518</v>
      </c>
      <c r="C42" s="26"/>
      <c r="D42" s="25"/>
      <c r="E42" s="90" t="s">
        <v>228</v>
      </c>
      <c r="F42" s="25" t="s">
        <v>178</v>
      </c>
      <c r="G42" s="26"/>
      <c r="H42" s="25"/>
      <c r="I42" s="90" t="s">
        <v>228</v>
      </c>
      <c r="J42" s="25" t="s">
        <v>178</v>
      </c>
      <c r="K42" s="26"/>
      <c r="L42" s="26"/>
      <c r="M42" s="91">
        <v>1077965</v>
      </c>
      <c r="N42" s="25" t="s">
        <v>178</v>
      </c>
      <c r="O42" s="26"/>
      <c r="P42" s="25"/>
      <c r="Q42" s="90" t="s">
        <v>228</v>
      </c>
      <c r="R42" s="25" t="s">
        <v>178</v>
      </c>
      <c r="S42" s="26"/>
      <c r="T42" s="26"/>
      <c r="U42" s="91">
        <v>19500</v>
      </c>
      <c r="V42" s="25" t="s">
        <v>178</v>
      </c>
      <c r="W42" s="26"/>
      <c r="X42" s="26"/>
      <c r="Y42" s="91">
        <v>560925</v>
      </c>
      <c r="Z42" s="25" t="s">
        <v>178</v>
      </c>
      <c r="AA42" s="26"/>
      <c r="AB42" s="26"/>
      <c r="AC42" s="92" t="s">
        <v>519</v>
      </c>
      <c r="AD42" s="25" t="s">
        <v>194</v>
      </c>
      <c r="AE42" s="26"/>
      <c r="AF42" s="25"/>
      <c r="AG42" s="90" t="s">
        <v>228</v>
      </c>
      <c r="AH42" s="25" t="s">
        <v>178</v>
      </c>
    </row>
    <row r="43" spans="1:34" x14ac:dyDescent="0.25">
      <c r="A43" s="16"/>
      <c r="B43" s="84" t="s">
        <v>520</v>
      </c>
      <c r="C43" s="49"/>
      <c r="D43" s="49"/>
      <c r="E43" s="88">
        <v>1164153</v>
      </c>
      <c r="F43" s="86" t="s">
        <v>178</v>
      </c>
      <c r="G43" s="49"/>
      <c r="H43" s="49"/>
      <c r="I43" s="88">
        <v>368701</v>
      </c>
      <c r="J43" s="86" t="s">
        <v>178</v>
      </c>
      <c r="K43" s="49"/>
      <c r="L43" s="49"/>
      <c r="M43" s="88">
        <v>161002</v>
      </c>
      <c r="N43" s="86" t="s">
        <v>178</v>
      </c>
      <c r="O43" s="49"/>
      <c r="P43" s="49"/>
      <c r="Q43" s="88">
        <v>252598</v>
      </c>
      <c r="R43" s="86" t="s">
        <v>178</v>
      </c>
      <c r="S43" s="49"/>
      <c r="T43" s="49"/>
      <c r="U43" s="88">
        <v>34071</v>
      </c>
      <c r="V43" s="86" t="s">
        <v>178</v>
      </c>
      <c r="W43" s="49"/>
      <c r="X43" s="49"/>
      <c r="Y43" s="88">
        <v>4375746</v>
      </c>
      <c r="Z43" s="86" t="s">
        <v>178</v>
      </c>
      <c r="AA43" s="49"/>
      <c r="AB43" s="49"/>
      <c r="AC43" s="85" t="s">
        <v>521</v>
      </c>
      <c r="AD43" s="86" t="s">
        <v>194</v>
      </c>
      <c r="AE43" s="49"/>
      <c r="AF43" s="86"/>
      <c r="AG43" s="87" t="s">
        <v>228</v>
      </c>
      <c r="AH43" s="86" t="s">
        <v>178</v>
      </c>
    </row>
    <row r="44" spans="1:34" ht="15.75" thickBot="1" x14ac:dyDescent="0.3">
      <c r="A44" s="16"/>
      <c r="B44" s="89" t="s">
        <v>33</v>
      </c>
      <c r="C44" s="26"/>
      <c r="D44" s="25"/>
      <c r="E44" s="90" t="s">
        <v>228</v>
      </c>
      <c r="F44" s="25" t="s">
        <v>178</v>
      </c>
      <c r="G44" s="26"/>
      <c r="H44" s="25"/>
      <c r="I44" s="90" t="s">
        <v>228</v>
      </c>
      <c r="J44" s="25" t="s">
        <v>178</v>
      </c>
      <c r="K44" s="26"/>
      <c r="L44" s="26"/>
      <c r="M44" s="91">
        <v>2373</v>
      </c>
      <c r="N44" s="25" t="s">
        <v>178</v>
      </c>
      <c r="O44" s="26"/>
      <c r="P44" s="26"/>
      <c r="Q44" s="92">
        <v>21</v>
      </c>
      <c r="R44" s="25" t="s">
        <v>178</v>
      </c>
      <c r="S44" s="26"/>
      <c r="T44" s="25"/>
      <c r="U44" s="90" t="s">
        <v>228</v>
      </c>
      <c r="V44" s="25" t="s">
        <v>178</v>
      </c>
      <c r="W44" s="26"/>
      <c r="X44" s="26"/>
      <c r="Y44" s="91">
        <v>229310</v>
      </c>
      <c r="Z44" s="25" t="s">
        <v>178</v>
      </c>
      <c r="AA44" s="26"/>
      <c r="AB44" s="25"/>
      <c r="AC44" s="90" t="s">
        <v>228</v>
      </c>
      <c r="AD44" s="25" t="s">
        <v>178</v>
      </c>
      <c r="AE44" s="26"/>
      <c r="AF44" s="26"/>
      <c r="AG44" s="91">
        <v>231704</v>
      </c>
      <c r="AH44" s="25" t="s">
        <v>178</v>
      </c>
    </row>
    <row r="45" spans="1:34" x14ac:dyDescent="0.25">
      <c r="A45" s="16"/>
      <c r="B45" s="46"/>
      <c r="C45" s="46"/>
      <c r="D45" s="47"/>
      <c r="E45" s="47"/>
      <c r="F45" s="46"/>
      <c r="G45" s="46"/>
      <c r="H45" s="47"/>
      <c r="I45" s="47"/>
      <c r="J45" s="46"/>
      <c r="K45" s="46"/>
      <c r="L45" s="47"/>
      <c r="M45" s="47"/>
      <c r="N45" s="46"/>
      <c r="O45" s="46"/>
      <c r="P45" s="47"/>
      <c r="Q45" s="47"/>
      <c r="R45" s="46"/>
      <c r="S45" s="46"/>
      <c r="T45" s="47"/>
      <c r="U45" s="47"/>
      <c r="V45" s="46"/>
      <c r="W45" s="46"/>
      <c r="X45" s="47"/>
      <c r="Y45" s="47"/>
      <c r="Z45" s="46"/>
      <c r="AA45" s="46"/>
      <c r="AB45" s="47"/>
      <c r="AC45" s="47"/>
      <c r="AD45" s="46"/>
      <c r="AE45" s="46"/>
      <c r="AF45" s="47"/>
      <c r="AG45" s="47"/>
      <c r="AH45" s="46"/>
    </row>
    <row r="46" spans="1:34" ht="15.75" thickBot="1" x14ac:dyDescent="0.3">
      <c r="A46" s="16"/>
      <c r="B46" s="93" t="s">
        <v>34</v>
      </c>
      <c r="C46" s="49"/>
      <c r="D46" s="49"/>
      <c r="E46" s="88">
        <v>1164158</v>
      </c>
      <c r="F46" s="86" t="s">
        <v>178</v>
      </c>
      <c r="G46" s="49"/>
      <c r="H46" s="49"/>
      <c r="I46" s="88">
        <v>426715</v>
      </c>
      <c r="J46" s="86" t="s">
        <v>178</v>
      </c>
      <c r="K46" s="49"/>
      <c r="L46" s="49"/>
      <c r="M46" s="88">
        <v>1288433</v>
      </c>
      <c r="N46" s="86" t="s">
        <v>178</v>
      </c>
      <c r="O46" s="49"/>
      <c r="P46" s="49"/>
      <c r="Q46" s="88">
        <v>252619</v>
      </c>
      <c r="R46" s="86" t="s">
        <v>178</v>
      </c>
      <c r="S46" s="49"/>
      <c r="T46" s="49"/>
      <c r="U46" s="88">
        <v>53571</v>
      </c>
      <c r="V46" s="86" t="s">
        <v>178</v>
      </c>
      <c r="W46" s="49"/>
      <c r="X46" s="49"/>
      <c r="Y46" s="88">
        <v>6236680</v>
      </c>
      <c r="Z46" s="86" t="s">
        <v>178</v>
      </c>
      <c r="AA46" s="49"/>
      <c r="AB46" s="49"/>
      <c r="AC46" s="85" t="s">
        <v>522</v>
      </c>
      <c r="AD46" s="86" t="s">
        <v>194</v>
      </c>
      <c r="AE46" s="49"/>
      <c r="AF46" s="49"/>
      <c r="AG46" s="88">
        <v>1407515</v>
      </c>
      <c r="AH46" s="86" t="s">
        <v>178</v>
      </c>
    </row>
    <row r="47" spans="1:34" x14ac:dyDescent="0.25">
      <c r="A47" s="16"/>
      <c r="B47" s="46"/>
      <c r="C47" s="46"/>
      <c r="D47" s="47"/>
      <c r="E47" s="47"/>
      <c r="F47" s="46"/>
      <c r="G47" s="46"/>
      <c r="H47" s="47"/>
      <c r="I47" s="47"/>
      <c r="J47" s="46"/>
      <c r="K47" s="46"/>
      <c r="L47" s="47"/>
      <c r="M47" s="47"/>
      <c r="N47" s="46"/>
      <c r="O47" s="46"/>
      <c r="P47" s="47"/>
      <c r="Q47" s="47"/>
      <c r="R47" s="46"/>
      <c r="S47" s="46"/>
      <c r="T47" s="47"/>
      <c r="U47" s="47"/>
      <c r="V47" s="46"/>
      <c r="W47" s="46"/>
      <c r="X47" s="47"/>
      <c r="Y47" s="47"/>
      <c r="Z47" s="46"/>
      <c r="AA47" s="46"/>
      <c r="AB47" s="47"/>
      <c r="AC47" s="47"/>
      <c r="AD47" s="46"/>
      <c r="AE47" s="46"/>
      <c r="AF47" s="47"/>
      <c r="AG47" s="47"/>
      <c r="AH47" s="46"/>
    </row>
    <row r="48" spans="1:34" x14ac:dyDescent="0.25">
      <c r="A48" s="16"/>
      <c r="B48" s="83" t="s">
        <v>35</v>
      </c>
      <c r="C48" s="26"/>
      <c r="D48" s="25"/>
      <c r="E48" s="90" t="s">
        <v>228</v>
      </c>
      <c r="F48" s="25" t="s">
        <v>178</v>
      </c>
      <c r="G48" s="26"/>
      <c r="H48" s="25"/>
      <c r="I48" s="90" t="s">
        <v>228</v>
      </c>
      <c r="J48" s="25" t="s">
        <v>178</v>
      </c>
      <c r="K48" s="26"/>
      <c r="L48" s="26"/>
      <c r="M48" s="91">
        <v>2135178</v>
      </c>
      <c r="N48" s="25" t="s">
        <v>178</v>
      </c>
      <c r="O48" s="26"/>
      <c r="P48" s="25"/>
      <c r="Q48" s="90" t="s">
        <v>228</v>
      </c>
      <c r="R48" s="25" t="s">
        <v>178</v>
      </c>
      <c r="S48" s="26"/>
      <c r="T48" s="25"/>
      <c r="U48" s="90" t="s">
        <v>228</v>
      </c>
      <c r="V48" s="25" t="s">
        <v>178</v>
      </c>
      <c r="W48" s="26"/>
      <c r="X48" s="26"/>
      <c r="Y48" s="91">
        <v>18218163</v>
      </c>
      <c r="Z48" s="25" t="s">
        <v>178</v>
      </c>
      <c r="AA48" s="26"/>
      <c r="AB48" s="25"/>
      <c r="AC48" s="90" t="s">
        <v>228</v>
      </c>
      <c r="AD48" s="25" t="s">
        <v>178</v>
      </c>
      <c r="AE48" s="26"/>
      <c r="AF48" s="26"/>
      <c r="AG48" s="91">
        <v>20353341</v>
      </c>
      <c r="AH48" s="25" t="s">
        <v>178</v>
      </c>
    </row>
    <row r="49" spans="1:34" ht="15.75" thickBot="1" x14ac:dyDescent="0.3">
      <c r="A49" s="16"/>
      <c r="B49" s="84" t="s">
        <v>36</v>
      </c>
      <c r="C49" s="49"/>
      <c r="D49" s="86"/>
      <c r="E49" s="87" t="s">
        <v>228</v>
      </c>
      <c r="F49" s="86" t="s">
        <v>178</v>
      </c>
      <c r="G49" s="49"/>
      <c r="H49" s="86"/>
      <c r="I49" s="87" t="s">
        <v>228</v>
      </c>
      <c r="J49" s="86" t="s">
        <v>178</v>
      </c>
      <c r="K49" s="49"/>
      <c r="L49" s="49"/>
      <c r="M49" s="85" t="s">
        <v>523</v>
      </c>
      <c r="N49" s="86" t="s">
        <v>194</v>
      </c>
      <c r="O49" s="49"/>
      <c r="P49" s="86"/>
      <c r="Q49" s="87" t="s">
        <v>228</v>
      </c>
      <c r="R49" s="86" t="s">
        <v>178</v>
      </c>
      <c r="S49" s="49"/>
      <c r="T49" s="86"/>
      <c r="U49" s="87" t="s">
        <v>228</v>
      </c>
      <c r="V49" s="86" t="s">
        <v>178</v>
      </c>
      <c r="W49" s="49"/>
      <c r="X49" s="49"/>
      <c r="Y49" s="85" t="s">
        <v>524</v>
      </c>
      <c r="Z49" s="86" t="s">
        <v>194</v>
      </c>
      <c r="AA49" s="49"/>
      <c r="AB49" s="86"/>
      <c r="AC49" s="87" t="s">
        <v>228</v>
      </c>
      <c r="AD49" s="86" t="s">
        <v>178</v>
      </c>
      <c r="AE49" s="49"/>
      <c r="AF49" s="49"/>
      <c r="AG49" s="85" t="s">
        <v>525</v>
      </c>
      <c r="AH49" s="86" t="s">
        <v>194</v>
      </c>
    </row>
    <row r="50" spans="1:34" x14ac:dyDescent="0.25">
      <c r="A50" s="16"/>
      <c r="B50" s="46"/>
      <c r="C50" s="46"/>
      <c r="D50" s="47"/>
      <c r="E50" s="47"/>
      <c r="F50" s="46"/>
      <c r="G50" s="46"/>
      <c r="H50" s="47"/>
      <c r="I50" s="47"/>
      <c r="J50" s="46"/>
      <c r="K50" s="46"/>
      <c r="L50" s="47"/>
      <c r="M50" s="47"/>
      <c r="N50" s="46"/>
      <c r="O50" s="46"/>
      <c r="P50" s="47"/>
      <c r="Q50" s="47"/>
      <c r="R50" s="46"/>
      <c r="S50" s="46"/>
      <c r="T50" s="47"/>
      <c r="U50" s="47"/>
      <c r="V50" s="46"/>
      <c r="W50" s="46"/>
      <c r="X50" s="47"/>
      <c r="Y50" s="47"/>
      <c r="Z50" s="46"/>
      <c r="AA50" s="46"/>
      <c r="AB50" s="47"/>
      <c r="AC50" s="47"/>
      <c r="AD50" s="46"/>
      <c r="AE50" s="46"/>
      <c r="AF50" s="47"/>
      <c r="AG50" s="47"/>
      <c r="AH50" s="46"/>
    </row>
    <row r="51" spans="1:34" ht="15.75" thickBot="1" x14ac:dyDescent="0.3">
      <c r="A51" s="16"/>
      <c r="B51" s="83" t="s">
        <v>37</v>
      </c>
      <c r="C51" s="26"/>
      <c r="D51" s="25"/>
      <c r="E51" s="90" t="s">
        <v>228</v>
      </c>
      <c r="F51" s="25" t="s">
        <v>178</v>
      </c>
      <c r="G51" s="26"/>
      <c r="H51" s="25"/>
      <c r="I51" s="90" t="s">
        <v>228</v>
      </c>
      <c r="J51" s="25" t="s">
        <v>178</v>
      </c>
      <c r="K51" s="26"/>
      <c r="L51" s="26"/>
      <c r="M51" s="91">
        <v>1888772</v>
      </c>
      <c r="N51" s="25" t="s">
        <v>178</v>
      </c>
      <c r="O51" s="26"/>
      <c r="P51" s="25"/>
      <c r="Q51" s="90" t="s">
        <v>228</v>
      </c>
      <c r="R51" s="25" t="s">
        <v>178</v>
      </c>
      <c r="S51" s="26"/>
      <c r="T51" s="25"/>
      <c r="U51" s="90" t="s">
        <v>228</v>
      </c>
      <c r="V51" s="25" t="s">
        <v>178</v>
      </c>
      <c r="W51" s="26"/>
      <c r="X51" s="26"/>
      <c r="Y51" s="91">
        <v>13356422</v>
      </c>
      <c r="Z51" s="25" t="s">
        <v>178</v>
      </c>
      <c r="AA51" s="26"/>
      <c r="AB51" s="25"/>
      <c r="AC51" s="90" t="s">
        <v>228</v>
      </c>
      <c r="AD51" s="25" t="s">
        <v>178</v>
      </c>
      <c r="AE51" s="26"/>
      <c r="AF51" s="26"/>
      <c r="AG51" s="91">
        <v>15245194</v>
      </c>
      <c r="AH51" s="25" t="s">
        <v>178</v>
      </c>
    </row>
    <row r="52" spans="1:34" x14ac:dyDescent="0.25">
      <c r="A52" s="16"/>
      <c r="B52" s="46"/>
      <c r="C52" s="46"/>
      <c r="D52" s="47"/>
      <c r="E52" s="47"/>
      <c r="F52" s="46"/>
      <c r="G52" s="46"/>
      <c r="H52" s="47"/>
      <c r="I52" s="47"/>
      <c r="J52" s="46"/>
      <c r="K52" s="46"/>
      <c r="L52" s="47"/>
      <c r="M52" s="47"/>
      <c r="N52" s="46"/>
      <c r="O52" s="46"/>
      <c r="P52" s="47"/>
      <c r="Q52" s="47"/>
      <c r="R52" s="46"/>
      <c r="S52" s="46"/>
      <c r="T52" s="47"/>
      <c r="U52" s="47"/>
      <c r="V52" s="46"/>
      <c r="W52" s="46"/>
      <c r="X52" s="47"/>
      <c r="Y52" s="47"/>
      <c r="Z52" s="46"/>
      <c r="AA52" s="46"/>
      <c r="AB52" s="47"/>
      <c r="AC52" s="47"/>
      <c r="AD52" s="46"/>
      <c r="AE52" s="46"/>
      <c r="AF52" s="47"/>
      <c r="AG52" s="47"/>
      <c r="AH52" s="46"/>
    </row>
    <row r="53" spans="1:34" x14ac:dyDescent="0.25">
      <c r="A53" s="16"/>
      <c r="B53" s="93" t="s">
        <v>526</v>
      </c>
      <c r="C53" s="49"/>
      <c r="D53" s="49"/>
      <c r="E53" s="88">
        <v>3304753</v>
      </c>
      <c r="F53" s="86" t="s">
        <v>178</v>
      </c>
      <c r="G53" s="49"/>
      <c r="H53" s="86"/>
      <c r="I53" s="87" t="s">
        <v>228</v>
      </c>
      <c r="J53" s="86" t="s">
        <v>178</v>
      </c>
      <c r="K53" s="49"/>
      <c r="L53" s="49"/>
      <c r="M53" s="88">
        <v>879154</v>
      </c>
      <c r="N53" s="86" t="s">
        <v>178</v>
      </c>
      <c r="O53" s="49"/>
      <c r="P53" s="49"/>
      <c r="Q53" s="88">
        <v>1980391</v>
      </c>
      <c r="R53" s="86" t="s">
        <v>178</v>
      </c>
      <c r="S53" s="49"/>
      <c r="T53" s="49"/>
      <c r="U53" s="88">
        <v>5000</v>
      </c>
      <c r="V53" s="86" t="s">
        <v>178</v>
      </c>
      <c r="W53" s="49"/>
      <c r="X53" s="49"/>
      <c r="Y53" s="88">
        <v>2096075</v>
      </c>
      <c r="Z53" s="86" t="s">
        <v>178</v>
      </c>
      <c r="AA53" s="49"/>
      <c r="AB53" s="49"/>
      <c r="AC53" s="85" t="s">
        <v>527</v>
      </c>
      <c r="AD53" s="86" t="s">
        <v>194</v>
      </c>
      <c r="AE53" s="49"/>
      <c r="AF53" s="86"/>
      <c r="AG53" s="87" t="s">
        <v>228</v>
      </c>
      <c r="AH53" s="86" t="s">
        <v>178</v>
      </c>
    </row>
    <row r="54" spans="1:34" x14ac:dyDescent="0.25">
      <c r="A54" s="16"/>
      <c r="B54" s="83" t="s">
        <v>528</v>
      </c>
      <c r="C54" s="26"/>
      <c r="D54" s="26"/>
      <c r="E54" s="91">
        <v>9378489</v>
      </c>
      <c r="F54" s="25" t="s">
        <v>178</v>
      </c>
      <c r="G54" s="26"/>
      <c r="H54" s="26"/>
      <c r="I54" s="91">
        <v>1437748</v>
      </c>
      <c r="J54" s="25" t="s">
        <v>178</v>
      </c>
      <c r="K54" s="26"/>
      <c r="L54" s="26"/>
      <c r="M54" s="91">
        <v>6084404</v>
      </c>
      <c r="N54" s="25" t="s">
        <v>178</v>
      </c>
      <c r="O54" s="26"/>
      <c r="P54" s="26"/>
      <c r="Q54" s="91">
        <v>10055746</v>
      </c>
      <c r="R54" s="25" t="s">
        <v>178</v>
      </c>
      <c r="S54" s="26"/>
      <c r="T54" s="26"/>
      <c r="U54" s="91">
        <v>6291130</v>
      </c>
      <c r="V54" s="25" t="s">
        <v>178</v>
      </c>
      <c r="W54" s="26"/>
      <c r="X54" s="25"/>
      <c r="Y54" s="90" t="s">
        <v>228</v>
      </c>
      <c r="Z54" s="25" t="s">
        <v>178</v>
      </c>
      <c r="AA54" s="26"/>
      <c r="AB54" s="26"/>
      <c r="AC54" s="92" t="s">
        <v>529</v>
      </c>
      <c r="AD54" s="25" t="s">
        <v>194</v>
      </c>
      <c r="AE54" s="26"/>
      <c r="AF54" s="25"/>
      <c r="AG54" s="90" t="s">
        <v>228</v>
      </c>
      <c r="AH54" s="25" t="s">
        <v>178</v>
      </c>
    </row>
    <row r="55" spans="1:34" ht="15.75" thickBot="1" x14ac:dyDescent="0.3">
      <c r="A55" s="16"/>
      <c r="B55" s="93" t="s">
        <v>38</v>
      </c>
      <c r="C55" s="49"/>
      <c r="D55" s="49"/>
      <c r="E55" s="88">
        <v>3943</v>
      </c>
      <c r="F55" s="86" t="s">
        <v>178</v>
      </c>
      <c r="G55" s="49"/>
      <c r="H55" s="86"/>
      <c r="I55" s="87" t="s">
        <v>228</v>
      </c>
      <c r="J55" s="86" t="s">
        <v>178</v>
      </c>
      <c r="K55" s="49"/>
      <c r="L55" s="49"/>
      <c r="M55" s="88">
        <v>7015</v>
      </c>
      <c r="N55" s="86" t="s">
        <v>178</v>
      </c>
      <c r="O55" s="49"/>
      <c r="P55" s="49"/>
      <c r="Q55" s="88">
        <v>21253</v>
      </c>
      <c r="R55" s="86" t="s">
        <v>178</v>
      </c>
      <c r="S55" s="49"/>
      <c r="T55" s="49"/>
      <c r="U55" s="85">
        <v>576</v>
      </c>
      <c r="V55" s="86" t="s">
        <v>178</v>
      </c>
      <c r="W55" s="49"/>
      <c r="X55" s="49"/>
      <c r="Y55" s="88">
        <v>271579</v>
      </c>
      <c r="Z55" s="86" t="s">
        <v>178</v>
      </c>
      <c r="AA55" s="49"/>
      <c r="AB55" s="86"/>
      <c r="AC55" s="87" t="s">
        <v>228</v>
      </c>
      <c r="AD55" s="86" t="s">
        <v>178</v>
      </c>
      <c r="AE55" s="49"/>
      <c r="AF55" s="49"/>
      <c r="AG55" s="88">
        <v>304366</v>
      </c>
      <c r="AH55" s="86" t="s">
        <v>178</v>
      </c>
    </row>
    <row r="56" spans="1:34" x14ac:dyDescent="0.25">
      <c r="A56" s="16"/>
      <c r="B56" s="46"/>
      <c r="C56" s="46"/>
      <c r="D56" s="47"/>
      <c r="E56" s="47"/>
      <c r="F56" s="46"/>
      <c r="G56" s="46"/>
      <c r="H56" s="47"/>
      <c r="I56" s="47"/>
      <c r="J56" s="46"/>
      <c r="K56" s="46"/>
      <c r="L56" s="47"/>
      <c r="M56" s="47"/>
      <c r="N56" s="46"/>
      <c r="O56" s="46"/>
      <c r="P56" s="47"/>
      <c r="Q56" s="47"/>
      <c r="R56" s="46"/>
      <c r="S56" s="46"/>
      <c r="T56" s="47"/>
      <c r="U56" s="47"/>
      <c r="V56" s="46"/>
      <c r="W56" s="46"/>
      <c r="X56" s="47"/>
      <c r="Y56" s="47"/>
      <c r="Z56" s="46"/>
      <c r="AA56" s="46"/>
      <c r="AB56" s="47"/>
      <c r="AC56" s="47"/>
      <c r="AD56" s="46"/>
      <c r="AE56" s="46"/>
      <c r="AF56" s="47"/>
      <c r="AG56" s="47"/>
      <c r="AH56" s="46"/>
    </row>
    <row r="57" spans="1:34" ht="15.75" thickBot="1" x14ac:dyDescent="0.3">
      <c r="A57" s="16"/>
      <c r="B57" s="94" t="s">
        <v>39</v>
      </c>
      <c r="C57" s="26"/>
      <c r="D57" s="26" t="s">
        <v>182</v>
      </c>
      <c r="E57" s="91">
        <v>13851343</v>
      </c>
      <c r="F57" s="25" t="s">
        <v>178</v>
      </c>
      <c r="G57" s="26"/>
      <c r="H57" s="26" t="s">
        <v>182</v>
      </c>
      <c r="I57" s="91">
        <v>1864463</v>
      </c>
      <c r="J57" s="25" t="s">
        <v>178</v>
      </c>
      <c r="K57" s="26"/>
      <c r="L57" s="26" t="s">
        <v>182</v>
      </c>
      <c r="M57" s="91">
        <v>10147778</v>
      </c>
      <c r="N57" s="25" t="s">
        <v>178</v>
      </c>
      <c r="O57" s="26"/>
      <c r="P57" s="26" t="s">
        <v>182</v>
      </c>
      <c r="Q57" s="91">
        <v>12310009</v>
      </c>
      <c r="R57" s="25" t="s">
        <v>178</v>
      </c>
      <c r="S57" s="26"/>
      <c r="T57" s="26" t="s">
        <v>182</v>
      </c>
      <c r="U57" s="91">
        <v>6350277</v>
      </c>
      <c r="V57" s="25" t="s">
        <v>178</v>
      </c>
      <c r="W57" s="26"/>
      <c r="X57" s="26" t="s">
        <v>182</v>
      </c>
      <c r="Y57" s="91">
        <v>21960756</v>
      </c>
      <c r="Z57" s="25" t="s">
        <v>178</v>
      </c>
      <c r="AA57" s="26"/>
      <c r="AB57" s="26" t="s">
        <v>182</v>
      </c>
      <c r="AC57" s="92" t="s">
        <v>530</v>
      </c>
      <c r="AD57" s="25" t="s">
        <v>194</v>
      </c>
      <c r="AE57" s="26"/>
      <c r="AF57" s="26" t="s">
        <v>182</v>
      </c>
      <c r="AG57" s="91">
        <v>16957075</v>
      </c>
      <c r="AH57" s="25" t="s">
        <v>178</v>
      </c>
    </row>
    <row r="58" spans="1:34" ht="15.75" thickTop="1" x14ac:dyDescent="0.25">
      <c r="A58" s="16"/>
      <c r="B58" s="46"/>
      <c r="C58" s="46"/>
      <c r="D58" s="50"/>
      <c r="E58" s="50"/>
      <c r="F58" s="46"/>
      <c r="G58" s="46"/>
      <c r="H58" s="50"/>
      <c r="I58" s="50"/>
      <c r="J58" s="46"/>
      <c r="K58" s="46"/>
      <c r="L58" s="50"/>
      <c r="M58" s="50"/>
      <c r="N58" s="46"/>
      <c r="O58" s="46"/>
      <c r="P58" s="50"/>
      <c r="Q58" s="50"/>
      <c r="R58" s="46"/>
      <c r="S58" s="46"/>
      <c r="T58" s="50"/>
      <c r="U58" s="50"/>
      <c r="V58" s="46"/>
      <c r="W58" s="46"/>
      <c r="X58" s="50"/>
      <c r="Y58" s="50"/>
      <c r="Z58" s="46"/>
      <c r="AA58" s="46"/>
      <c r="AB58" s="50"/>
      <c r="AC58" s="50"/>
      <c r="AD58" s="46"/>
      <c r="AE58" s="46"/>
      <c r="AF58" s="50"/>
      <c r="AG58" s="50"/>
      <c r="AH58" s="46"/>
    </row>
    <row r="59" spans="1:34" x14ac:dyDescent="0.25">
      <c r="A59" s="16"/>
      <c r="B59" s="82" t="s">
        <v>531</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row>
    <row r="60" spans="1:34" x14ac:dyDescent="0.25">
      <c r="A60" s="16"/>
      <c r="B60" s="83" t="s">
        <v>40</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x14ac:dyDescent="0.25">
      <c r="A61" s="16"/>
      <c r="B61" s="84" t="s">
        <v>532</v>
      </c>
      <c r="C61" s="49"/>
      <c r="D61" s="86" t="s">
        <v>182</v>
      </c>
      <c r="E61" s="87" t="s">
        <v>228</v>
      </c>
      <c r="F61" s="86" t="s">
        <v>178</v>
      </c>
      <c r="G61" s="49"/>
      <c r="H61" s="49" t="s">
        <v>182</v>
      </c>
      <c r="I61" s="88">
        <v>171925</v>
      </c>
      <c r="J61" s="86" t="s">
        <v>178</v>
      </c>
      <c r="K61" s="49"/>
      <c r="L61" s="86" t="s">
        <v>182</v>
      </c>
      <c r="M61" s="87" t="s">
        <v>228</v>
      </c>
      <c r="N61" s="86" t="s">
        <v>178</v>
      </c>
      <c r="O61" s="49"/>
      <c r="P61" s="86" t="s">
        <v>182</v>
      </c>
      <c r="Q61" s="87" t="s">
        <v>228</v>
      </c>
      <c r="R61" s="86" t="s">
        <v>178</v>
      </c>
      <c r="S61" s="49"/>
      <c r="T61" s="49" t="s">
        <v>182</v>
      </c>
      <c r="U61" s="88">
        <v>760720</v>
      </c>
      <c r="V61" s="86" t="s">
        <v>178</v>
      </c>
      <c r="W61" s="49"/>
      <c r="X61" s="49" t="s">
        <v>182</v>
      </c>
      <c r="Y61" s="88">
        <v>725745</v>
      </c>
      <c r="Z61" s="86" t="s">
        <v>178</v>
      </c>
      <c r="AA61" s="49"/>
      <c r="AB61" s="49" t="s">
        <v>182</v>
      </c>
      <c r="AC61" s="85" t="s">
        <v>519</v>
      </c>
      <c r="AD61" s="86" t="s">
        <v>194</v>
      </c>
      <c r="AE61" s="49"/>
      <c r="AF61" s="86" t="s">
        <v>182</v>
      </c>
      <c r="AG61" s="87" t="s">
        <v>228</v>
      </c>
      <c r="AH61" s="86" t="s">
        <v>178</v>
      </c>
    </row>
    <row r="62" spans="1:34" x14ac:dyDescent="0.25">
      <c r="A62" s="16"/>
      <c r="B62" s="89" t="s">
        <v>41</v>
      </c>
      <c r="C62" s="26"/>
      <c r="D62" s="25"/>
      <c r="E62" s="90" t="s">
        <v>228</v>
      </c>
      <c r="F62" s="25" t="s">
        <v>178</v>
      </c>
      <c r="G62" s="26"/>
      <c r="H62" s="25"/>
      <c r="I62" s="90" t="s">
        <v>228</v>
      </c>
      <c r="J62" s="25" t="s">
        <v>178</v>
      </c>
      <c r="K62" s="26"/>
      <c r="L62" s="26"/>
      <c r="M62" s="91">
        <v>8594</v>
      </c>
      <c r="N62" s="25" t="s">
        <v>178</v>
      </c>
      <c r="O62" s="26"/>
      <c r="P62" s="25"/>
      <c r="Q62" s="90" t="s">
        <v>228</v>
      </c>
      <c r="R62" s="25" t="s">
        <v>178</v>
      </c>
      <c r="S62" s="26"/>
      <c r="T62" s="25"/>
      <c r="U62" s="90" t="s">
        <v>228</v>
      </c>
      <c r="V62" s="25" t="s">
        <v>178</v>
      </c>
      <c r="W62" s="26"/>
      <c r="X62" s="26"/>
      <c r="Y62" s="91">
        <v>343639</v>
      </c>
      <c r="Z62" s="25" t="s">
        <v>178</v>
      </c>
      <c r="AA62" s="26"/>
      <c r="AB62" s="25"/>
      <c r="AC62" s="90" t="s">
        <v>228</v>
      </c>
      <c r="AD62" s="25" t="s">
        <v>178</v>
      </c>
      <c r="AE62" s="26"/>
      <c r="AF62" s="26"/>
      <c r="AG62" s="91">
        <v>352233</v>
      </c>
      <c r="AH62" s="25" t="s">
        <v>178</v>
      </c>
    </row>
    <row r="63" spans="1:34" x14ac:dyDescent="0.25">
      <c r="A63" s="16"/>
      <c r="B63" s="84" t="s">
        <v>42</v>
      </c>
      <c r="C63" s="49"/>
      <c r="D63" s="86"/>
      <c r="E63" s="87" t="s">
        <v>228</v>
      </c>
      <c r="F63" s="86" t="s">
        <v>178</v>
      </c>
      <c r="G63" s="49"/>
      <c r="H63" s="86"/>
      <c r="I63" s="87" t="s">
        <v>228</v>
      </c>
      <c r="J63" s="86" t="s">
        <v>178</v>
      </c>
      <c r="K63" s="49"/>
      <c r="L63" s="49"/>
      <c r="M63" s="88">
        <v>7951</v>
      </c>
      <c r="N63" s="86" t="s">
        <v>178</v>
      </c>
      <c r="O63" s="49"/>
      <c r="P63" s="86"/>
      <c r="Q63" s="87" t="s">
        <v>228</v>
      </c>
      <c r="R63" s="86" t="s">
        <v>178</v>
      </c>
      <c r="S63" s="49"/>
      <c r="T63" s="86"/>
      <c r="U63" s="87" t="s">
        <v>228</v>
      </c>
      <c r="V63" s="86" t="s">
        <v>178</v>
      </c>
      <c r="W63" s="49"/>
      <c r="X63" s="49"/>
      <c r="Y63" s="88">
        <v>134601</v>
      </c>
      <c r="Z63" s="86" t="s">
        <v>178</v>
      </c>
      <c r="AA63" s="49"/>
      <c r="AB63" s="86"/>
      <c r="AC63" s="87" t="s">
        <v>228</v>
      </c>
      <c r="AD63" s="86" t="s">
        <v>178</v>
      </c>
      <c r="AE63" s="49"/>
      <c r="AF63" s="49"/>
      <c r="AG63" s="88">
        <v>142552</v>
      </c>
      <c r="AH63" s="86" t="s">
        <v>178</v>
      </c>
    </row>
    <row r="64" spans="1:34" x14ac:dyDescent="0.25">
      <c r="A64" s="16"/>
      <c r="B64" s="89" t="s">
        <v>533</v>
      </c>
      <c r="C64" s="26"/>
      <c r="D64" s="26"/>
      <c r="E64" s="91">
        <v>1025178</v>
      </c>
      <c r="F64" s="25" t="s">
        <v>178</v>
      </c>
      <c r="G64" s="26"/>
      <c r="H64" s="26"/>
      <c r="I64" s="91">
        <v>61519</v>
      </c>
      <c r="J64" s="25" t="s">
        <v>178</v>
      </c>
      <c r="K64" s="26"/>
      <c r="L64" s="26"/>
      <c r="M64" s="91">
        <v>3278835</v>
      </c>
      <c r="N64" s="25" t="s">
        <v>178</v>
      </c>
      <c r="O64" s="26"/>
      <c r="P64" s="26"/>
      <c r="Q64" s="91">
        <v>45051</v>
      </c>
      <c r="R64" s="25" t="s">
        <v>178</v>
      </c>
      <c r="S64" s="26"/>
      <c r="T64" s="26"/>
      <c r="U64" s="91">
        <v>13352</v>
      </c>
      <c r="V64" s="25" t="s">
        <v>178</v>
      </c>
      <c r="W64" s="26"/>
      <c r="X64" s="26"/>
      <c r="Y64" s="91">
        <v>1932336</v>
      </c>
      <c r="Z64" s="25" t="s">
        <v>178</v>
      </c>
      <c r="AA64" s="26"/>
      <c r="AB64" s="26"/>
      <c r="AC64" s="92" t="s">
        <v>521</v>
      </c>
      <c r="AD64" s="25" t="s">
        <v>194</v>
      </c>
      <c r="AE64" s="26"/>
      <c r="AF64" s="25"/>
      <c r="AG64" s="90" t="s">
        <v>228</v>
      </c>
      <c r="AH64" s="25" t="s">
        <v>178</v>
      </c>
    </row>
    <row r="65" spans="1:34" x14ac:dyDescent="0.25">
      <c r="A65" s="16"/>
      <c r="B65" s="84" t="s">
        <v>43</v>
      </c>
      <c r="C65" s="49"/>
      <c r="D65" s="86"/>
      <c r="E65" s="87" t="s">
        <v>228</v>
      </c>
      <c r="F65" s="86" t="s">
        <v>178</v>
      </c>
      <c r="G65" s="49"/>
      <c r="H65" s="86"/>
      <c r="I65" s="87" t="s">
        <v>228</v>
      </c>
      <c r="J65" s="86" t="s">
        <v>178</v>
      </c>
      <c r="K65" s="49"/>
      <c r="L65" s="86"/>
      <c r="M65" s="87" t="s">
        <v>228</v>
      </c>
      <c r="N65" s="86" t="s">
        <v>178</v>
      </c>
      <c r="O65" s="49"/>
      <c r="P65" s="86"/>
      <c r="Q65" s="87" t="s">
        <v>228</v>
      </c>
      <c r="R65" s="86" t="s">
        <v>178</v>
      </c>
      <c r="S65" s="49"/>
      <c r="T65" s="86"/>
      <c r="U65" s="87" t="s">
        <v>228</v>
      </c>
      <c r="V65" s="86" t="s">
        <v>178</v>
      </c>
      <c r="W65" s="49"/>
      <c r="X65" s="49"/>
      <c r="Y65" s="88">
        <v>124631</v>
      </c>
      <c r="Z65" s="86" t="s">
        <v>178</v>
      </c>
      <c r="AA65" s="49"/>
      <c r="AB65" s="86"/>
      <c r="AC65" s="87" t="s">
        <v>228</v>
      </c>
      <c r="AD65" s="86" t="s">
        <v>178</v>
      </c>
      <c r="AE65" s="49"/>
      <c r="AF65" s="49"/>
      <c r="AG65" s="88">
        <v>124631</v>
      </c>
      <c r="AH65" s="86" t="s">
        <v>178</v>
      </c>
    </row>
    <row r="66" spans="1:34" ht="15.75" thickBot="1" x14ac:dyDescent="0.3">
      <c r="A66" s="16"/>
      <c r="B66" s="89" t="s">
        <v>45</v>
      </c>
      <c r="C66" s="26"/>
      <c r="D66" s="26"/>
      <c r="E66" s="91">
        <v>1173</v>
      </c>
      <c r="F66" s="25" t="s">
        <v>178</v>
      </c>
      <c r="G66" s="26"/>
      <c r="H66" s="25"/>
      <c r="I66" s="90" t="s">
        <v>228</v>
      </c>
      <c r="J66" s="25" t="s">
        <v>178</v>
      </c>
      <c r="K66" s="26"/>
      <c r="L66" s="26"/>
      <c r="M66" s="91">
        <v>32505</v>
      </c>
      <c r="N66" s="25" t="s">
        <v>178</v>
      </c>
      <c r="O66" s="26"/>
      <c r="P66" s="26"/>
      <c r="Q66" s="91">
        <v>57053</v>
      </c>
      <c r="R66" s="25" t="s">
        <v>178</v>
      </c>
      <c r="S66" s="26"/>
      <c r="T66" s="26"/>
      <c r="U66" s="91">
        <v>4412</v>
      </c>
      <c r="V66" s="25" t="s">
        <v>178</v>
      </c>
      <c r="W66" s="26"/>
      <c r="X66" s="26"/>
      <c r="Y66" s="91">
        <v>163524</v>
      </c>
      <c r="Z66" s="25" t="s">
        <v>178</v>
      </c>
      <c r="AA66" s="26"/>
      <c r="AB66" s="25"/>
      <c r="AC66" s="90" t="s">
        <v>228</v>
      </c>
      <c r="AD66" s="25" t="s">
        <v>178</v>
      </c>
      <c r="AE66" s="26"/>
      <c r="AF66" s="26"/>
      <c r="AG66" s="91">
        <v>258667</v>
      </c>
      <c r="AH66" s="25" t="s">
        <v>178</v>
      </c>
    </row>
    <row r="67" spans="1:34" x14ac:dyDescent="0.25">
      <c r="A67" s="16"/>
      <c r="B67" s="46"/>
      <c r="C67" s="46"/>
      <c r="D67" s="47"/>
      <c r="E67" s="47"/>
      <c r="F67" s="46"/>
      <c r="G67" s="46"/>
      <c r="H67" s="47"/>
      <c r="I67" s="47"/>
      <c r="J67" s="46"/>
      <c r="K67" s="46"/>
      <c r="L67" s="47"/>
      <c r="M67" s="47"/>
      <c r="N67" s="46"/>
      <c r="O67" s="46"/>
      <c r="P67" s="47"/>
      <c r="Q67" s="47"/>
      <c r="R67" s="46"/>
      <c r="S67" s="46"/>
      <c r="T67" s="47"/>
      <c r="U67" s="47"/>
      <c r="V67" s="46"/>
      <c r="W67" s="46"/>
      <c r="X67" s="47"/>
      <c r="Y67" s="47"/>
      <c r="Z67" s="46"/>
      <c r="AA67" s="46"/>
      <c r="AB67" s="47"/>
      <c r="AC67" s="47"/>
      <c r="AD67" s="46"/>
      <c r="AE67" s="46"/>
      <c r="AF67" s="47"/>
      <c r="AG67" s="47"/>
      <c r="AH67" s="46"/>
    </row>
    <row r="68" spans="1:34" ht="15.75" thickBot="1" x14ac:dyDescent="0.3">
      <c r="A68" s="16"/>
      <c r="B68" s="93" t="s">
        <v>46</v>
      </c>
      <c r="C68" s="49"/>
      <c r="D68" s="49"/>
      <c r="E68" s="88">
        <v>1026351</v>
      </c>
      <c r="F68" s="86" t="s">
        <v>178</v>
      </c>
      <c r="G68" s="49"/>
      <c r="H68" s="49"/>
      <c r="I68" s="88">
        <v>233444</v>
      </c>
      <c r="J68" s="86" t="s">
        <v>178</v>
      </c>
      <c r="K68" s="49"/>
      <c r="L68" s="49"/>
      <c r="M68" s="88">
        <v>3327885</v>
      </c>
      <c r="N68" s="86" t="s">
        <v>178</v>
      </c>
      <c r="O68" s="49"/>
      <c r="P68" s="49"/>
      <c r="Q68" s="88">
        <v>102104</v>
      </c>
      <c r="R68" s="86" t="s">
        <v>178</v>
      </c>
      <c r="S68" s="49"/>
      <c r="T68" s="49"/>
      <c r="U68" s="88">
        <v>778484</v>
      </c>
      <c r="V68" s="86" t="s">
        <v>178</v>
      </c>
      <c r="W68" s="49"/>
      <c r="X68" s="49"/>
      <c r="Y68" s="88">
        <v>3424476</v>
      </c>
      <c r="Z68" s="86" t="s">
        <v>178</v>
      </c>
      <c r="AA68" s="49"/>
      <c r="AB68" s="49"/>
      <c r="AC68" s="85" t="s">
        <v>522</v>
      </c>
      <c r="AD68" s="86" t="s">
        <v>194</v>
      </c>
      <c r="AE68" s="49"/>
      <c r="AF68" s="49"/>
      <c r="AG68" s="88">
        <v>878083</v>
      </c>
      <c r="AH68" s="86" t="s">
        <v>178</v>
      </c>
    </row>
    <row r="69" spans="1:34" x14ac:dyDescent="0.25">
      <c r="A69" s="16"/>
      <c r="B69" s="46"/>
      <c r="C69" s="46"/>
      <c r="D69" s="47"/>
      <c r="E69" s="47"/>
      <c r="F69" s="46"/>
      <c r="G69" s="46"/>
      <c r="H69" s="47"/>
      <c r="I69" s="47"/>
      <c r="J69" s="46"/>
      <c r="K69" s="46"/>
      <c r="L69" s="47"/>
      <c r="M69" s="47"/>
      <c r="N69" s="46"/>
      <c r="O69" s="46"/>
      <c r="P69" s="47"/>
      <c r="Q69" s="47"/>
      <c r="R69" s="46"/>
      <c r="S69" s="46"/>
      <c r="T69" s="47"/>
      <c r="U69" s="47"/>
      <c r="V69" s="46"/>
      <c r="W69" s="46"/>
      <c r="X69" s="47"/>
      <c r="Y69" s="47"/>
      <c r="Z69" s="46"/>
      <c r="AA69" s="46"/>
      <c r="AB69" s="47"/>
      <c r="AC69" s="47"/>
      <c r="AD69" s="46"/>
      <c r="AE69" s="46"/>
      <c r="AF69" s="47"/>
      <c r="AG69" s="47"/>
      <c r="AH69" s="46"/>
    </row>
    <row r="70" spans="1:34" x14ac:dyDescent="0.25">
      <c r="A70" s="16"/>
      <c r="B70" s="83" t="s">
        <v>47</v>
      </c>
      <c r="C70" s="26"/>
      <c r="D70" s="26"/>
      <c r="E70" s="91">
        <v>2268613</v>
      </c>
      <c r="F70" s="25" t="s">
        <v>178</v>
      </c>
      <c r="G70" s="26"/>
      <c r="H70" s="25"/>
      <c r="I70" s="90" t="s">
        <v>228</v>
      </c>
      <c r="J70" s="25" t="s">
        <v>178</v>
      </c>
      <c r="K70" s="26"/>
      <c r="L70" s="25"/>
      <c r="M70" s="90" t="s">
        <v>228</v>
      </c>
      <c r="N70" s="25" t="s">
        <v>178</v>
      </c>
      <c r="O70" s="26"/>
      <c r="P70" s="26"/>
      <c r="Q70" s="91">
        <v>3543638</v>
      </c>
      <c r="R70" s="25" t="s">
        <v>178</v>
      </c>
      <c r="S70" s="26"/>
      <c r="T70" s="26"/>
      <c r="U70" s="91">
        <v>201695</v>
      </c>
      <c r="V70" s="25" t="s">
        <v>178</v>
      </c>
      <c r="W70" s="26"/>
      <c r="X70" s="25"/>
      <c r="Y70" s="90" t="s">
        <v>228</v>
      </c>
      <c r="Z70" s="25" t="s">
        <v>178</v>
      </c>
      <c r="AA70" s="26"/>
      <c r="AB70" s="25"/>
      <c r="AC70" s="90" t="s">
        <v>228</v>
      </c>
      <c r="AD70" s="25" t="s">
        <v>178</v>
      </c>
      <c r="AE70" s="26"/>
      <c r="AF70" s="26"/>
      <c r="AG70" s="91">
        <v>6013946</v>
      </c>
      <c r="AH70" s="25" t="s">
        <v>178</v>
      </c>
    </row>
    <row r="71" spans="1:34" x14ac:dyDescent="0.25">
      <c r="A71" s="16"/>
      <c r="B71" s="93" t="s">
        <v>534</v>
      </c>
      <c r="C71" s="49"/>
      <c r="D71" s="49"/>
      <c r="E71" s="88">
        <v>1769064</v>
      </c>
      <c r="F71" s="86" t="s">
        <v>178</v>
      </c>
      <c r="G71" s="49"/>
      <c r="H71" s="86"/>
      <c r="I71" s="87" t="s">
        <v>228</v>
      </c>
      <c r="J71" s="86" t="s">
        <v>178</v>
      </c>
      <c r="K71" s="49"/>
      <c r="L71" s="49"/>
      <c r="M71" s="88">
        <v>1113363</v>
      </c>
      <c r="N71" s="86" t="s">
        <v>178</v>
      </c>
      <c r="O71" s="49"/>
      <c r="P71" s="49"/>
      <c r="Q71" s="88">
        <v>1169180</v>
      </c>
      <c r="R71" s="86" t="s">
        <v>178</v>
      </c>
      <c r="S71" s="49"/>
      <c r="T71" s="49"/>
      <c r="U71" s="88">
        <v>834450</v>
      </c>
      <c r="V71" s="86" t="s">
        <v>178</v>
      </c>
      <c r="W71" s="49"/>
      <c r="X71" s="49"/>
      <c r="Y71" s="88">
        <v>3379316</v>
      </c>
      <c r="Z71" s="86" t="s">
        <v>178</v>
      </c>
      <c r="AA71" s="49"/>
      <c r="AB71" s="49"/>
      <c r="AC71" s="85" t="s">
        <v>527</v>
      </c>
      <c r="AD71" s="86" t="s">
        <v>194</v>
      </c>
      <c r="AE71" s="49"/>
      <c r="AF71" s="86"/>
      <c r="AG71" s="87" t="s">
        <v>228</v>
      </c>
      <c r="AH71" s="86" t="s">
        <v>178</v>
      </c>
    </row>
    <row r="72" spans="1:34" x14ac:dyDescent="0.25">
      <c r="A72" s="16"/>
      <c r="B72" s="83" t="s">
        <v>48</v>
      </c>
      <c r="C72" s="26"/>
      <c r="D72" s="25"/>
      <c r="E72" s="90" t="s">
        <v>228</v>
      </c>
      <c r="F72" s="25" t="s">
        <v>178</v>
      </c>
      <c r="G72" s="26"/>
      <c r="H72" s="25"/>
      <c r="I72" s="90" t="s">
        <v>228</v>
      </c>
      <c r="J72" s="25" t="s">
        <v>178</v>
      </c>
      <c r="K72" s="26"/>
      <c r="L72" s="25"/>
      <c r="M72" s="90" t="s">
        <v>228</v>
      </c>
      <c r="N72" s="25" t="s">
        <v>178</v>
      </c>
      <c r="O72" s="26"/>
      <c r="P72" s="25"/>
      <c r="Q72" s="90" t="s">
        <v>228</v>
      </c>
      <c r="R72" s="25" t="s">
        <v>178</v>
      </c>
      <c r="S72" s="26"/>
      <c r="T72" s="25"/>
      <c r="U72" s="90" t="s">
        <v>228</v>
      </c>
      <c r="V72" s="25" t="s">
        <v>178</v>
      </c>
      <c r="W72" s="26"/>
      <c r="X72" s="26"/>
      <c r="Y72" s="91">
        <v>233419</v>
      </c>
      <c r="Z72" s="25" t="s">
        <v>178</v>
      </c>
      <c r="AA72" s="26"/>
      <c r="AB72" s="25"/>
      <c r="AC72" s="90" t="s">
        <v>228</v>
      </c>
      <c r="AD72" s="25" t="s">
        <v>178</v>
      </c>
      <c r="AE72" s="26"/>
      <c r="AF72" s="26"/>
      <c r="AG72" s="91">
        <v>233419</v>
      </c>
      <c r="AH72" s="25" t="s">
        <v>178</v>
      </c>
    </row>
    <row r="73" spans="1:34" ht="15.75" thickBot="1" x14ac:dyDescent="0.3">
      <c r="A73" s="16"/>
      <c r="B73" s="93" t="s">
        <v>49</v>
      </c>
      <c r="C73" s="49"/>
      <c r="D73" s="49"/>
      <c r="E73" s="88">
        <v>19930</v>
      </c>
      <c r="F73" s="86" t="s">
        <v>178</v>
      </c>
      <c r="G73" s="49"/>
      <c r="H73" s="86"/>
      <c r="I73" s="87" t="s">
        <v>228</v>
      </c>
      <c r="J73" s="86" t="s">
        <v>178</v>
      </c>
      <c r="K73" s="49"/>
      <c r="L73" s="49"/>
      <c r="M73" s="88">
        <v>30999</v>
      </c>
      <c r="N73" s="86" t="s">
        <v>178</v>
      </c>
      <c r="O73" s="49"/>
      <c r="P73" s="86"/>
      <c r="Q73" s="87" t="s">
        <v>228</v>
      </c>
      <c r="R73" s="86" t="s">
        <v>178</v>
      </c>
      <c r="S73" s="49"/>
      <c r="T73" s="86"/>
      <c r="U73" s="87" t="s">
        <v>228</v>
      </c>
      <c r="V73" s="86" t="s">
        <v>178</v>
      </c>
      <c r="W73" s="49"/>
      <c r="X73" s="49"/>
      <c r="Y73" s="88">
        <v>287959</v>
      </c>
      <c r="Z73" s="86" t="s">
        <v>178</v>
      </c>
      <c r="AA73" s="49"/>
      <c r="AB73" s="86"/>
      <c r="AC73" s="87" t="s">
        <v>228</v>
      </c>
      <c r="AD73" s="86" t="s">
        <v>178</v>
      </c>
      <c r="AE73" s="49"/>
      <c r="AF73" s="49"/>
      <c r="AG73" s="88">
        <v>338888</v>
      </c>
      <c r="AH73" s="86" t="s">
        <v>178</v>
      </c>
    </row>
    <row r="74" spans="1:34" x14ac:dyDescent="0.25">
      <c r="A74" s="16"/>
      <c r="B74" s="46"/>
      <c r="C74" s="46"/>
      <c r="D74" s="47"/>
      <c r="E74" s="47"/>
      <c r="F74" s="46"/>
      <c r="G74" s="46"/>
      <c r="H74" s="47"/>
      <c r="I74" s="47"/>
      <c r="J74" s="46"/>
      <c r="K74" s="46"/>
      <c r="L74" s="47"/>
      <c r="M74" s="47"/>
      <c r="N74" s="46"/>
      <c r="O74" s="46"/>
      <c r="P74" s="47"/>
      <c r="Q74" s="47"/>
      <c r="R74" s="46"/>
      <c r="S74" s="46"/>
      <c r="T74" s="47"/>
      <c r="U74" s="47"/>
      <c r="V74" s="46"/>
      <c r="W74" s="46"/>
      <c r="X74" s="47"/>
      <c r="Y74" s="47"/>
      <c r="Z74" s="46"/>
      <c r="AA74" s="46"/>
      <c r="AB74" s="47"/>
      <c r="AC74" s="47"/>
      <c r="AD74" s="46"/>
      <c r="AE74" s="46"/>
      <c r="AF74" s="47"/>
      <c r="AG74" s="47"/>
      <c r="AH74" s="46"/>
    </row>
    <row r="75" spans="1:34" ht="15.75" thickBot="1" x14ac:dyDescent="0.3">
      <c r="A75" s="16"/>
      <c r="B75" s="94" t="s">
        <v>50</v>
      </c>
      <c r="C75" s="26"/>
      <c r="D75" s="26"/>
      <c r="E75" s="91">
        <v>5083958</v>
      </c>
      <c r="F75" s="25" t="s">
        <v>178</v>
      </c>
      <c r="G75" s="26"/>
      <c r="H75" s="26"/>
      <c r="I75" s="91">
        <v>233444</v>
      </c>
      <c r="J75" s="25" t="s">
        <v>178</v>
      </c>
      <c r="K75" s="26"/>
      <c r="L75" s="26"/>
      <c r="M75" s="91">
        <v>4472247</v>
      </c>
      <c r="N75" s="25" t="s">
        <v>178</v>
      </c>
      <c r="O75" s="26"/>
      <c r="P75" s="26"/>
      <c r="Q75" s="91">
        <v>4814922</v>
      </c>
      <c r="R75" s="25" t="s">
        <v>178</v>
      </c>
      <c r="S75" s="26"/>
      <c r="T75" s="26"/>
      <c r="U75" s="91">
        <v>1814629</v>
      </c>
      <c r="V75" s="25" t="s">
        <v>178</v>
      </c>
      <c r="W75" s="26"/>
      <c r="X75" s="26"/>
      <c r="Y75" s="91">
        <v>7325170</v>
      </c>
      <c r="Z75" s="25" t="s">
        <v>178</v>
      </c>
      <c r="AA75" s="26"/>
      <c r="AB75" s="26"/>
      <c r="AC75" s="92" t="s">
        <v>535</v>
      </c>
      <c r="AD75" s="25" t="s">
        <v>194</v>
      </c>
      <c r="AE75" s="26"/>
      <c r="AF75" s="26"/>
      <c r="AG75" s="91">
        <v>7464336</v>
      </c>
      <c r="AH75" s="25" t="s">
        <v>178</v>
      </c>
    </row>
    <row r="76" spans="1:34" x14ac:dyDescent="0.25">
      <c r="A76" s="16"/>
      <c r="B76" s="46"/>
      <c r="C76" s="46"/>
      <c r="D76" s="47"/>
      <c r="E76" s="47"/>
      <c r="F76" s="46"/>
      <c r="G76" s="46"/>
      <c r="H76" s="47"/>
      <c r="I76" s="47"/>
      <c r="J76" s="46"/>
      <c r="K76" s="46"/>
      <c r="L76" s="47"/>
      <c r="M76" s="47"/>
      <c r="N76" s="46"/>
      <c r="O76" s="46"/>
      <c r="P76" s="47"/>
      <c r="Q76" s="47"/>
      <c r="R76" s="46"/>
      <c r="S76" s="46"/>
      <c r="T76" s="47"/>
      <c r="U76" s="47"/>
      <c r="V76" s="46"/>
      <c r="W76" s="46"/>
      <c r="X76" s="47"/>
      <c r="Y76" s="47"/>
      <c r="Z76" s="46"/>
      <c r="AA76" s="46"/>
      <c r="AB76" s="47"/>
      <c r="AC76" s="47"/>
      <c r="AD76" s="46"/>
      <c r="AE76" s="46"/>
      <c r="AF76" s="47"/>
      <c r="AG76" s="47"/>
      <c r="AH76" s="46"/>
    </row>
    <row r="77" spans="1:34" x14ac:dyDescent="0.25">
      <c r="A77" s="16"/>
      <c r="B77" s="93" t="s">
        <v>51</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row>
    <row r="78" spans="1:34" x14ac:dyDescent="0.25">
      <c r="A78" s="16"/>
      <c r="B78" s="94" t="s">
        <v>536</v>
      </c>
      <c r="C78" s="26"/>
      <c r="D78" s="26"/>
      <c r="E78" s="91">
        <v>8767385</v>
      </c>
      <c r="F78" s="25" t="s">
        <v>178</v>
      </c>
      <c r="G78" s="26"/>
      <c r="H78" s="26"/>
      <c r="I78" s="91">
        <v>1631019</v>
      </c>
      <c r="J78" s="25" t="s">
        <v>178</v>
      </c>
      <c r="K78" s="26"/>
      <c r="L78" s="26"/>
      <c r="M78" s="91">
        <v>5675531</v>
      </c>
      <c r="N78" s="25" t="s">
        <v>178</v>
      </c>
      <c r="O78" s="26"/>
      <c r="P78" s="26"/>
      <c r="Q78" s="91">
        <v>7495087</v>
      </c>
      <c r="R78" s="25" t="s">
        <v>178</v>
      </c>
      <c r="S78" s="26"/>
      <c r="T78" s="26"/>
      <c r="U78" s="91">
        <v>4535648</v>
      </c>
      <c r="V78" s="25" t="s">
        <v>178</v>
      </c>
      <c r="W78" s="26"/>
      <c r="X78" s="26"/>
      <c r="Y78" s="91">
        <v>13375613</v>
      </c>
      <c r="Z78" s="25" t="s">
        <v>178</v>
      </c>
      <c r="AA78" s="26"/>
      <c r="AB78" s="26"/>
      <c r="AC78" s="92" t="s">
        <v>537</v>
      </c>
      <c r="AD78" s="25" t="s">
        <v>194</v>
      </c>
      <c r="AE78" s="26"/>
      <c r="AF78" s="26"/>
      <c r="AG78" s="91">
        <v>8767385</v>
      </c>
      <c r="AH78" s="25" t="s">
        <v>178</v>
      </c>
    </row>
    <row r="79" spans="1:34" ht="15.75" thickBot="1" x14ac:dyDescent="0.3">
      <c r="A79" s="16"/>
      <c r="B79" s="93" t="s">
        <v>59</v>
      </c>
      <c r="C79" s="49"/>
      <c r="D79" s="86"/>
      <c r="E79" s="87" t="s">
        <v>228</v>
      </c>
      <c r="F79" s="86" t="s">
        <v>178</v>
      </c>
      <c r="G79" s="49"/>
      <c r="H79" s="86"/>
      <c r="I79" s="87" t="s">
        <v>228</v>
      </c>
      <c r="J79" s="86" t="s">
        <v>178</v>
      </c>
      <c r="K79" s="49"/>
      <c r="L79" s="86"/>
      <c r="M79" s="87" t="s">
        <v>228</v>
      </c>
      <c r="N79" s="86" t="s">
        <v>178</v>
      </c>
      <c r="O79" s="49"/>
      <c r="P79" s="86"/>
      <c r="Q79" s="87" t="s">
        <v>228</v>
      </c>
      <c r="R79" s="86" t="s">
        <v>178</v>
      </c>
      <c r="S79" s="49"/>
      <c r="T79" s="86"/>
      <c r="U79" s="87" t="s">
        <v>228</v>
      </c>
      <c r="V79" s="86" t="s">
        <v>178</v>
      </c>
      <c r="W79" s="49"/>
      <c r="X79" s="49"/>
      <c r="Y79" s="88">
        <v>1259973</v>
      </c>
      <c r="Z79" s="86" t="s">
        <v>178</v>
      </c>
      <c r="AA79" s="49"/>
      <c r="AB79" s="49"/>
      <c r="AC79" s="85" t="s">
        <v>538</v>
      </c>
      <c r="AD79" s="86" t="s">
        <v>194</v>
      </c>
      <c r="AE79" s="49"/>
      <c r="AF79" s="49"/>
      <c r="AG79" s="88">
        <v>725354</v>
      </c>
      <c r="AH79" s="86" t="s">
        <v>178</v>
      </c>
    </row>
    <row r="80" spans="1:34" x14ac:dyDescent="0.25">
      <c r="A80" s="16"/>
      <c r="B80" s="46"/>
      <c r="C80" s="46"/>
      <c r="D80" s="47"/>
      <c r="E80" s="47"/>
      <c r="F80" s="46"/>
      <c r="G80" s="46"/>
      <c r="H80" s="47"/>
      <c r="I80" s="47"/>
      <c r="J80" s="46"/>
      <c r="K80" s="46"/>
      <c r="L80" s="47"/>
      <c r="M80" s="47"/>
      <c r="N80" s="46"/>
      <c r="O80" s="46"/>
      <c r="P80" s="47"/>
      <c r="Q80" s="47"/>
      <c r="R80" s="46"/>
      <c r="S80" s="46"/>
      <c r="T80" s="47"/>
      <c r="U80" s="47"/>
      <c r="V80" s="46"/>
      <c r="W80" s="46"/>
      <c r="X80" s="47"/>
      <c r="Y80" s="47"/>
      <c r="Z80" s="46"/>
      <c r="AA80" s="46"/>
      <c r="AB80" s="47"/>
      <c r="AC80" s="47"/>
      <c r="AD80" s="46"/>
      <c r="AE80" s="46"/>
      <c r="AF80" s="47"/>
      <c r="AG80" s="47"/>
      <c r="AH80" s="46"/>
    </row>
    <row r="81" spans="1:34" ht="15.75" thickBot="1" x14ac:dyDescent="0.3">
      <c r="A81" s="16"/>
      <c r="B81" s="94" t="s">
        <v>60</v>
      </c>
      <c r="C81" s="26"/>
      <c r="D81" s="26"/>
      <c r="E81" s="91">
        <v>8767385</v>
      </c>
      <c r="F81" s="25" t="s">
        <v>178</v>
      </c>
      <c r="G81" s="26"/>
      <c r="H81" s="26"/>
      <c r="I81" s="91">
        <v>1631019</v>
      </c>
      <c r="J81" s="25" t="s">
        <v>178</v>
      </c>
      <c r="K81" s="26"/>
      <c r="L81" s="26"/>
      <c r="M81" s="91">
        <v>5675531</v>
      </c>
      <c r="N81" s="25" t="s">
        <v>178</v>
      </c>
      <c r="O81" s="26"/>
      <c r="P81" s="26"/>
      <c r="Q81" s="91">
        <v>7495087</v>
      </c>
      <c r="R81" s="25" t="s">
        <v>178</v>
      </c>
      <c r="S81" s="26"/>
      <c r="T81" s="26"/>
      <c r="U81" s="91">
        <v>4535648</v>
      </c>
      <c r="V81" s="25" t="s">
        <v>178</v>
      </c>
      <c r="W81" s="26"/>
      <c r="X81" s="26"/>
      <c r="Y81" s="91">
        <v>14635586</v>
      </c>
      <c r="Z81" s="25" t="s">
        <v>178</v>
      </c>
      <c r="AA81" s="26"/>
      <c r="AB81" s="26"/>
      <c r="AC81" s="92" t="s">
        <v>529</v>
      </c>
      <c r="AD81" s="25" t="s">
        <v>194</v>
      </c>
      <c r="AE81" s="26"/>
      <c r="AF81" s="26"/>
      <c r="AG81" s="91">
        <v>9492739</v>
      </c>
      <c r="AH81" s="25" t="s">
        <v>178</v>
      </c>
    </row>
    <row r="82" spans="1:34" x14ac:dyDescent="0.25">
      <c r="A82" s="16"/>
      <c r="B82" s="46"/>
      <c r="C82" s="46"/>
      <c r="D82" s="47"/>
      <c r="E82" s="47"/>
      <c r="F82" s="46"/>
      <c r="G82" s="46"/>
      <c r="H82" s="47"/>
      <c r="I82" s="47"/>
      <c r="J82" s="46"/>
      <c r="K82" s="46"/>
      <c r="L82" s="47"/>
      <c r="M82" s="47"/>
      <c r="N82" s="46"/>
      <c r="O82" s="46"/>
      <c r="P82" s="47"/>
      <c r="Q82" s="47"/>
      <c r="R82" s="46"/>
      <c r="S82" s="46"/>
      <c r="T82" s="47"/>
      <c r="U82" s="47"/>
      <c r="V82" s="46"/>
      <c r="W82" s="46"/>
      <c r="X82" s="47"/>
      <c r="Y82" s="47"/>
      <c r="Z82" s="46"/>
      <c r="AA82" s="46"/>
      <c r="AB82" s="47"/>
      <c r="AC82" s="47"/>
      <c r="AD82" s="46"/>
      <c r="AE82" s="46"/>
      <c r="AF82" s="47"/>
      <c r="AG82" s="47"/>
      <c r="AH82" s="46"/>
    </row>
    <row r="83" spans="1:34" ht="15.75" thickBot="1" x14ac:dyDescent="0.3">
      <c r="A83" s="16"/>
      <c r="B83" s="95" t="s">
        <v>61</v>
      </c>
      <c r="C83" s="49"/>
      <c r="D83" s="49" t="s">
        <v>182</v>
      </c>
      <c r="E83" s="88">
        <v>13851343</v>
      </c>
      <c r="F83" s="86" t="s">
        <v>178</v>
      </c>
      <c r="G83" s="49"/>
      <c r="H83" s="49" t="s">
        <v>182</v>
      </c>
      <c r="I83" s="88">
        <v>1864463</v>
      </c>
      <c r="J83" s="86" t="s">
        <v>178</v>
      </c>
      <c r="K83" s="49"/>
      <c r="L83" s="49" t="s">
        <v>182</v>
      </c>
      <c r="M83" s="88">
        <v>10147778</v>
      </c>
      <c r="N83" s="86" t="s">
        <v>178</v>
      </c>
      <c r="O83" s="49"/>
      <c r="P83" s="49" t="s">
        <v>182</v>
      </c>
      <c r="Q83" s="88">
        <v>12310009</v>
      </c>
      <c r="R83" s="86" t="s">
        <v>178</v>
      </c>
      <c r="S83" s="49"/>
      <c r="T83" s="49" t="s">
        <v>182</v>
      </c>
      <c r="U83" s="88">
        <v>6350277</v>
      </c>
      <c r="V83" s="86" t="s">
        <v>178</v>
      </c>
      <c r="W83" s="49"/>
      <c r="X83" s="49" t="s">
        <v>182</v>
      </c>
      <c r="Y83" s="88">
        <v>21960756</v>
      </c>
      <c r="Z83" s="86" t="s">
        <v>178</v>
      </c>
      <c r="AA83" s="49"/>
      <c r="AB83" s="49" t="s">
        <v>182</v>
      </c>
      <c r="AC83" s="85" t="s">
        <v>530</v>
      </c>
      <c r="AD83" s="86" t="s">
        <v>194</v>
      </c>
      <c r="AE83" s="49"/>
      <c r="AF83" s="49" t="s">
        <v>182</v>
      </c>
      <c r="AG83" s="88">
        <v>16957075</v>
      </c>
      <c r="AH83" s="86" t="s">
        <v>178</v>
      </c>
    </row>
    <row r="84" spans="1:34" ht="15.75" thickTop="1" x14ac:dyDescent="0.25">
      <c r="A84" s="16"/>
      <c r="B84" s="46"/>
      <c r="C84" s="46"/>
      <c r="D84" s="50"/>
      <c r="E84" s="50"/>
      <c r="F84" s="46"/>
      <c r="G84" s="46"/>
      <c r="H84" s="50"/>
      <c r="I84" s="50"/>
      <c r="J84" s="46"/>
      <c r="K84" s="46"/>
      <c r="L84" s="50"/>
      <c r="M84" s="50"/>
      <c r="N84" s="46"/>
      <c r="O84" s="46"/>
      <c r="P84" s="50"/>
      <c r="Q84" s="50"/>
      <c r="R84" s="46"/>
      <c r="S84" s="46"/>
      <c r="T84" s="50"/>
      <c r="U84" s="50"/>
      <c r="V84" s="46"/>
      <c r="W84" s="46"/>
      <c r="X84" s="50"/>
      <c r="Y84" s="50"/>
      <c r="Z84" s="46"/>
      <c r="AA84" s="46"/>
      <c r="AB84" s="50"/>
      <c r="AC84" s="50"/>
      <c r="AD84" s="46"/>
      <c r="AE84" s="46"/>
      <c r="AF84" s="50"/>
      <c r="AG84" s="50"/>
      <c r="AH84" s="46"/>
    </row>
    <row r="85" spans="1:34" x14ac:dyDescent="0.25">
      <c r="A85" s="16"/>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c r="AH85" s="59"/>
    </row>
    <row r="86" spans="1:34" x14ac:dyDescent="0.25">
      <c r="A86" s="16"/>
      <c r="B86" s="99" t="s">
        <v>506</v>
      </c>
      <c r="C86" s="99"/>
      <c r="D86" s="99"/>
      <c r="E86" s="99"/>
      <c r="F86" s="99"/>
      <c r="G86" s="99"/>
      <c r="H86" s="99"/>
      <c r="I86" s="99"/>
      <c r="J86" s="99"/>
      <c r="K86" s="99"/>
      <c r="L86" s="99"/>
      <c r="M86" s="99"/>
      <c r="N86" s="99"/>
      <c r="O86" s="99"/>
      <c r="P86" s="99"/>
      <c r="Q86" s="99"/>
      <c r="R86" s="99"/>
      <c r="S86" s="99"/>
      <c r="T86" s="99"/>
      <c r="U86" s="99"/>
      <c r="V86" s="99"/>
      <c r="W86" s="99"/>
      <c r="X86" s="99"/>
      <c r="Y86" s="99"/>
      <c r="Z86" s="99"/>
      <c r="AA86" s="99"/>
      <c r="AB86" s="99"/>
      <c r="AC86" s="99"/>
      <c r="AD86" s="99"/>
      <c r="AE86" s="99"/>
      <c r="AF86" s="99"/>
      <c r="AG86" s="99"/>
      <c r="AH86" s="99"/>
    </row>
    <row r="87" spans="1:34" x14ac:dyDescent="0.25">
      <c r="A87" s="16"/>
      <c r="B87" s="99" t="s">
        <v>507</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c r="AE87" s="99"/>
      <c r="AF87" s="99"/>
      <c r="AG87" s="99"/>
      <c r="AH87" s="99"/>
    </row>
    <row r="88" spans="1:34" x14ac:dyDescent="0.25">
      <c r="A88" s="16"/>
      <c r="B88" s="99" t="s">
        <v>254</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c r="AD88" s="99"/>
      <c r="AE88" s="99"/>
      <c r="AF88" s="99"/>
      <c r="AG88" s="99"/>
      <c r="AH88" s="99"/>
    </row>
    <row r="89" spans="1:34" x14ac:dyDescent="0.25">
      <c r="A89" s="16"/>
      <c r="B89" s="99" t="s">
        <v>508</v>
      </c>
      <c r="C89" s="99"/>
      <c r="D89" s="99"/>
      <c r="E89" s="99"/>
      <c r="F89" s="99"/>
      <c r="G89" s="99"/>
      <c r="H89" s="99"/>
      <c r="I89" s="99"/>
      <c r="J89" s="99"/>
      <c r="K89" s="99"/>
      <c r="L89" s="99"/>
      <c r="M89" s="99"/>
      <c r="N89" s="99"/>
      <c r="O89" s="99"/>
      <c r="P89" s="99"/>
      <c r="Q89" s="99"/>
      <c r="R89" s="99"/>
      <c r="S89" s="99"/>
      <c r="T89" s="99"/>
      <c r="U89" s="99"/>
      <c r="V89" s="99"/>
      <c r="W89" s="99"/>
      <c r="X89" s="99"/>
      <c r="Y89" s="99"/>
      <c r="Z89" s="99"/>
      <c r="AA89" s="99"/>
      <c r="AB89" s="99"/>
      <c r="AC89" s="99"/>
      <c r="AD89" s="99"/>
      <c r="AE89" s="99"/>
      <c r="AF89" s="99"/>
      <c r="AG89" s="99"/>
      <c r="AH89" s="99"/>
    </row>
    <row r="90" spans="1:34" ht="15.75" x14ac:dyDescent="0.25">
      <c r="A90" s="16"/>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row>
    <row r="91" spans="1:34" x14ac:dyDescent="0.25">
      <c r="A91" s="16"/>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row>
    <row r="92" spans="1:34" x14ac:dyDescent="0.25">
      <c r="A92" s="16"/>
      <c r="B92" s="26"/>
      <c r="C92" s="26"/>
      <c r="D92" s="65"/>
      <c r="E92" s="65"/>
      <c r="F92" s="26"/>
      <c r="G92" s="26"/>
      <c r="H92" s="65"/>
      <c r="I92" s="65"/>
      <c r="J92" s="26"/>
      <c r="K92" s="26"/>
      <c r="L92" s="65"/>
      <c r="M92" s="65"/>
      <c r="N92" s="26"/>
      <c r="O92" s="26"/>
      <c r="P92" s="65"/>
      <c r="Q92" s="65"/>
      <c r="R92" s="26"/>
      <c r="S92" s="26"/>
      <c r="T92" s="65"/>
      <c r="U92" s="65"/>
      <c r="V92" s="26"/>
      <c r="W92" s="26"/>
      <c r="X92" s="35" t="s">
        <v>72</v>
      </c>
      <c r="Y92" s="35"/>
      <c r="Z92" s="26"/>
      <c r="AA92" s="26"/>
      <c r="AB92" s="65"/>
      <c r="AC92" s="65"/>
      <c r="AD92" s="26"/>
      <c r="AE92" s="26"/>
      <c r="AF92" s="65"/>
      <c r="AG92" s="65"/>
      <c r="AH92" s="26"/>
    </row>
    <row r="93" spans="1:34" x14ac:dyDescent="0.25">
      <c r="A93" s="16"/>
      <c r="B93" s="26"/>
      <c r="C93" s="26"/>
      <c r="D93" s="65"/>
      <c r="E93" s="65"/>
      <c r="F93" s="26"/>
      <c r="G93" s="26"/>
      <c r="H93" s="65"/>
      <c r="I93" s="65"/>
      <c r="J93" s="26"/>
      <c r="K93" s="26"/>
      <c r="L93" s="65"/>
      <c r="M93" s="65"/>
      <c r="N93" s="26"/>
      <c r="O93" s="26"/>
      <c r="P93" s="65"/>
      <c r="Q93" s="65"/>
      <c r="R93" s="26"/>
      <c r="S93" s="26"/>
      <c r="T93" s="65"/>
      <c r="U93" s="65"/>
      <c r="V93" s="26"/>
      <c r="W93" s="26"/>
      <c r="X93" s="67" t="s">
        <v>509</v>
      </c>
      <c r="Y93" s="67"/>
      <c r="Z93" s="26"/>
      <c r="AA93" s="26"/>
      <c r="AB93" s="65"/>
      <c r="AC93" s="65"/>
      <c r="AD93" s="26"/>
      <c r="AE93" s="26"/>
      <c r="AF93" s="65"/>
      <c r="AG93" s="65"/>
      <c r="AH93" s="26"/>
    </row>
    <row r="94" spans="1:34" x14ac:dyDescent="0.25">
      <c r="A94" s="16"/>
      <c r="B94" s="26"/>
      <c r="C94" s="26"/>
      <c r="D94" s="35" t="s">
        <v>510</v>
      </c>
      <c r="E94" s="35"/>
      <c r="F94" s="26"/>
      <c r="G94" s="26"/>
      <c r="H94" s="65"/>
      <c r="I94" s="65"/>
      <c r="J94" s="26"/>
      <c r="K94" s="26"/>
      <c r="L94" s="65"/>
      <c r="M94" s="65"/>
      <c r="N94" s="26"/>
      <c r="O94" s="26"/>
      <c r="P94" s="65"/>
      <c r="Q94" s="65"/>
      <c r="R94" s="26"/>
      <c r="S94" s="26"/>
      <c r="T94" s="65"/>
      <c r="U94" s="65"/>
      <c r="V94" s="26"/>
      <c r="W94" s="26"/>
      <c r="X94" s="35" t="s">
        <v>511</v>
      </c>
      <c r="Y94" s="35"/>
      <c r="Z94" s="26"/>
      <c r="AA94" s="26"/>
      <c r="AB94" s="35" t="s">
        <v>512</v>
      </c>
      <c r="AC94" s="35"/>
      <c r="AD94" s="26"/>
      <c r="AE94" s="26"/>
      <c r="AF94" s="65"/>
      <c r="AG94" s="65"/>
      <c r="AH94" s="26"/>
    </row>
    <row r="95" spans="1:34" ht="15.75" thickBot="1" x14ac:dyDescent="0.3">
      <c r="A95" s="16"/>
      <c r="B95" s="26"/>
      <c r="C95" s="26"/>
      <c r="D95" s="36" t="s">
        <v>513</v>
      </c>
      <c r="E95" s="36"/>
      <c r="F95" s="26"/>
      <c r="G95" s="26"/>
      <c r="H95" s="36" t="s">
        <v>495</v>
      </c>
      <c r="I95" s="36"/>
      <c r="J95" s="26"/>
      <c r="K95" s="26"/>
      <c r="L95" s="36" t="s">
        <v>497</v>
      </c>
      <c r="M95" s="36"/>
      <c r="N95" s="26"/>
      <c r="O95" s="26"/>
      <c r="P95" s="36" t="s">
        <v>491</v>
      </c>
      <c r="Q95" s="36"/>
      <c r="R95" s="26"/>
      <c r="S95" s="26"/>
      <c r="T95" s="36" t="s">
        <v>514</v>
      </c>
      <c r="U95" s="36"/>
      <c r="V95" s="26"/>
      <c r="W95" s="26"/>
      <c r="X95" s="36" t="s">
        <v>515</v>
      </c>
      <c r="Y95" s="36"/>
      <c r="Z95" s="26"/>
      <c r="AA95" s="26"/>
      <c r="AB95" s="36" t="s">
        <v>516</v>
      </c>
      <c r="AC95" s="36"/>
      <c r="AD95" s="26"/>
      <c r="AE95" s="26"/>
      <c r="AF95" s="36" t="s">
        <v>129</v>
      </c>
      <c r="AG95" s="36"/>
      <c r="AH95" s="26"/>
    </row>
    <row r="96" spans="1:34" x14ac:dyDescent="0.25">
      <c r="A96" s="16"/>
      <c r="B96" s="82" t="s">
        <v>517</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row>
    <row r="97" spans="1:34" x14ac:dyDescent="0.25">
      <c r="A97" s="16"/>
      <c r="B97" s="83" t="s">
        <v>29</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x14ac:dyDescent="0.25">
      <c r="A98" s="16"/>
      <c r="B98" s="84" t="s">
        <v>30</v>
      </c>
      <c r="C98" s="49"/>
      <c r="D98" s="49" t="s">
        <v>182</v>
      </c>
      <c r="E98" s="85">
        <v>1</v>
      </c>
      <c r="F98" s="86" t="s">
        <v>178</v>
      </c>
      <c r="G98" s="49"/>
      <c r="H98" s="86" t="s">
        <v>182</v>
      </c>
      <c r="I98" s="87" t="s">
        <v>228</v>
      </c>
      <c r="J98" s="86" t="s">
        <v>178</v>
      </c>
      <c r="K98" s="49"/>
      <c r="L98" s="49" t="s">
        <v>182</v>
      </c>
      <c r="M98" s="85">
        <v>402</v>
      </c>
      <c r="N98" s="86" t="s">
        <v>178</v>
      </c>
      <c r="O98" s="49"/>
      <c r="P98" s="49" t="s">
        <v>182</v>
      </c>
      <c r="Q98" s="85">
        <v>4</v>
      </c>
      <c r="R98" s="86" t="s">
        <v>178</v>
      </c>
      <c r="S98" s="49"/>
      <c r="T98" s="86" t="s">
        <v>182</v>
      </c>
      <c r="U98" s="87" t="s">
        <v>228</v>
      </c>
      <c r="V98" s="86" t="s">
        <v>178</v>
      </c>
      <c r="W98" s="49"/>
      <c r="X98" s="49" t="s">
        <v>182</v>
      </c>
      <c r="Y98" s="88">
        <v>109975</v>
      </c>
      <c r="Z98" s="86" t="s">
        <v>178</v>
      </c>
      <c r="AA98" s="49"/>
      <c r="AB98" s="86" t="s">
        <v>182</v>
      </c>
      <c r="AC98" s="87" t="s">
        <v>228</v>
      </c>
      <c r="AD98" s="86" t="s">
        <v>178</v>
      </c>
      <c r="AE98" s="49"/>
      <c r="AF98" s="49" t="s">
        <v>182</v>
      </c>
      <c r="AG98" s="88">
        <v>110382</v>
      </c>
      <c r="AH98" s="86" t="s">
        <v>178</v>
      </c>
    </row>
    <row r="99" spans="1:34" x14ac:dyDescent="0.25">
      <c r="A99" s="16"/>
      <c r="B99" s="89" t="s">
        <v>31</v>
      </c>
      <c r="C99" s="26"/>
      <c r="D99" s="25"/>
      <c r="E99" s="90" t="s">
        <v>228</v>
      </c>
      <c r="F99" s="25" t="s">
        <v>178</v>
      </c>
      <c r="G99" s="26"/>
      <c r="H99" s="25"/>
      <c r="I99" s="90" t="s">
        <v>228</v>
      </c>
      <c r="J99" s="25" t="s">
        <v>178</v>
      </c>
      <c r="K99" s="26"/>
      <c r="L99" s="26"/>
      <c r="M99" s="91">
        <v>34038</v>
      </c>
      <c r="N99" s="25" t="s">
        <v>178</v>
      </c>
      <c r="O99" s="26"/>
      <c r="P99" s="25"/>
      <c r="Q99" s="90" t="s">
        <v>228</v>
      </c>
      <c r="R99" s="25" t="s">
        <v>178</v>
      </c>
      <c r="S99" s="26"/>
      <c r="T99" s="25"/>
      <c r="U99" s="90" t="s">
        <v>228</v>
      </c>
      <c r="V99" s="25" t="s">
        <v>178</v>
      </c>
      <c r="W99" s="26"/>
      <c r="X99" s="26"/>
      <c r="Y99" s="91">
        <v>915031</v>
      </c>
      <c r="Z99" s="25" t="s">
        <v>178</v>
      </c>
      <c r="AA99" s="26"/>
      <c r="AB99" s="25"/>
      <c r="AC99" s="90" t="s">
        <v>228</v>
      </c>
      <c r="AD99" s="25" t="s">
        <v>178</v>
      </c>
      <c r="AE99" s="26"/>
      <c r="AF99" s="26"/>
      <c r="AG99" s="91">
        <v>949069</v>
      </c>
      <c r="AH99" s="25" t="s">
        <v>178</v>
      </c>
    </row>
    <row r="100" spans="1:34" x14ac:dyDescent="0.25">
      <c r="A100" s="16"/>
      <c r="B100" s="84" t="s">
        <v>32</v>
      </c>
      <c r="C100" s="49"/>
      <c r="D100" s="86"/>
      <c r="E100" s="87" t="s">
        <v>228</v>
      </c>
      <c r="F100" s="86" t="s">
        <v>178</v>
      </c>
      <c r="G100" s="49"/>
      <c r="H100" s="49"/>
      <c r="I100" s="88">
        <v>52307</v>
      </c>
      <c r="J100" s="86" t="s">
        <v>178</v>
      </c>
      <c r="K100" s="49"/>
      <c r="L100" s="86"/>
      <c r="M100" s="87" t="s">
        <v>228</v>
      </c>
      <c r="N100" s="86" t="s">
        <v>178</v>
      </c>
      <c r="O100" s="49"/>
      <c r="P100" s="86"/>
      <c r="Q100" s="87" t="s">
        <v>228</v>
      </c>
      <c r="R100" s="86" t="s">
        <v>178</v>
      </c>
      <c r="S100" s="49"/>
      <c r="T100" s="86"/>
      <c r="U100" s="87" t="s">
        <v>228</v>
      </c>
      <c r="V100" s="86" t="s">
        <v>178</v>
      </c>
      <c r="W100" s="49"/>
      <c r="X100" s="49"/>
      <c r="Y100" s="88">
        <v>87722</v>
      </c>
      <c r="Z100" s="86" t="s">
        <v>178</v>
      </c>
      <c r="AA100" s="49"/>
      <c r="AB100" s="86"/>
      <c r="AC100" s="87" t="s">
        <v>228</v>
      </c>
      <c r="AD100" s="86" t="s">
        <v>178</v>
      </c>
      <c r="AE100" s="49"/>
      <c r="AF100" s="49"/>
      <c r="AG100" s="88">
        <v>140029</v>
      </c>
      <c r="AH100" s="86" t="s">
        <v>178</v>
      </c>
    </row>
    <row r="101" spans="1:34" x14ac:dyDescent="0.25">
      <c r="A101" s="16"/>
      <c r="B101" s="89" t="s">
        <v>518</v>
      </c>
      <c r="C101" s="26"/>
      <c r="D101" s="25"/>
      <c r="E101" s="90" t="s">
        <v>228</v>
      </c>
      <c r="F101" s="25" t="s">
        <v>178</v>
      </c>
      <c r="G101" s="26"/>
      <c r="H101" s="25"/>
      <c r="I101" s="90" t="s">
        <v>228</v>
      </c>
      <c r="J101" s="25" t="s">
        <v>178</v>
      </c>
      <c r="K101" s="26"/>
      <c r="L101" s="26"/>
      <c r="M101" s="91">
        <v>1456245</v>
      </c>
      <c r="N101" s="25" t="s">
        <v>178</v>
      </c>
      <c r="O101" s="26"/>
      <c r="P101" s="26"/>
      <c r="Q101" s="91">
        <v>139195</v>
      </c>
      <c r="R101" s="25" t="s">
        <v>178</v>
      </c>
      <c r="S101" s="26"/>
      <c r="T101" s="26"/>
      <c r="U101" s="91">
        <v>19500</v>
      </c>
      <c r="V101" s="25" t="s">
        <v>178</v>
      </c>
      <c r="W101" s="26"/>
      <c r="X101" s="26"/>
      <c r="Y101" s="91">
        <v>52611</v>
      </c>
      <c r="Z101" s="25" t="s">
        <v>178</v>
      </c>
      <c r="AA101" s="26"/>
      <c r="AB101" s="26"/>
      <c r="AC101" s="92" t="s">
        <v>539</v>
      </c>
      <c r="AD101" s="25" t="s">
        <v>194</v>
      </c>
      <c r="AE101" s="26"/>
      <c r="AF101" s="25"/>
      <c r="AG101" s="90" t="s">
        <v>228</v>
      </c>
      <c r="AH101" s="25" t="s">
        <v>178</v>
      </c>
    </row>
    <row r="102" spans="1:34" x14ac:dyDescent="0.25">
      <c r="A102" s="16"/>
      <c r="B102" s="84" t="s">
        <v>520</v>
      </c>
      <c r="C102" s="49"/>
      <c r="D102" s="49"/>
      <c r="E102" s="88">
        <v>1244019</v>
      </c>
      <c r="F102" s="86" t="s">
        <v>178</v>
      </c>
      <c r="G102" s="49"/>
      <c r="H102" s="86"/>
      <c r="I102" s="87" t="s">
        <v>228</v>
      </c>
      <c r="J102" s="86" t="s">
        <v>178</v>
      </c>
      <c r="K102" s="49"/>
      <c r="L102" s="49"/>
      <c r="M102" s="88">
        <v>108208</v>
      </c>
      <c r="N102" s="86" t="s">
        <v>178</v>
      </c>
      <c r="O102" s="49"/>
      <c r="P102" s="49"/>
      <c r="Q102" s="88">
        <v>210868</v>
      </c>
      <c r="R102" s="86" t="s">
        <v>178</v>
      </c>
      <c r="S102" s="49"/>
      <c r="T102" s="49"/>
      <c r="U102" s="88">
        <v>27537</v>
      </c>
      <c r="V102" s="86" t="s">
        <v>178</v>
      </c>
      <c r="W102" s="49"/>
      <c r="X102" s="49"/>
      <c r="Y102" s="88">
        <v>6010430</v>
      </c>
      <c r="Z102" s="86" t="s">
        <v>178</v>
      </c>
      <c r="AA102" s="49"/>
      <c r="AB102" s="49"/>
      <c r="AC102" s="85" t="s">
        <v>540</v>
      </c>
      <c r="AD102" s="86" t="s">
        <v>194</v>
      </c>
      <c r="AE102" s="49"/>
      <c r="AF102" s="86"/>
      <c r="AG102" s="87" t="s">
        <v>228</v>
      </c>
      <c r="AH102" s="86" t="s">
        <v>178</v>
      </c>
    </row>
    <row r="103" spans="1:34" ht="15.75" thickBot="1" x14ac:dyDescent="0.3">
      <c r="A103" s="16"/>
      <c r="B103" s="89" t="s">
        <v>33</v>
      </c>
      <c r="C103" s="26"/>
      <c r="D103" s="25"/>
      <c r="E103" s="90" t="s">
        <v>228</v>
      </c>
      <c r="F103" s="25" t="s">
        <v>178</v>
      </c>
      <c r="G103" s="26"/>
      <c r="H103" s="25"/>
      <c r="I103" s="90" t="s">
        <v>228</v>
      </c>
      <c r="J103" s="25" t="s">
        <v>178</v>
      </c>
      <c r="K103" s="26"/>
      <c r="L103" s="26"/>
      <c r="M103" s="91">
        <v>6336</v>
      </c>
      <c r="N103" s="25" t="s">
        <v>178</v>
      </c>
      <c r="O103" s="26"/>
      <c r="P103" s="25"/>
      <c r="Q103" s="90" t="s">
        <v>228</v>
      </c>
      <c r="R103" s="25" t="s">
        <v>178</v>
      </c>
      <c r="S103" s="26"/>
      <c r="T103" s="25"/>
      <c r="U103" s="90" t="s">
        <v>228</v>
      </c>
      <c r="V103" s="25" t="s">
        <v>178</v>
      </c>
      <c r="W103" s="26"/>
      <c r="X103" s="26"/>
      <c r="Y103" s="91">
        <v>178012</v>
      </c>
      <c r="Z103" s="25" t="s">
        <v>178</v>
      </c>
      <c r="AA103" s="26"/>
      <c r="AB103" s="25"/>
      <c r="AC103" s="90" t="s">
        <v>228</v>
      </c>
      <c r="AD103" s="25" t="s">
        <v>178</v>
      </c>
      <c r="AE103" s="26"/>
      <c r="AF103" s="26"/>
      <c r="AG103" s="91">
        <v>184348</v>
      </c>
      <c r="AH103" s="25" t="s">
        <v>178</v>
      </c>
    </row>
    <row r="104" spans="1:34" x14ac:dyDescent="0.25">
      <c r="A104" s="16"/>
      <c r="B104" s="46"/>
      <c r="C104" s="46"/>
      <c r="D104" s="47"/>
      <c r="E104" s="47"/>
      <c r="F104" s="46"/>
      <c r="G104" s="46"/>
      <c r="H104" s="47"/>
      <c r="I104" s="47"/>
      <c r="J104" s="46"/>
      <c r="K104" s="46"/>
      <c r="L104" s="47"/>
      <c r="M104" s="47"/>
      <c r="N104" s="46"/>
      <c r="O104" s="46"/>
      <c r="P104" s="47"/>
      <c r="Q104" s="47"/>
      <c r="R104" s="46"/>
      <c r="S104" s="46"/>
      <c r="T104" s="47"/>
      <c r="U104" s="47"/>
      <c r="V104" s="46"/>
      <c r="W104" s="46"/>
      <c r="X104" s="47"/>
      <c r="Y104" s="47"/>
      <c r="Z104" s="46"/>
      <c r="AA104" s="46"/>
      <c r="AB104" s="47"/>
      <c r="AC104" s="47"/>
      <c r="AD104" s="46"/>
      <c r="AE104" s="46"/>
      <c r="AF104" s="47"/>
      <c r="AG104" s="47"/>
      <c r="AH104" s="46"/>
    </row>
    <row r="105" spans="1:34" ht="15.75" thickBot="1" x14ac:dyDescent="0.3">
      <c r="A105" s="16"/>
      <c r="B105" s="93" t="s">
        <v>34</v>
      </c>
      <c r="C105" s="49"/>
      <c r="D105" s="49"/>
      <c r="E105" s="88">
        <v>1244020</v>
      </c>
      <c r="F105" s="86" t="s">
        <v>178</v>
      </c>
      <c r="G105" s="49"/>
      <c r="H105" s="49"/>
      <c r="I105" s="88">
        <v>52307</v>
      </c>
      <c r="J105" s="86" t="s">
        <v>178</v>
      </c>
      <c r="K105" s="49"/>
      <c r="L105" s="49"/>
      <c r="M105" s="88">
        <v>1605229</v>
      </c>
      <c r="N105" s="86" t="s">
        <v>178</v>
      </c>
      <c r="O105" s="49"/>
      <c r="P105" s="49"/>
      <c r="Q105" s="88">
        <v>350067</v>
      </c>
      <c r="R105" s="86" t="s">
        <v>178</v>
      </c>
      <c r="S105" s="49"/>
      <c r="T105" s="49"/>
      <c r="U105" s="88">
        <v>47037</v>
      </c>
      <c r="V105" s="86" t="s">
        <v>178</v>
      </c>
      <c r="W105" s="49"/>
      <c r="X105" s="49"/>
      <c r="Y105" s="88">
        <v>7353781</v>
      </c>
      <c r="Z105" s="86" t="s">
        <v>178</v>
      </c>
      <c r="AA105" s="49"/>
      <c r="AB105" s="49"/>
      <c r="AC105" s="85" t="s">
        <v>541</v>
      </c>
      <c r="AD105" s="86" t="s">
        <v>194</v>
      </c>
      <c r="AE105" s="49"/>
      <c r="AF105" s="49"/>
      <c r="AG105" s="88">
        <v>1383828</v>
      </c>
      <c r="AH105" s="86" t="s">
        <v>178</v>
      </c>
    </row>
    <row r="106" spans="1:34" x14ac:dyDescent="0.25">
      <c r="A106" s="16"/>
      <c r="B106" s="46"/>
      <c r="C106" s="46"/>
      <c r="D106" s="47"/>
      <c r="E106" s="47"/>
      <c r="F106" s="46"/>
      <c r="G106" s="46"/>
      <c r="H106" s="47"/>
      <c r="I106" s="47"/>
      <c r="J106" s="46"/>
      <c r="K106" s="46"/>
      <c r="L106" s="47"/>
      <c r="M106" s="47"/>
      <c r="N106" s="46"/>
      <c r="O106" s="46"/>
      <c r="P106" s="47"/>
      <c r="Q106" s="47"/>
      <c r="R106" s="46"/>
      <c r="S106" s="46"/>
      <c r="T106" s="47"/>
      <c r="U106" s="47"/>
      <c r="V106" s="46"/>
      <c r="W106" s="46"/>
      <c r="X106" s="47"/>
      <c r="Y106" s="47"/>
      <c r="Z106" s="46"/>
      <c r="AA106" s="46"/>
      <c r="AB106" s="47"/>
      <c r="AC106" s="47"/>
      <c r="AD106" s="46"/>
      <c r="AE106" s="46"/>
      <c r="AF106" s="47"/>
      <c r="AG106" s="47"/>
      <c r="AH106" s="46"/>
    </row>
    <row r="107" spans="1:34" x14ac:dyDescent="0.25">
      <c r="A107" s="16"/>
      <c r="B107" s="83" t="s">
        <v>35</v>
      </c>
      <c r="C107" s="26"/>
      <c r="D107" s="25"/>
      <c r="E107" s="90" t="s">
        <v>228</v>
      </c>
      <c r="F107" s="25" t="s">
        <v>178</v>
      </c>
      <c r="G107" s="26"/>
      <c r="H107" s="25"/>
      <c r="I107" s="90" t="s">
        <v>228</v>
      </c>
      <c r="J107" s="25" t="s">
        <v>178</v>
      </c>
      <c r="K107" s="26"/>
      <c r="L107" s="26"/>
      <c r="M107" s="91">
        <v>2340216</v>
      </c>
      <c r="N107" s="25" t="s">
        <v>178</v>
      </c>
      <c r="O107" s="26"/>
      <c r="P107" s="25"/>
      <c r="Q107" s="90" t="s">
        <v>228</v>
      </c>
      <c r="R107" s="25" t="s">
        <v>178</v>
      </c>
      <c r="S107" s="26"/>
      <c r="T107" s="25"/>
      <c r="U107" s="90" t="s">
        <v>228</v>
      </c>
      <c r="V107" s="25" t="s">
        <v>178</v>
      </c>
      <c r="W107" s="26"/>
      <c r="X107" s="26"/>
      <c r="Y107" s="91">
        <v>16820134</v>
      </c>
      <c r="Z107" s="25" t="s">
        <v>178</v>
      </c>
      <c r="AA107" s="26"/>
      <c r="AB107" s="25"/>
      <c r="AC107" s="90" t="s">
        <v>228</v>
      </c>
      <c r="AD107" s="25" t="s">
        <v>178</v>
      </c>
      <c r="AE107" s="26"/>
      <c r="AF107" s="26"/>
      <c r="AG107" s="91">
        <v>19160350</v>
      </c>
      <c r="AH107" s="25" t="s">
        <v>178</v>
      </c>
    </row>
    <row r="108" spans="1:34" ht="15.75" thickBot="1" x14ac:dyDescent="0.3">
      <c r="A108" s="16"/>
      <c r="B108" s="84" t="s">
        <v>36</v>
      </c>
      <c r="C108" s="49"/>
      <c r="D108" s="86"/>
      <c r="E108" s="87" t="s">
        <v>228</v>
      </c>
      <c r="F108" s="86" t="s">
        <v>178</v>
      </c>
      <c r="G108" s="49"/>
      <c r="H108" s="86"/>
      <c r="I108" s="87" t="s">
        <v>228</v>
      </c>
      <c r="J108" s="86" t="s">
        <v>178</v>
      </c>
      <c r="K108" s="49"/>
      <c r="L108" s="49"/>
      <c r="M108" s="85" t="s">
        <v>542</v>
      </c>
      <c r="N108" s="86" t="s">
        <v>194</v>
      </c>
      <c r="O108" s="49"/>
      <c r="P108" s="86"/>
      <c r="Q108" s="87" t="s">
        <v>228</v>
      </c>
      <c r="R108" s="86" t="s">
        <v>178</v>
      </c>
      <c r="S108" s="49"/>
      <c r="T108" s="86"/>
      <c r="U108" s="87" t="s">
        <v>228</v>
      </c>
      <c r="V108" s="86" t="s">
        <v>178</v>
      </c>
      <c r="W108" s="49"/>
      <c r="X108" s="49"/>
      <c r="Y108" s="85" t="s">
        <v>543</v>
      </c>
      <c r="Z108" s="86" t="s">
        <v>194</v>
      </c>
      <c r="AA108" s="49"/>
      <c r="AB108" s="86"/>
      <c r="AC108" s="87" t="s">
        <v>228</v>
      </c>
      <c r="AD108" s="86" t="s">
        <v>178</v>
      </c>
      <c r="AE108" s="49"/>
      <c r="AF108" s="49"/>
      <c r="AG108" s="85" t="s">
        <v>544</v>
      </c>
      <c r="AH108" s="86" t="s">
        <v>194</v>
      </c>
    </row>
    <row r="109" spans="1:34" x14ac:dyDescent="0.25">
      <c r="A109" s="16"/>
      <c r="B109" s="46"/>
      <c r="C109" s="46"/>
      <c r="D109" s="47"/>
      <c r="E109" s="47"/>
      <c r="F109" s="46"/>
      <c r="G109" s="46"/>
      <c r="H109" s="47"/>
      <c r="I109" s="47"/>
      <c r="J109" s="46"/>
      <c r="K109" s="46"/>
      <c r="L109" s="47"/>
      <c r="M109" s="47"/>
      <c r="N109" s="46"/>
      <c r="O109" s="46"/>
      <c r="P109" s="47"/>
      <c r="Q109" s="47"/>
      <c r="R109" s="46"/>
      <c r="S109" s="46"/>
      <c r="T109" s="47"/>
      <c r="U109" s="47"/>
      <c r="V109" s="46"/>
      <c r="W109" s="46"/>
      <c r="X109" s="47"/>
      <c r="Y109" s="47"/>
      <c r="Z109" s="46"/>
      <c r="AA109" s="46"/>
      <c r="AB109" s="47"/>
      <c r="AC109" s="47"/>
      <c r="AD109" s="46"/>
      <c r="AE109" s="46"/>
      <c r="AF109" s="47"/>
      <c r="AG109" s="47"/>
      <c r="AH109" s="46"/>
    </row>
    <row r="110" spans="1:34" ht="15.75" thickBot="1" x14ac:dyDescent="0.3">
      <c r="A110" s="16"/>
      <c r="B110" s="83" t="s">
        <v>37</v>
      </c>
      <c r="C110" s="26"/>
      <c r="D110" s="25"/>
      <c r="E110" s="90" t="s">
        <v>228</v>
      </c>
      <c r="F110" s="25" t="s">
        <v>178</v>
      </c>
      <c r="G110" s="26"/>
      <c r="H110" s="25"/>
      <c r="I110" s="90" t="s">
        <v>228</v>
      </c>
      <c r="J110" s="25" t="s">
        <v>178</v>
      </c>
      <c r="K110" s="26"/>
      <c r="L110" s="26"/>
      <c r="M110" s="91">
        <v>2030045</v>
      </c>
      <c r="N110" s="25" t="s">
        <v>178</v>
      </c>
      <c r="O110" s="26"/>
      <c r="P110" s="25"/>
      <c r="Q110" s="90" t="s">
        <v>228</v>
      </c>
      <c r="R110" s="25" t="s">
        <v>178</v>
      </c>
      <c r="S110" s="26"/>
      <c r="T110" s="25"/>
      <c r="U110" s="90" t="s">
        <v>228</v>
      </c>
      <c r="V110" s="25" t="s">
        <v>178</v>
      </c>
      <c r="W110" s="26"/>
      <c r="X110" s="26"/>
      <c r="Y110" s="91">
        <v>12498627</v>
      </c>
      <c r="Z110" s="25" t="s">
        <v>178</v>
      </c>
      <c r="AA110" s="26"/>
      <c r="AB110" s="25"/>
      <c r="AC110" s="90" t="s">
        <v>228</v>
      </c>
      <c r="AD110" s="25" t="s">
        <v>178</v>
      </c>
      <c r="AE110" s="26"/>
      <c r="AF110" s="26"/>
      <c r="AG110" s="91">
        <v>14528672</v>
      </c>
      <c r="AH110" s="25" t="s">
        <v>178</v>
      </c>
    </row>
    <row r="111" spans="1:34" x14ac:dyDescent="0.25">
      <c r="A111" s="16"/>
      <c r="B111" s="46"/>
      <c r="C111" s="46"/>
      <c r="D111" s="47"/>
      <c r="E111" s="47"/>
      <c r="F111" s="46"/>
      <c r="G111" s="46"/>
      <c r="H111" s="47"/>
      <c r="I111" s="47"/>
      <c r="J111" s="46"/>
      <c r="K111" s="46"/>
      <c r="L111" s="47"/>
      <c r="M111" s="47"/>
      <c r="N111" s="46"/>
      <c r="O111" s="46"/>
      <c r="P111" s="47"/>
      <c r="Q111" s="47"/>
      <c r="R111" s="46"/>
      <c r="S111" s="46"/>
      <c r="T111" s="47"/>
      <c r="U111" s="47"/>
      <c r="V111" s="46"/>
      <c r="W111" s="46"/>
      <c r="X111" s="47"/>
      <c r="Y111" s="47"/>
      <c r="Z111" s="46"/>
      <c r="AA111" s="46"/>
      <c r="AB111" s="47"/>
      <c r="AC111" s="47"/>
      <c r="AD111" s="46"/>
      <c r="AE111" s="46"/>
      <c r="AF111" s="47"/>
      <c r="AG111" s="47"/>
      <c r="AH111" s="46"/>
    </row>
    <row r="112" spans="1:34" x14ac:dyDescent="0.25">
      <c r="A112" s="16"/>
      <c r="B112" s="93" t="s">
        <v>526</v>
      </c>
      <c r="C112" s="49"/>
      <c r="D112" s="49"/>
      <c r="E112" s="88">
        <v>3304753</v>
      </c>
      <c r="F112" s="86" t="s">
        <v>178</v>
      </c>
      <c r="G112" s="49"/>
      <c r="H112" s="86"/>
      <c r="I112" s="87" t="s">
        <v>228</v>
      </c>
      <c r="J112" s="86" t="s">
        <v>178</v>
      </c>
      <c r="K112" s="49"/>
      <c r="L112" s="49"/>
      <c r="M112" s="88">
        <v>124216</v>
      </c>
      <c r="N112" s="86" t="s">
        <v>178</v>
      </c>
      <c r="O112" s="49"/>
      <c r="P112" s="49"/>
      <c r="Q112" s="88">
        <v>2367555</v>
      </c>
      <c r="R112" s="86" t="s">
        <v>178</v>
      </c>
      <c r="S112" s="49"/>
      <c r="T112" s="49"/>
      <c r="U112" s="88">
        <v>5000</v>
      </c>
      <c r="V112" s="86" t="s">
        <v>178</v>
      </c>
      <c r="W112" s="49"/>
      <c r="X112" s="49"/>
      <c r="Y112" s="88">
        <v>1390500</v>
      </c>
      <c r="Z112" s="86" t="s">
        <v>178</v>
      </c>
      <c r="AA112" s="49"/>
      <c r="AB112" s="49"/>
      <c r="AC112" s="85" t="s">
        <v>545</v>
      </c>
      <c r="AD112" s="86" t="s">
        <v>194</v>
      </c>
      <c r="AE112" s="49"/>
      <c r="AF112" s="86"/>
      <c r="AG112" s="87" t="s">
        <v>228</v>
      </c>
      <c r="AH112" s="86" t="s">
        <v>178</v>
      </c>
    </row>
    <row r="113" spans="1:34" x14ac:dyDescent="0.25">
      <c r="A113" s="16"/>
      <c r="B113" s="83" t="s">
        <v>528</v>
      </c>
      <c r="C113" s="26"/>
      <c r="D113" s="26"/>
      <c r="E113" s="91">
        <v>8601712</v>
      </c>
      <c r="F113" s="25" t="s">
        <v>178</v>
      </c>
      <c r="G113" s="26"/>
      <c r="H113" s="26"/>
      <c r="I113" s="91">
        <v>2907379</v>
      </c>
      <c r="J113" s="25" t="s">
        <v>178</v>
      </c>
      <c r="K113" s="26"/>
      <c r="L113" s="26"/>
      <c r="M113" s="91">
        <v>6595591</v>
      </c>
      <c r="N113" s="25" t="s">
        <v>178</v>
      </c>
      <c r="O113" s="26"/>
      <c r="P113" s="26"/>
      <c r="Q113" s="91">
        <v>9456735</v>
      </c>
      <c r="R113" s="25" t="s">
        <v>178</v>
      </c>
      <c r="S113" s="26"/>
      <c r="T113" s="26"/>
      <c r="U113" s="91">
        <v>5440004</v>
      </c>
      <c r="V113" s="25" t="s">
        <v>178</v>
      </c>
      <c r="W113" s="26"/>
      <c r="X113" s="25"/>
      <c r="Y113" s="90" t="s">
        <v>228</v>
      </c>
      <c r="Z113" s="25" t="s">
        <v>178</v>
      </c>
      <c r="AA113" s="26"/>
      <c r="AB113" s="26"/>
      <c r="AC113" s="92" t="s">
        <v>546</v>
      </c>
      <c r="AD113" s="25" t="s">
        <v>194</v>
      </c>
      <c r="AE113" s="26"/>
      <c r="AF113" s="25"/>
      <c r="AG113" s="90" t="s">
        <v>228</v>
      </c>
      <c r="AH113" s="25" t="s">
        <v>178</v>
      </c>
    </row>
    <row r="114" spans="1:34" ht="15.75" thickBot="1" x14ac:dyDescent="0.3">
      <c r="A114" s="16"/>
      <c r="B114" s="93" t="s">
        <v>38</v>
      </c>
      <c r="C114" s="49"/>
      <c r="D114" s="49"/>
      <c r="E114" s="88">
        <v>6256</v>
      </c>
      <c r="F114" s="86" t="s">
        <v>178</v>
      </c>
      <c r="G114" s="49"/>
      <c r="H114" s="86"/>
      <c r="I114" s="87" t="s">
        <v>228</v>
      </c>
      <c r="J114" s="86" t="s">
        <v>178</v>
      </c>
      <c r="K114" s="49"/>
      <c r="L114" s="49"/>
      <c r="M114" s="88">
        <v>6332</v>
      </c>
      <c r="N114" s="86" t="s">
        <v>178</v>
      </c>
      <c r="O114" s="49"/>
      <c r="P114" s="49"/>
      <c r="Q114" s="88">
        <v>22681</v>
      </c>
      <c r="R114" s="86" t="s">
        <v>178</v>
      </c>
      <c r="S114" s="49"/>
      <c r="T114" s="49"/>
      <c r="U114" s="85">
        <v>639</v>
      </c>
      <c r="V114" s="86" t="s">
        <v>178</v>
      </c>
      <c r="W114" s="49"/>
      <c r="X114" s="49"/>
      <c r="Y114" s="88">
        <v>233106</v>
      </c>
      <c r="Z114" s="86" t="s">
        <v>178</v>
      </c>
      <c r="AA114" s="49"/>
      <c r="AB114" s="86"/>
      <c r="AC114" s="87" t="s">
        <v>228</v>
      </c>
      <c r="AD114" s="86" t="s">
        <v>178</v>
      </c>
      <c r="AE114" s="49"/>
      <c r="AF114" s="49"/>
      <c r="AG114" s="88">
        <v>269014</v>
      </c>
      <c r="AH114" s="86" t="s">
        <v>178</v>
      </c>
    </row>
    <row r="115" spans="1:34" x14ac:dyDescent="0.25">
      <c r="A115" s="16"/>
      <c r="B115" s="46"/>
      <c r="C115" s="46"/>
      <c r="D115" s="47"/>
      <c r="E115" s="47"/>
      <c r="F115" s="46"/>
      <c r="G115" s="46"/>
      <c r="H115" s="47"/>
      <c r="I115" s="47"/>
      <c r="J115" s="46"/>
      <c r="K115" s="46"/>
      <c r="L115" s="47"/>
      <c r="M115" s="47"/>
      <c r="N115" s="46"/>
      <c r="O115" s="46"/>
      <c r="P115" s="47"/>
      <c r="Q115" s="47"/>
      <c r="R115" s="46"/>
      <c r="S115" s="46"/>
      <c r="T115" s="47"/>
      <c r="U115" s="47"/>
      <c r="V115" s="46"/>
      <c r="W115" s="46"/>
      <c r="X115" s="47"/>
      <c r="Y115" s="47"/>
      <c r="Z115" s="46"/>
      <c r="AA115" s="46"/>
      <c r="AB115" s="47"/>
      <c r="AC115" s="47"/>
      <c r="AD115" s="46"/>
      <c r="AE115" s="46"/>
      <c r="AF115" s="47"/>
      <c r="AG115" s="47"/>
      <c r="AH115" s="46"/>
    </row>
    <row r="116" spans="1:34" ht="15.75" thickBot="1" x14ac:dyDescent="0.3">
      <c r="A116" s="16"/>
      <c r="B116" s="94" t="s">
        <v>39</v>
      </c>
      <c r="C116" s="26"/>
      <c r="D116" s="26" t="s">
        <v>182</v>
      </c>
      <c r="E116" s="91">
        <v>13156741</v>
      </c>
      <c r="F116" s="25" t="s">
        <v>178</v>
      </c>
      <c r="G116" s="26"/>
      <c r="H116" s="26" t="s">
        <v>182</v>
      </c>
      <c r="I116" s="91">
        <v>2959686</v>
      </c>
      <c r="J116" s="25" t="s">
        <v>178</v>
      </c>
      <c r="K116" s="26"/>
      <c r="L116" s="26" t="s">
        <v>182</v>
      </c>
      <c r="M116" s="91">
        <v>10361413</v>
      </c>
      <c r="N116" s="25" t="s">
        <v>178</v>
      </c>
      <c r="O116" s="26"/>
      <c r="P116" s="26" t="s">
        <v>182</v>
      </c>
      <c r="Q116" s="91">
        <v>12197038</v>
      </c>
      <c r="R116" s="25" t="s">
        <v>178</v>
      </c>
      <c r="S116" s="26"/>
      <c r="T116" s="26" t="s">
        <v>182</v>
      </c>
      <c r="U116" s="91">
        <v>5492680</v>
      </c>
      <c r="V116" s="25" t="s">
        <v>178</v>
      </c>
      <c r="W116" s="26"/>
      <c r="X116" s="26" t="s">
        <v>182</v>
      </c>
      <c r="Y116" s="91">
        <v>21476014</v>
      </c>
      <c r="Z116" s="25" t="s">
        <v>178</v>
      </c>
      <c r="AA116" s="26"/>
      <c r="AB116" s="26" t="s">
        <v>182</v>
      </c>
      <c r="AC116" s="92" t="s">
        <v>547</v>
      </c>
      <c r="AD116" s="25" t="s">
        <v>194</v>
      </c>
      <c r="AE116" s="26"/>
      <c r="AF116" s="26" t="s">
        <v>182</v>
      </c>
      <c r="AG116" s="91">
        <v>16181514</v>
      </c>
      <c r="AH116" s="25" t="s">
        <v>178</v>
      </c>
    </row>
    <row r="117" spans="1:34" ht="15.75" thickTop="1" x14ac:dyDescent="0.25">
      <c r="A117" s="16"/>
      <c r="B117" s="46"/>
      <c r="C117" s="46"/>
      <c r="D117" s="50"/>
      <c r="E117" s="50"/>
      <c r="F117" s="46"/>
      <c r="G117" s="46"/>
      <c r="H117" s="50"/>
      <c r="I117" s="50"/>
      <c r="J117" s="46"/>
      <c r="K117" s="46"/>
      <c r="L117" s="50"/>
      <c r="M117" s="50"/>
      <c r="N117" s="46"/>
      <c r="O117" s="46"/>
      <c r="P117" s="50"/>
      <c r="Q117" s="50"/>
      <c r="R117" s="46"/>
      <c r="S117" s="46"/>
      <c r="T117" s="50"/>
      <c r="U117" s="50"/>
      <c r="V117" s="46"/>
      <c r="W117" s="46"/>
      <c r="X117" s="50"/>
      <c r="Y117" s="50"/>
      <c r="Z117" s="46"/>
      <c r="AA117" s="46"/>
      <c r="AB117" s="50"/>
      <c r="AC117" s="50"/>
      <c r="AD117" s="46"/>
      <c r="AE117" s="46"/>
      <c r="AF117" s="50"/>
      <c r="AG117" s="50"/>
      <c r="AH117" s="46"/>
    </row>
    <row r="118" spans="1:34" x14ac:dyDescent="0.25">
      <c r="A118" s="16"/>
      <c r="B118" s="82" t="s">
        <v>531</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row>
    <row r="119" spans="1:34" x14ac:dyDescent="0.25">
      <c r="A119" s="16"/>
      <c r="B119" s="83" t="s">
        <v>40</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row>
    <row r="120" spans="1:34" x14ac:dyDescent="0.25">
      <c r="A120" s="16"/>
      <c r="B120" s="84" t="s">
        <v>532</v>
      </c>
      <c r="C120" s="49"/>
      <c r="D120" s="86" t="s">
        <v>182</v>
      </c>
      <c r="E120" s="87" t="s">
        <v>228</v>
      </c>
      <c r="F120" s="86" t="s">
        <v>178</v>
      </c>
      <c r="G120" s="49"/>
      <c r="H120" s="49" t="s">
        <v>182</v>
      </c>
      <c r="I120" s="88">
        <v>52611</v>
      </c>
      <c r="J120" s="86" t="s">
        <v>178</v>
      </c>
      <c r="K120" s="49"/>
      <c r="L120" s="49" t="s">
        <v>182</v>
      </c>
      <c r="M120" s="88">
        <v>139195</v>
      </c>
      <c r="N120" s="86" t="s">
        <v>178</v>
      </c>
      <c r="O120" s="49"/>
      <c r="P120" s="86" t="s">
        <v>182</v>
      </c>
      <c r="Q120" s="87" t="s">
        <v>228</v>
      </c>
      <c r="R120" s="86" t="s">
        <v>178</v>
      </c>
      <c r="S120" s="49"/>
      <c r="T120" s="49" t="s">
        <v>182</v>
      </c>
      <c r="U120" s="88">
        <v>750000</v>
      </c>
      <c r="V120" s="86" t="s">
        <v>178</v>
      </c>
      <c r="W120" s="49"/>
      <c r="X120" s="49" t="s">
        <v>182</v>
      </c>
      <c r="Y120" s="88">
        <v>725745</v>
      </c>
      <c r="Z120" s="86" t="s">
        <v>178</v>
      </c>
      <c r="AA120" s="49"/>
      <c r="AB120" s="49" t="s">
        <v>182</v>
      </c>
      <c r="AC120" s="85" t="s">
        <v>539</v>
      </c>
      <c r="AD120" s="86" t="s">
        <v>194</v>
      </c>
      <c r="AE120" s="49"/>
      <c r="AF120" s="86" t="s">
        <v>182</v>
      </c>
      <c r="AG120" s="87" t="s">
        <v>228</v>
      </c>
      <c r="AH120" s="86" t="s">
        <v>178</v>
      </c>
    </row>
    <row r="121" spans="1:34" x14ac:dyDescent="0.25">
      <c r="A121" s="16"/>
      <c r="B121" s="89" t="s">
        <v>41</v>
      </c>
      <c r="C121" s="26"/>
      <c r="D121" s="25"/>
      <c r="E121" s="90" t="s">
        <v>228</v>
      </c>
      <c r="F121" s="25" t="s">
        <v>178</v>
      </c>
      <c r="G121" s="26"/>
      <c r="H121" s="25"/>
      <c r="I121" s="90" t="s">
        <v>228</v>
      </c>
      <c r="J121" s="25" t="s">
        <v>178</v>
      </c>
      <c r="K121" s="26"/>
      <c r="L121" s="26"/>
      <c r="M121" s="91">
        <v>5310</v>
      </c>
      <c r="N121" s="25" t="s">
        <v>178</v>
      </c>
      <c r="O121" s="26"/>
      <c r="P121" s="25"/>
      <c r="Q121" s="90" t="s">
        <v>228</v>
      </c>
      <c r="R121" s="25" t="s">
        <v>178</v>
      </c>
      <c r="S121" s="26"/>
      <c r="T121" s="25"/>
      <c r="U121" s="90" t="s">
        <v>228</v>
      </c>
      <c r="V121" s="25" t="s">
        <v>178</v>
      </c>
      <c r="W121" s="26"/>
      <c r="X121" s="26"/>
      <c r="Y121" s="91">
        <v>340600</v>
      </c>
      <c r="Z121" s="25" t="s">
        <v>178</v>
      </c>
      <c r="AA121" s="26"/>
      <c r="AB121" s="25"/>
      <c r="AC121" s="90" t="s">
        <v>228</v>
      </c>
      <c r="AD121" s="25" t="s">
        <v>178</v>
      </c>
      <c r="AE121" s="26"/>
      <c r="AF121" s="26"/>
      <c r="AG121" s="91">
        <v>345910</v>
      </c>
      <c r="AH121" s="25" t="s">
        <v>178</v>
      </c>
    </row>
    <row r="122" spans="1:34" x14ac:dyDescent="0.25">
      <c r="A122" s="16"/>
      <c r="B122" s="84" t="s">
        <v>42</v>
      </c>
      <c r="C122" s="49"/>
      <c r="D122" s="86"/>
      <c r="E122" s="87" t="s">
        <v>228</v>
      </c>
      <c r="F122" s="86" t="s">
        <v>178</v>
      </c>
      <c r="G122" s="49"/>
      <c r="H122" s="86"/>
      <c r="I122" s="87" t="s">
        <v>228</v>
      </c>
      <c r="J122" s="86" t="s">
        <v>178</v>
      </c>
      <c r="K122" s="49"/>
      <c r="L122" s="49"/>
      <c r="M122" s="88">
        <v>8582</v>
      </c>
      <c r="N122" s="86" t="s">
        <v>178</v>
      </c>
      <c r="O122" s="49"/>
      <c r="P122" s="86"/>
      <c r="Q122" s="87" t="s">
        <v>228</v>
      </c>
      <c r="R122" s="86" t="s">
        <v>178</v>
      </c>
      <c r="S122" s="49"/>
      <c r="T122" s="86"/>
      <c r="U122" s="87" t="s">
        <v>228</v>
      </c>
      <c r="V122" s="86" t="s">
        <v>178</v>
      </c>
      <c r="W122" s="49"/>
      <c r="X122" s="49"/>
      <c r="Y122" s="88">
        <v>134764</v>
      </c>
      <c r="Z122" s="86" t="s">
        <v>178</v>
      </c>
      <c r="AA122" s="49"/>
      <c r="AB122" s="86"/>
      <c r="AC122" s="87" t="s">
        <v>228</v>
      </c>
      <c r="AD122" s="86" t="s">
        <v>178</v>
      </c>
      <c r="AE122" s="49"/>
      <c r="AF122" s="49"/>
      <c r="AG122" s="88">
        <v>143346</v>
      </c>
      <c r="AH122" s="86" t="s">
        <v>178</v>
      </c>
    </row>
    <row r="123" spans="1:34" x14ac:dyDescent="0.25">
      <c r="A123" s="16"/>
      <c r="B123" s="89" t="s">
        <v>533</v>
      </c>
      <c r="C123" s="26"/>
      <c r="D123" s="26"/>
      <c r="E123" s="91">
        <v>1104410</v>
      </c>
      <c r="F123" s="25" t="s">
        <v>178</v>
      </c>
      <c r="G123" s="26"/>
      <c r="H123" s="26"/>
      <c r="I123" s="91">
        <v>653049</v>
      </c>
      <c r="J123" s="25" t="s">
        <v>178</v>
      </c>
      <c r="K123" s="26"/>
      <c r="L123" s="26"/>
      <c r="M123" s="91">
        <v>4032776</v>
      </c>
      <c r="N123" s="25" t="s">
        <v>178</v>
      </c>
      <c r="O123" s="26"/>
      <c r="P123" s="26"/>
      <c r="Q123" s="91">
        <v>216866</v>
      </c>
      <c r="R123" s="25" t="s">
        <v>178</v>
      </c>
      <c r="S123" s="26"/>
      <c r="T123" s="26"/>
      <c r="U123" s="91">
        <v>21173</v>
      </c>
      <c r="V123" s="25" t="s">
        <v>178</v>
      </c>
      <c r="W123" s="26"/>
      <c r="X123" s="26"/>
      <c r="Y123" s="91">
        <v>1572788</v>
      </c>
      <c r="Z123" s="25" t="s">
        <v>178</v>
      </c>
      <c r="AA123" s="26"/>
      <c r="AB123" s="26"/>
      <c r="AC123" s="92" t="s">
        <v>540</v>
      </c>
      <c r="AD123" s="25" t="s">
        <v>194</v>
      </c>
      <c r="AE123" s="26"/>
      <c r="AF123" s="25"/>
      <c r="AG123" s="90" t="s">
        <v>228</v>
      </c>
      <c r="AH123" s="25" t="s">
        <v>178</v>
      </c>
    </row>
    <row r="124" spans="1:34" x14ac:dyDescent="0.25">
      <c r="A124" s="16"/>
      <c r="B124" s="84" t="s">
        <v>43</v>
      </c>
      <c r="C124" s="49"/>
      <c r="D124" s="86"/>
      <c r="E124" s="87" t="s">
        <v>228</v>
      </c>
      <c r="F124" s="86" t="s">
        <v>178</v>
      </c>
      <c r="G124" s="49"/>
      <c r="H124" s="86"/>
      <c r="I124" s="87" t="s">
        <v>228</v>
      </c>
      <c r="J124" s="86" t="s">
        <v>178</v>
      </c>
      <c r="K124" s="49"/>
      <c r="L124" s="49"/>
      <c r="M124" s="85">
        <v>827</v>
      </c>
      <c r="N124" s="86" t="s">
        <v>178</v>
      </c>
      <c r="O124" s="49"/>
      <c r="P124" s="86"/>
      <c r="Q124" s="87" t="s">
        <v>228</v>
      </c>
      <c r="R124" s="86" t="s">
        <v>178</v>
      </c>
      <c r="S124" s="49"/>
      <c r="T124" s="86"/>
      <c r="U124" s="87" t="s">
        <v>228</v>
      </c>
      <c r="V124" s="86" t="s">
        <v>178</v>
      </c>
      <c r="W124" s="49"/>
      <c r="X124" s="49"/>
      <c r="Y124" s="88">
        <v>119761</v>
      </c>
      <c r="Z124" s="86" t="s">
        <v>178</v>
      </c>
      <c r="AA124" s="49"/>
      <c r="AB124" s="86"/>
      <c r="AC124" s="87" t="s">
        <v>228</v>
      </c>
      <c r="AD124" s="86" t="s">
        <v>178</v>
      </c>
      <c r="AE124" s="49"/>
      <c r="AF124" s="49"/>
      <c r="AG124" s="88">
        <v>120588</v>
      </c>
      <c r="AH124" s="86" t="s">
        <v>178</v>
      </c>
    </row>
    <row r="125" spans="1:34" ht="15.75" thickBot="1" x14ac:dyDescent="0.3">
      <c r="A125" s="16"/>
      <c r="B125" s="89" t="s">
        <v>45</v>
      </c>
      <c r="C125" s="26"/>
      <c r="D125" s="26"/>
      <c r="E125" s="92">
        <v>412</v>
      </c>
      <c r="F125" s="25" t="s">
        <v>178</v>
      </c>
      <c r="G125" s="26"/>
      <c r="H125" s="25"/>
      <c r="I125" s="90" t="s">
        <v>228</v>
      </c>
      <c r="J125" s="25" t="s">
        <v>178</v>
      </c>
      <c r="K125" s="26"/>
      <c r="L125" s="26"/>
      <c r="M125" s="91">
        <v>22106</v>
      </c>
      <c r="N125" s="25" t="s">
        <v>178</v>
      </c>
      <c r="O125" s="26"/>
      <c r="P125" s="26"/>
      <c r="Q125" s="91">
        <v>62431</v>
      </c>
      <c r="R125" s="25" t="s">
        <v>178</v>
      </c>
      <c r="S125" s="26"/>
      <c r="T125" s="26"/>
      <c r="U125" s="91">
        <v>4412</v>
      </c>
      <c r="V125" s="25" t="s">
        <v>178</v>
      </c>
      <c r="W125" s="26"/>
      <c r="X125" s="26"/>
      <c r="Y125" s="91">
        <v>210811</v>
      </c>
      <c r="Z125" s="25" t="s">
        <v>178</v>
      </c>
      <c r="AA125" s="26"/>
      <c r="AB125" s="25"/>
      <c r="AC125" s="90" t="s">
        <v>228</v>
      </c>
      <c r="AD125" s="25" t="s">
        <v>178</v>
      </c>
      <c r="AE125" s="26"/>
      <c r="AF125" s="26"/>
      <c r="AG125" s="91">
        <v>300172</v>
      </c>
      <c r="AH125" s="25" t="s">
        <v>178</v>
      </c>
    </row>
    <row r="126" spans="1:34" x14ac:dyDescent="0.25">
      <c r="A126" s="16"/>
      <c r="B126" s="46"/>
      <c r="C126" s="46"/>
      <c r="D126" s="47"/>
      <c r="E126" s="47"/>
      <c r="F126" s="46"/>
      <c r="G126" s="46"/>
      <c r="H126" s="47"/>
      <c r="I126" s="47"/>
      <c r="J126" s="46"/>
      <c r="K126" s="46"/>
      <c r="L126" s="47"/>
      <c r="M126" s="47"/>
      <c r="N126" s="46"/>
      <c r="O126" s="46"/>
      <c r="P126" s="47"/>
      <c r="Q126" s="47"/>
      <c r="R126" s="46"/>
      <c r="S126" s="46"/>
      <c r="T126" s="47"/>
      <c r="U126" s="47"/>
      <c r="V126" s="46"/>
      <c r="W126" s="46"/>
      <c r="X126" s="47"/>
      <c r="Y126" s="47"/>
      <c r="Z126" s="46"/>
      <c r="AA126" s="46"/>
      <c r="AB126" s="47"/>
      <c r="AC126" s="47"/>
      <c r="AD126" s="46"/>
      <c r="AE126" s="46"/>
      <c r="AF126" s="47"/>
      <c r="AG126" s="47"/>
      <c r="AH126" s="46"/>
    </row>
    <row r="127" spans="1:34" ht="15.75" thickBot="1" x14ac:dyDescent="0.3">
      <c r="A127" s="16"/>
      <c r="B127" s="93" t="s">
        <v>46</v>
      </c>
      <c r="C127" s="49"/>
      <c r="D127" s="49"/>
      <c r="E127" s="88">
        <v>1104822</v>
      </c>
      <c r="F127" s="86" t="s">
        <v>178</v>
      </c>
      <c r="G127" s="49"/>
      <c r="H127" s="49"/>
      <c r="I127" s="88">
        <v>705660</v>
      </c>
      <c r="J127" s="86" t="s">
        <v>178</v>
      </c>
      <c r="K127" s="49"/>
      <c r="L127" s="49"/>
      <c r="M127" s="88">
        <v>4208796</v>
      </c>
      <c r="N127" s="86" t="s">
        <v>178</v>
      </c>
      <c r="O127" s="49"/>
      <c r="P127" s="49"/>
      <c r="Q127" s="88">
        <v>279297</v>
      </c>
      <c r="R127" s="86" t="s">
        <v>178</v>
      </c>
      <c r="S127" s="49"/>
      <c r="T127" s="49"/>
      <c r="U127" s="88">
        <v>775585</v>
      </c>
      <c r="V127" s="86" t="s">
        <v>178</v>
      </c>
      <c r="W127" s="49"/>
      <c r="X127" s="49"/>
      <c r="Y127" s="88">
        <v>3104469</v>
      </c>
      <c r="Z127" s="86" t="s">
        <v>178</v>
      </c>
      <c r="AA127" s="49"/>
      <c r="AB127" s="49"/>
      <c r="AC127" s="85" t="s">
        <v>541</v>
      </c>
      <c r="AD127" s="86" t="s">
        <v>194</v>
      </c>
      <c r="AE127" s="49"/>
      <c r="AF127" s="49"/>
      <c r="AG127" s="88">
        <v>910016</v>
      </c>
      <c r="AH127" s="86" t="s">
        <v>178</v>
      </c>
    </row>
    <row r="128" spans="1:34" x14ac:dyDescent="0.25">
      <c r="A128" s="16"/>
      <c r="B128" s="46"/>
      <c r="C128" s="46"/>
      <c r="D128" s="47"/>
      <c r="E128" s="47"/>
      <c r="F128" s="46"/>
      <c r="G128" s="46"/>
      <c r="H128" s="47"/>
      <c r="I128" s="47"/>
      <c r="J128" s="46"/>
      <c r="K128" s="46"/>
      <c r="L128" s="47"/>
      <c r="M128" s="47"/>
      <c r="N128" s="46"/>
      <c r="O128" s="46"/>
      <c r="P128" s="47"/>
      <c r="Q128" s="47"/>
      <c r="R128" s="46"/>
      <c r="S128" s="46"/>
      <c r="T128" s="47"/>
      <c r="U128" s="47"/>
      <c r="V128" s="46"/>
      <c r="W128" s="46"/>
      <c r="X128" s="47"/>
      <c r="Y128" s="47"/>
      <c r="Z128" s="46"/>
      <c r="AA128" s="46"/>
      <c r="AB128" s="47"/>
      <c r="AC128" s="47"/>
      <c r="AD128" s="46"/>
      <c r="AE128" s="46"/>
      <c r="AF128" s="47"/>
      <c r="AG128" s="47"/>
      <c r="AH128" s="46"/>
    </row>
    <row r="129" spans="1:34" x14ac:dyDescent="0.25">
      <c r="A129" s="16"/>
      <c r="B129" s="83" t="s">
        <v>47</v>
      </c>
      <c r="C129" s="26"/>
      <c r="D129" s="26"/>
      <c r="E129" s="91">
        <v>1561141</v>
      </c>
      <c r="F129" s="25" t="s">
        <v>178</v>
      </c>
      <c r="G129" s="26"/>
      <c r="H129" s="25"/>
      <c r="I129" s="90" t="s">
        <v>228</v>
      </c>
      <c r="J129" s="25" t="s">
        <v>178</v>
      </c>
      <c r="K129" s="26"/>
      <c r="L129" s="25"/>
      <c r="M129" s="90" t="s">
        <v>228</v>
      </c>
      <c r="N129" s="25" t="s">
        <v>178</v>
      </c>
      <c r="O129" s="26"/>
      <c r="P129" s="26"/>
      <c r="Q129" s="91">
        <v>3793414</v>
      </c>
      <c r="R129" s="25" t="s">
        <v>178</v>
      </c>
      <c r="S129" s="26"/>
      <c r="T129" s="26"/>
      <c r="U129" s="91">
        <v>201696</v>
      </c>
      <c r="V129" s="25" t="s">
        <v>178</v>
      </c>
      <c r="W129" s="26"/>
      <c r="X129" s="25"/>
      <c r="Y129" s="90" t="s">
        <v>228</v>
      </c>
      <c r="Z129" s="25" t="s">
        <v>178</v>
      </c>
      <c r="AA129" s="26"/>
      <c r="AB129" s="25"/>
      <c r="AC129" s="90" t="s">
        <v>228</v>
      </c>
      <c r="AD129" s="25" t="s">
        <v>178</v>
      </c>
      <c r="AE129" s="26"/>
      <c r="AF129" s="26"/>
      <c r="AG129" s="91">
        <v>5556251</v>
      </c>
      <c r="AH129" s="25" t="s">
        <v>178</v>
      </c>
    </row>
    <row r="130" spans="1:34" x14ac:dyDescent="0.25">
      <c r="A130" s="16"/>
      <c r="B130" s="93" t="s">
        <v>534</v>
      </c>
      <c r="C130" s="49"/>
      <c r="D130" s="49"/>
      <c r="E130" s="88">
        <v>2042808</v>
      </c>
      <c r="F130" s="86" t="s">
        <v>178</v>
      </c>
      <c r="G130" s="49"/>
      <c r="H130" s="86"/>
      <c r="I130" s="87" t="s">
        <v>228</v>
      </c>
      <c r="J130" s="86" t="s">
        <v>178</v>
      </c>
      <c r="K130" s="49"/>
      <c r="L130" s="49"/>
      <c r="M130" s="88">
        <v>534683</v>
      </c>
      <c r="N130" s="86" t="s">
        <v>178</v>
      </c>
      <c r="O130" s="49"/>
      <c r="P130" s="49"/>
      <c r="Q130" s="88">
        <v>975000</v>
      </c>
      <c r="R130" s="86" t="s">
        <v>178</v>
      </c>
      <c r="S130" s="49"/>
      <c r="T130" s="49"/>
      <c r="U130" s="88">
        <v>260216</v>
      </c>
      <c r="V130" s="86" t="s">
        <v>178</v>
      </c>
      <c r="W130" s="49"/>
      <c r="X130" s="49"/>
      <c r="Y130" s="88">
        <v>3379317</v>
      </c>
      <c r="Z130" s="86" t="s">
        <v>178</v>
      </c>
      <c r="AA130" s="49"/>
      <c r="AB130" s="49"/>
      <c r="AC130" s="85" t="s">
        <v>545</v>
      </c>
      <c r="AD130" s="86" t="s">
        <v>194</v>
      </c>
      <c r="AE130" s="49"/>
      <c r="AF130" s="86"/>
      <c r="AG130" s="87" t="s">
        <v>228</v>
      </c>
      <c r="AH130" s="86" t="s">
        <v>178</v>
      </c>
    </row>
    <row r="131" spans="1:34" x14ac:dyDescent="0.25">
      <c r="A131" s="16"/>
      <c r="B131" s="83" t="s">
        <v>48</v>
      </c>
      <c r="C131" s="26"/>
      <c r="D131" s="25"/>
      <c r="E131" s="90" t="s">
        <v>228</v>
      </c>
      <c r="F131" s="25" t="s">
        <v>178</v>
      </c>
      <c r="G131" s="26"/>
      <c r="H131" s="25"/>
      <c r="I131" s="90" t="s">
        <v>228</v>
      </c>
      <c r="J131" s="25" t="s">
        <v>178</v>
      </c>
      <c r="K131" s="26"/>
      <c r="L131" s="25"/>
      <c r="M131" s="90" t="s">
        <v>228</v>
      </c>
      <c r="N131" s="25" t="s">
        <v>178</v>
      </c>
      <c r="O131" s="26"/>
      <c r="P131" s="25"/>
      <c r="Q131" s="90" t="s">
        <v>228</v>
      </c>
      <c r="R131" s="25" t="s">
        <v>178</v>
      </c>
      <c r="S131" s="26"/>
      <c r="T131" s="25"/>
      <c r="U131" s="90" t="s">
        <v>228</v>
      </c>
      <c r="V131" s="25" t="s">
        <v>178</v>
      </c>
      <c r="W131" s="26"/>
      <c r="X131" s="26"/>
      <c r="Y131" s="91">
        <v>225455</v>
      </c>
      <c r="Z131" s="25" t="s">
        <v>178</v>
      </c>
      <c r="AA131" s="26"/>
      <c r="AB131" s="25"/>
      <c r="AC131" s="90" t="s">
        <v>228</v>
      </c>
      <c r="AD131" s="25" t="s">
        <v>178</v>
      </c>
      <c r="AE131" s="26"/>
      <c r="AF131" s="26"/>
      <c r="AG131" s="91">
        <v>225455</v>
      </c>
      <c r="AH131" s="25" t="s">
        <v>178</v>
      </c>
    </row>
    <row r="132" spans="1:34" ht="15.75" thickBot="1" x14ac:dyDescent="0.3">
      <c r="A132" s="16"/>
      <c r="B132" s="93" t="s">
        <v>49</v>
      </c>
      <c r="C132" s="49"/>
      <c r="D132" s="49"/>
      <c r="E132" s="88">
        <v>19931</v>
      </c>
      <c r="F132" s="86" t="s">
        <v>178</v>
      </c>
      <c r="G132" s="49"/>
      <c r="H132" s="86"/>
      <c r="I132" s="87" t="s">
        <v>228</v>
      </c>
      <c r="J132" s="86" t="s">
        <v>178</v>
      </c>
      <c r="K132" s="49"/>
      <c r="L132" s="49"/>
      <c r="M132" s="88">
        <v>24502</v>
      </c>
      <c r="N132" s="86" t="s">
        <v>178</v>
      </c>
      <c r="O132" s="49"/>
      <c r="P132" s="86"/>
      <c r="Q132" s="87" t="s">
        <v>228</v>
      </c>
      <c r="R132" s="86" t="s">
        <v>178</v>
      </c>
      <c r="S132" s="49"/>
      <c r="T132" s="86"/>
      <c r="U132" s="87" t="s">
        <v>228</v>
      </c>
      <c r="V132" s="86" t="s">
        <v>178</v>
      </c>
      <c r="W132" s="49"/>
      <c r="X132" s="49"/>
      <c r="Y132" s="88">
        <v>289875</v>
      </c>
      <c r="Z132" s="86" t="s">
        <v>178</v>
      </c>
      <c r="AA132" s="49"/>
      <c r="AB132" s="86"/>
      <c r="AC132" s="87" t="s">
        <v>228</v>
      </c>
      <c r="AD132" s="86" t="s">
        <v>178</v>
      </c>
      <c r="AE132" s="49"/>
      <c r="AF132" s="49"/>
      <c r="AG132" s="88">
        <v>334308</v>
      </c>
      <c r="AH132" s="86" t="s">
        <v>178</v>
      </c>
    </row>
    <row r="133" spans="1:34" x14ac:dyDescent="0.25">
      <c r="A133" s="16"/>
      <c r="B133" s="46"/>
      <c r="C133" s="46"/>
      <c r="D133" s="47"/>
      <c r="E133" s="47"/>
      <c r="F133" s="46"/>
      <c r="G133" s="46"/>
      <c r="H133" s="47"/>
      <c r="I133" s="47"/>
      <c r="J133" s="46"/>
      <c r="K133" s="46"/>
      <c r="L133" s="47"/>
      <c r="M133" s="47"/>
      <c r="N133" s="46"/>
      <c r="O133" s="46"/>
      <c r="P133" s="47"/>
      <c r="Q133" s="47"/>
      <c r="R133" s="46"/>
      <c r="S133" s="46"/>
      <c r="T133" s="47"/>
      <c r="U133" s="47"/>
      <c r="V133" s="46"/>
      <c r="W133" s="46"/>
      <c r="X133" s="47"/>
      <c r="Y133" s="47"/>
      <c r="Z133" s="46"/>
      <c r="AA133" s="46"/>
      <c r="AB133" s="47"/>
      <c r="AC133" s="47"/>
      <c r="AD133" s="46"/>
      <c r="AE133" s="46"/>
      <c r="AF133" s="47"/>
      <c r="AG133" s="47"/>
      <c r="AH133" s="46"/>
    </row>
    <row r="134" spans="1:34" ht="15.75" thickBot="1" x14ac:dyDescent="0.3">
      <c r="A134" s="16"/>
      <c r="B134" s="94" t="s">
        <v>50</v>
      </c>
      <c r="C134" s="26"/>
      <c r="D134" s="26"/>
      <c r="E134" s="91">
        <v>4728702</v>
      </c>
      <c r="F134" s="25" t="s">
        <v>178</v>
      </c>
      <c r="G134" s="26"/>
      <c r="H134" s="26"/>
      <c r="I134" s="91">
        <v>705660</v>
      </c>
      <c r="J134" s="25" t="s">
        <v>178</v>
      </c>
      <c r="K134" s="26"/>
      <c r="L134" s="26"/>
      <c r="M134" s="91">
        <v>4767981</v>
      </c>
      <c r="N134" s="25" t="s">
        <v>178</v>
      </c>
      <c r="O134" s="26"/>
      <c r="P134" s="26"/>
      <c r="Q134" s="91">
        <v>5047711</v>
      </c>
      <c r="R134" s="25" t="s">
        <v>178</v>
      </c>
      <c r="S134" s="26"/>
      <c r="T134" s="26"/>
      <c r="U134" s="91">
        <v>1237497</v>
      </c>
      <c r="V134" s="25" t="s">
        <v>178</v>
      </c>
      <c r="W134" s="26"/>
      <c r="X134" s="26"/>
      <c r="Y134" s="91">
        <v>6999116</v>
      </c>
      <c r="Z134" s="25" t="s">
        <v>178</v>
      </c>
      <c r="AA134" s="26"/>
      <c r="AB134" s="26"/>
      <c r="AC134" s="92" t="s">
        <v>548</v>
      </c>
      <c r="AD134" s="25" t="s">
        <v>194</v>
      </c>
      <c r="AE134" s="26"/>
      <c r="AF134" s="26"/>
      <c r="AG134" s="91">
        <v>7026030</v>
      </c>
      <c r="AH134" s="25" t="s">
        <v>178</v>
      </c>
    </row>
    <row r="135" spans="1:34" x14ac:dyDescent="0.25">
      <c r="A135" s="16"/>
      <c r="B135" s="46"/>
      <c r="C135" s="46"/>
      <c r="D135" s="47"/>
      <c r="E135" s="47"/>
      <c r="F135" s="46"/>
      <c r="G135" s="46"/>
      <c r="H135" s="47"/>
      <c r="I135" s="47"/>
      <c r="J135" s="46"/>
      <c r="K135" s="46"/>
      <c r="L135" s="47"/>
      <c r="M135" s="47"/>
      <c r="N135" s="46"/>
      <c r="O135" s="46"/>
      <c r="P135" s="47"/>
      <c r="Q135" s="47"/>
      <c r="R135" s="46"/>
      <c r="S135" s="46"/>
      <c r="T135" s="47"/>
      <c r="U135" s="47"/>
      <c r="V135" s="46"/>
      <c r="W135" s="46"/>
      <c r="X135" s="47"/>
      <c r="Y135" s="47"/>
      <c r="Z135" s="46"/>
      <c r="AA135" s="46"/>
      <c r="AB135" s="47"/>
      <c r="AC135" s="47"/>
      <c r="AD135" s="46"/>
      <c r="AE135" s="46"/>
      <c r="AF135" s="47"/>
      <c r="AG135" s="47"/>
      <c r="AH135" s="46"/>
    </row>
    <row r="136" spans="1:34" x14ac:dyDescent="0.25">
      <c r="A136" s="16"/>
      <c r="B136" s="93" t="s">
        <v>51</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row>
    <row r="137" spans="1:34" x14ac:dyDescent="0.25">
      <c r="A137" s="16"/>
      <c r="B137" s="94" t="s">
        <v>536</v>
      </c>
      <c r="C137" s="26"/>
      <c r="D137" s="26"/>
      <c r="E137" s="91">
        <v>8428039</v>
      </c>
      <c r="F137" s="25" t="s">
        <v>178</v>
      </c>
      <c r="G137" s="26"/>
      <c r="H137" s="26"/>
      <c r="I137" s="91">
        <v>2254026</v>
      </c>
      <c r="J137" s="25" t="s">
        <v>178</v>
      </c>
      <c r="K137" s="26"/>
      <c r="L137" s="26"/>
      <c r="M137" s="91">
        <v>5593432</v>
      </c>
      <c r="N137" s="25" t="s">
        <v>178</v>
      </c>
      <c r="O137" s="26"/>
      <c r="P137" s="26"/>
      <c r="Q137" s="91">
        <v>7149327</v>
      </c>
      <c r="R137" s="25" t="s">
        <v>178</v>
      </c>
      <c r="S137" s="26"/>
      <c r="T137" s="26"/>
      <c r="U137" s="91">
        <v>4255183</v>
      </c>
      <c r="V137" s="25" t="s">
        <v>178</v>
      </c>
      <c r="W137" s="26"/>
      <c r="X137" s="26"/>
      <c r="Y137" s="91">
        <v>13238656</v>
      </c>
      <c r="Z137" s="25" t="s">
        <v>178</v>
      </c>
      <c r="AA137" s="26"/>
      <c r="AB137" s="26"/>
      <c r="AC137" s="92" t="s">
        <v>549</v>
      </c>
      <c r="AD137" s="25" t="s">
        <v>194</v>
      </c>
      <c r="AE137" s="26"/>
      <c r="AF137" s="26"/>
      <c r="AG137" s="91">
        <v>8428039</v>
      </c>
      <c r="AH137" s="25" t="s">
        <v>178</v>
      </c>
    </row>
    <row r="138" spans="1:34" ht="15.75" thickBot="1" x14ac:dyDescent="0.3">
      <c r="A138" s="16"/>
      <c r="B138" s="93" t="s">
        <v>59</v>
      </c>
      <c r="C138" s="49"/>
      <c r="D138" s="86"/>
      <c r="E138" s="87" t="s">
        <v>228</v>
      </c>
      <c r="F138" s="86" t="s">
        <v>178</v>
      </c>
      <c r="G138" s="49"/>
      <c r="H138" s="86"/>
      <c r="I138" s="87" t="s">
        <v>228</v>
      </c>
      <c r="J138" s="86" t="s">
        <v>178</v>
      </c>
      <c r="K138" s="49"/>
      <c r="L138" s="86"/>
      <c r="M138" s="87" t="s">
        <v>228</v>
      </c>
      <c r="N138" s="86" t="s">
        <v>178</v>
      </c>
      <c r="O138" s="49"/>
      <c r="P138" s="86"/>
      <c r="Q138" s="87" t="s">
        <v>228</v>
      </c>
      <c r="R138" s="86" t="s">
        <v>178</v>
      </c>
      <c r="S138" s="49"/>
      <c r="T138" s="86"/>
      <c r="U138" s="87" t="s">
        <v>228</v>
      </c>
      <c r="V138" s="86" t="s">
        <v>178</v>
      </c>
      <c r="W138" s="49"/>
      <c r="X138" s="49"/>
      <c r="Y138" s="88">
        <v>1238242</v>
      </c>
      <c r="Z138" s="86" t="s">
        <v>178</v>
      </c>
      <c r="AA138" s="49"/>
      <c r="AB138" s="49"/>
      <c r="AC138" s="85" t="s">
        <v>550</v>
      </c>
      <c r="AD138" s="86" t="s">
        <v>194</v>
      </c>
      <c r="AE138" s="49"/>
      <c r="AF138" s="49"/>
      <c r="AG138" s="88">
        <v>727445</v>
      </c>
      <c r="AH138" s="86" t="s">
        <v>178</v>
      </c>
    </row>
    <row r="139" spans="1:34" x14ac:dyDescent="0.25">
      <c r="A139" s="16"/>
      <c r="B139" s="46"/>
      <c r="C139" s="46"/>
      <c r="D139" s="47"/>
      <c r="E139" s="47"/>
      <c r="F139" s="46"/>
      <c r="G139" s="46"/>
      <c r="H139" s="47"/>
      <c r="I139" s="47"/>
      <c r="J139" s="46"/>
      <c r="K139" s="46"/>
      <c r="L139" s="47"/>
      <c r="M139" s="47"/>
      <c r="N139" s="46"/>
      <c r="O139" s="46"/>
      <c r="P139" s="47"/>
      <c r="Q139" s="47"/>
      <c r="R139" s="46"/>
      <c r="S139" s="46"/>
      <c r="T139" s="47"/>
      <c r="U139" s="47"/>
      <c r="V139" s="46"/>
      <c r="W139" s="46"/>
      <c r="X139" s="47"/>
      <c r="Y139" s="47"/>
      <c r="Z139" s="46"/>
      <c r="AA139" s="46"/>
      <c r="AB139" s="47"/>
      <c r="AC139" s="47"/>
      <c r="AD139" s="46"/>
      <c r="AE139" s="46"/>
      <c r="AF139" s="47"/>
      <c r="AG139" s="47"/>
      <c r="AH139" s="46"/>
    </row>
    <row r="140" spans="1:34" ht="15.75" thickBot="1" x14ac:dyDescent="0.3">
      <c r="A140" s="16"/>
      <c r="B140" s="94" t="s">
        <v>60</v>
      </c>
      <c r="C140" s="26"/>
      <c r="D140" s="26"/>
      <c r="E140" s="91">
        <v>8428039</v>
      </c>
      <c r="F140" s="25" t="s">
        <v>178</v>
      </c>
      <c r="G140" s="26"/>
      <c r="H140" s="26"/>
      <c r="I140" s="91">
        <v>2254026</v>
      </c>
      <c r="J140" s="25" t="s">
        <v>178</v>
      </c>
      <c r="K140" s="26"/>
      <c r="L140" s="26"/>
      <c r="M140" s="91">
        <v>5593432</v>
      </c>
      <c r="N140" s="25" t="s">
        <v>178</v>
      </c>
      <c r="O140" s="26"/>
      <c r="P140" s="26"/>
      <c r="Q140" s="91">
        <v>7149327</v>
      </c>
      <c r="R140" s="25" t="s">
        <v>178</v>
      </c>
      <c r="S140" s="26"/>
      <c r="T140" s="26"/>
      <c r="U140" s="91">
        <v>4255183</v>
      </c>
      <c r="V140" s="25" t="s">
        <v>178</v>
      </c>
      <c r="W140" s="26"/>
      <c r="X140" s="26"/>
      <c r="Y140" s="91">
        <v>14476898</v>
      </c>
      <c r="Z140" s="25" t="s">
        <v>178</v>
      </c>
      <c r="AA140" s="26"/>
      <c r="AB140" s="26"/>
      <c r="AC140" s="92" t="s">
        <v>546</v>
      </c>
      <c r="AD140" s="25" t="s">
        <v>194</v>
      </c>
      <c r="AE140" s="26"/>
      <c r="AF140" s="26"/>
      <c r="AG140" s="91">
        <v>9155484</v>
      </c>
      <c r="AH140" s="25" t="s">
        <v>178</v>
      </c>
    </row>
    <row r="141" spans="1:34" x14ac:dyDescent="0.25">
      <c r="A141" s="16"/>
      <c r="B141" s="46"/>
      <c r="C141" s="46"/>
      <c r="D141" s="47"/>
      <c r="E141" s="47"/>
      <c r="F141" s="46"/>
      <c r="G141" s="46"/>
      <c r="H141" s="47"/>
      <c r="I141" s="47"/>
      <c r="J141" s="46"/>
      <c r="K141" s="46"/>
      <c r="L141" s="47"/>
      <c r="M141" s="47"/>
      <c r="N141" s="46"/>
      <c r="O141" s="46"/>
      <c r="P141" s="47"/>
      <c r="Q141" s="47"/>
      <c r="R141" s="46"/>
      <c r="S141" s="46"/>
      <c r="T141" s="47"/>
      <c r="U141" s="47"/>
      <c r="V141" s="46"/>
      <c r="W141" s="46"/>
      <c r="X141" s="47"/>
      <c r="Y141" s="47"/>
      <c r="Z141" s="46"/>
      <c r="AA141" s="46"/>
      <c r="AB141" s="47"/>
      <c r="AC141" s="47"/>
      <c r="AD141" s="46"/>
      <c r="AE141" s="46"/>
      <c r="AF141" s="47"/>
      <c r="AG141" s="47"/>
      <c r="AH141" s="46"/>
    </row>
    <row r="142" spans="1:34" ht="15.75" thickBot="1" x14ac:dyDescent="0.3">
      <c r="A142" s="16"/>
      <c r="B142" s="95" t="s">
        <v>61</v>
      </c>
      <c r="C142" s="49"/>
      <c r="D142" s="49" t="s">
        <v>182</v>
      </c>
      <c r="E142" s="88">
        <v>13156741</v>
      </c>
      <c r="F142" s="86" t="s">
        <v>178</v>
      </c>
      <c r="G142" s="49"/>
      <c r="H142" s="49" t="s">
        <v>182</v>
      </c>
      <c r="I142" s="88">
        <v>2959686</v>
      </c>
      <c r="J142" s="86" t="s">
        <v>178</v>
      </c>
      <c r="K142" s="49"/>
      <c r="L142" s="49" t="s">
        <v>182</v>
      </c>
      <c r="M142" s="88">
        <v>10361413</v>
      </c>
      <c r="N142" s="86" t="s">
        <v>178</v>
      </c>
      <c r="O142" s="49"/>
      <c r="P142" s="49" t="s">
        <v>182</v>
      </c>
      <c r="Q142" s="88">
        <v>12197038</v>
      </c>
      <c r="R142" s="86" t="s">
        <v>178</v>
      </c>
      <c r="S142" s="49"/>
      <c r="T142" s="49" t="s">
        <v>182</v>
      </c>
      <c r="U142" s="88">
        <v>5492680</v>
      </c>
      <c r="V142" s="86" t="s">
        <v>178</v>
      </c>
      <c r="W142" s="49"/>
      <c r="X142" s="49" t="s">
        <v>182</v>
      </c>
      <c r="Y142" s="88">
        <v>21476014</v>
      </c>
      <c r="Z142" s="86" t="s">
        <v>178</v>
      </c>
      <c r="AA142" s="49"/>
      <c r="AB142" s="49" t="s">
        <v>182</v>
      </c>
      <c r="AC142" s="85" t="s">
        <v>547</v>
      </c>
      <c r="AD142" s="86" t="s">
        <v>194</v>
      </c>
      <c r="AE142" s="49"/>
      <c r="AF142" s="49" t="s">
        <v>182</v>
      </c>
      <c r="AG142" s="88">
        <v>16181514</v>
      </c>
      <c r="AH142" s="86" t="s">
        <v>178</v>
      </c>
    </row>
    <row r="143" spans="1:34" ht="15.75" thickTop="1" x14ac:dyDescent="0.25">
      <c r="A143" s="16"/>
      <c r="B143" s="46"/>
      <c r="C143" s="46"/>
      <c r="D143" s="50"/>
      <c r="E143" s="50"/>
      <c r="F143" s="46"/>
      <c r="G143" s="46"/>
      <c r="H143" s="50"/>
      <c r="I143" s="50"/>
      <c r="J143" s="46"/>
      <c r="K143" s="46"/>
      <c r="L143" s="50"/>
      <c r="M143" s="50"/>
      <c r="N143" s="46"/>
      <c r="O143" s="46"/>
      <c r="P143" s="50"/>
      <c r="Q143" s="50"/>
      <c r="R143" s="46"/>
      <c r="S143" s="46"/>
      <c r="T143" s="50"/>
      <c r="U143" s="50"/>
      <c r="V143" s="46"/>
      <c r="W143" s="46"/>
      <c r="X143" s="50"/>
      <c r="Y143" s="50"/>
      <c r="Z143" s="46"/>
      <c r="AA143" s="46"/>
      <c r="AB143" s="50"/>
      <c r="AC143" s="50"/>
      <c r="AD143" s="46"/>
      <c r="AE143" s="46"/>
      <c r="AF143" s="50"/>
      <c r="AG143" s="50"/>
      <c r="AH143" s="46"/>
    </row>
    <row r="144" spans="1:34" x14ac:dyDescent="0.25">
      <c r="A144" s="16"/>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c r="AG144" s="59"/>
      <c r="AH144" s="59"/>
    </row>
    <row r="145" spans="1:34" x14ac:dyDescent="0.25">
      <c r="A145" s="16"/>
      <c r="B145" s="99" t="s">
        <v>506</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c r="AD145" s="99"/>
      <c r="AE145" s="99"/>
      <c r="AF145" s="99"/>
      <c r="AG145" s="99"/>
      <c r="AH145" s="99"/>
    </row>
    <row r="146" spans="1:34" x14ac:dyDescent="0.25">
      <c r="A146" s="16"/>
      <c r="B146" s="99" t="s">
        <v>551</v>
      </c>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c r="AA146" s="99"/>
      <c r="AB146" s="99"/>
      <c r="AC146" s="99"/>
      <c r="AD146" s="99"/>
      <c r="AE146" s="99"/>
      <c r="AF146" s="99"/>
      <c r="AG146" s="99"/>
      <c r="AH146" s="99"/>
    </row>
    <row r="147" spans="1:34" x14ac:dyDescent="0.25">
      <c r="A147" s="16"/>
      <c r="B147" s="99" t="s">
        <v>552</v>
      </c>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c r="AA147" s="99"/>
      <c r="AB147" s="99"/>
      <c r="AC147" s="99"/>
      <c r="AD147" s="99"/>
      <c r="AE147" s="99"/>
      <c r="AF147" s="99"/>
      <c r="AG147" s="99"/>
      <c r="AH147" s="99"/>
    </row>
    <row r="148" spans="1:34" x14ac:dyDescent="0.25">
      <c r="A148" s="16"/>
      <c r="B148" s="99" t="s">
        <v>508</v>
      </c>
      <c r="C148" s="99"/>
      <c r="D148" s="99"/>
      <c r="E148" s="99"/>
      <c r="F148" s="99"/>
      <c r="G148" s="99"/>
      <c r="H148" s="99"/>
      <c r="I148" s="99"/>
      <c r="J148" s="99"/>
      <c r="K148" s="99"/>
      <c r="L148" s="99"/>
      <c r="M148" s="99"/>
      <c r="N148" s="99"/>
      <c r="O148" s="99"/>
      <c r="P148" s="99"/>
      <c r="Q148" s="99"/>
      <c r="R148" s="99"/>
      <c r="S148" s="99"/>
      <c r="T148" s="99"/>
      <c r="U148" s="99"/>
      <c r="V148" s="99"/>
      <c r="W148" s="99"/>
      <c r="X148" s="99"/>
      <c r="Y148" s="99"/>
      <c r="Z148" s="99"/>
      <c r="AA148" s="99"/>
      <c r="AB148" s="99"/>
      <c r="AC148" s="99"/>
      <c r="AD148" s="99"/>
      <c r="AE148" s="99"/>
      <c r="AF148" s="99"/>
      <c r="AG148" s="99"/>
      <c r="AH148" s="99"/>
    </row>
    <row r="149" spans="1:34" ht="15.75" x14ac:dyDescent="0.25">
      <c r="A149" s="16"/>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row>
    <row r="150" spans="1:34" x14ac:dyDescent="0.25">
      <c r="A150" s="16"/>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c r="AH150" s="26"/>
    </row>
    <row r="151" spans="1:34" x14ac:dyDescent="0.25">
      <c r="A151" s="16"/>
      <c r="B151" s="26"/>
      <c r="C151" s="26"/>
      <c r="D151" s="65"/>
      <c r="E151" s="65"/>
      <c r="F151" s="26"/>
      <c r="G151" s="26"/>
      <c r="H151" s="65"/>
      <c r="I151" s="65"/>
      <c r="J151" s="26"/>
      <c r="K151" s="26"/>
      <c r="L151" s="65"/>
      <c r="M151" s="65"/>
      <c r="N151" s="26"/>
      <c r="O151" s="26"/>
      <c r="P151" s="65"/>
      <c r="Q151" s="65"/>
      <c r="R151" s="26"/>
      <c r="S151" s="26"/>
      <c r="T151" s="65"/>
      <c r="U151" s="65"/>
      <c r="V151" s="26"/>
      <c r="W151" s="26"/>
      <c r="X151" s="35" t="s">
        <v>72</v>
      </c>
      <c r="Y151" s="35"/>
      <c r="Z151" s="26"/>
      <c r="AA151" s="26"/>
      <c r="AB151" s="65"/>
      <c r="AC151" s="65"/>
      <c r="AD151" s="26"/>
      <c r="AE151" s="26"/>
      <c r="AF151" s="65"/>
      <c r="AG151" s="65"/>
      <c r="AH151" s="26"/>
    </row>
    <row r="152" spans="1:34" x14ac:dyDescent="0.25">
      <c r="A152" s="16"/>
      <c r="B152" s="26"/>
      <c r="C152" s="26"/>
      <c r="D152" s="65"/>
      <c r="E152" s="65"/>
      <c r="F152" s="26"/>
      <c r="G152" s="26"/>
      <c r="H152" s="65"/>
      <c r="I152" s="65"/>
      <c r="J152" s="26"/>
      <c r="K152" s="26"/>
      <c r="L152" s="65"/>
      <c r="M152" s="65"/>
      <c r="N152" s="26"/>
      <c r="O152" s="26"/>
      <c r="P152" s="65"/>
      <c r="Q152" s="65"/>
      <c r="R152" s="26"/>
      <c r="S152" s="26"/>
      <c r="T152" s="65"/>
      <c r="U152" s="65"/>
      <c r="V152" s="26"/>
      <c r="W152" s="26"/>
      <c r="X152" s="67" t="s">
        <v>509</v>
      </c>
      <c r="Y152" s="67"/>
      <c r="Z152" s="26"/>
      <c r="AA152" s="26"/>
      <c r="AB152" s="65"/>
      <c r="AC152" s="65"/>
      <c r="AD152" s="26"/>
      <c r="AE152" s="26"/>
      <c r="AF152" s="65"/>
      <c r="AG152" s="65"/>
      <c r="AH152" s="26"/>
    </row>
    <row r="153" spans="1:34" x14ac:dyDescent="0.25">
      <c r="A153" s="16"/>
      <c r="B153" s="26"/>
      <c r="C153" s="26"/>
      <c r="D153" s="35" t="s">
        <v>510</v>
      </c>
      <c r="E153" s="35"/>
      <c r="F153" s="26"/>
      <c r="G153" s="26"/>
      <c r="H153" s="65"/>
      <c r="I153" s="65"/>
      <c r="J153" s="26"/>
      <c r="K153" s="26"/>
      <c r="L153" s="65"/>
      <c r="M153" s="65"/>
      <c r="N153" s="26"/>
      <c r="O153" s="26"/>
      <c r="P153" s="65"/>
      <c r="Q153" s="65"/>
      <c r="R153" s="26"/>
      <c r="S153" s="26"/>
      <c r="T153" s="65"/>
      <c r="U153" s="65"/>
      <c r="V153" s="26"/>
      <c r="W153" s="26"/>
      <c r="X153" s="35" t="s">
        <v>511</v>
      </c>
      <c r="Y153" s="35"/>
      <c r="Z153" s="26"/>
      <c r="AA153" s="26"/>
      <c r="AB153" s="35" t="s">
        <v>512</v>
      </c>
      <c r="AC153" s="35"/>
      <c r="AD153" s="26"/>
      <c r="AE153" s="26"/>
      <c r="AF153" s="65"/>
      <c r="AG153" s="65"/>
      <c r="AH153" s="26"/>
    </row>
    <row r="154" spans="1:34" ht="15.75" thickBot="1" x14ac:dyDescent="0.3">
      <c r="A154" s="16"/>
      <c r="B154" s="26"/>
      <c r="C154" s="26"/>
      <c r="D154" s="36" t="s">
        <v>513</v>
      </c>
      <c r="E154" s="36"/>
      <c r="F154" s="26"/>
      <c r="G154" s="26"/>
      <c r="H154" s="36" t="s">
        <v>495</v>
      </c>
      <c r="I154" s="36"/>
      <c r="J154" s="26"/>
      <c r="K154" s="26"/>
      <c r="L154" s="36" t="s">
        <v>497</v>
      </c>
      <c r="M154" s="36"/>
      <c r="N154" s="26"/>
      <c r="O154" s="26"/>
      <c r="P154" s="36" t="s">
        <v>491</v>
      </c>
      <c r="Q154" s="36"/>
      <c r="R154" s="26"/>
      <c r="S154" s="26"/>
      <c r="T154" s="36" t="s">
        <v>514</v>
      </c>
      <c r="U154" s="36"/>
      <c r="V154" s="26"/>
      <c r="W154" s="26"/>
      <c r="X154" s="36" t="s">
        <v>515</v>
      </c>
      <c r="Y154" s="36"/>
      <c r="Z154" s="26"/>
      <c r="AA154" s="26"/>
      <c r="AB154" s="36" t="s">
        <v>516</v>
      </c>
      <c r="AC154" s="36"/>
      <c r="AD154" s="26"/>
      <c r="AE154" s="26"/>
      <c r="AF154" s="36" t="s">
        <v>129</v>
      </c>
      <c r="AG154" s="36"/>
      <c r="AH154" s="26"/>
    </row>
    <row r="155" spans="1:34" x14ac:dyDescent="0.25">
      <c r="A155" s="16"/>
      <c r="B155" s="82" t="s">
        <v>68</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row>
    <row r="156" spans="1:34" x14ac:dyDescent="0.25">
      <c r="A156" s="16"/>
      <c r="B156" s="89" t="s">
        <v>69</v>
      </c>
      <c r="C156" s="26"/>
      <c r="D156" s="25" t="s">
        <v>182</v>
      </c>
      <c r="E156" s="90" t="s">
        <v>228</v>
      </c>
      <c r="F156" s="25" t="s">
        <v>178</v>
      </c>
      <c r="G156" s="26"/>
      <c r="H156" s="25" t="s">
        <v>182</v>
      </c>
      <c r="I156" s="90" t="s">
        <v>228</v>
      </c>
      <c r="J156" s="25" t="s">
        <v>178</v>
      </c>
      <c r="K156" s="26"/>
      <c r="L156" s="26" t="s">
        <v>182</v>
      </c>
      <c r="M156" s="91">
        <v>85664</v>
      </c>
      <c r="N156" s="25" t="s">
        <v>178</v>
      </c>
      <c r="O156" s="26"/>
      <c r="P156" s="25" t="s">
        <v>182</v>
      </c>
      <c r="Q156" s="90" t="s">
        <v>228</v>
      </c>
      <c r="R156" s="25" t="s">
        <v>178</v>
      </c>
      <c r="S156" s="26"/>
      <c r="T156" s="25" t="s">
        <v>182</v>
      </c>
      <c r="U156" s="90" t="s">
        <v>228</v>
      </c>
      <c r="V156" s="25" t="s">
        <v>178</v>
      </c>
      <c r="W156" s="26"/>
      <c r="X156" s="26" t="s">
        <v>182</v>
      </c>
      <c r="Y156" s="91">
        <v>1147008</v>
      </c>
      <c r="Z156" s="25" t="s">
        <v>178</v>
      </c>
      <c r="AA156" s="26"/>
      <c r="AB156" s="26" t="s">
        <v>182</v>
      </c>
      <c r="AC156" s="92" t="s">
        <v>553</v>
      </c>
      <c r="AD156" s="25" t="s">
        <v>194</v>
      </c>
      <c r="AE156" s="26"/>
      <c r="AF156" s="26" t="s">
        <v>182</v>
      </c>
      <c r="AG156" s="91">
        <v>1200406</v>
      </c>
      <c r="AH156" s="25" t="s">
        <v>178</v>
      </c>
    </row>
    <row r="157" spans="1:34" x14ac:dyDescent="0.25">
      <c r="A157" s="16"/>
      <c r="B157" s="84" t="s">
        <v>70</v>
      </c>
      <c r="C157" s="49"/>
      <c r="D157" s="86"/>
      <c r="E157" s="87" t="s">
        <v>228</v>
      </c>
      <c r="F157" s="86" t="s">
        <v>178</v>
      </c>
      <c r="G157" s="49"/>
      <c r="H157" s="86"/>
      <c r="I157" s="87" t="s">
        <v>228</v>
      </c>
      <c r="J157" s="86" t="s">
        <v>178</v>
      </c>
      <c r="K157" s="49"/>
      <c r="L157" s="49"/>
      <c r="M157" s="88">
        <v>2576</v>
      </c>
      <c r="N157" s="86" t="s">
        <v>178</v>
      </c>
      <c r="O157" s="49"/>
      <c r="P157" s="86"/>
      <c r="Q157" s="87" t="s">
        <v>228</v>
      </c>
      <c r="R157" s="86" t="s">
        <v>178</v>
      </c>
      <c r="S157" s="49"/>
      <c r="T157" s="86"/>
      <c r="U157" s="87" t="s">
        <v>228</v>
      </c>
      <c r="V157" s="86" t="s">
        <v>178</v>
      </c>
      <c r="W157" s="49"/>
      <c r="X157" s="49"/>
      <c r="Y157" s="88">
        <v>29235</v>
      </c>
      <c r="Z157" s="86" t="s">
        <v>178</v>
      </c>
      <c r="AA157" s="49"/>
      <c r="AB157" s="86"/>
      <c r="AC157" s="87" t="s">
        <v>228</v>
      </c>
      <c r="AD157" s="86" t="s">
        <v>178</v>
      </c>
      <c r="AE157" s="49"/>
      <c r="AF157" s="49"/>
      <c r="AG157" s="88">
        <v>31811</v>
      </c>
      <c r="AH157" s="86" t="s">
        <v>178</v>
      </c>
    </row>
    <row r="158" spans="1:34" x14ac:dyDescent="0.25">
      <c r="A158" s="16"/>
      <c r="B158" s="89" t="s">
        <v>71</v>
      </c>
      <c r="C158" s="26"/>
      <c r="D158" s="25"/>
      <c r="E158" s="90" t="s">
        <v>228</v>
      </c>
      <c r="F158" s="25" t="s">
        <v>178</v>
      </c>
      <c r="G158" s="26"/>
      <c r="H158" s="25"/>
      <c r="I158" s="90" t="s">
        <v>228</v>
      </c>
      <c r="J158" s="25" t="s">
        <v>178</v>
      </c>
      <c r="K158" s="26"/>
      <c r="L158" s="25"/>
      <c r="M158" s="90" t="s">
        <v>228</v>
      </c>
      <c r="N158" s="25" t="s">
        <v>178</v>
      </c>
      <c r="O158" s="26"/>
      <c r="P158" s="25"/>
      <c r="Q158" s="90" t="s">
        <v>228</v>
      </c>
      <c r="R158" s="25" t="s">
        <v>178</v>
      </c>
      <c r="S158" s="26"/>
      <c r="T158" s="25"/>
      <c r="U158" s="90" t="s">
        <v>228</v>
      </c>
      <c r="V158" s="25" t="s">
        <v>178</v>
      </c>
      <c r="W158" s="26"/>
      <c r="X158" s="26"/>
      <c r="Y158" s="91">
        <v>8146</v>
      </c>
      <c r="Z158" s="25" t="s">
        <v>178</v>
      </c>
      <c r="AA158" s="26"/>
      <c r="AB158" s="25"/>
      <c r="AC158" s="90" t="s">
        <v>228</v>
      </c>
      <c r="AD158" s="25" t="s">
        <v>178</v>
      </c>
      <c r="AE158" s="26"/>
      <c r="AF158" s="26"/>
      <c r="AG158" s="91">
        <v>8146</v>
      </c>
      <c r="AH158" s="25" t="s">
        <v>178</v>
      </c>
    </row>
    <row r="159" spans="1:34" ht="15.75" thickBot="1" x14ac:dyDescent="0.3">
      <c r="A159" s="16"/>
      <c r="B159" s="84" t="s">
        <v>72</v>
      </c>
      <c r="C159" s="49"/>
      <c r="D159" s="86"/>
      <c r="E159" s="87" t="s">
        <v>228</v>
      </c>
      <c r="F159" s="86" t="s">
        <v>178</v>
      </c>
      <c r="G159" s="49"/>
      <c r="H159" s="86"/>
      <c r="I159" s="87" t="s">
        <v>228</v>
      </c>
      <c r="J159" s="86" t="s">
        <v>178</v>
      </c>
      <c r="K159" s="49"/>
      <c r="L159" s="86"/>
      <c r="M159" s="87" t="s">
        <v>228</v>
      </c>
      <c r="N159" s="86" t="s">
        <v>178</v>
      </c>
      <c r="O159" s="49"/>
      <c r="P159" s="86"/>
      <c r="Q159" s="87" t="s">
        <v>228</v>
      </c>
      <c r="R159" s="86" t="s">
        <v>178</v>
      </c>
      <c r="S159" s="49"/>
      <c r="T159" s="86"/>
      <c r="U159" s="87" t="s">
        <v>228</v>
      </c>
      <c r="V159" s="86" t="s">
        <v>178</v>
      </c>
      <c r="W159" s="49"/>
      <c r="X159" s="86"/>
      <c r="Y159" s="87" t="s">
        <v>228</v>
      </c>
      <c r="Z159" s="86" t="s">
        <v>178</v>
      </c>
      <c r="AA159" s="49"/>
      <c r="AB159" s="86"/>
      <c r="AC159" s="87" t="s">
        <v>228</v>
      </c>
      <c r="AD159" s="86" t="s">
        <v>178</v>
      </c>
      <c r="AE159" s="49"/>
      <c r="AF159" s="86"/>
      <c r="AG159" s="87" t="s">
        <v>228</v>
      </c>
      <c r="AH159" s="86" t="s">
        <v>178</v>
      </c>
    </row>
    <row r="160" spans="1:34" x14ac:dyDescent="0.25">
      <c r="A160" s="16"/>
      <c r="B160" s="46"/>
      <c r="C160" s="46"/>
      <c r="D160" s="47"/>
      <c r="E160" s="47"/>
      <c r="F160" s="46"/>
      <c r="G160" s="46"/>
      <c r="H160" s="47"/>
      <c r="I160" s="47"/>
      <c r="J160" s="46"/>
      <c r="K160" s="46"/>
      <c r="L160" s="47"/>
      <c r="M160" s="47"/>
      <c r="N160" s="46"/>
      <c r="O160" s="46"/>
      <c r="P160" s="47"/>
      <c r="Q160" s="47"/>
      <c r="R160" s="46"/>
      <c r="S160" s="46"/>
      <c r="T160" s="47"/>
      <c r="U160" s="47"/>
      <c r="V160" s="46"/>
      <c r="W160" s="46"/>
      <c r="X160" s="47"/>
      <c r="Y160" s="47"/>
      <c r="Z160" s="46"/>
      <c r="AA160" s="46"/>
      <c r="AB160" s="47"/>
      <c r="AC160" s="47"/>
      <c r="AD160" s="46"/>
      <c r="AE160" s="46"/>
      <c r="AF160" s="47"/>
      <c r="AG160" s="47"/>
      <c r="AH160" s="46"/>
    </row>
    <row r="161" spans="1:34" ht="15.75" thickBot="1" x14ac:dyDescent="0.3">
      <c r="A161" s="16"/>
      <c r="B161" s="96" t="s">
        <v>73</v>
      </c>
      <c r="C161" s="26"/>
      <c r="D161" s="25"/>
      <c r="E161" s="90" t="s">
        <v>228</v>
      </c>
      <c r="F161" s="25" t="s">
        <v>178</v>
      </c>
      <c r="G161" s="26"/>
      <c r="H161" s="25"/>
      <c r="I161" s="90" t="s">
        <v>228</v>
      </c>
      <c r="J161" s="25" t="s">
        <v>178</v>
      </c>
      <c r="K161" s="26"/>
      <c r="L161" s="26"/>
      <c r="M161" s="91">
        <v>88240</v>
      </c>
      <c r="N161" s="25" t="s">
        <v>178</v>
      </c>
      <c r="O161" s="26"/>
      <c r="P161" s="25"/>
      <c r="Q161" s="90" t="s">
        <v>228</v>
      </c>
      <c r="R161" s="25" t="s">
        <v>178</v>
      </c>
      <c r="S161" s="26"/>
      <c r="T161" s="25"/>
      <c r="U161" s="90" t="s">
        <v>228</v>
      </c>
      <c r="V161" s="25" t="s">
        <v>178</v>
      </c>
      <c r="W161" s="26"/>
      <c r="X161" s="26"/>
      <c r="Y161" s="91">
        <v>1184389</v>
      </c>
      <c r="Z161" s="25" t="s">
        <v>178</v>
      </c>
      <c r="AA161" s="26"/>
      <c r="AB161" s="26"/>
      <c r="AC161" s="92" t="s">
        <v>553</v>
      </c>
      <c r="AD161" s="25" t="s">
        <v>194</v>
      </c>
      <c r="AE161" s="26"/>
      <c r="AF161" s="26"/>
      <c r="AG161" s="91">
        <v>1240363</v>
      </c>
      <c r="AH161" s="25" t="s">
        <v>178</v>
      </c>
    </row>
    <row r="162" spans="1:34" x14ac:dyDescent="0.25">
      <c r="A162" s="16"/>
      <c r="B162" s="46"/>
      <c r="C162" s="46"/>
      <c r="D162" s="47"/>
      <c r="E162" s="47"/>
      <c r="F162" s="46"/>
      <c r="G162" s="46"/>
      <c r="H162" s="47"/>
      <c r="I162" s="47"/>
      <c r="J162" s="46"/>
      <c r="K162" s="46"/>
      <c r="L162" s="47"/>
      <c r="M162" s="47"/>
      <c r="N162" s="46"/>
      <c r="O162" s="46"/>
      <c r="P162" s="47"/>
      <c r="Q162" s="47"/>
      <c r="R162" s="46"/>
      <c r="S162" s="46"/>
      <c r="T162" s="47"/>
      <c r="U162" s="47"/>
      <c r="V162" s="46"/>
      <c r="W162" s="46"/>
      <c r="X162" s="47"/>
      <c r="Y162" s="47"/>
      <c r="Z162" s="46"/>
      <c r="AA162" s="46"/>
      <c r="AB162" s="47"/>
      <c r="AC162" s="47"/>
      <c r="AD162" s="46"/>
      <c r="AE162" s="46"/>
      <c r="AF162" s="47"/>
      <c r="AG162" s="47"/>
      <c r="AH162" s="46"/>
    </row>
    <row r="163" spans="1:34" x14ac:dyDescent="0.25">
      <c r="A163" s="16"/>
      <c r="B163" s="82" t="s">
        <v>74</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row>
    <row r="164" spans="1:34" x14ac:dyDescent="0.25">
      <c r="A164" s="16"/>
      <c r="B164" s="89" t="s">
        <v>69</v>
      </c>
      <c r="C164" s="26"/>
      <c r="D164" s="26"/>
      <c r="E164" s="91">
        <v>2615</v>
      </c>
      <c r="F164" s="25" t="s">
        <v>178</v>
      </c>
      <c r="G164" s="26"/>
      <c r="H164" s="26"/>
      <c r="I164" s="91">
        <v>13267</v>
      </c>
      <c r="J164" s="25" t="s">
        <v>178</v>
      </c>
      <c r="K164" s="26"/>
      <c r="L164" s="26"/>
      <c r="M164" s="91">
        <v>26516</v>
      </c>
      <c r="N164" s="25" t="s">
        <v>178</v>
      </c>
      <c r="O164" s="26"/>
      <c r="P164" s="26"/>
      <c r="Q164" s="91">
        <v>35214</v>
      </c>
      <c r="R164" s="25" t="s">
        <v>178</v>
      </c>
      <c r="S164" s="26"/>
      <c r="T164" s="25"/>
      <c r="U164" s="90" t="s">
        <v>228</v>
      </c>
      <c r="V164" s="25" t="s">
        <v>178</v>
      </c>
      <c r="W164" s="26"/>
      <c r="X164" s="26"/>
      <c r="Y164" s="91">
        <v>524092</v>
      </c>
      <c r="Z164" s="25" t="s">
        <v>178</v>
      </c>
      <c r="AA164" s="26"/>
      <c r="AB164" s="26"/>
      <c r="AC164" s="92" t="s">
        <v>553</v>
      </c>
      <c r="AD164" s="25" t="s">
        <v>194</v>
      </c>
      <c r="AE164" s="26"/>
      <c r="AF164" s="26"/>
      <c r="AG164" s="91">
        <v>569438</v>
      </c>
      <c r="AH164" s="25" t="s">
        <v>178</v>
      </c>
    </row>
    <row r="165" spans="1:34" x14ac:dyDescent="0.25">
      <c r="A165" s="16"/>
      <c r="B165" s="84" t="s">
        <v>70</v>
      </c>
      <c r="C165" s="49"/>
      <c r="D165" s="86"/>
      <c r="E165" s="87" t="s">
        <v>228</v>
      </c>
      <c r="F165" s="86" t="s">
        <v>178</v>
      </c>
      <c r="G165" s="49"/>
      <c r="H165" s="86"/>
      <c r="I165" s="87" t="s">
        <v>228</v>
      </c>
      <c r="J165" s="86" t="s">
        <v>178</v>
      </c>
      <c r="K165" s="49"/>
      <c r="L165" s="49"/>
      <c r="M165" s="88">
        <v>1662</v>
      </c>
      <c r="N165" s="86" t="s">
        <v>178</v>
      </c>
      <c r="O165" s="49"/>
      <c r="P165" s="86"/>
      <c r="Q165" s="87" t="s">
        <v>228</v>
      </c>
      <c r="R165" s="86" t="s">
        <v>178</v>
      </c>
      <c r="S165" s="49"/>
      <c r="T165" s="86"/>
      <c r="U165" s="87" t="s">
        <v>228</v>
      </c>
      <c r="V165" s="86" t="s">
        <v>178</v>
      </c>
      <c r="W165" s="49"/>
      <c r="X165" s="49"/>
      <c r="Y165" s="88">
        <v>20798</v>
      </c>
      <c r="Z165" s="86" t="s">
        <v>178</v>
      </c>
      <c r="AA165" s="49"/>
      <c r="AB165" s="86"/>
      <c r="AC165" s="87" t="s">
        <v>228</v>
      </c>
      <c r="AD165" s="86" t="s">
        <v>178</v>
      </c>
      <c r="AE165" s="49"/>
      <c r="AF165" s="49"/>
      <c r="AG165" s="88">
        <v>22460</v>
      </c>
      <c r="AH165" s="86" t="s">
        <v>178</v>
      </c>
    </row>
    <row r="166" spans="1:34" x14ac:dyDescent="0.25">
      <c r="A166" s="16"/>
      <c r="B166" s="89" t="s">
        <v>71</v>
      </c>
      <c r="C166" s="26"/>
      <c r="D166" s="25"/>
      <c r="E166" s="90" t="s">
        <v>228</v>
      </c>
      <c r="F166" s="25" t="s">
        <v>178</v>
      </c>
      <c r="G166" s="26"/>
      <c r="H166" s="25"/>
      <c r="I166" s="90" t="s">
        <v>228</v>
      </c>
      <c r="J166" s="25" t="s">
        <v>178</v>
      </c>
      <c r="K166" s="26"/>
      <c r="L166" s="25"/>
      <c r="M166" s="90" t="s">
        <v>228</v>
      </c>
      <c r="N166" s="25" t="s">
        <v>178</v>
      </c>
      <c r="O166" s="26"/>
      <c r="P166" s="25"/>
      <c r="Q166" s="90" t="s">
        <v>228</v>
      </c>
      <c r="R166" s="25" t="s">
        <v>178</v>
      </c>
      <c r="S166" s="26"/>
      <c r="T166" s="25"/>
      <c r="U166" s="90" t="s">
        <v>228</v>
      </c>
      <c r="V166" s="25" t="s">
        <v>178</v>
      </c>
      <c r="W166" s="26"/>
      <c r="X166" s="26"/>
      <c r="Y166" s="91">
        <v>6261</v>
      </c>
      <c r="Z166" s="25" t="s">
        <v>178</v>
      </c>
      <c r="AA166" s="26"/>
      <c r="AB166" s="25"/>
      <c r="AC166" s="90" t="s">
        <v>228</v>
      </c>
      <c r="AD166" s="25" t="s">
        <v>178</v>
      </c>
      <c r="AE166" s="26"/>
      <c r="AF166" s="26"/>
      <c r="AG166" s="91">
        <v>6261</v>
      </c>
      <c r="AH166" s="25" t="s">
        <v>178</v>
      </c>
    </row>
    <row r="167" spans="1:34" x14ac:dyDescent="0.25">
      <c r="A167" s="16"/>
      <c r="B167" s="84" t="s">
        <v>75</v>
      </c>
      <c r="C167" s="49"/>
      <c r="D167" s="86"/>
      <c r="E167" s="87" t="s">
        <v>228</v>
      </c>
      <c r="F167" s="86" t="s">
        <v>178</v>
      </c>
      <c r="G167" s="49"/>
      <c r="H167" s="86"/>
      <c r="I167" s="87" t="s">
        <v>228</v>
      </c>
      <c r="J167" s="86" t="s">
        <v>178</v>
      </c>
      <c r="K167" s="49"/>
      <c r="L167" s="49"/>
      <c r="M167" s="88">
        <v>15711</v>
      </c>
      <c r="N167" s="86" t="s">
        <v>178</v>
      </c>
      <c r="O167" s="49"/>
      <c r="P167" s="86"/>
      <c r="Q167" s="87" t="s">
        <v>228</v>
      </c>
      <c r="R167" s="86" t="s">
        <v>178</v>
      </c>
      <c r="S167" s="49"/>
      <c r="T167" s="86"/>
      <c r="U167" s="87" t="s">
        <v>228</v>
      </c>
      <c r="V167" s="86" t="s">
        <v>178</v>
      </c>
      <c r="W167" s="49"/>
      <c r="X167" s="49"/>
      <c r="Y167" s="88">
        <v>238063</v>
      </c>
      <c r="Z167" s="86" t="s">
        <v>178</v>
      </c>
      <c r="AA167" s="49"/>
      <c r="AB167" s="86"/>
      <c r="AC167" s="87" t="s">
        <v>228</v>
      </c>
      <c r="AD167" s="86" t="s">
        <v>178</v>
      </c>
      <c r="AE167" s="49"/>
      <c r="AF167" s="49"/>
      <c r="AG167" s="88">
        <v>253774</v>
      </c>
      <c r="AH167" s="86" t="s">
        <v>178</v>
      </c>
    </row>
    <row r="168" spans="1:34" ht="15.75" thickBot="1" x14ac:dyDescent="0.3">
      <c r="A168" s="16"/>
      <c r="B168" s="89" t="s">
        <v>76</v>
      </c>
      <c r="C168" s="26"/>
      <c r="D168" s="26"/>
      <c r="E168" s="92">
        <v>334</v>
      </c>
      <c r="F168" s="25" t="s">
        <v>178</v>
      </c>
      <c r="G168" s="26"/>
      <c r="H168" s="26"/>
      <c r="I168" s="91">
        <v>3156</v>
      </c>
      <c r="J168" s="25" t="s">
        <v>178</v>
      </c>
      <c r="K168" s="26"/>
      <c r="L168" s="25"/>
      <c r="M168" s="90" t="s">
        <v>228</v>
      </c>
      <c r="N168" s="25" t="s">
        <v>178</v>
      </c>
      <c r="O168" s="26"/>
      <c r="P168" s="26"/>
      <c r="Q168" s="91">
        <v>8263</v>
      </c>
      <c r="R168" s="25" t="s">
        <v>178</v>
      </c>
      <c r="S168" s="26"/>
      <c r="T168" s="26"/>
      <c r="U168" s="92">
        <v>1</v>
      </c>
      <c r="V168" s="25" t="s">
        <v>178</v>
      </c>
      <c r="W168" s="26"/>
      <c r="X168" s="26"/>
      <c r="Y168" s="92" t="s">
        <v>554</v>
      </c>
      <c r="Z168" s="25" t="s">
        <v>194</v>
      </c>
      <c r="AA168" s="26"/>
      <c r="AB168" s="25"/>
      <c r="AC168" s="90" t="s">
        <v>228</v>
      </c>
      <c r="AD168" s="25" t="s">
        <v>178</v>
      </c>
      <c r="AE168" s="26"/>
      <c r="AF168" s="26"/>
      <c r="AG168" s="91">
        <v>11489</v>
      </c>
      <c r="AH168" s="25" t="s">
        <v>178</v>
      </c>
    </row>
    <row r="169" spans="1:34" x14ac:dyDescent="0.25">
      <c r="A169" s="16"/>
      <c r="B169" s="46"/>
      <c r="C169" s="46"/>
      <c r="D169" s="47"/>
      <c r="E169" s="47"/>
      <c r="F169" s="46"/>
      <c r="G169" s="46"/>
      <c r="H169" s="47"/>
      <c r="I169" s="47"/>
      <c r="J169" s="46"/>
      <c r="K169" s="46"/>
      <c r="L169" s="47"/>
      <c r="M169" s="47"/>
      <c r="N169" s="46"/>
      <c r="O169" s="46"/>
      <c r="P169" s="47"/>
      <c r="Q169" s="47"/>
      <c r="R169" s="46"/>
      <c r="S169" s="46"/>
      <c r="T169" s="47"/>
      <c r="U169" s="47"/>
      <c r="V169" s="46"/>
      <c r="W169" s="46"/>
      <c r="X169" s="47"/>
      <c r="Y169" s="47"/>
      <c r="Z169" s="46"/>
      <c r="AA169" s="46"/>
      <c r="AB169" s="47"/>
      <c r="AC169" s="47"/>
      <c r="AD169" s="46"/>
      <c r="AE169" s="46"/>
      <c r="AF169" s="47"/>
      <c r="AG169" s="47"/>
      <c r="AH169" s="46"/>
    </row>
    <row r="170" spans="1:34" ht="15.75" thickBot="1" x14ac:dyDescent="0.3">
      <c r="A170" s="16"/>
      <c r="B170" s="97" t="s">
        <v>79</v>
      </c>
      <c r="C170" s="49"/>
      <c r="D170" s="49"/>
      <c r="E170" s="88">
        <v>2949</v>
      </c>
      <c r="F170" s="86" t="s">
        <v>178</v>
      </c>
      <c r="G170" s="49"/>
      <c r="H170" s="49"/>
      <c r="I170" s="88">
        <v>16423</v>
      </c>
      <c r="J170" s="86" t="s">
        <v>178</v>
      </c>
      <c r="K170" s="49"/>
      <c r="L170" s="49"/>
      <c r="M170" s="88">
        <v>43889</v>
      </c>
      <c r="N170" s="86" t="s">
        <v>178</v>
      </c>
      <c r="O170" s="49"/>
      <c r="P170" s="49"/>
      <c r="Q170" s="88">
        <v>43477</v>
      </c>
      <c r="R170" s="86" t="s">
        <v>178</v>
      </c>
      <c r="S170" s="49"/>
      <c r="T170" s="49"/>
      <c r="U170" s="85">
        <v>1</v>
      </c>
      <c r="V170" s="86" t="s">
        <v>178</v>
      </c>
      <c r="W170" s="49"/>
      <c r="X170" s="49"/>
      <c r="Y170" s="88">
        <v>788949</v>
      </c>
      <c r="Z170" s="86" t="s">
        <v>178</v>
      </c>
      <c r="AA170" s="49"/>
      <c r="AB170" s="49"/>
      <c r="AC170" s="85" t="s">
        <v>553</v>
      </c>
      <c r="AD170" s="86" t="s">
        <v>194</v>
      </c>
      <c r="AE170" s="49"/>
      <c r="AF170" s="49"/>
      <c r="AG170" s="88">
        <v>863422</v>
      </c>
      <c r="AH170" s="86" t="s">
        <v>178</v>
      </c>
    </row>
    <row r="171" spans="1:34" x14ac:dyDescent="0.25">
      <c r="A171" s="16"/>
      <c r="B171" s="46"/>
      <c r="C171" s="46"/>
      <c r="D171" s="47"/>
      <c r="E171" s="47"/>
      <c r="F171" s="46"/>
      <c r="G171" s="46"/>
      <c r="H171" s="47"/>
      <c r="I171" s="47"/>
      <c r="J171" s="46"/>
      <c r="K171" s="46"/>
      <c r="L171" s="47"/>
      <c r="M171" s="47"/>
      <c r="N171" s="46"/>
      <c r="O171" s="46"/>
      <c r="P171" s="47"/>
      <c r="Q171" s="47"/>
      <c r="R171" s="46"/>
      <c r="S171" s="46"/>
      <c r="T171" s="47"/>
      <c r="U171" s="47"/>
      <c r="V171" s="46"/>
      <c r="W171" s="46"/>
      <c r="X171" s="47"/>
      <c r="Y171" s="47"/>
      <c r="Z171" s="46"/>
      <c r="AA171" s="46"/>
      <c r="AB171" s="47"/>
      <c r="AC171" s="47"/>
      <c r="AD171" s="46"/>
      <c r="AE171" s="46"/>
      <c r="AF171" s="47"/>
      <c r="AG171" s="47"/>
      <c r="AH171" s="46"/>
    </row>
    <row r="172" spans="1:34" x14ac:dyDescent="0.25">
      <c r="A172" s="16"/>
      <c r="B172" s="98" t="s">
        <v>555</v>
      </c>
      <c r="C172" s="26"/>
      <c r="D172" s="26"/>
      <c r="E172" s="92" t="s">
        <v>556</v>
      </c>
      <c r="F172" s="25" t="s">
        <v>194</v>
      </c>
      <c r="G172" s="26"/>
      <c r="H172" s="26"/>
      <c r="I172" s="92" t="s">
        <v>557</v>
      </c>
      <c r="J172" s="25" t="s">
        <v>194</v>
      </c>
      <c r="K172" s="26"/>
      <c r="L172" s="26"/>
      <c r="M172" s="91">
        <v>44351</v>
      </c>
      <c r="N172" s="25" t="s">
        <v>178</v>
      </c>
      <c r="O172" s="26"/>
      <c r="P172" s="26"/>
      <c r="Q172" s="92" t="s">
        <v>558</v>
      </c>
      <c r="R172" s="25" t="s">
        <v>194</v>
      </c>
      <c r="S172" s="26"/>
      <c r="T172" s="26"/>
      <c r="U172" s="92" t="s">
        <v>559</v>
      </c>
      <c r="V172" s="25" t="s">
        <v>194</v>
      </c>
      <c r="W172" s="26"/>
      <c r="X172" s="26"/>
      <c r="Y172" s="91">
        <v>395440</v>
      </c>
      <c r="Z172" s="25" t="s">
        <v>178</v>
      </c>
      <c r="AA172" s="26"/>
      <c r="AB172" s="25"/>
      <c r="AC172" s="90" t="s">
        <v>228</v>
      </c>
      <c r="AD172" s="25" t="s">
        <v>178</v>
      </c>
      <c r="AE172" s="26"/>
      <c r="AF172" s="26"/>
      <c r="AG172" s="91">
        <v>376941</v>
      </c>
      <c r="AH172" s="25" t="s">
        <v>178</v>
      </c>
    </row>
    <row r="173" spans="1:34" x14ac:dyDescent="0.25">
      <c r="A173" s="16"/>
      <c r="B173" s="82" t="s">
        <v>81</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row>
    <row r="174" spans="1:34" x14ac:dyDescent="0.25">
      <c r="A174" s="16"/>
      <c r="B174" s="89" t="s">
        <v>560</v>
      </c>
      <c r="C174" s="26"/>
      <c r="D174" s="26"/>
      <c r="E174" s="91">
        <v>285396</v>
      </c>
      <c r="F174" s="25" t="s">
        <v>178</v>
      </c>
      <c r="G174" s="26"/>
      <c r="H174" s="26"/>
      <c r="I174" s="91">
        <v>93044</v>
      </c>
      <c r="J174" s="25" t="s">
        <v>178</v>
      </c>
      <c r="K174" s="26"/>
      <c r="L174" s="26"/>
      <c r="M174" s="91">
        <v>116173</v>
      </c>
      <c r="N174" s="25" t="s">
        <v>178</v>
      </c>
      <c r="O174" s="26"/>
      <c r="P174" s="26"/>
      <c r="Q174" s="91">
        <v>283077</v>
      </c>
      <c r="R174" s="25" t="s">
        <v>178</v>
      </c>
      <c r="S174" s="26"/>
      <c r="T174" s="26"/>
      <c r="U174" s="91">
        <v>118105</v>
      </c>
      <c r="V174" s="25" t="s">
        <v>178</v>
      </c>
      <c r="W174" s="26"/>
      <c r="X174" s="25"/>
      <c r="Y174" s="90" t="s">
        <v>228</v>
      </c>
      <c r="Z174" s="25" t="s">
        <v>178</v>
      </c>
      <c r="AA174" s="26"/>
      <c r="AB174" s="26"/>
      <c r="AC174" s="92" t="s">
        <v>561</v>
      </c>
      <c r="AD174" s="25" t="s">
        <v>194</v>
      </c>
      <c r="AE174" s="26"/>
      <c r="AF174" s="25"/>
      <c r="AG174" s="90" t="s">
        <v>228</v>
      </c>
      <c r="AH174" s="25" t="s">
        <v>178</v>
      </c>
    </row>
    <row r="175" spans="1:34" x14ac:dyDescent="0.25">
      <c r="A175" s="16"/>
      <c r="B175" s="84" t="s">
        <v>562</v>
      </c>
      <c r="C175" s="49"/>
      <c r="D175" s="49"/>
      <c r="E175" s="85" t="s">
        <v>563</v>
      </c>
      <c r="F175" s="86" t="s">
        <v>194</v>
      </c>
      <c r="G175" s="49"/>
      <c r="H175" s="49"/>
      <c r="I175" s="85" t="s">
        <v>564</v>
      </c>
      <c r="J175" s="86" t="s">
        <v>194</v>
      </c>
      <c r="K175" s="49"/>
      <c r="L175" s="49"/>
      <c r="M175" s="85" t="s">
        <v>565</v>
      </c>
      <c r="N175" s="86" t="s">
        <v>194</v>
      </c>
      <c r="O175" s="49"/>
      <c r="P175" s="49"/>
      <c r="Q175" s="85" t="s">
        <v>566</v>
      </c>
      <c r="R175" s="86" t="s">
        <v>194</v>
      </c>
      <c r="S175" s="49"/>
      <c r="T175" s="49"/>
      <c r="U175" s="85" t="s">
        <v>567</v>
      </c>
      <c r="V175" s="86" t="s">
        <v>194</v>
      </c>
      <c r="W175" s="49"/>
      <c r="X175" s="49"/>
      <c r="Y175" s="85" t="s">
        <v>568</v>
      </c>
      <c r="Z175" s="86" t="s">
        <v>194</v>
      </c>
      <c r="AA175" s="49"/>
      <c r="AB175" s="49"/>
      <c r="AC175" s="88">
        <v>54407</v>
      </c>
      <c r="AD175" s="86" t="s">
        <v>178</v>
      </c>
      <c r="AE175" s="49"/>
      <c r="AF175" s="49"/>
      <c r="AG175" s="85" t="s">
        <v>424</v>
      </c>
      <c r="AH175" s="86" t="s">
        <v>194</v>
      </c>
    </row>
    <row r="176" spans="1:34" ht="15.75" thickBot="1" x14ac:dyDescent="0.3">
      <c r="A176" s="16"/>
      <c r="B176" s="89" t="s">
        <v>83</v>
      </c>
      <c r="C176" s="26"/>
      <c r="D176" s="26"/>
      <c r="E176" s="91">
        <v>5258</v>
      </c>
      <c r="F176" s="25" t="s">
        <v>178</v>
      </c>
      <c r="G176" s="26"/>
      <c r="H176" s="25"/>
      <c r="I176" s="90" t="s">
        <v>228</v>
      </c>
      <c r="J176" s="25" t="s">
        <v>178</v>
      </c>
      <c r="K176" s="26"/>
      <c r="L176" s="26"/>
      <c r="M176" s="91">
        <v>13069</v>
      </c>
      <c r="N176" s="25" t="s">
        <v>178</v>
      </c>
      <c r="O176" s="26"/>
      <c r="P176" s="26"/>
      <c r="Q176" s="91">
        <v>21011</v>
      </c>
      <c r="R176" s="25" t="s">
        <v>178</v>
      </c>
      <c r="S176" s="26"/>
      <c r="T176" s="26"/>
      <c r="U176" s="92">
        <v>317</v>
      </c>
      <c r="V176" s="25" t="s">
        <v>178</v>
      </c>
      <c r="W176" s="26"/>
      <c r="X176" s="26"/>
      <c r="Y176" s="91">
        <v>14537</v>
      </c>
      <c r="Z176" s="25" t="s">
        <v>178</v>
      </c>
      <c r="AA176" s="26"/>
      <c r="AB176" s="26"/>
      <c r="AC176" s="92" t="s">
        <v>569</v>
      </c>
      <c r="AD176" s="25" t="s">
        <v>194</v>
      </c>
      <c r="AE176" s="26"/>
      <c r="AF176" s="26"/>
      <c r="AG176" s="92" t="s">
        <v>570</v>
      </c>
      <c r="AH176" s="25" t="s">
        <v>194</v>
      </c>
    </row>
    <row r="177" spans="1:34" x14ac:dyDescent="0.25">
      <c r="A177" s="16"/>
      <c r="B177" s="46"/>
      <c r="C177" s="46"/>
      <c r="D177" s="47"/>
      <c r="E177" s="47"/>
      <c r="F177" s="46"/>
      <c r="G177" s="46"/>
      <c r="H177" s="47"/>
      <c r="I177" s="47"/>
      <c r="J177" s="46"/>
      <c r="K177" s="46"/>
      <c r="L177" s="47"/>
      <c r="M177" s="47"/>
      <c r="N177" s="46"/>
      <c r="O177" s="46"/>
      <c r="P177" s="47"/>
      <c r="Q177" s="47"/>
      <c r="R177" s="46"/>
      <c r="S177" s="46"/>
      <c r="T177" s="47"/>
      <c r="U177" s="47"/>
      <c r="V177" s="46"/>
      <c r="W177" s="46"/>
      <c r="X177" s="47"/>
      <c r="Y177" s="47"/>
      <c r="Z177" s="46"/>
      <c r="AA177" s="46"/>
      <c r="AB177" s="47"/>
      <c r="AC177" s="47"/>
      <c r="AD177" s="46"/>
      <c r="AE177" s="46"/>
      <c r="AF177" s="47"/>
      <c r="AG177" s="47"/>
      <c r="AH177" s="46"/>
    </row>
    <row r="178" spans="1:34" x14ac:dyDescent="0.25">
      <c r="A178" s="16"/>
      <c r="B178" s="82" t="s">
        <v>84</v>
      </c>
      <c r="C178" s="49"/>
      <c r="D178" s="49"/>
      <c r="E178" s="88">
        <v>265239</v>
      </c>
      <c r="F178" s="86" t="s">
        <v>178</v>
      </c>
      <c r="G178" s="49"/>
      <c r="H178" s="49"/>
      <c r="I178" s="88">
        <v>75885</v>
      </c>
      <c r="J178" s="86" t="s">
        <v>178</v>
      </c>
      <c r="K178" s="49"/>
      <c r="L178" s="49"/>
      <c r="M178" s="88">
        <v>166442</v>
      </c>
      <c r="N178" s="86" t="s">
        <v>178</v>
      </c>
      <c r="O178" s="49"/>
      <c r="P178" s="49"/>
      <c r="Q178" s="88">
        <v>220613</v>
      </c>
      <c r="R178" s="86" t="s">
        <v>178</v>
      </c>
      <c r="S178" s="49"/>
      <c r="T178" s="49"/>
      <c r="U178" s="88">
        <v>110466</v>
      </c>
      <c r="V178" s="86" t="s">
        <v>178</v>
      </c>
      <c r="W178" s="49"/>
      <c r="X178" s="49"/>
      <c r="Y178" s="88">
        <v>397525</v>
      </c>
      <c r="Z178" s="86" t="s">
        <v>178</v>
      </c>
      <c r="AA178" s="49"/>
      <c r="AB178" s="49"/>
      <c r="AC178" s="85" t="s">
        <v>561</v>
      </c>
      <c r="AD178" s="86" t="s">
        <v>194</v>
      </c>
      <c r="AE178" s="49"/>
      <c r="AF178" s="49"/>
      <c r="AG178" s="88">
        <v>340375</v>
      </c>
      <c r="AH178" s="86" t="s">
        <v>178</v>
      </c>
    </row>
    <row r="179" spans="1:34" ht="15.75" thickBot="1" x14ac:dyDescent="0.3">
      <c r="A179" s="16"/>
      <c r="B179" s="89" t="s">
        <v>85</v>
      </c>
      <c r="C179" s="26"/>
      <c r="D179" s="25"/>
      <c r="E179" s="90" t="s">
        <v>228</v>
      </c>
      <c r="F179" s="25" t="s">
        <v>178</v>
      </c>
      <c r="G179" s="26"/>
      <c r="H179" s="26"/>
      <c r="I179" s="92" t="s">
        <v>571</v>
      </c>
      <c r="J179" s="25" t="s">
        <v>194</v>
      </c>
      <c r="K179" s="26"/>
      <c r="L179" s="26"/>
      <c r="M179" s="92" t="s">
        <v>572</v>
      </c>
      <c r="N179" s="25" t="s">
        <v>194</v>
      </c>
      <c r="O179" s="26"/>
      <c r="P179" s="25"/>
      <c r="Q179" s="90" t="s">
        <v>228</v>
      </c>
      <c r="R179" s="25" t="s">
        <v>178</v>
      </c>
      <c r="S179" s="26"/>
      <c r="T179" s="26"/>
      <c r="U179" s="92" t="s">
        <v>573</v>
      </c>
      <c r="V179" s="25" t="s">
        <v>194</v>
      </c>
      <c r="W179" s="26"/>
      <c r="X179" s="26"/>
      <c r="Y179" s="92" t="s">
        <v>574</v>
      </c>
      <c r="Z179" s="25" t="s">
        <v>194</v>
      </c>
      <c r="AA179" s="26"/>
      <c r="AB179" s="25"/>
      <c r="AC179" s="90" t="s">
        <v>228</v>
      </c>
      <c r="AD179" s="25" t="s">
        <v>178</v>
      </c>
      <c r="AE179" s="26"/>
      <c r="AF179" s="26"/>
      <c r="AG179" s="92" t="s">
        <v>575</v>
      </c>
      <c r="AH179" s="25" t="s">
        <v>194</v>
      </c>
    </row>
    <row r="180" spans="1:34" x14ac:dyDescent="0.25">
      <c r="A180" s="16"/>
      <c r="B180" s="46"/>
      <c r="C180" s="46"/>
      <c r="D180" s="47"/>
      <c r="E180" s="47"/>
      <c r="F180" s="46"/>
      <c r="G180" s="46"/>
      <c r="H180" s="47"/>
      <c r="I180" s="47"/>
      <c r="J180" s="46"/>
      <c r="K180" s="46"/>
      <c r="L180" s="47"/>
      <c r="M180" s="47"/>
      <c r="N180" s="46"/>
      <c r="O180" s="46"/>
      <c r="P180" s="47"/>
      <c r="Q180" s="47"/>
      <c r="R180" s="46"/>
      <c r="S180" s="46"/>
      <c r="T180" s="47"/>
      <c r="U180" s="47"/>
      <c r="V180" s="46"/>
      <c r="W180" s="46"/>
      <c r="X180" s="47"/>
      <c r="Y180" s="47"/>
      <c r="Z180" s="46"/>
      <c r="AA180" s="46"/>
      <c r="AB180" s="47"/>
      <c r="AC180" s="47"/>
      <c r="AD180" s="46"/>
      <c r="AE180" s="46"/>
      <c r="AF180" s="47"/>
      <c r="AG180" s="47"/>
      <c r="AH180" s="46"/>
    </row>
    <row r="181" spans="1:34" x14ac:dyDescent="0.25">
      <c r="A181" s="16"/>
      <c r="B181" s="82" t="s">
        <v>576</v>
      </c>
      <c r="C181" s="49"/>
      <c r="D181" s="49"/>
      <c r="E181" s="88">
        <v>265239</v>
      </c>
      <c r="F181" s="86" t="s">
        <v>178</v>
      </c>
      <c r="G181" s="49"/>
      <c r="H181" s="49"/>
      <c r="I181" s="88">
        <v>48831</v>
      </c>
      <c r="J181" s="86" t="s">
        <v>178</v>
      </c>
      <c r="K181" s="49"/>
      <c r="L181" s="49"/>
      <c r="M181" s="88">
        <v>164864</v>
      </c>
      <c r="N181" s="86" t="s">
        <v>178</v>
      </c>
      <c r="O181" s="49"/>
      <c r="P181" s="49"/>
      <c r="Q181" s="88">
        <v>220613</v>
      </c>
      <c r="R181" s="86" t="s">
        <v>178</v>
      </c>
      <c r="S181" s="49"/>
      <c r="T181" s="49"/>
      <c r="U181" s="88">
        <v>108919</v>
      </c>
      <c r="V181" s="86" t="s">
        <v>178</v>
      </c>
      <c r="W181" s="49"/>
      <c r="X181" s="49"/>
      <c r="Y181" s="88">
        <v>375471</v>
      </c>
      <c r="Z181" s="86" t="s">
        <v>178</v>
      </c>
      <c r="AA181" s="49"/>
      <c r="AB181" s="49"/>
      <c r="AC181" s="85" t="s">
        <v>561</v>
      </c>
      <c r="AD181" s="86" t="s">
        <v>194</v>
      </c>
      <c r="AE181" s="49"/>
      <c r="AF181" s="49"/>
      <c r="AG181" s="88">
        <v>288142</v>
      </c>
      <c r="AH181" s="86" t="s">
        <v>178</v>
      </c>
    </row>
    <row r="182" spans="1:34" ht="23.25" thickBot="1" x14ac:dyDescent="0.3">
      <c r="A182" s="16"/>
      <c r="B182" s="89" t="s">
        <v>87</v>
      </c>
      <c r="C182" s="26"/>
      <c r="D182" s="25"/>
      <c r="E182" s="90" t="s">
        <v>228</v>
      </c>
      <c r="F182" s="25" t="s">
        <v>178</v>
      </c>
      <c r="G182" s="26"/>
      <c r="H182" s="25"/>
      <c r="I182" s="90" t="s">
        <v>228</v>
      </c>
      <c r="J182" s="25" t="s">
        <v>178</v>
      </c>
      <c r="K182" s="26"/>
      <c r="L182" s="25"/>
      <c r="M182" s="90" t="s">
        <v>228</v>
      </c>
      <c r="N182" s="25" t="s">
        <v>178</v>
      </c>
      <c r="O182" s="26"/>
      <c r="P182" s="25"/>
      <c r="Q182" s="90" t="s">
        <v>228</v>
      </c>
      <c r="R182" s="25" t="s">
        <v>178</v>
      </c>
      <c r="S182" s="26"/>
      <c r="T182" s="25"/>
      <c r="U182" s="90" t="s">
        <v>228</v>
      </c>
      <c r="V182" s="25" t="s">
        <v>178</v>
      </c>
      <c r="W182" s="26"/>
      <c r="X182" s="26"/>
      <c r="Y182" s="92" t="s">
        <v>577</v>
      </c>
      <c r="Z182" s="25" t="s">
        <v>194</v>
      </c>
      <c r="AA182" s="26"/>
      <c r="AB182" s="26"/>
      <c r="AC182" s="91">
        <v>10752</v>
      </c>
      <c r="AD182" s="25" t="s">
        <v>178</v>
      </c>
      <c r="AE182" s="26"/>
      <c r="AF182" s="26"/>
      <c r="AG182" s="92" t="s">
        <v>578</v>
      </c>
      <c r="AH182" s="25" t="s">
        <v>194</v>
      </c>
    </row>
    <row r="183" spans="1:34" x14ac:dyDescent="0.25">
      <c r="A183" s="16"/>
      <c r="B183" s="46"/>
      <c r="C183" s="46"/>
      <c r="D183" s="47"/>
      <c r="E183" s="47"/>
      <c r="F183" s="46"/>
      <c r="G183" s="46"/>
      <c r="H183" s="47"/>
      <c r="I183" s="47"/>
      <c r="J183" s="46"/>
      <c r="K183" s="46"/>
      <c r="L183" s="47"/>
      <c r="M183" s="47"/>
      <c r="N183" s="46"/>
      <c r="O183" s="46"/>
      <c r="P183" s="47"/>
      <c r="Q183" s="47"/>
      <c r="R183" s="46"/>
      <c r="S183" s="46"/>
      <c r="T183" s="47"/>
      <c r="U183" s="47"/>
      <c r="V183" s="46"/>
      <c r="W183" s="46"/>
      <c r="X183" s="47"/>
      <c r="Y183" s="47"/>
      <c r="Z183" s="46"/>
      <c r="AA183" s="46"/>
      <c r="AB183" s="47"/>
      <c r="AC183" s="47"/>
      <c r="AD183" s="46"/>
      <c r="AE183" s="46"/>
      <c r="AF183" s="47"/>
      <c r="AG183" s="47"/>
      <c r="AH183" s="46"/>
    </row>
    <row r="184" spans="1:34" ht="21.75" thickBot="1" x14ac:dyDescent="0.3">
      <c r="A184" s="16"/>
      <c r="B184" s="82" t="s">
        <v>88</v>
      </c>
      <c r="C184" s="49"/>
      <c r="D184" s="49"/>
      <c r="E184" s="88">
        <v>265239</v>
      </c>
      <c r="F184" s="86" t="s">
        <v>178</v>
      </c>
      <c r="G184" s="49"/>
      <c r="H184" s="49"/>
      <c r="I184" s="88">
        <v>48831</v>
      </c>
      <c r="J184" s="86" t="s">
        <v>178</v>
      </c>
      <c r="K184" s="49"/>
      <c r="L184" s="49"/>
      <c r="M184" s="88">
        <v>164864</v>
      </c>
      <c r="N184" s="86" t="s">
        <v>178</v>
      </c>
      <c r="O184" s="49"/>
      <c r="P184" s="49"/>
      <c r="Q184" s="88">
        <v>220613</v>
      </c>
      <c r="R184" s="86" t="s">
        <v>178</v>
      </c>
      <c r="S184" s="49"/>
      <c r="T184" s="49"/>
      <c r="U184" s="88">
        <v>108919</v>
      </c>
      <c r="V184" s="86" t="s">
        <v>178</v>
      </c>
      <c r="W184" s="49"/>
      <c r="X184" s="49"/>
      <c r="Y184" s="88">
        <v>341816</v>
      </c>
      <c r="Z184" s="86" t="s">
        <v>178</v>
      </c>
      <c r="AA184" s="49"/>
      <c r="AB184" s="49"/>
      <c r="AC184" s="85" t="s">
        <v>579</v>
      </c>
      <c r="AD184" s="86" t="s">
        <v>194</v>
      </c>
      <c r="AE184" s="49"/>
      <c r="AF184" s="49"/>
      <c r="AG184" s="88">
        <v>265239</v>
      </c>
      <c r="AH184" s="86" t="s">
        <v>178</v>
      </c>
    </row>
    <row r="185" spans="1:34" ht="15.75" thickTop="1" x14ac:dyDescent="0.25">
      <c r="A185" s="16"/>
      <c r="B185" s="46"/>
      <c r="C185" s="46"/>
      <c r="D185" s="50"/>
      <c r="E185" s="50"/>
      <c r="F185" s="46"/>
      <c r="G185" s="46"/>
      <c r="H185" s="50"/>
      <c r="I185" s="50"/>
      <c r="J185" s="46"/>
      <c r="K185" s="46"/>
      <c r="L185" s="50"/>
      <c r="M185" s="50"/>
      <c r="N185" s="46"/>
      <c r="O185" s="46"/>
      <c r="P185" s="50"/>
      <c r="Q185" s="50"/>
      <c r="R185" s="46"/>
      <c r="S185" s="46"/>
      <c r="T185" s="50"/>
      <c r="U185" s="50"/>
      <c r="V185" s="46"/>
      <c r="W185" s="46"/>
      <c r="X185" s="50"/>
      <c r="Y185" s="50"/>
      <c r="Z185" s="46"/>
      <c r="AA185" s="46"/>
      <c r="AB185" s="50"/>
      <c r="AC185" s="50"/>
      <c r="AD185" s="46"/>
      <c r="AE185" s="46"/>
      <c r="AF185" s="50"/>
      <c r="AG185" s="50"/>
      <c r="AH185" s="46"/>
    </row>
    <row r="186" spans="1:34" ht="15.75" thickBot="1" x14ac:dyDescent="0.3">
      <c r="A186" s="16"/>
      <c r="B186" s="89" t="s">
        <v>580</v>
      </c>
      <c r="C186" s="26"/>
      <c r="D186" s="26"/>
      <c r="E186" s="91">
        <v>3182</v>
      </c>
      <c r="F186" s="25" t="s">
        <v>178</v>
      </c>
      <c r="G186" s="26"/>
      <c r="H186" s="25"/>
      <c r="I186" s="90" t="s">
        <v>228</v>
      </c>
      <c r="J186" s="25" t="s">
        <v>178</v>
      </c>
      <c r="K186" s="26"/>
      <c r="L186" s="25"/>
      <c r="M186" s="90" t="s">
        <v>228</v>
      </c>
      <c r="N186" s="25" t="s">
        <v>178</v>
      </c>
      <c r="O186" s="26"/>
      <c r="P186" s="25"/>
      <c r="Q186" s="90" t="s">
        <v>228</v>
      </c>
      <c r="R186" s="25" t="s">
        <v>178</v>
      </c>
      <c r="S186" s="26"/>
      <c r="T186" s="25"/>
      <c r="U186" s="90" t="s">
        <v>228</v>
      </c>
      <c r="V186" s="25" t="s">
        <v>178</v>
      </c>
      <c r="W186" s="26"/>
      <c r="X186" s="26"/>
      <c r="Y186" s="91">
        <v>3182</v>
      </c>
      <c r="Z186" s="25" t="s">
        <v>178</v>
      </c>
      <c r="AA186" s="26"/>
      <c r="AB186" s="26"/>
      <c r="AC186" s="92" t="s">
        <v>581</v>
      </c>
      <c r="AD186" s="25" t="s">
        <v>194</v>
      </c>
      <c r="AE186" s="26"/>
      <c r="AF186" s="26"/>
      <c r="AG186" s="91">
        <v>3182</v>
      </c>
      <c r="AH186" s="25" t="s">
        <v>178</v>
      </c>
    </row>
    <row r="187" spans="1:34" x14ac:dyDescent="0.25">
      <c r="A187" s="16"/>
      <c r="B187" s="46"/>
      <c r="C187" s="46"/>
      <c r="D187" s="47"/>
      <c r="E187" s="47"/>
      <c r="F187" s="46"/>
      <c r="G187" s="46"/>
      <c r="H187" s="47"/>
      <c r="I187" s="47"/>
      <c r="J187" s="46"/>
      <c r="K187" s="46"/>
      <c r="L187" s="47"/>
      <c r="M187" s="47"/>
      <c r="N187" s="46"/>
      <c r="O187" s="46"/>
      <c r="P187" s="47"/>
      <c r="Q187" s="47"/>
      <c r="R187" s="46"/>
      <c r="S187" s="46"/>
      <c r="T187" s="47"/>
      <c r="U187" s="47"/>
      <c r="V187" s="46"/>
      <c r="W187" s="46"/>
      <c r="X187" s="47"/>
      <c r="Y187" s="47"/>
      <c r="Z187" s="46"/>
      <c r="AA187" s="46"/>
      <c r="AB187" s="47"/>
      <c r="AC187" s="47"/>
      <c r="AD187" s="46"/>
      <c r="AE187" s="46"/>
      <c r="AF187" s="47"/>
      <c r="AG187" s="47"/>
      <c r="AH187" s="46"/>
    </row>
    <row r="188" spans="1:34" ht="21.75" thickBot="1" x14ac:dyDescent="0.3">
      <c r="A188" s="16"/>
      <c r="B188" s="82" t="s">
        <v>98</v>
      </c>
      <c r="C188" s="49"/>
      <c r="D188" s="49" t="s">
        <v>182</v>
      </c>
      <c r="E188" s="88">
        <v>268421</v>
      </c>
      <c r="F188" s="86" t="s">
        <v>178</v>
      </c>
      <c r="G188" s="49"/>
      <c r="H188" s="49" t="s">
        <v>182</v>
      </c>
      <c r="I188" s="88">
        <v>48831</v>
      </c>
      <c r="J188" s="86" t="s">
        <v>178</v>
      </c>
      <c r="K188" s="49"/>
      <c r="L188" s="49" t="s">
        <v>182</v>
      </c>
      <c r="M188" s="88">
        <v>164864</v>
      </c>
      <c r="N188" s="86" t="s">
        <v>178</v>
      </c>
      <c r="O188" s="49"/>
      <c r="P188" s="49" t="s">
        <v>182</v>
      </c>
      <c r="Q188" s="88">
        <v>220613</v>
      </c>
      <c r="R188" s="86" t="s">
        <v>178</v>
      </c>
      <c r="S188" s="49"/>
      <c r="T188" s="49" t="s">
        <v>182</v>
      </c>
      <c r="U188" s="88">
        <v>108919</v>
      </c>
      <c r="V188" s="86" t="s">
        <v>178</v>
      </c>
      <c r="W188" s="49"/>
      <c r="X188" s="49" t="s">
        <v>182</v>
      </c>
      <c r="Y188" s="88">
        <v>344998</v>
      </c>
      <c r="Z188" s="86" t="s">
        <v>178</v>
      </c>
      <c r="AA188" s="49"/>
      <c r="AB188" s="49" t="s">
        <v>182</v>
      </c>
      <c r="AC188" s="85" t="s">
        <v>582</v>
      </c>
      <c r="AD188" s="86" t="s">
        <v>194</v>
      </c>
      <c r="AE188" s="49"/>
      <c r="AF188" s="49" t="s">
        <v>182</v>
      </c>
      <c r="AG188" s="88">
        <v>268421</v>
      </c>
      <c r="AH188" s="86" t="s">
        <v>178</v>
      </c>
    </row>
    <row r="189" spans="1:34" ht="15.75" thickTop="1" x14ac:dyDescent="0.25">
      <c r="A189" s="16"/>
      <c r="B189" s="46"/>
      <c r="C189" s="46"/>
      <c r="D189" s="50"/>
      <c r="E189" s="50"/>
      <c r="F189" s="46"/>
      <c r="G189" s="46"/>
      <c r="H189" s="50"/>
      <c r="I189" s="50"/>
      <c r="J189" s="46"/>
      <c r="K189" s="46"/>
      <c r="L189" s="50"/>
      <c r="M189" s="50"/>
      <c r="N189" s="46"/>
      <c r="O189" s="46"/>
      <c r="P189" s="50"/>
      <c r="Q189" s="50"/>
      <c r="R189" s="46"/>
      <c r="S189" s="46"/>
      <c r="T189" s="50"/>
      <c r="U189" s="50"/>
      <c r="V189" s="46"/>
      <c r="W189" s="46"/>
      <c r="X189" s="50"/>
      <c r="Y189" s="50"/>
      <c r="Z189" s="46"/>
      <c r="AA189" s="46"/>
      <c r="AB189" s="50"/>
      <c r="AC189" s="50"/>
      <c r="AD189" s="46"/>
      <c r="AE189" s="46"/>
      <c r="AF189" s="50"/>
      <c r="AG189" s="50"/>
      <c r="AH189" s="46"/>
    </row>
    <row r="190" spans="1:34" x14ac:dyDescent="0.25">
      <c r="A190" s="16"/>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c r="AE190" s="59"/>
      <c r="AF190" s="59"/>
      <c r="AG190" s="59"/>
      <c r="AH190" s="59"/>
    </row>
    <row r="191" spans="1:34" x14ac:dyDescent="0.25">
      <c r="A191" s="16"/>
      <c r="B191" s="99" t="s">
        <v>506</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c r="AB191" s="99"/>
      <c r="AC191" s="99"/>
      <c r="AD191" s="99"/>
      <c r="AE191" s="99"/>
      <c r="AF191" s="99"/>
      <c r="AG191" s="99"/>
      <c r="AH191" s="99"/>
    </row>
    <row r="192" spans="1:34" x14ac:dyDescent="0.25">
      <c r="A192" s="16"/>
      <c r="B192" s="99" t="s">
        <v>551</v>
      </c>
      <c r="C192" s="99"/>
      <c r="D192" s="99"/>
      <c r="E192" s="99"/>
      <c r="F192" s="99"/>
      <c r="G192" s="99"/>
      <c r="H192" s="99"/>
      <c r="I192" s="99"/>
      <c r="J192" s="99"/>
      <c r="K192" s="99"/>
      <c r="L192" s="99"/>
      <c r="M192" s="99"/>
      <c r="N192" s="99"/>
      <c r="O192" s="99"/>
      <c r="P192" s="99"/>
      <c r="Q192" s="99"/>
      <c r="R192" s="99"/>
      <c r="S192" s="99"/>
      <c r="T192" s="99"/>
      <c r="U192" s="99"/>
      <c r="V192" s="99"/>
      <c r="W192" s="99"/>
      <c r="X192" s="99"/>
      <c r="Y192" s="99"/>
      <c r="Z192" s="99"/>
      <c r="AA192" s="99"/>
      <c r="AB192" s="99"/>
      <c r="AC192" s="99"/>
      <c r="AD192" s="99"/>
      <c r="AE192" s="99"/>
      <c r="AF192" s="99"/>
      <c r="AG192" s="99"/>
      <c r="AH192" s="99"/>
    </row>
    <row r="193" spans="1:34" x14ac:dyDescent="0.25">
      <c r="A193" s="16"/>
      <c r="B193" s="99" t="s">
        <v>583</v>
      </c>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c r="AA193" s="99"/>
      <c r="AB193" s="99"/>
      <c r="AC193" s="99"/>
      <c r="AD193" s="99"/>
      <c r="AE193" s="99"/>
      <c r="AF193" s="99"/>
      <c r="AG193" s="99"/>
      <c r="AH193" s="99"/>
    </row>
    <row r="194" spans="1:34" x14ac:dyDescent="0.25">
      <c r="A194" s="16"/>
      <c r="B194" s="99" t="s">
        <v>508</v>
      </c>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c r="AA194" s="99"/>
      <c r="AB194" s="99"/>
      <c r="AC194" s="99"/>
      <c r="AD194" s="99"/>
      <c r="AE194" s="99"/>
      <c r="AF194" s="99"/>
      <c r="AG194" s="99"/>
      <c r="AH194" s="99"/>
    </row>
    <row r="195" spans="1:34" ht="15.75" x14ac:dyDescent="0.25">
      <c r="A195" s="16"/>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row>
    <row r="196" spans="1:34" x14ac:dyDescent="0.25">
      <c r="A196" s="16"/>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row>
    <row r="197" spans="1:34" x14ac:dyDescent="0.25">
      <c r="A197" s="16"/>
      <c r="B197" s="26"/>
      <c r="C197" s="26"/>
      <c r="D197" s="65"/>
      <c r="E197" s="65"/>
      <c r="F197" s="26"/>
      <c r="G197" s="26"/>
      <c r="H197" s="65"/>
      <c r="I197" s="65"/>
      <c r="J197" s="26"/>
      <c r="K197" s="26"/>
      <c r="L197" s="65"/>
      <c r="M197" s="65"/>
      <c r="N197" s="26"/>
      <c r="O197" s="26"/>
      <c r="P197" s="65"/>
      <c r="Q197" s="65"/>
      <c r="R197" s="26"/>
      <c r="S197" s="26"/>
      <c r="T197" s="65"/>
      <c r="U197" s="65"/>
      <c r="V197" s="26"/>
      <c r="W197" s="26"/>
      <c r="X197" s="35" t="s">
        <v>72</v>
      </c>
      <c r="Y197" s="35"/>
      <c r="Z197" s="26"/>
      <c r="AA197" s="26"/>
      <c r="AB197" s="65"/>
      <c r="AC197" s="65"/>
      <c r="AD197" s="26"/>
      <c r="AE197" s="26"/>
      <c r="AF197" s="65"/>
      <c r="AG197" s="65"/>
      <c r="AH197" s="26"/>
    </row>
    <row r="198" spans="1:34" x14ac:dyDescent="0.25">
      <c r="A198" s="16"/>
      <c r="B198" s="26"/>
      <c r="C198" s="26"/>
      <c r="D198" s="65"/>
      <c r="E198" s="65"/>
      <c r="F198" s="26"/>
      <c r="G198" s="26"/>
      <c r="H198" s="65"/>
      <c r="I198" s="65"/>
      <c r="J198" s="26"/>
      <c r="K198" s="26"/>
      <c r="L198" s="65"/>
      <c r="M198" s="65"/>
      <c r="N198" s="26"/>
      <c r="O198" s="26"/>
      <c r="P198" s="65"/>
      <c r="Q198" s="65"/>
      <c r="R198" s="26"/>
      <c r="S198" s="26"/>
      <c r="T198" s="65"/>
      <c r="U198" s="65"/>
      <c r="V198" s="26"/>
      <c r="W198" s="26"/>
      <c r="X198" s="67" t="s">
        <v>509</v>
      </c>
      <c r="Y198" s="67"/>
      <c r="Z198" s="26"/>
      <c r="AA198" s="26"/>
      <c r="AB198" s="65"/>
      <c r="AC198" s="65"/>
      <c r="AD198" s="26"/>
      <c r="AE198" s="26"/>
      <c r="AF198" s="65"/>
      <c r="AG198" s="65"/>
      <c r="AH198" s="26"/>
    </row>
    <row r="199" spans="1:34" x14ac:dyDescent="0.25">
      <c r="A199" s="16"/>
      <c r="B199" s="26"/>
      <c r="C199" s="26"/>
      <c r="D199" s="35" t="s">
        <v>510</v>
      </c>
      <c r="E199" s="35"/>
      <c r="F199" s="26"/>
      <c r="G199" s="26"/>
      <c r="H199" s="65"/>
      <c r="I199" s="65"/>
      <c r="J199" s="26"/>
      <c r="K199" s="26"/>
      <c r="L199" s="65"/>
      <c r="M199" s="65"/>
      <c r="N199" s="26"/>
      <c r="O199" s="26"/>
      <c r="P199" s="65"/>
      <c r="Q199" s="65"/>
      <c r="R199" s="26"/>
      <c r="S199" s="26"/>
      <c r="T199" s="65"/>
      <c r="U199" s="65"/>
      <c r="V199" s="26"/>
      <c r="W199" s="26"/>
      <c r="X199" s="35" t="s">
        <v>511</v>
      </c>
      <c r="Y199" s="35"/>
      <c r="Z199" s="26"/>
      <c r="AA199" s="26"/>
      <c r="AB199" s="35" t="s">
        <v>512</v>
      </c>
      <c r="AC199" s="35"/>
      <c r="AD199" s="26"/>
      <c r="AE199" s="26"/>
      <c r="AF199" s="65"/>
      <c r="AG199" s="65"/>
      <c r="AH199" s="26"/>
    </row>
    <row r="200" spans="1:34" ht="15.75" thickBot="1" x14ac:dyDescent="0.3">
      <c r="A200" s="16"/>
      <c r="B200" s="26"/>
      <c r="C200" s="26"/>
      <c r="D200" s="36" t="s">
        <v>513</v>
      </c>
      <c r="E200" s="36"/>
      <c r="F200" s="26"/>
      <c r="G200" s="26"/>
      <c r="H200" s="36" t="s">
        <v>495</v>
      </c>
      <c r="I200" s="36"/>
      <c r="J200" s="26"/>
      <c r="K200" s="26"/>
      <c r="L200" s="36" t="s">
        <v>497</v>
      </c>
      <c r="M200" s="36"/>
      <c r="N200" s="26"/>
      <c r="O200" s="26"/>
      <c r="P200" s="36" t="s">
        <v>491</v>
      </c>
      <c r="Q200" s="36"/>
      <c r="R200" s="26"/>
      <c r="S200" s="26"/>
      <c r="T200" s="36" t="s">
        <v>514</v>
      </c>
      <c r="U200" s="36"/>
      <c r="V200" s="26"/>
      <c r="W200" s="26"/>
      <c r="X200" s="36" t="s">
        <v>515</v>
      </c>
      <c r="Y200" s="36"/>
      <c r="Z200" s="26"/>
      <c r="AA200" s="26"/>
      <c r="AB200" s="36" t="s">
        <v>516</v>
      </c>
      <c r="AC200" s="36"/>
      <c r="AD200" s="26"/>
      <c r="AE200" s="26"/>
      <c r="AF200" s="36" t="s">
        <v>129</v>
      </c>
      <c r="AG200" s="36"/>
      <c r="AH200" s="26"/>
    </row>
    <row r="201" spans="1:34" x14ac:dyDescent="0.25">
      <c r="A201" s="16"/>
      <c r="B201" s="82" t="s">
        <v>68</v>
      </c>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c r="AH201" s="49"/>
    </row>
    <row r="202" spans="1:34" x14ac:dyDescent="0.25">
      <c r="A202" s="16"/>
      <c r="B202" s="89" t="s">
        <v>69</v>
      </c>
      <c r="C202" s="26"/>
      <c r="D202" s="25" t="s">
        <v>182</v>
      </c>
      <c r="E202" s="90" t="s">
        <v>228</v>
      </c>
      <c r="F202" s="25" t="s">
        <v>178</v>
      </c>
      <c r="G202" s="26"/>
      <c r="H202" s="25" t="s">
        <v>182</v>
      </c>
      <c r="I202" s="90" t="s">
        <v>228</v>
      </c>
      <c r="J202" s="25" t="s">
        <v>178</v>
      </c>
      <c r="K202" s="26"/>
      <c r="L202" s="26" t="s">
        <v>182</v>
      </c>
      <c r="M202" s="91">
        <v>171246</v>
      </c>
      <c r="N202" s="25" t="s">
        <v>178</v>
      </c>
      <c r="O202" s="26"/>
      <c r="P202" s="25" t="s">
        <v>182</v>
      </c>
      <c r="Q202" s="90" t="s">
        <v>228</v>
      </c>
      <c r="R202" s="25" t="s">
        <v>178</v>
      </c>
      <c r="S202" s="26"/>
      <c r="T202" s="25" t="s">
        <v>182</v>
      </c>
      <c r="U202" s="90" t="s">
        <v>228</v>
      </c>
      <c r="V202" s="25" t="s">
        <v>178</v>
      </c>
      <c r="W202" s="26"/>
      <c r="X202" s="26" t="s">
        <v>182</v>
      </c>
      <c r="Y202" s="91">
        <v>2309988</v>
      </c>
      <c r="Z202" s="25" t="s">
        <v>178</v>
      </c>
      <c r="AA202" s="26"/>
      <c r="AB202" s="26" t="s">
        <v>182</v>
      </c>
      <c r="AC202" s="92" t="s">
        <v>584</v>
      </c>
      <c r="AD202" s="25" t="s">
        <v>194</v>
      </c>
      <c r="AE202" s="26"/>
      <c r="AF202" s="26" t="s">
        <v>182</v>
      </c>
      <c r="AG202" s="91">
        <v>2406710</v>
      </c>
      <c r="AH202" s="25" t="s">
        <v>178</v>
      </c>
    </row>
    <row r="203" spans="1:34" x14ac:dyDescent="0.25">
      <c r="A203" s="16"/>
      <c r="B203" s="84" t="s">
        <v>70</v>
      </c>
      <c r="C203" s="49"/>
      <c r="D203" s="86"/>
      <c r="E203" s="87" t="s">
        <v>228</v>
      </c>
      <c r="F203" s="86" t="s">
        <v>178</v>
      </c>
      <c r="G203" s="49"/>
      <c r="H203" s="86"/>
      <c r="I203" s="87" t="s">
        <v>228</v>
      </c>
      <c r="J203" s="86" t="s">
        <v>178</v>
      </c>
      <c r="K203" s="49"/>
      <c r="L203" s="49"/>
      <c r="M203" s="88">
        <v>3343</v>
      </c>
      <c r="N203" s="86" t="s">
        <v>178</v>
      </c>
      <c r="O203" s="49"/>
      <c r="P203" s="86"/>
      <c r="Q203" s="87" t="s">
        <v>228</v>
      </c>
      <c r="R203" s="86" t="s">
        <v>178</v>
      </c>
      <c r="S203" s="49"/>
      <c r="T203" s="86"/>
      <c r="U203" s="87" t="s">
        <v>228</v>
      </c>
      <c r="V203" s="86" t="s">
        <v>178</v>
      </c>
      <c r="W203" s="49"/>
      <c r="X203" s="49"/>
      <c r="Y203" s="88">
        <v>65121</v>
      </c>
      <c r="Z203" s="86" t="s">
        <v>178</v>
      </c>
      <c r="AA203" s="49"/>
      <c r="AB203" s="86"/>
      <c r="AC203" s="87" t="s">
        <v>228</v>
      </c>
      <c r="AD203" s="86" t="s">
        <v>178</v>
      </c>
      <c r="AE203" s="49"/>
      <c r="AF203" s="49"/>
      <c r="AG203" s="88">
        <v>68464</v>
      </c>
      <c r="AH203" s="86" t="s">
        <v>178</v>
      </c>
    </row>
    <row r="204" spans="1:34" x14ac:dyDescent="0.25">
      <c r="A204" s="16"/>
      <c r="B204" s="89" t="s">
        <v>71</v>
      </c>
      <c r="C204" s="26"/>
      <c r="D204" s="25"/>
      <c r="E204" s="90" t="s">
        <v>228</v>
      </c>
      <c r="F204" s="25" t="s">
        <v>178</v>
      </c>
      <c r="G204" s="26"/>
      <c r="H204" s="25"/>
      <c r="I204" s="90" t="s">
        <v>228</v>
      </c>
      <c r="J204" s="25" t="s">
        <v>178</v>
      </c>
      <c r="K204" s="26"/>
      <c r="L204" s="25"/>
      <c r="M204" s="90" t="s">
        <v>228</v>
      </c>
      <c r="N204" s="25" t="s">
        <v>178</v>
      </c>
      <c r="O204" s="26"/>
      <c r="P204" s="25"/>
      <c r="Q204" s="90" t="s">
        <v>228</v>
      </c>
      <c r="R204" s="25" t="s">
        <v>178</v>
      </c>
      <c r="S204" s="26"/>
      <c r="T204" s="25"/>
      <c r="U204" s="90" t="s">
        <v>228</v>
      </c>
      <c r="V204" s="25" t="s">
        <v>178</v>
      </c>
      <c r="W204" s="26"/>
      <c r="X204" s="26"/>
      <c r="Y204" s="91">
        <v>16358</v>
      </c>
      <c r="Z204" s="25" t="s">
        <v>178</v>
      </c>
      <c r="AA204" s="26"/>
      <c r="AB204" s="25"/>
      <c r="AC204" s="90" t="s">
        <v>228</v>
      </c>
      <c r="AD204" s="25" t="s">
        <v>178</v>
      </c>
      <c r="AE204" s="26"/>
      <c r="AF204" s="26"/>
      <c r="AG204" s="91">
        <v>16358</v>
      </c>
      <c r="AH204" s="25" t="s">
        <v>178</v>
      </c>
    </row>
    <row r="205" spans="1:34" ht="15.75" thickBot="1" x14ac:dyDescent="0.3">
      <c r="A205" s="16"/>
      <c r="B205" s="84" t="s">
        <v>72</v>
      </c>
      <c r="C205" s="49"/>
      <c r="D205" s="86"/>
      <c r="E205" s="87" t="s">
        <v>228</v>
      </c>
      <c r="F205" s="86" t="s">
        <v>178</v>
      </c>
      <c r="G205" s="49"/>
      <c r="H205" s="86"/>
      <c r="I205" s="87" t="s">
        <v>228</v>
      </c>
      <c r="J205" s="86" t="s">
        <v>178</v>
      </c>
      <c r="K205" s="49"/>
      <c r="L205" s="86"/>
      <c r="M205" s="87" t="s">
        <v>228</v>
      </c>
      <c r="N205" s="86" t="s">
        <v>178</v>
      </c>
      <c r="O205" s="49"/>
      <c r="P205" s="86"/>
      <c r="Q205" s="87" t="s">
        <v>228</v>
      </c>
      <c r="R205" s="86" t="s">
        <v>178</v>
      </c>
      <c r="S205" s="49"/>
      <c r="T205" s="86"/>
      <c r="U205" s="87" t="s">
        <v>228</v>
      </c>
      <c r="V205" s="86" t="s">
        <v>178</v>
      </c>
      <c r="W205" s="49"/>
      <c r="X205" s="49"/>
      <c r="Y205" s="85">
        <v>1</v>
      </c>
      <c r="Z205" s="86" t="s">
        <v>178</v>
      </c>
      <c r="AA205" s="49"/>
      <c r="AB205" s="86"/>
      <c r="AC205" s="87" t="s">
        <v>228</v>
      </c>
      <c r="AD205" s="86" t="s">
        <v>178</v>
      </c>
      <c r="AE205" s="49"/>
      <c r="AF205" s="49"/>
      <c r="AG205" s="85">
        <v>1</v>
      </c>
      <c r="AH205" s="86" t="s">
        <v>178</v>
      </c>
    </row>
    <row r="206" spans="1:34" x14ac:dyDescent="0.25">
      <c r="A206" s="16"/>
      <c r="B206" s="46"/>
      <c r="C206" s="46"/>
      <c r="D206" s="47"/>
      <c r="E206" s="47"/>
      <c r="F206" s="46"/>
      <c r="G206" s="46"/>
      <c r="H206" s="47"/>
      <c r="I206" s="47"/>
      <c r="J206" s="46"/>
      <c r="K206" s="46"/>
      <c r="L206" s="47"/>
      <c r="M206" s="47"/>
      <c r="N206" s="46"/>
      <c r="O206" s="46"/>
      <c r="P206" s="47"/>
      <c r="Q206" s="47"/>
      <c r="R206" s="46"/>
      <c r="S206" s="46"/>
      <c r="T206" s="47"/>
      <c r="U206" s="47"/>
      <c r="V206" s="46"/>
      <c r="W206" s="46"/>
      <c r="X206" s="47"/>
      <c r="Y206" s="47"/>
      <c r="Z206" s="46"/>
      <c r="AA206" s="46"/>
      <c r="AB206" s="47"/>
      <c r="AC206" s="47"/>
      <c r="AD206" s="46"/>
      <c r="AE206" s="46"/>
      <c r="AF206" s="47"/>
      <c r="AG206" s="47"/>
      <c r="AH206" s="46"/>
    </row>
    <row r="207" spans="1:34" ht="15.75" thickBot="1" x14ac:dyDescent="0.3">
      <c r="A207" s="16"/>
      <c r="B207" s="96" t="s">
        <v>73</v>
      </c>
      <c r="C207" s="26"/>
      <c r="D207" s="25"/>
      <c r="E207" s="90" t="s">
        <v>228</v>
      </c>
      <c r="F207" s="25" t="s">
        <v>178</v>
      </c>
      <c r="G207" s="26"/>
      <c r="H207" s="25"/>
      <c r="I207" s="90" t="s">
        <v>228</v>
      </c>
      <c r="J207" s="25" t="s">
        <v>178</v>
      </c>
      <c r="K207" s="26"/>
      <c r="L207" s="26"/>
      <c r="M207" s="91">
        <v>174589</v>
      </c>
      <c r="N207" s="25" t="s">
        <v>178</v>
      </c>
      <c r="O207" s="26"/>
      <c r="P207" s="25"/>
      <c r="Q207" s="90" t="s">
        <v>228</v>
      </c>
      <c r="R207" s="25" t="s">
        <v>178</v>
      </c>
      <c r="S207" s="26"/>
      <c r="T207" s="25"/>
      <c r="U207" s="90" t="s">
        <v>228</v>
      </c>
      <c r="V207" s="25" t="s">
        <v>178</v>
      </c>
      <c r="W207" s="26"/>
      <c r="X207" s="26"/>
      <c r="Y207" s="91">
        <v>2391468</v>
      </c>
      <c r="Z207" s="25" t="s">
        <v>178</v>
      </c>
      <c r="AA207" s="26"/>
      <c r="AB207" s="26"/>
      <c r="AC207" s="92" t="s">
        <v>584</v>
      </c>
      <c r="AD207" s="25" t="s">
        <v>194</v>
      </c>
      <c r="AE207" s="26"/>
      <c r="AF207" s="26"/>
      <c r="AG207" s="91">
        <v>2491533</v>
      </c>
      <c r="AH207" s="25" t="s">
        <v>178</v>
      </c>
    </row>
    <row r="208" spans="1:34" x14ac:dyDescent="0.25">
      <c r="A208" s="16"/>
      <c r="B208" s="46"/>
      <c r="C208" s="46"/>
      <c r="D208" s="47"/>
      <c r="E208" s="47"/>
      <c r="F208" s="46"/>
      <c r="G208" s="46"/>
      <c r="H208" s="47"/>
      <c r="I208" s="47"/>
      <c r="J208" s="46"/>
      <c r="K208" s="46"/>
      <c r="L208" s="47"/>
      <c r="M208" s="47"/>
      <c r="N208" s="46"/>
      <c r="O208" s="46"/>
      <c r="P208" s="47"/>
      <c r="Q208" s="47"/>
      <c r="R208" s="46"/>
      <c r="S208" s="46"/>
      <c r="T208" s="47"/>
      <c r="U208" s="47"/>
      <c r="V208" s="46"/>
      <c r="W208" s="46"/>
      <c r="X208" s="47"/>
      <c r="Y208" s="47"/>
      <c r="Z208" s="46"/>
      <c r="AA208" s="46"/>
      <c r="AB208" s="47"/>
      <c r="AC208" s="47"/>
      <c r="AD208" s="46"/>
      <c r="AE208" s="46"/>
      <c r="AF208" s="47"/>
      <c r="AG208" s="47"/>
      <c r="AH208" s="46"/>
    </row>
    <row r="209" spans="1:34" x14ac:dyDescent="0.25">
      <c r="A209" s="16"/>
      <c r="B209" s="82" t="s">
        <v>74</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row>
    <row r="210" spans="1:34" x14ac:dyDescent="0.25">
      <c r="A210" s="16"/>
      <c r="B210" s="89" t="s">
        <v>69</v>
      </c>
      <c r="C210" s="26"/>
      <c r="D210" s="26"/>
      <c r="E210" s="91">
        <v>12686</v>
      </c>
      <c r="F210" s="25" t="s">
        <v>178</v>
      </c>
      <c r="G210" s="26"/>
      <c r="H210" s="26"/>
      <c r="I210" s="91">
        <v>20486</v>
      </c>
      <c r="J210" s="25" t="s">
        <v>178</v>
      </c>
      <c r="K210" s="26"/>
      <c r="L210" s="26"/>
      <c r="M210" s="91">
        <v>61400</v>
      </c>
      <c r="N210" s="25" t="s">
        <v>178</v>
      </c>
      <c r="O210" s="26"/>
      <c r="P210" s="26"/>
      <c r="Q210" s="91">
        <v>61330</v>
      </c>
      <c r="R210" s="25" t="s">
        <v>178</v>
      </c>
      <c r="S210" s="26"/>
      <c r="T210" s="25"/>
      <c r="U210" s="90" t="s">
        <v>228</v>
      </c>
      <c r="V210" s="25" t="s">
        <v>178</v>
      </c>
      <c r="W210" s="26"/>
      <c r="X210" s="26"/>
      <c r="Y210" s="91">
        <v>1046888</v>
      </c>
      <c r="Z210" s="25" t="s">
        <v>178</v>
      </c>
      <c r="AA210" s="26"/>
      <c r="AB210" s="26"/>
      <c r="AC210" s="92" t="s">
        <v>584</v>
      </c>
      <c r="AD210" s="25" t="s">
        <v>194</v>
      </c>
      <c r="AE210" s="26"/>
      <c r="AF210" s="26"/>
      <c r="AG210" s="91">
        <v>1128266</v>
      </c>
      <c r="AH210" s="25" t="s">
        <v>178</v>
      </c>
    </row>
    <row r="211" spans="1:34" x14ac:dyDescent="0.25">
      <c r="A211" s="16"/>
      <c r="B211" s="84" t="s">
        <v>70</v>
      </c>
      <c r="C211" s="49"/>
      <c r="D211" s="86"/>
      <c r="E211" s="87" t="s">
        <v>228</v>
      </c>
      <c r="F211" s="86" t="s">
        <v>178</v>
      </c>
      <c r="G211" s="49"/>
      <c r="H211" s="86"/>
      <c r="I211" s="87" t="s">
        <v>228</v>
      </c>
      <c r="J211" s="86" t="s">
        <v>178</v>
      </c>
      <c r="K211" s="49"/>
      <c r="L211" s="49"/>
      <c r="M211" s="88">
        <v>2571</v>
      </c>
      <c r="N211" s="86" t="s">
        <v>178</v>
      </c>
      <c r="O211" s="49"/>
      <c r="P211" s="86"/>
      <c r="Q211" s="87" t="s">
        <v>228</v>
      </c>
      <c r="R211" s="86" t="s">
        <v>178</v>
      </c>
      <c r="S211" s="49"/>
      <c r="T211" s="86"/>
      <c r="U211" s="87" t="s">
        <v>228</v>
      </c>
      <c r="V211" s="86" t="s">
        <v>178</v>
      </c>
      <c r="W211" s="49"/>
      <c r="X211" s="49"/>
      <c r="Y211" s="88">
        <v>50495</v>
      </c>
      <c r="Z211" s="86" t="s">
        <v>178</v>
      </c>
      <c r="AA211" s="49"/>
      <c r="AB211" s="86"/>
      <c r="AC211" s="87" t="s">
        <v>228</v>
      </c>
      <c r="AD211" s="86" t="s">
        <v>178</v>
      </c>
      <c r="AE211" s="49"/>
      <c r="AF211" s="49"/>
      <c r="AG211" s="88">
        <v>53066</v>
      </c>
      <c r="AH211" s="86" t="s">
        <v>178</v>
      </c>
    </row>
    <row r="212" spans="1:34" x14ac:dyDescent="0.25">
      <c r="A212" s="16"/>
      <c r="B212" s="89" t="s">
        <v>71</v>
      </c>
      <c r="C212" s="26"/>
      <c r="D212" s="25"/>
      <c r="E212" s="90" t="s">
        <v>228</v>
      </c>
      <c r="F212" s="25" t="s">
        <v>178</v>
      </c>
      <c r="G212" s="26"/>
      <c r="H212" s="25"/>
      <c r="I212" s="90" t="s">
        <v>228</v>
      </c>
      <c r="J212" s="25" t="s">
        <v>178</v>
      </c>
      <c r="K212" s="26"/>
      <c r="L212" s="25"/>
      <c r="M212" s="90" t="s">
        <v>228</v>
      </c>
      <c r="N212" s="25" t="s">
        <v>178</v>
      </c>
      <c r="O212" s="26"/>
      <c r="P212" s="25"/>
      <c r="Q212" s="90" t="s">
        <v>228</v>
      </c>
      <c r="R212" s="25" t="s">
        <v>178</v>
      </c>
      <c r="S212" s="26"/>
      <c r="T212" s="25"/>
      <c r="U212" s="90" t="s">
        <v>228</v>
      </c>
      <c r="V212" s="25" t="s">
        <v>178</v>
      </c>
      <c r="W212" s="26"/>
      <c r="X212" s="26"/>
      <c r="Y212" s="91">
        <v>12487</v>
      </c>
      <c r="Z212" s="25" t="s">
        <v>178</v>
      </c>
      <c r="AA212" s="26"/>
      <c r="AB212" s="25"/>
      <c r="AC212" s="90" t="s">
        <v>228</v>
      </c>
      <c r="AD212" s="25" t="s">
        <v>178</v>
      </c>
      <c r="AE212" s="26"/>
      <c r="AF212" s="26"/>
      <c r="AG212" s="91">
        <v>12487</v>
      </c>
      <c r="AH212" s="25" t="s">
        <v>178</v>
      </c>
    </row>
    <row r="213" spans="1:34" x14ac:dyDescent="0.25">
      <c r="A213" s="16"/>
      <c r="B213" s="84" t="s">
        <v>75</v>
      </c>
      <c r="C213" s="49"/>
      <c r="D213" s="86"/>
      <c r="E213" s="87" t="s">
        <v>228</v>
      </c>
      <c r="F213" s="86" t="s">
        <v>178</v>
      </c>
      <c r="G213" s="49"/>
      <c r="H213" s="86"/>
      <c r="I213" s="87" t="s">
        <v>228</v>
      </c>
      <c r="J213" s="86" t="s">
        <v>178</v>
      </c>
      <c r="K213" s="49"/>
      <c r="L213" s="49"/>
      <c r="M213" s="88">
        <v>31663</v>
      </c>
      <c r="N213" s="86" t="s">
        <v>178</v>
      </c>
      <c r="O213" s="49"/>
      <c r="P213" s="86"/>
      <c r="Q213" s="87" t="s">
        <v>228</v>
      </c>
      <c r="R213" s="86" t="s">
        <v>178</v>
      </c>
      <c r="S213" s="49"/>
      <c r="T213" s="86"/>
      <c r="U213" s="87" t="s">
        <v>228</v>
      </c>
      <c r="V213" s="86" t="s">
        <v>178</v>
      </c>
      <c r="W213" s="49"/>
      <c r="X213" s="49"/>
      <c r="Y213" s="88">
        <v>467421</v>
      </c>
      <c r="Z213" s="86" t="s">
        <v>178</v>
      </c>
      <c r="AA213" s="49"/>
      <c r="AB213" s="86"/>
      <c r="AC213" s="87" t="s">
        <v>228</v>
      </c>
      <c r="AD213" s="86" t="s">
        <v>178</v>
      </c>
      <c r="AE213" s="49"/>
      <c r="AF213" s="49"/>
      <c r="AG213" s="88">
        <v>499084</v>
      </c>
      <c r="AH213" s="86" t="s">
        <v>178</v>
      </c>
    </row>
    <row r="214" spans="1:34" ht="15.75" thickBot="1" x14ac:dyDescent="0.3">
      <c r="A214" s="16"/>
      <c r="B214" s="89" t="s">
        <v>76</v>
      </c>
      <c r="C214" s="26"/>
      <c r="D214" s="26"/>
      <c r="E214" s="92">
        <v>907</v>
      </c>
      <c r="F214" s="25" t="s">
        <v>178</v>
      </c>
      <c r="G214" s="26"/>
      <c r="H214" s="26"/>
      <c r="I214" s="91">
        <v>5003</v>
      </c>
      <c r="J214" s="25" t="s">
        <v>178</v>
      </c>
      <c r="K214" s="26"/>
      <c r="L214" s="25"/>
      <c r="M214" s="90" t="s">
        <v>228</v>
      </c>
      <c r="N214" s="25" t="s">
        <v>178</v>
      </c>
      <c r="O214" s="26"/>
      <c r="P214" s="26"/>
      <c r="Q214" s="91">
        <v>15224</v>
      </c>
      <c r="R214" s="25" t="s">
        <v>178</v>
      </c>
      <c r="S214" s="26"/>
      <c r="T214" s="26"/>
      <c r="U214" s="92">
        <v>1</v>
      </c>
      <c r="V214" s="25" t="s">
        <v>178</v>
      </c>
      <c r="W214" s="26"/>
      <c r="X214" s="26"/>
      <c r="Y214" s="91">
        <v>2286</v>
      </c>
      <c r="Z214" s="25" t="s">
        <v>178</v>
      </c>
      <c r="AA214" s="26"/>
      <c r="AB214" s="25"/>
      <c r="AC214" s="90" t="s">
        <v>228</v>
      </c>
      <c r="AD214" s="25" t="s">
        <v>178</v>
      </c>
      <c r="AE214" s="26"/>
      <c r="AF214" s="26"/>
      <c r="AG214" s="91">
        <v>23421</v>
      </c>
      <c r="AH214" s="25" t="s">
        <v>178</v>
      </c>
    </row>
    <row r="215" spans="1:34" x14ac:dyDescent="0.25">
      <c r="A215" s="16"/>
      <c r="B215" s="46"/>
      <c r="C215" s="46"/>
      <c r="D215" s="47"/>
      <c r="E215" s="47"/>
      <c r="F215" s="46"/>
      <c r="G215" s="46"/>
      <c r="H215" s="47"/>
      <c r="I215" s="47"/>
      <c r="J215" s="46"/>
      <c r="K215" s="46"/>
      <c r="L215" s="47"/>
      <c r="M215" s="47"/>
      <c r="N215" s="46"/>
      <c r="O215" s="46"/>
      <c r="P215" s="47"/>
      <c r="Q215" s="47"/>
      <c r="R215" s="46"/>
      <c r="S215" s="46"/>
      <c r="T215" s="47"/>
      <c r="U215" s="47"/>
      <c r="V215" s="46"/>
      <c r="W215" s="46"/>
      <c r="X215" s="47"/>
      <c r="Y215" s="47"/>
      <c r="Z215" s="46"/>
      <c r="AA215" s="46"/>
      <c r="AB215" s="47"/>
      <c r="AC215" s="47"/>
      <c r="AD215" s="46"/>
      <c r="AE215" s="46"/>
      <c r="AF215" s="47"/>
      <c r="AG215" s="47"/>
      <c r="AH215" s="46"/>
    </row>
    <row r="216" spans="1:34" ht="15.75" thickBot="1" x14ac:dyDescent="0.3">
      <c r="A216" s="16"/>
      <c r="B216" s="97" t="s">
        <v>79</v>
      </c>
      <c r="C216" s="49"/>
      <c r="D216" s="49"/>
      <c r="E216" s="88">
        <v>13593</v>
      </c>
      <c r="F216" s="86" t="s">
        <v>178</v>
      </c>
      <c r="G216" s="49"/>
      <c r="H216" s="49"/>
      <c r="I216" s="88">
        <v>25489</v>
      </c>
      <c r="J216" s="86" t="s">
        <v>178</v>
      </c>
      <c r="K216" s="49"/>
      <c r="L216" s="49"/>
      <c r="M216" s="88">
        <v>95634</v>
      </c>
      <c r="N216" s="86" t="s">
        <v>178</v>
      </c>
      <c r="O216" s="49"/>
      <c r="P216" s="49"/>
      <c r="Q216" s="88">
        <v>76554</v>
      </c>
      <c r="R216" s="86" t="s">
        <v>178</v>
      </c>
      <c r="S216" s="49"/>
      <c r="T216" s="49"/>
      <c r="U216" s="85">
        <v>1</v>
      </c>
      <c r="V216" s="86" t="s">
        <v>178</v>
      </c>
      <c r="W216" s="49"/>
      <c r="X216" s="49"/>
      <c r="Y216" s="88">
        <v>1579577</v>
      </c>
      <c r="Z216" s="86" t="s">
        <v>178</v>
      </c>
      <c r="AA216" s="49"/>
      <c r="AB216" s="49"/>
      <c r="AC216" s="85" t="s">
        <v>584</v>
      </c>
      <c r="AD216" s="86" t="s">
        <v>194</v>
      </c>
      <c r="AE216" s="49"/>
      <c r="AF216" s="49"/>
      <c r="AG216" s="88">
        <v>1716324</v>
      </c>
      <c r="AH216" s="86" t="s">
        <v>178</v>
      </c>
    </row>
    <row r="217" spans="1:34" x14ac:dyDescent="0.25">
      <c r="A217" s="16"/>
      <c r="B217" s="46"/>
      <c r="C217" s="46"/>
      <c r="D217" s="47"/>
      <c r="E217" s="47"/>
      <c r="F217" s="46"/>
      <c r="G217" s="46"/>
      <c r="H217" s="47"/>
      <c r="I217" s="47"/>
      <c r="J217" s="46"/>
      <c r="K217" s="46"/>
      <c r="L217" s="47"/>
      <c r="M217" s="47"/>
      <c r="N217" s="46"/>
      <c r="O217" s="46"/>
      <c r="P217" s="47"/>
      <c r="Q217" s="47"/>
      <c r="R217" s="46"/>
      <c r="S217" s="46"/>
      <c r="T217" s="47"/>
      <c r="U217" s="47"/>
      <c r="V217" s="46"/>
      <c r="W217" s="46"/>
      <c r="X217" s="47"/>
      <c r="Y217" s="47"/>
      <c r="Z217" s="46"/>
      <c r="AA217" s="46"/>
      <c r="AB217" s="47"/>
      <c r="AC217" s="47"/>
      <c r="AD217" s="46"/>
      <c r="AE217" s="46"/>
      <c r="AF217" s="47"/>
      <c r="AG217" s="47"/>
      <c r="AH217" s="46"/>
    </row>
    <row r="218" spans="1:34" x14ac:dyDescent="0.25">
      <c r="A218" s="16"/>
      <c r="B218" s="98" t="s">
        <v>555</v>
      </c>
      <c r="C218" s="26"/>
      <c r="D218" s="26"/>
      <c r="E218" s="92" t="s">
        <v>585</v>
      </c>
      <c r="F218" s="25" t="s">
        <v>194</v>
      </c>
      <c r="G218" s="26"/>
      <c r="H218" s="26"/>
      <c r="I218" s="92" t="s">
        <v>586</v>
      </c>
      <c r="J218" s="25" t="s">
        <v>194</v>
      </c>
      <c r="K218" s="26"/>
      <c r="L218" s="26"/>
      <c r="M218" s="91">
        <v>78955</v>
      </c>
      <c r="N218" s="25" t="s">
        <v>178</v>
      </c>
      <c r="O218" s="26"/>
      <c r="P218" s="26"/>
      <c r="Q218" s="92" t="s">
        <v>587</v>
      </c>
      <c r="R218" s="25" t="s">
        <v>194</v>
      </c>
      <c r="S218" s="26"/>
      <c r="T218" s="26"/>
      <c r="U218" s="92" t="s">
        <v>559</v>
      </c>
      <c r="V218" s="25" t="s">
        <v>194</v>
      </c>
      <c r="W218" s="26"/>
      <c r="X218" s="26"/>
      <c r="Y218" s="91">
        <v>811891</v>
      </c>
      <c r="Z218" s="25" t="s">
        <v>178</v>
      </c>
      <c r="AA218" s="26"/>
      <c r="AB218" s="25"/>
      <c r="AC218" s="90" t="s">
        <v>228</v>
      </c>
      <c r="AD218" s="25" t="s">
        <v>178</v>
      </c>
      <c r="AE218" s="26"/>
      <c r="AF218" s="26"/>
      <c r="AG218" s="91">
        <v>775209</v>
      </c>
      <c r="AH218" s="25" t="s">
        <v>178</v>
      </c>
    </row>
    <row r="219" spans="1:34" x14ac:dyDescent="0.25">
      <c r="A219" s="16"/>
      <c r="B219" s="82" t="s">
        <v>81</v>
      </c>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c r="AG219" s="49"/>
      <c r="AH219" s="49"/>
    </row>
    <row r="220" spans="1:34" x14ac:dyDescent="0.25">
      <c r="A220" s="16"/>
      <c r="B220" s="89" t="s">
        <v>560</v>
      </c>
      <c r="C220" s="26"/>
      <c r="D220" s="26"/>
      <c r="E220" s="91">
        <v>605609</v>
      </c>
      <c r="F220" s="25" t="s">
        <v>178</v>
      </c>
      <c r="G220" s="26"/>
      <c r="H220" s="26"/>
      <c r="I220" s="91">
        <v>163777</v>
      </c>
      <c r="J220" s="25" t="s">
        <v>178</v>
      </c>
      <c r="K220" s="26"/>
      <c r="L220" s="26"/>
      <c r="M220" s="91">
        <v>225327</v>
      </c>
      <c r="N220" s="25" t="s">
        <v>178</v>
      </c>
      <c r="O220" s="26"/>
      <c r="P220" s="26"/>
      <c r="Q220" s="91">
        <v>601836</v>
      </c>
      <c r="R220" s="25" t="s">
        <v>178</v>
      </c>
      <c r="S220" s="26"/>
      <c r="T220" s="26"/>
      <c r="U220" s="91">
        <v>290296</v>
      </c>
      <c r="V220" s="25" t="s">
        <v>178</v>
      </c>
      <c r="W220" s="26"/>
      <c r="X220" s="25"/>
      <c r="Y220" s="90" t="s">
        <v>228</v>
      </c>
      <c r="Z220" s="25" t="s">
        <v>178</v>
      </c>
      <c r="AA220" s="26"/>
      <c r="AB220" s="26"/>
      <c r="AC220" s="92" t="s">
        <v>588</v>
      </c>
      <c r="AD220" s="25" t="s">
        <v>194</v>
      </c>
      <c r="AE220" s="26"/>
      <c r="AF220" s="25"/>
      <c r="AG220" s="90" t="s">
        <v>228</v>
      </c>
      <c r="AH220" s="25" t="s">
        <v>178</v>
      </c>
    </row>
    <row r="221" spans="1:34" x14ac:dyDescent="0.25">
      <c r="A221" s="16"/>
      <c r="B221" s="84" t="s">
        <v>562</v>
      </c>
      <c r="C221" s="49"/>
      <c r="D221" s="49"/>
      <c r="E221" s="85" t="s">
        <v>589</v>
      </c>
      <c r="F221" s="86" t="s">
        <v>194</v>
      </c>
      <c r="G221" s="49"/>
      <c r="H221" s="49"/>
      <c r="I221" s="85" t="s">
        <v>590</v>
      </c>
      <c r="J221" s="86" t="s">
        <v>194</v>
      </c>
      <c r="K221" s="49"/>
      <c r="L221" s="49"/>
      <c r="M221" s="85" t="s">
        <v>591</v>
      </c>
      <c r="N221" s="86" t="s">
        <v>194</v>
      </c>
      <c r="O221" s="49"/>
      <c r="P221" s="49"/>
      <c r="Q221" s="85" t="s">
        <v>592</v>
      </c>
      <c r="R221" s="86" t="s">
        <v>194</v>
      </c>
      <c r="S221" s="49"/>
      <c r="T221" s="49"/>
      <c r="U221" s="85" t="s">
        <v>593</v>
      </c>
      <c r="V221" s="86" t="s">
        <v>194</v>
      </c>
      <c r="W221" s="49"/>
      <c r="X221" s="49"/>
      <c r="Y221" s="85" t="s">
        <v>594</v>
      </c>
      <c r="Z221" s="86" t="s">
        <v>194</v>
      </c>
      <c r="AA221" s="49"/>
      <c r="AB221" s="49"/>
      <c r="AC221" s="88">
        <v>112685</v>
      </c>
      <c r="AD221" s="86" t="s">
        <v>178</v>
      </c>
      <c r="AE221" s="49"/>
      <c r="AF221" s="49"/>
      <c r="AG221" s="85" t="s">
        <v>441</v>
      </c>
      <c r="AH221" s="86" t="s">
        <v>194</v>
      </c>
    </row>
    <row r="222" spans="1:34" ht="15.75" thickBot="1" x14ac:dyDescent="0.3">
      <c r="A222" s="16"/>
      <c r="B222" s="89" t="s">
        <v>83</v>
      </c>
      <c r="C222" s="26"/>
      <c r="D222" s="26"/>
      <c r="E222" s="91">
        <v>6888</v>
      </c>
      <c r="F222" s="25" t="s">
        <v>178</v>
      </c>
      <c r="G222" s="26"/>
      <c r="H222" s="25"/>
      <c r="I222" s="90" t="s">
        <v>228</v>
      </c>
      <c r="J222" s="25" t="s">
        <v>178</v>
      </c>
      <c r="K222" s="26"/>
      <c r="L222" s="26"/>
      <c r="M222" s="91">
        <v>26749</v>
      </c>
      <c r="N222" s="25" t="s">
        <v>178</v>
      </c>
      <c r="O222" s="26"/>
      <c r="P222" s="26"/>
      <c r="Q222" s="91">
        <v>46968</v>
      </c>
      <c r="R222" s="25" t="s">
        <v>178</v>
      </c>
      <c r="S222" s="26"/>
      <c r="T222" s="26"/>
      <c r="U222" s="92">
        <v>630</v>
      </c>
      <c r="V222" s="25" t="s">
        <v>178</v>
      </c>
      <c r="W222" s="26"/>
      <c r="X222" s="26"/>
      <c r="Y222" s="91">
        <v>29918</v>
      </c>
      <c r="Z222" s="25" t="s">
        <v>178</v>
      </c>
      <c r="AA222" s="26"/>
      <c r="AB222" s="26"/>
      <c r="AC222" s="92" t="s">
        <v>595</v>
      </c>
      <c r="AD222" s="25" t="s">
        <v>194</v>
      </c>
      <c r="AE222" s="26"/>
      <c r="AF222" s="26"/>
      <c r="AG222" s="92" t="s">
        <v>596</v>
      </c>
      <c r="AH222" s="25" t="s">
        <v>194</v>
      </c>
    </row>
    <row r="223" spans="1:34" x14ac:dyDescent="0.25">
      <c r="A223" s="16"/>
      <c r="B223" s="46"/>
      <c r="C223" s="46"/>
      <c r="D223" s="47"/>
      <c r="E223" s="47"/>
      <c r="F223" s="46"/>
      <c r="G223" s="46"/>
      <c r="H223" s="47"/>
      <c r="I223" s="47"/>
      <c r="J223" s="46"/>
      <c r="K223" s="46"/>
      <c r="L223" s="47"/>
      <c r="M223" s="47"/>
      <c r="N223" s="46"/>
      <c r="O223" s="46"/>
      <c r="P223" s="47"/>
      <c r="Q223" s="47"/>
      <c r="R223" s="46"/>
      <c r="S223" s="46"/>
      <c r="T223" s="47"/>
      <c r="U223" s="47"/>
      <c r="V223" s="46"/>
      <c r="W223" s="46"/>
      <c r="X223" s="47"/>
      <c r="Y223" s="47"/>
      <c r="Z223" s="46"/>
      <c r="AA223" s="46"/>
      <c r="AB223" s="47"/>
      <c r="AC223" s="47"/>
      <c r="AD223" s="46"/>
      <c r="AE223" s="46"/>
      <c r="AF223" s="47"/>
      <c r="AG223" s="47"/>
      <c r="AH223" s="46"/>
    </row>
    <row r="224" spans="1:34" x14ac:dyDescent="0.25">
      <c r="A224" s="16"/>
      <c r="B224" s="82" t="s">
        <v>84</v>
      </c>
      <c r="C224" s="49"/>
      <c r="D224" s="49"/>
      <c r="E224" s="88">
        <v>550554</v>
      </c>
      <c r="F224" s="86" t="s">
        <v>178</v>
      </c>
      <c r="G224" s="49"/>
      <c r="H224" s="49"/>
      <c r="I224" s="88">
        <v>137325</v>
      </c>
      <c r="J224" s="86" t="s">
        <v>178</v>
      </c>
      <c r="K224" s="49"/>
      <c r="L224" s="49"/>
      <c r="M224" s="88">
        <v>318057</v>
      </c>
      <c r="N224" s="86" t="s">
        <v>178</v>
      </c>
      <c r="O224" s="49"/>
      <c r="P224" s="49"/>
      <c r="Q224" s="88">
        <v>485759</v>
      </c>
      <c r="R224" s="86" t="s">
        <v>178</v>
      </c>
      <c r="S224" s="49"/>
      <c r="T224" s="49"/>
      <c r="U224" s="88">
        <v>275021</v>
      </c>
      <c r="V224" s="86" t="s">
        <v>178</v>
      </c>
      <c r="W224" s="49"/>
      <c r="X224" s="49"/>
      <c r="Y224" s="88">
        <v>817063</v>
      </c>
      <c r="Z224" s="86" t="s">
        <v>178</v>
      </c>
      <c r="AA224" s="49"/>
      <c r="AB224" s="49"/>
      <c r="AC224" s="85" t="s">
        <v>588</v>
      </c>
      <c r="AD224" s="86" t="s">
        <v>194</v>
      </c>
      <c r="AE224" s="49"/>
      <c r="AF224" s="49"/>
      <c r="AG224" s="88">
        <v>696934</v>
      </c>
      <c r="AH224" s="86" t="s">
        <v>178</v>
      </c>
    </row>
    <row r="225" spans="1:34" ht="15.75" thickBot="1" x14ac:dyDescent="0.3">
      <c r="A225" s="16"/>
      <c r="B225" s="89" t="s">
        <v>85</v>
      </c>
      <c r="C225" s="26"/>
      <c r="D225" s="25"/>
      <c r="E225" s="90" t="s">
        <v>228</v>
      </c>
      <c r="F225" s="25" t="s">
        <v>178</v>
      </c>
      <c r="G225" s="26"/>
      <c r="H225" s="26"/>
      <c r="I225" s="92" t="s">
        <v>597</v>
      </c>
      <c r="J225" s="25" t="s">
        <v>194</v>
      </c>
      <c r="K225" s="26"/>
      <c r="L225" s="26"/>
      <c r="M225" s="92" t="s">
        <v>598</v>
      </c>
      <c r="N225" s="25" t="s">
        <v>194</v>
      </c>
      <c r="O225" s="26"/>
      <c r="P225" s="25"/>
      <c r="Q225" s="90" t="s">
        <v>228</v>
      </c>
      <c r="R225" s="25" t="s">
        <v>178</v>
      </c>
      <c r="S225" s="26"/>
      <c r="T225" s="26"/>
      <c r="U225" s="92" t="s">
        <v>573</v>
      </c>
      <c r="V225" s="25" t="s">
        <v>194</v>
      </c>
      <c r="W225" s="26"/>
      <c r="X225" s="26"/>
      <c r="Y225" s="92" t="s">
        <v>599</v>
      </c>
      <c r="Z225" s="25" t="s">
        <v>194</v>
      </c>
      <c r="AA225" s="26"/>
      <c r="AB225" s="25"/>
      <c r="AC225" s="90" t="s">
        <v>228</v>
      </c>
      <c r="AD225" s="25" t="s">
        <v>178</v>
      </c>
      <c r="AE225" s="26"/>
      <c r="AF225" s="26"/>
      <c r="AG225" s="92" t="s">
        <v>600</v>
      </c>
      <c r="AH225" s="25" t="s">
        <v>194</v>
      </c>
    </row>
    <row r="226" spans="1:34" x14ac:dyDescent="0.25">
      <c r="A226" s="16"/>
      <c r="B226" s="46"/>
      <c r="C226" s="46"/>
      <c r="D226" s="47"/>
      <c r="E226" s="47"/>
      <c r="F226" s="46"/>
      <c r="G226" s="46"/>
      <c r="H226" s="47"/>
      <c r="I226" s="47"/>
      <c r="J226" s="46"/>
      <c r="K226" s="46"/>
      <c r="L226" s="47"/>
      <c r="M226" s="47"/>
      <c r="N226" s="46"/>
      <c r="O226" s="46"/>
      <c r="P226" s="47"/>
      <c r="Q226" s="47"/>
      <c r="R226" s="46"/>
      <c r="S226" s="46"/>
      <c r="T226" s="47"/>
      <c r="U226" s="47"/>
      <c r="V226" s="46"/>
      <c r="W226" s="46"/>
      <c r="X226" s="47"/>
      <c r="Y226" s="47"/>
      <c r="Z226" s="46"/>
      <c r="AA226" s="46"/>
      <c r="AB226" s="47"/>
      <c r="AC226" s="47"/>
      <c r="AD226" s="46"/>
      <c r="AE226" s="46"/>
      <c r="AF226" s="47"/>
      <c r="AG226" s="47"/>
      <c r="AH226" s="46"/>
    </row>
    <row r="227" spans="1:34" x14ac:dyDescent="0.25">
      <c r="A227" s="16"/>
      <c r="B227" s="82" t="s">
        <v>576</v>
      </c>
      <c r="C227" s="49"/>
      <c r="D227" s="49"/>
      <c r="E227" s="88">
        <v>550554</v>
      </c>
      <c r="F227" s="86" t="s">
        <v>178</v>
      </c>
      <c r="G227" s="49"/>
      <c r="H227" s="49"/>
      <c r="I227" s="88">
        <v>80077</v>
      </c>
      <c r="J227" s="86" t="s">
        <v>178</v>
      </c>
      <c r="K227" s="49"/>
      <c r="L227" s="49"/>
      <c r="M227" s="88">
        <v>315472</v>
      </c>
      <c r="N227" s="86" t="s">
        <v>178</v>
      </c>
      <c r="O227" s="49"/>
      <c r="P227" s="49"/>
      <c r="Q227" s="88">
        <v>485759</v>
      </c>
      <c r="R227" s="86" t="s">
        <v>178</v>
      </c>
      <c r="S227" s="49"/>
      <c r="T227" s="49"/>
      <c r="U227" s="88">
        <v>273474</v>
      </c>
      <c r="V227" s="86" t="s">
        <v>178</v>
      </c>
      <c r="W227" s="49"/>
      <c r="X227" s="49"/>
      <c r="Y227" s="88">
        <v>771882</v>
      </c>
      <c r="Z227" s="86" t="s">
        <v>178</v>
      </c>
      <c r="AA227" s="49"/>
      <c r="AB227" s="49"/>
      <c r="AC227" s="85" t="s">
        <v>588</v>
      </c>
      <c r="AD227" s="86" t="s">
        <v>194</v>
      </c>
      <c r="AE227" s="49"/>
      <c r="AF227" s="49"/>
      <c r="AG227" s="88">
        <v>590373</v>
      </c>
      <c r="AH227" s="86" t="s">
        <v>178</v>
      </c>
    </row>
    <row r="228" spans="1:34" ht="23.25" thickBot="1" x14ac:dyDescent="0.3">
      <c r="A228" s="16"/>
      <c r="B228" s="89" t="s">
        <v>87</v>
      </c>
      <c r="C228" s="26"/>
      <c r="D228" s="25"/>
      <c r="E228" s="90" t="s">
        <v>228</v>
      </c>
      <c r="F228" s="25" t="s">
        <v>178</v>
      </c>
      <c r="G228" s="26"/>
      <c r="H228" s="25"/>
      <c r="I228" s="90" t="s">
        <v>228</v>
      </c>
      <c r="J228" s="25" t="s">
        <v>178</v>
      </c>
      <c r="K228" s="26"/>
      <c r="L228" s="25"/>
      <c r="M228" s="90" t="s">
        <v>228</v>
      </c>
      <c r="N228" s="25" t="s">
        <v>178</v>
      </c>
      <c r="O228" s="26"/>
      <c r="P228" s="25"/>
      <c r="Q228" s="90" t="s">
        <v>228</v>
      </c>
      <c r="R228" s="25" t="s">
        <v>178</v>
      </c>
      <c r="S228" s="26"/>
      <c r="T228" s="25"/>
      <c r="U228" s="90" t="s">
        <v>228</v>
      </c>
      <c r="V228" s="25" t="s">
        <v>178</v>
      </c>
      <c r="W228" s="26"/>
      <c r="X228" s="26"/>
      <c r="Y228" s="92" t="s">
        <v>601</v>
      </c>
      <c r="Z228" s="25" t="s">
        <v>194</v>
      </c>
      <c r="AA228" s="26"/>
      <c r="AB228" s="26"/>
      <c r="AC228" s="91">
        <v>23822</v>
      </c>
      <c r="AD228" s="25" t="s">
        <v>178</v>
      </c>
      <c r="AE228" s="26"/>
      <c r="AF228" s="26"/>
      <c r="AG228" s="92" t="s">
        <v>602</v>
      </c>
      <c r="AH228" s="25" t="s">
        <v>194</v>
      </c>
    </row>
    <row r="229" spans="1:34" x14ac:dyDescent="0.25">
      <c r="A229" s="16"/>
      <c r="B229" s="46"/>
      <c r="C229" s="46"/>
      <c r="D229" s="47"/>
      <c r="E229" s="47"/>
      <c r="F229" s="46"/>
      <c r="G229" s="46"/>
      <c r="H229" s="47"/>
      <c r="I229" s="47"/>
      <c r="J229" s="46"/>
      <c r="K229" s="46"/>
      <c r="L229" s="47"/>
      <c r="M229" s="47"/>
      <c r="N229" s="46"/>
      <c r="O229" s="46"/>
      <c r="P229" s="47"/>
      <c r="Q229" s="47"/>
      <c r="R229" s="46"/>
      <c r="S229" s="46"/>
      <c r="T229" s="47"/>
      <c r="U229" s="47"/>
      <c r="V229" s="46"/>
      <c r="W229" s="46"/>
      <c r="X229" s="47"/>
      <c r="Y229" s="47"/>
      <c r="Z229" s="46"/>
      <c r="AA229" s="46"/>
      <c r="AB229" s="47"/>
      <c r="AC229" s="47"/>
      <c r="AD229" s="46"/>
      <c r="AE229" s="46"/>
      <c r="AF229" s="47"/>
      <c r="AG229" s="47"/>
      <c r="AH229" s="46"/>
    </row>
    <row r="230" spans="1:34" ht="21.75" thickBot="1" x14ac:dyDescent="0.3">
      <c r="A230" s="16"/>
      <c r="B230" s="82" t="s">
        <v>88</v>
      </c>
      <c r="C230" s="49"/>
      <c r="D230" s="49"/>
      <c r="E230" s="88">
        <v>550554</v>
      </c>
      <c r="F230" s="86" t="s">
        <v>178</v>
      </c>
      <c r="G230" s="49"/>
      <c r="H230" s="49"/>
      <c r="I230" s="88">
        <v>80077</v>
      </c>
      <c r="J230" s="86" t="s">
        <v>178</v>
      </c>
      <c r="K230" s="49"/>
      <c r="L230" s="49"/>
      <c r="M230" s="88">
        <v>315472</v>
      </c>
      <c r="N230" s="86" t="s">
        <v>178</v>
      </c>
      <c r="O230" s="49"/>
      <c r="P230" s="49"/>
      <c r="Q230" s="88">
        <v>485759</v>
      </c>
      <c r="R230" s="86" t="s">
        <v>178</v>
      </c>
      <c r="S230" s="49"/>
      <c r="T230" s="49"/>
      <c r="U230" s="88">
        <v>273474</v>
      </c>
      <c r="V230" s="86" t="s">
        <v>178</v>
      </c>
      <c r="W230" s="49"/>
      <c r="X230" s="49"/>
      <c r="Y230" s="88">
        <v>708241</v>
      </c>
      <c r="Z230" s="86" t="s">
        <v>178</v>
      </c>
      <c r="AA230" s="49"/>
      <c r="AB230" s="49"/>
      <c r="AC230" s="85" t="s">
        <v>603</v>
      </c>
      <c r="AD230" s="86" t="s">
        <v>194</v>
      </c>
      <c r="AE230" s="49"/>
      <c r="AF230" s="49"/>
      <c r="AG230" s="88">
        <v>550554</v>
      </c>
      <c r="AH230" s="86" t="s">
        <v>178</v>
      </c>
    </row>
    <row r="231" spans="1:34" ht="15.75" thickTop="1" x14ac:dyDescent="0.25">
      <c r="A231" s="16"/>
      <c r="B231" s="46"/>
      <c r="C231" s="46"/>
      <c r="D231" s="50"/>
      <c r="E231" s="50"/>
      <c r="F231" s="46"/>
      <c r="G231" s="46"/>
      <c r="H231" s="50"/>
      <c r="I231" s="50"/>
      <c r="J231" s="46"/>
      <c r="K231" s="46"/>
      <c r="L231" s="50"/>
      <c r="M231" s="50"/>
      <c r="N231" s="46"/>
      <c r="O231" s="46"/>
      <c r="P231" s="50"/>
      <c r="Q231" s="50"/>
      <c r="R231" s="46"/>
      <c r="S231" s="46"/>
      <c r="T231" s="50"/>
      <c r="U231" s="50"/>
      <c r="V231" s="46"/>
      <c r="W231" s="46"/>
      <c r="X231" s="50"/>
      <c r="Y231" s="50"/>
      <c r="Z231" s="46"/>
      <c r="AA231" s="46"/>
      <c r="AB231" s="50"/>
      <c r="AC231" s="50"/>
      <c r="AD231" s="46"/>
      <c r="AE231" s="46"/>
      <c r="AF231" s="50"/>
      <c r="AG231" s="50"/>
      <c r="AH231" s="46"/>
    </row>
    <row r="232" spans="1:34" ht="15.75" thickBot="1" x14ac:dyDescent="0.3">
      <c r="A232" s="16"/>
      <c r="B232" s="89" t="s">
        <v>580</v>
      </c>
      <c r="C232" s="26"/>
      <c r="D232" s="26"/>
      <c r="E232" s="91">
        <v>10900</v>
      </c>
      <c r="F232" s="25" t="s">
        <v>178</v>
      </c>
      <c r="G232" s="26"/>
      <c r="H232" s="25"/>
      <c r="I232" s="90" t="s">
        <v>228</v>
      </c>
      <c r="J232" s="25" t="s">
        <v>178</v>
      </c>
      <c r="K232" s="26"/>
      <c r="L232" s="25"/>
      <c r="M232" s="90" t="s">
        <v>228</v>
      </c>
      <c r="N232" s="25" t="s">
        <v>178</v>
      </c>
      <c r="O232" s="26"/>
      <c r="P232" s="25"/>
      <c r="Q232" s="90" t="s">
        <v>228</v>
      </c>
      <c r="R232" s="25" t="s">
        <v>178</v>
      </c>
      <c r="S232" s="26"/>
      <c r="T232" s="25"/>
      <c r="U232" s="90" t="s">
        <v>228</v>
      </c>
      <c r="V232" s="25" t="s">
        <v>178</v>
      </c>
      <c r="W232" s="26"/>
      <c r="X232" s="26"/>
      <c r="Y232" s="91">
        <v>10900</v>
      </c>
      <c r="Z232" s="25" t="s">
        <v>178</v>
      </c>
      <c r="AA232" s="26"/>
      <c r="AB232" s="26"/>
      <c r="AC232" s="92" t="s">
        <v>604</v>
      </c>
      <c r="AD232" s="25" t="s">
        <v>194</v>
      </c>
      <c r="AE232" s="26"/>
      <c r="AF232" s="26"/>
      <c r="AG232" s="91">
        <v>10900</v>
      </c>
      <c r="AH232" s="25" t="s">
        <v>178</v>
      </c>
    </row>
    <row r="233" spans="1:34" x14ac:dyDescent="0.25">
      <c r="A233" s="16"/>
      <c r="B233" s="46"/>
      <c r="C233" s="46"/>
      <c r="D233" s="47"/>
      <c r="E233" s="47"/>
      <c r="F233" s="46"/>
      <c r="G233" s="46"/>
      <c r="H233" s="47"/>
      <c r="I233" s="47"/>
      <c r="J233" s="46"/>
      <c r="K233" s="46"/>
      <c r="L233" s="47"/>
      <c r="M233" s="47"/>
      <c r="N233" s="46"/>
      <c r="O233" s="46"/>
      <c r="P233" s="47"/>
      <c r="Q233" s="47"/>
      <c r="R233" s="46"/>
      <c r="S233" s="46"/>
      <c r="T233" s="47"/>
      <c r="U233" s="47"/>
      <c r="V233" s="46"/>
      <c r="W233" s="46"/>
      <c r="X233" s="47"/>
      <c r="Y233" s="47"/>
      <c r="Z233" s="46"/>
      <c r="AA233" s="46"/>
      <c r="AB233" s="47"/>
      <c r="AC233" s="47"/>
      <c r="AD233" s="46"/>
      <c r="AE233" s="46"/>
      <c r="AF233" s="47"/>
      <c r="AG233" s="47"/>
      <c r="AH233" s="46"/>
    </row>
    <row r="234" spans="1:34" ht="21.75" thickBot="1" x14ac:dyDescent="0.3">
      <c r="A234" s="16"/>
      <c r="B234" s="82" t="s">
        <v>98</v>
      </c>
      <c r="C234" s="49"/>
      <c r="D234" s="49" t="s">
        <v>182</v>
      </c>
      <c r="E234" s="88">
        <v>561454</v>
      </c>
      <c r="F234" s="86" t="s">
        <v>178</v>
      </c>
      <c r="G234" s="49"/>
      <c r="H234" s="49" t="s">
        <v>182</v>
      </c>
      <c r="I234" s="88">
        <v>80077</v>
      </c>
      <c r="J234" s="86" t="s">
        <v>178</v>
      </c>
      <c r="K234" s="49"/>
      <c r="L234" s="49" t="s">
        <v>182</v>
      </c>
      <c r="M234" s="88">
        <v>315472</v>
      </c>
      <c r="N234" s="86" t="s">
        <v>178</v>
      </c>
      <c r="O234" s="49"/>
      <c r="P234" s="49" t="s">
        <v>182</v>
      </c>
      <c r="Q234" s="88">
        <v>485759</v>
      </c>
      <c r="R234" s="86" t="s">
        <v>178</v>
      </c>
      <c r="S234" s="49"/>
      <c r="T234" s="49" t="s">
        <v>182</v>
      </c>
      <c r="U234" s="88">
        <v>273474</v>
      </c>
      <c r="V234" s="86" t="s">
        <v>178</v>
      </c>
      <c r="W234" s="49"/>
      <c r="X234" s="49" t="s">
        <v>182</v>
      </c>
      <c r="Y234" s="88">
        <v>719141</v>
      </c>
      <c r="Z234" s="86" t="s">
        <v>178</v>
      </c>
      <c r="AA234" s="49"/>
      <c r="AB234" s="49" t="s">
        <v>182</v>
      </c>
      <c r="AC234" s="85" t="s">
        <v>605</v>
      </c>
      <c r="AD234" s="86" t="s">
        <v>194</v>
      </c>
      <c r="AE234" s="49"/>
      <c r="AF234" s="49" t="s">
        <v>182</v>
      </c>
      <c r="AG234" s="88">
        <v>561454</v>
      </c>
      <c r="AH234" s="86" t="s">
        <v>178</v>
      </c>
    </row>
    <row r="235" spans="1:34" ht="15.75" thickTop="1" x14ac:dyDescent="0.25">
      <c r="A235" s="16"/>
      <c r="B235" s="46"/>
      <c r="C235" s="46"/>
      <c r="D235" s="50"/>
      <c r="E235" s="50"/>
      <c r="F235" s="46"/>
      <c r="G235" s="46"/>
      <c r="H235" s="50"/>
      <c r="I235" s="50"/>
      <c r="J235" s="46"/>
      <c r="K235" s="46"/>
      <c r="L235" s="50"/>
      <c r="M235" s="50"/>
      <c r="N235" s="46"/>
      <c r="O235" s="46"/>
      <c r="P235" s="50"/>
      <c r="Q235" s="50"/>
      <c r="R235" s="46"/>
      <c r="S235" s="46"/>
      <c r="T235" s="50"/>
      <c r="U235" s="50"/>
      <c r="V235" s="46"/>
      <c r="W235" s="46"/>
      <c r="X235" s="50"/>
      <c r="Y235" s="50"/>
      <c r="Z235" s="46"/>
      <c r="AA235" s="46"/>
      <c r="AB235" s="50"/>
      <c r="AC235" s="50"/>
      <c r="AD235" s="46"/>
      <c r="AE235" s="46"/>
      <c r="AF235" s="50"/>
      <c r="AG235" s="50"/>
      <c r="AH235" s="46"/>
    </row>
    <row r="236" spans="1:34" x14ac:dyDescent="0.25">
      <c r="A236" s="16"/>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c r="AA236" s="59"/>
      <c r="AB236" s="59"/>
      <c r="AC236" s="59"/>
      <c r="AD236" s="59"/>
      <c r="AE236" s="59"/>
      <c r="AF236" s="59"/>
      <c r="AG236" s="59"/>
      <c r="AH236" s="59"/>
    </row>
    <row r="237" spans="1:34" x14ac:dyDescent="0.25">
      <c r="A237" s="16"/>
      <c r="B237" s="99" t="s">
        <v>506</v>
      </c>
      <c r="C237" s="99"/>
      <c r="D237" s="99"/>
      <c r="E237" s="99"/>
      <c r="F237" s="99"/>
      <c r="G237" s="99"/>
      <c r="H237" s="99"/>
      <c r="I237" s="99"/>
      <c r="J237" s="99"/>
      <c r="K237" s="99"/>
      <c r="L237" s="99"/>
      <c r="M237" s="99"/>
      <c r="N237" s="99"/>
      <c r="O237" s="99"/>
      <c r="P237" s="99"/>
      <c r="Q237" s="99"/>
      <c r="R237" s="99"/>
      <c r="S237" s="99"/>
      <c r="T237" s="99"/>
      <c r="U237" s="99"/>
      <c r="V237" s="99"/>
      <c r="W237" s="99"/>
      <c r="X237" s="99"/>
      <c r="Y237" s="99"/>
      <c r="Z237" s="99"/>
      <c r="AA237" s="99"/>
      <c r="AB237" s="99"/>
      <c r="AC237" s="99"/>
      <c r="AD237" s="99"/>
      <c r="AE237" s="99"/>
      <c r="AF237" s="99"/>
      <c r="AG237" s="99"/>
      <c r="AH237" s="99"/>
    </row>
    <row r="238" spans="1:34" x14ac:dyDescent="0.25">
      <c r="A238" s="16"/>
      <c r="B238" s="99" t="s">
        <v>551</v>
      </c>
      <c r="C238" s="99"/>
      <c r="D238" s="99"/>
      <c r="E238" s="99"/>
      <c r="F238" s="99"/>
      <c r="G238" s="99"/>
      <c r="H238" s="99"/>
      <c r="I238" s="99"/>
      <c r="J238" s="99"/>
      <c r="K238" s="99"/>
      <c r="L238" s="99"/>
      <c r="M238" s="99"/>
      <c r="N238" s="99"/>
      <c r="O238" s="99"/>
      <c r="P238" s="99"/>
      <c r="Q238" s="99"/>
      <c r="R238" s="99"/>
      <c r="S238" s="99"/>
      <c r="T238" s="99"/>
      <c r="U238" s="99"/>
      <c r="V238" s="99"/>
      <c r="W238" s="99"/>
      <c r="X238" s="99"/>
      <c r="Y238" s="99"/>
      <c r="Z238" s="99"/>
      <c r="AA238" s="99"/>
      <c r="AB238" s="99"/>
      <c r="AC238" s="99"/>
      <c r="AD238" s="99"/>
      <c r="AE238" s="99"/>
      <c r="AF238" s="99"/>
      <c r="AG238" s="99"/>
      <c r="AH238" s="99"/>
    </row>
    <row r="239" spans="1:34" x14ac:dyDescent="0.25">
      <c r="A239" s="16"/>
      <c r="B239" s="99" t="s">
        <v>606</v>
      </c>
      <c r="C239" s="99"/>
      <c r="D239" s="99"/>
      <c r="E239" s="99"/>
      <c r="F239" s="99"/>
      <c r="G239" s="99"/>
      <c r="H239" s="99"/>
      <c r="I239" s="99"/>
      <c r="J239" s="99"/>
      <c r="K239" s="99"/>
      <c r="L239" s="99"/>
      <c r="M239" s="99"/>
      <c r="N239" s="99"/>
      <c r="O239" s="99"/>
      <c r="P239" s="99"/>
      <c r="Q239" s="99"/>
      <c r="R239" s="99"/>
      <c r="S239" s="99"/>
      <c r="T239" s="99"/>
      <c r="U239" s="99"/>
      <c r="V239" s="99"/>
      <c r="W239" s="99"/>
      <c r="X239" s="99"/>
      <c r="Y239" s="99"/>
      <c r="Z239" s="99"/>
      <c r="AA239" s="99"/>
      <c r="AB239" s="99"/>
      <c r="AC239" s="99"/>
      <c r="AD239" s="99"/>
      <c r="AE239" s="99"/>
      <c r="AF239" s="99"/>
      <c r="AG239" s="99"/>
      <c r="AH239" s="99"/>
    </row>
    <row r="240" spans="1:34" x14ac:dyDescent="0.25">
      <c r="A240" s="16"/>
      <c r="B240" s="99" t="s">
        <v>508</v>
      </c>
      <c r="C240" s="99"/>
      <c r="D240" s="99"/>
      <c r="E240" s="99"/>
      <c r="F240" s="99"/>
      <c r="G240" s="99"/>
      <c r="H240" s="99"/>
      <c r="I240" s="99"/>
      <c r="J240" s="99"/>
      <c r="K240" s="99"/>
      <c r="L240" s="99"/>
      <c r="M240" s="99"/>
      <c r="N240" s="99"/>
      <c r="O240" s="99"/>
      <c r="P240" s="99"/>
      <c r="Q240" s="99"/>
      <c r="R240" s="99"/>
      <c r="S240" s="99"/>
      <c r="T240" s="99"/>
      <c r="U240" s="99"/>
      <c r="V240" s="99"/>
      <c r="W240" s="99"/>
      <c r="X240" s="99"/>
      <c r="Y240" s="99"/>
      <c r="Z240" s="99"/>
      <c r="AA240" s="99"/>
      <c r="AB240" s="99"/>
      <c r="AC240" s="99"/>
      <c r="AD240" s="99"/>
      <c r="AE240" s="99"/>
      <c r="AF240" s="99"/>
      <c r="AG240" s="99"/>
      <c r="AH240" s="99"/>
    </row>
    <row r="241" spans="1:34" ht="15.75" x14ac:dyDescent="0.25">
      <c r="A241" s="16"/>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c r="AE241" s="40"/>
      <c r="AF241" s="40"/>
      <c r="AG241" s="40"/>
      <c r="AH241" s="40"/>
    </row>
    <row r="242" spans="1:34" x14ac:dyDescent="0.25">
      <c r="A242" s="16"/>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row>
    <row r="243" spans="1:34" x14ac:dyDescent="0.25">
      <c r="A243" s="16"/>
      <c r="B243" s="26"/>
      <c r="C243" s="26"/>
      <c r="D243" s="65"/>
      <c r="E243" s="65"/>
      <c r="F243" s="26"/>
      <c r="G243" s="26"/>
      <c r="H243" s="65"/>
      <c r="I243" s="65"/>
      <c r="J243" s="26"/>
      <c r="K243" s="26"/>
      <c r="L243" s="65"/>
      <c r="M243" s="65"/>
      <c r="N243" s="26"/>
      <c r="O243" s="26"/>
      <c r="P243" s="65"/>
      <c r="Q243" s="65"/>
      <c r="R243" s="26"/>
      <c r="S243" s="26"/>
      <c r="T243" s="65"/>
      <c r="U243" s="65"/>
      <c r="V243" s="26"/>
      <c r="W243" s="26"/>
      <c r="X243" s="35" t="s">
        <v>72</v>
      </c>
      <c r="Y243" s="35"/>
      <c r="Z243" s="26"/>
      <c r="AA243" s="26"/>
      <c r="AB243" s="65"/>
      <c r="AC243" s="65"/>
      <c r="AD243" s="26"/>
      <c r="AE243" s="26"/>
      <c r="AF243" s="65"/>
      <c r="AG243" s="65"/>
      <c r="AH243" s="26"/>
    </row>
    <row r="244" spans="1:34" x14ac:dyDescent="0.25">
      <c r="A244" s="16"/>
      <c r="B244" s="26"/>
      <c r="C244" s="26"/>
      <c r="D244" s="65"/>
      <c r="E244" s="65"/>
      <c r="F244" s="26"/>
      <c r="G244" s="26"/>
      <c r="H244" s="65"/>
      <c r="I244" s="65"/>
      <c r="J244" s="26"/>
      <c r="K244" s="26"/>
      <c r="L244" s="65"/>
      <c r="M244" s="65"/>
      <c r="N244" s="26"/>
      <c r="O244" s="26"/>
      <c r="P244" s="65"/>
      <c r="Q244" s="65"/>
      <c r="R244" s="26"/>
      <c r="S244" s="26"/>
      <c r="T244" s="65"/>
      <c r="U244" s="65"/>
      <c r="V244" s="26"/>
      <c r="W244" s="26"/>
      <c r="X244" s="67" t="s">
        <v>509</v>
      </c>
      <c r="Y244" s="67"/>
      <c r="Z244" s="26"/>
      <c r="AA244" s="26"/>
      <c r="AB244" s="65"/>
      <c r="AC244" s="65"/>
      <c r="AD244" s="26"/>
      <c r="AE244" s="26"/>
      <c r="AF244" s="65"/>
      <c r="AG244" s="65"/>
      <c r="AH244" s="26"/>
    </row>
    <row r="245" spans="1:34" x14ac:dyDescent="0.25">
      <c r="A245" s="16"/>
      <c r="B245" s="26"/>
      <c r="C245" s="26"/>
      <c r="D245" s="35" t="s">
        <v>510</v>
      </c>
      <c r="E245" s="35"/>
      <c r="F245" s="26"/>
      <c r="G245" s="26"/>
      <c r="H245" s="65"/>
      <c r="I245" s="65"/>
      <c r="J245" s="26"/>
      <c r="K245" s="26"/>
      <c r="L245" s="65"/>
      <c r="M245" s="65"/>
      <c r="N245" s="26"/>
      <c r="O245" s="26"/>
      <c r="P245" s="65"/>
      <c r="Q245" s="65"/>
      <c r="R245" s="26"/>
      <c r="S245" s="26"/>
      <c r="T245" s="65"/>
      <c r="U245" s="65"/>
      <c r="V245" s="26"/>
      <c r="W245" s="26"/>
      <c r="X245" s="35" t="s">
        <v>511</v>
      </c>
      <c r="Y245" s="35"/>
      <c r="Z245" s="26"/>
      <c r="AA245" s="26"/>
      <c r="AB245" s="35" t="s">
        <v>512</v>
      </c>
      <c r="AC245" s="35"/>
      <c r="AD245" s="26"/>
      <c r="AE245" s="26"/>
      <c r="AF245" s="65"/>
      <c r="AG245" s="65"/>
      <c r="AH245" s="26"/>
    </row>
    <row r="246" spans="1:34" ht="15.75" thickBot="1" x14ac:dyDescent="0.3">
      <c r="A246" s="16"/>
      <c r="B246" s="26"/>
      <c r="C246" s="26"/>
      <c r="D246" s="36" t="s">
        <v>513</v>
      </c>
      <c r="E246" s="36"/>
      <c r="F246" s="26"/>
      <c r="G246" s="26"/>
      <c r="H246" s="36" t="s">
        <v>495</v>
      </c>
      <c r="I246" s="36"/>
      <c r="J246" s="26"/>
      <c r="K246" s="26"/>
      <c r="L246" s="36" t="s">
        <v>497</v>
      </c>
      <c r="M246" s="36"/>
      <c r="N246" s="26"/>
      <c r="O246" s="26"/>
      <c r="P246" s="36" t="s">
        <v>491</v>
      </c>
      <c r="Q246" s="36"/>
      <c r="R246" s="26"/>
      <c r="S246" s="26"/>
      <c r="T246" s="36" t="s">
        <v>514</v>
      </c>
      <c r="U246" s="36"/>
      <c r="V246" s="26"/>
      <c r="W246" s="26"/>
      <c r="X246" s="36" t="s">
        <v>515</v>
      </c>
      <c r="Y246" s="36"/>
      <c r="Z246" s="26"/>
      <c r="AA246" s="26"/>
      <c r="AB246" s="36" t="s">
        <v>516</v>
      </c>
      <c r="AC246" s="36"/>
      <c r="AD246" s="26"/>
      <c r="AE246" s="26"/>
      <c r="AF246" s="36" t="s">
        <v>129</v>
      </c>
      <c r="AG246" s="36"/>
      <c r="AH246" s="26"/>
    </row>
    <row r="247" spans="1:34" x14ac:dyDescent="0.25">
      <c r="A247" s="16"/>
      <c r="B247" s="82" t="s">
        <v>68</v>
      </c>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c r="AC247" s="49"/>
      <c r="AD247" s="49"/>
      <c r="AE247" s="49"/>
      <c r="AF247" s="49"/>
      <c r="AG247" s="49"/>
      <c r="AH247" s="49"/>
    </row>
    <row r="248" spans="1:34" x14ac:dyDescent="0.25">
      <c r="A248" s="16"/>
      <c r="B248" s="89" t="s">
        <v>69</v>
      </c>
      <c r="C248" s="26"/>
      <c r="D248" s="25" t="s">
        <v>182</v>
      </c>
      <c r="E248" s="90" t="s">
        <v>228</v>
      </c>
      <c r="F248" s="25" t="s">
        <v>178</v>
      </c>
      <c r="G248" s="26"/>
      <c r="H248" s="25" t="s">
        <v>182</v>
      </c>
      <c r="I248" s="90" t="s">
        <v>228</v>
      </c>
      <c r="J248" s="25" t="s">
        <v>178</v>
      </c>
      <c r="K248" s="26"/>
      <c r="L248" s="26" t="s">
        <v>182</v>
      </c>
      <c r="M248" s="91">
        <v>86313</v>
      </c>
      <c r="N248" s="25" t="s">
        <v>178</v>
      </c>
      <c r="O248" s="26"/>
      <c r="P248" s="25" t="s">
        <v>182</v>
      </c>
      <c r="Q248" s="90" t="s">
        <v>228</v>
      </c>
      <c r="R248" s="25" t="s">
        <v>178</v>
      </c>
      <c r="S248" s="26"/>
      <c r="T248" s="25" t="s">
        <v>182</v>
      </c>
      <c r="U248" s="90" t="s">
        <v>228</v>
      </c>
      <c r="V248" s="25" t="s">
        <v>178</v>
      </c>
      <c r="W248" s="26"/>
      <c r="X248" s="26" t="s">
        <v>182</v>
      </c>
      <c r="Y248" s="91">
        <v>912063</v>
      </c>
      <c r="Z248" s="25" t="s">
        <v>178</v>
      </c>
      <c r="AA248" s="26"/>
      <c r="AB248" s="26" t="s">
        <v>182</v>
      </c>
      <c r="AC248" s="92" t="s">
        <v>607</v>
      </c>
      <c r="AD248" s="25" t="s">
        <v>194</v>
      </c>
      <c r="AE248" s="26"/>
      <c r="AF248" s="26" t="s">
        <v>182</v>
      </c>
      <c r="AG248" s="91">
        <v>975455</v>
      </c>
      <c r="AH248" s="25" t="s">
        <v>178</v>
      </c>
    </row>
    <row r="249" spans="1:34" x14ac:dyDescent="0.25">
      <c r="A249" s="16"/>
      <c r="B249" s="84" t="s">
        <v>70</v>
      </c>
      <c r="C249" s="49"/>
      <c r="D249" s="86"/>
      <c r="E249" s="87" t="s">
        <v>228</v>
      </c>
      <c r="F249" s="86" t="s">
        <v>178</v>
      </c>
      <c r="G249" s="49"/>
      <c r="H249" s="86"/>
      <c r="I249" s="87" t="s">
        <v>228</v>
      </c>
      <c r="J249" s="86" t="s">
        <v>178</v>
      </c>
      <c r="K249" s="49"/>
      <c r="L249" s="49"/>
      <c r="M249" s="88">
        <v>2735</v>
      </c>
      <c r="N249" s="86" t="s">
        <v>178</v>
      </c>
      <c r="O249" s="49"/>
      <c r="P249" s="86"/>
      <c r="Q249" s="87" t="s">
        <v>228</v>
      </c>
      <c r="R249" s="86" t="s">
        <v>178</v>
      </c>
      <c r="S249" s="49"/>
      <c r="T249" s="86"/>
      <c r="U249" s="87" t="s">
        <v>228</v>
      </c>
      <c r="V249" s="86" t="s">
        <v>178</v>
      </c>
      <c r="W249" s="49"/>
      <c r="X249" s="49"/>
      <c r="Y249" s="88">
        <v>25525</v>
      </c>
      <c r="Z249" s="86" t="s">
        <v>178</v>
      </c>
      <c r="AA249" s="49"/>
      <c r="AB249" s="86"/>
      <c r="AC249" s="87" t="s">
        <v>228</v>
      </c>
      <c r="AD249" s="86" t="s">
        <v>178</v>
      </c>
      <c r="AE249" s="49"/>
      <c r="AF249" s="49"/>
      <c r="AG249" s="88">
        <v>28260</v>
      </c>
      <c r="AH249" s="86" t="s">
        <v>178</v>
      </c>
    </row>
    <row r="250" spans="1:34" x14ac:dyDescent="0.25">
      <c r="A250" s="16"/>
      <c r="B250" s="89" t="s">
        <v>71</v>
      </c>
      <c r="C250" s="26"/>
      <c r="D250" s="25"/>
      <c r="E250" s="90" t="s">
        <v>228</v>
      </c>
      <c r="F250" s="25" t="s">
        <v>178</v>
      </c>
      <c r="G250" s="26"/>
      <c r="H250" s="25"/>
      <c r="I250" s="90" t="s">
        <v>228</v>
      </c>
      <c r="J250" s="25" t="s">
        <v>178</v>
      </c>
      <c r="K250" s="26"/>
      <c r="L250" s="25"/>
      <c r="M250" s="90" t="s">
        <v>228</v>
      </c>
      <c r="N250" s="25" t="s">
        <v>178</v>
      </c>
      <c r="O250" s="26"/>
      <c r="P250" s="25"/>
      <c r="Q250" s="90" t="s">
        <v>228</v>
      </c>
      <c r="R250" s="25" t="s">
        <v>178</v>
      </c>
      <c r="S250" s="26"/>
      <c r="T250" s="25"/>
      <c r="U250" s="90" t="s">
        <v>228</v>
      </c>
      <c r="V250" s="25" t="s">
        <v>178</v>
      </c>
      <c r="W250" s="26"/>
      <c r="X250" s="26"/>
      <c r="Y250" s="91">
        <v>13603</v>
      </c>
      <c r="Z250" s="25" t="s">
        <v>178</v>
      </c>
      <c r="AA250" s="26"/>
      <c r="AB250" s="25"/>
      <c r="AC250" s="90" t="s">
        <v>228</v>
      </c>
      <c r="AD250" s="25" t="s">
        <v>178</v>
      </c>
      <c r="AE250" s="26"/>
      <c r="AF250" s="26"/>
      <c r="AG250" s="91">
        <v>13603</v>
      </c>
      <c r="AH250" s="25" t="s">
        <v>178</v>
      </c>
    </row>
    <row r="251" spans="1:34" ht="15.75" thickBot="1" x14ac:dyDescent="0.3">
      <c r="A251" s="16"/>
      <c r="B251" s="84" t="s">
        <v>72</v>
      </c>
      <c r="C251" s="49"/>
      <c r="D251" s="86"/>
      <c r="E251" s="87" t="s">
        <v>228</v>
      </c>
      <c r="F251" s="86" t="s">
        <v>178</v>
      </c>
      <c r="G251" s="49"/>
      <c r="H251" s="86"/>
      <c r="I251" s="87" t="s">
        <v>228</v>
      </c>
      <c r="J251" s="86" t="s">
        <v>178</v>
      </c>
      <c r="K251" s="49"/>
      <c r="L251" s="86"/>
      <c r="M251" s="87" t="s">
        <v>228</v>
      </c>
      <c r="N251" s="86" t="s">
        <v>178</v>
      </c>
      <c r="O251" s="49"/>
      <c r="P251" s="86"/>
      <c r="Q251" s="87" t="s">
        <v>228</v>
      </c>
      <c r="R251" s="86" t="s">
        <v>178</v>
      </c>
      <c r="S251" s="49"/>
      <c r="T251" s="86"/>
      <c r="U251" s="87" t="s">
        <v>228</v>
      </c>
      <c r="V251" s="86" t="s">
        <v>178</v>
      </c>
      <c r="W251" s="49"/>
      <c r="X251" s="49"/>
      <c r="Y251" s="85">
        <v>67</v>
      </c>
      <c r="Z251" s="86" t="s">
        <v>178</v>
      </c>
      <c r="AA251" s="49"/>
      <c r="AB251" s="86"/>
      <c r="AC251" s="87" t="s">
        <v>228</v>
      </c>
      <c r="AD251" s="86" t="s">
        <v>178</v>
      </c>
      <c r="AE251" s="49"/>
      <c r="AF251" s="49"/>
      <c r="AG251" s="85">
        <v>67</v>
      </c>
      <c r="AH251" s="86" t="s">
        <v>178</v>
      </c>
    </row>
    <row r="252" spans="1:34" x14ac:dyDescent="0.25">
      <c r="A252" s="16"/>
      <c r="B252" s="46"/>
      <c r="C252" s="46"/>
      <c r="D252" s="47"/>
      <c r="E252" s="47"/>
      <c r="F252" s="46"/>
      <c r="G252" s="46"/>
      <c r="H252" s="47"/>
      <c r="I252" s="47"/>
      <c r="J252" s="46"/>
      <c r="K252" s="46"/>
      <c r="L252" s="47"/>
      <c r="M252" s="47"/>
      <c r="N252" s="46"/>
      <c r="O252" s="46"/>
      <c r="P252" s="47"/>
      <c r="Q252" s="47"/>
      <c r="R252" s="46"/>
      <c r="S252" s="46"/>
      <c r="T252" s="47"/>
      <c r="U252" s="47"/>
      <c r="V252" s="46"/>
      <c r="W252" s="46"/>
      <c r="X252" s="47"/>
      <c r="Y252" s="47"/>
      <c r="Z252" s="46"/>
      <c r="AA252" s="46"/>
      <c r="AB252" s="47"/>
      <c r="AC252" s="47"/>
      <c r="AD252" s="46"/>
      <c r="AE252" s="46"/>
      <c r="AF252" s="47"/>
      <c r="AG252" s="47"/>
      <c r="AH252" s="46"/>
    </row>
    <row r="253" spans="1:34" ht="15.75" thickBot="1" x14ac:dyDescent="0.3">
      <c r="A253" s="16"/>
      <c r="B253" s="96" t="s">
        <v>73</v>
      </c>
      <c r="C253" s="26"/>
      <c r="D253" s="25"/>
      <c r="E253" s="90" t="s">
        <v>228</v>
      </c>
      <c r="F253" s="25" t="s">
        <v>178</v>
      </c>
      <c r="G253" s="26"/>
      <c r="H253" s="25"/>
      <c r="I253" s="90" t="s">
        <v>228</v>
      </c>
      <c r="J253" s="25" t="s">
        <v>178</v>
      </c>
      <c r="K253" s="26"/>
      <c r="L253" s="26"/>
      <c r="M253" s="91">
        <v>89048</v>
      </c>
      <c r="N253" s="25" t="s">
        <v>178</v>
      </c>
      <c r="O253" s="26"/>
      <c r="P253" s="25"/>
      <c r="Q253" s="90" t="s">
        <v>228</v>
      </c>
      <c r="R253" s="25" t="s">
        <v>178</v>
      </c>
      <c r="S253" s="26"/>
      <c r="T253" s="25"/>
      <c r="U253" s="90" t="s">
        <v>228</v>
      </c>
      <c r="V253" s="25" t="s">
        <v>178</v>
      </c>
      <c r="W253" s="26"/>
      <c r="X253" s="26"/>
      <c r="Y253" s="91">
        <v>951258</v>
      </c>
      <c r="Z253" s="25" t="s">
        <v>178</v>
      </c>
      <c r="AA253" s="26"/>
      <c r="AB253" s="26"/>
      <c r="AC253" s="92" t="s">
        <v>607</v>
      </c>
      <c r="AD253" s="25" t="s">
        <v>194</v>
      </c>
      <c r="AE253" s="26"/>
      <c r="AF253" s="26"/>
      <c r="AG253" s="91">
        <v>1017385</v>
      </c>
      <c r="AH253" s="25" t="s">
        <v>178</v>
      </c>
    </row>
    <row r="254" spans="1:34" x14ac:dyDescent="0.25">
      <c r="A254" s="16"/>
      <c r="B254" s="46"/>
      <c r="C254" s="46"/>
      <c r="D254" s="47"/>
      <c r="E254" s="47"/>
      <c r="F254" s="46"/>
      <c r="G254" s="46"/>
      <c r="H254" s="47"/>
      <c r="I254" s="47"/>
      <c r="J254" s="46"/>
      <c r="K254" s="46"/>
      <c r="L254" s="47"/>
      <c r="M254" s="47"/>
      <c r="N254" s="46"/>
      <c r="O254" s="46"/>
      <c r="P254" s="47"/>
      <c r="Q254" s="47"/>
      <c r="R254" s="46"/>
      <c r="S254" s="46"/>
      <c r="T254" s="47"/>
      <c r="U254" s="47"/>
      <c r="V254" s="46"/>
      <c r="W254" s="46"/>
      <c r="X254" s="47"/>
      <c r="Y254" s="47"/>
      <c r="Z254" s="46"/>
      <c r="AA254" s="46"/>
      <c r="AB254" s="47"/>
      <c r="AC254" s="47"/>
      <c r="AD254" s="46"/>
      <c r="AE254" s="46"/>
      <c r="AF254" s="47"/>
      <c r="AG254" s="47"/>
      <c r="AH254" s="46"/>
    </row>
    <row r="255" spans="1:34" x14ac:dyDescent="0.25">
      <c r="A255" s="16"/>
      <c r="B255" s="82" t="s">
        <v>74</v>
      </c>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c r="AD255" s="49"/>
      <c r="AE255" s="49"/>
      <c r="AF255" s="49"/>
      <c r="AG255" s="49"/>
      <c r="AH255" s="49"/>
    </row>
    <row r="256" spans="1:34" x14ac:dyDescent="0.25">
      <c r="A256" s="16"/>
      <c r="B256" s="89" t="s">
        <v>69</v>
      </c>
      <c r="C256" s="26"/>
      <c r="D256" s="26"/>
      <c r="E256" s="91">
        <v>1016</v>
      </c>
      <c r="F256" s="25" t="s">
        <v>178</v>
      </c>
      <c r="G256" s="26"/>
      <c r="H256" s="26"/>
      <c r="I256" s="91">
        <v>5816</v>
      </c>
      <c r="J256" s="25" t="s">
        <v>178</v>
      </c>
      <c r="K256" s="26"/>
      <c r="L256" s="26"/>
      <c r="M256" s="91">
        <v>14062</v>
      </c>
      <c r="N256" s="25" t="s">
        <v>178</v>
      </c>
      <c r="O256" s="26"/>
      <c r="P256" s="26"/>
      <c r="Q256" s="91">
        <v>25636</v>
      </c>
      <c r="R256" s="25" t="s">
        <v>178</v>
      </c>
      <c r="S256" s="26"/>
      <c r="T256" s="25"/>
      <c r="U256" s="90" t="s">
        <v>228</v>
      </c>
      <c r="V256" s="25" t="s">
        <v>178</v>
      </c>
      <c r="W256" s="26"/>
      <c r="X256" s="26"/>
      <c r="Y256" s="91">
        <v>461836</v>
      </c>
      <c r="Z256" s="25" t="s">
        <v>178</v>
      </c>
      <c r="AA256" s="26"/>
      <c r="AB256" s="26"/>
      <c r="AC256" s="92" t="s">
        <v>607</v>
      </c>
      <c r="AD256" s="25" t="s">
        <v>194</v>
      </c>
      <c r="AE256" s="26"/>
      <c r="AF256" s="26"/>
      <c r="AG256" s="91">
        <v>485445</v>
      </c>
      <c r="AH256" s="25" t="s">
        <v>178</v>
      </c>
    </row>
    <row r="257" spans="1:34" x14ac:dyDescent="0.25">
      <c r="A257" s="16"/>
      <c r="B257" s="84" t="s">
        <v>70</v>
      </c>
      <c r="C257" s="49"/>
      <c r="D257" s="86"/>
      <c r="E257" s="87" t="s">
        <v>228</v>
      </c>
      <c r="F257" s="86" t="s">
        <v>178</v>
      </c>
      <c r="G257" s="49"/>
      <c r="H257" s="86"/>
      <c r="I257" s="87" t="s">
        <v>228</v>
      </c>
      <c r="J257" s="86" t="s">
        <v>178</v>
      </c>
      <c r="K257" s="49"/>
      <c r="L257" s="49"/>
      <c r="M257" s="88">
        <v>2489</v>
      </c>
      <c r="N257" s="86" t="s">
        <v>178</v>
      </c>
      <c r="O257" s="49"/>
      <c r="P257" s="86"/>
      <c r="Q257" s="87" t="s">
        <v>228</v>
      </c>
      <c r="R257" s="86" t="s">
        <v>178</v>
      </c>
      <c r="S257" s="49"/>
      <c r="T257" s="86"/>
      <c r="U257" s="87" t="s">
        <v>228</v>
      </c>
      <c r="V257" s="86" t="s">
        <v>178</v>
      </c>
      <c r="W257" s="49"/>
      <c r="X257" s="49"/>
      <c r="Y257" s="88">
        <v>20212</v>
      </c>
      <c r="Z257" s="86" t="s">
        <v>178</v>
      </c>
      <c r="AA257" s="49"/>
      <c r="AB257" s="86"/>
      <c r="AC257" s="87" t="s">
        <v>228</v>
      </c>
      <c r="AD257" s="86" t="s">
        <v>178</v>
      </c>
      <c r="AE257" s="49"/>
      <c r="AF257" s="49"/>
      <c r="AG257" s="88">
        <v>22701</v>
      </c>
      <c r="AH257" s="86" t="s">
        <v>178</v>
      </c>
    </row>
    <row r="258" spans="1:34" x14ac:dyDescent="0.25">
      <c r="A258" s="16"/>
      <c r="B258" s="89" t="s">
        <v>71</v>
      </c>
      <c r="C258" s="26"/>
      <c r="D258" s="25"/>
      <c r="E258" s="90" t="s">
        <v>228</v>
      </c>
      <c r="F258" s="25" t="s">
        <v>178</v>
      </c>
      <c r="G258" s="26"/>
      <c r="H258" s="25"/>
      <c r="I258" s="90" t="s">
        <v>228</v>
      </c>
      <c r="J258" s="25" t="s">
        <v>178</v>
      </c>
      <c r="K258" s="26"/>
      <c r="L258" s="25"/>
      <c r="M258" s="90" t="s">
        <v>228</v>
      </c>
      <c r="N258" s="25" t="s">
        <v>178</v>
      </c>
      <c r="O258" s="26"/>
      <c r="P258" s="25"/>
      <c r="Q258" s="90" t="s">
        <v>228</v>
      </c>
      <c r="R258" s="25" t="s">
        <v>178</v>
      </c>
      <c r="S258" s="26"/>
      <c r="T258" s="25"/>
      <c r="U258" s="90" t="s">
        <v>228</v>
      </c>
      <c r="V258" s="25" t="s">
        <v>178</v>
      </c>
      <c r="W258" s="26"/>
      <c r="X258" s="26"/>
      <c r="Y258" s="91">
        <v>9402</v>
      </c>
      <c r="Z258" s="25" t="s">
        <v>178</v>
      </c>
      <c r="AA258" s="26"/>
      <c r="AB258" s="25"/>
      <c r="AC258" s="90" t="s">
        <v>228</v>
      </c>
      <c r="AD258" s="25" t="s">
        <v>178</v>
      </c>
      <c r="AE258" s="26"/>
      <c r="AF258" s="26"/>
      <c r="AG258" s="91">
        <v>9402</v>
      </c>
      <c r="AH258" s="25" t="s">
        <v>178</v>
      </c>
    </row>
    <row r="259" spans="1:34" x14ac:dyDescent="0.25">
      <c r="A259" s="16"/>
      <c r="B259" s="84" t="s">
        <v>75</v>
      </c>
      <c r="C259" s="49"/>
      <c r="D259" s="86"/>
      <c r="E259" s="87" t="s">
        <v>228</v>
      </c>
      <c r="F259" s="86" t="s">
        <v>178</v>
      </c>
      <c r="G259" s="49"/>
      <c r="H259" s="86"/>
      <c r="I259" s="87" t="s">
        <v>228</v>
      </c>
      <c r="J259" s="86" t="s">
        <v>178</v>
      </c>
      <c r="K259" s="49"/>
      <c r="L259" s="49"/>
      <c r="M259" s="88">
        <v>15321</v>
      </c>
      <c r="N259" s="86" t="s">
        <v>178</v>
      </c>
      <c r="O259" s="49"/>
      <c r="P259" s="86"/>
      <c r="Q259" s="87" t="s">
        <v>228</v>
      </c>
      <c r="R259" s="86" t="s">
        <v>178</v>
      </c>
      <c r="S259" s="49"/>
      <c r="T259" s="86"/>
      <c r="U259" s="87" t="s">
        <v>228</v>
      </c>
      <c r="V259" s="86" t="s">
        <v>178</v>
      </c>
      <c r="W259" s="49"/>
      <c r="X259" s="49"/>
      <c r="Y259" s="88">
        <v>196911</v>
      </c>
      <c r="Z259" s="86" t="s">
        <v>178</v>
      </c>
      <c r="AA259" s="49"/>
      <c r="AB259" s="86"/>
      <c r="AC259" s="87" t="s">
        <v>228</v>
      </c>
      <c r="AD259" s="86" t="s">
        <v>178</v>
      </c>
      <c r="AE259" s="49"/>
      <c r="AF259" s="49"/>
      <c r="AG259" s="88">
        <v>212232</v>
      </c>
      <c r="AH259" s="86" t="s">
        <v>178</v>
      </c>
    </row>
    <row r="260" spans="1:34" ht="15.75" thickBot="1" x14ac:dyDescent="0.3">
      <c r="A260" s="16"/>
      <c r="B260" s="89" t="s">
        <v>76</v>
      </c>
      <c r="C260" s="26"/>
      <c r="D260" s="26"/>
      <c r="E260" s="92">
        <v>667</v>
      </c>
      <c r="F260" s="25" t="s">
        <v>178</v>
      </c>
      <c r="G260" s="26"/>
      <c r="H260" s="26"/>
      <c r="I260" s="91">
        <v>2122</v>
      </c>
      <c r="J260" s="25" t="s">
        <v>178</v>
      </c>
      <c r="K260" s="26"/>
      <c r="L260" s="25"/>
      <c r="M260" s="90" t="s">
        <v>228</v>
      </c>
      <c r="N260" s="25" t="s">
        <v>178</v>
      </c>
      <c r="O260" s="26"/>
      <c r="P260" s="26"/>
      <c r="Q260" s="91">
        <v>9403</v>
      </c>
      <c r="R260" s="25" t="s">
        <v>178</v>
      </c>
      <c r="S260" s="26"/>
      <c r="T260" s="26"/>
      <c r="U260" s="92">
        <v>1</v>
      </c>
      <c r="V260" s="25" t="s">
        <v>178</v>
      </c>
      <c r="W260" s="26"/>
      <c r="X260" s="26"/>
      <c r="Y260" s="91">
        <v>3395</v>
      </c>
      <c r="Z260" s="25" t="s">
        <v>178</v>
      </c>
      <c r="AA260" s="26"/>
      <c r="AB260" s="25"/>
      <c r="AC260" s="90" t="s">
        <v>228</v>
      </c>
      <c r="AD260" s="25" t="s">
        <v>178</v>
      </c>
      <c r="AE260" s="26"/>
      <c r="AF260" s="26"/>
      <c r="AG260" s="91">
        <v>15588</v>
      </c>
      <c r="AH260" s="25" t="s">
        <v>178</v>
      </c>
    </row>
    <row r="261" spans="1:34" x14ac:dyDescent="0.25">
      <c r="A261" s="16"/>
      <c r="B261" s="46"/>
      <c r="C261" s="46"/>
      <c r="D261" s="47"/>
      <c r="E261" s="47"/>
      <c r="F261" s="46"/>
      <c r="G261" s="46"/>
      <c r="H261" s="47"/>
      <c r="I261" s="47"/>
      <c r="J261" s="46"/>
      <c r="K261" s="46"/>
      <c r="L261" s="47"/>
      <c r="M261" s="47"/>
      <c r="N261" s="46"/>
      <c r="O261" s="46"/>
      <c r="P261" s="47"/>
      <c r="Q261" s="47"/>
      <c r="R261" s="46"/>
      <c r="S261" s="46"/>
      <c r="T261" s="47"/>
      <c r="U261" s="47"/>
      <c r="V261" s="46"/>
      <c r="W261" s="46"/>
      <c r="X261" s="47"/>
      <c r="Y261" s="47"/>
      <c r="Z261" s="46"/>
      <c r="AA261" s="46"/>
      <c r="AB261" s="47"/>
      <c r="AC261" s="47"/>
      <c r="AD261" s="46"/>
      <c r="AE261" s="46"/>
      <c r="AF261" s="47"/>
      <c r="AG261" s="47"/>
      <c r="AH261" s="46"/>
    </row>
    <row r="262" spans="1:34" ht="15.75" thickBot="1" x14ac:dyDescent="0.3">
      <c r="A262" s="16"/>
      <c r="B262" s="97" t="s">
        <v>79</v>
      </c>
      <c r="C262" s="49"/>
      <c r="D262" s="49"/>
      <c r="E262" s="88">
        <v>1683</v>
      </c>
      <c r="F262" s="86" t="s">
        <v>178</v>
      </c>
      <c r="G262" s="49"/>
      <c r="H262" s="49"/>
      <c r="I262" s="88">
        <v>7938</v>
      </c>
      <c r="J262" s="86" t="s">
        <v>178</v>
      </c>
      <c r="K262" s="49"/>
      <c r="L262" s="49"/>
      <c r="M262" s="88">
        <v>31872</v>
      </c>
      <c r="N262" s="86" t="s">
        <v>178</v>
      </c>
      <c r="O262" s="49"/>
      <c r="P262" s="49"/>
      <c r="Q262" s="88">
        <v>35039</v>
      </c>
      <c r="R262" s="86" t="s">
        <v>178</v>
      </c>
      <c r="S262" s="49"/>
      <c r="T262" s="49"/>
      <c r="U262" s="85">
        <v>1</v>
      </c>
      <c r="V262" s="86" t="s">
        <v>178</v>
      </c>
      <c r="W262" s="49"/>
      <c r="X262" s="49"/>
      <c r="Y262" s="88">
        <v>691756</v>
      </c>
      <c r="Z262" s="86" t="s">
        <v>178</v>
      </c>
      <c r="AA262" s="49"/>
      <c r="AB262" s="49"/>
      <c r="AC262" s="85" t="s">
        <v>607</v>
      </c>
      <c r="AD262" s="86" t="s">
        <v>194</v>
      </c>
      <c r="AE262" s="49"/>
      <c r="AF262" s="49"/>
      <c r="AG262" s="88">
        <v>745368</v>
      </c>
      <c r="AH262" s="86" t="s">
        <v>178</v>
      </c>
    </row>
    <row r="263" spans="1:34" x14ac:dyDescent="0.25">
      <c r="A263" s="16"/>
      <c r="B263" s="46"/>
      <c r="C263" s="46"/>
      <c r="D263" s="47"/>
      <c r="E263" s="47"/>
      <c r="F263" s="46"/>
      <c r="G263" s="46"/>
      <c r="H263" s="47"/>
      <c r="I263" s="47"/>
      <c r="J263" s="46"/>
      <c r="K263" s="46"/>
      <c r="L263" s="47"/>
      <c r="M263" s="47"/>
      <c r="N263" s="46"/>
      <c r="O263" s="46"/>
      <c r="P263" s="47"/>
      <c r="Q263" s="47"/>
      <c r="R263" s="46"/>
      <c r="S263" s="46"/>
      <c r="T263" s="47"/>
      <c r="U263" s="47"/>
      <c r="V263" s="46"/>
      <c r="W263" s="46"/>
      <c r="X263" s="47"/>
      <c r="Y263" s="47"/>
      <c r="Z263" s="46"/>
      <c r="AA263" s="46"/>
      <c r="AB263" s="47"/>
      <c r="AC263" s="47"/>
      <c r="AD263" s="46"/>
      <c r="AE263" s="46"/>
      <c r="AF263" s="47"/>
      <c r="AG263" s="47"/>
      <c r="AH263" s="46"/>
    </row>
    <row r="264" spans="1:34" x14ac:dyDescent="0.25">
      <c r="A264" s="16"/>
      <c r="B264" s="98" t="s">
        <v>555</v>
      </c>
      <c r="C264" s="26"/>
      <c r="D264" s="26"/>
      <c r="E264" s="92" t="s">
        <v>608</v>
      </c>
      <c r="F264" s="25" t="s">
        <v>194</v>
      </c>
      <c r="G264" s="26"/>
      <c r="H264" s="26"/>
      <c r="I264" s="92" t="s">
        <v>609</v>
      </c>
      <c r="J264" s="25" t="s">
        <v>194</v>
      </c>
      <c r="K264" s="26"/>
      <c r="L264" s="26"/>
      <c r="M264" s="91">
        <v>57176</v>
      </c>
      <c r="N264" s="25" t="s">
        <v>178</v>
      </c>
      <c r="O264" s="26"/>
      <c r="P264" s="26"/>
      <c r="Q264" s="92" t="s">
        <v>610</v>
      </c>
      <c r="R264" s="25" t="s">
        <v>194</v>
      </c>
      <c r="S264" s="26"/>
      <c r="T264" s="26"/>
      <c r="U264" s="92" t="s">
        <v>559</v>
      </c>
      <c r="V264" s="25" t="s">
        <v>194</v>
      </c>
      <c r="W264" s="26"/>
      <c r="X264" s="26"/>
      <c r="Y264" s="91">
        <v>259502</v>
      </c>
      <c r="Z264" s="25" t="s">
        <v>178</v>
      </c>
      <c r="AA264" s="26"/>
      <c r="AB264" s="25"/>
      <c r="AC264" s="90" t="s">
        <v>228</v>
      </c>
      <c r="AD264" s="25" t="s">
        <v>178</v>
      </c>
      <c r="AE264" s="26"/>
      <c r="AF264" s="26"/>
      <c r="AG264" s="91">
        <v>272017</v>
      </c>
      <c r="AH264" s="25" t="s">
        <v>178</v>
      </c>
    </row>
    <row r="265" spans="1:34" x14ac:dyDescent="0.25">
      <c r="A265" s="16"/>
      <c r="B265" s="82" t="s">
        <v>81</v>
      </c>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c r="AA265" s="49"/>
      <c r="AB265" s="49"/>
      <c r="AC265" s="49"/>
      <c r="AD265" s="49"/>
      <c r="AE265" s="49"/>
      <c r="AF265" s="49"/>
      <c r="AG265" s="49"/>
      <c r="AH265" s="49"/>
    </row>
    <row r="266" spans="1:34" x14ac:dyDescent="0.25">
      <c r="A266" s="16"/>
      <c r="B266" s="89" t="s">
        <v>560</v>
      </c>
      <c r="C266" s="26"/>
      <c r="D266" s="26"/>
      <c r="E266" s="91">
        <v>233129</v>
      </c>
      <c r="F266" s="25" t="s">
        <v>178</v>
      </c>
      <c r="G266" s="26"/>
      <c r="H266" s="26"/>
      <c r="I266" s="91">
        <v>7291</v>
      </c>
      <c r="J266" s="25" t="s">
        <v>178</v>
      </c>
      <c r="K266" s="26"/>
      <c r="L266" s="26"/>
      <c r="M266" s="91">
        <v>98181</v>
      </c>
      <c r="N266" s="25" t="s">
        <v>178</v>
      </c>
      <c r="O266" s="26"/>
      <c r="P266" s="26"/>
      <c r="Q266" s="91">
        <v>240658</v>
      </c>
      <c r="R266" s="25" t="s">
        <v>178</v>
      </c>
      <c r="S266" s="26"/>
      <c r="T266" s="26"/>
      <c r="U266" s="91">
        <v>87425</v>
      </c>
      <c r="V266" s="25" t="s">
        <v>178</v>
      </c>
      <c r="W266" s="26"/>
      <c r="X266" s="25"/>
      <c r="Y266" s="90" t="s">
        <v>228</v>
      </c>
      <c r="Z266" s="25" t="s">
        <v>178</v>
      </c>
      <c r="AA266" s="26"/>
      <c r="AB266" s="26"/>
      <c r="AC266" s="92" t="s">
        <v>611</v>
      </c>
      <c r="AD266" s="25" t="s">
        <v>194</v>
      </c>
      <c r="AE266" s="26"/>
      <c r="AF266" s="25"/>
      <c r="AG266" s="90" t="s">
        <v>228</v>
      </c>
      <c r="AH266" s="25" t="s">
        <v>178</v>
      </c>
    </row>
    <row r="267" spans="1:34" x14ac:dyDescent="0.25">
      <c r="A267" s="16"/>
      <c r="B267" s="84" t="s">
        <v>562</v>
      </c>
      <c r="C267" s="49"/>
      <c r="D267" s="49"/>
      <c r="E267" s="85" t="s">
        <v>612</v>
      </c>
      <c r="F267" s="86" t="s">
        <v>194</v>
      </c>
      <c r="G267" s="49"/>
      <c r="H267" s="49"/>
      <c r="I267" s="85" t="s">
        <v>613</v>
      </c>
      <c r="J267" s="86" t="s">
        <v>194</v>
      </c>
      <c r="K267" s="49"/>
      <c r="L267" s="49"/>
      <c r="M267" s="85" t="s">
        <v>614</v>
      </c>
      <c r="N267" s="86" t="s">
        <v>194</v>
      </c>
      <c r="O267" s="49"/>
      <c r="P267" s="49"/>
      <c r="Q267" s="85" t="s">
        <v>615</v>
      </c>
      <c r="R267" s="86" t="s">
        <v>194</v>
      </c>
      <c r="S267" s="49"/>
      <c r="T267" s="49"/>
      <c r="U267" s="85" t="s">
        <v>616</v>
      </c>
      <c r="V267" s="86" t="s">
        <v>194</v>
      </c>
      <c r="W267" s="49"/>
      <c r="X267" s="49"/>
      <c r="Y267" s="85" t="s">
        <v>617</v>
      </c>
      <c r="Z267" s="86" t="s">
        <v>194</v>
      </c>
      <c r="AA267" s="49"/>
      <c r="AB267" s="49"/>
      <c r="AC267" s="88">
        <v>86712</v>
      </c>
      <c r="AD267" s="86" t="s">
        <v>178</v>
      </c>
      <c r="AE267" s="49"/>
      <c r="AF267" s="49"/>
      <c r="AG267" s="85" t="s">
        <v>427</v>
      </c>
      <c r="AH267" s="86" t="s">
        <v>194</v>
      </c>
    </row>
    <row r="268" spans="1:34" ht="15.75" thickBot="1" x14ac:dyDescent="0.3">
      <c r="A268" s="16"/>
      <c r="B268" s="89" t="s">
        <v>83</v>
      </c>
      <c r="C268" s="26"/>
      <c r="D268" s="26"/>
      <c r="E268" s="91">
        <v>1647</v>
      </c>
      <c r="F268" s="25" t="s">
        <v>178</v>
      </c>
      <c r="G268" s="26"/>
      <c r="H268" s="25"/>
      <c r="I268" s="90" t="s">
        <v>228</v>
      </c>
      <c r="J268" s="25" t="s">
        <v>178</v>
      </c>
      <c r="K268" s="26"/>
      <c r="L268" s="26"/>
      <c r="M268" s="91">
        <v>11037</v>
      </c>
      <c r="N268" s="25" t="s">
        <v>178</v>
      </c>
      <c r="O268" s="26"/>
      <c r="P268" s="26"/>
      <c r="Q268" s="91">
        <v>45031</v>
      </c>
      <c r="R268" s="25" t="s">
        <v>178</v>
      </c>
      <c r="S268" s="26"/>
      <c r="T268" s="26"/>
      <c r="U268" s="91">
        <v>6361</v>
      </c>
      <c r="V268" s="25" t="s">
        <v>178</v>
      </c>
      <c r="W268" s="26"/>
      <c r="X268" s="26"/>
      <c r="Y268" s="91">
        <v>23341</v>
      </c>
      <c r="Z268" s="25" t="s">
        <v>178</v>
      </c>
      <c r="AA268" s="26"/>
      <c r="AB268" s="26"/>
      <c r="AC268" s="92" t="s">
        <v>618</v>
      </c>
      <c r="AD268" s="25" t="s">
        <v>194</v>
      </c>
      <c r="AE268" s="26"/>
      <c r="AF268" s="26"/>
      <c r="AG268" s="92">
        <v>705</v>
      </c>
      <c r="AH268" s="25" t="s">
        <v>178</v>
      </c>
    </row>
    <row r="269" spans="1:34" x14ac:dyDescent="0.25">
      <c r="A269" s="16"/>
      <c r="B269" s="46"/>
      <c r="C269" s="46"/>
      <c r="D269" s="47"/>
      <c r="E269" s="47"/>
      <c r="F269" s="46"/>
      <c r="G269" s="46"/>
      <c r="H269" s="47"/>
      <c r="I269" s="47"/>
      <c r="J269" s="46"/>
      <c r="K269" s="46"/>
      <c r="L269" s="47"/>
      <c r="M269" s="47"/>
      <c r="N269" s="46"/>
      <c r="O269" s="46"/>
      <c r="P269" s="47"/>
      <c r="Q269" s="47"/>
      <c r="R269" s="46"/>
      <c r="S269" s="46"/>
      <c r="T269" s="47"/>
      <c r="U269" s="47"/>
      <c r="V269" s="46"/>
      <c r="W269" s="46"/>
      <c r="X269" s="47"/>
      <c r="Y269" s="47"/>
      <c r="Z269" s="46"/>
      <c r="AA269" s="46"/>
      <c r="AB269" s="47"/>
      <c r="AC269" s="47"/>
      <c r="AD269" s="46"/>
      <c r="AE269" s="46"/>
      <c r="AF269" s="47"/>
      <c r="AG269" s="47"/>
      <c r="AH269" s="46"/>
    </row>
    <row r="270" spans="1:34" x14ac:dyDescent="0.25">
      <c r="A270" s="16"/>
      <c r="B270" s="82" t="s">
        <v>84</v>
      </c>
      <c r="C270" s="49"/>
      <c r="D270" s="49"/>
      <c r="E270" s="88">
        <v>195621</v>
      </c>
      <c r="F270" s="86" t="s">
        <v>178</v>
      </c>
      <c r="G270" s="49"/>
      <c r="H270" s="49"/>
      <c r="I270" s="85" t="s">
        <v>619</v>
      </c>
      <c r="J270" s="86" t="s">
        <v>194</v>
      </c>
      <c r="K270" s="49"/>
      <c r="L270" s="49"/>
      <c r="M270" s="88">
        <v>161189</v>
      </c>
      <c r="N270" s="86" t="s">
        <v>178</v>
      </c>
      <c r="O270" s="49"/>
      <c r="P270" s="49"/>
      <c r="Q270" s="88">
        <v>217945</v>
      </c>
      <c r="R270" s="86" t="s">
        <v>178</v>
      </c>
      <c r="S270" s="49"/>
      <c r="T270" s="49"/>
      <c r="U270" s="88">
        <v>82116</v>
      </c>
      <c r="V270" s="86" t="s">
        <v>178</v>
      </c>
      <c r="W270" s="49"/>
      <c r="X270" s="49"/>
      <c r="Y270" s="88">
        <v>258750</v>
      </c>
      <c r="Z270" s="86" t="s">
        <v>178</v>
      </c>
      <c r="AA270" s="49"/>
      <c r="AB270" s="49"/>
      <c r="AC270" s="85" t="s">
        <v>611</v>
      </c>
      <c r="AD270" s="86" t="s">
        <v>194</v>
      </c>
      <c r="AE270" s="49"/>
      <c r="AF270" s="49"/>
      <c r="AG270" s="88">
        <v>248057</v>
      </c>
      <c r="AH270" s="86" t="s">
        <v>178</v>
      </c>
    </row>
    <row r="271" spans="1:34" ht="15.75" thickBot="1" x14ac:dyDescent="0.3">
      <c r="A271" s="16"/>
      <c r="B271" s="89" t="s">
        <v>85</v>
      </c>
      <c r="C271" s="26"/>
      <c r="D271" s="25"/>
      <c r="E271" s="90" t="s">
        <v>228</v>
      </c>
      <c r="F271" s="25" t="s">
        <v>178</v>
      </c>
      <c r="G271" s="26"/>
      <c r="H271" s="26"/>
      <c r="I271" s="91">
        <v>15766</v>
      </c>
      <c r="J271" s="25" t="s">
        <v>178</v>
      </c>
      <c r="K271" s="26"/>
      <c r="L271" s="26"/>
      <c r="M271" s="92" t="s">
        <v>620</v>
      </c>
      <c r="N271" s="25" t="s">
        <v>194</v>
      </c>
      <c r="O271" s="26"/>
      <c r="P271" s="25"/>
      <c r="Q271" s="90" t="s">
        <v>228</v>
      </c>
      <c r="R271" s="25" t="s">
        <v>178</v>
      </c>
      <c r="S271" s="26"/>
      <c r="T271" s="25"/>
      <c r="U271" s="90" t="s">
        <v>228</v>
      </c>
      <c r="V271" s="25" t="s">
        <v>178</v>
      </c>
      <c r="W271" s="26"/>
      <c r="X271" s="26"/>
      <c r="Y271" s="92" t="s">
        <v>621</v>
      </c>
      <c r="Z271" s="25" t="s">
        <v>194</v>
      </c>
      <c r="AA271" s="26"/>
      <c r="AB271" s="25"/>
      <c r="AC271" s="90" t="s">
        <v>228</v>
      </c>
      <c r="AD271" s="25" t="s">
        <v>178</v>
      </c>
      <c r="AE271" s="26"/>
      <c r="AF271" s="26"/>
      <c r="AG271" s="92" t="s">
        <v>622</v>
      </c>
      <c r="AH271" s="25" t="s">
        <v>194</v>
      </c>
    </row>
    <row r="272" spans="1:34" x14ac:dyDescent="0.25">
      <c r="A272" s="16"/>
      <c r="B272" s="46"/>
      <c r="C272" s="46"/>
      <c r="D272" s="47"/>
      <c r="E272" s="47"/>
      <c r="F272" s="46"/>
      <c r="G272" s="46"/>
      <c r="H272" s="47"/>
      <c r="I272" s="47"/>
      <c r="J272" s="46"/>
      <c r="K272" s="46"/>
      <c r="L272" s="47"/>
      <c r="M272" s="47"/>
      <c r="N272" s="46"/>
      <c r="O272" s="46"/>
      <c r="P272" s="47"/>
      <c r="Q272" s="47"/>
      <c r="R272" s="46"/>
      <c r="S272" s="46"/>
      <c r="T272" s="47"/>
      <c r="U272" s="47"/>
      <c r="V272" s="46"/>
      <c r="W272" s="46"/>
      <c r="X272" s="47"/>
      <c r="Y272" s="47"/>
      <c r="Z272" s="46"/>
      <c r="AA272" s="46"/>
      <c r="AB272" s="47"/>
      <c r="AC272" s="47"/>
      <c r="AD272" s="46"/>
      <c r="AE272" s="46"/>
      <c r="AF272" s="47"/>
      <c r="AG272" s="47"/>
      <c r="AH272" s="46"/>
    </row>
    <row r="273" spans="1:34" x14ac:dyDescent="0.25">
      <c r="A273" s="16"/>
      <c r="B273" s="82" t="s">
        <v>576</v>
      </c>
      <c r="C273" s="49"/>
      <c r="D273" s="49"/>
      <c r="E273" s="88">
        <v>195621</v>
      </c>
      <c r="F273" s="86" t="s">
        <v>178</v>
      </c>
      <c r="G273" s="49"/>
      <c r="H273" s="49"/>
      <c r="I273" s="88">
        <v>14886</v>
      </c>
      <c r="J273" s="86" t="s">
        <v>178</v>
      </c>
      <c r="K273" s="49"/>
      <c r="L273" s="49"/>
      <c r="M273" s="88">
        <v>159722</v>
      </c>
      <c r="N273" s="86" t="s">
        <v>178</v>
      </c>
      <c r="O273" s="49"/>
      <c r="P273" s="49"/>
      <c r="Q273" s="88">
        <v>217945</v>
      </c>
      <c r="R273" s="86" t="s">
        <v>178</v>
      </c>
      <c r="S273" s="49"/>
      <c r="T273" s="49"/>
      <c r="U273" s="88">
        <v>82116</v>
      </c>
      <c r="V273" s="86" t="s">
        <v>178</v>
      </c>
      <c r="W273" s="49"/>
      <c r="X273" s="49"/>
      <c r="Y273" s="88">
        <v>208721</v>
      </c>
      <c r="Z273" s="86" t="s">
        <v>178</v>
      </c>
      <c r="AA273" s="49"/>
      <c r="AB273" s="49"/>
      <c r="AC273" s="85" t="s">
        <v>611</v>
      </c>
      <c r="AD273" s="86" t="s">
        <v>194</v>
      </c>
      <c r="AE273" s="49"/>
      <c r="AF273" s="49"/>
      <c r="AG273" s="88">
        <v>212327</v>
      </c>
      <c r="AH273" s="86" t="s">
        <v>178</v>
      </c>
    </row>
    <row r="274" spans="1:34" ht="23.25" thickBot="1" x14ac:dyDescent="0.3">
      <c r="A274" s="16"/>
      <c r="B274" s="89" t="s">
        <v>87</v>
      </c>
      <c r="C274" s="26"/>
      <c r="D274" s="25"/>
      <c r="E274" s="90" t="s">
        <v>228</v>
      </c>
      <c r="F274" s="25" t="s">
        <v>178</v>
      </c>
      <c r="G274" s="26"/>
      <c r="H274" s="25"/>
      <c r="I274" s="90" t="s">
        <v>228</v>
      </c>
      <c r="J274" s="25" t="s">
        <v>178</v>
      </c>
      <c r="K274" s="26"/>
      <c r="L274" s="25"/>
      <c r="M274" s="90" t="s">
        <v>228</v>
      </c>
      <c r="N274" s="25" t="s">
        <v>178</v>
      </c>
      <c r="O274" s="26"/>
      <c r="P274" s="25"/>
      <c r="Q274" s="90" t="s">
        <v>228</v>
      </c>
      <c r="R274" s="25" t="s">
        <v>178</v>
      </c>
      <c r="S274" s="26"/>
      <c r="T274" s="25"/>
      <c r="U274" s="90" t="s">
        <v>228</v>
      </c>
      <c r="V274" s="25" t="s">
        <v>178</v>
      </c>
      <c r="W274" s="26"/>
      <c r="X274" s="26"/>
      <c r="Y274" s="92" t="s">
        <v>623</v>
      </c>
      <c r="Z274" s="25" t="s">
        <v>194</v>
      </c>
      <c r="AA274" s="26"/>
      <c r="AB274" s="26"/>
      <c r="AC274" s="91">
        <v>10477</v>
      </c>
      <c r="AD274" s="25" t="s">
        <v>178</v>
      </c>
      <c r="AE274" s="26"/>
      <c r="AF274" s="26"/>
      <c r="AG274" s="92" t="s">
        <v>624</v>
      </c>
      <c r="AH274" s="25" t="s">
        <v>194</v>
      </c>
    </row>
    <row r="275" spans="1:34" x14ac:dyDescent="0.25">
      <c r="A275" s="16"/>
      <c r="B275" s="46"/>
      <c r="C275" s="46"/>
      <c r="D275" s="47"/>
      <c r="E275" s="47"/>
      <c r="F275" s="46"/>
      <c r="G275" s="46"/>
      <c r="H275" s="47"/>
      <c r="I275" s="47"/>
      <c r="J275" s="46"/>
      <c r="K275" s="46"/>
      <c r="L275" s="47"/>
      <c r="M275" s="47"/>
      <c r="N275" s="46"/>
      <c r="O275" s="46"/>
      <c r="P275" s="47"/>
      <c r="Q275" s="47"/>
      <c r="R275" s="46"/>
      <c r="S275" s="46"/>
      <c r="T275" s="47"/>
      <c r="U275" s="47"/>
      <c r="V275" s="46"/>
      <c r="W275" s="46"/>
      <c r="X275" s="47"/>
      <c r="Y275" s="47"/>
      <c r="Z275" s="46"/>
      <c r="AA275" s="46"/>
      <c r="AB275" s="47"/>
      <c r="AC275" s="47"/>
      <c r="AD275" s="46"/>
      <c r="AE275" s="46"/>
      <c r="AF275" s="47"/>
      <c r="AG275" s="47"/>
      <c r="AH275" s="46"/>
    </row>
    <row r="276" spans="1:34" ht="21.75" thickBot="1" x14ac:dyDescent="0.3">
      <c r="A276" s="16"/>
      <c r="B276" s="82" t="s">
        <v>88</v>
      </c>
      <c r="C276" s="49"/>
      <c r="D276" s="49"/>
      <c r="E276" s="88">
        <v>195621</v>
      </c>
      <c r="F276" s="86" t="s">
        <v>178</v>
      </c>
      <c r="G276" s="49"/>
      <c r="H276" s="49"/>
      <c r="I276" s="88">
        <v>14886</v>
      </c>
      <c r="J276" s="86" t="s">
        <v>178</v>
      </c>
      <c r="K276" s="49"/>
      <c r="L276" s="49"/>
      <c r="M276" s="88">
        <v>159722</v>
      </c>
      <c r="N276" s="86" t="s">
        <v>178</v>
      </c>
      <c r="O276" s="49"/>
      <c r="P276" s="49"/>
      <c r="Q276" s="88">
        <v>217945</v>
      </c>
      <c r="R276" s="86" t="s">
        <v>178</v>
      </c>
      <c r="S276" s="49"/>
      <c r="T276" s="49"/>
      <c r="U276" s="88">
        <v>82116</v>
      </c>
      <c r="V276" s="86" t="s">
        <v>178</v>
      </c>
      <c r="W276" s="49"/>
      <c r="X276" s="49"/>
      <c r="Y276" s="88">
        <v>181538</v>
      </c>
      <c r="Z276" s="86" t="s">
        <v>178</v>
      </c>
      <c r="AA276" s="49"/>
      <c r="AB276" s="49"/>
      <c r="AC276" s="85" t="s">
        <v>625</v>
      </c>
      <c r="AD276" s="86" t="s">
        <v>194</v>
      </c>
      <c r="AE276" s="49"/>
      <c r="AF276" s="49"/>
      <c r="AG276" s="88">
        <v>195621</v>
      </c>
      <c r="AH276" s="86" t="s">
        <v>178</v>
      </c>
    </row>
    <row r="277" spans="1:34" ht="15.75" thickTop="1" x14ac:dyDescent="0.25">
      <c r="A277" s="16"/>
      <c r="B277" s="46"/>
      <c r="C277" s="46"/>
      <c r="D277" s="50"/>
      <c r="E277" s="50"/>
      <c r="F277" s="46"/>
      <c r="G277" s="46"/>
      <c r="H277" s="50"/>
      <c r="I277" s="50"/>
      <c r="J277" s="46"/>
      <c r="K277" s="46"/>
      <c r="L277" s="50"/>
      <c r="M277" s="50"/>
      <c r="N277" s="46"/>
      <c r="O277" s="46"/>
      <c r="P277" s="50"/>
      <c r="Q277" s="50"/>
      <c r="R277" s="46"/>
      <c r="S277" s="46"/>
      <c r="T277" s="50"/>
      <c r="U277" s="50"/>
      <c r="V277" s="46"/>
      <c r="W277" s="46"/>
      <c r="X277" s="50"/>
      <c r="Y277" s="50"/>
      <c r="Z277" s="46"/>
      <c r="AA277" s="46"/>
      <c r="AB277" s="50"/>
      <c r="AC277" s="50"/>
      <c r="AD277" s="46"/>
      <c r="AE277" s="46"/>
      <c r="AF277" s="50"/>
      <c r="AG277" s="50"/>
      <c r="AH277" s="46"/>
    </row>
    <row r="278" spans="1:34" ht="15.75" thickBot="1" x14ac:dyDescent="0.3">
      <c r="A278" s="16"/>
      <c r="B278" s="89" t="s">
        <v>626</v>
      </c>
      <c r="C278" s="26"/>
      <c r="D278" s="26"/>
      <c r="E278" s="92" t="s">
        <v>627</v>
      </c>
      <c r="F278" s="25" t="s">
        <v>194</v>
      </c>
      <c r="G278" s="26"/>
      <c r="H278" s="25"/>
      <c r="I278" s="90" t="s">
        <v>228</v>
      </c>
      <c r="J278" s="25" t="s">
        <v>178</v>
      </c>
      <c r="K278" s="26"/>
      <c r="L278" s="25"/>
      <c r="M278" s="90" t="s">
        <v>228</v>
      </c>
      <c r="N278" s="25" t="s">
        <v>178</v>
      </c>
      <c r="O278" s="26"/>
      <c r="P278" s="25"/>
      <c r="Q278" s="90" t="s">
        <v>228</v>
      </c>
      <c r="R278" s="25" t="s">
        <v>178</v>
      </c>
      <c r="S278" s="26"/>
      <c r="T278" s="25"/>
      <c r="U278" s="90" t="s">
        <v>228</v>
      </c>
      <c r="V278" s="25" t="s">
        <v>178</v>
      </c>
      <c r="W278" s="26"/>
      <c r="X278" s="26"/>
      <c r="Y278" s="92" t="s">
        <v>627</v>
      </c>
      <c r="Z278" s="25" t="s">
        <v>194</v>
      </c>
      <c r="AA278" s="26"/>
      <c r="AB278" s="26"/>
      <c r="AC278" s="91">
        <v>4077</v>
      </c>
      <c r="AD278" s="25" t="s">
        <v>178</v>
      </c>
      <c r="AE278" s="26"/>
      <c r="AF278" s="26"/>
      <c r="AG278" s="92" t="s">
        <v>627</v>
      </c>
      <c r="AH278" s="25" t="s">
        <v>194</v>
      </c>
    </row>
    <row r="279" spans="1:34" x14ac:dyDescent="0.25">
      <c r="A279" s="16"/>
      <c r="B279" s="46"/>
      <c r="C279" s="46"/>
      <c r="D279" s="47"/>
      <c r="E279" s="47"/>
      <c r="F279" s="46"/>
      <c r="G279" s="46"/>
      <c r="H279" s="47"/>
      <c r="I279" s="47"/>
      <c r="J279" s="46"/>
      <c r="K279" s="46"/>
      <c r="L279" s="47"/>
      <c r="M279" s="47"/>
      <c r="N279" s="46"/>
      <c r="O279" s="46"/>
      <c r="P279" s="47"/>
      <c r="Q279" s="47"/>
      <c r="R279" s="46"/>
      <c r="S279" s="46"/>
      <c r="T279" s="47"/>
      <c r="U279" s="47"/>
      <c r="V279" s="46"/>
      <c r="W279" s="46"/>
      <c r="X279" s="47"/>
      <c r="Y279" s="47"/>
      <c r="Z279" s="46"/>
      <c r="AA279" s="46"/>
      <c r="AB279" s="47"/>
      <c r="AC279" s="47"/>
      <c r="AD279" s="46"/>
      <c r="AE279" s="46"/>
      <c r="AF279" s="47"/>
      <c r="AG279" s="47"/>
      <c r="AH279" s="46"/>
    </row>
    <row r="280" spans="1:34" ht="21.75" thickBot="1" x14ac:dyDescent="0.3">
      <c r="A280" s="16"/>
      <c r="B280" s="82" t="s">
        <v>98</v>
      </c>
      <c r="C280" s="49"/>
      <c r="D280" s="49" t="s">
        <v>182</v>
      </c>
      <c r="E280" s="88">
        <v>191544</v>
      </c>
      <c r="F280" s="86" t="s">
        <v>178</v>
      </c>
      <c r="G280" s="49"/>
      <c r="H280" s="49" t="s">
        <v>182</v>
      </c>
      <c r="I280" s="88">
        <v>14886</v>
      </c>
      <c r="J280" s="86" t="s">
        <v>178</v>
      </c>
      <c r="K280" s="49"/>
      <c r="L280" s="49" t="s">
        <v>182</v>
      </c>
      <c r="M280" s="88">
        <v>159722</v>
      </c>
      <c r="N280" s="86" t="s">
        <v>178</v>
      </c>
      <c r="O280" s="49"/>
      <c r="P280" s="49" t="s">
        <v>182</v>
      </c>
      <c r="Q280" s="88">
        <v>217945</v>
      </c>
      <c r="R280" s="86" t="s">
        <v>178</v>
      </c>
      <c r="S280" s="49"/>
      <c r="T280" s="49" t="s">
        <v>182</v>
      </c>
      <c r="U280" s="88">
        <v>82116</v>
      </c>
      <c r="V280" s="86" t="s">
        <v>178</v>
      </c>
      <c r="W280" s="49"/>
      <c r="X280" s="49" t="s">
        <v>182</v>
      </c>
      <c r="Y280" s="88">
        <v>177461</v>
      </c>
      <c r="Z280" s="86" t="s">
        <v>178</v>
      </c>
      <c r="AA280" s="49"/>
      <c r="AB280" s="49" t="s">
        <v>182</v>
      </c>
      <c r="AC280" s="85" t="s">
        <v>628</v>
      </c>
      <c r="AD280" s="86" t="s">
        <v>194</v>
      </c>
      <c r="AE280" s="49"/>
      <c r="AF280" s="49" t="s">
        <v>182</v>
      </c>
      <c r="AG280" s="88">
        <v>191544</v>
      </c>
      <c r="AH280" s="86" t="s">
        <v>178</v>
      </c>
    </row>
    <row r="281" spans="1:34" ht="15.75" thickTop="1" x14ac:dyDescent="0.25">
      <c r="A281" s="16"/>
      <c r="B281" s="46"/>
      <c r="C281" s="46"/>
      <c r="D281" s="50"/>
      <c r="E281" s="50"/>
      <c r="F281" s="46"/>
      <c r="G281" s="46"/>
      <c r="H281" s="50"/>
      <c r="I281" s="50"/>
      <c r="J281" s="46"/>
      <c r="K281" s="46"/>
      <c r="L281" s="50"/>
      <c r="M281" s="50"/>
      <c r="N281" s="46"/>
      <c r="O281" s="46"/>
      <c r="P281" s="50"/>
      <c r="Q281" s="50"/>
      <c r="R281" s="46"/>
      <c r="S281" s="46"/>
      <c r="T281" s="50"/>
      <c r="U281" s="50"/>
      <c r="V281" s="46"/>
      <c r="W281" s="46"/>
      <c r="X281" s="50"/>
      <c r="Y281" s="50"/>
      <c r="Z281" s="46"/>
      <c r="AA281" s="46"/>
      <c r="AB281" s="50"/>
      <c r="AC281" s="50"/>
      <c r="AD281" s="46"/>
      <c r="AE281" s="46"/>
      <c r="AF281" s="50"/>
      <c r="AG281" s="50"/>
      <c r="AH281" s="46"/>
    </row>
    <row r="282" spans="1:34" x14ac:dyDescent="0.25">
      <c r="A282" s="16"/>
      <c r="B282" s="59"/>
      <c r="C282" s="59"/>
      <c r="D282" s="59"/>
      <c r="E282" s="59"/>
      <c r="F282" s="59"/>
      <c r="G282" s="59"/>
      <c r="H282" s="59"/>
      <c r="I282" s="59"/>
      <c r="J282" s="59"/>
      <c r="K282" s="59"/>
      <c r="L282" s="59"/>
      <c r="M282" s="59"/>
      <c r="N282" s="59"/>
      <c r="O282" s="59"/>
      <c r="P282" s="59"/>
      <c r="Q282" s="59"/>
      <c r="R282" s="59"/>
      <c r="S282" s="59"/>
      <c r="T282" s="59"/>
      <c r="U282" s="59"/>
      <c r="V282" s="59"/>
      <c r="W282" s="59"/>
      <c r="X282" s="59"/>
      <c r="Y282" s="59"/>
      <c r="Z282" s="59"/>
      <c r="AA282" s="59"/>
      <c r="AB282" s="59"/>
      <c r="AC282" s="59"/>
      <c r="AD282" s="59"/>
      <c r="AE282" s="59"/>
      <c r="AF282" s="59"/>
      <c r="AG282" s="59"/>
      <c r="AH282" s="59"/>
    </row>
    <row r="283" spans="1:34" x14ac:dyDescent="0.25">
      <c r="A283" s="16"/>
      <c r="B283" s="99" t="s">
        <v>506</v>
      </c>
      <c r="C283" s="99"/>
      <c r="D283" s="99"/>
      <c r="E283" s="99"/>
      <c r="F283" s="99"/>
      <c r="G283" s="99"/>
      <c r="H283" s="99"/>
      <c r="I283" s="99"/>
      <c r="J283" s="99"/>
      <c r="K283" s="99"/>
      <c r="L283" s="99"/>
      <c r="M283" s="99"/>
      <c r="N283" s="99"/>
      <c r="O283" s="99"/>
      <c r="P283" s="99"/>
      <c r="Q283" s="99"/>
      <c r="R283" s="99"/>
      <c r="S283" s="99"/>
      <c r="T283" s="99"/>
      <c r="U283" s="99"/>
      <c r="V283" s="99"/>
      <c r="W283" s="99"/>
      <c r="X283" s="99"/>
      <c r="Y283" s="99"/>
      <c r="Z283" s="99"/>
      <c r="AA283" s="99"/>
      <c r="AB283" s="99"/>
      <c r="AC283" s="99"/>
      <c r="AD283" s="99"/>
      <c r="AE283" s="99"/>
      <c r="AF283" s="99"/>
      <c r="AG283" s="99"/>
      <c r="AH283" s="99"/>
    </row>
    <row r="284" spans="1:34" x14ac:dyDescent="0.25">
      <c r="A284" s="16"/>
      <c r="B284" s="99" t="s">
        <v>551</v>
      </c>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c r="AA284" s="99"/>
      <c r="AB284" s="99"/>
      <c r="AC284" s="99"/>
      <c r="AD284" s="99"/>
      <c r="AE284" s="99"/>
      <c r="AF284" s="99"/>
      <c r="AG284" s="99"/>
      <c r="AH284" s="99"/>
    </row>
    <row r="285" spans="1:34" x14ac:dyDescent="0.25">
      <c r="A285" s="16"/>
      <c r="B285" s="99" t="s">
        <v>629</v>
      </c>
      <c r="C285" s="99"/>
      <c r="D285" s="99"/>
      <c r="E285" s="99"/>
      <c r="F285" s="99"/>
      <c r="G285" s="99"/>
      <c r="H285" s="99"/>
      <c r="I285" s="99"/>
      <c r="J285" s="99"/>
      <c r="K285" s="99"/>
      <c r="L285" s="99"/>
      <c r="M285" s="99"/>
      <c r="N285" s="99"/>
      <c r="O285" s="99"/>
      <c r="P285" s="99"/>
      <c r="Q285" s="99"/>
      <c r="R285" s="99"/>
      <c r="S285" s="99"/>
      <c r="T285" s="99"/>
      <c r="U285" s="99"/>
      <c r="V285" s="99"/>
      <c r="W285" s="99"/>
      <c r="X285" s="99"/>
      <c r="Y285" s="99"/>
      <c r="Z285" s="99"/>
      <c r="AA285" s="99"/>
      <c r="AB285" s="99"/>
      <c r="AC285" s="99"/>
      <c r="AD285" s="99"/>
      <c r="AE285" s="99"/>
      <c r="AF285" s="99"/>
      <c r="AG285" s="99"/>
      <c r="AH285" s="99"/>
    </row>
    <row r="286" spans="1:34" x14ac:dyDescent="0.25">
      <c r="A286" s="16"/>
      <c r="B286" s="99" t="s">
        <v>508</v>
      </c>
      <c r="C286" s="99"/>
      <c r="D286" s="99"/>
      <c r="E286" s="99"/>
      <c r="F286" s="99"/>
      <c r="G286" s="99"/>
      <c r="H286" s="99"/>
      <c r="I286" s="99"/>
      <c r="J286" s="99"/>
      <c r="K286" s="99"/>
      <c r="L286" s="99"/>
      <c r="M286" s="99"/>
      <c r="N286" s="99"/>
      <c r="O286" s="99"/>
      <c r="P286" s="99"/>
      <c r="Q286" s="99"/>
      <c r="R286" s="99"/>
      <c r="S286" s="99"/>
      <c r="T286" s="99"/>
      <c r="U286" s="99"/>
      <c r="V286" s="99"/>
      <c r="W286" s="99"/>
      <c r="X286" s="99"/>
      <c r="Y286" s="99"/>
      <c r="Z286" s="99"/>
      <c r="AA286" s="99"/>
      <c r="AB286" s="99"/>
      <c r="AC286" s="99"/>
      <c r="AD286" s="99"/>
      <c r="AE286" s="99"/>
      <c r="AF286" s="99"/>
      <c r="AG286" s="99"/>
      <c r="AH286" s="99"/>
    </row>
    <row r="287" spans="1:34" ht="15.75" x14ac:dyDescent="0.25">
      <c r="A287" s="16"/>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c r="AE287" s="40"/>
      <c r="AF287" s="40"/>
      <c r="AG287" s="40"/>
      <c r="AH287" s="40"/>
    </row>
    <row r="288" spans="1:34" x14ac:dyDescent="0.25">
      <c r="A288" s="16"/>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c r="AA288" s="26"/>
      <c r="AB288" s="26"/>
      <c r="AC288" s="26"/>
      <c r="AD288" s="26"/>
      <c r="AE288" s="26"/>
      <c r="AF288" s="26"/>
      <c r="AG288" s="26"/>
      <c r="AH288" s="26"/>
    </row>
    <row r="289" spans="1:34" x14ac:dyDescent="0.25">
      <c r="A289" s="16"/>
      <c r="B289" s="26"/>
      <c r="C289" s="26"/>
      <c r="D289" s="65"/>
      <c r="E289" s="65"/>
      <c r="F289" s="26"/>
      <c r="G289" s="26"/>
      <c r="H289" s="65"/>
      <c r="I289" s="65"/>
      <c r="J289" s="26"/>
      <c r="K289" s="26"/>
      <c r="L289" s="65"/>
      <c r="M289" s="65"/>
      <c r="N289" s="26"/>
      <c r="O289" s="26"/>
      <c r="P289" s="65"/>
      <c r="Q289" s="65"/>
      <c r="R289" s="26"/>
      <c r="S289" s="26"/>
      <c r="T289" s="65"/>
      <c r="U289" s="65"/>
      <c r="V289" s="26"/>
      <c r="W289" s="26"/>
      <c r="X289" s="35" t="s">
        <v>72</v>
      </c>
      <c r="Y289" s="35"/>
      <c r="Z289" s="26"/>
      <c r="AA289" s="26"/>
      <c r="AB289" s="65"/>
      <c r="AC289" s="65"/>
      <c r="AD289" s="26"/>
      <c r="AE289" s="26"/>
      <c r="AF289" s="65"/>
      <c r="AG289" s="65"/>
      <c r="AH289" s="26"/>
    </row>
    <row r="290" spans="1:34" x14ac:dyDescent="0.25">
      <c r="A290" s="16"/>
      <c r="B290" s="26"/>
      <c r="C290" s="26"/>
      <c r="D290" s="65"/>
      <c r="E290" s="65"/>
      <c r="F290" s="26"/>
      <c r="G290" s="26"/>
      <c r="H290" s="65"/>
      <c r="I290" s="65"/>
      <c r="J290" s="26"/>
      <c r="K290" s="26"/>
      <c r="L290" s="65"/>
      <c r="M290" s="65"/>
      <c r="N290" s="26"/>
      <c r="O290" s="26"/>
      <c r="P290" s="65"/>
      <c r="Q290" s="65"/>
      <c r="R290" s="26"/>
      <c r="S290" s="26"/>
      <c r="T290" s="65"/>
      <c r="U290" s="65"/>
      <c r="V290" s="26"/>
      <c r="W290" s="26"/>
      <c r="X290" s="67" t="s">
        <v>509</v>
      </c>
      <c r="Y290" s="67"/>
      <c r="Z290" s="26"/>
      <c r="AA290" s="26"/>
      <c r="AB290" s="65"/>
      <c r="AC290" s="65"/>
      <c r="AD290" s="26"/>
      <c r="AE290" s="26"/>
      <c r="AF290" s="65"/>
      <c r="AG290" s="65"/>
      <c r="AH290" s="26"/>
    </row>
    <row r="291" spans="1:34" x14ac:dyDescent="0.25">
      <c r="A291" s="16"/>
      <c r="B291" s="26"/>
      <c r="C291" s="26"/>
      <c r="D291" s="35" t="s">
        <v>510</v>
      </c>
      <c r="E291" s="35"/>
      <c r="F291" s="26"/>
      <c r="G291" s="26"/>
      <c r="H291" s="65"/>
      <c r="I291" s="65"/>
      <c r="J291" s="26"/>
      <c r="K291" s="26"/>
      <c r="L291" s="65"/>
      <c r="M291" s="65"/>
      <c r="N291" s="26"/>
      <c r="O291" s="26"/>
      <c r="P291" s="65"/>
      <c r="Q291" s="65"/>
      <c r="R291" s="26"/>
      <c r="S291" s="26"/>
      <c r="T291" s="65"/>
      <c r="U291" s="65"/>
      <c r="V291" s="26"/>
      <c r="W291" s="26"/>
      <c r="X291" s="35" t="s">
        <v>511</v>
      </c>
      <c r="Y291" s="35"/>
      <c r="Z291" s="26"/>
      <c r="AA291" s="26"/>
      <c r="AB291" s="35" t="s">
        <v>512</v>
      </c>
      <c r="AC291" s="35"/>
      <c r="AD291" s="26"/>
      <c r="AE291" s="26"/>
      <c r="AF291" s="65"/>
      <c r="AG291" s="65"/>
      <c r="AH291" s="26"/>
    </row>
    <row r="292" spans="1:34" ht="15.75" thickBot="1" x14ac:dyDescent="0.3">
      <c r="A292" s="16"/>
      <c r="B292" s="26"/>
      <c r="C292" s="26"/>
      <c r="D292" s="36" t="s">
        <v>513</v>
      </c>
      <c r="E292" s="36"/>
      <c r="F292" s="26"/>
      <c r="G292" s="26"/>
      <c r="H292" s="36" t="s">
        <v>495</v>
      </c>
      <c r="I292" s="36"/>
      <c r="J292" s="26"/>
      <c r="K292" s="26"/>
      <c r="L292" s="36" t="s">
        <v>497</v>
      </c>
      <c r="M292" s="36"/>
      <c r="N292" s="26"/>
      <c r="O292" s="26"/>
      <c r="P292" s="36" t="s">
        <v>491</v>
      </c>
      <c r="Q292" s="36"/>
      <c r="R292" s="26"/>
      <c r="S292" s="26"/>
      <c r="T292" s="36" t="s">
        <v>514</v>
      </c>
      <c r="U292" s="36"/>
      <c r="V292" s="26"/>
      <c r="W292" s="26"/>
      <c r="X292" s="36" t="s">
        <v>515</v>
      </c>
      <c r="Y292" s="36"/>
      <c r="Z292" s="26"/>
      <c r="AA292" s="26"/>
      <c r="AB292" s="36" t="s">
        <v>516</v>
      </c>
      <c r="AC292" s="36"/>
      <c r="AD292" s="26"/>
      <c r="AE292" s="26"/>
      <c r="AF292" s="36" t="s">
        <v>129</v>
      </c>
      <c r="AG292" s="36"/>
      <c r="AH292" s="26"/>
    </row>
    <row r="293" spans="1:34" x14ac:dyDescent="0.25">
      <c r="A293" s="16"/>
      <c r="B293" s="82" t="s">
        <v>68</v>
      </c>
      <c r="C293" s="49"/>
      <c r="D293" s="49"/>
      <c r="E293" s="49"/>
      <c r="F293" s="49"/>
      <c r="G293" s="49"/>
      <c r="H293" s="49"/>
      <c r="I293" s="49"/>
      <c r="J293" s="49"/>
      <c r="K293" s="49"/>
      <c r="L293" s="49"/>
      <c r="M293" s="49"/>
      <c r="N293" s="49"/>
      <c r="O293" s="49"/>
      <c r="P293" s="49"/>
      <c r="Q293" s="49"/>
      <c r="R293" s="49"/>
      <c r="S293" s="49"/>
      <c r="T293" s="49"/>
      <c r="U293" s="49"/>
      <c r="V293" s="49"/>
      <c r="W293" s="49"/>
      <c r="X293" s="49"/>
      <c r="Y293" s="49"/>
      <c r="Z293" s="49"/>
      <c r="AA293" s="49"/>
      <c r="AB293" s="49"/>
      <c r="AC293" s="49"/>
      <c r="AD293" s="49"/>
      <c r="AE293" s="49"/>
      <c r="AF293" s="49"/>
      <c r="AG293" s="49"/>
      <c r="AH293" s="49"/>
    </row>
    <row r="294" spans="1:34" x14ac:dyDescent="0.25">
      <c r="A294" s="16"/>
      <c r="B294" s="89" t="s">
        <v>69</v>
      </c>
      <c r="C294" s="26"/>
      <c r="D294" s="25" t="s">
        <v>182</v>
      </c>
      <c r="E294" s="90" t="s">
        <v>228</v>
      </c>
      <c r="F294" s="25" t="s">
        <v>178</v>
      </c>
      <c r="G294" s="26"/>
      <c r="H294" s="25" t="s">
        <v>182</v>
      </c>
      <c r="I294" s="90" t="s">
        <v>228</v>
      </c>
      <c r="J294" s="25" t="s">
        <v>178</v>
      </c>
      <c r="K294" s="26"/>
      <c r="L294" s="26" t="s">
        <v>182</v>
      </c>
      <c r="M294" s="91">
        <v>133270</v>
      </c>
      <c r="N294" s="25" t="s">
        <v>178</v>
      </c>
      <c r="O294" s="26"/>
      <c r="P294" s="25" t="s">
        <v>182</v>
      </c>
      <c r="Q294" s="90" t="s">
        <v>228</v>
      </c>
      <c r="R294" s="25" t="s">
        <v>178</v>
      </c>
      <c r="S294" s="26"/>
      <c r="T294" s="25" t="s">
        <v>182</v>
      </c>
      <c r="U294" s="90" t="s">
        <v>228</v>
      </c>
      <c r="V294" s="25" t="s">
        <v>178</v>
      </c>
      <c r="W294" s="26"/>
      <c r="X294" s="26" t="s">
        <v>182</v>
      </c>
      <c r="Y294" s="91">
        <v>1814293</v>
      </c>
      <c r="Z294" s="25" t="s">
        <v>178</v>
      </c>
      <c r="AA294" s="26"/>
      <c r="AB294" s="26" t="s">
        <v>182</v>
      </c>
      <c r="AC294" s="92" t="s">
        <v>630</v>
      </c>
      <c r="AD294" s="25" t="s">
        <v>194</v>
      </c>
      <c r="AE294" s="26"/>
      <c r="AF294" s="26" t="s">
        <v>182</v>
      </c>
      <c r="AG294" s="91">
        <v>1904192</v>
      </c>
      <c r="AH294" s="25" t="s">
        <v>178</v>
      </c>
    </row>
    <row r="295" spans="1:34" x14ac:dyDescent="0.25">
      <c r="A295" s="16"/>
      <c r="B295" s="84" t="s">
        <v>70</v>
      </c>
      <c r="C295" s="49"/>
      <c r="D295" s="86"/>
      <c r="E295" s="87" t="s">
        <v>228</v>
      </c>
      <c r="F295" s="86" t="s">
        <v>178</v>
      </c>
      <c r="G295" s="49"/>
      <c r="H295" s="86"/>
      <c r="I295" s="87" t="s">
        <v>228</v>
      </c>
      <c r="J295" s="86" t="s">
        <v>178</v>
      </c>
      <c r="K295" s="49"/>
      <c r="L295" s="49"/>
      <c r="M295" s="88">
        <v>3321</v>
      </c>
      <c r="N295" s="86" t="s">
        <v>178</v>
      </c>
      <c r="O295" s="49"/>
      <c r="P295" s="86"/>
      <c r="Q295" s="87" t="s">
        <v>228</v>
      </c>
      <c r="R295" s="86" t="s">
        <v>178</v>
      </c>
      <c r="S295" s="49"/>
      <c r="T295" s="86"/>
      <c r="U295" s="87" t="s">
        <v>228</v>
      </c>
      <c r="V295" s="86" t="s">
        <v>178</v>
      </c>
      <c r="W295" s="49"/>
      <c r="X295" s="49"/>
      <c r="Y295" s="88">
        <v>46113</v>
      </c>
      <c r="Z295" s="86" t="s">
        <v>178</v>
      </c>
      <c r="AA295" s="49"/>
      <c r="AB295" s="86"/>
      <c r="AC295" s="87" t="s">
        <v>228</v>
      </c>
      <c r="AD295" s="86" t="s">
        <v>178</v>
      </c>
      <c r="AE295" s="49"/>
      <c r="AF295" s="49"/>
      <c r="AG295" s="88">
        <v>49434</v>
      </c>
      <c r="AH295" s="86" t="s">
        <v>178</v>
      </c>
    </row>
    <row r="296" spans="1:34" x14ac:dyDescent="0.25">
      <c r="A296" s="16"/>
      <c r="B296" s="89" t="s">
        <v>71</v>
      </c>
      <c r="C296" s="26"/>
      <c r="D296" s="25"/>
      <c r="E296" s="90" t="s">
        <v>228</v>
      </c>
      <c r="F296" s="25" t="s">
        <v>178</v>
      </c>
      <c r="G296" s="26"/>
      <c r="H296" s="25"/>
      <c r="I296" s="90" t="s">
        <v>228</v>
      </c>
      <c r="J296" s="25" t="s">
        <v>178</v>
      </c>
      <c r="K296" s="26"/>
      <c r="L296" s="25"/>
      <c r="M296" s="90" t="s">
        <v>228</v>
      </c>
      <c r="N296" s="25" t="s">
        <v>178</v>
      </c>
      <c r="O296" s="26"/>
      <c r="P296" s="25"/>
      <c r="Q296" s="90" t="s">
        <v>228</v>
      </c>
      <c r="R296" s="25" t="s">
        <v>178</v>
      </c>
      <c r="S296" s="26"/>
      <c r="T296" s="25"/>
      <c r="U296" s="90" t="s">
        <v>228</v>
      </c>
      <c r="V296" s="25" t="s">
        <v>178</v>
      </c>
      <c r="W296" s="26"/>
      <c r="X296" s="26"/>
      <c r="Y296" s="91">
        <v>34657</v>
      </c>
      <c r="Z296" s="25" t="s">
        <v>178</v>
      </c>
      <c r="AA296" s="26"/>
      <c r="AB296" s="25"/>
      <c r="AC296" s="90" t="s">
        <v>228</v>
      </c>
      <c r="AD296" s="25" t="s">
        <v>178</v>
      </c>
      <c r="AE296" s="26"/>
      <c r="AF296" s="26"/>
      <c r="AG296" s="91">
        <v>34657</v>
      </c>
      <c r="AH296" s="25" t="s">
        <v>178</v>
      </c>
    </row>
    <row r="297" spans="1:34" ht="15.75" thickBot="1" x14ac:dyDescent="0.3">
      <c r="A297" s="16"/>
      <c r="B297" s="84" t="s">
        <v>72</v>
      </c>
      <c r="C297" s="49"/>
      <c r="D297" s="86"/>
      <c r="E297" s="87" t="s">
        <v>228</v>
      </c>
      <c r="F297" s="86" t="s">
        <v>178</v>
      </c>
      <c r="G297" s="49"/>
      <c r="H297" s="86"/>
      <c r="I297" s="87" t="s">
        <v>228</v>
      </c>
      <c r="J297" s="86" t="s">
        <v>178</v>
      </c>
      <c r="K297" s="49"/>
      <c r="L297" s="86"/>
      <c r="M297" s="87" t="s">
        <v>228</v>
      </c>
      <c r="N297" s="86" t="s">
        <v>178</v>
      </c>
      <c r="O297" s="49"/>
      <c r="P297" s="86"/>
      <c r="Q297" s="87" t="s">
        <v>228</v>
      </c>
      <c r="R297" s="86" t="s">
        <v>178</v>
      </c>
      <c r="S297" s="49"/>
      <c r="T297" s="86"/>
      <c r="U297" s="87" t="s">
        <v>228</v>
      </c>
      <c r="V297" s="86" t="s">
        <v>178</v>
      </c>
      <c r="W297" s="49"/>
      <c r="X297" s="49"/>
      <c r="Y297" s="85">
        <v>77</v>
      </c>
      <c r="Z297" s="86" t="s">
        <v>178</v>
      </c>
      <c r="AA297" s="49"/>
      <c r="AB297" s="86"/>
      <c r="AC297" s="87" t="s">
        <v>228</v>
      </c>
      <c r="AD297" s="86" t="s">
        <v>178</v>
      </c>
      <c r="AE297" s="49"/>
      <c r="AF297" s="49"/>
      <c r="AG297" s="85">
        <v>77</v>
      </c>
      <c r="AH297" s="86" t="s">
        <v>178</v>
      </c>
    </row>
    <row r="298" spans="1:34" x14ac:dyDescent="0.25">
      <c r="A298" s="16"/>
      <c r="B298" s="46"/>
      <c r="C298" s="46"/>
      <c r="D298" s="47"/>
      <c r="E298" s="47"/>
      <c r="F298" s="46"/>
      <c r="G298" s="46"/>
      <c r="H298" s="47"/>
      <c r="I298" s="47"/>
      <c r="J298" s="46"/>
      <c r="K298" s="46"/>
      <c r="L298" s="47"/>
      <c r="M298" s="47"/>
      <c r="N298" s="46"/>
      <c r="O298" s="46"/>
      <c r="P298" s="47"/>
      <c r="Q298" s="47"/>
      <c r="R298" s="46"/>
      <c r="S298" s="46"/>
      <c r="T298" s="47"/>
      <c r="U298" s="47"/>
      <c r="V298" s="46"/>
      <c r="W298" s="46"/>
      <c r="X298" s="47"/>
      <c r="Y298" s="47"/>
      <c r="Z298" s="46"/>
      <c r="AA298" s="46"/>
      <c r="AB298" s="47"/>
      <c r="AC298" s="47"/>
      <c r="AD298" s="46"/>
      <c r="AE298" s="46"/>
      <c r="AF298" s="47"/>
      <c r="AG298" s="47"/>
      <c r="AH298" s="46"/>
    </row>
    <row r="299" spans="1:34" ht="15.75" thickBot="1" x14ac:dyDescent="0.3">
      <c r="A299" s="16"/>
      <c r="B299" s="96" t="s">
        <v>73</v>
      </c>
      <c r="C299" s="26"/>
      <c r="D299" s="25"/>
      <c r="E299" s="90" t="s">
        <v>228</v>
      </c>
      <c r="F299" s="25" t="s">
        <v>178</v>
      </c>
      <c r="G299" s="26"/>
      <c r="H299" s="25"/>
      <c r="I299" s="90" t="s">
        <v>228</v>
      </c>
      <c r="J299" s="25" t="s">
        <v>178</v>
      </c>
      <c r="K299" s="26"/>
      <c r="L299" s="26"/>
      <c r="M299" s="91">
        <v>136591</v>
      </c>
      <c r="N299" s="25" t="s">
        <v>178</v>
      </c>
      <c r="O299" s="26"/>
      <c r="P299" s="25"/>
      <c r="Q299" s="90" t="s">
        <v>228</v>
      </c>
      <c r="R299" s="25" t="s">
        <v>178</v>
      </c>
      <c r="S299" s="26"/>
      <c r="T299" s="25"/>
      <c r="U299" s="90" t="s">
        <v>228</v>
      </c>
      <c r="V299" s="25" t="s">
        <v>178</v>
      </c>
      <c r="W299" s="26"/>
      <c r="X299" s="26"/>
      <c r="Y299" s="91">
        <v>1895140</v>
      </c>
      <c r="Z299" s="25" t="s">
        <v>178</v>
      </c>
      <c r="AA299" s="26"/>
      <c r="AB299" s="26"/>
      <c r="AC299" s="92" t="s">
        <v>630</v>
      </c>
      <c r="AD299" s="25" t="s">
        <v>194</v>
      </c>
      <c r="AE299" s="26"/>
      <c r="AF299" s="26"/>
      <c r="AG299" s="91">
        <v>1988360</v>
      </c>
      <c r="AH299" s="25" t="s">
        <v>178</v>
      </c>
    </row>
    <row r="300" spans="1:34" x14ac:dyDescent="0.25">
      <c r="A300" s="16"/>
      <c r="B300" s="46"/>
      <c r="C300" s="46"/>
      <c r="D300" s="47"/>
      <c r="E300" s="47"/>
      <c r="F300" s="46"/>
      <c r="G300" s="46"/>
      <c r="H300" s="47"/>
      <c r="I300" s="47"/>
      <c r="J300" s="46"/>
      <c r="K300" s="46"/>
      <c r="L300" s="47"/>
      <c r="M300" s="47"/>
      <c r="N300" s="46"/>
      <c r="O300" s="46"/>
      <c r="P300" s="47"/>
      <c r="Q300" s="47"/>
      <c r="R300" s="46"/>
      <c r="S300" s="46"/>
      <c r="T300" s="47"/>
      <c r="U300" s="47"/>
      <c r="V300" s="46"/>
      <c r="W300" s="46"/>
      <c r="X300" s="47"/>
      <c r="Y300" s="47"/>
      <c r="Z300" s="46"/>
      <c r="AA300" s="46"/>
      <c r="AB300" s="47"/>
      <c r="AC300" s="47"/>
      <c r="AD300" s="46"/>
      <c r="AE300" s="46"/>
      <c r="AF300" s="47"/>
      <c r="AG300" s="47"/>
      <c r="AH300" s="46"/>
    </row>
    <row r="301" spans="1:34" x14ac:dyDescent="0.25">
      <c r="A301" s="16"/>
      <c r="B301" s="82" t="s">
        <v>74</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c r="AB301" s="49"/>
      <c r="AC301" s="49"/>
      <c r="AD301" s="49"/>
      <c r="AE301" s="49"/>
      <c r="AF301" s="49"/>
      <c r="AG301" s="49"/>
      <c r="AH301" s="49"/>
    </row>
    <row r="302" spans="1:34" x14ac:dyDescent="0.25">
      <c r="A302" s="16"/>
      <c r="B302" s="89" t="s">
        <v>69</v>
      </c>
      <c r="C302" s="26"/>
      <c r="D302" s="26"/>
      <c r="E302" s="91">
        <v>1935</v>
      </c>
      <c r="F302" s="25" t="s">
        <v>178</v>
      </c>
      <c r="G302" s="26"/>
      <c r="H302" s="26"/>
      <c r="I302" s="91">
        <v>11260</v>
      </c>
      <c r="J302" s="25" t="s">
        <v>178</v>
      </c>
      <c r="K302" s="26"/>
      <c r="L302" s="26"/>
      <c r="M302" s="91">
        <v>25043</v>
      </c>
      <c r="N302" s="25" t="s">
        <v>178</v>
      </c>
      <c r="O302" s="26"/>
      <c r="P302" s="26"/>
      <c r="Q302" s="91">
        <v>49849</v>
      </c>
      <c r="R302" s="25" t="s">
        <v>178</v>
      </c>
      <c r="S302" s="26"/>
      <c r="T302" s="25"/>
      <c r="U302" s="90" t="s">
        <v>228</v>
      </c>
      <c r="V302" s="25" t="s">
        <v>178</v>
      </c>
      <c r="W302" s="26"/>
      <c r="X302" s="26"/>
      <c r="Y302" s="91">
        <v>917290</v>
      </c>
      <c r="Z302" s="25" t="s">
        <v>178</v>
      </c>
      <c r="AA302" s="26"/>
      <c r="AB302" s="26"/>
      <c r="AC302" s="92" t="s">
        <v>630</v>
      </c>
      <c r="AD302" s="25" t="s">
        <v>194</v>
      </c>
      <c r="AE302" s="26"/>
      <c r="AF302" s="26"/>
      <c r="AG302" s="91">
        <v>962006</v>
      </c>
      <c r="AH302" s="25" t="s">
        <v>178</v>
      </c>
    </row>
    <row r="303" spans="1:34" x14ac:dyDescent="0.25">
      <c r="A303" s="16"/>
      <c r="B303" s="84" t="s">
        <v>70</v>
      </c>
      <c r="C303" s="49"/>
      <c r="D303" s="86"/>
      <c r="E303" s="87" t="s">
        <v>228</v>
      </c>
      <c r="F303" s="86" t="s">
        <v>178</v>
      </c>
      <c r="G303" s="49"/>
      <c r="H303" s="86"/>
      <c r="I303" s="87" t="s">
        <v>228</v>
      </c>
      <c r="J303" s="86" t="s">
        <v>178</v>
      </c>
      <c r="K303" s="49"/>
      <c r="L303" s="49"/>
      <c r="M303" s="88">
        <v>2823</v>
      </c>
      <c r="N303" s="86" t="s">
        <v>178</v>
      </c>
      <c r="O303" s="49"/>
      <c r="P303" s="86"/>
      <c r="Q303" s="87" t="s">
        <v>228</v>
      </c>
      <c r="R303" s="86" t="s">
        <v>178</v>
      </c>
      <c r="S303" s="49"/>
      <c r="T303" s="86"/>
      <c r="U303" s="87" t="s">
        <v>228</v>
      </c>
      <c r="V303" s="86" t="s">
        <v>178</v>
      </c>
      <c r="W303" s="49"/>
      <c r="X303" s="49"/>
      <c r="Y303" s="88">
        <v>34800</v>
      </c>
      <c r="Z303" s="86" t="s">
        <v>178</v>
      </c>
      <c r="AA303" s="49"/>
      <c r="AB303" s="86"/>
      <c r="AC303" s="87" t="s">
        <v>228</v>
      </c>
      <c r="AD303" s="86" t="s">
        <v>178</v>
      </c>
      <c r="AE303" s="49"/>
      <c r="AF303" s="49"/>
      <c r="AG303" s="88">
        <v>37623</v>
      </c>
      <c r="AH303" s="86" t="s">
        <v>178</v>
      </c>
    </row>
    <row r="304" spans="1:34" x14ac:dyDescent="0.25">
      <c r="A304" s="16"/>
      <c r="B304" s="89" t="s">
        <v>71</v>
      </c>
      <c r="C304" s="26"/>
      <c r="D304" s="25"/>
      <c r="E304" s="90" t="s">
        <v>228</v>
      </c>
      <c r="F304" s="25" t="s">
        <v>178</v>
      </c>
      <c r="G304" s="26"/>
      <c r="H304" s="25"/>
      <c r="I304" s="90" t="s">
        <v>228</v>
      </c>
      <c r="J304" s="25" t="s">
        <v>178</v>
      </c>
      <c r="K304" s="26"/>
      <c r="L304" s="25"/>
      <c r="M304" s="90" t="s">
        <v>228</v>
      </c>
      <c r="N304" s="25" t="s">
        <v>178</v>
      </c>
      <c r="O304" s="26"/>
      <c r="P304" s="25"/>
      <c r="Q304" s="90" t="s">
        <v>228</v>
      </c>
      <c r="R304" s="25" t="s">
        <v>178</v>
      </c>
      <c r="S304" s="26"/>
      <c r="T304" s="25"/>
      <c r="U304" s="90" t="s">
        <v>228</v>
      </c>
      <c r="V304" s="25" t="s">
        <v>178</v>
      </c>
      <c r="W304" s="26"/>
      <c r="X304" s="26"/>
      <c r="Y304" s="91">
        <v>21651</v>
      </c>
      <c r="Z304" s="25" t="s">
        <v>178</v>
      </c>
      <c r="AA304" s="26"/>
      <c r="AB304" s="25"/>
      <c r="AC304" s="90" t="s">
        <v>228</v>
      </c>
      <c r="AD304" s="25" t="s">
        <v>178</v>
      </c>
      <c r="AE304" s="26"/>
      <c r="AF304" s="26"/>
      <c r="AG304" s="91">
        <v>21651</v>
      </c>
      <c r="AH304" s="25" t="s">
        <v>178</v>
      </c>
    </row>
    <row r="305" spans="1:34" x14ac:dyDescent="0.25">
      <c r="A305" s="16"/>
      <c r="B305" s="84" t="s">
        <v>75</v>
      </c>
      <c r="C305" s="49"/>
      <c r="D305" s="86"/>
      <c r="E305" s="87" t="s">
        <v>228</v>
      </c>
      <c r="F305" s="86" t="s">
        <v>178</v>
      </c>
      <c r="G305" s="49"/>
      <c r="H305" s="86"/>
      <c r="I305" s="87" t="s">
        <v>228</v>
      </c>
      <c r="J305" s="86" t="s">
        <v>178</v>
      </c>
      <c r="K305" s="49"/>
      <c r="L305" s="49"/>
      <c r="M305" s="88">
        <v>30183</v>
      </c>
      <c r="N305" s="86" t="s">
        <v>178</v>
      </c>
      <c r="O305" s="49"/>
      <c r="P305" s="86"/>
      <c r="Q305" s="87" t="s">
        <v>228</v>
      </c>
      <c r="R305" s="86" t="s">
        <v>178</v>
      </c>
      <c r="S305" s="49"/>
      <c r="T305" s="86"/>
      <c r="U305" s="87" t="s">
        <v>228</v>
      </c>
      <c r="V305" s="86" t="s">
        <v>178</v>
      </c>
      <c r="W305" s="49"/>
      <c r="X305" s="49"/>
      <c r="Y305" s="88">
        <v>387800</v>
      </c>
      <c r="Z305" s="86" t="s">
        <v>178</v>
      </c>
      <c r="AA305" s="49"/>
      <c r="AB305" s="86"/>
      <c r="AC305" s="87" t="s">
        <v>228</v>
      </c>
      <c r="AD305" s="86" t="s">
        <v>178</v>
      </c>
      <c r="AE305" s="49"/>
      <c r="AF305" s="49"/>
      <c r="AG305" s="88">
        <v>417983</v>
      </c>
      <c r="AH305" s="86" t="s">
        <v>178</v>
      </c>
    </row>
    <row r="306" spans="1:34" x14ac:dyDescent="0.25">
      <c r="A306" s="16"/>
      <c r="B306" s="89" t="s">
        <v>76</v>
      </c>
      <c r="C306" s="26"/>
      <c r="D306" s="26"/>
      <c r="E306" s="91">
        <v>1292</v>
      </c>
      <c r="F306" s="25" t="s">
        <v>178</v>
      </c>
      <c r="G306" s="26"/>
      <c r="H306" s="26"/>
      <c r="I306" s="91">
        <v>4014</v>
      </c>
      <c r="J306" s="25" t="s">
        <v>178</v>
      </c>
      <c r="K306" s="26"/>
      <c r="L306" s="25"/>
      <c r="M306" s="90" t="s">
        <v>228</v>
      </c>
      <c r="N306" s="25" t="s">
        <v>178</v>
      </c>
      <c r="O306" s="26"/>
      <c r="P306" s="26"/>
      <c r="Q306" s="91">
        <v>18116</v>
      </c>
      <c r="R306" s="25" t="s">
        <v>178</v>
      </c>
      <c r="S306" s="26"/>
      <c r="T306" s="26"/>
      <c r="U306" s="92">
        <v>1</v>
      </c>
      <c r="V306" s="25" t="s">
        <v>178</v>
      </c>
      <c r="W306" s="26"/>
      <c r="X306" s="26"/>
      <c r="Y306" s="91">
        <v>7008</v>
      </c>
      <c r="Z306" s="25" t="s">
        <v>178</v>
      </c>
      <c r="AA306" s="26"/>
      <c r="AB306" s="25"/>
      <c r="AC306" s="90" t="s">
        <v>228</v>
      </c>
      <c r="AD306" s="25" t="s">
        <v>178</v>
      </c>
      <c r="AE306" s="26"/>
      <c r="AF306" s="26"/>
      <c r="AG306" s="91">
        <v>30431</v>
      </c>
      <c r="AH306" s="25" t="s">
        <v>178</v>
      </c>
    </row>
    <row r="307" spans="1:34" ht="15.75" thickBot="1" x14ac:dyDescent="0.3">
      <c r="A307" s="16"/>
      <c r="B307" s="84" t="s">
        <v>631</v>
      </c>
      <c r="C307" s="49"/>
      <c r="D307" s="86"/>
      <c r="E307" s="87" t="s">
        <v>228</v>
      </c>
      <c r="F307" s="86" t="s">
        <v>178</v>
      </c>
      <c r="G307" s="49"/>
      <c r="H307" s="86"/>
      <c r="I307" s="87" t="s">
        <v>228</v>
      </c>
      <c r="J307" s="86" t="s">
        <v>178</v>
      </c>
      <c r="K307" s="49"/>
      <c r="L307" s="86"/>
      <c r="M307" s="87" t="s">
        <v>228</v>
      </c>
      <c r="N307" s="86" t="s">
        <v>178</v>
      </c>
      <c r="O307" s="49"/>
      <c r="P307" s="86"/>
      <c r="Q307" s="87" t="s">
        <v>228</v>
      </c>
      <c r="R307" s="86" t="s">
        <v>178</v>
      </c>
      <c r="S307" s="49"/>
      <c r="T307" s="86"/>
      <c r="U307" s="87" t="s">
        <v>228</v>
      </c>
      <c r="V307" s="86" t="s">
        <v>178</v>
      </c>
      <c r="W307" s="49"/>
      <c r="X307" s="49"/>
      <c r="Y307" s="85" t="s">
        <v>632</v>
      </c>
      <c r="Z307" s="86" t="s">
        <v>194</v>
      </c>
      <c r="AA307" s="49"/>
      <c r="AB307" s="86"/>
      <c r="AC307" s="87" t="s">
        <v>228</v>
      </c>
      <c r="AD307" s="86" t="s">
        <v>178</v>
      </c>
      <c r="AE307" s="49"/>
      <c r="AF307" s="49"/>
      <c r="AG307" s="85" t="s">
        <v>632</v>
      </c>
      <c r="AH307" s="86" t="s">
        <v>194</v>
      </c>
    </row>
    <row r="308" spans="1:34" x14ac:dyDescent="0.25">
      <c r="A308" s="16"/>
      <c r="B308" s="46"/>
      <c r="C308" s="46"/>
      <c r="D308" s="47"/>
      <c r="E308" s="47"/>
      <c r="F308" s="46"/>
      <c r="G308" s="46"/>
      <c r="H308" s="47"/>
      <c r="I308" s="47"/>
      <c r="J308" s="46"/>
      <c r="K308" s="46"/>
      <c r="L308" s="47"/>
      <c r="M308" s="47"/>
      <c r="N308" s="46"/>
      <c r="O308" s="46"/>
      <c r="P308" s="47"/>
      <c r="Q308" s="47"/>
      <c r="R308" s="46"/>
      <c r="S308" s="46"/>
      <c r="T308" s="47"/>
      <c r="U308" s="47"/>
      <c r="V308" s="46"/>
      <c r="W308" s="46"/>
      <c r="X308" s="47"/>
      <c r="Y308" s="47"/>
      <c r="Z308" s="46"/>
      <c r="AA308" s="46"/>
      <c r="AB308" s="47"/>
      <c r="AC308" s="47"/>
      <c r="AD308" s="46"/>
      <c r="AE308" s="46"/>
      <c r="AF308" s="47"/>
      <c r="AG308" s="47"/>
      <c r="AH308" s="46"/>
    </row>
    <row r="309" spans="1:34" ht="15.75" thickBot="1" x14ac:dyDescent="0.3">
      <c r="A309" s="16"/>
      <c r="B309" s="96" t="s">
        <v>79</v>
      </c>
      <c r="C309" s="26"/>
      <c r="D309" s="26"/>
      <c r="E309" s="91">
        <v>3227</v>
      </c>
      <c r="F309" s="25" t="s">
        <v>178</v>
      </c>
      <c r="G309" s="26"/>
      <c r="H309" s="26"/>
      <c r="I309" s="91">
        <v>15274</v>
      </c>
      <c r="J309" s="25" t="s">
        <v>178</v>
      </c>
      <c r="K309" s="26"/>
      <c r="L309" s="26"/>
      <c r="M309" s="91">
        <v>58049</v>
      </c>
      <c r="N309" s="25" t="s">
        <v>178</v>
      </c>
      <c r="O309" s="26"/>
      <c r="P309" s="26"/>
      <c r="Q309" s="91">
        <v>67965</v>
      </c>
      <c r="R309" s="25" t="s">
        <v>178</v>
      </c>
      <c r="S309" s="26"/>
      <c r="T309" s="26"/>
      <c r="U309" s="92">
        <v>1</v>
      </c>
      <c r="V309" s="25" t="s">
        <v>178</v>
      </c>
      <c r="W309" s="26"/>
      <c r="X309" s="26"/>
      <c r="Y309" s="91">
        <v>1366749</v>
      </c>
      <c r="Z309" s="25" t="s">
        <v>178</v>
      </c>
      <c r="AA309" s="26"/>
      <c r="AB309" s="26"/>
      <c r="AC309" s="92" t="s">
        <v>630</v>
      </c>
      <c r="AD309" s="25" t="s">
        <v>194</v>
      </c>
      <c r="AE309" s="26"/>
      <c r="AF309" s="26"/>
      <c r="AG309" s="91">
        <v>1467894</v>
      </c>
      <c r="AH309" s="25" t="s">
        <v>178</v>
      </c>
    </row>
    <row r="310" spans="1:34" x14ac:dyDescent="0.25">
      <c r="A310" s="16"/>
      <c r="B310" s="46"/>
      <c r="C310" s="46"/>
      <c r="D310" s="47"/>
      <c r="E310" s="47"/>
      <c r="F310" s="46"/>
      <c r="G310" s="46"/>
      <c r="H310" s="47"/>
      <c r="I310" s="47"/>
      <c r="J310" s="46"/>
      <c r="K310" s="46"/>
      <c r="L310" s="47"/>
      <c r="M310" s="47"/>
      <c r="N310" s="46"/>
      <c r="O310" s="46"/>
      <c r="P310" s="47"/>
      <c r="Q310" s="47"/>
      <c r="R310" s="46"/>
      <c r="S310" s="46"/>
      <c r="T310" s="47"/>
      <c r="U310" s="47"/>
      <c r="V310" s="46"/>
      <c r="W310" s="46"/>
      <c r="X310" s="47"/>
      <c r="Y310" s="47"/>
      <c r="Z310" s="46"/>
      <c r="AA310" s="46"/>
      <c r="AB310" s="47"/>
      <c r="AC310" s="47"/>
      <c r="AD310" s="46"/>
      <c r="AE310" s="46"/>
      <c r="AF310" s="47"/>
      <c r="AG310" s="47"/>
      <c r="AH310" s="46"/>
    </row>
    <row r="311" spans="1:34" x14ac:dyDescent="0.25">
      <c r="A311" s="16"/>
      <c r="B311" s="82" t="s">
        <v>555</v>
      </c>
      <c r="C311" s="49"/>
      <c r="D311" s="49"/>
      <c r="E311" s="85" t="s">
        <v>633</v>
      </c>
      <c r="F311" s="86" t="s">
        <v>194</v>
      </c>
      <c r="G311" s="49"/>
      <c r="H311" s="49"/>
      <c r="I311" s="85" t="s">
        <v>634</v>
      </c>
      <c r="J311" s="86" t="s">
        <v>194</v>
      </c>
      <c r="K311" s="49"/>
      <c r="L311" s="49"/>
      <c r="M311" s="88">
        <v>78542</v>
      </c>
      <c r="N311" s="86" t="s">
        <v>178</v>
      </c>
      <c r="O311" s="49"/>
      <c r="P311" s="49"/>
      <c r="Q311" s="85" t="s">
        <v>635</v>
      </c>
      <c r="R311" s="86" t="s">
        <v>194</v>
      </c>
      <c r="S311" s="49"/>
      <c r="T311" s="49"/>
      <c r="U311" s="85" t="s">
        <v>559</v>
      </c>
      <c r="V311" s="86" t="s">
        <v>194</v>
      </c>
      <c r="W311" s="49"/>
      <c r="X311" s="49"/>
      <c r="Y311" s="88">
        <v>528391</v>
      </c>
      <c r="Z311" s="86" t="s">
        <v>178</v>
      </c>
      <c r="AA311" s="49"/>
      <c r="AB311" s="86"/>
      <c r="AC311" s="87" t="s">
        <v>228</v>
      </c>
      <c r="AD311" s="86" t="s">
        <v>178</v>
      </c>
      <c r="AE311" s="49"/>
      <c r="AF311" s="49"/>
      <c r="AG311" s="88">
        <v>520466</v>
      </c>
      <c r="AH311" s="86" t="s">
        <v>178</v>
      </c>
    </row>
    <row r="312" spans="1:34" x14ac:dyDescent="0.25">
      <c r="A312" s="16"/>
      <c r="B312" s="98" t="s">
        <v>81</v>
      </c>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c r="AA312" s="26"/>
      <c r="AB312" s="26"/>
      <c r="AC312" s="26"/>
      <c r="AD312" s="26"/>
      <c r="AE312" s="26"/>
      <c r="AF312" s="26"/>
      <c r="AG312" s="26"/>
      <c r="AH312" s="26"/>
    </row>
    <row r="313" spans="1:34" x14ac:dyDescent="0.25">
      <c r="A313" s="16"/>
      <c r="B313" s="84" t="s">
        <v>560</v>
      </c>
      <c r="C313" s="49"/>
      <c r="D313" s="49"/>
      <c r="E313" s="88">
        <v>435894</v>
      </c>
      <c r="F313" s="86" t="s">
        <v>178</v>
      </c>
      <c r="G313" s="49"/>
      <c r="H313" s="49"/>
      <c r="I313" s="88">
        <v>16021</v>
      </c>
      <c r="J313" s="86" t="s">
        <v>178</v>
      </c>
      <c r="K313" s="49"/>
      <c r="L313" s="49"/>
      <c r="M313" s="88">
        <v>186394</v>
      </c>
      <c r="N313" s="86" t="s">
        <v>178</v>
      </c>
      <c r="O313" s="49"/>
      <c r="P313" s="49"/>
      <c r="Q313" s="88">
        <v>466115</v>
      </c>
      <c r="R313" s="86" t="s">
        <v>178</v>
      </c>
      <c r="S313" s="49"/>
      <c r="T313" s="49"/>
      <c r="U313" s="88">
        <v>203453</v>
      </c>
      <c r="V313" s="86" t="s">
        <v>178</v>
      </c>
      <c r="W313" s="49"/>
      <c r="X313" s="86"/>
      <c r="Y313" s="87" t="s">
        <v>228</v>
      </c>
      <c r="Z313" s="86" t="s">
        <v>178</v>
      </c>
      <c r="AA313" s="49"/>
      <c r="AB313" s="49"/>
      <c r="AC313" s="85" t="s">
        <v>636</v>
      </c>
      <c r="AD313" s="86" t="s">
        <v>194</v>
      </c>
      <c r="AE313" s="49"/>
      <c r="AF313" s="86"/>
      <c r="AG313" s="87" t="s">
        <v>228</v>
      </c>
      <c r="AH313" s="86" t="s">
        <v>178</v>
      </c>
    </row>
    <row r="314" spans="1:34" x14ac:dyDescent="0.25">
      <c r="A314" s="16"/>
      <c r="B314" s="89" t="s">
        <v>562</v>
      </c>
      <c r="C314" s="26"/>
      <c r="D314" s="26"/>
      <c r="E314" s="92" t="s">
        <v>637</v>
      </c>
      <c r="F314" s="25" t="s">
        <v>194</v>
      </c>
      <c r="G314" s="26"/>
      <c r="H314" s="26"/>
      <c r="I314" s="92" t="s">
        <v>638</v>
      </c>
      <c r="J314" s="25" t="s">
        <v>194</v>
      </c>
      <c r="K314" s="26"/>
      <c r="L314" s="26"/>
      <c r="M314" s="92" t="s">
        <v>639</v>
      </c>
      <c r="N314" s="25" t="s">
        <v>194</v>
      </c>
      <c r="O314" s="26"/>
      <c r="P314" s="26"/>
      <c r="Q314" s="92" t="s">
        <v>640</v>
      </c>
      <c r="R314" s="25" t="s">
        <v>194</v>
      </c>
      <c r="S314" s="26"/>
      <c r="T314" s="26"/>
      <c r="U314" s="92" t="s">
        <v>641</v>
      </c>
      <c r="V314" s="25" t="s">
        <v>194</v>
      </c>
      <c r="W314" s="26"/>
      <c r="X314" s="26"/>
      <c r="Y314" s="92" t="s">
        <v>642</v>
      </c>
      <c r="Z314" s="25" t="s">
        <v>194</v>
      </c>
      <c r="AA314" s="26"/>
      <c r="AB314" s="26"/>
      <c r="AC314" s="91">
        <v>169895</v>
      </c>
      <c r="AD314" s="25" t="s">
        <v>178</v>
      </c>
      <c r="AE314" s="26"/>
      <c r="AF314" s="26"/>
      <c r="AG314" s="92" t="s">
        <v>444</v>
      </c>
      <c r="AH314" s="25" t="s">
        <v>194</v>
      </c>
    </row>
    <row r="315" spans="1:34" ht="15.75" thickBot="1" x14ac:dyDescent="0.3">
      <c r="A315" s="16"/>
      <c r="B315" s="84" t="s">
        <v>83</v>
      </c>
      <c r="C315" s="49"/>
      <c r="D315" s="49"/>
      <c r="E315" s="88">
        <v>3277</v>
      </c>
      <c r="F315" s="86" t="s">
        <v>178</v>
      </c>
      <c r="G315" s="49"/>
      <c r="H315" s="86"/>
      <c r="I315" s="87" t="s">
        <v>228</v>
      </c>
      <c r="J315" s="86" t="s">
        <v>178</v>
      </c>
      <c r="K315" s="49"/>
      <c r="L315" s="49"/>
      <c r="M315" s="88">
        <v>21851</v>
      </c>
      <c r="N315" s="86" t="s">
        <v>178</v>
      </c>
      <c r="O315" s="49"/>
      <c r="P315" s="49"/>
      <c r="Q315" s="88">
        <v>84792</v>
      </c>
      <c r="R315" s="86" t="s">
        <v>178</v>
      </c>
      <c r="S315" s="49"/>
      <c r="T315" s="49"/>
      <c r="U315" s="88">
        <v>12666</v>
      </c>
      <c r="V315" s="86" t="s">
        <v>178</v>
      </c>
      <c r="W315" s="49"/>
      <c r="X315" s="49"/>
      <c r="Y315" s="88">
        <v>48077</v>
      </c>
      <c r="Z315" s="86" t="s">
        <v>178</v>
      </c>
      <c r="AA315" s="49"/>
      <c r="AB315" s="49"/>
      <c r="AC315" s="85" t="s">
        <v>643</v>
      </c>
      <c r="AD315" s="86" t="s">
        <v>194</v>
      </c>
      <c r="AE315" s="49"/>
      <c r="AF315" s="49"/>
      <c r="AG315" s="85">
        <v>768</v>
      </c>
      <c r="AH315" s="86" t="s">
        <v>178</v>
      </c>
    </row>
    <row r="316" spans="1:34" x14ac:dyDescent="0.25">
      <c r="A316" s="16"/>
      <c r="B316" s="46"/>
      <c r="C316" s="46"/>
      <c r="D316" s="47"/>
      <c r="E316" s="47"/>
      <c r="F316" s="46"/>
      <c r="G316" s="46"/>
      <c r="H316" s="47"/>
      <c r="I316" s="47"/>
      <c r="J316" s="46"/>
      <c r="K316" s="46"/>
      <c r="L316" s="47"/>
      <c r="M316" s="47"/>
      <c r="N316" s="46"/>
      <c r="O316" s="46"/>
      <c r="P316" s="47"/>
      <c r="Q316" s="47"/>
      <c r="R316" s="46"/>
      <c r="S316" s="46"/>
      <c r="T316" s="47"/>
      <c r="U316" s="47"/>
      <c r="V316" s="46"/>
      <c r="W316" s="46"/>
      <c r="X316" s="47"/>
      <c r="Y316" s="47"/>
      <c r="Z316" s="46"/>
      <c r="AA316" s="46"/>
      <c r="AB316" s="47"/>
      <c r="AC316" s="47"/>
      <c r="AD316" s="46"/>
      <c r="AE316" s="46"/>
      <c r="AF316" s="47"/>
      <c r="AG316" s="47"/>
      <c r="AH316" s="46"/>
    </row>
    <row r="317" spans="1:34" x14ac:dyDescent="0.25">
      <c r="A317" s="16"/>
      <c r="B317" s="98" t="s">
        <v>84</v>
      </c>
      <c r="C317" s="26"/>
      <c r="D317" s="26"/>
      <c r="E317" s="91">
        <v>365165</v>
      </c>
      <c r="F317" s="25" t="s">
        <v>178</v>
      </c>
      <c r="G317" s="26"/>
      <c r="H317" s="26"/>
      <c r="I317" s="92">
        <v>130</v>
      </c>
      <c r="J317" s="25" t="s">
        <v>178</v>
      </c>
      <c r="K317" s="26"/>
      <c r="L317" s="26"/>
      <c r="M317" s="91">
        <v>274404</v>
      </c>
      <c r="N317" s="25" t="s">
        <v>178</v>
      </c>
      <c r="O317" s="26"/>
      <c r="P317" s="26"/>
      <c r="Q317" s="91">
        <v>415677</v>
      </c>
      <c r="R317" s="25" t="s">
        <v>178</v>
      </c>
      <c r="S317" s="26"/>
      <c r="T317" s="26"/>
      <c r="U317" s="91">
        <v>192728</v>
      </c>
      <c r="V317" s="25" t="s">
        <v>178</v>
      </c>
      <c r="W317" s="26"/>
      <c r="X317" s="26"/>
      <c r="Y317" s="91">
        <v>529041</v>
      </c>
      <c r="Z317" s="25" t="s">
        <v>178</v>
      </c>
      <c r="AA317" s="26"/>
      <c r="AB317" s="26"/>
      <c r="AC317" s="92" t="s">
        <v>636</v>
      </c>
      <c r="AD317" s="25" t="s">
        <v>194</v>
      </c>
      <c r="AE317" s="26"/>
      <c r="AF317" s="26"/>
      <c r="AG317" s="91">
        <v>469268</v>
      </c>
      <c r="AH317" s="25" t="s">
        <v>178</v>
      </c>
    </row>
    <row r="318" spans="1:34" ht="15.75" thickBot="1" x14ac:dyDescent="0.3">
      <c r="A318" s="16"/>
      <c r="B318" s="84" t="s">
        <v>85</v>
      </c>
      <c r="C318" s="49"/>
      <c r="D318" s="86"/>
      <c r="E318" s="87" t="s">
        <v>228</v>
      </c>
      <c r="F318" s="86" t="s">
        <v>178</v>
      </c>
      <c r="G318" s="49"/>
      <c r="H318" s="49"/>
      <c r="I318" s="88">
        <v>11868</v>
      </c>
      <c r="J318" s="86" t="s">
        <v>178</v>
      </c>
      <c r="K318" s="49"/>
      <c r="L318" s="49"/>
      <c r="M318" s="85" t="s">
        <v>644</v>
      </c>
      <c r="N318" s="86" t="s">
        <v>194</v>
      </c>
      <c r="O318" s="49"/>
      <c r="P318" s="86"/>
      <c r="Q318" s="87" t="s">
        <v>228</v>
      </c>
      <c r="R318" s="86" t="s">
        <v>178</v>
      </c>
      <c r="S318" s="49"/>
      <c r="T318" s="86"/>
      <c r="U318" s="87" t="s">
        <v>228</v>
      </c>
      <c r="V318" s="86" t="s">
        <v>178</v>
      </c>
      <c r="W318" s="49"/>
      <c r="X318" s="49"/>
      <c r="Y318" s="85" t="s">
        <v>645</v>
      </c>
      <c r="Z318" s="86" t="s">
        <v>194</v>
      </c>
      <c r="AA318" s="49"/>
      <c r="AB318" s="86"/>
      <c r="AC318" s="87" t="s">
        <v>228</v>
      </c>
      <c r="AD318" s="86" t="s">
        <v>178</v>
      </c>
      <c r="AE318" s="49"/>
      <c r="AF318" s="49"/>
      <c r="AG318" s="85" t="s">
        <v>646</v>
      </c>
      <c r="AH318" s="86" t="s">
        <v>194</v>
      </c>
    </row>
    <row r="319" spans="1:34" x14ac:dyDescent="0.25">
      <c r="A319" s="16"/>
      <c r="B319" s="46"/>
      <c r="C319" s="46"/>
      <c r="D319" s="47"/>
      <c r="E319" s="47"/>
      <c r="F319" s="46"/>
      <c r="G319" s="46"/>
      <c r="H319" s="47"/>
      <c r="I319" s="47"/>
      <c r="J319" s="46"/>
      <c r="K319" s="46"/>
      <c r="L319" s="47"/>
      <c r="M319" s="47"/>
      <c r="N319" s="46"/>
      <c r="O319" s="46"/>
      <c r="P319" s="47"/>
      <c r="Q319" s="47"/>
      <c r="R319" s="46"/>
      <c r="S319" s="46"/>
      <c r="T319" s="47"/>
      <c r="U319" s="47"/>
      <c r="V319" s="46"/>
      <c r="W319" s="46"/>
      <c r="X319" s="47"/>
      <c r="Y319" s="47"/>
      <c r="Z319" s="46"/>
      <c r="AA319" s="46"/>
      <c r="AB319" s="47"/>
      <c r="AC319" s="47"/>
      <c r="AD319" s="46"/>
      <c r="AE319" s="46"/>
      <c r="AF319" s="47"/>
      <c r="AG319" s="47"/>
      <c r="AH319" s="46"/>
    </row>
    <row r="320" spans="1:34" x14ac:dyDescent="0.25">
      <c r="A320" s="16"/>
      <c r="B320" s="98" t="s">
        <v>576</v>
      </c>
      <c r="C320" s="26"/>
      <c r="D320" s="26"/>
      <c r="E320" s="91">
        <v>365165</v>
      </c>
      <c r="F320" s="25" t="s">
        <v>178</v>
      </c>
      <c r="G320" s="26"/>
      <c r="H320" s="26"/>
      <c r="I320" s="91">
        <v>11998</v>
      </c>
      <c r="J320" s="25" t="s">
        <v>178</v>
      </c>
      <c r="K320" s="26"/>
      <c r="L320" s="26"/>
      <c r="M320" s="91">
        <v>272279</v>
      </c>
      <c r="N320" s="25" t="s">
        <v>178</v>
      </c>
      <c r="O320" s="26"/>
      <c r="P320" s="26"/>
      <c r="Q320" s="91">
        <v>415677</v>
      </c>
      <c r="R320" s="25" t="s">
        <v>178</v>
      </c>
      <c r="S320" s="26"/>
      <c r="T320" s="26"/>
      <c r="U320" s="91">
        <v>192728</v>
      </c>
      <c r="V320" s="25" t="s">
        <v>178</v>
      </c>
      <c r="W320" s="26"/>
      <c r="X320" s="26"/>
      <c r="Y320" s="91">
        <v>449554</v>
      </c>
      <c r="Z320" s="25" t="s">
        <v>178</v>
      </c>
      <c r="AA320" s="26"/>
      <c r="AB320" s="26"/>
      <c r="AC320" s="92" t="s">
        <v>636</v>
      </c>
      <c r="AD320" s="25" t="s">
        <v>194</v>
      </c>
      <c r="AE320" s="26"/>
      <c r="AF320" s="26"/>
      <c r="AG320" s="91">
        <v>399524</v>
      </c>
      <c r="AH320" s="25" t="s">
        <v>178</v>
      </c>
    </row>
    <row r="321" spans="1:34" ht="23.25" thickBot="1" x14ac:dyDescent="0.3">
      <c r="A321" s="16"/>
      <c r="B321" s="84" t="s">
        <v>87</v>
      </c>
      <c r="C321" s="49"/>
      <c r="D321" s="86"/>
      <c r="E321" s="87" t="s">
        <v>228</v>
      </c>
      <c r="F321" s="86" t="s">
        <v>178</v>
      </c>
      <c r="G321" s="49"/>
      <c r="H321" s="86"/>
      <c r="I321" s="87" t="s">
        <v>228</v>
      </c>
      <c r="J321" s="86" t="s">
        <v>178</v>
      </c>
      <c r="K321" s="49"/>
      <c r="L321" s="86"/>
      <c r="M321" s="87" t="s">
        <v>228</v>
      </c>
      <c r="N321" s="86" t="s">
        <v>178</v>
      </c>
      <c r="O321" s="49"/>
      <c r="P321" s="86"/>
      <c r="Q321" s="87" t="s">
        <v>228</v>
      </c>
      <c r="R321" s="86" t="s">
        <v>178</v>
      </c>
      <c r="S321" s="49"/>
      <c r="T321" s="86"/>
      <c r="U321" s="87" t="s">
        <v>228</v>
      </c>
      <c r="V321" s="86" t="s">
        <v>178</v>
      </c>
      <c r="W321" s="49"/>
      <c r="X321" s="49"/>
      <c r="Y321" s="85" t="s">
        <v>647</v>
      </c>
      <c r="Z321" s="86" t="s">
        <v>194</v>
      </c>
      <c r="AA321" s="49"/>
      <c r="AB321" s="49"/>
      <c r="AC321" s="88">
        <v>20362</v>
      </c>
      <c r="AD321" s="86" t="s">
        <v>178</v>
      </c>
      <c r="AE321" s="49"/>
      <c r="AF321" s="49"/>
      <c r="AG321" s="85" t="s">
        <v>648</v>
      </c>
      <c r="AH321" s="86" t="s">
        <v>194</v>
      </c>
    </row>
    <row r="322" spans="1:34" x14ac:dyDescent="0.25">
      <c r="A322" s="16"/>
      <c r="B322" s="46"/>
      <c r="C322" s="46"/>
      <c r="D322" s="47"/>
      <c r="E322" s="47"/>
      <c r="F322" s="46"/>
      <c r="G322" s="46"/>
      <c r="H322" s="47"/>
      <c r="I322" s="47"/>
      <c r="J322" s="46"/>
      <c r="K322" s="46"/>
      <c r="L322" s="47"/>
      <c r="M322" s="47"/>
      <c r="N322" s="46"/>
      <c r="O322" s="46"/>
      <c r="P322" s="47"/>
      <c r="Q322" s="47"/>
      <c r="R322" s="46"/>
      <c r="S322" s="46"/>
      <c r="T322" s="47"/>
      <c r="U322" s="47"/>
      <c r="V322" s="46"/>
      <c r="W322" s="46"/>
      <c r="X322" s="47"/>
      <c r="Y322" s="47"/>
      <c r="Z322" s="46"/>
      <c r="AA322" s="46"/>
      <c r="AB322" s="47"/>
      <c r="AC322" s="47"/>
      <c r="AD322" s="46"/>
      <c r="AE322" s="46"/>
      <c r="AF322" s="47"/>
      <c r="AG322" s="47"/>
      <c r="AH322" s="46"/>
    </row>
    <row r="323" spans="1:34" ht="21.75" thickBot="1" x14ac:dyDescent="0.3">
      <c r="A323" s="16"/>
      <c r="B323" s="98" t="s">
        <v>88</v>
      </c>
      <c r="C323" s="26"/>
      <c r="D323" s="26"/>
      <c r="E323" s="91">
        <v>365165</v>
      </c>
      <c r="F323" s="25" t="s">
        <v>178</v>
      </c>
      <c r="G323" s="26"/>
      <c r="H323" s="26"/>
      <c r="I323" s="91">
        <v>11998</v>
      </c>
      <c r="J323" s="25" t="s">
        <v>178</v>
      </c>
      <c r="K323" s="26"/>
      <c r="L323" s="26"/>
      <c r="M323" s="91">
        <v>272279</v>
      </c>
      <c r="N323" s="25" t="s">
        <v>178</v>
      </c>
      <c r="O323" s="26"/>
      <c r="P323" s="26"/>
      <c r="Q323" s="91">
        <v>415677</v>
      </c>
      <c r="R323" s="25" t="s">
        <v>178</v>
      </c>
      <c r="S323" s="26"/>
      <c r="T323" s="26"/>
      <c r="U323" s="91">
        <v>192728</v>
      </c>
      <c r="V323" s="25" t="s">
        <v>178</v>
      </c>
      <c r="W323" s="26"/>
      <c r="X323" s="26"/>
      <c r="Y323" s="91">
        <v>394833</v>
      </c>
      <c r="Z323" s="25" t="s">
        <v>178</v>
      </c>
      <c r="AA323" s="26"/>
      <c r="AB323" s="26"/>
      <c r="AC323" s="92" t="s">
        <v>649</v>
      </c>
      <c r="AD323" s="25" t="s">
        <v>194</v>
      </c>
      <c r="AE323" s="26"/>
      <c r="AF323" s="26"/>
      <c r="AG323" s="91">
        <v>365165</v>
      </c>
      <c r="AH323" s="25" t="s">
        <v>178</v>
      </c>
    </row>
    <row r="324" spans="1:34" ht="15.75" thickTop="1" x14ac:dyDescent="0.25">
      <c r="A324" s="16"/>
      <c r="B324" s="46"/>
      <c r="C324" s="46"/>
      <c r="D324" s="50"/>
      <c r="E324" s="50"/>
      <c r="F324" s="46"/>
      <c r="G324" s="46"/>
      <c r="H324" s="50"/>
      <c r="I324" s="50"/>
      <c r="J324" s="46"/>
      <c r="K324" s="46"/>
      <c r="L324" s="50"/>
      <c r="M324" s="50"/>
      <c r="N324" s="46"/>
      <c r="O324" s="46"/>
      <c r="P324" s="50"/>
      <c r="Q324" s="50"/>
      <c r="R324" s="46"/>
      <c r="S324" s="46"/>
      <c r="T324" s="50"/>
      <c r="U324" s="50"/>
      <c r="V324" s="46"/>
      <c r="W324" s="46"/>
      <c r="X324" s="50"/>
      <c r="Y324" s="50"/>
      <c r="Z324" s="46"/>
      <c r="AA324" s="46"/>
      <c r="AB324" s="50"/>
      <c r="AC324" s="50"/>
      <c r="AD324" s="46"/>
      <c r="AE324" s="46"/>
      <c r="AF324" s="50"/>
      <c r="AG324" s="50"/>
      <c r="AH324" s="46"/>
    </row>
    <row r="325" spans="1:34" ht="15.75" thickBot="1" x14ac:dyDescent="0.3">
      <c r="A325" s="16"/>
      <c r="B325" s="84" t="s">
        <v>626</v>
      </c>
      <c r="C325" s="49"/>
      <c r="D325" s="49"/>
      <c r="E325" s="85" t="s">
        <v>365</v>
      </c>
      <c r="F325" s="86" t="s">
        <v>194</v>
      </c>
      <c r="G325" s="49"/>
      <c r="H325" s="86"/>
      <c r="I325" s="87" t="s">
        <v>228</v>
      </c>
      <c r="J325" s="86" t="s">
        <v>178</v>
      </c>
      <c r="K325" s="49"/>
      <c r="L325" s="86"/>
      <c r="M325" s="87" t="s">
        <v>228</v>
      </c>
      <c r="N325" s="86" t="s">
        <v>178</v>
      </c>
      <c r="O325" s="49"/>
      <c r="P325" s="86"/>
      <c r="Q325" s="87" t="s">
        <v>228</v>
      </c>
      <c r="R325" s="86" t="s">
        <v>178</v>
      </c>
      <c r="S325" s="49"/>
      <c r="T325" s="86"/>
      <c r="U325" s="87" t="s">
        <v>228</v>
      </c>
      <c r="V325" s="86" t="s">
        <v>178</v>
      </c>
      <c r="W325" s="49"/>
      <c r="X325" s="49"/>
      <c r="Y325" s="85" t="s">
        <v>365</v>
      </c>
      <c r="Z325" s="86" t="s">
        <v>194</v>
      </c>
      <c r="AA325" s="49"/>
      <c r="AB325" s="49"/>
      <c r="AC325" s="85">
        <v>980</v>
      </c>
      <c r="AD325" s="86" t="s">
        <v>178</v>
      </c>
      <c r="AE325" s="49"/>
      <c r="AF325" s="49"/>
      <c r="AG325" s="85" t="s">
        <v>365</v>
      </c>
      <c r="AH325" s="86" t="s">
        <v>194</v>
      </c>
    </row>
    <row r="326" spans="1:34" x14ac:dyDescent="0.25">
      <c r="A326" s="16"/>
      <c r="B326" s="46"/>
      <c r="C326" s="46"/>
      <c r="D326" s="47"/>
      <c r="E326" s="47"/>
      <c r="F326" s="46"/>
      <c r="G326" s="46"/>
      <c r="H326" s="47"/>
      <c r="I326" s="47"/>
      <c r="J326" s="46"/>
      <c r="K326" s="46"/>
      <c r="L326" s="47"/>
      <c r="M326" s="47"/>
      <c r="N326" s="46"/>
      <c r="O326" s="46"/>
      <c r="P326" s="47"/>
      <c r="Q326" s="47"/>
      <c r="R326" s="46"/>
      <c r="S326" s="46"/>
      <c r="T326" s="47"/>
      <c r="U326" s="47"/>
      <c r="V326" s="46"/>
      <c r="W326" s="46"/>
      <c r="X326" s="47"/>
      <c r="Y326" s="47"/>
      <c r="Z326" s="46"/>
      <c r="AA326" s="46"/>
      <c r="AB326" s="47"/>
      <c r="AC326" s="47"/>
      <c r="AD326" s="46"/>
      <c r="AE326" s="46"/>
      <c r="AF326" s="47"/>
      <c r="AG326" s="47"/>
      <c r="AH326" s="46"/>
    </row>
    <row r="327" spans="1:34" ht="21.75" thickBot="1" x14ac:dyDescent="0.3">
      <c r="A327" s="16"/>
      <c r="B327" s="98" t="s">
        <v>98</v>
      </c>
      <c r="C327" s="26"/>
      <c r="D327" s="26" t="s">
        <v>182</v>
      </c>
      <c r="E327" s="91">
        <v>364185</v>
      </c>
      <c r="F327" s="25" t="s">
        <v>178</v>
      </c>
      <c r="G327" s="26"/>
      <c r="H327" s="26" t="s">
        <v>182</v>
      </c>
      <c r="I327" s="91">
        <v>11998</v>
      </c>
      <c r="J327" s="25" t="s">
        <v>178</v>
      </c>
      <c r="K327" s="26"/>
      <c r="L327" s="26" t="s">
        <v>182</v>
      </c>
      <c r="M327" s="91">
        <v>272279</v>
      </c>
      <c r="N327" s="25" t="s">
        <v>178</v>
      </c>
      <c r="O327" s="26"/>
      <c r="P327" s="26" t="s">
        <v>182</v>
      </c>
      <c r="Q327" s="91">
        <v>415677</v>
      </c>
      <c r="R327" s="25" t="s">
        <v>178</v>
      </c>
      <c r="S327" s="26"/>
      <c r="T327" s="26" t="s">
        <v>182</v>
      </c>
      <c r="U327" s="91">
        <v>192728</v>
      </c>
      <c r="V327" s="25" t="s">
        <v>178</v>
      </c>
      <c r="W327" s="26"/>
      <c r="X327" s="26" t="s">
        <v>182</v>
      </c>
      <c r="Y327" s="91">
        <v>393853</v>
      </c>
      <c r="Z327" s="25" t="s">
        <v>178</v>
      </c>
      <c r="AA327" s="26"/>
      <c r="AB327" s="26" t="s">
        <v>182</v>
      </c>
      <c r="AC327" s="92" t="s">
        <v>650</v>
      </c>
      <c r="AD327" s="25" t="s">
        <v>194</v>
      </c>
      <c r="AE327" s="26"/>
      <c r="AF327" s="26" t="s">
        <v>182</v>
      </c>
      <c r="AG327" s="91">
        <v>364185</v>
      </c>
      <c r="AH327" s="25" t="s">
        <v>178</v>
      </c>
    </row>
    <row r="328" spans="1:34" ht="15.75" thickTop="1" x14ac:dyDescent="0.25">
      <c r="A328" s="16"/>
      <c r="B328" s="46"/>
      <c r="C328" s="46"/>
      <c r="D328" s="50"/>
      <c r="E328" s="50"/>
      <c r="F328" s="46"/>
      <c r="G328" s="46"/>
      <c r="H328" s="50"/>
      <c r="I328" s="50"/>
      <c r="J328" s="46"/>
      <c r="K328" s="46"/>
      <c r="L328" s="50"/>
      <c r="M328" s="50"/>
      <c r="N328" s="46"/>
      <c r="O328" s="46"/>
      <c r="P328" s="50"/>
      <c r="Q328" s="50"/>
      <c r="R328" s="46"/>
      <c r="S328" s="46"/>
      <c r="T328" s="50"/>
      <c r="U328" s="50"/>
      <c r="V328" s="46"/>
      <c r="W328" s="46"/>
      <c r="X328" s="50"/>
      <c r="Y328" s="50"/>
      <c r="Z328" s="46"/>
      <c r="AA328" s="46"/>
      <c r="AB328" s="50"/>
      <c r="AC328" s="50"/>
      <c r="AD328" s="46"/>
      <c r="AE328" s="46"/>
      <c r="AF328" s="50"/>
      <c r="AG328" s="50"/>
      <c r="AH328" s="46"/>
    </row>
    <row r="329" spans="1:34" x14ac:dyDescent="0.25">
      <c r="A329" s="16"/>
      <c r="B329" s="59"/>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c r="AA329" s="59"/>
      <c r="AB329" s="59"/>
      <c r="AC329" s="59"/>
      <c r="AD329" s="59"/>
      <c r="AE329" s="59"/>
      <c r="AF329" s="59"/>
      <c r="AG329" s="59"/>
      <c r="AH329" s="59"/>
    </row>
    <row r="330" spans="1:34" x14ac:dyDescent="0.25">
      <c r="A330" s="16"/>
      <c r="B330" s="99" t="s">
        <v>506</v>
      </c>
      <c r="C330" s="99"/>
      <c r="D330" s="99"/>
      <c r="E330" s="99"/>
      <c r="F330" s="99"/>
      <c r="G330" s="99"/>
      <c r="H330" s="99"/>
      <c r="I330" s="99"/>
      <c r="J330" s="99"/>
      <c r="K330" s="99"/>
      <c r="L330" s="99"/>
      <c r="M330" s="99"/>
      <c r="N330" s="99"/>
      <c r="O330" s="99"/>
      <c r="P330" s="99"/>
      <c r="Q330" s="99"/>
      <c r="R330" s="99"/>
      <c r="S330" s="99"/>
      <c r="T330" s="99"/>
      <c r="U330" s="99"/>
      <c r="V330" s="99"/>
      <c r="W330" s="99"/>
      <c r="X330" s="99"/>
      <c r="Y330" s="99"/>
      <c r="Z330" s="99"/>
      <c r="AA330" s="99"/>
      <c r="AB330" s="99"/>
      <c r="AC330" s="99"/>
      <c r="AD330" s="99"/>
      <c r="AE330" s="99"/>
      <c r="AF330" s="99"/>
      <c r="AG330" s="99"/>
      <c r="AH330" s="99"/>
    </row>
    <row r="331" spans="1:34" x14ac:dyDescent="0.25">
      <c r="A331" s="16"/>
      <c r="B331" s="99" t="s">
        <v>651</v>
      </c>
      <c r="C331" s="99"/>
      <c r="D331" s="99"/>
      <c r="E331" s="99"/>
      <c r="F331" s="99"/>
      <c r="G331" s="99"/>
      <c r="H331" s="99"/>
      <c r="I331" s="99"/>
      <c r="J331" s="99"/>
      <c r="K331" s="99"/>
      <c r="L331" s="99"/>
      <c r="M331" s="99"/>
      <c r="N331" s="99"/>
      <c r="O331" s="99"/>
      <c r="P331" s="99"/>
      <c r="Q331" s="99"/>
      <c r="R331" s="99"/>
      <c r="S331" s="99"/>
      <c r="T331" s="99"/>
      <c r="U331" s="99"/>
      <c r="V331" s="99"/>
      <c r="W331" s="99"/>
      <c r="X331" s="99"/>
      <c r="Y331" s="99"/>
      <c r="Z331" s="99"/>
      <c r="AA331" s="99"/>
      <c r="AB331" s="99"/>
      <c r="AC331" s="99"/>
      <c r="AD331" s="99"/>
      <c r="AE331" s="99"/>
      <c r="AF331" s="99"/>
      <c r="AG331" s="99"/>
      <c r="AH331" s="99"/>
    </row>
    <row r="332" spans="1:34" x14ac:dyDescent="0.25">
      <c r="A332" s="16"/>
      <c r="B332" s="99" t="s">
        <v>583</v>
      </c>
      <c r="C332" s="99"/>
      <c r="D332" s="99"/>
      <c r="E332" s="99"/>
      <c r="F332" s="99"/>
      <c r="G332" s="99"/>
      <c r="H332" s="99"/>
      <c r="I332" s="99"/>
      <c r="J332" s="99"/>
      <c r="K332" s="99"/>
      <c r="L332" s="99"/>
      <c r="M332" s="99"/>
      <c r="N332" s="99"/>
      <c r="O332" s="99"/>
      <c r="P332" s="99"/>
      <c r="Q332" s="99"/>
      <c r="R332" s="99"/>
      <c r="S332" s="99"/>
      <c r="T332" s="99"/>
      <c r="U332" s="99"/>
      <c r="V332" s="99"/>
      <c r="W332" s="99"/>
      <c r="X332" s="99"/>
      <c r="Y332" s="99"/>
      <c r="Z332" s="99"/>
      <c r="AA332" s="99"/>
      <c r="AB332" s="99"/>
      <c r="AC332" s="99"/>
      <c r="AD332" s="99"/>
      <c r="AE332" s="99"/>
      <c r="AF332" s="99"/>
      <c r="AG332" s="99"/>
      <c r="AH332" s="99"/>
    </row>
    <row r="333" spans="1:34" x14ac:dyDescent="0.25">
      <c r="A333" s="16"/>
      <c r="B333" s="99" t="s">
        <v>508</v>
      </c>
      <c r="C333" s="99"/>
      <c r="D333" s="99"/>
      <c r="E333" s="99"/>
      <c r="F333" s="99"/>
      <c r="G333" s="99"/>
      <c r="H333" s="99"/>
      <c r="I333" s="99"/>
      <c r="J333" s="99"/>
      <c r="K333" s="99"/>
      <c r="L333" s="99"/>
      <c r="M333" s="99"/>
      <c r="N333" s="99"/>
      <c r="O333" s="99"/>
      <c r="P333" s="99"/>
      <c r="Q333" s="99"/>
      <c r="R333" s="99"/>
      <c r="S333" s="99"/>
      <c r="T333" s="99"/>
      <c r="U333" s="99"/>
      <c r="V333" s="99"/>
      <c r="W333" s="99"/>
      <c r="X333" s="99"/>
      <c r="Y333" s="99"/>
      <c r="Z333" s="99"/>
      <c r="AA333" s="99"/>
      <c r="AB333" s="99"/>
      <c r="AC333" s="99"/>
      <c r="AD333" s="99"/>
      <c r="AE333" s="99"/>
      <c r="AF333" s="99"/>
      <c r="AG333" s="99"/>
      <c r="AH333" s="99"/>
    </row>
    <row r="334" spans="1:34" ht="15.75" x14ac:dyDescent="0.25">
      <c r="A334" s="16"/>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c r="AE334" s="40"/>
      <c r="AF334" s="40"/>
      <c r="AG334" s="40"/>
      <c r="AH334" s="40"/>
    </row>
    <row r="335" spans="1:34" x14ac:dyDescent="0.25">
      <c r="A335" s="16"/>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c r="AE335" s="26"/>
      <c r="AF335" s="26"/>
      <c r="AG335" s="26"/>
      <c r="AH335" s="26"/>
    </row>
    <row r="336" spans="1:34" x14ac:dyDescent="0.25">
      <c r="A336" s="16"/>
      <c r="B336" s="26"/>
      <c r="C336" s="26"/>
      <c r="D336" s="65"/>
      <c r="E336" s="65"/>
      <c r="F336" s="26"/>
      <c r="G336" s="26"/>
      <c r="H336" s="65"/>
      <c r="I336" s="65"/>
      <c r="J336" s="26"/>
      <c r="K336" s="26"/>
      <c r="L336" s="65"/>
      <c r="M336" s="65"/>
      <c r="N336" s="26"/>
      <c r="O336" s="26"/>
      <c r="P336" s="65"/>
      <c r="Q336" s="65"/>
      <c r="R336" s="26"/>
      <c r="S336" s="26"/>
      <c r="T336" s="65"/>
      <c r="U336" s="65"/>
      <c r="V336" s="26"/>
      <c r="W336" s="26"/>
      <c r="X336" s="35" t="s">
        <v>72</v>
      </c>
      <c r="Y336" s="35"/>
      <c r="Z336" s="26"/>
      <c r="AA336" s="26"/>
      <c r="AB336" s="65"/>
      <c r="AC336" s="65"/>
      <c r="AD336" s="26"/>
      <c r="AE336" s="26"/>
      <c r="AF336" s="65"/>
      <c r="AG336" s="65"/>
      <c r="AH336" s="26"/>
    </row>
    <row r="337" spans="1:34" x14ac:dyDescent="0.25">
      <c r="A337" s="16"/>
      <c r="B337" s="26"/>
      <c r="C337" s="26"/>
      <c r="D337" s="65"/>
      <c r="E337" s="65"/>
      <c r="F337" s="26"/>
      <c r="G337" s="26"/>
      <c r="H337" s="65"/>
      <c r="I337" s="65"/>
      <c r="J337" s="26"/>
      <c r="K337" s="26"/>
      <c r="L337" s="65"/>
      <c r="M337" s="65"/>
      <c r="N337" s="26"/>
      <c r="O337" s="26"/>
      <c r="P337" s="65"/>
      <c r="Q337" s="65"/>
      <c r="R337" s="26"/>
      <c r="S337" s="26"/>
      <c r="T337" s="65"/>
      <c r="U337" s="65"/>
      <c r="V337" s="26"/>
      <c r="W337" s="26"/>
      <c r="X337" s="67" t="s">
        <v>509</v>
      </c>
      <c r="Y337" s="67"/>
      <c r="Z337" s="26"/>
      <c r="AA337" s="26"/>
      <c r="AB337" s="65"/>
      <c r="AC337" s="65"/>
      <c r="AD337" s="26"/>
      <c r="AE337" s="26"/>
      <c r="AF337" s="65"/>
      <c r="AG337" s="65"/>
      <c r="AH337" s="26"/>
    </row>
    <row r="338" spans="1:34" x14ac:dyDescent="0.25">
      <c r="A338" s="16"/>
      <c r="B338" s="26"/>
      <c r="C338" s="26"/>
      <c r="D338" s="35" t="s">
        <v>510</v>
      </c>
      <c r="E338" s="35"/>
      <c r="F338" s="26"/>
      <c r="G338" s="26"/>
      <c r="H338" s="65"/>
      <c r="I338" s="65"/>
      <c r="J338" s="26"/>
      <c r="K338" s="26"/>
      <c r="L338" s="65"/>
      <c r="M338" s="65"/>
      <c r="N338" s="26"/>
      <c r="O338" s="26"/>
      <c r="P338" s="65"/>
      <c r="Q338" s="65"/>
      <c r="R338" s="26"/>
      <c r="S338" s="26"/>
      <c r="T338" s="65"/>
      <c r="U338" s="65"/>
      <c r="V338" s="26"/>
      <c r="W338" s="26"/>
      <c r="X338" s="35" t="s">
        <v>511</v>
      </c>
      <c r="Y338" s="35"/>
      <c r="Z338" s="26"/>
      <c r="AA338" s="26"/>
      <c r="AB338" s="35" t="s">
        <v>512</v>
      </c>
      <c r="AC338" s="35"/>
      <c r="AD338" s="26"/>
      <c r="AE338" s="26"/>
      <c r="AF338" s="65"/>
      <c r="AG338" s="65"/>
      <c r="AH338" s="26"/>
    </row>
    <row r="339" spans="1:34" ht="15.75" thickBot="1" x14ac:dyDescent="0.3">
      <c r="A339" s="16"/>
      <c r="B339" s="26"/>
      <c r="C339" s="26"/>
      <c r="D339" s="36" t="s">
        <v>513</v>
      </c>
      <c r="E339" s="36"/>
      <c r="F339" s="26"/>
      <c r="G339" s="26"/>
      <c r="H339" s="36" t="s">
        <v>495</v>
      </c>
      <c r="I339" s="36"/>
      <c r="J339" s="26"/>
      <c r="K339" s="26"/>
      <c r="L339" s="36" t="s">
        <v>497</v>
      </c>
      <c r="M339" s="36"/>
      <c r="N339" s="26"/>
      <c r="O339" s="26"/>
      <c r="P339" s="36" t="s">
        <v>491</v>
      </c>
      <c r="Q339" s="36"/>
      <c r="R339" s="26"/>
      <c r="S339" s="26"/>
      <c r="T339" s="36" t="s">
        <v>514</v>
      </c>
      <c r="U339" s="36"/>
      <c r="V339" s="26"/>
      <c r="W339" s="26"/>
      <c r="X339" s="36" t="s">
        <v>515</v>
      </c>
      <c r="Y339" s="36"/>
      <c r="Z339" s="26"/>
      <c r="AA339" s="26"/>
      <c r="AB339" s="36" t="s">
        <v>516</v>
      </c>
      <c r="AC339" s="36"/>
      <c r="AD339" s="26"/>
      <c r="AE339" s="26"/>
      <c r="AF339" s="36" t="s">
        <v>129</v>
      </c>
      <c r="AG339" s="36"/>
      <c r="AH339" s="26"/>
    </row>
    <row r="340" spans="1:34" x14ac:dyDescent="0.25">
      <c r="A340" s="16"/>
      <c r="B340" s="82" t="s">
        <v>105</v>
      </c>
      <c r="C340" s="49"/>
      <c r="D340" s="49"/>
      <c r="E340" s="49"/>
      <c r="F340" s="49"/>
      <c r="G340" s="49"/>
      <c r="H340" s="49"/>
      <c r="I340" s="49"/>
      <c r="J340" s="49"/>
      <c r="K340" s="49"/>
      <c r="L340" s="49"/>
      <c r="M340" s="49"/>
      <c r="N340" s="49"/>
      <c r="O340" s="49"/>
      <c r="P340" s="49"/>
      <c r="Q340" s="49"/>
      <c r="R340" s="49"/>
      <c r="S340" s="49"/>
      <c r="T340" s="49"/>
      <c r="U340" s="49"/>
      <c r="V340" s="49"/>
      <c r="W340" s="49"/>
      <c r="X340" s="49"/>
      <c r="Y340" s="49"/>
      <c r="Z340" s="49"/>
      <c r="AA340" s="49"/>
      <c r="AB340" s="49"/>
      <c r="AC340" s="49"/>
      <c r="AD340" s="49"/>
      <c r="AE340" s="49"/>
      <c r="AF340" s="49"/>
      <c r="AG340" s="49"/>
      <c r="AH340" s="49"/>
    </row>
    <row r="341" spans="1:34" ht="15.75" thickBot="1" x14ac:dyDescent="0.3">
      <c r="A341" s="16"/>
      <c r="B341" s="96" t="s">
        <v>109</v>
      </c>
      <c r="C341" s="26"/>
      <c r="D341" s="26" t="s">
        <v>182</v>
      </c>
      <c r="E341" s="92" t="s">
        <v>652</v>
      </c>
      <c r="F341" s="25" t="s">
        <v>194</v>
      </c>
      <c r="G341" s="26"/>
      <c r="H341" s="26" t="s">
        <v>182</v>
      </c>
      <c r="I341" s="92" t="s">
        <v>653</v>
      </c>
      <c r="J341" s="25" t="s">
        <v>194</v>
      </c>
      <c r="K341" s="26"/>
      <c r="L341" s="26" t="s">
        <v>182</v>
      </c>
      <c r="M341" s="91">
        <v>132085</v>
      </c>
      <c r="N341" s="25" t="s">
        <v>178</v>
      </c>
      <c r="O341" s="26"/>
      <c r="P341" s="26" t="s">
        <v>182</v>
      </c>
      <c r="Q341" s="92" t="s">
        <v>654</v>
      </c>
      <c r="R341" s="25" t="s">
        <v>194</v>
      </c>
      <c r="S341" s="26"/>
      <c r="T341" s="26" t="s">
        <v>182</v>
      </c>
      <c r="U341" s="92" t="s">
        <v>655</v>
      </c>
      <c r="V341" s="25" t="s">
        <v>194</v>
      </c>
      <c r="W341" s="26"/>
      <c r="X341" s="26" t="s">
        <v>182</v>
      </c>
      <c r="Y341" s="91">
        <v>1208454</v>
      </c>
      <c r="Z341" s="25" t="s">
        <v>178</v>
      </c>
      <c r="AA341" s="26"/>
      <c r="AB341" s="25" t="s">
        <v>182</v>
      </c>
      <c r="AC341" s="90" t="s">
        <v>228</v>
      </c>
      <c r="AD341" s="25" t="s">
        <v>178</v>
      </c>
      <c r="AE341" s="26"/>
      <c r="AF341" s="26" t="s">
        <v>182</v>
      </c>
      <c r="AG341" s="91">
        <v>1081135</v>
      </c>
      <c r="AH341" s="25" t="s">
        <v>178</v>
      </c>
    </row>
    <row r="342" spans="1:34" x14ac:dyDescent="0.25">
      <c r="A342" s="16"/>
      <c r="B342" s="46"/>
      <c r="C342" s="46"/>
      <c r="D342" s="47"/>
      <c r="E342" s="47"/>
      <c r="F342" s="46"/>
      <c r="G342" s="46"/>
      <c r="H342" s="47"/>
      <c r="I342" s="47"/>
      <c r="J342" s="46"/>
      <c r="K342" s="46"/>
      <c r="L342" s="47"/>
      <c r="M342" s="47"/>
      <c r="N342" s="46"/>
      <c r="O342" s="46"/>
      <c r="P342" s="47"/>
      <c r="Q342" s="47"/>
      <c r="R342" s="46"/>
      <c r="S342" s="46"/>
      <c r="T342" s="47"/>
      <c r="U342" s="47"/>
      <c r="V342" s="46"/>
      <c r="W342" s="46"/>
      <c r="X342" s="47"/>
      <c r="Y342" s="47"/>
      <c r="Z342" s="46"/>
      <c r="AA342" s="46"/>
      <c r="AB342" s="47"/>
      <c r="AC342" s="47"/>
      <c r="AD342" s="46"/>
      <c r="AE342" s="46"/>
      <c r="AF342" s="47"/>
      <c r="AG342" s="47"/>
      <c r="AH342" s="46"/>
    </row>
    <row r="343" spans="1:34" x14ac:dyDescent="0.25">
      <c r="A343" s="16"/>
      <c r="B343" s="82" t="s">
        <v>110</v>
      </c>
      <c r="C343" s="49"/>
      <c r="D343" s="49"/>
      <c r="E343" s="49"/>
      <c r="F343" s="49"/>
      <c r="G343" s="49"/>
      <c r="H343" s="49"/>
      <c r="I343" s="49"/>
      <c r="J343" s="49"/>
      <c r="K343" s="49"/>
      <c r="L343" s="49"/>
      <c r="M343" s="49"/>
      <c r="N343" s="49"/>
      <c r="O343" s="49"/>
      <c r="P343" s="49"/>
      <c r="Q343" s="49"/>
      <c r="R343" s="49"/>
      <c r="S343" s="49"/>
      <c r="T343" s="49"/>
      <c r="U343" s="49"/>
      <c r="V343" s="49"/>
      <c r="W343" s="49"/>
      <c r="X343" s="49"/>
      <c r="Y343" s="49"/>
      <c r="Z343" s="49"/>
      <c r="AA343" s="49"/>
      <c r="AB343" s="49"/>
      <c r="AC343" s="49"/>
      <c r="AD343" s="49"/>
      <c r="AE343" s="49"/>
      <c r="AF343" s="49"/>
      <c r="AG343" s="49"/>
      <c r="AH343" s="49"/>
    </row>
    <row r="344" spans="1:34" x14ac:dyDescent="0.25">
      <c r="A344" s="16"/>
      <c r="B344" s="89" t="s">
        <v>656</v>
      </c>
      <c r="C344" s="26"/>
      <c r="D344" s="25"/>
      <c r="E344" s="90" t="s">
        <v>228</v>
      </c>
      <c r="F344" s="25" t="s">
        <v>178</v>
      </c>
      <c r="G344" s="26"/>
      <c r="H344" s="25"/>
      <c r="I344" s="90" t="s">
        <v>228</v>
      </c>
      <c r="J344" s="25" t="s">
        <v>178</v>
      </c>
      <c r="K344" s="26"/>
      <c r="L344" s="26"/>
      <c r="M344" s="92" t="s">
        <v>657</v>
      </c>
      <c r="N344" s="25" t="s">
        <v>194</v>
      </c>
      <c r="O344" s="26"/>
      <c r="P344" s="25"/>
      <c r="Q344" s="90" t="s">
        <v>228</v>
      </c>
      <c r="R344" s="25" t="s">
        <v>178</v>
      </c>
      <c r="S344" s="26"/>
      <c r="T344" s="25"/>
      <c r="U344" s="90" t="s">
        <v>228</v>
      </c>
      <c r="V344" s="25" t="s">
        <v>178</v>
      </c>
      <c r="W344" s="26"/>
      <c r="X344" s="26"/>
      <c r="Y344" s="92" t="s">
        <v>658</v>
      </c>
      <c r="Z344" s="25" t="s">
        <v>194</v>
      </c>
      <c r="AA344" s="26"/>
      <c r="AB344" s="25"/>
      <c r="AC344" s="90" t="s">
        <v>228</v>
      </c>
      <c r="AD344" s="25" t="s">
        <v>178</v>
      </c>
      <c r="AE344" s="26"/>
      <c r="AF344" s="26"/>
      <c r="AG344" s="92" t="s">
        <v>659</v>
      </c>
      <c r="AH344" s="25" t="s">
        <v>194</v>
      </c>
    </row>
    <row r="345" spans="1:34" ht="15.75" thickBot="1" x14ac:dyDescent="0.3">
      <c r="A345" s="16"/>
      <c r="B345" s="84" t="s">
        <v>526</v>
      </c>
      <c r="C345" s="49"/>
      <c r="D345" s="86"/>
      <c r="E345" s="87" t="s">
        <v>228</v>
      </c>
      <c r="F345" s="86" t="s">
        <v>178</v>
      </c>
      <c r="G345" s="49"/>
      <c r="H345" s="86"/>
      <c r="I345" s="87" t="s">
        <v>228</v>
      </c>
      <c r="J345" s="86" t="s">
        <v>178</v>
      </c>
      <c r="K345" s="49"/>
      <c r="L345" s="86"/>
      <c r="M345" s="87" t="s">
        <v>228</v>
      </c>
      <c r="N345" s="86" t="s">
        <v>178</v>
      </c>
      <c r="O345" s="49"/>
      <c r="P345" s="49"/>
      <c r="Q345" s="88">
        <v>273744</v>
      </c>
      <c r="R345" s="86" t="s">
        <v>178</v>
      </c>
      <c r="S345" s="49"/>
      <c r="T345" s="86"/>
      <c r="U345" s="87" t="s">
        <v>228</v>
      </c>
      <c r="V345" s="86" t="s">
        <v>178</v>
      </c>
      <c r="W345" s="49"/>
      <c r="X345" s="86"/>
      <c r="Y345" s="87" t="s">
        <v>228</v>
      </c>
      <c r="Z345" s="86" t="s">
        <v>178</v>
      </c>
      <c r="AA345" s="49"/>
      <c r="AB345" s="49"/>
      <c r="AC345" s="85" t="s">
        <v>660</v>
      </c>
      <c r="AD345" s="86" t="s">
        <v>194</v>
      </c>
      <c r="AE345" s="49"/>
      <c r="AF345" s="86"/>
      <c r="AG345" s="87" t="s">
        <v>228</v>
      </c>
      <c r="AH345" s="86" t="s">
        <v>178</v>
      </c>
    </row>
    <row r="346" spans="1:34" x14ac:dyDescent="0.25">
      <c r="A346" s="16"/>
      <c r="B346" s="46"/>
      <c r="C346" s="46"/>
      <c r="D346" s="47"/>
      <c r="E346" s="47"/>
      <c r="F346" s="46"/>
      <c r="G346" s="46"/>
      <c r="H346" s="47"/>
      <c r="I346" s="47"/>
      <c r="J346" s="46"/>
      <c r="K346" s="46"/>
      <c r="L346" s="47"/>
      <c r="M346" s="47"/>
      <c r="N346" s="46"/>
      <c r="O346" s="46"/>
      <c r="P346" s="47"/>
      <c r="Q346" s="47"/>
      <c r="R346" s="46"/>
      <c r="S346" s="46"/>
      <c r="T346" s="47"/>
      <c r="U346" s="47"/>
      <c r="V346" s="46"/>
      <c r="W346" s="46"/>
      <c r="X346" s="47"/>
      <c r="Y346" s="47"/>
      <c r="Z346" s="46"/>
      <c r="AA346" s="46"/>
      <c r="AB346" s="47"/>
      <c r="AC346" s="47"/>
      <c r="AD346" s="46"/>
      <c r="AE346" s="46"/>
      <c r="AF346" s="47"/>
      <c r="AG346" s="47"/>
      <c r="AH346" s="46"/>
    </row>
    <row r="347" spans="1:34" ht="15.75" thickBot="1" x14ac:dyDescent="0.3">
      <c r="A347" s="16"/>
      <c r="B347" s="96" t="s">
        <v>113</v>
      </c>
      <c r="C347" s="26"/>
      <c r="D347" s="25"/>
      <c r="E347" s="90" t="s">
        <v>228</v>
      </c>
      <c r="F347" s="25" t="s">
        <v>178</v>
      </c>
      <c r="G347" s="26"/>
      <c r="H347" s="25"/>
      <c r="I347" s="90" t="s">
        <v>228</v>
      </c>
      <c r="J347" s="25" t="s">
        <v>178</v>
      </c>
      <c r="K347" s="26"/>
      <c r="L347" s="26"/>
      <c r="M347" s="92" t="s">
        <v>657</v>
      </c>
      <c r="N347" s="25" t="s">
        <v>194</v>
      </c>
      <c r="O347" s="26"/>
      <c r="P347" s="26"/>
      <c r="Q347" s="91">
        <v>273744</v>
      </c>
      <c r="R347" s="25" t="s">
        <v>178</v>
      </c>
      <c r="S347" s="26"/>
      <c r="T347" s="25"/>
      <c r="U347" s="90" t="s">
        <v>228</v>
      </c>
      <c r="V347" s="25" t="s">
        <v>178</v>
      </c>
      <c r="W347" s="26"/>
      <c r="X347" s="26"/>
      <c r="Y347" s="92" t="s">
        <v>658</v>
      </c>
      <c r="Z347" s="25" t="s">
        <v>194</v>
      </c>
      <c r="AA347" s="26"/>
      <c r="AB347" s="26"/>
      <c r="AC347" s="92" t="s">
        <v>660</v>
      </c>
      <c r="AD347" s="25" t="s">
        <v>194</v>
      </c>
      <c r="AE347" s="26"/>
      <c r="AF347" s="26"/>
      <c r="AG347" s="92" t="s">
        <v>659</v>
      </c>
      <c r="AH347" s="25" t="s">
        <v>194</v>
      </c>
    </row>
    <row r="348" spans="1:34" x14ac:dyDescent="0.25">
      <c r="A348" s="16"/>
      <c r="B348" s="46"/>
      <c r="C348" s="46"/>
      <c r="D348" s="47"/>
      <c r="E348" s="47"/>
      <c r="F348" s="46"/>
      <c r="G348" s="46"/>
      <c r="H348" s="47"/>
      <c r="I348" s="47"/>
      <c r="J348" s="46"/>
      <c r="K348" s="46"/>
      <c r="L348" s="47"/>
      <c r="M348" s="47"/>
      <c r="N348" s="46"/>
      <c r="O348" s="46"/>
      <c r="P348" s="47"/>
      <c r="Q348" s="47"/>
      <c r="R348" s="46"/>
      <c r="S348" s="46"/>
      <c r="T348" s="47"/>
      <c r="U348" s="47"/>
      <c r="V348" s="46"/>
      <c r="W348" s="46"/>
      <c r="X348" s="47"/>
      <c r="Y348" s="47"/>
      <c r="Z348" s="46"/>
      <c r="AA348" s="46"/>
      <c r="AB348" s="47"/>
      <c r="AC348" s="47"/>
      <c r="AD348" s="46"/>
      <c r="AE348" s="46"/>
      <c r="AF348" s="47"/>
      <c r="AG348" s="47"/>
      <c r="AH348" s="46"/>
    </row>
    <row r="349" spans="1:34" x14ac:dyDescent="0.25">
      <c r="A349" s="16"/>
      <c r="B349" s="82" t="s">
        <v>114</v>
      </c>
      <c r="C349" s="49"/>
      <c r="D349" s="49"/>
      <c r="E349" s="49"/>
      <c r="F349" s="49"/>
      <c r="G349" s="49"/>
      <c r="H349" s="49"/>
      <c r="I349" s="49"/>
      <c r="J349" s="49"/>
      <c r="K349" s="49"/>
      <c r="L349" s="49"/>
      <c r="M349" s="49"/>
      <c r="N349" s="49"/>
      <c r="O349" s="49"/>
      <c r="P349" s="49"/>
      <c r="Q349" s="49"/>
      <c r="R349" s="49"/>
      <c r="S349" s="49"/>
      <c r="T349" s="49"/>
      <c r="U349" s="49"/>
      <c r="V349" s="49"/>
      <c r="W349" s="49"/>
      <c r="X349" s="49"/>
      <c r="Y349" s="49"/>
      <c r="Z349" s="49"/>
      <c r="AA349" s="49"/>
      <c r="AB349" s="49"/>
      <c r="AC349" s="49"/>
      <c r="AD349" s="49"/>
      <c r="AE349" s="49"/>
      <c r="AF349" s="49"/>
      <c r="AG349" s="49"/>
      <c r="AH349" s="49"/>
    </row>
    <row r="350" spans="1:34" ht="22.5" x14ac:dyDescent="0.25">
      <c r="A350" s="16"/>
      <c r="B350" s="89" t="s">
        <v>115</v>
      </c>
      <c r="C350" s="26"/>
      <c r="D350" s="26"/>
      <c r="E350" s="91">
        <v>707472</v>
      </c>
      <c r="F350" s="25" t="s">
        <v>178</v>
      </c>
      <c r="G350" s="26"/>
      <c r="H350" s="25"/>
      <c r="I350" s="90" t="s">
        <v>228</v>
      </c>
      <c r="J350" s="25" t="s">
        <v>178</v>
      </c>
      <c r="K350" s="26"/>
      <c r="L350" s="25"/>
      <c r="M350" s="90" t="s">
        <v>228</v>
      </c>
      <c r="N350" s="25" t="s">
        <v>178</v>
      </c>
      <c r="O350" s="26"/>
      <c r="P350" s="25"/>
      <c r="Q350" s="90" t="s">
        <v>228</v>
      </c>
      <c r="R350" s="25" t="s">
        <v>178</v>
      </c>
      <c r="S350" s="26"/>
      <c r="T350" s="25"/>
      <c r="U350" s="90" t="s">
        <v>228</v>
      </c>
      <c r="V350" s="25" t="s">
        <v>178</v>
      </c>
      <c r="W350" s="26"/>
      <c r="X350" s="25"/>
      <c r="Y350" s="90" t="s">
        <v>228</v>
      </c>
      <c r="Z350" s="25" t="s">
        <v>178</v>
      </c>
      <c r="AA350" s="26"/>
      <c r="AB350" s="25"/>
      <c r="AC350" s="90" t="s">
        <v>228</v>
      </c>
      <c r="AD350" s="25" t="s">
        <v>178</v>
      </c>
      <c r="AE350" s="26"/>
      <c r="AF350" s="26"/>
      <c r="AG350" s="91">
        <v>707472</v>
      </c>
      <c r="AH350" s="25" t="s">
        <v>178</v>
      </c>
    </row>
    <row r="351" spans="1:34" x14ac:dyDescent="0.25">
      <c r="A351" s="16"/>
      <c r="B351" s="84" t="s">
        <v>116</v>
      </c>
      <c r="C351" s="49"/>
      <c r="D351" s="86"/>
      <c r="E351" s="87" t="s">
        <v>228</v>
      </c>
      <c r="F351" s="86" t="s">
        <v>178</v>
      </c>
      <c r="G351" s="49"/>
      <c r="H351" s="86"/>
      <c r="I351" s="87" t="s">
        <v>228</v>
      </c>
      <c r="J351" s="86" t="s">
        <v>178</v>
      </c>
      <c r="K351" s="49"/>
      <c r="L351" s="86"/>
      <c r="M351" s="87" t="s">
        <v>228</v>
      </c>
      <c r="N351" s="86" t="s">
        <v>178</v>
      </c>
      <c r="O351" s="49"/>
      <c r="P351" s="49"/>
      <c r="Q351" s="85" t="s">
        <v>661</v>
      </c>
      <c r="R351" s="86" t="s">
        <v>194</v>
      </c>
      <c r="S351" s="49"/>
      <c r="T351" s="86"/>
      <c r="U351" s="87" t="s">
        <v>228</v>
      </c>
      <c r="V351" s="86" t="s">
        <v>178</v>
      </c>
      <c r="W351" s="49"/>
      <c r="X351" s="86"/>
      <c r="Y351" s="87" t="s">
        <v>228</v>
      </c>
      <c r="Z351" s="86" t="s">
        <v>178</v>
      </c>
      <c r="AA351" s="49"/>
      <c r="AB351" s="86"/>
      <c r="AC351" s="87" t="s">
        <v>228</v>
      </c>
      <c r="AD351" s="86" t="s">
        <v>178</v>
      </c>
      <c r="AE351" s="49"/>
      <c r="AF351" s="49"/>
      <c r="AG351" s="85" t="s">
        <v>661</v>
      </c>
      <c r="AH351" s="86" t="s">
        <v>194</v>
      </c>
    </row>
    <row r="352" spans="1:34" x14ac:dyDescent="0.25">
      <c r="A352" s="16"/>
      <c r="B352" s="89" t="s">
        <v>117</v>
      </c>
      <c r="C352" s="26"/>
      <c r="D352" s="25"/>
      <c r="E352" s="90" t="s">
        <v>228</v>
      </c>
      <c r="F352" s="25" t="s">
        <v>178</v>
      </c>
      <c r="G352" s="26"/>
      <c r="H352" s="25"/>
      <c r="I352" s="90" t="s">
        <v>228</v>
      </c>
      <c r="J352" s="25" t="s">
        <v>178</v>
      </c>
      <c r="K352" s="26"/>
      <c r="L352" s="25"/>
      <c r="M352" s="90" t="s">
        <v>228</v>
      </c>
      <c r="N352" s="25" t="s">
        <v>178</v>
      </c>
      <c r="O352" s="26"/>
      <c r="P352" s="25"/>
      <c r="Q352" s="90" t="s">
        <v>228</v>
      </c>
      <c r="R352" s="25" t="s">
        <v>178</v>
      </c>
      <c r="S352" s="26"/>
      <c r="T352" s="25"/>
      <c r="U352" s="90" t="s">
        <v>228</v>
      </c>
      <c r="V352" s="25" t="s">
        <v>178</v>
      </c>
      <c r="W352" s="26"/>
      <c r="X352" s="26"/>
      <c r="Y352" s="92" t="s">
        <v>662</v>
      </c>
      <c r="Z352" s="25" t="s">
        <v>194</v>
      </c>
      <c r="AA352" s="26"/>
      <c r="AB352" s="25"/>
      <c r="AC352" s="90" t="s">
        <v>228</v>
      </c>
      <c r="AD352" s="25" t="s">
        <v>178</v>
      </c>
      <c r="AE352" s="26"/>
      <c r="AF352" s="26"/>
      <c r="AG352" s="92" t="s">
        <v>662</v>
      </c>
      <c r="AH352" s="25" t="s">
        <v>194</v>
      </c>
    </row>
    <row r="353" spans="1:34" x14ac:dyDescent="0.25">
      <c r="A353" s="16"/>
      <c r="B353" s="84" t="s">
        <v>118</v>
      </c>
      <c r="C353" s="49"/>
      <c r="D353" s="49"/>
      <c r="E353" s="85" t="s">
        <v>663</v>
      </c>
      <c r="F353" s="86" t="s">
        <v>194</v>
      </c>
      <c r="G353" s="49"/>
      <c r="H353" s="86"/>
      <c r="I353" s="87" t="s">
        <v>228</v>
      </c>
      <c r="J353" s="86" t="s">
        <v>178</v>
      </c>
      <c r="K353" s="49"/>
      <c r="L353" s="86"/>
      <c r="M353" s="87" t="s">
        <v>228</v>
      </c>
      <c r="N353" s="86" t="s">
        <v>178</v>
      </c>
      <c r="O353" s="49"/>
      <c r="P353" s="86"/>
      <c r="Q353" s="87" t="s">
        <v>228</v>
      </c>
      <c r="R353" s="86" t="s">
        <v>178</v>
      </c>
      <c r="S353" s="49"/>
      <c r="T353" s="86"/>
      <c r="U353" s="87" t="s">
        <v>228</v>
      </c>
      <c r="V353" s="86" t="s">
        <v>178</v>
      </c>
      <c r="W353" s="49"/>
      <c r="X353" s="86"/>
      <c r="Y353" s="87" t="s">
        <v>228</v>
      </c>
      <c r="Z353" s="86" t="s">
        <v>178</v>
      </c>
      <c r="AA353" s="49"/>
      <c r="AB353" s="86"/>
      <c r="AC353" s="87" t="s">
        <v>228</v>
      </c>
      <c r="AD353" s="86" t="s">
        <v>178</v>
      </c>
      <c r="AE353" s="49"/>
      <c r="AF353" s="49"/>
      <c r="AG353" s="85" t="s">
        <v>663</v>
      </c>
      <c r="AH353" s="86" t="s">
        <v>194</v>
      </c>
    </row>
    <row r="354" spans="1:34" x14ac:dyDescent="0.25">
      <c r="A354" s="16"/>
      <c r="B354" s="89" t="s">
        <v>127</v>
      </c>
      <c r="C354" s="26"/>
      <c r="D354" s="26"/>
      <c r="E354" s="92" t="s">
        <v>664</v>
      </c>
      <c r="F354" s="25" t="s">
        <v>194</v>
      </c>
      <c r="G354" s="26"/>
      <c r="H354" s="25"/>
      <c r="I354" s="90" t="s">
        <v>228</v>
      </c>
      <c r="J354" s="25" t="s">
        <v>178</v>
      </c>
      <c r="K354" s="26"/>
      <c r="L354" s="25"/>
      <c r="M354" s="90" t="s">
        <v>228</v>
      </c>
      <c r="N354" s="25" t="s">
        <v>178</v>
      </c>
      <c r="O354" s="26"/>
      <c r="P354" s="25"/>
      <c r="Q354" s="90" t="s">
        <v>228</v>
      </c>
      <c r="R354" s="25" t="s">
        <v>178</v>
      </c>
      <c r="S354" s="26"/>
      <c r="T354" s="25"/>
      <c r="U354" s="90" t="s">
        <v>228</v>
      </c>
      <c r="V354" s="25" t="s">
        <v>178</v>
      </c>
      <c r="W354" s="26"/>
      <c r="X354" s="25"/>
      <c r="Y354" s="90" t="s">
        <v>228</v>
      </c>
      <c r="Z354" s="25" t="s">
        <v>178</v>
      </c>
      <c r="AA354" s="26"/>
      <c r="AB354" s="25"/>
      <c r="AC354" s="90" t="s">
        <v>228</v>
      </c>
      <c r="AD354" s="25" t="s">
        <v>178</v>
      </c>
      <c r="AE354" s="26"/>
      <c r="AF354" s="26"/>
      <c r="AG354" s="92" t="s">
        <v>664</v>
      </c>
      <c r="AH354" s="25" t="s">
        <v>194</v>
      </c>
    </row>
    <row r="355" spans="1:34" x14ac:dyDescent="0.25">
      <c r="A355" s="16"/>
      <c r="B355" s="84" t="s">
        <v>665</v>
      </c>
      <c r="C355" s="49"/>
      <c r="D355" s="49"/>
      <c r="E355" s="85" t="s">
        <v>666</v>
      </c>
      <c r="F355" s="86" t="s">
        <v>194</v>
      </c>
      <c r="G355" s="49"/>
      <c r="H355" s="49"/>
      <c r="I355" s="88">
        <v>89407</v>
      </c>
      <c r="J355" s="86" t="s">
        <v>178</v>
      </c>
      <c r="K355" s="49"/>
      <c r="L355" s="49"/>
      <c r="M355" s="88">
        <v>729719</v>
      </c>
      <c r="N355" s="86" t="s">
        <v>178</v>
      </c>
      <c r="O355" s="49"/>
      <c r="P355" s="49"/>
      <c r="Q355" s="88">
        <v>96300</v>
      </c>
      <c r="R355" s="86" t="s">
        <v>178</v>
      </c>
      <c r="S355" s="49"/>
      <c r="T355" s="49"/>
      <c r="U355" s="88">
        <v>16759</v>
      </c>
      <c r="V355" s="86" t="s">
        <v>178</v>
      </c>
      <c r="W355" s="49"/>
      <c r="X355" s="49"/>
      <c r="Y355" s="85" t="s">
        <v>667</v>
      </c>
      <c r="Z355" s="86" t="s">
        <v>194</v>
      </c>
      <c r="AA355" s="49"/>
      <c r="AB355" s="86"/>
      <c r="AC355" s="87" t="s">
        <v>228</v>
      </c>
      <c r="AD355" s="86" t="s">
        <v>178</v>
      </c>
      <c r="AE355" s="49"/>
      <c r="AF355" s="86"/>
      <c r="AG355" s="87" t="s">
        <v>228</v>
      </c>
      <c r="AH355" s="86" t="s">
        <v>178</v>
      </c>
    </row>
    <row r="356" spans="1:34" ht="15.75" thickBot="1" x14ac:dyDescent="0.3">
      <c r="A356" s="16"/>
      <c r="B356" s="89" t="s">
        <v>534</v>
      </c>
      <c r="C356" s="26"/>
      <c r="D356" s="26"/>
      <c r="E356" s="92" t="s">
        <v>660</v>
      </c>
      <c r="F356" s="25" t="s">
        <v>194</v>
      </c>
      <c r="G356" s="26"/>
      <c r="H356" s="25"/>
      <c r="I356" s="90" t="s">
        <v>228</v>
      </c>
      <c r="J356" s="25" t="s">
        <v>178</v>
      </c>
      <c r="K356" s="26"/>
      <c r="L356" s="25"/>
      <c r="M356" s="90" t="s">
        <v>228</v>
      </c>
      <c r="N356" s="25" t="s">
        <v>178</v>
      </c>
      <c r="O356" s="26"/>
      <c r="P356" s="25"/>
      <c r="Q356" s="90" t="s">
        <v>228</v>
      </c>
      <c r="R356" s="25" t="s">
        <v>178</v>
      </c>
      <c r="S356" s="26"/>
      <c r="T356" s="25"/>
      <c r="U356" s="90" t="s">
        <v>228</v>
      </c>
      <c r="V356" s="25" t="s">
        <v>178</v>
      </c>
      <c r="W356" s="26"/>
      <c r="X356" s="25"/>
      <c r="Y356" s="90" t="s">
        <v>228</v>
      </c>
      <c r="Z356" s="25" t="s">
        <v>178</v>
      </c>
      <c r="AA356" s="26"/>
      <c r="AB356" s="26"/>
      <c r="AC356" s="91">
        <v>273744</v>
      </c>
      <c r="AD356" s="25" t="s">
        <v>178</v>
      </c>
      <c r="AE356" s="26"/>
      <c r="AF356" s="25"/>
      <c r="AG356" s="90" t="s">
        <v>228</v>
      </c>
      <c r="AH356" s="25" t="s">
        <v>178</v>
      </c>
    </row>
    <row r="357" spans="1:34" x14ac:dyDescent="0.25">
      <c r="A357" s="16"/>
      <c r="B357" s="46"/>
      <c r="C357" s="46"/>
      <c r="D357" s="47"/>
      <c r="E357" s="47"/>
      <c r="F357" s="46"/>
      <c r="G357" s="46"/>
      <c r="H357" s="47"/>
      <c r="I357" s="47"/>
      <c r="J357" s="46"/>
      <c r="K357" s="46"/>
      <c r="L357" s="47"/>
      <c r="M357" s="47"/>
      <c r="N357" s="46"/>
      <c r="O357" s="46"/>
      <c r="P357" s="47"/>
      <c r="Q357" s="47"/>
      <c r="R357" s="46"/>
      <c r="S357" s="46"/>
      <c r="T357" s="47"/>
      <c r="U357" s="47"/>
      <c r="V357" s="46"/>
      <c r="W357" s="46"/>
      <c r="X357" s="47"/>
      <c r="Y357" s="47"/>
      <c r="Z357" s="46"/>
      <c r="AA357" s="46"/>
      <c r="AB357" s="47"/>
      <c r="AC357" s="47"/>
      <c r="AD357" s="46"/>
      <c r="AE357" s="46"/>
      <c r="AF357" s="47"/>
      <c r="AG357" s="47"/>
      <c r="AH357" s="46"/>
    </row>
    <row r="358" spans="1:34" ht="15.75" thickBot="1" x14ac:dyDescent="0.3">
      <c r="A358" s="16"/>
      <c r="B358" s="97" t="s">
        <v>122</v>
      </c>
      <c r="C358" s="49"/>
      <c r="D358" s="49"/>
      <c r="E358" s="88">
        <v>33194</v>
      </c>
      <c r="F358" s="86" t="s">
        <v>178</v>
      </c>
      <c r="G358" s="49"/>
      <c r="H358" s="49"/>
      <c r="I358" s="88">
        <v>89407</v>
      </c>
      <c r="J358" s="86" t="s">
        <v>178</v>
      </c>
      <c r="K358" s="49"/>
      <c r="L358" s="49"/>
      <c r="M358" s="88">
        <v>729719</v>
      </c>
      <c r="N358" s="86" t="s">
        <v>178</v>
      </c>
      <c r="O358" s="49"/>
      <c r="P358" s="49"/>
      <c r="Q358" s="85" t="s">
        <v>668</v>
      </c>
      <c r="R358" s="86" t="s">
        <v>194</v>
      </c>
      <c r="S358" s="49"/>
      <c r="T358" s="49"/>
      <c r="U358" s="88">
        <v>16759</v>
      </c>
      <c r="V358" s="86" t="s">
        <v>178</v>
      </c>
      <c r="W358" s="49"/>
      <c r="X358" s="49"/>
      <c r="Y358" s="85" t="s">
        <v>669</v>
      </c>
      <c r="Z358" s="86" t="s">
        <v>194</v>
      </c>
      <c r="AA358" s="49"/>
      <c r="AB358" s="49"/>
      <c r="AC358" s="88">
        <v>273744</v>
      </c>
      <c r="AD358" s="86" t="s">
        <v>178</v>
      </c>
      <c r="AE358" s="49"/>
      <c r="AF358" s="49"/>
      <c r="AG358" s="88">
        <v>174276</v>
      </c>
      <c r="AH358" s="86" t="s">
        <v>178</v>
      </c>
    </row>
    <row r="359" spans="1:34" x14ac:dyDescent="0.25">
      <c r="A359" s="16"/>
      <c r="B359" s="46"/>
      <c r="C359" s="46"/>
      <c r="D359" s="47"/>
      <c r="E359" s="47"/>
      <c r="F359" s="46"/>
      <c r="G359" s="46"/>
      <c r="H359" s="47"/>
      <c r="I359" s="47"/>
      <c r="J359" s="46"/>
      <c r="K359" s="46"/>
      <c r="L359" s="47"/>
      <c r="M359" s="47"/>
      <c r="N359" s="46"/>
      <c r="O359" s="46"/>
      <c r="P359" s="47"/>
      <c r="Q359" s="47"/>
      <c r="R359" s="46"/>
      <c r="S359" s="46"/>
      <c r="T359" s="47"/>
      <c r="U359" s="47"/>
      <c r="V359" s="46"/>
      <c r="W359" s="46"/>
      <c r="X359" s="47"/>
      <c r="Y359" s="47"/>
      <c r="Z359" s="46"/>
      <c r="AA359" s="46"/>
      <c r="AB359" s="47"/>
      <c r="AC359" s="47"/>
      <c r="AD359" s="46"/>
      <c r="AE359" s="46"/>
      <c r="AF359" s="47"/>
      <c r="AG359" s="47"/>
      <c r="AH359" s="46"/>
    </row>
    <row r="360" spans="1:34" x14ac:dyDescent="0.25">
      <c r="A360" s="16"/>
      <c r="B360" s="96" t="s">
        <v>123</v>
      </c>
      <c r="C360" s="26"/>
      <c r="D360" s="26"/>
      <c r="E360" s="92">
        <v>4</v>
      </c>
      <c r="F360" s="25" t="s">
        <v>178</v>
      </c>
      <c r="G360" s="26"/>
      <c r="H360" s="25"/>
      <c r="I360" s="90" t="s">
        <v>228</v>
      </c>
      <c r="J360" s="25" t="s">
        <v>178</v>
      </c>
      <c r="K360" s="26"/>
      <c r="L360" s="26"/>
      <c r="M360" s="92">
        <v>928</v>
      </c>
      <c r="N360" s="25" t="s">
        <v>178</v>
      </c>
      <c r="O360" s="26"/>
      <c r="P360" s="26"/>
      <c r="Q360" s="92" t="s">
        <v>670</v>
      </c>
      <c r="R360" s="25" t="s">
        <v>194</v>
      </c>
      <c r="S360" s="26"/>
      <c r="T360" s="25"/>
      <c r="U360" s="90" t="s">
        <v>228</v>
      </c>
      <c r="V360" s="25" t="s">
        <v>178</v>
      </c>
      <c r="W360" s="26"/>
      <c r="X360" s="26"/>
      <c r="Y360" s="91">
        <v>26400</v>
      </c>
      <c r="Z360" s="25" t="s">
        <v>178</v>
      </c>
      <c r="AA360" s="26"/>
      <c r="AB360" s="25"/>
      <c r="AC360" s="90" t="s">
        <v>228</v>
      </c>
      <c r="AD360" s="25" t="s">
        <v>178</v>
      </c>
      <c r="AE360" s="26"/>
      <c r="AF360" s="26"/>
      <c r="AG360" s="91">
        <v>27328</v>
      </c>
      <c r="AH360" s="25" t="s">
        <v>178</v>
      </c>
    </row>
    <row r="361" spans="1:34" ht="15.75" thickBot="1" x14ac:dyDescent="0.3">
      <c r="A361" s="16"/>
      <c r="B361" s="93" t="s">
        <v>124</v>
      </c>
      <c r="C361" s="49"/>
      <c r="D361" s="49"/>
      <c r="E361" s="85">
        <v>1</v>
      </c>
      <c r="F361" s="86" t="s">
        <v>178</v>
      </c>
      <c r="G361" s="49"/>
      <c r="H361" s="86"/>
      <c r="I361" s="87" t="s">
        <v>228</v>
      </c>
      <c r="J361" s="86" t="s">
        <v>178</v>
      </c>
      <c r="K361" s="49"/>
      <c r="L361" s="49"/>
      <c r="M361" s="85">
        <v>402</v>
      </c>
      <c r="N361" s="86" t="s">
        <v>178</v>
      </c>
      <c r="O361" s="49"/>
      <c r="P361" s="49"/>
      <c r="Q361" s="85">
        <v>4</v>
      </c>
      <c r="R361" s="86" t="s">
        <v>178</v>
      </c>
      <c r="S361" s="49"/>
      <c r="T361" s="86"/>
      <c r="U361" s="87" t="s">
        <v>228</v>
      </c>
      <c r="V361" s="86" t="s">
        <v>178</v>
      </c>
      <c r="W361" s="49"/>
      <c r="X361" s="49"/>
      <c r="Y361" s="88">
        <v>109975</v>
      </c>
      <c r="Z361" s="86" t="s">
        <v>178</v>
      </c>
      <c r="AA361" s="49"/>
      <c r="AB361" s="86"/>
      <c r="AC361" s="87" t="s">
        <v>228</v>
      </c>
      <c r="AD361" s="86" t="s">
        <v>178</v>
      </c>
      <c r="AE361" s="49"/>
      <c r="AF361" s="49"/>
      <c r="AG361" s="88">
        <v>110382</v>
      </c>
      <c r="AH361" s="86" t="s">
        <v>178</v>
      </c>
    </row>
    <row r="362" spans="1:34" x14ac:dyDescent="0.25">
      <c r="A362" s="16"/>
      <c r="B362" s="46"/>
      <c r="C362" s="46"/>
      <c r="D362" s="47"/>
      <c r="E362" s="47"/>
      <c r="F362" s="46"/>
      <c r="G362" s="46"/>
      <c r="H362" s="47"/>
      <c r="I362" s="47"/>
      <c r="J362" s="46"/>
      <c r="K362" s="46"/>
      <c r="L362" s="47"/>
      <c r="M362" s="47"/>
      <c r="N362" s="46"/>
      <c r="O362" s="46"/>
      <c r="P362" s="47"/>
      <c r="Q362" s="47"/>
      <c r="R362" s="46"/>
      <c r="S362" s="46"/>
      <c r="T362" s="47"/>
      <c r="U362" s="47"/>
      <c r="V362" s="46"/>
      <c r="W362" s="46"/>
      <c r="X362" s="47"/>
      <c r="Y362" s="47"/>
      <c r="Z362" s="46"/>
      <c r="AA362" s="46"/>
      <c r="AB362" s="47"/>
      <c r="AC362" s="47"/>
      <c r="AD362" s="46"/>
      <c r="AE362" s="46"/>
      <c r="AF362" s="47"/>
      <c r="AG362" s="47"/>
      <c r="AH362" s="46"/>
    </row>
    <row r="363" spans="1:34" ht="15.75" thickBot="1" x14ac:dyDescent="0.3">
      <c r="A363" s="16"/>
      <c r="B363" s="83" t="s">
        <v>125</v>
      </c>
      <c r="C363" s="26"/>
      <c r="D363" s="26" t="s">
        <v>182</v>
      </c>
      <c r="E363" s="92">
        <v>5</v>
      </c>
      <c r="F363" s="25" t="s">
        <v>178</v>
      </c>
      <c r="G363" s="26"/>
      <c r="H363" s="25" t="s">
        <v>182</v>
      </c>
      <c r="I363" s="90" t="s">
        <v>228</v>
      </c>
      <c r="J363" s="25" t="s">
        <v>178</v>
      </c>
      <c r="K363" s="26"/>
      <c r="L363" s="26" t="s">
        <v>182</v>
      </c>
      <c r="M363" s="91">
        <v>1330</v>
      </c>
      <c r="N363" s="25" t="s">
        <v>178</v>
      </c>
      <c r="O363" s="26"/>
      <c r="P363" s="25" t="s">
        <v>182</v>
      </c>
      <c r="Q363" s="90" t="s">
        <v>228</v>
      </c>
      <c r="R363" s="25" t="s">
        <v>178</v>
      </c>
      <c r="S363" s="26"/>
      <c r="T363" s="25" t="s">
        <v>182</v>
      </c>
      <c r="U363" s="90" t="s">
        <v>228</v>
      </c>
      <c r="V363" s="25" t="s">
        <v>178</v>
      </c>
      <c r="W363" s="26"/>
      <c r="X363" s="26" t="s">
        <v>182</v>
      </c>
      <c r="Y363" s="91">
        <v>136375</v>
      </c>
      <c r="Z363" s="25" t="s">
        <v>178</v>
      </c>
      <c r="AA363" s="26"/>
      <c r="AB363" s="25" t="s">
        <v>182</v>
      </c>
      <c r="AC363" s="90" t="s">
        <v>228</v>
      </c>
      <c r="AD363" s="25" t="s">
        <v>178</v>
      </c>
      <c r="AE363" s="26"/>
      <c r="AF363" s="26" t="s">
        <v>182</v>
      </c>
      <c r="AG363" s="91">
        <v>137710</v>
      </c>
      <c r="AH363" s="25" t="s">
        <v>178</v>
      </c>
    </row>
    <row r="364" spans="1:34" ht="15.75" thickTop="1" x14ac:dyDescent="0.25">
      <c r="A364" s="16"/>
      <c r="B364" s="46"/>
      <c r="C364" s="46"/>
      <c r="D364" s="50"/>
      <c r="E364" s="50"/>
      <c r="F364" s="46"/>
      <c r="G364" s="46"/>
      <c r="H364" s="50"/>
      <c r="I364" s="50"/>
      <c r="J364" s="46"/>
      <c r="K364" s="46"/>
      <c r="L364" s="50"/>
      <c r="M364" s="50"/>
      <c r="N364" s="46"/>
      <c r="O364" s="46"/>
      <c r="P364" s="50"/>
      <c r="Q364" s="50"/>
      <c r="R364" s="46"/>
      <c r="S364" s="46"/>
      <c r="T364" s="50"/>
      <c r="U364" s="50"/>
      <c r="V364" s="46"/>
      <c r="W364" s="46"/>
      <c r="X364" s="50"/>
      <c r="Y364" s="50"/>
      <c r="Z364" s="46"/>
      <c r="AA364" s="46"/>
      <c r="AB364" s="50"/>
      <c r="AC364" s="50"/>
      <c r="AD364" s="46"/>
      <c r="AE364" s="46"/>
      <c r="AF364" s="50"/>
      <c r="AG364" s="50"/>
      <c r="AH364" s="46"/>
    </row>
    <row r="365" spans="1:34" x14ac:dyDescent="0.25">
      <c r="A365" s="16"/>
      <c r="B365" s="59"/>
      <c r="C365" s="59"/>
      <c r="D365" s="59"/>
      <c r="E365" s="59"/>
      <c r="F365" s="59"/>
      <c r="G365" s="59"/>
      <c r="H365" s="59"/>
      <c r="I365" s="59"/>
      <c r="J365" s="59"/>
      <c r="K365" s="59"/>
      <c r="L365" s="59"/>
      <c r="M365" s="59"/>
      <c r="N365" s="59"/>
      <c r="O365" s="59"/>
      <c r="P365" s="59"/>
      <c r="Q365" s="59"/>
      <c r="R365" s="59"/>
      <c r="S365" s="59"/>
      <c r="T365" s="59"/>
      <c r="U365" s="59"/>
      <c r="V365" s="59"/>
      <c r="W365" s="59"/>
      <c r="X365" s="59"/>
      <c r="Y365" s="59"/>
      <c r="Z365" s="59"/>
      <c r="AA365" s="59"/>
      <c r="AB365" s="59"/>
      <c r="AC365" s="59"/>
      <c r="AD365" s="59"/>
      <c r="AE365" s="59"/>
      <c r="AF365" s="59"/>
      <c r="AG365" s="59"/>
      <c r="AH365" s="59"/>
    </row>
    <row r="366" spans="1:34" x14ac:dyDescent="0.25">
      <c r="A366" s="16"/>
      <c r="B366" s="99" t="s">
        <v>506</v>
      </c>
      <c r="C366" s="99"/>
      <c r="D366" s="99"/>
      <c r="E366" s="99"/>
      <c r="F366" s="99"/>
      <c r="G366" s="99"/>
      <c r="H366" s="99"/>
      <c r="I366" s="99"/>
      <c r="J366" s="99"/>
      <c r="K366" s="99"/>
      <c r="L366" s="99"/>
      <c r="M366" s="99"/>
      <c r="N366" s="99"/>
      <c r="O366" s="99"/>
      <c r="P366" s="99"/>
      <c r="Q366" s="99"/>
      <c r="R366" s="99"/>
      <c r="S366" s="99"/>
      <c r="T366" s="99"/>
      <c r="U366" s="99"/>
      <c r="V366" s="99"/>
      <c r="W366" s="99"/>
      <c r="X366" s="99"/>
      <c r="Y366" s="99"/>
      <c r="Z366" s="99"/>
      <c r="AA366" s="99"/>
      <c r="AB366" s="99"/>
      <c r="AC366" s="99"/>
      <c r="AD366" s="99"/>
      <c r="AE366" s="99"/>
      <c r="AF366" s="99"/>
      <c r="AG366" s="99"/>
      <c r="AH366" s="99"/>
    </row>
    <row r="367" spans="1:34" x14ac:dyDescent="0.25">
      <c r="A367" s="16"/>
      <c r="B367" s="99" t="s">
        <v>651</v>
      </c>
      <c r="C367" s="99"/>
      <c r="D367" s="99"/>
      <c r="E367" s="99"/>
      <c r="F367" s="99"/>
      <c r="G367" s="99"/>
      <c r="H367" s="99"/>
      <c r="I367" s="99"/>
      <c r="J367" s="99"/>
      <c r="K367" s="99"/>
      <c r="L367" s="99"/>
      <c r="M367" s="99"/>
      <c r="N367" s="99"/>
      <c r="O367" s="99"/>
      <c r="P367" s="99"/>
      <c r="Q367" s="99"/>
      <c r="R367" s="99"/>
      <c r="S367" s="99"/>
      <c r="T367" s="99"/>
      <c r="U367" s="99"/>
      <c r="V367" s="99"/>
      <c r="W367" s="99"/>
      <c r="X367" s="99"/>
      <c r="Y367" s="99"/>
      <c r="Z367" s="99"/>
      <c r="AA367" s="99"/>
      <c r="AB367" s="99"/>
      <c r="AC367" s="99"/>
      <c r="AD367" s="99"/>
      <c r="AE367" s="99"/>
      <c r="AF367" s="99"/>
      <c r="AG367" s="99"/>
      <c r="AH367" s="99"/>
    </row>
    <row r="368" spans="1:34" x14ac:dyDescent="0.25">
      <c r="A368" s="16"/>
      <c r="B368" s="99" t="s">
        <v>629</v>
      </c>
      <c r="C368" s="99"/>
      <c r="D368" s="99"/>
      <c r="E368" s="99"/>
      <c r="F368" s="99"/>
      <c r="G368" s="99"/>
      <c r="H368" s="99"/>
      <c r="I368" s="99"/>
      <c r="J368" s="99"/>
      <c r="K368" s="99"/>
      <c r="L368" s="99"/>
      <c r="M368" s="99"/>
      <c r="N368" s="99"/>
      <c r="O368" s="99"/>
      <c r="P368" s="99"/>
      <c r="Q368" s="99"/>
      <c r="R368" s="99"/>
      <c r="S368" s="99"/>
      <c r="T368" s="99"/>
      <c r="U368" s="99"/>
      <c r="V368" s="99"/>
      <c r="W368" s="99"/>
      <c r="X368" s="99"/>
      <c r="Y368" s="99"/>
      <c r="Z368" s="99"/>
      <c r="AA368" s="99"/>
      <c r="AB368" s="99"/>
      <c r="AC368" s="99"/>
      <c r="AD368" s="99"/>
      <c r="AE368" s="99"/>
      <c r="AF368" s="99"/>
      <c r="AG368" s="99"/>
      <c r="AH368" s="99"/>
    </row>
    <row r="369" spans="1:34" x14ac:dyDescent="0.25">
      <c r="A369" s="16"/>
      <c r="B369" s="99" t="s">
        <v>508</v>
      </c>
      <c r="C369" s="99"/>
      <c r="D369" s="99"/>
      <c r="E369" s="99"/>
      <c r="F369" s="99"/>
      <c r="G369" s="99"/>
      <c r="H369" s="99"/>
      <c r="I369" s="99"/>
      <c r="J369" s="99"/>
      <c r="K369" s="99"/>
      <c r="L369" s="99"/>
      <c r="M369" s="99"/>
      <c r="N369" s="99"/>
      <c r="O369" s="99"/>
      <c r="P369" s="99"/>
      <c r="Q369" s="99"/>
      <c r="R369" s="99"/>
      <c r="S369" s="99"/>
      <c r="T369" s="99"/>
      <c r="U369" s="99"/>
      <c r="V369" s="99"/>
      <c r="W369" s="99"/>
      <c r="X369" s="99"/>
      <c r="Y369" s="99"/>
      <c r="Z369" s="99"/>
      <c r="AA369" s="99"/>
      <c r="AB369" s="99"/>
      <c r="AC369" s="99"/>
      <c r="AD369" s="99"/>
      <c r="AE369" s="99"/>
      <c r="AF369" s="99"/>
      <c r="AG369" s="99"/>
      <c r="AH369" s="99"/>
    </row>
    <row r="370" spans="1:34" ht="15.75" x14ac:dyDescent="0.25">
      <c r="A370" s="16"/>
      <c r="B370" s="40"/>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40"/>
      <c r="AB370" s="40"/>
      <c r="AC370" s="40"/>
      <c r="AD370" s="40"/>
      <c r="AE370" s="40"/>
      <c r="AF370" s="40"/>
      <c r="AG370" s="40"/>
      <c r="AH370" s="40"/>
    </row>
    <row r="371" spans="1:34" x14ac:dyDescent="0.25">
      <c r="A371" s="16"/>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c r="AA371" s="26"/>
      <c r="AB371" s="26"/>
      <c r="AC371" s="26"/>
      <c r="AD371" s="26"/>
      <c r="AE371" s="26"/>
      <c r="AF371" s="26"/>
      <c r="AG371" s="26"/>
      <c r="AH371" s="26"/>
    </row>
    <row r="372" spans="1:34" x14ac:dyDescent="0.25">
      <c r="A372" s="16"/>
      <c r="B372" s="26"/>
      <c r="C372" s="26"/>
      <c r="D372" s="65"/>
      <c r="E372" s="65"/>
      <c r="F372" s="26"/>
      <c r="G372" s="26"/>
      <c r="H372" s="65"/>
      <c r="I372" s="65"/>
      <c r="J372" s="26"/>
      <c r="K372" s="26"/>
      <c r="L372" s="65"/>
      <c r="M372" s="65"/>
      <c r="N372" s="26"/>
      <c r="O372" s="26"/>
      <c r="P372" s="65"/>
      <c r="Q372" s="65"/>
      <c r="R372" s="26"/>
      <c r="S372" s="26"/>
      <c r="T372" s="65"/>
      <c r="U372" s="65"/>
      <c r="V372" s="26"/>
      <c r="W372" s="26"/>
      <c r="X372" s="35" t="s">
        <v>72</v>
      </c>
      <c r="Y372" s="35"/>
      <c r="Z372" s="26"/>
      <c r="AA372" s="26"/>
      <c r="AB372" s="65"/>
      <c r="AC372" s="65"/>
      <c r="AD372" s="26"/>
      <c r="AE372" s="26"/>
      <c r="AF372" s="65"/>
      <c r="AG372" s="65"/>
      <c r="AH372" s="26"/>
    </row>
    <row r="373" spans="1:34" x14ac:dyDescent="0.25">
      <c r="A373" s="16"/>
      <c r="B373" s="26"/>
      <c r="C373" s="26"/>
      <c r="D373" s="65"/>
      <c r="E373" s="65"/>
      <c r="F373" s="26"/>
      <c r="G373" s="26"/>
      <c r="H373" s="65"/>
      <c r="I373" s="65"/>
      <c r="J373" s="26"/>
      <c r="K373" s="26"/>
      <c r="L373" s="65"/>
      <c r="M373" s="65"/>
      <c r="N373" s="26"/>
      <c r="O373" s="26"/>
      <c r="P373" s="65"/>
      <c r="Q373" s="65"/>
      <c r="R373" s="26"/>
      <c r="S373" s="26"/>
      <c r="T373" s="65"/>
      <c r="U373" s="65"/>
      <c r="V373" s="26"/>
      <c r="W373" s="26"/>
      <c r="X373" s="67" t="s">
        <v>509</v>
      </c>
      <c r="Y373" s="67"/>
      <c r="Z373" s="26"/>
      <c r="AA373" s="26"/>
      <c r="AB373" s="65"/>
      <c r="AC373" s="65"/>
      <c r="AD373" s="26"/>
      <c r="AE373" s="26"/>
      <c r="AF373" s="65"/>
      <c r="AG373" s="65"/>
      <c r="AH373" s="26"/>
    </row>
    <row r="374" spans="1:34" x14ac:dyDescent="0.25">
      <c r="A374" s="16"/>
      <c r="B374" s="26"/>
      <c r="C374" s="26"/>
      <c r="D374" s="35" t="s">
        <v>510</v>
      </c>
      <c r="E374" s="35"/>
      <c r="F374" s="26"/>
      <c r="G374" s="26"/>
      <c r="H374" s="65"/>
      <c r="I374" s="65"/>
      <c r="J374" s="26"/>
      <c r="K374" s="26"/>
      <c r="L374" s="65"/>
      <c r="M374" s="65"/>
      <c r="N374" s="26"/>
      <c r="O374" s="26"/>
      <c r="P374" s="65"/>
      <c r="Q374" s="65"/>
      <c r="R374" s="26"/>
      <c r="S374" s="26"/>
      <c r="T374" s="65"/>
      <c r="U374" s="65"/>
      <c r="V374" s="26"/>
      <c r="W374" s="26"/>
      <c r="X374" s="35" t="s">
        <v>511</v>
      </c>
      <c r="Y374" s="35"/>
      <c r="Z374" s="26"/>
      <c r="AA374" s="26"/>
      <c r="AB374" s="35" t="s">
        <v>512</v>
      </c>
      <c r="AC374" s="35"/>
      <c r="AD374" s="26"/>
      <c r="AE374" s="26"/>
      <c r="AF374" s="65"/>
      <c r="AG374" s="65"/>
      <c r="AH374" s="26"/>
    </row>
    <row r="375" spans="1:34" ht="15.75" thickBot="1" x14ac:dyDescent="0.3">
      <c r="A375" s="16"/>
      <c r="B375" s="26"/>
      <c r="C375" s="26"/>
      <c r="D375" s="36" t="s">
        <v>513</v>
      </c>
      <c r="E375" s="36"/>
      <c r="F375" s="26"/>
      <c r="G375" s="26"/>
      <c r="H375" s="36" t="s">
        <v>495</v>
      </c>
      <c r="I375" s="36"/>
      <c r="J375" s="26"/>
      <c r="K375" s="26"/>
      <c r="L375" s="36" t="s">
        <v>497</v>
      </c>
      <c r="M375" s="36"/>
      <c r="N375" s="26"/>
      <c r="O375" s="26"/>
      <c r="P375" s="36" t="s">
        <v>491</v>
      </c>
      <c r="Q375" s="36"/>
      <c r="R375" s="26"/>
      <c r="S375" s="26"/>
      <c r="T375" s="36" t="s">
        <v>514</v>
      </c>
      <c r="U375" s="36"/>
      <c r="V375" s="26"/>
      <c r="W375" s="26"/>
      <c r="X375" s="36" t="s">
        <v>515</v>
      </c>
      <c r="Y375" s="36"/>
      <c r="Z375" s="26"/>
      <c r="AA375" s="26"/>
      <c r="AB375" s="36" t="s">
        <v>516</v>
      </c>
      <c r="AC375" s="36"/>
      <c r="AD375" s="26"/>
      <c r="AE375" s="26"/>
      <c r="AF375" s="36" t="s">
        <v>129</v>
      </c>
      <c r="AG375" s="36"/>
      <c r="AH375" s="26"/>
    </row>
    <row r="376" spans="1:34" x14ac:dyDescent="0.25">
      <c r="A376" s="16"/>
      <c r="B376" s="82" t="s">
        <v>105</v>
      </c>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c r="AA376" s="49"/>
      <c r="AB376" s="49"/>
      <c r="AC376" s="49"/>
      <c r="AD376" s="49"/>
      <c r="AE376" s="49"/>
      <c r="AF376" s="49"/>
      <c r="AG376" s="49"/>
      <c r="AH376" s="49"/>
    </row>
    <row r="377" spans="1:34" ht="15.75" thickBot="1" x14ac:dyDescent="0.3">
      <c r="A377" s="16"/>
      <c r="B377" s="96" t="s">
        <v>109</v>
      </c>
      <c r="C377" s="26"/>
      <c r="D377" s="26" t="s">
        <v>182</v>
      </c>
      <c r="E377" s="92" t="s">
        <v>671</v>
      </c>
      <c r="F377" s="25" t="s">
        <v>194</v>
      </c>
      <c r="G377" s="26"/>
      <c r="H377" s="26" t="s">
        <v>182</v>
      </c>
      <c r="I377" s="92" t="s">
        <v>672</v>
      </c>
      <c r="J377" s="25" t="s">
        <v>194</v>
      </c>
      <c r="K377" s="26"/>
      <c r="L377" s="26" t="s">
        <v>182</v>
      </c>
      <c r="M377" s="91">
        <v>71577</v>
      </c>
      <c r="N377" s="25" t="s">
        <v>178</v>
      </c>
      <c r="O377" s="26"/>
      <c r="P377" s="26" t="s">
        <v>182</v>
      </c>
      <c r="Q377" s="92" t="s">
        <v>673</v>
      </c>
      <c r="R377" s="25" t="s">
        <v>194</v>
      </c>
      <c r="S377" s="26"/>
      <c r="T377" s="26" t="s">
        <v>182</v>
      </c>
      <c r="U377" s="92" t="s">
        <v>674</v>
      </c>
      <c r="V377" s="25" t="s">
        <v>194</v>
      </c>
      <c r="W377" s="26"/>
      <c r="X377" s="26" t="s">
        <v>182</v>
      </c>
      <c r="Y377" s="91">
        <v>771207</v>
      </c>
      <c r="Z377" s="25" t="s">
        <v>178</v>
      </c>
      <c r="AA377" s="26"/>
      <c r="AB377" s="25" t="s">
        <v>182</v>
      </c>
      <c r="AC377" s="90" t="s">
        <v>228</v>
      </c>
      <c r="AD377" s="25" t="s">
        <v>178</v>
      </c>
      <c r="AE377" s="26"/>
      <c r="AF377" s="26" t="s">
        <v>182</v>
      </c>
      <c r="AG377" s="91">
        <v>675808</v>
      </c>
      <c r="AH377" s="25" t="s">
        <v>178</v>
      </c>
    </row>
    <row r="378" spans="1:34" x14ac:dyDescent="0.25">
      <c r="A378" s="16"/>
      <c r="B378" s="46"/>
      <c r="C378" s="46"/>
      <c r="D378" s="47"/>
      <c r="E378" s="47"/>
      <c r="F378" s="46"/>
      <c r="G378" s="46"/>
      <c r="H378" s="47"/>
      <c r="I378" s="47"/>
      <c r="J378" s="46"/>
      <c r="K378" s="46"/>
      <c r="L378" s="47"/>
      <c r="M378" s="47"/>
      <c r="N378" s="46"/>
      <c r="O378" s="46"/>
      <c r="P378" s="47"/>
      <c r="Q378" s="47"/>
      <c r="R378" s="46"/>
      <c r="S378" s="46"/>
      <c r="T378" s="47"/>
      <c r="U378" s="47"/>
      <c r="V378" s="46"/>
      <c r="W378" s="46"/>
      <c r="X378" s="47"/>
      <c r="Y378" s="47"/>
      <c r="Z378" s="46"/>
      <c r="AA378" s="46"/>
      <c r="AB378" s="47"/>
      <c r="AC378" s="47"/>
      <c r="AD378" s="46"/>
      <c r="AE378" s="46"/>
      <c r="AF378" s="47"/>
      <c r="AG378" s="47"/>
      <c r="AH378" s="46"/>
    </row>
    <row r="379" spans="1:34" x14ac:dyDescent="0.25">
      <c r="A379" s="16"/>
      <c r="B379" s="82" t="s">
        <v>110</v>
      </c>
      <c r="C379" s="49"/>
      <c r="D379" s="49"/>
      <c r="E379" s="49"/>
      <c r="F379" s="49"/>
      <c r="G379" s="49"/>
      <c r="H379" s="49"/>
      <c r="I379" s="49"/>
      <c r="J379" s="49"/>
      <c r="K379" s="49"/>
      <c r="L379" s="49"/>
      <c r="M379" s="49"/>
      <c r="N379" s="49"/>
      <c r="O379" s="49"/>
      <c r="P379" s="49"/>
      <c r="Q379" s="49"/>
      <c r="R379" s="49"/>
      <c r="S379" s="49"/>
      <c r="T379" s="49"/>
      <c r="U379" s="49"/>
      <c r="V379" s="49"/>
      <c r="W379" s="49"/>
      <c r="X379" s="49"/>
      <c r="Y379" s="49"/>
      <c r="Z379" s="49"/>
      <c r="AA379" s="49"/>
      <c r="AB379" s="49"/>
      <c r="AC379" s="49"/>
      <c r="AD379" s="49"/>
      <c r="AE379" s="49"/>
      <c r="AF379" s="49"/>
      <c r="AG379" s="49"/>
      <c r="AH379" s="49"/>
    </row>
    <row r="380" spans="1:34" ht="15.75" thickBot="1" x14ac:dyDescent="0.3">
      <c r="A380" s="16"/>
      <c r="B380" s="89" t="s">
        <v>656</v>
      </c>
      <c r="C380" s="26"/>
      <c r="D380" s="25"/>
      <c r="E380" s="90" t="s">
        <v>228</v>
      </c>
      <c r="F380" s="25" t="s">
        <v>178</v>
      </c>
      <c r="G380" s="26"/>
      <c r="H380" s="25"/>
      <c r="I380" s="90" t="s">
        <v>228</v>
      </c>
      <c r="J380" s="25" t="s">
        <v>178</v>
      </c>
      <c r="K380" s="26"/>
      <c r="L380" s="26"/>
      <c r="M380" s="92" t="s">
        <v>675</v>
      </c>
      <c r="N380" s="25" t="s">
        <v>194</v>
      </c>
      <c r="O380" s="26"/>
      <c r="P380" s="25"/>
      <c r="Q380" s="90" t="s">
        <v>228</v>
      </c>
      <c r="R380" s="25" t="s">
        <v>178</v>
      </c>
      <c r="S380" s="26"/>
      <c r="T380" s="25"/>
      <c r="U380" s="90" t="s">
        <v>228</v>
      </c>
      <c r="V380" s="25" t="s">
        <v>178</v>
      </c>
      <c r="W380" s="26"/>
      <c r="X380" s="26"/>
      <c r="Y380" s="92" t="s">
        <v>676</v>
      </c>
      <c r="Z380" s="25" t="s">
        <v>194</v>
      </c>
      <c r="AA380" s="26"/>
      <c r="AB380" s="25"/>
      <c r="AC380" s="90" t="s">
        <v>228</v>
      </c>
      <c r="AD380" s="25" t="s">
        <v>178</v>
      </c>
      <c r="AE380" s="26"/>
      <c r="AF380" s="26"/>
      <c r="AG380" s="92" t="s">
        <v>677</v>
      </c>
      <c r="AH380" s="25" t="s">
        <v>194</v>
      </c>
    </row>
    <row r="381" spans="1:34" x14ac:dyDescent="0.25">
      <c r="A381" s="16"/>
      <c r="B381" s="46"/>
      <c r="C381" s="46"/>
      <c r="D381" s="47"/>
      <c r="E381" s="47"/>
      <c r="F381" s="46"/>
      <c r="G381" s="46"/>
      <c r="H381" s="47"/>
      <c r="I381" s="47"/>
      <c r="J381" s="46"/>
      <c r="K381" s="46"/>
      <c r="L381" s="47"/>
      <c r="M381" s="47"/>
      <c r="N381" s="46"/>
      <c r="O381" s="46"/>
      <c r="P381" s="47"/>
      <c r="Q381" s="47"/>
      <c r="R381" s="46"/>
      <c r="S381" s="46"/>
      <c r="T381" s="47"/>
      <c r="U381" s="47"/>
      <c r="V381" s="46"/>
      <c r="W381" s="46"/>
      <c r="X381" s="47"/>
      <c r="Y381" s="47"/>
      <c r="Z381" s="46"/>
      <c r="AA381" s="46"/>
      <c r="AB381" s="47"/>
      <c r="AC381" s="47"/>
      <c r="AD381" s="46"/>
      <c r="AE381" s="46"/>
      <c r="AF381" s="47"/>
      <c r="AG381" s="47"/>
      <c r="AH381" s="46"/>
    </row>
    <row r="382" spans="1:34" ht="15.75" thickBot="1" x14ac:dyDescent="0.3">
      <c r="A382" s="16"/>
      <c r="B382" s="97" t="s">
        <v>113</v>
      </c>
      <c r="C382" s="49"/>
      <c r="D382" s="86"/>
      <c r="E382" s="87" t="s">
        <v>228</v>
      </c>
      <c r="F382" s="86" t="s">
        <v>178</v>
      </c>
      <c r="G382" s="49"/>
      <c r="H382" s="86"/>
      <c r="I382" s="87" t="s">
        <v>228</v>
      </c>
      <c r="J382" s="86" t="s">
        <v>178</v>
      </c>
      <c r="K382" s="49"/>
      <c r="L382" s="49"/>
      <c r="M382" s="85" t="s">
        <v>675</v>
      </c>
      <c r="N382" s="86" t="s">
        <v>194</v>
      </c>
      <c r="O382" s="49"/>
      <c r="P382" s="86"/>
      <c r="Q382" s="87" t="s">
        <v>228</v>
      </c>
      <c r="R382" s="86" t="s">
        <v>178</v>
      </c>
      <c r="S382" s="49"/>
      <c r="T382" s="86"/>
      <c r="U382" s="87" t="s">
        <v>228</v>
      </c>
      <c r="V382" s="86" t="s">
        <v>178</v>
      </c>
      <c r="W382" s="49"/>
      <c r="X382" s="49"/>
      <c r="Y382" s="85" t="s">
        <v>676</v>
      </c>
      <c r="Z382" s="86" t="s">
        <v>194</v>
      </c>
      <c r="AA382" s="49"/>
      <c r="AB382" s="86"/>
      <c r="AC382" s="87" t="s">
        <v>228</v>
      </c>
      <c r="AD382" s="86" t="s">
        <v>178</v>
      </c>
      <c r="AE382" s="49"/>
      <c r="AF382" s="49"/>
      <c r="AG382" s="85" t="s">
        <v>677</v>
      </c>
      <c r="AH382" s="86" t="s">
        <v>194</v>
      </c>
    </row>
    <row r="383" spans="1:34" x14ac:dyDescent="0.25">
      <c r="A383" s="16"/>
      <c r="B383" s="46"/>
      <c r="C383" s="46"/>
      <c r="D383" s="47"/>
      <c r="E383" s="47"/>
      <c r="F383" s="46"/>
      <c r="G383" s="46"/>
      <c r="H383" s="47"/>
      <c r="I383" s="47"/>
      <c r="J383" s="46"/>
      <c r="K383" s="46"/>
      <c r="L383" s="47"/>
      <c r="M383" s="47"/>
      <c r="N383" s="46"/>
      <c r="O383" s="46"/>
      <c r="P383" s="47"/>
      <c r="Q383" s="47"/>
      <c r="R383" s="46"/>
      <c r="S383" s="46"/>
      <c r="T383" s="47"/>
      <c r="U383" s="47"/>
      <c r="V383" s="46"/>
      <c r="W383" s="46"/>
      <c r="X383" s="47"/>
      <c r="Y383" s="47"/>
      <c r="Z383" s="46"/>
      <c r="AA383" s="46"/>
      <c r="AB383" s="47"/>
      <c r="AC383" s="47"/>
      <c r="AD383" s="46"/>
      <c r="AE383" s="46"/>
      <c r="AF383" s="47"/>
      <c r="AG383" s="47"/>
      <c r="AH383" s="46"/>
    </row>
    <row r="384" spans="1:34" x14ac:dyDescent="0.25">
      <c r="A384" s="16"/>
      <c r="B384" s="98" t="s">
        <v>114</v>
      </c>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c r="AA384" s="26"/>
      <c r="AB384" s="26"/>
      <c r="AC384" s="26"/>
      <c r="AD384" s="26"/>
      <c r="AE384" s="26"/>
      <c r="AF384" s="26"/>
      <c r="AG384" s="26"/>
      <c r="AH384" s="26"/>
    </row>
    <row r="385" spans="1:34" ht="22.5" x14ac:dyDescent="0.25">
      <c r="A385" s="16"/>
      <c r="B385" s="84" t="s">
        <v>115</v>
      </c>
      <c r="C385" s="49"/>
      <c r="D385" s="49"/>
      <c r="E385" s="88">
        <v>941653</v>
      </c>
      <c r="F385" s="86" t="s">
        <v>178</v>
      </c>
      <c r="G385" s="49"/>
      <c r="H385" s="86"/>
      <c r="I385" s="87" t="s">
        <v>228</v>
      </c>
      <c r="J385" s="86" t="s">
        <v>178</v>
      </c>
      <c r="K385" s="49"/>
      <c r="L385" s="86"/>
      <c r="M385" s="87" t="s">
        <v>228</v>
      </c>
      <c r="N385" s="86" t="s">
        <v>178</v>
      </c>
      <c r="O385" s="49"/>
      <c r="P385" s="86"/>
      <c r="Q385" s="87" t="s">
        <v>228</v>
      </c>
      <c r="R385" s="86" t="s">
        <v>178</v>
      </c>
      <c r="S385" s="49"/>
      <c r="T385" s="86"/>
      <c r="U385" s="87" t="s">
        <v>228</v>
      </c>
      <c r="V385" s="86" t="s">
        <v>178</v>
      </c>
      <c r="W385" s="49"/>
      <c r="X385" s="86"/>
      <c r="Y385" s="87" t="s">
        <v>228</v>
      </c>
      <c r="Z385" s="86" t="s">
        <v>178</v>
      </c>
      <c r="AA385" s="49"/>
      <c r="AB385" s="86"/>
      <c r="AC385" s="87" t="s">
        <v>228</v>
      </c>
      <c r="AD385" s="86" t="s">
        <v>178</v>
      </c>
      <c r="AE385" s="49"/>
      <c r="AF385" s="49"/>
      <c r="AG385" s="88">
        <v>941653</v>
      </c>
      <c r="AH385" s="86" t="s">
        <v>178</v>
      </c>
    </row>
    <row r="386" spans="1:34" x14ac:dyDescent="0.25">
      <c r="A386" s="16"/>
      <c r="B386" s="89" t="s">
        <v>116</v>
      </c>
      <c r="C386" s="26"/>
      <c r="D386" s="26"/>
      <c r="E386" s="92" t="s">
        <v>678</v>
      </c>
      <c r="F386" s="25" t="s">
        <v>194</v>
      </c>
      <c r="G386" s="26"/>
      <c r="H386" s="25"/>
      <c r="I386" s="90" t="s">
        <v>228</v>
      </c>
      <c r="J386" s="25" t="s">
        <v>178</v>
      </c>
      <c r="K386" s="26"/>
      <c r="L386" s="25"/>
      <c r="M386" s="90" t="s">
        <v>228</v>
      </c>
      <c r="N386" s="25" t="s">
        <v>178</v>
      </c>
      <c r="O386" s="26"/>
      <c r="P386" s="25"/>
      <c r="Q386" s="90" t="s">
        <v>228</v>
      </c>
      <c r="R386" s="25" t="s">
        <v>178</v>
      </c>
      <c r="S386" s="26"/>
      <c r="T386" s="25"/>
      <c r="U386" s="90" t="s">
        <v>228</v>
      </c>
      <c r="V386" s="25" t="s">
        <v>178</v>
      </c>
      <c r="W386" s="26"/>
      <c r="X386" s="25"/>
      <c r="Y386" s="90" t="s">
        <v>228</v>
      </c>
      <c r="Z386" s="25" t="s">
        <v>178</v>
      </c>
      <c r="AA386" s="26"/>
      <c r="AB386" s="25"/>
      <c r="AC386" s="90" t="s">
        <v>228</v>
      </c>
      <c r="AD386" s="25" t="s">
        <v>178</v>
      </c>
      <c r="AE386" s="26"/>
      <c r="AF386" s="26"/>
      <c r="AG386" s="92" t="s">
        <v>678</v>
      </c>
      <c r="AH386" s="25" t="s">
        <v>194</v>
      </c>
    </row>
    <row r="387" spans="1:34" x14ac:dyDescent="0.25">
      <c r="A387" s="16"/>
      <c r="B387" s="84" t="s">
        <v>679</v>
      </c>
      <c r="C387" s="49"/>
      <c r="D387" s="86"/>
      <c r="E387" s="87" t="s">
        <v>228</v>
      </c>
      <c r="F387" s="86" t="s">
        <v>178</v>
      </c>
      <c r="G387" s="49"/>
      <c r="H387" s="86"/>
      <c r="I387" s="87" t="s">
        <v>228</v>
      </c>
      <c r="J387" s="86" t="s">
        <v>178</v>
      </c>
      <c r="K387" s="49"/>
      <c r="L387" s="86"/>
      <c r="M387" s="87" t="s">
        <v>228</v>
      </c>
      <c r="N387" s="86" t="s">
        <v>178</v>
      </c>
      <c r="O387" s="49"/>
      <c r="P387" s="86"/>
      <c r="Q387" s="87" t="s">
        <v>228</v>
      </c>
      <c r="R387" s="86" t="s">
        <v>178</v>
      </c>
      <c r="S387" s="49"/>
      <c r="T387" s="86"/>
      <c r="U387" s="87" t="s">
        <v>228</v>
      </c>
      <c r="V387" s="86" t="s">
        <v>178</v>
      </c>
      <c r="W387" s="49"/>
      <c r="X387" s="49"/>
      <c r="Y387" s="85" t="s">
        <v>680</v>
      </c>
      <c r="Z387" s="86" t="s">
        <v>194</v>
      </c>
      <c r="AA387" s="49"/>
      <c r="AB387" s="86"/>
      <c r="AC387" s="87" t="s">
        <v>228</v>
      </c>
      <c r="AD387" s="86" t="s">
        <v>178</v>
      </c>
      <c r="AE387" s="49"/>
      <c r="AF387" s="49"/>
      <c r="AG387" s="85" t="s">
        <v>680</v>
      </c>
      <c r="AH387" s="86" t="s">
        <v>194</v>
      </c>
    </row>
    <row r="388" spans="1:34" x14ac:dyDescent="0.25">
      <c r="A388" s="16"/>
      <c r="B388" s="89" t="s">
        <v>118</v>
      </c>
      <c r="C388" s="26"/>
      <c r="D388" s="26"/>
      <c r="E388" s="92" t="s">
        <v>681</v>
      </c>
      <c r="F388" s="25" t="s">
        <v>194</v>
      </c>
      <c r="G388" s="26"/>
      <c r="H388" s="25"/>
      <c r="I388" s="90" t="s">
        <v>228</v>
      </c>
      <c r="J388" s="25" t="s">
        <v>178</v>
      </c>
      <c r="K388" s="26"/>
      <c r="L388" s="25"/>
      <c r="M388" s="90" t="s">
        <v>228</v>
      </c>
      <c r="N388" s="25" t="s">
        <v>178</v>
      </c>
      <c r="O388" s="26"/>
      <c r="P388" s="25"/>
      <c r="Q388" s="90" t="s">
        <v>228</v>
      </c>
      <c r="R388" s="25" t="s">
        <v>178</v>
      </c>
      <c r="S388" s="26"/>
      <c r="T388" s="25"/>
      <c r="U388" s="90" t="s">
        <v>228</v>
      </c>
      <c r="V388" s="25" t="s">
        <v>178</v>
      </c>
      <c r="W388" s="26"/>
      <c r="X388" s="25"/>
      <c r="Y388" s="90" t="s">
        <v>228</v>
      </c>
      <c r="Z388" s="25" t="s">
        <v>178</v>
      </c>
      <c r="AA388" s="26"/>
      <c r="AB388" s="25"/>
      <c r="AC388" s="90" t="s">
        <v>228</v>
      </c>
      <c r="AD388" s="25" t="s">
        <v>178</v>
      </c>
      <c r="AE388" s="26"/>
      <c r="AF388" s="26"/>
      <c r="AG388" s="92" t="s">
        <v>681</v>
      </c>
      <c r="AH388" s="25" t="s">
        <v>194</v>
      </c>
    </row>
    <row r="389" spans="1:34" x14ac:dyDescent="0.25">
      <c r="A389" s="16"/>
      <c r="B389" s="84" t="s">
        <v>127</v>
      </c>
      <c r="C389" s="49"/>
      <c r="D389" s="49"/>
      <c r="E389" s="85" t="s">
        <v>682</v>
      </c>
      <c r="F389" s="86" t="s">
        <v>194</v>
      </c>
      <c r="G389" s="49"/>
      <c r="H389" s="86"/>
      <c r="I389" s="87" t="s">
        <v>228</v>
      </c>
      <c r="J389" s="86" t="s">
        <v>178</v>
      </c>
      <c r="K389" s="49"/>
      <c r="L389" s="86"/>
      <c r="M389" s="87" t="s">
        <v>228</v>
      </c>
      <c r="N389" s="86" t="s">
        <v>178</v>
      </c>
      <c r="O389" s="49"/>
      <c r="P389" s="86"/>
      <c r="Q389" s="87" t="s">
        <v>228</v>
      </c>
      <c r="R389" s="86" t="s">
        <v>178</v>
      </c>
      <c r="S389" s="49"/>
      <c r="T389" s="86"/>
      <c r="U389" s="87" t="s">
        <v>228</v>
      </c>
      <c r="V389" s="86" t="s">
        <v>178</v>
      </c>
      <c r="W389" s="49"/>
      <c r="X389" s="86"/>
      <c r="Y389" s="87" t="s">
        <v>228</v>
      </c>
      <c r="Z389" s="86" t="s">
        <v>178</v>
      </c>
      <c r="AA389" s="49"/>
      <c r="AB389" s="86"/>
      <c r="AC389" s="87" t="s">
        <v>228</v>
      </c>
      <c r="AD389" s="86" t="s">
        <v>178</v>
      </c>
      <c r="AE389" s="49"/>
      <c r="AF389" s="49"/>
      <c r="AG389" s="85" t="s">
        <v>682</v>
      </c>
      <c r="AH389" s="86" t="s">
        <v>194</v>
      </c>
    </row>
    <row r="390" spans="1:34" ht="15.75" thickBot="1" x14ac:dyDescent="0.3">
      <c r="A390" s="16"/>
      <c r="B390" s="89" t="s">
        <v>665</v>
      </c>
      <c r="C390" s="26"/>
      <c r="D390" s="26"/>
      <c r="E390" s="92" t="s">
        <v>683</v>
      </c>
      <c r="F390" s="25" t="s">
        <v>194</v>
      </c>
      <c r="G390" s="26"/>
      <c r="H390" s="26"/>
      <c r="I390" s="91">
        <v>47456</v>
      </c>
      <c r="J390" s="25" t="s">
        <v>178</v>
      </c>
      <c r="K390" s="26"/>
      <c r="L390" s="26"/>
      <c r="M390" s="91">
        <v>732263</v>
      </c>
      <c r="N390" s="25" t="s">
        <v>178</v>
      </c>
      <c r="O390" s="26"/>
      <c r="P390" s="26"/>
      <c r="Q390" s="91">
        <v>48774</v>
      </c>
      <c r="R390" s="25" t="s">
        <v>178</v>
      </c>
      <c r="S390" s="26"/>
      <c r="T390" s="26"/>
      <c r="U390" s="91">
        <v>10663</v>
      </c>
      <c r="V390" s="25" t="s">
        <v>178</v>
      </c>
      <c r="W390" s="26"/>
      <c r="X390" s="26"/>
      <c r="Y390" s="92" t="s">
        <v>684</v>
      </c>
      <c r="Z390" s="25" t="s">
        <v>194</v>
      </c>
      <c r="AA390" s="26"/>
      <c r="AB390" s="25"/>
      <c r="AC390" s="90" t="s">
        <v>228</v>
      </c>
      <c r="AD390" s="25" t="s">
        <v>178</v>
      </c>
      <c r="AE390" s="26"/>
      <c r="AF390" s="25"/>
      <c r="AG390" s="90" t="s">
        <v>228</v>
      </c>
      <c r="AH390" s="25" t="s">
        <v>178</v>
      </c>
    </row>
    <row r="391" spans="1:34" x14ac:dyDescent="0.25">
      <c r="A391" s="16"/>
      <c r="B391" s="46"/>
      <c r="C391" s="46"/>
      <c r="D391" s="47"/>
      <c r="E391" s="47"/>
      <c r="F391" s="46"/>
      <c r="G391" s="46"/>
      <c r="H391" s="47"/>
      <c r="I391" s="47"/>
      <c r="J391" s="46"/>
      <c r="K391" s="46"/>
      <c r="L391" s="47"/>
      <c r="M391" s="47"/>
      <c r="N391" s="46"/>
      <c r="O391" s="46"/>
      <c r="P391" s="47"/>
      <c r="Q391" s="47"/>
      <c r="R391" s="46"/>
      <c r="S391" s="46"/>
      <c r="T391" s="47"/>
      <c r="U391" s="47"/>
      <c r="V391" s="46"/>
      <c r="W391" s="46"/>
      <c r="X391" s="47"/>
      <c r="Y391" s="47"/>
      <c r="Z391" s="46"/>
      <c r="AA391" s="46"/>
      <c r="AB391" s="47"/>
      <c r="AC391" s="47"/>
      <c r="AD391" s="46"/>
      <c r="AE391" s="46"/>
      <c r="AF391" s="47"/>
      <c r="AG391" s="47"/>
      <c r="AH391" s="46"/>
    </row>
    <row r="392" spans="1:34" ht="15.75" thickBot="1" x14ac:dyDescent="0.3">
      <c r="A392" s="16"/>
      <c r="B392" s="97" t="s">
        <v>122</v>
      </c>
      <c r="C392" s="49"/>
      <c r="D392" s="49"/>
      <c r="E392" s="88">
        <v>59085</v>
      </c>
      <c r="F392" s="86" t="s">
        <v>178</v>
      </c>
      <c r="G392" s="49"/>
      <c r="H392" s="49"/>
      <c r="I392" s="88">
        <v>47456</v>
      </c>
      <c r="J392" s="86" t="s">
        <v>178</v>
      </c>
      <c r="K392" s="49"/>
      <c r="L392" s="49"/>
      <c r="M392" s="88">
        <v>732263</v>
      </c>
      <c r="N392" s="86" t="s">
        <v>178</v>
      </c>
      <c r="O392" s="49"/>
      <c r="P392" s="49"/>
      <c r="Q392" s="88">
        <v>48774</v>
      </c>
      <c r="R392" s="86" t="s">
        <v>178</v>
      </c>
      <c r="S392" s="49"/>
      <c r="T392" s="49"/>
      <c r="U392" s="88">
        <v>10663</v>
      </c>
      <c r="V392" s="86" t="s">
        <v>178</v>
      </c>
      <c r="W392" s="49"/>
      <c r="X392" s="49"/>
      <c r="Y392" s="85" t="s">
        <v>685</v>
      </c>
      <c r="Z392" s="86" t="s">
        <v>194</v>
      </c>
      <c r="AA392" s="49"/>
      <c r="AB392" s="86"/>
      <c r="AC392" s="87" t="s">
        <v>228</v>
      </c>
      <c r="AD392" s="86" t="s">
        <v>178</v>
      </c>
      <c r="AE392" s="49"/>
      <c r="AF392" s="49"/>
      <c r="AG392" s="88">
        <v>492132</v>
      </c>
      <c r="AH392" s="86" t="s">
        <v>178</v>
      </c>
    </row>
    <row r="393" spans="1:34" x14ac:dyDescent="0.25">
      <c r="A393" s="16"/>
      <c r="B393" s="46"/>
      <c r="C393" s="46"/>
      <c r="D393" s="47"/>
      <c r="E393" s="47"/>
      <c r="F393" s="46"/>
      <c r="G393" s="46"/>
      <c r="H393" s="47"/>
      <c r="I393" s="47"/>
      <c r="J393" s="46"/>
      <c r="K393" s="46"/>
      <c r="L393" s="47"/>
      <c r="M393" s="47"/>
      <c r="N393" s="46"/>
      <c r="O393" s="46"/>
      <c r="P393" s="47"/>
      <c r="Q393" s="47"/>
      <c r="R393" s="46"/>
      <c r="S393" s="46"/>
      <c r="T393" s="47"/>
      <c r="U393" s="47"/>
      <c r="V393" s="46"/>
      <c r="W393" s="46"/>
      <c r="X393" s="47"/>
      <c r="Y393" s="47"/>
      <c r="Z393" s="46"/>
      <c r="AA393" s="46"/>
      <c r="AB393" s="47"/>
      <c r="AC393" s="47"/>
      <c r="AD393" s="46"/>
      <c r="AE393" s="46"/>
      <c r="AF393" s="47"/>
      <c r="AG393" s="47"/>
      <c r="AH393" s="46"/>
    </row>
    <row r="394" spans="1:34" x14ac:dyDescent="0.25">
      <c r="A394" s="16"/>
      <c r="B394" s="96" t="s">
        <v>123</v>
      </c>
      <c r="C394" s="26"/>
      <c r="D394" s="26"/>
      <c r="E394" s="92" t="s">
        <v>686</v>
      </c>
      <c r="F394" s="25" t="s">
        <v>194</v>
      </c>
      <c r="G394" s="26"/>
      <c r="H394" s="25"/>
      <c r="I394" s="90" t="s">
        <v>228</v>
      </c>
      <c r="J394" s="25" t="s">
        <v>178</v>
      </c>
      <c r="K394" s="26"/>
      <c r="L394" s="26"/>
      <c r="M394" s="92" t="s">
        <v>687</v>
      </c>
      <c r="N394" s="25" t="s">
        <v>194</v>
      </c>
      <c r="O394" s="26"/>
      <c r="P394" s="25"/>
      <c r="Q394" s="90" t="s">
        <v>228</v>
      </c>
      <c r="R394" s="25" t="s">
        <v>178</v>
      </c>
      <c r="S394" s="26"/>
      <c r="T394" s="25"/>
      <c r="U394" s="90" t="s">
        <v>228</v>
      </c>
      <c r="V394" s="25" t="s">
        <v>178</v>
      </c>
      <c r="W394" s="26"/>
      <c r="X394" s="26"/>
      <c r="Y394" s="92" t="s">
        <v>688</v>
      </c>
      <c r="Z394" s="25" t="s">
        <v>194</v>
      </c>
      <c r="AA394" s="26"/>
      <c r="AB394" s="25"/>
      <c r="AC394" s="90" t="s">
        <v>228</v>
      </c>
      <c r="AD394" s="25" t="s">
        <v>178</v>
      </c>
      <c r="AE394" s="26"/>
      <c r="AF394" s="26"/>
      <c r="AG394" s="92" t="s">
        <v>689</v>
      </c>
      <c r="AH394" s="25" t="s">
        <v>194</v>
      </c>
    </row>
    <row r="395" spans="1:34" ht="15.75" thickBot="1" x14ac:dyDescent="0.3">
      <c r="A395" s="16"/>
      <c r="B395" s="93" t="s">
        <v>124</v>
      </c>
      <c r="C395" s="49"/>
      <c r="D395" s="49"/>
      <c r="E395" s="88">
        <v>1003</v>
      </c>
      <c r="F395" s="86" t="s">
        <v>178</v>
      </c>
      <c r="G395" s="49"/>
      <c r="H395" s="86"/>
      <c r="I395" s="87" t="s">
        <v>228</v>
      </c>
      <c r="J395" s="86" t="s">
        <v>178</v>
      </c>
      <c r="K395" s="49"/>
      <c r="L395" s="49"/>
      <c r="M395" s="85">
        <v>904</v>
      </c>
      <c r="N395" s="86" t="s">
        <v>178</v>
      </c>
      <c r="O395" s="49"/>
      <c r="P395" s="49"/>
      <c r="Q395" s="85">
        <v>2</v>
      </c>
      <c r="R395" s="86" t="s">
        <v>178</v>
      </c>
      <c r="S395" s="49"/>
      <c r="T395" s="86"/>
      <c r="U395" s="87" t="s">
        <v>228</v>
      </c>
      <c r="V395" s="86" t="s">
        <v>178</v>
      </c>
      <c r="W395" s="49"/>
      <c r="X395" s="49"/>
      <c r="Y395" s="88">
        <v>275466</v>
      </c>
      <c r="Z395" s="86" t="s">
        <v>178</v>
      </c>
      <c r="AA395" s="49"/>
      <c r="AB395" s="86"/>
      <c r="AC395" s="87" t="s">
        <v>228</v>
      </c>
      <c r="AD395" s="86" t="s">
        <v>178</v>
      </c>
      <c r="AE395" s="49"/>
      <c r="AF395" s="49"/>
      <c r="AG395" s="88">
        <v>277375</v>
      </c>
      <c r="AH395" s="86" t="s">
        <v>178</v>
      </c>
    </row>
    <row r="396" spans="1:34" x14ac:dyDescent="0.25">
      <c r="A396" s="16"/>
      <c r="B396" s="46"/>
      <c r="C396" s="46"/>
      <c r="D396" s="47"/>
      <c r="E396" s="47"/>
      <c r="F396" s="46"/>
      <c r="G396" s="46"/>
      <c r="H396" s="47"/>
      <c r="I396" s="47"/>
      <c r="J396" s="46"/>
      <c r="K396" s="46"/>
      <c r="L396" s="47"/>
      <c r="M396" s="47"/>
      <c r="N396" s="46"/>
      <c r="O396" s="46"/>
      <c r="P396" s="47"/>
      <c r="Q396" s="47"/>
      <c r="R396" s="46"/>
      <c r="S396" s="46"/>
      <c r="T396" s="47"/>
      <c r="U396" s="47"/>
      <c r="V396" s="46"/>
      <c r="W396" s="46"/>
      <c r="X396" s="47"/>
      <c r="Y396" s="47"/>
      <c r="Z396" s="46"/>
      <c r="AA396" s="46"/>
      <c r="AB396" s="47"/>
      <c r="AC396" s="47"/>
      <c r="AD396" s="46"/>
      <c r="AE396" s="46"/>
      <c r="AF396" s="47"/>
      <c r="AG396" s="47"/>
      <c r="AH396" s="46"/>
    </row>
    <row r="397" spans="1:34" ht="15.75" thickBot="1" x14ac:dyDescent="0.3">
      <c r="A397" s="16"/>
      <c r="B397" s="83" t="s">
        <v>125</v>
      </c>
      <c r="C397" s="26"/>
      <c r="D397" s="26" t="s">
        <v>182</v>
      </c>
      <c r="E397" s="92">
        <v>5</v>
      </c>
      <c r="F397" s="25" t="s">
        <v>178</v>
      </c>
      <c r="G397" s="26"/>
      <c r="H397" s="25" t="s">
        <v>182</v>
      </c>
      <c r="I397" s="90" t="s">
        <v>228</v>
      </c>
      <c r="J397" s="25" t="s">
        <v>178</v>
      </c>
      <c r="K397" s="26"/>
      <c r="L397" s="26" t="s">
        <v>182</v>
      </c>
      <c r="M397" s="92">
        <v>244</v>
      </c>
      <c r="N397" s="25" t="s">
        <v>178</v>
      </c>
      <c r="O397" s="26"/>
      <c r="P397" s="26" t="s">
        <v>182</v>
      </c>
      <c r="Q397" s="92">
        <v>2</v>
      </c>
      <c r="R397" s="25" t="s">
        <v>178</v>
      </c>
      <c r="S397" s="26"/>
      <c r="T397" s="25" t="s">
        <v>182</v>
      </c>
      <c r="U397" s="90" t="s">
        <v>228</v>
      </c>
      <c r="V397" s="25" t="s">
        <v>178</v>
      </c>
      <c r="W397" s="26"/>
      <c r="X397" s="26" t="s">
        <v>182</v>
      </c>
      <c r="Y397" s="91">
        <v>161778</v>
      </c>
      <c r="Z397" s="25" t="s">
        <v>178</v>
      </c>
      <c r="AA397" s="26"/>
      <c r="AB397" s="25" t="s">
        <v>182</v>
      </c>
      <c r="AC397" s="90" t="s">
        <v>228</v>
      </c>
      <c r="AD397" s="25" t="s">
        <v>178</v>
      </c>
      <c r="AE397" s="26"/>
      <c r="AF397" s="26" t="s">
        <v>182</v>
      </c>
      <c r="AG397" s="91">
        <v>162029</v>
      </c>
      <c r="AH397" s="25" t="s">
        <v>178</v>
      </c>
    </row>
    <row r="398" spans="1:34" ht="15.75" thickTop="1" x14ac:dyDescent="0.25">
      <c r="A398" s="16"/>
      <c r="B398" s="46"/>
      <c r="C398" s="46"/>
      <c r="D398" s="50"/>
      <c r="E398" s="50"/>
      <c r="F398" s="46"/>
      <c r="G398" s="46"/>
      <c r="H398" s="50"/>
      <c r="I398" s="50"/>
      <c r="J398" s="46"/>
      <c r="K398" s="46"/>
      <c r="L398" s="50"/>
      <c r="M398" s="50"/>
      <c r="N398" s="46"/>
      <c r="O398" s="46"/>
      <c r="P398" s="50"/>
      <c r="Q398" s="50"/>
      <c r="R398" s="46"/>
      <c r="S398" s="46"/>
      <c r="T398" s="50"/>
      <c r="U398" s="50"/>
      <c r="V398" s="46"/>
      <c r="W398" s="46"/>
      <c r="X398" s="50"/>
      <c r="Y398" s="50"/>
      <c r="Z398" s="46"/>
      <c r="AA398" s="46"/>
      <c r="AB398" s="50"/>
      <c r="AC398" s="50"/>
      <c r="AD398" s="46"/>
      <c r="AE398" s="46"/>
      <c r="AF398" s="50"/>
      <c r="AG398" s="50"/>
    </row>
  </sheetData>
  <mergeCells count="316">
    <mergeCell ref="B369:AH369"/>
    <mergeCell ref="B370:AH370"/>
    <mergeCell ref="B333:AH333"/>
    <mergeCell ref="B334:AH334"/>
    <mergeCell ref="B365:AH365"/>
    <mergeCell ref="B366:AH366"/>
    <mergeCell ref="B367:AH367"/>
    <mergeCell ref="B368:AH368"/>
    <mergeCell ref="B286:AH286"/>
    <mergeCell ref="B287:AH287"/>
    <mergeCell ref="B329:AH329"/>
    <mergeCell ref="B330:AH330"/>
    <mergeCell ref="B331:AH331"/>
    <mergeCell ref="B332:AH332"/>
    <mergeCell ref="B240:AH240"/>
    <mergeCell ref="B241:AH241"/>
    <mergeCell ref="B282:AH282"/>
    <mergeCell ref="B283:AH283"/>
    <mergeCell ref="B284:AH284"/>
    <mergeCell ref="B285:AH285"/>
    <mergeCell ref="B194:AH194"/>
    <mergeCell ref="B195:AH195"/>
    <mergeCell ref="B236:AH236"/>
    <mergeCell ref="B237:AH237"/>
    <mergeCell ref="B238:AH238"/>
    <mergeCell ref="B239:AH239"/>
    <mergeCell ref="B148:AH148"/>
    <mergeCell ref="B149:AH149"/>
    <mergeCell ref="B190:AH190"/>
    <mergeCell ref="B191:AH191"/>
    <mergeCell ref="B192:AH192"/>
    <mergeCell ref="B193:AH193"/>
    <mergeCell ref="B89:AH89"/>
    <mergeCell ref="B90:AH90"/>
    <mergeCell ref="B144:AH144"/>
    <mergeCell ref="B145:AH145"/>
    <mergeCell ref="B146:AH146"/>
    <mergeCell ref="B147:AH147"/>
    <mergeCell ref="B30:AH30"/>
    <mergeCell ref="B31:AH31"/>
    <mergeCell ref="B85:AH85"/>
    <mergeCell ref="B86:AH86"/>
    <mergeCell ref="B87:AH87"/>
    <mergeCell ref="B88:AH88"/>
    <mergeCell ref="B9:AH9"/>
    <mergeCell ref="B25:AH25"/>
    <mergeCell ref="B26:AH26"/>
    <mergeCell ref="B27:AH27"/>
    <mergeCell ref="B28:AH28"/>
    <mergeCell ref="B29:AH29"/>
    <mergeCell ref="A1:A2"/>
    <mergeCell ref="B1:AH1"/>
    <mergeCell ref="B2:AH2"/>
    <mergeCell ref="B3:AH3"/>
    <mergeCell ref="A4:A398"/>
    <mergeCell ref="B4:AH4"/>
    <mergeCell ref="B5:AH5"/>
    <mergeCell ref="B6:AH6"/>
    <mergeCell ref="B7:AH7"/>
    <mergeCell ref="B8:AH8"/>
    <mergeCell ref="AB374:AC374"/>
    <mergeCell ref="AF374:AG374"/>
    <mergeCell ref="D375:E375"/>
    <mergeCell ref="H375:I375"/>
    <mergeCell ref="L375:M375"/>
    <mergeCell ref="P375:Q375"/>
    <mergeCell ref="T375:U375"/>
    <mergeCell ref="X375:Y375"/>
    <mergeCell ref="AB375:AC375"/>
    <mergeCell ref="AF375:AG375"/>
    <mergeCell ref="D374:E374"/>
    <mergeCell ref="H374:I374"/>
    <mergeCell ref="L374:M374"/>
    <mergeCell ref="P374:Q374"/>
    <mergeCell ref="T374:U374"/>
    <mergeCell ref="X374:Y374"/>
    <mergeCell ref="AB372:AC372"/>
    <mergeCell ref="AF372:AG372"/>
    <mergeCell ref="D373:E373"/>
    <mergeCell ref="H373:I373"/>
    <mergeCell ref="L373:M373"/>
    <mergeCell ref="P373:Q373"/>
    <mergeCell ref="T373:U373"/>
    <mergeCell ref="X373:Y373"/>
    <mergeCell ref="AB373:AC373"/>
    <mergeCell ref="AF373:AG373"/>
    <mergeCell ref="D372:E372"/>
    <mergeCell ref="H372:I372"/>
    <mergeCell ref="L372:M372"/>
    <mergeCell ref="P372:Q372"/>
    <mergeCell ref="T372:U372"/>
    <mergeCell ref="X372:Y372"/>
    <mergeCell ref="AB338:AC338"/>
    <mergeCell ref="AF338:AG338"/>
    <mergeCell ref="D339:E339"/>
    <mergeCell ref="H339:I339"/>
    <mergeCell ref="L339:M339"/>
    <mergeCell ref="P339:Q339"/>
    <mergeCell ref="T339:U339"/>
    <mergeCell ref="X339:Y339"/>
    <mergeCell ref="AB339:AC339"/>
    <mergeCell ref="AF339:AG339"/>
    <mergeCell ref="D338:E338"/>
    <mergeCell ref="H338:I338"/>
    <mergeCell ref="L338:M338"/>
    <mergeCell ref="P338:Q338"/>
    <mergeCell ref="T338:U338"/>
    <mergeCell ref="X338:Y338"/>
    <mergeCell ref="AB336:AC336"/>
    <mergeCell ref="AF336:AG336"/>
    <mergeCell ref="D337:E337"/>
    <mergeCell ref="H337:I337"/>
    <mergeCell ref="L337:M337"/>
    <mergeCell ref="P337:Q337"/>
    <mergeCell ref="T337:U337"/>
    <mergeCell ref="X337:Y337"/>
    <mergeCell ref="AB337:AC337"/>
    <mergeCell ref="AF337:AG337"/>
    <mergeCell ref="D336:E336"/>
    <mergeCell ref="H336:I336"/>
    <mergeCell ref="L336:M336"/>
    <mergeCell ref="P336:Q336"/>
    <mergeCell ref="T336:U336"/>
    <mergeCell ref="X336:Y336"/>
    <mergeCell ref="AB291:AC291"/>
    <mergeCell ref="AF291:AG291"/>
    <mergeCell ref="D292:E292"/>
    <mergeCell ref="H292:I292"/>
    <mergeCell ref="L292:M292"/>
    <mergeCell ref="P292:Q292"/>
    <mergeCell ref="T292:U292"/>
    <mergeCell ref="X292:Y292"/>
    <mergeCell ref="AB292:AC292"/>
    <mergeCell ref="AF292:AG292"/>
    <mergeCell ref="D291:E291"/>
    <mergeCell ref="H291:I291"/>
    <mergeCell ref="L291:M291"/>
    <mergeCell ref="P291:Q291"/>
    <mergeCell ref="T291:U291"/>
    <mergeCell ref="X291:Y291"/>
    <mergeCell ref="AB289:AC289"/>
    <mergeCell ref="AF289:AG289"/>
    <mergeCell ref="D290:E290"/>
    <mergeCell ref="H290:I290"/>
    <mergeCell ref="L290:M290"/>
    <mergeCell ref="P290:Q290"/>
    <mergeCell ref="T290:U290"/>
    <mergeCell ref="X290:Y290"/>
    <mergeCell ref="AB290:AC290"/>
    <mergeCell ref="AF290:AG290"/>
    <mergeCell ref="D289:E289"/>
    <mergeCell ref="H289:I289"/>
    <mergeCell ref="L289:M289"/>
    <mergeCell ref="P289:Q289"/>
    <mergeCell ref="T289:U289"/>
    <mergeCell ref="X289:Y289"/>
    <mergeCell ref="AB245:AC245"/>
    <mergeCell ref="AF245:AG245"/>
    <mergeCell ref="D246:E246"/>
    <mergeCell ref="H246:I246"/>
    <mergeCell ref="L246:M246"/>
    <mergeCell ref="P246:Q246"/>
    <mergeCell ref="T246:U246"/>
    <mergeCell ref="X246:Y246"/>
    <mergeCell ref="AB246:AC246"/>
    <mergeCell ref="AF246:AG246"/>
    <mergeCell ref="D245:E245"/>
    <mergeCell ref="H245:I245"/>
    <mergeCell ref="L245:M245"/>
    <mergeCell ref="P245:Q245"/>
    <mergeCell ref="T245:U245"/>
    <mergeCell ref="X245:Y245"/>
    <mergeCell ref="AB243:AC243"/>
    <mergeCell ref="AF243:AG243"/>
    <mergeCell ref="D244:E244"/>
    <mergeCell ref="H244:I244"/>
    <mergeCell ref="L244:M244"/>
    <mergeCell ref="P244:Q244"/>
    <mergeCell ref="T244:U244"/>
    <mergeCell ref="X244:Y244"/>
    <mergeCell ref="AB244:AC244"/>
    <mergeCell ref="AF244:AG244"/>
    <mergeCell ref="D243:E243"/>
    <mergeCell ref="H243:I243"/>
    <mergeCell ref="L243:M243"/>
    <mergeCell ref="P243:Q243"/>
    <mergeCell ref="T243:U243"/>
    <mergeCell ref="X243:Y243"/>
    <mergeCell ref="AB199:AC199"/>
    <mergeCell ref="AF199:AG199"/>
    <mergeCell ref="D200:E200"/>
    <mergeCell ref="H200:I200"/>
    <mergeCell ref="L200:M200"/>
    <mergeCell ref="P200:Q200"/>
    <mergeCell ref="T200:U200"/>
    <mergeCell ref="X200:Y200"/>
    <mergeCell ref="AB200:AC200"/>
    <mergeCell ref="AF200:AG200"/>
    <mergeCell ref="D199:E199"/>
    <mergeCell ref="H199:I199"/>
    <mergeCell ref="L199:M199"/>
    <mergeCell ref="P199:Q199"/>
    <mergeCell ref="T199:U199"/>
    <mergeCell ref="X199:Y199"/>
    <mergeCell ref="AB197:AC197"/>
    <mergeCell ref="AF197:AG197"/>
    <mergeCell ref="D198:E198"/>
    <mergeCell ref="H198:I198"/>
    <mergeCell ref="L198:M198"/>
    <mergeCell ref="P198:Q198"/>
    <mergeCell ref="T198:U198"/>
    <mergeCell ref="X198:Y198"/>
    <mergeCell ref="AB198:AC198"/>
    <mergeCell ref="AF198:AG198"/>
    <mergeCell ref="D197:E197"/>
    <mergeCell ref="H197:I197"/>
    <mergeCell ref="L197:M197"/>
    <mergeCell ref="P197:Q197"/>
    <mergeCell ref="T197:U197"/>
    <mergeCell ref="X197:Y197"/>
    <mergeCell ref="AB153:AC153"/>
    <mergeCell ref="AF153:AG153"/>
    <mergeCell ref="D154:E154"/>
    <mergeCell ref="H154:I154"/>
    <mergeCell ref="L154:M154"/>
    <mergeCell ref="P154:Q154"/>
    <mergeCell ref="T154:U154"/>
    <mergeCell ref="X154:Y154"/>
    <mergeCell ref="AB154:AC154"/>
    <mergeCell ref="AF154:AG154"/>
    <mergeCell ref="D153:E153"/>
    <mergeCell ref="H153:I153"/>
    <mergeCell ref="L153:M153"/>
    <mergeCell ref="P153:Q153"/>
    <mergeCell ref="T153:U153"/>
    <mergeCell ref="X153:Y153"/>
    <mergeCell ref="AB151:AC151"/>
    <mergeCell ref="AF151:AG151"/>
    <mergeCell ref="D152:E152"/>
    <mergeCell ref="H152:I152"/>
    <mergeCell ref="L152:M152"/>
    <mergeCell ref="P152:Q152"/>
    <mergeCell ref="T152:U152"/>
    <mergeCell ref="X152:Y152"/>
    <mergeCell ref="AB152:AC152"/>
    <mergeCell ref="AF152:AG152"/>
    <mergeCell ref="D151:E151"/>
    <mergeCell ref="H151:I151"/>
    <mergeCell ref="L151:M151"/>
    <mergeCell ref="P151:Q151"/>
    <mergeCell ref="T151:U151"/>
    <mergeCell ref="X151:Y151"/>
    <mergeCell ref="AB94:AC94"/>
    <mergeCell ref="AF94:AG94"/>
    <mergeCell ref="D95:E95"/>
    <mergeCell ref="H95:I95"/>
    <mergeCell ref="L95:M95"/>
    <mergeCell ref="P95:Q95"/>
    <mergeCell ref="T95:U95"/>
    <mergeCell ref="X95:Y95"/>
    <mergeCell ref="AB95:AC95"/>
    <mergeCell ref="AF95:AG95"/>
    <mergeCell ref="D94:E94"/>
    <mergeCell ref="H94:I94"/>
    <mergeCell ref="L94:M94"/>
    <mergeCell ref="P94:Q94"/>
    <mergeCell ref="T94:U94"/>
    <mergeCell ref="X94:Y94"/>
    <mergeCell ref="AB92:AC92"/>
    <mergeCell ref="AF92:AG92"/>
    <mergeCell ref="D93:E93"/>
    <mergeCell ref="H93:I93"/>
    <mergeCell ref="L93:M93"/>
    <mergeCell ref="P93:Q93"/>
    <mergeCell ref="T93:U93"/>
    <mergeCell ref="X93:Y93"/>
    <mergeCell ref="AB93:AC93"/>
    <mergeCell ref="AF93:AG93"/>
    <mergeCell ref="D92:E92"/>
    <mergeCell ref="H92:I92"/>
    <mergeCell ref="L92:M92"/>
    <mergeCell ref="P92:Q92"/>
    <mergeCell ref="T92:U92"/>
    <mergeCell ref="X92:Y92"/>
    <mergeCell ref="AB35:AC35"/>
    <mergeCell ref="AF35:AG35"/>
    <mergeCell ref="D36:E36"/>
    <mergeCell ref="H36:I36"/>
    <mergeCell ref="L36:M36"/>
    <mergeCell ref="P36:Q36"/>
    <mergeCell ref="T36:U36"/>
    <mergeCell ref="X36:Y36"/>
    <mergeCell ref="AB36:AC36"/>
    <mergeCell ref="AF36:AG36"/>
    <mergeCell ref="D35:E35"/>
    <mergeCell ref="H35:I35"/>
    <mergeCell ref="L35:M35"/>
    <mergeCell ref="P35:Q35"/>
    <mergeCell ref="T35:U35"/>
    <mergeCell ref="X35:Y35"/>
    <mergeCell ref="AB33:AC33"/>
    <mergeCell ref="AF33:AG33"/>
    <mergeCell ref="D34:E34"/>
    <mergeCell ref="H34:I34"/>
    <mergeCell ref="L34:M34"/>
    <mergeCell ref="P34:Q34"/>
    <mergeCell ref="T34:U34"/>
    <mergeCell ref="X34:Y34"/>
    <mergeCell ref="AB34:AC34"/>
    <mergeCell ref="AF34:AG34"/>
    <mergeCell ref="D33:E33"/>
    <mergeCell ref="H33:I33"/>
    <mergeCell ref="L33:M33"/>
    <mergeCell ref="P33:Q33"/>
    <mergeCell ref="T33:U33"/>
    <mergeCell ref="X33:Y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42578125" bestFit="1" customWidth="1"/>
    <col min="2" max="2" width="19.85546875" customWidth="1"/>
    <col min="3" max="4" width="2" customWidth="1"/>
    <col min="5" max="5" width="6.42578125" customWidth="1"/>
    <col min="6" max="8" width="2" customWidth="1"/>
    <col min="9" max="9" width="6.42578125" customWidth="1"/>
    <col min="10" max="12" width="2" customWidth="1"/>
    <col min="13" max="13" width="7.42578125" customWidth="1"/>
    <col min="14" max="16" width="2" customWidth="1"/>
    <col min="17" max="17" width="7.42578125" customWidth="1"/>
    <col min="18" max="18" width="2"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5" t="s">
        <v>5</v>
      </c>
      <c r="C3" s="15"/>
      <c r="D3" s="15"/>
      <c r="E3" s="15"/>
      <c r="F3" s="15"/>
      <c r="G3" s="15"/>
      <c r="H3" s="15"/>
      <c r="I3" s="15"/>
      <c r="J3" s="15"/>
      <c r="K3" s="15"/>
      <c r="L3" s="15"/>
      <c r="M3" s="15"/>
      <c r="N3" s="15"/>
      <c r="O3" s="15"/>
      <c r="P3" s="15"/>
      <c r="Q3" s="15"/>
      <c r="R3" s="15"/>
    </row>
    <row r="4" spans="1:18" ht="15" customHeight="1" x14ac:dyDescent="0.25">
      <c r="A4" s="16" t="s">
        <v>691</v>
      </c>
      <c r="B4" s="15" t="s">
        <v>5</v>
      </c>
      <c r="C4" s="15"/>
      <c r="D4" s="15"/>
      <c r="E4" s="15"/>
      <c r="F4" s="15"/>
      <c r="G4" s="15"/>
      <c r="H4" s="15"/>
      <c r="I4" s="15"/>
      <c r="J4" s="15"/>
      <c r="K4" s="15"/>
      <c r="L4" s="15"/>
      <c r="M4" s="15"/>
      <c r="N4" s="15"/>
      <c r="O4" s="15"/>
      <c r="P4" s="15"/>
      <c r="Q4" s="15"/>
      <c r="R4" s="15"/>
    </row>
    <row r="5" spans="1:18" x14ac:dyDescent="0.25">
      <c r="A5" s="16"/>
      <c r="B5" s="39" t="s">
        <v>692</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6"/>
      <c r="C7" s="26"/>
      <c r="D7" s="26"/>
      <c r="E7" s="26"/>
      <c r="F7" s="26"/>
      <c r="G7" s="26"/>
      <c r="H7" s="26"/>
      <c r="I7" s="26"/>
      <c r="J7" s="26"/>
      <c r="K7" s="26"/>
      <c r="L7" s="26"/>
      <c r="M7" s="26"/>
      <c r="N7" s="26"/>
      <c r="O7" s="26"/>
      <c r="P7" s="26"/>
      <c r="Q7" s="26"/>
      <c r="R7" s="26"/>
    </row>
    <row r="8" spans="1:18" x14ac:dyDescent="0.25">
      <c r="A8" s="16"/>
      <c r="B8" s="26"/>
      <c r="C8" s="26" t="s">
        <v>178</v>
      </c>
      <c r="D8" s="35" t="s">
        <v>179</v>
      </c>
      <c r="E8" s="35"/>
      <c r="F8" s="35"/>
      <c r="G8" s="35"/>
      <c r="H8" s="35"/>
      <c r="I8" s="35"/>
      <c r="J8" s="26"/>
      <c r="K8" s="26" t="s">
        <v>178</v>
      </c>
      <c r="L8" s="35" t="s">
        <v>180</v>
      </c>
      <c r="M8" s="35"/>
      <c r="N8" s="35"/>
      <c r="O8" s="35"/>
      <c r="P8" s="35"/>
      <c r="Q8" s="35"/>
      <c r="R8" s="26"/>
    </row>
    <row r="9" spans="1:18" ht="15.75" thickBot="1" x14ac:dyDescent="0.3">
      <c r="A9" s="16"/>
      <c r="B9" s="26"/>
      <c r="C9" s="26" t="s">
        <v>178</v>
      </c>
      <c r="D9" s="36" t="s">
        <v>181</v>
      </c>
      <c r="E9" s="36"/>
      <c r="F9" s="36"/>
      <c r="G9" s="36"/>
      <c r="H9" s="36"/>
      <c r="I9" s="36"/>
      <c r="J9" s="26"/>
      <c r="K9" s="26" t="s">
        <v>178</v>
      </c>
      <c r="L9" s="36" t="s">
        <v>181</v>
      </c>
      <c r="M9" s="36"/>
      <c r="N9" s="36"/>
      <c r="O9" s="36"/>
      <c r="P9" s="36"/>
      <c r="Q9" s="36"/>
      <c r="R9" s="26"/>
    </row>
    <row r="10" spans="1:18" ht="15.75" thickBot="1" x14ac:dyDescent="0.3">
      <c r="A10" s="16"/>
      <c r="B10" s="26"/>
      <c r="C10" s="26" t="s">
        <v>178</v>
      </c>
      <c r="D10" s="37">
        <v>2014</v>
      </c>
      <c r="E10" s="37"/>
      <c r="F10" s="26"/>
      <c r="G10" s="26" t="s">
        <v>178</v>
      </c>
      <c r="H10" s="37">
        <v>2013</v>
      </c>
      <c r="I10" s="37"/>
      <c r="J10" s="26"/>
      <c r="K10" s="26" t="s">
        <v>178</v>
      </c>
      <c r="L10" s="37">
        <v>2014</v>
      </c>
      <c r="M10" s="37"/>
      <c r="N10" s="26"/>
      <c r="O10" s="26" t="s">
        <v>178</v>
      </c>
      <c r="P10" s="37">
        <v>2013</v>
      </c>
      <c r="Q10" s="37"/>
      <c r="R10" s="26"/>
    </row>
    <row r="11" spans="1:18" x14ac:dyDescent="0.25">
      <c r="A11" s="16"/>
      <c r="B11" s="29" t="s">
        <v>68</v>
      </c>
      <c r="C11" s="30" t="s">
        <v>178</v>
      </c>
      <c r="D11" s="30" t="s">
        <v>182</v>
      </c>
      <c r="E11" s="31">
        <v>98217</v>
      </c>
      <c r="F11" s="32" t="s">
        <v>178</v>
      </c>
      <c r="G11" s="30" t="s">
        <v>178</v>
      </c>
      <c r="H11" s="30" t="s">
        <v>182</v>
      </c>
      <c r="I11" s="31">
        <v>87478</v>
      </c>
      <c r="J11" s="32" t="s">
        <v>178</v>
      </c>
      <c r="K11" s="30" t="s">
        <v>178</v>
      </c>
      <c r="L11" s="30" t="s">
        <v>182</v>
      </c>
      <c r="M11" s="31">
        <v>185403</v>
      </c>
      <c r="N11" s="32" t="s">
        <v>178</v>
      </c>
      <c r="O11" s="30" t="s">
        <v>178</v>
      </c>
      <c r="P11" s="30" t="s">
        <v>182</v>
      </c>
      <c r="Q11" s="31">
        <v>177773</v>
      </c>
      <c r="R11" s="32" t="s">
        <v>178</v>
      </c>
    </row>
    <row r="12" spans="1:18" x14ac:dyDescent="0.25">
      <c r="A12" s="16"/>
      <c r="B12" s="33" t="s">
        <v>86</v>
      </c>
      <c r="C12" s="24" t="s">
        <v>178</v>
      </c>
      <c r="D12" s="24" t="s">
        <v>182</v>
      </c>
      <c r="E12" s="34">
        <v>46956</v>
      </c>
      <c r="F12" s="23" t="s">
        <v>178</v>
      </c>
      <c r="G12" s="24" t="s">
        <v>178</v>
      </c>
      <c r="H12" s="24" t="s">
        <v>182</v>
      </c>
      <c r="I12" s="34">
        <v>35914</v>
      </c>
      <c r="J12" s="23" t="s">
        <v>178</v>
      </c>
      <c r="K12" s="24" t="s">
        <v>178</v>
      </c>
      <c r="L12" s="24" t="s">
        <v>182</v>
      </c>
      <c r="M12" s="34">
        <v>84676</v>
      </c>
      <c r="N12" s="23" t="s">
        <v>178</v>
      </c>
      <c r="O12" s="24" t="s">
        <v>178</v>
      </c>
      <c r="P12" s="24" t="s">
        <v>182</v>
      </c>
      <c r="Q12" s="34">
        <v>73413</v>
      </c>
      <c r="R12" s="23" t="s">
        <v>178</v>
      </c>
    </row>
  </sheetData>
  <mergeCells count="16">
    <mergeCell ref="A1:A2"/>
    <mergeCell ref="B1:R1"/>
    <mergeCell ref="B2:R2"/>
    <mergeCell ref="B3:R3"/>
    <mergeCell ref="A4:A1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6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5" t="s">
        <v>5</v>
      </c>
      <c r="C3" s="15"/>
      <c r="D3" s="15"/>
      <c r="E3" s="15"/>
      <c r="F3" s="15"/>
      <c r="G3" s="15"/>
      <c r="H3" s="15"/>
      <c r="I3" s="15"/>
      <c r="J3" s="15"/>
      <c r="K3" s="15"/>
      <c r="L3" s="15"/>
      <c r="M3" s="15"/>
      <c r="N3" s="15"/>
      <c r="O3" s="15"/>
      <c r="P3" s="15"/>
      <c r="Q3" s="15"/>
      <c r="R3" s="15"/>
    </row>
    <row r="4" spans="1:18" ht="15" customHeight="1" x14ac:dyDescent="0.25">
      <c r="A4" s="16" t="s">
        <v>694</v>
      </c>
      <c r="B4" s="15" t="s">
        <v>5</v>
      </c>
      <c r="C4" s="15"/>
      <c r="D4" s="15"/>
      <c r="E4" s="15"/>
      <c r="F4" s="15"/>
      <c r="G4" s="15"/>
      <c r="H4" s="15"/>
      <c r="I4" s="15"/>
      <c r="J4" s="15"/>
      <c r="K4" s="15"/>
      <c r="L4" s="15"/>
      <c r="M4" s="15"/>
      <c r="N4" s="15"/>
      <c r="O4" s="15"/>
      <c r="P4" s="15"/>
      <c r="Q4" s="15"/>
      <c r="R4" s="15"/>
    </row>
    <row r="5" spans="1:18" x14ac:dyDescent="0.25">
      <c r="A5" s="16"/>
      <c r="B5" s="39" t="s">
        <v>190</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4"/>
      <c r="C7" s="24"/>
      <c r="D7" s="24"/>
      <c r="E7" s="24"/>
      <c r="F7" s="24"/>
      <c r="G7" s="24"/>
      <c r="H7" s="24"/>
      <c r="I7" s="24"/>
      <c r="J7" s="24"/>
      <c r="K7" s="24"/>
      <c r="L7" s="24"/>
      <c r="M7" s="24"/>
      <c r="N7" s="24"/>
      <c r="O7" s="24"/>
      <c r="P7" s="24"/>
      <c r="Q7" s="24"/>
      <c r="R7" s="24"/>
    </row>
    <row r="8" spans="1:18" x14ac:dyDescent="0.25">
      <c r="A8" s="16"/>
      <c r="B8" s="26"/>
      <c r="C8" s="26" t="s">
        <v>178</v>
      </c>
      <c r="D8" s="35" t="s">
        <v>179</v>
      </c>
      <c r="E8" s="35"/>
      <c r="F8" s="35"/>
      <c r="G8" s="35"/>
      <c r="H8" s="35"/>
      <c r="I8" s="35"/>
      <c r="J8" s="26"/>
      <c r="K8" s="26"/>
      <c r="L8" s="35" t="s">
        <v>180</v>
      </c>
      <c r="M8" s="35"/>
      <c r="N8" s="35"/>
      <c r="O8" s="35"/>
      <c r="P8" s="35"/>
      <c r="Q8" s="35"/>
      <c r="R8" s="26"/>
    </row>
    <row r="9" spans="1:18" ht="15.75" thickBot="1" x14ac:dyDescent="0.3">
      <c r="A9" s="16"/>
      <c r="B9" s="26"/>
      <c r="C9" s="26" t="s">
        <v>178</v>
      </c>
      <c r="D9" s="36" t="s">
        <v>181</v>
      </c>
      <c r="E9" s="36"/>
      <c r="F9" s="36"/>
      <c r="G9" s="36"/>
      <c r="H9" s="36"/>
      <c r="I9" s="36"/>
      <c r="J9" s="26"/>
      <c r="K9" s="26"/>
      <c r="L9" s="36" t="s">
        <v>181</v>
      </c>
      <c r="M9" s="36"/>
      <c r="N9" s="36"/>
      <c r="O9" s="36"/>
      <c r="P9" s="36"/>
      <c r="Q9" s="36"/>
      <c r="R9" s="26"/>
    </row>
    <row r="10" spans="1:18" ht="15.75" thickBot="1" x14ac:dyDescent="0.3">
      <c r="A10" s="16"/>
      <c r="B10" s="26"/>
      <c r="C10" s="26" t="s">
        <v>178</v>
      </c>
      <c r="D10" s="37">
        <v>2014</v>
      </c>
      <c r="E10" s="37"/>
      <c r="F10" s="26"/>
      <c r="G10" s="26"/>
      <c r="H10" s="37">
        <v>2013</v>
      </c>
      <c r="I10" s="37"/>
      <c r="J10" s="26"/>
      <c r="K10" s="26"/>
      <c r="L10" s="37">
        <v>2014</v>
      </c>
      <c r="M10" s="37"/>
      <c r="N10" s="26"/>
      <c r="O10" s="26"/>
      <c r="P10" s="37">
        <v>2013</v>
      </c>
      <c r="Q10" s="37"/>
      <c r="R10" s="26"/>
    </row>
    <row r="11" spans="1:18" x14ac:dyDescent="0.25">
      <c r="A11" s="16"/>
      <c r="B11" s="41" t="s">
        <v>191</v>
      </c>
      <c r="C11" s="30" t="s">
        <v>178</v>
      </c>
      <c r="D11" s="30"/>
      <c r="E11" s="30"/>
      <c r="F11" s="30"/>
      <c r="G11" s="30"/>
      <c r="H11" s="30"/>
      <c r="I11" s="30"/>
      <c r="J11" s="30"/>
      <c r="K11" s="30"/>
      <c r="L11" s="30"/>
      <c r="M11" s="30"/>
      <c r="N11" s="30"/>
      <c r="O11" s="30"/>
      <c r="P11" s="30"/>
      <c r="Q11" s="30"/>
      <c r="R11" s="30"/>
    </row>
    <row r="12" spans="1:18" x14ac:dyDescent="0.25">
      <c r="A12" s="16"/>
      <c r="B12" s="42" t="s">
        <v>90</v>
      </c>
      <c r="C12" s="24" t="s">
        <v>178</v>
      </c>
      <c r="D12" s="24"/>
      <c r="E12" s="24"/>
      <c r="F12" s="24"/>
      <c r="G12" s="24"/>
      <c r="H12" s="24"/>
      <c r="I12" s="24"/>
      <c r="J12" s="24"/>
      <c r="K12" s="24"/>
      <c r="L12" s="24"/>
      <c r="M12" s="24"/>
      <c r="N12" s="24"/>
      <c r="O12" s="24"/>
      <c r="P12" s="24"/>
      <c r="Q12" s="24"/>
      <c r="R12" s="24"/>
    </row>
    <row r="13" spans="1:18" ht="25.5" x14ac:dyDescent="0.25">
      <c r="A13" s="16"/>
      <c r="B13" s="43" t="s">
        <v>88</v>
      </c>
      <c r="C13" s="30" t="s">
        <v>178</v>
      </c>
      <c r="D13" s="30" t="s">
        <v>182</v>
      </c>
      <c r="E13" s="31">
        <v>234559</v>
      </c>
      <c r="F13" s="32" t="s">
        <v>178</v>
      </c>
      <c r="G13" s="30"/>
      <c r="H13" s="30" t="s">
        <v>182</v>
      </c>
      <c r="I13" s="31">
        <v>176620</v>
      </c>
      <c r="J13" s="32" t="s">
        <v>178</v>
      </c>
      <c r="K13" s="30"/>
      <c r="L13" s="30" t="s">
        <v>182</v>
      </c>
      <c r="M13" s="31">
        <v>490885</v>
      </c>
      <c r="N13" s="32" t="s">
        <v>178</v>
      </c>
      <c r="O13" s="30"/>
      <c r="P13" s="30" t="s">
        <v>182</v>
      </c>
      <c r="Q13" s="31">
        <v>326680</v>
      </c>
      <c r="R13" s="32" t="s">
        <v>178</v>
      </c>
    </row>
    <row r="14" spans="1:18" ht="26.25" thickBot="1" x14ac:dyDescent="0.3">
      <c r="A14" s="16"/>
      <c r="B14" s="44" t="s">
        <v>192</v>
      </c>
      <c r="C14" s="24" t="s">
        <v>178</v>
      </c>
      <c r="D14" s="24"/>
      <c r="E14" s="45" t="s">
        <v>193</v>
      </c>
      <c r="F14" s="23" t="s">
        <v>194</v>
      </c>
      <c r="G14" s="24"/>
      <c r="H14" s="24"/>
      <c r="I14" s="45" t="s">
        <v>195</v>
      </c>
      <c r="J14" s="23" t="s">
        <v>194</v>
      </c>
      <c r="K14" s="24"/>
      <c r="L14" s="24"/>
      <c r="M14" s="45" t="s">
        <v>196</v>
      </c>
      <c r="N14" s="23" t="s">
        <v>194</v>
      </c>
      <c r="O14" s="24"/>
      <c r="P14" s="24"/>
      <c r="Q14" s="45" t="s">
        <v>197</v>
      </c>
      <c r="R14" s="23" t="s">
        <v>194</v>
      </c>
    </row>
    <row r="15" spans="1:18" x14ac:dyDescent="0.25">
      <c r="A15" s="16"/>
      <c r="B15" s="46"/>
      <c r="C15" s="46" t="s">
        <v>178</v>
      </c>
      <c r="D15" s="47"/>
      <c r="E15" s="47"/>
      <c r="F15" s="46"/>
      <c r="G15" s="46"/>
      <c r="H15" s="47"/>
      <c r="I15" s="47"/>
      <c r="J15" s="46"/>
      <c r="K15" s="46"/>
      <c r="L15" s="47"/>
      <c r="M15" s="47"/>
      <c r="N15" s="46"/>
      <c r="O15" s="46"/>
      <c r="P15" s="47"/>
      <c r="Q15" s="47"/>
      <c r="R15" s="46"/>
    </row>
    <row r="16" spans="1:18" ht="26.25" thickBot="1" x14ac:dyDescent="0.3">
      <c r="A16" s="16"/>
      <c r="B16" s="48" t="s">
        <v>198</v>
      </c>
      <c r="C16" s="49" t="s">
        <v>178</v>
      </c>
      <c r="D16" s="30" t="s">
        <v>182</v>
      </c>
      <c r="E16" s="31">
        <v>230783</v>
      </c>
      <c r="F16" s="32" t="s">
        <v>178</v>
      </c>
      <c r="G16" s="49"/>
      <c r="H16" s="30" t="s">
        <v>182</v>
      </c>
      <c r="I16" s="31">
        <v>174451</v>
      </c>
      <c r="J16" s="32" t="s">
        <v>178</v>
      </c>
      <c r="K16" s="49"/>
      <c r="L16" s="30" t="s">
        <v>182</v>
      </c>
      <c r="M16" s="31">
        <v>482837</v>
      </c>
      <c r="N16" s="32" t="s">
        <v>178</v>
      </c>
      <c r="O16" s="49"/>
      <c r="P16" s="30" t="s">
        <v>182</v>
      </c>
      <c r="Q16" s="31">
        <v>322858</v>
      </c>
      <c r="R16" s="32" t="s">
        <v>178</v>
      </c>
    </row>
    <row r="17" spans="1:18" ht="15.75" thickTop="1" x14ac:dyDescent="0.25">
      <c r="A17" s="16"/>
      <c r="B17" s="46"/>
      <c r="C17" s="46" t="s">
        <v>178</v>
      </c>
      <c r="D17" s="50"/>
      <c r="E17" s="50"/>
      <c r="F17" s="46"/>
      <c r="G17" s="46"/>
      <c r="H17" s="50"/>
      <c r="I17" s="50"/>
      <c r="J17" s="46"/>
      <c r="K17" s="46"/>
      <c r="L17" s="50"/>
      <c r="M17" s="50"/>
      <c r="N17" s="46"/>
      <c r="O17" s="46"/>
      <c r="P17" s="50"/>
      <c r="Q17" s="50"/>
      <c r="R17" s="46"/>
    </row>
    <row r="18" spans="1:18" x14ac:dyDescent="0.25">
      <c r="A18" s="16"/>
      <c r="B18" s="42" t="s">
        <v>91</v>
      </c>
      <c r="C18" s="26" t="s">
        <v>178</v>
      </c>
      <c r="D18" s="24"/>
      <c r="E18" s="24"/>
      <c r="F18" s="24"/>
      <c r="G18" s="26"/>
      <c r="H18" s="24"/>
      <c r="I18" s="24"/>
      <c r="J18" s="24"/>
      <c r="K18" s="26"/>
      <c r="L18" s="24"/>
      <c r="M18" s="24"/>
      <c r="N18" s="24"/>
      <c r="O18" s="26"/>
      <c r="P18" s="24"/>
      <c r="Q18" s="24"/>
      <c r="R18" s="24"/>
    </row>
    <row r="19" spans="1:18" ht="25.5" x14ac:dyDescent="0.25">
      <c r="A19" s="16"/>
      <c r="B19" s="43" t="s">
        <v>88</v>
      </c>
      <c r="C19" s="49" t="s">
        <v>178</v>
      </c>
      <c r="D19" s="30" t="s">
        <v>182</v>
      </c>
      <c r="E19" s="31">
        <v>234559</v>
      </c>
      <c r="F19" s="32" t="s">
        <v>178</v>
      </c>
      <c r="G19" s="49"/>
      <c r="H19" s="30" t="s">
        <v>182</v>
      </c>
      <c r="I19" s="31">
        <v>176620</v>
      </c>
      <c r="J19" s="32" t="s">
        <v>178</v>
      </c>
      <c r="K19" s="49"/>
      <c r="L19" s="30" t="s">
        <v>182</v>
      </c>
      <c r="M19" s="31">
        <v>490885</v>
      </c>
      <c r="N19" s="32" t="s">
        <v>178</v>
      </c>
      <c r="O19" s="49"/>
      <c r="P19" s="30" t="s">
        <v>182</v>
      </c>
      <c r="Q19" s="31">
        <v>326680</v>
      </c>
      <c r="R19" s="32" t="s">
        <v>178</v>
      </c>
    </row>
    <row r="20" spans="1:18" ht="26.25" thickBot="1" x14ac:dyDescent="0.3">
      <c r="A20" s="16"/>
      <c r="B20" s="44" t="s">
        <v>192</v>
      </c>
      <c r="C20" s="26" t="s">
        <v>178</v>
      </c>
      <c r="D20" s="24"/>
      <c r="E20" s="45" t="s">
        <v>199</v>
      </c>
      <c r="F20" s="23" t="s">
        <v>194</v>
      </c>
      <c r="G20" s="26"/>
      <c r="H20" s="24"/>
      <c r="I20" s="45" t="s">
        <v>200</v>
      </c>
      <c r="J20" s="23" t="s">
        <v>194</v>
      </c>
      <c r="K20" s="26"/>
      <c r="L20" s="24"/>
      <c r="M20" s="45" t="s">
        <v>201</v>
      </c>
      <c r="N20" s="23" t="s">
        <v>194</v>
      </c>
      <c r="O20" s="26"/>
      <c r="P20" s="24"/>
      <c r="Q20" s="45" t="s">
        <v>202</v>
      </c>
      <c r="R20" s="23" t="s">
        <v>194</v>
      </c>
    </row>
    <row r="21" spans="1:18" x14ac:dyDescent="0.25">
      <c r="A21" s="16"/>
      <c r="B21" s="46"/>
      <c r="C21" s="46" t="s">
        <v>178</v>
      </c>
      <c r="D21" s="47"/>
      <c r="E21" s="47"/>
      <c r="F21" s="46"/>
      <c r="G21" s="46"/>
      <c r="H21" s="47"/>
      <c r="I21" s="47"/>
      <c r="J21" s="46"/>
      <c r="K21" s="46"/>
      <c r="L21" s="47"/>
      <c r="M21" s="47"/>
      <c r="N21" s="46"/>
      <c r="O21" s="46"/>
      <c r="P21" s="47"/>
      <c r="Q21" s="47"/>
      <c r="R21" s="46"/>
    </row>
    <row r="22" spans="1:18" ht="26.25" thickBot="1" x14ac:dyDescent="0.3">
      <c r="A22" s="16"/>
      <c r="B22" s="48" t="s">
        <v>203</v>
      </c>
      <c r="C22" s="49" t="s">
        <v>178</v>
      </c>
      <c r="D22" s="30" t="s">
        <v>182</v>
      </c>
      <c r="E22" s="31">
        <v>230785</v>
      </c>
      <c r="F22" s="32" t="s">
        <v>178</v>
      </c>
      <c r="G22" s="49"/>
      <c r="H22" s="30" t="s">
        <v>182</v>
      </c>
      <c r="I22" s="31">
        <v>174453</v>
      </c>
      <c r="J22" s="32" t="s">
        <v>178</v>
      </c>
      <c r="K22" s="49"/>
      <c r="L22" s="30" t="s">
        <v>182</v>
      </c>
      <c r="M22" s="31">
        <v>482839</v>
      </c>
      <c r="N22" s="32" t="s">
        <v>178</v>
      </c>
      <c r="O22" s="49"/>
      <c r="P22" s="30" t="s">
        <v>182</v>
      </c>
      <c r="Q22" s="31">
        <v>322861</v>
      </c>
      <c r="R22" s="32" t="s">
        <v>178</v>
      </c>
    </row>
    <row r="23" spans="1:18" ht="15.75" thickTop="1" x14ac:dyDescent="0.25">
      <c r="A23" s="16"/>
      <c r="B23" s="46"/>
      <c r="C23" s="46" t="s">
        <v>178</v>
      </c>
      <c r="D23" s="50"/>
      <c r="E23" s="50"/>
      <c r="F23" s="46"/>
      <c r="G23" s="46"/>
      <c r="H23" s="50"/>
      <c r="I23" s="50"/>
      <c r="J23" s="46"/>
      <c r="K23" s="46"/>
      <c r="L23" s="50"/>
      <c r="M23" s="50"/>
      <c r="N23" s="46"/>
      <c r="O23" s="46"/>
      <c r="P23" s="50"/>
      <c r="Q23" s="50"/>
      <c r="R23" s="46"/>
    </row>
    <row r="24" spans="1:18" ht="25.5" x14ac:dyDescent="0.25">
      <c r="A24" s="16"/>
      <c r="B24" s="51" t="s">
        <v>204</v>
      </c>
      <c r="C24" s="26" t="s">
        <v>178</v>
      </c>
      <c r="D24" s="24"/>
      <c r="E24" s="34">
        <v>254238</v>
      </c>
      <c r="F24" s="23" t="s">
        <v>178</v>
      </c>
      <c r="G24" s="26"/>
      <c r="H24" s="24"/>
      <c r="I24" s="34">
        <v>253295</v>
      </c>
      <c r="J24" s="23" t="s">
        <v>178</v>
      </c>
      <c r="K24" s="26"/>
      <c r="L24" s="24"/>
      <c r="M24" s="34">
        <v>254090</v>
      </c>
      <c r="N24" s="23" t="s">
        <v>178</v>
      </c>
      <c r="O24" s="26"/>
      <c r="P24" s="24"/>
      <c r="Q24" s="34">
        <v>253184</v>
      </c>
      <c r="R24" s="23" t="s">
        <v>178</v>
      </c>
    </row>
    <row r="25" spans="1:18" ht="26.25" thickBot="1" x14ac:dyDescent="0.3">
      <c r="A25" s="16"/>
      <c r="B25" s="52" t="s">
        <v>205</v>
      </c>
      <c r="C25" s="49" t="s">
        <v>178</v>
      </c>
      <c r="D25" s="30"/>
      <c r="E25" s="53">
        <v>97</v>
      </c>
      <c r="F25" s="32" t="s">
        <v>178</v>
      </c>
      <c r="G25" s="49"/>
      <c r="H25" s="30"/>
      <c r="I25" s="53">
        <v>261</v>
      </c>
      <c r="J25" s="32" t="s">
        <v>178</v>
      </c>
      <c r="K25" s="49"/>
      <c r="L25" s="30"/>
      <c r="M25" s="53">
        <v>116</v>
      </c>
      <c r="N25" s="32" t="s">
        <v>178</v>
      </c>
      <c r="O25" s="49"/>
      <c r="P25" s="30"/>
      <c r="Q25" s="53">
        <v>265</v>
      </c>
      <c r="R25" s="32" t="s">
        <v>178</v>
      </c>
    </row>
    <row r="26" spans="1:18" x14ac:dyDescent="0.25">
      <c r="A26" s="16"/>
      <c r="B26" s="46"/>
      <c r="C26" s="46" t="s">
        <v>178</v>
      </c>
      <c r="D26" s="47"/>
      <c r="E26" s="47"/>
      <c r="F26" s="46"/>
      <c r="G26" s="46"/>
      <c r="H26" s="47"/>
      <c r="I26" s="47"/>
      <c r="J26" s="46"/>
      <c r="K26" s="46"/>
      <c r="L26" s="47"/>
      <c r="M26" s="47"/>
      <c r="N26" s="46"/>
      <c r="O26" s="46"/>
      <c r="P26" s="47"/>
      <c r="Q26" s="47"/>
      <c r="R26" s="46"/>
    </row>
    <row r="27" spans="1:18" ht="26.25" thickBot="1" x14ac:dyDescent="0.3">
      <c r="A27" s="16"/>
      <c r="B27" s="51" t="s">
        <v>206</v>
      </c>
      <c r="C27" s="26" t="s">
        <v>178</v>
      </c>
      <c r="D27" s="24"/>
      <c r="E27" s="34">
        <v>254335</v>
      </c>
      <c r="F27" s="23" t="s">
        <v>178</v>
      </c>
      <c r="G27" s="26"/>
      <c r="H27" s="24"/>
      <c r="I27" s="34">
        <v>253556</v>
      </c>
      <c r="J27" s="23" t="s">
        <v>178</v>
      </c>
      <c r="K27" s="26"/>
      <c r="L27" s="24"/>
      <c r="M27" s="34">
        <v>254206</v>
      </c>
      <c r="N27" s="23" t="s">
        <v>178</v>
      </c>
      <c r="O27" s="26"/>
      <c r="P27" s="24"/>
      <c r="Q27" s="34">
        <v>253449</v>
      </c>
      <c r="R27" s="23" t="s">
        <v>178</v>
      </c>
    </row>
    <row r="28" spans="1:18" ht="15.75" thickTop="1" x14ac:dyDescent="0.25">
      <c r="A28" s="16"/>
      <c r="B28" s="46"/>
      <c r="C28" s="46" t="s">
        <v>178</v>
      </c>
      <c r="D28" s="50"/>
      <c r="E28" s="50"/>
      <c r="F28" s="46"/>
      <c r="G28" s="46"/>
      <c r="H28" s="50"/>
      <c r="I28" s="50"/>
      <c r="J28" s="46"/>
      <c r="K28" s="46"/>
      <c r="L28" s="50"/>
      <c r="M28" s="50"/>
      <c r="N28" s="46"/>
      <c r="O28" s="46"/>
      <c r="P28" s="50"/>
      <c r="Q28" s="50"/>
      <c r="R28" s="46"/>
    </row>
    <row r="29" spans="1:18" ht="26.25" thickBot="1" x14ac:dyDescent="0.3">
      <c r="A29" s="16"/>
      <c r="B29" s="54" t="s">
        <v>207</v>
      </c>
      <c r="C29" s="49" t="s">
        <v>178</v>
      </c>
      <c r="D29" s="30"/>
      <c r="E29" s="31">
        <v>4156</v>
      </c>
      <c r="F29" s="32" t="s">
        <v>178</v>
      </c>
      <c r="G29" s="49"/>
      <c r="H29" s="30"/>
      <c r="I29" s="31">
        <v>3150</v>
      </c>
      <c r="J29" s="32" t="s">
        <v>178</v>
      </c>
      <c r="K29" s="49"/>
      <c r="L29" s="30"/>
      <c r="M29" s="31">
        <v>4172</v>
      </c>
      <c r="N29" s="32" t="s">
        <v>178</v>
      </c>
      <c r="O29" s="49"/>
      <c r="P29" s="30"/>
      <c r="Q29" s="31">
        <v>2998</v>
      </c>
      <c r="R29" s="32" t="s">
        <v>178</v>
      </c>
    </row>
    <row r="30" spans="1:18" ht="15.75" thickTop="1" x14ac:dyDescent="0.25">
      <c r="A30" s="16"/>
      <c r="B30" s="46"/>
      <c r="C30" s="46" t="s">
        <v>178</v>
      </c>
      <c r="D30" s="50"/>
      <c r="E30" s="50"/>
      <c r="F30" s="46"/>
      <c r="G30" s="46"/>
      <c r="H30" s="50"/>
      <c r="I30" s="50"/>
      <c r="J30" s="46"/>
      <c r="K30" s="46"/>
      <c r="L30" s="50"/>
      <c r="M30" s="50"/>
      <c r="N30" s="46"/>
      <c r="O30" s="46"/>
      <c r="P30" s="50"/>
      <c r="Q30" s="50"/>
      <c r="R30" s="46"/>
    </row>
    <row r="31" spans="1:18" x14ac:dyDescent="0.25">
      <c r="A31" s="16"/>
      <c r="B31" s="55" t="s">
        <v>189</v>
      </c>
      <c r="C31" s="26" t="s">
        <v>178</v>
      </c>
      <c r="D31" s="24"/>
      <c r="E31" s="24"/>
      <c r="F31" s="24"/>
      <c r="G31" s="26"/>
      <c r="H31" s="24"/>
      <c r="I31" s="24"/>
      <c r="J31" s="24"/>
      <c r="K31" s="26"/>
      <c r="L31" s="24"/>
      <c r="M31" s="24"/>
      <c r="N31" s="24"/>
      <c r="O31" s="26"/>
      <c r="P31" s="24"/>
      <c r="Q31" s="24"/>
      <c r="R31" s="24"/>
    </row>
    <row r="32" spans="1:18" x14ac:dyDescent="0.25">
      <c r="A32" s="16"/>
      <c r="B32" s="56" t="s">
        <v>90</v>
      </c>
      <c r="C32" s="49" t="s">
        <v>178</v>
      </c>
      <c r="D32" s="30" t="s">
        <v>182</v>
      </c>
      <c r="E32" s="53">
        <v>0.91</v>
      </c>
      <c r="F32" s="32" t="s">
        <v>178</v>
      </c>
      <c r="G32" s="49"/>
      <c r="H32" s="30" t="s">
        <v>182</v>
      </c>
      <c r="I32" s="53">
        <v>0.69</v>
      </c>
      <c r="J32" s="32" t="s">
        <v>178</v>
      </c>
      <c r="K32" s="49"/>
      <c r="L32" s="30" t="s">
        <v>182</v>
      </c>
      <c r="M32" s="53">
        <v>1.9</v>
      </c>
      <c r="N32" s="32" t="s">
        <v>178</v>
      </c>
      <c r="O32" s="49"/>
      <c r="P32" s="30" t="s">
        <v>182</v>
      </c>
      <c r="Q32" s="53">
        <v>1.28</v>
      </c>
      <c r="R32" s="32" t="s">
        <v>178</v>
      </c>
    </row>
    <row r="33" spans="1:18" x14ac:dyDescent="0.25">
      <c r="A33" s="16"/>
      <c r="B33" s="57" t="s">
        <v>91</v>
      </c>
      <c r="C33" s="26" t="s">
        <v>178</v>
      </c>
      <c r="D33" s="24" t="s">
        <v>182</v>
      </c>
      <c r="E33" s="45">
        <v>0.91</v>
      </c>
      <c r="F33" s="23" t="s">
        <v>178</v>
      </c>
      <c r="G33" s="26"/>
      <c r="H33" s="24" t="s">
        <v>182</v>
      </c>
      <c r="I33" s="45">
        <v>0.69</v>
      </c>
      <c r="J33" s="23" t="s">
        <v>178</v>
      </c>
      <c r="K33" s="26"/>
      <c r="L33" s="24" t="s">
        <v>182</v>
      </c>
      <c r="M33" s="45">
        <v>1.9</v>
      </c>
      <c r="N33" s="23" t="s">
        <v>178</v>
      </c>
      <c r="O33" s="26"/>
      <c r="P33" s="24" t="s">
        <v>182</v>
      </c>
      <c r="Q33" s="45">
        <v>1.27</v>
      </c>
      <c r="R33" s="23" t="s">
        <v>178</v>
      </c>
    </row>
    <row r="34" spans="1:18" x14ac:dyDescent="0.25">
      <c r="A34" s="16"/>
      <c r="B34" s="41" t="s">
        <v>208</v>
      </c>
      <c r="C34" s="49" t="s">
        <v>178</v>
      </c>
      <c r="D34" s="30" t="s">
        <v>182</v>
      </c>
      <c r="E34" s="53">
        <v>0.38</v>
      </c>
      <c r="F34" s="32" t="s">
        <v>178</v>
      </c>
      <c r="G34" s="49"/>
      <c r="H34" s="30" t="s">
        <v>182</v>
      </c>
      <c r="I34" s="53">
        <v>0.13</v>
      </c>
      <c r="J34" s="32" t="s">
        <v>178</v>
      </c>
      <c r="K34" s="49"/>
      <c r="L34" s="30" t="s">
        <v>182</v>
      </c>
      <c r="M34" s="53">
        <v>0.75</v>
      </c>
      <c r="N34" s="32" t="s">
        <v>178</v>
      </c>
      <c r="O34" s="49"/>
      <c r="P34" s="30" t="s">
        <v>182</v>
      </c>
      <c r="Q34" s="53">
        <v>0.26</v>
      </c>
      <c r="R34" s="32" t="s">
        <v>178</v>
      </c>
    </row>
  </sheetData>
  <mergeCells count="16">
    <mergeCell ref="A1:A2"/>
    <mergeCell ref="B1:R1"/>
    <mergeCell ref="B2:R2"/>
    <mergeCell ref="B3:R3"/>
    <mergeCell ref="A4:A3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85546875" customWidth="1"/>
    <col min="5" max="5" width="13.7109375" customWidth="1"/>
    <col min="6" max="8" width="2.85546875" customWidth="1"/>
    <col min="9" max="9" width="13.7109375" customWidth="1"/>
    <col min="10" max="10" width="2.8554687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5" t="s">
        <v>5</v>
      </c>
      <c r="C3" s="15"/>
      <c r="D3" s="15"/>
      <c r="E3" s="15"/>
      <c r="F3" s="15"/>
      <c r="G3" s="15"/>
      <c r="H3" s="15"/>
      <c r="I3" s="15"/>
      <c r="J3" s="15"/>
    </row>
    <row r="4" spans="1:10" ht="15" customHeight="1" x14ac:dyDescent="0.25">
      <c r="A4" s="16" t="s">
        <v>696</v>
      </c>
      <c r="B4" s="15" t="s">
        <v>5</v>
      </c>
      <c r="C4" s="15"/>
      <c r="D4" s="15"/>
      <c r="E4" s="15"/>
      <c r="F4" s="15"/>
      <c r="G4" s="15"/>
      <c r="H4" s="15"/>
      <c r="I4" s="15"/>
      <c r="J4" s="15"/>
    </row>
    <row r="5" spans="1:10" ht="25.5" customHeight="1" x14ac:dyDescent="0.25">
      <c r="A5" s="16"/>
      <c r="B5" s="39" t="s">
        <v>217</v>
      </c>
      <c r="C5" s="39"/>
      <c r="D5" s="39"/>
      <c r="E5" s="39"/>
      <c r="F5" s="39"/>
      <c r="G5" s="39"/>
      <c r="H5" s="39"/>
      <c r="I5" s="39"/>
      <c r="J5" s="39"/>
    </row>
    <row r="6" spans="1:10" ht="15.75" x14ac:dyDescent="0.25">
      <c r="A6" s="16"/>
      <c r="B6" s="40"/>
      <c r="C6" s="40"/>
      <c r="D6" s="40"/>
      <c r="E6" s="40"/>
      <c r="F6" s="40"/>
      <c r="G6" s="40"/>
      <c r="H6" s="40"/>
      <c r="I6" s="40"/>
      <c r="J6" s="40"/>
    </row>
    <row r="7" spans="1:10" x14ac:dyDescent="0.25">
      <c r="A7" s="16"/>
      <c r="B7" s="24"/>
      <c r="C7" s="24"/>
      <c r="D7" s="24"/>
      <c r="E7" s="24"/>
      <c r="F7" s="24"/>
      <c r="G7" s="24"/>
      <c r="H7" s="24"/>
      <c r="I7" s="24"/>
      <c r="J7" s="24"/>
    </row>
    <row r="8" spans="1:10" x14ac:dyDescent="0.25">
      <c r="A8" s="16"/>
      <c r="B8" s="26"/>
      <c r="C8" s="26" t="s">
        <v>178</v>
      </c>
      <c r="D8" s="35" t="s">
        <v>181</v>
      </c>
      <c r="E8" s="35"/>
      <c r="F8" s="26"/>
      <c r="G8" s="26" t="s">
        <v>178</v>
      </c>
      <c r="H8" s="35" t="s">
        <v>218</v>
      </c>
      <c r="I8" s="35"/>
      <c r="J8" s="26"/>
    </row>
    <row r="9" spans="1:10" ht="15.75" thickBot="1" x14ac:dyDescent="0.3">
      <c r="A9" s="16"/>
      <c r="B9" s="26"/>
      <c r="C9" s="26" t="s">
        <v>178</v>
      </c>
      <c r="D9" s="36">
        <v>2014</v>
      </c>
      <c r="E9" s="36"/>
      <c r="F9" s="26"/>
      <c r="G9" s="26" t="s">
        <v>178</v>
      </c>
      <c r="H9" s="36">
        <v>2013</v>
      </c>
      <c r="I9" s="36"/>
      <c r="J9" s="26"/>
    </row>
    <row r="10" spans="1:10" x14ac:dyDescent="0.25">
      <c r="A10" s="16"/>
      <c r="B10" s="29" t="s">
        <v>219</v>
      </c>
      <c r="C10" s="30" t="s">
        <v>178</v>
      </c>
      <c r="D10" s="30" t="s">
        <v>182</v>
      </c>
      <c r="E10" s="31">
        <v>18070733</v>
      </c>
      <c r="F10" s="32" t="s">
        <v>178</v>
      </c>
      <c r="G10" s="30" t="s">
        <v>178</v>
      </c>
      <c r="H10" s="30" t="s">
        <v>182</v>
      </c>
      <c r="I10" s="31">
        <v>17130986</v>
      </c>
      <c r="J10" s="32" t="s">
        <v>178</v>
      </c>
    </row>
    <row r="11" spans="1:10" x14ac:dyDescent="0.25">
      <c r="A11" s="16"/>
      <c r="B11" s="33" t="s">
        <v>220</v>
      </c>
      <c r="C11" s="24" t="s">
        <v>178</v>
      </c>
      <c r="D11" s="24"/>
      <c r="E11" s="34">
        <v>2068119</v>
      </c>
      <c r="F11" s="23" t="s">
        <v>178</v>
      </c>
      <c r="G11" s="24" t="s">
        <v>178</v>
      </c>
      <c r="H11" s="24"/>
      <c r="I11" s="34">
        <v>1854434</v>
      </c>
      <c r="J11" s="23" t="s">
        <v>178</v>
      </c>
    </row>
    <row r="12" spans="1:10" ht="15.75" thickBot="1" x14ac:dyDescent="0.3">
      <c r="A12" s="16"/>
      <c r="B12" s="29" t="s">
        <v>72</v>
      </c>
      <c r="C12" s="30" t="s">
        <v>178</v>
      </c>
      <c r="D12" s="30"/>
      <c r="E12" s="31">
        <v>253040</v>
      </c>
      <c r="F12" s="32" t="s">
        <v>178</v>
      </c>
      <c r="G12" s="30" t="s">
        <v>178</v>
      </c>
      <c r="H12" s="30"/>
      <c r="I12" s="31">
        <v>213347</v>
      </c>
      <c r="J12" s="32" t="s">
        <v>178</v>
      </c>
    </row>
    <row r="13" spans="1:10" x14ac:dyDescent="0.25">
      <c r="A13" s="16"/>
      <c r="B13" s="46"/>
      <c r="C13" s="46" t="s">
        <v>178</v>
      </c>
      <c r="D13" s="47"/>
      <c r="E13" s="47"/>
      <c r="F13" s="46"/>
      <c r="G13" s="46" t="s">
        <v>178</v>
      </c>
      <c r="H13" s="47"/>
      <c r="I13" s="47"/>
      <c r="J13" s="46"/>
    </row>
    <row r="14" spans="1:10" ht="15.75" thickBot="1" x14ac:dyDescent="0.3">
      <c r="A14" s="16"/>
      <c r="B14" s="57" t="s">
        <v>35</v>
      </c>
      <c r="C14" s="26" t="s">
        <v>178</v>
      </c>
      <c r="D14" s="24" t="s">
        <v>182</v>
      </c>
      <c r="E14" s="34">
        <v>20391892</v>
      </c>
      <c r="F14" s="23" t="s">
        <v>178</v>
      </c>
      <c r="G14" s="26" t="s">
        <v>178</v>
      </c>
      <c r="H14" s="24" t="s">
        <v>182</v>
      </c>
      <c r="I14" s="34">
        <v>19198767</v>
      </c>
      <c r="J14" s="23" t="s">
        <v>178</v>
      </c>
    </row>
    <row r="15" spans="1:10" ht="15.75" thickTop="1" x14ac:dyDescent="0.25">
      <c r="A15" s="16"/>
      <c r="B15" s="46"/>
      <c r="C15" s="46" t="s">
        <v>178</v>
      </c>
      <c r="D15" s="50"/>
      <c r="E15" s="50"/>
      <c r="F15" s="46"/>
      <c r="G15" s="46" t="s">
        <v>178</v>
      </c>
      <c r="H15" s="50"/>
      <c r="I15" s="50"/>
      <c r="J15" s="46"/>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2.140625" customWidth="1"/>
    <col min="5" max="5" width="9.140625" customWidth="1"/>
    <col min="6" max="8" width="2.140625" customWidth="1"/>
    <col min="9" max="9" width="9.140625" customWidth="1"/>
    <col min="10" max="12" width="2.140625" customWidth="1"/>
    <col min="13" max="13" width="9.140625" customWidth="1"/>
    <col min="14" max="16" width="2.140625" customWidth="1"/>
    <col min="17" max="17" width="9.140625" customWidth="1"/>
    <col min="18" max="18" width="2.14062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5" t="s">
        <v>5</v>
      </c>
      <c r="C3" s="15"/>
      <c r="D3" s="15"/>
      <c r="E3" s="15"/>
      <c r="F3" s="15"/>
      <c r="G3" s="15"/>
      <c r="H3" s="15"/>
      <c r="I3" s="15"/>
      <c r="J3" s="15"/>
      <c r="K3" s="15"/>
      <c r="L3" s="15"/>
      <c r="M3" s="15"/>
      <c r="N3" s="15"/>
      <c r="O3" s="15"/>
      <c r="P3" s="15"/>
      <c r="Q3" s="15"/>
      <c r="R3" s="15"/>
    </row>
    <row r="4" spans="1:18" ht="15" customHeight="1" x14ac:dyDescent="0.25">
      <c r="A4" s="16" t="s">
        <v>698</v>
      </c>
      <c r="B4" s="15" t="s">
        <v>5</v>
      </c>
      <c r="C4" s="15"/>
      <c r="D4" s="15"/>
      <c r="E4" s="15"/>
      <c r="F4" s="15"/>
      <c r="G4" s="15"/>
      <c r="H4" s="15"/>
      <c r="I4" s="15"/>
      <c r="J4" s="15"/>
      <c r="K4" s="15"/>
      <c r="L4" s="15"/>
      <c r="M4" s="15"/>
      <c r="N4" s="15"/>
      <c r="O4" s="15"/>
      <c r="P4" s="15"/>
      <c r="Q4" s="15"/>
      <c r="R4" s="15"/>
    </row>
    <row r="5" spans="1:18" x14ac:dyDescent="0.25">
      <c r="A5" s="16"/>
      <c r="B5" s="39" t="s">
        <v>225</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4"/>
      <c r="C7" s="24"/>
      <c r="D7" s="24"/>
      <c r="E7" s="24"/>
      <c r="F7" s="24"/>
      <c r="G7" s="24"/>
      <c r="H7" s="24"/>
      <c r="I7" s="24"/>
      <c r="J7" s="24"/>
    </row>
    <row r="8" spans="1:18" x14ac:dyDescent="0.25">
      <c r="A8" s="16"/>
      <c r="B8" s="26"/>
      <c r="C8" s="26" t="s">
        <v>178</v>
      </c>
      <c r="D8" s="35" t="s">
        <v>181</v>
      </c>
      <c r="E8" s="35"/>
      <c r="F8" s="26"/>
      <c r="G8" s="26" t="s">
        <v>178</v>
      </c>
      <c r="H8" s="35" t="s">
        <v>218</v>
      </c>
      <c r="I8" s="35"/>
      <c r="J8" s="26"/>
    </row>
    <row r="9" spans="1:18" ht="15.75" thickBot="1" x14ac:dyDescent="0.3">
      <c r="A9" s="16"/>
      <c r="B9" s="26"/>
      <c r="C9" s="26" t="s">
        <v>178</v>
      </c>
      <c r="D9" s="36">
        <v>2014</v>
      </c>
      <c r="E9" s="36"/>
      <c r="F9" s="26"/>
      <c r="G9" s="26" t="s">
        <v>178</v>
      </c>
      <c r="H9" s="36">
        <v>2013</v>
      </c>
      <c r="I9" s="36"/>
      <c r="J9" s="26"/>
    </row>
    <row r="10" spans="1:18" x14ac:dyDescent="0.25">
      <c r="A10" s="16"/>
      <c r="B10" s="41" t="s">
        <v>226</v>
      </c>
      <c r="C10" s="30" t="s">
        <v>178</v>
      </c>
      <c r="D10" s="30"/>
      <c r="E10" s="30"/>
      <c r="F10" s="30"/>
      <c r="G10" s="30" t="s">
        <v>178</v>
      </c>
      <c r="H10" s="30"/>
      <c r="I10" s="30"/>
      <c r="J10" s="30"/>
    </row>
    <row r="11" spans="1:18" x14ac:dyDescent="0.25">
      <c r="A11" s="16"/>
      <c r="B11" s="57" t="s">
        <v>227</v>
      </c>
      <c r="C11" s="24" t="s">
        <v>178</v>
      </c>
      <c r="D11" s="23" t="s">
        <v>182</v>
      </c>
      <c r="E11" s="60" t="s">
        <v>228</v>
      </c>
      <c r="F11" s="23" t="s">
        <v>178</v>
      </c>
      <c r="G11" s="24" t="s">
        <v>178</v>
      </c>
      <c r="H11" s="24" t="s">
        <v>182</v>
      </c>
      <c r="I11" s="34">
        <v>249964</v>
      </c>
      <c r="J11" s="23" t="s">
        <v>178</v>
      </c>
    </row>
    <row r="12" spans="1:18" x14ac:dyDescent="0.25">
      <c r="A12" s="16"/>
      <c r="B12" s="56" t="s">
        <v>229</v>
      </c>
      <c r="C12" s="30" t="s">
        <v>178</v>
      </c>
      <c r="D12" s="30"/>
      <c r="E12" s="31">
        <v>350000</v>
      </c>
      <c r="F12" s="32" t="s">
        <v>178</v>
      </c>
      <c r="G12" s="30" t="s">
        <v>178</v>
      </c>
      <c r="H12" s="30"/>
      <c r="I12" s="31">
        <v>350000</v>
      </c>
      <c r="J12" s="32" t="s">
        <v>178</v>
      </c>
    </row>
    <row r="13" spans="1:18" x14ac:dyDescent="0.25">
      <c r="A13" s="16"/>
      <c r="B13" s="57" t="s">
        <v>230</v>
      </c>
      <c r="C13" s="24" t="s">
        <v>178</v>
      </c>
      <c r="D13" s="24"/>
      <c r="E13" s="34">
        <v>299974</v>
      </c>
      <c r="F13" s="23" t="s">
        <v>178</v>
      </c>
      <c r="G13" s="24" t="s">
        <v>178</v>
      </c>
      <c r="H13" s="24"/>
      <c r="I13" s="34">
        <v>299967</v>
      </c>
      <c r="J13" s="23" t="s">
        <v>178</v>
      </c>
    </row>
    <row r="14" spans="1:18" x14ac:dyDescent="0.25">
      <c r="A14" s="16"/>
      <c r="B14" s="56" t="s">
        <v>231</v>
      </c>
      <c r="C14" s="30" t="s">
        <v>178</v>
      </c>
      <c r="D14" s="30"/>
      <c r="E14" s="31">
        <v>299903</v>
      </c>
      <c r="F14" s="32" t="s">
        <v>178</v>
      </c>
      <c r="G14" s="30" t="s">
        <v>178</v>
      </c>
      <c r="H14" s="30"/>
      <c r="I14" s="31">
        <v>299886</v>
      </c>
      <c r="J14" s="32" t="s">
        <v>178</v>
      </c>
    </row>
    <row r="15" spans="1:18" x14ac:dyDescent="0.25">
      <c r="A15" s="16"/>
      <c r="B15" s="57" t="s">
        <v>232</v>
      </c>
      <c r="C15" s="24" t="s">
        <v>178</v>
      </c>
      <c r="D15" s="24"/>
      <c r="E15" s="34">
        <v>201695</v>
      </c>
      <c r="F15" s="23" t="s">
        <v>178</v>
      </c>
      <c r="G15" s="24" t="s">
        <v>178</v>
      </c>
      <c r="H15" s="24"/>
      <c r="I15" s="34">
        <v>201695</v>
      </c>
      <c r="J15" s="23" t="s">
        <v>178</v>
      </c>
    </row>
    <row r="16" spans="1:18" x14ac:dyDescent="0.25">
      <c r="A16" s="16"/>
      <c r="B16" s="56" t="s">
        <v>233</v>
      </c>
      <c r="C16" s="30" t="s">
        <v>178</v>
      </c>
      <c r="D16" s="30"/>
      <c r="E16" s="31">
        <v>499086</v>
      </c>
      <c r="F16" s="32" t="s">
        <v>178</v>
      </c>
      <c r="G16" s="30" t="s">
        <v>178</v>
      </c>
      <c r="H16" s="30"/>
      <c r="I16" s="31">
        <v>499022</v>
      </c>
      <c r="J16" s="32" t="s">
        <v>178</v>
      </c>
    </row>
    <row r="17" spans="1:18" x14ac:dyDescent="0.25">
      <c r="A17" s="16"/>
      <c r="B17" s="57" t="s">
        <v>234</v>
      </c>
      <c r="C17" s="24" t="s">
        <v>178</v>
      </c>
      <c r="D17" s="24"/>
      <c r="E17" s="34">
        <v>399601</v>
      </c>
      <c r="F17" s="23" t="s">
        <v>178</v>
      </c>
      <c r="G17" s="24" t="s">
        <v>178</v>
      </c>
      <c r="H17" s="24"/>
      <c r="I17" s="34">
        <v>399576</v>
      </c>
      <c r="J17" s="23" t="s">
        <v>178</v>
      </c>
    </row>
    <row r="18" spans="1:18" x14ac:dyDescent="0.25">
      <c r="A18" s="16"/>
      <c r="B18" s="56" t="s">
        <v>235</v>
      </c>
      <c r="C18" s="30" t="s">
        <v>178</v>
      </c>
      <c r="D18" s="30"/>
      <c r="E18" s="31">
        <v>399221</v>
      </c>
      <c r="F18" s="32" t="s">
        <v>178</v>
      </c>
      <c r="G18" s="30" t="s">
        <v>178</v>
      </c>
      <c r="H18" s="30"/>
      <c r="I18" s="31">
        <v>399178</v>
      </c>
      <c r="J18" s="32" t="s">
        <v>178</v>
      </c>
    </row>
    <row r="19" spans="1:18" x14ac:dyDescent="0.25">
      <c r="A19" s="16"/>
      <c r="B19" s="57" t="s">
        <v>236</v>
      </c>
      <c r="C19" s="24" t="s">
        <v>178</v>
      </c>
      <c r="D19" s="24"/>
      <c r="E19" s="34">
        <v>399894</v>
      </c>
      <c r="F19" s="23" t="s">
        <v>178</v>
      </c>
      <c r="G19" s="24" t="s">
        <v>178</v>
      </c>
      <c r="H19" s="24"/>
      <c r="I19" s="34">
        <v>399893</v>
      </c>
      <c r="J19" s="23" t="s">
        <v>178</v>
      </c>
    </row>
    <row r="20" spans="1:18" x14ac:dyDescent="0.25">
      <c r="A20" s="16"/>
      <c r="B20" s="56" t="s">
        <v>237</v>
      </c>
      <c r="C20" s="30" t="s">
        <v>178</v>
      </c>
      <c r="D20" s="30"/>
      <c r="E20" s="31">
        <v>397663</v>
      </c>
      <c r="F20" s="32" t="s">
        <v>178</v>
      </c>
      <c r="G20" s="30" t="s">
        <v>178</v>
      </c>
      <c r="H20" s="30"/>
      <c r="I20" s="31">
        <v>397646</v>
      </c>
      <c r="J20" s="32" t="s">
        <v>178</v>
      </c>
    </row>
    <row r="21" spans="1:18" ht="15.75" thickBot="1" x14ac:dyDescent="0.3">
      <c r="A21" s="16"/>
      <c r="B21" s="57" t="s">
        <v>238</v>
      </c>
      <c r="C21" s="24" t="s">
        <v>178</v>
      </c>
      <c r="D21" s="24"/>
      <c r="E21" s="34">
        <v>498296</v>
      </c>
      <c r="F21" s="23" t="s">
        <v>178</v>
      </c>
      <c r="G21" s="24" t="s">
        <v>178</v>
      </c>
      <c r="H21" s="24"/>
      <c r="I21" s="34">
        <v>498283</v>
      </c>
      <c r="J21" s="23" t="s">
        <v>178</v>
      </c>
    </row>
    <row r="22" spans="1:18" x14ac:dyDescent="0.25">
      <c r="A22" s="16"/>
      <c r="B22" s="46"/>
      <c r="C22" s="46" t="s">
        <v>178</v>
      </c>
      <c r="D22" s="47"/>
      <c r="E22" s="47"/>
      <c r="F22" s="46"/>
      <c r="G22" s="46" t="s">
        <v>178</v>
      </c>
      <c r="H22" s="47"/>
      <c r="I22" s="47"/>
      <c r="J22" s="46"/>
    </row>
    <row r="23" spans="1:18" x14ac:dyDescent="0.25">
      <c r="A23" s="16"/>
      <c r="B23" s="52" t="s">
        <v>239</v>
      </c>
      <c r="C23" s="49" t="s">
        <v>178</v>
      </c>
      <c r="D23" s="30"/>
      <c r="E23" s="31">
        <v>3745333</v>
      </c>
      <c r="F23" s="32" t="s">
        <v>178</v>
      </c>
      <c r="G23" s="49" t="s">
        <v>178</v>
      </c>
      <c r="H23" s="30"/>
      <c r="I23" s="31">
        <v>3995110</v>
      </c>
      <c r="J23" s="32" t="s">
        <v>178</v>
      </c>
    </row>
    <row r="24" spans="1:18" ht="15.75" thickBot="1" x14ac:dyDescent="0.3">
      <c r="A24" s="16"/>
      <c r="B24" s="55" t="s">
        <v>240</v>
      </c>
      <c r="C24" s="26" t="s">
        <v>178</v>
      </c>
      <c r="D24" s="24"/>
      <c r="E24" s="34">
        <v>2268613</v>
      </c>
      <c r="F24" s="23" t="s">
        <v>178</v>
      </c>
      <c r="G24" s="26" t="s">
        <v>178</v>
      </c>
      <c r="H24" s="24"/>
      <c r="I24" s="34">
        <v>1561141</v>
      </c>
      <c r="J24" s="23" t="s">
        <v>178</v>
      </c>
    </row>
    <row r="25" spans="1:18" x14ac:dyDescent="0.25">
      <c r="A25" s="16"/>
      <c r="B25" s="46"/>
      <c r="C25" s="46" t="s">
        <v>178</v>
      </c>
      <c r="D25" s="47"/>
      <c r="E25" s="47"/>
      <c r="F25" s="46"/>
      <c r="G25" s="46" t="s">
        <v>178</v>
      </c>
      <c r="H25" s="47"/>
      <c r="I25" s="47"/>
      <c r="J25" s="46"/>
    </row>
    <row r="26" spans="1:18" x14ac:dyDescent="0.25">
      <c r="A26" s="16"/>
      <c r="B26" s="52" t="s">
        <v>241</v>
      </c>
      <c r="C26" s="49" t="s">
        <v>178</v>
      </c>
      <c r="D26" s="30" t="s">
        <v>182</v>
      </c>
      <c r="E26" s="31">
        <v>6013946</v>
      </c>
      <c r="F26" s="32" t="s">
        <v>178</v>
      </c>
      <c r="G26" s="49" t="s">
        <v>178</v>
      </c>
      <c r="H26" s="30" t="s">
        <v>182</v>
      </c>
      <c r="I26" s="31">
        <v>5556251</v>
      </c>
      <c r="J26" s="32"/>
    </row>
    <row r="27" spans="1:18" ht="15" customHeight="1" x14ac:dyDescent="0.25">
      <c r="A27" s="16" t="s">
        <v>699</v>
      </c>
      <c r="B27" s="15" t="s">
        <v>5</v>
      </c>
      <c r="C27" s="15"/>
      <c r="D27" s="15"/>
      <c r="E27" s="15"/>
      <c r="F27" s="15"/>
      <c r="G27" s="15"/>
      <c r="H27" s="15"/>
      <c r="I27" s="15"/>
      <c r="J27" s="15"/>
      <c r="K27" s="15"/>
      <c r="L27" s="15"/>
      <c r="M27" s="15"/>
      <c r="N27" s="15"/>
      <c r="O27" s="15"/>
      <c r="P27" s="15"/>
      <c r="Q27" s="15"/>
      <c r="R27" s="15"/>
    </row>
    <row r="28" spans="1:18" ht="25.5" customHeight="1" x14ac:dyDescent="0.25">
      <c r="A28" s="16"/>
      <c r="B28" s="39" t="s">
        <v>252</v>
      </c>
      <c r="C28" s="39"/>
      <c r="D28" s="39"/>
      <c r="E28" s="39"/>
      <c r="F28" s="39"/>
      <c r="G28" s="39"/>
      <c r="H28" s="39"/>
      <c r="I28" s="39"/>
      <c r="J28" s="39"/>
      <c r="K28" s="39"/>
      <c r="L28" s="39"/>
      <c r="M28" s="39"/>
      <c r="N28" s="39"/>
      <c r="O28" s="39"/>
      <c r="P28" s="39"/>
      <c r="Q28" s="39"/>
      <c r="R28" s="39"/>
    </row>
    <row r="29" spans="1:18" ht="15.75" x14ac:dyDescent="0.25">
      <c r="A29" s="16"/>
      <c r="B29" s="40"/>
      <c r="C29" s="40"/>
      <c r="D29" s="40"/>
      <c r="E29" s="40"/>
      <c r="F29" s="40"/>
      <c r="G29" s="40"/>
      <c r="H29" s="40"/>
      <c r="I29" s="40"/>
      <c r="J29" s="40"/>
      <c r="K29" s="40"/>
      <c r="L29" s="40"/>
      <c r="M29" s="40"/>
      <c r="N29" s="40"/>
      <c r="O29" s="40"/>
      <c r="P29" s="40"/>
      <c r="Q29" s="40"/>
      <c r="R29" s="40"/>
    </row>
    <row r="30" spans="1:18" x14ac:dyDescent="0.25">
      <c r="A30" s="16"/>
      <c r="B30" s="24"/>
      <c r="C30" s="24"/>
      <c r="D30" s="24"/>
      <c r="E30" s="24"/>
      <c r="F30" s="24"/>
      <c r="G30" s="24"/>
      <c r="H30" s="24"/>
      <c r="I30" s="24"/>
      <c r="J30" s="24"/>
      <c r="K30" s="24"/>
      <c r="L30" s="24"/>
      <c r="M30" s="24"/>
      <c r="N30" s="24"/>
      <c r="O30" s="24"/>
      <c r="P30" s="24"/>
      <c r="Q30" s="24"/>
      <c r="R30" s="24"/>
    </row>
    <row r="31" spans="1:18" ht="15.75" thickBot="1" x14ac:dyDescent="0.3">
      <c r="A31" s="16"/>
      <c r="B31" s="26"/>
      <c r="C31" s="26" t="s">
        <v>178</v>
      </c>
      <c r="D31" s="36" t="s">
        <v>253</v>
      </c>
      <c r="E31" s="36"/>
      <c r="F31" s="36"/>
      <c r="G31" s="36"/>
      <c r="H31" s="36"/>
      <c r="I31" s="36"/>
      <c r="J31" s="26"/>
      <c r="K31" s="26" t="s">
        <v>178</v>
      </c>
      <c r="L31" s="36" t="s">
        <v>254</v>
      </c>
      <c r="M31" s="36"/>
      <c r="N31" s="36"/>
      <c r="O31" s="36"/>
      <c r="P31" s="36"/>
      <c r="Q31" s="36"/>
      <c r="R31" s="26"/>
    </row>
    <row r="32" spans="1:18" x14ac:dyDescent="0.25">
      <c r="A32" s="16"/>
      <c r="B32" s="26"/>
      <c r="C32" s="26" t="s">
        <v>178</v>
      </c>
      <c r="D32" s="61" t="s">
        <v>255</v>
      </c>
      <c r="E32" s="61"/>
      <c r="F32" s="26"/>
      <c r="G32" s="26" t="s">
        <v>178</v>
      </c>
      <c r="H32" s="61" t="s">
        <v>256</v>
      </c>
      <c r="I32" s="61"/>
      <c r="J32" s="26"/>
      <c r="K32" s="26" t="s">
        <v>178</v>
      </c>
      <c r="L32" s="61" t="s">
        <v>255</v>
      </c>
      <c r="M32" s="61"/>
      <c r="N32" s="26"/>
      <c r="O32" s="26" t="s">
        <v>178</v>
      </c>
      <c r="P32" s="61" t="s">
        <v>256</v>
      </c>
      <c r="Q32" s="61"/>
      <c r="R32" s="26"/>
    </row>
    <row r="33" spans="1:18" ht="15.75" thickBot="1" x14ac:dyDescent="0.3">
      <c r="A33" s="16"/>
      <c r="B33" s="26"/>
      <c r="C33" s="26" t="s">
        <v>178</v>
      </c>
      <c r="D33" s="36" t="s">
        <v>257</v>
      </c>
      <c r="E33" s="36"/>
      <c r="F33" s="26"/>
      <c r="G33" s="26" t="s">
        <v>178</v>
      </c>
      <c r="H33" s="36" t="s">
        <v>258</v>
      </c>
      <c r="I33" s="36"/>
      <c r="J33" s="26"/>
      <c r="K33" s="26" t="s">
        <v>178</v>
      </c>
      <c r="L33" s="36" t="s">
        <v>257</v>
      </c>
      <c r="M33" s="36"/>
      <c r="N33" s="26"/>
      <c r="O33" s="26" t="s">
        <v>178</v>
      </c>
      <c r="P33" s="36" t="s">
        <v>258</v>
      </c>
      <c r="Q33" s="36"/>
      <c r="R33" s="26"/>
    </row>
    <row r="34" spans="1:18" x14ac:dyDescent="0.25">
      <c r="A34" s="16"/>
      <c r="B34" s="41" t="s">
        <v>226</v>
      </c>
      <c r="C34" s="30" t="s">
        <v>178</v>
      </c>
      <c r="D34" s="30"/>
      <c r="E34" s="30"/>
      <c r="F34" s="30"/>
      <c r="G34" s="30" t="s">
        <v>178</v>
      </c>
      <c r="H34" s="30"/>
      <c r="I34" s="30"/>
      <c r="J34" s="30"/>
      <c r="K34" s="30" t="s">
        <v>178</v>
      </c>
      <c r="L34" s="30"/>
      <c r="M34" s="30"/>
      <c r="N34" s="30"/>
      <c r="O34" s="30" t="s">
        <v>178</v>
      </c>
      <c r="P34" s="30"/>
      <c r="Q34" s="30"/>
      <c r="R34" s="30"/>
    </row>
    <row r="35" spans="1:18" x14ac:dyDescent="0.25">
      <c r="A35" s="16"/>
      <c r="B35" s="57" t="s">
        <v>227</v>
      </c>
      <c r="C35" s="24" t="s">
        <v>178</v>
      </c>
      <c r="D35" s="23" t="s">
        <v>182</v>
      </c>
      <c r="E35" s="60" t="s">
        <v>228</v>
      </c>
      <c r="F35" s="23" t="s">
        <v>178</v>
      </c>
      <c r="G35" s="24" t="s">
        <v>178</v>
      </c>
      <c r="H35" s="23" t="s">
        <v>182</v>
      </c>
      <c r="I35" s="60" t="s">
        <v>228</v>
      </c>
      <c r="J35" s="23" t="s">
        <v>178</v>
      </c>
      <c r="K35" s="24" t="s">
        <v>178</v>
      </c>
      <c r="L35" s="24" t="s">
        <v>182</v>
      </c>
      <c r="M35" s="34">
        <v>249964</v>
      </c>
      <c r="N35" s="23" t="s">
        <v>178</v>
      </c>
      <c r="O35" s="24" t="s">
        <v>178</v>
      </c>
      <c r="P35" s="24" t="s">
        <v>182</v>
      </c>
      <c r="Q35" s="34">
        <v>253634</v>
      </c>
      <c r="R35" s="23" t="s">
        <v>178</v>
      </c>
    </row>
    <row r="36" spans="1:18" x14ac:dyDescent="0.25">
      <c r="A36" s="16"/>
      <c r="B36" s="56" t="s">
        <v>229</v>
      </c>
      <c r="C36" s="30" t="s">
        <v>178</v>
      </c>
      <c r="D36" s="30"/>
      <c r="E36" s="31">
        <v>350000</v>
      </c>
      <c r="F36" s="32" t="s">
        <v>178</v>
      </c>
      <c r="G36" s="30" t="s">
        <v>178</v>
      </c>
      <c r="H36" s="30"/>
      <c r="I36" s="31">
        <v>359532</v>
      </c>
      <c r="J36" s="32" t="s">
        <v>178</v>
      </c>
      <c r="K36" s="30" t="s">
        <v>178</v>
      </c>
      <c r="L36" s="30"/>
      <c r="M36" s="31">
        <v>350000</v>
      </c>
      <c r="N36" s="32" t="s">
        <v>178</v>
      </c>
      <c r="O36" s="30" t="s">
        <v>178</v>
      </c>
      <c r="P36" s="30"/>
      <c r="Q36" s="31">
        <v>363019</v>
      </c>
      <c r="R36" s="32" t="s">
        <v>178</v>
      </c>
    </row>
    <row r="37" spans="1:18" x14ac:dyDescent="0.25">
      <c r="A37" s="16"/>
      <c r="B37" s="57" t="s">
        <v>230</v>
      </c>
      <c r="C37" s="24" t="s">
        <v>178</v>
      </c>
      <c r="D37" s="24"/>
      <c r="E37" s="34">
        <v>299974</v>
      </c>
      <c r="F37" s="23" t="s">
        <v>178</v>
      </c>
      <c r="G37" s="24" t="s">
        <v>178</v>
      </c>
      <c r="H37" s="24"/>
      <c r="I37" s="34">
        <v>310058</v>
      </c>
      <c r="J37" s="23" t="s">
        <v>178</v>
      </c>
      <c r="K37" s="24" t="s">
        <v>178</v>
      </c>
      <c r="L37" s="24"/>
      <c r="M37" s="34">
        <v>299967</v>
      </c>
      <c r="N37" s="23" t="s">
        <v>178</v>
      </c>
      <c r="O37" s="24" t="s">
        <v>178</v>
      </c>
      <c r="P37" s="24"/>
      <c r="Q37" s="34">
        <v>309878</v>
      </c>
      <c r="R37" s="23" t="s">
        <v>178</v>
      </c>
    </row>
    <row r="38" spans="1:18" x14ac:dyDescent="0.25">
      <c r="A38" s="16"/>
      <c r="B38" s="56" t="s">
        <v>231</v>
      </c>
      <c r="C38" s="30" t="s">
        <v>178</v>
      </c>
      <c r="D38" s="30"/>
      <c r="E38" s="31">
        <v>299903</v>
      </c>
      <c r="F38" s="32" t="s">
        <v>178</v>
      </c>
      <c r="G38" s="30" t="s">
        <v>178</v>
      </c>
      <c r="H38" s="30"/>
      <c r="I38" s="31">
        <v>307420</v>
      </c>
      <c r="J38" s="32" t="s">
        <v>178</v>
      </c>
      <c r="K38" s="30" t="s">
        <v>178</v>
      </c>
      <c r="L38" s="30"/>
      <c r="M38" s="31">
        <v>299886</v>
      </c>
      <c r="N38" s="32" t="s">
        <v>178</v>
      </c>
      <c r="O38" s="30" t="s">
        <v>178</v>
      </c>
      <c r="P38" s="30"/>
      <c r="Q38" s="31">
        <v>302891</v>
      </c>
      <c r="R38" s="32" t="s">
        <v>178</v>
      </c>
    </row>
    <row r="39" spans="1:18" x14ac:dyDescent="0.25">
      <c r="A39" s="16"/>
      <c r="B39" s="57" t="s">
        <v>232</v>
      </c>
      <c r="C39" s="24" t="s">
        <v>178</v>
      </c>
      <c r="D39" s="24"/>
      <c r="E39" s="34">
        <v>201695</v>
      </c>
      <c r="F39" s="23" t="s">
        <v>178</v>
      </c>
      <c r="G39" s="24" t="s">
        <v>178</v>
      </c>
      <c r="H39" s="24"/>
      <c r="I39" s="34">
        <v>235163</v>
      </c>
      <c r="J39" s="23" t="s">
        <v>178</v>
      </c>
      <c r="K39" s="24" t="s">
        <v>178</v>
      </c>
      <c r="L39" s="24"/>
      <c r="M39" s="34">
        <v>201695</v>
      </c>
      <c r="N39" s="23" t="s">
        <v>178</v>
      </c>
      <c r="O39" s="24" t="s">
        <v>178</v>
      </c>
      <c r="P39" s="24"/>
      <c r="Q39" s="34">
        <v>232839</v>
      </c>
      <c r="R39" s="23" t="s">
        <v>178</v>
      </c>
    </row>
    <row r="40" spans="1:18" x14ac:dyDescent="0.25">
      <c r="A40" s="16"/>
      <c r="B40" s="56" t="s">
        <v>233</v>
      </c>
      <c r="C40" s="30" t="s">
        <v>178</v>
      </c>
      <c r="D40" s="30"/>
      <c r="E40" s="31">
        <v>499086</v>
      </c>
      <c r="F40" s="32" t="s">
        <v>178</v>
      </c>
      <c r="G40" s="30" t="s">
        <v>178</v>
      </c>
      <c r="H40" s="30"/>
      <c r="I40" s="31">
        <v>548520</v>
      </c>
      <c r="J40" s="32" t="s">
        <v>178</v>
      </c>
      <c r="K40" s="30" t="s">
        <v>178</v>
      </c>
      <c r="L40" s="30"/>
      <c r="M40" s="31">
        <v>499022</v>
      </c>
      <c r="N40" s="32" t="s">
        <v>178</v>
      </c>
      <c r="O40" s="30" t="s">
        <v>178</v>
      </c>
      <c r="P40" s="30"/>
      <c r="Q40" s="31">
        <v>528597</v>
      </c>
      <c r="R40" s="32" t="s">
        <v>178</v>
      </c>
    </row>
    <row r="41" spans="1:18" x14ac:dyDescent="0.25">
      <c r="A41" s="16"/>
      <c r="B41" s="57" t="s">
        <v>234</v>
      </c>
      <c r="C41" s="24" t="s">
        <v>178</v>
      </c>
      <c r="D41" s="24"/>
      <c r="E41" s="34">
        <v>399601</v>
      </c>
      <c r="F41" s="23" t="s">
        <v>178</v>
      </c>
      <c r="G41" s="24" t="s">
        <v>178</v>
      </c>
      <c r="H41" s="24"/>
      <c r="I41" s="34">
        <v>429755</v>
      </c>
      <c r="J41" s="23" t="s">
        <v>178</v>
      </c>
      <c r="K41" s="24" t="s">
        <v>178</v>
      </c>
      <c r="L41" s="24"/>
      <c r="M41" s="34">
        <v>399576</v>
      </c>
      <c r="N41" s="23" t="s">
        <v>178</v>
      </c>
      <c r="O41" s="24" t="s">
        <v>178</v>
      </c>
      <c r="P41" s="24"/>
      <c r="Q41" s="34">
        <v>413868</v>
      </c>
      <c r="R41" s="23" t="s">
        <v>178</v>
      </c>
    </row>
    <row r="42" spans="1:18" x14ac:dyDescent="0.25">
      <c r="A42" s="16"/>
      <c r="B42" s="56" t="s">
        <v>235</v>
      </c>
      <c r="C42" s="30" t="s">
        <v>178</v>
      </c>
      <c r="D42" s="30"/>
      <c r="E42" s="31">
        <v>399221</v>
      </c>
      <c r="F42" s="32" t="s">
        <v>178</v>
      </c>
      <c r="G42" s="30" t="s">
        <v>178</v>
      </c>
      <c r="H42" s="30"/>
      <c r="I42" s="31">
        <v>408265</v>
      </c>
      <c r="J42" s="32" t="s">
        <v>178</v>
      </c>
      <c r="K42" s="30" t="s">
        <v>178</v>
      </c>
      <c r="L42" s="30"/>
      <c r="M42" s="31">
        <v>399178</v>
      </c>
      <c r="N42" s="32" t="s">
        <v>178</v>
      </c>
      <c r="O42" s="30" t="s">
        <v>178</v>
      </c>
      <c r="P42" s="30"/>
      <c r="Q42" s="31">
        <v>390520</v>
      </c>
      <c r="R42" s="32" t="s">
        <v>178</v>
      </c>
    </row>
    <row r="43" spans="1:18" x14ac:dyDescent="0.25">
      <c r="A43" s="16"/>
      <c r="B43" s="57" t="s">
        <v>236</v>
      </c>
      <c r="C43" s="24" t="s">
        <v>178</v>
      </c>
      <c r="D43" s="24"/>
      <c r="E43" s="34">
        <v>399894</v>
      </c>
      <c r="F43" s="23" t="s">
        <v>178</v>
      </c>
      <c r="G43" s="24" t="s">
        <v>178</v>
      </c>
      <c r="H43" s="24"/>
      <c r="I43" s="34">
        <v>456520</v>
      </c>
      <c r="J43" s="23" t="s">
        <v>178</v>
      </c>
      <c r="K43" s="24" t="s">
        <v>178</v>
      </c>
      <c r="L43" s="24"/>
      <c r="M43" s="34">
        <v>399893</v>
      </c>
      <c r="N43" s="23" t="s">
        <v>178</v>
      </c>
      <c r="O43" s="24" t="s">
        <v>178</v>
      </c>
      <c r="P43" s="24"/>
      <c r="Q43" s="34">
        <v>421720</v>
      </c>
      <c r="R43" s="23" t="s">
        <v>178</v>
      </c>
    </row>
    <row r="44" spans="1:18" x14ac:dyDescent="0.25">
      <c r="A44" s="16"/>
      <c r="B44" s="56" t="s">
        <v>237</v>
      </c>
      <c r="C44" s="30" t="s">
        <v>178</v>
      </c>
      <c r="D44" s="30"/>
      <c r="E44" s="31">
        <v>397663</v>
      </c>
      <c r="F44" s="32" t="s">
        <v>178</v>
      </c>
      <c r="G44" s="30" t="s">
        <v>178</v>
      </c>
      <c r="H44" s="30"/>
      <c r="I44" s="31">
        <v>452273</v>
      </c>
      <c r="J44" s="32" t="s">
        <v>178</v>
      </c>
      <c r="K44" s="30" t="s">
        <v>178</v>
      </c>
      <c r="L44" s="30"/>
      <c r="M44" s="31">
        <v>397646</v>
      </c>
      <c r="N44" s="32" t="s">
        <v>178</v>
      </c>
      <c r="O44" s="30" t="s">
        <v>178</v>
      </c>
      <c r="P44" s="30"/>
      <c r="Q44" s="31">
        <v>417312</v>
      </c>
      <c r="R44" s="32" t="s">
        <v>178</v>
      </c>
    </row>
    <row r="45" spans="1:18" ht="15.75" thickBot="1" x14ac:dyDescent="0.3">
      <c r="A45" s="16"/>
      <c r="B45" s="57" t="s">
        <v>238</v>
      </c>
      <c r="C45" s="24" t="s">
        <v>178</v>
      </c>
      <c r="D45" s="24"/>
      <c r="E45" s="34">
        <v>498296</v>
      </c>
      <c r="F45" s="23" t="s">
        <v>178</v>
      </c>
      <c r="G45" s="24" t="s">
        <v>178</v>
      </c>
      <c r="H45" s="24"/>
      <c r="I45" s="34">
        <v>514529</v>
      </c>
      <c r="J45" s="23" t="s">
        <v>178</v>
      </c>
      <c r="K45" s="24" t="s">
        <v>178</v>
      </c>
      <c r="L45" s="24"/>
      <c r="M45" s="34">
        <v>498283</v>
      </c>
      <c r="N45" s="23" t="s">
        <v>178</v>
      </c>
      <c r="O45" s="24" t="s">
        <v>178</v>
      </c>
      <c r="P45" s="24"/>
      <c r="Q45" s="34">
        <v>476873</v>
      </c>
      <c r="R45" s="23" t="s">
        <v>178</v>
      </c>
    </row>
    <row r="46" spans="1:18" x14ac:dyDescent="0.25">
      <c r="A46" s="16"/>
      <c r="B46" s="46"/>
      <c r="C46" s="46" t="s">
        <v>178</v>
      </c>
      <c r="D46" s="47"/>
      <c r="E46" s="47"/>
      <c r="F46" s="46"/>
      <c r="G46" s="46" t="s">
        <v>178</v>
      </c>
      <c r="H46" s="47"/>
      <c r="I46" s="47"/>
      <c r="J46" s="46"/>
      <c r="K46" s="46" t="s">
        <v>178</v>
      </c>
      <c r="L46" s="47"/>
      <c r="M46" s="47"/>
      <c r="N46" s="46"/>
      <c r="O46" s="46" t="s">
        <v>178</v>
      </c>
      <c r="P46" s="47"/>
      <c r="Q46" s="47"/>
      <c r="R46" s="46"/>
    </row>
    <row r="47" spans="1:18" x14ac:dyDescent="0.25">
      <c r="A47" s="16"/>
      <c r="B47" s="52" t="s">
        <v>239</v>
      </c>
      <c r="C47" s="49" t="s">
        <v>178</v>
      </c>
      <c r="D47" s="30"/>
      <c r="E47" s="31">
        <v>3745333</v>
      </c>
      <c r="F47" s="32" t="s">
        <v>178</v>
      </c>
      <c r="G47" s="49" t="s">
        <v>178</v>
      </c>
      <c r="H47" s="30"/>
      <c r="I47" s="31">
        <v>4022035</v>
      </c>
      <c r="J47" s="32" t="s">
        <v>178</v>
      </c>
      <c r="K47" s="49" t="s">
        <v>178</v>
      </c>
      <c r="L47" s="30"/>
      <c r="M47" s="31">
        <v>3995110</v>
      </c>
      <c r="N47" s="32" t="s">
        <v>178</v>
      </c>
      <c r="O47" s="49" t="s">
        <v>178</v>
      </c>
      <c r="P47" s="30"/>
      <c r="Q47" s="31">
        <v>4111151</v>
      </c>
      <c r="R47" s="32" t="s">
        <v>178</v>
      </c>
    </row>
    <row r="48" spans="1:18" ht="15.75" thickBot="1" x14ac:dyDescent="0.3">
      <c r="A48" s="16"/>
      <c r="B48" s="55" t="s">
        <v>240</v>
      </c>
      <c r="C48" s="26" t="s">
        <v>178</v>
      </c>
      <c r="D48" s="24"/>
      <c r="E48" s="34">
        <v>2268613</v>
      </c>
      <c r="F48" s="23" t="s">
        <v>178</v>
      </c>
      <c r="G48" s="26" t="s">
        <v>178</v>
      </c>
      <c r="H48" s="24"/>
      <c r="I48" s="34">
        <v>2268613</v>
      </c>
      <c r="J48" s="23" t="s">
        <v>178</v>
      </c>
      <c r="K48" s="26" t="s">
        <v>178</v>
      </c>
      <c r="L48" s="24"/>
      <c r="M48" s="34">
        <v>1561141</v>
      </c>
      <c r="N48" s="23" t="s">
        <v>178</v>
      </c>
      <c r="O48" s="26" t="s">
        <v>178</v>
      </c>
      <c r="P48" s="24"/>
      <c r="Q48" s="34">
        <v>1561141</v>
      </c>
      <c r="R48" s="23" t="s">
        <v>178</v>
      </c>
    </row>
    <row r="49" spans="1:18" x14ac:dyDescent="0.25">
      <c r="A49" s="16"/>
      <c r="B49" s="46"/>
      <c r="C49" s="46" t="s">
        <v>178</v>
      </c>
      <c r="D49" s="47"/>
      <c r="E49" s="47"/>
      <c r="F49" s="46"/>
      <c r="G49" s="46" t="s">
        <v>178</v>
      </c>
      <c r="H49" s="47"/>
      <c r="I49" s="47"/>
      <c r="J49" s="46"/>
      <c r="K49" s="46" t="s">
        <v>178</v>
      </c>
      <c r="L49" s="47"/>
      <c r="M49" s="47"/>
      <c r="N49" s="46"/>
      <c r="O49" s="46" t="s">
        <v>178</v>
      </c>
      <c r="P49" s="47"/>
      <c r="Q49" s="47"/>
      <c r="R49" s="46"/>
    </row>
    <row r="50" spans="1:18" ht="15.75" thickBot="1" x14ac:dyDescent="0.3">
      <c r="A50" s="16"/>
      <c r="B50" s="52" t="s">
        <v>241</v>
      </c>
      <c r="C50" s="49" t="s">
        <v>178</v>
      </c>
      <c r="D50" s="30" t="s">
        <v>182</v>
      </c>
      <c r="E50" s="31">
        <v>6013946</v>
      </c>
      <c r="F50" s="32" t="s">
        <v>178</v>
      </c>
      <c r="G50" s="49" t="s">
        <v>178</v>
      </c>
      <c r="H50" s="30" t="s">
        <v>182</v>
      </c>
      <c r="I50" s="31">
        <v>6290648</v>
      </c>
      <c r="J50" s="32" t="s">
        <v>178</v>
      </c>
      <c r="K50" s="49" t="s">
        <v>178</v>
      </c>
      <c r="L50" s="30" t="s">
        <v>182</v>
      </c>
      <c r="M50" s="31">
        <v>5556251</v>
      </c>
      <c r="N50" s="32" t="s">
        <v>178</v>
      </c>
      <c r="O50" s="49" t="s">
        <v>178</v>
      </c>
      <c r="P50" s="30" t="s">
        <v>182</v>
      </c>
      <c r="Q50" s="31">
        <v>5672292</v>
      </c>
      <c r="R50" s="32" t="s">
        <v>178</v>
      </c>
    </row>
    <row r="51" spans="1:18" ht="15.75" thickTop="1" x14ac:dyDescent="0.25">
      <c r="A51" s="16"/>
      <c r="B51" s="46"/>
      <c r="C51" s="46" t="s">
        <v>178</v>
      </c>
      <c r="D51" s="50"/>
      <c r="E51" s="50"/>
      <c r="F51" s="46"/>
      <c r="G51" s="46" t="s">
        <v>178</v>
      </c>
      <c r="H51" s="50"/>
      <c r="I51" s="50"/>
      <c r="J51" s="46"/>
      <c r="K51" s="46" t="s">
        <v>178</v>
      </c>
      <c r="L51" s="50"/>
      <c r="M51" s="50"/>
      <c r="N51" s="46"/>
      <c r="O51" s="46" t="s">
        <v>178</v>
      </c>
      <c r="P51" s="50"/>
      <c r="Q51" s="50"/>
    </row>
  </sheetData>
  <mergeCells count="26">
    <mergeCell ref="A27:A51"/>
    <mergeCell ref="B27:R27"/>
    <mergeCell ref="B28:R28"/>
    <mergeCell ref="B29:R29"/>
    <mergeCell ref="A1:A2"/>
    <mergeCell ref="B1:R1"/>
    <mergeCell ref="B2:R2"/>
    <mergeCell ref="B3:R3"/>
    <mergeCell ref="A4:A26"/>
    <mergeCell ref="B4:R4"/>
    <mergeCell ref="B5:R5"/>
    <mergeCell ref="B6:R6"/>
    <mergeCell ref="D32:E32"/>
    <mergeCell ref="H32:I32"/>
    <mergeCell ref="L32:M32"/>
    <mergeCell ref="P32:Q32"/>
    <mergeCell ref="D33:E33"/>
    <mergeCell ref="H33:I33"/>
    <mergeCell ref="L33:M33"/>
    <mergeCell ref="P33:Q33"/>
    <mergeCell ref="D8:E8"/>
    <mergeCell ref="H8:I8"/>
    <mergeCell ref="D9:E9"/>
    <mergeCell ref="H9:I9"/>
    <mergeCell ref="D31:I31"/>
    <mergeCell ref="L31:Q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1.85546875" customWidth="1"/>
    <col min="5" max="5" width="5.42578125" customWidth="1"/>
    <col min="6" max="6" width="2" bestFit="1" customWidth="1"/>
    <col min="8" max="8" width="1.85546875" bestFit="1" customWidth="1"/>
    <col min="9" max="9" width="5.42578125" bestFit="1" customWidth="1"/>
    <col min="10" max="10" width="2" bestFit="1" customWidth="1"/>
    <col min="12" max="12" width="1.85546875" customWidth="1"/>
    <col min="13" max="13" width="5.42578125"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15" t="s">
        <v>5</v>
      </c>
      <c r="C3" s="15"/>
      <c r="D3" s="15"/>
      <c r="E3" s="15"/>
      <c r="F3" s="15"/>
      <c r="G3" s="15"/>
      <c r="H3" s="15"/>
      <c r="I3" s="15"/>
      <c r="J3" s="15"/>
      <c r="K3" s="15"/>
      <c r="L3" s="15"/>
      <c r="M3" s="15"/>
      <c r="N3" s="15"/>
      <c r="O3" s="15"/>
      <c r="P3" s="15"/>
      <c r="Q3" s="15"/>
      <c r="R3" s="15"/>
    </row>
    <row r="4" spans="1:18" ht="15" customHeight="1" x14ac:dyDescent="0.25">
      <c r="A4" s="16" t="s">
        <v>701</v>
      </c>
      <c r="B4" s="15" t="s">
        <v>5</v>
      </c>
      <c r="C4" s="15"/>
      <c r="D4" s="15"/>
      <c r="E4" s="15"/>
      <c r="F4" s="15"/>
      <c r="G4" s="15"/>
      <c r="H4" s="15"/>
      <c r="I4" s="15"/>
      <c r="J4" s="15"/>
      <c r="K4" s="15"/>
      <c r="L4" s="15"/>
      <c r="M4" s="15"/>
      <c r="N4" s="15"/>
      <c r="O4" s="15"/>
      <c r="P4" s="15"/>
      <c r="Q4" s="15"/>
      <c r="R4" s="15"/>
    </row>
    <row r="5" spans="1:18" x14ac:dyDescent="0.25">
      <c r="A5" s="16"/>
      <c r="B5" s="39" t="s">
        <v>267</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4"/>
      <c r="C7" s="24"/>
      <c r="D7" s="24"/>
      <c r="E7" s="24"/>
      <c r="F7" s="24"/>
      <c r="G7" s="24"/>
      <c r="H7" s="24"/>
      <c r="I7" s="24"/>
      <c r="J7" s="24"/>
      <c r="K7" s="24"/>
      <c r="L7" s="24"/>
      <c r="M7" s="24"/>
      <c r="N7" s="24"/>
      <c r="O7" s="24"/>
      <c r="P7" s="24"/>
      <c r="Q7" s="24"/>
      <c r="R7" s="24"/>
    </row>
    <row r="8" spans="1:18" ht="15.75" thickBot="1" x14ac:dyDescent="0.3">
      <c r="A8" s="16"/>
      <c r="B8" s="26"/>
      <c r="C8" s="26" t="s">
        <v>178</v>
      </c>
      <c r="D8" s="36" t="s">
        <v>268</v>
      </c>
      <c r="E8" s="36"/>
      <c r="F8" s="36"/>
      <c r="G8" s="36"/>
      <c r="H8" s="36"/>
      <c r="I8" s="36"/>
      <c r="J8" s="36"/>
      <c r="K8" s="36"/>
      <c r="L8" s="36"/>
      <c r="M8" s="36"/>
      <c r="N8" s="36"/>
      <c r="O8" s="36"/>
      <c r="P8" s="36"/>
      <c r="Q8" s="36"/>
      <c r="R8" s="26"/>
    </row>
    <row r="9" spans="1:18" ht="15.75" thickBot="1" x14ac:dyDescent="0.3">
      <c r="A9" s="16"/>
      <c r="B9" s="26"/>
      <c r="C9" s="26" t="s">
        <v>178</v>
      </c>
      <c r="D9" s="37">
        <v>2014</v>
      </c>
      <c r="E9" s="37"/>
      <c r="F9" s="37"/>
      <c r="G9" s="37"/>
      <c r="H9" s="37"/>
      <c r="I9" s="37"/>
      <c r="J9" s="26"/>
      <c r="K9" s="26"/>
      <c r="L9" s="37">
        <v>2013</v>
      </c>
      <c r="M9" s="37"/>
      <c r="N9" s="37"/>
      <c r="O9" s="37"/>
      <c r="P9" s="37"/>
      <c r="Q9" s="37"/>
      <c r="R9" s="26"/>
    </row>
    <row r="10" spans="1:18" ht="15.75" thickBot="1" x14ac:dyDescent="0.3">
      <c r="A10" s="16"/>
      <c r="B10" s="26"/>
      <c r="C10" s="26" t="s">
        <v>178</v>
      </c>
      <c r="D10" s="63" t="s">
        <v>269</v>
      </c>
      <c r="E10" s="63"/>
      <c r="F10" s="26"/>
      <c r="G10" s="26"/>
      <c r="H10" s="37" t="s">
        <v>270</v>
      </c>
      <c r="I10" s="37"/>
      <c r="J10" s="26"/>
      <c r="K10" s="26"/>
      <c r="L10" s="63" t="s">
        <v>269</v>
      </c>
      <c r="M10" s="63"/>
      <c r="N10" s="26"/>
      <c r="O10" s="26"/>
      <c r="P10" s="37" t="s">
        <v>270</v>
      </c>
      <c r="Q10" s="37"/>
      <c r="R10" s="26"/>
    </row>
    <row r="11" spans="1:18" x14ac:dyDescent="0.25">
      <c r="A11" s="16"/>
      <c r="B11" s="29" t="s">
        <v>271</v>
      </c>
      <c r="C11" s="30" t="s">
        <v>178</v>
      </c>
      <c r="D11" s="30" t="s">
        <v>182</v>
      </c>
      <c r="E11" s="31">
        <v>1433</v>
      </c>
      <c r="F11" s="32" t="s">
        <v>178</v>
      </c>
      <c r="G11" s="30"/>
      <c r="H11" s="30" t="s">
        <v>182</v>
      </c>
      <c r="I11" s="31">
        <v>2541</v>
      </c>
      <c r="J11" s="32" t="s">
        <v>178</v>
      </c>
      <c r="K11" s="30"/>
      <c r="L11" s="30" t="s">
        <v>182</v>
      </c>
      <c r="M11" s="31">
        <v>1349</v>
      </c>
      <c r="N11" s="32" t="s">
        <v>178</v>
      </c>
      <c r="O11" s="30"/>
      <c r="P11" s="30" t="s">
        <v>182</v>
      </c>
      <c r="Q11" s="31">
        <v>2681</v>
      </c>
      <c r="R11" s="32" t="s">
        <v>178</v>
      </c>
    </row>
    <row r="12" spans="1:18" x14ac:dyDescent="0.25">
      <c r="A12" s="16"/>
      <c r="B12" s="33" t="s">
        <v>272</v>
      </c>
      <c r="C12" s="24" t="s">
        <v>178</v>
      </c>
      <c r="D12" s="24"/>
      <c r="E12" s="34">
        <v>1472</v>
      </c>
      <c r="F12" s="23" t="s">
        <v>178</v>
      </c>
      <c r="G12" s="24"/>
      <c r="H12" s="24"/>
      <c r="I12" s="34">
        <v>2714</v>
      </c>
      <c r="J12" s="23" t="s">
        <v>178</v>
      </c>
      <c r="K12" s="24"/>
      <c r="L12" s="24"/>
      <c r="M12" s="34">
        <v>1252</v>
      </c>
      <c r="N12" s="23" t="s">
        <v>178</v>
      </c>
      <c r="O12" s="24"/>
      <c r="P12" s="24"/>
      <c r="Q12" s="34">
        <v>2262</v>
      </c>
      <c r="R12" s="23" t="s">
        <v>178</v>
      </c>
    </row>
    <row r="13" spans="1:18" x14ac:dyDescent="0.25">
      <c r="A13" s="16"/>
      <c r="B13" s="29" t="s">
        <v>273</v>
      </c>
      <c r="C13" s="30" t="s">
        <v>178</v>
      </c>
      <c r="D13" s="30"/>
      <c r="E13" s="53" t="s">
        <v>274</v>
      </c>
      <c r="F13" s="32" t="s">
        <v>194</v>
      </c>
      <c r="G13" s="30"/>
      <c r="H13" s="30"/>
      <c r="I13" s="53" t="s">
        <v>275</v>
      </c>
      <c r="J13" s="32" t="s">
        <v>194</v>
      </c>
      <c r="K13" s="30"/>
      <c r="L13" s="30"/>
      <c r="M13" s="53" t="s">
        <v>276</v>
      </c>
      <c r="N13" s="32" t="s">
        <v>194</v>
      </c>
      <c r="O13" s="30"/>
      <c r="P13" s="30"/>
      <c r="Q13" s="53" t="s">
        <v>277</v>
      </c>
      <c r="R13" s="32" t="s">
        <v>194</v>
      </c>
    </row>
    <row r="14" spans="1:18" x14ac:dyDescent="0.25">
      <c r="A14" s="16"/>
      <c r="B14" s="33" t="s">
        <v>278</v>
      </c>
      <c r="C14" s="24" t="s">
        <v>178</v>
      </c>
      <c r="D14" s="24"/>
      <c r="E14" s="45" t="s">
        <v>279</v>
      </c>
      <c r="F14" s="23" t="s">
        <v>194</v>
      </c>
      <c r="G14" s="24"/>
      <c r="H14" s="24"/>
      <c r="I14" s="45">
        <v>56</v>
      </c>
      <c r="J14" s="23" t="s">
        <v>178</v>
      </c>
      <c r="K14" s="24"/>
      <c r="L14" s="23"/>
      <c r="M14" s="60" t="s">
        <v>228</v>
      </c>
      <c r="N14" s="23" t="s">
        <v>178</v>
      </c>
      <c r="O14" s="24"/>
      <c r="P14" s="24"/>
      <c r="Q14" s="45">
        <v>57</v>
      </c>
      <c r="R14" s="23" t="s">
        <v>178</v>
      </c>
    </row>
    <row r="15" spans="1:18" ht="15.75" thickBot="1" x14ac:dyDescent="0.3">
      <c r="A15" s="16"/>
      <c r="B15" s="29" t="s">
        <v>280</v>
      </c>
      <c r="C15" s="30" t="s">
        <v>178</v>
      </c>
      <c r="D15" s="30"/>
      <c r="E15" s="53">
        <v>316</v>
      </c>
      <c r="F15" s="32" t="s">
        <v>178</v>
      </c>
      <c r="G15" s="30"/>
      <c r="H15" s="30"/>
      <c r="I15" s="53">
        <v>651</v>
      </c>
      <c r="J15" s="32" t="s">
        <v>178</v>
      </c>
      <c r="K15" s="30"/>
      <c r="L15" s="30"/>
      <c r="M15" s="53">
        <v>395</v>
      </c>
      <c r="N15" s="32" t="s">
        <v>178</v>
      </c>
      <c r="O15" s="30"/>
      <c r="P15" s="30"/>
      <c r="Q15" s="31">
        <v>1910</v>
      </c>
      <c r="R15" s="32" t="s">
        <v>178</v>
      </c>
    </row>
    <row r="16" spans="1:18" x14ac:dyDescent="0.25">
      <c r="A16" s="16"/>
      <c r="B16" s="46"/>
      <c r="C16" s="46" t="s">
        <v>178</v>
      </c>
      <c r="D16" s="47"/>
      <c r="E16" s="47"/>
      <c r="F16" s="46"/>
      <c r="G16" s="46"/>
      <c r="H16" s="47"/>
      <c r="I16" s="47"/>
      <c r="J16" s="46"/>
      <c r="K16" s="46"/>
      <c r="L16" s="47"/>
      <c r="M16" s="47"/>
      <c r="N16" s="46"/>
      <c r="O16" s="46"/>
      <c r="P16" s="47"/>
      <c r="Q16" s="47"/>
      <c r="R16" s="46"/>
    </row>
    <row r="17" spans="1:18" ht="15.75" thickBot="1" x14ac:dyDescent="0.3">
      <c r="A17" s="16"/>
      <c r="B17" s="57" t="s">
        <v>281</v>
      </c>
      <c r="C17" s="26" t="s">
        <v>178</v>
      </c>
      <c r="D17" s="24" t="s">
        <v>182</v>
      </c>
      <c r="E17" s="34">
        <v>1360</v>
      </c>
      <c r="F17" s="23" t="s">
        <v>178</v>
      </c>
      <c r="G17" s="26"/>
      <c r="H17" s="24" t="s">
        <v>182</v>
      </c>
      <c r="I17" s="34">
        <v>2116</v>
      </c>
      <c r="J17" s="23" t="s">
        <v>178</v>
      </c>
      <c r="K17" s="26"/>
      <c r="L17" s="24" t="s">
        <v>182</v>
      </c>
      <c r="M17" s="34">
        <v>1559</v>
      </c>
      <c r="N17" s="23" t="s">
        <v>178</v>
      </c>
      <c r="O17" s="26"/>
      <c r="P17" s="24" t="s">
        <v>182</v>
      </c>
      <c r="Q17" s="34">
        <v>3634</v>
      </c>
      <c r="R17" s="23" t="s">
        <v>178</v>
      </c>
    </row>
    <row r="18" spans="1:18" ht="15.75" thickTop="1" x14ac:dyDescent="0.25">
      <c r="A18" s="16"/>
      <c r="B18" s="46"/>
      <c r="C18" s="46" t="s">
        <v>178</v>
      </c>
      <c r="D18" s="50"/>
      <c r="E18" s="50"/>
      <c r="F18" s="46"/>
      <c r="G18" s="46"/>
      <c r="H18" s="50"/>
      <c r="I18" s="50"/>
      <c r="J18" s="46"/>
      <c r="K18" s="46"/>
      <c r="L18" s="50"/>
      <c r="M18" s="50"/>
      <c r="N18" s="46"/>
      <c r="O18" s="46"/>
      <c r="P18" s="50"/>
      <c r="Q18" s="50"/>
      <c r="R18" s="46"/>
    </row>
    <row r="19" spans="1:18" x14ac:dyDescent="0.25">
      <c r="A19" s="16"/>
      <c r="B19" s="46"/>
      <c r="C19" s="100"/>
      <c r="D19" s="100"/>
      <c r="E19" s="100"/>
      <c r="F19" s="100"/>
      <c r="G19" s="100"/>
      <c r="H19" s="100"/>
      <c r="I19" s="100"/>
      <c r="J19" s="100"/>
      <c r="K19" s="100"/>
      <c r="L19" s="100"/>
      <c r="M19" s="100"/>
      <c r="N19" s="100"/>
      <c r="O19" s="100"/>
      <c r="P19" s="100"/>
      <c r="Q19" s="100"/>
      <c r="R19" s="100"/>
    </row>
    <row r="20" spans="1:18" ht="15.75" thickBot="1" x14ac:dyDescent="0.3">
      <c r="A20" s="16"/>
      <c r="B20" s="26"/>
      <c r="C20" s="26" t="s">
        <v>178</v>
      </c>
      <c r="D20" s="36" t="s">
        <v>702</v>
      </c>
      <c r="E20" s="36"/>
      <c r="F20" s="36"/>
      <c r="G20" s="36"/>
      <c r="H20" s="36"/>
      <c r="I20" s="36"/>
      <c r="J20" s="36"/>
      <c r="K20" s="36"/>
      <c r="L20" s="36"/>
      <c r="M20" s="36"/>
      <c r="N20" s="36"/>
      <c r="O20" s="36"/>
      <c r="P20" s="36"/>
      <c r="Q20" s="36"/>
      <c r="R20" s="26"/>
    </row>
    <row r="21" spans="1:18" ht="15.75" thickBot="1" x14ac:dyDescent="0.3">
      <c r="A21" s="16"/>
      <c r="B21" s="26"/>
      <c r="C21" s="26" t="s">
        <v>178</v>
      </c>
      <c r="D21" s="37">
        <v>2014</v>
      </c>
      <c r="E21" s="37"/>
      <c r="F21" s="37"/>
      <c r="G21" s="37"/>
      <c r="H21" s="37"/>
      <c r="I21" s="37"/>
      <c r="J21" s="26"/>
      <c r="K21" s="26"/>
      <c r="L21" s="37">
        <v>2013</v>
      </c>
      <c r="M21" s="37"/>
      <c r="N21" s="37"/>
      <c r="O21" s="37"/>
      <c r="P21" s="37"/>
      <c r="Q21" s="37"/>
      <c r="R21" s="26"/>
    </row>
    <row r="22" spans="1:18" ht="15.75" thickBot="1" x14ac:dyDescent="0.3">
      <c r="A22" s="16"/>
      <c r="B22" s="26"/>
      <c r="C22" s="26" t="s">
        <v>178</v>
      </c>
      <c r="D22" s="63" t="s">
        <v>269</v>
      </c>
      <c r="E22" s="63"/>
      <c r="F22" s="26"/>
      <c r="G22" s="26"/>
      <c r="H22" s="37" t="s">
        <v>270</v>
      </c>
      <c r="I22" s="37"/>
      <c r="J22" s="26"/>
      <c r="K22" s="26"/>
      <c r="L22" s="63" t="s">
        <v>269</v>
      </c>
      <c r="M22" s="63"/>
      <c r="N22" s="26"/>
      <c r="O22" s="26"/>
      <c r="P22" s="37" t="s">
        <v>270</v>
      </c>
      <c r="Q22" s="37"/>
      <c r="R22" s="26"/>
    </row>
    <row r="23" spans="1:18" x14ac:dyDescent="0.25">
      <c r="A23" s="16"/>
      <c r="B23" s="29" t="s">
        <v>271</v>
      </c>
      <c r="C23" s="30" t="s">
        <v>178</v>
      </c>
      <c r="D23" s="30" t="s">
        <v>182</v>
      </c>
      <c r="E23" s="31">
        <v>2853</v>
      </c>
      <c r="F23" s="32" t="s">
        <v>178</v>
      </c>
      <c r="G23" s="30"/>
      <c r="H23" s="30" t="s">
        <v>182</v>
      </c>
      <c r="I23" s="31">
        <v>5082</v>
      </c>
      <c r="J23" s="32" t="s">
        <v>178</v>
      </c>
      <c r="K23" s="30"/>
      <c r="L23" s="30" t="s">
        <v>182</v>
      </c>
      <c r="M23" s="31">
        <v>2728</v>
      </c>
      <c r="N23" s="32" t="s">
        <v>178</v>
      </c>
      <c r="O23" s="30"/>
      <c r="P23" s="30" t="s">
        <v>182</v>
      </c>
      <c r="Q23" s="31">
        <v>5362</v>
      </c>
      <c r="R23" s="32" t="s">
        <v>178</v>
      </c>
    </row>
    <row r="24" spans="1:18" x14ac:dyDescent="0.25">
      <c r="A24" s="16"/>
      <c r="B24" s="33" t="s">
        <v>272</v>
      </c>
      <c r="C24" s="24" t="s">
        <v>178</v>
      </c>
      <c r="D24" s="24"/>
      <c r="E24" s="34">
        <v>2928</v>
      </c>
      <c r="F24" s="23" t="s">
        <v>178</v>
      </c>
      <c r="G24" s="24"/>
      <c r="H24" s="24"/>
      <c r="I24" s="34">
        <v>5428</v>
      </c>
      <c r="J24" s="23" t="s">
        <v>178</v>
      </c>
      <c r="K24" s="24"/>
      <c r="L24" s="24"/>
      <c r="M24" s="34">
        <v>2534</v>
      </c>
      <c r="N24" s="23" t="s">
        <v>178</v>
      </c>
      <c r="O24" s="24"/>
      <c r="P24" s="24"/>
      <c r="Q24" s="34">
        <v>4524</v>
      </c>
      <c r="R24" s="23" t="s">
        <v>178</v>
      </c>
    </row>
    <row r="25" spans="1:18" x14ac:dyDescent="0.25">
      <c r="A25" s="16"/>
      <c r="B25" s="29" t="s">
        <v>273</v>
      </c>
      <c r="C25" s="30" t="s">
        <v>178</v>
      </c>
      <c r="D25" s="30"/>
      <c r="E25" s="53" t="s">
        <v>283</v>
      </c>
      <c r="F25" s="32" t="s">
        <v>194</v>
      </c>
      <c r="G25" s="30"/>
      <c r="H25" s="30"/>
      <c r="I25" s="53" t="s">
        <v>284</v>
      </c>
      <c r="J25" s="32" t="s">
        <v>194</v>
      </c>
      <c r="K25" s="30"/>
      <c r="L25" s="30"/>
      <c r="M25" s="53" t="s">
        <v>285</v>
      </c>
      <c r="N25" s="32" t="s">
        <v>194</v>
      </c>
      <c r="O25" s="30"/>
      <c r="P25" s="30"/>
      <c r="Q25" s="53" t="s">
        <v>286</v>
      </c>
      <c r="R25" s="32" t="s">
        <v>194</v>
      </c>
    </row>
    <row r="26" spans="1:18" x14ac:dyDescent="0.25">
      <c r="A26" s="16"/>
      <c r="B26" s="33" t="s">
        <v>278</v>
      </c>
      <c r="C26" s="24" t="s">
        <v>178</v>
      </c>
      <c r="D26" s="24"/>
      <c r="E26" s="45" t="s">
        <v>287</v>
      </c>
      <c r="F26" s="23" t="s">
        <v>194</v>
      </c>
      <c r="G26" s="24"/>
      <c r="H26" s="24"/>
      <c r="I26" s="45">
        <v>112</v>
      </c>
      <c r="J26" s="23" t="s">
        <v>178</v>
      </c>
      <c r="K26" s="24"/>
      <c r="L26" s="23"/>
      <c r="M26" s="60" t="s">
        <v>228</v>
      </c>
      <c r="N26" s="23" t="s">
        <v>178</v>
      </c>
      <c r="O26" s="24"/>
      <c r="P26" s="24"/>
      <c r="Q26" s="45">
        <v>114</v>
      </c>
      <c r="R26" s="23" t="s">
        <v>178</v>
      </c>
    </row>
    <row r="27" spans="1:18" ht="15.75" thickBot="1" x14ac:dyDescent="0.3">
      <c r="A27" s="16"/>
      <c r="B27" s="29" t="s">
        <v>280</v>
      </c>
      <c r="C27" s="30" t="s">
        <v>178</v>
      </c>
      <c r="D27" s="30"/>
      <c r="E27" s="53">
        <v>629</v>
      </c>
      <c r="F27" s="32" t="s">
        <v>178</v>
      </c>
      <c r="G27" s="30"/>
      <c r="H27" s="30"/>
      <c r="I27" s="31">
        <v>1302</v>
      </c>
      <c r="J27" s="32" t="s">
        <v>178</v>
      </c>
      <c r="K27" s="30"/>
      <c r="L27" s="30"/>
      <c r="M27" s="53">
        <v>800</v>
      </c>
      <c r="N27" s="32" t="s">
        <v>178</v>
      </c>
      <c r="O27" s="30"/>
      <c r="P27" s="30"/>
      <c r="Q27" s="31">
        <v>3820</v>
      </c>
      <c r="R27" s="32" t="s">
        <v>178</v>
      </c>
    </row>
    <row r="28" spans="1:18" x14ac:dyDescent="0.25">
      <c r="A28" s="16"/>
      <c r="B28" s="46"/>
      <c r="C28" s="46" t="s">
        <v>178</v>
      </c>
      <c r="D28" s="47"/>
      <c r="E28" s="47"/>
      <c r="F28" s="46"/>
      <c r="G28" s="46"/>
      <c r="H28" s="47"/>
      <c r="I28" s="47"/>
      <c r="J28" s="46"/>
      <c r="K28" s="46"/>
      <c r="L28" s="47"/>
      <c r="M28" s="47"/>
      <c r="N28" s="46"/>
      <c r="O28" s="46"/>
      <c r="P28" s="47"/>
      <c r="Q28" s="47"/>
      <c r="R28" s="46"/>
    </row>
    <row r="29" spans="1:18" ht="15.75" thickBot="1" x14ac:dyDescent="0.3">
      <c r="A29" s="16"/>
      <c r="B29" s="57" t="s">
        <v>281</v>
      </c>
      <c r="C29" s="26" t="s">
        <v>178</v>
      </c>
      <c r="D29" s="24" t="s">
        <v>182</v>
      </c>
      <c r="E29" s="34">
        <v>2709</v>
      </c>
      <c r="F29" s="23" t="s">
        <v>178</v>
      </c>
      <c r="G29" s="26"/>
      <c r="H29" s="24" t="s">
        <v>182</v>
      </c>
      <c r="I29" s="34">
        <v>4232</v>
      </c>
      <c r="J29" s="23" t="s">
        <v>178</v>
      </c>
      <c r="K29" s="26"/>
      <c r="L29" s="24" t="s">
        <v>182</v>
      </c>
      <c r="M29" s="34">
        <v>3154</v>
      </c>
      <c r="N29" s="23" t="s">
        <v>178</v>
      </c>
      <c r="O29" s="26"/>
      <c r="P29" s="24" t="s">
        <v>182</v>
      </c>
      <c r="Q29" s="34">
        <v>7268</v>
      </c>
      <c r="R29" s="23" t="s">
        <v>178</v>
      </c>
    </row>
    <row r="30" spans="1:18" ht="15.75" thickTop="1" x14ac:dyDescent="0.25">
      <c r="A30" s="16"/>
      <c r="B30" s="46"/>
      <c r="C30" s="46" t="s">
        <v>178</v>
      </c>
      <c r="D30" s="50"/>
      <c r="E30" s="50"/>
      <c r="F30" s="46"/>
      <c r="G30" s="46"/>
      <c r="H30" s="50"/>
      <c r="I30" s="50"/>
      <c r="J30" s="46"/>
      <c r="K30" s="46"/>
      <c r="L30" s="50"/>
      <c r="M30" s="50"/>
      <c r="N30" s="46"/>
      <c r="O30" s="46"/>
      <c r="P30" s="50"/>
      <c r="Q30" s="50"/>
      <c r="R30" s="46"/>
    </row>
  </sheetData>
  <mergeCells count="23">
    <mergeCell ref="A1:A2"/>
    <mergeCell ref="B1:R1"/>
    <mergeCell ref="B2:R2"/>
    <mergeCell ref="B3:R3"/>
    <mergeCell ref="A4:A30"/>
    <mergeCell ref="B4:R4"/>
    <mergeCell ref="B5:R5"/>
    <mergeCell ref="B6:R6"/>
    <mergeCell ref="C19:R19"/>
    <mergeCell ref="D20:Q20"/>
    <mergeCell ref="D21:I21"/>
    <mergeCell ref="L21:Q21"/>
    <mergeCell ref="D22:E22"/>
    <mergeCell ref="H22:I22"/>
    <mergeCell ref="L22:M22"/>
    <mergeCell ref="P22:Q22"/>
    <mergeCell ref="D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8</v>
      </c>
    </row>
    <row r="2" spans="1:3" ht="30" x14ac:dyDescent="0.25">
      <c r="A2" s="1" t="s">
        <v>27</v>
      </c>
      <c r="B2" s="7"/>
      <c r="C2" s="7"/>
    </row>
    <row r="3" spans="1:3" x14ac:dyDescent="0.25">
      <c r="A3" s="2" t="s">
        <v>63</v>
      </c>
      <c r="B3" s="6">
        <v>254258</v>
      </c>
      <c r="C3" s="6">
        <v>253448</v>
      </c>
    </row>
    <row r="4" spans="1:3" x14ac:dyDescent="0.25">
      <c r="A4" s="2" t="s">
        <v>24</v>
      </c>
      <c r="B4" s="4" t="s">
        <v>5</v>
      </c>
      <c r="C4" s="4" t="s">
        <v>5</v>
      </c>
    </row>
    <row r="5" spans="1:3" x14ac:dyDescent="0.25">
      <c r="A5" s="2" t="s">
        <v>63</v>
      </c>
      <c r="B5" s="6">
        <v>261246</v>
      </c>
      <c r="C5" s="6">
        <v>261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3.28515625" customWidth="1"/>
    <col min="4" max="4" width="31" customWidth="1"/>
    <col min="5" max="5" width="9.140625" customWidth="1"/>
    <col min="6" max="6" width="3.28515625" customWidth="1"/>
    <col min="7" max="7" width="9.140625" customWidth="1"/>
    <col min="8" max="8" width="3.28515625" customWidth="1"/>
    <col min="9" max="9" width="10" customWidth="1"/>
    <col min="10" max="10" width="3.5703125" customWidth="1"/>
    <col min="11" max="11" width="7.140625" customWidth="1"/>
    <col min="12" max="12" width="3.28515625" customWidth="1"/>
    <col min="13" max="13" width="9.140625" customWidth="1"/>
    <col min="14" max="16" width="3.28515625" customWidth="1"/>
    <col min="17" max="17" width="7.42578125" customWidth="1"/>
    <col min="18" max="18" width="3.42578125" customWidth="1"/>
    <col min="19" max="19" width="17" customWidth="1"/>
    <col min="20" max="20" width="3.28515625" customWidth="1"/>
    <col min="21" max="21" width="6.85546875" customWidth="1"/>
    <col min="22" max="24" width="3.28515625" customWidth="1"/>
    <col min="25" max="25" width="6.85546875" customWidth="1"/>
    <col min="26" max="26" width="3.28515625" customWidth="1"/>
  </cols>
  <sheetData>
    <row r="1" spans="1:26"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0</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04</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39" t="s">
        <v>297</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6"/>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6"/>
      <c r="B7" s="24"/>
      <c r="C7" s="24"/>
      <c r="D7" s="24"/>
      <c r="E7" s="24"/>
      <c r="F7" s="24"/>
      <c r="G7" s="24"/>
      <c r="H7" s="24"/>
      <c r="I7" s="24"/>
      <c r="J7" s="24"/>
      <c r="K7" s="24"/>
      <c r="L7" s="24"/>
    </row>
    <row r="8" spans="1:26" ht="15.75" thickBot="1" x14ac:dyDescent="0.3">
      <c r="A8" s="16"/>
      <c r="B8" s="26"/>
      <c r="C8" s="26" t="s">
        <v>178</v>
      </c>
      <c r="D8" s="26"/>
      <c r="E8" s="26" t="s">
        <v>178</v>
      </c>
      <c r="F8" s="36" t="s">
        <v>298</v>
      </c>
      <c r="G8" s="36"/>
      <c r="H8" s="36"/>
      <c r="I8" s="36"/>
      <c r="J8" s="36"/>
      <c r="K8" s="36"/>
      <c r="L8" s="26"/>
    </row>
    <row r="9" spans="1:26" x14ac:dyDescent="0.25">
      <c r="A9" s="16"/>
      <c r="B9" s="65"/>
      <c r="C9" s="65" t="s">
        <v>178</v>
      </c>
      <c r="D9" s="27" t="s">
        <v>299</v>
      </c>
      <c r="E9" s="65" t="s">
        <v>178</v>
      </c>
      <c r="F9" s="61" t="s">
        <v>301</v>
      </c>
      <c r="G9" s="61"/>
      <c r="H9" s="66"/>
      <c r="I9" s="66" t="s">
        <v>178</v>
      </c>
      <c r="J9" s="61" t="s">
        <v>218</v>
      </c>
      <c r="K9" s="61"/>
      <c r="L9" s="65"/>
    </row>
    <row r="10" spans="1:26" ht="15.75" thickBot="1" x14ac:dyDescent="0.3">
      <c r="A10" s="16"/>
      <c r="B10" s="65"/>
      <c r="C10" s="65"/>
      <c r="D10" s="28" t="s">
        <v>300</v>
      </c>
      <c r="E10" s="65"/>
      <c r="F10" s="36"/>
      <c r="G10" s="36"/>
      <c r="H10" s="65"/>
      <c r="I10" s="65"/>
      <c r="J10" s="36">
        <v>2013</v>
      </c>
      <c r="K10" s="36"/>
      <c r="L10" s="65"/>
    </row>
    <row r="11" spans="1:26" x14ac:dyDescent="0.25">
      <c r="A11" s="16"/>
      <c r="B11" s="41" t="s">
        <v>302</v>
      </c>
      <c r="C11" s="30" t="s">
        <v>178</v>
      </c>
      <c r="D11" s="30"/>
      <c r="E11" s="30" t="s">
        <v>178</v>
      </c>
      <c r="F11" s="30"/>
      <c r="G11" s="30"/>
      <c r="H11" s="30"/>
      <c r="I11" s="30" t="s">
        <v>178</v>
      </c>
      <c r="J11" s="30"/>
      <c r="K11" s="30"/>
      <c r="L11" s="30"/>
    </row>
    <row r="12" spans="1:26" x14ac:dyDescent="0.25">
      <c r="A12" s="16"/>
      <c r="B12" s="57" t="s">
        <v>303</v>
      </c>
      <c r="C12" s="24" t="s">
        <v>178</v>
      </c>
      <c r="D12" s="24"/>
      <c r="E12" s="24" t="s">
        <v>178</v>
      </c>
      <c r="F12" s="24"/>
      <c r="G12" s="24"/>
      <c r="H12" s="24"/>
      <c r="I12" s="24" t="s">
        <v>178</v>
      </c>
      <c r="J12" s="24"/>
      <c r="K12" s="24"/>
      <c r="L12" s="24"/>
    </row>
    <row r="13" spans="1:26" ht="25.5" x14ac:dyDescent="0.25">
      <c r="A13" s="16"/>
      <c r="B13" s="52" t="s">
        <v>304</v>
      </c>
      <c r="C13" s="30" t="s">
        <v>178</v>
      </c>
      <c r="D13" s="30" t="s">
        <v>305</v>
      </c>
      <c r="E13" s="30" t="s">
        <v>178</v>
      </c>
      <c r="F13" s="30" t="s">
        <v>182</v>
      </c>
      <c r="G13" s="31">
        <v>6652</v>
      </c>
      <c r="H13" s="32" t="s">
        <v>178</v>
      </c>
      <c r="I13" s="30" t="s">
        <v>178</v>
      </c>
      <c r="J13" s="32" t="s">
        <v>182</v>
      </c>
      <c r="K13" s="64" t="s">
        <v>228</v>
      </c>
      <c r="L13" s="32" t="s">
        <v>178</v>
      </c>
    </row>
    <row r="14" spans="1:26" ht="15" customHeight="1" x14ac:dyDescent="0.25">
      <c r="A14" s="16" t="s">
        <v>705</v>
      </c>
      <c r="B14" s="15" t="s">
        <v>5</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39" t="s">
        <v>306</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x14ac:dyDescent="0.25">
      <c r="A16" s="16"/>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6"/>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6"/>
      <c r="B18" s="65"/>
      <c r="C18" s="65"/>
      <c r="D18" s="67" t="s">
        <v>307</v>
      </c>
      <c r="E18" s="67"/>
      <c r="F18" s="67"/>
      <c r="G18" s="67"/>
      <c r="H18" s="67"/>
      <c r="I18" s="67"/>
      <c r="J18" s="65"/>
      <c r="K18" s="65"/>
      <c r="L18" s="67" t="s">
        <v>309</v>
      </c>
      <c r="M18" s="67"/>
      <c r="N18" s="67"/>
      <c r="O18" s="67"/>
      <c r="P18" s="67"/>
      <c r="Q18" s="67"/>
      <c r="R18" s="65"/>
      <c r="S18" s="65"/>
      <c r="T18" s="67" t="s">
        <v>307</v>
      </c>
      <c r="U18" s="67"/>
      <c r="V18" s="67"/>
      <c r="W18" s="67"/>
      <c r="X18" s="67"/>
      <c r="Y18" s="67"/>
      <c r="Z18" s="65"/>
    </row>
    <row r="19" spans="1:26" x14ac:dyDescent="0.25">
      <c r="A19" s="16"/>
      <c r="B19" s="65"/>
      <c r="C19" s="65"/>
      <c r="D19" s="67" t="s">
        <v>308</v>
      </c>
      <c r="E19" s="67"/>
      <c r="F19" s="67"/>
      <c r="G19" s="67"/>
      <c r="H19" s="67"/>
      <c r="I19" s="67"/>
      <c r="J19" s="65"/>
      <c r="K19" s="65"/>
      <c r="L19" s="67" t="s">
        <v>310</v>
      </c>
      <c r="M19" s="67"/>
      <c r="N19" s="67"/>
      <c r="O19" s="67"/>
      <c r="P19" s="67"/>
      <c r="Q19" s="67"/>
      <c r="R19" s="65"/>
      <c r="S19" s="65"/>
      <c r="T19" s="67" t="s">
        <v>312</v>
      </c>
      <c r="U19" s="67"/>
      <c r="V19" s="67"/>
      <c r="W19" s="67"/>
      <c r="X19" s="67"/>
      <c r="Y19" s="67"/>
      <c r="Z19" s="65"/>
    </row>
    <row r="20" spans="1:26" ht="15.75" thickBot="1" x14ac:dyDescent="0.3">
      <c r="A20" s="16"/>
      <c r="B20" s="65"/>
      <c r="C20" s="65"/>
      <c r="D20" s="62"/>
      <c r="E20" s="62"/>
      <c r="F20" s="62"/>
      <c r="G20" s="62"/>
      <c r="H20" s="62"/>
      <c r="I20" s="62"/>
      <c r="J20" s="65"/>
      <c r="K20" s="65"/>
      <c r="L20" s="62" t="s">
        <v>311</v>
      </c>
      <c r="M20" s="62"/>
      <c r="N20" s="62"/>
      <c r="O20" s="62"/>
      <c r="P20" s="62"/>
      <c r="Q20" s="62"/>
      <c r="R20" s="65"/>
      <c r="S20" s="65"/>
      <c r="T20" s="62"/>
      <c r="U20" s="62"/>
      <c r="V20" s="62"/>
      <c r="W20" s="62"/>
      <c r="X20" s="62"/>
      <c r="Y20" s="62"/>
      <c r="Z20" s="65"/>
    </row>
    <row r="21" spans="1:26" ht="15.75" thickBot="1" x14ac:dyDescent="0.3">
      <c r="A21" s="16"/>
      <c r="B21" s="26"/>
      <c r="C21" s="26"/>
      <c r="D21" s="37">
        <v>2014</v>
      </c>
      <c r="E21" s="37"/>
      <c r="F21" s="26"/>
      <c r="G21" s="26"/>
      <c r="H21" s="37">
        <v>2013</v>
      </c>
      <c r="I21" s="37"/>
      <c r="J21" s="26"/>
      <c r="K21" s="26"/>
      <c r="L21" s="37">
        <v>2014</v>
      </c>
      <c r="M21" s="37"/>
      <c r="N21" s="26"/>
      <c r="O21" s="26"/>
      <c r="P21" s="37">
        <v>2013</v>
      </c>
      <c r="Q21" s="37"/>
      <c r="R21" s="26"/>
      <c r="S21" s="26"/>
      <c r="T21" s="37">
        <v>2014</v>
      </c>
      <c r="U21" s="37"/>
      <c r="V21" s="26"/>
      <c r="W21" s="26"/>
      <c r="X21" s="37">
        <v>2013</v>
      </c>
      <c r="Y21" s="37"/>
      <c r="Z21" s="26"/>
    </row>
    <row r="22" spans="1:26" x14ac:dyDescent="0.25">
      <c r="A22" s="16"/>
      <c r="B22" s="41" t="s">
        <v>303</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6"/>
      <c r="B23" s="33" t="s">
        <v>100</v>
      </c>
      <c r="C23" s="24"/>
      <c r="D23" s="24" t="s">
        <v>182</v>
      </c>
      <c r="E23" s="34">
        <v>5067</v>
      </c>
      <c r="F23" s="23" t="s">
        <v>178</v>
      </c>
      <c r="G23" s="24"/>
      <c r="H23" s="24" t="s">
        <v>182</v>
      </c>
      <c r="I23" s="45" t="s">
        <v>313</v>
      </c>
      <c r="J23" s="23" t="s">
        <v>194</v>
      </c>
      <c r="K23" s="24"/>
      <c r="L23" s="24" t="s">
        <v>182</v>
      </c>
      <c r="M23" s="34">
        <v>1585</v>
      </c>
      <c r="N23" s="23" t="s">
        <v>178</v>
      </c>
      <c r="O23" s="24"/>
      <c r="P23" s="24" t="s">
        <v>182</v>
      </c>
      <c r="Q23" s="45" t="s">
        <v>314</v>
      </c>
      <c r="R23" s="23" t="s">
        <v>194</v>
      </c>
      <c r="S23" s="24"/>
      <c r="T23" s="23" t="s">
        <v>182</v>
      </c>
      <c r="U23" s="60" t="s">
        <v>228</v>
      </c>
      <c r="V23" s="23" t="s">
        <v>178</v>
      </c>
      <c r="W23" s="24"/>
      <c r="X23" s="23" t="s">
        <v>182</v>
      </c>
      <c r="Y23" s="60" t="s">
        <v>228</v>
      </c>
      <c r="Z23" s="23" t="s">
        <v>178</v>
      </c>
    </row>
    <row r="24" spans="1:26" x14ac:dyDescent="0.25">
      <c r="A24" s="16"/>
      <c r="B24" s="39" t="s">
        <v>315</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75" x14ac:dyDescent="0.25">
      <c r="A25" s="16"/>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6"/>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6"/>
      <c r="B27" s="65"/>
      <c r="C27" s="65" t="s">
        <v>178</v>
      </c>
      <c r="D27" s="67" t="s">
        <v>307</v>
      </c>
      <c r="E27" s="67"/>
      <c r="F27" s="67"/>
      <c r="G27" s="67"/>
      <c r="H27" s="67"/>
      <c r="I27" s="67"/>
      <c r="J27" s="65"/>
      <c r="K27" s="65"/>
      <c r="L27" s="67" t="s">
        <v>309</v>
      </c>
      <c r="M27" s="67"/>
      <c r="N27" s="67"/>
      <c r="O27" s="67"/>
      <c r="P27" s="67"/>
      <c r="Q27" s="67"/>
      <c r="R27" s="65"/>
      <c r="S27" s="65"/>
      <c r="T27" s="67" t="s">
        <v>307</v>
      </c>
      <c r="U27" s="67"/>
      <c r="V27" s="67"/>
      <c r="W27" s="67"/>
      <c r="X27" s="67"/>
      <c r="Y27" s="67"/>
      <c r="Z27" s="65"/>
    </row>
    <row r="28" spans="1:26" x14ac:dyDescent="0.25">
      <c r="A28" s="16"/>
      <c r="B28" s="65"/>
      <c r="C28" s="65"/>
      <c r="D28" s="67" t="s">
        <v>308</v>
      </c>
      <c r="E28" s="67"/>
      <c r="F28" s="67"/>
      <c r="G28" s="67"/>
      <c r="H28" s="67"/>
      <c r="I28" s="67"/>
      <c r="J28" s="65"/>
      <c r="K28" s="65"/>
      <c r="L28" s="67" t="s">
        <v>310</v>
      </c>
      <c r="M28" s="67"/>
      <c r="N28" s="67"/>
      <c r="O28" s="67"/>
      <c r="P28" s="67"/>
      <c r="Q28" s="67"/>
      <c r="R28" s="65"/>
      <c r="S28" s="65"/>
      <c r="T28" s="67" t="s">
        <v>312</v>
      </c>
      <c r="U28" s="67"/>
      <c r="V28" s="67"/>
      <c r="W28" s="67"/>
      <c r="X28" s="67"/>
      <c r="Y28" s="67"/>
      <c r="Z28" s="65"/>
    </row>
    <row r="29" spans="1:26" ht="15.75" thickBot="1" x14ac:dyDescent="0.3">
      <c r="A29" s="16"/>
      <c r="B29" s="65"/>
      <c r="C29" s="65"/>
      <c r="D29" s="62"/>
      <c r="E29" s="62"/>
      <c r="F29" s="62"/>
      <c r="G29" s="62"/>
      <c r="H29" s="62"/>
      <c r="I29" s="62"/>
      <c r="J29" s="65"/>
      <c r="K29" s="65"/>
      <c r="L29" s="62" t="s">
        <v>311</v>
      </c>
      <c r="M29" s="62"/>
      <c r="N29" s="62"/>
      <c r="O29" s="62"/>
      <c r="P29" s="62"/>
      <c r="Q29" s="62"/>
      <c r="R29" s="65"/>
      <c r="S29" s="65"/>
      <c r="T29" s="62"/>
      <c r="U29" s="62"/>
      <c r="V29" s="62"/>
      <c r="W29" s="62"/>
      <c r="X29" s="62"/>
      <c r="Y29" s="62"/>
      <c r="Z29" s="65"/>
    </row>
    <row r="30" spans="1:26" ht="15.75" thickBot="1" x14ac:dyDescent="0.3">
      <c r="A30" s="16"/>
      <c r="B30" s="26"/>
      <c r="C30" s="26" t="s">
        <v>178</v>
      </c>
      <c r="D30" s="37">
        <v>2014</v>
      </c>
      <c r="E30" s="37"/>
      <c r="F30" s="26"/>
      <c r="G30" s="26" t="s">
        <v>178</v>
      </c>
      <c r="H30" s="37">
        <v>2013</v>
      </c>
      <c r="I30" s="37"/>
      <c r="J30" s="26"/>
      <c r="K30" s="26"/>
      <c r="L30" s="37">
        <v>2014</v>
      </c>
      <c r="M30" s="37"/>
      <c r="N30" s="26"/>
      <c r="O30" s="26" t="s">
        <v>178</v>
      </c>
      <c r="P30" s="37">
        <v>2013</v>
      </c>
      <c r="Q30" s="37"/>
      <c r="R30" s="26"/>
      <c r="S30" s="26"/>
      <c r="T30" s="37">
        <v>2014</v>
      </c>
      <c r="U30" s="37"/>
      <c r="V30" s="26"/>
      <c r="W30" s="26" t="s">
        <v>178</v>
      </c>
      <c r="X30" s="37">
        <v>2013</v>
      </c>
      <c r="Y30" s="37"/>
      <c r="Z30" s="26"/>
    </row>
    <row r="31" spans="1:26" x14ac:dyDescent="0.25">
      <c r="A31" s="16"/>
      <c r="B31" s="41" t="s">
        <v>303</v>
      </c>
      <c r="C31" s="30" t="s">
        <v>178</v>
      </c>
      <c r="D31" s="30"/>
      <c r="E31" s="30"/>
      <c r="F31" s="30"/>
      <c r="G31" s="30" t="s">
        <v>178</v>
      </c>
      <c r="H31" s="30"/>
      <c r="I31" s="30"/>
      <c r="J31" s="30"/>
      <c r="K31" s="30"/>
      <c r="L31" s="30"/>
      <c r="M31" s="30"/>
      <c r="N31" s="30"/>
      <c r="O31" s="30" t="s">
        <v>178</v>
      </c>
      <c r="P31" s="30"/>
      <c r="Q31" s="30"/>
      <c r="R31" s="30"/>
      <c r="S31" s="30"/>
      <c r="T31" s="30"/>
      <c r="U31" s="30"/>
      <c r="V31" s="30"/>
      <c r="W31" s="30" t="s">
        <v>178</v>
      </c>
      <c r="X31" s="30"/>
      <c r="Y31" s="30"/>
      <c r="Z31" s="30"/>
    </row>
    <row r="32" spans="1:26" x14ac:dyDescent="0.25">
      <c r="A32" s="16"/>
      <c r="B32" s="33" t="s">
        <v>100</v>
      </c>
      <c r="C32" s="24" t="s">
        <v>178</v>
      </c>
      <c r="D32" s="24" t="s">
        <v>182</v>
      </c>
      <c r="E32" s="34">
        <v>3873</v>
      </c>
      <c r="F32" s="23" t="s">
        <v>178</v>
      </c>
      <c r="G32" s="24" t="s">
        <v>178</v>
      </c>
      <c r="H32" s="24" t="s">
        <v>182</v>
      </c>
      <c r="I32" s="45" t="s">
        <v>316</v>
      </c>
      <c r="J32" s="23" t="s">
        <v>194</v>
      </c>
      <c r="K32" s="24"/>
      <c r="L32" s="24" t="s">
        <v>182</v>
      </c>
      <c r="M32" s="34">
        <v>2779</v>
      </c>
      <c r="N32" s="23" t="s">
        <v>178</v>
      </c>
      <c r="O32" s="24" t="s">
        <v>178</v>
      </c>
      <c r="P32" s="24" t="s">
        <v>182</v>
      </c>
      <c r="Q32" s="45" t="s">
        <v>317</v>
      </c>
      <c r="R32" s="23" t="s">
        <v>194</v>
      </c>
      <c r="S32" s="24"/>
      <c r="T32" s="23" t="s">
        <v>182</v>
      </c>
      <c r="U32" s="60" t="s">
        <v>228</v>
      </c>
      <c r="V32" s="23" t="s">
        <v>178</v>
      </c>
      <c r="W32" s="24" t="s">
        <v>178</v>
      </c>
      <c r="X32" s="23" t="s">
        <v>182</v>
      </c>
      <c r="Y32" s="60" t="s">
        <v>228</v>
      </c>
      <c r="Z32" s="23" t="s">
        <v>178</v>
      </c>
    </row>
  </sheetData>
  <mergeCells count="68">
    <mergeCell ref="A14:A32"/>
    <mergeCell ref="B14:Z14"/>
    <mergeCell ref="B15:Z15"/>
    <mergeCell ref="B16:Z16"/>
    <mergeCell ref="B24:Z24"/>
    <mergeCell ref="B25:Z25"/>
    <mergeCell ref="A1:A2"/>
    <mergeCell ref="B1:Z1"/>
    <mergeCell ref="B2:Z2"/>
    <mergeCell ref="B3:Z3"/>
    <mergeCell ref="A4:A13"/>
    <mergeCell ref="B4:Z4"/>
    <mergeCell ref="B5:Z5"/>
    <mergeCell ref="B6:Z6"/>
    <mergeCell ref="T27:Y27"/>
    <mergeCell ref="T28:Y28"/>
    <mergeCell ref="T29:Y29"/>
    <mergeCell ref="Z27:Z29"/>
    <mergeCell ref="D30:E30"/>
    <mergeCell ref="H30:I30"/>
    <mergeCell ref="L30:M30"/>
    <mergeCell ref="P30:Q30"/>
    <mergeCell ref="T30:U30"/>
    <mergeCell ref="X30:Y30"/>
    <mergeCell ref="K27:K29"/>
    <mergeCell ref="L27:Q27"/>
    <mergeCell ref="L28:Q28"/>
    <mergeCell ref="L29:Q29"/>
    <mergeCell ref="R27:R29"/>
    <mergeCell ref="S27:S29"/>
    <mergeCell ref="B27:B29"/>
    <mergeCell ref="C27:C29"/>
    <mergeCell ref="D27:I27"/>
    <mergeCell ref="D28:I28"/>
    <mergeCell ref="D29:I29"/>
    <mergeCell ref="J27:J29"/>
    <mergeCell ref="Z18:Z20"/>
    <mergeCell ref="D21:E21"/>
    <mergeCell ref="H21:I21"/>
    <mergeCell ref="L21:M21"/>
    <mergeCell ref="P21:Q21"/>
    <mergeCell ref="T21:U21"/>
    <mergeCell ref="X21:Y21"/>
    <mergeCell ref="L20:Q20"/>
    <mergeCell ref="R18:R20"/>
    <mergeCell ref="S18:S20"/>
    <mergeCell ref="T18:Y18"/>
    <mergeCell ref="T19:Y19"/>
    <mergeCell ref="T20:Y20"/>
    <mergeCell ref="L9:L10"/>
    <mergeCell ref="B18:B20"/>
    <mergeCell ref="C18:C20"/>
    <mergeCell ref="D18:I18"/>
    <mergeCell ref="D19:I19"/>
    <mergeCell ref="D20:I20"/>
    <mergeCell ref="J18:J20"/>
    <mergeCell ref="K18:K20"/>
    <mergeCell ref="L18:Q18"/>
    <mergeCell ref="L19:Q19"/>
    <mergeCell ref="F8:K8"/>
    <mergeCell ref="B9:B10"/>
    <mergeCell ref="C9:C10"/>
    <mergeCell ref="E9:E10"/>
    <mergeCell ref="F9:G10"/>
    <mergeCell ref="H9:H10"/>
    <mergeCell ref="I9:I10"/>
    <mergeCell ref="J9:K9"/>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8" width="2.85546875" customWidth="1"/>
    <col min="9" max="9" width="7.5703125" customWidth="1"/>
    <col min="10" max="12" width="2.85546875" customWidth="1"/>
    <col min="13" max="13" width="7.5703125" customWidth="1"/>
    <col min="14" max="15" width="2.85546875" customWidth="1"/>
    <col min="16" max="16" width="3.42578125" customWidth="1"/>
    <col min="17" max="17" width="7.28515625" customWidth="1"/>
    <col min="18" max="18" width="2.8554687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5" t="s">
        <v>5</v>
      </c>
      <c r="C3" s="15"/>
      <c r="D3" s="15"/>
      <c r="E3" s="15"/>
      <c r="F3" s="15"/>
      <c r="G3" s="15"/>
      <c r="H3" s="15"/>
      <c r="I3" s="15"/>
      <c r="J3" s="15"/>
      <c r="K3" s="15"/>
      <c r="L3" s="15"/>
      <c r="M3" s="15"/>
      <c r="N3" s="15"/>
      <c r="O3" s="15"/>
      <c r="P3" s="15"/>
      <c r="Q3" s="15"/>
      <c r="R3" s="15"/>
    </row>
    <row r="4" spans="1:18" ht="15" customHeight="1" x14ac:dyDescent="0.25">
      <c r="A4" s="16" t="s">
        <v>707</v>
      </c>
      <c r="B4" s="15" t="s">
        <v>5</v>
      </c>
      <c r="C4" s="15"/>
      <c r="D4" s="15"/>
      <c r="E4" s="15"/>
      <c r="F4" s="15"/>
      <c r="G4" s="15"/>
      <c r="H4" s="15"/>
      <c r="I4" s="15"/>
      <c r="J4" s="15"/>
      <c r="K4" s="15"/>
      <c r="L4" s="15"/>
      <c r="M4" s="15"/>
      <c r="N4" s="15"/>
      <c r="O4" s="15"/>
      <c r="P4" s="15"/>
      <c r="Q4" s="15"/>
      <c r="R4" s="15"/>
    </row>
    <row r="5" spans="1:18" ht="25.5" customHeight="1" x14ac:dyDescent="0.25">
      <c r="A5" s="16"/>
      <c r="B5" s="39" t="s">
        <v>321</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6"/>
      <c r="C7" s="26"/>
      <c r="D7" s="26"/>
      <c r="E7" s="26"/>
      <c r="F7" s="26"/>
      <c r="G7" s="26"/>
      <c r="H7" s="26"/>
      <c r="I7" s="26"/>
      <c r="J7" s="26"/>
      <c r="K7" s="26"/>
      <c r="L7" s="26"/>
      <c r="M7" s="26"/>
      <c r="N7" s="26"/>
      <c r="O7" s="26"/>
      <c r="P7" s="26"/>
      <c r="Q7" s="26"/>
      <c r="R7" s="26"/>
    </row>
    <row r="8" spans="1:18" ht="15.75" thickBot="1" x14ac:dyDescent="0.3">
      <c r="A8" s="16"/>
      <c r="B8" s="26"/>
      <c r="C8" s="26" t="s">
        <v>178</v>
      </c>
      <c r="D8" s="36" t="s">
        <v>253</v>
      </c>
      <c r="E8" s="36"/>
      <c r="F8" s="36"/>
      <c r="G8" s="36"/>
      <c r="H8" s="36"/>
      <c r="I8" s="36"/>
      <c r="J8" s="36"/>
      <c r="K8" s="36"/>
      <c r="L8" s="36"/>
      <c r="M8" s="36"/>
      <c r="N8" s="36"/>
      <c r="O8" s="36"/>
      <c r="P8" s="36"/>
      <c r="Q8" s="36"/>
      <c r="R8" s="26"/>
    </row>
    <row r="9" spans="1:18" ht="15.75" thickBot="1" x14ac:dyDescent="0.3">
      <c r="A9" s="16"/>
      <c r="B9" s="26"/>
      <c r="C9" s="26" t="s">
        <v>178</v>
      </c>
      <c r="D9" s="66"/>
      <c r="E9" s="66"/>
      <c r="F9" s="26"/>
      <c r="G9" s="26" t="s">
        <v>178</v>
      </c>
      <c r="H9" s="37" t="s">
        <v>322</v>
      </c>
      <c r="I9" s="37"/>
      <c r="J9" s="37"/>
      <c r="K9" s="37"/>
      <c r="L9" s="37"/>
      <c r="M9" s="37"/>
      <c r="N9" s="37"/>
      <c r="O9" s="37"/>
      <c r="P9" s="37"/>
      <c r="Q9" s="37"/>
      <c r="R9" s="26"/>
    </row>
    <row r="10" spans="1:18" x14ac:dyDescent="0.25">
      <c r="A10" s="16"/>
      <c r="B10" s="26"/>
      <c r="C10" s="26" t="s">
        <v>178</v>
      </c>
      <c r="D10" s="65"/>
      <c r="E10" s="65"/>
      <c r="F10" s="26"/>
      <c r="G10" s="26" t="s">
        <v>178</v>
      </c>
      <c r="H10" s="61" t="s">
        <v>323</v>
      </c>
      <c r="I10" s="61"/>
      <c r="J10" s="26"/>
      <c r="K10" s="26" t="s">
        <v>178</v>
      </c>
      <c r="L10" s="61" t="s">
        <v>324</v>
      </c>
      <c r="M10" s="61"/>
      <c r="N10" s="26"/>
      <c r="O10" s="26" t="s">
        <v>178</v>
      </c>
      <c r="P10" s="66"/>
      <c r="Q10" s="66"/>
      <c r="R10" s="26"/>
    </row>
    <row r="11" spans="1:18" x14ac:dyDescent="0.25">
      <c r="A11" s="16"/>
      <c r="B11" s="26"/>
      <c r="C11" s="26" t="s">
        <v>178</v>
      </c>
      <c r="D11" s="65"/>
      <c r="E11" s="65"/>
      <c r="F11" s="26"/>
      <c r="G11" s="26" t="s">
        <v>178</v>
      </c>
      <c r="H11" s="35" t="s">
        <v>325</v>
      </c>
      <c r="I11" s="35"/>
      <c r="J11" s="26"/>
      <c r="K11" s="26" t="s">
        <v>178</v>
      </c>
      <c r="L11" s="35" t="s">
        <v>72</v>
      </c>
      <c r="M11" s="35"/>
      <c r="N11" s="26"/>
      <c r="O11" s="26" t="s">
        <v>178</v>
      </c>
      <c r="P11" s="35" t="s">
        <v>324</v>
      </c>
      <c r="Q11" s="35"/>
      <c r="R11" s="26"/>
    </row>
    <row r="12" spans="1:18" x14ac:dyDescent="0.25">
      <c r="A12" s="16"/>
      <c r="B12" s="26"/>
      <c r="C12" s="26" t="s">
        <v>178</v>
      </c>
      <c r="D12" s="65"/>
      <c r="E12" s="65"/>
      <c r="F12" s="26"/>
      <c r="G12" s="26" t="s">
        <v>178</v>
      </c>
      <c r="H12" s="35" t="s">
        <v>326</v>
      </c>
      <c r="I12" s="35"/>
      <c r="J12" s="26"/>
      <c r="K12" s="26" t="s">
        <v>178</v>
      </c>
      <c r="L12" s="35" t="s">
        <v>327</v>
      </c>
      <c r="M12" s="35"/>
      <c r="N12" s="26"/>
      <c r="O12" s="26" t="s">
        <v>178</v>
      </c>
      <c r="P12" s="35" t="s">
        <v>328</v>
      </c>
      <c r="Q12" s="35"/>
      <c r="R12" s="26"/>
    </row>
    <row r="13" spans="1:18" x14ac:dyDescent="0.25">
      <c r="A13" s="16"/>
      <c r="B13" s="26"/>
      <c r="C13" s="26" t="s">
        <v>178</v>
      </c>
      <c r="D13" s="35" t="s">
        <v>255</v>
      </c>
      <c r="E13" s="35"/>
      <c r="F13" s="26"/>
      <c r="G13" s="26" t="s">
        <v>178</v>
      </c>
      <c r="H13" s="35" t="s">
        <v>329</v>
      </c>
      <c r="I13" s="35"/>
      <c r="J13" s="26"/>
      <c r="K13" s="26" t="s">
        <v>178</v>
      </c>
      <c r="L13" s="35" t="s">
        <v>330</v>
      </c>
      <c r="M13" s="35"/>
      <c r="N13" s="26"/>
      <c r="O13" s="26" t="s">
        <v>178</v>
      </c>
      <c r="P13" s="35" t="s">
        <v>330</v>
      </c>
      <c r="Q13" s="35"/>
      <c r="R13" s="26"/>
    </row>
    <row r="14" spans="1:18" ht="15.75" thickBot="1" x14ac:dyDescent="0.3">
      <c r="A14" s="16"/>
      <c r="B14" s="26"/>
      <c r="C14" s="26" t="s">
        <v>178</v>
      </c>
      <c r="D14" s="36" t="s">
        <v>331</v>
      </c>
      <c r="E14" s="36"/>
      <c r="F14" s="26"/>
      <c r="G14" s="26" t="s">
        <v>178</v>
      </c>
      <c r="H14" s="36" t="s">
        <v>332</v>
      </c>
      <c r="I14" s="36"/>
      <c r="J14" s="26"/>
      <c r="K14" s="26" t="s">
        <v>178</v>
      </c>
      <c r="L14" s="36" t="s">
        <v>333</v>
      </c>
      <c r="M14" s="36"/>
      <c r="N14" s="26"/>
      <c r="O14" s="26" t="s">
        <v>178</v>
      </c>
      <c r="P14" s="36" t="s">
        <v>334</v>
      </c>
      <c r="Q14" s="36"/>
      <c r="R14" s="26"/>
    </row>
    <row r="15" spans="1:18" x14ac:dyDescent="0.25">
      <c r="A15" s="16"/>
      <c r="B15" s="41" t="s">
        <v>335</v>
      </c>
      <c r="C15" s="30" t="s">
        <v>178</v>
      </c>
      <c r="D15" s="30"/>
      <c r="E15" s="30"/>
      <c r="F15" s="30"/>
      <c r="G15" s="30" t="s">
        <v>178</v>
      </c>
      <c r="H15" s="30"/>
      <c r="I15" s="30"/>
      <c r="J15" s="30"/>
      <c r="K15" s="30" t="s">
        <v>178</v>
      </c>
      <c r="L15" s="30"/>
      <c r="M15" s="30"/>
      <c r="N15" s="30"/>
      <c r="O15" s="30" t="s">
        <v>178</v>
      </c>
      <c r="P15" s="30"/>
      <c r="Q15" s="30"/>
      <c r="R15" s="30"/>
    </row>
    <row r="16" spans="1:18" x14ac:dyDescent="0.25">
      <c r="A16" s="16"/>
      <c r="B16" s="57" t="s">
        <v>336</v>
      </c>
      <c r="C16" s="24" t="s">
        <v>178</v>
      </c>
      <c r="D16" s="24" t="s">
        <v>182</v>
      </c>
      <c r="E16" s="34">
        <v>8590</v>
      </c>
      <c r="F16" s="23" t="s">
        <v>178</v>
      </c>
      <c r="G16" s="24" t="s">
        <v>178</v>
      </c>
      <c r="H16" s="24" t="s">
        <v>182</v>
      </c>
      <c r="I16" s="34">
        <v>8590</v>
      </c>
      <c r="J16" s="23" t="s">
        <v>178</v>
      </c>
      <c r="K16" s="24" t="s">
        <v>178</v>
      </c>
      <c r="L16" s="23" t="s">
        <v>182</v>
      </c>
      <c r="M16" s="60" t="s">
        <v>228</v>
      </c>
      <c r="N16" s="23" t="s">
        <v>178</v>
      </c>
      <c r="O16" s="24" t="s">
        <v>178</v>
      </c>
      <c r="P16" s="23" t="s">
        <v>182</v>
      </c>
      <c r="Q16" s="60" t="s">
        <v>228</v>
      </c>
      <c r="R16" s="23" t="s">
        <v>178</v>
      </c>
    </row>
    <row r="17" spans="1:18" x14ac:dyDescent="0.25">
      <c r="A17" s="16"/>
      <c r="B17" s="56" t="s">
        <v>100</v>
      </c>
      <c r="C17" s="30" t="s">
        <v>178</v>
      </c>
      <c r="D17" s="30"/>
      <c r="E17" s="31">
        <v>6652</v>
      </c>
      <c r="F17" s="32" t="s">
        <v>178</v>
      </c>
      <c r="G17" s="30" t="s">
        <v>178</v>
      </c>
      <c r="H17" s="32"/>
      <c r="I17" s="64" t="s">
        <v>228</v>
      </c>
      <c r="J17" s="32" t="s">
        <v>178</v>
      </c>
      <c r="K17" s="30" t="s">
        <v>178</v>
      </c>
      <c r="L17" s="30"/>
      <c r="M17" s="31">
        <v>6652</v>
      </c>
      <c r="N17" s="32" t="s">
        <v>178</v>
      </c>
      <c r="O17" s="30" t="s">
        <v>178</v>
      </c>
      <c r="P17" s="32"/>
      <c r="Q17" s="64" t="s">
        <v>228</v>
      </c>
      <c r="R17" s="32" t="s">
        <v>178</v>
      </c>
    </row>
    <row r="18" spans="1:18" ht="15.75" x14ac:dyDescent="0.25">
      <c r="A18" s="16"/>
      <c r="B18" s="40"/>
      <c r="C18" s="40"/>
      <c r="D18" s="40"/>
      <c r="E18" s="40"/>
      <c r="F18" s="40"/>
      <c r="G18" s="40"/>
      <c r="H18" s="40"/>
      <c r="I18" s="40"/>
      <c r="J18" s="40"/>
      <c r="K18" s="40"/>
      <c r="L18" s="40"/>
      <c r="M18" s="40"/>
      <c r="N18" s="40"/>
      <c r="O18" s="40"/>
      <c r="P18" s="40"/>
      <c r="Q18" s="40"/>
      <c r="R18" s="40"/>
    </row>
    <row r="19" spans="1:18" x14ac:dyDescent="0.25">
      <c r="A19" s="16"/>
      <c r="B19" s="26"/>
      <c r="C19" s="26"/>
      <c r="D19" s="26"/>
      <c r="E19" s="26"/>
      <c r="F19" s="26"/>
      <c r="G19" s="26"/>
      <c r="H19" s="26"/>
      <c r="I19" s="26"/>
      <c r="J19" s="26"/>
      <c r="K19" s="26"/>
      <c r="L19" s="26"/>
      <c r="M19" s="26"/>
      <c r="N19" s="26"/>
      <c r="O19" s="26"/>
      <c r="P19" s="26"/>
      <c r="Q19" s="26"/>
      <c r="R19" s="26"/>
    </row>
    <row r="20" spans="1:18" ht="15.75" thickBot="1" x14ac:dyDescent="0.3">
      <c r="A20" s="16"/>
      <c r="B20" s="26"/>
      <c r="C20" s="26" t="s">
        <v>178</v>
      </c>
      <c r="D20" s="36" t="s">
        <v>254</v>
      </c>
      <c r="E20" s="36"/>
      <c r="F20" s="36"/>
      <c r="G20" s="36"/>
      <c r="H20" s="36"/>
      <c r="I20" s="36"/>
      <c r="J20" s="36"/>
      <c r="K20" s="36"/>
      <c r="L20" s="36"/>
      <c r="M20" s="36"/>
      <c r="N20" s="36"/>
      <c r="O20" s="36"/>
      <c r="P20" s="36"/>
      <c r="Q20" s="36"/>
      <c r="R20" s="26"/>
    </row>
    <row r="21" spans="1:18" ht="15.75" thickBot="1" x14ac:dyDescent="0.3">
      <c r="A21" s="16"/>
      <c r="B21" s="26"/>
      <c r="C21" s="26" t="s">
        <v>178</v>
      </c>
      <c r="D21" s="66"/>
      <c r="E21" s="66"/>
      <c r="F21" s="26"/>
      <c r="G21" s="26" t="s">
        <v>178</v>
      </c>
      <c r="H21" s="37" t="s">
        <v>322</v>
      </c>
      <c r="I21" s="37"/>
      <c r="J21" s="37"/>
      <c r="K21" s="37"/>
      <c r="L21" s="37"/>
      <c r="M21" s="37"/>
      <c r="N21" s="37"/>
      <c r="O21" s="37"/>
      <c r="P21" s="37"/>
      <c r="Q21" s="37"/>
      <c r="R21" s="26"/>
    </row>
    <row r="22" spans="1:18" x14ac:dyDescent="0.25">
      <c r="A22" s="16"/>
      <c r="B22" s="26"/>
      <c r="C22" s="26" t="s">
        <v>178</v>
      </c>
      <c r="D22" s="65"/>
      <c r="E22" s="65"/>
      <c r="F22" s="26"/>
      <c r="G22" s="26" t="s">
        <v>178</v>
      </c>
      <c r="H22" s="61" t="s">
        <v>323</v>
      </c>
      <c r="I22" s="61"/>
      <c r="J22" s="26"/>
      <c r="K22" s="26" t="s">
        <v>178</v>
      </c>
      <c r="L22" s="61" t="s">
        <v>324</v>
      </c>
      <c r="M22" s="61"/>
      <c r="N22" s="26"/>
      <c r="O22" s="26" t="s">
        <v>178</v>
      </c>
      <c r="P22" s="66"/>
      <c r="Q22" s="66"/>
      <c r="R22" s="26"/>
    </row>
    <row r="23" spans="1:18" x14ac:dyDescent="0.25">
      <c r="A23" s="16"/>
      <c r="B23" s="26"/>
      <c r="C23" s="26" t="s">
        <v>178</v>
      </c>
      <c r="D23" s="65"/>
      <c r="E23" s="65"/>
      <c r="F23" s="26"/>
      <c r="G23" s="26" t="s">
        <v>178</v>
      </c>
      <c r="H23" s="67" t="s">
        <v>337</v>
      </c>
      <c r="I23" s="67"/>
      <c r="J23" s="26"/>
      <c r="K23" s="26" t="s">
        <v>178</v>
      </c>
      <c r="L23" s="35" t="s">
        <v>72</v>
      </c>
      <c r="M23" s="35"/>
      <c r="N23" s="26"/>
      <c r="O23" s="26" t="s">
        <v>178</v>
      </c>
      <c r="P23" s="35" t="s">
        <v>324</v>
      </c>
      <c r="Q23" s="35"/>
      <c r="R23" s="26"/>
    </row>
    <row r="24" spans="1:18" x14ac:dyDescent="0.25">
      <c r="A24" s="16"/>
      <c r="B24" s="26"/>
      <c r="C24" s="26" t="s">
        <v>178</v>
      </c>
      <c r="D24" s="65"/>
      <c r="E24" s="65"/>
      <c r="F24" s="26"/>
      <c r="G24" s="26" t="s">
        <v>178</v>
      </c>
      <c r="H24" s="35" t="s">
        <v>326</v>
      </c>
      <c r="I24" s="35"/>
      <c r="J24" s="26"/>
      <c r="K24" s="26" t="s">
        <v>178</v>
      </c>
      <c r="L24" s="35" t="s">
        <v>327</v>
      </c>
      <c r="M24" s="35"/>
      <c r="N24" s="26"/>
      <c r="O24" s="26" t="s">
        <v>178</v>
      </c>
      <c r="P24" s="35" t="s">
        <v>328</v>
      </c>
      <c r="Q24" s="35"/>
      <c r="R24" s="26"/>
    </row>
    <row r="25" spans="1:18" x14ac:dyDescent="0.25">
      <c r="A25" s="16"/>
      <c r="B25" s="26"/>
      <c r="C25" s="26" t="s">
        <v>178</v>
      </c>
      <c r="D25" s="35" t="s">
        <v>255</v>
      </c>
      <c r="E25" s="35"/>
      <c r="F25" s="26"/>
      <c r="G25" s="26" t="s">
        <v>178</v>
      </c>
      <c r="H25" s="35" t="s">
        <v>329</v>
      </c>
      <c r="I25" s="35"/>
      <c r="J25" s="26"/>
      <c r="K25" s="26" t="s">
        <v>178</v>
      </c>
      <c r="L25" s="35" t="s">
        <v>330</v>
      </c>
      <c r="M25" s="35"/>
      <c r="N25" s="26"/>
      <c r="O25" s="26" t="s">
        <v>178</v>
      </c>
      <c r="P25" s="35" t="s">
        <v>330</v>
      </c>
      <c r="Q25" s="35"/>
      <c r="R25" s="26"/>
    </row>
    <row r="26" spans="1:18" ht="15.75" thickBot="1" x14ac:dyDescent="0.3">
      <c r="A26" s="16"/>
      <c r="B26" s="26"/>
      <c r="C26" s="26" t="s">
        <v>178</v>
      </c>
      <c r="D26" s="36" t="s">
        <v>331</v>
      </c>
      <c r="E26" s="36"/>
      <c r="F26" s="26"/>
      <c r="G26" s="26" t="s">
        <v>178</v>
      </c>
      <c r="H26" s="36" t="s">
        <v>332</v>
      </c>
      <c r="I26" s="36"/>
      <c r="J26" s="26"/>
      <c r="K26" s="26" t="s">
        <v>178</v>
      </c>
      <c r="L26" s="36" t="s">
        <v>333</v>
      </c>
      <c r="M26" s="36"/>
      <c r="N26" s="26"/>
      <c r="O26" s="26" t="s">
        <v>178</v>
      </c>
      <c r="P26" s="36" t="s">
        <v>334</v>
      </c>
      <c r="Q26" s="36"/>
      <c r="R26" s="26"/>
    </row>
    <row r="27" spans="1:18" x14ac:dyDescent="0.25">
      <c r="A27" s="16"/>
      <c r="B27" s="41" t="s">
        <v>335</v>
      </c>
      <c r="C27" s="30" t="s">
        <v>178</v>
      </c>
      <c r="D27" s="30"/>
      <c r="E27" s="30"/>
      <c r="F27" s="30"/>
      <c r="G27" s="30" t="s">
        <v>178</v>
      </c>
      <c r="H27" s="30"/>
      <c r="I27" s="30"/>
      <c r="J27" s="30"/>
      <c r="K27" s="30" t="s">
        <v>178</v>
      </c>
      <c r="L27" s="30"/>
      <c r="M27" s="30"/>
      <c r="N27" s="30"/>
      <c r="O27" s="30" t="s">
        <v>178</v>
      </c>
      <c r="P27" s="30"/>
      <c r="Q27" s="30"/>
      <c r="R27" s="30"/>
    </row>
    <row r="28" spans="1:18" x14ac:dyDescent="0.25">
      <c r="A28" s="16"/>
      <c r="B28" s="57" t="s">
        <v>336</v>
      </c>
      <c r="C28" s="24" t="s">
        <v>178</v>
      </c>
      <c r="D28" s="24" t="s">
        <v>182</v>
      </c>
      <c r="E28" s="34">
        <v>7230</v>
      </c>
      <c r="F28" s="23" t="s">
        <v>178</v>
      </c>
      <c r="G28" s="24" t="s">
        <v>178</v>
      </c>
      <c r="H28" s="24" t="s">
        <v>182</v>
      </c>
      <c r="I28" s="34">
        <v>7230</v>
      </c>
      <c r="J28" s="23" t="s">
        <v>178</v>
      </c>
      <c r="K28" s="24" t="s">
        <v>178</v>
      </c>
      <c r="L28" s="23" t="s">
        <v>182</v>
      </c>
      <c r="M28" s="60" t="s">
        <v>228</v>
      </c>
      <c r="N28" s="23" t="s">
        <v>178</v>
      </c>
      <c r="O28" s="24" t="s">
        <v>178</v>
      </c>
      <c r="P28" s="23" t="s">
        <v>182</v>
      </c>
      <c r="Q28" s="60" t="s">
        <v>228</v>
      </c>
      <c r="R28" s="23" t="s">
        <v>178</v>
      </c>
    </row>
  </sheetData>
  <mergeCells count="55">
    <mergeCell ref="A1:A2"/>
    <mergeCell ref="B1:R1"/>
    <mergeCell ref="B2:R2"/>
    <mergeCell ref="B3:R3"/>
    <mergeCell ref="A4:A28"/>
    <mergeCell ref="B4:R4"/>
    <mergeCell ref="B5:R5"/>
    <mergeCell ref="B6:R6"/>
    <mergeCell ref="B18:R1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0:Q20"/>
    <mergeCell ref="D21:E21"/>
    <mergeCell ref="H21:Q21"/>
    <mergeCell ref="D22:E22"/>
    <mergeCell ref="H22:I22"/>
    <mergeCell ref="L22:M22"/>
    <mergeCell ref="P22:Q22"/>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28515625" customWidth="1"/>
    <col min="5" max="5" width="6.85546875"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 min="16" max="16" width="2" bestFit="1" customWidth="1"/>
    <col min="17" max="17" width="8" bestFit="1" customWidth="1"/>
    <col min="18" max="18" width="2" bestFit="1"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5" t="s">
        <v>5</v>
      </c>
      <c r="C3" s="15"/>
      <c r="D3" s="15"/>
      <c r="E3" s="15"/>
      <c r="F3" s="15"/>
      <c r="G3" s="15"/>
      <c r="H3" s="15"/>
      <c r="I3" s="15"/>
      <c r="J3" s="15"/>
      <c r="K3" s="15"/>
      <c r="L3" s="15"/>
      <c r="M3" s="15"/>
      <c r="N3" s="15"/>
      <c r="O3" s="15"/>
      <c r="P3" s="15"/>
      <c r="Q3" s="15"/>
      <c r="R3" s="15"/>
    </row>
    <row r="4" spans="1:18" ht="15" customHeight="1" x14ac:dyDescent="0.25">
      <c r="A4" s="16" t="s">
        <v>709</v>
      </c>
      <c r="B4" s="15" t="s">
        <v>5</v>
      </c>
      <c r="C4" s="15"/>
      <c r="D4" s="15"/>
      <c r="E4" s="15"/>
      <c r="F4" s="15"/>
      <c r="G4" s="15"/>
      <c r="H4" s="15"/>
      <c r="I4" s="15"/>
      <c r="J4" s="15"/>
      <c r="K4" s="15"/>
      <c r="L4" s="15"/>
      <c r="M4" s="15"/>
      <c r="N4" s="15"/>
      <c r="O4" s="15"/>
      <c r="P4" s="15"/>
      <c r="Q4" s="15"/>
      <c r="R4" s="15"/>
    </row>
    <row r="5" spans="1:18" x14ac:dyDescent="0.25">
      <c r="A5" s="16"/>
      <c r="B5" s="39" t="s">
        <v>342</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4"/>
      <c r="C7" s="24"/>
      <c r="D7" s="24"/>
      <c r="E7" s="24"/>
      <c r="F7" s="24"/>
      <c r="G7" s="24"/>
      <c r="H7" s="24"/>
      <c r="I7" s="24"/>
      <c r="J7" s="24"/>
      <c r="K7" s="24"/>
      <c r="L7" s="24"/>
      <c r="M7" s="24"/>
      <c r="N7" s="24"/>
      <c r="O7" s="24"/>
      <c r="P7" s="24"/>
      <c r="Q7" s="24"/>
      <c r="R7" s="24"/>
    </row>
    <row r="8" spans="1:18" x14ac:dyDescent="0.25">
      <c r="A8" s="16"/>
      <c r="B8" s="65"/>
      <c r="C8" s="65" t="s">
        <v>178</v>
      </c>
      <c r="D8" s="35" t="s">
        <v>343</v>
      </c>
      <c r="E8" s="35"/>
      <c r="F8" s="65"/>
      <c r="G8" s="65"/>
      <c r="H8" s="35" t="s">
        <v>347</v>
      </c>
      <c r="I8" s="35"/>
      <c r="J8" s="65"/>
      <c r="K8" s="65"/>
      <c r="L8" s="35" t="s">
        <v>351</v>
      </c>
      <c r="M8" s="35"/>
      <c r="N8" s="65"/>
      <c r="O8" s="65"/>
      <c r="P8" s="35" t="s">
        <v>129</v>
      </c>
      <c r="Q8" s="35"/>
      <c r="R8" s="65"/>
    </row>
    <row r="9" spans="1:18" x14ac:dyDescent="0.25">
      <c r="A9" s="16"/>
      <c r="B9" s="65"/>
      <c r="C9" s="65"/>
      <c r="D9" s="35" t="s">
        <v>344</v>
      </c>
      <c r="E9" s="35"/>
      <c r="F9" s="65"/>
      <c r="G9" s="65"/>
      <c r="H9" s="35" t="s">
        <v>348</v>
      </c>
      <c r="I9" s="35"/>
      <c r="J9" s="65"/>
      <c r="K9" s="65"/>
      <c r="L9" s="35" t="s">
        <v>352</v>
      </c>
      <c r="M9" s="35"/>
      <c r="N9" s="65"/>
      <c r="O9" s="65"/>
      <c r="P9" s="35"/>
      <c r="Q9" s="35"/>
      <c r="R9" s="65"/>
    </row>
    <row r="10" spans="1:18" x14ac:dyDescent="0.25">
      <c r="A10" s="16"/>
      <c r="B10" s="65"/>
      <c r="C10" s="65"/>
      <c r="D10" s="35" t="s">
        <v>345</v>
      </c>
      <c r="E10" s="35"/>
      <c r="F10" s="65"/>
      <c r="G10" s="65"/>
      <c r="H10" s="35" t="s">
        <v>349</v>
      </c>
      <c r="I10" s="35"/>
      <c r="J10" s="65"/>
      <c r="K10" s="65"/>
      <c r="L10" s="35" t="s">
        <v>353</v>
      </c>
      <c r="M10" s="35"/>
      <c r="N10" s="65"/>
      <c r="O10" s="65"/>
      <c r="P10" s="35"/>
      <c r="Q10" s="35"/>
      <c r="R10" s="65"/>
    </row>
    <row r="11" spans="1:18" ht="15.75" thickBot="1" x14ac:dyDescent="0.3">
      <c r="A11" s="16"/>
      <c r="B11" s="65"/>
      <c r="C11" s="65"/>
      <c r="D11" s="36" t="s">
        <v>346</v>
      </c>
      <c r="E11" s="36"/>
      <c r="F11" s="65"/>
      <c r="G11" s="65"/>
      <c r="H11" s="36" t="s">
        <v>350</v>
      </c>
      <c r="I11" s="36"/>
      <c r="J11" s="65"/>
      <c r="K11" s="65"/>
      <c r="L11" s="36"/>
      <c r="M11" s="36"/>
      <c r="N11" s="65"/>
      <c r="O11" s="65"/>
      <c r="P11" s="36"/>
      <c r="Q11" s="36"/>
      <c r="R11" s="65"/>
    </row>
    <row r="12" spans="1:18" ht="15.75" thickBot="1" x14ac:dyDescent="0.3">
      <c r="A12" s="16"/>
      <c r="B12" s="41" t="s">
        <v>354</v>
      </c>
      <c r="C12" s="30" t="s">
        <v>178</v>
      </c>
      <c r="D12" s="68" t="s">
        <v>182</v>
      </c>
      <c r="E12" s="69" t="s">
        <v>228</v>
      </c>
      <c r="F12" s="68" t="s">
        <v>178</v>
      </c>
      <c r="G12" s="30"/>
      <c r="H12" s="70" t="s">
        <v>182</v>
      </c>
      <c r="I12" s="71" t="s">
        <v>355</v>
      </c>
      <c r="J12" s="68" t="s">
        <v>194</v>
      </c>
      <c r="K12" s="30"/>
      <c r="L12" s="70" t="s">
        <v>182</v>
      </c>
      <c r="M12" s="71" t="s">
        <v>356</v>
      </c>
      <c r="N12" s="68" t="s">
        <v>194</v>
      </c>
      <c r="O12" s="30"/>
      <c r="P12" s="70" t="s">
        <v>182</v>
      </c>
      <c r="Q12" s="71" t="s">
        <v>357</v>
      </c>
      <c r="R12" s="68" t="s">
        <v>194</v>
      </c>
    </row>
    <row r="13" spans="1:18" x14ac:dyDescent="0.25">
      <c r="A13" s="16"/>
      <c r="B13" s="46"/>
      <c r="C13" s="46" t="s">
        <v>178</v>
      </c>
      <c r="D13" s="47"/>
      <c r="E13" s="47"/>
      <c r="F13" s="46"/>
      <c r="G13" s="46"/>
      <c r="H13" s="47"/>
      <c r="I13" s="47"/>
      <c r="J13" s="46"/>
      <c r="K13" s="46"/>
      <c r="L13" s="47"/>
      <c r="M13" s="47"/>
      <c r="N13" s="46"/>
      <c r="O13" s="46"/>
      <c r="P13" s="47"/>
      <c r="Q13" s="47"/>
      <c r="R13" s="46"/>
    </row>
    <row r="14" spans="1:18" x14ac:dyDescent="0.25">
      <c r="A14" s="16"/>
      <c r="B14" s="33" t="s">
        <v>358</v>
      </c>
      <c r="C14" s="26" t="s">
        <v>178</v>
      </c>
      <c r="D14" s="24"/>
      <c r="E14" s="24"/>
      <c r="F14" s="24"/>
      <c r="G14" s="26"/>
      <c r="H14" s="24"/>
      <c r="I14" s="24"/>
      <c r="J14" s="24"/>
      <c r="K14" s="26"/>
      <c r="L14" s="24"/>
      <c r="M14" s="24"/>
      <c r="N14" s="24"/>
      <c r="O14" s="26"/>
      <c r="P14" s="24"/>
      <c r="Q14" s="24"/>
      <c r="R14" s="24"/>
    </row>
    <row r="15" spans="1:18" ht="25.5" x14ac:dyDescent="0.25">
      <c r="A15" s="16"/>
      <c r="B15" s="56" t="s">
        <v>359</v>
      </c>
      <c r="C15" s="49" t="s">
        <v>178</v>
      </c>
      <c r="D15" s="30"/>
      <c r="E15" s="53" t="s">
        <v>360</v>
      </c>
      <c r="F15" s="32" t="s">
        <v>194</v>
      </c>
      <c r="G15" s="49"/>
      <c r="H15" s="32"/>
      <c r="I15" s="64" t="s">
        <v>228</v>
      </c>
      <c r="J15" s="32" t="s">
        <v>178</v>
      </c>
      <c r="K15" s="49"/>
      <c r="L15" s="30"/>
      <c r="M15" s="53">
        <v>477</v>
      </c>
      <c r="N15" s="32" t="s">
        <v>178</v>
      </c>
      <c r="O15" s="49"/>
      <c r="P15" s="30"/>
      <c r="Q15" s="53" t="s">
        <v>361</v>
      </c>
      <c r="R15" s="32" t="s">
        <v>194</v>
      </c>
    </row>
    <row r="16" spans="1:18" ht="15.75" thickBot="1" x14ac:dyDescent="0.3">
      <c r="A16" s="16"/>
      <c r="B16" s="57" t="s">
        <v>362</v>
      </c>
      <c r="C16" s="26" t="s">
        <v>178</v>
      </c>
      <c r="D16" s="24"/>
      <c r="E16" s="45">
        <v>186</v>
      </c>
      <c r="F16" s="23" t="s">
        <v>178</v>
      </c>
      <c r="G16" s="26"/>
      <c r="H16" s="24"/>
      <c r="I16" s="34">
        <v>3274</v>
      </c>
      <c r="J16" s="23" t="s">
        <v>178</v>
      </c>
      <c r="K16" s="26"/>
      <c r="L16" s="23"/>
      <c r="M16" s="60" t="s">
        <v>228</v>
      </c>
      <c r="N16" s="23" t="s">
        <v>178</v>
      </c>
      <c r="O16" s="26"/>
      <c r="P16" s="24"/>
      <c r="Q16" s="34">
        <v>3460</v>
      </c>
      <c r="R16" s="23" t="s">
        <v>178</v>
      </c>
    </row>
    <row r="17" spans="1:18" x14ac:dyDescent="0.25">
      <c r="A17" s="16"/>
      <c r="B17" s="46"/>
      <c r="C17" s="46" t="s">
        <v>178</v>
      </c>
      <c r="D17" s="47"/>
      <c r="E17" s="47"/>
      <c r="F17" s="46"/>
      <c r="G17" s="46"/>
      <c r="H17" s="47"/>
      <c r="I17" s="47"/>
      <c r="J17" s="46"/>
      <c r="K17" s="46"/>
      <c r="L17" s="47"/>
      <c r="M17" s="47"/>
      <c r="N17" s="46"/>
      <c r="O17" s="46"/>
      <c r="P17" s="47"/>
      <c r="Q17" s="47"/>
      <c r="R17" s="46"/>
    </row>
    <row r="18" spans="1:18" ht="15.75" thickBot="1" x14ac:dyDescent="0.3">
      <c r="A18" s="16"/>
      <c r="B18" s="29" t="s">
        <v>363</v>
      </c>
      <c r="C18" s="49" t="s">
        <v>178</v>
      </c>
      <c r="D18" s="30"/>
      <c r="E18" s="53" t="s">
        <v>364</v>
      </c>
      <c r="F18" s="32" t="s">
        <v>194</v>
      </c>
      <c r="G18" s="49"/>
      <c r="H18" s="30"/>
      <c r="I18" s="31">
        <v>3274</v>
      </c>
      <c r="J18" s="32" t="s">
        <v>178</v>
      </c>
      <c r="K18" s="49"/>
      <c r="L18" s="30"/>
      <c r="M18" s="53">
        <v>477</v>
      </c>
      <c r="N18" s="32" t="s">
        <v>178</v>
      </c>
      <c r="O18" s="49"/>
      <c r="P18" s="30"/>
      <c r="Q18" s="53" t="s">
        <v>365</v>
      </c>
      <c r="R18" s="32" t="s">
        <v>194</v>
      </c>
    </row>
    <row r="19" spans="1:18" x14ac:dyDescent="0.25">
      <c r="A19" s="16"/>
      <c r="B19" s="46"/>
      <c r="C19" s="46" t="s">
        <v>178</v>
      </c>
      <c r="D19" s="47"/>
      <c r="E19" s="47"/>
      <c r="F19" s="46"/>
      <c r="G19" s="46"/>
      <c r="H19" s="47"/>
      <c r="I19" s="47"/>
      <c r="J19" s="46"/>
      <c r="K19" s="46"/>
      <c r="L19" s="47"/>
      <c r="M19" s="47"/>
      <c r="N19" s="46"/>
      <c r="O19" s="46"/>
      <c r="P19" s="47"/>
      <c r="Q19" s="47"/>
      <c r="R19" s="46"/>
    </row>
    <row r="20" spans="1:18" ht="15.75" thickBot="1" x14ac:dyDescent="0.3">
      <c r="A20" s="16"/>
      <c r="B20" s="55" t="s">
        <v>366</v>
      </c>
      <c r="C20" s="26" t="s">
        <v>178</v>
      </c>
      <c r="D20" s="22" t="s">
        <v>182</v>
      </c>
      <c r="E20" s="72" t="s">
        <v>364</v>
      </c>
      <c r="F20" s="73" t="s">
        <v>194</v>
      </c>
      <c r="G20" s="26"/>
      <c r="H20" s="22" t="s">
        <v>182</v>
      </c>
      <c r="I20" s="72" t="s">
        <v>367</v>
      </c>
      <c r="J20" s="73" t="s">
        <v>194</v>
      </c>
      <c r="K20" s="26"/>
      <c r="L20" s="22" t="s">
        <v>182</v>
      </c>
      <c r="M20" s="72" t="s">
        <v>368</v>
      </c>
      <c r="N20" s="73" t="s">
        <v>194</v>
      </c>
      <c r="O20" s="26"/>
      <c r="P20" s="22" t="s">
        <v>182</v>
      </c>
      <c r="Q20" s="72" t="s">
        <v>369</v>
      </c>
      <c r="R20" s="73" t="s">
        <v>194</v>
      </c>
    </row>
    <row r="21" spans="1:18" ht="15.75" thickTop="1" x14ac:dyDescent="0.25">
      <c r="A21" s="16"/>
      <c r="B21" s="46"/>
      <c r="C21" s="46" t="s">
        <v>178</v>
      </c>
      <c r="D21" s="50"/>
      <c r="E21" s="50"/>
      <c r="F21" s="46"/>
      <c r="G21" s="46"/>
      <c r="H21" s="50"/>
      <c r="I21" s="50"/>
      <c r="J21" s="46"/>
      <c r="K21" s="46"/>
      <c r="L21" s="50"/>
      <c r="M21" s="50"/>
      <c r="N21" s="46"/>
      <c r="O21" s="46"/>
      <c r="P21" s="50"/>
      <c r="Q21" s="50"/>
      <c r="R21" s="46"/>
    </row>
    <row r="22" spans="1:18" ht="15.75" thickBot="1" x14ac:dyDescent="0.3">
      <c r="A22" s="16"/>
      <c r="B22" s="41" t="s">
        <v>370</v>
      </c>
      <c r="C22" s="49" t="s">
        <v>178</v>
      </c>
      <c r="D22" s="68" t="s">
        <v>182</v>
      </c>
      <c r="E22" s="69" t="s">
        <v>228</v>
      </c>
      <c r="F22" s="68" t="s">
        <v>178</v>
      </c>
      <c r="G22" s="49"/>
      <c r="H22" s="70" t="s">
        <v>182</v>
      </c>
      <c r="I22" s="71" t="s">
        <v>371</v>
      </c>
      <c r="J22" s="68" t="s">
        <v>194</v>
      </c>
      <c r="K22" s="49"/>
      <c r="L22" s="70" t="s">
        <v>182</v>
      </c>
      <c r="M22" s="71" t="s">
        <v>372</v>
      </c>
      <c r="N22" s="68" t="s">
        <v>194</v>
      </c>
      <c r="O22" s="49"/>
      <c r="P22" s="70" t="s">
        <v>182</v>
      </c>
      <c r="Q22" s="71" t="s">
        <v>373</v>
      </c>
      <c r="R22" s="68" t="s">
        <v>194</v>
      </c>
    </row>
    <row r="23" spans="1:18" x14ac:dyDescent="0.25">
      <c r="A23" s="16"/>
      <c r="B23" s="46"/>
      <c r="C23" s="46" t="s">
        <v>178</v>
      </c>
      <c r="D23" s="47"/>
      <c r="E23" s="47"/>
      <c r="F23" s="46"/>
      <c r="G23" s="46"/>
      <c r="H23" s="47"/>
      <c r="I23" s="47"/>
      <c r="J23" s="46"/>
      <c r="K23" s="46"/>
      <c r="L23" s="47"/>
      <c r="M23" s="47"/>
      <c r="N23" s="46"/>
      <c r="O23" s="46"/>
      <c r="P23" s="47"/>
      <c r="Q23" s="47"/>
      <c r="R23" s="46"/>
    </row>
    <row r="24" spans="1:18" x14ac:dyDescent="0.25">
      <c r="A24" s="16"/>
      <c r="B24" s="33" t="s">
        <v>358</v>
      </c>
      <c r="C24" s="26" t="s">
        <v>178</v>
      </c>
      <c r="D24" s="24"/>
      <c r="E24" s="24"/>
      <c r="F24" s="24"/>
      <c r="G24" s="26"/>
      <c r="H24" s="24"/>
      <c r="I24" s="24"/>
      <c r="J24" s="24"/>
      <c r="K24" s="26"/>
      <c r="L24" s="24"/>
      <c r="M24" s="24"/>
      <c r="N24" s="24"/>
      <c r="O24" s="26"/>
      <c r="P24" s="24"/>
      <c r="Q24" s="24"/>
      <c r="R24" s="24"/>
    </row>
    <row r="25" spans="1:18" ht="25.5" x14ac:dyDescent="0.25">
      <c r="A25" s="16"/>
      <c r="B25" s="56" t="s">
        <v>374</v>
      </c>
      <c r="C25" s="49" t="s">
        <v>178</v>
      </c>
      <c r="D25" s="30"/>
      <c r="E25" s="31">
        <v>9431</v>
      </c>
      <c r="F25" s="32" t="s">
        <v>178</v>
      </c>
      <c r="G25" s="49"/>
      <c r="H25" s="32"/>
      <c r="I25" s="64" t="s">
        <v>228</v>
      </c>
      <c r="J25" s="32" t="s">
        <v>178</v>
      </c>
      <c r="K25" s="49"/>
      <c r="L25" s="30"/>
      <c r="M25" s="31">
        <v>2720</v>
      </c>
      <c r="N25" s="32" t="s">
        <v>178</v>
      </c>
      <c r="O25" s="49"/>
      <c r="P25" s="30"/>
      <c r="Q25" s="31">
        <v>12151</v>
      </c>
      <c r="R25" s="32" t="s">
        <v>178</v>
      </c>
    </row>
    <row r="26" spans="1:18" ht="15.75" thickBot="1" x14ac:dyDescent="0.3">
      <c r="A26" s="16"/>
      <c r="B26" s="57" t="s">
        <v>362</v>
      </c>
      <c r="C26" s="26" t="s">
        <v>178</v>
      </c>
      <c r="D26" s="24"/>
      <c r="E26" s="45" t="s">
        <v>375</v>
      </c>
      <c r="F26" s="23" t="s">
        <v>194</v>
      </c>
      <c r="G26" s="26"/>
      <c r="H26" s="24"/>
      <c r="I26" s="34">
        <v>1528</v>
      </c>
      <c r="J26" s="23" t="s">
        <v>178</v>
      </c>
      <c r="K26" s="26"/>
      <c r="L26" s="23"/>
      <c r="M26" s="60" t="s">
        <v>228</v>
      </c>
      <c r="N26" s="23" t="s">
        <v>178</v>
      </c>
      <c r="O26" s="26"/>
      <c r="P26" s="24"/>
      <c r="Q26" s="45" t="s">
        <v>376</v>
      </c>
      <c r="R26" s="23" t="s">
        <v>194</v>
      </c>
    </row>
    <row r="27" spans="1:18" x14ac:dyDescent="0.25">
      <c r="A27" s="16"/>
      <c r="B27" s="46"/>
      <c r="C27" s="46" t="s">
        <v>178</v>
      </c>
      <c r="D27" s="47"/>
      <c r="E27" s="47"/>
      <c r="F27" s="46"/>
      <c r="G27" s="46"/>
      <c r="H27" s="47"/>
      <c r="I27" s="47"/>
      <c r="J27" s="46"/>
      <c r="K27" s="46"/>
      <c r="L27" s="47"/>
      <c r="M27" s="47"/>
      <c r="N27" s="46"/>
      <c r="O27" s="46"/>
      <c r="P27" s="47"/>
      <c r="Q27" s="47"/>
      <c r="R27" s="46"/>
    </row>
    <row r="28" spans="1:18" ht="15.75" thickBot="1" x14ac:dyDescent="0.3">
      <c r="A28" s="16"/>
      <c r="B28" s="29" t="s">
        <v>377</v>
      </c>
      <c r="C28" s="49" t="s">
        <v>178</v>
      </c>
      <c r="D28" s="30"/>
      <c r="E28" s="31">
        <v>6652</v>
      </c>
      <c r="F28" s="32" t="s">
        <v>178</v>
      </c>
      <c r="G28" s="49"/>
      <c r="H28" s="30"/>
      <c r="I28" s="31">
        <v>1528</v>
      </c>
      <c r="J28" s="32" t="s">
        <v>178</v>
      </c>
      <c r="K28" s="49"/>
      <c r="L28" s="30"/>
      <c r="M28" s="31">
        <v>2720</v>
      </c>
      <c r="N28" s="32" t="s">
        <v>178</v>
      </c>
      <c r="O28" s="49"/>
      <c r="P28" s="30"/>
      <c r="Q28" s="31">
        <v>10900</v>
      </c>
      <c r="R28" s="32" t="s">
        <v>178</v>
      </c>
    </row>
    <row r="29" spans="1:18" x14ac:dyDescent="0.25">
      <c r="A29" s="16"/>
      <c r="B29" s="46"/>
      <c r="C29" s="46" t="s">
        <v>178</v>
      </c>
      <c r="D29" s="47"/>
      <c r="E29" s="47"/>
      <c r="F29" s="46"/>
      <c r="G29" s="46"/>
      <c r="H29" s="47"/>
      <c r="I29" s="47"/>
      <c r="J29" s="46"/>
      <c r="K29" s="46"/>
      <c r="L29" s="47"/>
      <c r="M29" s="47"/>
      <c r="N29" s="46"/>
      <c r="O29" s="46"/>
      <c r="P29" s="47"/>
      <c r="Q29" s="47"/>
      <c r="R29" s="46"/>
    </row>
    <row r="30" spans="1:18" ht="15.75" thickBot="1" x14ac:dyDescent="0.3">
      <c r="A30" s="16"/>
      <c r="B30" s="55" t="s">
        <v>378</v>
      </c>
      <c r="C30" s="26" t="s">
        <v>178</v>
      </c>
      <c r="D30" s="22" t="s">
        <v>182</v>
      </c>
      <c r="E30" s="74">
        <v>6652</v>
      </c>
      <c r="F30" s="73" t="s">
        <v>178</v>
      </c>
      <c r="G30" s="26"/>
      <c r="H30" s="22" t="s">
        <v>182</v>
      </c>
      <c r="I30" s="72" t="s">
        <v>379</v>
      </c>
      <c r="J30" s="73" t="s">
        <v>194</v>
      </c>
      <c r="K30" s="26"/>
      <c r="L30" s="22" t="s">
        <v>182</v>
      </c>
      <c r="M30" s="72" t="s">
        <v>380</v>
      </c>
      <c r="N30" s="73" t="s">
        <v>194</v>
      </c>
      <c r="O30" s="26"/>
      <c r="P30" s="22" t="s">
        <v>182</v>
      </c>
      <c r="Q30" s="72" t="s">
        <v>381</v>
      </c>
      <c r="R30" s="73" t="s">
        <v>194</v>
      </c>
    </row>
    <row r="31" spans="1:18" ht="15.75" thickTop="1" x14ac:dyDescent="0.25">
      <c r="A31" s="16"/>
      <c r="B31" s="46"/>
      <c r="C31" s="46" t="s">
        <v>178</v>
      </c>
      <c r="D31" s="50"/>
      <c r="E31" s="50"/>
      <c r="F31" s="46"/>
      <c r="G31" s="46"/>
      <c r="H31" s="50"/>
      <c r="I31" s="50"/>
      <c r="J31" s="46"/>
      <c r="K31" s="46"/>
      <c r="L31" s="50"/>
      <c r="M31" s="50"/>
      <c r="N31" s="46"/>
      <c r="O31" s="46"/>
      <c r="P31" s="50"/>
      <c r="Q31" s="50"/>
      <c r="R31" s="46"/>
    </row>
    <row r="32" spans="1:18" x14ac:dyDescent="0.25">
      <c r="A32" s="16"/>
      <c r="B32" s="15"/>
      <c r="C32" s="15"/>
      <c r="D32" s="15"/>
      <c r="E32" s="15"/>
      <c r="F32" s="15"/>
      <c r="G32" s="15"/>
      <c r="H32" s="15"/>
      <c r="I32" s="15"/>
      <c r="J32" s="15"/>
      <c r="K32" s="15"/>
      <c r="L32" s="15"/>
      <c r="M32" s="15"/>
      <c r="N32" s="15"/>
      <c r="O32" s="15"/>
      <c r="P32" s="15"/>
      <c r="Q32" s="15"/>
      <c r="R32" s="15"/>
    </row>
    <row r="33" spans="1:3" ht="76.5" x14ac:dyDescent="0.25">
      <c r="A33" s="16"/>
      <c r="B33" s="75">
        <v>-1</v>
      </c>
      <c r="C33" s="75" t="s">
        <v>382</v>
      </c>
    </row>
    <row r="34" spans="1:3" ht="102" x14ac:dyDescent="0.25">
      <c r="A34" s="16"/>
      <c r="B34" s="75">
        <v>-2</v>
      </c>
      <c r="C34" s="75" t="s">
        <v>383</v>
      </c>
    </row>
  </sheetData>
  <mergeCells count="31">
    <mergeCell ref="B5:R5"/>
    <mergeCell ref="B6:R6"/>
    <mergeCell ref="B32:R32"/>
    <mergeCell ref="N8:N11"/>
    <mergeCell ref="O8:O11"/>
    <mergeCell ref="P8:Q11"/>
    <mergeCell ref="R8:R11"/>
    <mergeCell ref="A1:A2"/>
    <mergeCell ref="B1:R1"/>
    <mergeCell ref="B2:R2"/>
    <mergeCell ref="B3:R3"/>
    <mergeCell ref="A4:A34"/>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8.710937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8.7109375" bestFit="1" customWidth="1"/>
    <col min="26" max="26" width="2" bestFit="1" customWidth="1"/>
  </cols>
  <sheetData>
    <row r="1" spans="1:26"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11</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39" t="s">
        <v>712</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6"/>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6"/>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16"/>
      <c r="B8" s="26"/>
      <c r="C8" s="26" t="s">
        <v>178</v>
      </c>
      <c r="D8" s="36" t="s">
        <v>268</v>
      </c>
      <c r="E8" s="36"/>
      <c r="F8" s="36"/>
      <c r="G8" s="36"/>
      <c r="H8" s="36"/>
      <c r="I8" s="36"/>
      <c r="J8" s="36"/>
      <c r="K8" s="36"/>
      <c r="L8" s="36"/>
      <c r="M8" s="36"/>
      <c r="N8" s="36"/>
      <c r="O8" s="36"/>
      <c r="P8" s="36"/>
      <c r="Q8" s="36"/>
      <c r="R8" s="36"/>
      <c r="S8" s="36"/>
      <c r="T8" s="36"/>
      <c r="U8" s="36"/>
      <c r="V8" s="36"/>
      <c r="W8" s="36"/>
      <c r="X8" s="36"/>
      <c r="Y8" s="36"/>
      <c r="Z8" s="26"/>
    </row>
    <row r="9" spans="1:26" ht="15.75" thickBot="1" x14ac:dyDescent="0.3">
      <c r="A9" s="16"/>
      <c r="B9" s="26"/>
      <c r="C9" s="26" t="s">
        <v>178</v>
      </c>
      <c r="D9" s="37">
        <v>2014</v>
      </c>
      <c r="E9" s="37"/>
      <c r="F9" s="37"/>
      <c r="G9" s="37"/>
      <c r="H9" s="37"/>
      <c r="I9" s="37"/>
      <c r="J9" s="37"/>
      <c r="K9" s="37"/>
      <c r="L9" s="37"/>
      <c r="M9" s="37"/>
      <c r="N9" s="26"/>
      <c r="O9" s="26"/>
      <c r="P9" s="37">
        <v>2013</v>
      </c>
      <c r="Q9" s="37"/>
      <c r="R9" s="37"/>
      <c r="S9" s="37"/>
      <c r="T9" s="37"/>
      <c r="U9" s="37"/>
      <c r="V9" s="37"/>
      <c r="W9" s="37"/>
      <c r="X9" s="37"/>
      <c r="Y9" s="37"/>
      <c r="Z9" s="26"/>
    </row>
    <row r="10" spans="1:26" x14ac:dyDescent="0.25">
      <c r="A10" s="16"/>
      <c r="B10" s="26"/>
      <c r="C10" s="26" t="s">
        <v>178</v>
      </c>
      <c r="D10" s="61" t="s">
        <v>415</v>
      </c>
      <c r="E10" s="61"/>
      <c r="F10" s="26"/>
      <c r="G10" s="26"/>
      <c r="H10" s="66"/>
      <c r="I10" s="66"/>
      <c r="J10" s="26"/>
      <c r="K10" s="26"/>
      <c r="L10" s="66"/>
      <c r="M10" s="66"/>
      <c r="N10" s="26"/>
      <c r="O10" s="26"/>
      <c r="P10" s="61" t="s">
        <v>415</v>
      </c>
      <c r="Q10" s="61"/>
      <c r="R10" s="26"/>
      <c r="S10" s="26"/>
      <c r="T10" s="66"/>
      <c r="U10" s="66"/>
      <c r="V10" s="26"/>
      <c r="W10" s="26"/>
      <c r="X10" s="66"/>
      <c r="Y10" s="66"/>
      <c r="Z10" s="26"/>
    </row>
    <row r="11" spans="1:26" x14ac:dyDescent="0.25">
      <c r="A11" s="16"/>
      <c r="B11" s="26"/>
      <c r="C11" s="26" t="s">
        <v>178</v>
      </c>
      <c r="D11" s="35" t="s">
        <v>416</v>
      </c>
      <c r="E11" s="35"/>
      <c r="F11" s="26"/>
      <c r="G11" s="26"/>
      <c r="H11" s="65"/>
      <c r="I11" s="65"/>
      <c r="J11" s="26"/>
      <c r="K11" s="26"/>
      <c r="L11" s="65"/>
      <c r="M11" s="65"/>
      <c r="N11" s="26"/>
      <c r="O11" s="26"/>
      <c r="P11" s="35" t="s">
        <v>416</v>
      </c>
      <c r="Q11" s="35"/>
      <c r="R11" s="26"/>
      <c r="S11" s="26"/>
      <c r="T11" s="65"/>
      <c r="U11" s="65"/>
      <c r="V11" s="26"/>
      <c r="W11" s="26"/>
      <c r="X11" s="65"/>
      <c r="Y11" s="65"/>
      <c r="Z11" s="26"/>
    </row>
    <row r="12" spans="1:26" ht="15.75" thickBot="1" x14ac:dyDescent="0.3">
      <c r="A12" s="16"/>
      <c r="B12" s="26"/>
      <c r="C12" s="26" t="s">
        <v>178</v>
      </c>
      <c r="D12" s="36" t="s">
        <v>417</v>
      </c>
      <c r="E12" s="36"/>
      <c r="F12" s="26"/>
      <c r="G12" s="26"/>
      <c r="H12" s="36" t="s">
        <v>72</v>
      </c>
      <c r="I12" s="36"/>
      <c r="J12" s="26"/>
      <c r="K12" s="26"/>
      <c r="L12" s="36" t="s">
        <v>129</v>
      </c>
      <c r="M12" s="36"/>
      <c r="N12" s="26"/>
      <c r="O12" s="26"/>
      <c r="P12" s="36" t="s">
        <v>417</v>
      </c>
      <c r="Q12" s="36"/>
      <c r="R12" s="26"/>
      <c r="S12" s="26"/>
      <c r="T12" s="36" t="s">
        <v>72</v>
      </c>
      <c r="U12" s="36"/>
      <c r="V12" s="26"/>
      <c r="W12" s="26"/>
      <c r="X12" s="36" t="s">
        <v>129</v>
      </c>
      <c r="Y12" s="36"/>
      <c r="Z12" s="26"/>
    </row>
    <row r="13" spans="1:26" x14ac:dyDescent="0.25">
      <c r="A13" s="16"/>
      <c r="B13" s="29" t="s">
        <v>418</v>
      </c>
      <c r="C13" s="30" t="s">
        <v>178</v>
      </c>
      <c r="D13" s="30" t="s">
        <v>182</v>
      </c>
      <c r="E13" s="31">
        <v>1229697</v>
      </c>
      <c r="F13" s="32" t="s">
        <v>178</v>
      </c>
      <c r="G13" s="30"/>
      <c r="H13" s="30" t="s">
        <v>182</v>
      </c>
      <c r="I13" s="31">
        <v>10666</v>
      </c>
      <c r="J13" s="32" t="s">
        <v>178</v>
      </c>
      <c r="K13" s="30"/>
      <c r="L13" s="30" t="s">
        <v>182</v>
      </c>
      <c r="M13" s="31">
        <v>1240363</v>
      </c>
      <c r="N13" s="32" t="s">
        <v>178</v>
      </c>
      <c r="O13" s="30"/>
      <c r="P13" s="30" t="s">
        <v>182</v>
      </c>
      <c r="Q13" s="31">
        <v>1003522</v>
      </c>
      <c r="R13" s="32" t="s">
        <v>178</v>
      </c>
      <c r="S13" s="30"/>
      <c r="T13" s="30" t="s">
        <v>182</v>
      </c>
      <c r="U13" s="31">
        <v>13863</v>
      </c>
      <c r="V13" s="32" t="s">
        <v>178</v>
      </c>
      <c r="W13" s="30"/>
      <c r="X13" s="30" t="s">
        <v>182</v>
      </c>
      <c r="Y13" s="31">
        <v>1017385</v>
      </c>
      <c r="Z13" s="32" t="s">
        <v>178</v>
      </c>
    </row>
    <row r="14" spans="1:26" x14ac:dyDescent="0.25">
      <c r="A14" s="16"/>
      <c r="B14" s="33" t="s">
        <v>75</v>
      </c>
      <c r="C14" s="24" t="s">
        <v>178</v>
      </c>
      <c r="D14" s="24"/>
      <c r="E14" s="34">
        <v>249701</v>
      </c>
      <c r="F14" s="23" t="s">
        <v>178</v>
      </c>
      <c r="G14" s="24"/>
      <c r="H14" s="24"/>
      <c r="I14" s="34">
        <v>4693</v>
      </c>
      <c r="J14" s="23" t="s">
        <v>178</v>
      </c>
      <c r="K14" s="24"/>
      <c r="L14" s="24"/>
      <c r="M14" s="34">
        <v>254394</v>
      </c>
      <c r="N14" s="23" t="s">
        <v>178</v>
      </c>
      <c r="O14" s="24"/>
      <c r="P14" s="24"/>
      <c r="Q14" s="34">
        <v>209082</v>
      </c>
      <c r="R14" s="23" t="s">
        <v>178</v>
      </c>
      <c r="S14" s="24"/>
      <c r="T14" s="24"/>
      <c r="U14" s="34">
        <v>3507</v>
      </c>
      <c r="V14" s="23" t="s">
        <v>178</v>
      </c>
      <c r="W14" s="24"/>
      <c r="X14" s="24"/>
      <c r="Y14" s="34">
        <v>212589</v>
      </c>
      <c r="Z14" s="23" t="s">
        <v>178</v>
      </c>
    </row>
    <row r="15" spans="1:26" x14ac:dyDescent="0.25">
      <c r="A15" s="16"/>
      <c r="B15" s="29" t="s">
        <v>419</v>
      </c>
      <c r="C15" s="30" t="s">
        <v>178</v>
      </c>
      <c r="D15" s="30"/>
      <c r="E15" s="31">
        <v>353095</v>
      </c>
      <c r="F15" s="32" t="s">
        <v>178</v>
      </c>
      <c r="G15" s="30"/>
      <c r="H15" s="30"/>
      <c r="I15" s="53" t="s">
        <v>420</v>
      </c>
      <c r="J15" s="32" t="s">
        <v>194</v>
      </c>
      <c r="K15" s="30"/>
      <c r="L15" s="30"/>
      <c r="M15" s="31">
        <v>346576</v>
      </c>
      <c r="N15" s="32" t="s">
        <v>178</v>
      </c>
      <c r="O15" s="30"/>
      <c r="P15" s="30"/>
      <c r="Q15" s="31">
        <v>257622</v>
      </c>
      <c r="R15" s="32" t="s">
        <v>178</v>
      </c>
      <c r="S15" s="30"/>
      <c r="T15" s="30"/>
      <c r="U15" s="53" t="s">
        <v>421</v>
      </c>
      <c r="V15" s="32" t="s">
        <v>194</v>
      </c>
      <c r="W15" s="30"/>
      <c r="X15" s="30"/>
      <c r="Y15" s="31">
        <v>253860</v>
      </c>
      <c r="Z15" s="32" t="s">
        <v>178</v>
      </c>
    </row>
    <row r="16" spans="1:26" x14ac:dyDescent="0.25">
      <c r="A16" s="16"/>
      <c r="B16" s="33" t="s">
        <v>82</v>
      </c>
      <c r="C16" s="24" t="s">
        <v>178</v>
      </c>
      <c r="D16" s="24"/>
      <c r="E16" s="45" t="s">
        <v>422</v>
      </c>
      <c r="F16" s="23" t="s">
        <v>194</v>
      </c>
      <c r="G16" s="24"/>
      <c r="H16" s="24"/>
      <c r="I16" s="45" t="s">
        <v>423</v>
      </c>
      <c r="J16" s="23" t="s">
        <v>194</v>
      </c>
      <c r="K16" s="24"/>
      <c r="L16" s="24"/>
      <c r="M16" s="45" t="s">
        <v>424</v>
      </c>
      <c r="N16" s="23" t="s">
        <v>194</v>
      </c>
      <c r="O16" s="24"/>
      <c r="P16" s="24"/>
      <c r="Q16" s="45" t="s">
        <v>425</v>
      </c>
      <c r="R16" s="23" t="s">
        <v>194</v>
      </c>
      <c r="S16" s="24"/>
      <c r="T16" s="24"/>
      <c r="U16" s="45" t="s">
        <v>426</v>
      </c>
      <c r="V16" s="23" t="s">
        <v>194</v>
      </c>
      <c r="W16" s="24"/>
      <c r="X16" s="24"/>
      <c r="Y16" s="45" t="s">
        <v>427</v>
      </c>
      <c r="Z16" s="23" t="s">
        <v>194</v>
      </c>
    </row>
    <row r="17" spans="1:26" x14ac:dyDescent="0.25">
      <c r="A17" s="16"/>
      <c r="B17" s="29" t="s">
        <v>428</v>
      </c>
      <c r="C17" s="30" t="s">
        <v>178</v>
      </c>
      <c r="D17" s="30"/>
      <c r="E17" s="53" t="s">
        <v>429</v>
      </c>
      <c r="F17" s="32" t="s">
        <v>194</v>
      </c>
      <c r="G17" s="30"/>
      <c r="H17" s="30"/>
      <c r="I17" s="31">
        <v>7596</v>
      </c>
      <c r="J17" s="32" t="s">
        <v>178</v>
      </c>
      <c r="K17" s="30"/>
      <c r="L17" s="30"/>
      <c r="M17" s="53" t="s">
        <v>430</v>
      </c>
      <c r="N17" s="32" t="s">
        <v>194</v>
      </c>
      <c r="O17" s="30"/>
      <c r="P17" s="30"/>
      <c r="Q17" s="53" t="s">
        <v>431</v>
      </c>
      <c r="R17" s="32" t="s">
        <v>194</v>
      </c>
      <c r="S17" s="30"/>
      <c r="T17" s="30"/>
      <c r="U17" s="31">
        <v>4416</v>
      </c>
      <c r="V17" s="32" t="s">
        <v>178</v>
      </c>
      <c r="W17" s="30"/>
      <c r="X17" s="30"/>
      <c r="Y17" s="53" t="s">
        <v>432</v>
      </c>
      <c r="Z17" s="32" t="s">
        <v>194</v>
      </c>
    </row>
    <row r="18" spans="1:26" x14ac:dyDescent="0.25">
      <c r="A18" s="16"/>
      <c r="B18" s="33" t="s">
        <v>433</v>
      </c>
      <c r="C18" s="24" t="s">
        <v>178</v>
      </c>
      <c r="D18" s="24"/>
      <c r="E18" s="34">
        <v>271848</v>
      </c>
      <c r="F18" s="23" t="s">
        <v>178</v>
      </c>
      <c r="G18" s="24"/>
      <c r="H18" s="24"/>
      <c r="I18" s="45" t="s">
        <v>434</v>
      </c>
      <c r="J18" s="23" t="s">
        <v>194</v>
      </c>
      <c r="K18" s="24"/>
      <c r="L18" s="24"/>
      <c r="M18" s="34">
        <v>234559</v>
      </c>
      <c r="N18" s="23" t="s">
        <v>178</v>
      </c>
      <c r="O18" s="24"/>
      <c r="P18" s="24"/>
      <c r="Q18" s="34">
        <v>199811</v>
      </c>
      <c r="R18" s="23" t="s">
        <v>178</v>
      </c>
      <c r="S18" s="24"/>
      <c r="T18" s="24"/>
      <c r="U18" s="45" t="s">
        <v>435</v>
      </c>
      <c r="V18" s="23" t="s">
        <v>194</v>
      </c>
      <c r="W18" s="24"/>
      <c r="X18" s="24"/>
      <c r="Y18" s="34">
        <v>176620</v>
      </c>
      <c r="Z18" s="23" t="s">
        <v>178</v>
      </c>
    </row>
    <row r="19" spans="1:26" x14ac:dyDescent="0.25">
      <c r="A19" s="16"/>
      <c r="B19" s="29" t="s">
        <v>436</v>
      </c>
      <c r="C19" s="30" t="s">
        <v>178</v>
      </c>
      <c r="D19" s="30"/>
      <c r="E19" s="31">
        <v>16132649</v>
      </c>
      <c r="F19" s="32" t="s">
        <v>178</v>
      </c>
      <c r="G19" s="30"/>
      <c r="H19" s="30"/>
      <c r="I19" s="31">
        <v>857251</v>
      </c>
      <c r="J19" s="32" t="s">
        <v>178</v>
      </c>
      <c r="K19" s="30"/>
      <c r="L19" s="30"/>
      <c r="M19" s="31">
        <v>16989900</v>
      </c>
      <c r="N19" s="32" t="s">
        <v>178</v>
      </c>
      <c r="O19" s="30"/>
      <c r="P19" s="30"/>
      <c r="Q19" s="31">
        <v>14777991</v>
      </c>
      <c r="R19" s="32" t="s">
        <v>178</v>
      </c>
      <c r="S19" s="30"/>
      <c r="T19" s="30"/>
      <c r="U19" s="31">
        <v>688095</v>
      </c>
      <c r="V19" s="32" t="s">
        <v>178</v>
      </c>
      <c r="W19" s="30"/>
      <c r="X19" s="30"/>
      <c r="Y19" s="31">
        <v>15466086</v>
      </c>
      <c r="Z19" s="32" t="s">
        <v>178</v>
      </c>
    </row>
    <row r="20" spans="1:26" ht="15.75" x14ac:dyDescent="0.25">
      <c r="A20" s="16"/>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6"/>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ht="15.75" thickBot="1" x14ac:dyDescent="0.3">
      <c r="A22" s="16"/>
      <c r="B22" s="26"/>
      <c r="C22" s="26" t="s">
        <v>178</v>
      </c>
      <c r="D22" s="36" t="s">
        <v>282</v>
      </c>
      <c r="E22" s="36"/>
      <c r="F22" s="36"/>
      <c r="G22" s="36"/>
      <c r="H22" s="36"/>
      <c r="I22" s="36"/>
      <c r="J22" s="36"/>
      <c r="K22" s="36"/>
      <c r="L22" s="36"/>
      <c r="M22" s="36"/>
      <c r="N22" s="36"/>
      <c r="O22" s="36"/>
      <c r="P22" s="36"/>
      <c r="Q22" s="36"/>
      <c r="R22" s="36"/>
      <c r="S22" s="36"/>
      <c r="T22" s="36"/>
      <c r="U22" s="36"/>
      <c r="V22" s="36"/>
      <c r="W22" s="36"/>
      <c r="X22" s="36"/>
      <c r="Y22" s="36"/>
      <c r="Z22" s="26"/>
    </row>
    <row r="23" spans="1:26" ht="15.75" thickBot="1" x14ac:dyDescent="0.3">
      <c r="A23" s="16"/>
      <c r="B23" s="26"/>
      <c r="C23" s="26" t="s">
        <v>178</v>
      </c>
      <c r="D23" s="37">
        <v>2014</v>
      </c>
      <c r="E23" s="37"/>
      <c r="F23" s="37"/>
      <c r="G23" s="37"/>
      <c r="H23" s="37"/>
      <c r="I23" s="37"/>
      <c r="J23" s="37"/>
      <c r="K23" s="37"/>
      <c r="L23" s="37"/>
      <c r="M23" s="37"/>
      <c r="N23" s="26"/>
      <c r="O23" s="26"/>
      <c r="P23" s="37">
        <v>2013</v>
      </c>
      <c r="Q23" s="37"/>
      <c r="R23" s="37"/>
      <c r="S23" s="37"/>
      <c r="T23" s="37"/>
      <c r="U23" s="37"/>
      <c r="V23" s="37"/>
      <c r="W23" s="37"/>
      <c r="X23" s="37"/>
      <c r="Y23" s="37"/>
      <c r="Z23" s="26"/>
    </row>
    <row r="24" spans="1:26" x14ac:dyDescent="0.25">
      <c r="A24" s="16"/>
      <c r="B24" s="26"/>
      <c r="C24" s="26" t="s">
        <v>178</v>
      </c>
      <c r="D24" s="61" t="s">
        <v>415</v>
      </c>
      <c r="E24" s="61"/>
      <c r="F24" s="26"/>
      <c r="G24" s="26"/>
      <c r="H24" s="66"/>
      <c r="I24" s="66"/>
      <c r="J24" s="26"/>
      <c r="K24" s="26"/>
      <c r="L24" s="66"/>
      <c r="M24" s="66"/>
      <c r="N24" s="26"/>
      <c r="O24" s="26"/>
      <c r="P24" s="61" t="s">
        <v>415</v>
      </c>
      <c r="Q24" s="61"/>
      <c r="R24" s="26"/>
      <c r="S24" s="26"/>
      <c r="T24" s="66"/>
      <c r="U24" s="66"/>
      <c r="V24" s="26"/>
      <c r="W24" s="26"/>
      <c r="X24" s="66"/>
      <c r="Y24" s="66"/>
      <c r="Z24" s="26"/>
    </row>
    <row r="25" spans="1:26" x14ac:dyDescent="0.25">
      <c r="A25" s="16"/>
      <c r="B25" s="26"/>
      <c r="C25" s="26" t="s">
        <v>178</v>
      </c>
      <c r="D25" s="35" t="s">
        <v>416</v>
      </c>
      <c r="E25" s="35"/>
      <c r="F25" s="26"/>
      <c r="G25" s="26"/>
      <c r="H25" s="65"/>
      <c r="I25" s="65"/>
      <c r="J25" s="26"/>
      <c r="K25" s="26"/>
      <c r="L25" s="65"/>
      <c r="M25" s="65"/>
      <c r="N25" s="26"/>
      <c r="O25" s="26"/>
      <c r="P25" s="35" t="s">
        <v>416</v>
      </c>
      <c r="Q25" s="35"/>
      <c r="R25" s="26"/>
      <c r="S25" s="26"/>
      <c r="T25" s="65"/>
      <c r="U25" s="65"/>
      <c r="V25" s="26"/>
      <c r="W25" s="26"/>
      <c r="X25" s="65"/>
      <c r="Y25" s="65"/>
      <c r="Z25" s="26"/>
    </row>
    <row r="26" spans="1:26" ht="15.75" thickBot="1" x14ac:dyDescent="0.3">
      <c r="A26" s="16"/>
      <c r="B26" s="26"/>
      <c r="C26" s="26" t="s">
        <v>178</v>
      </c>
      <c r="D26" s="36" t="s">
        <v>417</v>
      </c>
      <c r="E26" s="36"/>
      <c r="F26" s="26"/>
      <c r="G26" s="26"/>
      <c r="H26" s="36" t="s">
        <v>72</v>
      </c>
      <c r="I26" s="36"/>
      <c r="J26" s="26"/>
      <c r="K26" s="26"/>
      <c r="L26" s="36" t="s">
        <v>129</v>
      </c>
      <c r="M26" s="36"/>
      <c r="N26" s="26"/>
      <c r="O26" s="26"/>
      <c r="P26" s="36" t="s">
        <v>417</v>
      </c>
      <c r="Q26" s="36"/>
      <c r="R26" s="26"/>
      <c r="S26" s="26"/>
      <c r="T26" s="36" t="s">
        <v>72</v>
      </c>
      <c r="U26" s="36"/>
      <c r="V26" s="26"/>
      <c r="W26" s="26"/>
      <c r="X26" s="36" t="s">
        <v>129</v>
      </c>
      <c r="Y26" s="36"/>
      <c r="Z26" s="26"/>
    </row>
    <row r="27" spans="1:26" x14ac:dyDescent="0.25">
      <c r="A27" s="16"/>
      <c r="B27" s="29" t="s">
        <v>418</v>
      </c>
      <c r="C27" s="30" t="s">
        <v>178</v>
      </c>
      <c r="D27" s="30" t="s">
        <v>182</v>
      </c>
      <c r="E27" s="31">
        <v>2472135</v>
      </c>
      <c r="F27" s="32" t="s">
        <v>178</v>
      </c>
      <c r="G27" s="30"/>
      <c r="H27" s="30" t="s">
        <v>182</v>
      </c>
      <c r="I27" s="31">
        <v>19398</v>
      </c>
      <c r="J27" s="32" t="s">
        <v>178</v>
      </c>
      <c r="K27" s="30"/>
      <c r="L27" s="30" t="s">
        <v>182</v>
      </c>
      <c r="M27" s="31">
        <v>2491533</v>
      </c>
      <c r="N27" s="32" t="s">
        <v>178</v>
      </c>
      <c r="O27" s="30"/>
      <c r="P27" s="30" t="s">
        <v>182</v>
      </c>
      <c r="Q27" s="31">
        <v>1952980</v>
      </c>
      <c r="R27" s="32" t="s">
        <v>178</v>
      </c>
      <c r="S27" s="30"/>
      <c r="T27" s="30" t="s">
        <v>182</v>
      </c>
      <c r="U27" s="31">
        <v>35380</v>
      </c>
      <c r="V27" s="32" t="s">
        <v>178</v>
      </c>
      <c r="W27" s="30"/>
      <c r="X27" s="30" t="s">
        <v>182</v>
      </c>
      <c r="Y27" s="31">
        <v>1988360</v>
      </c>
      <c r="Z27" s="32" t="s">
        <v>178</v>
      </c>
    </row>
    <row r="28" spans="1:26" x14ac:dyDescent="0.25">
      <c r="A28" s="16"/>
      <c r="B28" s="33" t="s">
        <v>75</v>
      </c>
      <c r="C28" s="24" t="s">
        <v>178</v>
      </c>
      <c r="D28" s="24"/>
      <c r="E28" s="34">
        <v>491275</v>
      </c>
      <c r="F28" s="23" t="s">
        <v>178</v>
      </c>
      <c r="G28" s="24"/>
      <c r="H28" s="24"/>
      <c r="I28" s="34">
        <v>9024</v>
      </c>
      <c r="J28" s="23" t="s">
        <v>178</v>
      </c>
      <c r="K28" s="24"/>
      <c r="L28" s="24"/>
      <c r="M28" s="34">
        <v>500299</v>
      </c>
      <c r="N28" s="23" t="s">
        <v>178</v>
      </c>
      <c r="O28" s="24"/>
      <c r="P28" s="24"/>
      <c r="Q28" s="34">
        <v>411701</v>
      </c>
      <c r="R28" s="23" t="s">
        <v>178</v>
      </c>
      <c r="S28" s="24"/>
      <c r="T28" s="24"/>
      <c r="U28" s="34">
        <v>7044</v>
      </c>
      <c r="V28" s="23" t="s">
        <v>178</v>
      </c>
      <c r="W28" s="24"/>
      <c r="X28" s="24"/>
      <c r="Y28" s="34">
        <v>418745</v>
      </c>
      <c r="Z28" s="23" t="s">
        <v>178</v>
      </c>
    </row>
    <row r="29" spans="1:26" x14ac:dyDescent="0.25">
      <c r="A29" s="16"/>
      <c r="B29" s="29" t="s">
        <v>419</v>
      </c>
      <c r="C29" s="30" t="s">
        <v>178</v>
      </c>
      <c r="D29" s="30"/>
      <c r="E29" s="31">
        <v>736962</v>
      </c>
      <c r="F29" s="32" t="s">
        <v>178</v>
      </c>
      <c r="G29" s="30"/>
      <c r="H29" s="30"/>
      <c r="I29" s="53" t="s">
        <v>437</v>
      </c>
      <c r="J29" s="32" t="s">
        <v>194</v>
      </c>
      <c r="K29" s="30"/>
      <c r="L29" s="30"/>
      <c r="M29" s="31">
        <v>715836</v>
      </c>
      <c r="N29" s="32" t="s">
        <v>178</v>
      </c>
      <c r="O29" s="30"/>
      <c r="P29" s="30"/>
      <c r="Q29" s="31">
        <v>486609</v>
      </c>
      <c r="R29" s="32" t="s">
        <v>178</v>
      </c>
      <c r="S29" s="30"/>
      <c r="T29" s="30"/>
      <c r="U29" s="53" t="s">
        <v>438</v>
      </c>
      <c r="V29" s="32" t="s">
        <v>194</v>
      </c>
      <c r="W29" s="30"/>
      <c r="X29" s="30"/>
      <c r="Y29" s="31">
        <v>483651</v>
      </c>
      <c r="Z29" s="32" t="s">
        <v>178</v>
      </c>
    </row>
    <row r="30" spans="1:26" x14ac:dyDescent="0.25">
      <c r="A30" s="16"/>
      <c r="B30" s="33" t="s">
        <v>82</v>
      </c>
      <c r="C30" s="24" t="s">
        <v>178</v>
      </c>
      <c r="D30" s="24"/>
      <c r="E30" s="45" t="s">
        <v>439</v>
      </c>
      <c r="F30" s="23" t="s">
        <v>194</v>
      </c>
      <c r="G30" s="24"/>
      <c r="H30" s="24"/>
      <c r="I30" s="45" t="s">
        <v>440</v>
      </c>
      <c r="J30" s="23" t="s">
        <v>194</v>
      </c>
      <c r="K30" s="24"/>
      <c r="L30" s="24"/>
      <c r="M30" s="45" t="s">
        <v>441</v>
      </c>
      <c r="N30" s="23" t="s">
        <v>194</v>
      </c>
      <c r="O30" s="24"/>
      <c r="P30" s="24"/>
      <c r="Q30" s="45" t="s">
        <v>442</v>
      </c>
      <c r="R30" s="23" t="s">
        <v>194</v>
      </c>
      <c r="S30" s="24"/>
      <c r="T30" s="24"/>
      <c r="U30" s="45" t="s">
        <v>443</v>
      </c>
      <c r="V30" s="23" t="s">
        <v>194</v>
      </c>
      <c r="W30" s="24"/>
      <c r="X30" s="24"/>
      <c r="Y30" s="45" t="s">
        <v>444</v>
      </c>
      <c r="Z30" s="23" t="s">
        <v>194</v>
      </c>
    </row>
    <row r="31" spans="1:26" x14ac:dyDescent="0.25">
      <c r="A31" s="16"/>
      <c r="B31" s="29" t="s">
        <v>428</v>
      </c>
      <c r="C31" s="30" t="s">
        <v>178</v>
      </c>
      <c r="D31" s="30"/>
      <c r="E31" s="53" t="s">
        <v>445</v>
      </c>
      <c r="F31" s="32" t="s">
        <v>194</v>
      </c>
      <c r="G31" s="30"/>
      <c r="H31" s="30"/>
      <c r="I31" s="31">
        <v>16816</v>
      </c>
      <c r="J31" s="32" t="s">
        <v>178</v>
      </c>
      <c r="K31" s="30"/>
      <c r="L31" s="30"/>
      <c r="M31" s="53" t="s">
        <v>446</v>
      </c>
      <c r="N31" s="32" t="s">
        <v>194</v>
      </c>
      <c r="O31" s="30"/>
      <c r="P31" s="30"/>
      <c r="Q31" s="53" t="s">
        <v>447</v>
      </c>
      <c r="R31" s="32" t="s">
        <v>194</v>
      </c>
      <c r="S31" s="30"/>
      <c r="T31" s="30"/>
      <c r="U31" s="31">
        <v>8961</v>
      </c>
      <c r="V31" s="32" t="s">
        <v>178</v>
      </c>
      <c r="W31" s="30"/>
      <c r="X31" s="30"/>
      <c r="Y31" s="53" t="s">
        <v>448</v>
      </c>
      <c r="Z31" s="32" t="s">
        <v>194</v>
      </c>
    </row>
    <row r="32" spans="1:26" x14ac:dyDescent="0.25">
      <c r="A32" s="16"/>
      <c r="B32" s="33" t="s">
        <v>433</v>
      </c>
      <c r="C32" s="24" t="s">
        <v>178</v>
      </c>
      <c r="D32" s="24"/>
      <c r="E32" s="34">
        <v>574459</v>
      </c>
      <c r="F32" s="23" t="s">
        <v>178</v>
      </c>
      <c r="G32" s="24"/>
      <c r="H32" s="24"/>
      <c r="I32" s="45" t="s">
        <v>449</v>
      </c>
      <c r="J32" s="23" t="s">
        <v>194</v>
      </c>
      <c r="K32" s="24"/>
      <c r="L32" s="24"/>
      <c r="M32" s="34">
        <v>490885</v>
      </c>
      <c r="N32" s="23" t="s">
        <v>178</v>
      </c>
      <c r="O32" s="24"/>
      <c r="P32" s="24"/>
      <c r="Q32" s="34">
        <v>372059</v>
      </c>
      <c r="R32" s="23" t="s">
        <v>178</v>
      </c>
      <c r="S32" s="24"/>
      <c r="T32" s="24"/>
      <c r="U32" s="45" t="s">
        <v>450</v>
      </c>
      <c r="V32" s="23" t="s">
        <v>194</v>
      </c>
      <c r="W32" s="24"/>
      <c r="X32" s="24"/>
      <c r="Y32" s="34">
        <v>326680</v>
      </c>
      <c r="Z32" s="23" t="s">
        <v>178</v>
      </c>
    </row>
    <row r="33" spans="1:26" x14ac:dyDescent="0.25">
      <c r="A33" s="16"/>
      <c r="B33" s="29" t="s">
        <v>436</v>
      </c>
      <c r="C33" s="30" t="s">
        <v>178</v>
      </c>
      <c r="D33" s="30"/>
      <c r="E33" s="31">
        <v>16132649</v>
      </c>
      <c r="F33" s="32" t="s">
        <v>178</v>
      </c>
      <c r="G33" s="30"/>
      <c r="H33" s="30"/>
      <c r="I33" s="31">
        <v>857251</v>
      </c>
      <c r="J33" s="32" t="s">
        <v>178</v>
      </c>
      <c r="K33" s="30"/>
      <c r="L33" s="30"/>
      <c r="M33" s="31">
        <v>16989900</v>
      </c>
      <c r="N33" s="32" t="s">
        <v>178</v>
      </c>
      <c r="O33" s="30"/>
      <c r="P33" s="30"/>
      <c r="Q33" s="31">
        <v>14777991</v>
      </c>
      <c r="R33" s="32" t="s">
        <v>178</v>
      </c>
      <c r="S33" s="30"/>
      <c r="T33" s="30"/>
      <c r="U33" s="31">
        <v>688095</v>
      </c>
      <c r="V33" s="32" t="s">
        <v>178</v>
      </c>
      <c r="W33" s="30"/>
      <c r="X33" s="30"/>
      <c r="Y33" s="31">
        <v>15466086</v>
      </c>
      <c r="Z33" s="32" t="s">
        <v>178</v>
      </c>
    </row>
  </sheetData>
  <mergeCells count="51">
    <mergeCell ref="A1:A2"/>
    <mergeCell ref="B1:Z1"/>
    <mergeCell ref="B2:Z2"/>
    <mergeCell ref="B3:Z3"/>
    <mergeCell ref="A4:A33"/>
    <mergeCell ref="B4:Z4"/>
    <mergeCell ref="B5:Z5"/>
    <mergeCell ref="B6:Z6"/>
    <mergeCell ref="B20:Z20"/>
    <mergeCell ref="D26:E26"/>
    <mergeCell ref="H26:I26"/>
    <mergeCell ref="L26:M26"/>
    <mergeCell ref="P26:Q26"/>
    <mergeCell ref="T26:U26"/>
    <mergeCell ref="X26:Y26"/>
    <mergeCell ref="D25:E25"/>
    <mergeCell ref="H25:I25"/>
    <mergeCell ref="L25:M25"/>
    <mergeCell ref="P25:Q25"/>
    <mergeCell ref="T25:U25"/>
    <mergeCell ref="X25:Y25"/>
    <mergeCell ref="D22:Y22"/>
    <mergeCell ref="D23:M23"/>
    <mergeCell ref="P23:Y23"/>
    <mergeCell ref="D24:E24"/>
    <mergeCell ref="H24:I24"/>
    <mergeCell ref="L24:M24"/>
    <mergeCell ref="P24:Q24"/>
    <mergeCell ref="T24:U24"/>
    <mergeCell ref="X24:Y24"/>
    <mergeCell ref="D12:E12"/>
    <mergeCell ref="H12:I12"/>
    <mergeCell ref="L12:M12"/>
    <mergeCell ref="P12:Q12"/>
    <mergeCell ref="T12:U12"/>
    <mergeCell ref="X12:Y12"/>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36.5703125" bestFit="1" customWidth="1"/>
    <col min="6" max="6" width="7.5703125" customWidth="1"/>
    <col min="7" max="7" width="35.42578125" customWidth="1"/>
    <col min="8" max="8" width="7.5703125" customWidth="1"/>
    <col min="9" max="9" width="31" customWidth="1"/>
    <col min="10" max="10" width="7.5703125" customWidth="1"/>
    <col min="11" max="11" width="35.42578125" customWidth="1"/>
    <col min="12" max="12" width="7.5703125" customWidth="1"/>
    <col min="13" max="13" width="27.140625" customWidth="1"/>
    <col min="14" max="14" width="7.5703125" customWidth="1"/>
    <col min="15" max="15" width="35.42578125" customWidth="1"/>
    <col min="16" max="16" width="7.5703125" customWidth="1"/>
    <col min="17" max="17" width="31" customWidth="1"/>
    <col min="18" max="18" width="7.570312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5" t="s">
        <v>5</v>
      </c>
      <c r="C3" s="15"/>
      <c r="D3" s="15"/>
      <c r="E3" s="15"/>
      <c r="F3" s="15"/>
      <c r="G3" s="15"/>
      <c r="H3" s="15"/>
      <c r="I3" s="15"/>
      <c r="J3" s="15"/>
      <c r="K3" s="15"/>
      <c r="L3" s="15"/>
      <c r="M3" s="15"/>
      <c r="N3" s="15"/>
      <c r="O3" s="15"/>
      <c r="P3" s="15"/>
      <c r="Q3" s="15"/>
      <c r="R3" s="15"/>
    </row>
    <row r="4" spans="1:18" ht="15" customHeight="1" x14ac:dyDescent="0.25">
      <c r="A4" s="16" t="s">
        <v>714</v>
      </c>
      <c r="B4" s="15" t="s">
        <v>5</v>
      </c>
      <c r="C4" s="15"/>
      <c r="D4" s="15"/>
      <c r="E4" s="15"/>
      <c r="F4" s="15"/>
      <c r="G4" s="15"/>
      <c r="H4" s="15"/>
      <c r="I4" s="15"/>
      <c r="J4" s="15"/>
      <c r="K4" s="15"/>
      <c r="L4" s="15"/>
      <c r="M4" s="15"/>
      <c r="N4" s="15"/>
      <c r="O4" s="15"/>
      <c r="P4" s="15"/>
      <c r="Q4" s="15"/>
      <c r="R4" s="15"/>
    </row>
    <row r="5" spans="1:18" x14ac:dyDescent="0.25">
      <c r="A5" s="16"/>
      <c r="B5" s="39" t="s">
        <v>460</v>
      </c>
      <c r="C5" s="39"/>
      <c r="D5" s="39"/>
      <c r="E5" s="39"/>
      <c r="F5" s="39"/>
      <c r="G5" s="39"/>
      <c r="H5" s="39"/>
      <c r="I5" s="39"/>
      <c r="J5" s="39"/>
      <c r="K5" s="39"/>
      <c r="L5" s="39"/>
      <c r="M5" s="39"/>
      <c r="N5" s="39"/>
      <c r="O5" s="39"/>
      <c r="P5" s="39"/>
      <c r="Q5" s="39"/>
      <c r="R5" s="39"/>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24"/>
      <c r="C7" s="24"/>
      <c r="D7" s="24"/>
      <c r="E7" s="24"/>
      <c r="F7" s="24"/>
      <c r="G7" s="24"/>
      <c r="H7" s="24"/>
      <c r="I7" s="24"/>
      <c r="J7" s="24"/>
      <c r="K7" s="24"/>
      <c r="L7" s="24"/>
      <c r="M7" s="24"/>
      <c r="N7" s="24"/>
      <c r="O7" s="24"/>
      <c r="P7" s="24"/>
      <c r="Q7" s="24"/>
      <c r="R7" s="24"/>
    </row>
    <row r="8" spans="1:18" ht="15.75" thickBot="1" x14ac:dyDescent="0.3">
      <c r="A8" s="16"/>
      <c r="B8" s="26"/>
      <c r="C8" s="26" t="s">
        <v>178</v>
      </c>
      <c r="D8" s="36" t="s">
        <v>461</v>
      </c>
      <c r="E8" s="36"/>
      <c r="F8" s="36"/>
      <c r="G8" s="36"/>
      <c r="H8" s="36"/>
      <c r="I8" s="36"/>
      <c r="J8" s="26"/>
      <c r="K8" s="26"/>
      <c r="L8" s="36" t="s">
        <v>462</v>
      </c>
      <c r="M8" s="36"/>
      <c r="N8" s="36"/>
      <c r="O8" s="36"/>
      <c r="P8" s="36"/>
      <c r="Q8" s="36"/>
      <c r="R8" s="26"/>
    </row>
    <row r="9" spans="1:18" x14ac:dyDescent="0.25">
      <c r="A9" s="16"/>
      <c r="B9" s="26"/>
      <c r="C9" s="26" t="s">
        <v>178</v>
      </c>
      <c r="D9" s="61" t="s">
        <v>180</v>
      </c>
      <c r="E9" s="61"/>
      <c r="F9" s="61"/>
      <c r="G9" s="61"/>
      <c r="H9" s="61"/>
      <c r="I9" s="61"/>
      <c r="J9" s="26"/>
      <c r="K9" s="26"/>
      <c r="L9" s="61" t="s">
        <v>180</v>
      </c>
      <c r="M9" s="61"/>
      <c r="N9" s="61"/>
      <c r="O9" s="61"/>
      <c r="P9" s="61"/>
      <c r="Q9" s="61"/>
      <c r="R9" s="26"/>
    </row>
    <row r="10" spans="1:18" ht="15.75" thickBot="1" x14ac:dyDescent="0.3">
      <c r="A10" s="16"/>
      <c r="B10" s="26"/>
      <c r="C10" s="26" t="s">
        <v>178</v>
      </c>
      <c r="D10" s="36" t="s">
        <v>181</v>
      </c>
      <c r="E10" s="36"/>
      <c r="F10" s="36"/>
      <c r="G10" s="36"/>
      <c r="H10" s="36"/>
      <c r="I10" s="36"/>
      <c r="J10" s="26"/>
      <c r="K10" s="26"/>
      <c r="L10" s="36" t="s">
        <v>181</v>
      </c>
      <c r="M10" s="36"/>
      <c r="N10" s="36"/>
      <c r="O10" s="36"/>
      <c r="P10" s="36"/>
      <c r="Q10" s="36"/>
      <c r="R10" s="26"/>
    </row>
    <row r="11" spans="1:18" ht="15.75" thickBot="1" x14ac:dyDescent="0.3">
      <c r="A11" s="16"/>
      <c r="B11" s="26"/>
      <c r="C11" s="26" t="s">
        <v>178</v>
      </c>
      <c r="D11" s="37">
        <v>2014</v>
      </c>
      <c r="E11" s="37"/>
      <c r="F11" s="26"/>
      <c r="G11" s="26"/>
      <c r="H11" s="37">
        <v>2013</v>
      </c>
      <c r="I11" s="37"/>
      <c r="J11" s="26"/>
      <c r="K11" s="26"/>
      <c r="L11" s="37">
        <v>2014</v>
      </c>
      <c r="M11" s="37"/>
      <c r="N11" s="26"/>
      <c r="O11" s="26"/>
      <c r="P11" s="37">
        <v>2013</v>
      </c>
      <c r="Q11" s="37"/>
      <c r="R11" s="26"/>
    </row>
    <row r="12" spans="1:18" x14ac:dyDescent="0.25">
      <c r="A12" s="16"/>
      <c r="B12" s="29" t="s">
        <v>31</v>
      </c>
      <c r="C12" s="30" t="s">
        <v>178</v>
      </c>
      <c r="D12" s="30" t="s">
        <v>182</v>
      </c>
      <c r="E12" s="31">
        <v>67689</v>
      </c>
      <c r="F12" s="32" t="s">
        <v>178</v>
      </c>
      <c r="G12" s="30"/>
      <c r="H12" s="30" t="s">
        <v>182</v>
      </c>
      <c r="I12" s="53" t="s">
        <v>463</v>
      </c>
      <c r="J12" s="32" t="s">
        <v>194</v>
      </c>
      <c r="K12" s="30"/>
      <c r="L12" s="30" t="s">
        <v>182</v>
      </c>
      <c r="M12" s="31">
        <v>67689</v>
      </c>
      <c r="N12" s="32" t="s">
        <v>178</v>
      </c>
      <c r="O12" s="30"/>
      <c r="P12" s="30" t="s">
        <v>182</v>
      </c>
      <c r="Q12" s="53" t="s">
        <v>463</v>
      </c>
      <c r="R12" s="32" t="s">
        <v>194</v>
      </c>
    </row>
    <row r="13" spans="1:18" x14ac:dyDescent="0.25">
      <c r="A13" s="16"/>
      <c r="B13" s="33" t="s">
        <v>464</v>
      </c>
      <c r="C13" s="24" t="s">
        <v>178</v>
      </c>
      <c r="D13" s="24"/>
      <c r="E13" s="45" t="s">
        <v>465</v>
      </c>
      <c r="F13" s="23" t="s">
        <v>194</v>
      </c>
      <c r="G13" s="24"/>
      <c r="H13" s="24"/>
      <c r="I13" s="45" t="s">
        <v>466</v>
      </c>
      <c r="J13" s="23" t="s">
        <v>194</v>
      </c>
      <c r="K13" s="24"/>
      <c r="L13" s="24"/>
      <c r="M13" s="45" t="s">
        <v>467</v>
      </c>
      <c r="N13" s="23" t="s">
        <v>194</v>
      </c>
      <c r="O13" s="24"/>
      <c r="P13" s="24"/>
      <c r="Q13" s="45" t="s">
        <v>468</v>
      </c>
      <c r="R13" s="23" t="s">
        <v>194</v>
      </c>
    </row>
    <row r="14" spans="1:18" x14ac:dyDescent="0.25">
      <c r="A14" s="16"/>
      <c r="B14" s="29" t="s">
        <v>38</v>
      </c>
      <c r="C14" s="30" t="s">
        <v>178</v>
      </c>
      <c r="D14" s="30"/>
      <c r="E14" s="53" t="s">
        <v>469</v>
      </c>
      <c r="F14" s="32" t="s">
        <v>194</v>
      </c>
      <c r="G14" s="30"/>
      <c r="H14" s="30"/>
      <c r="I14" s="31">
        <v>1191</v>
      </c>
      <c r="J14" s="32" t="s">
        <v>178</v>
      </c>
      <c r="K14" s="30"/>
      <c r="L14" s="30"/>
      <c r="M14" s="53" t="s">
        <v>470</v>
      </c>
      <c r="N14" s="32" t="s">
        <v>194</v>
      </c>
      <c r="O14" s="30"/>
      <c r="P14" s="30"/>
      <c r="Q14" s="31">
        <v>1145</v>
      </c>
      <c r="R14" s="32" t="s">
        <v>178</v>
      </c>
    </row>
    <row r="15" spans="1:18" x14ac:dyDescent="0.25">
      <c r="A15" s="16"/>
      <c r="B15" s="33" t="s">
        <v>41</v>
      </c>
      <c r="C15" s="24" t="s">
        <v>178</v>
      </c>
      <c r="D15" s="24"/>
      <c r="E15" s="34">
        <v>17497</v>
      </c>
      <c r="F15" s="23" t="s">
        <v>178</v>
      </c>
      <c r="G15" s="24"/>
      <c r="H15" s="24"/>
      <c r="I15" s="34">
        <v>32125</v>
      </c>
      <c r="J15" s="23" t="s">
        <v>178</v>
      </c>
      <c r="K15" s="24"/>
      <c r="L15" s="24"/>
      <c r="M15" s="34">
        <v>5073</v>
      </c>
      <c r="N15" s="23" t="s">
        <v>178</v>
      </c>
      <c r="O15" s="24"/>
      <c r="P15" s="24"/>
      <c r="Q15" s="34">
        <v>32222</v>
      </c>
      <c r="R15" s="23" t="s">
        <v>178</v>
      </c>
    </row>
    <row r="16" spans="1:18" x14ac:dyDescent="0.25">
      <c r="A16" s="16"/>
      <c r="B16" s="29" t="s">
        <v>45</v>
      </c>
      <c r="C16" s="30" t="s">
        <v>178</v>
      </c>
      <c r="D16" s="30"/>
      <c r="E16" s="53" t="s">
        <v>471</v>
      </c>
      <c r="F16" s="32" t="s">
        <v>194</v>
      </c>
      <c r="G16" s="30"/>
      <c r="H16" s="30"/>
      <c r="I16" s="53" t="s">
        <v>472</v>
      </c>
      <c r="J16" s="32" t="s">
        <v>194</v>
      </c>
      <c r="K16" s="30"/>
      <c r="L16" s="30"/>
      <c r="M16" s="53" t="s">
        <v>473</v>
      </c>
      <c r="N16" s="32" t="s">
        <v>194</v>
      </c>
      <c r="O16" s="30"/>
      <c r="P16" s="30"/>
      <c r="Q16" s="53" t="s">
        <v>474</v>
      </c>
      <c r="R16" s="32" t="s">
        <v>194</v>
      </c>
    </row>
    <row r="17" spans="1:18" ht="15.75" thickBot="1" x14ac:dyDescent="0.3">
      <c r="A17" s="16"/>
      <c r="B17" s="33" t="s">
        <v>49</v>
      </c>
      <c r="C17" s="24" t="s">
        <v>178</v>
      </c>
      <c r="D17" s="24"/>
      <c r="E17" s="34">
        <v>12888</v>
      </c>
      <c r="F17" s="23" t="s">
        <v>178</v>
      </c>
      <c r="G17" s="24"/>
      <c r="H17" s="24"/>
      <c r="I17" s="45" t="s">
        <v>475</v>
      </c>
      <c r="J17" s="23" t="s">
        <v>194</v>
      </c>
      <c r="K17" s="24"/>
      <c r="L17" s="24"/>
      <c r="M17" s="34">
        <v>12888</v>
      </c>
      <c r="N17" s="23" t="s">
        <v>178</v>
      </c>
      <c r="O17" s="24"/>
      <c r="P17" s="24"/>
      <c r="Q17" s="45" t="s">
        <v>475</v>
      </c>
      <c r="R17" s="23" t="s">
        <v>194</v>
      </c>
    </row>
    <row r="18" spans="1:18" x14ac:dyDescent="0.25">
      <c r="A18" s="16"/>
      <c r="B18" s="46"/>
      <c r="C18" s="46" t="s">
        <v>178</v>
      </c>
      <c r="D18" s="47"/>
      <c r="E18" s="47"/>
      <c r="F18" s="46"/>
      <c r="G18" s="46"/>
      <c r="H18" s="47"/>
      <c r="I18" s="47"/>
      <c r="J18" s="46"/>
      <c r="K18" s="46"/>
      <c r="L18" s="47"/>
      <c r="M18" s="47"/>
      <c r="N18" s="46"/>
      <c r="O18" s="46"/>
      <c r="P18" s="47"/>
      <c r="Q18" s="47"/>
      <c r="R18" s="46"/>
    </row>
    <row r="19" spans="1:18" ht="15.75" thickBot="1" x14ac:dyDescent="0.3">
      <c r="A19" s="16"/>
      <c r="B19" s="77"/>
      <c r="C19" s="49" t="s">
        <v>178</v>
      </c>
      <c r="D19" s="70" t="s">
        <v>182</v>
      </c>
      <c r="E19" s="71" t="s">
        <v>476</v>
      </c>
      <c r="F19" s="68" t="s">
        <v>194</v>
      </c>
      <c r="G19" s="49"/>
      <c r="H19" s="70" t="s">
        <v>182</v>
      </c>
      <c r="I19" s="71" t="s">
        <v>477</v>
      </c>
      <c r="J19" s="68" t="s">
        <v>194</v>
      </c>
      <c r="K19" s="49"/>
      <c r="L19" s="70" t="s">
        <v>182</v>
      </c>
      <c r="M19" s="71" t="s">
        <v>478</v>
      </c>
      <c r="N19" s="68" t="s">
        <v>194</v>
      </c>
      <c r="O19" s="49"/>
      <c r="P19" s="70" t="s">
        <v>182</v>
      </c>
      <c r="Q19" s="71" t="s">
        <v>479</v>
      </c>
      <c r="R19" s="68" t="s">
        <v>194</v>
      </c>
    </row>
    <row r="20" spans="1:18" ht="15.75" thickTop="1" x14ac:dyDescent="0.25">
      <c r="A20" s="16"/>
      <c r="B20" s="46"/>
      <c r="C20" s="46" t="s">
        <v>178</v>
      </c>
      <c r="D20" s="50"/>
      <c r="E20" s="50"/>
      <c r="F20" s="46"/>
      <c r="G20" s="46"/>
      <c r="H20" s="50"/>
      <c r="I20" s="50"/>
      <c r="J20" s="46"/>
      <c r="K20" s="46"/>
      <c r="L20" s="50"/>
      <c r="M20" s="50"/>
      <c r="N20" s="46"/>
      <c r="O20" s="46"/>
      <c r="P20" s="50"/>
      <c r="Q20" s="50"/>
      <c r="R20" s="46"/>
    </row>
    <row r="21" spans="1:18" ht="15" customHeight="1" x14ac:dyDescent="0.25">
      <c r="A21" s="16" t="s">
        <v>715</v>
      </c>
      <c r="B21" s="15" t="s">
        <v>5</v>
      </c>
      <c r="C21" s="15"/>
      <c r="D21" s="15"/>
      <c r="E21" s="15"/>
      <c r="F21" s="15"/>
      <c r="G21" s="15"/>
      <c r="H21" s="15"/>
      <c r="I21" s="15"/>
      <c r="J21" s="15"/>
      <c r="K21" s="15"/>
      <c r="L21" s="15"/>
      <c r="M21" s="15"/>
      <c r="N21" s="15"/>
      <c r="O21" s="15"/>
      <c r="P21" s="15"/>
      <c r="Q21" s="15"/>
      <c r="R21" s="15"/>
    </row>
    <row r="22" spans="1:18" x14ac:dyDescent="0.25">
      <c r="A22" s="16"/>
      <c r="B22" s="38" t="s">
        <v>716</v>
      </c>
      <c r="C22" s="38"/>
      <c r="D22" s="38"/>
      <c r="E22" s="38"/>
      <c r="F22" s="38"/>
      <c r="G22" s="38"/>
      <c r="H22" s="38"/>
      <c r="I22" s="38"/>
      <c r="J22" s="38"/>
      <c r="K22" s="38"/>
      <c r="L22" s="38"/>
      <c r="M22" s="38"/>
      <c r="N22" s="38"/>
      <c r="O22" s="38"/>
      <c r="P22" s="38"/>
      <c r="Q22" s="38"/>
      <c r="R22" s="38"/>
    </row>
    <row r="23" spans="1:18" x14ac:dyDescent="0.25">
      <c r="A23" s="16"/>
      <c r="B23" s="58" t="s">
        <v>169</v>
      </c>
      <c r="C23" s="58"/>
      <c r="D23" s="58"/>
      <c r="E23" s="58"/>
      <c r="F23" s="58"/>
      <c r="G23" s="58"/>
      <c r="H23" s="58"/>
      <c r="I23" s="58"/>
      <c r="J23" s="58"/>
      <c r="K23" s="58"/>
      <c r="L23" s="58"/>
      <c r="M23" s="58"/>
      <c r="N23" s="58"/>
      <c r="O23" s="58"/>
      <c r="P23" s="58"/>
      <c r="Q23" s="58"/>
      <c r="R23" s="58"/>
    </row>
    <row r="24" spans="1:18" x14ac:dyDescent="0.25">
      <c r="A24" s="16"/>
      <c r="B24" s="39" t="s">
        <v>717</v>
      </c>
      <c r="C24" s="39"/>
      <c r="D24" s="39"/>
      <c r="E24" s="39"/>
      <c r="F24" s="39"/>
      <c r="G24" s="39"/>
      <c r="H24" s="39"/>
      <c r="I24" s="39"/>
      <c r="J24" s="39"/>
      <c r="K24" s="39"/>
      <c r="L24" s="39"/>
      <c r="M24" s="39"/>
      <c r="N24" s="39"/>
      <c r="O24" s="39"/>
      <c r="P24" s="39"/>
      <c r="Q24" s="39"/>
      <c r="R24" s="39"/>
    </row>
    <row r="25" spans="1:18" x14ac:dyDescent="0.25">
      <c r="A25" s="16"/>
      <c r="B25" s="39" t="s">
        <v>718</v>
      </c>
      <c r="C25" s="39"/>
      <c r="D25" s="39"/>
      <c r="E25" s="39"/>
      <c r="F25" s="39"/>
      <c r="G25" s="39"/>
      <c r="H25" s="39"/>
      <c r="I25" s="39"/>
      <c r="J25" s="39"/>
      <c r="K25" s="39"/>
      <c r="L25" s="39"/>
      <c r="M25" s="39"/>
      <c r="N25" s="39"/>
      <c r="O25" s="39"/>
      <c r="P25" s="39"/>
      <c r="Q25" s="39"/>
      <c r="R25" s="39"/>
    </row>
    <row r="26" spans="1:18" x14ac:dyDescent="0.25">
      <c r="A26" s="16"/>
      <c r="B26" s="101"/>
      <c r="C26" s="101"/>
      <c r="D26" s="101"/>
      <c r="E26" s="101"/>
      <c r="F26" s="101"/>
      <c r="G26" s="101"/>
      <c r="H26" s="101"/>
      <c r="I26" s="101"/>
      <c r="J26" s="101"/>
      <c r="K26" s="101"/>
      <c r="L26" s="101"/>
      <c r="M26" s="101"/>
      <c r="N26" s="101"/>
      <c r="O26" s="101"/>
      <c r="P26" s="101"/>
      <c r="Q26" s="101"/>
      <c r="R26" s="101"/>
    </row>
    <row r="27" spans="1:18" ht="63.75" x14ac:dyDescent="0.25">
      <c r="A27" s="16"/>
      <c r="B27" s="24"/>
      <c r="C27" s="75" t="s">
        <v>162</v>
      </c>
      <c r="D27" s="81"/>
      <c r="E27" s="75" t="s">
        <v>719</v>
      </c>
    </row>
    <row r="28" spans="1:18" x14ac:dyDescent="0.25">
      <c r="A28" s="16"/>
      <c r="B28" s="101"/>
      <c r="C28" s="101"/>
      <c r="D28" s="101"/>
      <c r="E28" s="101"/>
      <c r="F28" s="101"/>
      <c r="G28" s="101"/>
      <c r="H28" s="101"/>
      <c r="I28" s="101"/>
      <c r="J28" s="101"/>
      <c r="K28" s="101"/>
      <c r="L28" s="101"/>
      <c r="M28" s="101"/>
      <c r="N28" s="101"/>
      <c r="O28" s="101"/>
      <c r="P28" s="101"/>
      <c r="Q28" s="101"/>
      <c r="R28" s="101"/>
    </row>
    <row r="29" spans="1:18" ht="51" x14ac:dyDescent="0.25">
      <c r="A29" s="16"/>
      <c r="B29" s="24"/>
      <c r="C29" s="75" t="s">
        <v>162</v>
      </c>
      <c r="D29" s="81"/>
      <c r="E29" s="75" t="s">
        <v>720</v>
      </c>
    </row>
    <row r="30" spans="1:18" x14ac:dyDescent="0.25">
      <c r="A30" s="16"/>
      <c r="B30" s="39" t="s">
        <v>721</v>
      </c>
      <c r="C30" s="39"/>
      <c r="D30" s="39"/>
      <c r="E30" s="39"/>
      <c r="F30" s="39"/>
      <c r="G30" s="39"/>
      <c r="H30" s="39"/>
      <c r="I30" s="39"/>
      <c r="J30" s="39"/>
      <c r="K30" s="39"/>
      <c r="L30" s="39"/>
      <c r="M30" s="39"/>
      <c r="N30" s="39"/>
      <c r="O30" s="39"/>
      <c r="P30" s="39"/>
      <c r="Q30" s="39"/>
      <c r="R30" s="39"/>
    </row>
    <row r="31" spans="1:18" x14ac:dyDescent="0.25">
      <c r="A31" s="16"/>
      <c r="B31" s="58" t="s">
        <v>722</v>
      </c>
      <c r="C31" s="58"/>
      <c r="D31" s="58"/>
      <c r="E31" s="58"/>
      <c r="F31" s="58"/>
      <c r="G31" s="58"/>
      <c r="H31" s="58"/>
      <c r="I31" s="58"/>
      <c r="J31" s="58"/>
      <c r="K31" s="58"/>
      <c r="L31" s="58"/>
      <c r="M31" s="58"/>
      <c r="N31" s="58"/>
      <c r="O31" s="58"/>
      <c r="P31" s="58"/>
      <c r="Q31" s="58"/>
      <c r="R31" s="58"/>
    </row>
    <row r="32" spans="1:18" ht="25.5" customHeight="1" x14ac:dyDescent="0.25">
      <c r="A32" s="16"/>
      <c r="B32" s="39" t="s">
        <v>723</v>
      </c>
      <c r="C32" s="39"/>
      <c r="D32" s="39"/>
      <c r="E32" s="39"/>
      <c r="F32" s="39"/>
      <c r="G32" s="39"/>
      <c r="H32" s="39"/>
      <c r="I32" s="39"/>
      <c r="J32" s="39"/>
      <c r="K32" s="39"/>
      <c r="L32" s="39"/>
      <c r="M32" s="39"/>
      <c r="N32" s="39"/>
      <c r="O32" s="39"/>
      <c r="P32" s="39"/>
      <c r="Q32" s="39"/>
      <c r="R32" s="39"/>
    </row>
  </sheetData>
  <mergeCells count="29">
    <mergeCell ref="B30:R30"/>
    <mergeCell ref="B31:R31"/>
    <mergeCell ref="B32:R32"/>
    <mergeCell ref="B5:R5"/>
    <mergeCell ref="B6:R6"/>
    <mergeCell ref="A21:A32"/>
    <mergeCell ref="B21:R21"/>
    <mergeCell ref="B22:R22"/>
    <mergeCell ref="B23:R23"/>
    <mergeCell ref="B24:R24"/>
    <mergeCell ref="B25:R25"/>
    <mergeCell ref="B26:R26"/>
    <mergeCell ref="B28:R28"/>
    <mergeCell ref="D11:E11"/>
    <mergeCell ref="H11:I11"/>
    <mergeCell ref="L11:M11"/>
    <mergeCell ref="P11:Q11"/>
    <mergeCell ref="A1:A2"/>
    <mergeCell ref="B1:R1"/>
    <mergeCell ref="B2:R2"/>
    <mergeCell ref="B3:R3"/>
    <mergeCell ref="A4:A20"/>
    <mergeCell ref="B4:R4"/>
    <mergeCell ref="D8:I8"/>
    <mergeCell ref="L8:Q8"/>
    <mergeCell ref="D9:I9"/>
    <mergeCell ref="L9:Q9"/>
    <mergeCell ref="D10:I10"/>
    <mergeCell ref="L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3"/>
  <sheetViews>
    <sheetView showGridLines="0" workbookViewId="0"/>
  </sheetViews>
  <sheetFormatPr defaultRowHeight="15" x14ac:dyDescent="0.25"/>
  <cols>
    <col min="1" max="2" width="36.5703125" bestFit="1" customWidth="1"/>
    <col min="3" max="3" width="1.85546875" bestFit="1" customWidth="1"/>
    <col min="4" max="4" width="31.7109375" bestFit="1" customWidth="1"/>
    <col min="5" max="5" width="8.7109375" bestFit="1" customWidth="1"/>
    <col min="6" max="6" width="12.85546875" bestFit="1" customWidth="1"/>
    <col min="8" max="8" width="1.85546875" bestFit="1" customWidth="1"/>
    <col min="9" max="9" width="7.855468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7.85546875" bestFit="1" customWidth="1"/>
    <col min="22" max="22" width="2" bestFit="1" customWidth="1"/>
    <col min="24" max="24" width="2" customWidth="1"/>
    <col min="25" max="25" width="9.7109375" customWidth="1"/>
    <col min="26" max="26" width="2" bestFit="1" customWidth="1"/>
    <col min="28" max="28" width="1.85546875" customWidth="1"/>
    <col min="29" max="29" width="9.42578125" customWidth="1"/>
    <col min="30" max="30" width="2" bestFit="1" customWidth="1"/>
    <col min="32" max="32" width="1.85546875" bestFit="1" customWidth="1"/>
    <col min="33" max="33" width="8.7109375" bestFit="1" customWidth="1"/>
    <col min="34" max="34" width="2" bestFit="1" customWidth="1"/>
  </cols>
  <sheetData>
    <row r="1" spans="1:34"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72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39" t="s">
        <v>48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1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6"/>
      <c r="B7" s="24"/>
      <c r="C7" s="24"/>
      <c r="D7" s="24"/>
      <c r="E7" s="24"/>
      <c r="F7" s="24"/>
    </row>
    <row r="8" spans="1:34" x14ac:dyDescent="0.25">
      <c r="A8" s="16"/>
      <c r="B8" s="67" t="s">
        <v>487</v>
      </c>
      <c r="C8" s="65" t="s">
        <v>178</v>
      </c>
      <c r="D8" s="27" t="s">
        <v>486</v>
      </c>
      <c r="E8" s="65" t="s">
        <v>178</v>
      </c>
      <c r="F8" s="35" t="s">
        <v>489</v>
      </c>
    </row>
    <row r="9" spans="1:34" ht="15.75" thickBot="1" x14ac:dyDescent="0.3">
      <c r="A9" s="16"/>
      <c r="B9" s="62"/>
      <c r="C9" s="65"/>
      <c r="D9" s="28" t="s">
        <v>488</v>
      </c>
      <c r="E9" s="65"/>
      <c r="F9" s="36"/>
    </row>
    <row r="10" spans="1:34" x14ac:dyDescent="0.25">
      <c r="A10" s="16"/>
      <c r="B10" s="33" t="s">
        <v>726</v>
      </c>
      <c r="C10" s="24" t="s">
        <v>178</v>
      </c>
      <c r="D10" s="80" t="s">
        <v>491</v>
      </c>
      <c r="E10" s="24" t="s">
        <v>178</v>
      </c>
      <c r="F10" s="102" t="s">
        <v>462</v>
      </c>
    </row>
    <row r="11" spans="1:34" x14ac:dyDescent="0.25">
      <c r="A11" s="16"/>
      <c r="B11" s="33" t="s">
        <v>727</v>
      </c>
      <c r="C11" s="24" t="s">
        <v>178</v>
      </c>
      <c r="D11" s="80" t="s">
        <v>491</v>
      </c>
      <c r="E11" s="24" t="s">
        <v>178</v>
      </c>
      <c r="F11" s="102" t="s">
        <v>462</v>
      </c>
    </row>
    <row r="12" spans="1:34" x14ac:dyDescent="0.25">
      <c r="A12" s="16"/>
      <c r="B12" s="33" t="s">
        <v>728</v>
      </c>
      <c r="C12" s="24" t="s">
        <v>178</v>
      </c>
      <c r="D12" s="80" t="s">
        <v>491</v>
      </c>
      <c r="E12" s="24" t="s">
        <v>178</v>
      </c>
      <c r="F12" s="102" t="s">
        <v>462</v>
      </c>
    </row>
    <row r="13" spans="1:34" x14ac:dyDescent="0.25">
      <c r="A13" s="16"/>
      <c r="B13" s="33" t="s">
        <v>729</v>
      </c>
      <c r="C13" s="24" t="s">
        <v>178</v>
      </c>
      <c r="D13" s="80" t="s">
        <v>495</v>
      </c>
      <c r="E13" s="24" t="s">
        <v>178</v>
      </c>
      <c r="F13" s="102" t="s">
        <v>496</v>
      </c>
    </row>
    <row r="14" spans="1:34" x14ac:dyDescent="0.25">
      <c r="A14" s="16"/>
      <c r="B14" s="81"/>
      <c r="C14" s="24" t="s">
        <v>178</v>
      </c>
      <c r="D14" s="80" t="s">
        <v>497</v>
      </c>
      <c r="E14" s="24" t="s">
        <v>178</v>
      </c>
      <c r="F14" s="24"/>
    </row>
    <row r="15" spans="1:34" x14ac:dyDescent="0.25">
      <c r="A15" s="16"/>
      <c r="B15" s="81"/>
      <c r="C15" s="24" t="s">
        <v>178</v>
      </c>
      <c r="D15" s="80" t="s">
        <v>730</v>
      </c>
      <c r="E15" s="24" t="s">
        <v>178</v>
      </c>
      <c r="F15" s="24"/>
    </row>
    <row r="16" spans="1:34" x14ac:dyDescent="0.25">
      <c r="A16" s="16"/>
      <c r="B16" s="33" t="s">
        <v>731</v>
      </c>
      <c r="C16" s="24" t="s">
        <v>178</v>
      </c>
      <c r="D16" s="80" t="s">
        <v>491</v>
      </c>
      <c r="E16" s="24" t="s">
        <v>178</v>
      </c>
      <c r="F16" s="102" t="s">
        <v>462</v>
      </c>
    </row>
    <row r="17" spans="1:34" x14ac:dyDescent="0.25">
      <c r="A17" s="16"/>
      <c r="B17" s="33" t="s">
        <v>732</v>
      </c>
      <c r="C17" s="24" t="s">
        <v>178</v>
      </c>
      <c r="D17" s="80" t="s">
        <v>491</v>
      </c>
      <c r="E17" s="24" t="s">
        <v>178</v>
      </c>
      <c r="F17" s="102" t="s">
        <v>462</v>
      </c>
    </row>
    <row r="18" spans="1:34" x14ac:dyDescent="0.25">
      <c r="A18" s="16"/>
      <c r="B18" s="33" t="s">
        <v>733</v>
      </c>
      <c r="C18" s="24" t="s">
        <v>178</v>
      </c>
      <c r="D18" s="80" t="s">
        <v>491</v>
      </c>
      <c r="E18" s="24" t="s">
        <v>178</v>
      </c>
      <c r="F18" s="102" t="s">
        <v>462</v>
      </c>
    </row>
    <row r="19" spans="1:34" x14ac:dyDescent="0.25">
      <c r="A19" s="16"/>
      <c r="B19" s="33" t="s">
        <v>734</v>
      </c>
      <c r="C19" s="24" t="s">
        <v>178</v>
      </c>
      <c r="D19" s="80" t="s">
        <v>491</v>
      </c>
      <c r="E19" s="24" t="s">
        <v>178</v>
      </c>
      <c r="F19" s="102" t="s">
        <v>462</v>
      </c>
    </row>
    <row r="20" spans="1:34" x14ac:dyDescent="0.25">
      <c r="A20" s="16"/>
      <c r="B20" s="33" t="s">
        <v>735</v>
      </c>
      <c r="C20" s="24" t="s">
        <v>178</v>
      </c>
      <c r="D20" s="80" t="s">
        <v>491</v>
      </c>
      <c r="E20" s="24" t="s">
        <v>178</v>
      </c>
      <c r="F20" s="102" t="s">
        <v>462</v>
      </c>
    </row>
    <row r="21" spans="1:34" x14ac:dyDescent="0.25">
      <c r="A21" s="16"/>
      <c r="B21" s="33" t="s">
        <v>736</v>
      </c>
      <c r="C21" s="24" t="s">
        <v>178</v>
      </c>
      <c r="D21" s="80" t="s">
        <v>491</v>
      </c>
      <c r="E21" s="24" t="s">
        <v>178</v>
      </c>
      <c r="F21" s="102" t="s">
        <v>462</v>
      </c>
    </row>
    <row r="22" spans="1:34" ht="15" customHeight="1" x14ac:dyDescent="0.25">
      <c r="A22" s="16" t="s">
        <v>737</v>
      </c>
      <c r="B22" s="15" t="s">
        <v>5</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6"/>
      <c r="B23" s="99" t="s">
        <v>506</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c r="AE23" s="99"/>
      <c r="AF23" s="99"/>
      <c r="AG23" s="99"/>
      <c r="AH23" s="99"/>
    </row>
    <row r="24" spans="1:34" x14ac:dyDescent="0.25">
      <c r="A24" s="16"/>
      <c r="B24" s="99" t="s">
        <v>507</v>
      </c>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c r="AD24" s="99"/>
      <c r="AE24" s="99"/>
      <c r="AF24" s="99"/>
      <c r="AG24" s="99"/>
      <c r="AH24" s="99"/>
    </row>
    <row r="25" spans="1:34" x14ac:dyDescent="0.25">
      <c r="A25" s="16"/>
      <c r="B25" s="99" t="s">
        <v>253</v>
      </c>
      <c r="C25" s="99"/>
      <c r="D25" s="99"/>
      <c r="E25" s="99"/>
      <c r="F25" s="99"/>
      <c r="G25" s="99"/>
      <c r="H25" s="99"/>
      <c r="I25" s="99"/>
      <c r="J25" s="99"/>
      <c r="K25" s="99"/>
      <c r="L25" s="99"/>
      <c r="M25" s="99"/>
      <c r="N25" s="99"/>
      <c r="O25" s="99"/>
      <c r="P25" s="99"/>
      <c r="Q25" s="99"/>
      <c r="R25" s="99"/>
      <c r="S25" s="99"/>
      <c r="T25" s="99"/>
      <c r="U25" s="99"/>
      <c r="V25" s="99"/>
      <c r="W25" s="99"/>
      <c r="X25" s="99"/>
      <c r="Y25" s="99"/>
      <c r="Z25" s="99"/>
      <c r="AA25" s="99"/>
      <c r="AB25" s="99"/>
      <c r="AC25" s="99"/>
      <c r="AD25" s="99"/>
      <c r="AE25" s="99"/>
      <c r="AF25" s="99"/>
      <c r="AG25" s="99"/>
      <c r="AH25" s="99"/>
    </row>
    <row r="26" spans="1:34" x14ac:dyDescent="0.25">
      <c r="A26" s="16"/>
      <c r="B26" s="99" t="s">
        <v>508</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c r="AC26" s="99"/>
      <c r="AD26" s="99"/>
      <c r="AE26" s="99"/>
      <c r="AF26" s="99"/>
      <c r="AG26" s="99"/>
      <c r="AH26" s="99"/>
    </row>
    <row r="27" spans="1:34" ht="15.75" x14ac:dyDescent="0.25">
      <c r="A27" s="16"/>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16"/>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x14ac:dyDescent="0.25">
      <c r="A29" s="16"/>
      <c r="B29" s="26"/>
      <c r="C29" s="26"/>
      <c r="D29" s="65"/>
      <c r="E29" s="65"/>
      <c r="F29" s="26"/>
      <c r="G29" s="26"/>
      <c r="H29" s="65"/>
      <c r="I29" s="65"/>
      <c r="J29" s="26"/>
      <c r="K29" s="26"/>
      <c r="L29" s="65"/>
      <c r="M29" s="65"/>
      <c r="N29" s="26"/>
      <c r="O29" s="26"/>
      <c r="P29" s="65"/>
      <c r="Q29" s="65"/>
      <c r="R29" s="26"/>
      <c r="S29" s="26"/>
      <c r="T29" s="65"/>
      <c r="U29" s="65"/>
      <c r="V29" s="26"/>
      <c r="W29" s="26"/>
      <c r="X29" s="35" t="s">
        <v>72</v>
      </c>
      <c r="Y29" s="35"/>
      <c r="Z29" s="26"/>
      <c r="AA29" s="26"/>
      <c r="AB29" s="65"/>
      <c r="AC29" s="65"/>
      <c r="AD29" s="26"/>
      <c r="AE29" s="26"/>
      <c r="AF29" s="65"/>
      <c r="AG29" s="65"/>
      <c r="AH29" s="26"/>
    </row>
    <row r="30" spans="1:34" x14ac:dyDescent="0.25">
      <c r="A30" s="16"/>
      <c r="B30" s="26"/>
      <c r="C30" s="26"/>
      <c r="D30" s="65"/>
      <c r="E30" s="65"/>
      <c r="F30" s="26"/>
      <c r="G30" s="26"/>
      <c r="H30" s="65"/>
      <c r="I30" s="65"/>
      <c r="J30" s="26"/>
      <c r="K30" s="26"/>
      <c r="L30" s="65"/>
      <c r="M30" s="65"/>
      <c r="N30" s="26"/>
      <c r="O30" s="26"/>
      <c r="P30" s="65"/>
      <c r="Q30" s="65"/>
      <c r="R30" s="26"/>
      <c r="S30" s="26"/>
      <c r="T30" s="65"/>
      <c r="U30" s="65"/>
      <c r="V30" s="26"/>
      <c r="W30" s="26"/>
      <c r="X30" s="67" t="s">
        <v>509</v>
      </c>
      <c r="Y30" s="67"/>
      <c r="Z30" s="26"/>
      <c r="AA30" s="26"/>
      <c r="AB30" s="65"/>
      <c r="AC30" s="65"/>
      <c r="AD30" s="26"/>
      <c r="AE30" s="26"/>
      <c r="AF30" s="65"/>
      <c r="AG30" s="65"/>
      <c r="AH30" s="26"/>
    </row>
    <row r="31" spans="1:34" x14ac:dyDescent="0.25">
      <c r="A31" s="16"/>
      <c r="B31" s="26"/>
      <c r="C31" s="26"/>
      <c r="D31" s="35" t="s">
        <v>510</v>
      </c>
      <c r="E31" s="35"/>
      <c r="F31" s="26"/>
      <c r="G31" s="26"/>
      <c r="H31" s="65"/>
      <c r="I31" s="65"/>
      <c r="J31" s="26"/>
      <c r="K31" s="26"/>
      <c r="L31" s="65"/>
      <c r="M31" s="65"/>
      <c r="N31" s="26"/>
      <c r="O31" s="26"/>
      <c r="P31" s="65"/>
      <c r="Q31" s="65"/>
      <c r="R31" s="26"/>
      <c r="S31" s="26"/>
      <c r="T31" s="65"/>
      <c r="U31" s="65"/>
      <c r="V31" s="26"/>
      <c r="W31" s="26"/>
      <c r="X31" s="35" t="s">
        <v>511</v>
      </c>
      <c r="Y31" s="35"/>
      <c r="Z31" s="26"/>
      <c r="AA31" s="26"/>
      <c r="AB31" s="35" t="s">
        <v>512</v>
      </c>
      <c r="AC31" s="35"/>
      <c r="AD31" s="26"/>
      <c r="AE31" s="26"/>
      <c r="AF31" s="65"/>
      <c r="AG31" s="65"/>
      <c r="AH31" s="26"/>
    </row>
    <row r="32" spans="1:34" ht="15.75" thickBot="1" x14ac:dyDescent="0.3">
      <c r="A32" s="16"/>
      <c r="B32" s="26"/>
      <c r="C32" s="26"/>
      <c r="D32" s="36" t="s">
        <v>513</v>
      </c>
      <c r="E32" s="36"/>
      <c r="F32" s="26"/>
      <c r="G32" s="26"/>
      <c r="H32" s="36" t="s">
        <v>495</v>
      </c>
      <c r="I32" s="36"/>
      <c r="J32" s="26"/>
      <c r="K32" s="26"/>
      <c r="L32" s="36" t="s">
        <v>497</v>
      </c>
      <c r="M32" s="36"/>
      <c r="N32" s="26"/>
      <c r="O32" s="26"/>
      <c r="P32" s="36" t="s">
        <v>491</v>
      </c>
      <c r="Q32" s="36"/>
      <c r="R32" s="26"/>
      <c r="S32" s="26"/>
      <c r="T32" s="36" t="s">
        <v>514</v>
      </c>
      <c r="U32" s="36"/>
      <c r="V32" s="26"/>
      <c r="W32" s="26"/>
      <c r="X32" s="36" t="s">
        <v>515</v>
      </c>
      <c r="Y32" s="36"/>
      <c r="Z32" s="26"/>
      <c r="AA32" s="26"/>
      <c r="AB32" s="36" t="s">
        <v>516</v>
      </c>
      <c r="AC32" s="36"/>
      <c r="AD32" s="26"/>
      <c r="AE32" s="26"/>
      <c r="AF32" s="36" t="s">
        <v>129</v>
      </c>
      <c r="AG32" s="36"/>
      <c r="AH32" s="26"/>
    </row>
    <row r="33" spans="1:34" x14ac:dyDescent="0.25">
      <c r="A33" s="16"/>
      <c r="B33" s="82" t="s">
        <v>517</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6"/>
      <c r="B34" s="83" t="s">
        <v>29</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x14ac:dyDescent="0.25">
      <c r="A35" s="16"/>
      <c r="B35" s="84" t="s">
        <v>30</v>
      </c>
      <c r="C35" s="49"/>
      <c r="D35" s="49" t="s">
        <v>182</v>
      </c>
      <c r="E35" s="85">
        <v>5</v>
      </c>
      <c r="F35" s="86" t="s">
        <v>178</v>
      </c>
      <c r="G35" s="49"/>
      <c r="H35" s="86" t="s">
        <v>182</v>
      </c>
      <c r="I35" s="87" t="s">
        <v>228</v>
      </c>
      <c r="J35" s="86" t="s">
        <v>178</v>
      </c>
      <c r="K35" s="49"/>
      <c r="L35" s="49" t="s">
        <v>182</v>
      </c>
      <c r="M35" s="88">
        <v>1330</v>
      </c>
      <c r="N35" s="86" t="s">
        <v>178</v>
      </c>
      <c r="O35" s="49"/>
      <c r="P35" s="86" t="s">
        <v>182</v>
      </c>
      <c r="Q35" s="87" t="s">
        <v>228</v>
      </c>
      <c r="R35" s="86" t="s">
        <v>178</v>
      </c>
      <c r="S35" s="49"/>
      <c r="T35" s="86" t="s">
        <v>182</v>
      </c>
      <c r="U35" s="87" t="s">
        <v>228</v>
      </c>
      <c r="V35" s="86" t="s">
        <v>178</v>
      </c>
      <c r="W35" s="49"/>
      <c r="X35" s="49" t="s">
        <v>182</v>
      </c>
      <c r="Y35" s="88">
        <v>136375</v>
      </c>
      <c r="Z35" s="86" t="s">
        <v>178</v>
      </c>
      <c r="AA35" s="49"/>
      <c r="AB35" s="86" t="s">
        <v>182</v>
      </c>
      <c r="AC35" s="87" t="s">
        <v>228</v>
      </c>
      <c r="AD35" s="86" t="s">
        <v>178</v>
      </c>
      <c r="AE35" s="49"/>
      <c r="AF35" s="49" t="s">
        <v>182</v>
      </c>
      <c r="AG35" s="88">
        <v>137710</v>
      </c>
      <c r="AH35" s="86" t="s">
        <v>178</v>
      </c>
    </row>
    <row r="36" spans="1:34" x14ac:dyDescent="0.25">
      <c r="A36" s="16"/>
      <c r="B36" s="89" t="s">
        <v>31</v>
      </c>
      <c r="C36" s="26"/>
      <c r="D36" s="25"/>
      <c r="E36" s="90" t="s">
        <v>228</v>
      </c>
      <c r="F36" s="25" t="s">
        <v>178</v>
      </c>
      <c r="G36" s="26"/>
      <c r="H36" s="25"/>
      <c r="I36" s="90" t="s">
        <v>228</v>
      </c>
      <c r="J36" s="25" t="s">
        <v>178</v>
      </c>
      <c r="K36" s="26"/>
      <c r="L36" s="26"/>
      <c r="M36" s="91">
        <v>45464</v>
      </c>
      <c r="N36" s="25" t="s">
        <v>178</v>
      </c>
      <c r="O36" s="26"/>
      <c r="P36" s="25"/>
      <c r="Q36" s="90" t="s">
        <v>228</v>
      </c>
      <c r="R36" s="25" t="s">
        <v>178</v>
      </c>
      <c r="S36" s="26"/>
      <c r="T36" s="25"/>
      <c r="U36" s="90" t="s">
        <v>228</v>
      </c>
      <c r="V36" s="25" t="s">
        <v>178</v>
      </c>
      <c r="W36" s="26"/>
      <c r="X36" s="26"/>
      <c r="Y36" s="91">
        <v>844478</v>
      </c>
      <c r="Z36" s="25" t="s">
        <v>178</v>
      </c>
      <c r="AA36" s="26"/>
      <c r="AB36" s="25"/>
      <c r="AC36" s="90" t="s">
        <v>228</v>
      </c>
      <c r="AD36" s="25" t="s">
        <v>178</v>
      </c>
      <c r="AE36" s="26"/>
      <c r="AF36" s="26"/>
      <c r="AG36" s="91">
        <v>889942</v>
      </c>
      <c r="AH36" s="25" t="s">
        <v>178</v>
      </c>
    </row>
    <row r="37" spans="1:34" x14ac:dyDescent="0.25">
      <c r="A37" s="16"/>
      <c r="B37" s="84" t="s">
        <v>32</v>
      </c>
      <c r="C37" s="49"/>
      <c r="D37" s="86"/>
      <c r="E37" s="87" t="s">
        <v>228</v>
      </c>
      <c r="F37" s="86" t="s">
        <v>178</v>
      </c>
      <c r="G37" s="49"/>
      <c r="H37" s="49"/>
      <c r="I37" s="88">
        <v>58014</v>
      </c>
      <c r="J37" s="86" t="s">
        <v>178</v>
      </c>
      <c r="K37" s="49"/>
      <c r="L37" s="49"/>
      <c r="M37" s="85">
        <v>299</v>
      </c>
      <c r="N37" s="86" t="s">
        <v>178</v>
      </c>
      <c r="O37" s="49"/>
      <c r="P37" s="86"/>
      <c r="Q37" s="87" t="s">
        <v>228</v>
      </c>
      <c r="R37" s="86" t="s">
        <v>178</v>
      </c>
      <c r="S37" s="49"/>
      <c r="T37" s="86"/>
      <c r="U37" s="87" t="s">
        <v>228</v>
      </c>
      <c r="V37" s="86" t="s">
        <v>178</v>
      </c>
      <c r="W37" s="49"/>
      <c r="X37" s="49"/>
      <c r="Y37" s="88">
        <v>89846</v>
      </c>
      <c r="Z37" s="86" t="s">
        <v>178</v>
      </c>
      <c r="AA37" s="49"/>
      <c r="AB37" s="86"/>
      <c r="AC37" s="87" t="s">
        <v>228</v>
      </c>
      <c r="AD37" s="86" t="s">
        <v>178</v>
      </c>
      <c r="AE37" s="49"/>
      <c r="AF37" s="49"/>
      <c r="AG37" s="88">
        <v>148159</v>
      </c>
      <c r="AH37" s="86" t="s">
        <v>178</v>
      </c>
    </row>
    <row r="38" spans="1:34" x14ac:dyDescent="0.25">
      <c r="A38" s="16"/>
      <c r="B38" s="89" t="s">
        <v>518</v>
      </c>
      <c r="C38" s="26"/>
      <c r="D38" s="25"/>
      <c r="E38" s="90" t="s">
        <v>228</v>
      </c>
      <c r="F38" s="25" t="s">
        <v>178</v>
      </c>
      <c r="G38" s="26"/>
      <c r="H38" s="25"/>
      <c r="I38" s="90" t="s">
        <v>228</v>
      </c>
      <c r="J38" s="25" t="s">
        <v>178</v>
      </c>
      <c r="K38" s="26"/>
      <c r="L38" s="26"/>
      <c r="M38" s="91">
        <v>1077965</v>
      </c>
      <c r="N38" s="25" t="s">
        <v>178</v>
      </c>
      <c r="O38" s="26"/>
      <c r="P38" s="25"/>
      <c r="Q38" s="90" t="s">
        <v>228</v>
      </c>
      <c r="R38" s="25" t="s">
        <v>178</v>
      </c>
      <c r="S38" s="26"/>
      <c r="T38" s="26"/>
      <c r="U38" s="91">
        <v>19500</v>
      </c>
      <c r="V38" s="25" t="s">
        <v>178</v>
      </c>
      <c r="W38" s="26"/>
      <c r="X38" s="26"/>
      <c r="Y38" s="91">
        <v>560925</v>
      </c>
      <c r="Z38" s="25" t="s">
        <v>178</v>
      </c>
      <c r="AA38" s="26"/>
      <c r="AB38" s="26"/>
      <c r="AC38" s="92" t="s">
        <v>519</v>
      </c>
      <c r="AD38" s="25" t="s">
        <v>194</v>
      </c>
      <c r="AE38" s="26"/>
      <c r="AF38" s="25"/>
      <c r="AG38" s="90" t="s">
        <v>228</v>
      </c>
      <c r="AH38" s="25" t="s">
        <v>178</v>
      </c>
    </row>
    <row r="39" spans="1:34" x14ac:dyDescent="0.25">
      <c r="A39" s="16"/>
      <c r="B39" s="84" t="s">
        <v>520</v>
      </c>
      <c r="C39" s="49"/>
      <c r="D39" s="49"/>
      <c r="E39" s="88">
        <v>1164153</v>
      </c>
      <c r="F39" s="86" t="s">
        <v>178</v>
      </c>
      <c r="G39" s="49"/>
      <c r="H39" s="49"/>
      <c r="I39" s="88">
        <v>368701</v>
      </c>
      <c r="J39" s="86" t="s">
        <v>178</v>
      </c>
      <c r="K39" s="49"/>
      <c r="L39" s="49"/>
      <c r="M39" s="88">
        <v>161002</v>
      </c>
      <c r="N39" s="86" t="s">
        <v>178</v>
      </c>
      <c r="O39" s="49"/>
      <c r="P39" s="49"/>
      <c r="Q39" s="88">
        <v>252598</v>
      </c>
      <c r="R39" s="86" t="s">
        <v>178</v>
      </c>
      <c r="S39" s="49"/>
      <c r="T39" s="49"/>
      <c r="U39" s="88">
        <v>34071</v>
      </c>
      <c r="V39" s="86" t="s">
        <v>178</v>
      </c>
      <c r="W39" s="49"/>
      <c r="X39" s="49"/>
      <c r="Y39" s="88">
        <v>4375746</v>
      </c>
      <c r="Z39" s="86" t="s">
        <v>178</v>
      </c>
      <c r="AA39" s="49"/>
      <c r="AB39" s="49"/>
      <c r="AC39" s="85" t="s">
        <v>521</v>
      </c>
      <c r="AD39" s="86" t="s">
        <v>194</v>
      </c>
      <c r="AE39" s="49"/>
      <c r="AF39" s="86"/>
      <c r="AG39" s="87" t="s">
        <v>228</v>
      </c>
      <c r="AH39" s="86" t="s">
        <v>178</v>
      </c>
    </row>
    <row r="40" spans="1:34" ht="15.75" thickBot="1" x14ac:dyDescent="0.3">
      <c r="A40" s="16"/>
      <c r="B40" s="89" t="s">
        <v>33</v>
      </c>
      <c r="C40" s="26"/>
      <c r="D40" s="25"/>
      <c r="E40" s="90" t="s">
        <v>228</v>
      </c>
      <c r="F40" s="25" t="s">
        <v>178</v>
      </c>
      <c r="G40" s="26"/>
      <c r="H40" s="25"/>
      <c r="I40" s="90" t="s">
        <v>228</v>
      </c>
      <c r="J40" s="25" t="s">
        <v>178</v>
      </c>
      <c r="K40" s="26"/>
      <c r="L40" s="26"/>
      <c r="M40" s="91">
        <v>2373</v>
      </c>
      <c r="N40" s="25" t="s">
        <v>178</v>
      </c>
      <c r="O40" s="26"/>
      <c r="P40" s="26"/>
      <c r="Q40" s="92">
        <v>21</v>
      </c>
      <c r="R40" s="25" t="s">
        <v>178</v>
      </c>
      <c r="S40" s="26"/>
      <c r="T40" s="25"/>
      <c r="U40" s="90" t="s">
        <v>228</v>
      </c>
      <c r="V40" s="25" t="s">
        <v>178</v>
      </c>
      <c r="W40" s="26"/>
      <c r="X40" s="26"/>
      <c r="Y40" s="91">
        <v>229310</v>
      </c>
      <c r="Z40" s="25" t="s">
        <v>178</v>
      </c>
      <c r="AA40" s="26"/>
      <c r="AB40" s="25"/>
      <c r="AC40" s="90" t="s">
        <v>228</v>
      </c>
      <c r="AD40" s="25" t="s">
        <v>178</v>
      </c>
      <c r="AE40" s="26"/>
      <c r="AF40" s="26"/>
      <c r="AG40" s="91">
        <v>231704</v>
      </c>
      <c r="AH40" s="25" t="s">
        <v>178</v>
      </c>
    </row>
    <row r="41" spans="1:34" x14ac:dyDescent="0.25">
      <c r="A41" s="16"/>
      <c r="B41" s="46"/>
      <c r="C41" s="46"/>
      <c r="D41" s="47"/>
      <c r="E41" s="47"/>
      <c r="F41" s="46"/>
      <c r="G41" s="46"/>
      <c r="H41" s="47"/>
      <c r="I41" s="47"/>
      <c r="J41" s="46"/>
      <c r="K41" s="46"/>
      <c r="L41" s="47"/>
      <c r="M41" s="47"/>
      <c r="N41" s="46"/>
      <c r="O41" s="46"/>
      <c r="P41" s="47"/>
      <c r="Q41" s="47"/>
      <c r="R41" s="46"/>
      <c r="S41" s="46"/>
      <c r="T41" s="47"/>
      <c r="U41" s="47"/>
      <c r="V41" s="46"/>
      <c r="W41" s="46"/>
      <c r="X41" s="47"/>
      <c r="Y41" s="47"/>
      <c r="Z41" s="46"/>
      <c r="AA41" s="46"/>
      <c r="AB41" s="47"/>
      <c r="AC41" s="47"/>
      <c r="AD41" s="46"/>
      <c r="AE41" s="46"/>
      <c r="AF41" s="47"/>
      <c r="AG41" s="47"/>
      <c r="AH41" s="46"/>
    </row>
    <row r="42" spans="1:34" ht="15.75" thickBot="1" x14ac:dyDescent="0.3">
      <c r="A42" s="16"/>
      <c r="B42" s="93" t="s">
        <v>34</v>
      </c>
      <c r="C42" s="49"/>
      <c r="D42" s="49"/>
      <c r="E42" s="88">
        <v>1164158</v>
      </c>
      <c r="F42" s="86" t="s">
        <v>178</v>
      </c>
      <c r="G42" s="49"/>
      <c r="H42" s="49"/>
      <c r="I42" s="88">
        <v>426715</v>
      </c>
      <c r="J42" s="86" t="s">
        <v>178</v>
      </c>
      <c r="K42" s="49"/>
      <c r="L42" s="49"/>
      <c r="M42" s="88">
        <v>1288433</v>
      </c>
      <c r="N42" s="86" t="s">
        <v>178</v>
      </c>
      <c r="O42" s="49"/>
      <c r="P42" s="49"/>
      <c r="Q42" s="88">
        <v>252619</v>
      </c>
      <c r="R42" s="86" t="s">
        <v>178</v>
      </c>
      <c r="S42" s="49"/>
      <c r="T42" s="49"/>
      <c r="U42" s="88">
        <v>53571</v>
      </c>
      <c r="V42" s="86" t="s">
        <v>178</v>
      </c>
      <c r="W42" s="49"/>
      <c r="X42" s="49"/>
      <c r="Y42" s="88">
        <v>6236680</v>
      </c>
      <c r="Z42" s="86" t="s">
        <v>178</v>
      </c>
      <c r="AA42" s="49"/>
      <c r="AB42" s="49"/>
      <c r="AC42" s="85" t="s">
        <v>522</v>
      </c>
      <c r="AD42" s="86" t="s">
        <v>194</v>
      </c>
      <c r="AE42" s="49"/>
      <c r="AF42" s="49"/>
      <c r="AG42" s="88">
        <v>1407515</v>
      </c>
      <c r="AH42" s="86" t="s">
        <v>178</v>
      </c>
    </row>
    <row r="43" spans="1:34" x14ac:dyDescent="0.25">
      <c r="A43" s="16"/>
      <c r="B43" s="46"/>
      <c r="C43" s="46"/>
      <c r="D43" s="47"/>
      <c r="E43" s="47"/>
      <c r="F43" s="46"/>
      <c r="G43" s="46"/>
      <c r="H43" s="47"/>
      <c r="I43" s="47"/>
      <c r="J43" s="46"/>
      <c r="K43" s="46"/>
      <c r="L43" s="47"/>
      <c r="M43" s="47"/>
      <c r="N43" s="46"/>
      <c r="O43" s="46"/>
      <c r="P43" s="47"/>
      <c r="Q43" s="47"/>
      <c r="R43" s="46"/>
      <c r="S43" s="46"/>
      <c r="T43" s="47"/>
      <c r="U43" s="47"/>
      <c r="V43" s="46"/>
      <c r="W43" s="46"/>
      <c r="X43" s="47"/>
      <c r="Y43" s="47"/>
      <c r="Z43" s="46"/>
      <c r="AA43" s="46"/>
      <c r="AB43" s="47"/>
      <c r="AC43" s="47"/>
      <c r="AD43" s="46"/>
      <c r="AE43" s="46"/>
      <c r="AF43" s="47"/>
      <c r="AG43" s="47"/>
      <c r="AH43" s="46"/>
    </row>
    <row r="44" spans="1:34" x14ac:dyDescent="0.25">
      <c r="A44" s="16"/>
      <c r="B44" s="83" t="s">
        <v>35</v>
      </c>
      <c r="C44" s="26"/>
      <c r="D44" s="25"/>
      <c r="E44" s="90" t="s">
        <v>228</v>
      </c>
      <c r="F44" s="25" t="s">
        <v>178</v>
      </c>
      <c r="G44" s="26"/>
      <c r="H44" s="25"/>
      <c r="I44" s="90" t="s">
        <v>228</v>
      </c>
      <c r="J44" s="25" t="s">
        <v>178</v>
      </c>
      <c r="K44" s="26"/>
      <c r="L44" s="26"/>
      <c r="M44" s="91">
        <v>2135178</v>
      </c>
      <c r="N44" s="25" t="s">
        <v>178</v>
      </c>
      <c r="O44" s="26"/>
      <c r="P44" s="25"/>
      <c r="Q44" s="90" t="s">
        <v>228</v>
      </c>
      <c r="R44" s="25" t="s">
        <v>178</v>
      </c>
      <c r="S44" s="26"/>
      <c r="T44" s="25"/>
      <c r="U44" s="90" t="s">
        <v>228</v>
      </c>
      <c r="V44" s="25" t="s">
        <v>178</v>
      </c>
      <c r="W44" s="26"/>
      <c r="X44" s="26"/>
      <c r="Y44" s="91">
        <v>18218163</v>
      </c>
      <c r="Z44" s="25" t="s">
        <v>178</v>
      </c>
      <c r="AA44" s="26"/>
      <c r="AB44" s="25"/>
      <c r="AC44" s="90" t="s">
        <v>228</v>
      </c>
      <c r="AD44" s="25" t="s">
        <v>178</v>
      </c>
      <c r="AE44" s="26"/>
      <c r="AF44" s="26"/>
      <c r="AG44" s="91">
        <v>20353341</v>
      </c>
      <c r="AH44" s="25" t="s">
        <v>178</v>
      </c>
    </row>
    <row r="45" spans="1:34" ht="15.75" thickBot="1" x14ac:dyDescent="0.3">
      <c r="A45" s="16"/>
      <c r="B45" s="84" t="s">
        <v>36</v>
      </c>
      <c r="C45" s="49"/>
      <c r="D45" s="86"/>
      <c r="E45" s="87" t="s">
        <v>228</v>
      </c>
      <c r="F45" s="86" t="s">
        <v>178</v>
      </c>
      <c r="G45" s="49"/>
      <c r="H45" s="86"/>
      <c r="I45" s="87" t="s">
        <v>228</v>
      </c>
      <c r="J45" s="86" t="s">
        <v>178</v>
      </c>
      <c r="K45" s="49"/>
      <c r="L45" s="49"/>
      <c r="M45" s="85" t="s">
        <v>523</v>
      </c>
      <c r="N45" s="86" t="s">
        <v>194</v>
      </c>
      <c r="O45" s="49"/>
      <c r="P45" s="86"/>
      <c r="Q45" s="87" t="s">
        <v>228</v>
      </c>
      <c r="R45" s="86" t="s">
        <v>178</v>
      </c>
      <c r="S45" s="49"/>
      <c r="T45" s="86"/>
      <c r="U45" s="87" t="s">
        <v>228</v>
      </c>
      <c r="V45" s="86" t="s">
        <v>178</v>
      </c>
      <c r="W45" s="49"/>
      <c r="X45" s="49"/>
      <c r="Y45" s="85" t="s">
        <v>524</v>
      </c>
      <c r="Z45" s="86" t="s">
        <v>194</v>
      </c>
      <c r="AA45" s="49"/>
      <c r="AB45" s="86"/>
      <c r="AC45" s="87" t="s">
        <v>228</v>
      </c>
      <c r="AD45" s="86" t="s">
        <v>178</v>
      </c>
      <c r="AE45" s="49"/>
      <c r="AF45" s="49"/>
      <c r="AG45" s="85" t="s">
        <v>525</v>
      </c>
      <c r="AH45" s="86" t="s">
        <v>194</v>
      </c>
    </row>
    <row r="46" spans="1:34" x14ac:dyDescent="0.25">
      <c r="A46" s="16"/>
      <c r="B46" s="46"/>
      <c r="C46" s="46"/>
      <c r="D46" s="47"/>
      <c r="E46" s="47"/>
      <c r="F46" s="46"/>
      <c r="G46" s="46"/>
      <c r="H46" s="47"/>
      <c r="I46" s="47"/>
      <c r="J46" s="46"/>
      <c r="K46" s="46"/>
      <c r="L46" s="47"/>
      <c r="M46" s="47"/>
      <c r="N46" s="46"/>
      <c r="O46" s="46"/>
      <c r="P46" s="47"/>
      <c r="Q46" s="47"/>
      <c r="R46" s="46"/>
      <c r="S46" s="46"/>
      <c r="T46" s="47"/>
      <c r="U46" s="47"/>
      <c r="V46" s="46"/>
      <c r="W46" s="46"/>
      <c r="X46" s="47"/>
      <c r="Y46" s="47"/>
      <c r="Z46" s="46"/>
      <c r="AA46" s="46"/>
      <c r="AB46" s="47"/>
      <c r="AC46" s="47"/>
      <c r="AD46" s="46"/>
      <c r="AE46" s="46"/>
      <c r="AF46" s="47"/>
      <c r="AG46" s="47"/>
      <c r="AH46" s="46"/>
    </row>
    <row r="47" spans="1:34" ht="15.75" thickBot="1" x14ac:dyDescent="0.3">
      <c r="A47" s="16"/>
      <c r="B47" s="83" t="s">
        <v>37</v>
      </c>
      <c r="C47" s="26"/>
      <c r="D47" s="25"/>
      <c r="E47" s="90" t="s">
        <v>228</v>
      </c>
      <c r="F47" s="25" t="s">
        <v>178</v>
      </c>
      <c r="G47" s="26"/>
      <c r="H47" s="25"/>
      <c r="I47" s="90" t="s">
        <v>228</v>
      </c>
      <c r="J47" s="25" t="s">
        <v>178</v>
      </c>
      <c r="K47" s="26"/>
      <c r="L47" s="26"/>
      <c r="M47" s="91">
        <v>1888772</v>
      </c>
      <c r="N47" s="25" t="s">
        <v>178</v>
      </c>
      <c r="O47" s="26"/>
      <c r="P47" s="25"/>
      <c r="Q47" s="90" t="s">
        <v>228</v>
      </c>
      <c r="R47" s="25" t="s">
        <v>178</v>
      </c>
      <c r="S47" s="26"/>
      <c r="T47" s="25"/>
      <c r="U47" s="90" t="s">
        <v>228</v>
      </c>
      <c r="V47" s="25" t="s">
        <v>178</v>
      </c>
      <c r="W47" s="26"/>
      <c r="X47" s="26"/>
      <c r="Y47" s="91">
        <v>13356422</v>
      </c>
      <c r="Z47" s="25" t="s">
        <v>178</v>
      </c>
      <c r="AA47" s="26"/>
      <c r="AB47" s="25"/>
      <c r="AC47" s="90" t="s">
        <v>228</v>
      </c>
      <c r="AD47" s="25" t="s">
        <v>178</v>
      </c>
      <c r="AE47" s="26"/>
      <c r="AF47" s="26"/>
      <c r="AG47" s="91">
        <v>15245194</v>
      </c>
      <c r="AH47" s="25" t="s">
        <v>178</v>
      </c>
    </row>
    <row r="48" spans="1:34" x14ac:dyDescent="0.25">
      <c r="A48" s="16"/>
      <c r="B48" s="46"/>
      <c r="C48" s="46"/>
      <c r="D48" s="47"/>
      <c r="E48" s="47"/>
      <c r="F48" s="46"/>
      <c r="G48" s="46"/>
      <c r="H48" s="47"/>
      <c r="I48" s="47"/>
      <c r="J48" s="46"/>
      <c r="K48" s="46"/>
      <c r="L48" s="47"/>
      <c r="M48" s="47"/>
      <c r="N48" s="46"/>
      <c r="O48" s="46"/>
      <c r="P48" s="47"/>
      <c r="Q48" s="47"/>
      <c r="R48" s="46"/>
      <c r="S48" s="46"/>
      <c r="T48" s="47"/>
      <c r="U48" s="47"/>
      <c r="V48" s="46"/>
      <c r="W48" s="46"/>
      <c r="X48" s="47"/>
      <c r="Y48" s="47"/>
      <c r="Z48" s="46"/>
      <c r="AA48" s="46"/>
      <c r="AB48" s="47"/>
      <c r="AC48" s="47"/>
      <c r="AD48" s="46"/>
      <c r="AE48" s="46"/>
      <c r="AF48" s="47"/>
      <c r="AG48" s="47"/>
      <c r="AH48" s="46"/>
    </row>
    <row r="49" spans="1:34" x14ac:dyDescent="0.25">
      <c r="A49" s="16"/>
      <c r="B49" s="93" t="s">
        <v>526</v>
      </c>
      <c r="C49" s="49"/>
      <c r="D49" s="49"/>
      <c r="E49" s="88">
        <v>3304753</v>
      </c>
      <c r="F49" s="86" t="s">
        <v>178</v>
      </c>
      <c r="G49" s="49"/>
      <c r="H49" s="86"/>
      <c r="I49" s="87" t="s">
        <v>228</v>
      </c>
      <c r="J49" s="86" t="s">
        <v>178</v>
      </c>
      <c r="K49" s="49"/>
      <c r="L49" s="49"/>
      <c r="M49" s="88">
        <v>879154</v>
      </c>
      <c r="N49" s="86" t="s">
        <v>178</v>
      </c>
      <c r="O49" s="49"/>
      <c r="P49" s="49"/>
      <c r="Q49" s="88">
        <v>1980391</v>
      </c>
      <c r="R49" s="86" t="s">
        <v>178</v>
      </c>
      <c r="S49" s="49"/>
      <c r="T49" s="49"/>
      <c r="U49" s="88">
        <v>5000</v>
      </c>
      <c r="V49" s="86" t="s">
        <v>178</v>
      </c>
      <c r="W49" s="49"/>
      <c r="X49" s="49"/>
      <c r="Y49" s="88">
        <v>2096075</v>
      </c>
      <c r="Z49" s="86" t="s">
        <v>178</v>
      </c>
      <c r="AA49" s="49"/>
      <c r="AB49" s="49"/>
      <c r="AC49" s="85" t="s">
        <v>527</v>
      </c>
      <c r="AD49" s="86" t="s">
        <v>194</v>
      </c>
      <c r="AE49" s="49"/>
      <c r="AF49" s="86"/>
      <c r="AG49" s="87" t="s">
        <v>228</v>
      </c>
      <c r="AH49" s="86" t="s">
        <v>178</v>
      </c>
    </row>
    <row r="50" spans="1:34" x14ac:dyDescent="0.25">
      <c r="A50" s="16"/>
      <c r="B50" s="83" t="s">
        <v>528</v>
      </c>
      <c r="C50" s="26"/>
      <c r="D50" s="26"/>
      <c r="E50" s="91">
        <v>9378489</v>
      </c>
      <c r="F50" s="25" t="s">
        <v>178</v>
      </c>
      <c r="G50" s="26"/>
      <c r="H50" s="26"/>
      <c r="I50" s="91">
        <v>1437748</v>
      </c>
      <c r="J50" s="25" t="s">
        <v>178</v>
      </c>
      <c r="K50" s="26"/>
      <c r="L50" s="26"/>
      <c r="M50" s="91">
        <v>6084404</v>
      </c>
      <c r="N50" s="25" t="s">
        <v>178</v>
      </c>
      <c r="O50" s="26"/>
      <c r="P50" s="26"/>
      <c r="Q50" s="91">
        <v>10055746</v>
      </c>
      <c r="R50" s="25" t="s">
        <v>178</v>
      </c>
      <c r="S50" s="26"/>
      <c r="T50" s="26"/>
      <c r="U50" s="91">
        <v>6291130</v>
      </c>
      <c r="V50" s="25" t="s">
        <v>178</v>
      </c>
      <c r="W50" s="26"/>
      <c r="X50" s="25"/>
      <c r="Y50" s="90" t="s">
        <v>228</v>
      </c>
      <c r="Z50" s="25" t="s">
        <v>178</v>
      </c>
      <c r="AA50" s="26"/>
      <c r="AB50" s="26"/>
      <c r="AC50" s="92" t="s">
        <v>529</v>
      </c>
      <c r="AD50" s="25" t="s">
        <v>194</v>
      </c>
      <c r="AE50" s="26"/>
      <c r="AF50" s="25"/>
      <c r="AG50" s="90" t="s">
        <v>228</v>
      </c>
      <c r="AH50" s="25" t="s">
        <v>178</v>
      </c>
    </row>
    <row r="51" spans="1:34" ht="15.75" thickBot="1" x14ac:dyDescent="0.3">
      <c r="A51" s="16"/>
      <c r="B51" s="93" t="s">
        <v>38</v>
      </c>
      <c r="C51" s="49"/>
      <c r="D51" s="49"/>
      <c r="E51" s="88">
        <v>3943</v>
      </c>
      <c r="F51" s="86" t="s">
        <v>178</v>
      </c>
      <c r="G51" s="49"/>
      <c r="H51" s="86"/>
      <c r="I51" s="87" t="s">
        <v>228</v>
      </c>
      <c r="J51" s="86" t="s">
        <v>178</v>
      </c>
      <c r="K51" s="49"/>
      <c r="L51" s="49"/>
      <c r="M51" s="88">
        <v>7015</v>
      </c>
      <c r="N51" s="86" t="s">
        <v>178</v>
      </c>
      <c r="O51" s="49"/>
      <c r="P51" s="49"/>
      <c r="Q51" s="88">
        <v>21253</v>
      </c>
      <c r="R51" s="86" t="s">
        <v>178</v>
      </c>
      <c r="S51" s="49"/>
      <c r="T51" s="49"/>
      <c r="U51" s="85">
        <v>576</v>
      </c>
      <c r="V51" s="86" t="s">
        <v>178</v>
      </c>
      <c r="W51" s="49"/>
      <c r="X51" s="49"/>
      <c r="Y51" s="88">
        <v>271579</v>
      </c>
      <c r="Z51" s="86" t="s">
        <v>178</v>
      </c>
      <c r="AA51" s="49"/>
      <c r="AB51" s="86"/>
      <c r="AC51" s="87" t="s">
        <v>228</v>
      </c>
      <c r="AD51" s="86" t="s">
        <v>178</v>
      </c>
      <c r="AE51" s="49"/>
      <c r="AF51" s="49"/>
      <c r="AG51" s="88">
        <v>304366</v>
      </c>
      <c r="AH51" s="86" t="s">
        <v>178</v>
      </c>
    </row>
    <row r="52" spans="1:34" x14ac:dyDescent="0.25">
      <c r="A52" s="16"/>
      <c r="B52" s="46"/>
      <c r="C52" s="46"/>
      <c r="D52" s="47"/>
      <c r="E52" s="47"/>
      <c r="F52" s="46"/>
      <c r="G52" s="46"/>
      <c r="H52" s="47"/>
      <c r="I52" s="47"/>
      <c r="J52" s="46"/>
      <c r="K52" s="46"/>
      <c r="L52" s="47"/>
      <c r="M52" s="47"/>
      <c r="N52" s="46"/>
      <c r="O52" s="46"/>
      <c r="P52" s="47"/>
      <c r="Q52" s="47"/>
      <c r="R52" s="46"/>
      <c r="S52" s="46"/>
      <c r="T52" s="47"/>
      <c r="U52" s="47"/>
      <c r="V52" s="46"/>
      <c r="W52" s="46"/>
      <c r="X52" s="47"/>
      <c r="Y52" s="47"/>
      <c r="Z52" s="46"/>
      <c r="AA52" s="46"/>
      <c r="AB52" s="47"/>
      <c r="AC52" s="47"/>
      <c r="AD52" s="46"/>
      <c r="AE52" s="46"/>
      <c r="AF52" s="47"/>
      <c r="AG52" s="47"/>
      <c r="AH52" s="46"/>
    </row>
    <row r="53" spans="1:34" ht="15.75" thickBot="1" x14ac:dyDescent="0.3">
      <c r="A53" s="16"/>
      <c r="B53" s="94" t="s">
        <v>39</v>
      </c>
      <c r="C53" s="26"/>
      <c r="D53" s="26" t="s">
        <v>182</v>
      </c>
      <c r="E53" s="91">
        <v>13851343</v>
      </c>
      <c r="F53" s="25" t="s">
        <v>178</v>
      </c>
      <c r="G53" s="26"/>
      <c r="H53" s="26" t="s">
        <v>182</v>
      </c>
      <c r="I53" s="91">
        <v>1864463</v>
      </c>
      <c r="J53" s="25" t="s">
        <v>178</v>
      </c>
      <c r="K53" s="26"/>
      <c r="L53" s="26" t="s">
        <v>182</v>
      </c>
      <c r="M53" s="91">
        <v>10147778</v>
      </c>
      <c r="N53" s="25" t="s">
        <v>178</v>
      </c>
      <c r="O53" s="26"/>
      <c r="P53" s="26" t="s">
        <v>182</v>
      </c>
      <c r="Q53" s="91">
        <v>12310009</v>
      </c>
      <c r="R53" s="25" t="s">
        <v>178</v>
      </c>
      <c r="S53" s="26"/>
      <c r="T53" s="26" t="s">
        <v>182</v>
      </c>
      <c r="U53" s="91">
        <v>6350277</v>
      </c>
      <c r="V53" s="25" t="s">
        <v>178</v>
      </c>
      <c r="W53" s="26"/>
      <c r="X53" s="26" t="s">
        <v>182</v>
      </c>
      <c r="Y53" s="91">
        <v>21960756</v>
      </c>
      <c r="Z53" s="25" t="s">
        <v>178</v>
      </c>
      <c r="AA53" s="26"/>
      <c r="AB53" s="26" t="s">
        <v>182</v>
      </c>
      <c r="AC53" s="92" t="s">
        <v>530</v>
      </c>
      <c r="AD53" s="25" t="s">
        <v>194</v>
      </c>
      <c r="AE53" s="26"/>
      <c r="AF53" s="26" t="s">
        <v>182</v>
      </c>
      <c r="AG53" s="91">
        <v>16957075</v>
      </c>
      <c r="AH53" s="25" t="s">
        <v>178</v>
      </c>
    </row>
    <row r="54" spans="1:34" ht="15.75" thickTop="1" x14ac:dyDescent="0.25">
      <c r="A54" s="16"/>
      <c r="B54" s="46"/>
      <c r="C54" s="46"/>
      <c r="D54" s="50"/>
      <c r="E54" s="50"/>
      <c r="F54" s="46"/>
      <c r="G54" s="46"/>
      <c r="H54" s="50"/>
      <c r="I54" s="50"/>
      <c r="J54" s="46"/>
      <c r="K54" s="46"/>
      <c r="L54" s="50"/>
      <c r="M54" s="50"/>
      <c r="N54" s="46"/>
      <c r="O54" s="46"/>
      <c r="P54" s="50"/>
      <c r="Q54" s="50"/>
      <c r="R54" s="46"/>
      <c r="S54" s="46"/>
      <c r="T54" s="50"/>
      <c r="U54" s="50"/>
      <c r="V54" s="46"/>
      <c r="W54" s="46"/>
      <c r="X54" s="50"/>
      <c r="Y54" s="50"/>
      <c r="Z54" s="46"/>
      <c r="AA54" s="46"/>
      <c r="AB54" s="50"/>
      <c r="AC54" s="50"/>
      <c r="AD54" s="46"/>
      <c r="AE54" s="46"/>
      <c r="AF54" s="50"/>
      <c r="AG54" s="50"/>
      <c r="AH54" s="46"/>
    </row>
    <row r="55" spans="1:34" x14ac:dyDescent="0.25">
      <c r="A55" s="16"/>
      <c r="B55" s="82" t="s">
        <v>531</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x14ac:dyDescent="0.25">
      <c r="A56" s="16"/>
      <c r="B56" s="83" t="s">
        <v>40</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x14ac:dyDescent="0.25">
      <c r="A57" s="16"/>
      <c r="B57" s="84" t="s">
        <v>532</v>
      </c>
      <c r="C57" s="49"/>
      <c r="D57" s="86" t="s">
        <v>182</v>
      </c>
      <c r="E57" s="87" t="s">
        <v>228</v>
      </c>
      <c r="F57" s="86" t="s">
        <v>178</v>
      </c>
      <c r="G57" s="49"/>
      <c r="H57" s="49" t="s">
        <v>182</v>
      </c>
      <c r="I57" s="88">
        <v>171925</v>
      </c>
      <c r="J57" s="86" t="s">
        <v>178</v>
      </c>
      <c r="K57" s="49"/>
      <c r="L57" s="86" t="s">
        <v>182</v>
      </c>
      <c r="M57" s="87" t="s">
        <v>228</v>
      </c>
      <c r="N57" s="86" t="s">
        <v>178</v>
      </c>
      <c r="O57" s="49"/>
      <c r="P57" s="86" t="s">
        <v>182</v>
      </c>
      <c r="Q57" s="87" t="s">
        <v>228</v>
      </c>
      <c r="R57" s="86" t="s">
        <v>178</v>
      </c>
      <c r="S57" s="49"/>
      <c r="T57" s="49" t="s">
        <v>182</v>
      </c>
      <c r="U57" s="88">
        <v>760720</v>
      </c>
      <c r="V57" s="86" t="s">
        <v>178</v>
      </c>
      <c r="W57" s="49"/>
      <c r="X57" s="49" t="s">
        <v>182</v>
      </c>
      <c r="Y57" s="88">
        <v>725745</v>
      </c>
      <c r="Z57" s="86" t="s">
        <v>178</v>
      </c>
      <c r="AA57" s="49"/>
      <c r="AB57" s="49" t="s">
        <v>182</v>
      </c>
      <c r="AC57" s="85" t="s">
        <v>519</v>
      </c>
      <c r="AD57" s="86" t="s">
        <v>194</v>
      </c>
      <c r="AE57" s="49"/>
      <c r="AF57" s="86" t="s">
        <v>182</v>
      </c>
      <c r="AG57" s="87" t="s">
        <v>228</v>
      </c>
      <c r="AH57" s="86" t="s">
        <v>178</v>
      </c>
    </row>
    <row r="58" spans="1:34" x14ac:dyDescent="0.25">
      <c r="A58" s="16"/>
      <c r="B58" s="89" t="s">
        <v>41</v>
      </c>
      <c r="C58" s="26"/>
      <c r="D58" s="25"/>
      <c r="E58" s="90" t="s">
        <v>228</v>
      </c>
      <c r="F58" s="25" t="s">
        <v>178</v>
      </c>
      <c r="G58" s="26"/>
      <c r="H58" s="25"/>
      <c r="I58" s="90" t="s">
        <v>228</v>
      </c>
      <c r="J58" s="25" t="s">
        <v>178</v>
      </c>
      <c r="K58" s="26"/>
      <c r="L58" s="26"/>
      <c r="M58" s="91">
        <v>8594</v>
      </c>
      <c r="N58" s="25" t="s">
        <v>178</v>
      </c>
      <c r="O58" s="26"/>
      <c r="P58" s="25"/>
      <c r="Q58" s="90" t="s">
        <v>228</v>
      </c>
      <c r="R58" s="25" t="s">
        <v>178</v>
      </c>
      <c r="S58" s="26"/>
      <c r="T58" s="25"/>
      <c r="U58" s="90" t="s">
        <v>228</v>
      </c>
      <c r="V58" s="25" t="s">
        <v>178</v>
      </c>
      <c r="W58" s="26"/>
      <c r="X58" s="26"/>
      <c r="Y58" s="91">
        <v>343639</v>
      </c>
      <c r="Z58" s="25" t="s">
        <v>178</v>
      </c>
      <c r="AA58" s="26"/>
      <c r="AB58" s="25"/>
      <c r="AC58" s="90" t="s">
        <v>228</v>
      </c>
      <c r="AD58" s="25" t="s">
        <v>178</v>
      </c>
      <c r="AE58" s="26"/>
      <c r="AF58" s="26"/>
      <c r="AG58" s="91">
        <v>352233</v>
      </c>
      <c r="AH58" s="25" t="s">
        <v>178</v>
      </c>
    </row>
    <row r="59" spans="1:34" x14ac:dyDescent="0.25">
      <c r="A59" s="16"/>
      <c r="B59" s="84" t="s">
        <v>42</v>
      </c>
      <c r="C59" s="49"/>
      <c r="D59" s="86"/>
      <c r="E59" s="87" t="s">
        <v>228</v>
      </c>
      <c r="F59" s="86" t="s">
        <v>178</v>
      </c>
      <c r="G59" s="49"/>
      <c r="H59" s="86"/>
      <c r="I59" s="87" t="s">
        <v>228</v>
      </c>
      <c r="J59" s="86" t="s">
        <v>178</v>
      </c>
      <c r="K59" s="49"/>
      <c r="L59" s="49"/>
      <c r="M59" s="88">
        <v>7951</v>
      </c>
      <c r="N59" s="86" t="s">
        <v>178</v>
      </c>
      <c r="O59" s="49"/>
      <c r="P59" s="86"/>
      <c r="Q59" s="87" t="s">
        <v>228</v>
      </c>
      <c r="R59" s="86" t="s">
        <v>178</v>
      </c>
      <c r="S59" s="49"/>
      <c r="T59" s="86"/>
      <c r="U59" s="87" t="s">
        <v>228</v>
      </c>
      <c r="V59" s="86" t="s">
        <v>178</v>
      </c>
      <c r="W59" s="49"/>
      <c r="X59" s="49"/>
      <c r="Y59" s="88">
        <v>134601</v>
      </c>
      <c r="Z59" s="86" t="s">
        <v>178</v>
      </c>
      <c r="AA59" s="49"/>
      <c r="AB59" s="86"/>
      <c r="AC59" s="87" t="s">
        <v>228</v>
      </c>
      <c r="AD59" s="86" t="s">
        <v>178</v>
      </c>
      <c r="AE59" s="49"/>
      <c r="AF59" s="49"/>
      <c r="AG59" s="88">
        <v>142552</v>
      </c>
      <c r="AH59" s="86" t="s">
        <v>178</v>
      </c>
    </row>
    <row r="60" spans="1:34" x14ac:dyDescent="0.25">
      <c r="A60" s="16"/>
      <c r="B60" s="89" t="s">
        <v>533</v>
      </c>
      <c r="C60" s="26"/>
      <c r="D60" s="26"/>
      <c r="E60" s="91">
        <v>1025178</v>
      </c>
      <c r="F60" s="25" t="s">
        <v>178</v>
      </c>
      <c r="G60" s="26"/>
      <c r="H60" s="26"/>
      <c r="I60" s="91">
        <v>61519</v>
      </c>
      <c r="J60" s="25" t="s">
        <v>178</v>
      </c>
      <c r="K60" s="26"/>
      <c r="L60" s="26"/>
      <c r="M60" s="91">
        <v>3278835</v>
      </c>
      <c r="N60" s="25" t="s">
        <v>178</v>
      </c>
      <c r="O60" s="26"/>
      <c r="P60" s="26"/>
      <c r="Q60" s="91">
        <v>45051</v>
      </c>
      <c r="R60" s="25" t="s">
        <v>178</v>
      </c>
      <c r="S60" s="26"/>
      <c r="T60" s="26"/>
      <c r="U60" s="91">
        <v>13352</v>
      </c>
      <c r="V60" s="25" t="s">
        <v>178</v>
      </c>
      <c r="W60" s="26"/>
      <c r="X60" s="26"/>
      <c r="Y60" s="91">
        <v>1932336</v>
      </c>
      <c r="Z60" s="25" t="s">
        <v>178</v>
      </c>
      <c r="AA60" s="26"/>
      <c r="AB60" s="26"/>
      <c r="AC60" s="92" t="s">
        <v>521</v>
      </c>
      <c r="AD60" s="25" t="s">
        <v>194</v>
      </c>
      <c r="AE60" s="26"/>
      <c r="AF60" s="25"/>
      <c r="AG60" s="90" t="s">
        <v>228</v>
      </c>
      <c r="AH60" s="25" t="s">
        <v>178</v>
      </c>
    </row>
    <row r="61" spans="1:34" x14ac:dyDescent="0.25">
      <c r="A61" s="16"/>
      <c r="B61" s="84" t="s">
        <v>43</v>
      </c>
      <c r="C61" s="49"/>
      <c r="D61" s="86"/>
      <c r="E61" s="87" t="s">
        <v>228</v>
      </c>
      <c r="F61" s="86" t="s">
        <v>178</v>
      </c>
      <c r="G61" s="49"/>
      <c r="H61" s="86"/>
      <c r="I61" s="87" t="s">
        <v>228</v>
      </c>
      <c r="J61" s="86" t="s">
        <v>178</v>
      </c>
      <c r="K61" s="49"/>
      <c r="L61" s="86"/>
      <c r="M61" s="87" t="s">
        <v>228</v>
      </c>
      <c r="N61" s="86" t="s">
        <v>178</v>
      </c>
      <c r="O61" s="49"/>
      <c r="P61" s="86"/>
      <c r="Q61" s="87" t="s">
        <v>228</v>
      </c>
      <c r="R61" s="86" t="s">
        <v>178</v>
      </c>
      <c r="S61" s="49"/>
      <c r="T61" s="86"/>
      <c r="U61" s="87" t="s">
        <v>228</v>
      </c>
      <c r="V61" s="86" t="s">
        <v>178</v>
      </c>
      <c r="W61" s="49"/>
      <c r="X61" s="49"/>
      <c r="Y61" s="88">
        <v>124631</v>
      </c>
      <c r="Z61" s="86" t="s">
        <v>178</v>
      </c>
      <c r="AA61" s="49"/>
      <c r="AB61" s="86"/>
      <c r="AC61" s="87" t="s">
        <v>228</v>
      </c>
      <c r="AD61" s="86" t="s">
        <v>178</v>
      </c>
      <c r="AE61" s="49"/>
      <c r="AF61" s="49"/>
      <c r="AG61" s="88">
        <v>124631</v>
      </c>
      <c r="AH61" s="86" t="s">
        <v>178</v>
      </c>
    </row>
    <row r="62" spans="1:34" ht="15.75" thickBot="1" x14ac:dyDescent="0.3">
      <c r="A62" s="16"/>
      <c r="B62" s="89" t="s">
        <v>45</v>
      </c>
      <c r="C62" s="26"/>
      <c r="D62" s="26"/>
      <c r="E62" s="91">
        <v>1173</v>
      </c>
      <c r="F62" s="25" t="s">
        <v>178</v>
      </c>
      <c r="G62" s="26"/>
      <c r="H62" s="25"/>
      <c r="I62" s="90" t="s">
        <v>228</v>
      </c>
      <c r="J62" s="25" t="s">
        <v>178</v>
      </c>
      <c r="K62" s="26"/>
      <c r="L62" s="26"/>
      <c r="M62" s="91">
        <v>32505</v>
      </c>
      <c r="N62" s="25" t="s">
        <v>178</v>
      </c>
      <c r="O62" s="26"/>
      <c r="P62" s="26"/>
      <c r="Q62" s="91">
        <v>57053</v>
      </c>
      <c r="R62" s="25" t="s">
        <v>178</v>
      </c>
      <c r="S62" s="26"/>
      <c r="T62" s="26"/>
      <c r="U62" s="91">
        <v>4412</v>
      </c>
      <c r="V62" s="25" t="s">
        <v>178</v>
      </c>
      <c r="W62" s="26"/>
      <c r="X62" s="26"/>
      <c r="Y62" s="91">
        <v>163524</v>
      </c>
      <c r="Z62" s="25" t="s">
        <v>178</v>
      </c>
      <c r="AA62" s="26"/>
      <c r="AB62" s="25"/>
      <c r="AC62" s="90" t="s">
        <v>228</v>
      </c>
      <c r="AD62" s="25" t="s">
        <v>178</v>
      </c>
      <c r="AE62" s="26"/>
      <c r="AF62" s="26"/>
      <c r="AG62" s="91">
        <v>258667</v>
      </c>
      <c r="AH62" s="25" t="s">
        <v>178</v>
      </c>
    </row>
    <row r="63" spans="1:34" x14ac:dyDescent="0.25">
      <c r="A63" s="16"/>
      <c r="B63" s="46"/>
      <c r="C63" s="46"/>
      <c r="D63" s="47"/>
      <c r="E63" s="47"/>
      <c r="F63" s="46"/>
      <c r="G63" s="46"/>
      <c r="H63" s="47"/>
      <c r="I63" s="47"/>
      <c r="J63" s="46"/>
      <c r="K63" s="46"/>
      <c r="L63" s="47"/>
      <c r="M63" s="47"/>
      <c r="N63" s="46"/>
      <c r="O63" s="46"/>
      <c r="P63" s="47"/>
      <c r="Q63" s="47"/>
      <c r="R63" s="46"/>
      <c r="S63" s="46"/>
      <c r="T63" s="47"/>
      <c r="U63" s="47"/>
      <c r="V63" s="46"/>
      <c r="W63" s="46"/>
      <c r="X63" s="47"/>
      <c r="Y63" s="47"/>
      <c r="Z63" s="46"/>
      <c r="AA63" s="46"/>
      <c r="AB63" s="47"/>
      <c r="AC63" s="47"/>
      <c r="AD63" s="46"/>
      <c r="AE63" s="46"/>
      <c r="AF63" s="47"/>
      <c r="AG63" s="47"/>
      <c r="AH63" s="46"/>
    </row>
    <row r="64" spans="1:34" ht="15.75" thickBot="1" x14ac:dyDescent="0.3">
      <c r="A64" s="16"/>
      <c r="B64" s="93" t="s">
        <v>46</v>
      </c>
      <c r="C64" s="49"/>
      <c r="D64" s="49"/>
      <c r="E64" s="88">
        <v>1026351</v>
      </c>
      <c r="F64" s="86" t="s">
        <v>178</v>
      </c>
      <c r="G64" s="49"/>
      <c r="H64" s="49"/>
      <c r="I64" s="88">
        <v>233444</v>
      </c>
      <c r="J64" s="86" t="s">
        <v>178</v>
      </c>
      <c r="K64" s="49"/>
      <c r="L64" s="49"/>
      <c r="M64" s="88">
        <v>3327885</v>
      </c>
      <c r="N64" s="86" t="s">
        <v>178</v>
      </c>
      <c r="O64" s="49"/>
      <c r="P64" s="49"/>
      <c r="Q64" s="88">
        <v>102104</v>
      </c>
      <c r="R64" s="86" t="s">
        <v>178</v>
      </c>
      <c r="S64" s="49"/>
      <c r="T64" s="49"/>
      <c r="U64" s="88">
        <v>778484</v>
      </c>
      <c r="V64" s="86" t="s">
        <v>178</v>
      </c>
      <c r="W64" s="49"/>
      <c r="X64" s="49"/>
      <c r="Y64" s="88">
        <v>3424476</v>
      </c>
      <c r="Z64" s="86" t="s">
        <v>178</v>
      </c>
      <c r="AA64" s="49"/>
      <c r="AB64" s="49"/>
      <c r="AC64" s="85" t="s">
        <v>522</v>
      </c>
      <c r="AD64" s="86" t="s">
        <v>194</v>
      </c>
      <c r="AE64" s="49"/>
      <c r="AF64" s="49"/>
      <c r="AG64" s="88">
        <v>878083</v>
      </c>
      <c r="AH64" s="86" t="s">
        <v>178</v>
      </c>
    </row>
    <row r="65" spans="1:34" x14ac:dyDescent="0.25">
      <c r="A65" s="16"/>
      <c r="B65" s="46"/>
      <c r="C65" s="46"/>
      <c r="D65" s="47"/>
      <c r="E65" s="47"/>
      <c r="F65" s="46"/>
      <c r="G65" s="46"/>
      <c r="H65" s="47"/>
      <c r="I65" s="47"/>
      <c r="J65" s="46"/>
      <c r="K65" s="46"/>
      <c r="L65" s="47"/>
      <c r="M65" s="47"/>
      <c r="N65" s="46"/>
      <c r="O65" s="46"/>
      <c r="P65" s="47"/>
      <c r="Q65" s="47"/>
      <c r="R65" s="46"/>
      <c r="S65" s="46"/>
      <c r="T65" s="47"/>
      <c r="U65" s="47"/>
      <c r="V65" s="46"/>
      <c r="W65" s="46"/>
      <c r="X65" s="47"/>
      <c r="Y65" s="47"/>
      <c r="Z65" s="46"/>
      <c r="AA65" s="46"/>
      <c r="AB65" s="47"/>
      <c r="AC65" s="47"/>
      <c r="AD65" s="46"/>
      <c r="AE65" s="46"/>
      <c r="AF65" s="47"/>
      <c r="AG65" s="47"/>
      <c r="AH65" s="46"/>
    </row>
    <row r="66" spans="1:34" x14ac:dyDescent="0.25">
      <c r="A66" s="16"/>
      <c r="B66" s="83" t="s">
        <v>47</v>
      </c>
      <c r="C66" s="26"/>
      <c r="D66" s="26"/>
      <c r="E66" s="91">
        <v>2268613</v>
      </c>
      <c r="F66" s="25" t="s">
        <v>178</v>
      </c>
      <c r="G66" s="26"/>
      <c r="H66" s="25"/>
      <c r="I66" s="90" t="s">
        <v>228</v>
      </c>
      <c r="J66" s="25" t="s">
        <v>178</v>
      </c>
      <c r="K66" s="26"/>
      <c r="L66" s="25"/>
      <c r="M66" s="90" t="s">
        <v>228</v>
      </c>
      <c r="N66" s="25" t="s">
        <v>178</v>
      </c>
      <c r="O66" s="26"/>
      <c r="P66" s="26"/>
      <c r="Q66" s="91">
        <v>3543638</v>
      </c>
      <c r="R66" s="25" t="s">
        <v>178</v>
      </c>
      <c r="S66" s="26"/>
      <c r="T66" s="26"/>
      <c r="U66" s="91">
        <v>201695</v>
      </c>
      <c r="V66" s="25" t="s">
        <v>178</v>
      </c>
      <c r="W66" s="26"/>
      <c r="X66" s="25"/>
      <c r="Y66" s="90" t="s">
        <v>228</v>
      </c>
      <c r="Z66" s="25" t="s">
        <v>178</v>
      </c>
      <c r="AA66" s="26"/>
      <c r="AB66" s="25"/>
      <c r="AC66" s="90" t="s">
        <v>228</v>
      </c>
      <c r="AD66" s="25" t="s">
        <v>178</v>
      </c>
      <c r="AE66" s="26"/>
      <c r="AF66" s="26"/>
      <c r="AG66" s="91">
        <v>6013946</v>
      </c>
      <c r="AH66" s="25" t="s">
        <v>178</v>
      </c>
    </row>
    <row r="67" spans="1:34" x14ac:dyDescent="0.25">
      <c r="A67" s="16"/>
      <c r="B67" s="93" t="s">
        <v>534</v>
      </c>
      <c r="C67" s="49"/>
      <c r="D67" s="49"/>
      <c r="E67" s="88">
        <v>1769064</v>
      </c>
      <c r="F67" s="86" t="s">
        <v>178</v>
      </c>
      <c r="G67" s="49"/>
      <c r="H67" s="86"/>
      <c r="I67" s="87" t="s">
        <v>228</v>
      </c>
      <c r="J67" s="86" t="s">
        <v>178</v>
      </c>
      <c r="K67" s="49"/>
      <c r="L67" s="49"/>
      <c r="M67" s="88">
        <v>1113363</v>
      </c>
      <c r="N67" s="86" t="s">
        <v>178</v>
      </c>
      <c r="O67" s="49"/>
      <c r="P67" s="49"/>
      <c r="Q67" s="88">
        <v>1169180</v>
      </c>
      <c r="R67" s="86" t="s">
        <v>178</v>
      </c>
      <c r="S67" s="49"/>
      <c r="T67" s="49"/>
      <c r="U67" s="88">
        <v>834450</v>
      </c>
      <c r="V67" s="86" t="s">
        <v>178</v>
      </c>
      <c r="W67" s="49"/>
      <c r="X67" s="49"/>
      <c r="Y67" s="88">
        <v>3379316</v>
      </c>
      <c r="Z67" s="86" t="s">
        <v>178</v>
      </c>
      <c r="AA67" s="49"/>
      <c r="AB67" s="49"/>
      <c r="AC67" s="85" t="s">
        <v>527</v>
      </c>
      <c r="AD67" s="86" t="s">
        <v>194</v>
      </c>
      <c r="AE67" s="49"/>
      <c r="AF67" s="86"/>
      <c r="AG67" s="87" t="s">
        <v>228</v>
      </c>
      <c r="AH67" s="86" t="s">
        <v>178</v>
      </c>
    </row>
    <row r="68" spans="1:34" x14ac:dyDescent="0.25">
      <c r="A68" s="16"/>
      <c r="B68" s="83" t="s">
        <v>48</v>
      </c>
      <c r="C68" s="26"/>
      <c r="D68" s="25"/>
      <c r="E68" s="90" t="s">
        <v>228</v>
      </c>
      <c r="F68" s="25" t="s">
        <v>178</v>
      </c>
      <c r="G68" s="26"/>
      <c r="H68" s="25"/>
      <c r="I68" s="90" t="s">
        <v>228</v>
      </c>
      <c r="J68" s="25" t="s">
        <v>178</v>
      </c>
      <c r="K68" s="26"/>
      <c r="L68" s="25"/>
      <c r="M68" s="90" t="s">
        <v>228</v>
      </c>
      <c r="N68" s="25" t="s">
        <v>178</v>
      </c>
      <c r="O68" s="26"/>
      <c r="P68" s="25"/>
      <c r="Q68" s="90" t="s">
        <v>228</v>
      </c>
      <c r="R68" s="25" t="s">
        <v>178</v>
      </c>
      <c r="S68" s="26"/>
      <c r="T68" s="25"/>
      <c r="U68" s="90" t="s">
        <v>228</v>
      </c>
      <c r="V68" s="25" t="s">
        <v>178</v>
      </c>
      <c r="W68" s="26"/>
      <c r="X68" s="26"/>
      <c r="Y68" s="91">
        <v>233419</v>
      </c>
      <c r="Z68" s="25" t="s">
        <v>178</v>
      </c>
      <c r="AA68" s="26"/>
      <c r="AB68" s="25"/>
      <c r="AC68" s="90" t="s">
        <v>228</v>
      </c>
      <c r="AD68" s="25" t="s">
        <v>178</v>
      </c>
      <c r="AE68" s="26"/>
      <c r="AF68" s="26"/>
      <c r="AG68" s="91">
        <v>233419</v>
      </c>
      <c r="AH68" s="25" t="s">
        <v>178</v>
      </c>
    </row>
    <row r="69" spans="1:34" ht="15.75" thickBot="1" x14ac:dyDescent="0.3">
      <c r="A69" s="16"/>
      <c r="B69" s="93" t="s">
        <v>49</v>
      </c>
      <c r="C69" s="49"/>
      <c r="D69" s="49"/>
      <c r="E69" s="88">
        <v>19930</v>
      </c>
      <c r="F69" s="86" t="s">
        <v>178</v>
      </c>
      <c r="G69" s="49"/>
      <c r="H69" s="86"/>
      <c r="I69" s="87" t="s">
        <v>228</v>
      </c>
      <c r="J69" s="86" t="s">
        <v>178</v>
      </c>
      <c r="K69" s="49"/>
      <c r="L69" s="49"/>
      <c r="M69" s="88">
        <v>30999</v>
      </c>
      <c r="N69" s="86" t="s">
        <v>178</v>
      </c>
      <c r="O69" s="49"/>
      <c r="P69" s="86"/>
      <c r="Q69" s="87" t="s">
        <v>228</v>
      </c>
      <c r="R69" s="86" t="s">
        <v>178</v>
      </c>
      <c r="S69" s="49"/>
      <c r="T69" s="86"/>
      <c r="U69" s="87" t="s">
        <v>228</v>
      </c>
      <c r="V69" s="86" t="s">
        <v>178</v>
      </c>
      <c r="W69" s="49"/>
      <c r="X69" s="49"/>
      <c r="Y69" s="88">
        <v>287959</v>
      </c>
      <c r="Z69" s="86" t="s">
        <v>178</v>
      </c>
      <c r="AA69" s="49"/>
      <c r="AB69" s="86"/>
      <c r="AC69" s="87" t="s">
        <v>228</v>
      </c>
      <c r="AD69" s="86" t="s">
        <v>178</v>
      </c>
      <c r="AE69" s="49"/>
      <c r="AF69" s="49"/>
      <c r="AG69" s="88">
        <v>338888</v>
      </c>
      <c r="AH69" s="86" t="s">
        <v>178</v>
      </c>
    </row>
    <row r="70" spans="1:34" x14ac:dyDescent="0.25">
      <c r="A70" s="16"/>
      <c r="B70" s="46"/>
      <c r="C70" s="46"/>
      <c r="D70" s="47"/>
      <c r="E70" s="47"/>
      <c r="F70" s="46"/>
      <c r="G70" s="46"/>
      <c r="H70" s="47"/>
      <c r="I70" s="47"/>
      <c r="J70" s="46"/>
      <c r="K70" s="46"/>
      <c r="L70" s="47"/>
      <c r="M70" s="47"/>
      <c r="N70" s="46"/>
      <c r="O70" s="46"/>
      <c r="P70" s="47"/>
      <c r="Q70" s="47"/>
      <c r="R70" s="46"/>
      <c r="S70" s="46"/>
      <c r="T70" s="47"/>
      <c r="U70" s="47"/>
      <c r="V70" s="46"/>
      <c r="W70" s="46"/>
      <c r="X70" s="47"/>
      <c r="Y70" s="47"/>
      <c r="Z70" s="46"/>
      <c r="AA70" s="46"/>
      <c r="AB70" s="47"/>
      <c r="AC70" s="47"/>
      <c r="AD70" s="46"/>
      <c r="AE70" s="46"/>
      <c r="AF70" s="47"/>
      <c r="AG70" s="47"/>
      <c r="AH70" s="46"/>
    </row>
    <row r="71" spans="1:34" ht="15.75" thickBot="1" x14ac:dyDescent="0.3">
      <c r="A71" s="16"/>
      <c r="B71" s="94" t="s">
        <v>50</v>
      </c>
      <c r="C71" s="26"/>
      <c r="D71" s="26"/>
      <c r="E71" s="91">
        <v>5083958</v>
      </c>
      <c r="F71" s="25" t="s">
        <v>178</v>
      </c>
      <c r="G71" s="26"/>
      <c r="H71" s="26"/>
      <c r="I71" s="91">
        <v>233444</v>
      </c>
      <c r="J71" s="25" t="s">
        <v>178</v>
      </c>
      <c r="K71" s="26"/>
      <c r="L71" s="26"/>
      <c r="M71" s="91">
        <v>4472247</v>
      </c>
      <c r="N71" s="25" t="s">
        <v>178</v>
      </c>
      <c r="O71" s="26"/>
      <c r="P71" s="26"/>
      <c r="Q71" s="91">
        <v>4814922</v>
      </c>
      <c r="R71" s="25" t="s">
        <v>178</v>
      </c>
      <c r="S71" s="26"/>
      <c r="T71" s="26"/>
      <c r="U71" s="91">
        <v>1814629</v>
      </c>
      <c r="V71" s="25" t="s">
        <v>178</v>
      </c>
      <c r="W71" s="26"/>
      <c r="X71" s="26"/>
      <c r="Y71" s="91">
        <v>7325170</v>
      </c>
      <c r="Z71" s="25" t="s">
        <v>178</v>
      </c>
      <c r="AA71" s="26"/>
      <c r="AB71" s="26"/>
      <c r="AC71" s="92" t="s">
        <v>535</v>
      </c>
      <c r="AD71" s="25" t="s">
        <v>194</v>
      </c>
      <c r="AE71" s="26"/>
      <c r="AF71" s="26"/>
      <c r="AG71" s="91">
        <v>7464336</v>
      </c>
      <c r="AH71" s="25" t="s">
        <v>178</v>
      </c>
    </row>
    <row r="72" spans="1:34" x14ac:dyDescent="0.25">
      <c r="A72" s="16"/>
      <c r="B72" s="46"/>
      <c r="C72" s="46"/>
      <c r="D72" s="47"/>
      <c r="E72" s="47"/>
      <c r="F72" s="46"/>
      <c r="G72" s="46"/>
      <c r="H72" s="47"/>
      <c r="I72" s="47"/>
      <c r="J72" s="46"/>
      <c r="K72" s="46"/>
      <c r="L72" s="47"/>
      <c r="M72" s="47"/>
      <c r="N72" s="46"/>
      <c r="O72" s="46"/>
      <c r="P72" s="47"/>
      <c r="Q72" s="47"/>
      <c r="R72" s="46"/>
      <c r="S72" s="46"/>
      <c r="T72" s="47"/>
      <c r="U72" s="47"/>
      <c r="V72" s="46"/>
      <c r="W72" s="46"/>
      <c r="X72" s="47"/>
      <c r="Y72" s="47"/>
      <c r="Z72" s="46"/>
      <c r="AA72" s="46"/>
      <c r="AB72" s="47"/>
      <c r="AC72" s="47"/>
      <c r="AD72" s="46"/>
      <c r="AE72" s="46"/>
      <c r="AF72" s="47"/>
      <c r="AG72" s="47"/>
      <c r="AH72" s="46"/>
    </row>
    <row r="73" spans="1:34" x14ac:dyDescent="0.25">
      <c r="A73" s="16"/>
      <c r="B73" s="93" t="s">
        <v>51</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row>
    <row r="74" spans="1:34" x14ac:dyDescent="0.25">
      <c r="A74" s="16"/>
      <c r="B74" s="94" t="s">
        <v>536</v>
      </c>
      <c r="C74" s="26"/>
      <c r="D74" s="26"/>
      <c r="E74" s="91">
        <v>8767385</v>
      </c>
      <c r="F74" s="25" t="s">
        <v>178</v>
      </c>
      <c r="G74" s="26"/>
      <c r="H74" s="26"/>
      <c r="I74" s="91">
        <v>1631019</v>
      </c>
      <c r="J74" s="25" t="s">
        <v>178</v>
      </c>
      <c r="K74" s="26"/>
      <c r="L74" s="26"/>
      <c r="M74" s="91">
        <v>5675531</v>
      </c>
      <c r="N74" s="25" t="s">
        <v>178</v>
      </c>
      <c r="O74" s="26"/>
      <c r="P74" s="26"/>
      <c r="Q74" s="91">
        <v>7495087</v>
      </c>
      <c r="R74" s="25" t="s">
        <v>178</v>
      </c>
      <c r="S74" s="26"/>
      <c r="T74" s="26"/>
      <c r="U74" s="91">
        <v>4535648</v>
      </c>
      <c r="V74" s="25" t="s">
        <v>178</v>
      </c>
      <c r="W74" s="26"/>
      <c r="X74" s="26"/>
      <c r="Y74" s="91">
        <v>13375613</v>
      </c>
      <c r="Z74" s="25" t="s">
        <v>178</v>
      </c>
      <c r="AA74" s="26"/>
      <c r="AB74" s="26"/>
      <c r="AC74" s="92" t="s">
        <v>537</v>
      </c>
      <c r="AD74" s="25" t="s">
        <v>194</v>
      </c>
      <c r="AE74" s="26"/>
      <c r="AF74" s="26"/>
      <c r="AG74" s="91">
        <v>8767385</v>
      </c>
      <c r="AH74" s="25" t="s">
        <v>178</v>
      </c>
    </row>
    <row r="75" spans="1:34" ht="15.75" thickBot="1" x14ac:dyDescent="0.3">
      <c r="A75" s="16"/>
      <c r="B75" s="93" t="s">
        <v>59</v>
      </c>
      <c r="C75" s="49"/>
      <c r="D75" s="86"/>
      <c r="E75" s="87" t="s">
        <v>228</v>
      </c>
      <c r="F75" s="86" t="s">
        <v>178</v>
      </c>
      <c r="G75" s="49"/>
      <c r="H75" s="86"/>
      <c r="I75" s="87" t="s">
        <v>228</v>
      </c>
      <c r="J75" s="86" t="s">
        <v>178</v>
      </c>
      <c r="K75" s="49"/>
      <c r="L75" s="86"/>
      <c r="M75" s="87" t="s">
        <v>228</v>
      </c>
      <c r="N75" s="86" t="s">
        <v>178</v>
      </c>
      <c r="O75" s="49"/>
      <c r="P75" s="86"/>
      <c r="Q75" s="87" t="s">
        <v>228</v>
      </c>
      <c r="R75" s="86" t="s">
        <v>178</v>
      </c>
      <c r="S75" s="49"/>
      <c r="T75" s="86"/>
      <c r="U75" s="87" t="s">
        <v>228</v>
      </c>
      <c r="V75" s="86" t="s">
        <v>178</v>
      </c>
      <c r="W75" s="49"/>
      <c r="X75" s="49"/>
      <c r="Y75" s="88">
        <v>1259973</v>
      </c>
      <c r="Z75" s="86" t="s">
        <v>178</v>
      </c>
      <c r="AA75" s="49"/>
      <c r="AB75" s="49"/>
      <c r="AC75" s="85" t="s">
        <v>538</v>
      </c>
      <c r="AD75" s="86" t="s">
        <v>194</v>
      </c>
      <c r="AE75" s="49"/>
      <c r="AF75" s="49"/>
      <c r="AG75" s="88">
        <v>725354</v>
      </c>
      <c r="AH75" s="86" t="s">
        <v>178</v>
      </c>
    </row>
    <row r="76" spans="1:34" x14ac:dyDescent="0.25">
      <c r="A76" s="16"/>
      <c r="B76" s="46"/>
      <c r="C76" s="46"/>
      <c r="D76" s="47"/>
      <c r="E76" s="47"/>
      <c r="F76" s="46"/>
      <c r="G76" s="46"/>
      <c r="H76" s="47"/>
      <c r="I76" s="47"/>
      <c r="J76" s="46"/>
      <c r="K76" s="46"/>
      <c r="L76" s="47"/>
      <c r="M76" s="47"/>
      <c r="N76" s="46"/>
      <c r="O76" s="46"/>
      <c r="P76" s="47"/>
      <c r="Q76" s="47"/>
      <c r="R76" s="46"/>
      <c r="S76" s="46"/>
      <c r="T76" s="47"/>
      <c r="U76" s="47"/>
      <c r="V76" s="46"/>
      <c r="W76" s="46"/>
      <c r="X76" s="47"/>
      <c r="Y76" s="47"/>
      <c r="Z76" s="46"/>
      <c r="AA76" s="46"/>
      <c r="AB76" s="47"/>
      <c r="AC76" s="47"/>
      <c r="AD76" s="46"/>
      <c r="AE76" s="46"/>
      <c r="AF76" s="47"/>
      <c r="AG76" s="47"/>
      <c r="AH76" s="46"/>
    </row>
    <row r="77" spans="1:34" ht="15.75" thickBot="1" x14ac:dyDescent="0.3">
      <c r="A77" s="16"/>
      <c r="B77" s="94" t="s">
        <v>60</v>
      </c>
      <c r="C77" s="26"/>
      <c r="D77" s="26"/>
      <c r="E77" s="91">
        <v>8767385</v>
      </c>
      <c r="F77" s="25" t="s">
        <v>178</v>
      </c>
      <c r="G77" s="26"/>
      <c r="H77" s="26"/>
      <c r="I77" s="91">
        <v>1631019</v>
      </c>
      <c r="J77" s="25" t="s">
        <v>178</v>
      </c>
      <c r="K77" s="26"/>
      <c r="L77" s="26"/>
      <c r="M77" s="91">
        <v>5675531</v>
      </c>
      <c r="N77" s="25" t="s">
        <v>178</v>
      </c>
      <c r="O77" s="26"/>
      <c r="P77" s="26"/>
      <c r="Q77" s="91">
        <v>7495087</v>
      </c>
      <c r="R77" s="25" t="s">
        <v>178</v>
      </c>
      <c r="S77" s="26"/>
      <c r="T77" s="26"/>
      <c r="U77" s="91">
        <v>4535648</v>
      </c>
      <c r="V77" s="25" t="s">
        <v>178</v>
      </c>
      <c r="W77" s="26"/>
      <c r="X77" s="26"/>
      <c r="Y77" s="91">
        <v>14635586</v>
      </c>
      <c r="Z77" s="25" t="s">
        <v>178</v>
      </c>
      <c r="AA77" s="26"/>
      <c r="AB77" s="26"/>
      <c r="AC77" s="92" t="s">
        <v>529</v>
      </c>
      <c r="AD77" s="25" t="s">
        <v>194</v>
      </c>
      <c r="AE77" s="26"/>
      <c r="AF77" s="26"/>
      <c r="AG77" s="91">
        <v>9492739</v>
      </c>
      <c r="AH77" s="25" t="s">
        <v>178</v>
      </c>
    </row>
    <row r="78" spans="1:34" x14ac:dyDescent="0.25">
      <c r="A78" s="16"/>
      <c r="B78" s="46"/>
      <c r="C78" s="46"/>
      <c r="D78" s="47"/>
      <c r="E78" s="47"/>
      <c r="F78" s="46"/>
      <c r="G78" s="46"/>
      <c r="H78" s="47"/>
      <c r="I78" s="47"/>
      <c r="J78" s="46"/>
      <c r="K78" s="46"/>
      <c r="L78" s="47"/>
      <c r="M78" s="47"/>
      <c r="N78" s="46"/>
      <c r="O78" s="46"/>
      <c r="P78" s="47"/>
      <c r="Q78" s="47"/>
      <c r="R78" s="46"/>
      <c r="S78" s="46"/>
      <c r="T78" s="47"/>
      <c r="U78" s="47"/>
      <c r="V78" s="46"/>
      <c r="W78" s="46"/>
      <c r="X78" s="47"/>
      <c r="Y78" s="47"/>
      <c r="Z78" s="46"/>
      <c r="AA78" s="46"/>
      <c r="AB78" s="47"/>
      <c r="AC78" s="47"/>
      <c r="AD78" s="46"/>
      <c r="AE78" s="46"/>
      <c r="AF78" s="47"/>
      <c r="AG78" s="47"/>
      <c r="AH78" s="46"/>
    </row>
    <row r="79" spans="1:34" ht="15.75" thickBot="1" x14ac:dyDescent="0.3">
      <c r="A79" s="16"/>
      <c r="B79" s="95" t="s">
        <v>61</v>
      </c>
      <c r="C79" s="49"/>
      <c r="D79" s="49" t="s">
        <v>182</v>
      </c>
      <c r="E79" s="88">
        <v>13851343</v>
      </c>
      <c r="F79" s="86" t="s">
        <v>178</v>
      </c>
      <c r="G79" s="49"/>
      <c r="H79" s="49" t="s">
        <v>182</v>
      </c>
      <c r="I79" s="88">
        <v>1864463</v>
      </c>
      <c r="J79" s="86" t="s">
        <v>178</v>
      </c>
      <c r="K79" s="49"/>
      <c r="L79" s="49" t="s">
        <v>182</v>
      </c>
      <c r="M79" s="88">
        <v>10147778</v>
      </c>
      <c r="N79" s="86" t="s">
        <v>178</v>
      </c>
      <c r="O79" s="49"/>
      <c r="P79" s="49" t="s">
        <v>182</v>
      </c>
      <c r="Q79" s="88">
        <v>12310009</v>
      </c>
      <c r="R79" s="86" t="s">
        <v>178</v>
      </c>
      <c r="S79" s="49"/>
      <c r="T79" s="49" t="s">
        <v>182</v>
      </c>
      <c r="U79" s="88">
        <v>6350277</v>
      </c>
      <c r="V79" s="86" t="s">
        <v>178</v>
      </c>
      <c r="W79" s="49"/>
      <c r="X79" s="49" t="s">
        <v>182</v>
      </c>
      <c r="Y79" s="88">
        <v>21960756</v>
      </c>
      <c r="Z79" s="86" t="s">
        <v>178</v>
      </c>
      <c r="AA79" s="49"/>
      <c r="AB79" s="49" t="s">
        <v>182</v>
      </c>
      <c r="AC79" s="85" t="s">
        <v>530</v>
      </c>
      <c r="AD79" s="86" t="s">
        <v>194</v>
      </c>
      <c r="AE79" s="49"/>
      <c r="AF79" s="49" t="s">
        <v>182</v>
      </c>
      <c r="AG79" s="88">
        <v>16957075</v>
      </c>
      <c r="AH79" s="86" t="s">
        <v>178</v>
      </c>
    </row>
    <row r="80" spans="1:34" ht="15.75" thickTop="1" x14ac:dyDescent="0.25">
      <c r="A80" s="16"/>
      <c r="B80" s="46"/>
      <c r="C80" s="46"/>
      <c r="D80" s="50"/>
      <c r="E80" s="50"/>
      <c r="F80" s="46"/>
      <c r="G80" s="46"/>
      <c r="H80" s="50"/>
      <c r="I80" s="50"/>
      <c r="J80" s="46"/>
      <c r="K80" s="46"/>
      <c r="L80" s="50"/>
      <c r="M80" s="50"/>
      <c r="N80" s="46"/>
      <c r="O80" s="46"/>
      <c r="P80" s="50"/>
      <c r="Q80" s="50"/>
      <c r="R80" s="46"/>
      <c r="S80" s="46"/>
      <c r="T80" s="50"/>
      <c r="U80" s="50"/>
      <c r="V80" s="46"/>
      <c r="W80" s="46"/>
      <c r="X80" s="50"/>
      <c r="Y80" s="50"/>
      <c r="Z80" s="46"/>
      <c r="AA80" s="46"/>
      <c r="AB80" s="50"/>
      <c r="AC80" s="50"/>
      <c r="AD80" s="46"/>
      <c r="AE80" s="46"/>
      <c r="AF80" s="50"/>
      <c r="AG80" s="50"/>
      <c r="AH80" s="46"/>
    </row>
    <row r="81" spans="1:34" x14ac:dyDescent="0.25">
      <c r="A81" s="16"/>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row>
    <row r="82" spans="1:34" x14ac:dyDescent="0.25">
      <c r="A82" s="16"/>
      <c r="B82" s="99" t="s">
        <v>506</v>
      </c>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c r="AE82" s="99"/>
      <c r="AF82" s="99"/>
      <c r="AG82" s="99"/>
      <c r="AH82" s="99"/>
    </row>
    <row r="83" spans="1:34" x14ac:dyDescent="0.25">
      <c r="A83" s="16"/>
      <c r="B83" s="99" t="s">
        <v>507</v>
      </c>
      <c r="C83" s="99"/>
      <c r="D83" s="99"/>
      <c r="E83" s="99"/>
      <c r="F83" s="99"/>
      <c r="G83" s="99"/>
      <c r="H83" s="99"/>
      <c r="I83" s="99"/>
      <c r="J83" s="99"/>
      <c r="K83" s="99"/>
      <c r="L83" s="99"/>
      <c r="M83" s="99"/>
      <c r="N83" s="99"/>
      <c r="O83" s="99"/>
      <c r="P83" s="99"/>
      <c r="Q83" s="99"/>
      <c r="R83" s="99"/>
      <c r="S83" s="99"/>
      <c r="T83" s="99"/>
      <c r="U83" s="99"/>
      <c r="V83" s="99"/>
      <c r="W83" s="99"/>
      <c r="X83" s="99"/>
      <c r="Y83" s="99"/>
      <c r="Z83" s="99"/>
      <c r="AA83" s="99"/>
      <c r="AB83" s="99"/>
      <c r="AC83" s="99"/>
      <c r="AD83" s="99"/>
      <c r="AE83" s="99"/>
      <c r="AF83" s="99"/>
      <c r="AG83" s="99"/>
      <c r="AH83" s="99"/>
    </row>
    <row r="84" spans="1:34" x14ac:dyDescent="0.25">
      <c r="A84" s="16"/>
      <c r="B84" s="99" t="s">
        <v>254</v>
      </c>
      <c r="C84" s="99"/>
      <c r="D84" s="99"/>
      <c r="E84" s="99"/>
      <c r="F84" s="99"/>
      <c r="G84" s="99"/>
      <c r="H84" s="99"/>
      <c r="I84" s="99"/>
      <c r="J84" s="99"/>
      <c r="K84" s="99"/>
      <c r="L84" s="99"/>
      <c r="M84" s="99"/>
      <c r="N84" s="99"/>
      <c r="O84" s="99"/>
      <c r="P84" s="99"/>
      <c r="Q84" s="99"/>
      <c r="R84" s="99"/>
      <c r="S84" s="99"/>
      <c r="T84" s="99"/>
      <c r="U84" s="99"/>
      <c r="V84" s="99"/>
      <c r="W84" s="99"/>
      <c r="X84" s="99"/>
      <c r="Y84" s="99"/>
      <c r="Z84" s="99"/>
      <c r="AA84" s="99"/>
      <c r="AB84" s="99"/>
      <c r="AC84" s="99"/>
      <c r="AD84" s="99"/>
      <c r="AE84" s="99"/>
      <c r="AF84" s="99"/>
      <c r="AG84" s="99"/>
      <c r="AH84" s="99"/>
    </row>
    <row r="85" spans="1:34" x14ac:dyDescent="0.25">
      <c r="A85" s="16"/>
      <c r="B85" s="99" t="s">
        <v>508</v>
      </c>
      <c r="C85" s="99"/>
      <c r="D85" s="99"/>
      <c r="E85" s="99"/>
      <c r="F85" s="99"/>
      <c r="G85" s="99"/>
      <c r="H85" s="99"/>
      <c r="I85" s="99"/>
      <c r="J85" s="99"/>
      <c r="K85" s="99"/>
      <c r="L85" s="99"/>
      <c r="M85" s="99"/>
      <c r="N85" s="99"/>
      <c r="O85" s="99"/>
      <c r="P85" s="99"/>
      <c r="Q85" s="99"/>
      <c r="R85" s="99"/>
      <c r="S85" s="99"/>
      <c r="T85" s="99"/>
      <c r="U85" s="99"/>
      <c r="V85" s="99"/>
      <c r="W85" s="99"/>
      <c r="X85" s="99"/>
      <c r="Y85" s="99"/>
      <c r="Z85" s="99"/>
      <c r="AA85" s="99"/>
      <c r="AB85" s="99"/>
      <c r="AC85" s="99"/>
      <c r="AD85" s="99"/>
      <c r="AE85" s="99"/>
      <c r="AF85" s="99"/>
      <c r="AG85" s="99"/>
      <c r="AH85" s="99"/>
    </row>
    <row r="86" spans="1:34" ht="15.75" x14ac:dyDescent="0.25">
      <c r="A86" s="16"/>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row>
    <row r="87" spans="1:34" x14ac:dyDescent="0.25">
      <c r="A87" s="16"/>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row>
    <row r="88" spans="1:34" x14ac:dyDescent="0.25">
      <c r="A88" s="16"/>
      <c r="B88" s="26"/>
      <c r="C88" s="26"/>
      <c r="D88" s="65"/>
      <c r="E88" s="65"/>
      <c r="F88" s="26"/>
      <c r="G88" s="26"/>
      <c r="H88" s="65"/>
      <c r="I88" s="65"/>
      <c r="J88" s="26"/>
      <c r="K88" s="26"/>
      <c r="L88" s="65"/>
      <c r="M88" s="65"/>
      <c r="N88" s="26"/>
      <c r="O88" s="26"/>
      <c r="P88" s="65"/>
      <c r="Q88" s="65"/>
      <c r="R88" s="26"/>
      <c r="S88" s="26"/>
      <c r="T88" s="65"/>
      <c r="U88" s="65"/>
      <c r="V88" s="26"/>
      <c r="W88" s="26"/>
      <c r="X88" s="35" t="s">
        <v>72</v>
      </c>
      <c r="Y88" s="35"/>
      <c r="Z88" s="26"/>
      <c r="AA88" s="26"/>
      <c r="AB88" s="65"/>
      <c r="AC88" s="65"/>
      <c r="AD88" s="26"/>
      <c r="AE88" s="26"/>
      <c r="AF88" s="65"/>
      <c r="AG88" s="65"/>
      <c r="AH88" s="26"/>
    </row>
    <row r="89" spans="1:34" x14ac:dyDescent="0.25">
      <c r="A89" s="16"/>
      <c r="B89" s="26"/>
      <c r="C89" s="26"/>
      <c r="D89" s="65"/>
      <c r="E89" s="65"/>
      <c r="F89" s="26"/>
      <c r="G89" s="26"/>
      <c r="H89" s="65"/>
      <c r="I89" s="65"/>
      <c r="J89" s="26"/>
      <c r="K89" s="26"/>
      <c r="L89" s="65"/>
      <c r="M89" s="65"/>
      <c r="N89" s="26"/>
      <c r="O89" s="26"/>
      <c r="P89" s="65"/>
      <c r="Q89" s="65"/>
      <c r="R89" s="26"/>
      <c r="S89" s="26"/>
      <c r="T89" s="65"/>
      <c r="U89" s="65"/>
      <c r="V89" s="26"/>
      <c r="W89" s="26"/>
      <c r="X89" s="67" t="s">
        <v>509</v>
      </c>
      <c r="Y89" s="67"/>
      <c r="Z89" s="26"/>
      <c r="AA89" s="26"/>
      <c r="AB89" s="65"/>
      <c r="AC89" s="65"/>
      <c r="AD89" s="26"/>
      <c r="AE89" s="26"/>
      <c r="AF89" s="65"/>
      <c r="AG89" s="65"/>
      <c r="AH89" s="26"/>
    </row>
    <row r="90" spans="1:34" x14ac:dyDescent="0.25">
      <c r="A90" s="16"/>
      <c r="B90" s="26"/>
      <c r="C90" s="26"/>
      <c r="D90" s="35" t="s">
        <v>510</v>
      </c>
      <c r="E90" s="35"/>
      <c r="F90" s="26"/>
      <c r="G90" s="26"/>
      <c r="H90" s="65"/>
      <c r="I90" s="65"/>
      <c r="J90" s="26"/>
      <c r="K90" s="26"/>
      <c r="L90" s="65"/>
      <c r="M90" s="65"/>
      <c r="N90" s="26"/>
      <c r="O90" s="26"/>
      <c r="P90" s="65"/>
      <c r="Q90" s="65"/>
      <c r="R90" s="26"/>
      <c r="S90" s="26"/>
      <c r="T90" s="65"/>
      <c r="U90" s="65"/>
      <c r="V90" s="26"/>
      <c r="W90" s="26"/>
      <c r="X90" s="35" t="s">
        <v>511</v>
      </c>
      <c r="Y90" s="35"/>
      <c r="Z90" s="26"/>
      <c r="AA90" s="26"/>
      <c r="AB90" s="35" t="s">
        <v>512</v>
      </c>
      <c r="AC90" s="35"/>
      <c r="AD90" s="26"/>
      <c r="AE90" s="26"/>
      <c r="AF90" s="65"/>
      <c r="AG90" s="65"/>
      <c r="AH90" s="26"/>
    </row>
    <row r="91" spans="1:34" ht="15.75" thickBot="1" x14ac:dyDescent="0.3">
      <c r="A91" s="16"/>
      <c r="B91" s="26"/>
      <c r="C91" s="26"/>
      <c r="D91" s="36" t="s">
        <v>513</v>
      </c>
      <c r="E91" s="36"/>
      <c r="F91" s="26"/>
      <c r="G91" s="26"/>
      <c r="H91" s="36" t="s">
        <v>495</v>
      </c>
      <c r="I91" s="36"/>
      <c r="J91" s="26"/>
      <c r="K91" s="26"/>
      <c r="L91" s="36" t="s">
        <v>497</v>
      </c>
      <c r="M91" s="36"/>
      <c r="N91" s="26"/>
      <c r="O91" s="26"/>
      <c r="P91" s="36" t="s">
        <v>491</v>
      </c>
      <c r="Q91" s="36"/>
      <c r="R91" s="26"/>
      <c r="S91" s="26"/>
      <c r="T91" s="36" t="s">
        <v>514</v>
      </c>
      <c r="U91" s="36"/>
      <c r="V91" s="26"/>
      <c r="W91" s="26"/>
      <c r="X91" s="36" t="s">
        <v>515</v>
      </c>
      <c r="Y91" s="36"/>
      <c r="Z91" s="26"/>
      <c r="AA91" s="26"/>
      <c r="AB91" s="36" t="s">
        <v>516</v>
      </c>
      <c r="AC91" s="36"/>
      <c r="AD91" s="26"/>
      <c r="AE91" s="26"/>
      <c r="AF91" s="36" t="s">
        <v>129</v>
      </c>
      <c r="AG91" s="36"/>
      <c r="AH91" s="26"/>
    </row>
    <row r="92" spans="1:34" x14ac:dyDescent="0.25">
      <c r="A92" s="16"/>
      <c r="B92" s="82" t="s">
        <v>517</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row>
    <row r="93" spans="1:34" x14ac:dyDescent="0.25">
      <c r="A93" s="16"/>
      <c r="B93" s="83" t="s">
        <v>29</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x14ac:dyDescent="0.25">
      <c r="A94" s="16"/>
      <c r="B94" s="84" t="s">
        <v>30</v>
      </c>
      <c r="C94" s="49"/>
      <c r="D94" s="49" t="s">
        <v>182</v>
      </c>
      <c r="E94" s="85">
        <v>1</v>
      </c>
      <c r="F94" s="86" t="s">
        <v>178</v>
      </c>
      <c r="G94" s="49"/>
      <c r="H94" s="86" t="s">
        <v>182</v>
      </c>
      <c r="I94" s="87" t="s">
        <v>228</v>
      </c>
      <c r="J94" s="86" t="s">
        <v>178</v>
      </c>
      <c r="K94" s="49"/>
      <c r="L94" s="49" t="s">
        <v>182</v>
      </c>
      <c r="M94" s="85">
        <v>402</v>
      </c>
      <c r="N94" s="86" t="s">
        <v>178</v>
      </c>
      <c r="O94" s="49"/>
      <c r="P94" s="49" t="s">
        <v>182</v>
      </c>
      <c r="Q94" s="85">
        <v>4</v>
      </c>
      <c r="R94" s="86" t="s">
        <v>178</v>
      </c>
      <c r="S94" s="49"/>
      <c r="T94" s="86" t="s">
        <v>182</v>
      </c>
      <c r="U94" s="87" t="s">
        <v>228</v>
      </c>
      <c r="V94" s="86" t="s">
        <v>178</v>
      </c>
      <c r="W94" s="49"/>
      <c r="X94" s="49" t="s">
        <v>182</v>
      </c>
      <c r="Y94" s="88">
        <v>109975</v>
      </c>
      <c r="Z94" s="86" t="s">
        <v>178</v>
      </c>
      <c r="AA94" s="49"/>
      <c r="AB94" s="86" t="s">
        <v>182</v>
      </c>
      <c r="AC94" s="87" t="s">
        <v>228</v>
      </c>
      <c r="AD94" s="86" t="s">
        <v>178</v>
      </c>
      <c r="AE94" s="49"/>
      <c r="AF94" s="49" t="s">
        <v>182</v>
      </c>
      <c r="AG94" s="88">
        <v>110382</v>
      </c>
      <c r="AH94" s="86" t="s">
        <v>178</v>
      </c>
    </row>
    <row r="95" spans="1:34" x14ac:dyDescent="0.25">
      <c r="A95" s="16"/>
      <c r="B95" s="89" t="s">
        <v>31</v>
      </c>
      <c r="C95" s="26"/>
      <c r="D95" s="25"/>
      <c r="E95" s="90" t="s">
        <v>228</v>
      </c>
      <c r="F95" s="25" t="s">
        <v>178</v>
      </c>
      <c r="G95" s="26"/>
      <c r="H95" s="25"/>
      <c r="I95" s="90" t="s">
        <v>228</v>
      </c>
      <c r="J95" s="25" t="s">
        <v>178</v>
      </c>
      <c r="K95" s="26"/>
      <c r="L95" s="26"/>
      <c r="M95" s="91">
        <v>34038</v>
      </c>
      <c r="N95" s="25" t="s">
        <v>178</v>
      </c>
      <c r="O95" s="26"/>
      <c r="P95" s="25"/>
      <c r="Q95" s="90" t="s">
        <v>228</v>
      </c>
      <c r="R95" s="25" t="s">
        <v>178</v>
      </c>
      <c r="S95" s="26"/>
      <c r="T95" s="25"/>
      <c r="U95" s="90" t="s">
        <v>228</v>
      </c>
      <c r="V95" s="25" t="s">
        <v>178</v>
      </c>
      <c r="W95" s="26"/>
      <c r="X95" s="26"/>
      <c r="Y95" s="91">
        <v>915031</v>
      </c>
      <c r="Z95" s="25" t="s">
        <v>178</v>
      </c>
      <c r="AA95" s="26"/>
      <c r="AB95" s="25"/>
      <c r="AC95" s="90" t="s">
        <v>228</v>
      </c>
      <c r="AD95" s="25" t="s">
        <v>178</v>
      </c>
      <c r="AE95" s="26"/>
      <c r="AF95" s="26"/>
      <c r="AG95" s="91">
        <v>949069</v>
      </c>
      <c r="AH95" s="25" t="s">
        <v>178</v>
      </c>
    </row>
    <row r="96" spans="1:34" x14ac:dyDescent="0.25">
      <c r="A96" s="16"/>
      <c r="B96" s="84" t="s">
        <v>32</v>
      </c>
      <c r="C96" s="49"/>
      <c r="D96" s="86"/>
      <c r="E96" s="87" t="s">
        <v>228</v>
      </c>
      <c r="F96" s="86" t="s">
        <v>178</v>
      </c>
      <c r="G96" s="49"/>
      <c r="H96" s="49"/>
      <c r="I96" s="88">
        <v>52307</v>
      </c>
      <c r="J96" s="86" t="s">
        <v>178</v>
      </c>
      <c r="K96" s="49"/>
      <c r="L96" s="86"/>
      <c r="M96" s="87" t="s">
        <v>228</v>
      </c>
      <c r="N96" s="86" t="s">
        <v>178</v>
      </c>
      <c r="O96" s="49"/>
      <c r="P96" s="86"/>
      <c r="Q96" s="87" t="s">
        <v>228</v>
      </c>
      <c r="R96" s="86" t="s">
        <v>178</v>
      </c>
      <c r="S96" s="49"/>
      <c r="T96" s="86"/>
      <c r="U96" s="87" t="s">
        <v>228</v>
      </c>
      <c r="V96" s="86" t="s">
        <v>178</v>
      </c>
      <c r="W96" s="49"/>
      <c r="X96" s="49"/>
      <c r="Y96" s="88">
        <v>87722</v>
      </c>
      <c r="Z96" s="86" t="s">
        <v>178</v>
      </c>
      <c r="AA96" s="49"/>
      <c r="AB96" s="86"/>
      <c r="AC96" s="87" t="s">
        <v>228</v>
      </c>
      <c r="AD96" s="86" t="s">
        <v>178</v>
      </c>
      <c r="AE96" s="49"/>
      <c r="AF96" s="49"/>
      <c r="AG96" s="88">
        <v>140029</v>
      </c>
      <c r="AH96" s="86" t="s">
        <v>178</v>
      </c>
    </row>
    <row r="97" spans="1:34" x14ac:dyDescent="0.25">
      <c r="A97" s="16"/>
      <c r="B97" s="89" t="s">
        <v>518</v>
      </c>
      <c r="C97" s="26"/>
      <c r="D97" s="25"/>
      <c r="E97" s="90" t="s">
        <v>228</v>
      </c>
      <c r="F97" s="25" t="s">
        <v>178</v>
      </c>
      <c r="G97" s="26"/>
      <c r="H97" s="25"/>
      <c r="I97" s="90" t="s">
        <v>228</v>
      </c>
      <c r="J97" s="25" t="s">
        <v>178</v>
      </c>
      <c r="K97" s="26"/>
      <c r="L97" s="26"/>
      <c r="M97" s="91">
        <v>1456245</v>
      </c>
      <c r="N97" s="25" t="s">
        <v>178</v>
      </c>
      <c r="O97" s="26"/>
      <c r="P97" s="26"/>
      <c r="Q97" s="91">
        <v>139195</v>
      </c>
      <c r="R97" s="25" t="s">
        <v>178</v>
      </c>
      <c r="S97" s="26"/>
      <c r="T97" s="26"/>
      <c r="U97" s="91">
        <v>19500</v>
      </c>
      <c r="V97" s="25" t="s">
        <v>178</v>
      </c>
      <c r="W97" s="26"/>
      <c r="X97" s="26"/>
      <c r="Y97" s="91">
        <v>52611</v>
      </c>
      <c r="Z97" s="25" t="s">
        <v>178</v>
      </c>
      <c r="AA97" s="26"/>
      <c r="AB97" s="26"/>
      <c r="AC97" s="92" t="s">
        <v>539</v>
      </c>
      <c r="AD97" s="25" t="s">
        <v>194</v>
      </c>
      <c r="AE97" s="26"/>
      <c r="AF97" s="25"/>
      <c r="AG97" s="90" t="s">
        <v>228</v>
      </c>
      <c r="AH97" s="25" t="s">
        <v>178</v>
      </c>
    </row>
    <row r="98" spans="1:34" x14ac:dyDescent="0.25">
      <c r="A98" s="16"/>
      <c r="B98" s="84" t="s">
        <v>520</v>
      </c>
      <c r="C98" s="49"/>
      <c r="D98" s="49"/>
      <c r="E98" s="88">
        <v>1244019</v>
      </c>
      <c r="F98" s="86" t="s">
        <v>178</v>
      </c>
      <c r="G98" s="49"/>
      <c r="H98" s="86"/>
      <c r="I98" s="87" t="s">
        <v>228</v>
      </c>
      <c r="J98" s="86" t="s">
        <v>178</v>
      </c>
      <c r="K98" s="49"/>
      <c r="L98" s="49"/>
      <c r="M98" s="88">
        <v>108208</v>
      </c>
      <c r="N98" s="86" t="s">
        <v>178</v>
      </c>
      <c r="O98" s="49"/>
      <c r="P98" s="49"/>
      <c r="Q98" s="88">
        <v>210868</v>
      </c>
      <c r="R98" s="86" t="s">
        <v>178</v>
      </c>
      <c r="S98" s="49"/>
      <c r="T98" s="49"/>
      <c r="U98" s="88">
        <v>27537</v>
      </c>
      <c r="V98" s="86" t="s">
        <v>178</v>
      </c>
      <c r="W98" s="49"/>
      <c r="X98" s="49"/>
      <c r="Y98" s="88">
        <v>6010430</v>
      </c>
      <c r="Z98" s="86" t="s">
        <v>178</v>
      </c>
      <c r="AA98" s="49"/>
      <c r="AB98" s="49"/>
      <c r="AC98" s="85" t="s">
        <v>540</v>
      </c>
      <c r="AD98" s="86" t="s">
        <v>194</v>
      </c>
      <c r="AE98" s="49"/>
      <c r="AF98" s="86"/>
      <c r="AG98" s="87" t="s">
        <v>228</v>
      </c>
      <c r="AH98" s="86" t="s">
        <v>178</v>
      </c>
    </row>
    <row r="99" spans="1:34" ht="15.75" thickBot="1" x14ac:dyDescent="0.3">
      <c r="A99" s="16"/>
      <c r="B99" s="89" t="s">
        <v>33</v>
      </c>
      <c r="C99" s="26"/>
      <c r="D99" s="25"/>
      <c r="E99" s="90" t="s">
        <v>228</v>
      </c>
      <c r="F99" s="25" t="s">
        <v>178</v>
      </c>
      <c r="G99" s="26"/>
      <c r="H99" s="25"/>
      <c r="I99" s="90" t="s">
        <v>228</v>
      </c>
      <c r="J99" s="25" t="s">
        <v>178</v>
      </c>
      <c r="K99" s="26"/>
      <c r="L99" s="26"/>
      <c r="M99" s="91">
        <v>6336</v>
      </c>
      <c r="N99" s="25" t="s">
        <v>178</v>
      </c>
      <c r="O99" s="26"/>
      <c r="P99" s="25"/>
      <c r="Q99" s="90" t="s">
        <v>228</v>
      </c>
      <c r="R99" s="25" t="s">
        <v>178</v>
      </c>
      <c r="S99" s="26"/>
      <c r="T99" s="25"/>
      <c r="U99" s="90" t="s">
        <v>228</v>
      </c>
      <c r="V99" s="25" t="s">
        <v>178</v>
      </c>
      <c r="W99" s="26"/>
      <c r="X99" s="26"/>
      <c r="Y99" s="91">
        <v>178012</v>
      </c>
      <c r="Z99" s="25" t="s">
        <v>178</v>
      </c>
      <c r="AA99" s="26"/>
      <c r="AB99" s="25"/>
      <c r="AC99" s="90" t="s">
        <v>228</v>
      </c>
      <c r="AD99" s="25" t="s">
        <v>178</v>
      </c>
      <c r="AE99" s="26"/>
      <c r="AF99" s="26"/>
      <c r="AG99" s="91">
        <v>184348</v>
      </c>
      <c r="AH99" s="25" t="s">
        <v>178</v>
      </c>
    </row>
    <row r="100" spans="1:34" x14ac:dyDescent="0.25">
      <c r="A100" s="16"/>
      <c r="B100" s="46"/>
      <c r="C100" s="46"/>
      <c r="D100" s="47"/>
      <c r="E100" s="47"/>
      <c r="F100" s="46"/>
      <c r="G100" s="46"/>
      <c r="H100" s="47"/>
      <c r="I100" s="47"/>
      <c r="J100" s="46"/>
      <c r="K100" s="46"/>
      <c r="L100" s="47"/>
      <c r="M100" s="47"/>
      <c r="N100" s="46"/>
      <c r="O100" s="46"/>
      <c r="P100" s="47"/>
      <c r="Q100" s="47"/>
      <c r="R100" s="46"/>
      <c r="S100" s="46"/>
      <c r="T100" s="47"/>
      <c r="U100" s="47"/>
      <c r="V100" s="46"/>
      <c r="W100" s="46"/>
      <c r="X100" s="47"/>
      <c r="Y100" s="47"/>
      <c r="Z100" s="46"/>
      <c r="AA100" s="46"/>
      <c r="AB100" s="47"/>
      <c r="AC100" s="47"/>
      <c r="AD100" s="46"/>
      <c r="AE100" s="46"/>
      <c r="AF100" s="47"/>
      <c r="AG100" s="47"/>
      <c r="AH100" s="46"/>
    </row>
    <row r="101" spans="1:34" ht="15.75" thickBot="1" x14ac:dyDescent="0.3">
      <c r="A101" s="16"/>
      <c r="B101" s="93" t="s">
        <v>34</v>
      </c>
      <c r="C101" s="49"/>
      <c r="D101" s="49"/>
      <c r="E101" s="88">
        <v>1244020</v>
      </c>
      <c r="F101" s="86" t="s">
        <v>178</v>
      </c>
      <c r="G101" s="49"/>
      <c r="H101" s="49"/>
      <c r="I101" s="88">
        <v>52307</v>
      </c>
      <c r="J101" s="86" t="s">
        <v>178</v>
      </c>
      <c r="K101" s="49"/>
      <c r="L101" s="49"/>
      <c r="M101" s="88">
        <v>1605229</v>
      </c>
      <c r="N101" s="86" t="s">
        <v>178</v>
      </c>
      <c r="O101" s="49"/>
      <c r="P101" s="49"/>
      <c r="Q101" s="88">
        <v>350067</v>
      </c>
      <c r="R101" s="86" t="s">
        <v>178</v>
      </c>
      <c r="S101" s="49"/>
      <c r="T101" s="49"/>
      <c r="U101" s="88">
        <v>47037</v>
      </c>
      <c r="V101" s="86" t="s">
        <v>178</v>
      </c>
      <c r="W101" s="49"/>
      <c r="X101" s="49"/>
      <c r="Y101" s="88">
        <v>7353781</v>
      </c>
      <c r="Z101" s="86" t="s">
        <v>178</v>
      </c>
      <c r="AA101" s="49"/>
      <c r="AB101" s="49"/>
      <c r="AC101" s="85" t="s">
        <v>541</v>
      </c>
      <c r="AD101" s="86" t="s">
        <v>194</v>
      </c>
      <c r="AE101" s="49"/>
      <c r="AF101" s="49"/>
      <c r="AG101" s="88">
        <v>1383828</v>
      </c>
      <c r="AH101" s="86" t="s">
        <v>178</v>
      </c>
    </row>
    <row r="102" spans="1:34" x14ac:dyDescent="0.25">
      <c r="A102" s="16"/>
      <c r="B102" s="46"/>
      <c r="C102" s="46"/>
      <c r="D102" s="47"/>
      <c r="E102" s="47"/>
      <c r="F102" s="46"/>
      <c r="G102" s="46"/>
      <c r="H102" s="47"/>
      <c r="I102" s="47"/>
      <c r="J102" s="46"/>
      <c r="K102" s="46"/>
      <c r="L102" s="47"/>
      <c r="M102" s="47"/>
      <c r="N102" s="46"/>
      <c r="O102" s="46"/>
      <c r="P102" s="47"/>
      <c r="Q102" s="47"/>
      <c r="R102" s="46"/>
      <c r="S102" s="46"/>
      <c r="T102" s="47"/>
      <c r="U102" s="47"/>
      <c r="V102" s="46"/>
      <c r="W102" s="46"/>
      <c r="X102" s="47"/>
      <c r="Y102" s="47"/>
      <c r="Z102" s="46"/>
      <c r="AA102" s="46"/>
      <c r="AB102" s="47"/>
      <c r="AC102" s="47"/>
      <c r="AD102" s="46"/>
      <c r="AE102" s="46"/>
      <c r="AF102" s="47"/>
      <c r="AG102" s="47"/>
      <c r="AH102" s="46"/>
    </row>
    <row r="103" spans="1:34" x14ac:dyDescent="0.25">
      <c r="A103" s="16"/>
      <c r="B103" s="83" t="s">
        <v>35</v>
      </c>
      <c r="C103" s="26"/>
      <c r="D103" s="25"/>
      <c r="E103" s="90" t="s">
        <v>228</v>
      </c>
      <c r="F103" s="25" t="s">
        <v>178</v>
      </c>
      <c r="G103" s="26"/>
      <c r="H103" s="25"/>
      <c r="I103" s="90" t="s">
        <v>228</v>
      </c>
      <c r="J103" s="25" t="s">
        <v>178</v>
      </c>
      <c r="K103" s="26"/>
      <c r="L103" s="26"/>
      <c r="M103" s="91">
        <v>2340216</v>
      </c>
      <c r="N103" s="25" t="s">
        <v>178</v>
      </c>
      <c r="O103" s="26"/>
      <c r="P103" s="25"/>
      <c r="Q103" s="90" t="s">
        <v>228</v>
      </c>
      <c r="R103" s="25" t="s">
        <v>178</v>
      </c>
      <c r="S103" s="26"/>
      <c r="T103" s="25"/>
      <c r="U103" s="90" t="s">
        <v>228</v>
      </c>
      <c r="V103" s="25" t="s">
        <v>178</v>
      </c>
      <c r="W103" s="26"/>
      <c r="X103" s="26"/>
      <c r="Y103" s="91">
        <v>16820134</v>
      </c>
      <c r="Z103" s="25" t="s">
        <v>178</v>
      </c>
      <c r="AA103" s="26"/>
      <c r="AB103" s="25"/>
      <c r="AC103" s="90" t="s">
        <v>228</v>
      </c>
      <c r="AD103" s="25" t="s">
        <v>178</v>
      </c>
      <c r="AE103" s="26"/>
      <c r="AF103" s="26"/>
      <c r="AG103" s="91">
        <v>19160350</v>
      </c>
      <c r="AH103" s="25" t="s">
        <v>178</v>
      </c>
    </row>
    <row r="104" spans="1:34" ht="15.75" thickBot="1" x14ac:dyDescent="0.3">
      <c r="A104" s="16"/>
      <c r="B104" s="84" t="s">
        <v>36</v>
      </c>
      <c r="C104" s="49"/>
      <c r="D104" s="86"/>
      <c r="E104" s="87" t="s">
        <v>228</v>
      </c>
      <c r="F104" s="86" t="s">
        <v>178</v>
      </c>
      <c r="G104" s="49"/>
      <c r="H104" s="86"/>
      <c r="I104" s="87" t="s">
        <v>228</v>
      </c>
      <c r="J104" s="86" t="s">
        <v>178</v>
      </c>
      <c r="K104" s="49"/>
      <c r="L104" s="49"/>
      <c r="M104" s="85" t="s">
        <v>542</v>
      </c>
      <c r="N104" s="86" t="s">
        <v>194</v>
      </c>
      <c r="O104" s="49"/>
      <c r="P104" s="86"/>
      <c r="Q104" s="87" t="s">
        <v>228</v>
      </c>
      <c r="R104" s="86" t="s">
        <v>178</v>
      </c>
      <c r="S104" s="49"/>
      <c r="T104" s="86"/>
      <c r="U104" s="87" t="s">
        <v>228</v>
      </c>
      <c r="V104" s="86" t="s">
        <v>178</v>
      </c>
      <c r="W104" s="49"/>
      <c r="X104" s="49"/>
      <c r="Y104" s="85" t="s">
        <v>543</v>
      </c>
      <c r="Z104" s="86" t="s">
        <v>194</v>
      </c>
      <c r="AA104" s="49"/>
      <c r="AB104" s="86"/>
      <c r="AC104" s="87" t="s">
        <v>228</v>
      </c>
      <c r="AD104" s="86" t="s">
        <v>178</v>
      </c>
      <c r="AE104" s="49"/>
      <c r="AF104" s="49"/>
      <c r="AG104" s="85" t="s">
        <v>544</v>
      </c>
      <c r="AH104" s="86" t="s">
        <v>194</v>
      </c>
    </row>
    <row r="105" spans="1:34" x14ac:dyDescent="0.25">
      <c r="A105" s="16"/>
      <c r="B105" s="46"/>
      <c r="C105" s="46"/>
      <c r="D105" s="47"/>
      <c r="E105" s="47"/>
      <c r="F105" s="46"/>
      <c r="G105" s="46"/>
      <c r="H105" s="47"/>
      <c r="I105" s="47"/>
      <c r="J105" s="46"/>
      <c r="K105" s="46"/>
      <c r="L105" s="47"/>
      <c r="M105" s="47"/>
      <c r="N105" s="46"/>
      <c r="O105" s="46"/>
      <c r="P105" s="47"/>
      <c r="Q105" s="47"/>
      <c r="R105" s="46"/>
      <c r="S105" s="46"/>
      <c r="T105" s="47"/>
      <c r="U105" s="47"/>
      <c r="V105" s="46"/>
      <c r="W105" s="46"/>
      <c r="X105" s="47"/>
      <c r="Y105" s="47"/>
      <c r="Z105" s="46"/>
      <c r="AA105" s="46"/>
      <c r="AB105" s="47"/>
      <c r="AC105" s="47"/>
      <c r="AD105" s="46"/>
      <c r="AE105" s="46"/>
      <c r="AF105" s="47"/>
      <c r="AG105" s="47"/>
      <c r="AH105" s="46"/>
    </row>
    <row r="106" spans="1:34" ht="15.75" thickBot="1" x14ac:dyDescent="0.3">
      <c r="A106" s="16"/>
      <c r="B106" s="83" t="s">
        <v>37</v>
      </c>
      <c r="C106" s="26"/>
      <c r="D106" s="25"/>
      <c r="E106" s="90" t="s">
        <v>228</v>
      </c>
      <c r="F106" s="25" t="s">
        <v>178</v>
      </c>
      <c r="G106" s="26"/>
      <c r="H106" s="25"/>
      <c r="I106" s="90" t="s">
        <v>228</v>
      </c>
      <c r="J106" s="25" t="s">
        <v>178</v>
      </c>
      <c r="K106" s="26"/>
      <c r="L106" s="26"/>
      <c r="M106" s="91">
        <v>2030045</v>
      </c>
      <c r="N106" s="25" t="s">
        <v>178</v>
      </c>
      <c r="O106" s="26"/>
      <c r="P106" s="25"/>
      <c r="Q106" s="90" t="s">
        <v>228</v>
      </c>
      <c r="R106" s="25" t="s">
        <v>178</v>
      </c>
      <c r="S106" s="26"/>
      <c r="T106" s="25"/>
      <c r="U106" s="90" t="s">
        <v>228</v>
      </c>
      <c r="V106" s="25" t="s">
        <v>178</v>
      </c>
      <c r="W106" s="26"/>
      <c r="X106" s="26"/>
      <c r="Y106" s="91">
        <v>12498627</v>
      </c>
      <c r="Z106" s="25" t="s">
        <v>178</v>
      </c>
      <c r="AA106" s="26"/>
      <c r="AB106" s="25"/>
      <c r="AC106" s="90" t="s">
        <v>228</v>
      </c>
      <c r="AD106" s="25" t="s">
        <v>178</v>
      </c>
      <c r="AE106" s="26"/>
      <c r="AF106" s="26"/>
      <c r="AG106" s="91">
        <v>14528672</v>
      </c>
      <c r="AH106" s="25" t="s">
        <v>178</v>
      </c>
    </row>
    <row r="107" spans="1:34" x14ac:dyDescent="0.25">
      <c r="A107" s="16"/>
      <c r="B107" s="46"/>
      <c r="C107" s="46"/>
      <c r="D107" s="47"/>
      <c r="E107" s="47"/>
      <c r="F107" s="46"/>
      <c r="G107" s="46"/>
      <c r="H107" s="47"/>
      <c r="I107" s="47"/>
      <c r="J107" s="46"/>
      <c r="K107" s="46"/>
      <c r="L107" s="47"/>
      <c r="M107" s="47"/>
      <c r="N107" s="46"/>
      <c r="O107" s="46"/>
      <c r="P107" s="47"/>
      <c r="Q107" s="47"/>
      <c r="R107" s="46"/>
      <c r="S107" s="46"/>
      <c r="T107" s="47"/>
      <c r="U107" s="47"/>
      <c r="V107" s="46"/>
      <c r="W107" s="46"/>
      <c r="X107" s="47"/>
      <c r="Y107" s="47"/>
      <c r="Z107" s="46"/>
      <c r="AA107" s="46"/>
      <c r="AB107" s="47"/>
      <c r="AC107" s="47"/>
      <c r="AD107" s="46"/>
      <c r="AE107" s="46"/>
      <c r="AF107" s="47"/>
      <c r="AG107" s="47"/>
      <c r="AH107" s="46"/>
    </row>
    <row r="108" spans="1:34" x14ac:dyDescent="0.25">
      <c r="A108" s="16"/>
      <c r="B108" s="93" t="s">
        <v>526</v>
      </c>
      <c r="C108" s="49"/>
      <c r="D108" s="49"/>
      <c r="E108" s="88">
        <v>3304753</v>
      </c>
      <c r="F108" s="86" t="s">
        <v>178</v>
      </c>
      <c r="G108" s="49"/>
      <c r="H108" s="86"/>
      <c r="I108" s="87" t="s">
        <v>228</v>
      </c>
      <c r="J108" s="86" t="s">
        <v>178</v>
      </c>
      <c r="K108" s="49"/>
      <c r="L108" s="49"/>
      <c r="M108" s="88">
        <v>124216</v>
      </c>
      <c r="N108" s="86" t="s">
        <v>178</v>
      </c>
      <c r="O108" s="49"/>
      <c r="P108" s="49"/>
      <c r="Q108" s="88">
        <v>2367555</v>
      </c>
      <c r="R108" s="86" t="s">
        <v>178</v>
      </c>
      <c r="S108" s="49"/>
      <c r="T108" s="49"/>
      <c r="U108" s="88">
        <v>5000</v>
      </c>
      <c r="V108" s="86" t="s">
        <v>178</v>
      </c>
      <c r="W108" s="49"/>
      <c r="X108" s="49"/>
      <c r="Y108" s="88">
        <v>1390500</v>
      </c>
      <c r="Z108" s="86" t="s">
        <v>178</v>
      </c>
      <c r="AA108" s="49"/>
      <c r="AB108" s="49"/>
      <c r="AC108" s="85" t="s">
        <v>545</v>
      </c>
      <c r="AD108" s="86" t="s">
        <v>194</v>
      </c>
      <c r="AE108" s="49"/>
      <c r="AF108" s="86"/>
      <c r="AG108" s="87" t="s">
        <v>228</v>
      </c>
      <c r="AH108" s="86" t="s">
        <v>178</v>
      </c>
    </row>
    <row r="109" spans="1:34" x14ac:dyDescent="0.25">
      <c r="A109" s="16"/>
      <c r="B109" s="83" t="s">
        <v>528</v>
      </c>
      <c r="C109" s="26"/>
      <c r="D109" s="26"/>
      <c r="E109" s="91">
        <v>8601712</v>
      </c>
      <c r="F109" s="25" t="s">
        <v>178</v>
      </c>
      <c r="G109" s="26"/>
      <c r="H109" s="26"/>
      <c r="I109" s="91">
        <v>2907379</v>
      </c>
      <c r="J109" s="25" t="s">
        <v>178</v>
      </c>
      <c r="K109" s="26"/>
      <c r="L109" s="26"/>
      <c r="M109" s="91">
        <v>6595591</v>
      </c>
      <c r="N109" s="25" t="s">
        <v>178</v>
      </c>
      <c r="O109" s="26"/>
      <c r="P109" s="26"/>
      <c r="Q109" s="91">
        <v>9456735</v>
      </c>
      <c r="R109" s="25" t="s">
        <v>178</v>
      </c>
      <c r="S109" s="26"/>
      <c r="T109" s="26"/>
      <c r="U109" s="91">
        <v>5440004</v>
      </c>
      <c r="V109" s="25" t="s">
        <v>178</v>
      </c>
      <c r="W109" s="26"/>
      <c r="X109" s="25"/>
      <c r="Y109" s="90" t="s">
        <v>228</v>
      </c>
      <c r="Z109" s="25" t="s">
        <v>178</v>
      </c>
      <c r="AA109" s="26"/>
      <c r="AB109" s="26"/>
      <c r="AC109" s="92" t="s">
        <v>546</v>
      </c>
      <c r="AD109" s="25" t="s">
        <v>194</v>
      </c>
      <c r="AE109" s="26"/>
      <c r="AF109" s="25"/>
      <c r="AG109" s="90" t="s">
        <v>228</v>
      </c>
      <c r="AH109" s="25" t="s">
        <v>178</v>
      </c>
    </row>
    <row r="110" spans="1:34" ht="15.75" thickBot="1" x14ac:dyDescent="0.3">
      <c r="A110" s="16"/>
      <c r="B110" s="93" t="s">
        <v>38</v>
      </c>
      <c r="C110" s="49"/>
      <c r="D110" s="49"/>
      <c r="E110" s="88">
        <v>6256</v>
      </c>
      <c r="F110" s="86" t="s">
        <v>178</v>
      </c>
      <c r="G110" s="49"/>
      <c r="H110" s="86"/>
      <c r="I110" s="87" t="s">
        <v>228</v>
      </c>
      <c r="J110" s="86" t="s">
        <v>178</v>
      </c>
      <c r="K110" s="49"/>
      <c r="L110" s="49"/>
      <c r="M110" s="88">
        <v>6332</v>
      </c>
      <c r="N110" s="86" t="s">
        <v>178</v>
      </c>
      <c r="O110" s="49"/>
      <c r="P110" s="49"/>
      <c r="Q110" s="88">
        <v>22681</v>
      </c>
      <c r="R110" s="86" t="s">
        <v>178</v>
      </c>
      <c r="S110" s="49"/>
      <c r="T110" s="49"/>
      <c r="U110" s="85">
        <v>639</v>
      </c>
      <c r="V110" s="86" t="s">
        <v>178</v>
      </c>
      <c r="W110" s="49"/>
      <c r="X110" s="49"/>
      <c r="Y110" s="88">
        <v>233106</v>
      </c>
      <c r="Z110" s="86" t="s">
        <v>178</v>
      </c>
      <c r="AA110" s="49"/>
      <c r="AB110" s="86"/>
      <c r="AC110" s="87" t="s">
        <v>228</v>
      </c>
      <c r="AD110" s="86" t="s">
        <v>178</v>
      </c>
      <c r="AE110" s="49"/>
      <c r="AF110" s="49"/>
      <c r="AG110" s="88">
        <v>269014</v>
      </c>
      <c r="AH110" s="86" t="s">
        <v>178</v>
      </c>
    </row>
    <row r="111" spans="1:34" x14ac:dyDescent="0.25">
      <c r="A111" s="16"/>
      <c r="B111" s="46"/>
      <c r="C111" s="46"/>
      <c r="D111" s="47"/>
      <c r="E111" s="47"/>
      <c r="F111" s="46"/>
      <c r="G111" s="46"/>
      <c r="H111" s="47"/>
      <c r="I111" s="47"/>
      <c r="J111" s="46"/>
      <c r="K111" s="46"/>
      <c r="L111" s="47"/>
      <c r="M111" s="47"/>
      <c r="N111" s="46"/>
      <c r="O111" s="46"/>
      <c r="P111" s="47"/>
      <c r="Q111" s="47"/>
      <c r="R111" s="46"/>
      <c r="S111" s="46"/>
      <c r="T111" s="47"/>
      <c r="U111" s="47"/>
      <c r="V111" s="46"/>
      <c r="W111" s="46"/>
      <c r="X111" s="47"/>
      <c r="Y111" s="47"/>
      <c r="Z111" s="46"/>
      <c r="AA111" s="46"/>
      <c r="AB111" s="47"/>
      <c r="AC111" s="47"/>
      <c r="AD111" s="46"/>
      <c r="AE111" s="46"/>
      <c r="AF111" s="47"/>
      <c r="AG111" s="47"/>
      <c r="AH111" s="46"/>
    </row>
    <row r="112" spans="1:34" ht="15.75" thickBot="1" x14ac:dyDescent="0.3">
      <c r="A112" s="16"/>
      <c r="B112" s="94" t="s">
        <v>39</v>
      </c>
      <c r="C112" s="26"/>
      <c r="D112" s="26" t="s">
        <v>182</v>
      </c>
      <c r="E112" s="91">
        <v>13156741</v>
      </c>
      <c r="F112" s="25" t="s">
        <v>178</v>
      </c>
      <c r="G112" s="26"/>
      <c r="H112" s="26" t="s">
        <v>182</v>
      </c>
      <c r="I112" s="91">
        <v>2959686</v>
      </c>
      <c r="J112" s="25" t="s">
        <v>178</v>
      </c>
      <c r="K112" s="26"/>
      <c r="L112" s="26" t="s">
        <v>182</v>
      </c>
      <c r="M112" s="91">
        <v>10361413</v>
      </c>
      <c r="N112" s="25" t="s">
        <v>178</v>
      </c>
      <c r="O112" s="26"/>
      <c r="P112" s="26" t="s">
        <v>182</v>
      </c>
      <c r="Q112" s="91">
        <v>12197038</v>
      </c>
      <c r="R112" s="25" t="s">
        <v>178</v>
      </c>
      <c r="S112" s="26"/>
      <c r="T112" s="26" t="s">
        <v>182</v>
      </c>
      <c r="U112" s="91">
        <v>5492680</v>
      </c>
      <c r="V112" s="25" t="s">
        <v>178</v>
      </c>
      <c r="W112" s="26"/>
      <c r="X112" s="26" t="s">
        <v>182</v>
      </c>
      <c r="Y112" s="91">
        <v>21476014</v>
      </c>
      <c r="Z112" s="25" t="s">
        <v>178</v>
      </c>
      <c r="AA112" s="26"/>
      <c r="AB112" s="26" t="s">
        <v>182</v>
      </c>
      <c r="AC112" s="92" t="s">
        <v>547</v>
      </c>
      <c r="AD112" s="25" t="s">
        <v>194</v>
      </c>
      <c r="AE112" s="26"/>
      <c r="AF112" s="26" t="s">
        <v>182</v>
      </c>
      <c r="AG112" s="91">
        <v>16181514</v>
      </c>
      <c r="AH112" s="25" t="s">
        <v>178</v>
      </c>
    </row>
    <row r="113" spans="1:34" ht="15.75" thickTop="1" x14ac:dyDescent="0.25">
      <c r="A113" s="16"/>
      <c r="B113" s="46"/>
      <c r="C113" s="46"/>
      <c r="D113" s="50"/>
      <c r="E113" s="50"/>
      <c r="F113" s="46"/>
      <c r="G113" s="46"/>
      <c r="H113" s="50"/>
      <c r="I113" s="50"/>
      <c r="J113" s="46"/>
      <c r="K113" s="46"/>
      <c r="L113" s="50"/>
      <c r="M113" s="50"/>
      <c r="N113" s="46"/>
      <c r="O113" s="46"/>
      <c r="P113" s="50"/>
      <c r="Q113" s="50"/>
      <c r="R113" s="46"/>
      <c r="S113" s="46"/>
      <c r="T113" s="50"/>
      <c r="U113" s="50"/>
      <c r="V113" s="46"/>
      <c r="W113" s="46"/>
      <c r="X113" s="50"/>
      <c r="Y113" s="50"/>
      <c r="Z113" s="46"/>
      <c r="AA113" s="46"/>
      <c r="AB113" s="50"/>
      <c r="AC113" s="50"/>
      <c r="AD113" s="46"/>
      <c r="AE113" s="46"/>
      <c r="AF113" s="50"/>
      <c r="AG113" s="50"/>
      <c r="AH113" s="46"/>
    </row>
    <row r="114" spans="1:34" x14ac:dyDescent="0.25">
      <c r="A114" s="16"/>
      <c r="B114" s="82" t="s">
        <v>531</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row>
    <row r="115" spans="1:34" x14ac:dyDescent="0.25">
      <c r="A115" s="16"/>
      <c r="B115" s="83" t="s">
        <v>40</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row>
    <row r="116" spans="1:34" x14ac:dyDescent="0.25">
      <c r="A116" s="16"/>
      <c r="B116" s="84" t="s">
        <v>532</v>
      </c>
      <c r="C116" s="49"/>
      <c r="D116" s="86" t="s">
        <v>182</v>
      </c>
      <c r="E116" s="87" t="s">
        <v>228</v>
      </c>
      <c r="F116" s="86" t="s">
        <v>178</v>
      </c>
      <c r="G116" s="49"/>
      <c r="H116" s="49" t="s">
        <v>182</v>
      </c>
      <c r="I116" s="88">
        <v>52611</v>
      </c>
      <c r="J116" s="86" t="s">
        <v>178</v>
      </c>
      <c r="K116" s="49"/>
      <c r="L116" s="49" t="s">
        <v>182</v>
      </c>
      <c r="M116" s="88">
        <v>139195</v>
      </c>
      <c r="N116" s="86" t="s">
        <v>178</v>
      </c>
      <c r="O116" s="49"/>
      <c r="P116" s="86" t="s">
        <v>182</v>
      </c>
      <c r="Q116" s="87" t="s">
        <v>228</v>
      </c>
      <c r="R116" s="86" t="s">
        <v>178</v>
      </c>
      <c r="S116" s="49"/>
      <c r="T116" s="49" t="s">
        <v>182</v>
      </c>
      <c r="U116" s="88">
        <v>750000</v>
      </c>
      <c r="V116" s="86" t="s">
        <v>178</v>
      </c>
      <c r="W116" s="49"/>
      <c r="X116" s="49" t="s">
        <v>182</v>
      </c>
      <c r="Y116" s="88">
        <v>725745</v>
      </c>
      <c r="Z116" s="86" t="s">
        <v>178</v>
      </c>
      <c r="AA116" s="49"/>
      <c r="AB116" s="49" t="s">
        <v>182</v>
      </c>
      <c r="AC116" s="85" t="s">
        <v>539</v>
      </c>
      <c r="AD116" s="86" t="s">
        <v>194</v>
      </c>
      <c r="AE116" s="49"/>
      <c r="AF116" s="86" t="s">
        <v>182</v>
      </c>
      <c r="AG116" s="87" t="s">
        <v>228</v>
      </c>
      <c r="AH116" s="86" t="s">
        <v>178</v>
      </c>
    </row>
    <row r="117" spans="1:34" x14ac:dyDescent="0.25">
      <c r="A117" s="16"/>
      <c r="B117" s="89" t="s">
        <v>41</v>
      </c>
      <c r="C117" s="26"/>
      <c r="D117" s="25"/>
      <c r="E117" s="90" t="s">
        <v>228</v>
      </c>
      <c r="F117" s="25" t="s">
        <v>178</v>
      </c>
      <c r="G117" s="26"/>
      <c r="H117" s="25"/>
      <c r="I117" s="90" t="s">
        <v>228</v>
      </c>
      <c r="J117" s="25" t="s">
        <v>178</v>
      </c>
      <c r="K117" s="26"/>
      <c r="L117" s="26"/>
      <c r="M117" s="91">
        <v>5310</v>
      </c>
      <c r="N117" s="25" t="s">
        <v>178</v>
      </c>
      <c r="O117" s="26"/>
      <c r="P117" s="25"/>
      <c r="Q117" s="90" t="s">
        <v>228</v>
      </c>
      <c r="R117" s="25" t="s">
        <v>178</v>
      </c>
      <c r="S117" s="26"/>
      <c r="T117" s="25"/>
      <c r="U117" s="90" t="s">
        <v>228</v>
      </c>
      <c r="V117" s="25" t="s">
        <v>178</v>
      </c>
      <c r="W117" s="26"/>
      <c r="X117" s="26"/>
      <c r="Y117" s="91">
        <v>340600</v>
      </c>
      <c r="Z117" s="25" t="s">
        <v>178</v>
      </c>
      <c r="AA117" s="26"/>
      <c r="AB117" s="25"/>
      <c r="AC117" s="90" t="s">
        <v>228</v>
      </c>
      <c r="AD117" s="25" t="s">
        <v>178</v>
      </c>
      <c r="AE117" s="26"/>
      <c r="AF117" s="26"/>
      <c r="AG117" s="91">
        <v>345910</v>
      </c>
      <c r="AH117" s="25" t="s">
        <v>178</v>
      </c>
    </row>
    <row r="118" spans="1:34" x14ac:dyDescent="0.25">
      <c r="A118" s="16"/>
      <c r="B118" s="84" t="s">
        <v>42</v>
      </c>
      <c r="C118" s="49"/>
      <c r="D118" s="86"/>
      <c r="E118" s="87" t="s">
        <v>228</v>
      </c>
      <c r="F118" s="86" t="s">
        <v>178</v>
      </c>
      <c r="G118" s="49"/>
      <c r="H118" s="86"/>
      <c r="I118" s="87" t="s">
        <v>228</v>
      </c>
      <c r="J118" s="86" t="s">
        <v>178</v>
      </c>
      <c r="K118" s="49"/>
      <c r="L118" s="49"/>
      <c r="M118" s="88">
        <v>8582</v>
      </c>
      <c r="N118" s="86" t="s">
        <v>178</v>
      </c>
      <c r="O118" s="49"/>
      <c r="P118" s="86"/>
      <c r="Q118" s="87" t="s">
        <v>228</v>
      </c>
      <c r="R118" s="86" t="s">
        <v>178</v>
      </c>
      <c r="S118" s="49"/>
      <c r="T118" s="86"/>
      <c r="U118" s="87" t="s">
        <v>228</v>
      </c>
      <c r="V118" s="86" t="s">
        <v>178</v>
      </c>
      <c r="W118" s="49"/>
      <c r="X118" s="49"/>
      <c r="Y118" s="88">
        <v>134764</v>
      </c>
      <c r="Z118" s="86" t="s">
        <v>178</v>
      </c>
      <c r="AA118" s="49"/>
      <c r="AB118" s="86"/>
      <c r="AC118" s="87" t="s">
        <v>228</v>
      </c>
      <c r="AD118" s="86" t="s">
        <v>178</v>
      </c>
      <c r="AE118" s="49"/>
      <c r="AF118" s="49"/>
      <c r="AG118" s="88">
        <v>143346</v>
      </c>
      <c r="AH118" s="86" t="s">
        <v>178</v>
      </c>
    </row>
    <row r="119" spans="1:34" x14ac:dyDescent="0.25">
      <c r="A119" s="16"/>
      <c r="B119" s="89" t="s">
        <v>533</v>
      </c>
      <c r="C119" s="26"/>
      <c r="D119" s="26"/>
      <c r="E119" s="91">
        <v>1104410</v>
      </c>
      <c r="F119" s="25" t="s">
        <v>178</v>
      </c>
      <c r="G119" s="26"/>
      <c r="H119" s="26"/>
      <c r="I119" s="91">
        <v>653049</v>
      </c>
      <c r="J119" s="25" t="s">
        <v>178</v>
      </c>
      <c r="K119" s="26"/>
      <c r="L119" s="26"/>
      <c r="M119" s="91">
        <v>4032776</v>
      </c>
      <c r="N119" s="25" t="s">
        <v>178</v>
      </c>
      <c r="O119" s="26"/>
      <c r="P119" s="26"/>
      <c r="Q119" s="91">
        <v>216866</v>
      </c>
      <c r="R119" s="25" t="s">
        <v>178</v>
      </c>
      <c r="S119" s="26"/>
      <c r="T119" s="26"/>
      <c r="U119" s="91">
        <v>21173</v>
      </c>
      <c r="V119" s="25" t="s">
        <v>178</v>
      </c>
      <c r="W119" s="26"/>
      <c r="X119" s="26"/>
      <c r="Y119" s="91">
        <v>1572788</v>
      </c>
      <c r="Z119" s="25" t="s">
        <v>178</v>
      </c>
      <c r="AA119" s="26"/>
      <c r="AB119" s="26"/>
      <c r="AC119" s="92" t="s">
        <v>540</v>
      </c>
      <c r="AD119" s="25" t="s">
        <v>194</v>
      </c>
      <c r="AE119" s="26"/>
      <c r="AF119" s="25"/>
      <c r="AG119" s="90" t="s">
        <v>228</v>
      </c>
      <c r="AH119" s="25" t="s">
        <v>178</v>
      </c>
    </row>
    <row r="120" spans="1:34" x14ac:dyDescent="0.25">
      <c r="A120" s="16"/>
      <c r="B120" s="84" t="s">
        <v>43</v>
      </c>
      <c r="C120" s="49"/>
      <c r="D120" s="86"/>
      <c r="E120" s="87" t="s">
        <v>228</v>
      </c>
      <c r="F120" s="86" t="s">
        <v>178</v>
      </c>
      <c r="G120" s="49"/>
      <c r="H120" s="86"/>
      <c r="I120" s="87" t="s">
        <v>228</v>
      </c>
      <c r="J120" s="86" t="s">
        <v>178</v>
      </c>
      <c r="K120" s="49"/>
      <c r="L120" s="49"/>
      <c r="M120" s="85">
        <v>827</v>
      </c>
      <c r="N120" s="86" t="s">
        <v>178</v>
      </c>
      <c r="O120" s="49"/>
      <c r="P120" s="86"/>
      <c r="Q120" s="87" t="s">
        <v>228</v>
      </c>
      <c r="R120" s="86" t="s">
        <v>178</v>
      </c>
      <c r="S120" s="49"/>
      <c r="T120" s="86"/>
      <c r="U120" s="87" t="s">
        <v>228</v>
      </c>
      <c r="V120" s="86" t="s">
        <v>178</v>
      </c>
      <c r="W120" s="49"/>
      <c r="X120" s="49"/>
      <c r="Y120" s="88">
        <v>119761</v>
      </c>
      <c r="Z120" s="86" t="s">
        <v>178</v>
      </c>
      <c r="AA120" s="49"/>
      <c r="AB120" s="86"/>
      <c r="AC120" s="87" t="s">
        <v>228</v>
      </c>
      <c r="AD120" s="86" t="s">
        <v>178</v>
      </c>
      <c r="AE120" s="49"/>
      <c r="AF120" s="49"/>
      <c r="AG120" s="88">
        <v>120588</v>
      </c>
      <c r="AH120" s="86" t="s">
        <v>178</v>
      </c>
    </row>
    <row r="121" spans="1:34" ht="15.75" thickBot="1" x14ac:dyDescent="0.3">
      <c r="A121" s="16"/>
      <c r="B121" s="89" t="s">
        <v>45</v>
      </c>
      <c r="C121" s="26"/>
      <c r="D121" s="26"/>
      <c r="E121" s="92">
        <v>412</v>
      </c>
      <c r="F121" s="25" t="s">
        <v>178</v>
      </c>
      <c r="G121" s="26"/>
      <c r="H121" s="25"/>
      <c r="I121" s="90" t="s">
        <v>228</v>
      </c>
      <c r="J121" s="25" t="s">
        <v>178</v>
      </c>
      <c r="K121" s="26"/>
      <c r="L121" s="26"/>
      <c r="M121" s="91">
        <v>22106</v>
      </c>
      <c r="N121" s="25" t="s">
        <v>178</v>
      </c>
      <c r="O121" s="26"/>
      <c r="P121" s="26"/>
      <c r="Q121" s="91">
        <v>62431</v>
      </c>
      <c r="R121" s="25" t="s">
        <v>178</v>
      </c>
      <c r="S121" s="26"/>
      <c r="T121" s="26"/>
      <c r="U121" s="91">
        <v>4412</v>
      </c>
      <c r="V121" s="25" t="s">
        <v>178</v>
      </c>
      <c r="W121" s="26"/>
      <c r="X121" s="26"/>
      <c r="Y121" s="91">
        <v>210811</v>
      </c>
      <c r="Z121" s="25" t="s">
        <v>178</v>
      </c>
      <c r="AA121" s="26"/>
      <c r="AB121" s="25"/>
      <c r="AC121" s="90" t="s">
        <v>228</v>
      </c>
      <c r="AD121" s="25" t="s">
        <v>178</v>
      </c>
      <c r="AE121" s="26"/>
      <c r="AF121" s="26"/>
      <c r="AG121" s="91">
        <v>300172</v>
      </c>
      <c r="AH121" s="25" t="s">
        <v>178</v>
      </c>
    </row>
    <row r="122" spans="1:34" x14ac:dyDescent="0.25">
      <c r="A122" s="16"/>
      <c r="B122" s="46"/>
      <c r="C122" s="46"/>
      <c r="D122" s="47"/>
      <c r="E122" s="47"/>
      <c r="F122" s="46"/>
      <c r="G122" s="46"/>
      <c r="H122" s="47"/>
      <c r="I122" s="47"/>
      <c r="J122" s="46"/>
      <c r="K122" s="46"/>
      <c r="L122" s="47"/>
      <c r="M122" s="47"/>
      <c r="N122" s="46"/>
      <c r="O122" s="46"/>
      <c r="P122" s="47"/>
      <c r="Q122" s="47"/>
      <c r="R122" s="46"/>
      <c r="S122" s="46"/>
      <c r="T122" s="47"/>
      <c r="U122" s="47"/>
      <c r="V122" s="46"/>
      <c r="W122" s="46"/>
      <c r="X122" s="47"/>
      <c r="Y122" s="47"/>
      <c r="Z122" s="46"/>
      <c r="AA122" s="46"/>
      <c r="AB122" s="47"/>
      <c r="AC122" s="47"/>
      <c r="AD122" s="46"/>
      <c r="AE122" s="46"/>
      <c r="AF122" s="47"/>
      <c r="AG122" s="47"/>
      <c r="AH122" s="46"/>
    </row>
    <row r="123" spans="1:34" ht="15.75" thickBot="1" x14ac:dyDescent="0.3">
      <c r="A123" s="16"/>
      <c r="B123" s="93" t="s">
        <v>46</v>
      </c>
      <c r="C123" s="49"/>
      <c r="D123" s="49"/>
      <c r="E123" s="88">
        <v>1104822</v>
      </c>
      <c r="F123" s="86" t="s">
        <v>178</v>
      </c>
      <c r="G123" s="49"/>
      <c r="H123" s="49"/>
      <c r="I123" s="88">
        <v>705660</v>
      </c>
      <c r="J123" s="86" t="s">
        <v>178</v>
      </c>
      <c r="K123" s="49"/>
      <c r="L123" s="49"/>
      <c r="M123" s="88">
        <v>4208796</v>
      </c>
      <c r="N123" s="86" t="s">
        <v>178</v>
      </c>
      <c r="O123" s="49"/>
      <c r="P123" s="49"/>
      <c r="Q123" s="88">
        <v>279297</v>
      </c>
      <c r="R123" s="86" t="s">
        <v>178</v>
      </c>
      <c r="S123" s="49"/>
      <c r="T123" s="49"/>
      <c r="U123" s="88">
        <v>775585</v>
      </c>
      <c r="V123" s="86" t="s">
        <v>178</v>
      </c>
      <c r="W123" s="49"/>
      <c r="X123" s="49"/>
      <c r="Y123" s="88">
        <v>3104469</v>
      </c>
      <c r="Z123" s="86" t="s">
        <v>178</v>
      </c>
      <c r="AA123" s="49"/>
      <c r="AB123" s="49"/>
      <c r="AC123" s="85" t="s">
        <v>541</v>
      </c>
      <c r="AD123" s="86" t="s">
        <v>194</v>
      </c>
      <c r="AE123" s="49"/>
      <c r="AF123" s="49"/>
      <c r="AG123" s="88">
        <v>910016</v>
      </c>
      <c r="AH123" s="86" t="s">
        <v>178</v>
      </c>
    </row>
    <row r="124" spans="1:34" x14ac:dyDescent="0.25">
      <c r="A124" s="16"/>
      <c r="B124" s="46"/>
      <c r="C124" s="46"/>
      <c r="D124" s="47"/>
      <c r="E124" s="47"/>
      <c r="F124" s="46"/>
      <c r="G124" s="46"/>
      <c r="H124" s="47"/>
      <c r="I124" s="47"/>
      <c r="J124" s="46"/>
      <c r="K124" s="46"/>
      <c r="L124" s="47"/>
      <c r="M124" s="47"/>
      <c r="N124" s="46"/>
      <c r="O124" s="46"/>
      <c r="P124" s="47"/>
      <c r="Q124" s="47"/>
      <c r="R124" s="46"/>
      <c r="S124" s="46"/>
      <c r="T124" s="47"/>
      <c r="U124" s="47"/>
      <c r="V124" s="46"/>
      <c r="W124" s="46"/>
      <c r="X124" s="47"/>
      <c r="Y124" s="47"/>
      <c r="Z124" s="46"/>
      <c r="AA124" s="46"/>
      <c r="AB124" s="47"/>
      <c r="AC124" s="47"/>
      <c r="AD124" s="46"/>
      <c r="AE124" s="46"/>
      <c r="AF124" s="47"/>
      <c r="AG124" s="47"/>
      <c r="AH124" s="46"/>
    </row>
    <row r="125" spans="1:34" x14ac:dyDescent="0.25">
      <c r="A125" s="16"/>
      <c r="B125" s="83" t="s">
        <v>47</v>
      </c>
      <c r="C125" s="26"/>
      <c r="D125" s="26"/>
      <c r="E125" s="91">
        <v>1561141</v>
      </c>
      <c r="F125" s="25" t="s">
        <v>178</v>
      </c>
      <c r="G125" s="26"/>
      <c r="H125" s="25"/>
      <c r="I125" s="90" t="s">
        <v>228</v>
      </c>
      <c r="J125" s="25" t="s">
        <v>178</v>
      </c>
      <c r="K125" s="26"/>
      <c r="L125" s="25"/>
      <c r="M125" s="90" t="s">
        <v>228</v>
      </c>
      <c r="N125" s="25" t="s">
        <v>178</v>
      </c>
      <c r="O125" s="26"/>
      <c r="P125" s="26"/>
      <c r="Q125" s="91">
        <v>3793414</v>
      </c>
      <c r="R125" s="25" t="s">
        <v>178</v>
      </c>
      <c r="S125" s="26"/>
      <c r="T125" s="26"/>
      <c r="U125" s="91">
        <v>201696</v>
      </c>
      <c r="V125" s="25" t="s">
        <v>178</v>
      </c>
      <c r="W125" s="26"/>
      <c r="X125" s="25"/>
      <c r="Y125" s="90" t="s">
        <v>228</v>
      </c>
      <c r="Z125" s="25" t="s">
        <v>178</v>
      </c>
      <c r="AA125" s="26"/>
      <c r="AB125" s="25"/>
      <c r="AC125" s="90" t="s">
        <v>228</v>
      </c>
      <c r="AD125" s="25" t="s">
        <v>178</v>
      </c>
      <c r="AE125" s="26"/>
      <c r="AF125" s="26"/>
      <c r="AG125" s="91">
        <v>5556251</v>
      </c>
      <c r="AH125" s="25" t="s">
        <v>178</v>
      </c>
    </row>
    <row r="126" spans="1:34" x14ac:dyDescent="0.25">
      <c r="A126" s="16"/>
      <c r="B126" s="93" t="s">
        <v>534</v>
      </c>
      <c r="C126" s="49"/>
      <c r="D126" s="49"/>
      <c r="E126" s="88">
        <v>2042808</v>
      </c>
      <c r="F126" s="86" t="s">
        <v>178</v>
      </c>
      <c r="G126" s="49"/>
      <c r="H126" s="86"/>
      <c r="I126" s="87" t="s">
        <v>228</v>
      </c>
      <c r="J126" s="86" t="s">
        <v>178</v>
      </c>
      <c r="K126" s="49"/>
      <c r="L126" s="49"/>
      <c r="M126" s="88">
        <v>534683</v>
      </c>
      <c r="N126" s="86" t="s">
        <v>178</v>
      </c>
      <c r="O126" s="49"/>
      <c r="P126" s="49"/>
      <c r="Q126" s="88">
        <v>975000</v>
      </c>
      <c r="R126" s="86" t="s">
        <v>178</v>
      </c>
      <c r="S126" s="49"/>
      <c r="T126" s="49"/>
      <c r="U126" s="88">
        <v>260216</v>
      </c>
      <c r="V126" s="86" t="s">
        <v>178</v>
      </c>
      <c r="W126" s="49"/>
      <c r="X126" s="49"/>
      <c r="Y126" s="88">
        <v>3379317</v>
      </c>
      <c r="Z126" s="86" t="s">
        <v>178</v>
      </c>
      <c r="AA126" s="49"/>
      <c r="AB126" s="49"/>
      <c r="AC126" s="85" t="s">
        <v>545</v>
      </c>
      <c r="AD126" s="86" t="s">
        <v>194</v>
      </c>
      <c r="AE126" s="49"/>
      <c r="AF126" s="86"/>
      <c r="AG126" s="87" t="s">
        <v>228</v>
      </c>
      <c r="AH126" s="86" t="s">
        <v>178</v>
      </c>
    </row>
    <row r="127" spans="1:34" x14ac:dyDescent="0.25">
      <c r="A127" s="16"/>
      <c r="B127" s="83" t="s">
        <v>48</v>
      </c>
      <c r="C127" s="26"/>
      <c r="D127" s="25"/>
      <c r="E127" s="90" t="s">
        <v>228</v>
      </c>
      <c r="F127" s="25" t="s">
        <v>178</v>
      </c>
      <c r="G127" s="26"/>
      <c r="H127" s="25"/>
      <c r="I127" s="90" t="s">
        <v>228</v>
      </c>
      <c r="J127" s="25" t="s">
        <v>178</v>
      </c>
      <c r="K127" s="26"/>
      <c r="L127" s="25"/>
      <c r="M127" s="90" t="s">
        <v>228</v>
      </c>
      <c r="N127" s="25" t="s">
        <v>178</v>
      </c>
      <c r="O127" s="26"/>
      <c r="P127" s="25"/>
      <c r="Q127" s="90" t="s">
        <v>228</v>
      </c>
      <c r="R127" s="25" t="s">
        <v>178</v>
      </c>
      <c r="S127" s="26"/>
      <c r="T127" s="25"/>
      <c r="U127" s="90" t="s">
        <v>228</v>
      </c>
      <c r="V127" s="25" t="s">
        <v>178</v>
      </c>
      <c r="W127" s="26"/>
      <c r="X127" s="26"/>
      <c r="Y127" s="91">
        <v>225455</v>
      </c>
      <c r="Z127" s="25" t="s">
        <v>178</v>
      </c>
      <c r="AA127" s="26"/>
      <c r="AB127" s="25"/>
      <c r="AC127" s="90" t="s">
        <v>228</v>
      </c>
      <c r="AD127" s="25" t="s">
        <v>178</v>
      </c>
      <c r="AE127" s="26"/>
      <c r="AF127" s="26"/>
      <c r="AG127" s="91">
        <v>225455</v>
      </c>
      <c r="AH127" s="25" t="s">
        <v>178</v>
      </c>
    </row>
    <row r="128" spans="1:34" ht="15.75" thickBot="1" x14ac:dyDescent="0.3">
      <c r="A128" s="16"/>
      <c r="B128" s="93" t="s">
        <v>49</v>
      </c>
      <c r="C128" s="49"/>
      <c r="D128" s="49"/>
      <c r="E128" s="88">
        <v>19931</v>
      </c>
      <c r="F128" s="86" t="s">
        <v>178</v>
      </c>
      <c r="G128" s="49"/>
      <c r="H128" s="86"/>
      <c r="I128" s="87" t="s">
        <v>228</v>
      </c>
      <c r="J128" s="86" t="s">
        <v>178</v>
      </c>
      <c r="K128" s="49"/>
      <c r="L128" s="49"/>
      <c r="M128" s="88">
        <v>24502</v>
      </c>
      <c r="N128" s="86" t="s">
        <v>178</v>
      </c>
      <c r="O128" s="49"/>
      <c r="P128" s="86"/>
      <c r="Q128" s="87" t="s">
        <v>228</v>
      </c>
      <c r="R128" s="86" t="s">
        <v>178</v>
      </c>
      <c r="S128" s="49"/>
      <c r="T128" s="86"/>
      <c r="U128" s="87" t="s">
        <v>228</v>
      </c>
      <c r="V128" s="86" t="s">
        <v>178</v>
      </c>
      <c r="W128" s="49"/>
      <c r="X128" s="49"/>
      <c r="Y128" s="88">
        <v>289875</v>
      </c>
      <c r="Z128" s="86" t="s">
        <v>178</v>
      </c>
      <c r="AA128" s="49"/>
      <c r="AB128" s="86"/>
      <c r="AC128" s="87" t="s">
        <v>228</v>
      </c>
      <c r="AD128" s="86" t="s">
        <v>178</v>
      </c>
      <c r="AE128" s="49"/>
      <c r="AF128" s="49"/>
      <c r="AG128" s="88">
        <v>334308</v>
      </c>
      <c r="AH128" s="86" t="s">
        <v>178</v>
      </c>
    </row>
    <row r="129" spans="1:34" x14ac:dyDescent="0.25">
      <c r="A129" s="16"/>
      <c r="B129" s="46"/>
      <c r="C129" s="46"/>
      <c r="D129" s="47"/>
      <c r="E129" s="47"/>
      <c r="F129" s="46"/>
      <c r="G129" s="46"/>
      <c r="H129" s="47"/>
      <c r="I129" s="47"/>
      <c r="J129" s="46"/>
      <c r="K129" s="46"/>
      <c r="L129" s="47"/>
      <c r="M129" s="47"/>
      <c r="N129" s="46"/>
      <c r="O129" s="46"/>
      <c r="P129" s="47"/>
      <c r="Q129" s="47"/>
      <c r="R129" s="46"/>
      <c r="S129" s="46"/>
      <c r="T129" s="47"/>
      <c r="U129" s="47"/>
      <c r="V129" s="46"/>
      <c r="W129" s="46"/>
      <c r="X129" s="47"/>
      <c r="Y129" s="47"/>
      <c r="Z129" s="46"/>
      <c r="AA129" s="46"/>
      <c r="AB129" s="47"/>
      <c r="AC129" s="47"/>
      <c r="AD129" s="46"/>
      <c r="AE129" s="46"/>
      <c r="AF129" s="47"/>
      <c r="AG129" s="47"/>
      <c r="AH129" s="46"/>
    </row>
    <row r="130" spans="1:34" ht="15.75" thickBot="1" x14ac:dyDescent="0.3">
      <c r="A130" s="16"/>
      <c r="B130" s="94" t="s">
        <v>50</v>
      </c>
      <c r="C130" s="26"/>
      <c r="D130" s="26"/>
      <c r="E130" s="91">
        <v>4728702</v>
      </c>
      <c r="F130" s="25" t="s">
        <v>178</v>
      </c>
      <c r="G130" s="26"/>
      <c r="H130" s="26"/>
      <c r="I130" s="91">
        <v>705660</v>
      </c>
      <c r="J130" s="25" t="s">
        <v>178</v>
      </c>
      <c r="K130" s="26"/>
      <c r="L130" s="26"/>
      <c r="M130" s="91">
        <v>4767981</v>
      </c>
      <c r="N130" s="25" t="s">
        <v>178</v>
      </c>
      <c r="O130" s="26"/>
      <c r="P130" s="26"/>
      <c r="Q130" s="91">
        <v>5047711</v>
      </c>
      <c r="R130" s="25" t="s">
        <v>178</v>
      </c>
      <c r="S130" s="26"/>
      <c r="T130" s="26"/>
      <c r="U130" s="91">
        <v>1237497</v>
      </c>
      <c r="V130" s="25" t="s">
        <v>178</v>
      </c>
      <c r="W130" s="26"/>
      <c r="X130" s="26"/>
      <c r="Y130" s="91">
        <v>6999116</v>
      </c>
      <c r="Z130" s="25" t="s">
        <v>178</v>
      </c>
      <c r="AA130" s="26"/>
      <c r="AB130" s="26"/>
      <c r="AC130" s="92" t="s">
        <v>548</v>
      </c>
      <c r="AD130" s="25" t="s">
        <v>194</v>
      </c>
      <c r="AE130" s="26"/>
      <c r="AF130" s="26"/>
      <c r="AG130" s="91">
        <v>7026030</v>
      </c>
      <c r="AH130" s="25" t="s">
        <v>178</v>
      </c>
    </row>
    <row r="131" spans="1:34" x14ac:dyDescent="0.25">
      <c r="A131" s="16"/>
      <c r="B131" s="46"/>
      <c r="C131" s="46"/>
      <c r="D131" s="47"/>
      <c r="E131" s="47"/>
      <c r="F131" s="46"/>
      <c r="G131" s="46"/>
      <c r="H131" s="47"/>
      <c r="I131" s="47"/>
      <c r="J131" s="46"/>
      <c r="K131" s="46"/>
      <c r="L131" s="47"/>
      <c r="M131" s="47"/>
      <c r="N131" s="46"/>
      <c r="O131" s="46"/>
      <c r="P131" s="47"/>
      <c r="Q131" s="47"/>
      <c r="R131" s="46"/>
      <c r="S131" s="46"/>
      <c r="T131" s="47"/>
      <c r="U131" s="47"/>
      <c r="V131" s="46"/>
      <c r="W131" s="46"/>
      <c r="X131" s="47"/>
      <c r="Y131" s="47"/>
      <c r="Z131" s="46"/>
      <c r="AA131" s="46"/>
      <c r="AB131" s="47"/>
      <c r="AC131" s="47"/>
      <c r="AD131" s="46"/>
      <c r="AE131" s="46"/>
      <c r="AF131" s="47"/>
      <c r="AG131" s="47"/>
      <c r="AH131" s="46"/>
    </row>
    <row r="132" spans="1:34" x14ac:dyDescent="0.25">
      <c r="A132" s="16"/>
      <c r="B132" s="93" t="s">
        <v>51</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row>
    <row r="133" spans="1:34" x14ac:dyDescent="0.25">
      <c r="A133" s="16"/>
      <c r="B133" s="94" t="s">
        <v>536</v>
      </c>
      <c r="C133" s="26"/>
      <c r="D133" s="26"/>
      <c r="E133" s="91">
        <v>8428039</v>
      </c>
      <c r="F133" s="25" t="s">
        <v>178</v>
      </c>
      <c r="G133" s="26"/>
      <c r="H133" s="26"/>
      <c r="I133" s="91">
        <v>2254026</v>
      </c>
      <c r="J133" s="25" t="s">
        <v>178</v>
      </c>
      <c r="K133" s="26"/>
      <c r="L133" s="26"/>
      <c r="M133" s="91">
        <v>5593432</v>
      </c>
      <c r="N133" s="25" t="s">
        <v>178</v>
      </c>
      <c r="O133" s="26"/>
      <c r="P133" s="26"/>
      <c r="Q133" s="91">
        <v>7149327</v>
      </c>
      <c r="R133" s="25" t="s">
        <v>178</v>
      </c>
      <c r="S133" s="26"/>
      <c r="T133" s="26"/>
      <c r="U133" s="91">
        <v>4255183</v>
      </c>
      <c r="V133" s="25" t="s">
        <v>178</v>
      </c>
      <c r="W133" s="26"/>
      <c r="X133" s="26"/>
      <c r="Y133" s="91">
        <v>13238656</v>
      </c>
      <c r="Z133" s="25" t="s">
        <v>178</v>
      </c>
      <c r="AA133" s="26"/>
      <c r="AB133" s="26"/>
      <c r="AC133" s="92" t="s">
        <v>549</v>
      </c>
      <c r="AD133" s="25" t="s">
        <v>194</v>
      </c>
      <c r="AE133" s="26"/>
      <c r="AF133" s="26"/>
      <c r="AG133" s="91">
        <v>8428039</v>
      </c>
      <c r="AH133" s="25" t="s">
        <v>178</v>
      </c>
    </row>
    <row r="134" spans="1:34" ht="15.75" thickBot="1" x14ac:dyDescent="0.3">
      <c r="A134" s="16"/>
      <c r="B134" s="93" t="s">
        <v>59</v>
      </c>
      <c r="C134" s="49"/>
      <c r="D134" s="86"/>
      <c r="E134" s="87" t="s">
        <v>228</v>
      </c>
      <c r="F134" s="86" t="s">
        <v>178</v>
      </c>
      <c r="G134" s="49"/>
      <c r="H134" s="86"/>
      <c r="I134" s="87" t="s">
        <v>228</v>
      </c>
      <c r="J134" s="86" t="s">
        <v>178</v>
      </c>
      <c r="K134" s="49"/>
      <c r="L134" s="86"/>
      <c r="M134" s="87" t="s">
        <v>228</v>
      </c>
      <c r="N134" s="86" t="s">
        <v>178</v>
      </c>
      <c r="O134" s="49"/>
      <c r="P134" s="86"/>
      <c r="Q134" s="87" t="s">
        <v>228</v>
      </c>
      <c r="R134" s="86" t="s">
        <v>178</v>
      </c>
      <c r="S134" s="49"/>
      <c r="T134" s="86"/>
      <c r="U134" s="87" t="s">
        <v>228</v>
      </c>
      <c r="V134" s="86" t="s">
        <v>178</v>
      </c>
      <c r="W134" s="49"/>
      <c r="X134" s="49"/>
      <c r="Y134" s="88">
        <v>1238242</v>
      </c>
      <c r="Z134" s="86" t="s">
        <v>178</v>
      </c>
      <c r="AA134" s="49"/>
      <c r="AB134" s="49"/>
      <c r="AC134" s="85" t="s">
        <v>550</v>
      </c>
      <c r="AD134" s="86" t="s">
        <v>194</v>
      </c>
      <c r="AE134" s="49"/>
      <c r="AF134" s="49"/>
      <c r="AG134" s="88">
        <v>727445</v>
      </c>
      <c r="AH134" s="86" t="s">
        <v>178</v>
      </c>
    </row>
    <row r="135" spans="1:34" x14ac:dyDescent="0.25">
      <c r="A135" s="16"/>
      <c r="B135" s="46"/>
      <c r="C135" s="46"/>
      <c r="D135" s="47"/>
      <c r="E135" s="47"/>
      <c r="F135" s="46"/>
      <c r="G135" s="46"/>
      <c r="H135" s="47"/>
      <c r="I135" s="47"/>
      <c r="J135" s="46"/>
      <c r="K135" s="46"/>
      <c r="L135" s="47"/>
      <c r="M135" s="47"/>
      <c r="N135" s="46"/>
      <c r="O135" s="46"/>
      <c r="P135" s="47"/>
      <c r="Q135" s="47"/>
      <c r="R135" s="46"/>
      <c r="S135" s="46"/>
      <c r="T135" s="47"/>
      <c r="U135" s="47"/>
      <c r="V135" s="46"/>
      <c r="W135" s="46"/>
      <c r="X135" s="47"/>
      <c r="Y135" s="47"/>
      <c r="Z135" s="46"/>
      <c r="AA135" s="46"/>
      <c r="AB135" s="47"/>
      <c r="AC135" s="47"/>
      <c r="AD135" s="46"/>
      <c r="AE135" s="46"/>
      <c r="AF135" s="47"/>
      <c r="AG135" s="47"/>
      <c r="AH135" s="46"/>
    </row>
    <row r="136" spans="1:34" ht="15.75" thickBot="1" x14ac:dyDescent="0.3">
      <c r="A136" s="16"/>
      <c r="B136" s="94" t="s">
        <v>60</v>
      </c>
      <c r="C136" s="26"/>
      <c r="D136" s="26"/>
      <c r="E136" s="91">
        <v>8428039</v>
      </c>
      <c r="F136" s="25" t="s">
        <v>178</v>
      </c>
      <c r="G136" s="26"/>
      <c r="H136" s="26"/>
      <c r="I136" s="91">
        <v>2254026</v>
      </c>
      <c r="J136" s="25" t="s">
        <v>178</v>
      </c>
      <c r="K136" s="26"/>
      <c r="L136" s="26"/>
      <c r="M136" s="91">
        <v>5593432</v>
      </c>
      <c r="N136" s="25" t="s">
        <v>178</v>
      </c>
      <c r="O136" s="26"/>
      <c r="P136" s="26"/>
      <c r="Q136" s="91">
        <v>7149327</v>
      </c>
      <c r="R136" s="25" t="s">
        <v>178</v>
      </c>
      <c r="S136" s="26"/>
      <c r="T136" s="26"/>
      <c r="U136" s="91">
        <v>4255183</v>
      </c>
      <c r="V136" s="25" t="s">
        <v>178</v>
      </c>
      <c r="W136" s="26"/>
      <c r="X136" s="26"/>
      <c r="Y136" s="91">
        <v>14476898</v>
      </c>
      <c r="Z136" s="25" t="s">
        <v>178</v>
      </c>
      <c r="AA136" s="26"/>
      <c r="AB136" s="26"/>
      <c r="AC136" s="92" t="s">
        <v>546</v>
      </c>
      <c r="AD136" s="25" t="s">
        <v>194</v>
      </c>
      <c r="AE136" s="26"/>
      <c r="AF136" s="26"/>
      <c r="AG136" s="91">
        <v>9155484</v>
      </c>
      <c r="AH136" s="25" t="s">
        <v>178</v>
      </c>
    </row>
    <row r="137" spans="1:34" x14ac:dyDescent="0.25">
      <c r="A137" s="16"/>
      <c r="B137" s="46"/>
      <c r="C137" s="46"/>
      <c r="D137" s="47"/>
      <c r="E137" s="47"/>
      <c r="F137" s="46"/>
      <c r="G137" s="46"/>
      <c r="H137" s="47"/>
      <c r="I137" s="47"/>
      <c r="J137" s="46"/>
      <c r="K137" s="46"/>
      <c r="L137" s="47"/>
      <c r="M137" s="47"/>
      <c r="N137" s="46"/>
      <c r="O137" s="46"/>
      <c r="P137" s="47"/>
      <c r="Q137" s="47"/>
      <c r="R137" s="46"/>
      <c r="S137" s="46"/>
      <c r="T137" s="47"/>
      <c r="U137" s="47"/>
      <c r="V137" s="46"/>
      <c r="W137" s="46"/>
      <c r="X137" s="47"/>
      <c r="Y137" s="47"/>
      <c r="Z137" s="46"/>
      <c r="AA137" s="46"/>
      <c r="AB137" s="47"/>
      <c r="AC137" s="47"/>
      <c r="AD137" s="46"/>
      <c r="AE137" s="46"/>
      <c r="AF137" s="47"/>
      <c r="AG137" s="47"/>
      <c r="AH137" s="46"/>
    </row>
    <row r="138" spans="1:34" ht="15.75" thickBot="1" x14ac:dyDescent="0.3">
      <c r="A138" s="16"/>
      <c r="B138" s="95" t="s">
        <v>61</v>
      </c>
      <c r="C138" s="49"/>
      <c r="D138" s="49" t="s">
        <v>182</v>
      </c>
      <c r="E138" s="88">
        <v>13156741</v>
      </c>
      <c r="F138" s="86" t="s">
        <v>178</v>
      </c>
      <c r="G138" s="49"/>
      <c r="H138" s="49" t="s">
        <v>182</v>
      </c>
      <c r="I138" s="88">
        <v>2959686</v>
      </c>
      <c r="J138" s="86" t="s">
        <v>178</v>
      </c>
      <c r="K138" s="49"/>
      <c r="L138" s="49" t="s">
        <v>182</v>
      </c>
      <c r="M138" s="88">
        <v>10361413</v>
      </c>
      <c r="N138" s="86" t="s">
        <v>178</v>
      </c>
      <c r="O138" s="49"/>
      <c r="P138" s="49" t="s">
        <v>182</v>
      </c>
      <c r="Q138" s="88">
        <v>12197038</v>
      </c>
      <c r="R138" s="86" t="s">
        <v>178</v>
      </c>
      <c r="S138" s="49"/>
      <c r="T138" s="49" t="s">
        <v>182</v>
      </c>
      <c r="U138" s="88">
        <v>5492680</v>
      </c>
      <c r="V138" s="86" t="s">
        <v>178</v>
      </c>
      <c r="W138" s="49"/>
      <c r="X138" s="49" t="s">
        <v>182</v>
      </c>
      <c r="Y138" s="88">
        <v>21476014</v>
      </c>
      <c r="Z138" s="86" t="s">
        <v>178</v>
      </c>
      <c r="AA138" s="49"/>
      <c r="AB138" s="49" t="s">
        <v>182</v>
      </c>
      <c r="AC138" s="85" t="s">
        <v>547</v>
      </c>
      <c r="AD138" s="86" t="s">
        <v>194</v>
      </c>
      <c r="AE138" s="49"/>
      <c r="AF138" s="49" t="s">
        <v>182</v>
      </c>
      <c r="AG138" s="88">
        <v>16181514</v>
      </c>
      <c r="AH138" s="86" t="s">
        <v>178</v>
      </c>
    </row>
    <row r="139" spans="1:34" ht="15.75" thickTop="1" x14ac:dyDescent="0.25">
      <c r="A139" s="16"/>
      <c r="B139" s="46"/>
      <c r="C139" s="46"/>
      <c r="D139" s="50"/>
      <c r="E139" s="50"/>
      <c r="F139" s="46"/>
      <c r="G139" s="46"/>
      <c r="H139" s="50"/>
      <c r="I139" s="50"/>
      <c r="J139" s="46"/>
      <c r="K139" s="46"/>
      <c r="L139" s="50"/>
      <c r="M139" s="50"/>
      <c r="N139" s="46"/>
      <c r="O139" s="46"/>
      <c r="P139" s="50"/>
      <c r="Q139" s="50"/>
      <c r="R139" s="46"/>
      <c r="S139" s="46"/>
      <c r="T139" s="50"/>
      <c r="U139" s="50"/>
      <c r="V139" s="46"/>
      <c r="W139" s="46"/>
      <c r="X139" s="50"/>
      <c r="Y139" s="50"/>
      <c r="Z139" s="46"/>
      <c r="AA139" s="46"/>
      <c r="AB139" s="50"/>
      <c r="AC139" s="50"/>
      <c r="AD139" s="46"/>
      <c r="AE139" s="46"/>
      <c r="AF139" s="50"/>
      <c r="AG139" s="50"/>
      <c r="AH139" s="46"/>
    </row>
    <row r="140" spans="1:34" x14ac:dyDescent="0.25">
      <c r="A140" s="16"/>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c r="AB140" s="59"/>
      <c r="AC140" s="59"/>
      <c r="AD140" s="59"/>
      <c r="AE140" s="59"/>
      <c r="AF140" s="59"/>
      <c r="AG140" s="59"/>
      <c r="AH140" s="59"/>
    </row>
    <row r="141" spans="1:34" x14ac:dyDescent="0.25">
      <c r="A141" s="16"/>
      <c r="B141" s="99" t="s">
        <v>506</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c r="AB141" s="99"/>
      <c r="AC141" s="99"/>
      <c r="AD141" s="99"/>
      <c r="AE141" s="99"/>
      <c r="AF141" s="99"/>
      <c r="AG141" s="99"/>
      <c r="AH141" s="99"/>
    </row>
    <row r="142" spans="1:34" x14ac:dyDescent="0.25">
      <c r="A142" s="16"/>
      <c r="B142" s="99" t="s">
        <v>551</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c r="AE142" s="99"/>
      <c r="AF142" s="99"/>
      <c r="AG142" s="99"/>
      <c r="AH142" s="99"/>
    </row>
    <row r="143" spans="1:34" x14ac:dyDescent="0.25">
      <c r="A143" s="16"/>
      <c r="B143" s="99" t="s">
        <v>552</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c r="AA143" s="99"/>
      <c r="AB143" s="99"/>
      <c r="AC143" s="99"/>
      <c r="AD143" s="99"/>
      <c r="AE143" s="99"/>
      <c r="AF143" s="99"/>
      <c r="AG143" s="99"/>
      <c r="AH143" s="99"/>
    </row>
    <row r="144" spans="1:34" x14ac:dyDescent="0.25">
      <c r="A144" s="16"/>
      <c r="B144" s="99" t="s">
        <v>508</v>
      </c>
      <c r="C144" s="99"/>
      <c r="D144" s="99"/>
      <c r="E144" s="99"/>
      <c r="F144" s="99"/>
      <c r="G144" s="99"/>
      <c r="H144" s="99"/>
      <c r="I144" s="99"/>
      <c r="J144" s="99"/>
      <c r="K144" s="99"/>
      <c r="L144" s="99"/>
      <c r="M144" s="99"/>
      <c r="N144" s="99"/>
      <c r="O144" s="99"/>
      <c r="P144" s="99"/>
      <c r="Q144" s="99"/>
      <c r="R144" s="99"/>
      <c r="S144" s="99"/>
      <c r="T144" s="99"/>
      <c r="U144" s="99"/>
      <c r="V144" s="99"/>
      <c r="W144" s="99"/>
      <c r="X144" s="99"/>
      <c r="Y144" s="99"/>
      <c r="Z144" s="99"/>
      <c r="AA144" s="99"/>
      <c r="AB144" s="99"/>
      <c r="AC144" s="99"/>
      <c r="AD144" s="99"/>
      <c r="AE144" s="99"/>
      <c r="AF144" s="99"/>
      <c r="AG144" s="99"/>
      <c r="AH144" s="99"/>
    </row>
    <row r="145" spans="1:34" ht="15.75" x14ac:dyDescent="0.25">
      <c r="A145" s="16"/>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row>
    <row r="146" spans="1:34" x14ac:dyDescent="0.25">
      <c r="A146" s="16"/>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row>
    <row r="147" spans="1:34" x14ac:dyDescent="0.25">
      <c r="A147" s="16"/>
      <c r="B147" s="26"/>
      <c r="C147" s="26"/>
      <c r="D147" s="65"/>
      <c r="E147" s="65"/>
      <c r="F147" s="26"/>
      <c r="G147" s="26"/>
      <c r="H147" s="65"/>
      <c r="I147" s="65"/>
      <c r="J147" s="26"/>
      <c r="K147" s="26"/>
      <c r="L147" s="65"/>
      <c r="M147" s="65"/>
      <c r="N147" s="26"/>
      <c r="O147" s="26"/>
      <c r="P147" s="65"/>
      <c r="Q147" s="65"/>
      <c r="R147" s="26"/>
      <c r="S147" s="26"/>
      <c r="T147" s="65"/>
      <c r="U147" s="65"/>
      <c r="V147" s="26"/>
      <c r="W147" s="26"/>
      <c r="X147" s="35" t="s">
        <v>72</v>
      </c>
      <c r="Y147" s="35"/>
      <c r="Z147" s="26"/>
      <c r="AA147" s="26"/>
      <c r="AB147" s="65"/>
      <c r="AC147" s="65"/>
      <c r="AD147" s="26"/>
      <c r="AE147" s="26"/>
      <c r="AF147" s="65"/>
      <c r="AG147" s="65"/>
      <c r="AH147" s="26"/>
    </row>
    <row r="148" spans="1:34" x14ac:dyDescent="0.25">
      <c r="A148" s="16"/>
      <c r="B148" s="26"/>
      <c r="C148" s="26"/>
      <c r="D148" s="65"/>
      <c r="E148" s="65"/>
      <c r="F148" s="26"/>
      <c r="G148" s="26"/>
      <c r="H148" s="65"/>
      <c r="I148" s="65"/>
      <c r="J148" s="26"/>
      <c r="K148" s="26"/>
      <c r="L148" s="65"/>
      <c r="M148" s="65"/>
      <c r="N148" s="26"/>
      <c r="O148" s="26"/>
      <c r="P148" s="65"/>
      <c r="Q148" s="65"/>
      <c r="R148" s="26"/>
      <c r="S148" s="26"/>
      <c r="T148" s="65"/>
      <c r="U148" s="65"/>
      <c r="V148" s="26"/>
      <c r="W148" s="26"/>
      <c r="X148" s="67" t="s">
        <v>509</v>
      </c>
      <c r="Y148" s="67"/>
      <c r="Z148" s="26"/>
      <c r="AA148" s="26"/>
      <c r="AB148" s="65"/>
      <c r="AC148" s="65"/>
      <c r="AD148" s="26"/>
      <c r="AE148" s="26"/>
      <c r="AF148" s="65"/>
      <c r="AG148" s="65"/>
      <c r="AH148" s="26"/>
    </row>
    <row r="149" spans="1:34" x14ac:dyDescent="0.25">
      <c r="A149" s="16"/>
      <c r="B149" s="26"/>
      <c r="C149" s="26"/>
      <c r="D149" s="35" t="s">
        <v>510</v>
      </c>
      <c r="E149" s="35"/>
      <c r="F149" s="26"/>
      <c r="G149" s="26"/>
      <c r="H149" s="65"/>
      <c r="I149" s="65"/>
      <c r="J149" s="26"/>
      <c r="K149" s="26"/>
      <c r="L149" s="65"/>
      <c r="M149" s="65"/>
      <c r="N149" s="26"/>
      <c r="O149" s="26"/>
      <c r="P149" s="65"/>
      <c r="Q149" s="65"/>
      <c r="R149" s="26"/>
      <c r="S149" s="26"/>
      <c r="T149" s="65"/>
      <c r="U149" s="65"/>
      <c r="V149" s="26"/>
      <c r="W149" s="26"/>
      <c r="X149" s="35" t="s">
        <v>511</v>
      </c>
      <c r="Y149" s="35"/>
      <c r="Z149" s="26"/>
      <c r="AA149" s="26"/>
      <c r="AB149" s="35" t="s">
        <v>512</v>
      </c>
      <c r="AC149" s="35"/>
      <c r="AD149" s="26"/>
      <c r="AE149" s="26"/>
      <c r="AF149" s="65"/>
      <c r="AG149" s="65"/>
      <c r="AH149" s="26"/>
    </row>
    <row r="150" spans="1:34" ht="15.75" thickBot="1" x14ac:dyDescent="0.3">
      <c r="A150" s="16"/>
      <c r="B150" s="26"/>
      <c r="C150" s="26"/>
      <c r="D150" s="36" t="s">
        <v>513</v>
      </c>
      <c r="E150" s="36"/>
      <c r="F150" s="26"/>
      <c r="G150" s="26"/>
      <c r="H150" s="36" t="s">
        <v>495</v>
      </c>
      <c r="I150" s="36"/>
      <c r="J150" s="26"/>
      <c r="K150" s="26"/>
      <c r="L150" s="36" t="s">
        <v>497</v>
      </c>
      <c r="M150" s="36"/>
      <c r="N150" s="26"/>
      <c r="O150" s="26"/>
      <c r="P150" s="36" t="s">
        <v>491</v>
      </c>
      <c r="Q150" s="36"/>
      <c r="R150" s="26"/>
      <c r="S150" s="26"/>
      <c r="T150" s="36" t="s">
        <v>514</v>
      </c>
      <c r="U150" s="36"/>
      <c r="V150" s="26"/>
      <c r="W150" s="26"/>
      <c r="X150" s="36" t="s">
        <v>515</v>
      </c>
      <c r="Y150" s="36"/>
      <c r="Z150" s="26"/>
      <c r="AA150" s="26"/>
      <c r="AB150" s="36" t="s">
        <v>516</v>
      </c>
      <c r="AC150" s="36"/>
      <c r="AD150" s="26"/>
      <c r="AE150" s="26"/>
      <c r="AF150" s="36" t="s">
        <v>129</v>
      </c>
      <c r="AG150" s="36"/>
      <c r="AH150" s="26"/>
    </row>
    <row r="151" spans="1:34" x14ac:dyDescent="0.25">
      <c r="A151" s="16"/>
      <c r="B151" s="82" t="s">
        <v>68</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row>
    <row r="152" spans="1:34" x14ac:dyDescent="0.25">
      <c r="A152" s="16"/>
      <c r="B152" s="89" t="s">
        <v>69</v>
      </c>
      <c r="C152" s="26"/>
      <c r="D152" s="25" t="s">
        <v>182</v>
      </c>
      <c r="E152" s="90" t="s">
        <v>228</v>
      </c>
      <c r="F152" s="25" t="s">
        <v>178</v>
      </c>
      <c r="G152" s="26"/>
      <c r="H152" s="25" t="s">
        <v>182</v>
      </c>
      <c r="I152" s="90" t="s">
        <v>228</v>
      </c>
      <c r="J152" s="25" t="s">
        <v>178</v>
      </c>
      <c r="K152" s="26"/>
      <c r="L152" s="26" t="s">
        <v>182</v>
      </c>
      <c r="M152" s="91">
        <v>85664</v>
      </c>
      <c r="N152" s="25" t="s">
        <v>178</v>
      </c>
      <c r="O152" s="26"/>
      <c r="P152" s="25" t="s">
        <v>182</v>
      </c>
      <c r="Q152" s="90" t="s">
        <v>228</v>
      </c>
      <c r="R152" s="25" t="s">
        <v>178</v>
      </c>
      <c r="S152" s="26"/>
      <c r="T152" s="25" t="s">
        <v>182</v>
      </c>
      <c r="U152" s="90" t="s">
        <v>228</v>
      </c>
      <c r="V152" s="25" t="s">
        <v>178</v>
      </c>
      <c r="W152" s="26"/>
      <c r="X152" s="26" t="s">
        <v>182</v>
      </c>
      <c r="Y152" s="91">
        <v>1147008</v>
      </c>
      <c r="Z152" s="25" t="s">
        <v>178</v>
      </c>
      <c r="AA152" s="26"/>
      <c r="AB152" s="26" t="s">
        <v>182</v>
      </c>
      <c r="AC152" s="92" t="s">
        <v>553</v>
      </c>
      <c r="AD152" s="25" t="s">
        <v>194</v>
      </c>
      <c r="AE152" s="26"/>
      <c r="AF152" s="26" t="s">
        <v>182</v>
      </c>
      <c r="AG152" s="91">
        <v>1200406</v>
      </c>
      <c r="AH152" s="25" t="s">
        <v>178</v>
      </c>
    </row>
    <row r="153" spans="1:34" x14ac:dyDescent="0.25">
      <c r="A153" s="16"/>
      <c r="B153" s="84" t="s">
        <v>70</v>
      </c>
      <c r="C153" s="49"/>
      <c r="D153" s="86"/>
      <c r="E153" s="87" t="s">
        <v>228</v>
      </c>
      <c r="F153" s="86" t="s">
        <v>178</v>
      </c>
      <c r="G153" s="49"/>
      <c r="H153" s="86"/>
      <c r="I153" s="87" t="s">
        <v>228</v>
      </c>
      <c r="J153" s="86" t="s">
        <v>178</v>
      </c>
      <c r="K153" s="49"/>
      <c r="L153" s="49"/>
      <c r="M153" s="88">
        <v>2576</v>
      </c>
      <c r="N153" s="86" t="s">
        <v>178</v>
      </c>
      <c r="O153" s="49"/>
      <c r="P153" s="86"/>
      <c r="Q153" s="87" t="s">
        <v>228</v>
      </c>
      <c r="R153" s="86" t="s">
        <v>178</v>
      </c>
      <c r="S153" s="49"/>
      <c r="T153" s="86"/>
      <c r="U153" s="87" t="s">
        <v>228</v>
      </c>
      <c r="V153" s="86" t="s">
        <v>178</v>
      </c>
      <c r="W153" s="49"/>
      <c r="X153" s="49"/>
      <c r="Y153" s="88">
        <v>29235</v>
      </c>
      <c r="Z153" s="86" t="s">
        <v>178</v>
      </c>
      <c r="AA153" s="49"/>
      <c r="AB153" s="86"/>
      <c r="AC153" s="87" t="s">
        <v>228</v>
      </c>
      <c r="AD153" s="86" t="s">
        <v>178</v>
      </c>
      <c r="AE153" s="49"/>
      <c r="AF153" s="49"/>
      <c r="AG153" s="88">
        <v>31811</v>
      </c>
      <c r="AH153" s="86" t="s">
        <v>178</v>
      </c>
    </row>
    <row r="154" spans="1:34" x14ac:dyDescent="0.25">
      <c r="A154" s="16"/>
      <c r="B154" s="89" t="s">
        <v>71</v>
      </c>
      <c r="C154" s="26"/>
      <c r="D154" s="25"/>
      <c r="E154" s="90" t="s">
        <v>228</v>
      </c>
      <c r="F154" s="25" t="s">
        <v>178</v>
      </c>
      <c r="G154" s="26"/>
      <c r="H154" s="25"/>
      <c r="I154" s="90" t="s">
        <v>228</v>
      </c>
      <c r="J154" s="25" t="s">
        <v>178</v>
      </c>
      <c r="K154" s="26"/>
      <c r="L154" s="25"/>
      <c r="M154" s="90" t="s">
        <v>228</v>
      </c>
      <c r="N154" s="25" t="s">
        <v>178</v>
      </c>
      <c r="O154" s="26"/>
      <c r="P154" s="25"/>
      <c r="Q154" s="90" t="s">
        <v>228</v>
      </c>
      <c r="R154" s="25" t="s">
        <v>178</v>
      </c>
      <c r="S154" s="26"/>
      <c r="T154" s="25"/>
      <c r="U154" s="90" t="s">
        <v>228</v>
      </c>
      <c r="V154" s="25" t="s">
        <v>178</v>
      </c>
      <c r="W154" s="26"/>
      <c r="X154" s="26"/>
      <c r="Y154" s="91">
        <v>8146</v>
      </c>
      <c r="Z154" s="25" t="s">
        <v>178</v>
      </c>
      <c r="AA154" s="26"/>
      <c r="AB154" s="25"/>
      <c r="AC154" s="90" t="s">
        <v>228</v>
      </c>
      <c r="AD154" s="25" t="s">
        <v>178</v>
      </c>
      <c r="AE154" s="26"/>
      <c r="AF154" s="26"/>
      <c r="AG154" s="91">
        <v>8146</v>
      </c>
      <c r="AH154" s="25" t="s">
        <v>178</v>
      </c>
    </row>
    <row r="155" spans="1:34" ht="15.75" thickBot="1" x14ac:dyDescent="0.3">
      <c r="A155" s="16"/>
      <c r="B155" s="84" t="s">
        <v>72</v>
      </c>
      <c r="C155" s="49"/>
      <c r="D155" s="86"/>
      <c r="E155" s="87" t="s">
        <v>228</v>
      </c>
      <c r="F155" s="86" t="s">
        <v>178</v>
      </c>
      <c r="G155" s="49"/>
      <c r="H155" s="86"/>
      <c r="I155" s="87" t="s">
        <v>228</v>
      </c>
      <c r="J155" s="86" t="s">
        <v>178</v>
      </c>
      <c r="K155" s="49"/>
      <c r="L155" s="86"/>
      <c r="M155" s="87" t="s">
        <v>228</v>
      </c>
      <c r="N155" s="86" t="s">
        <v>178</v>
      </c>
      <c r="O155" s="49"/>
      <c r="P155" s="86"/>
      <c r="Q155" s="87" t="s">
        <v>228</v>
      </c>
      <c r="R155" s="86" t="s">
        <v>178</v>
      </c>
      <c r="S155" s="49"/>
      <c r="T155" s="86"/>
      <c r="U155" s="87" t="s">
        <v>228</v>
      </c>
      <c r="V155" s="86" t="s">
        <v>178</v>
      </c>
      <c r="W155" s="49"/>
      <c r="X155" s="86"/>
      <c r="Y155" s="87" t="s">
        <v>228</v>
      </c>
      <c r="Z155" s="86" t="s">
        <v>178</v>
      </c>
      <c r="AA155" s="49"/>
      <c r="AB155" s="86"/>
      <c r="AC155" s="87" t="s">
        <v>228</v>
      </c>
      <c r="AD155" s="86" t="s">
        <v>178</v>
      </c>
      <c r="AE155" s="49"/>
      <c r="AF155" s="86"/>
      <c r="AG155" s="87" t="s">
        <v>228</v>
      </c>
      <c r="AH155" s="86" t="s">
        <v>178</v>
      </c>
    </row>
    <row r="156" spans="1:34" x14ac:dyDescent="0.25">
      <c r="A156" s="16"/>
      <c r="B156" s="46"/>
      <c r="C156" s="46"/>
      <c r="D156" s="47"/>
      <c r="E156" s="47"/>
      <c r="F156" s="46"/>
      <c r="G156" s="46"/>
      <c r="H156" s="47"/>
      <c r="I156" s="47"/>
      <c r="J156" s="46"/>
      <c r="K156" s="46"/>
      <c r="L156" s="47"/>
      <c r="M156" s="47"/>
      <c r="N156" s="46"/>
      <c r="O156" s="46"/>
      <c r="P156" s="47"/>
      <c r="Q156" s="47"/>
      <c r="R156" s="46"/>
      <c r="S156" s="46"/>
      <c r="T156" s="47"/>
      <c r="U156" s="47"/>
      <c r="V156" s="46"/>
      <c r="W156" s="46"/>
      <c r="X156" s="47"/>
      <c r="Y156" s="47"/>
      <c r="Z156" s="46"/>
      <c r="AA156" s="46"/>
      <c r="AB156" s="47"/>
      <c r="AC156" s="47"/>
      <c r="AD156" s="46"/>
      <c r="AE156" s="46"/>
      <c r="AF156" s="47"/>
      <c r="AG156" s="47"/>
      <c r="AH156" s="46"/>
    </row>
    <row r="157" spans="1:34" ht="15.75" thickBot="1" x14ac:dyDescent="0.3">
      <c r="A157" s="16"/>
      <c r="B157" s="96" t="s">
        <v>73</v>
      </c>
      <c r="C157" s="26"/>
      <c r="D157" s="25"/>
      <c r="E157" s="90" t="s">
        <v>228</v>
      </c>
      <c r="F157" s="25" t="s">
        <v>178</v>
      </c>
      <c r="G157" s="26"/>
      <c r="H157" s="25"/>
      <c r="I157" s="90" t="s">
        <v>228</v>
      </c>
      <c r="J157" s="25" t="s">
        <v>178</v>
      </c>
      <c r="K157" s="26"/>
      <c r="L157" s="26"/>
      <c r="M157" s="91">
        <v>88240</v>
      </c>
      <c r="N157" s="25" t="s">
        <v>178</v>
      </c>
      <c r="O157" s="26"/>
      <c r="P157" s="25"/>
      <c r="Q157" s="90" t="s">
        <v>228</v>
      </c>
      <c r="R157" s="25" t="s">
        <v>178</v>
      </c>
      <c r="S157" s="26"/>
      <c r="T157" s="25"/>
      <c r="U157" s="90" t="s">
        <v>228</v>
      </c>
      <c r="V157" s="25" t="s">
        <v>178</v>
      </c>
      <c r="W157" s="26"/>
      <c r="X157" s="26"/>
      <c r="Y157" s="91">
        <v>1184389</v>
      </c>
      <c r="Z157" s="25" t="s">
        <v>178</v>
      </c>
      <c r="AA157" s="26"/>
      <c r="AB157" s="26"/>
      <c r="AC157" s="92" t="s">
        <v>553</v>
      </c>
      <c r="AD157" s="25" t="s">
        <v>194</v>
      </c>
      <c r="AE157" s="26"/>
      <c r="AF157" s="26"/>
      <c r="AG157" s="91">
        <v>1240363</v>
      </c>
      <c r="AH157" s="25" t="s">
        <v>178</v>
      </c>
    </row>
    <row r="158" spans="1:34" x14ac:dyDescent="0.25">
      <c r="A158" s="16"/>
      <c r="B158" s="46"/>
      <c r="C158" s="46"/>
      <c r="D158" s="47"/>
      <c r="E158" s="47"/>
      <c r="F158" s="46"/>
      <c r="G158" s="46"/>
      <c r="H158" s="47"/>
      <c r="I158" s="47"/>
      <c r="J158" s="46"/>
      <c r="K158" s="46"/>
      <c r="L158" s="47"/>
      <c r="M158" s="47"/>
      <c r="N158" s="46"/>
      <c r="O158" s="46"/>
      <c r="P158" s="47"/>
      <c r="Q158" s="47"/>
      <c r="R158" s="46"/>
      <c r="S158" s="46"/>
      <c r="T158" s="47"/>
      <c r="U158" s="47"/>
      <c r="V158" s="46"/>
      <c r="W158" s="46"/>
      <c r="X158" s="47"/>
      <c r="Y158" s="47"/>
      <c r="Z158" s="46"/>
      <c r="AA158" s="46"/>
      <c r="AB158" s="47"/>
      <c r="AC158" s="47"/>
      <c r="AD158" s="46"/>
      <c r="AE158" s="46"/>
      <c r="AF158" s="47"/>
      <c r="AG158" s="47"/>
      <c r="AH158" s="46"/>
    </row>
    <row r="159" spans="1:34" x14ac:dyDescent="0.25">
      <c r="A159" s="16"/>
      <c r="B159" s="82" t="s">
        <v>74</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row>
    <row r="160" spans="1:34" x14ac:dyDescent="0.25">
      <c r="A160" s="16"/>
      <c r="B160" s="89" t="s">
        <v>69</v>
      </c>
      <c r="C160" s="26"/>
      <c r="D160" s="26"/>
      <c r="E160" s="91">
        <v>2615</v>
      </c>
      <c r="F160" s="25" t="s">
        <v>178</v>
      </c>
      <c r="G160" s="26"/>
      <c r="H160" s="26"/>
      <c r="I160" s="91">
        <v>13267</v>
      </c>
      <c r="J160" s="25" t="s">
        <v>178</v>
      </c>
      <c r="K160" s="26"/>
      <c r="L160" s="26"/>
      <c r="M160" s="91">
        <v>26516</v>
      </c>
      <c r="N160" s="25" t="s">
        <v>178</v>
      </c>
      <c r="O160" s="26"/>
      <c r="P160" s="26"/>
      <c r="Q160" s="91">
        <v>35214</v>
      </c>
      <c r="R160" s="25" t="s">
        <v>178</v>
      </c>
      <c r="S160" s="26"/>
      <c r="T160" s="25"/>
      <c r="U160" s="90" t="s">
        <v>228</v>
      </c>
      <c r="V160" s="25" t="s">
        <v>178</v>
      </c>
      <c r="W160" s="26"/>
      <c r="X160" s="26"/>
      <c r="Y160" s="91">
        <v>524092</v>
      </c>
      <c r="Z160" s="25" t="s">
        <v>178</v>
      </c>
      <c r="AA160" s="26"/>
      <c r="AB160" s="26"/>
      <c r="AC160" s="92" t="s">
        <v>553</v>
      </c>
      <c r="AD160" s="25" t="s">
        <v>194</v>
      </c>
      <c r="AE160" s="26"/>
      <c r="AF160" s="26"/>
      <c r="AG160" s="91">
        <v>569438</v>
      </c>
      <c r="AH160" s="25" t="s">
        <v>178</v>
      </c>
    </row>
    <row r="161" spans="1:34" x14ac:dyDescent="0.25">
      <c r="A161" s="16"/>
      <c r="B161" s="84" t="s">
        <v>70</v>
      </c>
      <c r="C161" s="49"/>
      <c r="D161" s="86"/>
      <c r="E161" s="87" t="s">
        <v>228</v>
      </c>
      <c r="F161" s="86" t="s">
        <v>178</v>
      </c>
      <c r="G161" s="49"/>
      <c r="H161" s="86"/>
      <c r="I161" s="87" t="s">
        <v>228</v>
      </c>
      <c r="J161" s="86" t="s">
        <v>178</v>
      </c>
      <c r="K161" s="49"/>
      <c r="L161" s="49"/>
      <c r="M161" s="88">
        <v>1662</v>
      </c>
      <c r="N161" s="86" t="s">
        <v>178</v>
      </c>
      <c r="O161" s="49"/>
      <c r="P161" s="86"/>
      <c r="Q161" s="87" t="s">
        <v>228</v>
      </c>
      <c r="R161" s="86" t="s">
        <v>178</v>
      </c>
      <c r="S161" s="49"/>
      <c r="T161" s="86"/>
      <c r="U161" s="87" t="s">
        <v>228</v>
      </c>
      <c r="V161" s="86" t="s">
        <v>178</v>
      </c>
      <c r="W161" s="49"/>
      <c r="X161" s="49"/>
      <c r="Y161" s="88">
        <v>20798</v>
      </c>
      <c r="Z161" s="86" t="s">
        <v>178</v>
      </c>
      <c r="AA161" s="49"/>
      <c r="AB161" s="86"/>
      <c r="AC161" s="87" t="s">
        <v>228</v>
      </c>
      <c r="AD161" s="86" t="s">
        <v>178</v>
      </c>
      <c r="AE161" s="49"/>
      <c r="AF161" s="49"/>
      <c r="AG161" s="88">
        <v>22460</v>
      </c>
      <c r="AH161" s="86" t="s">
        <v>178</v>
      </c>
    </row>
    <row r="162" spans="1:34" x14ac:dyDescent="0.25">
      <c r="A162" s="16"/>
      <c r="B162" s="89" t="s">
        <v>71</v>
      </c>
      <c r="C162" s="26"/>
      <c r="D162" s="25"/>
      <c r="E162" s="90" t="s">
        <v>228</v>
      </c>
      <c r="F162" s="25" t="s">
        <v>178</v>
      </c>
      <c r="G162" s="26"/>
      <c r="H162" s="25"/>
      <c r="I162" s="90" t="s">
        <v>228</v>
      </c>
      <c r="J162" s="25" t="s">
        <v>178</v>
      </c>
      <c r="K162" s="26"/>
      <c r="L162" s="25"/>
      <c r="M162" s="90" t="s">
        <v>228</v>
      </c>
      <c r="N162" s="25" t="s">
        <v>178</v>
      </c>
      <c r="O162" s="26"/>
      <c r="P162" s="25"/>
      <c r="Q162" s="90" t="s">
        <v>228</v>
      </c>
      <c r="R162" s="25" t="s">
        <v>178</v>
      </c>
      <c r="S162" s="26"/>
      <c r="T162" s="25"/>
      <c r="U162" s="90" t="s">
        <v>228</v>
      </c>
      <c r="V162" s="25" t="s">
        <v>178</v>
      </c>
      <c r="W162" s="26"/>
      <c r="X162" s="26"/>
      <c r="Y162" s="91">
        <v>6261</v>
      </c>
      <c r="Z162" s="25" t="s">
        <v>178</v>
      </c>
      <c r="AA162" s="26"/>
      <c r="AB162" s="25"/>
      <c r="AC162" s="90" t="s">
        <v>228</v>
      </c>
      <c r="AD162" s="25" t="s">
        <v>178</v>
      </c>
      <c r="AE162" s="26"/>
      <c r="AF162" s="26"/>
      <c r="AG162" s="91">
        <v>6261</v>
      </c>
      <c r="AH162" s="25" t="s">
        <v>178</v>
      </c>
    </row>
    <row r="163" spans="1:34" x14ac:dyDescent="0.25">
      <c r="A163" s="16"/>
      <c r="B163" s="84" t="s">
        <v>75</v>
      </c>
      <c r="C163" s="49"/>
      <c r="D163" s="86"/>
      <c r="E163" s="87" t="s">
        <v>228</v>
      </c>
      <c r="F163" s="86" t="s">
        <v>178</v>
      </c>
      <c r="G163" s="49"/>
      <c r="H163" s="86"/>
      <c r="I163" s="87" t="s">
        <v>228</v>
      </c>
      <c r="J163" s="86" t="s">
        <v>178</v>
      </c>
      <c r="K163" s="49"/>
      <c r="L163" s="49"/>
      <c r="M163" s="88">
        <v>15711</v>
      </c>
      <c r="N163" s="86" t="s">
        <v>178</v>
      </c>
      <c r="O163" s="49"/>
      <c r="P163" s="86"/>
      <c r="Q163" s="87" t="s">
        <v>228</v>
      </c>
      <c r="R163" s="86" t="s">
        <v>178</v>
      </c>
      <c r="S163" s="49"/>
      <c r="T163" s="86"/>
      <c r="U163" s="87" t="s">
        <v>228</v>
      </c>
      <c r="V163" s="86" t="s">
        <v>178</v>
      </c>
      <c r="W163" s="49"/>
      <c r="X163" s="49"/>
      <c r="Y163" s="88">
        <v>238063</v>
      </c>
      <c r="Z163" s="86" t="s">
        <v>178</v>
      </c>
      <c r="AA163" s="49"/>
      <c r="AB163" s="86"/>
      <c r="AC163" s="87" t="s">
        <v>228</v>
      </c>
      <c r="AD163" s="86" t="s">
        <v>178</v>
      </c>
      <c r="AE163" s="49"/>
      <c r="AF163" s="49"/>
      <c r="AG163" s="88">
        <v>253774</v>
      </c>
      <c r="AH163" s="86" t="s">
        <v>178</v>
      </c>
    </row>
    <row r="164" spans="1:34" ht="15.75" thickBot="1" x14ac:dyDescent="0.3">
      <c r="A164" s="16"/>
      <c r="B164" s="89" t="s">
        <v>76</v>
      </c>
      <c r="C164" s="26"/>
      <c r="D164" s="26"/>
      <c r="E164" s="92">
        <v>334</v>
      </c>
      <c r="F164" s="25" t="s">
        <v>178</v>
      </c>
      <c r="G164" s="26"/>
      <c r="H164" s="26"/>
      <c r="I164" s="91">
        <v>3156</v>
      </c>
      <c r="J164" s="25" t="s">
        <v>178</v>
      </c>
      <c r="K164" s="26"/>
      <c r="L164" s="25"/>
      <c r="M164" s="90" t="s">
        <v>228</v>
      </c>
      <c r="N164" s="25" t="s">
        <v>178</v>
      </c>
      <c r="O164" s="26"/>
      <c r="P164" s="26"/>
      <c r="Q164" s="91">
        <v>8263</v>
      </c>
      <c r="R164" s="25" t="s">
        <v>178</v>
      </c>
      <c r="S164" s="26"/>
      <c r="T164" s="26"/>
      <c r="U164" s="92">
        <v>1</v>
      </c>
      <c r="V164" s="25" t="s">
        <v>178</v>
      </c>
      <c r="W164" s="26"/>
      <c r="X164" s="26"/>
      <c r="Y164" s="92" t="s">
        <v>554</v>
      </c>
      <c r="Z164" s="25" t="s">
        <v>194</v>
      </c>
      <c r="AA164" s="26"/>
      <c r="AB164" s="25"/>
      <c r="AC164" s="90" t="s">
        <v>228</v>
      </c>
      <c r="AD164" s="25" t="s">
        <v>178</v>
      </c>
      <c r="AE164" s="26"/>
      <c r="AF164" s="26"/>
      <c r="AG164" s="91">
        <v>11489</v>
      </c>
      <c r="AH164" s="25" t="s">
        <v>178</v>
      </c>
    </row>
    <row r="165" spans="1:34" x14ac:dyDescent="0.25">
      <c r="A165" s="16"/>
      <c r="B165" s="46"/>
      <c r="C165" s="46"/>
      <c r="D165" s="47"/>
      <c r="E165" s="47"/>
      <c r="F165" s="46"/>
      <c r="G165" s="46"/>
      <c r="H165" s="47"/>
      <c r="I165" s="47"/>
      <c r="J165" s="46"/>
      <c r="K165" s="46"/>
      <c r="L165" s="47"/>
      <c r="M165" s="47"/>
      <c r="N165" s="46"/>
      <c r="O165" s="46"/>
      <c r="P165" s="47"/>
      <c r="Q165" s="47"/>
      <c r="R165" s="46"/>
      <c r="S165" s="46"/>
      <c r="T165" s="47"/>
      <c r="U165" s="47"/>
      <c r="V165" s="46"/>
      <c r="W165" s="46"/>
      <c r="X165" s="47"/>
      <c r="Y165" s="47"/>
      <c r="Z165" s="46"/>
      <c r="AA165" s="46"/>
      <c r="AB165" s="47"/>
      <c r="AC165" s="47"/>
      <c r="AD165" s="46"/>
      <c r="AE165" s="46"/>
      <c r="AF165" s="47"/>
      <c r="AG165" s="47"/>
      <c r="AH165" s="46"/>
    </row>
    <row r="166" spans="1:34" ht="15.75" thickBot="1" x14ac:dyDescent="0.3">
      <c r="A166" s="16"/>
      <c r="B166" s="97" t="s">
        <v>79</v>
      </c>
      <c r="C166" s="49"/>
      <c r="D166" s="49"/>
      <c r="E166" s="88">
        <v>2949</v>
      </c>
      <c r="F166" s="86" t="s">
        <v>178</v>
      </c>
      <c r="G166" s="49"/>
      <c r="H166" s="49"/>
      <c r="I166" s="88">
        <v>16423</v>
      </c>
      <c r="J166" s="86" t="s">
        <v>178</v>
      </c>
      <c r="K166" s="49"/>
      <c r="L166" s="49"/>
      <c r="M166" s="88">
        <v>43889</v>
      </c>
      <c r="N166" s="86" t="s">
        <v>178</v>
      </c>
      <c r="O166" s="49"/>
      <c r="P166" s="49"/>
      <c r="Q166" s="88">
        <v>43477</v>
      </c>
      <c r="R166" s="86" t="s">
        <v>178</v>
      </c>
      <c r="S166" s="49"/>
      <c r="T166" s="49"/>
      <c r="U166" s="85">
        <v>1</v>
      </c>
      <c r="V166" s="86" t="s">
        <v>178</v>
      </c>
      <c r="W166" s="49"/>
      <c r="X166" s="49"/>
      <c r="Y166" s="88">
        <v>788949</v>
      </c>
      <c r="Z166" s="86" t="s">
        <v>178</v>
      </c>
      <c r="AA166" s="49"/>
      <c r="AB166" s="49"/>
      <c r="AC166" s="85" t="s">
        <v>553</v>
      </c>
      <c r="AD166" s="86" t="s">
        <v>194</v>
      </c>
      <c r="AE166" s="49"/>
      <c r="AF166" s="49"/>
      <c r="AG166" s="88">
        <v>863422</v>
      </c>
      <c r="AH166" s="86" t="s">
        <v>178</v>
      </c>
    </row>
    <row r="167" spans="1:34" x14ac:dyDescent="0.25">
      <c r="A167" s="16"/>
      <c r="B167" s="46"/>
      <c r="C167" s="46"/>
      <c r="D167" s="47"/>
      <c r="E167" s="47"/>
      <c r="F167" s="46"/>
      <c r="G167" s="46"/>
      <c r="H167" s="47"/>
      <c r="I167" s="47"/>
      <c r="J167" s="46"/>
      <c r="K167" s="46"/>
      <c r="L167" s="47"/>
      <c r="M167" s="47"/>
      <c r="N167" s="46"/>
      <c r="O167" s="46"/>
      <c r="P167" s="47"/>
      <c r="Q167" s="47"/>
      <c r="R167" s="46"/>
      <c r="S167" s="46"/>
      <c r="T167" s="47"/>
      <c r="U167" s="47"/>
      <c r="V167" s="46"/>
      <c r="W167" s="46"/>
      <c r="X167" s="47"/>
      <c r="Y167" s="47"/>
      <c r="Z167" s="46"/>
      <c r="AA167" s="46"/>
      <c r="AB167" s="47"/>
      <c r="AC167" s="47"/>
      <c r="AD167" s="46"/>
      <c r="AE167" s="46"/>
      <c r="AF167" s="47"/>
      <c r="AG167" s="47"/>
      <c r="AH167" s="46"/>
    </row>
    <row r="168" spans="1:34" x14ac:dyDescent="0.25">
      <c r="A168" s="16"/>
      <c r="B168" s="98" t="s">
        <v>555</v>
      </c>
      <c r="C168" s="26"/>
      <c r="D168" s="26"/>
      <c r="E168" s="92" t="s">
        <v>556</v>
      </c>
      <c r="F168" s="25" t="s">
        <v>194</v>
      </c>
      <c r="G168" s="26"/>
      <c r="H168" s="26"/>
      <c r="I168" s="92" t="s">
        <v>557</v>
      </c>
      <c r="J168" s="25" t="s">
        <v>194</v>
      </c>
      <c r="K168" s="26"/>
      <c r="L168" s="26"/>
      <c r="M168" s="91">
        <v>44351</v>
      </c>
      <c r="N168" s="25" t="s">
        <v>178</v>
      </c>
      <c r="O168" s="26"/>
      <c r="P168" s="26"/>
      <c r="Q168" s="92" t="s">
        <v>558</v>
      </c>
      <c r="R168" s="25" t="s">
        <v>194</v>
      </c>
      <c r="S168" s="26"/>
      <c r="T168" s="26"/>
      <c r="U168" s="92" t="s">
        <v>559</v>
      </c>
      <c r="V168" s="25" t="s">
        <v>194</v>
      </c>
      <c r="W168" s="26"/>
      <c r="X168" s="26"/>
      <c r="Y168" s="91">
        <v>395440</v>
      </c>
      <c r="Z168" s="25" t="s">
        <v>178</v>
      </c>
      <c r="AA168" s="26"/>
      <c r="AB168" s="25"/>
      <c r="AC168" s="90" t="s">
        <v>228</v>
      </c>
      <c r="AD168" s="25" t="s">
        <v>178</v>
      </c>
      <c r="AE168" s="26"/>
      <c r="AF168" s="26"/>
      <c r="AG168" s="91">
        <v>376941</v>
      </c>
      <c r="AH168" s="25" t="s">
        <v>178</v>
      </c>
    </row>
    <row r="169" spans="1:34" x14ac:dyDescent="0.25">
      <c r="A169" s="16"/>
      <c r="B169" s="82" t="s">
        <v>81</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row>
    <row r="170" spans="1:34" x14ac:dyDescent="0.25">
      <c r="A170" s="16"/>
      <c r="B170" s="89" t="s">
        <v>560</v>
      </c>
      <c r="C170" s="26"/>
      <c r="D170" s="26"/>
      <c r="E170" s="91">
        <v>285396</v>
      </c>
      <c r="F170" s="25" t="s">
        <v>178</v>
      </c>
      <c r="G170" s="26"/>
      <c r="H170" s="26"/>
      <c r="I170" s="91">
        <v>93044</v>
      </c>
      <c r="J170" s="25" t="s">
        <v>178</v>
      </c>
      <c r="K170" s="26"/>
      <c r="L170" s="26"/>
      <c r="M170" s="91">
        <v>116173</v>
      </c>
      <c r="N170" s="25" t="s">
        <v>178</v>
      </c>
      <c r="O170" s="26"/>
      <c r="P170" s="26"/>
      <c r="Q170" s="91">
        <v>283077</v>
      </c>
      <c r="R170" s="25" t="s">
        <v>178</v>
      </c>
      <c r="S170" s="26"/>
      <c r="T170" s="26"/>
      <c r="U170" s="91">
        <v>118105</v>
      </c>
      <c r="V170" s="25" t="s">
        <v>178</v>
      </c>
      <c r="W170" s="26"/>
      <c r="X170" s="25"/>
      <c r="Y170" s="90" t="s">
        <v>228</v>
      </c>
      <c r="Z170" s="25" t="s">
        <v>178</v>
      </c>
      <c r="AA170" s="26"/>
      <c r="AB170" s="26"/>
      <c r="AC170" s="92" t="s">
        <v>561</v>
      </c>
      <c r="AD170" s="25" t="s">
        <v>194</v>
      </c>
      <c r="AE170" s="26"/>
      <c r="AF170" s="25"/>
      <c r="AG170" s="90" t="s">
        <v>228</v>
      </c>
      <c r="AH170" s="25" t="s">
        <v>178</v>
      </c>
    </row>
    <row r="171" spans="1:34" x14ac:dyDescent="0.25">
      <c r="A171" s="16"/>
      <c r="B171" s="84" t="s">
        <v>562</v>
      </c>
      <c r="C171" s="49"/>
      <c r="D171" s="49"/>
      <c r="E171" s="85" t="s">
        <v>563</v>
      </c>
      <c r="F171" s="86" t="s">
        <v>194</v>
      </c>
      <c r="G171" s="49"/>
      <c r="H171" s="49"/>
      <c r="I171" s="85" t="s">
        <v>564</v>
      </c>
      <c r="J171" s="86" t="s">
        <v>194</v>
      </c>
      <c r="K171" s="49"/>
      <c r="L171" s="49"/>
      <c r="M171" s="85" t="s">
        <v>565</v>
      </c>
      <c r="N171" s="86" t="s">
        <v>194</v>
      </c>
      <c r="O171" s="49"/>
      <c r="P171" s="49"/>
      <c r="Q171" s="85" t="s">
        <v>566</v>
      </c>
      <c r="R171" s="86" t="s">
        <v>194</v>
      </c>
      <c r="S171" s="49"/>
      <c r="T171" s="49"/>
      <c r="U171" s="85" t="s">
        <v>567</v>
      </c>
      <c r="V171" s="86" t="s">
        <v>194</v>
      </c>
      <c r="W171" s="49"/>
      <c r="X171" s="49"/>
      <c r="Y171" s="85" t="s">
        <v>568</v>
      </c>
      <c r="Z171" s="86" t="s">
        <v>194</v>
      </c>
      <c r="AA171" s="49"/>
      <c r="AB171" s="49"/>
      <c r="AC171" s="88">
        <v>54407</v>
      </c>
      <c r="AD171" s="86" t="s">
        <v>178</v>
      </c>
      <c r="AE171" s="49"/>
      <c r="AF171" s="49"/>
      <c r="AG171" s="85" t="s">
        <v>424</v>
      </c>
      <c r="AH171" s="86" t="s">
        <v>194</v>
      </c>
    </row>
    <row r="172" spans="1:34" ht="15.75" thickBot="1" x14ac:dyDescent="0.3">
      <c r="A172" s="16"/>
      <c r="B172" s="89" t="s">
        <v>83</v>
      </c>
      <c r="C172" s="26"/>
      <c r="D172" s="26"/>
      <c r="E172" s="91">
        <v>5258</v>
      </c>
      <c r="F172" s="25" t="s">
        <v>178</v>
      </c>
      <c r="G172" s="26"/>
      <c r="H172" s="25"/>
      <c r="I172" s="90" t="s">
        <v>228</v>
      </c>
      <c r="J172" s="25" t="s">
        <v>178</v>
      </c>
      <c r="K172" s="26"/>
      <c r="L172" s="26"/>
      <c r="M172" s="91">
        <v>13069</v>
      </c>
      <c r="N172" s="25" t="s">
        <v>178</v>
      </c>
      <c r="O172" s="26"/>
      <c r="P172" s="26"/>
      <c r="Q172" s="91">
        <v>21011</v>
      </c>
      <c r="R172" s="25" t="s">
        <v>178</v>
      </c>
      <c r="S172" s="26"/>
      <c r="T172" s="26"/>
      <c r="U172" s="92">
        <v>317</v>
      </c>
      <c r="V172" s="25" t="s">
        <v>178</v>
      </c>
      <c r="W172" s="26"/>
      <c r="X172" s="26"/>
      <c r="Y172" s="91">
        <v>14537</v>
      </c>
      <c r="Z172" s="25" t="s">
        <v>178</v>
      </c>
      <c r="AA172" s="26"/>
      <c r="AB172" s="26"/>
      <c r="AC172" s="92" t="s">
        <v>569</v>
      </c>
      <c r="AD172" s="25" t="s">
        <v>194</v>
      </c>
      <c r="AE172" s="26"/>
      <c r="AF172" s="26"/>
      <c r="AG172" s="92" t="s">
        <v>570</v>
      </c>
      <c r="AH172" s="25" t="s">
        <v>194</v>
      </c>
    </row>
    <row r="173" spans="1:34" x14ac:dyDescent="0.25">
      <c r="A173" s="16"/>
      <c r="B173" s="46"/>
      <c r="C173" s="46"/>
      <c r="D173" s="47"/>
      <c r="E173" s="47"/>
      <c r="F173" s="46"/>
      <c r="G173" s="46"/>
      <c r="H173" s="47"/>
      <c r="I173" s="47"/>
      <c r="J173" s="46"/>
      <c r="K173" s="46"/>
      <c r="L173" s="47"/>
      <c r="M173" s="47"/>
      <c r="N173" s="46"/>
      <c r="O173" s="46"/>
      <c r="P173" s="47"/>
      <c r="Q173" s="47"/>
      <c r="R173" s="46"/>
      <c r="S173" s="46"/>
      <c r="T173" s="47"/>
      <c r="U173" s="47"/>
      <c r="V173" s="46"/>
      <c r="W173" s="46"/>
      <c r="X173" s="47"/>
      <c r="Y173" s="47"/>
      <c r="Z173" s="46"/>
      <c r="AA173" s="46"/>
      <c r="AB173" s="47"/>
      <c r="AC173" s="47"/>
      <c r="AD173" s="46"/>
      <c r="AE173" s="46"/>
      <c r="AF173" s="47"/>
      <c r="AG173" s="47"/>
      <c r="AH173" s="46"/>
    </row>
    <row r="174" spans="1:34" x14ac:dyDescent="0.25">
      <c r="A174" s="16"/>
      <c r="B174" s="82" t="s">
        <v>84</v>
      </c>
      <c r="C174" s="49"/>
      <c r="D174" s="49"/>
      <c r="E174" s="88">
        <v>265239</v>
      </c>
      <c r="F174" s="86" t="s">
        <v>178</v>
      </c>
      <c r="G174" s="49"/>
      <c r="H174" s="49"/>
      <c r="I174" s="88">
        <v>75885</v>
      </c>
      <c r="J174" s="86" t="s">
        <v>178</v>
      </c>
      <c r="K174" s="49"/>
      <c r="L174" s="49"/>
      <c r="M174" s="88">
        <v>166442</v>
      </c>
      <c r="N174" s="86" t="s">
        <v>178</v>
      </c>
      <c r="O174" s="49"/>
      <c r="P174" s="49"/>
      <c r="Q174" s="88">
        <v>220613</v>
      </c>
      <c r="R174" s="86" t="s">
        <v>178</v>
      </c>
      <c r="S174" s="49"/>
      <c r="T174" s="49"/>
      <c r="U174" s="88">
        <v>110466</v>
      </c>
      <c r="V174" s="86" t="s">
        <v>178</v>
      </c>
      <c r="W174" s="49"/>
      <c r="X174" s="49"/>
      <c r="Y174" s="88">
        <v>397525</v>
      </c>
      <c r="Z174" s="86" t="s">
        <v>178</v>
      </c>
      <c r="AA174" s="49"/>
      <c r="AB174" s="49"/>
      <c r="AC174" s="85" t="s">
        <v>561</v>
      </c>
      <c r="AD174" s="86" t="s">
        <v>194</v>
      </c>
      <c r="AE174" s="49"/>
      <c r="AF174" s="49"/>
      <c r="AG174" s="88">
        <v>340375</v>
      </c>
      <c r="AH174" s="86" t="s">
        <v>178</v>
      </c>
    </row>
    <row r="175" spans="1:34" ht="15.75" thickBot="1" x14ac:dyDescent="0.3">
      <c r="A175" s="16"/>
      <c r="B175" s="89" t="s">
        <v>85</v>
      </c>
      <c r="C175" s="26"/>
      <c r="D175" s="25"/>
      <c r="E175" s="90" t="s">
        <v>228</v>
      </c>
      <c r="F175" s="25" t="s">
        <v>178</v>
      </c>
      <c r="G175" s="26"/>
      <c r="H175" s="26"/>
      <c r="I175" s="92" t="s">
        <v>571</v>
      </c>
      <c r="J175" s="25" t="s">
        <v>194</v>
      </c>
      <c r="K175" s="26"/>
      <c r="L175" s="26"/>
      <c r="M175" s="92" t="s">
        <v>572</v>
      </c>
      <c r="N175" s="25" t="s">
        <v>194</v>
      </c>
      <c r="O175" s="26"/>
      <c r="P175" s="25"/>
      <c r="Q175" s="90" t="s">
        <v>228</v>
      </c>
      <c r="R175" s="25" t="s">
        <v>178</v>
      </c>
      <c r="S175" s="26"/>
      <c r="T175" s="26"/>
      <c r="U175" s="92" t="s">
        <v>573</v>
      </c>
      <c r="V175" s="25" t="s">
        <v>194</v>
      </c>
      <c r="W175" s="26"/>
      <c r="X175" s="26"/>
      <c r="Y175" s="92" t="s">
        <v>574</v>
      </c>
      <c r="Z175" s="25" t="s">
        <v>194</v>
      </c>
      <c r="AA175" s="26"/>
      <c r="AB175" s="25"/>
      <c r="AC175" s="90" t="s">
        <v>228</v>
      </c>
      <c r="AD175" s="25" t="s">
        <v>178</v>
      </c>
      <c r="AE175" s="26"/>
      <c r="AF175" s="26"/>
      <c r="AG175" s="92" t="s">
        <v>575</v>
      </c>
      <c r="AH175" s="25" t="s">
        <v>194</v>
      </c>
    </row>
    <row r="176" spans="1:34" x14ac:dyDescent="0.25">
      <c r="A176" s="16"/>
      <c r="B176" s="46"/>
      <c r="C176" s="46"/>
      <c r="D176" s="47"/>
      <c r="E176" s="47"/>
      <c r="F176" s="46"/>
      <c r="G176" s="46"/>
      <c r="H176" s="47"/>
      <c r="I176" s="47"/>
      <c r="J176" s="46"/>
      <c r="K176" s="46"/>
      <c r="L176" s="47"/>
      <c r="M176" s="47"/>
      <c r="N176" s="46"/>
      <c r="O176" s="46"/>
      <c r="P176" s="47"/>
      <c r="Q176" s="47"/>
      <c r="R176" s="46"/>
      <c r="S176" s="46"/>
      <c r="T176" s="47"/>
      <c r="U176" s="47"/>
      <c r="V176" s="46"/>
      <c r="W176" s="46"/>
      <c r="X176" s="47"/>
      <c r="Y176" s="47"/>
      <c r="Z176" s="46"/>
      <c r="AA176" s="46"/>
      <c r="AB176" s="47"/>
      <c r="AC176" s="47"/>
      <c r="AD176" s="46"/>
      <c r="AE176" s="46"/>
      <c r="AF176" s="47"/>
      <c r="AG176" s="47"/>
      <c r="AH176" s="46"/>
    </row>
    <row r="177" spans="1:34" x14ac:dyDescent="0.25">
      <c r="A177" s="16"/>
      <c r="B177" s="82" t="s">
        <v>576</v>
      </c>
      <c r="C177" s="49"/>
      <c r="D177" s="49"/>
      <c r="E177" s="88">
        <v>265239</v>
      </c>
      <c r="F177" s="86" t="s">
        <v>178</v>
      </c>
      <c r="G177" s="49"/>
      <c r="H177" s="49"/>
      <c r="I177" s="88">
        <v>48831</v>
      </c>
      <c r="J177" s="86" t="s">
        <v>178</v>
      </c>
      <c r="K177" s="49"/>
      <c r="L177" s="49"/>
      <c r="M177" s="88">
        <v>164864</v>
      </c>
      <c r="N177" s="86" t="s">
        <v>178</v>
      </c>
      <c r="O177" s="49"/>
      <c r="P177" s="49"/>
      <c r="Q177" s="88">
        <v>220613</v>
      </c>
      <c r="R177" s="86" t="s">
        <v>178</v>
      </c>
      <c r="S177" s="49"/>
      <c r="T177" s="49"/>
      <c r="U177" s="88">
        <v>108919</v>
      </c>
      <c r="V177" s="86" t="s">
        <v>178</v>
      </c>
      <c r="W177" s="49"/>
      <c r="X177" s="49"/>
      <c r="Y177" s="88">
        <v>375471</v>
      </c>
      <c r="Z177" s="86" t="s">
        <v>178</v>
      </c>
      <c r="AA177" s="49"/>
      <c r="AB177" s="49"/>
      <c r="AC177" s="85" t="s">
        <v>561</v>
      </c>
      <c r="AD177" s="86" t="s">
        <v>194</v>
      </c>
      <c r="AE177" s="49"/>
      <c r="AF177" s="49"/>
      <c r="AG177" s="88">
        <v>288142</v>
      </c>
      <c r="AH177" s="86" t="s">
        <v>178</v>
      </c>
    </row>
    <row r="178" spans="1:34" ht="23.25" thickBot="1" x14ac:dyDescent="0.3">
      <c r="A178" s="16"/>
      <c r="B178" s="89" t="s">
        <v>87</v>
      </c>
      <c r="C178" s="26"/>
      <c r="D178" s="25"/>
      <c r="E178" s="90" t="s">
        <v>228</v>
      </c>
      <c r="F178" s="25" t="s">
        <v>178</v>
      </c>
      <c r="G178" s="26"/>
      <c r="H178" s="25"/>
      <c r="I178" s="90" t="s">
        <v>228</v>
      </c>
      <c r="J178" s="25" t="s">
        <v>178</v>
      </c>
      <c r="K178" s="26"/>
      <c r="L178" s="25"/>
      <c r="M178" s="90" t="s">
        <v>228</v>
      </c>
      <c r="N178" s="25" t="s">
        <v>178</v>
      </c>
      <c r="O178" s="26"/>
      <c r="P178" s="25"/>
      <c r="Q178" s="90" t="s">
        <v>228</v>
      </c>
      <c r="R178" s="25" t="s">
        <v>178</v>
      </c>
      <c r="S178" s="26"/>
      <c r="T178" s="25"/>
      <c r="U178" s="90" t="s">
        <v>228</v>
      </c>
      <c r="V178" s="25" t="s">
        <v>178</v>
      </c>
      <c r="W178" s="26"/>
      <c r="X178" s="26"/>
      <c r="Y178" s="92" t="s">
        <v>577</v>
      </c>
      <c r="Z178" s="25" t="s">
        <v>194</v>
      </c>
      <c r="AA178" s="26"/>
      <c r="AB178" s="26"/>
      <c r="AC178" s="91">
        <v>10752</v>
      </c>
      <c r="AD178" s="25" t="s">
        <v>178</v>
      </c>
      <c r="AE178" s="26"/>
      <c r="AF178" s="26"/>
      <c r="AG178" s="92" t="s">
        <v>578</v>
      </c>
      <c r="AH178" s="25" t="s">
        <v>194</v>
      </c>
    </row>
    <row r="179" spans="1:34" x14ac:dyDescent="0.25">
      <c r="A179" s="16"/>
      <c r="B179" s="46"/>
      <c r="C179" s="46"/>
      <c r="D179" s="47"/>
      <c r="E179" s="47"/>
      <c r="F179" s="46"/>
      <c r="G179" s="46"/>
      <c r="H179" s="47"/>
      <c r="I179" s="47"/>
      <c r="J179" s="46"/>
      <c r="K179" s="46"/>
      <c r="L179" s="47"/>
      <c r="M179" s="47"/>
      <c r="N179" s="46"/>
      <c r="O179" s="46"/>
      <c r="P179" s="47"/>
      <c r="Q179" s="47"/>
      <c r="R179" s="46"/>
      <c r="S179" s="46"/>
      <c r="T179" s="47"/>
      <c r="U179" s="47"/>
      <c r="V179" s="46"/>
      <c r="W179" s="46"/>
      <c r="X179" s="47"/>
      <c r="Y179" s="47"/>
      <c r="Z179" s="46"/>
      <c r="AA179" s="46"/>
      <c r="AB179" s="47"/>
      <c r="AC179" s="47"/>
      <c r="AD179" s="46"/>
      <c r="AE179" s="46"/>
      <c r="AF179" s="47"/>
      <c r="AG179" s="47"/>
      <c r="AH179" s="46"/>
    </row>
    <row r="180" spans="1:34" ht="21.75" thickBot="1" x14ac:dyDescent="0.3">
      <c r="A180" s="16"/>
      <c r="B180" s="82" t="s">
        <v>88</v>
      </c>
      <c r="C180" s="49"/>
      <c r="D180" s="49"/>
      <c r="E180" s="88">
        <v>265239</v>
      </c>
      <c r="F180" s="86" t="s">
        <v>178</v>
      </c>
      <c r="G180" s="49"/>
      <c r="H180" s="49"/>
      <c r="I180" s="88">
        <v>48831</v>
      </c>
      <c r="J180" s="86" t="s">
        <v>178</v>
      </c>
      <c r="K180" s="49"/>
      <c r="L180" s="49"/>
      <c r="M180" s="88">
        <v>164864</v>
      </c>
      <c r="N180" s="86" t="s">
        <v>178</v>
      </c>
      <c r="O180" s="49"/>
      <c r="P180" s="49"/>
      <c r="Q180" s="88">
        <v>220613</v>
      </c>
      <c r="R180" s="86" t="s">
        <v>178</v>
      </c>
      <c r="S180" s="49"/>
      <c r="T180" s="49"/>
      <c r="U180" s="88">
        <v>108919</v>
      </c>
      <c r="V180" s="86" t="s">
        <v>178</v>
      </c>
      <c r="W180" s="49"/>
      <c r="X180" s="49"/>
      <c r="Y180" s="88">
        <v>341816</v>
      </c>
      <c r="Z180" s="86" t="s">
        <v>178</v>
      </c>
      <c r="AA180" s="49"/>
      <c r="AB180" s="49"/>
      <c r="AC180" s="85" t="s">
        <v>579</v>
      </c>
      <c r="AD180" s="86" t="s">
        <v>194</v>
      </c>
      <c r="AE180" s="49"/>
      <c r="AF180" s="49"/>
      <c r="AG180" s="88">
        <v>265239</v>
      </c>
      <c r="AH180" s="86" t="s">
        <v>178</v>
      </c>
    </row>
    <row r="181" spans="1:34" ht="15.75" thickTop="1" x14ac:dyDescent="0.25">
      <c r="A181" s="16"/>
      <c r="B181" s="46"/>
      <c r="C181" s="46"/>
      <c r="D181" s="50"/>
      <c r="E181" s="50"/>
      <c r="F181" s="46"/>
      <c r="G181" s="46"/>
      <c r="H181" s="50"/>
      <c r="I181" s="50"/>
      <c r="J181" s="46"/>
      <c r="K181" s="46"/>
      <c r="L181" s="50"/>
      <c r="M181" s="50"/>
      <c r="N181" s="46"/>
      <c r="O181" s="46"/>
      <c r="P181" s="50"/>
      <c r="Q181" s="50"/>
      <c r="R181" s="46"/>
      <c r="S181" s="46"/>
      <c r="T181" s="50"/>
      <c r="U181" s="50"/>
      <c r="V181" s="46"/>
      <c r="W181" s="46"/>
      <c r="X181" s="50"/>
      <c r="Y181" s="50"/>
      <c r="Z181" s="46"/>
      <c r="AA181" s="46"/>
      <c r="AB181" s="50"/>
      <c r="AC181" s="50"/>
      <c r="AD181" s="46"/>
      <c r="AE181" s="46"/>
      <c r="AF181" s="50"/>
      <c r="AG181" s="50"/>
      <c r="AH181" s="46"/>
    </row>
    <row r="182" spans="1:34" ht="15.75" thickBot="1" x14ac:dyDescent="0.3">
      <c r="A182" s="16"/>
      <c r="B182" s="89" t="s">
        <v>580</v>
      </c>
      <c r="C182" s="26"/>
      <c r="D182" s="26"/>
      <c r="E182" s="91">
        <v>3182</v>
      </c>
      <c r="F182" s="25" t="s">
        <v>178</v>
      </c>
      <c r="G182" s="26"/>
      <c r="H182" s="25"/>
      <c r="I182" s="90" t="s">
        <v>228</v>
      </c>
      <c r="J182" s="25" t="s">
        <v>178</v>
      </c>
      <c r="K182" s="26"/>
      <c r="L182" s="25"/>
      <c r="M182" s="90" t="s">
        <v>228</v>
      </c>
      <c r="N182" s="25" t="s">
        <v>178</v>
      </c>
      <c r="O182" s="26"/>
      <c r="P182" s="25"/>
      <c r="Q182" s="90" t="s">
        <v>228</v>
      </c>
      <c r="R182" s="25" t="s">
        <v>178</v>
      </c>
      <c r="S182" s="26"/>
      <c r="T182" s="25"/>
      <c r="U182" s="90" t="s">
        <v>228</v>
      </c>
      <c r="V182" s="25" t="s">
        <v>178</v>
      </c>
      <c r="W182" s="26"/>
      <c r="X182" s="26"/>
      <c r="Y182" s="91">
        <v>3182</v>
      </c>
      <c r="Z182" s="25" t="s">
        <v>178</v>
      </c>
      <c r="AA182" s="26"/>
      <c r="AB182" s="26"/>
      <c r="AC182" s="92" t="s">
        <v>581</v>
      </c>
      <c r="AD182" s="25" t="s">
        <v>194</v>
      </c>
      <c r="AE182" s="26"/>
      <c r="AF182" s="26"/>
      <c r="AG182" s="91">
        <v>3182</v>
      </c>
      <c r="AH182" s="25" t="s">
        <v>178</v>
      </c>
    </row>
    <row r="183" spans="1:34" x14ac:dyDescent="0.25">
      <c r="A183" s="16"/>
      <c r="B183" s="46"/>
      <c r="C183" s="46"/>
      <c r="D183" s="47"/>
      <c r="E183" s="47"/>
      <c r="F183" s="46"/>
      <c r="G183" s="46"/>
      <c r="H183" s="47"/>
      <c r="I183" s="47"/>
      <c r="J183" s="46"/>
      <c r="K183" s="46"/>
      <c r="L183" s="47"/>
      <c r="M183" s="47"/>
      <c r="N183" s="46"/>
      <c r="O183" s="46"/>
      <c r="P183" s="47"/>
      <c r="Q183" s="47"/>
      <c r="R183" s="46"/>
      <c r="S183" s="46"/>
      <c r="T183" s="47"/>
      <c r="U183" s="47"/>
      <c r="V183" s="46"/>
      <c r="W183" s="46"/>
      <c r="X183" s="47"/>
      <c r="Y183" s="47"/>
      <c r="Z183" s="46"/>
      <c r="AA183" s="46"/>
      <c r="AB183" s="47"/>
      <c r="AC183" s="47"/>
      <c r="AD183" s="46"/>
      <c r="AE183" s="46"/>
      <c r="AF183" s="47"/>
      <c r="AG183" s="47"/>
      <c r="AH183" s="46"/>
    </row>
    <row r="184" spans="1:34" ht="21.75" thickBot="1" x14ac:dyDescent="0.3">
      <c r="A184" s="16"/>
      <c r="B184" s="82" t="s">
        <v>98</v>
      </c>
      <c r="C184" s="49"/>
      <c r="D184" s="49" t="s">
        <v>182</v>
      </c>
      <c r="E184" s="88">
        <v>268421</v>
      </c>
      <c r="F184" s="86" t="s">
        <v>178</v>
      </c>
      <c r="G184" s="49"/>
      <c r="H184" s="49" t="s">
        <v>182</v>
      </c>
      <c r="I184" s="88">
        <v>48831</v>
      </c>
      <c r="J184" s="86" t="s">
        <v>178</v>
      </c>
      <c r="K184" s="49"/>
      <c r="L184" s="49" t="s">
        <v>182</v>
      </c>
      <c r="M184" s="88">
        <v>164864</v>
      </c>
      <c r="N184" s="86" t="s">
        <v>178</v>
      </c>
      <c r="O184" s="49"/>
      <c r="P184" s="49" t="s">
        <v>182</v>
      </c>
      <c r="Q184" s="88">
        <v>220613</v>
      </c>
      <c r="R184" s="86" t="s">
        <v>178</v>
      </c>
      <c r="S184" s="49"/>
      <c r="T184" s="49" t="s">
        <v>182</v>
      </c>
      <c r="U184" s="88">
        <v>108919</v>
      </c>
      <c r="V184" s="86" t="s">
        <v>178</v>
      </c>
      <c r="W184" s="49"/>
      <c r="X184" s="49" t="s">
        <v>182</v>
      </c>
      <c r="Y184" s="88">
        <v>344998</v>
      </c>
      <c r="Z184" s="86" t="s">
        <v>178</v>
      </c>
      <c r="AA184" s="49"/>
      <c r="AB184" s="49" t="s">
        <v>182</v>
      </c>
      <c r="AC184" s="85" t="s">
        <v>582</v>
      </c>
      <c r="AD184" s="86" t="s">
        <v>194</v>
      </c>
      <c r="AE184" s="49"/>
      <c r="AF184" s="49" t="s">
        <v>182</v>
      </c>
      <c r="AG184" s="88">
        <v>268421</v>
      </c>
      <c r="AH184" s="86" t="s">
        <v>178</v>
      </c>
    </row>
    <row r="185" spans="1:34" ht="15.75" thickTop="1" x14ac:dyDescent="0.25">
      <c r="A185" s="16"/>
      <c r="B185" s="46"/>
      <c r="C185" s="46"/>
      <c r="D185" s="50"/>
      <c r="E185" s="50"/>
      <c r="F185" s="46"/>
      <c r="G185" s="46"/>
      <c r="H185" s="50"/>
      <c r="I185" s="50"/>
      <c r="J185" s="46"/>
      <c r="K185" s="46"/>
      <c r="L185" s="50"/>
      <c r="M185" s="50"/>
      <c r="N185" s="46"/>
      <c r="O185" s="46"/>
      <c r="P185" s="50"/>
      <c r="Q185" s="50"/>
      <c r="R185" s="46"/>
      <c r="S185" s="46"/>
      <c r="T185" s="50"/>
      <c r="U185" s="50"/>
      <c r="V185" s="46"/>
      <c r="W185" s="46"/>
      <c r="X185" s="50"/>
      <c r="Y185" s="50"/>
      <c r="Z185" s="46"/>
      <c r="AA185" s="46"/>
      <c r="AB185" s="50"/>
      <c r="AC185" s="50"/>
      <c r="AD185" s="46"/>
      <c r="AE185" s="46"/>
      <c r="AF185" s="50"/>
      <c r="AG185" s="50"/>
      <c r="AH185" s="46"/>
    </row>
    <row r="186" spans="1:34" x14ac:dyDescent="0.25">
      <c r="A186" s="16"/>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row>
    <row r="187" spans="1:34" x14ac:dyDescent="0.25">
      <c r="A187" s="16"/>
      <c r="B187" s="99" t="s">
        <v>506</v>
      </c>
      <c r="C187" s="99"/>
      <c r="D187" s="99"/>
      <c r="E187" s="99"/>
      <c r="F187" s="99"/>
      <c r="G187" s="99"/>
      <c r="H187" s="99"/>
      <c r="I187" s="99"/>
      <c r="J187" s="99"/>
      <c r="K187" s="99"/>
      <c r="L187" s="99"/>
      <c r="M187" s="99"/>
      <c r="N187" s="99"/>
      <c r="O187" s="99"/>
      <c r="P187" s="99"/>
      <c r="Q187" s="99"/>
      <c r="R187" s="99"/>
      <c r="S187" s="99"/>
      <c r="T187" s="99"/>
      <c r="U187" s="99"/>
      <c r="V187" s="99"/>
      <c r="W187" s="99"/>
      <c r="X187" s="99"/>
      <c r="Y187" s="99"/>
      <c r="Z187" s="99"/>
      <c r="AA187" s="99"/>
      <c r="AB187" s="99"/>
      <c r="AC187" s="99"/>
      <c r="AD187" s="99"/>
      <c r="AE187" s="99"/>
      <c r="AF187" s="99"/>
      <c r="AG187" s="99"/>
      <c r="AH187" s="99"/>
    </row>
    <row r="188" spans="1:34" x14ac:dyDescent="0.25">
      <c r="A188" s="16"/>
      <c r="B188" s="99" t="s">
        <v>551</v>
      </c>
      <c r="C188" s="99"/>
      <c r="D188" s="99"/>
      <c r="E188" s="99"/>
      <c r="F188" s="99"/>
      <c r="G188" s="99"/>
      <c r="H188" s="99"/>
      <c r="I188" s="99"/>
      <c r="J188" s="99"/>
      <c r="K188" s="99"/>
      <c r="L188" s="99"/>
      <c r="M188" s="99"/>
      <c r="N188" s="99"/>
      <c r="O188" s="99"/>
      <c r="P188" s="99"/>
      <c r="Q188" s="99"/>
      <c r="R188" s="99"/>
      <c r="S188" s="99"/>
      <c r="T188" s="99"/>
      <c r="U188" s="99"/>
      <c r="V188" s="99"/>
      <c r="W188" s="99"/>
      <c r="X188" s="99"/>
      <c r="Y188" s="99"/>
      <c r="Z188" s="99"/>
      <c r="AA188" s="99"/>
      <c r="AB188" s="99"/>
      <c r="AC188" s="99"/>
      <c r="AD188" s="99"/>
      <c r="AE188" s="99"/>
      <c r="AF188" s="99"/>
      <c r="AG188" s="99"/>
      <c r="AH188" s="99"/>
    </row>
    <row r="189" spans="1:34" x14ac:dyDescent="0.25">
      <c r="A189" s="16"/>
      <c r="B189" s="99" t="s">
        <v>583</v>
      </c>
      <c r="C189" s="99"/>
      <c r="D189" s="99"/>
      <c r="E189" s="99"/>
      <c r="F189" s="99"/>
      <c r="G189" s="99"/>
      <c r="H189" s="99"/>
      <c r="I189" s="99"/>
      <c r="J189" s="99"/>
      <c r="K189" s="99"/>
      <c r="L189" s="99"/>
      <c r="M189" s="99"/>
      <c r="N189" s="99"/>
      <c r="O189" s="99"/>
      <c r="P189" s="99"/>
      <c r="Q189" s="99"/>
      <c r="R189" s="99"/>
      <c r="S189" s="99"/>
      <c r="T189" s="99"/>
      <c r="U189" s="99"/>
      <c r="V189" s="99"/>
      <c r="W189" s="99"/>
      <c r="X189" s="99"/>
      <c r="Y189" s="99"/>
      <c r="Z189" s="99"/>
      <c r="AA189" s="99"/>
      <c r="AB189" s="99"/>
      <c r="AC189" s="99"/>
      <c r="AD189" s="99"/>
      <c r="AE189" s="99"/>
      <c r="AF189" s="99"/>
      <c r="AG189" s="99"/>
      <c r="AH189" s="99"/>
    </row>
    <row r="190" spans="1:34" x14ac:dyDescent="0.25">
      <c r="A190" s="16"/>
      <c r="B190" s="99" t="s">
        <v>508</v>
      </c>
      <c r="C190" s="99"/>
      <c r="D190" s="99"/>
      <c r="E190" s="99"/>
      <c r="F190" s="99"/>
      <c r="G190" s="99"/>
      <c r="H190" s="99"/>
      <c r="I190" s="99"/>
      <c r="J190" s="99"/>
      <c r="K190" s="99"/>
      <c r="L190" s="99"/>
      <c r="M190" s="99"/>
      <c r="N190" s="99"/>
      <c r="O190" s="99"/>
      <c r="P190" s="99"/>
      <c r="Q190" s="99"/>
      <c r="R190" s="99"/>
      <c r="S190" s="99"/>
      <c r="T190" s="99"/>
      <c r="U190" s="99"/>
      <c r="V190" s="99"/>
      <c r="W190" s="99"/>
      <c r="X190" s="99"/>
      <c r="Y190" s="99"/>
      <c r="Z190" s="99"/>
      <c r="AA190" s="99"/>
      <c r="AB190" s="99"/>
      <c r="AC190" s="99"/>
      <c r="AD190" s="99"/>
      <c r="AE190" s="99"/>
      <c r="AF190" s="99"/>
      <c r="AG190" s="99"/>
      <c r="AH190" s="99"/>
    </row>
    <row r="191" spans="1:34" ht="15.75" x14ac:dyDescent="0.25">
      <c r="A191" s="16"/>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row>
    <row r="192" spans="1:34" x14ac:dyDescent="0.25">
      <c r="A192" s="16"/>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row>
    <row r="193" spans="1:34" x14ac:dyDescent="0.25">
      <c r="A193" s="16"/>
      <c r="B193" s="26"/>
      <c r="C193" s="26"/>
      <c r="D193" s="65"/>
      <c r="E193" s="65"/>
      <c r="F193" s="26"/>
      <c r="G193" s="26"/>
      <c r="H193" s="65"/>
      <c r="I193" s="65"/>
      <c r="J193" s="26"/>
      <c r="K193" s="26"/>
      <c r="L193" s="65"/>
      <c r="M193" s="65"/>
      <c r="N193" s="26"/>
      <c r="O193" s="26"/>
      <c r="P193" s="65"/>
      <c r="Q193" s="65"/>
      <c r="R193" s="26"/>
      <c r="S193" s="26"/>
      <c r="T193" s="65"/>
      <c r="U193" s="65"/>
      <c r="V193" s="26"/>
      <c r="W193" s="26"/>
      <c r="X193" s="35" t="s">
        <v>72</v>
      </c>
      <c r="Y193" s="35"/>
      <c r="Z193" s="26"/>
      <c r="AA193" s="26"/>
      <c r="AB193" s="65"/>
      <c r="AC193" s="65"/>
      <c r="AD193" s="26"/>
      <c r="AE193" s="26"/>
      <c r="AF193" s="65"/>
      <c r="AG193" s="65"/>
      <c r="AH193" s="26"/>
    </row>
    <row r="194" spans="1:34" x14ac:dyDescent="0.25">
      <c r="A194" s="16"/>
      <c r="B194" s="26"/>
      <c r="C194" s="26"/>
      <c r="D194" s="65"/>
      <c r="E194" s="65"/>
      <c r="F194" s="26"/>
      <c r="G194" s="26"/>
      <c r="H194" s="65"/>
      <c r="I194" s="65"/>
      <c r="J194" s="26"/>
      <c r="K194" s="26"/>
      <c r="L194" s="65"/>
      <c r="M194" s="65"/>
      <c r="N194" s="26"/>
      <c r="O194" s="26"/>
      <c r="P194" s="65"/>
      <c r="Q194" s="65"/>
      <c r="R194" s="26"/>
      <c r="S194" s="26"/>
      <c r="T194" s="65"/>
      <c r="U194" s="65"/>
      <c r="V194" s="26"/>
      <c r="W194" s="26"/>
      <c r="X194" s="67" t="s">
        <v>509</v>
      </c>
      <c r="Y194" s="67"/>
      <c r="Z194" s="26"/>
      <c r="AA194" s="26"/>
      <c r="AB194" s="65"/>
      <c r="AC194" s="65"/>
      <c r="AD194" s="26"/>
      <c r="AE194" s="26"/>
      <c r="AF194" s="65"/>
      <c r="AG194" s="65"/>
      <c r="AH194" s="26"/>
    </row>
    <row r="195" spans="1:34" x14ac:dyDescent="0.25">
      <c r="A195" s="16"/>
      <c r="B195" s="26"/>
      <c r="C195" s="26"/>
      <c r="D195" s="35" t="s">
        <v>510</v>
      </c>
      <c r="E195" s="35"/>
      <c r="F195" s="26"/>
      <c r="G195" s="26"/>
      <c r="H195" s="65"/>
      <c r="I195" s="65"/>
      <c r="J195" s="26"/>
      <c r="K195" s="26"/>
      <c r="L195" s="65"/>
      <c r="M195" s="65"/>
      <c r="N195" s="26"/>
      <c r="O195" s="26"/>
      <c r="P195" s="65"/>
      <c r="Q195" s="65"/>
      <c r="R195" s="26"/>
      <c r="S195" s="26"/>
      <c r="T195" s="65"/>
      <c r="U195" s="65"/>
      <c r="V195" s="26"/>
      <c r="W195" s="26"/>
      <c r="X195" s="35" t="s">
        <v>511</v>
      </c>
      <c r="Y195" s="35"/>
      <c r="Z195" s="26"/>
      <c r="AA195" s="26"/>
      <c r="AB195" s="35" t="s">
        <v>512</v>
      </c>
      <c r="AC195" s="35"/>
      <c r="AD195" s="26"/>
      <c r="AE195" s="26"/>
      <c r="AF195" s="65"/>
      <c r="AG195" s="65"/>
      <c r="AH195" s="26"/>
    </row>
    <row r="196" spans="1:34" ht="15.75" thickBot="1" x14ac:dyDescent="0.3">
      <c r="A196" s="16"/>
      <c r="B196" s="26"/>
      <c r="C196" s="26"/>
      <c r="D196" s="36" t="s">
        <v>513</v>
      </c>
      <c r="E196" s="36"/>
      <c r="F196" s="26"/>
      <c r="G196" s="26"/>
      <c r="H196" s="36" t="s">
        <v>495</v>
      </c>
      <c r="I196" s="36"/>
      <c r="J196" s="26"/>
      <c r="K196" s="26"/>
      <c r="L196" s="36" t="s">
        <v>497</v>
      </c>
      <c r="M196" s="36"/>
      <c r="N196" s="26"/>
      <c r="O196" s="26"/>
      <c r="P196" s="36" t="s">
        <v>491</v>
      </c>
      <c r="Q196" s="36"/>
      <c r="R196" s="26"/>
      <c r="S196" s="26"/>
      <c r="T196" s="36" t="s">
        <v>514</v>
      </c>
      <c r="U196" s="36"/>
      <c r="V196" s="26"/>
      <c r="W196" s="26"/>
      <c r="X196" s="36" t="s">
        <v>515</v>
      </c>
      <c r="Y196" s="36"/>
      <c r="Z196" s="26"/>
      <c r="AA196" s="26"/>
      <c r="AB196" s="36" t="s">
        <v>516</v>
      </c>
      <c r="AC196" s="36"/>
      <c r="AD196" s="26"/>
      <c r="AE196" s="26"/>
      <c r="AF196" s="36" t="s">
        <v>129</v>
      </c>
      <c r="AG196" s="36"/>
      <c r="AH196" s="26"/>
    </row>
    <row r="197" spans="1:34" x14ac:dyDescent="0.25">
      <c r="A197" s="16"/>
      <c r="B197" s="82" t="s">
        <v>68</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c r="AE197" s="49"/>
      <c r="AF197" s="49"/>
      <c r="AG197" s="49"/>
      <c r="AH197" s="49"/>
    </row>
    <row r="198" spans="1:34" x14ac:dyDescent="0.25">
      <c r="A198" s="16"/>
      <c r="B198" s="89" t="s">
        <v>69</v>
      </c>
      <c r="C198" s="26"/>
      <c r="D198" s="25" t="s">
        <v>182</v>
      </c>
      <c r="E198" s="90" t="s">
        <v>228</v>
      </c>
      <c r="F198" s="25" t="s">
        <v>178</v>
      </c>
      <c r="G198" s="26"/>
      <c r="H198" s="25" t="s">
        <v>182</v>
      </c>
      <c r="I198" s="90" t="s">
        <v>228</v>
      </c>
      <c r="J198" s="25" t="s">
        <v>178</v>
      </c>
      <c r="K198" s="26"/>
      <c r="L198" s="26" t="s">
        <v>182</v>
      </c>
      <c r="M198" s="91">
        <v>171246</v>
      </c>
      <c r="N198" s="25" t="s">
        <v>178</v>
      </c>
      <c r="O198" s="26"/>
      <c r="P198" s="25" t="s">
        <v>182</v>
      </c>
      <c r="Q198" s="90" t="s">
        <v>228</v>
      </c>
      <c r="R198" s="25" t="s">
        <v>178</v>
      </c>
      <c r="S198" s="26"/>
      <c r="T198" s="25" t="s">
        <v>182</v>
      </c>
      <c r="U198" s="90" t="s">
        <v>228</v>
      </c>
      <c r="V198" s="25" t="s">
        <v>178</v>
      </c>
      <c r="W198" s="26"/>
      <c r="X198" s="26" t="s">
        <v>182</v>
      </c>
      <c r="Y198" s="91">
        <v>2309988</v>
      </c>
      <c r="Z198" s="25" t="s">
        <v>178</v>
      </c>
      <c r="AA198" s="26"/>
      <c r="AB198" s="26" t="s">
        <v>182</v>
      </c>
      <c r="AC198" s="92" t="s">
        <v>584</v>
      </c>
      <c r="AD198" s="25" t="s">
        <v>194</v>
      </c>
      <c r="AE198" s="26"/>
      <c r="AF198" s="26" t="s">
        <v>182</v>
      </c>
      <c r="AG198" s="91">
        <v>2406710</v>
      </c>
      <c r="AH198" s="25" t="s">
        <v>178</v>
      </c>
    </row>
    <row r="199" spans="1:34" x14ac:dyDescent="0.25">
      <c r="A199" s="16"/>
      <c r="B199" s="84" t="s">
        <v>70</v>
      </c>
      <c r="C199" s="49"/>
      <c r="D199" s="86"/>
      <c r="E199" s="87" t="s">
        <v>228</v>
      </c>
      <c r="F199" s="86" t="s">
        <v>178</v>
      </c>
      <c r="G199" s="49"/>
      <c r="H199" s="86"/>
      <c r="I199" s="87" t="s">
        <v>228</v>
      </c>
      <c r="J199" s="86" t="s">
        <v>178</v>
      </c>
      <c r="K199" s="49"/>
      <c r="L199" s="49"/>
      <c r="M199" s="88">
        <v>3343</v>
      </c>
      <c r="N199" s="86" t="s">
        <v>178</v>
      </c>
      <c r="O199" s="49"/>
      <c r="P199" s="86"/>
      <c r="Q199" s="87" t="s">
        <v>228</v>
      </c>
      <c r="R199" s="86" t="s">
        <v>178</v>
      </c>
      <c r="S199" s="49"/>
      <c r="T199" s="86"/>
      <c r="U199" s="87" t="s">
        <v>228</v>
      </c>
      <c r="V199" s="86" t="s">
        <v>178</v>
      </c>
      <c r="W199" s="49"/>
      <c r="X199" s="49"/>
      <c r="Y199" s="88">
        <v>65121</v>
      </c>
      <c r="Z199" s="86" t="s">
        <v>178</v>
      </c>
      <c r="AA199" s="49"/>
      <c r="AB199" s="86"/>
      <c r="AC199" s="87" t="s">
        <v>228</v>
      </c>
      <c r="AD199" s="86" t="s">
        <v>178</v>
      </c>
      <c r="AE199" s="49"/>
      <c r="AF199" s="49"/>
      <c r="AG199" s="88">
        <v>68464</v>
      </c>
      <c r="AH199" s="86" t="s">
        <v>178</v>
      </c>
    </row>
    <row r="200" spans="1:34" x14ac:dyDescent="0.25">
      <c r="A200" s="16"/>
      <c r="B200" s="89" t="s">
        <v>71</v>
      </c>
      <c r="C200" s="26"/>
      <c r="D200" s="25"/>
      <c r="E200" s="90" t="s">
        <v>228</v>
      </c>
      <c r="F200" s="25" t="s">
        <v>178</v>
      </c>
      <c r="G200" s="26"/>
      <c r="H200" s="25"/>
      <c r="I200" s="90" t="s">
        <v>228</v>
      </c>
      <c r="J200" s="25" t="s">
        <v>178</v>
      </c>
      <c r="K200" s="26"/>
      <c r="L200" s="25"/>
      <c r="M200" s="90" t="s">
        <v>228</v>
      </c>
      <c r="N200" s="25" t="s">
        <v>178</v>
      </c>
      <c r="O200" s="26"/>
      <c r="P200" s="25"/>
      <c r="Q200" s="90" t="s">
        <v>228</v>
      </c>
      <c r="R200" s="25" t="s">
        <v>178</v>
      </c>
      <c r="S200" s="26"/>
      <c r="T200" s="25"/>
      <c r="U200" s="90" t="s">
        <v>228</v>
      </c>
      <c r="V200" s="25" t="s">
        <v>178</v>
      </c>
      <c r="W200" s="26"/>
      <c r="X200" s="26"/>
      <c r="Y200" s="91">
        <v>16358</v>
      </c>
      <c r="Z200" s="25" t="s">
        <v>178</v>
      </c>
      <c r="AA200" s="26"/>
      <c r="AB200" s="25"/>
      <c r="AC200" s="90" t="s">
        <v>228</v>
      </c>
      <c r="AD200" s="25" t="s">
        <v>178</v>
      </c>
      <c r="AE200" s="26"/>
      <c r="AF200" s="26"/>
      <c r="AG200" s="91">
        <v>16358</v>
      </c>
      <c r="AH200" s="25" t="s">
        <v>178</v>
      </c>
    </row>
    <row r="201" spans="1:34" ht="15.75" thickBot="1" x14ac:dyDescent="0.3">
      <c r="A201" s="16"/>
      <c r="B201" s="84" t="s">
        <v>72</v>
      </c>
      <c r="C201" s="49"/>
      <c r="D201" s="86"/>
      <c r="E201" s="87" t="s">
        <v>228</v>
      </c>
      <c r="F201" s="86" t="s">
        <v>178</v>
      </c>
      <c r="G201" s="49"/>
      <c r="H201" s="86"/>
      <c r="I201" s="87" t="s">
        <v>228</v>
      </c>
      <c r="J201" s="86" t="s">
        <v>178</v>
      </c>
      <c r="K201" s="49"/>
      <c r="L201" s="86"/>
      <c r="M201" s="87" t="s">
        <v>228</v>
      </c>
      <c r="N201" s="86" t="s">
        <v>178</v>
      </c>
      <c r="O201" s="49"/>
      <c r="P201" s="86"/>
      <c r="Q201" s="87" t="s">
        <v>228</v>
      </c>
      <c r="R201" s="86" t="s">
        <v>178</v>
      </c>
      <c r="S201" s="49"/>
      <c r="T201" s="86"/>
      <c r="U201" s="87" t="s">
        <v>228</v>
      </c>
      <c r="V201" s="86" t="s">
        <v>178</v>
      </c>
      <c r="W201" s="49"/>
      <c r="X201" s="49"/>
      <c r="Y201" s="85">
        <v>1</v>
      </c>
      <c r="Z201" s="86" t="s">
        <v>178</v>
      </c>
      <c r="AA201" s="49"/>
      <c r="AB201" s="86"/>
      <c r="AC201" s="87" t="s">
        <v>228</v>
      </c>
      <c r="AD201" s="86" t="s">
        <v>178</v>
      </c>
      <c r="AE201" s="49"/>
      <c r="AF201" s="49"/>
      <c r="AG201" s="85">
        <v>1</v>
      </c>
      <c r="AH201" s="86" t="s">
        <v>178</v>
      </c>
    </row>
    <row r="202" spans="1:34" x14ac:dyDescent="0.25">
      <c r="A202" s="16"/>
      <c r="B202" s="46"/>
      <c r="C202" s="46"/>
      <c r="D202" s="47"/>
      <c r="E202" s="47"/>
      <c r="F202" s="46"/>
      <c r="G202" s="46"/>
      <c r="H202" s="47"/>
      <c r="I202" s="47"/>
      <c r="J202" s="46"/>
      <c r="K202" s="46"/>
      <c r="L202" s="47"/>
      <c r="M202" s="47"/>
      <c r="N202" s="46"/>
      <c r="O202" s="46"/>
      <c r="P202" s="47"/>
      <c r="Q202" s="47"/>
      <c r="R202" s="46"/>
      <c r="S202" s="46"/>
      <c r="T202" s="47"/>
      <c r="U202" s="47"/>
      <c r="V202" s="46"/>
      <c r="W202" s="46"/>
      <c r="X202" s="47"/>
      <c r="Y202" s="47"/>
      <c r="Z202" s="46"/>
      <c r="AA202" s="46"/>
      <c r="AB202" s="47"/>
      <c r="AC202" s="47"/>
      <c r="AD202" s="46"/>
      <c r="AE202" s="46"/>
      <c r="AF202" s="47"/>
      <c r="AG202" s="47"/>
      <c r="AH202" s="46"/>
    </row>
    <row r="203" spans="1:34" ht="15.75" thickBot="1" x14ac:dyDescent="0.3">
      <c r="A203" s="16"/>
      <c r="B203" s="96" t="s">
        <v>73</v>
      </c>
      <c r="C203" s="26"/>
      <c r="D203" s="25"/>
      <c r="E203" s="90" t="s">
        <v>228</v>
      </c>
      <c r="F203" s="25" t="s">
        <v>178</v>
      </c>
      <c r="G203" s="26"/>
      <c r="H203" s="25"/>
      <c r="I203" s="90" t="s">
        <v>228</v>
      </c>
      <c r="J203" s="25" t="s">
        <v>178</v>
      </c>
      <c r="K203" s="26"/>
      <c r="L203" s="26"/>
      <c r="M203" s="91">
        <v>174589</v>
      </c>
      <c r="N203" s="25" t="s">
        <v>178</v>
      </c>
      <c r="O203" s="26"/>
      <c r="P203" s="25"/>
      <c r="Q203" s="90" t="s">
        <v>228</v>
      </c>
      <c r="R203" s="25" t="s">
        <v>178</v>
      </c>
      <c r="S203" s="26"/>
      <c r="T203" s="25"/>
      <c r="U203" s="90" t="s">
        <v>228</v>
      </c>
      <c r="V203" s="25" t="s">
        <v>178</v>
      </c>
      <c r="W203" s="26"/>
      <c r="X203" s="26"/>
      <c r="Y203" s="91">
        <v>2391468</v>
      </c>
      <c r="Z203" s="25" t="s">
        <v>178</v>
      </c>
      <c r="AA203" s="26"/>
      <c r="AB203" s="26"/>
      <c r="AC203" s="92" t="s">
        <v>584</v>
      </c>
      <c r="AD203" s="25" t="s">
        <v>194</v>
      </c>
      <c r="AE203" s="26"/>
      <c r="AF203" s="26"/>
      <c r="AG203" s="91">
        <v>2491533</v>
      </c>
      <c r="AH203" s="25" t="s">
        <v>178</v>
      </c>
    </row>
    <row r="204" spans="1:34" x14ac:dyDescent="0.25">
      <c r="A204" s="16"/>
      <c r="B204" s="46"/>
      <c r="C204" s="46"/>
      <c r="D204" s="47"/>
      <c r="E204" s="47"/>
      <c r="F204" s="46"/>
      <c r="G204" s="46"/>
      <c r="H204" s="47"/>
      <c r="I204" s="47"/>
      <c r="J204" s="46"/>
      <c r="K204" s="46"/>
      <c r="L204" s="47"/>
      <c r="M204" s="47"/>
      <c r="N204" s="46"/>
      <c r="O204" s="46"/>
      <c r="P204" s="47"/>
      <c r="Q204" s="47"/>
      <c r="R204" s="46"/>
      <c r="S204" s="46"/>
      <c r="T204" s="47"/>
      <c r="U204" s="47"/>
      <c r="V204" s="46"/>
      <c r="W204" s="46"/>
      <c r="X204" s="47"/>
      <c r="Y204" s="47"/>
      <c r="Z204" s="46"/>
      <c r="AA204" s="46"/>
      <c r="AB204" s="47"/>
      <c r="AC204" s="47"/>
      <c r="AD204" s="46"/>
      <c r="AE204" s="46"/>
      <c r="AF204" s="47"/>
      <c r="AG204" s="47"/>
      <c r="AH204" s="46"/>
    </row>
    <row r="205" spans="1:34" x14ac:dyDescent="0.25">
      <c r="A205" s="16"/>
      <c r="B205" s="82" t="s">
        <v>74</v>
      </c>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row>
    <row r="206" spans="1:34" x14ac:dyDescent="0.25">
      <c r="A206" s="16"/>
      <c r="B206" s="89" t="s">
        <v>69</v>
      </c>
      <c r="C206" s="26"/>
      <c r="D206" s="26"/>
      <c r="E206" s="91">
        <v>12686</v>
      </c>
      <c r="F206" s="25" t="s">
        <v>178</v>
      </c>
      <c r="G206" s="26"/>
      <c r="H206" s="26"/>
      <c r="I206" s="91">
        <v>20486</v>
      </c>
      <c r="J206" s="25" t="s">
        <v>178</v>
      </c>
      <c r="K206" s="26"/>
      <c r="L206" s="26"/>
      <c r="M206" s="91">
        <v>61400</v>
      </c>
      <c r="N206" s="25" t="s">
        <v>178</v>
      </c>
      <c r="O206" s="26"/>
      <c r="P206" s="26"/>
      <c r="Q206" s="91">
        <v>61330</v>
      </c>
      <c r="R206" s="25" t="s">
        <v>178</v>
      </c>
      <c r="S206" s="26"/>
      <c r="T206" s="25"/>
      <c r="U206" s="90" t="s">
        <v>228</v>
      </c>
      <c r="V206" s="25" t="s">
        <v>178</v>
      </c>
      <c r="W206" s="26"/>
      <c r="X206" s="26"/>
      <c r="Y206" s="91">
        <v>1046888</v>
      </c>
      <c r="Z206" s="25" t="s">
        <v>178</v>
      </c>
      <c r="AA206" s="26"/>
      <c r="AB206" s="26"/>
      <c r="AC206" s="92" t="s">
        <v>584</v>
      </c>
      <c r="AD206" s="25" t="s">
        <v>194</v>
      </c>
      <c r="AE206" s="26"/>
      <c r="AF206" s="26"/>
      <c r="AG206" s="91">
        <v>1128266</v>
      </c>
      <c r="AH206" s="25" t="s">
        <v>178</v>
      </c>
    </row>
    <row r="207" spans="1:34" x14ac:dyDescent="0.25">
      <c r="A207" s="16"/>
      <c r="B207" s="84" t="s">
        <v>70</v>
      </c>
      <c r="C207" s="49"/>
      <c r="D207" s="86"/>
      <c r="E207" s="87" t="s">
        <v>228</v>
      </c>
      <c r="F207" s="86" t="s">
        <v>178</v>
      </c>
      <c r="G207" s="49"/>
      <c r="H207" s="86"/>
      <c r="I207" s="87" t="s">
        <v>228</v>
      </c>
      <c r="J207" s="86" t="s">
        <v>178</v>
      </c>
      <c r="K207" s="49"/>
      <c r="L207" s="49"/>
      <c r="M207" s="88">
        <v>2571</v>
      </c>
      <c r="N207" s="86" t="s">
        <v>178</v>
      </c>
      <c r="O207" s="49"/>
      <c r="P207" s="86"/>
      <c r="Q207" s="87" t="s">
        <v>228</v>
      </c>
      <c r="R207" s="86" t="s">
        <v>178</v>
      </c>
      <c r="S207" s="49"/>
      <c r="T207" s="86"/>
      <c r="U207" s="87" t="s">
        <v>228</v>
      </c>
      <c r="V207" s="86" t="s">
        <v>178</v>
      </c>
      <c r="W207" s="49"/>
      <c r="X207" s="49"/>
      <c r="Y207" s="88">
        <v>50495</v>
      </c>
      <c r="Z207" s="86" t="s">
        <v>178</v>
      </c>
      <c r="AA207" s="49"/>
      <c r="AB207" s="86"/>
      <c r="AC207" s="87" t="s">
        <v>228</v>
      </c>
      <c r="AD207" s="86" t="s">
        <v>178</v>
      </c>
      <c r="AE207" s="49"/>
      <c r="AF207" s="49"/>
      <c r="AG207" s="88">
        <v>53066</v>
      </c>
      <c r="AH207" s="86" t="s">
        <v>178</v>
      </c>
    </row>
    <row r="208" spans="1:34" x14ac:dyDescent="0.25">
      <c r="A208" s="16"/>
      <c r="B208" s="89" t="s">
        <v>71</v>
      </c>
      <c r="C208" s="26"/>
      <c r="D208" s="25"/>
      <c r="E208" s="90" t="s">
        <v>228</v>
      </c>
      <c r="F208" s="25" t="s">
        <v>178</v>
      </c>
      <c r="G208" s="26"/>
      <c r="H208" s="25"/>
      <c r="I208" s="90" t="s">
        <v>228</v>
      </c>
      <c r="J208" s="25" t="s">
        <v>178</v>
      </c>
      <c r="K208" s="26"/>
      <c r="L208" s="25"/>
      <c r="M208" s="90" t="s">
        <v>228</v>
      </c>
      <c r="N208" s="25" t="s">
        <v>178</v>
      </c>
      <c r="O208" s="26"/>
      <c r="P208" s="25"/>
      <c r="Q208" s="90" t="s">
        <v>228</v>
      </c>
      <c r="R208" s="25" t="s">
        <v>178</v>
      </c>
      <c r="S208" s="26"/>
      <c r="T208" s="25"/>
      <c r="U208" s="90" t="s">
        <v>228</v>
      </c>
      <c r="V208" s="25" t="s">
        <v>178</v>
      </c>
      <c r="W208" s="26"/>
      <c r="X208" s="26"/>
      <c r="Y208" s="91">
        <v>12487</v>
      </c>
      <c r="Z208" s="25" t="s">
        <v>178</v>
      </c>
      <c r="AA208" s="26"/>
      <c r="AB208" s="25"/>
      <c r="AC208" s="90" t="s">
        <v>228</v>
      </c>
      <c r="AD208" s="25" t="s">
        <v>178</v>
      </c>
      <c r="AE208" s="26"/>
      <c r="AF208" s="26"/>
      <c r="AG208" s="91">
        <v>12487</v>
      </c>
      <c r="AH208" s="25" t="s">
        <v>178</v>
      </c>
    </row>
    <row r="209" spans="1:34" x14ac:dyDescent="0.25">
      <c r="A209" s="16"/>
      <c r="B209" s="84" t="s">
        <v>75</v>
      </c>
      <c r="C209" s="49"/>
      <c r="D209" s="86"/>
      <c r="E209" s="87" t="s">
        <v>228</v>
      </c>
      <c r="F209" s="86" t="s">
        <v>178</v>
      </c>
      <c r="G209" s="49"/>
      <c r="H209" s="86"/>
      <c r="I209" s="87" t="s">
        <v>228</v>
      </c>
      <c r="J209" s="86" t="s">
        <v>178</v>
      </c>
      <c r="K209" s="49"/>
      <c r="L209" s="49"/>
      <c r="M209" s="88">
        <v>31663</v>
      </c>
      <c r="N209" s="86" t="s">
        <v>178</v>
      </c>
      <c r="O209" s="49"/>
      <c r="P209" s="86"/>
      <c r="Q209" s="87" t="s">
        <v>228</v>
      </c>
      <c r="R209" s="86" t="s">
        <v>178</v>
      </c>
      <c r="S209" s="49"/>
      <c r="T209" s="86"/>
      <c r="U209" s="87" t="s">
        <v>228</v>
      </c>
      <c r="V209" s="86" t="s">
        <v>178</v>
      </c>
      <c r="W209" s="49"/>
      <c r="X209" s="49"/>
      <c r="Y209" s="88">
        <v>467421</v>
      </c>
      <c r="Z209" s="86" t="s">
        <v>178</v>
      </c>
      <c r="AA209" s="49"/>
      <c r="AB209" s="86"/>
      <c r="AC209" s="87" t="s">
        <v>228</v>
      </c>
      <c r="AD209" s="86" t="s">
        <v>178</v>
      </c>
      <c r="AE209" s="49"/>
      <c r="AF209" s="49"/>
      <c r="AG209" s="88">
        <v>499084</v>
      </c>
      <c r="AH209" s="86" t="s">
        <v>178</v>
      </c>
    </row>
    <row r="210" spans="1:34" ht="15.75" thickBot="1" x14ac:dyDescent="0.3">
      <c r="A210" s="16"/>
      <c r="B210" s="89" t="s">
        <v>76</v>
      </c>
      <c r="C210" s="26"/>
      <c r="D210" s="26"/>
      <c r="E210" s="92">
        <v>907</v>
      </c>
      <c r="F210" s="25" t="s">
        <v>178</v>
      </c>
      <c r="G210" s="26"/>
      <c r="H210" s="26"/>
      <c r="I210" s="91">
        <v>5003</v>
      </c>
      <c r="J210" s="25" t="s">
        <v>178</v>
      </c>
      <c r="K210" s="26"/>
      <c r="L210" s="25"/>
      <c r="M210" s="90" t="s">
        <v>228</v>
      </c>
      <c r="N210" s="25" t="s">
        <v>178</v>
      </c>
      <c r="O210" s="26"/>
      <c r="P210" s="26"/>
      <c r="Q210" s="91">
        <v>15224</v>
      </c>
      <c r="R210" s="25" t="s">
        <v>178</v>
      </c>
      <c r="S210" s="26"/>
      <c r="T210" s="26"/>
      <c r="U210" s="92">
        <v>1</v>
      </c>
      <c r="V210" s="25" t="s">
        <v>178</v>
      </c>
      <c r="W210" s="26"/>
      <c r="X210" s="26"/>
      <c r="Y210" s="91">
        <v>2286</v>
      </c>
      <c r="Z210" s="25" t="s">
        <v>178</v>
      </c>
      <c r="AA210" s="26"/>
      <c r="AB210" s="25"/>
      <c r="AC210" s="90" t="s">
        <v>228</v>
      </c>
      <c r="AD210" s="25" t="s">
        <v>178</v>
      </c>
      <c r="AE210" s="26"/>
      <c r="AF210" s="26"/>
      <c r="AG210" s="91">
        <v>23421</v>
      </c>
      <c r="AH210" s="25" t="s">
        <v>178</v>
      </c>
    </row>
    <row r="211" spans="1:34" x14ac:dyDescent="0.25">
      <c r="A211" s="16"/>
      <c r="B211" s="46"/>
      <c r="C211" s="46"/>
      <c r="D211" s="47"/>
      <c r="E211" s="47"/>
      <c r="F211" s="46"/>
      <c r="G211" s="46"/>
      <c r="H211" s="47"/>
      <c r="I211" s="47"/>
      <c r="J211" s="46"/>
      <c r="K211" s="46"/>
      <c r="L211" s="47"/>
      <c r="M211" s="47"/>
      <c r="N211" s="46"/>
      <c r="O211" s="46"/>
      <c r="P211" s="47"/>
      <c r="Q211" s="47"/>
      <c r="R211" s="46"/>
      <c r="S211" s="46"/>
      <c r="T211" s="47"/>
      <c r="U211" s="47"/>
      <c r="V211" s="46"/>
      <c r="W211" s="46"/>
      <c r="X211" s="47"/>
      <c r="Y211" s="47"/>
      <c r="Z211" s="46"/>
      <c r="AA211" s="46"/>
      <c r="AB211" s="47"/>
      <c r="AC211" s="47"/>
      <c r="AD211" s="46"/>
      <c r="AE211" s="46"/>
      <c r="AF211" s="47"/>
      <c r="AG211" s="47"/>
      <c r="AH211" s="46"/>
    </row>
    <row r="212" spans="1:34" ht="15.75" thickBot="1" x14ac:dyDescent="0.3">
      <c r="A212" s="16"/>
      <c r="B212" s="97" t="s">
        <v>79</v>
      </c>
      <c r="C212" s="49"/>
      <c r="D212" s="49"/>
      <c r="E212" s="88">
        <v>13593</v>
      </c>
      <c r="F212" s="86" t="s">
        <v>178</v>
      </c>
      <c r="G212" s="49"/>
      <c r="H212" s="49"/>
      <c r="I212" s="88">
        <v>25489</v>
      </c>
      <c r="J212" s="86" t="s">
        <v>178</v>
      </c>
      <c r="K212" s="49"/>
      <c r="L212" s="49"/>
      <c r="M212" s="88">
        <v>95634</v>
      </c>
      <c r="N212" s="86" t="s">
        <v>178</v>
      </c>
      <c r="O212" s="49"/>
      <c r="P212" s="49"/>
      <c r="Q212" s="88">
        <v>76554</v>
      </c>
      <c r="R212" s="86" t="s">
        <v>178</v>
      </c>
      <c r="S212" s="49"/>
      <c r="T212" s="49"/>
      <c r="U212" s="85">
        <v>1</v>
      </c>
      <c r="V212" s="86" t="s">
        <v>178</v>
      </c>
      <c r="W212" s="49"/>
      <c r="X212" s="49"/>
      <c r="Y212" s="88">
        <v>1579577</v>
      </c>
      <c r="Z212" s="86" t="s">
        <v>178</v>
      </c>
      <c r="AA212" s="49"/>
      <c r="AB212" s="49"/>
      <c r="AC212" s="85" t="s">
        <v>584</v>
      </c>
      <c r="AD212" s="86" t="s">
        <v>194</v>
      </c>
      <c r="AE212" s="49"/>
      <c r="AF212" s="49"/>
      <c r="AG212" s="88">
        <v>1716324</v>
      </c>
      <c r="AH212" s="86" t="s">
        <v>178</v>
      </c>
    </row>
    <row r="213" spans="1:34" x14ac:dyDescent="0.25">
      <c r="A213" s="16"/>
      <c r="B213" s="46"/>
      <c r="C213" s="46"/>
      <c r="D213" s="47"/>
      <c r="E213" s="47"/>
      <c r="F213" s="46"/>
      <c r="G213" s="46"/>
      <c r="H213" s="47"/>
      <c r="I213" s="47"/>
      <c r="J213" s="46"/>
      <c r="K213" s="46"/>
      <c r="L213" s="47"/>
      <c r="M213" s="47"/>
      <c r="N213" s="46"/>
      <c r="O213" s="46"/>
      <c r="P213" s="47"/>
      <c r="Q213" s="47"/>
      <c r="R213" s="46"/>
      <c r="S213" s="46"/>
      <c r="T213" s="47"/>
      <c r="U213" s="47"/>
      <c r="V213" s="46"/>
      <c r="W213" s="46"/>
      <c r="X213" s="47"/>
      <c r="Y213" s="47"/>
      <c r="Z213" s="46"/>
      <c r="AA213" s="46"/>
      <c r="AB213" s="47"/>
      <c r="AC213" s="47"/>
      <c r="AD213" s="46"/>
      <c r="AE213" s="46"/>
      <c r="AF213" s="47"/>
      <c r="AG213" s="47"/>
      <c r="AH213" s="46"/>
    </row>
    <row r="214" spans="1:34" x14ac:dyDescent="0.25">
      <c r="A214" s="16"/>
      <c r="B214" s="98" t="s">
        <v>555</v>
      </c>
      <c r="C214" s="26"/>
      <c r="D214" s="26"/>
      <c r="E214" s="92" t="s">
        <v>585</v>
      </c>
      <c r="F214" s="25" t="s">
        <v>194</v>
      </c>
      <c r="G214" s="26"/>
      <c r="H214" s="26"/>
      <c r="I214" s="92" t="s">
        <v>586</v>
      </c>
      <c r="J214" s="25" t="s">
        <v>194</v>
      </c>
      <c r="K214" s="26"/>
      <c r="L214" s="26"/>
      <c r="M214" s="91">
        <v>78955</v>
      </c>
      <c r="N214" s="25" t="s">
        <v>178</v>
      </c>
      <c r="O214" s="26"/>
      <c r="P214" s="26"/>
      <c r="Q214" s="92" t="s">
        <v>587</v>
      </c>
      <c r="R214" s="25" t="s">
        <v>194</v>
      </c>
      <c r="S214" s="26"/>
      <c r="T214" s="26"/>
      <c r="U214" s="92" t="s">
        <v>559</v>
      </c>
      <c r="V214" s="25" t="s">
        <v>194</v>
      </c>
      <c r="W214" s="26"/>
      <c r="X214" s="26"/>
      <c r="Y214" s="91">
        <v>811891</v>
      </c>
      <c r="Z214" s="25" t="s">
        <v>178</v>
      </c>
      <c r="AA214" s="26"/>
      <c r="AB214" s="25"/>
      <c r="AC214" s="90" t="s">
        <v>228</v>
      </c>
      <c r="AD214" s="25" t="s">
        <v>178</v>
      </c>
      <c r="AE214" s="26"/>
      <c r="AF214" s="26"/>
      <c r="AG214" s="91">
        <v>775209</v>
      </c>
      <c r="AH214" s="25" t="s">
        <v>178</v>
      </c>
    </row>
    <row r="215" spans="1:34" x14ac:dyDescent="0.25">
      <c r="A215" s="16"/>
      <c r="B215" s="82" t="s">
        <v>81</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c r="AH215" s="49"/>
    </row>
    <row r="216" spans="1:34" x14ac:dyDescent="0.25">
      <c r="A216" s="16"/>
      <c r="B216" s="89" t="s">
        <v>560</v>
      </c>
      <c r="C216" s="26"/>
      <c r="D216" s="26"/>
      <c r="E216" s="91">
        <v>605609</v>
      </c>
      <c r="F216" s="25" t="s">
        <v>178</v>
      </c>
      <c r="G216" s="26"/>
      <c r="H216" s="26"/>
      <c r="I216" s="91">
        <v>163777</v>
      </c>
      <c r="J216" s="25" t="s">
        <v>178</v>
      </c>
      <c r="K216" s="26"/>
      <c r="L216" s="26"/>
      <c r="M216" s="91">
        <v>225327</v>
      </c>
      <c r="N216" s="25" t="s">
        <v>178</v>
      </c>
      <c r="O216" s="26"/>
      <c r="P216" s="26"/>
      <c r="Q216" s="91">
        <v>601836</v>
      </c>
      <c r="R216" s="25" t="s">
        <v>178</v>
      </c>
      <c r="S216" s="26"/>
      <c r="T216" s="26"/>
      <c r="U216" s="91">
        <v>290296</v>
      </c>
      <c r="V216" s="25" t="s">
        <v>178</v>
      </c>
      <c r="W216" s="26"/>
      <c r="X216" s="25"/>
      <c r="Y216" s="90" t="s">
        <v>228</v>
      </c>
      <c r="Z216" s="25" t="s">
        <v>178</v>
      </c>
      <c r="AA216" s="26"/>
      <c r="AB216" s="26"/>
      <c r="AC216" s="92" t="s">
        <v>588</v>
      </c>
      <c r="AD216" s="25" t="s">
        <v>194</v>
      </c>
      <c r="AE216" s="26"/>
      <c r="AF216" s="25"/>
      <c r="AG216" s="90" t="s">
        <v>228</v>
      </c>
      <c r="AH216" s="25" t="s">
        <v>178</v>
      </c>
    </row>
    <row r="217" spans="1:34" x14ac:dyDescent="0.25">
      <c r="A217" s="16"/>
      <c r="B217" s="84" t="s">
        <v>562</v>
      </c>
      <c r="C217" s="49"/>
      <c r="D217" s="49"/>
      <c r="E217" s="85" t="s">
        <v>589</v>
      </c>
      <c r="F217" s="86" t="s">
        <v>194</v>
      </c>
      <c r="G217" s="49"/>
      <c r="H217" s="49"/>
      <c r="I217" s="85" t="s">
        <v>590</v>
      </c>
      <c r="J217" s="86" t="s">
        <v>194</v>
      </c>
      <c r="K217" s="49"/>
      <c r="L217" s="49"/>
      <c r="M217" s="85" t="s">
        <v>591</v>
      </c>
      <c r="N217" s="86" t="s">
        <v>194</v>
      </c>
      <c r="O217" s="49"/>
      <c r="P217" s="49"/>
      <c r="Q217" s="85" t="s">
        <v>592</v>
      </c>
      <c r="R217" s="86" t="s">
        <v>194</v>
      </c>
      <c r="S217" s="49"/>
      <c r="T217" s="49"/>
      <c r="U217" s="85" t="s">
        <v>593</v>
      </c>
      <c r="V217" s="86" t="s">
        <v>194</v>
      </c>
      <c r="W217" s="49"/>
      <c r="X217" s="49"/>
      <c r="Y217" s="85" t="s">
        <v>594</v>
      </c>
      <c r="Z217" s="86" t="s">
        <v>194</v>
      </c>
      <c r="AA217" s="49"/>
      <c r="AB217" s="49"/>
      <c r="AC217" s="88">
        <v>112685</v>
      </c>
      <c r="AD217" s="86" t="s">
        <v>178</v>
      </c>
      <c r="AE217" s="49"/>
      <c r="AF217" s="49"/>
      <c r="AG217" s="85" t="s">
        <v>441</v>
      </c>
      <c r="AH217" s="86" t="s">
        <v>194</v>
      </c>
    </row>
    <row r="218" spans="1:34" ht="15.75" thickBot="1" x14ac:dyDescent="0.3">
      <c r="A218" s="16"/>
      <c r="B218" s="89" t="s">
        <v>83</v>
      </c>
      <c r="C218" s="26"/>
      <c r="D218" s="26"/>
      <c r="E218" s="91">
        <v>6888</v>
      </c>
      <c r="F218" s="25" t="s">
        <v>178</v>
      </c>
      <c r="G218" s="26"/>
      <c r="H218" s="25"/>
      <c r="I218" s="90" t="s">
        <v>228</v>
      </c>
      <c r="J218" s="25" t="s">
        <v>178</v>
      </c>
      <c r="K218" s="26"/>
      <c r="L218" s="26"/>
      <c r="M218" s="91">
        <v>26749</v>
      </c>
      <c r="N218" s="25" t="s">
        <v>178</v>
      </c>
      <c r="O218" s="26"/>
      <c r="P218" s="26"/>
      <c r="Q218" s="91">
        <v>46968</v>
      </c>
      <c r="R218" s="25" t="s">
        <v>178</v>
      </c>
      <c r="S218" s="26"/>
      <c r="T218" s="26"/>
      <c r="U218" s="92">
        <v>630</v>
      </c>
      <c r="V218" s="25" t="s">
        <v>178</v>
      </c>
      <c r="W218" s="26"/>
      <c r="X218" s="26"/>
      <c r="Y218" s="91">
        <v>29918</v>
      </c>
      <c r="Z218" s="25" t="s">
        <v>178</v>
      </c>
      <c r="AA218" s="26"/>
      <c r="AB218" s="26"/>
      <c r="AC218" s="92" t="s">
        <v>595</v>
      </c>
      <c r="AD218" s="25" t="s">
        <v>194</v>
      </c>
      <c r="AE218" s="26"/>
      <c r="AF218" s="26"/>
      <c r="AG218" s="92" t="s">
        <v>596</v>
      </c>
      <c r="AH218" s="25" t="s">
        <v>194</v>
      </c>
    </row>
    <row r="219" spans="1:34" x14ac:dyDescent="0.25">
      <c r="A219" s="16"/>
      <c r="B219" s="46"/>
      <c r="C219" s="46"/>
      <c r="D219" s="47"/>
      <c r="E219" s="47"/>
      <c r="F219" s="46"/>
      <c r="G219" s="46"/>
      <c r="H219" s="47"/>
      <c r="I219" s="47"/>
      <c r="J219" s="46"/>
      <c r="K219" s="46"/>
      <c r="L219" s="47"/>
      <c r="M219" s="47"/>
      <c r="N219" s="46"/>
      <c r="O219" s="46"/>
      <c r="P219" s="47"/>
      <c r="Q219" s="47"/>
      <c r="R219" s="46"/>
      <c r="S219" s="46"/>
      <c r="T219" s="47"/>
      <c r="U219" s="47"/>
      <c r="V219" s="46"/>
      <c r="W219" s="46"/>
      <c r="X219" s="47"/>
      <c r="Y219" s="47"/>
      <c r="Z219" s="46"/>
      <c r="AA219" s="46"/>
      <c r="AB219" s="47"/>
      <c r="AC219" s="47"/>
      <c r="AD219" s="46"/>
      <c r="AE219" s="46"/>
      <c r="AF219" s="47"/>
      <c r="AG219" s="47"/>
      <c r="AH219" s="46"/>
    </row>
    <row r="220" spans="1:34" x14ac:dyDescent="0.25">
      <c r="A220" s="16"/>
      <c r="B220" s="82" t="s">
        <v>84</v>
      </c>
      <c r="C220" s="49"/>
      <c r="D220" s="49"/>
      <c r="E220" s="88">
        <v>550554</v>
      </c>
      <c r="F220" s="86" t="s">
        <v>178</v>
      </c>
      <c r="G220" s="49"/>
      <c r="H220" s="49"/>
      <c r="I220" s="88">
        <v>137325</v>
      </c>
      <c r="J220" s="86" t="s">
        <v>178</v>
      </c>
      <c r="K220" s="49"/>
      <c r="L220" s="49"/>
      <c r="M220" s="88">
        <v>318057</v>
      </c>
      <c r="N220" s="86" t="s">
        <v>178</v>
      </c>
      <c r="O220" s="49"/>
      <c r="P220" s="49"/>
      <c r="Q220" s="88">
        <v>485759</v>
      </c>
      <c r="R220" s="86" t="s">
        <v>178</v>
      </c>
      <c r="S220" s="49"/>
      <c r="T220" s="49"/>
      <c r="U220" s="88">
        <v>275021</v>
      </c>
      <c r="V220" s="86" t="s">
        <v>178</v>
      </c>
      <c r="W220" s="49"/>
      <c r="X220" s="49"/>
      <c r="Y220" s="88">
        <v>817063</v>
      </c>
      <c r="Z220" s="86" t="s">
        <v>178</v>
      </c>
      <c r="AA220" s="49"/>
      <c r="AB220" s="49"/>
      <c r="AC220" s="85" t="s">
        <v>588</v>
      </c>
      <c r="AD220" s="86" t="s">
        <v>194</v>
      </c>
      <c r="AE220" s="49"/>
      <c r="AF220" s="49"/>
      <c r="AG220" s="88">
        <v>696934</v>
      </c>
      <c r="AH220" s="86" t="s">
        <v>178</v>
      </c>
    </row>
    <row r="221" spans="1:34" ht="15.75" thickBot="1" x14ac:dyDescent="0.3">
      <c r="A221" s="16"/>
      <c r="B221" s="89" t="s">
        <v>85</v>
      </c>
      <c r="C221" s="26"/>
      <c r="D221" s="25"/>
      <c r="E221" s="90" t="s">
        <v>228</v>
      </c>
      <c r="F221" s="25" t="s">
        <v>178</v>
      </c>
      <c r="G221" s="26"/>
      <c r="H221" s="26"/>
      <c r="I221" s="92" t="s">
        <v>597</v>
      </c>
      <c r="J221" s="25" t="s">
        <v>194</v>
      </c>
      <c r="K221" s="26"/>
      <c r="L221" s="26"/>
      <c r="M221" s="92" t="s">
        <v>598</v>
      </c>
      <c r="N221" s="25" t="s">
        <v>194</v>
      </c>
      <c r="O221" s="26"/>
      <c r="P221" s="25"/>
      <c r="Q221" s="90" t="s">
        <v>228</v>
      </c>
      <c r="R221" s="25" t="s">
        <v>178</v>
      </c>
      <c r="S221" s="26"/>
      <c r="T221" s="26"/>
      <c r="U221" s="92" t="s">
        <v>573</v>
      </c>
      <c r="V221" s="25" t="s">
        <v>194</v>
      </c>
      <c r="W221" s="26"/>
      <c r="X221" s="26"/>
      <c r="Y221" s="92" t="s">
        <v>599</v>
      </c>
      <c r="Z221" s="25" t="s">
        <v>194</v>
      </c>
      <c r="AA221" s="26"/>
      <c r="AB221" s="25"/>
      <c r="AC221" s="90" t="s">
        <v>228</v>
      </c>
      <c r="AD221" s="25" t="s">
        <v>178</v>
      </c>
      <c r="AE221" s="26"/>
      <c r="AF221" s="26"/>
      <c r="AG221" s="92" t="s">
        <v>600</v>
      </c>
      <c r="AH221" s="25" t="s">
        <v>194</v>
      </c>
    </row>
    <row r="222" spans="1:34" x14ac:dyDescent="0.25">
      <c r="A222" s="16"/>
      <c r="B222" s="46"/>
      <c r="C222" s="46"/>
      <c r="D222" s="47"/>
      <c r="E222" s="47"/>
      <c r="F222" s="46"/>
      <c r="G222" s="46"/>
      <c r="H222" s="47"/>
      <c r="I222" s="47"/>
      <c r="J222" s="46"/>
      <c r="K222" s="46"/>
      <c r="L222" s="47"/>
      <c r="M222" s="47"/>
      <c r="N222" s="46"/>
      <c r="O222" s="46"/>
      <c r="P222" s="47"/>
      <c r="Q222" s="47"/>
      <c r="R222" s="46"/>
      <c r="S222" s="46"/>
      <c r="T222" s="47"/>
      <c r="U222" s="47"/>
      <c r="V222" s="46"/>
      <c r="W222" s="46"/>
      <c r="X222" s="47"/>
      <c r="Y222" s="47"/>
      <c r="Z222" s="46"/>
      <c r="AA222" s="46"/>
      <c r="AB222" s="47"/>
      <c r="AC222" s="47"/>
      <c r="AD222" s="46"/>
      <c r="AE222" s="46"/>
      <c r="AF222" s="47"/>
      <c r="AG222" s="47"/>
      <c r="AH222" s="46"/>
    </row>
    <row r="223" spans="1:34" x14ac:dyDescent="0.25">
      <c r="A223" s="16"/>
      <c r="B223" s="82" t="s">
        <v>576</v>
      </c>
      <c r="C223" s="49"/>
      <c r="D223" s="49"/>
      <c r="E223" s="88">
        <v>550554</v>
      </c>
      <c r="F223" s="86" t="s">
        <v>178</v>
      </c>
      <c r="G223" s="49"/>
      <c r="H223" s="49"/>
      <c r="I223" s="88">
        <v>80077</v>
      </c>
      <c r="J223" s="86" t="s">
        <v>178</v>
      </c>
      <c r="K223" s="49"/>
      <c r="L223" s="49"/>
      <c r="M223" s="88">
        <v>315472</v>
      </c>
      <c r="N223" s="86" t="s">
        <v>178</v>
      </c>
      <c r="O223" s="49"/>
      <c r="P223" s="49"/>
      <c r="Q223" s="88">
        <v>485759</v>
      </c>
      <c r="R223" s="86" t="s">
        <v>178</v>
      </c>
      <c r="S223" s="49"/>
      <c r="T223" s="49"/>
      <c r="U223" s="88">
        <v>273474</v>
      </c>
      <c r="V223" s="86" t="s">
        <v>178</v>
      </c>
      <c r="W223" s="49"/>
      <c r="X223" s="49"/>
      <c r="Y223" s="88">
        <v>771882</v>
      </c>
      <c r="Z223" s="86" t="s">
        <v>178</v>
      </c>
      <c r="AA223" s="49"/>
      <c r="AB223" s="49"/>
      <c r="AC223" s="85" t="s">
        <v>588</v>
      </c>
      <c r="AD223" s="86" t="s">
        <v>194</v>
      </c>
      <c r="AE223" s="49"/>
      <c r="AF223" s="49"/>
      <c r="AG223" s="88">
        <v>590373</v>
      </c>
      <c r="AH223" s="86" t="s">
        <v>178</v>
      </c>
    </row>
    <row r="224" spans="1:34" ht="23.25" thickBot="1" x14ac:dyDescent="0.3">
      <c r="A224" s="16"/>
      <c r="B224" s="89" t="s">
        <v>87</v>
      </c>
      <c r="C224" s="26"/>
      <c r="D224" s="25"/>
      <c r="E224" s="90" t="s">
        <v>228</v>
      </c>
      <c r="F224" s="25" t="s">
        <v>178</v>
      </c>
      <c r="G224" s="26"/>
      <c r="H224" s="25"/>
      <c r="I224" s="90" t="s">
        <v>228</v>
      </c>
      <c r="J224" s="25" t="s">
        <v>178</v>
      </c>
      <c r="K224" s="26"/>
      <c r="L224" s="25"/>
      <c r="M224" s="90" t="s">
        <v>228</v>
      </c>
      <c r="N224" s="25" t="s">
        <v>178</v>
      </c>
      <c r="O224" s="26"/>
      <c r="P224" s="25"/>
      <c r="Q224" s="90" t="s">
        <v>228</v>
      </c>
      <c r="R224" s="25" t="s">
        <v>178</v>
      </c>
      <c r="S224" s="26"/>
      <c r="T224" s="25"/>
      <c r="U224" s="90" t="s">
        <v>228</v>
      </c>
      <c r="V224" s="25" t="s">
        <v>178</v>
      </c>
      <c r="W224" s="26"/>
      <c r="X224" s="26"/>
      <c r="Y224" s="92" t="s">
        <v>601</v>
      </c>
      <c r="Z224" s="25" t="s">
        <v>194</v>
      </c>
      <c r="AA224" s="26"/>
      <c r="AB224" s="26"/>
      <c r="AC224" s="91">
        <v>23822</v>
      </c>
      <c r="AD224" s="25" t="s">
        <v>178</v>
      </c>
      <c r="AE224" s="26"/>
      <c r="AF224" s="26"/>
      <c r="AG224" s="92" t="s">
        <v>602</v>
      </c>
      <c r="AH224" s="25" t="s">
        <v>194</v>
      </c>
    </row>
    <row r="225" spans="1:34" x14ac:dyDescent="0.25">
      <c r="A225" s="16"/>
      <c r="B225" s="46"/>
      <c r="C225" s="46"/>
      <c r="D225" s="47"/>
      <c r="E225" s="47"/>
      <c r="F225" s="46"/>
      <c r="G225" s="46"/>
      <c r="H225" s="47"/>
      <c r="I225" s="47"/>
      <c r="J225" s="46"/>
      <c r="K225" s="46"/>
      <c r="L225" s="47"/>
      <c r="M225" s="47"/>
      <c r="N225" s="46"/>
      <c r="O225" s="46"/>
      <c r="P225" s="47"/>
      <c r="Q225" s="47"/>
      <c r="R225" s="46"/>
      <c r="S225" s="46"/>
      <c r="T225" s="47"/>
      <c r="U225" s="47"/>
      <c r="V225" s="46"/>
      <c r="W225" s="46"/>
      <c r="X225" s="47"/>
      <c r="Y225" s="47"/>
      <c r="Z225" s="46"/>
      <c r="AA225" s="46"/>
      <c r="AB225" s="47"/>
      <c r="AC225" s="47"/>
      <c r="AD225" s="46"/>
      <c r="AE225" s="46"/>
      <c r="AF225" s="47"/>
      <c r="AG225" s="47"/>
      <c r="AH225" s="46"/>
    </row>
    <row r="226" spans="1:34" ht="21.75" thickBot="1" x14ac:dyDescent="0.3">
      <c r="A226" s="16"/>
      <c r="B226" s="82" t="s">
        <v>88</v>
      </c>
      <c r="C226" s="49"/>
      <c r="D226" s="49"/>
      <c r="E226" s="88">
        <v>550554</v>
      </c>
      <c r="F226" s="86" t="s">
        <v>178</v>
      </c>
      <c r="G226" s="49"/>
      <c r="H226" s="49"/>
      <c r="I226" s="88">
        <v>80077</v>
      </c>
      <c r="J226" s="86" t="s">
        <v>178</v>
      </c>
      <c r="K226" s="49"/>
      <c r="L226" s="49"/>
      <c r="M226" s="88">
        <v>315472</v>
      </c>
      <c r="N226" s="86" t="s">
        <v>178</v>
      </c>
      <c r="O226" s="49"/>
      <c r="P226" s="49"/>
      <c r="Q226" s="88">
        <v>485759</v>
      </c>
      <c r="R226" s="86" t="s">
        <v>178</v>
      </c>
      <c r="S226" s="49"/>
      <c r="T226" s="49"/>
      <c r="U226" s="88">
        <v>273474</v>
      </c>
      <c r="V226" s="86" t="s">
        <v>178</v>
      </c>
      <c r="W226" s="49"/>
      <c r="X226" s="49"/>
      <c r="Y226" s="88">
        <v>708241</v>
      </c>
      <c r="Z226" s="86" t="s">
        <v>178</v>
      </c>
      <c r="AA226" s="49"/>
      <c r="AB226" s="49"/>
      <c r="AC226" s="85" t="s">
        <v>603</v>
      </c>
      <c r="AD226" s="86" t="s">
        <v>194</v>
      </c>
      <c r="AE226" s="49"/>
      <c r="AF226" s="49"/>
      <c r="AG226" s="88">
        <v>550554</v>
      </c>
      <c r="AH226" s="86" t="s">
        <v>178</v>
      </c>
    </row>
    <row r="227" spans="1:34" ht="15.75" thickTop="1" x14ac:dyDescent="0.25">
      <c r="A227" s="16"/>
      <c r="B227" s="46"/>
      <c r="C227" s="46"/>
      <c r="D227" s="50"/>
      <c r="E227" s="50"/>
      <c r="F227" s="46"/>
      <c r="G227" s="46"/>
      <c r="H227" s="50"/>
      <c r="I227" s="50"/>
      <c r="J227" s="46"/>
      <c r="K227" s="46"/>
      <c r="L227" s="50"/>
      <c r="M227" s="50"/>
      <c r="N227" s="46"/>
      <c r="O227" s="46"/>
      <c r="P227" s="50"/>
      <c r="Q227" s="50"/>
      <c r="R227" s="46"/>
      <c r="S227" s="46"/>
      <c r="T227" s="50"/>
      <c r="U227" s="50"/>
      <c r="V227" s="46"/>
      <c r="W227" s="46"/>
      <c r="X227" s="50"/>
      <c r="Y227" s="50"/>
      <c r="Z227" s="46"/>
      <c r="AA227" s="46"/>
      <c r="AB227" s="50"/>
      <c r="AC227" s="50"/>
      <c r="AD227" s="46"/>
      <c r="AE227" s="46"/>
      <c r="AF227" s="50"/>
      <c r="AG227" s="50"/>
      <c r="AH227" s="46"/>
    </row>
    <row r="228" spans="1:34" ht="15.75" thickBot="1" x14ac:dyDescent="0.3">
      <c r="A228" s="16"/>
      <c r="B228" s="89" t="s">
        <v>580</v>
      </c>
      <c r="C228" s="26"/>
      <c r="D228" s="26"/>
      <c r="E228" s="91">
        <v>10900</v>
      </c>
      <c r="F228" s="25" t="s">
        <v>178</v>
      </c>
      <c r="G228" s="26"/>
      <c r="H228" s="25"/>
      <c r="I228" s="90" t="s">
        <v>228</v>
      </c>
      <c r="J228" s="25" t="s">
        <v>178</v>
      </c>
      <c r="K228" s="26"/>
      <c r="L228" s="25"/>
      <c r="M228" s="90" t="s">
        <v>228</v>
      </c>
      <c r="N228" s="25" t="s">
        <v>178</v>
      </c>
      <c r="O228" s="26"/>
      <c r="P228" s="25"/>
      <c r="Q228" s="90" t="s">
        <v>228</v>
      </c>
      <c r="R228" s="25" t="s">
        <v>178</v>
      </c>
      <c r="S228" s="26"/>
      <c r="T228" s="25"/>
      <c r="U228" s="90" t="s">
        <v>228</v>
      </c>
      <c r="V228" s="25" t="s">
        <v>178</v>
      </c>
      <c r="W228" s="26"/>
      <c r="X228" s="26"/>
      <c r="Y228" s="91">
        <v>10900</v>
      </c>
      <c r="Z228" s="25" t="s">
        <v>178</v>
      </c>
      <c r="AA228" s="26"/>
      <c r="AB228" s="26"/>
      <c r="AC228" s="92" t="s">
        <v>604</v>
      </c>
      <c r="AD228" s="25" t="s">
        <v>194</v>
      </c>
      <c r="AE228" s="26"/>
      <c r="AF228" s="26"/>
      <c r="AG228" s="91">
        <v>10900</v>
      </c>
      <c r="AH228" s="25" t="s">
        <v>178</v>
      </c>
    </row>
    <row r="229" spans="1:34" x14ac:dyDescent="0.25">
      <c r="A229" s="16"/>
      <c r="B229" s="46"/>
      <c r="C229" s="46"/>
      <c r="D229" s="47"/>
      <c r="E229" s="47"/>
      <c r="F229" s="46"/>
      <c r="G229" s="46"/>
      <c r="H229" s="47"/>
      <c r="I229" s="47"/>
      <c r="J229" s="46"/>
      <c r="K229" s="46"/>
      <c r="L229" s="47"/>
      <c r="M229" s="47"/>
      <c r="N229" s="46"/>
      <c r="O229" s="46"/>
      <c r="P229" s="47"/>
      <c r="Q229" s="47"/>
      <c r="R229" s="46"/>
      <c r="S229" s="46"/>
      <c r="T229" s="47"/>
      <c r="U229" s="47"/>
      <c r="V229" s="46"/>
      <c r="W229" s="46"/>
      <c r="X229" s="47"/>
      <c r="Y229" s="47"/>
      <c r="Z229" s="46"/>
      <c r="AA229" s="46"/>
      <c r="AB229" s="47"/>
      <c r="AC229" s="47"/>
      <c r="AD229" s="46"/>
      <c r="AE229" s="46"/>
      <c r="AF229" s="47"/>
      <c r="AG229" s="47"/>
      <c r="AH229" s="46"/>
    </row>
    <row r="230" spans="1:34" ht="21.75" thickBot="1" x14ac:dyDescent="0.3">
      <c r="A230" s="16"/>
      <c r="B230" s="82" t="s">
        <v>98</v>
      </c>
      <c r="C230" s="49"/>
      <c r="D230" s="49" t="s">
        <v>182</v>
      </c>
      <c r="E230" s="88">
        <v>561454</v>
      </c>
      <c r="F230" s="86" t="s">
        <v>178</v>
      </c>
      <c r="G230" s="49"/>
      <c r="H230" s="49" t="s">
        <v>182</v>
      </c>
      <c r="I230" s="88">
        <v>80077</v>
      </c>
      <c r="J230" s="86" t="s">
        <v>178</v>
      </c>
      <c r="K230" s="49"/>
      <c r="L230" s="49" t="s">
        <v>182</v>
      </c>
      <c r="M230" s="88">
        <v>315472</v>
      </c>
      <c r="N230" s="86" t="s">
        <v>178</v>
      </c>
      <c r="O230" s="49"/>
      <c r="P230" s="49" t="s">
        <v>182</v>
      </c>
      <c r="Q230" s="88">
        <v>485759</v>
      </c>
      <c r="R230" s="86" t="s">
        <v>178</v>
      </c>
      <c r="S230" s="49"/>
      <c r="T230" s="49" t="s">
        <v>182</v>
      </c>
      <c r="U230" s="88">
        <v>273474</v>
      </c>
      <c r="V230" s="86" t="s">
        <v>178</v>
      </c>
      <c r="W230" s="49"/>
      <c r="X230" s="49" t="s">
        <v>182</v>
      </c>
      <c r="Y230" s="88">
        <v>719141</v>
      </c>
      <c r="Z230" s="86" t="s">
        <v>178</v>
      </c>
      <c r="AA230" s="49"/>
      <c r="AB230" s="49" t="s">
        <v>182</v>
      </c>
      <c r="AC230" s="85" t="s">
        <v>605</v>
      </c>
      <c r="AD230" s="86" t="s">
        <v>194</v>
      </c>
      <c r="AE230" s="49"/>
      <c r="AF230" s="49" t="s">
        <v>182</v>
      </c>
      <c r="AG230" s="88">
        <v>561454</v>
      </c>
      <c r="AH230" s="86" t="s">
        <v>178</v>
      </c>
    </row>
    <row r="231" spans="1:34" ht="15.75" thickTop="1" x14ac:dyDescent="0.25">
      <c r="A231" s="16"/>
      <c r="B231" s="46"/>
      <c r="C231" s="46"/>
      <c r="D231" s="50"/>
      <c r="E231" s="50"/>
      <c r="F231" s="46"/>
      <c r="G231" s="46"/>
      <c r="H231" s="50"/>
      <c r="I231" s="50"/>
      <c r="J231" s="46"/>
      <c r="K231" s="46"/>
      <c r="L231" s="50"/>
      <c r="M231" s="50"/>
      <c r="N231" s="46"/>
      <c r="O231" s="46"/>
      <c r="P231" s="50"/>
      <c r="Q231" s="50"/>
      <c r="R231" s="46"/>
      <c r="S231" s="46"/>
      <c r="T231" s="50"/>
      <c r="U231" s="50"/>
      <c r="V231" s="46"/>
      <c r="W231" s="46"/>
      <c r="X231" s="50"/>
      <c r="Y231" s="50"/>
      <c r="Z231" s="46"/>
      <c r="AA231" s="46"/>
      <c r="AB231" s="50"/>
      <c r="AC231" s="50"/>
      <c r="AD231" s="46"/>
      <c r="AE231" s="46"/>
      <c r="AF231" s="50"/>
      <c r="AG231" s="50"/>
      <c r="AH231" s="46"/>
    </row>
    <row r="232" spans="1:34" x14ac:dyDescent="0.25">
      <c r="A232" s="16"/>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c r="AD232" s="59"/>
      <c r="AE232" s="59"/>
      <c r="AF232" s="59"/>
      <c r="AG232" s="59"/>
      <c r="AH232" s="59"/>
    </row>
    <row r="233" spans="1:34" x14ac:dyDescent="0.25">
      <c r="A233" s="16"/>
      <c r="B233" s="99" t="s">
        <v>506</v>
      </c>
      <c r="C233" s="99"/>
      <c r="D233" s="99"/>
      <c r="E233" s="99"/>
      <c r="F233" s="99"/>
      <c r="G233" s="99"/>
      <c r="H233" s="99"/>
      <c r="I233" s="99"/>
      <c r="J233" s="99"/>
      <c r="K233" s="99"/>
      <c r="L233" s="99"/>
      <c r="M233" s="99"/>
      <c r="N233" s="99"/>
      <c r="O233" s="99"/>
      <c r="P233" s="99"/>
      <c r="Q233" s="99"/>
      <c r="R233" s="99"/>
      <c r="S233" s="99"/>
      <c r="T233" s="99"/>
      <c r="U233" s="99"/>
      <c r="V233" s="99"/>
      <c r="W233" s="99"/>
      <c r="X233" s="99"/>
      <c r="Y233" s="99"/>
      <c r="Z233" s="99"/>
      <c r="AA233" s="99"/>
      <c r="AB233" s="99"/>
      <c r="AC233" s="99"/>
      <c r="AD233" s="99"/>
      <c r="AE233" s="99"/>
      <c r="AF233" s="99"/>
      <c r="AG233" s="99"/>
      <c r="AH233" s="99"/>
    </row>
    <row r="234" spans="1:34" x14ac:dyDescent="0.25">
      <c r="A234" s="16"/>
      <c r="B234" s="99" t="s">
        <v>551</v>
      </c>
      <c r="C234" s="99"/>
      <c r="D234" s="99"/>
      <c r="E234" s="99"/>
      <c r="F234" s="99"/>
      <c r="G234" s="99"/>
      <c r="H234" s="99"/>
      <c r="I234" s="99"/>
      <c r="J234" s="99"/>
      <c r="K234" s="99"/>
      <c r="L234" s="99"/>
      <c r="M234" s="99"/>
      <c r="N234" s="99"/>
      <c r="O234" s="99"/>
      <c r="P234" s="99"/>
      <c r="Q234" s="99"/>
      <c r="R234" s="99"/>
      <c r="S234" s="99"/>
      <c r="T234" s="99"/>
      <c r="U234" s="99"/>
      <c r="V234" s="99"/>
      <c r="W234" s="99"/>
      <c r="X234" s="99"/>
      <c r="Y234" s="99"/>
      <c r="Z234" s="99"/>
      <c r="AA234" s="99"/>
      <c r="AB234" s="99"/>
      <c r="AC234" s="99"/>
      <c r="AD234" s="99"/>
      <c r="AE234" s="99"/>
      <c r="AF234" s="99"/>
      <c r="AG234" s="99"/>
      <c r="AH234" s="99"/>
    </row>
    <row r="235" spans="1:34" x14ac:dyDescent="0.25">
      <c r="A235" s="16"/>
      <c r="B235" s="99" t="s">
        <v>606</v>
      </c>
      <c r="C235" s="99"/>
      <c r="D235" s="99"/>
      <c r="E235" s="99"/>
      <c r="F235" s="99"/>
      <c r="G235" s="99"/>
      <c r="H235" s="99"/>
      <c r="I235" s="99"/>
      <c r="J235" s="99"/>
      <c r="K235" s="99"/>
      <c r="L235" s="99"/>
      <c r="M235" s="99"/>
      <c r="N235" s="99"/>
      <c r="O235" s="99"/>
      <c r="P235" s="99"/>
      <c r="Q235" s="99"/>
      <c r="R235" s="99"/>
      <c r="S235" s="99"/>
      <c r="T235" s="99"/>
      <c r="U235" s="99"/>
      <c r="V235" s="99"/>
      <c r="W235" s="99"/>
      <c r="X235" s="99"/>
      <c r="Y235" s="99"/>
      <c r="Z235" s="99"/>
      <c r="AA235" s="99"/>
      <c r="AB235" s="99"/>
      <c r="AC235" s="99"/>
      <c r="AD235" s="99"/>
      <c r="AE235" s="99"/>
      <c r="AF235" s="99"/>
      <c r="AG235" s="99"/>
      <c r="AH235" s="99"/>
    </row>
    <row r="236" spans="1:34" x14ac:dyDescent="0.25">
      <c r="A236" s="16"/>
      <c r="B236" s="99" t="s">
        <v>508</v>
      </c>
      <c r="C236" s="99"/>
      <c r="D236" s="99"/>
      <c r="E236" s="99"/>
      <c r="F236" s="99"/>
      <c r="G236" s="99"/>
      <c r="H236" s="99"/>
      <c r="I236" s="99"/>
      <c r="J236" s="99"/>
      <c r="K236" s="99"/>
      <c r="L236" s="99"/>
      <c r="M236" s="99"/>
      <c r="N236" s="99"/>
      <c r="O236" s="99"/>
      <c r="P236" s="99"/>
      <c r="Q236" s="99"/>
      <c r="R236" s="99"/>
      <c r="S236" s="99"/>
      <c r="T236" s="99"/>
      <c r="U236" s="99"/>
      <c r="V236" s="99"/>
      <c r="W236" s="99"/>
      <c r="X236" s="99"/>
      <c r="Y236" s="99"/>
      <c r="Z236" s="99"/>
      <c r="AA236" s="99"/>
      <c r="AB236" s="99"/>
      <c r="AC236" s="99"/>
      <c r="AD236" s="99"/>
      <c r="AE236" s="99"/>
      <c r="AF236" s="99"/>
      <c r="AG236" s="99"/>
      <c r="AH236" s="99"/>
    </row>
    <row r="237" spans="1:34" ht="15.75" x14ac:dyDescent="0.25">
      <c r="A237" s="16"/>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row>
    <row r="238" spans="1:34" x14ac:dyDescent="0.25">
      <c r="A238" s="16"/>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row>
    <row r="239" spans="1:34" x14ac:dyDescent="0.25">
      <c r="A239" s="16"/>
      <c r="B239" s="26"/>
      <c r="C239" s="26"/>
      <c r="D239" s="65"/>
      <c r="E239" s="65"/>
      <c r="F239" s="26"/>
      <c r="G239" s="26"/>
      <c r="H239" s="65"/>
      <c r="I239" s="65"/>
      <c r="J239" s="26"/>
      <c r="K239" s="26"/>
      <c r="L239" s="65"/>
      <c r="M239" s="65"/>
      <c r="N239" s="26"/>
      <c r="O239" s="26"/>
      <c r="P239" s="65"/>
      <c r="Q239" s="65"/>
      <c r="R239" s="26"/>
      <c r="S239" s="26"/>
      <c r="T239" s="65"/>
      <c r="U239" s="65"/>
      <c r="V239" s="26"/>
      <c r="W239" s="26"/>
      <c r="X239" s="35" t="s">
        <v>72</v>
      </c>
      <c r="Y239" s="35"/>
      <c r="Z239" s="26"/>
      <c r="AA239" s="26"/>
      <c r="AB239" s="65"/>
      <c r="AC239" s="65"/>
      <c r="AD239" s="26"/>
      <c r="AE239" s="26"/>
      <c r="AF239" s="65"/>
      <c r="AG239" s="65"/>
      <c r="AH239" s="26"/>
    </row>
    <row r="240" spans="1:34" x14ac:dyDescent="0.25">
      <c r="A240" s="16"/>
      <c r="B240" s="26"/>
      <c r="C240" s="26"/>
      <c r="D240" s="65"/>
      <c r="E240" s="65"/>
      <c r="F240" s="26"/>
      <c r="G240" s="26"/>
      <c r="H240" s="65"/>
      <c r="I240" s="65"/>
      <c r="J240" s="26"/>
      <c r="K240" s="26"/>
      <c r="L240" s="65"/>
      <c r="M240" s="65"/>
      <c r="N240" s="26"/>
      <c r="O240" s="26"/>
      <c r="P240" s="65"/>
      <c r="Q240" s="65"/>
      <c r="R240" s="26"/>
      <c r="S240" s="26"/>
      <c r="T240" s="65"/>
      <c r="U240" s="65"/>
      <c r="V240" s="26"/>
      <c r="W240" s="26"/>
      <c r="X240" s="67" t="s">
        <v>509</v>
      </c>
      <c r="Y240" s="67"/>
      <c r="Z240" s="26"/>
      <c r="AA240" s="26"/>
      <c r="AB240" s="65"/>
      <c r="AC240" s="65"/>
      <c r="AD240" s="26"/>
      <c r="AE240" s="26"/>
      <c r="AF240" s="65"/>
      <c r="AG240" s="65"/>
      <c r="AH240" s="26"/>
    </row>
    <row r="241" spans="1:34" x14ac:dyDescent="0.25">
      <c r="A241" s="16"/>
      <c r="B241" s="26"/>
      <c r="C241" s="26"/>
      <c r="D241" s="35" t="s">
        <v>510</v>
      </c>
      <c r="E241" s="35"/>
      <c r="F241" s="26"/>
      <c r="G241" s="26"/>
      <c r="H241" s="65"/>
      <c r="I241" s="65"/>
      <c r="J241" s="26"/>
      <c r="K241" s="26"/>
      <c r="L241" s="65"/>
      <c r="M241" s="65"/>
      <c r="N241" s="26"/>
      <c r="O241" s="26"/>
      <c r="P241" s="65"/>
      <c r="Q241" s="65"/>
      <c r="R241" s="26"/>
      <c r="S241" s="26"/>
      <c r="T241" s="65"/>
      <c r="U241" s="65"/>
      <c r="V241" s="26"/>
      <c r="W241" s="26"/>
      <c r="X241" s="35" t="s">
        <v>511</v>
      </c>
      <c r="Y241" s="35"/>
      <c r="Z241" s="26"/>
      <c r="AA241" s="26"/>
      <c r="AB241" s="35" t="s">
        <v>512</v>
      </c>
      <c r="AC241" s="35"/>
      <c r="AD241" s="26"/>
      <c r="AE241" s="26"/>
      <c r="AF241" s="65"/>
      <c r="AG241" s="65"/>
      <c r="AH241" s="26"/>
    </row>
    <row r="242" spans="1:34" ht="15.75" thickBot="1" x14ac:dyDescent="0.3">
      <c r="A242" s="16"/>
      <c r="B242" s="26"/>
      <c r="C242" s="26"/>
      <c r="D242" s="36" t="s">
        <v>513</v>
      </c>
      <c r="E242" s="36"/>
      <c r="F242" s="26"/>
      <c r="G242" s="26"/>
      <c r="H242" s="36" t="s">
        <v>495</v>
      </c>
      <c r="I242" s="36"/>
      <c r="J242" s="26"/>
      <c r="K242" s="26"/>
      <c r="L242" s="36" t="s">
        <v>497</v>
      </c>
      <c r="M242" s="36"/>
      <c r="N242" s="26"/>
      <c r="O242" s="26"/>
      <c r="P242" s="36" t="s">
        <v>491</v>
      </c>
      <c r="Q242" s="36"/>
      <c r="R242" s="26"/>
      <c r="S242" s="26"/>
      <c r="T242" s="36" t="s">
        <v>514</v>
      </c>
      <c r="U242" s="36"/>
      <c r="V242" s="26"/>
      <c r="W242" s="26"/>
      <c r="X242" s="36" t="s">
        <v>515</v>
      </c>
      <c r="Y242" s="36"/>
      <c r="Z242" s="26"/>
      <c r="AA242" s="26"/>
      <c r="AB242" s="36" t="s">
        <v>516</v>
      </c>
      <c r="AC242" s="36"/>
      <c r="AD242" s="26"/>
      <c r="AE242" s="26"/>
      <c r="AF242" s="36" t="s">
        <v>129</v>
      </c>
      <c r="AG242" s="36"/>
      <c r="AH242" s="26"/>
    </row>
    <row r="243" spans="1:34" x14ac:dyDescent="0.25">
      <c r="A243" s="16"/>
      <c r="B243" s="82" t="s">
        <v>68</v>
      </c>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c r="AE243" s="49"/>
      <c r="AF243" s="49"/>
      <c r="AG243" s="49"/>
      <c r="AH243" s="49"/>
    </row>
    <row r="244" spans="1:34" x14ac:dyDescent="0.25">
      <c r="A244" s="16"/>
      <c r="B244" s="89" t="s">
        <v>69</v>
      </c>
      <c r="C244" s="26"/>
      <c r="D244" s="25" t="s">
        <v>182</v>
      </c>
      <c r="E244" s="90" t="s">
        <v>228</v>
      </c>
      <c r="F244" s="25" t="s">
        <v>178</v>
      </c>
      <c r="G244" s="26"/>
      <c r="H244" s="25" t="s">
        <v>182</v>
      </c>
      <c r="I244" s="90" t="s">
        <v>228</v>
      </c>
      <c r="J244" s="25" t="s">
        <v>178</v>
      </c>
      <c r="K244" s="26"/>
      <c r="L244" s="26" t="s">
        <v>182</v>
      </c>
      <c r="M244" s="91">
        <v>86313</v>
      </c>
      <c r="N244" s="25" t="s">
        <v>178</v>
      </c>
      <c r="O244" s="26"/>
      <c r="P244" s="25" t="s">
        <v>182</v>
      </c>
      <c r="Q244" s="90" t="s">
        <v>228</v>
      </c>
      <c r="R244" s="25" t="s">
        <v>178</v>
      </c>
      <c r="S244" s="26"/>
      <c r="T244" s="25" t="s">
        <v>182</v>
      </c>
      <c r="U244" s="90" t="s">
        <v>228</v>
      </c>
      <c r="V244" s="25" t="s">
        <v>178</v>
      </c>
      <c r="W244" s="26"/>
      <c r="X244" s="26" t="s">
        <v>182</v>
      </c>
      <c r="Y244" s="91">
        <v>912063</v>
      </c>
      <c r="Z244" s="25" t="s">
        <v>178</v>
      </c>
      <c r="AA244" s="26"/>
      <c r="AB244" s="26" t="s">
        <v>182</v>
      </c>
      <c r="AC244" s="92" t="s">
        <v>607</v>
      </c>
      <c r="AD244" s="25" t="s">
        <v>194</v>
      </c>
      <c r="AE244" s="26"/>
      <c r="AF244" s="26" t="s">
        <v>182</v>
      </c>
      <c r="AG244" s="91">
        <v>975455</v>
      </c>
      <c r="AH244" s="25" t="s">
        <v>178</v>
      </c>
    </row>
    <row r="245" spans="1:34" x14ac:dyDescent="0.25">
      <c r="A245" s="16"/>
      <c r="B245" s="84" t="s">
        <v>70</v>
      </c>
      <c r="C245" s="49"/>
      <c r="D245" s="86"/>
      <c r="E245" s="87" t="s">
        <v>228</v>
      </c>
      <c r="F245" s="86" t="s">
        <v>178</v>
      </c>
      <c r="G245" s="49"/>
      <c r="H245" s="86"/>
      <c r="I245" s="87" t="s">
        <v>228</v>
      </c>
      <c r="J245" s="86" t="s">
        <v>178</v>
      </c>
      <c r="K245" s="49"/>
      <c r="L245" s="49"/>
      <c r="M245" s="88">
        <v>2735</v>
      </c>
      <c r="N245" s="86" t="s">
        <v>178</v>
      </c>
      <c r="O245" s="49"/>
      <c r="P245" s="86"/>
      <c r="Q245" s="87" t="s">
        <v>228</v>
      </c>
      <c r="R245" s="86" t="s">
        <v>178</v>
      </c>
      <c r="S245" s="49"/>
      <c r="T245" s="86"/>
      <c r="U245" s="87" t="s">
        <v>228</v>
      </c>
      <c r="V245" s="86" t="s">
        <v>178</v>
      </c>
      <c r="W245" s="49"/>
      <c r="X245" s="49"/>
      <c r="Y245" s="88">
        <v>25525</v>
      </c>
      <c r="Z245" s="86" t="s">
        <v>178</v>
      </c>
      <c r="AA245" s="49"/>
      <c r="AB245" s="86"/>
      <c r="AC245" s="87" t="s">
        <v>228</v>
      </c>
      <c r="AD245" s="86" t="s">
        <v>178</v>
      </c>
      <c r="AE245" s="49"/>
      <c r="AF245" s="49"/>
      <c r="AG245" s="88">
        <v>28260</v>
      </c>
      <c r="AH245" s="86" t="s">
        <v>178</v>
      </c>
    </row>
    <row r="246" spans="1:34" x14ac:dyDescent="0.25">
      <c r="A246" s="16"/>
      <c r="B246" s="89" t="s">
        <v>71</v>
      </c>
      <c r="C246" s="26"/>
      <c r="D246" s="25"/>
      <c r="E246" s="90" t="s">
        <v>228</v>
      </c>
      <c r="F246" s="25" t="s">
        <v>178</v>
      </c>
      <c r="G246" s="26"/>
      <c r="H246" s="25"/>
      <c r="I246" s="90" t="s">
        <v>228</v>
      </c>
      <c r="J246" s="25" t="s">
        <v>178</v>
      </c>
      <c r="K246" s="26"/>
      <c r="L246" s="25"/>
      <c r="M246" s="90" t="s">
        <v>228</v>
      </c>
      <c r="N246" s="25" t="s">
        <v>178</v>
      </c>
      <c r="O246" s="26"/>
      <c r="P246" s="25"/>
      <c r="Q246" s="90" t="s">
        <v>228</v>
      </c>
      <c r="R246" s="25" t="s">
        <v>178</v>
      </c>
      <c r="S246" s="26"/>
      <c r="T246" s="25"/>
      <c r="U246" s="90" t="s">
        <v>228</v>
      </c>
      <c r="V246" s="25" t="s">
        <v>178</v>
      </c>
      <c r="W246" s="26"/>
      <c r="X246" s="26"/>
      <c r="Y246" s="91">
        <v>13603</v>
      </c>
      <c r="Z246" s="25" t="s">
        <v>178</v>
      </c>
      <c r="AA246" s="26"/>
      <c r="AB246" s="25"/>
      <c r="AC246" s="90" t="s">
        <v>228</v>
      </c>
      <c r="AD246" s="25" t="s">
        <v>178</v>
      </c>
      <c r="AE246" s="26"/>
      <c r="AF246" s="26"/>
      <c r="AG246" s="91">
        <v>13603</v>
      </c>
      <c r="AH246" s="25" t="s">
        <v>178</v>
      </c>
    </row>
    <row r="247" spans="1:34" ht="15.75" thickBot="1" x14ac:dyDescent="0.3">
      <c r="A247" s="16"/>
      <c r="B247" s="84" t="s">
        <v>72</v>
      </c>
      <c r="C247" s="49"/>
      <c r="D247" s="86"/>
      <c r="E247" s="87" t="s">
        <v>228</v>
      </c>
      <c r="F247" s="86" t="s">
        <v>178</v>
      </c>
      <c r="G247" s="49"/>
      <c r="H247" s="86"/>
      <c r="I247" s="87" t="s">
        <v>228</v>
      </c>
      <c r="J247" s="86" t="s">
        <v>178</v>
      </c>
      <c r="K247" s="49"/>
      <c r="L247" s="86"/>
      <c r="M247" s="87" t="s">
        <v>228</v>
      </c>
      <c r="N247" s="86" t="s">
        <v>178</v>
      </c>
      <c r="O247" s="49"/>
      <c r="P247" s="86"/>
      <c r="Q247" s="87" t="s">
        <v>228</v>
      </c>
      <c r="R247" s="86" t="s">
        <v>178</v>
      </c>
      <c r="S247" s="49"/>
      <c r="T247" s="86"/>
      <c r="U247" s="87" t="s">
        <v>228</v>
      </c>
      <c r="V247" s="86" t="s">
        <v>178</v>
      </c>
      <c r="W247" s="49"/>
      <c r="X247" s="49"/>
      <c r="Y247" s="85">
        <v>67</v>
      </c>
      <c r="Z247" s="86" t="s">
        <v>178</v>
      </c>
      <c r="AA247" s="49"/>
      <c r="AB247" s="86"/>
      <c r="AC247" s="87" t="s">
        <v>228</v>
      </c>
      <c r="AD247" s="86" t="s">
        <v>178</v>
      </c>
      <c r="AE247" s="49"/>
      <c r="AF247" s="49"/>
      <c r="AG247" s="85">
        <v>67</v>
      </c>
      <c r="AH247" s="86" t="s">
        <v>178</v>
      </c>
    </row>
    <row r="248" spans="1:34" x14ac:dyDescent="0.25">
      <c r="A248" s="16"/>
      <c r="B248" s="46"/>
      <c r="C248" s="46"/>
      <c r="D248" s="47"/>
      <c r="E248" s="47"/>
      <c r="F248" s="46"/>
      <c r="G248" s="46"/>
      <c r="H248" s="47"/>
      <c r="I248" s="47"/>
      <c r="J248" s="46"/>
      <c r="K248" s="46"/>
      <c r="L248" s="47"/>
      <c r="M248" s="47"/>
      <c r="N248" s="46"/>
      <c r="O248" s="46"/>
      <c r="P248" s="47"/>
      <c r="Q248" s="47"/>
      <c r="R248" s="46"/>
      <c r="S248" s="46"/>
      <c r="T248" s="47"/>
      <c r="U248" s="47"/>
      <c r="V248" s="46"/>
      <c r="W248" s="46"/>
      <c r="X248" s="47"/>
      <c r="Y248" s="47"/>
      <c r="Z248" s="46"/>
      <c r="AA248" s="46"/>
      <c r="AB248" s="47"/>
      <c r="AC248" s="47"/>
      <c r="AD248" s="46"/>
      <c r="AE248" s="46"/>
      <c r="AF248" s="47"/>
      <c r="AG248" s="47"/>
      <c r="AH248" s="46"/>
    </row>
    <row r="249" spans="1:34" ht="15.75" thickBot="1" x14ac:dyDescent="0.3">
      <c r="A249" s="16"/>
      <c r="B249" s="96" t="s">
        <v>73</v>
      </c>
      <c r="C249" s="26"/>
      <c r="D249" s="25"/>
      <c r="E249" s="90" t="s">
        <v>228</v>
      </c>
      <c r="F249" s="25" t="s">
        <v>178</v>
      </c>
      <c r="G249" s="26"/>
      <c r="H249" s="25"/>
      <c r="I249" s="90" t="s">
        <v>228</v>
      </c>
      <c r="J249" s="25" t="s">
        <v>178</v>
      </c>
      <c r="K249" s="26"/>
      <c r="L249" s="26"/>
      <c r="M249" s="91">
        <v>89048</v>
      </c>
      <c r="N249" s="25" t="s">
        <v>178</v>
      </c>
      <c r="O249" s="26"/>
      <c r="P249" s="25"/>
      <c r="Q249" s="90" t="s">
        <v>228</v>
      </c>
      <c r="R249" s="25" t="s">
        <v>178</v>
      </c>
      <c r="S249" s="26"/>
      <c r="T249" s="25"/>
      <c r="U249" s="90" t="s">
        <v>228</v>
      </c>
      <c r="V249" s="25" t="s">
        <v>178</v>
      </c>
      <c r="W249" s="26"/>
      <c r="X249" s="26"/>
      <c r="Y249" s="91">
        <v>951258</v>
      </c>
      <c r="Z249" s="25" t="s">
        <v>178</v>
      </c>
      <c r="AA249" s="26"/>
      <c r="AB249" s="26"/>
      <c r="AC249" s="92" t="s">
        <v>607</v>
      </c>
      <c r="AD249" s="25" t="s">
        <v>194</v>
      </c>
      <c r="AE249" s="26"/>
      <c r="AF249" s="26"/>
      <c r="AG249" s="91">
        <v>1017385</v>
      </c>
      <c r="AH249" s="25" t="s">
        <v>178</v>
      </c>
    </row>
    <row r="250" spans="1:34" x14ac:dyDescent="0.25">
      <c r="A250" s="16"/>
      <c r="B250" s="46"/>
      <c r="C250" s="46"/>
      <c r="D250" s="47"/>
      <c r="E250" s="47"/>
      <c r="F250" s="46"/>
      <c r="G250" s="46"/>
      <c r="H250" s="47"/>
      <c r="I250" s="47"/>
      <c r="J250" s="46"/>
      <c r="K250" s="46"/>
      <c r="L250" s="47"/>
      <c r="M250" s="47"/>
      <c r="N250" s="46"/>
      <c r="O250" s="46"/>
      <c r="P250" s="47"/>
      <c r="Q250" s="47"/>
      <c r="R250" s="46"/>
      <c r="S250" s="46"/>
      <c r="T250" s="47"/>
      <c r="U250" s="47"/>
      <c r="V250" s="46"/>
      <c r="W250" s="46"/>
      <c r="X250" s="47"/>
      <c r="Y250" s="47"/>
      <c r="Z250" s="46"/>
      <c r="AA250" s="46"/>
      <c r="AB250" s="47"/>
      <c r="AC250" s="47"/>
      <c r="AD250" s="46"/>
      <c r="AE250" s="46"/>
      <c r="AF250" s="47"/>
      <c r="AG250" s="47"/>
      <c r="AH250" s="46"/>
    </row>
    <row r="251" spans="1:34" x14ac:dyDescent="0.25">
      <c r="A251" s="16"/>
      <c r="B251" s="82" t="s">
        <v>74</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49"/>
      <c r="AB251" s="49"/>
      <c r="AC251" s="49"/>
      <c r="AD251" s="49"/>
      <c r="AE251" s="49"/>
      <c r="AF251" s="49"/>
      <c r="AG251" s="49"/>
      <c r="AH251" s="49"/>
    </row>
    <row r="252" spans="1:34" x14ac:dyDescent="0.25">
      <c r="A252" s="16"/>
      <c r="B252" s="89" t="s">
        <v>69</v>
      </c>
      <c r="C252" s="26"/>
      <c r="D252" s="26"/>
      <c r="E252" s="91">
        <v>1016</v>
      </c>
      <c r="F252" s="25" t="s">
        <v>178</v>
      </c>
      <c r="G252" s="26"/>
      <c r="H252" s="26"/>
      <c r="I252" s="91">
        <v>5816</v>
      </c>
      <c r="J252" s="25" t="s">
        <v>178</v>
      </c>
      <c r="K252" s="26"/>
      <c r="L252" s="26"/>
      <c r="M252" s="91">
        <v>14062</v>
      </c>
      <c r="N252" s="25" t="s">
        <v>178</v>
      </c>
      <c r="O252" s="26"/>
      <c r="P252" s="26"/>
      <c r="Q252" s="91">
        <v>25636</v>
      </c>
      <c r="R252" s="25" t="s">
        <v>178</v>
      </c>
      <c r="S252" s="26"/>
      <c r="T252" s="25"/>
      <c r="U252" s="90" t="s">
        <v>228</v>
      </c>
      <c r="V252" s="25" t="s">
        <v>178</v>
      </c>
      <c r="W252" s="26"/>
      <c r="X252" s="26"/>
      <c r="Y252" s="91">
        <v>461836</v>
      </c>
      <c r="Z252" s="25" t="s">
        <v>178</v>
      </c>
      <c r="AA252" s="26"/>
      <c r="AB252" s="26"/>
      <c r="AC252" s="92" t="s">
        <v>607</v>
      </c>
      <c r="AD252" s="25" t="s">
        <v>194</v>
      </c>
      <c r="AE252" s="26"/>
      <c r="AF252" s="26"/>
      <c r="AG252" s="91">
        <v>485445</v>
      </c>
      <c r="AH252" s="25" t="s">
        <v>178</v>
      </c>
    </row>
    <row r="253" spans="1:34" x14ac:dyDescent="0.25">
      <c r="A253" s="16"/>
      <c r="B253" s="84" t="s">
        <v>70</v>
      </c>
      <c r="C253" s="49"/>
      <c r="D253" s="86"/>
      <c r="E253" s="87" t="s">
        <v>228</v>
      </c>
      <c r="F253" s="86" t="s">
        <v>178</v>
      </c>
      <c r="G253" s="49"/>
      <c r="H253" s="86"/>
      <c r="I253" s="87" t="s">
        <v>228</v>
      </c>
      <c r="J253" s="86" t="s">
        <v>178</v>
      </c>
      <c r="K253" s="49"/>
      <c r="L253" s="49"/>
      <c r="M253" s="88">
        <v>2489</v>
      </c>
      <c r="N253" s="86" t="s">
        <v>178</v>
      </c>
      <c r="O253" s="49"/>
      <c r="P253" s="86"/>
      <c r="Q253" s="87" t="s">
        <v>228</v>
      </c>
      <c r="R253" s="86" t="s">
        <v>178</v>
      </c>
      <c r="S253" s="49"/>
      <c r="T253" s="86"/>
      <c r="U253" s="87" t="s">
        <v>228</v>
      </c>
      <c r="V253" s="86" t="s">
        <v>178</v>
      </c>
      <c r="W253" s="49"/>
      <c r="X253" s="49"/>
      <c r="Y253" s="88">
        <v>20212</v>
      </c>
      <c r="Z253" s="86" t="s">
        <v>178</v>
      </c>
      <c r="AA253" s="49"/>
      <c r="AB253" s="86"/>
      <c r="AC253" s="87" t="s">
        <v>228</v>
      </c>
      <c r="AD253" s="86" t="s">
        <v>178</v>
      </c>
      <c r="AE253" s="49"/>
      <c r="AF253" s="49"/>
      <c r="AG253" s="88">
        <v>22701</v>
      </c>
      <c r="AH253" s="86" t="s">
        <v>178</v>
      </c>
    </row>
    <row r="254" spans="1:34" x14ac:dyDescent="0.25">
      <c r="A254" s="16"/>
      <c r="B254" s="89" t="s">
        <v>71</v>
      </c>
      <c r="C254" s="26"/>
      <c r="D254" s="25"/>
      <c r="E254" s="90" t="s">
        <v>228</v>
      </c>
      <c r="F254" s="25" t="s">
        <v>178</v>
      </c>
      <c r="G254" s="26"/>
      <c r="H254" s="25"/>
      <c r="I254" s="90" t="s">
        <v>228</v>
      </c>
      <c r="J254" s="25" t="s">
        <v>178</v>
      </c>
      <c r="K254" s="26"/>
      <c r="L254" s="25"/>
      <c r="M254" s="90" t="s">
        <v>228</v>
      </c>
      <c r="N254" s="25" t="s">
        <v>178</v>
      </c>
      <c r="O254" s="26"/>
      <c r="P254" s="25"/>
      <c r="Q254" s="90" t="s">
        <v>228</v>
      </c>
      <c r="R254" s="25" t="s">
        <v>178</v>
      </c>
      <c r="S254" s="26"/>
      <c r="T254" s="25"/>
      <c r="U254" s="90" t="s">
        <v>228</v>
      </c>
      <c r="V254" s="25" t="s">
        <v>178</v>
      </c>
      <c r="W254" s="26"/>
      <c r="X254" s="26"/>
      <c r="Y254" s="91">
        <v>9402</v>
      </c>
      <c r="Z254" s="25" t="s">
        <v>178</v>
      </c>
      <c r="AA254" s="26"/>
      <c r="AB254" s="25"/>
      <c r="AC254" s="90" t="s">
        <v>228</v>
      </c>
      <c r="AD254" s="25" t="s">
        <v>178</v>
      </c>
      <c r="AE254" s="26"/>
      <c r="AF254" s="26"/>
      <c r="AG254" s="91">
        <v>9402</v>
      </c>
      <c r="AH254" s="25" t="s">
        <v>178</v>
      </c>
    </row>
    <row r="255" spans="1:34" x14ac:dyDescent="0.25">
      <c r="A255" s="16"/>
      <c r="B255" s="84" t="s">
        <v>75</v>
      </c>
      <c r="C255" s="49"/>
      <c r="D255" s="86"/>
      <c r="E255" s="87" t="s">
        <v>228</v>
      </c>
      <c r="F255" s="86" t="s">
        <v>178</v>
      </c>
      <c r="G255" s="49"/>
      <c r="H255" s="86"/>
      <c r="I255" s="87" t="s">
        <v>228</v>
      </c>
      <c r="J255" s="86" t="s">
        <v>178</v>
      </c>
      <c r="K255" s="49"/>
      <c r="L255" s="49"/>
      <c r="M255" s="88">
        <v>15321</v>
      </c>
      <c r="N255" s="86" t="s">
        <v>178</v>
      </c>
      <c r="O255" s="49"/>
      <c r="P255" s="86"/>
      <c r="Q255" s="87" t="s">
        <v>228</v>
      </c>
      <c r="R255" s="86" t="s">
        <v>178</v>
      </c>
      <c r="S255" s="49"/>
      <c r="T255" s="86"/>
      <c r="U255" s="87" t="s">
        <v>228</v>
      </c>
      <c r="V255" s="86" t="s">
        <v>178</v>
      </c>
      <c r="W255" s="49"/>
      <c r="X255" s="49"/>
      <c r="Y255" s="88">
        <v>196911</v>
      </c>
      <c r="Z255" s="86" t="s">
        <v>178</v>
      </c>
      <c r="AA255" s="49"/>
      <c r="AB255" s="86"/>
      <c r="AC255" s="87" t="s">
        <v>228</v>
      </c>
      <c r="AD255" s="86" t="s">
        <v>178</v>
      </c>
      <c r="AE255" s="49"/>
      <c r="AF255" s="49"/>
      <c r="AG255" s="88">
        <v>212232</v>
      </c>
      <c r="AH255" s="86" t="s">
        <v>178</v>
      </c>
    </row>
    <row r="256" spans="1:34" ht="15.75" thickBot="1" x14ac:dyDescent="0.3">
      <c r="A256" s="16"/>
      <c r="B256" s="89" t="s">
        <v>76</v>
      </c>
      <c r="C256" s="26"/>
      <c r="D256" s="26"/>
      <c r="E256" s="92">
        <v>667</v>
      </c>
      <c r="F256" s="25" t="s">
        <v>178</v>
      </c>
      <c r="G256" s="26"/>
      <c r="H256" s="26"/>
      <c r="I256" s="91">
        <v>2122</v>
      </c>
      <c r="J256" s="25" t="s">
        <v>178</v>
      </c>
      <c r="K256" s="26"/>
      <c r="L256" s="25"/>
      <c r="M256" s="90" t="s">
        <v>228</v>
      </c>
      <c r="N256" s="25" t="s">
        <v>178</v>
      </c>
      <c r="O256" s="26"/>
      <c r="P256" s="26"/>
      <c r="Q256" s="91">
        <v>9403</v>
      </c>
      <c r="R256" s="25" t="s">
        <v>178</v>
      </c>
      <c r="S256" s="26"/>
      <c r="T256" s="26"/>
      <c r="U256" s="92">
        <v>1</v>
      </c>
      <c r="V256" s="25" t="s">
        <v>178</v>
      </c>
      <c r="W256" s="26"/>
      <c r="X256" s="26"/>
      <c r="Y256" s="91">
        <v>3395</v>
      </c>
      <c r="Z256" s="25" t="s">
        <v>178</v>
      </c>
      <c r="AA256" s="26"/>
      <c r="AB256" s="25"/>
      <c r="AC256" s="90" t="s">
        <v>228</v>
      </c>
      <c r="AD256" s="25" t="s">
        <v>178</v>
      </c>
      <c r="AE256" s="26"/>
      <c r="AF256" s="26"/>
      <c r="AG256" s="91">
        <v>15588</v>
      </c>
      <c r="AH256" s="25" t="s">
        <v>178</v>
      </c>
    </row>
    <row r="257" spans="1:34" x14ac:dyDescent="0.25">
      <c r="A257" s="16"/>
      <c r="B257" s="46"/>
      <c r="C257" s="46"/>
      <c r="D257" s="47"/>
      <c r="E257" s="47"/>
      <c r="F257" s="46"/>
      <c r="G257" s="46"/>
      <c r="H257" s="47"/>
      <c r="I257" s="47"/>
      <c r="J257" s="46"/>
      <c r="K257" s="46"/>
      <c r="L257" s="47"/>
      <c r="M257" s="47"/>
      <c r="N257" s="46"/>
      <c r="O257" s="46"/>
      <c r="P257" s="47"/>
      <c r="Q257" s="47"/>
      <c r="R257" s="46"/>
      <c r="S257" s="46"/>
      <c r="T257" s="47"/>
      <c r="U257" s="47"/>
      <c r="V257" s="46"/>
      <c r="W257" s="46"/>
      <c r="X257" s="47"/>
      <c r="Y257" s="47"/>
      <c r="Z257" s="46"/>
      <c r="AA257" s="46"/>
      <c r="AB257" s="47"/>
      <c r="AC257" s="47"/>
      <c r="AD257" s="46"/>
      <c r="AE257" s="46"/>
      <c r="AF257" s="47"/>
      <c r="AG257" s="47"/>
      <c r="AH257" s="46"/>
    </row>
    <row r="258" spans="1:34" ht="15.75" thickBot="1" x14ac:dyDescent="0.3">
      <c r="A258" s="16"/>
      <c r="B258" s="97" t="s">
        <v>79</v>
      </c>
      <c r="C258" s="49"/>
      <c r="D258" s="49"/>
      <c r="E258" s="88">
        <v>1683</v>
      </c>
      <c r="F258" s="86" t="s">
        <v>178</v>
      </c>
      <c r="G258" s="49"/>
      <c r="H258" s="49"/>
      <c r="I258" s="88">
        <v>7938</v>
      </c>
      <c r="J258" s="86" t="s">
        <v>178</v>
      </c>
      <c r="K258" s="49"/>
      <c r="L258" s="49"/>
      <c r="M258" s="88">
        <v>31872</v>
      </c>
      <c r="N258" s="86" t="s">
        <v>178</v>
      </c>
      <c r="O258" s="49"/>
      <c r="P258" s="49"/>
      <c r="Q258" s="88">
        <v>35039</v>
      </c>
      <c r="R258" s="86" t="s">
        <v>178</v>
      </c>
      <c r="S258" s="49"/>
      <c r="T258" s="49"/>
      <c r="U258" s="85">
        <v>1</v>
      </c>
      <c r="V258" s="86" t="s">
        <v>178</v>
      </c>
      <c r="W258" s="49"/>
      <c r="X258" s="49"/>
      <c r="Y258" s="88">
        <v>691756</v>
      </c>
      <c r="Z258" s="86" t="s">
        <v>178</v>
      </c>
      <c r="AA258" s="49"/>
      <c r="AB258" s="49"/>
      <c r="AC258" s="85" t="s">
        <v>607</v>
      </c>
      <c r="AD258" s="86" t="s">
        <v>194</v>
      </c>
      <c r="AE258" s="49"/>
      <c r="AF258" s="49"/>
      <c r="AG258" s="88">
        <v>745368</v>
      </c>
      <c r="AH258" s="86" t="s">
        <v>178</v>
      </c>
    </row>
    <row r="259" spans="1:34" x14ac:dyDescent="0.25">
      <c r="A259" s="16"/>
      <c r="B259" s="46"/>
      <c r="C259" s="46"/>
      <c r="D259" s="47"/>
      <c r="E259" s="47"/>
      <c r="F259" s="46"/>
      <c r="G259" s="46"/>
      <c r="H259" s="47"/>
      <c r="I259" s="47"/>
      <c r="J259" s="46"/>
      <c r="K259" s="46"/>
      <c r="L259" s="47"/>
      <c r="M259" s="47"/>
      <c r="N259" s="46"/>
      <c r="O259" s="46"/>
      <c r="P259" s="47"/>
      <c r="Q259" s="47"/>
      <c r="R259" s="46"/>
      <c r="S259" s="46"/>
      <c r="T259" s="47"/>
      <c r="U259" s="47"/>
      <c r="V259" s="46"/>
      <c r="W259" s="46"/>
      <c r="X259" s="47"/>
      <c r="Y259" s="47"/>
      <c r="Z259" s="46"/>
      <c r="AA259" s="46"/>
      <c r="AB259" s="47"/>
      <c r="AC259" s="47"/>
      <c r="AD259" s="46"/>
      <c r="AE259" s="46"/>
      <c r="AF259" s="47"/>
      <c r="AG259" s="47"/>
      <c r="AH259" s="46"/>
    </row>
    <row r="260" spans="1:34" x14ac:dyDescent="0.25">
      <c r="A260" s="16"/>
      <c r="B260" s="98" t="s">
        <v>555</v>
      </c>
      <c r="C260" s="26"/>
      <c r="D260" s="26"/>
      <c r="E260" s="92" t="s">
        <v>608</v>
      </c>
      <c r="F260" s="25" t="s">
        <v>194</v>
      </c>
      <c r="G260" s="26"/>
      <c r="H260" s="26"/>
      <c r="I260" s="92" t="s">
        <v>609</v>
      </c>
      <c r="J260" s="25" t="s">
        <v>194</v>
      </c>
      <c r="K260" s="26"/>
      <c r="L260" s="26"/>
      <c r="M260" s="91">
        <v>57176</v>
      </c>
      <c r="N260" s="25" t="s">
        <v>178</v>
      </c>
      <c r="O260" s="26"/>
      <c r="P260" s="26"/>
      <c r="Q260" s="92" t="s">
        <v>610</v>
      </c>
      <c r="R260" s="25" t="s">
        <v>194</v>
      </c>
      <c r="S260" s="26"/>
      <c r="T260" s="26"/>
      <c r="U260" s="92" t="s">
        <v>559</v>
      </c>
      <c r="V260" s="25" t="s">
        <v>194</v>
      </c>
      <c r="W260" s="26"/>
      <c r="X260" s="26"/>
      <c r="Y260" s="91">
        <v>259502</v>
      </c>
      <c r="Z260" s="25" t="s">
        <v>178</v>
      </c>
      <c r="AA260" s="26"/>
      <c r="AB260" s="25"/>
      <c r="AC260" s="90" t="s">
        <v>228</v>
      </c>
      <c r="AD260" s="25" t="s">
        <v>178</v>
      </c>
      <c r="AE260" s="26"/>
      <c r="AF260" s="26"/>
      <c r="AG260" s="91">
        <v>272017</v>
      </c>
      <c r="AH260" s="25" t="s">
        <v>178</v>
      </c>
    </row>
    <row r="261" spans="1:34" x14ac:dyDescent="0.25">
      <c r="A261" s="16"/>
      <c r="B261" s="82" t="s">
        <v>81</v>
      </c>
      <c r="C261" s="49"/>
      <c r="D261" s="49"/>
      <c r="E261" s="49"/>
      <c r="F261" s="49"/>
      <c r="G261" s="49"/>
      <c r="H261" s="49"/>
      <c r="I261" s="49"/>
      <c r="J261" s="49"/>
      <c r="K261" s="49"/>
      <c r="L261" s="49"/>
      <c r="M261" s="49"/>
      <c r="N261" s="49"/>
      <c r="O261" s="49"/>
      <c r="P261" s="49"/>
      <c r="Q261" s="49"/>
      <c r="R261" s="49"/>
      <c r="S261" s="49"/>
      <c r="T261" s="49"/>
      <c r="U261" s="49"/>
      <c r="V261" s="49"/>
      <c r="W261" s="49"/>
      <c r="X261" s="49"/>
      <c r="Y261" s="49"/>
      <c r="Z261" s="49"/>
      <c r="AA261" s="49"/>
      <c r="AB261" s="49"/>
      <c r="AC261" s="49"/>
      <c r="AD261" s="49"/>
      <c r="AE261" s="49"/>
      <c r="AF261" s="49"/>
      <c r="AG261" s="49"/>
      <c r="AH261" s="49"/>
    </row>
    <row r="262" spans="1:34" x14ac:dyDescent="0.25">
      <c r="A262" s="16"/>
      <c r="B262" s="89" t="s">
        <v>560</v>
      </c>
      <c r="C262" s="26"/>
      <c r="D262" s="26"/>
      <c r="E262" s="91">
        <v>233129</v>
      </c>
      <c r="F262" s="25" t="s">
        <v>178</v>
      </c>
      <c r="G262" s="26"/>
      <c r="H262" s="26"/>
      <c r="I262" s="91">
        <v>7291</v>
      </c>
      <c r="J262" s="25" t="s">
        <v>178</v>
      </c>
      <c r="K262" s="26"/>
      <c r="L262" s="26"/>
      <c r="M262" s="91">
        <v>98181</v>
      </c>
      <c r="N262" s="25" t="s">
        <v>178</v>
      </c>
      <c r="O262" s="26"/>
      <c r="P262" s="26"/>
      <c r="Q262" s="91">
        <v>240658</v>
      </c>
      <c r="R262" s="25" t="s">
        <v>178</v>
      </c>
      <c r="S262" s="26"/>
      <c r="T262" s="26"/>
      <c r="U262" s="91">
        <v>87425</v>
      </c>
      <c r="V262" s="25" t="s">
        <v>178</v>
      </c>
      <c r="W262" s="26"/>
      <c r="X262" s="25"/>
      <c r="Y262" s="90" t="s">
        <v>228</v>
      </c>
      <c r="Z262" s="25" t="s">
        <v>178</v>
      </c>
      <c r="AA262" s="26"/>
      <c r="AB262" s="26"/>
      <c r="AC262" s="92" t="s">
        <v>611</v>
      </c>
      <c r="AD262" s="25" t="s">
        <v>194</v>
      </c>
      <c r="AE262" s="26"/>
      <c r="AF262" s="25"/>
      <c r="AG262" s="90" t="s">
        <v>228</v>
      </c>
      <c r="AH262" s="25" t="s">
        <v>178</v>
      </c>
    </row>
    <row r="263" spans="1:34" x14ac:dyDescent="0.25">
      <c r="A263" s="16"/>
      <c r="B263" s="84" t="s">
        <v>562</v>
      </c>
      <c r="C263" s="49"/>
      <c r="D263" s="49"/>
      <c r="E263" s="85" t="s">
        <v>612</v>
      </c>
      <c r="F263" s="86" t="s">
        <v>194</v>
      </c>
      <c r="G263" s="49"/>
      <c r="H263" s="49"/>
      <c r="I263" s="85" t="s">
        <v>613</v>
      </c>
      <c r="J263" s="86" t="s">
        <v>194</v>
      </c>
      <c r="K263" s="49"/>
      <c r="L263" s="49"/>
      <c r="M263" s="85" t="s">
        <v>614</v>
      </c>
      <c r="N263" s="86" t="s">
        <v>194</v>
      </c>
      <c r="O263" s="49"/>
      <c r="P263" s="49"/>
      <c r="Q263" s="85" t="s">
        <v>615</v>
      </c>
      <c r="R263" s="86" t="s">
        <v>194</v>
      </c>
      <c r="S263" s="49"/>
      <c r="T263" s="49"/>
      <c r="U263" s="85" t="s">
        <v>616</v>
      </c>
      <c r="V263" s="86" t="s">
        <v>194</v>
      </c>
      <c r="W263" s="49"/>
      <c r="X263" s="49"/>
      <c r="Y263" s="85" t="s">
        <v>617</v>
      </c>
      <c r="Z263" s="86" t="s">
        <v>194</v>
      </c>
      <c r="AA263" s="49"/>
      <c r="AB263" s="49"/>
      <c r="AC263" s="88">
        <v>86712</v>
      </c>
      <c r="AD263" s="86" t="s">
        <v>178</v>
      </c>
      <c r="AE263" s="49"/>
      <c r="AF263" s="49"/>
      <c r="AG263" s="85" t="s">
        <v>427</v>
      </c>
      <c r="AH263" s="86" t="s">
        <v>194</v>
      </c>
    </row>
    <row r="264" spans="1:34" ht="15.75" thickBot="1" x14ac:dyDescent="0.3">
      <c r="A264" s="16"/>
      <c r="B264" s="89" t="s">
        <v>83</v>
      </c>
      <c r="C264" s="26"/>
      <c r="D264" s="26"/>
      <c r="E264" s="91">
        <v>1647</v>
      </c>
      <c r="F264" s="25" t="s">
        <v>178</v>
      </c>
      <c r="G264" s="26"/>
      <c r="H264" s="25"/>
      <c r="I264" s="90" t="s">
        <v>228</v>
      </c>
      <c r="J264" s="25" t="s">
        <v>178</v>
      </c>
      <c r="K264" s="26"/>
      <c r="L264" s="26"/>
      <c r="M264" s="91">
        <v>11037</v>
      </c>
      <c r="N264" s="25" t="s">
        <v>178</v>
      </c>
      <c r="O264" s="26"/>
      <c r="P264" s="26"/>
      <c r="Q264" s="91">
        <v>45031</v>
      </c>
      <c r="R264" s="25" t="s">
        <v>178</v>
      </c>
      <c r="S264" s="26"/>
      <c r="T264" s="26"/>
      <c r="U264" s="91">
        <v>6361</v>
      </c>
      <c r="V264" s="25" t="s">
        <v>178</v>
      </c>
      <c r="W264" s="26"/>
      <c r="X264" s="26"/>
      <c r="Y264" s="91">
        <v>23341</v>
      </c>
      <c r="Z264" s="25" t="s">
        <v>178</v>
      </c>
      <c r="AA264" s="26"/>
      <c r="AB264" s="26"/>
      <c r="AC264" s="92" t="s">
        <v>618</v>
      </c>
      <c r="AD264" s="25" t="s">
        <v>194</v>
      </c>
      <c r="AE264" s="26"/>
      <c r="AF264" s="26"/>
      <c r="AG264" s="92">
        <v>705</v>
      </c>
      <c r="AH264" s="25" t="s">
        <v>178</v>
      </c>
    </row>
    <row r="265" spans="1:34" x14ac:dyDescent="0.25">
      <c r="A265" s="16"/>
      <c r="B265" s="46"/>
      <c r="C265" s="46"/>
      <c r="D265" s="47"/>
      <c r="E265" s="47"/>
      <c r="F265" s="46"/>
      <c r="G265" s="46"/>
      <c r="H265" s="47"/>
      <c r="I265" s="47"/>
      <c r="J265" s="46"/>
      <c r="K265" s="46"/>
      <c r="L265" s="47"/>
      <c r="M265" s="47"/>
      <c r="N265" s="46"/>
      <c r="O265" s="46"/>
      <c r="P265" s="47"/>
      <c r="Q265" s="47"/>
      <c r="R265" s="46"/>
      <c r="S265" s="46"/>
      <c r="T265" s="47"/>
      <c r="U265" s="47"/>
      <c r="V265" s="46"/>
      <c r="W265" s="46"/>
      <c r="X265" s="47"/>
      <c r="Y265" s="47"/>
      <c r="Z265" s="46"/>
      <c r="AA265" s="46"/>
      <c r="AB265" s="47"/>
      <c r="AC265" s="47"/>
      <c r="AD265" s="46"/>
      <c r="AE265" s="46"/>
      <c r="AF265" s="47"/>
      <c r="AG265" s="47"/>
      <c r="AH265" s="46"/>
    </row>
    <row r="266" spans="1:34" x14ac:dyDescent="0.25">
      <c r="A266" s="16"/>
      <c r="B266" s="82" t="s">
        <v>84</v>
      </c>
      <c r="C266" s="49"/>
      <c r="D266" s="49"/>
      <c r="E266" s="88">
        <v>195621</v>
      </c>
      <c r="F266" s="86" t="s">
        <v>178</v>
      </c>
      <c r="G266" s="49"/>
      <c r="H266" s="49"/>
      <c r="I266" s="85" t="s">
        <v>619</v>
      </c>
      <c r="J266" s="86" t="s">
        <v>194</v>
      </c>
      <c r="K266" s="49"/>
      <c r="L266" s="49"/>
      <c r="M266" s="88">
        <v>161189</v>
      </c>
      <c r="N266" s="86" t="s">
        <v>178</v>
      </c>
      <c r="O266" s="49"/>
      <c r="P266" s="49"/>
      <c r="Q266" s="88">
        <v>217945</v>
      </c>
      <c r="R266" s="86" t="s">
        <v>178</v>
      </c>
      <c r="S266" s="49"/>
      <c r="T266" s="49"/>
      <c r="U266" s="88">
        <v>82116</v>
      </c>
      <c r="V266" s="86" t="s">
        <v>178</v>
      </c>
      <c r="W266" s="49"/>
      <c r="X266" s="49"/>
      <c r="Y266" s="88">
        <v>258750</v>
      </c>
      <c r="Z266" s="86" t="s">
        <v>178</v>
      </c>
      <c r="AA266" s="49"/>
      <c r="AB266" s="49"/>
      <c r="AC266" s="85" t="s">
        <v>611</v>
      </c>
      <c r="AD266" s="86" t="s">
        <v>194</v>
      </c>
      <c r="AE266" s="49"/>
      <c r="AF266" s="49"/>
      <c r="AG266" s="88">
        <v>248057</v>
      </c>
      <c r="AH266" s="86" t="s">
        <v>178</v>
      </c>
    </row>
    <row r="267" spans="1:34" ht="15.75" thickBot="1" x14ac:dyDescent="0.3">
      <c r="A267" s="16"/>
      <c r="B267" s="89" t="s">
        <v>85</v>
      </c>
      <c r="C267" s="26"/>
      <c r="D267" s="25"/>
      <c r="E267" s="90" t="s">
        <v>228</v>
      </c>
      <c r="F267" s="25" t="s">
        <v>178</v>
      </c>
      <c r="G267" s="26"/>
      <c r="H267" s="26"/>
      <c r="I267" s="91">
        <v>15766</v>
      </c>
      <c r="J267" s="25" t="s">
        <v>178</v>
      </c>
      <c r="K267" s="26"/>
      <c r="L267" s="26"/>
      <c r="M267" s="92" t="s">
        <v>620</v>
      </c>
      <c r="N267" s="25" t="s">
        <v>194</v>
      </c>
      <c r="O267" s="26"/>
      <c r="P267" s="25"/>
      <c r="Q267" s="90" t="s">
        <v>228</v>
      </c>
      <c r="R267" s="25" t="s">
        <v>178</v>
      </c>
      <c r="S267" s="26"/>
      <c r="T267" s="25"/>
      <c r="U267" s="90" t="s">
        <v>228</v>
      </c>
      <c r="V267" s="25" t="s">
        <v>178</v>
      </c>
      <c r="W267" s="26"/>
      <c r="X267" s="26"/>
      <c r="Y267" s="92" t="s">
        <v>621</v>
      </c>
      <c r="Z267" s="25" t="s">
        <v>194</v>
      </c>
      <c r="AA267" s="26"/>
      <c r="AB267" s="25"/>
      <c r="AC267" s="90" t="s">
        <v>228</v>
      </c>
      <c r="AD267" s="25" t="s">
        <v>178</v>
      </c>
      <c r="AE267" s="26"/>
      <c r="AF267" s="26"/>
      <c r="AG267" s="92" t="s">
        <v>622</v>
      </c>
      <c r="AH267" s="25" t="s">
        <v>194</v>
      </c>
    </row>
    <row r="268" spans="1:34" x14ac:dyDescent="0.25">
      <c r="A268" s="16"/>
      <c r="B268" s="46"/>
      <c r="C268" s="46"/>
      <c r="D268" s="47"/>
      <c r="E268" s="47"/>
      <c r="F268" s="46"/>
      <c r="G268" s="46"/>
      <c r="H268" s="47"/>
      <c r="I268" s="47"/>
      <c r="J268" s="46"/>
      <c r="K268" s="46"/>
      <c r="L268" s="47"/>
      <c r="M268" s="47"/>
      <c r="N268" s="46"/>
      <c r="O268" s="46"/>
      <c r="P268" s="47"/>
      <c r="Q268" s="47"/>
      <c r="R268" s="46"/>
      <c r="S268" s="46"/>
      <c r="T268" s="47"/>
      <c r="U268" s="47"/>
      <c r="V268" s="46"/>
      <c r="W268" s="46"/>
      <c r="X268" s="47"/>
      <c r="Y268" s="47"/>
      <c r="Z268" s="46"/>
      <c r="AA268" s="46"/>
      <c r="AB268" s="47"/>
      <c r="AC268" s="47"/>
      <c r="AD268" s="46"/>
      <c r="AE268" s="46"/>
      <c r="AF268" s="47"/>
      <c r="AG268" s="47"/>
      <c r="AH268" s="46"/>
    </row>
    <row r="269" spans="1:34" x14ac:dyDescent="0.25">
      <c r="A269" s="16"/>
      <c r="B269" s="82" t="s">
        <v>576</v>
      </c>
      <c r="C269" s="49"/>
      <c r="D269" s="49"/>
      <c r="E269" s="88">
        <v>195621</v>
      </c>
      <c r="F269" s="86" t="s">
        <v>178</v>
      </c>
      <c r="G269" s="49"/>
      <c r="H269" s="49"/>
      <c r="I269" s="88">
        <v>14886</v>
      </c>
      <c r="J269" s="86" t="s">
        <v>178</v>
      </c>
      <c r="K269" s="49"/>
      <c r="L269" s="49"/>
      <c r="M269" s="88">
        <v>159722</v>
      </c>
      <c r="N269" s="86" t="s">
        <v>178</v>
      </c>
      <c r="O269" s="49"/>
      <c r="P269" s="49"/>
      <c r="Q269" s="88">
        <v>217945</v>
      </c>
      <c r="R269" s="86" t="s">
        <v>178</v>
      </c>
      <c r="S269" s="49"/>
      <c r="T269" s="49"/>
      <c r="U269" s="88">
        <v>82116</v>
      </c>
      <c r="V269" s="86" t="s">
        <v>178</v>
      </c>
      <c r="W269" s="49"/>
      <c r="X269" s="49"/>
      <c r="Y269" s="88">
        <v>208721</v>
      </c>
      <c r="Z269" s="86" t="s">
        <v>178</v>
      </c>
      <c r="AA269" s="49"/>
      <c r="AB269" s="49"/>
      <c r="AC269" s="85" t="s">
        <v>611</v>
      </c>
      <c r="AD269" s="86" t="s">
        <v>194</v>
      </c>
      <c r="AE269" s="49"/>
      <c r="AF269" s="49"/>
      <c r="AG269" s="88">
        <v>212327</v>
      </c>
      <c r="AH269" s="86" t="s">
        <v>178</v>
      </c>
    </row>
    <row r="270" spans="1:34" ht="23.25" thickBot="1" x14ac:dyDescent="0.3">
      <c r="A270" s="16"/>
      <c r="B270" s="89" t="s">
        <v>87</v>
      </c>
      <c r="C270" s="26"/>
      <c r="D270" s="25"/>
      <c r="E270" s="90" t="s">
        <v>228</v>
      </c>
      <c r="F270" s="25" t="s">
        <v>178</v>
      </c>
      <c r="G270" s="26"/>
      <c r="H270" s="25"/>
      <c r="I270" s="90" t="s">
        <v>228</v>
      </c>
      <c r="J270" s="25" t="s">
        <v>178</v>
      </c>
      <c r="K270" s="26"/>
      <c r="L270" s="25"/>
      <c r="M270" s="90" t="s">
        <v>228</v>
      </c>
      <c r="N270" s="25" t="s">
        <v>178</v>
      </c>
      <c r="O270" s="26"/>
      <c r="P270" s="25"/>
      <c r="Q270" s="90" t="s">
        <v>228</v>
      </c>
      <c r="R270" s="25" t="s">
        <v>178</v>
      </c>
      <c r="S270" s="26"/>
      <c r="T270" s="25"/>
      <c r="U270" s="90" t="s">
        <v>228</v>
      </c>
      <c r="V270" s="25" t="s">
        <v>178</v>
      </c>
      <c r="W270" s="26"/>
      <c r="X270" s="26"/>
      <c r="Y270" s="92" t="s">
        <v>623</v>
      </c>
      <c r="Z270" s="25" t="s">
        <v>194</v>
      </c>
      <c r="AA270" s="26"/>
      <c r="AB270" s="26"/>
      <c r="AC270" s="91">
        <v>10477</v>
      </c>
      <c r="AD270" s="25" t="s">
        <v>178</v>
      </c>
      <c r="AE270" s="26"/>
      <c r="AF270" s="26"/>
      <c r="AG270" s="92" t="s">
        <v>624</v>
      </c>
      <c r="AH270" s="25" t="s">
        <v>194</v>
      </c>
    </row>
    <row r="271" spans="1:34" x14ac:dyDescent="0.25">
      <c r="A271" s="16"/>
      <c r="B271" s="46"/>
      <c r="C271" s="46"/>
      <c r="D271" s="47"/>
      <c r="E271" s="47"/>
      <c r="F271" s="46"/>
      <c r="G271" s="46"/>
      <c r="H271" s="47"/>
      <c r="I271" s="47"/>
      <c r="J271" s="46"/>
      <c r="K271" s="46"/>
      <c r="L271" s="47"/>
      <c r="M271" s="47"/>
      <c r="N271" s="46"/>
      <c r="O271" s="46"/>
      <c r="P271" s="47"/>
      <c r="Q271" s="47"/>
      <c r="R271" s="46"/>
      <c r="S271" s="46"/>
      <c r="T271" s="47"/>
      <c r="U271" s="47"/>
      <c r="V271" s="46"/>
      <c r="W271" s="46"/>
      <c r="X271" s="47"/>
      <c r="Y271" s="47"/>
      <c r="Z271" s="46"/>
      <c r="AA271" s="46"/>
      <c r="AB271" s="47"/>
      <c r="AC271" s="47"/>
      <c r="AD271" s="46"/>
      <c r="AE271" s="46"/>
      <c r="AF271" s="47"/>
      <c r="AG271" s="47"/>
      <c r="AH271" s="46"/>
    </row>
    <row r="272" spans="1:34" ht="21.75" thickBot="1" x14ac:dyDescent="0.3">
      <c r="A272" s="16"/>
      <c r="B272" s="82" t="s">
        <v>88</v>
      </c>
      <c r="C272" s="49"/>
      <c r="D272" s="49"/>
      <c r="E272" s="88">
        <v>195621</v>
      </c>
      <c r="F272" s="86" t="s">
        <v>178</v>
      </c>
      <c r="G272" s="49"/>
      <c r="H272" s="49"/>
      <c r="I272" s="88">
        <v>14886</v>
      </c>
      <c r="J272" s="86" t="s">
        <v>178</v>
      </c>
      <c r="K272" s="49"/>
      <c r="L272" s="49"/>
      <c r="M272" s="88">
        <v>159722</v>
      </c>
      <c r="N272" s="86" t="s">
        <v>178</v>
      </c>
      <c r="O272" s="49"/>
      <c r="P272" s="49"/>
      <c r="Q272" s="88">
        <v>217945</v>
      </c>
      <c r="R272" s="86" t="s">
        <v>178</v>
      </c>
      <c r="S272" s="49"/>
      <c r="T272" s="49"/>
      <c r="U272" s="88">
        <v>82116</v>
      </c>
      <c r="V272" s="86" t="s">
        <v>178</v>
      </c>
      <c r="W272" s="49"/>
      <c r="X272" s="49"/>
      <c r="Y272" s="88">
        <v>181538</v>
      </c>
      <c r="Z272" s="86" t="s">
        <v>178</v>
      </c>
      <c r="AA272" s="49"/>
      <c r="AB272" s="49"/>
      <c r="AC272" s="85" t="s">
        <v>625</v>
      </c>
      <c r="AD272" s="86" t="s">
        <v>194</v>
      </c>
      <c r="AE272" s="49"/>
      <c r="AF272" s="49"/>
      <c r="AG272" s="88">
        <v>195621</v>
      </c>
      <c r="AH272" s="86" t="s">
        <v>178</v>
      </c>
    </row>
    <row r="273" spans="1:34" ht="15.75" thickTop="1" x14ac:dyDescent="0.25">
      <c r="A273" s="16"/>
      <c r="B273" s="46"/>
      <c r="C273" s="46"/>
      <c r="D273" s="50"/>
      <c r="E273" s="50"/>
      <c r="F273" s="46"/>
      <c r="G273" s="46"/>
      <c r="H273" s="50"/>
      <c r="I273" s="50"/>
      <c r="J273" s="46"/>
      <c r="K273" s="46"/>
      <c r="L273" s="50"/>
      <c r="M273" s="50"/>
      <c r="N273" s="46"/>
      <c r="O273" s="46"/>
      <c r="P273" s="50"/>
      <c r="Q273" s="50"/>
      <c r="R273" s="46"/>
      <c r="S273" s="46"/>
      <c r="T273" s="50"/>
      <c r="U273" s="50"/>
      <c r="V273" s="46"/>
      <c r="W273" s="46"/>
      <c r="X273" s="50"/>
      <c r="Y273" s="50"/>
      <c r="Z273" s="46"/>
      <c r="AA273" s="46"/>
      <c r="AB273" s="50"/>
      <c r="AC273" s="50"/>
      <c r="AD273" s="46"/>
      <c r="AE273" s="46"/>
      <c r="AF273" s="50"/>
      <c r="AG273" s="50"/>
      <c r="AH273" s="46"/>
    </row>
    <row r="274" spans="1:34" ht="15.75" thickBot="1" x14ac:dyDescent="0.3">
      <c r="A274" s="16"/>
      <c r="B274" s="89" t="s">
        <v>626</v>
      </c>
      <c r="C274" s="26"/>
      <c r="D274" s="26"/>
      <c r="E274" s="92" t="s">
        <v>627</v>
      </c>
      <c r="F274" s="25" t="s">
        <v>194</v>
      </c>
      <c r="G274" s="26"/>
      <c r="H274" s="25"/>
      <c r="I274" s="90" t="s">
        <v>228</v>
      </c>
      <c r="J274" s="25" t="s">
        <v>178</v>
      </c>
      <c r="K274" s="26"/>
      <c r="L274" s="25"/>
      <c r="M274" s="90" t="s">
        <v>228</v>
      </c>
      <c r="N274" s="25" t="s">
        <v>178</v>
      </c>
      <c r="O274" s="26"/>
      <c r="P274" s="25"/>
      <c r="Q274" s="90" t="s">
        <v>228</v>
      </c>
      <c r="R274" s="25" t="s">
        <v>178</v>
      </c>
      <c r="S274" s="26"/>
      <c r="T274" s="25"/>
      <c r="U274" s="90" t="s">
        <v>228</v>
      </c>
      <c r="V274" s="25" t="s">
        <v>178</v>
      </c>
      <c r="W274" s="26"/>
      <c r="X274" s="26"/>
      <c r="Y274" s="92" t="s">
        <v>627</v>
      </c>
      <c r="Z274" s="25" t="s">
        <v>194</v>
      </c>
      <c r="AA274" s="26"/>
      <c r="AB274" s="26"/>
      <c r="AC274" s="91">
        <v>4077</v>
      </c>
      <c r="AD274" s="25" t="s">
        <v>178</v>
      </c>
      <c r="AE274" s="26"/>
      <c r="AF274" s="26"/>
      <c r="AG274" s="92" t="s">
        <v>627</v>
      </c>
      <c r="AH274" s="25" t="s">
        <v>194</v>
      </c>
    </row>
    <row r="275" spans="1:34" x14ac:dyDescent="0.25">
      <c r="A275" s="16"/>
      <c r="B275" s="46"/>
      <c r="C275" s="46"/>
      <c r="D275" s="47"/>
      <c r="E275" s="47"/>
      <c r="F275" s="46"/>
      <c r="G275" s="46"/>
      <c r="H275" s="47"/>
      <c r="I275" s="47"/>
      <c r="J275" s="46"/>
      <c r="K275" s="46"/>
      <c r="L275" s="47"/>
      <c r="M275" s="47"/>
      <c r="N275" s="46"/>
      <c r="O275" s="46"/>
      <c r="P275" s="47"/>
      <c r="Q275" s="47"/>
      <c r="R275" s="46"/>
      <c r="S275" s="46"/>
      <c r="T275" s="47"/>
      <c r="U275" s="47"/>
      <c r="V275" s="46"/>
      <c r="W275" s="46"/>
      <c r="X275" s="47"/>
      <c r="Y275" s="47"/>
      <c r="Z275" s="46"/>
      <c r="AA275" s="46"/>
      <c r="AB275" s="47"/>
      <c r="AC275" s="47"/>
      <c r="AD275" s="46"/>
      <c r="AE275" s="46"/>
      <c r="AF275" s="47"/>
      <c r="AG275" s="47"/>
      <c r="AH275" s="46"/>
    </row>
    <row r="276" spans="1:34" ht="21.75" thickBot="1" x14ac:dyDescent="0.3">
      <c r="A276" s="16"/>
      <c r="B276" s="82" t="s">
        <v>98</v>
      </c>
      <c r="C276" s="49"/>
      <c r="D276" s="49" t="s">
        <v>182</v>
      </c>
      <c r="E276" s="88">
        <v>191544</v>
      </c>
      <c r="F276" s="86" t="s">
        <v>178</v>
      </c>
      <c r="G276" s="49"/>
      <c r="H276" s="49" t="s">
        <v>182</v>
      </c>
      <c r="I276" s="88">
        <v>14886</v>
      </c>
      <c r="J276" s="86" t="s">
        <v>178</v>
      </c>
      <c r="K276" s="49"/>
      <c r="L276" s="49" t="s">
        <v>182</v>
      </c>
      <c r="M276" s="88">
        <v>159722</v>
      </c>
      <c r="N276" s="86" t="s">
        <v>178</v>
      </c>
      <c r="O276" s="49"/>
      <c r="P276" s="49" t="s">
        <v>182</v>
      </c>
      <c r="Q276" s="88">
        <v>217945</v>
      </c>
      <c r="R276" s="86" t="s">
        <v>178</v>
      </c>
      <c r="S276" s="49"/>
      <c r="T276" s="49" t="s">
        <v>182</v>
      </c>
      <c r="U276" s="88">
        <v>82116</v>
      </c>
      <c r="V276" s="86" t="s">
        <v>178</v>
      </c>
      <c r="W276" s="49"/>
      <c r="X276" s="49" t="s">
        <v>182</v>
      </c>
      <c r="Y276" s="88">
        <v>177461</v>
      </c>
      <c r="Z276" s="86" t="s">
        <v>178</v>
      </c>
      <c r="AA276" s="49"/>
      <c r="AB276" s="49" t="s">
        <v>182</v>
      </c>
      <c r="AC276" s="85" t="s">
        <v>628</v>
      </c>
      <c r="AD276" s="86" t="s">
        <v>194</v>
      </c>
      <c r="AE276" s="49"/>
      <c r="AF276" s="49" t="s">
        <v>182</v>
      </c>
      <c r="AG276" s="88">
        <v>191544</v>
      </c>
      <c r="AH276" s="86" t="s">
        <v>178</v>
      </c>
    </row>
    <row r="277" spans="1:34" ht="15.75" thickTop="1" x14ac:dyDescent="0.25">
      <c r="A277" s="16"/>
      <c r="B277" s="46"/>
      <c r="C277" s="46"/>
      <c r="D277" s="50"/>
      <c r="E277" s="50"/>
      <c r="F277" s="46"/>
      <c r="G277" s="46"/>
      <c r="H277" s="50"/>
      <c r="I277" s="50"/>
      <c r="J277" s="46"/>
      <c r="K277" s="46"/>
      <c r="L277" s="50"/>
      <c r="M277" s="50"/>
      <c r="N277" s="46"/>
      <c r="O277" s="46"/>
      <c r="P277" s="50"/>
      <c r="Q277" s="50"/>
      <c r="R277" s="46"/>
      <c r="S277" s="46"/>
      <c r="T277" s="50"/>
      <c r="U277" s="50"/>
      <c r="V277" s="46"/>
      <c r="W277" s="46"/>
      <c r="X277" s="50"/>
      <c r="Y277" s="50"/>
      <c r="Z277" s="46"/>
      <c r="AA277" s="46"/>
      <c r="AB277" s="50"/>
      <c r="AC277" s="50"/>
      <c r="AD277" s="46"/>
      <c r="AE277" s="46"/>
      <c r="AF277" s="50"/>
      <c r="AG277" s="50"/>
      <c r="AH277" s="46"/>
    </row>
    <row r="278" spans="1:34" x14ac:dyDescent="0.25">
      <c r="A278" s="16"/>
      <c r="B278" s="59"/>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c r="AA278" s="59"/>
      <c r="AB278" s="59"/>
      <c r="AC278" s="59"/>
      <c r="AD278" s="59"/>
      <c r="AE278" s="59"/>
      <c r="AF278" s="59"/>
      <c r="AG278" s="59"/>
      <c r="AH278" s="59"/>
    </row>
    <row r="279" spans="1:34" x14ac:dyDescent="0.25">
      <c r="A279" s="16"/>
      <c r="B279" s="99" t="s">
        <v>506</v>
      </c>
      <c r="C279" s="99"/>
      <c r="D279" s="99"/>
      <c r="E279" s="99"/>
      <c r="F279" s="99"/>
      <c r="G279" s="99"/>
      <c r="H279" s="99"/>
      <c r="I279" s="99"/>
      <c r="J279" s="99"/>
      <c r="K279" s="99"/>
      <c r="L279" s="99"/>
      <c r="M279" s="99"/>
      <c r="N279" s="99"/>
      <c r="O279" s="99"/>
      <c r="P279" s="99"/>
      <c r="Q279" s="99"/>
      <c r="R279" s="99"/>
      <c r="S279" s="99"/>
      <c r="T279" s="99"/>
      <c r="U279" s="99"/>
      <c r="V279" s="99"/>
      <c r="W279" s="99"/>
      <c r="X279" s="99"/>
      <c r="Y279" s="99"/>
      <c r="Z279" s="99"/>
      <c r="AA279" s="99"/>
      <c r="AB279" s="99"/>
      <c r="AC279" s="99"/>
      <c r="AD279" s="99"/>
      <c r="AE279" s="99"/>
      <c r="AF279" s="99"/>
      <c r="AG279" s="99"/>
      <c r="AH279" s="99"/>
    </row>
    <row r="280" spans="1:34" x14ac:dyDescent="0.25">
      <c r="A280" s="16"/>
      <c r="B280" s="99" t="s">
        <v>551</v>
      </c>
      <c r="C280" s="99"/>
      <c r="D280" s="99"/>
      <c r="E280" s="99"/>
      <c r="F280" s="99"/>
      <c r="G280" s="99"/>
      <c r="H280" s="99"/>
      <c r="I280" s="99"/>
      <c r="J280" s="99"/>
      <c r="K280" s="99"/>
      <c r="L280" s="99"/>
      <c r="M280" s="99"/>
      <c r="N280" s="99"/>
      <c r="O280" s="99"/>
      <c r="P280" s="99"/>
      <c r="Q280" s="99"/>
      <c r="R280" s="99"/>
      <c r="S280" s="99"/>
      <c r="T280" s="99"/>
      <c r="U280" s="99"/>
      <c r="V280" s="99"/>
      <c r="W280" s="99"/>
      <c r="X280" s="99"/>
      <c r="Y280" s="99"/>
      <c r="Z280" s="99"/>
      <c r="AA280" s="99"/>
      <c r="AB280" s="99"/>
      <c r="AC280" s="99"/>
      <c r="AD280" s="99"/>
      <c r="AE280" s="99"/>
      <c r="AF280" s="99"/>
      <c r="AG280" s="99"/>
      <c r="AH280" s="99"/>
    </row>
    <row r="281" spans="1:34" x14ac:dyDescent="0.25">
      <c r="A281" s="16"/>
      <c r="B281" s="99" t="s">
        <v>629</v>
      </c>
      <c r="C281" s="99"/>
      <c r="D281" s="99"/>
      <c r="E281" s="99"/>
      <c r="F281" s="99"/>
      <c r="G281" s="99"/>
      <c r="H281" s="99"/>
      <c r="I281" s="99"/>
      <c r="J281" s="99"/>
      <c r="K281" s="99"/>
      <c r="L281" s="99"/>
      <c r="M281" s="99"/>
      <c r="N281" s="99"/>
      <c r="O281" s="99"/>
      <c r="P281" s="99"/>
      <c r="Q281" s="99"/>
      <c r="R281" s="99"/>
      <c r="S281" s="99"/>
      <c r="T281" s="99"/>
      <c r="U281" s="99"/>
      <c r="V281" s="99"/>
      <c r="W281" s="99"/>
      <c r="X281" s="99"/>
      <c r="Y281" s="99"/>
      <c r="Z281" s="99"/>
      <c r="AA281" s="99"/>
      <c r="AB281" s="99"/>
      <c r="AC281" s="99"/>
      <c r="AD281" s="99"/>
      <c r="AE281" s="99"/>
      <c r="AF281" s="99"/>
      <c r="AG281" s="99"/>
      <c r="AH281" s="99"/>
    </row>
    <row r="282" spans="1:34" x14ac:dyDescent="0.25">
      <c r="A282" s="16"/>
      <c r="B282" s="99" t="s">
        <v>508</v>
      </c>
      <c r="C282" s="99"/>
      <c r="D282" s="99"/>
      <c r="E282" s="99"/>
      <c r="F282" s="99"/>
      <c r="G282" s="99"/>
      <c r="H282" s="99"/>
      <c r="I282" s="99"/>
      <c r="J282" s="99"/>
      <c r="K282" s="99"/>
      <c r="L282" s="99"/>
      <c r="M282" s="99"/>
      <c r="N282" s="99"/>
      <c r="O282" s="99"/>
      <c r="P282" s="99"/>
      <c r="Q282" s="99"/>
      <c r="R282" s="99"/>
      <c r="S282" s="99"/>
      <c r="T282" s="99"/>
      <c r="U282" s="99"/>
      <c r="V282" s="99"/>
      <c r="W282" s="99"/>
      <c r="X282" s="99"/>
      <c r="Y282" s="99"/>
      <c r="Z282" s="99"/>
      <c r="AA282" s="99"/>
      <c r="AB282" s="99"/>
      <c r="AC282" s="99"/>
      <c r="AD282" s="99"/>
      <c r="AE282" s="99"/>
      <c r="AF282" s="99"/>
      <c r="AG282" s="99"/>
      <c r="AH282" s="99"/>
    </row>
    <row r="283" spans="1:34" ht="15.75" x14ac:dyDescent="0.25">
      <c r="A283" s="16"/>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row>
    <row r="284" spans="1:34" x14ac:dyDescent="0.25">
      <c r="A284" s="16"/>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row>
    <row r="285" spans="1:34" x14ac:dyDescent="0.25">
      <c r="A285" s="16"/>
      <c r="B285" s="26"/>
      <c r="C285" s="26"/>
      <c r="D285" s="65"/>
      <c r="E285" s="65"/>
      <c r="F285" s="26"/>
      <c r="G285" s="26"/>
      <c r="H285" s="65"/>
      <c r="I285" s="65"/>
      <c r="J285" s="26"/>
      <c r="K285" s="26"/>
      <c r="L285" s="65"/>
      <c r="M285" s="65"/>
      <c r="N285" s="26"/>
      <c r="O285" s="26"/>
      <c r="P285" s="65"/>
      <c r="Q285" s="65"/>
      <c r="R285" s="26"/>
      <c r="S285" s="26"/>
      <c r="T285" s="65"/>
      <c r="U285" s="65"/>
      <c r="V285" s="26"/>
      <c r="W285" s="26"/>
      <c r="X285" s="35" t="s">
        <v>72</v>
      </c>
      <c r="Y285" s="35"/>
      <c r="Z285" s="26"/>
      <c r="AA285" s="26"/>
      <c r="AB285" s="65"/>
      <c r="AC285" s="65"/>
      <c r="AD285" s="26"/>
      <c r="AE285" s="26"/>
      <c r="AF285" s="65"/>
      <c r="AG285" s="65"/>
      <c r="AH285" s="26"/>
    </row>
    <row r="286" spans="1:34" x14ac:dyDescent="0.25">
      <c r="A286" s="16"/>
      <c r="B286" s="26"/>
      <c r="C286" s="26"/>
      <c r="D286" s="65"/>
      <c r="E286" s="65"/>
      <c r="F286" s="26"/>
      <c r="G286" s="26"/>
      <c r="H286" s="65"/>
      <c r="I286" s="65"/>
      <c r="J286" s="26"/>
      <c r="K286" s="26"/>
      <c r="L286" s="65"/>
      <c r="M286" s="65"/>
      <c r="N286" s="26"/>
      <c r="O286" s="26"/>
      <c r="P286" s="65"/>
      <c r="Q286" s="65"/>
      <c r="R286" s="26"/>
      <c r="S286" s="26"/>
      <c r="T286" s="65"/>
      <c r="U286" s="65"/>
      <c r="V286" s="26"/>
      <c r="W286" s="26"/>
      <c r="X286" s="67" t="s">
        <v>509</v>
      </c>
      <c r="Y286" s="67"/>
      <c r="Z286" s="26"/>
      <c r="AA286" s="26"/>
      <c r="AB286" s="65"/>
      <c r="AC286" s="65"/>
      <c r="AD286" s="26"/>
      <c r="AE286" s="26"/>
      <c r="AF286" s="65"/>
      <c r="AG286" s="65"/>
      <c r="AH286" s="26"/>
    </row>
    <row r="287" spans="1:34" x14ac:dyDescent="0.25">
      <c r="A287" s="16"/>
      <c r="B287" s="26"/>
      <c r="C287" s="26"/>
      <c r="D287" s="35" t="s">
        <v>510</v>
      </c>
      <c r="E287" s="35"/>
      <c r="F287" s="26"/>
      <c r="G287" s="26"/>
      <c r="H287" s="65"/>
      <c r="I287" s="65"/>
      <c r="J287" s="26"/>
      <c r="K287" s="26"/>
      <c r="L287" s="65"/>
      <c r="M287" s="65"/>
      <c r="N287" s="26"/>
      <c r="O287" s="26"/>
      <c r="P287" s="65"/>
      <c r="Q287" s="65"/>
      <c r="R287" s="26"/>
      <c r="S287" s="26"/>
      <c r="T287" s="65"/>
      <c r="U287" s="65"/>
      <c r="V287" s="26"/>
      <c r="W287" s="26"/>
      <c r="X287" s="35" t="s">
        <v>511</v>
      </c>
      <c r="Y287" s="35"/>
      <c r="Z287" s="26"/>
      <c r="AA287" s="26"/>
      <c r="AB287" s="35" t="s">
        <v>512</v>
      </c>
      <c r="AC287" s="35"/>
      <c r="AD287" s="26"/>
      <c r="AE287" s="26"/>
      <c r="AF287" s="65"/>
      <c r="AG287" s="65"/>
      <c r="AH287" s="26"/>
    </row>
    <row r="288" spans="1:34" ht="15.75" thickBot="1" x14ac:dyDescent="0.3">
      <c r="A288" s="16"/>
      <c r="B288" s="26"/>
      <c r="C288" s="26"/>
      <c r="D288" s="36" t="s">
        <v>513</v>
      </c>
      <c r="E288" s="36"/>
      <c r="F288" s="26"/>
      <c r="G288" s="26"/>
      <c r="H288" s="36" t="s">
        <v>495</v>
      </c>
      <c r="I288" s="36"/>
      <c r="J288" s="26"/>
      <c r="K288" s="26"/>
      <c r="L288" s="36" t="s">
        <v>497</v>
      </c>
      <c r="M288" s="36"/>
      <c r="N288" s="26"/>
      <c r="O288" s="26"/>
      <c r="P288" s="36" t="s">
        <v>491</v>
      </c>
      <c r="Q288" s="36"/>
      <c r="R288" s="26"/>
      <c r="S288" s="26"/>
      <c r="T288" s="36" t="s">
        <v>514</v>
      </c>
      <c r="U288" s="36"/>
      <c r="V288" s="26"/>
      <c r="W288" s="26"/>
      <c r="X288" s="36" t="s">
        <v>515</v>
      </c>
      <c r="Y288" s="36"/>
      <c r="Z288" s="26"/>
      <c r="AA288" s="26"/>
      <c r="AB288" s="36" t="s">
        <v>516</v>
      </c>
      <c r="AC288" s="36"/>
      <c r="AD288" s="26"/>
      <c r="AE288" s="26"/>
      <c r="AF288" s="36" t="s">
        <v>129</v>
      </c>
      <c r="AG288" s="36"/>
      <c r="AH288" s="26"/>
    </row>
    <row r="289" spans="1:34" x14ac:dyDescent="0.25">
      <c r="A289" s="16"/>
      <c r="B289" s="82" t="s">
        <v>68</v>
      </c>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c r="AA289" s="49"/>
      <c r="AB289" s="49"/>
      <c r="AC289" s="49"/>
      <c r="AD289" s="49"/>
      <c r="AE289" s="49"/>
      <c r="AF289" s="49"/>
      <c r="AG289" s="49"/>
      <c r="AH289" s="49"/>
    </row>
    <row r="290" spans="1:34" x14ac:dyDescent="0.25">
      <c r="A290" s="16"/>
      <c r="B290" s="89" t="s">
        <v>69</v>
      </c>
      <c r="C290" s="26"/>
      <c r="D290" s="25" t="s">
        <v>182</v>
      </c>
      <c r="E290" s="90" t="s">
        <v>228</v>
      </c>
      <c r="F290" s="25" t="s">
        <v>178</v>
      </c>
      <c r="G290" s="26"/>
      <c r="H290" s="25" t="s">
        <v>182</v>
      </c>
      <c r="I290" s="90" t="s">
        <v>228</v>
      </c>
      <c r="J290" s="25" t="s">
        <v>178</v>
      </c>
      <c r="K290" s="26"/>
      <c r="L290" s="26" t="s">
        <v>182</v>
      </c>
      <c r="M290" s="91">
        <v>133270</v>
      </c>
      <c r="N290" s="25" t="s">
        <v>178</v>
      </c>
      <c r="O290" s="26"/>
      <c r="P290" s="25" t="s">
        <v>182</v>
      </c>
      <c r="Q290" s="90" t="s">
        <v>228</v>
      </c>
      <c r="R290" s="25" t="s">
        <v>178</v>
      </c>
      <c r="S290" s="26"/>
      <c r="T290" s="25" t="s">
        <v>182</v>
      </c>
      <c r="U290" s="90" t="s">
        <v>228</v>
      </c>
      <c r="V290" s="25" t="s">
        <v>178</v>
      </c>
      <c r="W290" s="26"/>
      <c r="X290" s="26" t="s">
        <v>182</v>
      </c>
      <c r="Y290" s="91">
        <v>1814293</v>
      </c>
      <c r="Z290" s="25" t="s">
        <v>178</v>
      </c>
      <c r="AA290" s="26"/>
      <c r="AB290" s="26" t="s">
        <v>182</v>
      </c>
      <c r="AC290" s="92" t="s">
        <v>630</v>
      </c>
      <c r="AD290" s="25" t="s">
        <v>194</v>
      </c>
      <c r="AE290" s="26"/>
      <c r="AF290" s="26" t="s">
        <v>182</v>
      </c>
      <c r="AG290" s="91">
        <v>1904192</v>
      </c>
      <c r="AH290" s="25" t="s">
        <v>178</v>
      </c>
    </row>
    <row r="291" spans="1:34" x14ac:dyDescent="0.25">
      <c r="A291" s="16"/>
      <c r="B291" s="84" t="s">
        <v>70</v>
      </c>
      <c r="C291" s="49"/>
      <c r="D291" s="86"/>
      <c r="E291" s="87" t="s">
        <v>228</v>
      </c>
      <c r="F291" s="86" t="s">
        <v>178</v>
      </c>
      <c r="G291" s="49"/>
      <c r="H291" s="86"/>
      <c r="I291" s="87" t="s">
        <v>228</v>
      </c>
      <c r="J291" s="86" t="s">
        <v>178</v>
      </c>
      <c r="K291" s="49"/>
      <c r="L291" s="49"/>
      <c r="M291" s="88">
        <v>3321</v>
      </c>
      <c r="N291" s="86" t="s">
        <v>178</v>
      </c>
      <c r="O291" s="49"/>
      <c r="P291" s="86"/>
      <c r="Q291" s="87" t="s">
        <v>228</v>
      </c>
      <c r="R291" s="86" t="s">
        <v>178</v>
      </c>
      <c r="S291" s="49"/>
      <c r="T291" s="86"/>
      <c r="U291" s="87" t="s">
        <v>228</v>
      </c>
      <c r="V291" s="86" t="s">
        <v>178</v>
      </c>
      <c r="W291" s="49"/>
      <c r="X291" s="49"/>
      <c r="Y291" s="88">
        <v>46113</v>
      </c>
      <c r="Z291" s="86" t="s">
        <v>178</v>
      </c>
      <c r="AA291" s="49"/>
      <c r="AB291" s="86"/>
      <c r="AC291" s="87" t="s">
        <v>228</v>
      </c>
      <c r="AD291" s="86" t="s">
        <v>178</v>
      </c>
      <c r="AE291" s="49"/>
      <c r="AF291" s="49"/>
      <c r="AG291" s="88">
        <v>49434</v>
      </c>
      <c r="AH291" s="86" t="s">
        <v>178</v>
      </c>
    </row>
    <row r="292" spans="1:34" x14ac:dyDescent="0.25">
      <c r="A292" s="16"/>
      <c r="B292" s="89" t="s">
        <v>71</v>
      </c>
      <c r="C292" s="26"/>
      <c r="D292" s="25"/>
      <c r="E292" s="90" t="s">
        <v>228</v>
      </c>
      <c r="F292" s="25" t="s">
        <v>178</v>
      </c>
      <c r="G292" s="26"/>
      <c r="H292" s="25"/>
      <c r="I292" s="90" t="s">
        <v>228</v>
      </c>
      <c r="J292" s="25" t="s">
        <v>178</v>
      </c>
      <c r="K292" s="26"/>
      <c r="L292" s="25"/>
      <c r="M292" s="90" t="s">
        <v>228</v>
      </c>
      <c r="N292" s="25" t="s">
        <v>178</v>
      </c>
      <c r="O292" s="26"/>
      <c r="P292" s="25"/>
      <c r="Q292" s="90" t="s">
        <v>228</v>
      </c>
      <c r="R292" s="25" t="s">
        <v>178</v>
      </c>
      <c r="S292" s="26"/>
      <c r="T292" s="25"/>
      <c r="U292" s="90" t="s">
        <v>228</v>
      </c>
      <c r="V292" s="25" t="s">
        <v>178</v>
      </c>
      <c r="W292" s="26"/>
      <c r="X292" s="26"/>
      <c r="Y292" s="91">
        <v>34657</v>
      </c>
      <c r="Z292" s="25" t="s">
        <v>178</v>
      </c>
      <c r="AA292" s="26"/>
      <c r="AB292" s="25"/>
      <c r="AC292" s="90" t="s">
        <v>228</v>
      </c>
      <c r="AD292" s="25" t="s">
        <v>178</v>
      </c>
      <c r="AE292" s="26"/>
      <c r="AF292" s="26"/>
      <c r="AG292" s="91">
        <v>34657</v>
      </c>
      <c r="AH292" s="25" t="s">
        <v>178</v>
      </c>
    </row>
    <row r="293" spans="1:34" ht="15.75" thickBot="1" x14ac:dyDescent="0.3">
      <c r="A293" s="16"/>
      <c r="B293" s="84" t="s">
        <v>72</v>
      </c>
      <c r="C293" s="49"/>
      <c r="D293" s="86"/>
      <c r="E293" s="87" t="s">
        <v>228</v>
      </c>
      <c r="F293" s="86" t="s">
        <v>178</v>
      </c>
      <c r="G293" s="49"/>
      <c r="H293" s="86"/>
      <c r="I293" s="87" t="s">
        <v>228</v>
      </c>
      <c r="J293" s="86" t="s">
        <v>178</v>
      </c>
      <c r="K293" s="49"/>
      <c r="L293" s="86"/>
      <c r="M293" s="87" t="s">
        <v>228</v>
      </c>
      <c r="N293" s="86" t="s">
        <v>178</v>
      </c>
      <c r="O293" s="49"/>
      <c r="P293" s="86"/>
      <c r="Q293" s="87" t="s">
        <v>228</v>
      </c>
      <c r="R293" s="86" t="s">
        <v>178</v>
      </c>
      <c r="S293" s="49"/>
      <c r="T293" s="86"/>
      <c r="U293" s="87" t="s">
        <v>228</v>
      </c>
      <c r="V293" s="86" t="s">
        <v>178</v>
      </c>
      <c r="W293" s="49"/>
      <c r="X293" s="49"/>
      <c r="Y293" s="85">
        <v>77</v>
      </c>
      <c r="Z293" s="86" t="s">
        <v>178</v>
      </c>
      <c r="AA293" s="49"/>
      <c r="AB293" s="86"/>
      <c r="AC293" s="87" t="s">
        <v>228</v>
      </c>
      <c r="AD293" s="86" t="s">
        <v>178</v>
      </c>
      <c r="AE293" s="49"/>
      <c r="AF293" s="49"/>
      <c r="AG293" s="85">
        <v>77</v>
      </c>
      <c r="AH293" s="86" t="s">
        <v>178</v>
      </c>
    </row>
    <row r="294" spans="1:34" x14ac:dyDescent="0.25">
      <c r="A294" s="16"/>
      <c r="B294" s="46"/>
      <c r="C294" s="46"/>
      <c r="D294" s="47"/>
      <c r="E294" s="47"/>
      <c r="F294" s="46"/>
      <c r="G294" s="46"/>
      <c r="H294" s="47"/>
      <c r="I294" s="47"/>
      <c r="J294" s="46"/>
      <c r="K294" s="46"/>
      <c r="L294" s="47"/>
      <c r="M294" s="47"/>
      <c r="N294" s="46"/>
      <c r="O294" s="46"/>
      <c r="P294" s="47"/>
      <c r="Q294" s="47"/>
      <c r="R294" s="46"/>
      <c r="S294" s="46"/>
      <c r="T294" s="47"/>
      <c r="U294" s="47"/>
      <c r="V294" s="46"/>
      <c r="W294" s="46"/>
      <c r="X294" s="47"/>
      <c r="Y294" s="47"/>
      <c r="Z294" s="46"/>
      <c r="AA294" s="46"/>
      <c r="AB294" s="47"/>
      <c r="AC294" s="47"/>
      <c r="AD294" s="46"/>
      <c r="AE294" s="46"/>
      <c r="AF294" s="47"/>
      <c r="AG294" s="47"/>
      <c r="AH294" s="46"/>
    </row>
    <row r="295" spans="1:34" ht="15.75" thickBot="1" x14ac:dyDescent="0.3">
      <c r="A295" s="16"/>
      <c r="B295" s="96" t="s">
        <v>73</v>
      </c>
      <c r="C295" s="26"/>
      <c r="D295" s="25"/>
      <c r="E295" s="90" t="s">
        <v>228</v>
      </c>
      <c r="F295" s="25" t="s">
        <v>178</v>
      </c>
      <c r="G295" s="26"/>
      <c r="H295" s="25"/>
      <c r="I295" s="90" t="s">
        <v>228</v>
      </c>
      <c r="J295" s="25" t="s">
        <v>178</v>
      </c>
      <c r="K295" s="26"/>
      <c r="L295" s="26"/>
      <c r="M295" s="91">
        <v>136591</v>
      </c>
      <c r="N295" s="25" t="s">
        <v>178</v>
      </c>
      <c r="O295" s="26"/>
      <c r="P295" s="25"/>
      <c r="Q295" s="90" t="s">
        <v>228</v>
      </c>
      <c r="R295" s="25" t="s">
        <v>178</v>
      </c>
      <c r="S295" s="26"/>
      <c r="T295" s="25"/>
      <c r="U295" s="90" t="s">
        <v>228</v>
      </c>
      <c r="V295" s="25" t="s">
        <v>178</v>
      </c>
      <c r="W295" s="26"/>
      <c r="X295" s="26"/>
      <c r="Y295" s="91">
        <v>1895140</v>
      </c>
      <c r="Z295" s="25" t="s">
        <v>178</v>
      </c>
      <c r="AA295" s="26"/>
      <c r="AB295" s="26"/>
      <c r="AC295" s="92" t="s">
        <v>630</v>
      </c>
      <c r="AD295" s="25" t="s">
        <v>194</v>
      </c>
      <c r="AE295" s="26"/>
      <c r="AF295" s="26"/>
      <c r="AG295" s="91">
        <v>1988360</v>
      </c>
      <c r="AH295" s="25" t="s">
        <v>178</v>
      </c>
    </row>
    <row r="296" spans="1:34" x14ac:dyDescent="0.25">
      <c r="A296" s="16"/>
      <c r="B296" s="46"/>
      <c r="C296" s="46"/>
      <c r="D296" s="47"/>
      <c r="E296" s="47"/>
      <c r="F296" s="46"/>
      <c r="G296" s="46"/>
      <c r="H296" s="47"/>
      <c r="I296" s="47"/>
      <c r="J296" s="46"/>
      <c r="K296" s="46"/>
      <c r="L296" s="47"/>
      <c r="M296" s="47"/>
      <c r="N296" s="46"/>
      <c r="O296" s="46"/>
      <c r="P296" s="47"/>
      <c r="Q296" s="47"/>
      <c r="R296" s="46"/>
      <c r="S296" s="46"/>
      <c r="T296" s="47"/>
      <c r="U296" s="47"/>
      <c r="V296" s="46"/>
      <c r="W296" s="46"/>
      <c r="X296" s="47"/>
      <c r="Y296" s="47"/>
      <c r="Z296" s="46"/>
      <c r="AA296" s="46"/>
      <c r="AB296" s="47"/>
      <c r="AC296" s="47"/>
      <c r="AD296" s="46"/>
      <c r="AE296" s="46"/>
      <c r="AF296" s="47"/>
      <c r="AG296" s="47"/>
      <c r="AH296" s="46"/>
    </row>
    <row r="297" spans="1:34" x14ac:dyDescent="0.25">
      <c r="A297" s="16"/>
      <c r="B297" s="82" t="s">
        <v>74</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c r="AH297" s="49"/>
    </row>
    <row r="298" spans="1:34" x14ac:dyDescent="0.25">
      <c r="A298" s="16"/>
      <c r="B298" s="89" t="s">
        <v>69</v>
      </c>
      <c r="C298" s="26"/>
      <c r="D298" s="26"/>
      <c r="E298" s="91">
        <v>1935</v>
      </c>
      <c r="F298" s="25" t="s">
        <v>178</v>
      </c>
      <c r="G298" s="26"/>
      <c r="H298" s="26"/>
      <c r="I298" s="91">
        <v>11260</v>
      </c>
      <c r="J298" s="25" t="s">
        <v>178</v>
      </c>
      <c r="K298" s="26"/>
      <c r="L298" s="26"/>
      <c r="M298" s="91">
        <v>25043</v>
      </c>
      <c r="N298" s="25" t="s">
        <v>178</v>
      </c>
      <c r="O298" s="26"/>
      <c r="P298" s="26"/>
      <c r="Q298" s="91">
        <v>49849</v>
      </c>
      <c r="R298" s="25" t="s">
        <v>178</v>
      </c>
      <c r="S298" s="26"/>
      <c r="T298" s="25"/>
      <c r="U298" s="90" t="s">
        <v>228</v>
      </c>
      <c r="V298" s="25" t="s">
        <v>178</v>
      </c>
      <c r="W298" s="26"/>
      <c r="X298" s="26"/>
      <c r="Y298" s="91">
        <v>917290</v>
      </c>
      <c r="Z298" s="25" t="s">
        <v>178</v>
      </c>
      <c r="AA298" s="26"/>
      <c r="AB298" s="26"/>
      <c r="AC298" s="92" t="s">
        <v>630</v>
      </c>
      <c r="AD298" s="25" t="s">
        <v>194</v>
      </c>
      <c r="AE298" s="26"/>
      <c r="AF298" s="26"/>
      <c r="AG298" s="91">
        <v>962006</v>
      </c>
      <c r="AH298" s="25" t="s">
        <v>178</v>
      </c>
    </row>
    <row r="299" spans="1:34" x14ac:dyDescent="0.25">
      <c r="A299" s="16"/>
      <c r="B299" s="84" t="s">
        <v>70</v>
      </c>
      <c r="C299" s="49"/>
      <c r="D299" s="86"/>
      <c r="E299" s="87" t="s">
        <v>228</v>
      </c>
      <c r="F299" s="86" t="s">
        <v>178</v>
      </c>
      <c r="G299" s="49"/>
      <c r="H299" s="86"/>
      <c r="I299" s="87" t="s">
        <v>228</v>
      </c>
      <c r="J299" s="86" t="s">
        <v>178</v>
      </c>
      <c r="K299" s="49"/>
      <c r="L299" s="49"/>
      <c r="M299" s="88">
        <v>2823</v>
      </c>
      <c r="N299" s="86" t="s">
        <v>178</v>
      </c>
      <c r="O299" s="49"/>
      <c r="P299" s="86"/>
      <c r="Q299" s="87" t="s">
        <v>228</v>
      </c>
      <c r="R299" s="86" t="s">
        <v>178</v>
      </c>
      <c r="S299" s="49"/>
      <c r="T299" s="86"/>
      <c r="U299" s="87" t="s">
        <v>228</v>
      </c>
      <c r="V299" s="86" t="s">
        <v>178</v>
      </c>
      <c r="W299" s="49"/>
      <c r="X299" s="49"/>
      <c r="Y299" s="88">
        <v>34800</v>
      </c>
      <c r="Z299" s="86" t="s">
        <v>178</v>
      </c>
      <c r="AA299" s="49"/>
      <c r="AB299" s="86"/>
      <c r="AC299" s="87" t="s">
        <v>228</v>
      </c>
      <c r="AD299" s="86" t="s">
        <v>178</v>
      </c>
      <c r="AE299" s="49"/>
      <c r="AF299" s="49"/>
      <c r="AG299" s="88">
        <v>37623</v>
      </c>
      <c r="AH299" s="86" t="s">
        <v>178</v>
      </c>
    </row>
    <row r="300" spans="1:34" x14ac:dyDescent="0.25">
      <c r="A300" s="16"/>
      <c r="B300" s="89" t="s">
        <v>71</v>
      </c>
      <c r="C300" s="26"/>
      <c r="D300" s="25"/>
      <c r="E300" s="90" t="s">
        <v>228</v>
      </c>
      <c r="F300" s="25" t="s">
        <v>178</v>
      </c>
      <c r="G300" s="26"/>
      <c r="H300" s="25"/>
      <c r="I300" s="90" t="s">
        <v>228</v>
      </c>
      <c r="J300" s="25" t="s">
        <v>178</v>
      </c>
      <c r="K300" s="26"/>
      <c r="L300" s="25"/>
      <c r="M300" s="90" t="s">
        <v>228</v>
      </c>
      <c r="N300" s="25" t="s">
        <v>178</v>
      </c>
      <c r="O300" s="26"/>
      <c r="P300" s="25"/>
      <c r="Q300" s="90" t="s">
        <v>228</v>
      </c>
      <c r="R300" s="25" t="s">
        <v>178</v>
      </c>
      <c r="S300" s="26"/>
      <c r="T300" s="25"/>
      <c r="U300" s="90" t="s">
        <v>228</v>
      </c>
      <c r="V300" s="25" t="s">
        <v>178</v>
      </c>
      <c r="W300" s="26"/>
      <c r="X300" s="26"/>
      <c r="Y300" s="91">
        <v>21651</v>
      </c>
      <c r="Z300" s="25" t="s">
        <v>178</v>
      </c>
      <c r="AA300" s="26"/>
      <c r="AB300" s="25"/>
      <c r="AC300" s="90" t="s">
        <v>228</v>
      </c>
      <c r="AD300" s="25" t="s">
        <v>178</v>
      </c>
      <c r="AE300" s="26"/>
      <c r="AF300" s="26"/>
      <c r="AG300" s="91">
        <v>21651</v>
      </c>
      <c r="AH300" s="25" t="s">
        <v>178</v>
      </c>
    </row>
    <row r="301" spans="1:34" x14ac:dyDescent="0.25">
      <c r="A301" s="16"/>
      <c r="B301" s="84" t="s">
        <v>75</v>
      </c>
      <c r="C301" s="49"/>
      <c r="D301" s="86"/>
      <c r="E301" s="87" t="s">
        <v>228</v>
      </c>
      <c r="F301" s="86" t="s">
        <v>178</v>
      </c>
      <c r="G301" s="49"/>
      <c r="H301" s="86"/>
      <c r="I301" s="87" t="s">
        <v>228</v>
      </c>
      <c r="J301" s="86" t="s">
        <v>178</v>
      </c>
      <c r="K301" s="49"/>
      <c r="L301" s="49"/>
      <c r="M301" s="88">
        <v>30183</v>
      </c>
      <c r="N301" s="86" t="s">
        <v>178</v>
      </c>
      <c r="O301" s="49"/>
      <c r="P301" s="86"/>
      <c r="Q301" s="87" t="s">
        <v>228</v>
      </c>
      <c r="R301" s="86" t="s">
        <v>178</v>
      </c>
      <c r="S301" s="49"/>
      <c r="T301" s="86"/>
      <c r="U301" s="87" t="s">
        <v>228</v>
      </c>
      <c r="V301" s="86" t="s">
        <v>178</v>
      </c>
      <c r="W301" s="49"/>
      <c r="X301" s="49"/>
      <c r="Y301" s="88">
        <v>387800</v>
      </c>
      <c r="Z301" s="86" t="s">
        <v>178</v>
      </c>
      <c r="AA301" s="49"/>
      <c r="AB301" s="86"/>
      <c r="AC301" s="87" t="s">
        <v>228</v>
      </c>
      <c r="AD301" s="86" t="s">
        <v>178</v>
      </c>
      <c r="AE301" s="49"/>
      <c r="AF301" s="49"/>
      <c r="AG301" s="88">
        <v>417983</v>
      </c>
      <c r="AH301" s="86" t="s">
        <v>178</v>
      </c>
    </row>
    <row r="302" spans="1:34" x14ac:dyDescent="0.25">
      <c r="A302" s="16"/>
      <c r="B302" s="89" t="s">
        <v>76</v>
      </c>
      <c r="C302" s="26"/>
      <c r="D302" s="26"/>
      <c r="E302" s="91">
        <v>1292</v>
      </c>
      <c r="F302" s="25" t="s">
        <v>178</v>
      </c>
      <c r="G302" s="26"/>
      <c r="H302" s="26"/>
      <c r="I302" s="91">
        <v>4014</v>
      </c>
      <c r="J302" s="25" t="s">
        <v>178</v>
      </c>
      <c r="K302" s="26"/>
      <c r="L302" s="25"/>
      <c r="M302" s="90" t="s">
        <v>228</v>
      </c>
      <c r="N302" s="25" t="s">
        <v>178</v>
      </c>
      <c r="O302" s="26"/>
      <c r="P302" s="26"/>
      <c r="Q302" s="91">
        <v>18116</v>
      </c>
      <c r="R302" s="25" t="s">
        <v>178</v>
      </c>
      <c r="S302" s="26"/>
      <c r="T302" s="26"/>
      <c r="U302" s="92">
        <v>1</v>
      </c>
      <c r="V302" s="25" t="s">
        <v>178</v>
      </c>
      <c r="W302" s="26"/>
      <c r="X302" s="26"/>
      <c r="Y302" s="91">
        <v>7008</v>
      </c>
      <c r="Z302" s="25" t="s">
        <v>178</v>
      </c>
      <c r="AA302" s="26"/>
      <c r="AB302" s="25"/>
      <c r="AC302" s="90" t="s">
        <v>228</v>
      </c>
      <c r="AD302" s="25" t="s">
        <v>178</v>
      </c>
      <c r="AE302" s="26"/>
      <c r="AF302" s="26"/>
      <c r="AG302" s="91">
        <v>30431</v>
      </c>
      <c r="AH302" s="25" t="s">
        <v>178</v>
      </c>
    </row>
    <row r="303" spans="1:34" ht="15.75" thickBot="1" x14ac:dyDescent="0.3">
      <c r="A303" s="16"/>
      <c r="B303" s="84" t="s">
        <v>631</v>
      </c>
      <c r="C303" s="49"/>
      <c r="D303" s="86"/>
      <c r="E303" s="87" t="s">
        <v>228</v>
      </c>
      <c r="F303" s="86" t="s">
        <v>178</v>
      </c>
      <c r="G303" s="49"/>
      <c r="H303" s="86"/>
      <c r="I303" s="87" t="s">
        <v>228</v>
      </c>
      <c r="J303" s="86" t="s">
        <v>178</v>
      </c>
      <c r="K303" s="49"/>
      <c r="L303" s="86"/>
      <c r="M303" s="87" t="s">
        <v>228</v>
      </c>
      <c r="N303" s="86" t="s">
        <v>178</v>
      </c>
      <c r="O303" s="49"/>
      <c r="P303" s="86"/>
      <c r="Q303" s="87" t="s">
        <v>228</v>
      </c>
      <c r="R303" s="86" t="s">
        <v>178</v>
      </c>
      <c r="S303" s="49"/>
      <c r="T303" s="86"/>
      <c r="U303" s="87" t="s">
        <v>228</v>
      </c>
      <c r="V303" s="86" t="s">
        <v>178</v>
      </c>
      <c r="W303" s="49"/>
      <c r="X303" s="49"/>
      <c r="Y303" s="85" t="s">
        <v>632</v>
      </c>
      <c r="Z303" s="86" t="s">
        <v>194</v>
      </c>
      <c r="AA303" s="49"/>
      <c r="AB303" s="86"/>
      <c r="AC303" s="87" t="s">
        <v>228</v>
      </c>
      <c r="AD303" s="86" t="s">
        <v>178</v>
      </c>
      <c r="AE303" s="49"/>
      <c r="AF303" s="49"/>
      <c r="AG303" s="85" t="s">
        <v>632</v>
      </c>
      <c r="AH303" s="86" t="s">
        <v>194</v>
      </c>
    </row>
    <row r="304" spans="1:34" x14ac:dyDescent="0.25">
      <c r="A304" s="16"/>
      <c r="B304" s="46"/>
      <c r="C304" s="46"/>
      <c r="D304" s="47"/>
      <c r="E304" s="47"/>
      <c r="F304" s="46"/>
      <c r="G304" s="46"/>
      <c r="H304" s="47"/>
      <c r="I304" s="47"/>
      <c r="J304" s="46"/>
      <c r="K304" s="46"/>
      <c r="L304" s="47"/>
      <c r="M304" s="47"/>
      <c r="N304" s="46"/>
      <c r="O304" s="46"/>
      <c r="P304" s="47"/>
      <c r="Q304" s="47"/>
      <c r="R304" s="46"/>
      <c r="S304" s="46"/>
      <c r="T304" s="47"/>
      <c r="U304" s="47"/>
      <c r="V304" s="46"/>
      <c r="W304" s="46"/>
      <c r="X304" s="47"/>
      <c r="Y304" s="47"/>
      <c r="Z304" s="46"/>
      <c r="AA304" s="46"/>
      <c r="AB304" s="47"/>
      <c r="AC304" s="47"/>
      <c r="AD304" s="46"/>
      <c r="AE304" s="46"/>
      <c r="AF304" s="47"/>
      <c r="AG304" s="47"/>
      <c r="AH304" s="46"/>
    </row>
    <row r="305" spans="1:34" ht="15.75" thickBot="1" x14ac:dyDescent="0.3">
      <c r="A305" s="16"/>
      <c r="B305" s="96" t="s">
        <v>79</v>
      </c>
      <c r="C305" s="26"/>
      <c r="D305" s="26"/>
      <c r="E305" s="91">
        <v>3227</v>
      </c>
      <c r="F305" s="25" t="s">
        <v>178</v>
      </c>
      <c r="G305" s="26"/>
      <c r="H305" s="26"/>
      <c r="I305" s="91">
        <v>15274</v>
      </c>
      <c r="J305" s="25" t="s">
        <v>178</v>
      </c>
      <c r="K305" s="26"/>
      <c r="L305" s="26"/>
      <c r="M305" s="91">
        <v>58049</v>
      </c>
      <c r="N305" s="25" t="s">
        <v>178</v>
      </c>
      <c r="O305" s="26"/>
      <c r="P305" s="26"/>
      <c r="Q305" s="91">
        <v>67965</v>
      </c>
      <c r="R305" s="25" t="s">
        <v>178</v>
      </c>
      <c r="S305" s="26"/>
      <c r="T305" s="26"/>
      <c r="U305" s="92">
        <v>1</v>
      </c>
      <c r="V305" s="25" t="s">
        <v>178</v>
      </c>
      <c r="W305" s="26"/>
      <c r="X305" s="26"/>
      <c r="Y305" s="91">
        <v>1366749</v>
      </c>
      <c r="Z305" s="25" t="s">
        <v>178</v>
      </c>
      <c r="AA305" s="26"/>
      <c r="AB305" s="26"/>
      <c r="AC305" s="92" t="s">
        <v>630</v>
      </c>
      <c r="AD305" s="25" t="s">
        <v>194</v>
      </c>
      <c r="AE305" s="26"/>
      <c r="AF305" s="26"/>
      <c r="AG305" s="91">
        <v>1467894</v>
      </c>
      <c r="AH305" s="25" t="s">
        <v>178</v>
      </c>
    </row>
    <row r="306" spans="1:34" x14ac:dyDescent="0.25">
      <c r="A306" s="16"/>
      <c r="B306" s="46"/>
      <c r="C306" s="46"/>
      <c r="D306" s="47"/>
      <c r="E306" s="47"/>
      <c r="F306" s="46"/>
      <c r="G306" s="46"/>
      <c r="H306" s="47"/>
      <c r="I306" s="47"/>
      <c r="J306" s="46"/>
      <c r="K306" s="46"/>
      <c r="L306" s="47"/>
      <c r="M306" s="47"/>
      <c r="N306" s="46"/>
      <c r="O306" s="46"/>
      <c r="P306" s="47"/>
      <c r="Q306" s="47"/>
      <c r="R306" s="46"/>
      <c r="S306" s="46"/>
      <c r="T306" s="47"/>
      <c r="U306" s="47"/>
      <c r="V306" s="46"/>
      <c r="W306" s="46"/>
      <c r="X306" s="47"/>
      <c r="Y306" s="47"/>
      <c r="Z306" s="46"/>
      <c r="AA306" s="46"/>
      <c r="AB306" s="47"/>
      <c r="AC306" s="47"/>
      <c r="AD306" s="46"/>
      <c r="AE306" s="46"/>
      <c r="AF306" s="47"/>
      <c r="AG306" s="47"/>
      <c r="AH306" s="46"/>
    </row>
    <row r="307" spans="1:34" x14ac:dyDescent="0.25">
      <c r="A307" s="16"/>
      <c r="B307" s="82" t="s">
        <v>555</v>
      </c>
      <c r="C307" s="49"/>
      <c r="D307" s="49"/>
      <c r="E307" s="85" t="s">
        <v>633</v>
      </c>
      <c r="F307" s="86" t="s">
        <v>194</v>
      </c>
      <c r="G307" s="49"/>
      <c r="H307" s="49"/>
      <c r="I307" s="85" t="s">
        <v>634</v>
      </c>
      <c r="J307" s="86" t="s">
        <v>194</v>
      </c>
      <c r="K307" s="49"/>
      <c r="L307" s="49"/>
      <c r="M307" s="88">
        <v>78542</v>
      </c>
      <c r="N307" s="86" t="s">
        <v>178</v>
      </c>
      <c r="O307" s="49"/>
      <c r="P307" s="49"/>
      <c r="Q307" s="85" t="s">
        <v>635</v>
      </c>
      <c r="R307" s="86" t="s">
        <v>194</v>
      </c>
      <c r="S307" s="49"/>
      <c r="T307" s="49"/>
      <c r="U307" s="85" t="s">
        <v>559</v>
      </c>
      <c r="V307" s="86" t="s">
        <v>194</v>
      </c>
      <c r="W307" s="49"/>
      <c r="X307" s="49"/>
      <c r="Y307" s="88">
        <v>528391</v>
      </c>
      <c r="Z307" s="86" t="s">
        <v>178</v>
      </c>
      <c r="AA307" s="49"/>
      <c r="AB307" s="86"/>
      <c r="AC307" s="87" t="s">
        <v>228</v>
      </c>
      <c r="AD307" s="86" t="s">
        <v>178</v>
      </c>
      <c r="AE307" s="49"/>
      <c r="AF307" s="49"/>
      <c r="AG307" s="88">
        <v>520466</v>
      </c>
      <c r="AH307" s="86" t="s">
        <v>178</v>
      </c>
    </row>
    <row r="308" spans="1:34" x14ac:dyDescent="0.25">
      <c r="A308" s="16"/>
      <c r="B308" s="98" t="s">
        <v>81</v>
      </c>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c r="AA308" s="26"/>
      <c r="AB308" s="26"/>
      <c r="AC308" s="26"/>
      <c r="AD308" s="26"/>
      <c r="AE308" s="26"/>
      <c r="AF308" s="26"/>
      <c r="AG308" s="26"/>
      <c r="AH308" s="26"/>
    </row>
    <row r="309" spans="1:34" x14ac:dyDescent="0.25">
      <c r="A309" s="16"/>
      <c r="B309" s="84" t="s">
        <v>560</v>
      </c>
      <c r="C309" s="49"/>
      <c r="D309" s="49"/>
      <c r="E309" s="88">
        <v>435894</v>
      </c>
      <c r="F309" s="86" t="s">
        <v>178</v>
      </c>
      <c r="G309" s="49"/>
      <c r="H309" s="49"/>
      <c r="I309" s="88">
        <v>16021</v>
      </c>
      <c r="J309" s="86" t="s">
        <v>178</v>
      </c>
      <c r="K309" s="49"/>
      <c r="L309" s="49"/>
      <c r="M309" s="88">
        <v>186394</v>
      </c>
      <c r="N309" s="86" t="s">
        <v>178</v>
      </c>
      <c r="O309" s="49"/>
      <c r="P309" s="49"/>
      <c r="Q309" s="88">
        <v>466115</v>
      </c>
      <c r="R309" s="86" t="s">
        <v>178</v>
      </c>
      <c r="S309" s="49"/>
      <c r="T309" s="49"/>
      <c r="U309" s="88">
        <v>203453</v>
      </c>
      <c r="V309" s="86" t="s">
        <v>178</v>
      </c>
      <c r="W309" s="49"/>
      <c r="X309" s="86"/>
      <c r="Y309" s="87" t="s">
        <v>228</v>
      </c>
      <c r="Z309" s="86" t="s">
        <v>178</v>
      </c>
      <c r="AA309" s="49"/>
      <c r="AB309" s="49"/>
      <c r="AC309" s="85" t="s">
        <v>636</v>
      </c>
      <c r="AD309" s="86" t="s">
        <v>194</v>
      </c>
      <c r="AE309" s="49"/>
      <c r="AF309" s="86"/>
      <c r="AG309" s="87" t="s">
        <v>228</v>
      </c>
      <c r="AH309" s="86" t="s">
        <v>178</v>
      </c>
    </row>
    <row r="310" spans="1:34" x14ac:dyDescent="0.25">
      <c r="A310" s="16"/>
      <c r="B310" s="89" t="s">
        <v>562</v>
      </c>
      <c r="C310" s="26"/>
      <c r="D310" s="26"/>
      <c r="E310" s="92" t="s">
        <v>637</v>
      </c>
      <c r="F310" s="25" t="s">
        <v>194</v>
      </c>
      <c r="G310" s="26"/>
      <c r="H310" s="26"/>
      <c r="I310" s="92" t="s">
        <v>638</v>
      </c>
      <c r="J310" s="25" t="s">
        <v>194</v>
      </c>
      <c r="K310" s="26"/>
      <c r="L310" s="26"/>
      <c r="M310" s="92" t="s">
        <v>639</v>
      </c>
      <c r="N310" s="25" t="s">
        <v>194</v>
      </c>
      <c r="O310" s="26"/>
      <c r="P310" s="26"/>
      <c r="Q310" s="92" t="s">
        <v>640</v>
      </c>
      <c r="R310" s="25" t="s">
        <v>194</v>
      </c>
      <c r="S310" s="26"/>
      <c r="T310" s="26"/>
      <c r="U310" s="92" t="s">
        <v>641</v>
      </c>
      <c r="V310" s="25" t="s">
        <v>194</v>
      </c>
      <c r="W310" s="26"/>
      <c r="X310" s="26"/>
      <c r="Y310" s="92" t="s">
        <v>642</v>
      </c>
      <c r="Z310" s="25" t="s">
        <v>194</v>
      </c>
      <c r="AA310" s="26"/>
      <c r="AB310" s="26"/>
      <c r="AC310" s="91">
        <v>169895</v>
      </c>
      <c r="AD310" s="25" t="s">
        <v>178</v>
      </c>
      <c r="AE310" s="26"/>
      <c r="AF310" s="26"/>
      <c r="AG310" s="92" t="s">
        <v>444</v>
      </c>
      <c r="AH310" s="25" t="s">
        <v>194</v>
      </c>
    </row>
    <row r="311" spans="1:34" ht="15.75" thickBot="1" x14ac:dyDescent="0.3">
      <c r="A311" s="16"/>
      <c r="B311" s="84" t="s">
        <v>83</v>
      </c>
      <c r="C311" s="49"/>
      <c r="D311" s="49"/>
      <c r="E311" s="88">
        <v>3277</v>
      </c>
      <c r="F311" s="86" t="s">
        <v>178</v>
      </c>
      <c r="G311" s="49"/>
      <c r="H311" s="86"/>
      <c r="I311" s="87" t="s">
        <v>228</v>
      </c>
      <c r="J311" s="86" t="s">
        <v>178</v>
      </c>
      <c r="K311" s="49"/>
      <c r="L311" s="49"/>
      <c r="M311" s="88">
        <v>21851</v>
      </c>
      <c r="N311" s="86" t="s">
        <v>178</v>
      </c>
      <c r="O311" s="49"/>
      <c r="P311" s="49"/>
      <c r="Q311" s="88">
        <v>84792</v>
      </c>
      <c r="R311" s="86" t="s">
        <v>178</v>
      </c>
      <c r="S311" s="49"/>
      <c r="T311" s="49"/>
      <c r="U311" s="88">
        <v>12666</v>
      </c>
      <c r="V311" s="86" t="s">
        <v>178</v>
      </c>
      <c r="W311" s="49"/>
      <c r="X311" s="49"/>
      <c r="Y311" s="88">
        <v>48077</v>
      </c>
      <c r="Z311" s="86" t="s">
        <v>178</v>
      </c>
      <c r="AA311" s="49"/>
      <c r="AB311" s="49"/>
      <c r="AC311" s="85" t="s">
        <v>643</v>
      </c>
      <c r="AD311" s="86" t="s">
        <v>194</v>
      </c>
      <c r="AE311" s="49"/>
      <c r="AF311" s="49"/>
      <c r="AG311" s="85">
        <v>768</v>
      </c>
      <c r="AH311" s="86" t="s">
        <v>178</v>
      </c>
    </row>
    <row r="312" spans="1:34" x14ac:dyDescent="0.25">
      <c r="A312" s="16"/>
      <c r="B312" s="46"/>
      <c r="C312" s="46"/>
      <c r="D312" s="47"/>
      <c r="E312" s="47"/>
      <c r="F312" s="46"/>
      <c r="G312" s="46"/>
      <c r="H312" s="47"/>
      <c r="I312" s="47"/>
      <c r="J312" s="46"/>
      <c r="K312" s="46"/>
      <c r="L312" s="47"/>
      <c r="M312" s="47"/>
      <c r="N312" s="46"/>
      <c r="O312" s="46"/>
      <c r="P312" s="47"/>
      <c r="Q312" s="47"/>
      <c r="R312" s="46"/>
      <c r="S312" s="46"/>
      <c r="T312" s="47"/>
      <c r="U312" s="47"/>
      <c r="V312" s="46"/>
      <c r="W312" s="46"/>
      <c r="X312" s="47"/>
      <c r="Y312" s="47"/>
      <c r="Z312" s="46"/>
      <c r="AA312" s="46"/>
      <c r="AB312" s="47"/>
      <c r="AC312" s="47"/>
      <c r="AD312" s="46"/>
      <c r="AE312" s="46"/>
      <c r="AF312" s="47"/>
      <c r="AG312" s="47"/>
      <c r="AH312" s="46"/>
    </row>
    <row r="313" spans="1:34" x14ac:dyDescent="0.25">
      <c r="A313" s="16"/>
      <c r="B313" s="98" t="s">
        <v>84</v>
      </c>
      <c r="C313" s="26"/>
      <c r="D313" s="26"/>
      <c r="E313" s="91">
        <v>365165</v>
      </c>
      <c r="F313" s="25" t="s">
        <v>178</v>
      </c>
      <c r="G313" s="26"/>
      <c r="H313" s="26"/>
      <c r="I313" s="92">
        <v>130</v>
      </c>
      <c r="J313" s="25" t="s">
        <v>178</v>
      </c>
      <c r="K313" s="26"/>
      <c r="L313" s="26"/>
      <c r="M313" s="91">
        <v>274404</v>
      </c>
      <c r="N313" s="25" t="s">
        <v>178</v>
      </c>
      <c r="O313" s="26"/>
      <c r="P313" s="26"/>
      <c r="Q313" s="91">
        <v>415677</v>
      </c>
      <c r="R313" s="25" t="s">
        <v>178</v>
      </c>
      <c r="S313" s="26"/>
      <c r="T313" s="26"/>
      <c r="U313" s="91">
        <v>192728</v>
      </c>
      <c r="V313" s="25" t="s">
        <v>178</v>
      </c>
      <c r="W313" s="26"/>
      <c r="X313" s="26"/>
      <c r="Y313" s="91">
        <v>529041</v>
      </c>
      <c r="Z313" s="25" t="s">
        <v>178</v>
      </c>
      <c r="AA313" s="26"/>
      <c r="AB313" s="26"/>
      <c r="AC313" s="92" t="s">
        <v>636</v>
      </c>
      <c r="AD313" s="25" t="s">
        <v>194</v>
      </c>
      <c r="AE313" s="26"/>
      <c r="AF313" s="26"/>
      <c r="AG313" s="91">
        <v>469268</v>
      </c>
      <c r="AH313" s="25" t="s">
        <v>178</v>
      </c>
    </row>
    <row r="314" spans="1:34" ht="15.75" thickBot="1" x14ac:dyDescent="0.3">
      <c r="A314" s="16"/>
      <c r="B314" s="84" t="s">
        <v>85</v>
      </c>
      <c r="C314" s="49"/>
      <c r="D314" s="86"/>
      <c r="E314" s="87" t="s">
        <v>228</v>
      </c>
      <c r="F314" s="86" t="s">
        <v>178</v>
      </c>
      <c r="G314" s="49"/>
      <c r="H314" s="49"/>
      <c r="I314" s="88">
        <v>11868</v>
      </c>
      <c r="J314" s="86" t="s">
        <v>178</v>
      </c>
      <c r="K314" s="49"/>
      <c r="L314" s="49"/>
      <c r="M314" s="85" t="s">
        <v>644</v>
      </c>
      <c r="N314" s="86" t="s">
        <v>194</v>
      </c>
      <c r="O314" s="49"/>
      <c r="P314" s="86"/>
      <c r="Q314" s="87" t="s">
        <v>228</v>
      </c>
      <c r="R314" s="86" t="s">
        <v>178</v>
      </c>
      <c r="S314" s="49"/>
      <c r="T314" s="86"/>
      <c r="U314" s="87" t="s">
        <v>228</v>
      </c>
      <c r="V314" s="86" t="s">
        <v>178</v>
      </c>
      <c r="W314" s="49"/>
      <c r="X314" s="49"/>
      <c r="Y314" s="85" t="s">
        <v>645</v>
      </c>
      <c r="Z314" s="86" t="s">
        <v>194</v>
      </c>
      <c r="AA314" s="49"/>
      <c r="AB314" s="86"/>
      <c r="AC314" s="87" t="s">
        <v>228</v>
      </c>
      <c r="AD314" s="86" t="s">
        <v>178</v>
      </c>
      <c r="AE314" s="49"/>
      <c r="AF314" s="49"/>
      <c r="AG314" s="85" t="s">
        <v>646</v>
      </c>
      <c r="AH314" s="86" t="s">
        <v>194</v>
      </c>
    </row>
    <row r="315" spans="1:34" x14ac:dyDescent="0.25">
      <c r="A315" s="16"/>
      <c r="B315" s="46"/>
      <c r="C315" s="46"/>
      <c r="D315" s="47"/>
      <c r="E315" s="47"/>
      <c r="F315" s="46"/>
      <c r="G315" s="46"/>
      <c r="H315" s="47"/>
      <c r="I315" s="47"/>
      <c r="J315" s="46"/>
      <c r="K315" s="46"/>
      <c r="L315" s="47"/>
      <c r="M315" s="47"/>
      <c r="N315" s="46"/>
      <c r="O315" s="46"/>
      <c r="P315" s="47"/>
      <c r="Q315" s="47"/>
      <c r="R315" s="46"/>
      <c r="S315" s="46"/>
      <c r="T315" s="47"/>
      <c r="U315" s="47"/>
      <c r="V315" s="46"/>
      <c r="W315" s="46"/>
      <c r="X315" s="47"/>
      <c r="Y315" s="47"/>
      <c r="Z315" s="46"/>
      <c r="AA315" s="46"/>
      <c r="AB315" s="47"/>
      <c r="AC315" s="47"/>
      <c r="AD315" s="46"/>
      <c r="AE315" s="46"/>
      <c r="AF315" s="47"/>
      <c r="AG315" s="47"/>
      <c r="AH315" s="46"/>
    </row>
    <row r="316" spans="1:34" x14ac:dyDescent="0.25">
      <c r="A316" s="16"/>
      <c r="B316" s="98" t="s">
        <v>576</v>
      </c>
      <c r="C316" s="26"/>
      <c r="D316" s="26"/>
      <c r="E316" s="91">
        <v>365165</v>
      </c>
      <c r="F316" s="25" t="s">
        <v>178</v>
      </c>
      <c r="G316" s="26"/>
      <c r="H316" s="26"/>
      <c r="I316" s="91">
        <v>11998</v>
      </c>
      <c r="J316" s="25" t="s">
        <v>178</v>
      </c>
      <c r="K316" s="26"/>
      <c r="L316" s="26"/>
      <c r="M316" s="91">
        <v>272279</v>
      </c>
      <c r="N316" s="25" t="s">
        <v>178</v>
      </c>
      <c r="O316" s="26"/>
      <c r="P316" s="26"/>
      <c r="Q316" s="91">
        <v>415677</v>
      </c>
      <c r="R316" s="25" t="s">
        <v>178</v>
      </c>
      <c r="S316" s="26"/>
      <c r="T316" s="26"/>
      <c r="U316" s="91">
        <v>192728</v>
      </c>
      <c r="V316" s="25" t="s">
        <v>178</v>
      </c>
      <c r="W316" s="26"/>
      <c r="X316" s="26"/>
      <c r="Y316" s="91">
        <v>449554</v>
      </c>
      <c r="Z316" s="25" t="s">
        <v>178</v>
      </c>
      <c r="AA316" s="26"/>
      <c r="AB316" s="26"/>
      <c r="AC316" s="92" t="s">
        <v>636</v>
      </c>
      <c r="AD316" s="25" t="s">
        <v>194</v>
      </c>
      <c r="AE316" s="26"/>
      <c r="AF316" s="26"/>
      <c r="AG316" s="91">
        <v>399524</v>
      </c>
      <c r="AH316" s="25" t="s">
        <v>178</v>
      </c>
    </row>
    <row r="317" spans="1:34" ht="23.25" thickBot="1" x14ac:dyDescent="0.3">
      <c r="A317" s="16"/>
      <c r="B317" s="84" t="s">
        <v>87</v>
      </c>
      <c r="C317" s="49"/>
      <c r="D317" s="86"/>
      <c r="E317" s="87" t="s">
        <v>228</v>
      </c>
      <c r="F317" s="86" t="s">
        <v>178</v>
      </c>
      <c r="G317" s="49"/>
      <c r="H317" s="86"/>
      <c r="I317" s="87" t="s">
        <v>228</v>
      </c>
      <c r="J317" s="86" t="s">
        <v>178</v>
      </c>
      <c r="K317" s="49"/>
      <c r="L317" s="86"/>
      <c r="M317" s="87" t="s">
        <v>228</v>
      </c>
      <c r="N317" s="86" t="s">
        <v>178</v>
      </c>
      <c r="O317" s="49"/>
      <c r="P317" s="86"/>
      <c r="Q317" s="87" t="s">
        <v>228</v>
      </c>
      <c r="R317" s="86" t="s">
        <v>178</v>
      </c>
      <c r="S317" s="49"/>
      <c r="T317" s="86"/>
      <c r="U317" s="87" t="s">
        <v>228</v>
      </c>
      <c r="V317" s="86" t="s">
        <v>178</v>
      </c>
      <c r="W317" s="49"/>
      <c r="X317" s="49"/>
      <c r="Y317" s="85" t="s">
        <v>647</v>
      </c>
      <c r="Z317" s="86" t="s">
        <v>194</v>
      </c>
      <c r="AA317" s="49"/>
      <c r="AB317" s="49"/>
      <c r="AC317" s="88">
        <v>20362</v>
      </c>
      <c r="AD317" s="86" t="s">
        <v>178</v>
      </c>
      <c r="AE317" s="49"/>
      <c r="AF317" s="49"/>
      <c r="AG317" s="85" t="s">
        <v>648</v>
      </c>
      <c r="AH317" s="86" t="s">
        <v>194</v>
      </c>
    </row>
    <row r="318" spans="1:34" x14ac:dyDescent="0.25">
      <c r="A318" s="16"/>
      <c r="B318" s="46"/>
      <c r="C318" s="46"/>
      <c r="D318" s="47"/>
      <c r="E318" s="47"/>
      <c r="F318" s="46"/>
      <c r="G318" s="46"/>
      <c r="H318" s="47"/>
      <c r="I318" s="47"/>
      <c r="J318" s="46"/>
      <c r="K318" s="46"/>
      <c r="L318" s="47"/>
      <c r="M318" s="47"/>
      <c r="N318" s="46"/>
      <c r="O318" s="46"/>
      <c r="P318" s="47"/>
      <c r="Q318" s="47"/>
      <c r="R318" s="46"/>
      <c r="S318" s="46"/>
      <c r="T318" s="47"/>
      <c r="U318" s="47"/>
      <c r="V318" s="46"/>
      <c r="W318" s="46"/>
      <c r="X318" s="47"/>
      <c r="Y318" s="47"/>
      <c r="Z318" s="46"/>
      <c r="AA318" s="46"/>
      <c r="AB318" s="47"/>
      <c r="AC318" s="47"/>
      <c r="AD318" s="46"/>
      <c r="AE318" s="46"/>
      <c r="AF318" s="47"/>
      <c r="AG318" s="47"/>
      <c r="AH318" s="46"/>
    </row>
    <row r="319" spans="1:34" ht="21.75" thickBot="1" x14ac:dyDescent="0.3">
      <c r="A319" s="16"/>
      <c r="B319" s="98" t="s">
        <v>88</v>
      </c>
      <c r="C319" s="26"/>
      <c r="D319" s="26"/>
      <c r="E319" s="91">
        <v>365165</v>
      </c>
      <c r="F319" s="25" t="s">
        <v>178</v>
      </c>
      <c r="G319" s="26"/>
      <c r="H319" s="26"/>
      <c r="I319" s="91">
        <v>11998</v>
      </c>
      <c r="J319" s="25" t="s">
        <v>178</v>
      </c>
      <c r="K319" s="26"/>
      <c r="L319" s="26"/>
      <c r="M319" s="91">
        <v>272279</v>
      </c>
      <c r="N319" s="25" t="s">
        <v>178</v>
      </c>
      <c r="O319" s="26"/>
      <c r="P319" s="26"/>
      <c r="Q319" s="91">
        <v>415677</v>
      </c>
      <c r="R319" s="25" t="s">
        <v>178</v>
      </c>
      <c r="S319" s="26"/>
      <c r="T319" s="26"/>
      <c r="U319" s="91">
        <v>192728</v>
      </c>
      <c r="V319" s="25" t="s">
        <v>178</v>
      </c>
      <c r="W319" s="26"/>
      <c r="X319" s="26"/>
      <c r="Y319" s="91">
        <v>394833</v>
      </c>
      <c r="Z319" s="25" t="s">
        <v>178</v>
      </c>
      <c r="AA319" s="26"/>
      <c r="AB319" s="26"/>
      <c r="AC319" s="92" t="s">
        <v>649</v>
      </c>
      <c r="AD319" s="25" t="s">
        <v>194</v>
      </c>
      <c r="AE319" s="26"/>
      <c r="AF319" s="26"/>
      <c r="AG319" s="91">
        <v>365165</v>
      </c>
      <c r="AH319" s="25" t="s">
        <v>178</v>
      </c>
    </row>
    <row r="320" spans="1:34" ht="15.75" thickTop="1" x14ac:dyDescent="0.25">
      <c r="A320" s="16"/>
      <c r="B320" s="46"/>
      <c r="C320" s="46"/>
      <c r="D320" s="50"/>
      <c r="E320" s="50"/>
      <c r="F320" s="46"/>
      <c r="G320" s="46"/>
      <c r="H320" s="50"/>
      <c r="I320" s="50"/>
      <c r="J320" s="46"/>
      <c r="K320" s="46"/>
      <c r="L320" s="50"/>
      <c r="M320" s="50"/>
      <c r="N320" s="46"/>
      <c r="O320" s="46"/>
      <c r="P320" s="50"/>
      <c r="Q320" s="50"/>
      <c r="R320" s="46"/>
      <c r="S320" s="46"/>
      <c r="T320" s="50"/>
      <c r="U320" s="50"/>
      <c r="V320" s="46"/>
      <c r="W320" s="46"/>
      <c r="X320" s="50"/>
      <c r="Y320" s="50"/>
      <c r="Z320" s="46"/>
      <c r="AA320" s="46"/>
      <c r="AB320" s="50"/>
      <c r="AC320" s="50"/>
      <c r="AD320" s="46"/>
      <c r="AE320" s="46"/>
      <c r="AF320" s="50"/>
      <c r="AG320" s="50"/>
      <c r="AH320" s="46"/>
    </row>
    <row r="321" spans="1:34" ht="15.75" thickBot="1" x14ac:dyDescent="0.3">
      <c r="A321" s="16"/>
      <c r="B321" s="84" t="s">
        <v>626</v>
      </c>
      <c r="C321" s="49"/>
      <c r="D321" s="49"/>
      <c r="E321" s="85" t="s">
        <v>365</v>
      </c>
      <c r="F321" s="86" t="s">
        <v>194</v>
      </c>
      <c r="G321" s="49"/>
      <c r="H321" s="86"/>
      <c r="I321" s="87" t="s">
        <v>228</v>
      </c>
      <c r="J321" s="86" t="s">
        <v>178</v>
      </c>
      <c r="K321" s="49"/>
      <c r="L321" s="86"/>
      <c r="M321" s="87" t="s">
        <v>228</v>
      </c>
      <c r="N321" s="86" t="s">
        <v>178</v>
      </c>
      <c r="O321" s="49"/>
      <c r="P321" s="86"/>
      <c r="Q321" s="87" t="s">
        <v>228</v>
      </c>
      <c r="R321" s="86" t="s">
        <v>178</v>
      </c>
      <c r="S321" s="49"/>
      <c r="T321" s="86"/>
      <c r="U321" s="87" t="s">
        <v>228</v>
      </c>
      <c r="V321" s="86" t="s">
        <v>178</v>
      </c>
      <c r="W321" s="49"/>
      <c r="X321" s="49"/>
      <c r="Y321" s="85" t="s">
        <v>365</v>
      </c>
      <c r="Z321" s="86" t="s">
        <v>194</v>
      </c>
      <c r="AA321" s="49"/>
      <c r="AB321" s="49"/>
      <c r="AC321" s="85">
        <v>980</v>
      </c>
      <c r="AD321" s="86" t="s">
        <v>178</v>
      </c>
      <c r="AE321" s="49"/>
      <c r="AF321" s="49"/>
      <c r="AG321" s="85" t="s">
        <v>365</v>
      </c>
      <c r="AH321" s="86" t="s">
        <v>194</v>
      </c>
    </row>
    <row r="322" spans="1:34" x14ac:dyDescent="0.25">
      <c r="A322" s="16"/>
      <c r="B322" s="46"/>
      <c r="C322" s="46"/>
      <c r="D322" s="47"/>
      <c r="E322" s="47"/>
      <c r="F322" s="46"/>
      <c r="G322" s="46"/>
      <c r="H322" s="47"/>
      <c r="I322" s="47"/>
      <c r="J322" s="46"/>
      <c r="K322" s="46"/>
      <c r="L322" s="47"/>
      <c r="M322" s="47"/>
      <c r="N322" s="46"/>
      <c r="O322" s="46"/>
      <c r="P322" s="47"/>
      <c r="Q322" s="47"/>
      <c r="R322" s="46"/>
      <c r="S322" s="46"/>
      <c r="T322" s="47"/>
      <c r="U322" s="47"/>
      <c r="V322" s="46"/>
      <c r="W322" s="46"/>
      <c r="X322" s="47"/>
      <c r="Y322" s="47"/>
      <c r="Z322" s="46"/>
      <c r="AA322" s="46"/>
      <c r="AB322" s="47"/>
      <c r="AC322" s="47"/>
      <c r="AD322" s="46"/>
      <c r="AE322" s="46"/>
      <c r="AF322" s="47"/>
      <c r="AG322" s="47"/>
      <c r="AH322" s="46"/>
    </row>
    <row r="323" spans="1:34" ht="21.75" thickBot="1" x14ac:dyDescent="0.3">
      <c r="A323" s="16"/>
      <c r="B323" s="98" t="s">
        <v>98</v>
      </c>
      <c r="C323" s="26"/>
      <c r="D323" s="26" t="s">
        <v>182</v>
      </c>
      <c r="E323" s="91">
        <v>364185</v>
      </c>
      <c r="F323" s="25" t="s">
        <v>178</v>
      </c>
      <c r="G323" s="26"/>
      <c r="H323" s="26" t="s">
        <v>182</v>
      </c>
      <c r="I323" s="91">
        <v>11998</v>
      </c>
      <c r="J323" s="25" t="s">
        <v>178</v>
      </c>
      <c r="K323" s="26"/>
      <c r="L323" s="26" t="s">
        <v>182</v>
      </c>
      <c r="M323" s="91">
        <v>272279</v>
      </c>
      <c r="N323" s="25" t="s">
        <v>178</v>
      </c>
      <c r="O323" s="26"/>
      <c r="P323" s="26" t="s">
        <v>182</v>
      </c>
      <c r="Q323" s="91">
        <v>415677</v>
      </c>
      <c r="R323" s="25" t="s">
        <v>178</v>
      </c>
      <c r="S323" s="26"/>
      <c r="T323" s="26" t="s">
        <v>182</v>
      </c>
      <c r="U323" s="91">
        <v>192728</v>
      </c>
      <c r="V323" s="25" t="s">
        <v>178</v>
      </c>
      <c r="W323" s="26"/>
      <c r="X323" s="26" t="s">
        <v>182</v>
      </c>
      <c r="Y323" s="91">
        <v>393853</v>
      </c>
      <c r="Z323" s="25" t="s">
        <v>178</v>
      </c>
      <c r="AA323" s="26"/>
      <c r="AB323" s="26" t="s">
        <v>182</v>
      </c>
      <c r="AC323" s="92" t="s">
        <v>650</v>
      </c>
      <c r="AD323" s="25" t="s">
        <v>194</v>
      </c>
      <c r="AE323" s="26"/>
      <c r="AF323" s="26" t="s">
        <v>182</v>
      </c>
      <c r="AG323" s="91">
        <v>364185</v>
      </c>
      <c r="AH323" s="25" t="s">
        <v>178</v>
      </c>
    </row>
    <row r="324" spans="1:34" ht="15.75" thickTop="1" x14ac:dyDescent="0.25">
      <c r="A324" s="16"/>
      <c r="B324" s="46"/>
      <c r="C324" s="46"/>
      <c r="D324" s="50"/>
      <c r="E324" s="50"/>
      <c r="F324" s="46"/>
      <c r="G324" s="46"/>
      <c r="H324" s="50"/>
      <c r="I324" s="50"/>
      <c r="J324" s="46"/>
      <c r="K324" s="46"/>
      <c r="L324" s="50"/>
      <c r="M324" s="50"/>
      <c r="N324" s="46"/>
      <c r="O324" s="46"/>
      <c r="P324" s="50"/>
      <c r="Q324" s="50"/>
      <c r="R324" s="46"/>
      <c r="S324" s="46"/>
      <c r="T324" s="50"/>
      <c r="U324" s="50"/>
      <c r="V324" s="46"/>
      <c r="W324" s="46"/>
      <c r="X324" s="50"/>
      <c r="Y324" s="50"/>
      <c r="Z324" s="46"/>
      <c r="AA324" s="46"/>
      <c r="AB324" s="50"/>
      <c r="AC324" s="50"/>
      <c r="AD324" s="46"/>
      <c r="AE324" s="46"/>
      <c r="AF324" s="50"/>
      <c r="AG324" s="50"/>
      <c r="AH324" s="46"/>
    </row>
    <row r="325" spans="1:34" x14ac:dyDescent="0.25">
      <c r="A325" s="16"/>
      <c r="B325" s="59"/>
      <c r="C325" s="59"/>
      <c r="D325" s="59"/>
      <c r="E325" s="59"/>
      <c r="F325" s="59"/>
      <c r="G325" s="59"/>
      <c r="H325" s="59"/>
      <c r="I325" s="59"/>
      <c r="J325" s="59"/>
      <c r="K325" s="59"/>
      <c r="L325" s="59"/>
      <c r="M325" s="59"/>
      <c r="N325" s="59"/>
      <c r="O325" s="59"/>
      <c r="P325" s="59"/>
      <c r="Q325" s="59"/>
      <c r="R325" s="59"/>
      <c r="S325" s="59"/>
      <c r="T325" s="59"/>
      <c r="U325" s="59"/>
      <c r="V325" s="59"/>
      <c r="W325" s="59"/>
      <c r="X325" s="59"/>
      <c r="Y325" s="59"/>
      <c r="Z325" s="59"/>
      <c r="AA325" s="59"/>
      <c r="AB325" s="59"/>
      <c r="AC325" s="59"/>
      <c r="AD325" s="59"/>
      <c r="AE325" s="59"/>
      <c r="AF325" s="59"/>
      <c r="AG325" s="59"/>
      <c r="AH325" s="59"/>
    </row>
    <row r="326" spans="1:34" x14ac:dyDescent="0.25">
      <c r="A326" s="16"/>
      <c r="B326" s="99" t="s">
        <v>506</v>
      </c>
      <c r="C326" s="99"/>
      <c r="D326" s="99"/>
      <c r="E326" s="99"/>
      <c r="F326" s="99"/>
      <c r="G326" s="99"/>
      <c r="H326" s="99"/>
      <c r="I326" s="99"/>
      <c r="J326" s="99"/>
      <c r="K326" s="99"/>
      <c r="L326" s="99"/>
      <c r="M326" s="99"/>
      <c r="N326" s="99"/>
      <c r="O326" s="99"/>
      <c r="P326" s="99"/>
      <c r="Q326" s="99"/>
      <c r="R326" s="99"/>
      <c r="S326" s="99"/>
      <c r="T326" s="99"/>
      <c r="U326" s="99"/>
      <c r="V326" s="99"/>
      <c r="W326" s="99"/>
      <c r="X326" s="99"/>
      <c r="Y326" s="99"/>
      <c r="Z326" s="99"/>
      <c r="AA326" s="99"/>
      <c r="AB326" s="99"/>
      <c r="AC326" s="99"/>
      <c r="AD326" s="99"/>
      <c r="AE326" s="99"/>
      <c r="AF326" s="99"/>
      <c r="AG326" s="99"/>
      <c r="AH326" s="99"/>
    </row>
    <row r="327" spans="1:34" x14ac:dyDescent="0.25">
      <c r="A327" s="16"/>
      <c r="B327" s="99" t="s">
        <v>651</v>
      </c>
      <c r="C327" s="99"/>
      <c r="D327" s="99"/>
      <c r="E327" s="99"/>
      <c r="F327" s="99"/>
      <c r="G327" s="99"/>
      <c r="H327" s="99"/>
      <c r="I327" s="99"/>
      <c r="J327" s="99"/>
      <c r="K327" s="99"/>
      <c r="L327" s="99"/>
      <c r="M327" s="99"/>
      <c r="N327" s="99"/>
      <c r="O327" s="99"/>
      <c r="P327" s="99"/>
      <c r="Q327" s="99"/>
      <c r="R327" s="99"/>
      <c r="S327" s="99"/>
      <c r="T327" s="99"/>
      <c r="U327" s="99"/>
      <c r="V327" s="99"/>
      <c r="W327" s="99"/>
      <c r="X327" s="99"/>
      <c r="Y327" s="99"/>
      <c r="Z327" s="99"/>
      <c r="AA327" s="99"/>
      <c r="AB327" s="99"/>
      <c r="AC327" s="99"/>
      <c r="AD327" s="99"/>
      <c r="AE327" s="99"/>
      <c r="AF327" s="99"/>
      <c r="AG327" s="99"/>
      <c r="AH327" s="99"/>
    </row>
    <row r="328" spans="1:34" x14ac:dyDescent="0.25">
      <c r="A328" s="16"/>
      <c r="B328" s="99" t="s">
        <v>583</v>
      </c>
      <c r="C328" s="99"/>
      <c r="D328" s="99"/>
      <c r="E328" s="99"/>
      <c r="F328" s="99"/>
      <c r="G328" s="99"/>
      <c r="H328" s="99"/>
      <c r="I328" s="99"/>
      <c r="J328" s="99"/>
      <c r="K328" s="99"/>
      <c r="L328" s="99"/>
      <c r="M328" s="99"/>
      <c r="N328" s="99"/>
      <c r="O328" s="99"/>
      <c r="P328" s="99"/>
      <c r="Q328" s="99"/>
      <c r="R328" s="99"/>
      <c r="S328" s="99"/>
      <c r="T328" s="99"/>
      <c r="U328" s="99"/>
      <c r="V328" s="99"/>
      <c r="W328" s="99"/>
      <c r="X328" s="99"/>
      <c r="Y328" s="99"/>
      <c r="Z328" s="99"/>
      <c r="AA328" s="99"/>
      <c r="AB328" s="99"/>
      <c r="AC328" s="99"/>
      <c r="AD328" s="99"/>
      <c r="AE328" s="99"/>
      <c r="AF328" s="99"/>
      <c r="AG328" s="99"/>
      <c r="AH328" s="99"/>
    </row>
    <row r="329" spans="1:34" x14ac:dyDescent="0.25">
      <c r="A329" s="16"/>
      <c r="B329" s="99" t="s">
        <v>508</v>
      </c>
      <c r="C329" s="99"/>
      <c r="D329" s="99"/>
      <c r="E329" s="99"/>
      <c r="F329" s="99"/>
      <c r="G329" s="99"/>
      <c r="H329" s="99"/>
      <c r="I329" s="99"/>
      <c r="J329" s="99"/>
      <c r="K329" s="99"/>
      <c r="L329" s="99"/>
      <c r="M329" s="99"/>
      <c r="N329" s="99"/>
      <c r="O329" s="99"/>
      <c r="P329" s="99"/>
      <c r="Q329" s="99"/>
      <c r="R329" s="99"/>
      <c r="S329" s="99"/>
      <c r="T329" s="99"/>
      <c r="U329" s="99"/>
      <c r="V329" s="99"/>
      <c r="W329" s="99"/>
      <c r="X329" s="99"/>
      <c r="Y329" s="99"/>
      <c r="Z329" s="99"/>
      <c r="AA329" s="99"/>
      <c r="AB329" s="99"/>
      <c r="AC329" s="99"/>
      <c r="AD329" s="99"/>
      <c r="AE329" s="99"/>
      <c r="AF329" s="99"/>
      <c r="AG329" s="99"/>
      <c r="AH329" s="99"/>
    </row>
    <row r="330" spans="1:34" ht="15.75" x14ac:dyDescent="0.25">
      <c r="A330" s="16"/>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c r="AE330" s="40"/>
      <c r="AF330" s="40"/>
      <c r="AG330" s="40"/>
      <c r="AH330" s="40"/>
    </row>
    <row r="331" spans="1:34" x14ac:dyDescent="0.25">
      <c r="A331" s="16"/>
      <c r="B331" s="26"/>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c r="AA331" s="26"/>
      <c r="AB331" s="26"/>
      <c r="AC331" s="26"/>
      <c r="AD331" s="26"/>
      <c r="AE331" s="26"/>
      <c r="AF331" s="26"/>
      <c r="AG331" s="26"/>
      <c r="AH331" s="26"/>
    </row>
    <row r="332" spans="1:34" x14ac:dyDescent="0.25">
      <c r="A332" s="16"/>
      <c r="B332" s="26"/>
      <c r="C332" s="26"/>
      <c r="D332" s="65"/>
      <c r="E332" s="65"/>
      <c r="F332" s="26"/>
      <c r="G332" s="26"/>
      <c r="H332" s="65"/>
      <c r="I332" s="65"/>
      <c r="J332" s="26"/>
      <c r="K332" s="26"/>
      <c r="L332" s="65"/>
      <c r="M332" s="65"/>
      <c r="N332" s="26"/>
      <c r="O332" s="26"/>
      <c r="P332" s="65"/>
      <c r="Q332" s="65"/>
      <c r="R332" s="26"/>
      <c r="S332" s="26"/>
      <c r="T332" s="65"/>
      <c r="U332" s="65"/>
      <c r="V332" s="26"/>
      <c r="W332" s="26"/>
      <c r="X332" s="35" t="s">
        <v>72</v>
      </c>
      <c r="Y332" s="35"/>
      <c r="Z332" s="26"/>
      <c r="AA332" s="26"/>
      <c r="AB332" s="65"/>
      <c r="AC332" s="65"/>
      <c r="AD332" s="26"/>
      <c r="AE332" s="26"/>
      <c r="AF332" s="65"/>
      <c r="AG332" s="65"/>
      <c r="AH332" s="26"/>
    </row>
    <row r="333" spans="1:34" x14ac:dyDescent="0.25">
      <c r="A333" s="16"/>
      <c r="B333" s="26"/>
      <c r="C333" s="26"/>
      <c r="D333" s="65"/>
      <c r="E333" s="65"/>
      <c r="F333" s="26"/>
      <c r="G333" s="26"/>
      <c r="H333" s="65"/>
      <c r="I333" s="65"/>
      <c r="J333" s="26"/>
      <c r="K333" s="26"/>
      <c r="L333" s="65"/>
      <c r="M333" s="65"/>
      <c r="N333" s="26"/>
      <c r="O333" s="26"/>
      <c r="P333" s="65"/>
      <c r="Q333" s="65"/>
      <c r="R333" s="26"/>
      <c r="S333" s="26"/>
      <c r="T333" s="65"/>
      <c r="U333" s="65"/>
      <c r="V333" s="26"/>
      <c r="W333" s="26"/>
      <c r="X333" s="67" t="s">
        <v>509</v>
      </c>
      <c r="Y333" s="67"/>
      <c r="Z333" s="26"/>
      <c r="AA333" s="26"/>
      <c r="AB333" s="65"/>
      <c r="AC333" s="65"/>
      <c r="AD333" s="26"/>
      <c r="AE333" s="26"/>
      <c r="AF333" s="65"/>
      <c r="AG333" s="65"/>
      <c r="AH333" s="26"/>
    </row>
    <row r="334" spans="1:34" x14ac:dyDescent="0.25">
      <c r="A334" s="16"/>
      <c r="B334" s="26"/>
      <c r="C334" s="26"/>
      <c r="D334" s="35" t="s">
        <v>510</v>
      </c>
      <c r="E334" s="35"/>
      <c r="F334" s="26"/>
      <c r="G334" s="26"/>
      <c r="H334" s="65"/>
      <c r="I334" s="65"/>
      <c r="J334" s="26"/>
      <c r="K334" s="26"/>
      <c r="L334" s="65"/>
      <c r="M334" s="65"/>
      <c r="N334" s="26"/>
      <c r="O334" s="26"/>
      <c r="P334" s="65"/>
      <c r="Q334" s="65"/>
      <c r="R334" s="26"/>
      <c r="S334" s="26"/>
      <c r="T334" s="65"/>
      <c r="U334" s="65"/>
      <c r="V334" s="26"/>
      <c r="W334" s="26"/>
      <c r="X334" s="35" t="s">
        <v>511</v>
      </c>
      <c r="Y334" s="35"/>
      <c r="Z334" s="26"/>
      <c r="AA334" s="26"/>
      <c r="AB334" s="35" t="s">
        <v>512</v>
      </c>
      <c r="AC334" s="35"/>
      <c r="AD334" s="26"/>
      <c r="AE334" s="26"/>
      <c r="AF334" s="65"/>
      <c r="AG334" s="65"/>
      <c r="AH334" s="26"/>
    </row>
    <row r="335" spans="1:34" ht="15.75" thickBot="1" x14ac:dyDescent="0.3">
      <c r="A335" s="16"/>
      <c r="B335" s="26"/>
      <c r="C335" s="26"/>
      <c r="D335" s="36" t="s">
        <v>513</v>
      </c>
      <c r="E335" s="36"/>
      <c r="F335" s="26"/>
      <c r="G335" s="26"/>
      <c r="H335" s="36" t="s">
        <v>495</v>
      </c>
      <c r="I335" s="36"/>
      <c r="J335" s="26"/>
      <c r="K335" s="26"/>
      <c r="L335" s="36" t="s">
        <v>497</v>
      </c>
      <c r="M335" s="36"/>
      <c r="N335" s="26"/>
      <c r="O335" s="26"/>
      <c r="P335" s="36" t="s">
        <v>491</v>
      </c>
      <c r="Q335" s="36"/>
      <c r="R335" s="26"/>
      <c r="S335" s="26"/>
      <c r="T335" s="36" t="s">
        <v>514</v>
      </c>
      <c r="U335" s="36"/>
      <c r="V335" s="26"/>
      <c r="W335" s="26"/>
      <c r="X335" s="36" t="s">
        <v>515</v>
      </c>
      <c r="Y335" s="36"/>
      <c r="Z335" s="26"/>
      <c r="AA335" s="26"/>
      <c r="AB335" s="36" t="s">
        <v>516</v>
      </c>
      <c r="AC335" s="36"/>
      <c r="AD335" s="26"/>
      <c r="AE335" s="26"/>
      <c r="AF335" s="36" t="s">
        <v>129</v>
      </c>
      <c r="AG335" s="36"/>
      <c r="AH335" s="26"/>
    </row>
    <row r="336" spans="1:34" x14ac:dyDescent="0.25">
      <c r="A336" s="16"/>
      <c r="B336" s="82" t="s">
        <v>105</v>
      </c>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c r="AE336" s="49"/>
      <c r="AF336" s="49"/>
      <c r="AG336" s="49"/>
      <c r="AH336" s="49"/>
    </row>
    <row r="337" spans="1:34" ht="15.75" thickBot="1" x14ac:dyDescent="0.3">
      <c r="A337" s="16"/>
      <c r="B337" s="96" t="s">
        <v>109</v>
      </c>
      <c r="C337" s="26"/>
      <c r="D337" s="26" t="s">
        <v>182</v>
      </c>
      <c r="E337" s="92" t="s">
        <v>652</v>
      </c>
      <c r="F337" s="25" t="s">
        <v>194</v>
      </c>
      <c r="G337" s="26"/>
      <c r="H337" s="26" t="s">
        <v>182</v>
      </c>
      <c r="I337" s="92" t="s">
        <v>653</v>
      </c>
      <c r="J337" s="25" t="s">
        <v>194</v>
      </c>
      <c r="K337" s="26"/>
      <c r="L337" s="26" t="s">
        <v>182</v>
      </c>
      <c r="M337" s="91">
        <v>132085</v>
      </c>
      <c r="N337" s="25" t="s">
        <v>178</v>
      </c>
      <c r="O337" s="26"/>
      <c r="P337" s="26" t="s">
        <v>182</v>
      </c>
      <c r="Q337" s="92" t="s">
        <v>654</v>
      </c>
      <c r="R337" s="25" t="s">
        <v>194</v>
      </c>
      <c r="S337" s="26"/>
      <c r="T337" s="26" t="s">
        <v>182</v>
      </c>
      <c r="U337" s="92" t="s">
        <v>655</v>
      </c>
      <c r="V337" s="25" t="s">
        <v>194</v>
      </c>
      <c r="W337" s="26"/>
      <c r="X337" s="26" t="s">
        <v>182</v>
      </c>
      <c r="Y337" s="91">
        <v>1208454</v>
      </c>
      <c r="Z337" s="25" t="s">
        <v>178</v>
      </c>
      <c r="AA337" s="26"/>
      <c r="AB337" s="25" t="s">
        <v>182</v>
      </c>
      <c r="AC337" s="90" t="s">
        <v>228</v>
      </c>
      <c r="AD337" s="25" t="s">
        <v>178</v>
      </c>
      <c r="AE337" s="26"/>
      <c r="AF337" s="26" t="s">
        <v>182</v>
      </c>
      <c r="AG337" s="91">
        <v>1081135</v>
      </c>
      <c r="AH337" s="25" t="s">
        <v>178</v>
      </c>
    </row>
    <row r="338" spans="1:34" x14ac:dyDescent="0.25">
      <c r="A338" s="16"/>
      <c r="B338" s="46"/>
      <c r="C338" s="46"/>
      <c r="D338" s="47"/>
      <c r="E338" s="47"/>
      <c r="F338" s="46"/>
      <c r="G338" s="46"/>
      <c r="H338" s="47"/>
      <c r="I338" s="47"/>
      <c r="J338" s="46"/>
      <c r="K338" s="46"/>
      <c r="L338" s="47"/>
      <c r="M338" s="47"/>
      <c r="N338" s="46"/>
      <c r="O338" s="46"/>
      <c r="P338" s="47"/>
      <c r="Q338" s="47"/>
      <c r="R338" s="46"/>
      <c r="S338" s="46"/>
      <c r="T338" s="47"/>
      <c r="U338" s="47"/>
      <c r="V338" s="46"/>
      <c r="W338" s="46"/>
      <c r="X338" s="47"/>
      <c r="Y338" s="47"/>
      <c r="Z338" s="46"/>
      <c r="AA338" s="46"/>
      <c r="AB338" s="47"/>
      <c r="AC338" s="47"/>
      <c r="AD338" s="46"/>
      <c r="AE338" s="46"/>
      <c r="AF338" s="47"/>
      <c r="AG338" s="47"/>
      <c r="AH338" s="46"/>
    </row>
    <row r="339" spans="1:34" x14ac:dyDescent="0.25">
      <c r="A339" s="16"/>
      <c r="B339" s="82" t="s">
        <v>110</v>
      </c>
      <c r="C339" s="49"/>
      <c r="D339" s="49"/>
      <c r="E339" s="49"/>
      <c r="F339" s="49"/>
      <c r="G339" s="49"/>
      <c r="H339" s="49"/>
      <c r="I339" s="49"/>
      <c r="J339" s="49"/>
      <c r="K339" s="49"/>
      <c r="L339" s="49"/>
      <c r="M339" s="49"/>
      <c r="N339" s="49"/>
      <c r="O339" s="49"/>
      <c r="P339" s="49"/>
      <c r="Q339" s="49"/>
      <c r="R339" s="49"/>
      <c r="S339" s="49"/>
      <c r="T339" s="49"/>
      <c r="U339" s="49"/>
      <c r="V339" s="49"/>
      <c r="W339" s="49"/>
      <c r="X339" s="49"/>
      <c r="Y339" s="49"/>
      <c r="Z339" s="49"/>
      <c r="AA339" s="49"/>
      <c r="AB339" s="49"/>
      <c r="AC339" s="49"/>
      <c r="AD339" s="49"/>
      <c r="AE339" s="49"/>
      <c r="AF339" s="49"/>
      <c r="AG339" s="49"/>
      <c r="AH339" s="49"/>
    </row>
    <row r="340" spans="1:34" x14ac:dyDescent="0.25">
      <c r="A340" s="16"/>
      <c r="B340" s="89" t="s">
        <v>656</v>
      </c>
      <c r="C340" s="26"/>
      <c r="D340" s="25"/>
      <c r="E340" s="90" t="s">
        <v>228</v>
      </c>
      <c r="F340" s="25" t="s">
        <v>178</v>
      </c>
      <c r="G340" s="26"/>
      <c r="H340" s="25"/>
      <c r="I340" s="90" t="s">
        <v>228</v>
      </c>
      <c r="J340" s="25" t="s">
        <v>178</v>
      </c>
      <c r="K340" s="26"/>
      <c r="L340" s="26"/>
      <c r="M340" s="92" t="s">
        <v>657</v>
      </c>
      <c r="N340" s="25" t="s">
        <v>194</v>
      </c>
      <c r="O340" s="26"/>
      <c r="P340" s="25"/>
      <c r="Q340" s="90" t="s">
        <v>228</v>
      </c>
      <c r="R340" s="25" t="s">
        <v>178</v>
      </c>
      <c r="S340" s="26"/>
      <c r="T340" s="25"/>
      <c r="U340" s="90" t="s">
        <v>228</v>
      </c>
      <c r="V340" s="25" t="s">
        <v>178</v>
      </c>
      <c r="W340" s="26"/>
      <c r="X340" s="26"/>
      <c r="Y340" s="92" t="s">
        <v>658</v>
      </c>
      <c r="Z340" s="25" t="s">
        <v>194</v>
      </c>
      <c r="AA340" s="26"/>
      <c r="AB340" s="25"/>
      <c r="AC340" s="90" t="s">
        <v>228</v>
      </c>
      <c r="AD340" s="25" t="s">
        <v>178</v>
      </c>
      <c r="AE340" s="26"/>
      <c r="AF340" s="26"/>
      <c r="AG340" s="92" t="s">
        <v>659</v>
      </c>
      <c r="AH340" s="25" t="s">
        <v>194</v>
      </c>
    </row>
    <row r="341" spans="1:34" ht="15.75" thickBot="1" x14ac:dyDescent="0.3">
      <c r="A341" s="16"/>
      <c r="B341" s="84" t="s">
        <v>526</v>
      </c>
      <c r="C341" s="49"/>
      <c r="D341" s="86"/>
      <c r="E341" s="87" t="s">
        <v>228</v>
      </c>
      <c r="F341" s="86" t="s">
        <v>178</v>
      </c>
      <c r="G341" s="49"/>
      <c r="H341" s="86"/>
      <c r="I341" s="87" t="s">
        <v>228</v>
      </c>
      <c r="J341" s="86" t="s">
        <v>178</v>
      </c>
      <c r="K341" s="49"/>
      <c r="L341" s="86"/>
      <c r="M341" s="87" t="s">
        <v>228</v>
      </c>
      <c r="N341" s="86" t="s">
        <v>178</v>
      </c>
      <c r="O341" s="49"/>
      <c r="P341" s="49"/>
      <c r="Q341" s="88">
        <v>273744</v>
      </c>
      <c r="R341" s="86" t="s">
        <v>178</v>
      </c>
      <c r="S341" s="49"/>
      <c r="T341" s="86"/>
      <c r="U341" s="87" t="s">
        <v>228</v>
      </c>
      <c r="V341" s="86" t="s">
        <v>178</v>
      </c>
      <c r="W341" s="49"/>
      <c r="X341" s="86"/>
      <c r="Y341" s="87" t="s">
        <v>228</v>
      </c>
      <c r="Z341" s="86" t="s">
        <v>178</v>
      </c>
      <c r="AA341" s="49"/>
      <c r="AB341" s="49"/>
      <c r="AC341" s="85" t="s">
        <v>660</v>
      </c>
      <c r="AD341" s="86" t="s">
        <v>194</v>
      </c>
      <c r="AE341" s="49"/>
      <c r="AF341" s="86"/>
      <c r="AG341" s="87" t="s">
        <v>228</v>
      </c>
      <c r="AH341" s="86" t="s">
        <v>178</v>
      </c>
    </row>
    <row r="342" spans="1:34" x14ac:dyDescent="0.25">
      <c r="A342" s="16"/>
      <c r="B342" s="46"/>
      <c r="C342" s="46"/>
      <c r="D342" s="47"/>
      <c r="E342" s="47"/>
      <c r="F342" s="46"/>
      <c r="G342" s="46"/>
      <c r="H342" s="47"/>
      <c r="I342" s="47"/>
      <c r="J342" s="46"/>
      <c r="K342" s="46"/>
      <c r="L342" s="47"/>
      <c r="M342" s="47"/>
      <c r="N342" s="46"/>
      <c r="O342" s="46"/>
      <c r="P342" s="47"/>
      <c r="Q342" s="47"/>
      <c r="R342" s="46"/>
      <c r="S342" s="46"/>
      <c r="T342" s="47"/>
      <c r="U342" s="47"/>
      <c r="V342" s="46"/>
      <c r="W342" s="46"/>
      <c r="X342" s="47"/>
      <c r="Y342" s="47"/>
      <c r="Z342" s="46"/>
      <c r="AA342" s="46"/>
      <c r="AB342" s="47"/>
      <c r="AC342" s="47"/>
      <c r="AD342" s="46"/>
      <c r="AE342" s="46"/>
      <c r="AF342" s="47"/>
      <c r="AG342" s="47"/>
      <c r="AH342" s="46"/>
    </row>
    <row r="343" spans="1:34" ht="15.75" thickBot="1" x14ac:dyDescent="0.3">
      <c r="A343" s="16"/>
      <c r="B343" s="96" t="s">
        <v>113</v>
      </c>
      <c r="C343" s="26"/>
      <c r="D343" s="25"/>
      <c r="E343" s="90" t="s">
        <v>228</v>
      </c>
      <c r="F343" s="25" t="s">
        <v>178</v>
      </c>
      <c r="G343" s="26"/>
      <c r="H343" s="25"/>
      <c r="I343" s="90" t="s">
        <v>228</v>
      </c>
      <c r="J343" s="25" t="s">
        <v>178</v>
      </c>
      <c r="K343" s="26"/>
      <c r="L343" s="26"/>
      <c r="M343" s="92" t="s">
        <v>657</v>
      </c>
      <c r="N343" s="25" t="s">
        <v>194</v>
      </c>
      <c r="O343" s="26"/>
      <c r="P343" s="26"/>
      <c r="Q343" s="91">
        <v>273744</v>
      </c>
      <c r="R343" s="25" t="s">
        <v>178</v>
      </c>
      <c r="S343" s="26"/>
      <c r="T343" s="25"/>
      <c r="U343" s="90" t="s">
        <v>228</v>
      </c>
      <c r="V343" s="25" t="s">
        <v>178</v>
      </c>
      <c r="W343" s="26"/>
      <c r="X343" s="26"/>
      <c r="Y343" s="92" t="s">
        <v>658</v>
      </c>
      <c r="Z343" s="25" t="s">
        <v>194</v>
      </c>
      <c r="AA343" s="26"/>
      <c r="AB343" s="26"/>
      <c r="AC343" s="92" t="s">
        <v>660</v>
      </c>
      <c r="AD343" s="25" t="s">
        <v>194</v>
      </c>
      <c r="AE343" s="26"/>
      <c r="AF343" s="26"/>
      <c r="AG343" s="92" t="s">
        <v>659</v>
      </c>
      <c r="AH343" s="25" t="s">
        <v>194</v>
      </c>
    </row>
    <row r="344" spans="1:34" x14ac:dyDescent="0.25">
      <c r="A344" s="16"/>
      <c r="B344" s="46"/>
      <c r="C344" s="46"/>
      <c r="D344" s="47"/>
      <c r="E344" s="47"/>
      <c r="F344" s="46"/>
      <c r="G344" s="46"/>
      <c r="H344" s="47"/>
      <c r="I344" s="47"/>
      <c r="J344" s="46"/>
      <c r="K344" s="46"/>
      <c r="L344" s="47"/>
      <c r="M344" s="47"/>
      <c r="N344" s="46"/>
      <c r="O344" s="46"/>
      <c r="P344" s="47"/>
      <c r="Q344" s="47"/>
      <c r="R344" s="46"/>
      <c r="S344" s="46"/>
      <c r="T344" s="47"/>
      <c r="U344" s="47"/>
      <c r="V344" s="46"/>
      <c r="W344" s="46"/>
      <c r="X344" s="47"/>
      <c r="Y344" s="47"/>
      <c r="Z344" s="46"/>
      <c r="AA344" s="46"/>
      <c r="AB344" s="47"/>
      <c r="AC344" s="47"/>
      <c r="AD344" s="46"/>
      <c r="AE344" s="46"/>
      <c r="AF344" s="47"/>
      <c r="AG344" s="47"/>
      <c r="AH344" s="46"/>
    </row>
    <row r="345" spans="1:34" x14ac:dyDescent="0.25">
      <c r="A345" s="16"/>
      <c r="B345" s="82" t="s">
        <v>114</v>
      </c>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c r="AA345" s="49"/>
      <c r="AB345" s="49"/>
      <c r="AC345" s="49"/>
      <c r="AD345" s="49"/>
      <c r="AE345" s="49"/>
      <c r="AF345" s="49"/>
      <c r="AG345" s="49"/>
      <c r="AH345" s="49"/>
    </row>
    <row r="346" spans="1:34" ht="22.5" x14ac:dyDescent="0.25">
      <c r="A346" s="16"/>
      <c r="B346" s="89" t="s">
        <v>115</v>
      </c>
      <c r="C346" s="26"/>
      <c r="D346" s="26"/>
      <c r="E346" s="91">
        <v>707472</v>
      </c>
      <c r="F346" s="25" t="s">
        <v>178</v>
      </c>
      <c r="G346" s="26"/>
      <c r="H346" s="25"/>
      <c r="I346" s="90" t="s">
        <v>228</v>
      </c>
      <c r="J346" s="25" t="s">
        <v>178</v>
      </c>
      <c r="K346" s="26"/>
      <c r="L346" s="25"/>
      <c r="M346" s="90" t="s">
        <v>228</v>
      </c>
      <c r="N346" s="25" t="s">
        <v>178</v>
      </c>
      <c r="O346" s="26"/>
      <c r="P346" s="25"/>
      <c r="Q346" s="90" t="s">
        <v>228</v>
      </c>
      <c r="R346" s="25" t="s">
        <v>178</v>
      </c>
      <c r="S346" s="26"/>
      <c r="T346" s="25"/>
      <c r="U346" s="90" t="s">
        <v>228</v>
      </c>
      <c r="V346" s="25" t="s">
        <v>178</v>
      </c>
      <c r="W346" s="26"/>
      <c r="X346" s="25"/>
      <c r="Y346" s="90" t="s">
        <v>228</v>
      </c>
      <c r="Z346" s="25" t="s">
        <v>178</v>
      </c>
      <c r="AA346" s="26"/>
      <c r="AB346" s="25"/>
      <c r="AC346" s="90" t="s">
        <v>228</v>
      </c>
      <c r="AD346" s="25" t="s">
        <v>178</v>
      </c>
      <c r="AE346" s="26"/>
      <c r="AF346" s="26"/>
      <c r="AG346" s="91">
        <v>707472</v>
      </c>
      <c r="AH346" s="25" t="s">
        <v>178</v>
      </c>
    </row>
    <row r="347" spans="1:34" x14ac:dyDescent="0.25">
      <c r="A347" s="16"/>
      <c r="B347" s="84" t="s">
        <v>116</v>
      </c>
      <c r="C347" s="49"/>
      <c r="D347" s="86"/>
      <c r="E347" s="87" t="s">
        <v>228</v>
      </c>
      <c r="F347" s="86" t="s">
        <v>178</v>
      </c>
      <c r="G347" s="49"/>
      <c r="H347" s="86"/>
      <c r="I347" s="87" t="s">
        <v>228</v>
      </c>
      <c r="J347" s="86" t="s">
        <v>178</v>
      </c>
      <c r="K347" s="49"/>
      <c r="L347" s="86"/>
      <c r="M347" s="87" t="s">
        <v>228</v>
      </c>
      <c r="N347" s="86" t="s">
        <v>178</v>
      </c>
      <c r="O347" s="49"/>
      <c r="P347" s="49"/>
      <c r="Q347" s="85" t="s">
        <v>661</v>
      </c>
      <c r="R347" s="86" t="s">
        <v>194</v>
      </c>
      <c r="S347" s="49"/>
      <c r="T347" s="86"/>
      <c r="U347" s="87" t="s">
        <v>228</v>
      </c>
      <c r="V347" s="86" t="s">
        <v>178</v>
      </c>
      <c r="W347" s="49"/>
      <c r="X347" s="86"/>
      <c r="Y347" s="87" t="s">
        <v>228</v>
      </c>
      <c r="Z347" s="86" t="s">
        <v>178</v>
      </c>
      <c r="AA347" s="49"/>
      <c r="AB347" s="86"/>
      <c r="AC347" s="87" t="s">
        <v>228</v>
      </c>
      <c r="AD347" s="86" t="s">
        <v>178</v>
      </c>
      <c r="AE347" s="49"/>
      <c r="AF347" s="49"/>
      <c r="AG347" s="85" t="s">
        <v>661</v>
      </c>
      <c r="AH347" s="86" t="s">
        <v>194</v>
      </c>
    </row>
    <row r="348" spans="1:34" x14ac:dyDescent="0.25">
      <c r="A348" s="16"/>
      <c r="B348" s="89" t="s">
        <v>117</v>
      </c>
      <c r="C348" s="26"/>
      <c r="D348" s="25"/>
      <c r="E348" s="90" t="s">
        <v>228</v>
      </c>
      <c r="F348" s="25" t="s">
        <v>178</v>
      </c>
      <c r="G348" s="26"/>
      <c r="H348" s="25"/>
      <c r="I348" s="90" t="s">
        <v>228</v>
      </c>
      <c r="J348" s="25" t="s">
        <v>178</v>
      </c>
      <c r="K348" s="26"/>
      <c r="L348" s="25"/>
      <c r="M348" s="90" t="s">
        <v>228</v>
      </c>
      <c r="N348" s="25" t="s">
        <v>178</v>
      </c>
      <c r="O348" s="26"/>
      <c r="P348" s="25"/>
      <c r="Q348" s="90" t="s">
        <v>228</v>
      </c>
      <c r="R348" s="25" t="s">
        <v>178</v>
      </c>
      <c r="S348" s="26"/>
      <c r="T348" s="25"/>
      <c r="U348" s="90" t="s">
        <v>228</v>
      </c>
      <c r="V348" s="25" t="s">
        <v>178</v>
      </c>
      <c r="W348" s="26"/>
      <c r="X348" s="26"/>
      <c r="Y348" s="92" t="s">
        <v>662</v>
      </c>
      <c r="Z348" s="25" t="s">
        <v>194</v>
      </c>
      <c r="AA348" s="26"/>
      <c r="AB348" s="25"/>
      <c r="AC348" s="90" t="s">
        <v>228</v>
      </c>
      <c r="AD348" s="25" t="s">
        <v>178</v>
      </c>
      <c r="AE348" s="26"/>
      <c r="AF348" s="26"/>
      <c r="AG348" s="92" t="s">
        <v>662</v>
      </c>
      <c r="AH348" s="25" t="s">
        <v>194</v>
      </c>
    </row>
    <row r="349" spans="1:34" x14ac:dyDescent="0.25">
      <c r="A349" s="16"/>
      <c r="B349" s="84" t="s">
        <v>118</v>
      </c>
      <c r="C349" s="49"/>
      <c r="D349" s="49"/>
      <c r="E349" s="85" t="s">
        <v>663</v>
      </c>
      <c r="F349" s="86" t="s">
        <v>194</v>
      </c>
      <c r="G349" s="49"/>
      <c r="H349" s="86"/>
      <c r="I349" s="87" t="s">
        <v>228</v>
      </c>
      <c r="J349" s="86" t="s">
        <v>178</v>
      </c>
      <c r="K349" s="49"/>
      <c r="L349" s="86"/>
      <c r="M349" s="87" t="s">
        <v>228</v>
      </c>
      <c r="N349" s="86" t="s">
        <v>178</v>
      </c>
      <c r="O349" s="49"/>
      <c r="P349" s="86"/>
      <c r="Q349" s="87" t="s">
        <v>228</v>
      </c>
      <c r="R349" s="86" t="s">
        <v>178</v>
      </c>
      <c r="S349" s="49"/>
      <c r="T349" s="86"/>
      <c r="U349" s="87" t="s">
        <v>228</v>
      </c>
      <c r="V349" s="86" t="s">
        <v>178</v>
      </c>
      <c r="W349" s="49"/>
      <c r="X349" s="86"/>
      <c r="Y349" s="87" t="s">
        <v>228</v>
      </c>
      <c r="Z349" s="86" t="s">
        <v>178</v>
      </c>
      <c r="AA349" s="49"/>
      <c r="AB349" s="86"/>
      <c r="AC349" s="87" t="s">
        <v>228</v>
      </c>
      <c r="AD349" s="86" t="s">
        <v>178</v>
      </c>
      <c r="AE349" s="49"/>
      <c r="AF349" s="49"/>
      <c r="AG349" s="85" t="s">
        <v>663</v>
      </c>
      <c r="AH349" s="86" t="s">
        <v>194</v>
      </c>
    </row>
    <row r="350" spans="1:34" x14ac:dyDescent="0.25">
      <c r="A350" s="16"/>
      <c r="B350" s="89" t="s">
        <v>127</v>
      </c>
      <c r="C350" s="26"/>
      <c r="D350" s="26"/>
      <c r="E350" s="92" t="s">
        <v>664</v>
      </c>
      <c r="F350" s="25" t="s">
        <v>194</v>
      </c>
      <c r="G350" s="26"/>
      <c r="H350" s="25"/>
      <c r="I350" s="90" t="s">
        <v>228</v>
      </c>
      <c r="J350" s="25" t="s">
        <v>178</v>
      </c>
      <c r="K350" s="26"/>
      <c r="L350" s="25"/>
      <c r="M350" s="90" t="s">
        <v>228</v>
      </c>
      <c r="N350" s="25" t="s">
        <v>178</v>
      </c>
      <c r="O350" s="26"/>
      <c r="P350" s="25"/>
      <c r="Q350" s="90" t="s">
        <v>228</v>
      </c>
      <c r="R350" s="25" t="s">
        <v>178</v>
      </c>
      <c r="S350" s="26"/>
      <c r="T350" s="25"/>
      <c r="U350" s="90" t="s">
        <v>228</v>
      </c>
      <c r="V350" s="25" t="s">
        <v>178</v>
      </c>
      <c r="W350" s="26"/>
      <c r="X350" s="25"/>
      <c r="Y350" s="90" t="s">
        <v>228</v>
      </c>
      <c r="Z350" s="25" t="s">
        <v>178</v>
      </c>
      <c r="AA350" s="26"/>
      <c r="AB350" s="25"/>
      <c r="AC350" s="90" t="s">
        <v>228</v>
      </c>
      <c r="AD350" s="25" t="s">
        <v>178</v>
      </c>
      <c r="AE350" s="26"/>
      <c r="AF350" s="26"/>
      <c r="AG350" s="92" t="s">
        <v>664</v>
      </c>
      <c r="AH350" s="25" t="s">
        <v>194</v>
      </c>
    </row>
    <row r="351" spans="1:34" x14ac:dyDescent="0.25">
      <c r="A351" s="16"/>
      <c r="B351" s="84" t="s">
        <v>665</v>
      </c>
      <c r="C351" s="49"/>
      <c r="D351" s="49"/>
      <c r="E351" s="85" t="s">
        <v>666</v>
      </c>
      <c r="F351" s="86" t="s">
        <v>194</v>
      </c>
      <c r="G351" s="49"/>
      <c r="H351" s="49"/>
      <c r="I351" s="88">
        <v>89407</v>
      </c>
      <c r="J351" s="86" t="s">
        <v>178</v>
      </c>
      <c r="K351" s="49"/>
      <c r="L351" s="49"/>
      <c r="M351" s="88">
        <v>729719</v>
      </c>
      <c r="N351" s="86" t="s">
        <v>178</v>
      </c>
      <c r="O351" s="49"/>
      <c r="P351" s="49"/>
      <c r="Q351" s="88">
        <v>96300</v>
      </c>
      <c r="R351" s="86" t="s">
        <v>178</v>
      </c>
      <c r="S351" s="49"/>
      <c r="T351" s="49"/>
      <c r="U351" s="88">
        <v>16759</v>
      </c>
      <c r="V351" s="86" t="s">
        <v>178</v>
      </c>
      <c r="W351" s="49"/>
      <c r="X351" s="49"/>
      <c r="Y351" s="85" t="s">
        <v>667</v>
      </c>
      <c r="Z351" s="86" t="s">
        <v>194</v>
      </c>
      <c r="AA351" s="49"/>
      <c r="AB351" s="86"/>
      <c r="AC351" s="87" t="s">
        <v>228</v>
      </c>
      <c r="AD351" s="86" t="s">
        <v>178</v>
      </c>
      <c r="AE351" s="49"/>
      <c r="AF351" s="86"/>
      <c r="AG351" s="87" t="s">
        <v>228</v>
      </c>
      <c r="AH351" s="86" t="s">
        <v>178</v>
      </c>
    </row>
    <row r="352" spans="1:34" ht="15.75" thickBot="1" x14ac:dyDescent="0.3">
      <c r="A352" s="16"/>
      <c r="B352" s="89" t="s">
        <v>534</v>
      </c>
      <c r="C352" s="26"/>
      <c r="D352" s="26"/>
      <c r="E352" s="92" t="s">
        <v>660</v>
      </c>
      <c r="F352" s="25" t="s">
        <v>194</v>
      </c>
      <c r="G352" s="26"/>
      <c r="H352" s="25"/>
      <c r="I352" s="90" t="s">
        <v>228</v>
      </c>
      <c r="J352" s="25" t="s">
        <v>178</v>
      </c>
      <c r="K352" s="26"/>
      <c r="L352" s="25"/>
      <c r="M352" s="90" t="s">
        <v>228</v>
      </c>
      <c r="N352" s="25" t="s">
        <v>178</v>
      </c>
      <c r="O352" s="26"/>
      <c r="P352" s="25"/>
      <c r="Q352" s="90" t="s">
        <v>228</v>
      </c>
      <c r="R352" s="25" t="s">
        <v>178</v>
      </c>
      <c r="S352" s="26"/>
      <c r="T352" s="25"/>
      <c r="U352" s="90" t="s">
        <v>228</v>
      </c>
      <c r="V352" s="25" t="s">
        <v>178</v>
      </c>
      <c r="W352" s="26"/>
      <c r="X352" s="25"/>
      <c r="Y352" s="90" t="s">
        <v>228</v>
      </c>
      <c r="Z352" s="25" t="s">
        <v>178</v>
      </c>
      <c r="AA352" s="26"/>
      <c r="AB352" s="26"/>
      <c r="AC352" s="91">
        <v>273744</v>
      </c>
      <c r="AD352" s="25" t="s">
        <v>178</v>
      </c>
      <c r="AE352" s="26"/>
      <c r="AF352" s="25"/>
      <c r="AG352" s="90" t="s">
        <v>228</v>
      </c>
      <c r="AH352" s="25" t="s">
        <v>178</v>
      </c>
    </row>
    <row r="353" spans="1:34" x14ac:dyDescent="0.25">
      <c r="A353" s="16"/>
      <c r="B353" s="46"/>
      <c r="C353" s="46"/>
      <c r="D353" s="47"/>
      <c r="E353" s="47"/>
      <c r="F353" s="46"/>
      <c r="G353" s="46"/>
      <c r="H353" s="47"/>
      <c r="I353" s="47"/>
      <c r="J353" s="46"/>
      <c r="K353" s="46"/>
      <c r="L353" s="47"/>
      <c r="M353" s="47"/>
      <c r="N353" s="46"/>
      <c r="O353" s="46"/>
      <c r="P353" s="47"/>
      <c r="Q353" s="47"/>
      <c r="R353" s="46"/>
      <c r="S353" s="46"/>
      <c r="T353" s="47"/>
      <c r="U353" s="47"/>
      <c r="V353" s="46"/>
      <c r="W353" s="46"/>
      <c r="X353" s="47"/>
      <c r="Y353" s="47"/>
      <c r="Z353" s="46"/>
      <c r="AA353" s="46"/>
      <c r="AB353" s="47"/>
      <c r="AC353" s="47"/>
      <c r="AD353" s="46"/>
      <c r="AE353" s="46"/>
      <c r="AF353" s="47"/>
      <c r="AG353" s="47"/>
      <c r="AH353" s="46"/>
    </row>
    <row r="354" spans="1:34" ht="15.75" thickBot="1" x14ac:dyDescent="0.3">
      <c r="A354" s="16"/>
      <c r="B354" s="97" t="s">
        <v>122</v>
      </c>
      <c r="C354" s="49"/>
      <c r="D354" s="49"/>
      <c r="E354" s="88">
        <v>33194</v>
      </c>
      <c r="F354" s="86" t="s">
        <v>178</v>
      </c>
      <c r="G354" s="49"/>
      <c r="H354" s="49"/>
      <c r="I354" s="88">
        <v>89407</v>
      </c>
      <c r="J354" s="86" t="s">
        <v>178</v>
      </c>
      <c r="K354" s="49"/>
      <c r="L354" s="49"/>
      <c r="M354" s="88">
        <v>729719</v>
      </c>
      <c r="N354" s="86" t="s">
        <v>178</v>
      </c>
      <c r="O354" s="49"/>
      <c r="P354" s="49"/>
      <c r="Q354" s="85" t="s">
        <v>668</v>
      </c>
      <c r="R354" s="86" t="s">
        <v>194</v>
      </c>
      <c r="S354" s="49"/>
      <c r="T354" s="49"/>
      <c r="U354" s="88">
        <v>16759</v>
      </c>
      <c r="V354" s="86" t="s">
        <v>178</v>
      </c>
      <c r="W354" s="49"/>
      <c r="X354" s="49"/>
      <c r="Y354" s="85" t="s">
        <v>669</v>
      </c>
      <c r="Z354" s="86" t="s">
        <v>194</v>
      </c>
      <c r="AA354" s="49"/>
      <c r="AB354" s="49"/>
      <c r="AC354" s="88">
        <v>273744</v>
      </c>
      <c r="AD354" s="86" t="s">
        <v>178</v>
      </c>
      <c r="AE354" s="49"/>
      <c r="AF354" s="49"/>
      <c r="AG354" s="88">
        <v>174276</v>
      </c>
      <c r="AH354" s="86" t="s">
        <v>178</v>
      </c>
    </row>
    <row r="355" spans="1:34" x14ac:dyDescent="0.25">
      <c r="A355" s="16"/>
      <c r="B355" s="46"/>
      <c r="C355" s="46"/>
      <c r="D355" s="47"/>
      <c r="E355" s="47"/>
      <c r="F355" s="46"/>
      <c r="G355" s="46"/>
      <c r="H355" s="47"/>
      <c r="I355" s="47"/>
      <c r="J355" s="46"/>
      <c r="K355" s="46"/>
      <c r="L355" s="47"/>
      <c r="M355" s="47"/>
      <c r="N355" s="46"/>
      <c r="O355" s="46"/>
      <c r="P355" s="47"/>
      <c r="Q355" s="47"/>
      <c r="R355" s="46"/>
      <c r="S355" s="46"/>
      <c r="T355" s="47"/>
      <c r="U355" s="47"/>
      <c r="V355" s="46"/>
      <c r="W355" s="46"/>
      <c r="X355" s="47"/>
      <c r="Y355" s="47"/>
      <c r="Z355" s="46"/>
      <c r="AA355" s="46"/>
      <c r="AB355" s="47"/>
      <c r="AC355" s="47"/>
      <c r="AD355" s="46"/>
      <c r="AE355" s="46"/>
      <c r="AF355" s="47"/>
      <c r="AG355" s="47"/>
      <c r="AH355" s="46"/>
    </row>
    <row r="356" spans="1:34" x14ac:dyDescent="0.25">
      <c r="A356" s="16"/>
      <c r="B356" s="96" t="s">
        <v>123</v>
      </c>
      <c r="C356" s="26"/>
      <c r="D356" s="26"/>
      <c r="E356" s="92">
        <v>4</v>
      </c>
      <c r="F356" s="25" t="s">
        <v>178</v>
      </c>
      <c r="G356" s="26"/>
      <c r="H356" s="25"/>
      <c r="I356" s="90" t="s">
        <v>228</v>
      </c>
      <c r="J356" s="25" t="s">
        <v>178</v>
      </c>
      <c r="K356" s="26"/>
      <c r="L356" s="26"/>
      <c r="M356" s="92">
        <v>928</v>
      </c>
      <c r="N356" s="25" t="s">
        <v>178</v>
      </c>
      <c r="O356" s="26"/>
      <c r="P356" s="26"/>
      <c r="Q356" s="92" t="s">
        <v>670</v>
      </c>
      <c r="R356" s="25" t="s">
        <v>194</v>
      </c>
      <c r="S356" s="26"/>
      <c r="T356" s="25"/>
      <c r="U356" s="90" t="s">
        <v>228</v>
      </c>
      <c r="V356" s="25" t="s">
        <v>178</v>
      </c>
      <c r="W356" s="26"/>
      <c r="X356" s="26"/>
      <c r="Y356" s="91">
        <v>26400</v>
      </c>
      <c r="Z356" s="25" t="s">
        <v>178</v>
      </c>
      <c r="AA356" s="26"/>
      <c r="AB356" s="25"/>
      <c r="AC356" s="90" t="s">
        <v>228</v>
      </c>
      <c r="AD356" s="25" t="s">
        <v>178</v>
      </c>
      <c r="AE356" s="26"/>
      <c r="AF356" s="26"/>
      <c r="AG356" s="91">
        <v>27328</v>
      </c>
      <c r="AH356" s="25" t="s">
        <v>178</v>
      </c>
    </row>
    <row r="357" spans="1:34" ht="15.75" thickBot="1" x14ac:dyDescent="0.3">
      <c r="A357" s="16"/>
      <c r="B357" s="93" t="s">
        <v>124</v>
      </c>
      <c r="C357" s="49"/>
      <c r="D357" s="49"/>
      <c r="E357" s="85">
        <v>1</v>
      </c>
      <c r="F357" s="86" t="s">
        <v>178</v>
      </c>
      <c r="G357" s="49"/>
      <c r="H357" s="86"/>
      <c r="I357" s="87" t="s">
        <v>228</v>
      </c>
      <c r="J357" s="86" t="s">
        <v>178</v>
      </c>
      <c r="K357" s="49"/>
      <c r="L357" s="49"/>
      <c r="M357" s="85">
        <v>402</v>
      </c>
      <c r="N357" s="86" t="s">
        <v>178</v>
      </c>
      <c r="O357" s="49"/>
      <c r="P357" s="49"/>
      <c r="Q357" s="85">
        <v>4</v>
      </c>
      <c r="R357" s="86" t="s">
        <v>178</v>
      </c>
      <c r="S357" s="49"/>
      <c r="T357" s="86"/>
      <c r="U357" s="87" t="s">
        <v>228</v>
      </c>
      <c r="V357" s="86" t="s">
        <v>178</v>
      </c>
      <c r="W357" s="49"/>
      <c r="X357" s="49"/>
      <c r="Y357" s="88">
        <v>109975</v>
      </c>
      <c r="Z357" s="86" t="s">
        <v>178</v>
      </c>
      <c r="AA357" s="49"/>
      <c r="AB357" s="86"/>
      <c r="AC357" s="87" t="s">
        <v>228</v>
      </c>
      <c r="AD357" s="86" t="s">
        <v>178</v>
      </c>
      <c r="AE357" s="49"/>
      <c r="AF357" s="49"/>
      <c r="AG357" s="88">
        <v>110382</v>
      </c>
      <c r="AH357" s="86" t="s">
        <v>178</v>
      </c>
    </row>
    <row r="358" spans="1:34" x14ac:dyDescent="0.25">
      <c r="A358" s="16"/>
      <c r="B358" s="46"/>
      <c r="C358" s="46"/>
      <c r="D358" s="47"/>
      <c r="E358" s="47"/>
      <c r="F358" s="46"/>
      <c r="G358" s="46"/>
      <c r="H358" s="47"/>
      <c r="I358" s="47"/>
      <c r="J358" s="46"/>
      <c r="K358" s="46"/>
      <c r="L358" s="47"/>
      <c r="M358" s="47"/>
      <c r="N358" s="46"/>
      <c r="O358" s="46"/>
      <c r="P358" s="47"/>
      <c r="Q358" s="47"/>
      <c r="R358" s="46"/>
      <c r="S358" s="46"/>
      <c r="T358" s="47"/>
      <c r="U358" s="47"/>
      <c r="V358" s="46"/>
      <c r="W358" s="46"/>
      <c r="X358" s="47"/>
      <c r="Y358" s="47"/>
      <c r="Z358" s="46"/>
      <c r="AA358" s="46"/>
      <c r="AB358" s="47"/>
      <c r="AC358" s="47"/>
      <c r="AD358" s="46"/>
      <c r="AE358" s="46"/>
      <c r="AF358" s="47"/>
      <c r="AG358" s="47"/>
      <c r="AH358" s="46"/>
    </row>
    <row r="359" spans="1:34" ht="15.75" thickBot="1" x14ac:dyDescent="0.3">
      <c r="A359" s="16"/>
      <c r="B359" s="83" t="s">
        <v>125</v>
      </c>
      <c r="C359" s="26"/>
      <c r="D359" s="26" t="s">
        <v>182</v>
      </c>
      <c r="E359" s="92">
        <v>5</v>
      </c>
      <c r="F359" s="25" t="s">
        <v>178</v>
      </c>
      <c r="G359" s="26"/>
      <c r="H359" s="25" t="s">
        <v>182</v>
      </c>
      <c r="I359" s="90" t="s">
        <v>228</v>
      </c>
      <c r="J359" s="25" t="s">
        <v>178</v>
      </c>
      <c r="K359" s="26"/>
      <c r="L359" s="26" t="s">
        <v>182</v>
      </c>
      <c r="M359" s="91">
        <v>1330</v>
      </c>
      <c r="N359" s="25" t="s">
        <v>178</v>
      </c>
      <c r="O359" s="26"/>
      <c r="P359" s="25" t="s">
        <v>182</v>
      </c>
      <c r="Q359" s="90" t="s">
        <v>228</v>
      </c>
      <c r="R359" s="25" t="s">
        <v>178</v>
      </c>
      <c r="S359" s="26"/>
      <c r="T359" s="25" t="s">
        <v>182</v>
      </c>
      <c r="U359" s="90" t="s">
        <v>228</v>
      </c>
      <c r="V359" s="25" t="s">
        <v>178</v>
      </c>
      <c r="W359" s="26"/>
      <c r="X359" s="26" t="s">
        <v>182</v>
      </c>
      <c r="Y359" s="91">
        <v>136375</v>
      </c>
      <c r="Z359" s="25" t="s">
        <v>178</v>
      </c>
      <c r="AA359" s="26"/>
      <c r="AB359" s="25" t="s">
        <v>182</v>
      </c>
      <c r="AC359" s="90" t="s">
        <v>228</v>
      </c>
      <c r="AD359" s="25" t="s">
        <v>178</v>
      </c>
      <c r="AE359" s="26"/>
      <c r="AF359" s="26" t="s">
        <v>182</v>
      </c>
      <c r="AG359" s="91">
        <v>137710</v>
      </c>
      <c r="AH359" s="25" t="s">
        <v>178</v>
      </c>
    </row>
    <row r="360" spans="1:34" ht="15.75" thickTop="1" x14ac:dyDescent="0.25">
      <c r="A360" s="16"/>
      <c r="B360" s="46"/>
      <c r="C360" s="46"/>
      <c r="D360" s="50"/>
      <c r="E360" s="50"/>
      <c r="F360" s="46"/>
      <c r="G360" s="46"/>
      <c r="H360" s="50"/>
      <c r="I360" s="50"/>
      <c r="J360" s="46"/>
      <c r="K360" s="46"/>
      <c r="L360" s="50"/>
      <c r="M360" s="50"/>
      <c r="N360" s="46"/>
      <c r="O360" s="46"/>
      <c r="P360" s="50"/>
      <c r="Q360" s="50"/>
      <c r="R360" s="46"/>
      <c r="S360" s="46"/>
      <c r="T360" s="50"/>
      <c r="U360" s="50"/>
      <c r="V360" s="46"/>
      <c r="W360" s="46"/>
      <c r="X360" s="50"/>
      <c r="Y360" s="50"/>
      <c r="Z360" s="46"/>
      <c r="AA360" s="46"/>
      <c r="AB360" s="50"/>
      <c r="AC360" s="50"/>
      <c r="AD360" s="46"/>
      <c r="AE360" s="46"/>
      <c r="AF360" s="50"/>
      <c r="AG360" s="50"/>
      <c r="AH360" s="46"/>
    </row>
    <row r="361" spans="1:34" x14ac:dyDescent="0.25">
      <c r="A361" s="16"/>
      <c r="B361" s="59"/>
      <c r="C361" s="59"/>
      <c r="D361" s="59"/>
      <c r="E361" s="59"/>
      <c r="F361" s="59"/>
      <c r="G361" s="59"/>
      <c r="H361" s="59"/>
      <c r="I361" s="59"/>
      <c r="J361" s="59"/>
      <c r="K361" s="59"/>
      <c r="L361" s="59"/>
      <c r="M361" s="59"/>
      <c r="N361" s="59"/>
      <c r="O361" s="59"/>
      <c r="P361" s="59"/>
      <c r="Q361" s="59"/>
      <c r="R361" s="59"/>
      <c r="S361" s="59"/>
      <c r="T361" s="59"/>
      <c r="U361" s="59"/>
      <c r="V361" s="59"/>
      <c r="W361" s="59"/>
      <c r="X361" s="59"/>
      <c r="Y361" s="59"/>
      <c r="Z361" s="59"/>
      <c r="AA361" s="59"/>
      <c r="AB361" s="59"/>
      <c r="AC361" s="59"/>
      <c r="AD361" s="59"/>
      <c r="AE361" s="59"/>
      <c r="AF361" s="59"/>
      <c r="AG361" s="59"/>
      <c r="AH361" s="59"/>
    </row>
    <row r="362" spans="1:34" x14ac:dyDescent="0.25">
      <c r="A362" s="16"/>
      <c r="B362" s="99" t="s">
        <v>506</v>
      </c>
      <c r="C362" s="99"/>
      <c r="D362" s="99"/>
      <c r="E362" s="99"/>
      <c r="F362" s="99"/>
      <c r="G362" s="99"/>
      <c r="H362" s="99"/>
      <c r="I362" s="99"/>
      <c r="J362" s="99"/>
      <c r="K362" s="99"/>
      <c r="L362" s="99"/>
      <c r="M362" s="99"/>
      <c r="N362" s="99"/>
      <c r="O362" s="99"/>
      <c r="P362" s="99"/>
      <c r="Q362" s="99"/>
      <c r="R362" s="99"/>
      <c r="S362" s="99"/>
      <c r="T362" s="99"/>
      <c r="U362" s="99"/>
      <c r="V362" s="99"/>
      <c r="W362" s="99"/>
      <c r="X362" s="99"/>
      <c r="Y362" s="99"/>
      <c r="Z362" s="99"/>
      <c r="AA362" s="99"/>
      <c r="AB362" s="99"/>
      <c r="AC362" s="99"/>
      <c r="AD362" s="99"/>
      <c r="AE362" s="99"/>
      <c r="AF362" s="99"/>
      <c r="AG362" s="99"/>
      <c r="AH362" s="99"/>
    </row>
    <row r="363" spans="1:34" x14ac:dyDescent="0.25">
      <c r="A363" s="16"/>
      <c r="B363" s="99" t="s">
        <v>651</v>
      </c>
      <c r="C363" s="99"/>
      <c r="D363" s="99"/>
      <c r="E363" s="99"/>
      <c r="F363" s="99"/>
      <c r="G363" s="99"/>
      <c r="H363" s="99"/>
      <c r="I363" s="99"/>
      <c r="J363" s="99"/>
      <c r="K363" s="99"/>
      <c r="L363" s="99"/>
      <c r="M363" s="99"/>
      <c r="N363" s="99"/>
      <c r="O363" s="99"/>
      <c r="P363" s="99"/>
      <c r="Q363" s="99"/>
      <c r="R363" s="99"/>
      <c r="S363" s="99"/>
      <c r="T363" s="99"/>
      <c r="U363" s="99"/>
      <c r="V363" s="99"/>
      <c r="W363" s="99"/>
      <c r="X363" s="99"/>
      <c r="Y363" s="99"/>
      <c r="Z363" s="99"/>
      <c r="AA363" s="99"/>
      <c r="AB363" s="99"/>
      <c r="AC363" s="99"/>
      <c r="AD363" s="99"/>
      <c r="AE363" s="99"/>
      <c r="AF363" s="99"/>
      <c r="AG363" s="99"/>
      <c r="AH363" s="99"/>
    </row>
    <row r="364" spans="1:34" x14ac:dyDescent="0.25">
      <c r="A364" s="16"/>
      <c r="B364" s="99" t="s">
        <v>629</v>
      </c>
      <c r="C364" s="99"/>
      <c r="D364" s="99"/>
      <c r="E364" s="99"/>
      <c r="F364" s="99"/>
      <c r="G364" s="99"/>
      <c r="H364" s="99"/>
      <c r="I364" s="99"/>
      <c r="J364" s="99"/>
      <c r="K364" s="99"/>
      <c r="L364" s="99"/>
      <c r="M364" s="99"/>
      <c r="N364" s="99"/>
      <c r="O364" s="99"/>
      <c r="P364" s="99"/>
      <c r="Q364" s="99"/>
      <c r="R364" s="99"/>
      <c r="S364" s="99"/>
      <c r="T364" s="99"/>
      <c r="U364" s="99"/>
      <c r="V364" s="99"/>
      <c r="W364" s="99"/>
      <c r="X364" s="99"/>
      <c r="Y364" s="99"/>
      <c r="Z364" s="99"/>
      <c r="AA364" s="99"/>
      <c r="AB364" s="99"/>
      <c r="AC364" s="99"/>
      <c r="AD364" s="99"/>
      <c r="AE364" s="99"/>
      <c r="AF364" s="99"/>
      <c r="AG364" s="99"/>
      <c r="AH364" s="99"/>
    </row>
    <row r="365" spans="1:34" x14ac:dyDescent="0.25">
      <c r="A365" s="16"/>
      <c r="B365" s="99" t="s">
        <v>508</v>
      </c>
      <c r="C365" s="99"/>
      <c r="D365" s="99"/>
      <c r="E365" s="99"/>
      <c r="F365" s="99"/>
      <c r="G365" s="99"/>
      <c r="H365" s="99"/>
      <c r="I365" s="99"/>
      <c r="J365" s="99"/>
      <c r="K365" s="99"/>
      <c r="L365" s="99"/>
      <c r="M365" s="99"/>
      <c r="N365" s="99"/>
      <c r="O365" s="99"/>
      <c r="P365" s="99"/>
      <c r="Q365" s="99"/>
      <c r="R365" s="99"/>
      <c r="S365" s="99"/>
      <c r="T365" s="99"/>
      <c r="U365" s="99"/>
      <c r="V365" s="99"/>
      <c r="W365" s="99"/>
      <c r="X365" s="99"/>
      <c r="Y365" s="99"/>
      <c r="Z365" s="99"/>
      <c r="AA365" s="99"/>
      <c r="AB365" s="99"/>
      <c r="AC365" s="99"/>
      <c r="AD365" s="99"/>
      <c r="AE365" s="99"/>
      <c r="AF365" s="99"/>
      <c r="AG365" s="99"/>
      <c r="AH365" s="99"/>
    </row>
    <row r="366" spans="1:34" ht="15.75" x14ac:dyDescent="0.25">
      <c r="A366" s="16"/>
      <c r="B366" s="40"/>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c r="AE366" s="40"/>
      <c r="AF366" s="40"/>
      <c r="AG366" s="40"/>
      <c r="AH366" s="40"/>
    </row>
    <row r="367" spans="1:34" x14ac:dyDescent="0.25">
      <c r="A367" s="16"/>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c r="AA367" s="26"/>
      <c r="AB367" s="26"/>
      <c r="AC367" s="26"/>
      <c r="AD367" s="26"/>
      <c r="AE367" s="26"/>
      <c r="AF367" s="26"/>
      <c r="AG367" s="26"/>
      <c r="AH367" s="26"/>
    </row>
    <row r="368" spans="1:34" x14ac:dyDescent="0.25">
      <c r="A368" s="16"/>
      <c r="B368" s="26"/>
      <c r="C368" s="26"/>
      <c r="D368" s="65"/>
      <c r="E368" s="65"/>
      <c r="F368" s="26"/>
      <c r="G368" s="26"/>
      <c r="H368" s="65"/>
      <c r="I368" s="65"/>
      <c r="J368" s="26"/>
      <c r="K368" s="26"/>
      <c r="L368" s="65"/>
      <c r="M368" s="65"/>
      <c r="N368" s="26"/>
      <c r="O368" s="26"/>
      <c r="P368" s="65"/>
      <c r="Q368" s="65"/>
      <c r="R368" s="26"/>
      <c r="S368" s="26"/>
      <c r="T368" s="65"/>
      <c r="U368" s="65"/>
      <c r="V368" s="26"/>
      <c r="W368" s="26"/>
      <c r="X368" s="35" t="s">
        <v>72</v>
      </c>
      <c r="Y368" s="35"/>
      <c r="Z368" s="26"/>
      <c r="AA368" s="26"/>
      <c r="AB368" s="65"/>
      <c r="AC368" s="65"/>
      <c r="AD368" s="26"/>
      <c r="AE368" s="26"/>
      <c r="AF368" s="65"/>
      <c r="AG368" s="65"/>
      <c r="AH368" s="26"/>
    </row>
    <row r="369" spans="1:34" x14ac:dyDescent="0.25">
      <c r="A369" s="16"/>
      <c r="B369" s="26"/>
      <c r="C369" s="26"/>
      <c r="D369" s="65"/>
      <c r="E369" s="65"/>
      <c r="F369" s="26"/>
      <c r="G369" s="26"/>
      <c r="H369" s="65"/>
      <c r="I369" s="65"/>
      <c r="J369" s="26"/>
      <c r="K369" s="26"/>
      <c r="L369" s="65"/>
      <c r="M369" s="65"/>
      <c r="N369" s="26"/>
      <c r="O369" s="26"/>
      <c r="P369" s="65"/>
      <c r="Q369" s="65"/>
      <c r="R369" s="26"/>
      <c r="S369" s="26"/>
      <c r="T369" s="65"/>
      <c r="U369" s="65"/>
      <c r="V369" s="26"/>
      <c r="W369" s="26"/>
      <c r="X369" s="67" t="s">
        <v>509</v>
      </c>
      <c r="Y369" s="67"/>
      <c r="Z369" s="26"/>
      <c r="AA369" s="26"/>
      <c r="AB369" s="65"/>
      <c r="AC369" s="65"/>
      <c r="AD369" s="26"/>
      <c r="AE369" s="26"/>
      <c r="AF369" s="65"/>
      <c r="AG369" s="65"/>
      <c r="AH369" s="26"/>
    </row>
    <row r="370" spans="1:34" x14ac:dyDescent="0.25">
      <c r="A370" s="16"/>
      <c r="B370" s="26"/>
      <c r="C370" s="26"/>
      <c r="D370" s="35" t="s">
        <v>510</v>
      </c>
      <c r="E370" s="35"/>
      <c r="F370" s="26"/>
      <c r="G370" s="26"/>
      <c r="H370" s="65"/>
      <c r="I370" s="65"/>
      <c r="J370" s="26"/>
      <c r="K370" s="26"/>
      <c r="L370" s="65"/>
      <c r="M370" s="65"/>
      <c r="N370" s="26"/>
      <c r="O370" s="26"/>
      <c r="P370" s="65"/>
      <c r="Q370" s="65"/>
      <c r="R370" s="26"/>
      <c r="S370" s="26"/>
      <c r="T370" s="65"/>
      <c r="U370" s="65"/>
      <c r="V370" s="26"/>
      <c r="W370" s="26"/>
      <c r="X370" s="35" t="s">
        <v>511</v>
      </c>
      <c r="Y370" s="35"/>
      <c r="Z370" s="26"/>
      <c r="AA370" s="26"/>
      <c r="AB370" s="35" t="s">
        <v>512</v>
      </c>
      <c r="AC370" s="35"/>
      <c r="AD370" s="26"/>
      <c r="AE370" s="26"/>
      <c r="AF370" s="65"/>
      <c r="AG370" s="65"/>
      <c r="AH370" s="26"/>
    </row>
    <row r="371" spans="1:34" ht="15.75" thickBot="1" x14ac:dyDescent="0.3">
      <c r="A371" s="16"/>
      <c r="B371" s="26"/>
      <c r="C371" s="26"/>
      <c r="D371" s="36" t="s">
        <v>513</v>
      </c>
      <c r="E371" s="36"/>
      <c r="F371" s="26"/>
      <c r="G371" s="26"/>
      <c r="H371" s="36" t="s">
        <v>495</v>
      </c>
      <c r="I371" s="36"/>
      <c r="J371" s="26"/>
      <c r="K371" s="26"/>
      <c r="L371" s="36" t="s">
        <v>497</v>
      </c>
      <c r="M371" s="36"/>
      <c r="N371" s="26"/>
      <c r="O371" s="26"/>
      <c r="P371" s="36" t="s">
        <v>491</v>
      </c>
      <c r="Q371" s="36"/>
      <c r="R371" s="26"/>
      <c r="S371" s="26"/>
      <c r="T371" s="36" t="s">
        <v>514</v>
      </c>
      <c r="U371" s="36"/>
      <c r="V371" s="26"/>
      <c r="W371" s="26"/>
      <c r="X371" s="36" t="s">
        <v>515</v>
      </c>
      <c r="Y371" s="36"/>
      <c r="Z371" s="26"/>
      <c r="AA371" s="26"/>
      <c r="AB371" s="36" t="s">
        <v>516</v>
      </c>
      <c r="AC371" s="36"/>
      <c r="AD371" s="26"/>
      <c r="AE371" s="26"/>
      <c r="AF371" s="36" t="s">
        <v>129</v>
      </c>
      <c r="AG371" s="36"/>
      <c r="AH371" s="26"/>
    </row>
    <row r="372" spans="1:34" x14ac:dyDescent="0.25">
      <c r="A372" s="16"/>
      <c r="B372" s="82" t="s">
        <v>105</v>
      </c>
      <c r="C372" s="49"/>
      <c r="D372" s="49"/>
      <c r="E372" s="49"/>
      <c r="F372" s="49"/>
      <c r="G372" s="49"/>
      <c r="H372" s="49"/>
      <c r="I372" s="49"/>
      <c r="J372" s="49"/>
      <c r="K372" s="49"/>
      <c r="L372" s="49"/>
      <c r="M372" s="49"/>
      <c r="N372" s="49"/>
      <c r="O372" s="49"/>
      <c r="P372" s="49"/>
      <c r="Q372" s="49"/>
      <c r="R372" s="49"/>
      <c r="S372" s="49"/>
      <c r="T372" s="49"/>
      <c r="U372" s="49"/>
      <c r="V372" s="49"/>
      <c r="W372" s="49"/>
      <c r="X372" s="49"/>
      <c r="Y372" s="49"/>
      <c r="Z372" s="49"/>
      <c r="AA372" s="49"/>
      <c r="AB372" s="49"/>
      <c r="AC372" s="49"/>
      <c r="AD372" s="49"/>
      <c r="AE372" s="49"/>
      <c r="AF372" s="49"/>
      <c r="AG372" s="49"/>
      <c r="AH372" s="49"/>
    </row>
    <row r="373" spans="1:34" ht="15.75" thickBot="1" x14ac:dyDescent="0.3">
      <c r="A373" s="16"/>
      <c r="B373" s="96" t="s">
        <v>109</v>
      </c>
      <c r="C373" s="26"/>
      <c r="D373" s="26" t="s">
        <v>182</v>
      </c>
      <c r="E373" s="92" t="s">
        <v>671</v>
      </c>
      <c r="F373" s="25" t="s">
        <v>194</v>
      </c>
      <c r="G373" s="26"/>
      <c r="H373" s="26" t="s">
        <v>182</v>
      </c>
      <c r="I373" s="92" t="s">
        <v>672</v>
      </c>
      <c r="J373" s="25" t="s">
        <v>194</v>
      </c>
      <c r="K373" s="26"/>
      <c r="L373" s="26" t="s">
        <v>182</v>
      </c>
      <c r="M373" s="91">
        <v>71577</v>
      </c>
      <c r="N373" s="25" t="s">
        <v>178</v>
      </c>
      <c r="O373" s="26"/>
      <c r="P373" s="26" t="s">
        <v>182</v>
      </c>
      <c r="Q373" s="92" t="s">
        <v>673</v>
      </c>
      <c r="R373" s="25" t="s">
        <v>194</v>
      </c>
      <c r="S373" s="26"/>
      <c r="T373" s="26" t="s">
        <v>182</v>
      </c>
      <c r="U373" s="92" t="s">
        <v>674</v>
      </c>
      <c r="V373" s="25" t="s">
        <v>194</v>
      </c>
      <c r="W373" s="26"/>
      <c r="X373" s="26" t="s">
        <v>182</v>
      </c>
      <c r="Y373" s="91">
        <v>771207</v>
      </c>
      <c r="Z373" s="25" t="s">
        <v>178</v>
      </c>
      <c r="AA373" s="26"/>
      <c r="AB373" s="25" t="s">
        <v>182</v>
      </c>
      <c r="AC373" s="90" t="s">
        <v>228</v>
      </c>
      <c r="AD373" s="25" t="s">
        <v>178</v>
      </c>
      <c r="AE373" s="26"/>
      <c r="AF373" s="26" t="s">
        <v>182</v>
      </c>
      <c r="AG373" s="91">
        <v>675808</v>
      </c>
      <c r="AH373" s="25" t="s">
        <v>178</v>
      </c>
    </row>
    <row r="374" spans="1:34" x14ac:dyDescent="0.25">
      <c r="A374" s="16"/>
      <c r="B374" s="46"/>
      <c r="C374" s="46"/>
      <c r="D374" s="47"/>
      <c r="E374" s="47"/>
      <c r="F374" s="46"/>
      <c r="G374" s="46"/>
      <c r="H374" s="47"/>
      <c r="I374" s="47"/>
      <c r="J374" s="46"/>
      <c r="K374" s="46"/>
      <c r="L374" s="47"/>
      <c r="M374" s="47"/>
      <c r="N374" s="46"/>
      <c r="O374" s="46"/>
      <c r="P374" s="47"/>
      <c r="Q374" s="47"/>
      <c r="R374" s="46"/>
      <c r="S374" s="46"/>
      <c r="T374" s="47"/>
      <c r="U374" s="47"/>
      <c r="V374" s="46"/>
      <c r="W374" s="46"/>
      <c r="X374" s="47"/>
      <c r="Y374" s="47"/>
      <c r="Z374" s="46"/>
      <c r="AA374" s="46"/>
      <c r="AB374" s="47"/>
      <c r="AC374" s="47"/>
      <c r="AD374" s="46"/>
      <c r="AE374" s="46"/>
      <c r="AF374" s="47"/>
      <c r="AG374" s="47"/>
      <c r="AH374" s="46"/>
    </row>
    <row r="375" spans="1:34" x14ac:dyDescent="0.25">
      <c r="A375" s="16"/>
      <c r="B375" s="82" t="s">
        <v>110</v>
      </c>
      <c r="C375" s="49"/>
      <c r="D375" s="49"/>
      <c r="E375" s="49"/>
      <c r="F375" s="49"/>
      <c r="G375" s="49"/>
      <c r="H375" s="49"/>
      <c r="I375" s="49"/>
      <c r="J375" s="49"/>
      <c r="K375" s="49"/>
      <c r="L375" s="49"/>
      <c r="M375" s="49"/>
      <c r="N375" s="49"/>
      <c r="O375" s="49"/>
      <c r="P375" s="49"/>
      <c r="Q375" s="49"/>
      <c r="R375" s="49"/>
      <c r="S375" s="49"/>
      <c r="T375" s="49"/>
      <c r="U375" s="49"/>
      <c r="V375" s="49"/>
      <c r="W375" s="49"/>
      <c r="X375" s="49"/>
      <c r="Y375" s="49"/>
      <c r="Z375" s="49"/>
      <c r="AA375" s="49"/>
      <c r="AB375" s="49"/>
      <c r="AC375" s="49"/>
      <c r="AD375" s="49"/>
      <c r="AE375" s="49"/>
      <c r="AF375" s="49"/>
      <c r="AG375" s="49"/>
      <c r="AH375" s="49"/>
    </row>
    <row r="376" spans="1:34" ht="15.75" thickBot="1" x14ac:dyDescent="0.3">
      <c r="A376" s="16"/>
      <c r="B376" s="89" t="s">
        <v>656</v>
      </c>
      <c r="C376" s="26"/>
      <c r="D376" s="25"/>
      <c r="E376" s="90" t="s">
        <v>228</v>
      </c>
      <c r="F376" s="25" t="s">
        <v>178</v>
      </c>
      <c r="G376" s="26"/>
      <c r="H376" s="25"/>
      <c r="I376" s="90" t="s">
        <v>228</v>
      </c>
      <c r="J376" s="25" t="s">
        <v>178</v>
      </c>
      <c r="K376" s="26"/>
      <c r="L376" s="26"/>
      <c r="M376" s="92" t="s">
        <v>675</v>
      </c>
      <c r="N376" s="25" t="s">
        <v>194</v>
      </c>
      <c r="O376" s="26"/>
      <c r="P376" s="25"/>
      <c r="Q376" s="90" t="s">
        <v>228</v>
      </c>
      <c r="R376" s="25" t="s">
        <v>178</v>
      </c>
      <c r="S376" s="26"/>
      <c r="T376" s="25"/>
      <c r="U376" s="90" t="s">
        <v>228</v>
      </c>
      <c r="V376" s="25" t="s">
        <v>178</v>
      </c>
      <c r="W376" s="26"/>
      <c r="X376" s="26"/>
      <c r="Y376" s="92" t="s">
        <v>676</v>
      </c>
      <c r="Z376" s="25" t="s">
        <v>194</v>
      </c>
      <c r="AA376" s="26"/>
      <c r="AB376" s="25"/>
      <c r="AC376" s="90" t="s">
        <v>228</v>
      </c>
      <c r="AD376" s="25" t="s">
        <v>178</v>
      </c>
      <c r="AE376" s="26"/>
      <c r="AF376" s="26"/>
      <c r="AG376" s="92" t="s">
        <v>677</v>
      </c>
      <c r="AH376" s="25" t="s">
        <v>194</v>
      </c>
    </row>
    <row r="377" spans="1:34" x14ac:dyDescent="0.25">
      <c r="A377" s="16"/>
      <c r="B377" s="46"/>
      <c r="C377" s="46"/>
      <c r="D377" s="47"/>
      <c r="E377" s="47"/>
      <c r="F377" s="46"/>
      <c r="G377" s="46"/>
      <c r="H377" s="47"/>
      <c r="I377" s="47"/>
      <c r="J377" s="46"/>
      <c r="K377" s="46"/>
      <c r="L377" s="47"/>
      <c r="M377" s="47"/>
      <c r="N377" s="46"/>
      <c r="O377" s="46"/>
      <c r="P377" s="47"/>
      <c r="Q377" s="47"/>
      <c r="R377" s="46"/>
      <c r="S377" s="46"/>
      <c r="T377" s="47"/>
      <c r="U377" s="47"/>
      <c r="V377" s="46"/>
      <c r="W377" s="46"/>
      <c r="X377" s="47"/>
      <c r="Y377" s="47"/>
      <c r="Z377" s="46"/>
      <c r="AA377" s="46"/>
      <c r="AB377" s="47"/>
      <c r="AC377" s="47"/>
      <c r="AD377" s="46"/>
      <c r="AE377" s="46"/>
      <c r="AF377" s="47"/>
      <c r="AG377" s="47"/>
      <c r="AH377" s="46"/>
    </row>
    <row r="378" spans="1:34" ht="15.75" thickBot="1" x14ac:dyDescent="0.3">
      <c r="A378" s="16"/>
      <c r="B378" s="97" t="s">
        <v>113</v>
      </c>
      <c r="C378" s="49"/>
      <c r="D378" s="86"/>
      <c r="E378" s="87" t="s">
        <v>228</v>
      </c>
      <c r="F378" s="86" t="s">
        <v>178</v>
      </c>
      <c r="G378" s="49"/>
      <c r="H378" s="86"/>
      <c r="I378" s="87" t="s">
        <v>228</v>
      </c>
      <c r="J378" s="86" t="s">
        <v>178</v>
      </c>
      <c r="K378" s="49"/>
      <c r="L378" s="49"/>
      <c r="M378" s="85" t="s">
        <v>675</v>
      </c>
      <c r="N378" s="86" t="s">
        <v>194</v>
      </c>
      <c r="O378" s="49"/>
      <c r="P378" s="86"/>
      <c r="Q378" s="87" t="s">
        <v>228</v>
      </c>
      <c r="R378" s="86" t="s">
        <v>178</v>
      </c>
      <c r="S378" s="49"/>
      <c r="T378" s="86"/>
      <c r="U378" s="87" t="s">
        <v>228</v>
      </c>
      <c r="V378" s="86" t="s">
        <v>178</v>
      </c>
      <c r="W378" s="49"/>
      <c r="X378" s="49"/>
      <c r="Y378" s="85" t="s">
        <v>676</v>
      </c>
      <c r="Z378" s="86" t="s">
        <v>194</v>
      </c>
      <c r="AA378" s="49"/>
      <c r="AB378" s="86"/>
      <c r="AC378" s="87" t="s">
        <v>228</v>
      </c>
      <c r="AD378" s="86" t="s">
        <v>178</v>
      </c>
      <c r="AE378" s="49"/>
      <c r="AF378" s="49"/>
      <c r="AG378" s="85" t="s">
        <v>677</v>
      </c>
      <c r="AH378" s="86" t="s">
        <v>194</v>
      </c>
    </row>
    <row r="379" spans="1:34" x14ac:dyDescent="0.25">
      <c r="A379" s="16"/>
      <c r="B379" s="46"/>
      <c r="C379" s="46"/>
      <c r="D379" s="47"/>
      <c r="E379" s="47"/>
      <c r="F379" s="46"/>
      <c r="G379" s="46"/>
      <c r="H379" s="47"/>
      <c r="I379" s="47"/>
      <c r="J379" s="46"/>
      <c r="K379" s="46"/>
      <c r="L379" s="47"/>
      <c r="M379" s="47"/>
      <c r="N379" s="46"/>
      <c r="O379" s="46"/>
      <c r="P379" s="47"/>
      <c r="Q379" s="47"/>
      <c r="R379" s="46"/>
      <c r="S379" s="46"/>
      <c r="T379" s="47"/>
      <c r="U379" s="47"/>
      <c r="V379" s="46"/>
      <c r="W379" s="46"/>
      <c r="X379" s="47"/>
      <c r="Y379" s="47"/>
      <c r="Z379" s="46"/>
      <c r="AA379" s="46"/>
      <c r="AB379" s="47"/>
      <c r="AC379" s="47"/>
      <c r="AD379" s="46"/>
      <c r="AE379" s="46"/>
      <c r="AF379" s="47"/>
      <c r="AG379" s="47"/>
      <c r="AH379" s="46"/>
    </row>
    <row r="380" spans="1:34" x14ac:dyDescent="0.25">
      <c r="A380" s="16"/>
      <c r="B380" s="98" t="s">
        <v>114</v>
      </c>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c r="AA380" s="26"/>
      <c r="AB380" s="26"/>
      <c r="AC380" s="26"/>
      <c r="AD380" s="26"/>
      <c r="AE380" s="26"/>
      <c r="AF380" s="26"/>
      <c r="AG380" s="26"/>
      <c r="AH380" s="26"/>
    </row>
    <row r="381" spans="1:34" ht="22.5" x14ac:dyDescent="0.25">
      <c r="A381" s="16"/>
      <c r="B381" s="84" t="s">
        <v>115</v>
      </c>
      <c r="C381" s="49"/>
      <c r="D381" s="49"/>
      <c r="E381" s="88">
        <v>941653</v>
      </c>
      <c r="F381" s="86" t="s">
        <v>178</v>
      </c>
      <c r="G381" s="49"/>
      <c r="H381" s="86"/>
      <c r="I381" s="87" t="s">
        <v>228</v>
      </c>
      <c r="J381" s="86" t="s">
        <v>178</v>
      </c>
      <c r="K381" s="49"/>
      <c r="L381" s="86"/>
      <c r="M381" s="87" t="s">
        <v>228</v>
      </c>
      <c r="N381" s="86" t="s">
        <v>178</v>
      </c>
      <c r="O381" s="49"/>
      <c r="P381" s="86"/>
      <c r="Q381" s="87" t="s">
        <v>228</v>
      </c>
      <c r="R381" s="86" t="s">
        <v>178</v>
      </c>
      <c r="S381" s="49"/>
      <c r="T381" s="86"/>
      <c r="U381" s="87" t="s">
        <v>228</v>
      </c>
      <c r="V381" s="86" t="s">
        <v>178</v>
      </c>
      <c r="W381" s="49"/>
      <c r="X381" s="86"/>
      <c r="Y381" s="87" t="s">
        <v>228</v>
      </c>
      <c r="Z381" s="86" t="s">
        <v>178</v>
      </c>
      <c r="AA381" s="49"/>
      <c r="AB381" s="86"/>
      <c r="AC381" s="87" t="s">
        <v>228</v>
      </c>
      <c r="AD381" s="86" t="s">
        <v>178</v>
      </c>
      <c r="AE381" s="49"/>
      <c r="AF381" s="49"/>
      <c r="AG381" s="88">
        <v>941653</v>
      </c>
      <c r="AH381" s="86" t="s">
        <v>178</v>
      </c>
    </row>
    <row r="382" spans="1:34" x14ac:dyDescent="0.25">
      <c r="A382" s="16"/>
      <c r="B382" s="89" t="s">
        <v>116</v>
      </c>
      <c r="C382" s="26"/>
      <c r="D382" s="26"/>
      <c r="E382" s="92" t="s">
        <v>678</v>
      </c>
      <c r="F382" s="25" t="s">
        <v>194</v>
      </c>
      <c r="G382" s="26"/>
      <c r="H382" s="25"/>
      <c r="I382" s="90" t="s">
        <v>228</v>
      </c>
      <c r="J382" s="25" t="s">
        <v>178</v>
      </c>
      <c r="K382" s="26"/>
      <c r="L382" s="25"/>
      <c r="M382" s="90" t="s">
        <v>228</v>
      </c>
      <c r="N382" s="25" t="s">
        <v>178</v>
      </c>
      <c r="O382" s="26"/>
      <c r="P382" s="25"/>
      <c r="Q382" s="90" t="s">
        <v>228</v>
      </c>
      <c r="R382" s="25" t="s">
        <v>178</v>
      </c>
      <c r="S382" s="26"/>
      <c r="T382" s="25"/>
      <c r="U382" s="90" t="s">
        <v>228</v>
      </c>
      <c r="V382" s="25" t="s">
        <v>178</v>
      </c>
      <c r="W382" s="26"/>
      <c r="X382" s="25"/>
      <c r="Y382" s="90" t="s">
        <v>228</v>
      </c>
      <c r="Z382" s="25" t="s">
        <v>178</v>
      </c>
      <c r="AA382" s="26"/>
      <c r="AB382" s="25"/>
      <c r="AC382" s="90" t="s">
        <v>228</v>
      </c>
      <c r="AD382" s="25" t="s">
        <v>178</v>
      </c>
      <c r="AE382" s="26"/>
      <c r="AF382" s="26"/>
      <c r="AG382" s="92" t="s">
        <v>678</v>
      </c>
      <c r="AH382" s="25" t="s">
        <v>194</v>
      </c>
    </row>
    <row r="383" spans="1:34" x14ac:dyDescent="0.25">
      <c r="A383" s="16"/>
      <c r="B383" s="84" t="s">
        <v>679</v>
      </c>
      <c r="C383" s="49"/>
      <c r="D383" s="86"/>
      <c r="E383" s="87" t="s">
        <v>228</v>
      </c>
      <c r="F383" s="86" t="s">
        <v>178</v>
      </c>
      <c r="G383" s="49"/>
      <c r="H383" s="86"/>
      <c r="I383" s="87" t="s">
        <v>228</v>
      </c>
      <c r="J383" s="86" t="s">
        <v>178</v>
      </c>
      <c r="K383" s="49"/>
      <c r="L383" s="86"/>
      <c r="M383" s="87" t="s">
        <v>228</v>
      </c>
      <c r="N383" s="86" t="s">
        <v>178</v>
      </c>
      <c r="O383" s="49"/>
      <c r="P383" s="86"/>
      <c r="Q383" s="87" t="s">
        <v>228</v>
      </c>
      <c r="R383" s="86" t="s">
        <v>178</v>
      </c>
      <c r="S383" s="49"/>
      <c r="T383" s="86"/>
      <c r="U383" s="87" t="s">
        <v>228</v>
      </c>
      <c r="V383" s="86" t="s">
        <v>178</v>
      </c>
      <c r="W383" s="49"/>
      <c r="X383" s="49"/>
      <c r="Y383" s="85" t="s">
        <v>680</v>
      </c>
      <c r="Z383" s="86" t="s">
        <v>194</v>
      </c>
      <c r="AA383" s="49"/>
      <c r="AB383" s="86"/>
      <c r="AC383" s="87" t="s">
        <v>228</v>
      </c>
      <c r="AD383" s="86" t="s">
        <v>178</v>
      </c>
      <c r="AE383" s="49"/>
      <c r="AF383" s="49"/>
      <c r="AG383" s="85" t="s">
        <v>680</v>
      </c>
      <c r="AH383" s="86" t="s">
        <v>194</v>
      </c>
    </row>
    <row r="384" spans="1:34" x14ac:dyDescent="0.25">
      <c r="A384" s="16"/>
      <c r="B384" s="89" t="s">
        <v>118</v>
      </c>
      <c r="C384" s="26"/>
      <c r="D384" s="26"/>
      <c r="E384" s="92" t="s">
        <v>681</v>
      </c>
      <c r="F384" s="25" t="s">
        <v>194</v>
      </c>
      <c r="G384" s="26"/>
      <c r="H384" s="25"/>
      <c r="I384" s="90" t="s">
        <v>228</v>
      </c>
      <c r="J384" s="25" t="s">
        <v>178</v>
      </c>
      <c r="K384" s="26"/>
      <c r="L384" s="25"/>
      <c r="M384" s="90" t="s">
        <v>228</v>
      </c>
      <c r="N384" s="25" t="s">
        <v>178</v>
      </c>
      <c r="O384" s="26"/>
      <c r="P384" s="25"/>
      <c r="Q384" s="90" t="s">
        <v>228</v>
      </c>
      <c r="R384" s="25" t="s">
        <v>178</v>
      </c>
      <c r="S384" s="26"/>
      <c r="T384" s="25"/>
      <c r="U384" s="90" t="s">
        <v>228</v>
      </c>
      <c r="V384" s="25" t="s">
        <v>178</v>
      </c>
      <c r="W384" s="26"/>
      <c r="X384" s="25"/>
      <c r="Y384" s="90" t="s">
        <v>228</v>
      </c>
      <c r="Z384" s="25" t="s">
        <v>178</v>
      </c>
      <c r="AA384" s="26"/>
      <c r="AB384" s="25"/>
      <c r="AC384" s="90" t="s">
        <v>228</v>
      </c>
      <c r="AD384" s="25" t="s">
        <v>178</v>
      </c>
      <c r="AE384" s="26"/>
      <c r="AF384" s="26"/>
      <c r="AG384" s="92" t="s">
        <v>681</v>
      </c>
      <c r="AH384" s="25" t="s">
        <v>194</v>
      </c>
    </row>
    <row r="385" spans="1:34" x14ac:dyDescent="0.25">
      <c r="A385" s="16"/>
      <c r="B385" s="84" t="s">
        <v>127</v>
      </c>
      <c r="C385" s="49"/>
      <c r="D385" s="49"/>
      <c r="E385" s="85" t="s">
        <v>682</v>
      </c>
      <c r="F385" s="86" t="s">
        <v>194</v>
      </c>
      <c r="G385" s="49"/>
      <c r="H385" s="86"/>
      <c r="I385" s="87" t="s">
        <v>228</v>
      </c>
      <c r="J385" s="86" t="s">
        <v>178</v>
      </c>
      <c r="K385" s="49"/>
      <c r="L385" s="86"/>
      <c r="M385" s="87" t="s">
        <v>228</v>
      </c>
      <c r="N385" s="86" t="s">
        <v>178</v>
      </c>
      <c r="O385" s="49"/>
      <c r="P385" s="86"/>
      <c r="Q385" s="87" t="s">
        <v>228</v>
      </c>
      <c r="R385" s="86" t="s">
        <v>178</v>
      </c>
      <c r="S385" s="49"/>
      <c r="T385" s="86"/>
      <c r="U385" s="87" t="s">
        <v>228</v>
      </c>
      <c r="V385" s="86" t="s">
        <v>178</v>
      </c>
      <c r="W385" s="49"/>
      <c r="X385" s="86"/>
      <c r="Y385" s="87" t="s">
        <v>228</v>
      </c>
      <c r="Z385" s="86" t="s">
        <v>178</v>
      </c>
      <c r="AA385" s="49"/>
      <c r="AB385" s="86"/>
      <c r="AC385" s="87" t="s">
        <v>228</v>
      </c>
      <c r="AD385" s="86" t="s">
        <v>178</v>
      </c>
      <c r="AE385" s="49"/>
      <c r="AF385" s="49"/>
      <c r="AG385" s="85" t="s">
        <v>682</v>
      </c>
      <c r="AH385" s="86" t="s">
        <v>194</v>
      </c>
    </row>
    <row r="386" spans="1:34" ht="15.75" thickBot="1" x14ac:dyDescent="0.3">
      <c r="A386" s="16"/>
      <c r="B386" s="89" t="s">
        <v>665</v>
      </c>
      <c r="C386" s="26"/>
      <c r="D386" s="26"/>
      <c r="E386" s="92" t="s">
        <v>683</v>
      </c>
      <c r="F386" s="25" t="s">
        <v>194</v>
      </c>
      <c r="G386" s="26"/>
      <c r="H386" s="26"/>
      <c r="I386" s="91">
        <v>47456</v>
      </c>
      <c r="J386" s="25" t="s">
        <v>178</v>
      </c>
      <c r="K386" s="26"/>
      <c r="L386" s="26"/>
      <c r="M386" s="91">
        <v>732263</v>
      </c>
      <c r="N386" s="25" t="s">
        <v>178</v>
      </c>
      <c r="O386" s="26"/>
      <c r="P386" s="26"/>
      <c r="Q386" s="91">
        <v>48774</v>
      </c>
      <c r="R386" s="25" t="s">
        <v>178</v>
      </c>
      <c r="S386" s="26"/>
      <c r="T386" s="26"/>
      <c r="U386" s="91">
        <v>10663</v>
      </c>
      <c r="V386" s="25" t="s">
        <v>178</v>
      </c>
      <c r="W386" s="26"/>
      <c r="X386" s="26"/>
      <c r="Y386" s="92" t="s">
        <v>684</v>
      </c>
      <c r="Z386" s="25" t="s">
        <v>194</v>
      </c>
      <c r="AA386" s="26"/>
      <c r="AB386" s="25"/>
      <c r="AC386" s="90" t="s">
        <v>228</v>
      </c>
      <c r="AD386" s="25" t="s">
        <v>178</v>
      </c>
      <c r="AE386" s="26"/>
      <c r="AF386" s="25"/>
      <c r="AG386" s="90" t="s">
        <v>228</v>
      </c>
      <c r="AH386" s="25" t="s">
        <v>178</v>
      </c>
    </row>
    <row r="387" spans="1:34" x14ac:dyDescent="0.25">
      <c r="A387" s="16"/>
      <c r="B387" s="46"/>
      <c r="C387" s="46"/>
      <c r="D387" s="47"/>
      <c r="E387" s="47"/>
      <c r="F387" s="46"/>
      <c r="G387" s="46"/>
      <c r="H387" s="47"/>
      <c r="I387" s="47"/>
      <c r="J387" s="46"/>
      <c r="K387" s="46"/>
      <c r="L387" s="47"/>
      <c r="M387" s="47"/>
      <c r="N387" s="46"/>
      <c r="O387" s="46"/>
      <c r="P387" s="47"/>
      <c r="Q387" s="47"/>
      <c r="R387" s="46"/>
      <c r="S387" s="46"/>
      <c r="T387" s="47"/>
      <c r="U387" s="47"/>
      <c r="V387" s="46"/>
      <c r="W387" s="46"/>
      <c r="X387" s="47"/>
      <c r="Y387" s="47"/>
      <c r="Z387" s="46"/>
      <c r="AA387" s="46"/>
      <c r="AB387" s="47"/>
      <c r="AC387" s="47"/>
      <c r="AD387" s="46"/>
      <c r="AE387" s="46"/>
      <c r="AF387" s="47"/>
      <c r="AG387" s="47"/>
      <c r="AH387" s="46"/>
    </row>
    <row r="388" spans="1:34" ht="15.75" thickBot="1" x14ac:dyDescent="0.3">
      <c r="A388" s="16"/>
      <c r="B388" s="97" t="s">
        <v>122</v>
      </c>
      <c r="C388" s="49"/>
      <c r="D388" s="49"/>
      <c r="E388" s="88">
        <v>59085</v>
      </c>
      <c r="F388" s="86" t="s">
        <v>178</v>
      </c>
      <c r="G388" s="49"/>
      <c r="H388" s="49"/>
      <c r="I388" s="88">
        <v>47456</v>
      </c>
      <c r="J388" s="86" t="s">
        <v>178</v>
      </c>
      <c r="K388" s="49"/>
      <c r="L388" s="49"/>
      <c r="M388" s="88">
        <v>732263</v>
      </c>
      <c r="N388" s="86" t="s">
        <v>178</v>
      </c>
      <c r="O388" s="49"/>
      <c r="P388" s="49"/>
      <c r="Q388" s="88">
        <v>48774</v>
      </c>
      <c r="R388" s="86" t="s">
        <v>178</v>
      </c>
      <c r="S388" s="49"/>
      <c r="T388" s="49"/>
      <c r="U388" s="88">
        <v>10663</v>
      </c>
      <c r="V388" s="86" t="s">
        <v>178</v>
      </c>
      <c r="W388" s="49"/>
      <c r="X388" s="49"/>
      <c r="Y388" s="85" t="s">
        <v>685</v>
      </c>
      <c r="Z388" s="86" t="s">
        <v>194</v>
      </c>
      <c r="AA388" s="49"/>
      <c r="AB388" s="86"/>
      <c r="AC388" s="87" t="s">
        <v>228</v>
      </c>
      <c r="AD388" s="86" t="s">
        <v>178</v>
      </c>
      <c r="AE388" s="49"/>
      <c r="AF388" s="49"/>
      <c r="AG388" s="88">
        <v>492132</v>
      </c>
      <c r="AH388" s="86" t="s">
        <v>178</v>
      </c>
    </row>
    <row r="389" spans="1:34" x14ac:dyDescent="0.25">
      <c r="A389" s="16"/>
      <c r="B389" s="46"/>
      <c r="C389" s="46"/>
      <c r="D389" s="47"/>
      <c r="E389" s="47"/>
      <c r="F389" s="46"/>
      <c r="G389" s="46"/>
      <c r="H389" s="47"/>
      <c r="I389" s="47"/>
      <c r="J389" s="46"/>
      <c r="K389" s="46"/>
      <c r="L389" s="47"/>
      <c r="M389" s="47"/>
      <c r="N389" s="46"/>
      <c r="O389" s="46"/>
      <c r="P389" s="47"/>
      <c r="Q389" s="47"/>
      <c r="R389" s="46"/>
      <c r="S389" s="46"/>
      <c r="T389" s="47"/>
      <c r="U389" s="47"/>
      <c r="V389" s="46"/>
      <c r="W389" s="46"/>
      <c r="X389" s="47"/>
      <c r="Y389" s="47"/>
      <c r="Z389" s="46"/>
      <c r="AA389" s="46"/>
      <c r="AB389" s="47"/>
      <c r="AC389" s="47"/>
      <c r="AD389" s="46"/>
      <c r="AE389" s="46"/>
      <c r="AF389" s="47"/>
      <c r="AG389" s="47"/>
      <c r="AH389" s="46"/>
    </row>
    <row r="390" spans="1:34" x14ac:dyDescent="0.25">
      <c r="A390" s="16"/>
      <c r="B390" s="96" t="s">
        <v>123</v>
      </c>
      <c r="C390" s="26"/>
      <c r="D390" s="26"/>
      <c r="E390" s="92" t="s">
        <v>686</v>
      </c>
      <c r="F390" s="25" t="s">
        <v>194</v>
      </c>
      <c r="G390" s="26"/>
      <c r="H390" s="25"/>
      <c r="I390" s="90" t="s">
        <v>228</v>
      </c>
      <c r="J390" s="25" t="s">
        <v>178</v>
      </c>
      <c r="K390" s="26"/>
      <c r="L390" s="26"/>
      <c r="M390" s="92" t="s">
        <v>687</v>
      </c>
      <c r="N390" s="25" t="s">
        <v>194</v>
      </c>
      <c r="O390" s="26"/>
      <c r="P390" s="25"/>
      <c r="Q390" s="90" t="s">
        <v>228</v>
      </c>
      <c r="R390" s="25" t="s">
        <v>178</v>
      </c>
      <c r="S390" s="26"/>
      <c r="T390" s="25"/>
      <c r="U390" s="90" t="s">
        <v>228</v>
      </c>
      <c r="V390" s="25" t="s">
        <v>178</v>
      </c>
      <c r="W390" s="26"/>
      <c r="X390" s="26"/>
      <c r="Y390" s="92" t="s">
        <v>688</v>
      </c>
      <c r="Z390" s="25" t="s">
        <v>194</v>
      </c>
      <c r="AA390" s="26"/>
      <c r="AB390" s="25"/>
      <c r="AC390" s="90" t="s">
        <v>228</v>
      </c>
      <c r="AD390" s="25" t="s">
        <v>178</v>
      </c>
      <c r="AE390" s="26"/>
      <c r="AF390" s="26"/>
      <c r="AG390" s="92" t="s">
        <v>689</v>
      </c>
      <c r="AH390" s="25" t="s">
        <v>194</v>
      </c>
    </row>
    <row r="391" spans="1:34" ht="15.75" thickBot="1" x14ac:dyDescent="0.3">
      <c r="A391" s="16"/>
      <c r="B391" s="93" t="s">
        <v>124</v>
      </c>
      <c r="C391" s="49"/>
      <c r="D391" s="49"/>
      <c r="E391" s="88">
        <v>1003</v>
      </c>
      <c r="F391" s="86" t="s">
        <v>178</v>
      </c>
      <c r="G391" s="49"/>
      <c r="H391" s="86"/>
      <c r="I391" s="87" t="s">
        <v>228</v>
      </c>
      <c r="J391" s="86" t="s">
        <v>178</v>
      </c>
      <c r="K391" s="49"/>
      <c r="L391" s="49"/>
      <c r="M391" s="85">
        <v>904</v>
      </c>
      <c r="N391" s="86" t="s">
        <v>178</v>
      </c>
      <c r="O391" s="49"/>
      <c r="P391" s="49"/>
      <c r="Q391" s="85">
        <v>2</v>
      </c>
      <c r="R391" s="86" t="s">
        <v>178</v>
      </c>
      <c r="S391" s="49"/>
      <c r="T391" s="86"/>
      <c r="U391" s="87" t="s">
        <v>228</v>
      </c>
      <c r="V391" s="86" t="s">
        <v>178</v>
      </c>
      <c r="W391" s="49"/>
      <c r="X391" s="49"/>
      <c r="Y391" s="88">
        <v>275466</v>
      </c>
      <c r="Z391" s="86" t="s">
        <v>178</v>
      </c>
      <c r="AA391" s="49"/>
      <c r="AB391" s="86"/>
      <c r="AC391" s="87" t="s">
        <v>228</v>
      </c>
      <c r="AD391" s="86" t="s">
        <v>178</v>
      </c>
      <c r="AE391" s="49"/>
      <c r="AF391" s="49"/>
      <c r="AG391" s="88">
        <v>277375</v>
      </c>
      <c r="AH391" s="86" t="s">
        <v>178</v>
      </c>
    </row>
    <row r="392" spans="1:34" x14ac:dyDescent="0.25">
      <c r="A392" s="16"/>
      <c r="B392" s="46"/>
      <c r="C392" s="46"/>
      <c r="D392" s="47"/>
      <c r="E392" s="47"/>
      <c r="F392" s="46"/>
      <c r="G392" s="46"/>
      <c r="H392" s="47"/>
      <c r="I392" s="47"/>
      <c r="J392" s="46"/>
      <c r="K392" s="46"/>
      <c r="L392" s="47"/>
      <c r="M392" s="47"/>
      <c r="N392" s="46"/>
      <c r="O392" s="46"/>
      <c r="P392" s="47"/>
      <c r="Q392" s="47"/>
      <c r="R392" s="46"/>
      <c r="S392" s="46"/>
      <c r="T392" s="47"/>
      <c r="U392" s="47"/>
      <c r="V392" s="46"/>
      <c r="W392" s="46"/>
      <c r="X392" s="47"/>
      <c r="Y392" s="47"/>
      <c r="Z392" s="46"/>
      <c r="AA392" s="46"/>
      <c r="AB392" s="47"/>
      <c r="AC392" s="47"/>
      <c r="AD392" s="46"/>
      <c r="AE392" s="46"/>
      <c r="AF392" s="47"/>
      <c r="AG392" s="47"/>
      <c r="AH392" s="46"/>
    </row>
    <row r="393" spans="1:34" x14ac:dyDescent="0.25">
      <c r="A393" s="16"/>
      <c r="B393" s="83" t="s">
        <v>125</v>
      </c>
      <c r="C393" s="26"/>
      <c r="D393" s="26" t="s">
        <v>182</v>
      </c>
      <c r="E393" s="92">
        <v>5</v>
      </c>
      <c r="F393" s="25" t="s">
        <v>178</v>
      </c>
      <c r="G393" s="26"/>
      <c r="H393" s="25" t="s">
        <v>182</v>
      </c>
      <c r="I393" s="90" t="s">
        <v>228</v>
      </c>
      <c r="J393" s="25" t="s">
        <v>178</v>
      </c>
      <c r="K393" s="26"/>
      <c r="L393" s="26" t="s">
        <v>182</v>
      </c>
      <c r="M393" s="92">
        <v>244</v>
      </c>
      <c r="N393" s="25" t="s">
        <v>178</v>
      </c>
      <c r="O393" s="26"/>
      <c r="P393" s="26" t="s">
        <v>182</v>
      </c>
      <c r="Q393" s="92">
        <v>2</v>
      </c>
      <c r="R393" s="25" t="s">
        <v>178</v>
      </c>
      <c r="S393" s="26"/>
      <c r="T393" s="25" t="s">
        <v>182</v>
      </c>
      <c r="U393" s="90" t="s">
        <v>228</v>
      </c>
      <c r="V393" s="25" t="s">
        <v>178</v>
      </c>
      <c r="W393" s="26"/>
      <c r="X393" s="26" t="s">
        <v>182</v>
      </c>
      <c r="Y393" s="91">
        <v>161778</v>
      </c>
      <c r="Z393" s="25" t="s">
        <v>178</v>
      </c>
      <c r="AA393" s="26"/>
      <c r="AB393" s="25" t="s">
        <v>182</v>
      </c>
      <c r="AC393" s="90" t="s">
        <v>228</v>
      </c>
      <c r="AD393" s="25" t="s">
        <v>178</v>
      </c>
      <c r="AE393" s="26"/>
      <c r="AF393" s="26" t="s">
        <v>182</v>
      </c>
      <c r="AG393" s="91">
        <v>162029</v>
      </c>
      <c r="AH393" s="25"/>
    </row>
  </sheetData>
  <mergeCells count="317">
    <mergeCell ref="B364:AH364"/>
    <mergeCell ref="B365:AH365"/>
    <mergeCell ref="B366:AH366"/>
    <mergeCell ref="B328:AH328"/>
    <mergeCell ref="B329:AH329"/>
    <mergeCell ref="B330:AH330"/>
    <mergeCell ref="B361:AH361"/>
    <mergeCell ref="B362:AH362"/>
    <mergeCell ref="B363:AH363"/>
    <mergeCell ref="B281:AH281"/>
    <mergeCell ref="B282:AH282"/>
    <mergeCell ref="B283:AH283"/>
    <mergeCell ref="B325:AH325"/>
    <mergeCell ref="B326:AH326"/>
    <mergeCell ref="B327:AH327"/>
    <mergeCell ref="B235:AH235"/>
    <mergeCell ref="B236:AH236"/>
    <mergeCell ref="B237:AH237"/>
    <mergeCell ref="B278:AH278"/>
    <mergeCell ref="B279:AH279"/>
    <mergeCell ref="B280:AH280"/>
    <mergeCell ref="B189:AH189"/>
    <mergeCell ref="B190:AH190"/>
    <mergeCell ref="B191:AH191"/>
    <mergeCell ref="B232:AH232"/>
    <mergeCell ref="B233:AH233"/>
    <mergeCell ref="B234:AH234"/>
    <mergeCell ref="B143:AH143"/>
    <mergeCell ref="B144:AH144"/>
    <mergeCell ref="B145:AH145"/>
    <mergeCell ref="B186:AH186"/>
    <mergeCell ref="B187:AH187"/>
    <mergeCell ref="B188:AH188"/>
    <mergeCell ref="B84:AH84"/>
    <mergeCell ref="B85:AH85"/>
    <mergeCell ref="B86:AH86"/>
    <mergeCell ref="B140:AH140"/>
    <mergeCell ref="B141:AH141"/>
    <mergeCell ref="B142:AH142"/>
    <mergeCell ref="A22:A393"/>
    <mergeCell ref="B22:AH22"/>
    <mergeCell ref="B23:AH23"/>
    <mergeCell ref="B24:AH24"/>
    <mergeCell ref="B25:AH25"/>
    <mergeCell ref="B26:AH26"/>
    <mergeCell ref="B27:AH27"/>
    <mergeCell ref="B81:AH81"/>
    <mergeCell ref="B82:AH82"/>
    <mergeCell ref="B83:AH83"/>
    <mergeCell ref="AB371:AC371"/>
    <mergeCell ref="AF371:AG371"/>
    <mergeCell ref="A1:A2"/>
    <mergeCell ref="B1:AH1"/>
    <mergeCell ref="B2:AH2"/>
    <mergeCell ref="B3:AH3"/>
    <mergeCell ref="A4:A21"/>
    <mergeCell ref="B4:AH4"/>
    <mergeCell ref="B5:AH5"/>
    <mergeCell ref="B6:AH6"/>
    <mergeCell ref="D371:E371"/>
    <mergeCell ref="H371:I371"/>
    <mergeCell ref="L371:M371"/>
    <mergeCell ref="P371:Q371"/>
    <mergeCell ref="T371:U371"/>
    <mergeCell ref="X371:Y371"/>
    <mergeCell ref="AB369:AC369"/>
    <mergeCell ref="AF369:AG369"/>
    <mergeCell ref="D370:E370"/>
    <mergeCell ref="H370:I370"/>
    <mergeCell ref="L370:M370"/>
    <mergeCell ref="P370:Q370"/>
    <mergeCell ref="T370:U370"/>
    <mergeCell ref="X370:Y370"/>
    <mergeCell ref="AB370:AC370"/>
    <mergeCell ref="AF370:AG370"/>
    <mergeCell ref="D369:E369"/>
    <mergeCell ref="H369:I369"/>
    <mergeCell ref="L369:M369"/>
    <mergeCell ref="P369:Q369"/>
    <mergeCell ref="T369:U369"/>
    <mergeCell ref="X369:Y369"/>
    <mergeCell ref="AB335:AC335"/>
    <mergeCell ref="AF335:AG335"/>
    <mergeCell ref="D368:E368"/>
    <mergeCell ref="H368:I368"/>
    <mergeCell ref="L368:M368"/>
    <mergeCell ref="P368:Q368"/>
    <mergeCell ref="T368:U368"/>
    <mergeCell ref="X368:Y368"/>
    <mergeCell ref="AB368:AC368"/>
    <mergeCell ref="AF368:AG368"/>
    <mergeCell ref="D335:E335"/>
    <mergeCell ref="H335:I335"/>
    <mergeCell ref="L335:M335"/>
    <mergeCell ref="P335:Q335"/>
    <mergeCell ref="T335:U335"/>
    <mergeCell ref="X335:Y335"/>
    <mergeCell ref="AB333:AC333"/>
    <mergeCell ref="AF333:AG333"/>
    <mergeCell ref="D334:E334"/>
    <mergeCell ref="H334:I334"/>
    <mergeCell ref="L334:M334"/>
    <mergeCell ref="P334:Q334"/>
    <mergeCell ref="T334:U334"/>
    <mergeCell ref="X334:Y334"/>
    <mergeCell ref="AB334:AC334"/>
    <mergeCell ref="AF334:AG334"/>
    <mergeCell ref="D333:E333"/>
    <mergeCell ref="H333:I333"/>
    <mergeCell ref="L333:M333"/>
    <mergeCell ref="P333:Q333"/>
    <mergeCell ref="T333:U333"/>
    <mergeCell ref="X333:Y333"/>
    <mergeCell ref="AB288:AC288"/>
    <mergeCell ref="AF288:AG288"/>
    <mergeCell ref="D332:E332"/>
    <mergeCell ref="H332:I332"/>
    <mergeCell ref="L332:M332"/>
    <mergeCell ref="P332:Q332"/>
    <mergeCell ref="T332:U332"/>
    <mergeCell ref="X332:Y332"/>
    <mergeCell ref="AB332:AC332"/>
    <mergeCell ref="AF332:AG332"/>
    <mergeCell ref="D288:E288"/>
    <mergeCell ref="H288:I288"/>
    <mergeCell ref="L288:M288"/>
    <mergeCell ref="P288:Q288"/>
    <mergeCell ref="T288:U288"/>
    <mergeCell ref="X288:Y288"/>
    <mergeCell ref="AB286:AC286"/>
    <mergeCell ref="AF286:AG286"/>
    <mergeCell ref="D287:E287"/>
    <mergeCell ref="H287:I287"/>
    <mergeCell ref="L287:M287"/>
    <mergeCell ref="P287:Q287"/>
    <mergeCell ref="T287:U287"/>
    <mergeCell ref="X287:Y287"/>
    <mergeCell ref="AB287:AC287"/>
    <mergeCell ref="AF287:AG287"/>
    <mergeCell ref="D286:E286"/>
    <mergeCell ref="H286:I286"/>
    <mergeCell ref="L286:M286"/>
    <mergeCell ref="P286:Q286"/>
    <mergeCell ref="T286:U286"/>
    <mergeCell ref="X286:Y286"/>
    <mergeCell ref="AB242:AC242"/>
    <mergeCell ref="AF242:AG242"/>
    <mergeCell ref="D285:E285"/>
    <mergeCell ref="H285:I285"/>
    <mergeCell ref="L285:M285"/>
    <mergeCell ref="P285:Q285"/>
    <mergeCell ref="T285:U285"/>
    <mergeCell ref="X285:Y285"/>
    <mergeCell ref="AB285:AC285"/>
    <mergeCell ref="AF285:AG285"/>
    <mergeCell ref="D242:E242"/>
    <mergeCell ref="H242:I242"/>
    <mergeCell ref="L242:M242"/>
    <mergeCell ref="P242:Q242"/>
    <mergeCell ref="T242:U242"/>
    <mergeCell ref="X242:Y242"/>
    <mergeCell ref="AB240:AC240"/>
    <mergeCell ref="AF240:AG240"/>
    <mergeCell ref="D241:E241"/>
    <mergeCell ref="H241:I241"/>
    <mergeCell ref="L241:M241"/>
    <mergeCell ref="P241:Q241"/>
    <mergeCell ref="T241:U241"/>
    <mergeCell ref="X241:Y241"/>
    <mergeCell ref="AB241:AC241"/>
    <mergeCell ref="AF241:AG241"/>
    <mergeCell ref="D240:E240"/>
    <mergeCell ref="H240:I240"/>
    <mergeCell ref="L240:M240"/>
    <mergeCell ref="P240:Q240"/>
    <mergeCell ref="T240:U240"/>
    <mergeCell ref="X240:Y240"/>
    <mergeCell ref="AB196:AC196"/>
    <mergeCell ref="AF196:AG196"/>
    <mergeCell ref="D239:E239"/>
    <mergeCell ref="H239:I239"/>
    <mergeCell ref="L239:M239"/>
    <mergeCell ref="P239:Q239"/>
    <mergeCell ref="T239:U239"/>
    <mergeCell ref="X239:Y239"/>
    <mergeCell ref="AB239:AC239"/>
    <mergeCell ref="AF239:AG239"/>
    <mergeCell ref="D196:E196"/>
    <mergeCell ref="H196:I196"/>
    <mergeCell ref="L196:M196"/>
    <mergeCell ref="P196:Q196"/>
    <mergeCell ref="T196:U196"/>
    <mergeCell ref="X196:Y196"/>
    <mergeCell ref="AB194:AC194"/>
    <mergeCell ref="AF194:AG194"/>
    <mergeCell ref="D195:E195"/>
    <mergeCell ref="H195:I195"/>
    <mergeCell ref="L195:M195"/>
    <mergeCell ref="P195:Q195"/>
    <mergeCell ref="T195:U195"/>
    <mergeCell ref="X195:Y195"/>
    <mergeCell ref="AB195:AC195"/>
    <mergeCell ref="AF195:AG195"/>
    <mergeCell ref="D194:E194"/>
    <mergeCell ref="H194:I194"/>
    <mergeCell ref="L194:M194"/>
    <mergeCell ref="P194:Q194"/>
    <mergeCell ref="T194:U194"/>
    <mergeCell ref="X194:Y194"/>
    <mergeCell ref="AB150:AC150"/>
    <mergeCell ref="AF150:AG150"/>
    <mergeCell ref="D193:E193"/>
    <mergeCell ref="H193:I193"/>
    <mergeCell ref="L193:M193"/>
    <mergeCell ref="P193:Q193"/>
    <mergeCell ref="T193:U193"/>
    <mergeCell ref="X193:Y193"/>
    <mergeCell ref="AB193:AC193"/>
    <mergeCell ref="AF193:AG193"/>
    <mergeCell ref="D150:E150"/>
    <mergeCell ref="H150:I150"/>
    <mergeCell ref="L150:M150"/>
    <mergeCell ref="P150:Q150"/>
    <mergeCell ref="T150:U150"/>
    <mergeCell ref="X150:Y150"/>
    <mergeCell ref="AB148:AC148"/>
    <mergeCell ref="AF148:AG148"/>
    <mergeCell ref="D149:E149"/>
    <mergeCell ref="H149:I149"/>
    <mergeCell ref="L149:M149"/>
    <mergeCell ref="P149:Q149"/>
    <mergeCell ref="T149:U149"/>
    <mergeCell ref="X149:Y149"/>
    <mergeCell ref="AB149:AC149"/>
    <mergeCell ref="AF149:AG149"/>
    <mergeCell ref="D148:E148"/>
    <mergeCell ref="H148:I148"/>
    <mergeCell ref="L148:M148"/>
    <mergeCell ref="P148:Q148"/>
    <mergeCell ref="T148:U148"/>
    <mergeCell ref="X148:Y148"/>
    <mergeCell ref="AB91:AC91"/>
    <mergeCell ref="AF91:AG91"/>
    <mergeCell ref="D147:E147"/>
    <mergeCell ref="H147:I147"/>
    <mergeCell ref="L147:M147"/>
    <mergeCell ref="P147:Q147"/>
    <mergeCell ref="T147:U147"/>
    <mergeCell ref="X147:Y147"/>
    <mergeCell ref="AB147:AC147"/>
    <mergeCell ref="AF147:AG147"/>
    <mergeCell ref="D91:E91"/>
    <mergeCell ref="H91:I91"/>
    <mergeCell ref="L91:M91"/>
    <mergeCell ref="P91:Q91"/>
    <mergeCell ref="T91:U91"/>
    <mergeCell ref="X91:Y91"/>
    <mergeCell ref="AB89:AC89"/>
    <mergeCell ref="AF89:AG89"/>
    <mergeCell ref="D90:E90"/>
    <mergeCell ref="H90:I90"/>
    <mergeCell ref="L90:M90"/>
    <mergeCell ref="P90:Q90"/>
    <mergeCell ref="T90:U90"/>
    <mergeCell ref="X90:Y90"/>
    <mergeCell ref="AB90:AC90"/>
    <mergeCell ref="AF90:AG90"/>
    <mergeCell ref="D89:E89"/>
    <mergeCell ref="H89:I89"/>
    <mergeCell ref="L89:M89"/>
    <mergeCell ref="P89:Q89"/>
    <mergeCell ref="T89:U89"/>
    <mergeCell ref="X89:Y89"/>
    <mergeCell ref="AB32:AC32"/>
    <mergeCell ref="AF32:AG32"/>
    <mergeCell ref="D88:E88"/>
    <mergeCell ref="H88:I88"/>
    <mergeCell ref="L88:M88"/>
    <mergeCell ref="P88:Q88"/>
    <mergeCell ref="T88:U88"/>
    <mergeCell ref="X88:Y88"/>
    <mergeCell ref="AB88:AC88"/>
    <mergeCell ref="AF88:AG88"/>
    <mergeCell ref="D32:E32"/>
    <mergeCell ref="H32:I32"/>
    <mergeCell ref="L32:M32"/>
    <mergeCell ref="P32:Q32"/>
    <mergeCell ref="T32:U32"/>
    <mergeCell ref="X32:Y32"/>
    <mergeCell ref="AB30:AC30"/>
    <mergeCell ref="AF30:AG30"/>
    <mergeCell ref="D31:E31"/>
    <mergeCell ref="H31:I31"/>
    <mergeCell ref="L31:M31"/>
    <mergeCell ref="P31:Q31"/>
    <mergeCell ref="T31:U31"/>
    <mergeCell ref="X31:Y31"/>
    <mergeCell ref="AB31:AC31"/>
    <mergeCell ref="AF31:AG31"/>
    <mergeCell ref="D30:E30"/>
    <mergeCell ref="H30:I30"/>
    <mergeCell ref="L30:M30"/>
    <mergeCell ref="P30:Q30"/>
    <mergeCell ref="T30:U30"/>
    <mergeCell ref="X30:Y30"/>
    <mergeCell ref="L29:M29"/>
    <mergeCell ref="P29:Q29"/>
    <mergeCell ref="T29:U29"/>
    <mergeCell ref="X29:Y29"/>
    <mergeCell ref="AB29:AC29"/>
    <mergeCell ref="AF29:AG29"/>
    <mergeCell ref="B8:B9"/>
    <mergeCell ref="C8:C9"/>
    <mergeCell ref="E8:E9"/>
    <mergeCell ref="F8:F9"/>
    <mergeCell ref="D29:E29"/>
    <mergeCell ref="H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27.140625" bestFit="1" customWidth="1"/>
  </cols>
  <sheetData>
    <row r="1" spans="1:4" ht="30" x14ac:dyDescent="0.25">
      <c r="A1" s="1" t="s">
        <v>738</v>
      </c>
      <c r="B1" s="1" t="s">
        <v>2</v>
      </c>
      <c r="C1" s="1" t="s">
        <v>741</v>
      </c>
      <c r="D1" s="1" t="s">
        <v>741</v>
      </c>
    </row>
    <row r="2" spans="1:4" x14ac:dyDescent="0.25">
      <c r="A2" s="1" t="s">
        <v>739</v>
      </c>
      <c r="B2" s="1" t="s">
        <v>740</v>
      </c>
      <c r="C2" s="1" t="s">
        <v>742</v>
      </c>
      <c r="D2" s="1" t="s">
        <v>742</v>
      </c>
    </row>
    <row r="3" spans="1:4" x14ac:dyDescent="0.25">
      <c r="A3" s="1"/>
      <c r="B3" s="1"/>
      <c r="C3" s="1" t="s">
        <v>743</v>
      </c>
      <c r="D3" s="1" t="s">
        <v>743</v>
      </c>
    </row>
    <row r="4" spans="1:4" x14ac:dyDescent="0.25">
      <c r="A4" s="1"/>
      <c r="B4" s="1"/>
      <c r="C4" s="1"/>
      <c r="D4" s="1" t="s">
        <v>740</v>
      </c>
    </row>
    <row r="5" spans="1:4" ht="30" x14ac:dyDescent="0.25">
      <c r="A5" s="3" t="s">
        <v>744</v>
      </c>
      <c r="B5" s="4" t="s">
        <v>5</v>
      </c>
      <c r="C5" s="4" t="s">
        <v>5</v>
      </c>
      <c r="D5" s="4" t="s">
        <v>5</v>
      </c>
    </row>
    <row r="6" spans="1:4" ht="30" x14ac:dyDescent="0.25">
      <c r="A6" s="2" t="s">
        <v>745</v>
      </c>
      <c r="B6" s="4">
        <v>1</v>
      </c>
      <c r="C6" s="4" t="s">
        <v>5</v>
      </c>
      <c r="D6" s="4">
        <v>1</v>
      </c>
    </row>
    <row r="7" spans="1:4" x14ac:dyDescent="0.25">
      <c r="A7" s="2" t="s">
        <v>746</v>
      </c>
      <c r="B7" s="4">
        <v>14</v>
      </c>
      <c r="C7" s="4" t="s">
        <v>5</v>
      </c>
      <c r="D7" s="4">
        <v>3</v>
      </c>
    </row>
    <row r="8" spans="1:4" x14ac:dyDescent="0.25">
      <c r="A8" s="2" t="s">
        <v>747</v>
      </c>
      <c r="B8" s="4">
        <v>14</v>
      </c>
      <c r="C8" s="4" t="s">
        <v>5</v>
      </c>
      <c r="D8" s="4">
        <v>5</v>
      </c>
    </row>
    <row r="9" spans="1:4" x14ac:dyDescent="0.25">
      <c r="A9" s="2" t="s">
        <v>748</v>
      </c>
      <c r="B9" s="4">
        <v>49</v>
      </c>
      <c r="C9" s="4" t="s">
        <v>5</v>
      </c>
      <c r="D9" s="4">
        <v>34</v>
      </c>
    </row>
    <row r="10" spans="1:4" ht="30" x14ac:dyDescent="0.25">
      <c r="A10" s="2" t="s">
        <v>749</v>
      </c>
      <c r="B10" s="4">
        <v>3</v>
      </c>
      <c r="C10" s="4" t="s">
        <v>5</v>
      </c>
      <c r="D10" s="4" t="s">
        <v>5</v>
      </c>
    </row>
    <row r="11" spans="1:4" ht="45" x14ac:dyDescent="0.25">
      <c r="A11" s="2" t="s">
        <v>750</v>
      </c>
      <c r="B11" s="4">
        <v>1</v>
      </c>
      <c r="C11" s="4" t="s">
        <v>5</v>
      </c>
      <c r="D11" s="4" t="s">
        <v>5</v>
      </c>
    </row>
    <row r="12" spans="1:4" ht="30" x14ac:dyDescent="0.25">
      <c r="A12" s="2" t="s">
        <v>751</v>
      </c>
      <c r="B12" s="4">
        <v>2</v>
      </c>
      <c r="C12" s="4" t="s">
        <v>5</v>
      </c>
      <c r="D12" s="4" t="s">
        <v>5</v>
      </c>
    </row>
    <row r="13" spans="1:4" ht="30" x14ac:dyDescent="0.25">
      <c r="A13" s="2" t="s">
        <v>752</v>
      </c>
      <c r="B13" s="4" t="s">
        <v>5</v>
      </c>
      <c r="C13" s="9">
        <v>1.7</v>
      </c>
      <c r="D13" s="4" t="s">
        <v>5</v>
      </c>
    </row>
    <row r="14" spans="1:4" ht="75" x14ac:dyDescent="0.25">
      <c r="A14" s="2" t="s">
        <v>753</v>
      </c>
      <c r="B14" s="4" t="s">
        <v>5</v>
      </c>
      <c r="C14" s="4" t="s">
        <v>754</v>
      </c>
      <c r="D1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28515625" bestFit="1" customWidth="1"/>
  </cols>
  <sheetData>
    <row r="1" spans="1:5" ht="15" customHeight="1" x14ac:dyDescent="0.25">
      <c r="A1" s="7" t="s">
        <v>755</v>
      </c>
      <c r="B1" s="7" t="s">
        <v>1</v>
      </c>
      <c r="C1" s="7"/>
      <c r="D1" s="1"/>
      <c r="E1" s="1"/>
    </row>
    <row r="2" spans="1:5" x14ac:dyDescent="0.25">
      <c r="A2" s="7"/>
      <c r="B2" s="1" t="s">
        <v>2</v>
      </c>
      <c r="C2" s="7" t="s">
        <v>67</v>
      </c>
      <c r="D2" s="7" t="s">
        <v>28</v>
      </c>
      <c r="E2" s="7" t="s">
        <v>757</v>
      </c>
    </row>
    <row r="3" spans="1:5" x14ac:dyDescent="0.25">
      <c r="A3" s="7"/>
      <c r="B3" s="1" t="s">
        <v>740</v>
      </c>
      <c r="C3" s="7"/>
      <c r="D3" s="7"/>
      <c r="E3" s="7"/>
    </row>
    <row r="4" spans="1:5" x14ac:dyDescent="0.25">
      <c r="A4" s="7"/>
      <c r="B4" s="1" t="s">
        <v>756</v>
      </c>
      <c r="C4" s="7"/>
      <c r="D4" s="7"/>
      <c r="E4" s="7"/>
    </row>
    <row r="5" spans="1:5" ht="30" x14ac:dyDescent="0.25">
      <c r="A5" s="3" t="s">
        <v>758</v>
      </c>
      <c r="B5" s="4" t="s">
        <v>5</v>
      </c>
      <c r="C5" s="4" t="s">
        <v>5</v>
      </c>
      <c r="D5" s="4" t="s">
        <v>5</v>
      </c>
      <c r="E5" s="4" t="s">
        <v>5</v>
      </c>
    </row>
    <row r="6" spans="1:5" x14ac:dyDescent="0.25">
      <c r="A6" s="2" t="s">
        <v>759</v>
      </c>
      <c r="B6" s="103">
        <v>0.5</v>
      </c>
      <c r="C6" s="4" t="s">
        <v>5</v>
      </c>
      <c r="D6" s="4" t="s">
        <v>5</v>
      </c>
      <c r="E6" s="4" t="s">
        <v>5</v>
      </c>
    </row>
    <row r="7" spans="1:5" x14ac:dyDescent="0.25">
      <c r="A7" s="2" t="s">
        <v>760</v>
      </c>
      <c r="B7" s="4">
        <v>2</v>
      </c>
      <c r="C7" s="4" t="s">
        <v>5</v>
      </c>
      <c r="D7" s="4" t="s">
        <v>5</v>
      </c>
      <c r="E7" s="4" t="s">
        <v>5</v>
      </c>
    </row>
    <row r="8" spans="1:5" x14ac:dyDescent="0.25">
      <c r="A8" s="2" t="s">
        <v>761</v>
      </c>
      <c r="B8" s="4">
        <v>2</v>
      </c>
      <c r="C8" s="4" t="s">
        <v>5</v>
      </c>
      <c r="D8" s="4" t="s">
        <v>5</v>
      </c>
      <c r="E8" s="4" t="s">
        <v>5</v>
      </c>
    </row>
    <row r="9" spans="1:5" x14ac:dyDescent="0.25">
      <c r="A9" s="2" t="s">
        <v>762</v>
      </c>
      <c r="B9" s="8">
        <v>42000000</v>
      </c>
      <c r="C9" s="8">
        <v>47000000</v>
      </c>
      <c r="D9" s="4" t="s">
        <v>5</v>
      </c>
      <c r="E9" s="4" t="s">
        <v>5</v>
      </c>
    </row>
    <row r="10" spans="1:5" x14ac:dyDescent="0.25">
      <c r="A10" s="2" t="s">
        <v>763</v>
      </c>
      <c r="B10" s="6">
        <v>1400000000</v>
      </c>
      <c r="C10" s="4" t="s">
        <v>5</v>
      </c>
      <c r="D10" s="6">
        <v>1400000000</v>
      </c>
      <c r="E10" s="4" t="s">
        <v>5</v>
      </c>
    </row>
    <row r="11" spans="1:5" x14ac:dyDescent="0.25">
      <c r="A11" s="2" t="s">
        <v>764</v>
      </c>
      <c r="B11" s="6">
        <v>140537000</v>
      </c>
      <c r="C11" s="6">
        <v>166207000</v>
      </c>
      <c r="D11" s="6">
        <v>114458000</v>
      </c>
      <c r="E11" s="6">
        <v>282092000</v>
      </c>
    </row>
    <row r="12" spans="1:5" x14ac:dyDescent="0.25">
      <c r="A12" s="2" t="s">
        <v>765</v>
      </c>
      <c r="B12" s="4" t="s">
        <v>5</v>
      </c>
      <c r="C12" s="4" t="s">
        <v>5</v>
      </c>
      <c r="D12" s="4" t="s">
        <v>5</v>
      </c>
      <c r="E12" s="4" t="s">
        <v>5</v>
      </c>
    </row>
    <row r="13" spans="1:5" ht="30" x14ac:dyDescent="0.25">
      <c r="A13" s="3" t="s">
        <v>758</v>
      </c>
      <c r="B13" s="4" t="s">
        <v>5</v>
      </c>
      <c r="C13" s="4" t="s">
        <v>5</v>
      </c>
      <c r="D13" s="4" t="s">
        <v>5</v>
      </c>
      <c r="E13" s="4" t="s">
        <v>5</v>
      </c>
    </row>
    <row r="14" spans="1:5" x14ac:dyDescent="0.25">
      <c r="A14" s="2" t="s">
        <v>764</v>
      </c>
      <c r="B14" s="6">
        <v>43000000</v>
      </c>
      <c r="C14" s="4" t="s">
        <v>5</v>
      </c>
      <c r="D14" s="6">
        <v>50000000</v>
      </c>
      <c r="E14" s="4" t="s">
        <v>5</v>
      </c>
    </row>
    <row r="15" spans="1:5" x14ac:dyDescent="0.25">
      <c r="A15" s="2" t="s">
        <v>766</v>
      </c>
      <c r="B15" s="4" t="s">
        <v>5</v>
      </c>
      <c r="C15" s="4" t="s">
        <v>5</v>
      </c>
      <c r="D15" s="4" t="s">
        <v>5</v>
      </c>
      <c r="E15" s="4" t="s">
        <v>5</v>
      </c>
    </row>
    <row r="16" spans="1:5" ht="30" x14ac:dyDescent="0.25">
      <c r="A16" s="3" t="s">
        <v>758</v>
      </c>
      <c r="B16" s="4" t="s">
        <v>5</v>
      </c>
      <c r="C16" s="4" t="s">
        <v>5</v>
      </c>
      <c r="D16" s="4" t="s">
        <v>5</v>
      </c>
      <c r="E16" s="4" t="s">
        <v>5</v>
      </c>
    </row>
    <row r="17" spans="1:5" ht="30" x14ac:dyDescent="0.25">
      <c r="A17" s="2" t="s">
        <v>767</v>
      </c>
      <c r="B17" s="8">
        <v>84000000</v>
      </c>
      <c r="C17" s="8">
        <v>93000000</v>
      </c>
      <c r="D17" s="4" t="s">
        <v>5</v>
      </c>
      <c r="E17" s="4" t="s">
        <v>5</v>
      </c>
    </row>
  </sheetData>
  <mergeCells count="5">
    <mergeCell ref="A1:A4"/>
    <mergeCell ref="B1:C1"/>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8</v>
      </c>
      <c r="B1" s="7" t="s">
        <v>66</v>
      </c>
      <c r="C1" s="7"/>
      <c r="D1" s="7" t="s">
        <v>1</v>
      </c>
      <c r="E1" s="7"/>
    </row>
    <row r="2" spans="1:5" ht="30" x14ac:dyDescent="0.25">
      <c r="A2" s="1" t="s">
        <v>27</v>
      </c>
      <c r="B2" s="1" t="s">
        <v>2</v>
      </c>
      <c r="C2" s="1" t="s">
        <v>67</v>
      </c>
      <c r="D2" s="1" t="s">
        <v>2</v>
      </c>
      <c r="E2" s="1" t="s">
        <v>67</v>
      </c>
    </row>
    <row r="3" spans="1:5" ht="30" x14ac:dyDescent="0.25">
      <c r="A3" s="3" t="s">
        <v>758</v>
      </c>
      <c r="B3" s="4" t="s">
        <v>5</v>
      </c>
      <c r="C3" s="4" t="s">
        <v>5</v>
      </c>
      <c r="D3" s="4" t="s">
        <v>5</v>
      </c>
      <c r="E3" s="4" t="s">
        <v>5</v>
      </c>
    </row>
    <row r="4" spans="1:5" x14ac:dyDescent="0.25">
      <c r="A4" s="2" t="s">
        <v>68</v>
      </c>
      <c r="B4" s="8">
        <v>1240363</v>
      </c>
      <c r="C4" s="8">
        <v>1017385</v>
      </c>
      <c r="D4" s="8">
        <v>2491533</v>
      </c>
      <c r="E4" s="8">
        <v>1988360</v>
      </c>
    </row>
    <row r="5" spans="1:5" x14ac:dyDescent="0.25">
      <c r="A5" s="2" t="s">
        <v>86</v>
      </c>
      <c r="B5" s="6">
        <v>257462</v>
      </c>
      <c r="C5" s="6">
        <v>193326</v>
      </c>
      <c r="D5" s="6">
        <v>530704</v>
      </c>
      <c r="E5" s="6">
        <v>361039</v>
      </c>
    </row>
    <row r="6" spans="1:5" x14ac:dyDescent="0.25">
      <c r="A6" s="2" t="s">
        <v>769</v>
      </c>
      <c r="B6" s="4" t="s">
        <v>5</v>
      </c>
      <c r="C6" s="4" t="s">
        <v>5</v>
      </c>
      <c r="D6" s="4" t="s">
        <v>5</v>
      </c>
      <c r="E6" s="4" t="s">
        <v>5</v>
      </c>
    </row>
    <row r="7" spans="1:5" ht="30" x14ac:dyDescent="0.25">
      <c r="A7" s="3" t="s">
        <v>758</v>
      </c>
      <c r="B7" s="4" t="s">
        <v>5</v>
      </c>
      <c r="C7" s="4" t="s">
        <v>5</v>
      </c>
      <c r="D7" s="4" t="s">
        <v>5</v>
      </c>
      <c r="E7" s="4" t="s">
        <v>5</v>
      </c>
    </row>
    <row r="8" spans="1:5" x14ac:dyDescent="0.25">
      <c r="A8" s="2" t="s">
        <v>68</v>
      </c>
      <c r="B8" s="6">
        <v>98217</v>
      </c>
      <c r="C8" s="6">
        <v>87478</v>
      </c>
      <c r="D8" s="6">
        <v>185403</v>
      </c>
      <c r="E8" s="6">
        <v>177773</v>
      </c>
    </row>
    <row r="9" spans="1:5" x14ac:dyDescent="0.25">
      <c r="A9" s="2" t="s">
        <v>86</v>
      </c>
      <c r="B9" s="8">
        <v>46956</v>
      </c>
      <c r="C9" s="8">
        <v>35914</v>
      </c>
      <c r="D9" s="8">
        <v>84676</v>
      </c>
      <c r="E9" s="8">
        <v>734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8.85546875" bestFit="1" customWidth="1"/>
    <col min="6" max="7" width="23.140625" bestFit="1" customWidth="1"/>
  </cols>
  <sheetData>
    <row r="1" spans="1:7" ht="30" x14ac:dyDescent="0.25">
      <c r="A1" s="1" t="s">
        <v>770</v>
      </c>
      <c r="B1" s="7" t="s">
        <v>2</v>
      </c>
      <c r="C1" s="7" t="s">
        <v>28</v>
      </c>
      <c r="D1" s="104">
        <v>41790</v>
      </c>
      <c r="E1" s="1" t="s">
        <v>773</v>
      </c>
      <c r="F1" s="1" t="s">
        <v>2</v>
      </c>
      <c r="G1" s="1" t="s">
        <v>67</v>
      </c>
    </row>
    <row r="2" spans="1:7" ht="30" x14ac:dyDescent="0.25">
      <c r="A2" s="1" t="s">
        <v>771</v>
      </c>
      <c r="B2" s="7"/>
      <c r="C2" s="7"/>
      <c r="D2" s="1" t="s">
        <v>772</v>
      </c>
      <c r="E2" s="1" t="s">
        <v>772</v>
      </c>
      <c r="F2" s="1" t="s">
        <v>775</v>
      </c>
      <c r="G2" s="1" t="s">
        <v>775</v>
      </c>
    </row>
    <row r="3" spans="1:7" x14ac:dyDescent="0.25">
      <c r="A3" s="1"/>
      <c r="B3" s="7"/>
      <c r="C3" s="7"/>
      <c r="D3" s="1"/>
      <c r="E3" s="1" t="s">
        <v>774</v>
      </c>
      <c r="F3" s="1"/>
      <c r="G3" s="1"/>
    </row>
    <row r="4" spans="1:7" x14ac:dyDescent="0.25">
      <c r="A4" s="3" t="s">
        <v>776</v>
      </c>
      <c r="B4" s="4" t="s">
        <v>5</v>
      </c>
      <c r="C4" s="4" t="s">
        <v>5</v>
      </c>
      <c r="D4" s="4" t="s">
        <v>5</v>
      </c>
      <c r="E4" s="4" t="s">
        <v>5</v>
      </c>
      <c r="F4" s="4" t="s">
        <v>5</v>
      </c>
      <c r="G4" s="4" t="s">
        <v>5</v>
      </c>
    </row>
    <row r="5" spans="1:7" x14ac:dyDescent="0.25">
      <c r="A5" s="2" t="s">
        <v>777</v>
      </c>
      <c r="B5" s="6">
        <v>254258000</v>
      </c>
      <c r="C5" s="6">
        <v>253448000</v>
      </c>
      <c r="D5" s="4" t="s">
        <v>5</v>
      </c>
      <c r="E5" s="4" t="s">
        <v>5</v>
      </c>
      <c r="F5" s="4" t="s">
        <v>5</v>
      </c>
      <c r="G5" s="4" t="s">
        <v>5</v>
      </c>
    </row>
    <row r="6" spans="1:7" ht="45" x14ac:dyDescent="0.25">
      <c r="A6" s="2" t="s">
        <v>778</v>
      </c>
      <c r="B6" s="6">
        <v>53000000</v>
      </c>
      <c r="C6" s="4" t="s">
        <v>5</v>
      </c>
      <c r="D6" s="4" t="s">
        <v>5</v>
      </c>
      <c r="E6" s="4" t="s">
        <v>5</v>
      </c>
      <c r="F6" s="4" t="s">
        <v>5</v>
      </c>
      <c r="G6" s="4" t="s">
        <v>5</v>
      </c>
    </row>
    <row r="7" spans="1:7" x14ac:dyDescent="0.25">
      <c r="A7" s="2" t="s">
        <v>779</v>
      </c>
      <c r="B7" s="9">
        <v>0.01</v>
      </c>
      <c r="C7" s="4" t="s">
        <v>5</v>
      </c>
      <c r="D7" s="4" t="s">
        <v>5</v>
      </c>
      <c r="E7" s="4" t="s">
        <v>5</v>
      </c>
      <c r="F7" s="4" t="s">
        <v>5</v>
      </c>
      <c r="G7" s="4" t="s">
        <v>5</v>
      </c>
    </row>
    <row r="8" spans="1:7" x14ac:dyDescent="0.25">
      <c r="A8" s="2" t="s">
        <v>780</v>
      </c>
      <c r="B8" s="4" t="s">
        <v>5</v>
      </c>
      <c r="C8" s="4" t="s">
        <v>5</v>
      </c>
      <c r="D8" s="4" t="s">
        <v>5</v>
      </c>
      <c r="E8" s="8">
        <v>1</v>
      </c>
      <c r="F8" s="4" t="s">
        <v>5</v>
      </c>
      <c r="G8" s="4" t="s">
        <v>5</v>
      </c>
    </row>
    <row r="9" spans="1:7" ht="30" x14ac:dyDescent="0.25">
      <c r="A9" s="2" t="s">
        <v>781</v>
      </c>
      <c r="B9" s="4" t="s">
        <v>5</v>
      </c>
      <c r="C9" s="4" t="s">
        <v>5</v>
      </c>
      <c r="D9" s="4" t="s">
        <v>5</v>
      </c>
      <c r="E9" s="4">
        <v>4</v>
      </c>
      <c r="F9" s="4" t="s">
        <v>5</v>
      </c>
      <c r="G9" s="4" t="s">
        <v>5</v>
      </c>
    </row>
    <row r="10" spans="1:7" ht="30" x14ac:dyDescent="0.25">
      <c r="A10" s="2" t="s">
        <v>782</v>
      </c>
      <c r="B10" s="4" t="s">
        <v>5</v>
      </c>
      <c r="C10" s="4" t="s">
        <v>5</v>
      </c>
      <c r="D10" s="9">
        <v>0.125</v>
      </c>
      <c r="E10" s="4" t="s">
        <v>5</v>
      </c>
      <c r="F10" s="4" t="s">
        <v>5</v>
      </c>
      <c r="G10" s="4" t="s">
        <v>5</v>
      </c>
    </row>
    <row r="11" spans="1:7" x14ac:dyDescent="0.25">
      <c r="A11" s="2" t="s">
        <v>783</v>
      </c>
      <c r="B11" s="4" t="s">
        <v>5</v>
      </c>
      <c r="C11" s="4" t="s">
        <v>5</v>
      </c>
      <c r="D11" s="9">
        <v>0.375</v>
      </c>
      <c r="E11" s="4" t="s">
        <v>5</v>
      </c>
      <c r="F11" s="4" t="s">
        <v>5</v>
      </c>
      <c r="G11" s="4" t="s">
        <v>5</v>
      </c>
    </row>
    <row r="12" spans="1:7" x14ac:dyDescent="0.25">
      <c r="A12" s="2" t="s">
        <v>784</v>
      </c>
      <c r="B12" s="4" t="s">
        <v>5</v>
      </c>
      <c r="C12" s="4" t="s">
        <v>5</v>
      </c>
      <c r="D12" s="8">
        <v>97</v>
      </c>
      <c r="E12" s="4" t="s">
        <v>5</v>
      </c>
      <c r="F12" s="4" t="s">
        <v>5</v>
      </c>
      <c r="G12" s="4" t="s">
        <v>5</v>
      </c>
    </row>
    <row r="13" spans="1:7" ht="30" x14ac:dyDescent="0.25">
      <c r="A13" s="2" t="s">
        <v>785</v>
      </c>
      <c r="B13" s="4" t="s">
        <v>5</v>
      </c>
      <c r="C13" s="4" t="s">
        <v>5</v>
      </c>
      <c r="D13" s="4" t="s">
        <v>5</v>
      </c>
      <c r="E13" s="4" t="s">
        <v>5</v>
      </c>
      <c r="F13" s="6">
        <v>1000000</v>
      </c>
      <c r="G13" s="6">
        <v>1000000</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200406</v>
      </c>
      <c r="C4" s="8">
        <v>975455</v>
      </c>
      <c r="D4" s="8">
        <v>2406710</v>
      </c>
      <c r="E4" s="8">
        <v>1904192</v>
      </c>
    </row>
    <row r="5" spans="1:5" x14ac:dyDescent="0.25">
      <c r="A5" s="2" t="s">
        <v>70</v>
      </c>
      <c r="B5" s="6">
        <v>31811</v>
      </c>
      <c r="C5" s="6">
        <v>28260</v>
      </c>
      <c r="D5" s="6">
        <v>68464</v>
      </c>
      <c r="E5" s="6">
        <v>49434</v>
      </c>
    </row>
    <row r="6" spans="1:5" x14ac:dyDescent="0.25">
      <c r="A6" s="2" t="s">
        <v>71</v>
      </c>
      <c r="B6" s="6">
        <v>8146</v>
      </c>
      <c r="C6" s="6">
        <v>13603</v>
      </c>
      <c r="D6" s="6">
        <v>16358</v>
      </c>
      <c r="E6" s="6">
        <v>34657</v>
      </c>
    </row>
    <row r="7" spans="1:5" x14ac:dyDescent="0.25">
      <c r="A7" s="2" t="s">
        <v>72</v>
      </c>
      <c r="B7" s="4" t="s">
        <v>5</v>
      </c>
      <c r="C7" s="4">
        <v>67</v>
      </c>
      <c r="D7" s="4">
        <v>1</v>
      </c>
      <c r="E7" s="4">
        <v>77</v>
      </c>
    </row>
    <row r="8" spans="1:5" x14ac:dyDescent="0.25">
      <c r="A8" s="2" t="s">
        <v>73</v>
      </c>
      <c r="B8" s="6">
        <v>1240363</v>
      </c>
      <c r="C8" s="6">
        <v>1017385</v>
      </c>
      <c r="D8" s="6">
        <v>2491533</v>
      </c>
      <c r="E8" s="6">
        <v>1988360</v>
      </c>
    </row>
    <row r="9" spans="1:5" x14ac:dyDescent="0.25">
      <c r="A9" s="3" t="s">
        <v>74</v>
      </c>
      <c r="B9" s="4" t="s">
        <v>5</v>
      </c>
      <c r="C9" s="4" t="s">
        <v>5</v>
      </c>
      <c r="D9" s="4" t="s">
        <v>5</v>
      </c>
      <c r="E9" s="4" t="s">
        <v>5</v>
      </c>
    </row>
    <row r="10" spans="1:5" x14ac:dyDescent="0.25">
      <c r="A10" s="2" t="s">
        <v>69</v>
      </c>
      <c r="B10" s="6">
        <v>577134</v>
      </c>
      <c r="C10" s="6">
        <v>487971</v>
      </c>
      <c r="D10" s="6">
        <v>1138265</v>
      </c>
      <c r="E10" s="6">
        <v>968097</v>
      </c>
    </row>
    <row r="11" spans="1:5" x14ac:dyDescent="0.25">
      <c r="A11" s="2" t="s">
        <v>70</v>
      </c>
      <c r="B11" s="6">
        <v>22460</v>
      </c>
      <c r="C11" s="6">
        <v>22701</v>
      </c>
      <c r="D11" s="6">
        <v>53066</v>
      </c>
      <c r="E11" s="6">
        <v>37623</v>
      </c>
    </row>
    <row r="12" spans="1:5" x14ac:dyDescent="0.25">
      <c r="A12" s="2" t="s">
        <v>71</v>
      </c>
      <c r="B12" s="6">
        <v>6261</v>
      </c>
      <c r="C12" s="6">
        <v>9349</v>
      </c>
      <c r="D12" s="6">
        <v>12487</v>
      </c>
      <c r="E12" s="6">
        <v>21598</v>
      </c>
    </row>
    <row r="13" spans="1:5" x14ac:dyDescent="0.25">
      <c r="A13" s="2" t="s">
        <v>75</v>
      </c>
      <c r="B13" s="6">
        <v>254394</v>
      </c>
      <c r="C13" s="6">
        <v>212589</v>
      </c>
      <c r="D13" s="6">
        <v>500299</v>
      </c>
      <c r="E13" s="6">
        <v>418745</v>
      </c>
    </row>
    <row r="14" spans="1:5" x14ac:dyDescent="0.25">
      <c r="A14" s="2" t="s">
        <v>76</v>
      </c>
      <c r="B14" s="6">
        <v>27080</v>
      </c>
      <c r="C14" s="6">
        <v>26850</v>
      </c>
      <c r="D14" s="6">
        <v>52717</v>
      </c>
      <c r="E14" s="6">
        <v>52419</v>
      </c>
    </row>
    <row r="15" spans="1:5" x14ac:dyDescent="0.25">
      <c r="A15" s="2" t="s">
        <v>77</v>
      </c>
      <c r="B15" s="6">
        <v>6458</v>
      </c>
      <c r="C15" s="6">
        <v>4065</v>
      </c>
      <c r="D15" s="6">
        <v>18863</v>
      </c>
      <c r="E15" s="6">
        <v>8027</v>
      </c>
    </row>
    <row r="16" spans="1:5" x14ac:dyDescent="0.25">
      <c r="A16" s="2" t="s">
        <v>78</v>
      </c>
      <c r="B16" s="4" t="s">
        <v>5</v>
      </c>
      <c r="C16" s="4" t="s">
        <v>5</v>
      </c>
      <c r="D16" s="4" t="s">
        <v>5</v>
      </c>
      <c r="E16" s="6">
        <v>-1800</v>
      </c>
    </row>
    <row r="17" spans="1:5" x14ac:dyDescent="0.25">
      <c r="A17" s="2" t="s">
        <v>79</v>
      </c>
      <c r="B17" s="6">
        <v>893787</v>
      </c>
      <c r="C17" s="6">
        <v>763525</v>
      </c>
      <c r="D17" s="6">
        <v>1775697</v>
      </c>
      <c r="E17" s="6">
        <v>1504709</v>
      </c>
    </row>
    <row r="18" spans="1:5" x14ac:dyDescent="0.25">
      <c r="A18" s="2" t="s">
        <v>80</v>
      </c>
      <c r="B18" s="6">
        <v>346576</v>
      </c>
      <c r="C18" s="6">
        <v>253860</v>
      </c>
      <c r="D18" s="6">
        <v>715836</v>
      </c>
      <c r="E18" s="6">
        <v>483651</v>
      </c>
    </row>
    <row r="19" spans="1:5" x14ac:dyDescent="0.25">
      <c r="A19" s="3" t="s">
        <v>81</v>
      </c>
      <c r="B19" s="4" t="s">
        <v>5</v>
      </c>
      <c r="C19" s="4" t="s">
        <v>5</v>
      </c>
      <c r="D19" s="4" t="s">
        <v>5</v>
      </c>
      <c r="E19" s="4" t="s">
        <v>5</v>
      </c>
    </row>
    <row r="20" spans="1:5" ht="30" x14ac:dyDescent="0.25">
      <c r="A20" s="2" t="s">
        <v>82</v>
      </c>
      <c r="B20" s="6">
        <v>-36351</v>
      </c>
      <c r="C20" s="6">
        <v>-24665</v>
      </c>
      <c r="D20" s="6">
        <v>-76743</v>
      </c>
      <c r="E20" s="6">
        <v>-51966</v>
      </c>
    </row>
    <row r="21" spans="1:5" x14ac:dyDescent="0.25">
      <c r="A21" s="2" t="s">
        <v>83</v>
      </c>
      <c r="B21" s="4">
        <v>-328</v>
      </c>
      <c r="C21" s="4">
        <v>955</v>
      </c>
      <c r="D21" s="6">
        <v>-1518</v>
      </c>
      <c r="E21" s="4">
        <v>530</v>
      </c>
    </row>
    <row r="22" spans="1:5" x14ac:dyDescent="0.25">
      <c r="A22" s="2" t="s">
        <v>84</v>
      </c>
      <c r="B22" s="6">
        <v>309897</v>
      </c>
      <c r="C22" s="6">
        <v>230150</v>
      </c>
      <c r="D22" s="6">
        <v>637575</v>
      </c>
      <c r="E22" s="6">
        <v>432215</v>
      </c>
    </row>
    <row r="23" spans="1:5" x14ac:dyDescent="0.25">
      <c r="A23" s="2" t="s">
        <v>85</v>
      </c>
      <c r="B23" s="6">
        <v>-52435</v>
      </c>
      <c r="C23" s="6">
        <v>-36824</v>
      </c>
      <c r="D23" s="6">
        <v>-106871</v>
      </c>
      <c r="E23" s="6">
        <v>-71176</v>
      </c>
    </row>
    <row r="24" spans="1:5" x14ac:dyDescent="0.25">
      <c r="A24" s="2" t="s">
        <v>86</v>
      </c>
      <c r="B24" s="6">
        <v>257462</v>
      </c>
      <c r="C24" s="6">
        <v>193326</v>
      </c>
      <c r="D24" s="6">
        <v>530704</v>
      </c>
      <c r="E24" s="6">
        <v>361039</v>
      </c>
    </row>
    <row r="25" spans="1:5" ht="30" x14ac:dyDescent="0.25">
      <c r="A25" s="2" t="s">
        <v>87</v>
      </c>
      <c r="B25" s="6">
        <v>-22903</v>
      </c>
      <c r="C25" s="6">
        <v>-16706</v>
      </c>
      <c r="D25" s="6">
        <v>-39819</v>
      </c>
      <c r="E25" s="6">
        <v>-34359</v>
      </c>
    </row>
    <row r="26" spans="1:5" ht="30" x14ac:dyDescent="0.25">
      <c r="A26" s="2" t="s">
        <v>88</v>
      </c>
      <c r="B26" s="6">
        <v>234559</v>
      </c>
      <c r="C26" s="6">
        <v>176620</v>
      </c>
      <c r="D26" s="6">
        <v>490885</v>
      </c>
      <c r="E26" s="6">
        <v>326680</v>
      </c>
    </row>
    <row r="27" spans="1:5" x14ac:dyDescent="0.25">
      <c r="A27" s="3" t="s">
        <v>89</v>
      </c>
      <c r="B27" s="4" t="s">
        <v>5</v>
      </c>
      <c r="C27" s="4" t="s">
        <v>5</v>
      </c>
      <c r="D27" s="4" t="s">
        <v>5</v>
      </c>
      <c r="E27" s="4" t="s">
        <v>5</v>
      </c>
    </row>
    <row r="28" spans="1:5" x14ac:dyDescent="0.25">
      <c r="A28" s="2" t="s">
        <v>90</v>
      </c>
      <c r="B28" s="9">
        <v>0.91</v>
      </c>
      <c r="C28" s="9">
        <v>0.69</v>
      </c>
      <c r="D28" s="9">
        <v>1.9</v>
      </c>
      <c r="E28" s="9">
        <v>1.28</v>
      </c>
    </row>
    <row r="29" spans="1:5" x14ac:dyDescent="0.25">
      <c r="A29" s="2" t="s">
        <v>91</v>
      </c>
      <c r="B29" s="9">
        <v>0.91</v>
      </c>
      <c r="C29" s="9">
        <v>0.69</v>
      </c>
      <c r="D29" s="9">
        <v>1.9</v>
      </c>
      <c r="E29" s="9">
        <v>1.27</v>
      </c>
    </row>
    <row r="30" spans="1:5" x14ac:dyDescent="0.25">
      <c r="A30" s="2" t="s">
        <v>24</v>
      </c>
      <c r="B30" s="4" t="s">
        <v>5</v>
      </c>
      <c r="C30" s="4" t="s">
        <v>5</v>
      </c>
      <c r="D30" s="4" t="s">
        <v>5</v>
      </c>
      <c r="E30" s="4" t="s">
        <v>5</v>
      </c>
    </row>
    <row r="31" spans="1:5" x14ac:dyDescent="0.25">
      <c r="A31" s="3" t="s">
        <v>68</v>
      </c>
      <c r="B31" s="4" t="s">
        <v>5</v>
      </c>
      <c r="C31" s="4" t="s">
        <v>5</v>
      </c>
      <c r="D31" s="4" t="s">
        <v>5</v>
      </c>
      <c r="E31" s="4" t="s">
        <v>5</v>
      </c>
    </row>
    <row r="32" spans="1:5" x14ac:dyDescent="0.25">
      <c r="A32" s="2" t="s">
        <v>69</v>
      </c>
      <c r="B32" s="6">
        <v>1200406</v>
      </c>
      <c r="C32" s="6">
        <v>975455</v>
      </c>
      <c r="D32" s="6">
        <v>2406710</v>
      </c>
      <c r="E32" s="6">
        <v>1904192</v>
      </c>
    </row>
    <row r="33" spans="1:5" x14ac:dyDescent="0.25">
      <c r="A33" s="2" t="s">
        <v>70</v>
      </c>
      <c r="B33" s="6">
        <v>31811</v>
      </c>
      <c r="C33" s="6">
        <v>28260</v>
      </c>
      <c r="D33" s="6">
        <v>68464</v>
      </c>
      <c r="E33" s="6">
        <v>49434</v>
      </c>
    </row>
    <row r="34" spans="1:5" x14ac:dyDescent="0.25">
      <c r="A34" s="2" t="s">
        <v>71</v>
      </c>
      <c r="B34" s="6">
        <v>8146</v>
      </c>
      <c r="C34" s="6">
        <v>13603</v>
      </c>
      <c r="D34" s="6">
        <v>16358</v>
      </c>
      <c r="E34" s="6">
        <v>34657</v>
      </c>
    </row>
    <row r="35" spans="1:5" x14ac:dyDescent="0.25">
      <c r="A35" s="2" t="s">
        <v>72</v>
      </c>
      <c r="B35" s="4" t="s">
        <v>5</v>
      </c>
      <c r="C35" s="4">
        <v>67</v>
      </c>
      <c r="D35" s="4">
        <v>1</v>
      </c>
      <c r="E35" s="4">
        <v>77</v>
      </c>
    </row>
    <row r="36" spans="1:5" x14ac:dyDescent="0.25">
      <c r="A36" s="2" t="s">
        <v>73</v>
      </c>
      <c r="B36" s="6">
        <v>1240363</v>
      </c>
      <c r="C36" s="6">
        <v>1017385</v>
      </c>
      <c r="D36" s="6">
        <v>2491533</v>
      </c>
      <c r="E36" s="6">
        <v>1988360</v>
      </c>
    </row>
    <row r="37" spans="1:5" x14ac:dyDescent="0.25">
      <c r="A37" s="3" t="s">
        <v>74</v>
      </c>
      <c r="B37" s="4" t="s">
        <v>5</v>
      </c>
      <c r="C37" s="4" t="s">
        <v>5</v>
      </c>
      <c r="D37" s="4" t="s">
        <v>5</v>
      </c>
      <c r="E37" s="4" t="s">
        <v>5</v>
      </c>
    </row>
    <row r="38" spans="1:5" x14ac:dyDescent="0.25">
      <c r="A38" s="2" t="s">
        <v>69</v>
      </c>
      <c r="B38" s="6">
        <v>569438</v>
      </c>
      <c r="C38" s="6">
        <v>485445</v>
      </c>
      <c r="D38" s="6">
        <v>1128266</v>
      </c>
      <c r="E38" s="6">
        <v>962006</v>
      </c>
    </row>
    <row r="39" spans="1:5" x14ac:dyDescent="0.25">
      <c r="A39" s="2" t="s">
        <v>70</v>
      </c>
      <c r="B39" s="6">
        <v>22460</v>
      </c>
      <c r="C39" s="6">
        <v>22701</v>
      </c>
      <c r="D39" s="6">
        <v>53066</v>
      </c>
      <c r="E39" s="6">
        <v>37623</v>
      </c>
    </row>
    <row r="40" spans="1:5" x14ac:dyDescent="0.25">
      <c r="A40" s="2" t="s">
        <v>71</v>
      </c>
      <c r="B40" s="6">
        <v>6261</v>
      </c>
      <c r="C40" s="6">
        <v>9402</v>
      </c>
      <c r="D40" s="6">
        <v>12487</v>
      </c>
      <c r="E40" s="6">
        <v>21651</v>
      </c>
    </row>
    <row r="41" spans="1:5" x14ac:dyDescent="0.25">
      <c r="A41" s="2" t="s">
        <v>75</v>
      </c>
      <c r="B41" s="6">
        <v>253774</v>
      </c>
      <c r="C41" s="6">
        <v>212232</v>
      </c>
      <c r="D41" s="6">
        <v>499084</v>
      </c>
      <c r="E41" s="6">
        <v>417983</v>
      </c>
    </row>
    <row r="42" spans="1:5" x14ac:dyDescent="0.25">
      <c r="A42" s="2" t="s">
        <v>76</v>
      </c>
      <c r="B42" s="6">
        <v>11489</v>
      </c>
      <c r="C42" s="6">
        <v>15588</v>
      </c>
      <c r="D42" s="6">
        <v>23421</v>
      </c>
      <c r="E42" s="6">
        <v>30431</v>
      </c>
    </row>
    <row r="43" spans="1:5" x14ac:dyDescent="0.25">
      <c r="A43" s="2" t="s">
        <v>78</v>
      </c>
      <c r="B43" s="4" t="s">
        <v>5</v>
      </c>
      <c r="C43" s="4" t="s">
        <v>5</v>
      </c>
      <c r="D43" s="4" t="s">
        <v>5</v>
      </c>
      <c r="E43" s="6">
        <v>-1800</v>
      </c>
    </row>
    <row r="44" spans="1:5" x14ac:dyDescent="0.25">
      <c r="A44" s="2" t="s">
        <v>79</v>
      </c>
      <c r="B44" s="6">
        <v>863422</v>
      </c>
      <c r="C44" s="6">
        <v>745368</v>
      </c>
      <c r="D44" s="6">
        <v>1716324</v>
      </c>
      <c r="E44" s="6">
        <v>1467894</v>
      </c>
    </row>
    <row r="45" spans="1:5" x14ac:dyDescent="0.25">
      <c r="A45" s="2" t="s">
        <v>80</v>
      </c>
      <c r="B45" s="6">
        <v>376941</v>
      </c>
      <c r="C45" s="6">
        <v>272017</v>
      </c>
      <c r="D45" s="6">
        <v>775209</v>
      </c>
      <c r="E45" s="6">
        <v>520466</v>
      </c>
    </row>
    <row r="46" spans="1:5" x14ac:dyDescent="0.25">
      <c r="A46" s="3" t="s">
        <v>81</v>
      </c>
      <c r="B46" s="4" t="s">
        <v>5</v>
      </c>
      <c r="C46" s="4" t="s">
        <v>5</v>
      </c>
      <c r="D46" s="4" t="s">
        <v>5</v>
      </c>
      <c r="E46" s="4" t="s">
        <v>5</v>
      </c>
    </row>
    <row r="47" spans="1:5" ht="30" x14ac:dyDescent="0.25">
      <c r="A47" s="2" t="s">
        <v>82</v>
      </c>
      <c r="B47" s="6">
        <v>-36351</v>
      </c>
      <c r="C47" s="6">
        <v>-24665</v>
      </c>
      <c r="D47" s="6">
        <v>-76743</v>
      </c>
      <c r="E47" s="6">
        <v>-51966</v>
      </c>
    </row>
    <row r="48" spans="1:5" x14ac:dyDescent="0.25">
      <c r="A48" s="2" t="s">
        <v>83</v>
      </c>
      <c r="B48" s="4">
        <v>-215</v>
      </c>
      <c r="C48" s="4">
        <v>705</v>
      </c>
      <c r="D48" s="6">
        <v>-1532</v>
      </c>
      <c r="E48" s="4">
        <v>768</v>
      </c>
    </row>
    <row r="49" spans="1:5" x14ac:dyDescent="0.25">
      <c r="A49" s="2" t="s">
        <v>84</v>
      </c>
      <c r="B49" s="6">
        <v>340375</v>
      </c>
      <c r="C49" s="6">
        <v>248057</v>
      </c>
      <c r="D49" s="6">
        <v>696934</v>
      </c>
      <c r="E49" s="6">
        <v>469268</v>
      </c>
    </row>
    <row r="50" spans="1:5" x14ac:dyDescent="0.25">
      <c r="A50" s="2" t="s">
        <v>85</v>
      </c>
      <c r="B50" s="6">
        <v>-52233</v>
      </c>
      <c r="C50" s="6">
        <v>-35730</v>
      </c>
      <c r="D50" s="6">
        <v>-106561</v>
      </c>
      <c r="E50" s="6">
        <v>-69744</v>
      </c>
    </row>
    <row r="51" spans="1:5" x14ac:dyDescent="0.25">
      <c r="A51" s="2" t="s">
        <v>86</v>
      </c>
      <c r="B51" s="6">
        <v>288142</v>
      </c>
      <c r="C51" s="6">
        <v>212327</v>
      </c>
      <c r="D51" s="6">
        <v>590373</v>
      </c>
      <c r="E51" s="6">
        <v>399524</v>
      </c>
    </row>
    <row r="52" spans="1:5" ht="30" x14ac:dyDescent="0.25">
      <c r="A52" s="2" t="s">
        <v>87</v>
      </c>
      <c r="B52" s="6">
        <v>-22903</v>
      </c>
      <c r="C52" s="6">
        <v>-16706</v>
      </c>
      <c r="D52" s="6">
        <v>-39819</v>
      </c>
      <c r="E52" s="6">
        <v>-34359</v>
      </c>
    </row>
    <row r="53" spans="1:5" ht="30" x14ac:dyDescent="0.25">
      <c r="A53" s="2" t="s">
        <v>88</v>
      </c>
      <c r="B53" s="8">
        <v>265239</v>
      </c>
      <c r="C53" s="8">
        <v>195621</v>
      </c>
      <c r="D53" s="8">
        <v>550554</v>
      </c>
      <c r="E53" s="8">
        <v>365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6</v>
      </c>
      <c r="B1" s="7" t="s">
        <v>66</v>
      </c>
      <c r="C1" s="7"/>
      <c r="D1" s="7" t="s">
        <v>1</v>
      </c>
      <c r="E1" s="7"/>
    </row>
    <row r="2" spans="1:5" ht="30" x14ac:dyDescent="0.25">
      <c r="A2" s="1" t="s">
        <v>65</v>
      </c>
      <c r="B2" s="1" t="s">
        <v>2</v>
      </c>
      <c r="C2" s="1" t="s">
        <v>67</v>
      </c>
      <c r="D2" s="1" t="s">
        <v>2</v>
      </c>
      <c r="E2" s="1" t="s">
        <v>67</v>
      </c>
    </row>
    <row r="3" spans="1:5" x14ac:dyDescent="0.25">
      <c r="A3" s="3" t="s">
        <v>90</v>
      </c>
      <c r="B3" s="4" t="s">
        <v>5</v>
      </c>
      <c r="C3" s="4" t="s">
        <v>5</v>
      </c>
      <c r="D3" s="4" t="s">
        <v>5</v>
      </c>
      <c r="E3" s="4" t="s">
        <v>5</v>
      </c>
    </row>
    <row r="4" spans="1:5" ht="30" x14ac:dyDescent="0.25">
      <c r="A4" s="2" t="s">
        <v>88</v>
      </c>
      <c r="B4" s="8">
        <v>234559</v>
      </c>
      <c r="C4" s="8">
        <v>176620</v>
      </c>
      <c r="D4" s="8">
        <v>490885</v>
      </c>
      <c r="E4" s="8">
        <v>326680</v>
      </c>
    </row>
    <row r="5" spans="1:5" ht="30" x14ac:dyDescent="0.25">
      <c r="A5" s="2" t="s">
        <v>192</v>
      </c>
      <c r="B5" s="6">
        <v>-3776</v>
      </c>
      <c r="C5" s="6">
        <v>-2169</v>
      </c>
      <c r="D5" s="6">
        <v>-8048</v>
      </c>
      <c r="E5" s="6">
        <v>-3822</v>
      </c>
    </row>
    <row r="6" spans="1:5" ht="30" x14ac:dyDescent="0.25">
      <c r="A6" s="2" t="s">
        <v>787</v>
      </c>
      <c r="B6" s="6">
        <v>230783</v>
      </c>
      <c r="C6" s="6">
        <v>174451</v>
      </c>
      <c r="D6" s="6">
        <v>482837</v>
      </c>
      <c r="E6" s="6">
        <v>322858</v>
      </c>
    </row>
    <row r="7" spans="1:5" x14ac:dyDescent="0.25">
      <c r="A7" s="3" t="s">
        <v>91</v>
      </c>
      <c r="B7" s="4" t="s">
        <v>5</v>
      </c>
      <c r="C7" s="4" t="s">
        <v>5</v>
      </c>
      <c r="D7" s="4" t="s">
        <v>5</v>
      </c>
      <c r="E7" s="4" t="s">
        <v>5</v>
      </c>
    </row>
    <row r="8" spans="1:5" ht="30" x14ac:dyDescent="0.25">
      <c r="A8" s="2" t="s">
        <v>88</v>
      </c>
      <c r="B8" s="6">
        <v>234559</v>
      </c>
      <c r="C8" s="6">
        <v>176620</v>
      </c>
      <c r="D8" s="6">
        <v>490885</v>
      </c>
      <c r="E8" s="6">
        <v>326680</v>
      </c>
    </row>
    <row r="9" spans="1:5" ht="30" x14ac:dyDescent="0.25">
      <c r="A9" s="2" t="s">
        <v>192</v>
      </c>
      <c r="B9" s="6">
        <v>-3774</v>
      </c>
      <c r="C9" s="6">
        <v>-2167</v>
      </c>
      <c r="D9" s="6">
        <v>-8046</v>
      </c>
      <c r="E9" s="6">
        <v>-3819</v>
      </c>
    </row>
    <row r="10" spans="1:5" ht="30" x14ac:dyDescent="0.25">
      <c r="A10" s="2" t="s">
        <v>788</v>
      </c>
      <c r="B10" s="8">
        <v>230785</v>
      </c>
      <c r="C10" s="8">
        <v>174453</v>
      </c>
      <c r="D10" s="8">
        <v>482839</v>
      </c>
      <c r="E10" s="8">
        <v>322861</v>
      </c>
    </row>
    <row r="11" spans="1:5" ht="30" x14ac:dyDescent="0.25">
      <c r="A11" s="2" t="s">
        <v>789</v>
      </c>
      <c r="B11" s="6">
        <v>254238</v>
      </c>
      <c r="C11" s="6">
        <v>253295</v>
      </c>
      <c r="D11" s="6">
        <v>254090</v>
      </c>
      <c r="E11" s="6">
        <v>253184</v>
      </c>
    </row>
    <row r="12" spans="1:5" ht="30" x14ac:dyDescent="0.25">
      <c r="A12" s="2" t="s">
        <v>205</v>
      </c>
      <c r="B12" s="4">
        <v>97</v>
      </c>
      <c r="C12" s="4">
        <v>261</v>
      </c>
      <c r="D12" s="4">
        <v>116</v>
      </c>
      <c r="E12" s="4">
        <v>265</v>
      </c>
    </row>
    <row r="13" spans="1:5" ht="30" x14ac:dyDescent="0.25">
      <c r="A13" s="2" t="s">
        <v>790</v>
      </c>
      <c r="B13" s="6">
        <v>254335</v>
      </c>
      <c r="C13" s="6">
        <v>253556</v>
      </c>
      <c r="D13" s="6">
        <v>254206</v>
      </c>
      <c r="E13" s="6">
        <v>253449</v>
      </c>
    </row>
    <row r="14" spans="1:5" ht="30" x14ac:dyDescent="0.25">
      <c r="A14" s="2" t="s">
        <v>207</v>
      </c>
      <c r="B14" s="6">
        <v>4156</v>
      </c>
      <c r="C14" s="6">
        <v>3150</v>
      </c>
      <c r="D14" s="6">
        <v>4172</v>
      </c>
      <c r="E14" s="6">
        <v>2998</v>
      </c>
    </row>
    <row r="15" spans="1:5" x14ac:dyDescent="0.25">
      <c r="A15" s="3" t="s">
        <v>189</v>
      </c>
      <c r="B15" s="4" t="s">
        <v>5</v>
      </c>
      <c r="C15" s="4" t="s">
        <v>5</v>
      </c>
      <c r="D15" s="4" t="s">
        <v>5</v>
      </c>
      <c r="E15" s="4" t="s">
        <v>5</v>
      </c>
    </row>
    <row r="16" spans="1:5" x14ac:dyDescent="0.25">
      <c r="A16" s="2" t="s">
        <v>90</v>
      </c>
      <c r="B16" s="9">
        <v>0.91</v>
      </c>
      <c r="C16" s="9">
        <v>0.69</v>
      </c>
      <c r="D16" s="9">
        <v>1.9</v>
      </c>
      <c r="E16" s="9">
        <v>1.28</v>
      </c>
    </row>
    <row r="17" spans="1:5" x14ac:dyDescent="0.25">
      <c r="A17" s="2" t="s">
        <v>91</v>
      </c>
      <c r="B17" s="9">
        <v>0.91</v>
      </c>
      <c r="C17" s="9">
        <v>0.69</v>
      </c>
      <c r="D17" s="9">
        <v>1.9</v>
      </c>
      <c r="E17" s="9">
        <v>1.27</v>
      </c>
    </row>
    <row r="18" spans="1:5" x14ac:dyDescent="0.25">
      <c r="A18" s="2" t="s">
        <v>208</v>
      </c>
      <c r="B18" s="9">
        <v>0.38</v>
      </c>
      <c r="C18" s="9">
        <v>0.13</v>
      </c>
      <c r="D18" s="9">
        <v>0.75</v>
      </c>
      <c r="E18" s="9">
        <v>0.2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91</v>
      </c>
      <c r="B1" s="7" t="s">
        <v>2</v>
      </c>
    </row>
    <row r="2" spans="1:2" x14ac:dyDescent="0.25">
      <c r="A2" s="1" t="s">
        <v>792</v>
      </c>
      <c r="B2" s="7"/>
    </row>
    <row r="3" spans="1:2" x14ac:dyDescent="0.25">
      <c r="A3" s="2" t="s">
        <v>793</v>
      </c>
      <c r="B3" s="4" t="s">
        <v>5</v>
      </c>
    </row>
    <row r="4" spans="1:2" ht="30" x14ac:dyDescent="0.25">
      <c r="A4" s="3" t="s">
        <v>794</v>
      </c>
      <c r="B4" s="4" t="s">
        <v>5</v>
      </c>
    </row>
    <row r="5" spans="1:2" x14ac:dyDescent="0.25">
      <c r="A5" s="2" t="s">
        <v>795</v>
      </c>
      <c r="B5" s="8">
        <v>1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6</v>
      </c>
      <c r="B1" s="7" t="s">
        <v>2</v>
      </c>
      <c r="C1" s="7" t="s">
        <v>28</v>
      </c>
    </row>
    <row r="2" spans="1:3" ht="30" x14ac:dyDescent="0.25">
      <c r="A2" s="1" t="s">
        <v>27</v>
      </c>
      <c r="B2" s="7"/>
      <c r="C2" s="7"/>
    </row>
    <row r="3" spans="1:3" ht="30" x14ac:dyDescent="0.25">
      <c r="A3" s="3" t="s">
        <v>797</v>
      </c>
      <c r="B3" s="4" t="s">
        <v>5</v>
      </c>
      <c r="C3" s="4" t="s">
        <v>5</v>
      </c>
    </row>
    <row r="4" spans="1:3" x14ac:dyDescent="0.25">
      <c r="A4" s="2" t="s">
        <v>35</v>
      </c>
      <c r="B4" s="8">
        <v>20391892</v>
      </c>
      <c r="C4" s="8">
        <v>19198767</v>
      </c>
    </row>
    <row r="5" spans="1:3" ht="30" x14ac:dyDescent="0.25">
      <c r="A5" s="2" t="s">
        <v>798</v>
      </c>
      <c r="B5" s="4" t="s">
        <v>5</v>
      </c>
      <c r="C5" s="4" t="s">
        <v>5</v>
      </c>
    </row>
    <row r="6" spans="1:3" ht="30" x14ac:dyDescent="0.25">
      <c r="A6" s="3" t="s">
        <v>797</v>
      </c>
      <c r="B6" s="4" t="s">
        <v>5</v>
      </c>
      <c r="C6" s="4" t="s">
        <v>5</v>
      </c>
    </row>
    <row r="7" spans="1:3" x14ac:dyDescent="0.25">
      <c r="A7" s="2" t="s">
        <v>35</v>
      </c>
      <c r="B7" s="6">
        <v>18070733</v>
      </c>
      <c r="C7" s="6">
        <v>17130986</v>
      </c>
    </row>
    <row r="8" spans="1:3" x14ac:dyDescent="0.25">
      <c r="A8" s="2" t="s">
        <v>799</v>
      </c>
      <c r="B8" s="4" t="s">
        <v>5</v>
      </c>
      <c r="C8" s="4" t="s">
        <v>5</v>
      </c>
    </row>
    <row r="9" spans="1:3" ht="30" x14ac:dyDescent="0.25">
      <c r="A9" s="3" t="s">
        <v>797</v>
      </c>
      <c r="B9" s="4" t="s">
        <v>5</v>
      </c>
      <c r="C9" s="4" t="s">
        <v>5</v>
      </c>
    </row>
    <row r="10" spans="1:3" x14ac:dyDescent="0.25">
      <c r="A10" s="2" t="s">
        <v>35</v>
      </c>
      <c r="B10" s="6">
        <v>2068119</v>
      </c>
      <c r="C10" s="6">
        <v>1854434</v>
      </c>
    </row>
    <row r="11" spans="1:3" x14ac:dyDescent="0.25">
      <c r="A11" s="2" t="s">
        <v>800</v>
      </c>
      <c r="B11" s="4" t="s">
        <v>5</v>
      </c>
      <c r="C11" s="4" t="s">
        <v>5</v>
      </c>
    </row>
    <row r="12" spans="1:3" ht="30" x14ac:dyDescent="0.25">
      <c r="A12" s="3" t="s">
        <v>797</v>
      </c>
      <c r="B12" s="4" t="s">
        <v>5</v>
      </c>
      <c r="C12" s="4" t="s">
        <v>5</v>
      </c>
    </row>
    <row r="13" spans="1:3" x14ac:dyDescent="0.25">
      <c r="A13" s="2" t="s">
        <v>35</v>
      </c>
      <c r="B13" s="8">
        <v>253040</v>
      </c>
      <c r="C13" s="8">
        <v>2133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4.28515625" bestFit="1" customWidth="1"/>
  </cols>
  <sheetData>
    <row r="1" spans="1:5" ht="15" customHeight="1" x14ac:dyDescent="0.25">
      <c r="A1" s="7" t="s">
        <v>801</v>
      </c>
      <c r="B1" s="7" t="s">
        <v>66</v>
      </c>
      <c r="C1" s="7"/>
      <c r="D1" s="7" t="s">
        <v>1</v>
      </c>
      <c r="E1" s="7"/>
    </row>
    <row r="2" spans="1:5" x14ac:dyDescent="0.25">
      <c r="A2" s="7"/>
      <c r="B2" s="1" t="s">
        <v>2</v>
      </c>
      <c r="C2" s="1" t="s">
        <v>67</v>
      </c>
      <c r="D2" s="1" t="s">
        <v>2</v>
      </c>
      <c r="E2" s="1" t="s">
        <v>67</v>
      </c>
    </row>
    <row r="3" spans="1:5" ht="30" x14ac:dyDescent="0.25">
      <c r="A3" s="3" t="s">
        <v>215</v>
      </c>
      <c r="B3" s="4" t="s">
        <v>5</v>
      </c>
      <c r="C3" s="4" t="s">
        <v>5</v>
      </c>
      <c r="D3" s="4" t="s">
        <v>5</v>
      </c>
      <c r="E3" s="4" t="s">
        <v>5</v>
      </c>
    </row>
    <row r="4" spans="1:5" x14ac:dyDescent="0.25">
      <c r="A4" s="2" t="s">
        <v>111</v>
      </c>
      <c r="B4" s="4" t="s">
        <v>5</v>
      </c>
      <c r="C4" s="4" t="s">
        <v>5</v>
      </c>
      <c r="D4" s="8">
        <v>1200000000</v>
      </c>
      <c r="E4" s="8">
        <v>1200000000</v>
      </c>
    </row>
    <row r="5" spans="1:5" ht="30" x14ac:dyDescent="0.25">
      <c r="A5" s="2" t="s">
        <v>802</v>
      </c>
      <c r="B5" s="8">
        <v>13000000</v>
      </c>
      <c r="C5" s="8">
        <v>32000000</v>
      </c>
      <c r="D5" s="8">
        <v>27000000</v>
      </c>
      <c r="E5" s="8">
        <v>62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3</v>
      </c>
      <c r="B1" s="7" t="s">
        <v>2</v>
      </c>
      <c r="C1" s="7" t="s">
        <v>28</v>
      </c>
    </row>
    <row r="2" spans="1:3" ht="30" x14ac:dyDescent="0.25">
      <c r="A2" s="1" t="s">
        <v>27</v>
      </c>
      <c r="B2" s="7"/>
      <c r="C2" s="7"/>
    </row>
    <row r="3" spans="1:3" x14ac:dyDescent="0.25">
      <c r="A3" s="3" t="s">
        <v>804</v>
      </c>
      <c r="B3" s="4" t="s">
        <v>5</v>
      </c>
      <c r="C3" s="4" t="s">
        <v>5</v>
      </c>
    </row>
    <row r="4" spans="1:3" x14ac:dyDescent="0.25">
      <c r="A4" s="2" t="s">
        <v>241</v>
      </c>
      <c r="B4" s="8">
        <v>6013946</v>
      </c>
      <c r="C4" s="8">
        <v>5556251</v>
      </c>
    </row>
    <row r="5" spans="1:3" x14ac:dyDescent="0.25">
      <c r="A5" s="2" t="s">
        <v>805</v>
      </c>
      <c r="B5" s="4" t="s">
        <v>5</v>
      </c>
      <c r="C5" s="4" t="s">
        <v>5</v>
      </c>
    </row>
    <row r="6" spans="1:3" x14ac:dyDescent="0.25">
      <c r="A6" s="3" t="s">
        <v>804</v>
      </c>
      <c r="B6" s="4" t="s">
        <v>5</v>
      </c>
      <c r="C6" s="4" t="s">
        <v>5</v>
      </c>
    </row>
    <row r="7" spans="1:3" x14ac:dyDescent="0.25">
      <c r="A7" s="2" t="s">
        <v>241</v>
      </c>
      <c r="B7" s="6">
        <v>2268613</v>
      </c>
      <c r="C7" s="6">
        <v>1561141</v>
      </c>
    </row>
    <row r="8" spans="1:3" ht="30" x14ac:dyDescent="0.25">
      <c r="A8" s="2" t="s">
        <v>806</v>
      </c>
      <c r="B8" s="4" t="s">
        <v>5</v>
      </c>
      <c r="C8" s="4" t="s">
        <v>5</v>
      </c>
    </row>
    <row r="9" spans="1:3" x14ac:dyDescent="0.25">
      <c r="A9" s="3" t="s">
        <v>804</v>
      </c>
      <c r="B9" s="4" t="s">
        <v>5</v>
      </c>
      <c r="C9" s="4" t="s">
        <v>5</v>
      </c>
    </row>
    <row r="10" spans="1:3" x14ac:dyDescent="0.25">
      <c r="A10" s="2" t="s">
        <v>239</v>
      </c>
      <c r="B10" s="4" t="s">
        <v>52</v>
      </c>
      <c r="C10" s="6">
        <v>249964</v>
      </c>
    </row>
    <row r="11" spans="1:3" ht="30" x14ac:dyDescent="0.25">
      <c r="A11" s="2" t="s">
        <v>807</v>
      </c>
      <c r="B11" s="4" t="s">
        <v>5</v>
      </c>
      <c r="C11" s="4" t="s">
        <v>5</v>
      </c>
    </row>
    <row r="12" spans="1:3" x14ac:dyDescent="0.25">
      <c r="A12" s="3" t="s">
        <v>804</v>
      </c>
      <c r="B12" s="4" t="s">
        <v>5</v>
      </c>
      <c r="C12" s="4" t="s">
        <v>5</v>
      </c>
    </row>
    <row r="13" spans="1:3" x14ac:dyDescent="0.25">
      <c r="A13" s="2" t="s">
        <v>239</v>
      </c>
      <c r="B13" s="6">
        <v>350000</v>
      </c>
      <c r="C13" s="6">
        <v>350000</v>
      </c>
    </row>
    <row r="14" spans="1:3" ht="30" x14ac:dyDescent="0.25">
      <c r="A14" s="2" t="s">
        <v>808</v>
      </c>
      <c r="B14" s="4" t="s">
        <v>5</v>
      </c>
      <c r="C14" s="4" t="s">
        <v>5</v>
      </c>
    </row>
    <row r="15" spans="1:3" x14ac:dyDescent="0.25">
      <c r="A15" s="3" t="s">
        <v>804</v>
      </c>
      <c r="B15" s="4" t="s">
        <v>5</v>
      </c>
      <c r="C15" s="4" t="s">
        <v>5</v>
      </c>
    </row>
    <row r="16" spans="1:3" x14ac:dyDescent="0.25">
      <c r="A16" s="2" t="s">
        <v>239</v>
      </c>
      <c r="B16" s="6">
        <v>299974</v>
      </c>
      <c r="C16" s="6">
        <v>299967</v>
      </c>
    </row>
    <row r="17" spans="1:3" ht="30" x14ac:dyDescent="0.25">
      <c r="A17" s="2" t="s">
        <v>809</v>
      </c>
      <c r="B17" s="4" t="s">
        <v>5</v>
      </c>
      <c r="C17" s="4" t="s">
        <v>5</v>
      </c>
    </row>
    <row r="18" spans="1:3" x14ac:dyDescent="0.25">
      <c r="A18" s="3" t="s">
        <v>804</v>
      </c>
      <c r="B18" s="4" t="s">
        <v>5</v>
      </c>
      <c r="C18" s="4" t="s">
        <v>5</v>
      </c>
    </row>
    <row r="19" spans="1:3" x14ac:dyDescent="0.25">
      <c r="A19" s="2" t="s">
        <v>239</v>
      </c>
      <c r="B19" s="6">
        <v>299903</v>
      </c>
      <c r="C19" s="6">
        <v>299886</v>
      </c>
    </row>
    <row r="20" spans="1:3" ht="30" x14ac:dyDescent="0.25">
      <c r="A20" s="2" t="s">
        <v>810</v>
      </c>
      <c r="B20" s="4" t="s">
        <v>5</v>
      </c>
      <c r="C20" s="4" t="s">
        <v>5</v>
      </c>
    </row>
    <row r="21" spans="1:3" x14ac:dyDescent="0.25">
      <c r="A21" s="3" t="s">
        <v>804</v>
      </c>
      <c r="B21" s="4" t="s">
        <v>5</v>
      </c>
      <c r="C21" s="4" t="s">
        <v>5</v>
      </c>
    </row>
    <row r="22" spans="1:3" x14ac:dyDescent="0.25">
      <c r="A22" s="2" t="s">
        <v>239</v>
      </c>
      <c r="B22" s="6">
        <v>201695</v>
      </c>
      <c r="C22" s="6">
        <v>201695</v>
      </c>
    </row>
    <row r="23" spans="1:3" ht="30" x14ac:dyDescent="0.25">
      <c r="A23" s="2" t="s">
        <v>811</v>
      </c>
      <c r="B23" s="4" t="s">
        <v>5</v>
      </c>
      <c r="C23" s="4" t="s">
        <v>5</v>
      </c>
    </row>
    <row r="24" spans="1:3" x14ac:dyDescent="0.25">
      <c r="A24" s="3" t="s">
        <v>804</v>
      </c>
      <c r="B24" s="4" t="s">
        <v>5</v>
      </c>
      <c r="C24" s="4" t="s">
        <v>5</v>
      </c>
    </row>
    <row r="25" spans="1:3" x14ac:dyDescent="0.25">
      <c r="A25" s="2" t="s">
        <v>239</v>
      </c>
      <c r="B25" s="6">
        <v>499086</v>
      </c>
      <c r="C25" s="6">
        <v>499022</v>
      </c>
    </row>
    <row r="26" spans="1:3" ht="30" x14ac:dyDescent="0.25">
      <c r="A26" s="2" t="s">
        <v>812</v>
      </c>
      <c r="B26" s="4" t="s">
        <v>5</v>
      </c>
      <c r="C26" s="4" t="s">
        <v>5</v>
      </c>
    </row>
    <row r="27" spans="1:3" x14ac:dyDescent="0.25">
      <c r="A27" s="3" t="s">
        <v>804</v>
      </c>
      <c r="B27" s="4" t="s">
        <v>5</v>
      </c>
      <c r="C27" s="4" t="s">
        <v>5</v>
      </c>
    </row>
    <row r="28" spans="1:3" x14ac:dyDescent="0.25">
      <c r="A28" s="2" t="s">
        <v>239</v>
      </c>
      <c r="B28" s="6">
        <v>399601</v>
      </c>
      <c r="C28" s="6">
        <v>399576</v>
      </c>
    </row>
    <row r="29" spans="1:3" ht="30" x14ac:dyDescent="0.25">
      <c r="A29" s="2" t="s">
        <v>813</v>
      </c>
      <c r="B29" s="4" t="s">
        <v>5</v>
      </c>
      <c r="C29" s="4" t="s">
        <v>5</v>
      </c>
    </row>
    <row r="30" spans="1:3" x14ac:dyDescent="0.25">
      <c r="A30" s="3" t="s">
        <v>804</v>
      </c>
      <c r="B30" s="4" t="s">
        <v>5</v>
      </c>
      <c r="C30" s="4" t="s">
        <v>5</v>
      </c>
    </row>
    <row r="31" spans="1:3" x14ac:dyDescent="0.25">
      <c r="A31" s="2" t="s">
        <v>239</v>
      </c>
      <c r="B31" s="6">
        <v>399221</v>
      </c>
      <c r="C31" s="6">
        <v>399178</v>
      </c>
    </row>
    <row r="32" spans="1:3" ht="30" x14ac:dyDescent="0.25">
      <c r="A32" s="2" t="s">
        <v>814</v>
      </c>
      <c r="B32" s="4" t="s">
        <v>5</v>
      </c>
      <c r="C32" s="4" t="s">
        <v>5</v>
      </c>
    </row>
    <row r="33" spans="1:3" x14ac:dyDescent="0.25">
      <c r="A33" s="3" t="s">
        <v>804</v>
      </c>
      <c r="B33" s="4" t="s">
        <v>5</v>
      </c>
      <c r="C33" s="4" t="s">
        <v>5</v>
      </c>
    </row>
    <row r="34" spans="1:3" x14ac:dyDescent="0.25">
      <c r="A34" s="2" t="s">
        <v>239</v>
      </c>
      <c r="B34" s="6">
        <v>399894</v>
      </c>
      <c r="C34" s="6">
        <v>399893</v>
      </c>
    </row>
    <row r="35" spans="1:3" ht="30" x14ac:dyDescent="0.25">
      <c r="A35" s="2" t="s">
        <v>815</v>
      </c>
      <c r="B35" s="4" t="s">
        <v>5</v>
      </c>
      <c r="C35" s="4" t="s">
        <v>5</v>
      </c>
    </row>
    <row r="36" spans="1:3" x14ac:dyDescent="0.25">
      <c r="A36" s="3" t="s">
        <v>804</v>
      </c>
      <c r="B36" s="4" t="s">
        <v>5</v>
      </c>
      <c r="C36" s="4" t="s">
        <v>5</v>
      </c>
    </row>
    <row r="37" spans="1:3" x14ac:dyDescent="0.25">
      <c r="A37" s="2" t="s">
        <v>239</v>
      </c>
      <c r="B37" s="6">
        <v>397663</v>
      </c>
      <c r="C37" s="6">
        <v>397646</v>
      </c>
    </row>
    <row r="38" spans="1:3" ht="30" x14ac:dyDescent="0.25">
      <c r="A38" s="2" t="s">
        <v>816</v>
      </c>
      <c r="B38" s="4" t="s">
        <v>5</v>
      </c>
      <c r="C38" s="4" t="s">
        <v>5</v>
      </c>
    </row>
    <row r="39" spans="1:3" x14ac:dyDescent="0.25">
      <c r="A39" s="3" t="s">
        <v>804</v>
      </c>
      <c r="B39" s="4" t="s">
        <v>5</v>
      </c>
      <c r="C39" s="4" t="s">
        <v>5</v>
      </c>
    </row>
    <row r="40" spans="1:3" x14ac:dyDescent="0.25">
      <c r="A40" s="2" t="s">
        <v>239</v>
      </c>
      <c r="B40" s="6">
        <v>498296</v>
      </c>
      <c r="C40" s="6">
        <v>498283</v>
      </c>
    </row>
    <row r="41" spans="1:3" ht="30" x14ac:dyDescent="0.25">
      <c r="A41" s="2" t="s">
        <v>817</v>
      </c>
      <c r="B41" s="4" t="s">
        <v>5</v>
      </c>
      <c r="C41" s="4" t="s">
        <v>5</v>
      </c>
    </row>
    <row r="42" spans="1:3" x14ac:dyDescent="0.25">
      <c r="A42" s="3" t="s">
        <v>804</v>
      </c>
      <c r="B42" s="4" t="s">
        <v>5</v>
      </c>
      <c r="C42" s="4" t="s">
        <v>5</v>
      </c>
    </row>
    <row r="43" spans="1:3" x14ac:dyDescent="0.25">
      <c r="A43" s="2" t="s">
        <v>239</v>
      </c>
      <c r="B43" s="8">
        <v>3745333</v>
      </c>
      <c r="C43" s="8">
        <v>39951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18</v>
      </c>
      <c r="B1" s="1" t="s">
        <v>1</v>
      </c>
      <c r="C1" s="1"/>
    </row>
    <row r="2" spans="1:3" x14ac:dyDescent="0.25">
      <c r="A2" s="7"/>
      <c r="B2" s="1" t="s">
        <v>2</v>
      </c>
      <c r="C2" s="1" t="s">
        <v>819</v>
      </c>
    </row>
    <row r="3" spans="1:3" ht="30" x14ac:dyDescent="0.25">
      <c r="A3" s="2" t="s">
        <v>806</v>
      </c>
      <c r="B3" s="4" t="s">
        <v>5</v>
      </c>
      <c r="C3" s="4" t="s">
        <v>5</v>
      </c>
    </row>
    <row r="4" spans="1:3" x14ac:dyDescent="0.25">
      <c r="A4" s="3" t="s">
        <v>804</v>
      </c>
      <c r="B4" s="4" t="s">
        <v>5</v>
      </c>
      <c r="C4" s="4" t="s">
        <v>5</v>
      </c>
    </row>
    <row r="5" spans="1:3" x14ac:dyDescent="0.25">
      <c r="A5" s="2" t="s">
        <v>820</v>
      </c>
      <c r="B5" s="103">
        <v>7.3800000000000004E-2</v>
      </c>
      <c r="C5" s="103">
        <v>7.3800000000000004E-2</v>
      </c>
    </row>
    <row r="6" spans="1:3" x14ac:dyDescent="0.25">
      <c r="A6" s="2" t="s">
        <v>821</v>
      </c>
      <c r="B6" s="4" t="s">
        <v>822</v>
      </c>
      <c r="C6" s="4" t="s">
        <v>5</v>
      </c>
    </row>
    <row r="7" spans="1:3" ht="30" x14ac:dyDescent="0.25">
      <c r="A7" s="2" t="s">
        <v>807</v>
      </c>
      <c r="B7" s="4" t="s">
        <v>5</v>
      </c>
      <c r="C7" s="4" t="s">
        <v>5</v>
      </c>
    </row>
    <row r="8" spans="1:3" x14ac:dyDescent="0.25">
      <c r="A8" s="3" t="s">
        <v>804</v>
      </c>
      <c r="B8" s="4" t="s">
        <v>5</v>
      </c>
      <c r="C8" s="4" t="s">
        <v>5</v>
      </c>
    </row>
    <row r="9" spans="1:3" x14ac:dyDescent="0.25">
      <c r="A9" s="2" t="s">
        <v>820</v>
      </c>
      <c r="B9" s="103">
        <v>3.4500000000000003E-2</v>
      </c>
      <c r="C9" s="4" t="s">
        <v>5</v>
      </c>
    </row>
    <row r="10" spans="1:3" x14ac:dyDescent="0.25">
      <c r="A10" s="2" t="s">
        <v>821</v>
      </c>
      <c r="B10" s="4" t="s">
        <v>823</v>
      </c>
      <c r="C10" s="4" t="s">
        <v>5</v>
      </c>
    </row>
    <row r="11" spans="1:3" ht="30" x14ac:dyDescent="0.25">
      <c r="A11" s="2" t="s">
        <v>808</v>
      </c>
      <c r="B11" s="4" t="s">
        <v>5</v>
      </c>
      <c r="C11" s="4" t="s">
        <v>5</v>
      </c>
    </row>
    <row r="12" spans="1:3" x14ac:dyDescent="0.25">
      <c r="A12" s="3" t="s">
        <v>804</v>
      </c>
      <c r="B12" s="4" t="s">
        <v>5</v>
      </c>
      <c r="C12" s="4" t="s">
        <v>5</v>
      </c>
    </row>
    <row r="13" spans="1:3" x14ac:dyDescent="0.25">
      <c r="A13" s="2" t="s">
        <v>820</v>
      </c>
      <c r="B13" s="103">
        <v>3.0499999999999999E-2</v>
      </c>
      <c r="C13" s="4" t="s">
        <v>5</v>
      </c>
    </row>
    <row r="14" spans="1:3" x14ac:dyDescent="0.25">
      <c r="A14" s="2" t="s">
        <v>821</v>
      </c>
      <c r="B14" s="4" t="s">
        <v>824</v>
      </c>
      <c r="C14" s="4" t="s">
        <v>5</v>
      </c>
    </row>
    <row r="15" spans="1:3" ht="30" x14ac:dyDescent="0.25">
      <c r="A15" s="2" t="s">
        <v>809</v>
      </c>
      <c r="B15" s="4" t="s">
        <v>5</v>
      </c>
      <c r="C15" s="4" t="s">
        <v>5</v>
      </c>
    </row>
    <row r="16" spans="1:3" x14ac:dyDescent="0.25">
      <c r="A16" s="3" t="s">
        <v>804</v>
      </c>
      <c r="B16" s="4" t="s">
        <v>5</v>
      </c>
      <c r="C16" s="4" t="s">
        <v>5</v>
      </c>
    </row>
    <row r="17" spans="1:3" x14ac:dyDescent="0.25">
      <c r="A17" s="2" t="s">
        <v>820</v>
      </c>
      <c r="B17" s="103">
        <v>2.5000000000000001E-2</v>
      </c>
      <c r="C17" s="4" t="s">
        <v>5</v>
      </c>
    </row>
    <row r="18" spans="1:3" x14ac:dyDescent="0.25">
      <c r="A18" s="2" t="s">
        <v>821</v>
      </c>
      <c r="B18" s="4" t="s">
        <v>825</v>
      </c>
      <c r="C18" s="4" t="s">
        <v>5</v>
      </c>
    </row>
    <row r="19" spans="1:3" ht="30" x14ac:dyDescent="0.25">
      <c r="A19" s="2" t="s">
        <v>810</v>
      </c>
      <c r="B19" s="4" t="s">
        <v>5</v>
      </c>
      <c r="C19" s="4" t="s">
        <v>5</v>
      </c>
    </row>
    <row r="20" spans="1:3" x14ac:dyDescent="0.25">
      <c r="A20" s="3" t="s">
        <v>804</v>
      </c>
      <c r="B20" s="4" t="s">
        <v>5</v>
      </c>
      <c r="C20" s="4" t="s">
        <v>5</v>
      </c>
    </row>
    <row r="21" spans="1:3" x14ac:dyDescent="0.25">
      <c r="A21" s="2" t="s">
        <v>820</v>
      </c>
      <c r="B21" s="103">
        <v>7.4999999999999997E-2</v>
      </c>
      <c r="C21" s="4" t="s">
        <v>5</v>
      </c>
    </row>
    <row r="22" spans="1:3" x14ac:dyDescent="0.25">
      <c r="A22" s="2" t="s">
        <v>821</v>
      </c>
      <c r="B22" s="4" t="s">
        <v>826</v>
      </c>
      <c r="C22" s="4" t="s">
        <v>5</v>
      </c>
    </row>
    <row r="23" spans="1:3" ht="30" x14ac:dyDescent="0.25">
      <c r="A23" s="2" t="s">
        <v>811</v>
      </c>
      <c r="B23" s="4" t="s">
        <v>5</v>
      </c>
      <c r="C23" s="4" t="s">
        <v>5</v>
      </c>
    </row>
    <row r="24" spans="1:3" x14ac:dyDescent="0.25">
      <c r="A24" s="3" t="s">
        <v>804</v>
      </c>
      <c r="B24" s="4" t="s">
        <v>5</v>
      </c>
      <c r="C24" s="4" t="s">
        <v>5</v>
      </c>
    </row>
    <row r="25" spans="1:3" x14ac:dyDescent="0.25">
      <c r="A25" s="2" t="s">
        <v>820</v>
      </c>
      <c r="B25" s="103">
        <v>4.9000000000000002E-2</v>
      </c>
      <c r="C25" s="4" t="s">
        <v>5</v>
      </c>
    </row>
    <row r="26" spans="1:3" x14ac:dyDescent="0.25">
      <c r="A26" s="2" t="s">
        <v>821</v>
      </c>
      <c r="B26" s="4" t="s">
        <v>827</v>
      </c>
      <c r="C26" s="4" t="s">
        <v>5</v>
      </c>
    </row>
    <row r="27" spans="1:3" ht="30" x14ac:dyDescent="0.25">
      <c r="A27" s="2" t="s">
        <v>812</v>
      </c>
      <c r="B27" s="4" t="s">
        <v>5</v>
      </c>
      <c r="C27" s="4" t="s">
        <v>5</v>
      </c>
    </row>
    <row r="28" spans="1:3" x14ac:dyDescent="0.25">
      <c r="A28" s="3" t="s">
        <v>804</v>
      </c>
      <c r="B28" s="4" t="s">
        <v>5</v>
      </c>
      <c r="C28" s="4" t="s">
        <v>5</v>
      </c>
    </row>
    <row r="29" spans="1:3" x14ac:dyDescent="0.25">
      <c r="A29" s="2" t="s">
        <v>820</v>
      </c>
      <c r="B29" s="103">
        <v>4.6300000000000001E-2</v>
      </c>
      <c r="C29" s="4" t="s">
        <v>5</v>
      </c>
    </row>
    <row r="30" spans="1:3" x14ac:dyDescent="0.25">
      <c r="A30" s="2" t="s">
        <v>821</v>
      </c>
      <c r="B30" s="4" t="s">
        <v>828</v>
      </c>
      <c r="C30" s="4" t="s">
        <v>5</v>
      </c>
    </row>
    <row r="31" spans="1:3" ht="30" x14ac:dyDescent="0.25">
      <c r="A31" s="2" t="s">
        <v>813</v>
      </c>
      <c r="B31" s="4" t="s">
        <v>5</v>
      </c>
      <c r="C31" s="4" t="s">
        <v>5</v>
      </c>
    </row>
    <row r="32" spans="1:3" x14ac:dyDescent="0.25">
      <c r="A32" s="3" t="s">
        <v>804</v>
      </c>
      <c r="B32" s="4" t="s">
        <v>5</v>
      </c>
      <c r="C32" s="4" t="s">
        <v>5</v>
      </c>
    </row>
    <row r="33" spans="1:3" x14ac:dyDescent="0.25">
      <c r="A33" s="2" t="s">
        <v>820</v>
      </c>
      <c r="B33" s="103">
        <v>3.95E-2</v>
      </c>
      <c r="C33" s="4" t="s">
        <v>5</v>
      </c>
    </row>
    <row r="34" spans="1:3" x14ac:dyDescent="0.25">
      <c r="A34" s="2" t="s">
        <v>821</v>
      </c>
      <c r="B34" s="4" t="s">
        <v>829</v>
      </c>
      <c r="C34" s="4" t="s">
        <v>5</v>
      </c>
    </row>
    <row r="35" spans="1:3" ht="30" x14ac:dyDescent="0.25">
      <c r="A35" s="2" t="s">
        <v>814</v>
      </c>
      <c r="B35" s="4" t="s">
        <v>5</v>
      </c>
      <c r="C35" s="4" t="s">
        <v>5</v>
      </c>
    </row>
    <row r="36" spans="1:3" x14ac:dyDescent="0.25">
      <c r="A36" s="3" t="s">
        <v>804</v>
      </c>
      <c r="B36" s="4" t="s">
        <v>5</v>
      </c>
      <c r="C36" s="4" t="s">
        <v>5</v>
      </c>
    </row>
    <row r="37" spans="1:3" x14ac:dyDescent="0.25">
      <c r="A37" s="2" t="s">
        <v>820</v>
      </c>
      <c r="B37" s="103">
        <v>6.2E-2</v>
      </c>
      <c r="C37" s="4" t="s">
        <v>5</v>
      </c>
    </row>
    <row r="38" spans="1:3" x14ac:dyDescent="0.25">
      <c r="A38" s="2" t="s">
        <v>821</v>
      </c>
      <c r="B38" s="4" t="s">
        <v>830</v>
      </c>
      <c r="C38" s="4" t="s">
        <v>5</v>
      </c>
    </row>
    <row r="39" spans="1:3" ht="30" x14ac:dyDescent="0.25">
      <c r="A39" s="2" t="s">
        <v>815</v>
      </c>
      <c r="B39" s="4" t="s">
        <v>5</v>
      </c>
      <c r="C39" s="4" t="s">
        <v>5</v>
      </c>
    </row>
    <row r="40" spans="1:3" x14ac:dyDescent="0.25">
      <c r="A40" s="3" t="s">
        <v>804</v>
      </c>
      <c r="B40" s="4" t="s">
        <v>5</v>
      </c>
      <c r="C40" s="4" t="s">
        <v>5</v>
      </c>
    </row>
    <row r="41" spans="1:3" x14ac:dyDescent="0.25">
      <c r="A41" s="2" t="s">
        <v>820</v>
      </c>
      <c r="B41" s="103">
        <v>6.0499999999999998E-2</v>
      </c>
      <c r="C41" s="4" t="s">
        <v>5</v>
      </c>
    </row>
    <row r="42" spans="1:3" x14ac:dyDescent="0.25">
      <c r="A42" s="2" t="s">
        <v>821</v>
      </c>
      <c r="B42" s="4" t="s">
        <v>831</v>
      </c>
      <c r="C42" s="4" t="s">
        <v>5</v>
      </c>
    </row>
    <row r="43" spans="1:3" ht="30" x14ac:dyDescent="0.25">
      <c r="A43" s="2" t="s">
        <v>816</v>
      </c>
      <c r="B43" s="4" t="s">
        <v>5</v>
      </c>
      <c r="C43" s="4" t="s">
        <v>5</v>
      </c>
    </row>
    <row r="44" spans="1:3" x14ac:dyDescent="0.25">
      <c r="A44" s="3" t="s">
        <v>804</v>
      </c>
      <c r="B44" s="4" t="s">
        <v>5</v>
      </c>
      <c r="C44" s="4" t="s">
        <v>5</v>
      </c>
    </row>
    <row r="45" spans="1:3" x14ac:dyDescent="0.25">
      <c r="A45" s="2" t="s">
        <v>820</v>
      </c>
      <c r="B45" s="103">
        <v>5.2499999999999998E-2</v>
      </c>
      <c r="C45" s="4" t="s">
        <v>5</v>
      </c>
    </row>
    <row r="46" spans="1:3" x14ac:dyDescent="0.25">
      <c r="A46" s="2" t="s">
        <v>821</v>
      </c>
      <c r="B46" s="4" t="s">
        <v>832</v>
      </c>
      <c r="C4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833</v>
      </c>
      <c r="B1" s="1" t="s">
        <v>834</v>
      </c>
      <c r="C1" s="1"/>
    </row>
    <row r="2" spans="1:3" x14ac:dyDescent="0.25">
      <c r="A2" s="7"/>
      <c r="B2" s="1" t="s">
        <v>819</v>
      </c>
      <c r="C2" s="1" t="s">
        <v>2</v>
      </c>
    </row>
    <row r="3" spans="1:3" x14ac:dyDescent="0.25">
      <c r="A3" s="3" t="s">
        <v>804</v>
      </c>
      <c r="B3" s="4" t="s">
        <v>5</v>
      </c>
      <c r="C3" s="4" t="s">
        <v>5</v>
      </c>
    </row>
    <row r="4" spans="1:3" x14ac:dyDescent="0.25">
      <c r="A4" s="2" t="s">
        <v>835</v>
      </c>
      <c r="B4" s="4" t="s">
        <v>5</v>
      </c>
      <c r="C4" s="4">
        <v>3</v>
      </c>
    </row>
    <row r="5" spans="1:3" ht="30" x14ac:dyDescent="0.25">
      <c r="A5" s="2" t="s">
        <v>836</v>
      </c>
      <c r="B5" s="4" t="s">
        <v>5</v>
      </c>
      <c r="C5" s="6">
        <v>2900000000</v>
      </c>
    </row>
    <row r="6" spans="1:3" ht="30" x14ac:dyDescent="0.25">
      <c r="A6" s="2" t="s">
        <v>837</v>
      </c>
      <c r="B6" s="4" t="s">
        <v>5</v>
      </c>
      <c r="C6" s="4">
        <v>0.6</v>
      </c>
    </row>
    <row r="7" spans="1:3" ht="30" x14ac:dyDescent="0.25">
      <c r="A7" s="2" t="s">
        <v>838</v>
      </c>
      <c r="B7" s="4" t="s">
        <v>5</v>
      </c>
      <c r="C7" s="4">
        <v>0.39</v>
      </c>
    </row>
    <row r="8" spans="1:3" x14ac:dyDescent="0.25">
      <c r="A8" s="2" t="s">
        <v>839</v>
      </c>
      <c r="B8" s="4" t="s">
        <v>5</v>
      </c>
      <c r="C8" s="4" t="s">
        <v>5</v>
      </c>
    </row>
    <row r="9" spans="1:3" x14ac:dyDescent="0.25">
      <c r="A9" s="3" t="s">
        <v>804</v>
      </c>
      <c r="B9" s="4" t="s">
        <v>5</v>
      </c>
      <c r="C9" s="4" t="s">
        <v>5</v>
      </c>
    </row>
    <row r="10" spans="1:3" ht="30" x14ac:dyDescent="0.25">
      <c r="A10" s="2" t="s">
        <v>836</v>
      </c>
      <c r="B10" s="4" t="s">
        <v>5</v>
      </c>
      <c r="C10" s="6">
        <v>375000000</v>
      </c>
    </row>
    <row r="11" spans="1:3" x14ac:dyDescent="0.25">
      <c r="A11" s="2" t="s">
        <v>840</v>
      </c>
      <c r="B11" s="4" t="s">
        <v>5</v>
      </c>
      <c r="C11" s="4">
        <v>0</v>
      </c>
    </row>
    <row r="12" spans="1:3" ht="30" x14ac:dyDescent="0.25">
      <c r="A12" s="2" t="s">
        <v>806</v>
      </c>
      <c r="B12" s="4" t="s">
        <v>5</v>
      </c>
      <c r="C12" s="4" t="s">
        <v>5</v>
      </c>
    </row>
    <row r="13" spans="1:3" x14ac:dyDescent="0.25">
      <c r="A13" s="3" t="s">
        <v>804</v>
      </c>
      <c r="B13" s="4" t="s">
        <v>5</v>
      </c>
      <c r="C13" s="4" t="s">
        <v>5</v>
      </c>
    </row>
    <row r="14" spans="1:3" x14ac:dyDescent="0.25">
      <c r="A14" s="2" t="s">
        <v>820</v>
      </c>
      <c r="B14" s="103">
        <v>7.3800000000000004E-2</v>
      </c>
      <c r="C14" s="103">
        <v>7.3800000000000004E-2</v>
      </c>
    </row>
    <row r="15" spans="1:3" x14ac:dyDescent="0.25">
      <c r="A15" s="2" t="s">
        <v>821</v>
      </c>
      <c r="B15" s="4" t="s">
        <v>12</v>
      </c>
      <c r="C15" s="4" t="s">
        <v>5</v>
      </c>
    </row>
    <row r="16" spans="1:3" ht="30" x14ac:dyDescent="0.25">
      <c r="A16" s="2" t="s">
        <v>841</v>
      </c>
      <c r="B16" s="6">
        <v>250000000</v>
      </c>
      <c r="C16" s="4" t="s">
        <v>5</v>
      </c>
    </row>
    <row r="17" spans="1:3" x14ac:dyDescent="0.25">
      <c r="A17" s="2" t="s">
        <v>805</v>
      </c>
      <c r="B17" s="4" t="s">
        <v>5</v>
      </c>
      <c r="C17" s="4" t="s">
        <v>5</v>
      </c>
    </row>
    <row r="18" spans="1:3" x14ac:dyDescent="0.25">
      <c r="A18" s="3" t="s">
        <v>804</v>
      </c>
      <c r="B18" s="4" t="s">
        <v>5</v>
      </c>
      <c r="C18" s="4" t="s">
        <v>5</v>
      </c>
    </row>
    <row r="19" spans="1:3" ht="30" x14ac:dyDescent="0.25">
      <c r="A19" s="2" t="s">
        <v>842</v>
      </c>
      <c r="B19" s="4" t="s">
        <v>5</v>
      </c>
      <c r="C19" s="6">
        <v>27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3</v>
      </c>
      <c r="B1" s="7" t="s">
        <v>2</v>
      </c>
      <c r="C1" s="7" t="s">
        <v>28</v>
      </c>
    </row>
    <row r="2" spans="1:3" ht="30" x14ac:dyDescent="0.25">
      <c r="A2" s="1" t="s">
        <v>27</v>
      </c>
      <c r="B2" s="7"/>
      <c r="C2" s="7"/>
    </row>
    <row r="3" spans="1:3" x14ac:dyDescent="0.25">
      <c r="A3" s="3" t="s">
        <v>804</v>
      </c>
      <c r="B3" s="4" t="s">
        <v>5</v>
      </c>
      <c r="C3" s="4" t="s">
        <v>5</v>
      </c>
    </row>
    <row r="4" spans="1:3" ht="30" x14ac:dyDescent="0.25">
      <c r="A4" s="2" t="s">
        <v>844</v>
      </c>
      <c r="B4" s="8">
        <v>6290648</v>
      </c>
      <c r="C4" s="8">
        <v>5672292</v>
      </c>
    </row>
    <row r="5" spans="1:3" x14ac:dyDescent="0.25">
      <c r="A5" s="2" t="s">
        <v>845</v>
      </c>
      <c r="B5" s="6">
        <v>6013946</v>
      </c>
      <c r="C5" s="6">
        <v>5556251</v>
      </c>
    </row>
    <row r="6" spans="1:3" x14ac:dyDescent="0.25">
      <c r="A6" s="2" t="s">
        <v>805</v>
      </c>
      <c r="B6" s="4" t="s">
        <v>5</v>
      </c>
      <c r="C6" s="4" t="s">
        <v>5</v>
      </c>
    </row>
    <row r="7" spans="1:3" x14ac:dyDescent="0.25">
      <c r="A7" s="3" t="s">
        <v>804</v>
      </c>
      <c r="B7" s="4" t="s">
        <v>5</v>
      </c>
      <c r="C7" s="4" t="s">
        <v>5</v>
      </c>
    </row>
    <row r="8" spans="1:3" ht="30" x14ac:dyDescent="0.25">
      <c r="A8" s="2" t="s">
        <v>844</v>
      </c>
      <c r="B8" s="6">
        <v>2268613</v>
      </c>
      <c r="C8" s="6">
        <v>1561141</v>
      </c>
    </row>
    <row r="9" spans="1:3" x14ac:dyDescent="0.25">
      <c r="A9" s="2" t="s">
        <v>845</v>
      </c>
      <c r="B9" s="6">
        <v>2268613</v>
      </c>
      <c r="C9" s="6">
        <v>1561141</v>
      </c>
    </row>
    <row r="10" spans="1:3" ht="30" x14ac:dyDescent="0.25">
      <c r="A10" s="2" t="s">
        <v>806</v>
      </c>
      <c r="B10" s="4" t="s">
        <v>5</v>
      </c>
      <c r="C10" s="4" t="s">
        <v>5</v>
      </c>
    </row>
    <row r="11" spans="1:3" x14ac:dyDescent="0.25">
      <c r="A11" s="3" t="s">
        <v>804</v>
      </c>
      <c r="B11" s="4" t="s">
        <v>5</v>
      </c>
      <c r="C11" s="4" t="s">
        <v>5</v>
      </c>
    </row>
    <row r="12" spans="1:3" ht="30" x14ac:dyDescent="0.25">
      <c r="A12" s="2" t="s">
        <v>846</v>
      </c>
      <c r="B12" s="4" t="s">
        <v>52</v>
      </c>
      <c r="C12" s="6">
        <v>249964</v>
      </c>
    </row>
    <row r="13" spans="1:3" ht="30" x14ac:dyDescent="0.25">
      <c r="A13" s="2" t="s">
        <v>844</v>
      </c>
      <c r="B13" s="4" t="s">
        <v>5</v>
      </c>
      <c r="C13" s="6">
        <v>253634</v>
      </c>
    </row>
    <row r="14" spans="1:3" ht="30" x14ac:dyDescent="0.25">
      <c r="A14" s="2" t="s">
        <v>807</v>
      </c>
      <c r="B14" s="4" t="s">
        <v>5</v>
      </c>
      <c r="C14" s="4" t="s">
        <v>5</v>
      </c>
    </row>
    <row r="15" spans="1:3" x14ac:dyDescent="0.25">
      <c r="A15" s="3" t="s">
        <v>804</v>
      </c>
      <c r="B15" s="4" t="s">
        <v>5</v>
      </c>
      <c r="C15" s="4" t="s">
        <v>5</v>
      </c>
    </row>
    <row r="16" spans="1:3" ht="30" x14ac:dyDescent="0.25">
      <c r="A16" s="2" t="s">
        <v>846</v>
      </c>
      <c r="B16" s="6">
        <v>350000</v>
      </c>
      <c r="C16" s="6">
        <v>350000</v>
      </c>
    </row>
    <row r="17" spans="1:3" ht="30" x14ac:dyDescent="0.25">
      <c r="A17" s="2" t="s">
        <v>844</v>
      </c>
      <c r="B17" s="6">
        <v>359532</v>
      </c>
      <c r="C17" s="6">
        <v>363019</v>
      </c>
    </row>
    <row r="18" spans="1:3" ht="30" x14ac:dyDescent="0.25">
      <c r="A18" s="2" t="s">
        <v>808</v>
      </c>
      <c r="B18" s="4" t="s">
        <v>5</v>
      </c>
      <c r="C18" s="4" t="s">
        <v>5</v>
      </c>
    </row>
    <row r="19" spans="1:3" x14ac:dyDescent="0.25">
      <c r="A19" s="3" t="s">
        <v>804</v>
      </c>
      <c r="B19" s="4" t="s">
        <v>5</v>
      </c>
      <c r="C19" s="4" t="s">
        <v>5</v>
      </c>
    </row>
    <row r="20" spans="1:3" ht="30" x14ac:dyDescent="0.25">
      <c r="A20" s="2" t="s">
        <v>846</v>
      </c>
      <c r="B20" s="6">
        <v>299974</v>
      </c>
      <c r="C20" s="6">
        <v>299967</v>
      </c>
    </row>
    <row r="21" spans="1:3" ht="30" x14ac:dyDescent="0.25">
      <c r="A21" s="2" t="s">
        <v>844</v>
      </c>
      <c r="B21" s="6">
        <v>310058</v>
      </c>
      <c r="C21" s="6">
        <v>309878</v>
      </c>
    </row>
    <row r="22" spans="1:3" ht="30" x14ac:dyDescent="0.25">
      <c r="A22" s="2" t="s">
        <v>809</v>
      </c>
      <c r="B22" s="4" t="s">
        <v>5</v>
      </c>
      <c r="C22" s="4" t="s">
        <v>5</v>
      </c>
    </row>
    <row r="23" spans="1:3" x14ac:dyDescent="0.25">
      <c r="A23" s="3" t="s">
        <v>804</v>
      </c>
      <c r="B23" s="4" t="s">
        <v>5</v>
      </c>
      <c r="C23" s="4" t="s">
        <v>5</v>
      </c>
    </row>
    <row r="24" spans="1:3" ht="30" x14ac:dyDescent="0.25">
      <c r="A24" s="2" t="s">
        <v>846</v>
      </c>
      <c r="B24" s="6">
        <v>299903</v>
      </c>
      <c r="C24" s="6">
        <v>299886</v>
      </c>
    </row>
    <row r="25" spans="1:3" ht="30" x14ac:dyDescent="0.25">
      <c r="A25" s="2" t="s">
        <v>844</v>
      </c>
      <c r="B25" s="6">
        <v>307420</v>
      </c>
      <c r="C25" s="6">
        <v>302891</v>
      </c>
    </row>
    <row r="26" spans="1:3" ht="30" x14ac:dyDescent="0.25">
      <c r="A26" s="2" t="s">
        <v>810</v>
      </c>
      <c r="B26" s="4" t="s">
        <v>5</v>
      </c>
      <c r="C26" s="4" t="s">
        <v>5</v>
      </c>
    </row>
    <row r="27" spans="1:3" x14ac:dyDescent="0.25">
      <c r="A27" s="3" t="s">
        <v>804</v>
      </c>
      <c r="B27" s="4" t="s">
        <v>5</v>
      </c>
      <c r="C27" s="4" t="s">
        <v>5</v>
      </c>
    </row>
    <row r="28" spans="1:3" ht="30" x14ac:dyDescent="0.25">
      <c r="A28" s="2" t="s">
        <v>846</v>
      </c>
      <c r="B28" s="6">
        <v>201695</v>
      </c>
      <c r="C28" s="6">
        <v>201695</v>
      </c>
    </row>
    <row r="29" spans="1:3" ht="30" x14ac:dyDescent="0.25">
      <c r="A29" s="2" t="s">
        <v>844</v>
      </c>
      <c r="B29" s="6">
        <v>235163</v>
      </c>
      <c r="C29" s="6">
        <v>232839</v>
      </c>
    </row>
    <row r="30" spans="1:3" ht="30" x14ac:dyDescent="0.25">
      <c r="A30" s="2" t="s">
        <v>811</v>
      </c>
      <c r="B30" s="4" t="s">
        <v>5</v>
      </c>
      <c r="C30" s="4" t="s">
        <v>5</v>
      </c>
    </row>
    <row r="31" spans="1:3" x14ac:dyDescent="0.25">
      <c r="A31" s="3" t="s">
        <v>804</v>
      </c>
      <c r="B31" s="4" t="s">
        <v>5</v>
      </c>
      <c r="C31" s="4" t="s">
        <v>5</v>
      </c>
    </row>
    <row r="32" spans="1:3" ht="30" x14ac:dyDescent="0.25">
      <c r="A32" s="2" t="s">
        <v>846</v>
      </c>
      <c r="B32" s="6">
        <v>499086</v>
      </c>
      <c r="C32" s="6">
        <v>499022</v>
      </c>
    </row>
    <row r="33" spans="1:3" ht="30" x14ac:dyDescent="0.25">
      <c r="A33" s="2" t="s">
        <v>844</v>
      </c>
      <c r="B33" s="6">
        <v>548520</v>
      </c>
      <c r="C33" s="6">
        <v>528597</v>
      </c>
    </row>
    <row r="34" spans="1:3" ht="30" x14ac:dyDescent="0.25">
      <c r="A34" s="2" t="s">
        <v>812</v>
      </c>
      <c r="B34" s="4" t="s">
        <v>5</v>
      </c>
      <c r="C34" s="4" t="s">
        <v>5</v>
      </c>
    </row>
    <row r="35" spans="1:3" x14ac:dyDescent="0.25">
      <c r="A35" s="3" t="s">
        <v>804</v>
      </c>
      <c r="B35" s="4" t="s">
        <v>5</v>
      </c>
      <c r="C35" s="4" t="s">
        <v>5</v>
      </c>
    </row>
    <row r="36" spans="1:3" ht="30" x14ac:dyDescent="0.25">
      <c r="A36" s="2" t="s">
        <v>846</v>
      </c>
      <c r="B36" s="6">
        <v>399601</v>
      </c>
      <c r="C36" s="6">
        <v>399576</v>
      </c>
    </row>
    <row r="37" spans="1:3" ht="30" x14ac:dyDescent="0.25">
      <c r="A37" s="2" t="s">
        <v>844</v>
      </c>
      <c r="B37" s="6">
        <v>429755</v>
      </c>
      <c r="C37" s="6">
        <v>413868</v>
      </c>
    </row>
    <row r="38" spans="1:3" ht="30" x14ac:dyDescent="0.25">
      <c r="A38" s="2" t="s">
        <v>813</v>
      </c>
      <c r="B38" s="4" t="s">
        <v>5</v>
      </c>
      <c r="C38" s="4" t="s">
        <v>5</v>
      </c>
    </row>
    <row r="39" spans="1:3" x14ac:dyDescent="0.25">
      <c r="A39" s="3" t="s">
        <v>804</v>
      </c>
      <c r="B39" s="4" t="s">
        <v>5</v>
      </c>
      <c r="C39" s="4" t="s">
        <v>5</v>
      </c>
    </row>
    <row r="40" spans="1:3" ht="30" x14ac:dyDescent="0.25">
      <c r="A40" s="2" t="s">
        <v>846</v>
      </c>
      <c r="B40" s="6">
        <v>399221</v>
      </c>
      <c r="C40" s="6">
        <v>399178</v>
      </c>
    </row>
    <row r="41" spans="1:3" ht="30" x14ac:dyDescent="0.25">
      <c r="A41" s="2" t="s">
        <v>844</v>
      </c>
      <c r="B41" s="6">
        <v>408265</v>
      </c>
      <c r="C41" s="6">
        <v>390520</v>
      </c>
    </row>
    <row r="42" spans="1:3" ht="30" x14ac:dyDescent="0.25">
      <c r="A42" s="2" t="s">
        <v>814</v>
      </c>
      <c r="B42" s="4" t="s">
        <v>5</v>
      </c>
      <c r="C42" s="4" t="s">
        <v>5</v>
      </c>
    </row>
    <row r="43" spans="1:3" x14ac:dyDescent="0.25">
      <c r="A43" s="3" t="s">
        <v>804</v>
      </c>
      <c r="B43" s="4" t="s">
        <v>5</v>
      </c>
      <c r="C43" s="4" t="s">
        <v>5</v>
      </c>
    </row>
    <row r="44" spans="1:3" ht="30" x14ac:dyDescent="0.25">
      <c r="A44" s="2" t="s">
        <v>846</v>
      </c>
      <c r="B44" s="6">
        <v>399894</v>
      </c>
      <c r="C44" s="6">
        <v>399893</v>
      </c>
    </row>
    <row r="45" spans="1:3" ht="30" x14ac:dyDescent="0.25">
      <c r="A45" s="2" t="s">
        <v>844</v>
      </c>
      <c r="B45" s="6">
        <v>456520</v>
      </c>
      <c r="C45" s="6">
        <v>421720</v>
      </c>
    </row>
    <row r="46" spans="1:3" ht="30" x14ac:dyDescent="0.25">
      <c r="A46" s="2" t="s">
        <v>815</v>
      </c>
      <c r="B46" s="4" t="s">
        <v>5</v>
      </c>
      <c r="C46" s="4" t="s">
        <v>5</v>
      </c>
    </row>
    <row r="47" spans="1:3" x14ac:dyDescent="0.25">
      <c r="A47" s="3" t="s">
        <v>804</v>
      </c>
      <c r="B47" s="4" t="s">
        <v>5</v>
      </c>
      <c r="C47" s="4" t="s">
        <v>5</v>
      </c>
    </row>
    <row r="48" spans="1:3" ht="30" x14ac:dyDescent="0.25">
      <c r="A48" s="2" t="s">
        <v>846</v>
      </c>
      <c r="B48" s="6">
        <v>397663</v>
      </c>
      <c r="C48" s="6">
        <v>397646</v>
      </c>
    </row>
    <row r="49" spans="1:3" ht="30" x14ac:dyDescent="0.25">
      <c r="A49" s="2" t="s">
        <v>844</v>
      </c>
      <c r="B49" s="6">
        <v>452273</v>
      </c>
      <c r="C49" s="6">
        <v>417312</v>
      </c>
    </row>
    <row r="50" spans="1:3" ht="30" x14ac:dyDescent="0.25">
      <c r="A50" s="2" t="s">
        <v>816</v>
      </c>
      <c r="B50" s="4" t="s">
        <v>5</v>
      </c>
      <c r="C50" s="4" t="s">
        <v>5</v>
      </c>
    </row>
    <row r="51" spans="1:3" x14ac:dyDescent="0.25">
      <c r="A51" s="3" t="s">
        <v>804</v>
      </c>
      <c r="B51" s="4" t="s">
        <v>5</v>
      </c>
      <c r="C51" s="4" t="s">
        <v>5</v>
      </c>
    </row>
    <row r="52" spans="1:3" ht="30" x14ac:dyDescent="0.25">
      <c r="A52" s="2" t="s">
        <v>846</v>
      </c>
      <c r="B52" s="6">
        <v>498296</v>
      </c>
      <c r="C52" s="6">
        <v>498283</v>
      </c>
    </row>
    <row r="53" spans="1:3" ht="30" x14ac:dyDescent="0.25">
      <c r="A53" s="2" t="s">
        <v>844</v>
      </c>
      <c r="B53" s="6">
        <v>514529</v>
      </c>
      <c r="C53" s="6">
        <v>476873</v>
      </c>
    </row>
    <row r="54" spans="1:3" ht="30" x14ac:dyDescent="0.25">
      <c r="A54" s="2" t="s">
        <v>817</v>
      </c>
      <c r="B54" s="4" t="s">
        <v>5</v>
      </c>
      <c r="C54" s="4" t="s">
        <v>5</v>
      </c>
    </row>
    <row r="55" spans="1:3" x14ac:dyDescent="0.25">
      <c r="A55" s="3" t="s">
        <v>804</v>
      </c>
      <c r="B55" s="4" t="s">
        <v>5</v>
      </c>
      <c r="C55" s="4" t="s">
        <v>5</v>
      </c>
    </row>
    <row r="56" spans="1:3" ht="30" x14ac:dyDescent="0.25">
      <c r="A56" s="2" t="s">
        <v>846</v>
      </c>
      <c r="B56" s="6">
        <v>3745333</v>
      </c>
      <c r="C56" s="6">
        <v>3995110</v>
      </c>
    </row>
    <row r="57" spans="1:3" ht="30" x14ac:dyDescent="0.25">
      <c r="A57" s="2" t="s">
        <v>844</v>
      </c>
      <c r="B57" s="8">
        <v>4022035</v>
      </c>
      <c r="C57" s="8">
        <v>41111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47</v>
      </c>
      <c r="B1" s="1" t="s">
        <v>1</v>
      </c>
      <c r="C1" s="1"/>
    </row>
    <row r="2" spans="1:3" x14ac:dyDescent="0.25">
      <c r="A2" s="7"/>
      <c r="B2" s="1" t="s">
        <v>2</v>
      </c>
      <c r="C2" s="1" t="s">
        <v>819</v>
      </c>
    </row>
    <row r="3" spans="1:3" ht="30" x14ac:dyDescent="0.25">
      <c r="A3" s="2" t="s">
        <v>806</v>
      </c>
      <c r="B3" s="4" t="s">
        <v>5</v>
      </c>
      <c r="C3" s="4" t="s">
        <v>5</v>
      </c>
    </row>
    <row r="4" spans="1:3" x14ac:dyDescent="0.25">
      <c r="A4" s="3" t="s">
        <v>804</v>
      </c>
      <c r="B4" s="4" t="s">
        <v>5</v>
      </c>
      <c r="C4" s="4" t="s">
        <v>5</v>
      </c>
    </row>
    <row r="5" spans="1:3" x14ac:dyDescent="0.25">
      <c r="A5" s="2" t="s">
        <v>820</v>
      </c>
      <c r="B5" s="103">
        <v>7.3800000000000004E-2</v>
      </c>
      <c r="C5" s="103">
        <v>7.3800000000000004E-2</v>
      </c>
    </row>
    <row r="6" spans="1:3" x14ac:dyDescent="0.25">
      <c r="A6" s="2" t="s">
        <v>821</v>
      </c>
      <c r="B6" s="4" t="s">
        <v>822</v>
      </c>
      <c r="C6" s="4" t="s">
        <v>5</v>
      </c>
    </row>
    <row r="7" spans="1:3" ht="30" x14ac:dyDescent="0.25">
      <c r="A7" s="2" t="s">
        <v>807</v>
      </c>
      <c r="B7" s="4" t="s">
        <v>5</v>
      </c>
      <c r="C7" s="4" t="s">
        <v>5</v>
      </c>
    </row>
    <row r="8" spans="1:3" x14ac:dyDescent="0.25">
      <c r="A8" s="3" t="s">
        <v>804</v>
      </c>
      <c r="B8" s="4" t="s">
        <v>5</v>
      </c>
      <c r="C8" s="4" t="s">
        <v>5</v>
      </c>
    </row>
    <row r="9" spans="1:3" x14ac:dyDescent="0.25">
      <c r="A9" s="2" t="s">
        <v>820</v>
      </c>
      <c r="B9" s="103">
        <v>3.4500000000000003E-2</v>
      </c>
      <c r="C9" s="4" t="s">
        <v>5</v>
      </c>
    </row>
    <row r="10" spans="1:3" x14ac:dyDescent="0.25">
      <c r="A10" s="2" t="s">
        <v>821</v>
      </c>
      <c r="B10" s="4" t="s">
        <v>823</v>
      </c>
      <c r="C10" s="4" t="s">
        <v>5</v>
      </c>
    </row>
    <row r="11" spans="1:3" ht="30" x14ac:dyDescent="0.25">
      <c r="A11" s="2" t="s">
        <v>808</v>
      </c>
      <c r="B11" s="4" t="s">
        <v>5</v>
      </c>
      <c r="C11" s="4" t="s">
        <v>5</v>
      </c>
    </row>
    <row r="12" spans="1:3" x14ac:dyDescent="0.25">
      <c r="A12" s="3" t="s">
        <v>804</v>
      </c>
      <c r="B12" s="4" t="s">
        <v>5</v>
      </c>
      <c r="C12" s="4" t="s">
        <v>5</v>
      </c>
    </row>
    <row r="13" spans="1:3" x14ac:dyDescent="0.25">
      <c r="A13" s="2" t="s">
        <v>820</v>
      </c>
      <c r="B13" s="103">
        <v>3.0499999999999999E-2</v>
      </c>
      <c r="C13" s="4" t="s">
        <v>5</v>
      </c>
    </row>
    <row r="14" spans="1:3" x14ac:dyDescent="0.25">
      <c r="A14" s="2" t="s">
        <v>821</v>
      </c>
      <c r="B14" s="4" t="s">
        <v>824</v>
      </c>
      <c r="C14" s="4" t="s">
        <v>5</v>
      </c>
    </row>
    <row r="15" spans="1:3" ht="30" x14ac:dyDescent="0.25">
      <c r="A15" s="2" t="s">
        <v>809</v>
      </c>
      <c r="B15" s="4" t="s">
        <v>5</v>
      </c>
      <c r="C15" s="4" t="s">
        <v>5</v>
      </c>
    </row>
    <row r="16" spans="1:3" x14ac:dyDescent="0.25">
      <c r="A16" s="3" t="s">
        <v>804</v>
      </c>
      <c r="B16" s="4" t="s">
        <v>5</v>
      </c>
      <c r="C16" s="4" t="s">
        <v>5</v>
      </c>
    </row>
    <row r="17" spans="1:3" x14ac:dyDescent="0.25">
      <c r="A17" s="2" t="s">
        <v>820</v>
      </c>
      <c r="B17" s="103">
        <v>2.5000000000000001E-2</v>
      </c>
      <c r="C17" s="4" t="s">
        <v>5</v>
      </c>
    </row>
    <row r="18" spans="1:3" x14ac:dyDescent="0.25">
      <c r="A18" s="2" t="s">
        <v>821</v>
      </c>
      <c r="B18" s="4" t="s">
        <v>825</v>
      </c>
      <c r="C18" s="4" t="s">
        <v>5</v>
      </c>
    </row>
    <row r="19" spans="1:3" ht="30" x14ac:dyDescent="0.25">
      <c r="A19" s="2" t="s">
        <v>810</v>
      </c>
      <c r="B19" s="4" t="s">
        <v>5</v>
      </c>
      <c r="C19" s="4" t="s">
        <v>5</v>
      </c>
    </row>
    <row r="20" spans="1:3" x14ac:dyDescent="0.25">
      <c r="A20" s="3" t="s">
        <v>804</v>
      </c>
      <c r="B20" s="4" t="s">
        <v>5</v>
      </c>
      <c r="C20" s="4" t="s">
        <v>5</v>
      </c>
    </row>
    <row r="21" spans="1:3" x14ac:dyDescent="0.25">
      <c r="A21" s="2" t="s">
        <v>820</v>
      </c>
      <c r="B21" s="103">
        <v>7.4999999999999997E-2</v>
      </c>
      <c r="C21" s="4" t="s">
        <v>5</v>
      </c>
    </row>
    <row r="22" spans="1:3" x14ac:dyDescent="0.25">
      <c r="A22" s="2" t="s">
        <v>821</v>
      </c>
      <c r="B22" s="4" t="s">
        <v>826</v>
      </c>
      <c r="C22" s="4" t="s">
        <v>5</v>
      </c>
    </row>
    <row r="23" spans="1:3" ht="30" x14ac:dyDescent="0.25">
      <c r="A23" s="2" t="s">
        <v>811</v>
      </c>
      <c r="B23" s="4" t="s">
        <v>5</v>
      </c>
      <c r="C23" s="4" t="s">
        <v>5</v>
      </c>
    </row>
    <row r="24" spans="1:3" x14ac:dyDescent="0.25">
      <c r="A24" s="3" t="s">
        <v>804</v>
      </c>
      <c r="B24" s="4" t="s">
        <v>5</v>
      </c>
      <c r="C24" s="4" t="s">
        <v>5</v>
      </c>
    </row>
    <row r="25" spans="1:3" x14ac:dyDescent="0.25">
      <c r="A25" s="2" t="s">
        <v>820</v>
      </c>
      <c r="B25" s="103">
        <v>4.9000000000000002E-2</v>
      </c>
      <c r="C25" s="4" t="s">
        <v>5</v>
      </c>
    </row>
    <row r="26" spans="1:3" x14ac:dyDescent="0.25">
      <c r="A26" s="2" t="s">
        <v>821</v>
      </c>
      <c r="B26" s="4" t="s">
        <v>827</v>
      </c>
      <c r="C26" s="4" t="s">
        <v>5</v>
      </c>
    </row>
    <row r="27" spans="1:3" ht="30" x14ac:dyDescent="0.25">
      <c r="A27" s="2" t="s">
        <v>812</v>
      </c>
      <c r="B27" s="4" t="s">
        <v>5</v>
      </c>
      <c r="C27" s="4" t="s">
        <v>5</v>
      </c>
    </row>
    <row r="28" spans="1:3" x14ac:dyDescent="0.25">
      <c r="A28" s="3" t="s">
        <v>804</v>
      </c>
      <c r="B28" s="4" t="s">
        <v>5</v>
      </c>
      <c r="C28" s="4" t="s">
        <v>5</v>
      </c>
    </row>
    <row r="29" spans="1:3" x14ac:dyDescent="0.25">
      <c r="A29" s="2" t="s">
        <v>820</v>
      </c>
      <c r="B29" s="103">
        <v>4.6300000000000001E-2</v>
      </c>
      <c r="C29" s="4" t="s">
        <v>5</v>
      </c>
    </row>
    <row r="30" spans="1:3" x14ac:dyDescent="0.25">
      <c r="A30" s="2" t="s">
        <v>821</v>
      </c>
      <c r="B30" s="4" t="s">
        <v>828</v>
      </c>
      <c r="C30" s="4" t="s">
        <v>5</v>
      </c>
    </row>
    <row r="31" spans="1:3" ht="30" x14ac:dyDescent="0.25">
      <c r="A31" s="2" t="s">
        <v>813</v>
      </c>
      <c r="B31" s="4" t="s">
        <v>5</v>
      </c>
      <c r="C31" s="4" t="s">
        <v>5</v>
      </c>
    </row>
    <row r="32" spans="1:3" x14ac:dyDescent="0.25">
      <c r="A32" s="3" t="s">
        <v>804</v>
      </c>
      <c r="B32" s="4" t="s">
        <v>5</v>
      </c>
      <c r="C32" s="4" t="s">
        <v>5</v>
      </c>
    </row>
    <row r="33" spans="1:3" x14ac:dyDescent="0.25">
      <c r="A33" s="2" t="s">
        <v>820</v>
      </c>
      <c r="B33" s="103">
        <v>3.95E-2</v>
      </c>
      <c r="C33" s="4" t="s">
        <v>5</v>
      </c>
    </row>
    <row r="34" spans="1:3" x14ac:dyDescent="0.25">
      <c r="A34" s="2" t="s">
        <v>821</v>
      </c>
      <c r="B34" s="4" t="s">
        <v>829</v>
      </c>
      <c r="C34" s="4" t="s">
        <v>5</v>
      </c>
    </row>
    <row r="35" spans="1:3" ht="30" x14ac:dyDescent="0.25">
      <c r="A35" s="2" t="s">
        <v>814</v>
      </c>
      <c r="B35" s="4" t="s">
        <v>5</v>
      </c>
      <c r="C35" s="4" t="s">
        <v>5</v>
      </c>
    </row>
    <row r="36" spans="1:3" x14ac:dyDescent="0.25">
      <c r="A36" s="3" t="s">
        <v>804</v>
      </c>
      <c r="B36" s="4" t="s">
        <v>5</v>
      </c>
      <c r="C36" s="4" t="s">
        <v>5</v>
      </c>
    </row>
    <row r="37" spans="1:3" x14ac:dyDescent="0.25">
      <c r="A37" s="2" t="s">
        <v>820</v>
      </c>
      <c r="B37" s="103">
        <v>6.2E-2</v>
      </c>
      <c r="C37" s="4" t="s">
        <v>5</v>
      </c>
    </row>
    <row r="38" spans="1:3" x14ac:dyDescent="0.25">
      <c r="A38" s="2" t="s">
        <v>821</v>
      </c>
      <c r="B38" s="4" t="s">
        <v>830</v>
      </c>
      <c r="C38" s="4" t="s">
        <v>5</v>
      </c>
    </row>
    <row r="39" spans="1:3" ht="30" x14ac:dyDescent="0.25">
      <c r="A39" s="2" t="s">
        <v>815</v>
      </c>
      <c r="B39" s="4" t="s">
        <v>5</v>
      </c>
      <c r="C39" s="4" t="s">
        <v>5</v>
      </c>
    </row>
    <row r="40" spans="1:3" x14ac:dyDescent="0.25">
      <c r="A40" s="3" t="s">
        <v>804</v>
      </c>
      <c r="B40" s="4" t="s">
        <v>5</v>
      </c>
      <c r="C40" s="4" t="s">
        <v>5</v>
      </c>
    </row>
    <row r="41" spans="1:3" x14ac:dyDescent="0.25">
      <c r="A41" s="2" t="s">
        <v>820</v>
      </c>
      <c r="B41" s="103">
        <v>6.0499999999999998E-2</v>
      </c>
      <c r="C41" s="4" t="s">
        <v>5</v>
      </c>
    </row>
    <row r="42" spans="1:3" x14ac:dyDescent="0.25">
      <c r="A42" s="2" t="s">
        <v>821</v>
      </c>
      <c r="B42" s="4" t="s">
        <v>831</v>
      </c>
      <c r="C42" s="4" t="s">
        <v>5</v>
      </c>
    </row>
    <row r="43" spans="1:3" ht="30" x14ac:dyDescent="0.25">
      <c r="A43" s="2" t="s">
        <v>816</v>
      </c>
      <c r="B43" s="4" t="s">
        <v>5</v>
      </c>
      <c r="C43" s="4" t="s">
        <v>5</v>
      </c>
    </row>
    <row r="44" spans="1:3" x14ac:dyDescent="0.25">
      <c r="A44" s="3" t="s">
        <v>804</v>
      </c>
      <c r="B44" s="4" t="s">
        <v>5</v>
      </c>
      <c r="C44" s="4" t="s">
        <v>5</v>
      </c>
    </row>
    <row r="45" spans="1:3" x14ac:dyDescent="0.25">
      <c r="A45" s="2" t="s">
        <v>820</v>
      </c>
      <c r="B45" s="103">
        <v>5.2499999999999998E-2</v>
      </c>
      <c r="C45" s="4" t="s">
        <v>5</v>
      </c>
    </row>
    <row r="46" spans="1:3" x14ac:dyDescent="0.25">
      <c r="A46" s="2" t="s">
        <v>821</v>
      </c>
      <c r="B46" s="4" t="s">
        <v>832</v>
      </c>
      <c r="C4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8</v>
      </c>
      <c r="B1" s="1" t="s">
        <v>1</v>
      </c>
      <c r="C1" s="1"/>
    </row>
    <row r="2" spans="1:3" x14ac:dyDescent="0.25">
      <c r="A2" s="1" t="s">
        <v>792</v>
      </c>
      <c r="B2" s="1" t="s">
        <v>2</v>
      </c>
      <c r="C2" s="1" t="s">
        <v>28</v>
      </c>
    </row>
    <row r="3" spans="1:3" x14ac:dyDescent="0.25">
      <c r="A3" s="3" t="s">
        <v>260</v>
      </c>
      <c r="B3" s="4" t="s">
        <v>5</v>
      </c>
      <c r="C3" s="4" t="s">
        <v>5</v>
      </c>
    </row>
    <row r="4" spans="1:3" ht="30" x14ac:dyDescent="0.25">
      <c r="A4" s="2" t="s">
        <v>849</v>
      </c>
      <c r="B4" s="8">
        <v>122</v>
      </c>
      <c r="C4" s="8">
        <v>127</v>
      </c>
    </row>
    <row r="5" spans="1:3" x14ac:dyDescent="0.25">
      <c r="A5" s="2" t="s">
        <v>850</v>
      </c>
      <c r="B5" s="4">
        <v>2</v>
      </c>
      <c r="C5" s="4">
        <v>2</v>
      </c>
    </row>
    <row r="6" spans="1:3" ht="30" x14ac:dyDescent="0.25">
      <c r="A6" s="2" t="s">
        <v>851</v>
      </c>
      <c r="B6" s="8">
        <v>122</v>
      </c>
      <c r="C6" s="4" t="s">
        <v>5</v>
      </c>
    </row>
    <row r="7" spans="1:3" x14ac:dyDescent="0.25">
      <c r="A7" s="2" t="s">
        <v>852</v>
      </c>
      <c r="B7" s="4" t="s">
        <v>853</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66</v>
      </c>
      <c r="C1" s="7"/>
      <c r="D1" s="7" t="s">
        <v>1</v>
      </c>
      <c r="E1" s="7"/>
    </row>
    <row r="2" spans="1:5" ht="30" x14ac:dyDescent="0.25">
      <c r="A2" s="1" t="s">
        <v>27</v>
      </c>
      <c r="B2" s="1" t="s">
        <v>2</v>
      </c>
      <c r="C2" s="1" t="s">
        <v>67</v>
      </c>
      <c r="D2" s="1" t="s">
        <v>2</v>
      </c>
      <c r="E2" s="1" t="s">
        <v>67</v>
      </c>
    </row>
    <row r="3" spans="1:5" x14ac:dyDescent="0.25">
      <c r="A3" s="2" t="s">
        <v>86</v>
      </c>
      <c r="B3" s="8">
        <v>257462</v>
      </c>
      <c r="C3" s="8">
        <v>193326</v>
      </c>
      <c r="D3" s="8">
        <v>530704</v>
      </c>
      <c r="E3" s="8">
        <v>361039</v>
      </c>
    </row>
    <row r="4" spans="1:5" ht="30" x14ac:dyDescent="0.25">
      <c r="A4" s="3" t="s">
        <v>93</v>
      </c>
      <c r="B4" s="4" t="s">
        <v>5</v>
      </c>
      <c r="C4" s="4" t="s">
        <v>5</v>
      </c>
      <c r="D4" s="4" t="s">
        <v>5</v>
      </c>
      <c r="E4" s="4" t="s">
        <v>5</v>
      </c>
    </row>
    <row r="5" spans="1:5" ht="30" x14ac:dyDescent="0.25">
      <c r="A5" s="2" t="s">
        <v>94</v>
      </c>
      <c r="B5" s="6">
        <v>1711</v>
      </c>
      <c r="C5" s="6">
        <v>-2180</v>
      </c>
      <c r="D5" s="6">
        <v>2720</v>
      </c>
      <c r="E5" s="4">
        <v>477</v>
      </c>
    </row>
    <row r="6" spans="1:5" ht="105" x14ac:dyDescent="0.25">
      <c r="A6" s="2" t="s">
        <v>95</v>
      </c>
      <c r="B6" s="4">
        <v>765</v>
      </c>
      <c r="C6" s="6">
        <v>1632</v>
      </c>
      <c r="D6" s="6">
        <v>1528</v>
      </c>
      <c r="E6" s="6">
        <v>3274</v>
      </c>
    </row>
    <row r="7" spans="1:5" ht="30" x14ac:dyDescent="0.25">
      <c r="A7" s="2" t="s">
        <v>96</v>
      </c>
      <c r="B7" s="6">
        <v>3182</v>
      </c>
      <c r="C7" s="6">
        <v>-4077</v>
      </c>
      <c r="D7" s="6">
        <v>10900</v>
      </c>
      <c r="E7" s="4">
        <v>-980</v>
      </c>
    </row>
    <row r="8" spans="1:5" ht="30" x14ac:dyDescent="0.25">
      <c r="A8" s="2" t="s">
        <v>97</v>
      </c>
      <c r="B8" s="6">
        <v>-22903</v>
      </c>
      <c r="C8" s="6">
        <v>-16706</v>
      </c>
      <c r="D8" s="6">
        <v>-39819</v>
      </c>
      <c r="E8" s="6">
        <v>-34359</v>
      </c>
    </row>
    <row r="9" spans="1:5" ht="30" x14ac:dyDescent="0.25">
      <c r="A9" s="2" t="s">
        <v>98</v>
      </c>
      <c r="B9" s="6">
        <v>237741</v>
      </c>
      <c r="C9" s="6">
        <v>172543</v>
      </c>
      <c r="D9" s="6">
        <v>501785</v>
      </c>
      <c r="E9" s="6">
        <v>325700</v>
      </c>
    </row>
    <row r="10" spans="1:5" x14ac:dyDescent="0.25">
      <c r="A10" s="2" t="s">
        <v>24</v>
      </c>
      <c r="B10" s="4" t="s">
        <v>5</v>
      </c>
      <c r="C10" s="4" t="s">
        <v>5</v>
      </c>
      <c r="D10" s="4" t="s">
        <v>5</v>
      </c>
      <c r="E10" s="4" t="s">
        <v>5</v>
      </c>
    </row>
    <row r="11" spans="1:5" x14ac:dyDescent="0.25">
      <c r="A11" s="2" t="s">
        <v>86</v>
      </c>
      <c r="B11" s="6">
        <v>288142</v>
      </c>
      <c r="C11" s="6">
        <v>212327</v>
      </c>
      <c r="D11" s="6">
        <v>590373</v>
      </c>
      <c r="E11" s="6">
        <v>399524</v>
      </c>
    </row>
    <row r="12" spans="1:5" ht="30" x14ac:dyDescent="0.25">
      <c r="A12" s="3" t="s">
        <v>93</v>
      </c>
      <c r="B12" s="4" t="s">
        <v>5</v>
      </c>
      <c r="C12" s="4" t="s">
        <v>5</v>
      </c>
      <c r="D12" s="4" t="s">
        <v>5</v>
      </c>
      <c r="E12" s="4" t="s">
        <v>5</v>
      </c>
    </row>
    <row r="13" spans="1:5" ht="30" x14ac:dyDescent="0.25">
      <c r="A13" s="2" t="s">
        <v>94</v>
      </c>
      <c r="B13" s="6">
        <v>1711</v>
      </c>
      <c r="C13" s="6">
        <v>-2180</v>
      </c>
      <c r="D13" s="6">
        <v>2720</v>
      </c>
      <c r="E13" s="4">
        <v>477</v>
      </c>
    </row>
    <row r="14" spans="1:5" ht="105" x14ac:dyDescent="0.25">
      <c r="A14" s="2" t="s">
        <v>95</v>
      </c>
      <c r="B14" s="4">
        <v>765</v>
      </c>
      <c r="C14" s="6">
        <v>1632</v>
      </c>
      <c r="D14" s="6">
        <v>1528</v>
      </c>
      <c r="E14" s="6">
        <v>3274</v>
      </c>
    </row>
    <row r="15" spans="1:5" ht="30" x14ac:dyDescent="0.25">
      <c r="A15" s="2" t="s">
        <v>96</v>
      </c>
      <c r="B15" s="6">
        <v>3182</v>
      </c>
      <c r="C15" s="6">
        <v>-4077</v>
      </c>
      <c r="D15" s="6">
        <v>10900</v>
      </c>
      <c r="E15" s="4">
        <v>-980</v>
      </c>
    </row>
    <row r="16" spans="1:5" ht="30" x14ac:dyDescent="0.25">
      <c r="A16" s="2" t="s">
        <v>97</v>
      </c>
      <c r="B16" s="6">
        <v>-22903</v>
      </c>
      <c r="C16" s="6">
        <v>-16706</v>
      </c>
      <c r="D16" s="6">
        <v>-39819</v>
      </c>
      <c r="E16" s="6">
        <v>-34359</v>
      </c>
    </row>
    <row r="17" spans="1:5" ht="30" x14ac:dyDescent="0.25">
      <c r="A17" s="2" t="s">
        <v>98</v>
      </c>
      <c r="B17" s="6">
        <v>268421</v>
      </c>
      <c r="C17" s="6">
        <v>191544</v>
      </c>
      <c r="D17" s="6">
        <v>561454</v>
      </c>
      <c r="E17" s="6">
        <v>364185</v>
      </c>
    </row>
    <row r="18" spans="1:5" x14ac:dyDescent="0.25">
      <c r="A18" s="2" t="s">
        <v>99</v>
      </c>
      <c r="B18" s="4" t="s">
        <v>5</v>
      </c>
      <c r="C18" s="4" t="s">
        <v>5</v>
      </c>
      <c r="D18" s="4" t="s">
        <v>5</v>
      </c>
      <c r="E18" s="4" t="s">
        <v>5</v>
      </c>
    </row>
    <row r="19" spans="1:5" ht="30" x14ac:dyDescent="0.25">
      <c r="A19" s="3" t="s">
        <v>93</v>
      </c>
      <c r="B19" s="4" t="s">
        <v>5</v>
      </c>
      <c r="C19" s="4" t="s">
        <v>5</v>
      </c>
      <c r="D19" s="4" t="s">
        <v>5</v>
      </c>
      <c r="E19" s="4" t="s">
        <v>5</v>
      </c>
    </row>
    <row r="20" spans="1:5" x14ac:dyDescent="0.25">
      <c r="A20" s="2" t="s">
        <v>100</v>
      </c>
      <c r="B20" s="4">
        <v>706</v>
      </c>
      <c r="C20" s="6">
        <v>-3529</v>
      </c>
      <c r="D20" s="6">
        <v>6652</v>
      </c>
      <c r="E20" s="6">
        <v>-4731</v>
      </c>
    </row>
    <row r="21" spans="1:5" ht="30" x14ac:dyDescent="0.25">
      <c r="A21" s="2" t="s">
        <v>101</v>
      </c>
      <c r="B21" s="4" t="s">
        <v>5</v>
      </c>
      <c r="C21" s="4" t="s">
        <v>5</v>
      </c>
      <c r="D21" s="4" t="s">
        <v>5</v>
      </c>
      <c r="E21" s="4" t="s">
        <v>5</v>
      </c>
    </row>
    <row r="22" spans="1:5" ht="30" x14ac:dyDescent="0.25">
      <c r="A22" s="3" t="s">
        <v>93</v>
      </c>
      <c r="B22" s="4" t="s">
        <v>5</v>
      </c>
      <c r="C22" s="4" t="s">
        <v>5</v>
      </c>
      <c r="D22" s="4" t="s">
        <v>5</v>
      </c>
      <c r="E22" s="4" t="s">
        <v>5</v>
      </c>
    </row>
    <row r="23" spans="1:5" x14ac:dyDescent="0.25">
      <c r="A23" s="2" t="s">
        <v>100</v>
      </c>
      <c r="B23" s="8">
        <v>706</v>
      </c>
      <c r="C23" s="8">
        <v>-3529</v>
      </c>
      <c r="D23" s="8">
        <v>6652</v>
      </c>
      <c r="E23" s="8">
        <v>-47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4</v>
      </c>
      <c r="B1" s="7" t="s">
        <v>66</v>
      </c>
      <c r="C1" s="7"/>
      <c r="D1" s="7" t="s">
        <v>1</v>
      </c>
      <c r="E1" s="7"/>
    </row>
    <row r="2" spans="1:5" ht="30" x14ac:dyDescent="0.25">
      <c r="A2" s="1" t="s">
        <v>27</v>
      </c>
      <c r="B2" s="1" t="s">
        <v>2</v>
      </c>
      <c r="C2" s="1" t="s">
        <v>67</v>
      </c>
      <c r="D2" s="1" t="s">
        <v>2</v>
      </c>
      <c r="E2" s="1" t="s">
        <v>67</v>
      </c>
    </row>
    <row r="3" spans="1:5" x14ac:dyDescent="0.25">
      <c r="A3" s="2" t="s">
        <v>855</v>
      </c>
      <c r="B3" s="4" t="s">
        <v>5</v>
      </c>
      <c r="C3" s="4" t="s">
        <v>5</v>
      </c>
      <c r="D3" s="4" t="s">
        <v>5</v>
      </c>
      <c r="E3" s="4" t="s">
        <v>5</v>
      </c>
    </row>
    <row r="4" spans="1:5" ht="30" x14ac:dyDescent="0.25">
      <c r="A4" s="3" t="s">
        <v>856</v>
      </c>
      <c r="B4" s="4" t="s">
        <v>5</v>
      </c>
      <c r="C4" s="4" t="s">
        <v>5</v>
      </c>
      <c r="D4" s="4" t="s">
        <v>5</v>
      </c>
      <c r="E4" s="4" t="s">
        <v>5</v>
      </c>
    </row>
    <row r="5" spans="1:5" x14ac:dyDescent="0.25">
      <c r="A5" s="2" t="s">
        <v>271</v>
      </c>
      <c r="B5" s="8">
        <v>1433</v>
      </c>
      <c r="C5" s="8">
        <v>1349</v>
      </c>
      <c r="D5" s="8">
        <v>2853</v>
      </c>
      <c r="E5" s="8">
        <v>2728</v>
      </c>
    </row>
    <row r="6" spans="1:5" x14ac:dyDescent="0.25">
      <c r="A6" s="2" t="s">
        <v>272</v>
      </c>
      <c r="B6" s="6">
        <v>1472</v>
      </c>
      <c r="C6" s="6">
        <v>1252</v>
      </c>
      <c r="D6" s="6">
        <v>2928</v>
      </c>
      <c r="E6" s="6">
        <v>2534</v>
      </c>
    </row>
    <row r="7" spans="1:5" x14ac:dyDescent="0.25">
      <c r="A7" s="2" t="s">
        <v>273</v>
      </c>
      <c r="B7" s="6">
        <v>-1856</v>
      </c>
      <c r="C7" s="6">
        <v>-1437</v>
      </c>
      <c r="D7" s="6">
        <v>-3691</v>
      </c>
      <c r="E7" s="6">
        <v>-2908</v>
      </c>
    </row>
    <row r="8" spans="1:5" x14ac:dyDescent="0.25">
      <c r="A8" s="2" t="s">
        <v>278</v>
      </c>
      <c r="B8" s="4">
        <v>-5</v>
      </c>
      <c r="C8" s="4" t="s">
        <v>5</v>
      </c>
      <c r="D8" s="4">
        <v>-10</v>
      </c>
      <c r="E8" s="4" t="s">
        <v>5</v>
      </c>
    </row>
    <row r="9" spans="1:5" x14ac:dyDescent="0.25">
      <c r="A9" s="2" t="s">
        <v>280</v>
      </c>
      <c r="B9" s="4">
        <v>316</v>
      </c>
      <c r="C9" s="4">
        <v>395</v>
      </c>
      <c r="D9" s="4">
        <v>629</v>
      </c>
      <c r="E9" s="4">
        <v>800</v>
      </c>
    </row>
    <row r="10" spans="1:5" x14ac:dyDescent="0.25">
      <c r="A10" s="2" t="s">
        <v>281</v>
      </c>
      <c r="B10" s="6">
        <v>1360</v>
      </c>
      <c r="C10" s="6">
        <v>1559</v>
      </c>
      <c r="D10" s="6">
        <v>2709</v>
      </c>
      <c r="E10" s="6">
        <v>3154</v>
      </c>
    </row>
    <row r="11" spans="1:5" x14ac:dyDescent="0.25">
      <c r="A11" s="2" t="s">
        <v>857</v>
      </c>
      <c r="B11" s="4" t="s">
        <v>5</v>
      </c>
      <c r="C11" s="4" t="s">
        <v>5</v>
      </c>
      <c r="D11" s="4" t="s">
        <v>5</v>
      </c>
      <c r="E11" s="4" t="s">
        <v>5</v>
      </c>
    </row>
    <row r="12" spans="1:5" ht="30" x14ac:dyDescent="0.25">
      <c r="A12" s="3" t="s">
        <v>856</v>
      </c>
      <c r="B12" s="4" t="s">
        <v>5</v>
      </c>
      <c r="C12" s="4" t="s">
        <v>5</v>
      </c>
      <c r="D12" s="4" t="s">
        <v>5</v>
      </c>
      <c r="E12" s="4" t="s">
        <v>5</v>
      </c>
    </row>
    <row r="13" spans="1:5" x14ac:dyDescent="0.25">
      <c r="A13" s="2" t="s">
        <v>271</v>
      </c>
      <c r="B13" s="6">
        <v>2541</v>
      </c>
      <c r="C13" s="6">
        <v>2681</v>
      </c>
      <c r="D13" s="6">
        <v>5082</v>
      </c>
      <c r="E13" s="6">
        <v>5362</v>
      </c>
    </row>
    <row r="14" spans="1:5" x14ac:dyDescent="0.25">
      <c r="A14" s="2" t="s">
        <v>272</v>
      </c>
      <c r="B14" s="6">
        <v>2714</v>
      </c>
      <c r="C14" s="6">
        <v>2262</v>
      </c>
      <c r="D14" s="6">
        <v>5428</v>
      </c>
      <c r="E14" s="6">
        <v>4524</v>
      </c>
    </row>
    <row r="15" spans="1:5" x14ac:dyDescent="0.25">
      <c r="A15" s="2" t="s">
        <v>273</v>
      </c>
      <c r="B15" s="6">
        <v>-3846</v>
      </c>
      <c r="C15" s="6">
        <v>-3276</v>
      </c>
      <c r="D15" s="6">
        <v>-7692</v>
      </c>
      <c r="E15" s="6">
        <v>-6552</v>
      </c>
    </row>
    <row r="16" spans="1:5" x14ac:dyDescent="0.25">
      <c r="A16" s="2" t="s">
        <v>278</v>
      </c>
      <c r="B16" s="4">
        <v>56</v>
      </c>
      <c r="C16" s="4">
        <v>57</v>
      </c>
      <c r="D16" s="4">
        <v>112</v>
      </c>
      <c r="E16" s="4">
        <v>114</v>
      </c>
    </row>
    <row r="17" spans="1:5" x14ac:dyDescent="0.25">
      <c r="A17" s="2" t="s">
        <v>280</v>
      </c>
      <c r="B17" s="4">
        <v>651</v>
      </c>
      <c r="C17" s="6">
        <v>1910</v>
      </c>
      <c r="D17" s="6">
        <v>1302</v>
      </c>
      <c r="E17" s="6">
        <v>3820</v>
      </c>
    </row>
    <row r="18" spans="1:5" x14ac:dyDescent="0.25">
      <c r="A18" s="2" t="s">
        <v>281</v>
      </c>
      <c r="B18" s="8">
        <v>2116</v>
      </c>
      <c r="C18" s="8">
        <v>3634</v>
      </c>
      <c r="D18" s="8">
        <v>4232</v>
      </c>
      <c r="E18" s="8">
        <v>726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58</v>
      </c>
      <c r="B1" s="1" t="s">
        <v>66</v>
      </c>
      <c r="C1" s="1" t="s">
        <v>1</v>
      </c>
    </row>
    <row r="2" spans="1:3" x14ac:dyDescent="0.25">
      <c r="A2" s="1" t="s">
        <v>792</v>
      </c>
      <c r="B2" s="1" t="s">
        <v>2</v>
      </c>
      <c r="C2" s="1" t="s">
        <v>2</v>
      </c>
    </row>
    <row r="3" spans="1:3" ht="30" x14ac:dyDescent="0.25">
      <c r="A3" s="3" t="s">
        <v>265</v>
      </c>
      <c r="B3" s="4" t="s">
        <v>5</v>
      </c>
      <c r="C3" s="4" t="s">
        <v>5</v>
      </c>
    </row>
    <row r="4" spans="1:3" x14ac:dyDescent="0.25">
      <c r="A4" s="2" t="s">
        <v>859</v>
      </c>
      <c r="B4" s="8">
        <v>6</v>
      </c>
      <c r="C4" s="8">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0</v>
      </c>
      <c r="B1" s="1" t="s">
        <v>1</v>
      </c>
    </row>
    <row r="2" spans="1:2" x14ac:dyDescent="0.25">
      <c r="A2" s="7"/>
      <c r="B2" s="1" t="s">
        <v>2</v>
      </c>
    </row>
    <row r="3" spans="1:2" x14ac:dyDescent="0.25">
      <c r="A3" s="3" t="s">
        <v>861</v>
      </c>
      <c r="B3" s="4" t="s">
        <v>5</v>
      </c>
    </row>
    <row r="4" spans="1:2" ht="30" x14ac:dyDescent="0.25">
      <c r="A4" s="2" t="s">
        <v>862</v>
      </c>
      <c r="B4" s="103">
        <v>0.35</v>
      </c>
    </row>
    <row r="5" spans="1:2" x14ac:dyDescent="0.25">
      <c r="A5" s="2" t="s">
        <v>863</v>
      </c>
      <c r="B5" s="4" t="s">
        <v>5</v>
      </c>
    </row>
    <row r="6" spans="1:2" x14ac:dyDescent="0.25">
      <c r="A6" s="3" t="s">
        <v>861</v>
      </c>
      <c r="B6" s="4" t="s">
        <v>5</v>
      </c>
    </row>
    <row r="7" spans="1:2" ht="60" x14ac:dyDescent="0.25">
      <c r="A7" s="2" t="s">
        <v>864</v>
      </c>
      <c r="B7" s="6">
        <v>7000000</v>
      </c>
    </row>
    <row r="8" spans="1:2" x14ac:dyDescent="0.25">
      <c r="A8" s="2" t="s">
        <v>865</v>
      </c>
      <c r="B8" s="4" t="s">
        <v>5</v>
      </c>
    </row>
    <row r="9" spans="1:2" x14ac:dyDescent="0.25">
      <c r="A9" s="3" t="s">
        <v>861</v>
      </c>
      <c r="B9" s="4" t="s">
        <v>5</v>
      </c>
    </row>
    <row r="10" spans="1:2" ht="30" x14ac:dyDescent="0.25">
      <c r="A10" s="2" t="s">
        <v>866</v>
      </c>
      <c r="B10" s="6">
        <v>192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867</v>
      </c>
      <c r="B1" s="7" t="s">
        <v>2</v>
      </c>
      <c r="C1" s="7" t="s">
        <v>28</v>
      </c>
    </row>
    <row r="2" spans="1:3" ht="30" x14ac:dyDescent="0.25">
      <c r="A2" s="1" t="s">
        <v>27</v>
      </c>
      <c r="B2" s="7"/>
      <c r="C2" s="7"/>
    </row>
    <row r="3" spans="1:3" ht="45" x14ac:dyDescent="0.25">
      <c r="A3" s="2" t="s">
        <v>868</v>
      </c>
      <c r="B3" s="4" t="s">
        <v>5</v>
      </c>
      <c r="C3" s="4" t="s">
        <v>5</v>
      </c>
    </row>
    <row r="4" spans="1:3" x14ac:dyDescent="0.25">
      <c r="A4" s="3" t="s">
        <v>302</v>
      </c>
      <c r="B4" s="4" t="s">
        <v>5</v>
      </c>
      <c r="C4" s="4" t="s">
        <v>5</v>
      </c>
    </row>
    <row r="5" spans="1:3" ht="30" x14ac:dyDescent="0.25">
      <c r="A5" s="2" t="s">
        <v>869</v>
      </c>
      <c r="B5" s="8">
        <v>6652</v>
      </c>
      <c r="C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0</v>
      </c>
      <c r="B1" s="7" t="s">
        <v>66</v>
      </c>
      <c r="C1" s="7"/>
      <c r="D1" s="7" t="s">
        <v>1</v>
      </c>
      <c r="E1" s="7"/>
    </row>
    <row r="2" spans="1:5" ht="30" x14ac:dyDescent="0.25">
      <c r="A2" s="1" t="s">
        <v>27</v>
      </c>
      <c r="B2" s="1" t="s">
        <v>2</v>
      </c>
      <c r="C2" s="1" t="s">
        <v>67</v>
      </c>
      <c r="D2" s="1" t="s">
        <v>2</v>
      </c>
      <c r="E2" s="1" t="s">
        <v>67</v>
      </c>
    </row>
    <row r="3" spans="1:5" ht="45" x14ac:dyDescent="0.25">
      <c r="A3" s="2" t="s">
        <v>871</v>
      </c>
      <c r="B3" s="4" t="s">
        <v>5</v>
      </c>
      <c r="C3" s="4" t="s">
        <v>5</v>
      </c>
      <c r="D3" s="4" t="s">
        <v>5</v>
      </c>
      <c r="E3" s="4" t="s">
        <v>5</v>
      </c>
    </row>
    <row r="4" spans="1:5" ht="30" x14ac:dyDescent="0.25">
      <c r="A4" s="3" t="s">
        <v>872</v>
      </c>
      <c r="B4" s="4" t="s">
        <v>5</v>
      </c>
      <c r="C4" s="4" t="s">
        <v>5</v>
      </c>
      <c r="D4" s="4" t="s">
        <v>5</v>
      </c>
      <c r="E4" s="4" t="s">
        <v>5</v>
      </c>
    </row>
    <row r="5" spans="1:5" x14ac:dyDescent="0.25">
      <c r="A5" s="2" t="s">
        <v>873</v>
      </c>
      <c r="B5" s="8">
        <v>5067</v>
      </c>
      <c r="C5" s="8">
        <v>-4431</v>
      </c>
      <c r="D5" s="8">
        <v>3873</v>
      </c>
      <c r="E5" s="8">
        <v>-4545</v>
      </c>
    </row>
    <row r="6" spans="1:5" ht="30" x14ac:dyDescent="0.25">
      <c r="A6" s="2" t="s">
        <v>874</v>
      </c>
      <c r="B6" s="6">
        <v>1585</v>
      </c>
      <c r="C6" s="4">
        <v>-300</v>
      </c>
      <c r="D6" s="4" t="s">
        <v>5</v>
      </c>
      <c r="E6" s="4" t="s">
        <v>5</v>
      </c>
    </row>
    <row r="7" spans="1:5" ht="30" x14ac:dyDescent="0.25">
      <c r="A7" s="2" t="s">
        <v>874</v>
      </c>
      <c r="B7" s="4" t="s">
        <v>5</v>
      </c>
      <c r="C7" s="4" t="s">
        <v>5</v>
      </c>
      <c r="D7" s="6">
        <v>2779</v>
      </c>
      <c r="E7" s="4">
        <v>-186</v>
      </c>
    </row>
    <row r="8" spans="1:5" ht="30" x14ac:dyDescent="0.25">
      <c r="A8" s="2" t="s">
        <v>875</v>
      </c>
      <c r="B8" s="8">
        <v>0</v>
      </c>
      <c r="C8" s="8">
        <v>0</v>
      </c>
      <c r="D8" s="8">
        <v>0</v>
      </c>
      <c r="E8"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76</v>
      </c>
      <c r="B1" s="7" t="s">
        <v>2</v>
      </c>
      <c r="C1" s="7" t="s">
        <v>28</v>
      </c>
    </row>
    <row r="2" spans="1:3" ht="30" x14ac:dyDescent="0.25">
      <c r="A2" s="1" t="s">
        <v>27</v>
      </c>
      <c r="B2" s="7"/>
      <c r="C2" s="7"/>
    </row>
    <row r="3" spans="1:3" x14ac:dyDescent="0.25">
      <c r="A3" s="2" t="s">
        <v>877</v>
      </c>
      <c r="B3" s="4" t="s">
        <v>5</v>
      </c>
      <c r="C3" s="4" t="s">
        <v>5</v>
      </c>
    </row>
    <row r="4" spans="1:3" x14ac:dyDescent="0.25">
      <c r="A4" s="3" t="s">
        <v>335</v>
      </c>
      <c r="B4" s="4" t="s">
        <v>5</v>
      </c>
      <c r="C4" s="4" t="s">
        <v>5</v>
      </c>
    </row>
    <row r="5" spans="1:3" x14ac:dyDescent="0.25">
      <c r="A5" s="2" t="s">
        <v>336</v>
      </c>
      <c r="B5" s="8">
        <v>8590</v>
      </c>
      <c r="C5" s="8">
        <v>7230</v>
      </c>
    </row>
    <row r="6" spans="1:3" x14ac:dyDescent="0.25">
      <c r="A6" s="2" t="s">
        <v>100</v>
      </c>
      <c r="B6" s="6">
        <v>6652</v>
      </c>
      <c r="C6" s="4" t="s">
        <v>5</v>
      </c>
    </row>
    <row r="7" spans="1:3" ht="30" x14ac:dyDescent="0.25">
      <c r="A7" s="2" t="s">
        <v>878</v>
      </c>
      <c r="B7" s="4" t="s">
        <v>5</v>
      </c>
      <c r="C7" s="4" t="s">
        <v>5</v>
      </c>
    </row>
    <row r="8" spans="1:3" x14ac:dyDescent="0.25">
      <c r="A8" s="3" t="s">
        <v>335</v>
      </c>
      <c r="B8" s="4" t="s">
        <v>5</v>
      </c>
      <c r="C8" s="4" t="s">
        <v>5</v>
      </c>
    </row>
    <row r="9" spans="1:3" x14ac:dyDescent="0.25">
      <c r="A9" s="2" t="s">
        <v>336</v>
      </c>
      <c r="B9" s="6">
        <v>8590</v>
      </c>
      <c r="C9" s="6">
        <v>7230</v>
      </c>
    </row>
    <row r="10" spans="1:3" x14ac:dyDescent="0.25">
      <c r="A10" s="2" t="s">
        <v>100</v>
      </c>
      <c r="B10" s="4">
        <v>0</v>
      </c>
      <c r="C10" s="4" t="s">
        <v>5</v>
      </c>
    </row>
    <row r="11" spans="1:3" ht="30" x14ac:dyDescent="0.25">
      <c r="A11" s="2" t="s">
        <v>879</v>
      </c>
      <c r="B11" s="4" t="s">
        <v>5</v>
      </c>
      <c r="C11" s="4" t="s">
        <v>5</v>
      </c>
    </row>
    <row r="12" spans="1:3" x14ac:dyDescent="0.25">
      <c r="A12" s="3" t="s">
        <v>335</v>
      </c>
      <c r="B12" s="4" t="s">
        <v>5</v>
      </c>
      <c r="C12" s="4" t="s">
        <v>5</v>
      </c>
    </row>
    <row r="13" spans="1:3" x14ac:dyDescent="0.25">
      <c r="A13" s="2" t="s">
        <v>336</v>
      </c>
      <c r="B13" s="4">
        <v>0</v>
      </c>
      <c r="C13" s="4">
        <v>0</v>
      </c>
    </row>
    <row r="14" spans="1:3" x14ac:dyDescent="0.25">
      <c r="A14" s="2" t="s">
        <v>100</v>
      </c>
      <c r="B14" s="6">
        <v>6652</v>
      </c>
      <c r="C14" s="4" t="s">
        <v>5</v>
      </c>
    </row>
    <row r="15" spans="1:3" ht="30" x14ac:dyDescent="0.25">
      <c r="A15" s="2" t="s">
        <v>880</v>
      </c>
      <c r="B15" s="4" t="s">
        <v>5</v>
      </c>
      <c r="C15" s="4" t="s">
        <v>5</v>
      </c>
    </row>
    <row r="16" spans="1:3" x14ac:dyDescent="0.25">
      <c r="A16" s="3" t="s">
        <v>335</v>
      </c>
      <c r="B16" s="4" t="s">
        <v>5</v>
      </c>
      <c r="C16" s="4" t="s">
        <v>5</v>
      </c>
    </row>
    <row r="17" spans="1:3" x14ac:dyDescent="0.25">
      <c r="A17" s="2" t="s">
        <v>336</v>
      </c>
      <c r="B17" s="4">
        <v>0</v>
      </c>
      <c r="C17" s="4">
        <v>0</v>
      </c>
    </row>
    <row r="18" spans="1:3" x14ac:dyDescent="0.25">
      <c r="A18" s="2" t="s">
        <v>100</v>
      </c>
      <c r="B18" s="8">
        <v>0</v>
      </c>
      <c r="C1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1</v>
      </c>
      <c r="B1" s="7" t="s">
        <v>66</v>
      </c>
      <c r="C1" s="7"/>
      <c r="D1" s="7" t="s">
        <v>1</v>
      </c>
      <c r="E1" s="7"/>
    </row>
    <row r="2" spans="1:5" ht="30" x14ac:dyDescent="0.25">
      <c r="A2" s="1" t="s">
        <v>27</v>
      </c>
      <c r="B2" s="1" t="s">
        <v>2</v>
      </c>
      <c r="C2" s="1" t="s">
        <v>67</v>
      </c>
      <c r="D2" s="1" t="s">
        <v>2</v>
      </c>
      <c r="E2" s="1" t="s">
        <v>67</v>
      </c>
    </row>
    <row r="3" spans="1:5" ht="30" x14ac:dyDescent="0.25">
      <c r="A3" s="3" t="s">
        <v>882</v>
      </c>
      <c r="B3" s="4" t="s">
        <v>5</v>
      </c>
      <c r="C3" s="4" t="s">
        <v>5</v>
      </c>
      <c r="D3" s="4" t="s">
        <v>5</v>
      </c>
      <c r="E3" s="4" t="s">
        <v>5</v>
      </c>
    </row>
    <row r="4" spans="1:5" ht="30" x14ac:dyDescent="0.25">
      <c r="A4" s="2" t="s">
        <v>883</v>
      </c>
      <c r="B4" s="4" t="s">
        <v>5</v>
      </c>
      <c r="C4" s="4" t="s">
        <v>5</v>
      </c>
      <c r="D4" s="8">
        <v>-58598</v>
      </c>
      <c r="E4" s="8">
        <v>-95071</v>
      </c>
    </row>
    <row r="5" spans="1:5" ht="30" x14ac:dyDescent="0.25">
      <c r="A5" s="3" t="s">
        <v>884</v>
      </c>
      <c r="B5" s="4" t="s">
        <v>5</v>
      </c>
      <c r="C5" s="4" t="s">
        <v>5</v>
      </c>
      <c r="D5" s="4" t="s">
        <v>5</v>
      </c>
      <c r="E5" s="4" t="s">
        <v>5</v>
      </c>
    </row>
    <row r="6" spans="1:5" ht="45" x14ac:dyDescent="0.25">
      <c r="A6" s="2" t="s">
        <v>885</v>
      </c>
      <c r="B6" s="4" t="s">
        <v>5</v>
      </c>
      <c r="C6" s="4" t="s">
        <v>5</v>
      </c>
      <c r="D6" s="4">
        <v>0</v>
      </c>
      <c r="E6" s="4">
        <v>0</v>
      </c>
    </row>
    <row r="7" spans="1:5" ht="30" x14ac:dyDescent="0.25">
      <c r="A7" s="2" t="s">
        <v>886</v>
      </c>
      <c r="B7" s="4">
        <v>765</v>
      </c>
      <c r="C7" s="6">
        <v>1632</v>
      </c>
      <c r="D7" s="6">
        <v>1528</v>
      </c>
      <c r="E7" s="6">
        <v>3274</v>
      </c>
    </row>
    <row r="8" spans="1:5" ht="45" x14ac:dyDescent="0.25">
      <c r="A8" s="2" t="s">
        <v>887</v>
      </c>
      <c r="B8" s="4" t="s">
        <v>5</v>
      </c>
      <c r="C8" s="4" t="s">
        <v>5</v>
      </c>
      <c r="D8" s="6">
        <v>1528</v>
      </c>
      <c r="E8" s="6">
        <v>3274</v>
      </c>
    </row>
    <row r="9" spans="1:5" ht="30" x14ac:dyDescent="0.25">
      <c r="A9" s="2" t="s">
        <v>888</v>
      </c>
      <c r="B9" s="6">
        <v>-57070</v>
      </c>
      <c r="C9" s="6">
        <v>-91797</v>
      </c>
      <c r="D9" s="6">
        <v>-57070</v>
      </c>
      <c r="E9" s="6">
        <v>-91797</v>
      </c>
    </row>
    <row r="10" spans="1:5" ht="30" x14ac:dyDescent="0.25">
      <c r="A10" s="2" t="s">
        <v>889</v>
      </c>
      <c r="B10" s="4" t="s">
        <v>5</v>
      </c>
      <c r="C10" s="4" t="s">
        <v>5</v>
      </c>
      <c r="D10" s="6">
        <v>-23566</v>
      </c>
      <c r="E10" s="6">
        <v>-20378</v>
      </c>
    </row>
    <row r="11" spans="1:5" ht="30" x14ac:dyDescent="0.25">
      <c r="A11" s="3" t="s">
        <v>890</v>
      </c>
      <c r="B11" s="4" t="s">
        <v>5</v>
      </c>
      <c r="C11" s="4" t="s">
        <v>5</v>
      </c>
      <c r="D11" s="4" t="s">
        <v>5</v>
      </c>
      <c r="E11" s="4" t="s">
        <v>5</v>
      </c>
    </row>
    <row r="12" spans="1:5" ht="45" x14ac:dyDescent="0.25">
      <c r="A12" s="2" t="s">
        <v>891</v>
      </c>
      <c r="B12" s="4" t="s">
        <v>5</v>
      </c>
      <c r="C12" s="4" t="s">
        <v>5</v>
      </c>
      <c r="D12" s="6">
        <v>2720</v>
      </c>
      <c r="E12" s="4">
        <v>477</v>
      </c>
    </row>
    <row r="13" spans="1:5" ht="30" x14ac:dyDescent="0.25">
      <c r="A13" s="2" t="s">
        <v>892</v>
      </c>
      <c r="B13" s="4" t="s">
        <v>5</v>
      </c>
      <c r="C13" s="4" t="s">
        <v>5</v>
      </c>
      <c r="D13" s="4">
        <v>0</v>
      </c>
      <c r="E13" s="4">
        <v>0</v>
      </c>
    </row>
    <row r="14" spans="1:5" ht="45" x14ac:dyDescent="0.25">
      <c r="A14" s="2" t="s">
        <v>893</v>
      </c>
      <c r="B14" s="6">
        <v>1711</v>
      </c>
      <c r="C14" s="6">
        <v>-2180</v>
      </c>
      <c r="D14" s="6">
        <v>2720</v>
      </c>
      <c r="E14" s="4">
        <v>477</v>
      </c>
    </row>
    <row r="15" spans="1:5" ht="30" x14ac:dyDescent="0.25">
      <c r="A15" s="2" t="s">
        <v>894</v>
      </c>
      <c r="B15" s="6">
        <v>-20846</v>
      </c>
      <c r="C15" s="6">
        <v>-19901</v>
      </c>
      <c r="D15" s="6">
        <v>-20846</v>
      </c>
      <c r="E15" s="6">
        <v>-19901</v>
      </c>
    </row>
    <row r="16" spans="1:5" x14ac:dyDescent="0.25">
      <c r="A16" s="2" t="s">
        <v>895</v>
      </c>
      <c r="B16" s="4" t="s">
        <v>5</v>
      </c>
      <c r="C16" s="4" t="s">
        <v>5</v>
      </c>
      <c r="D16" s="6">
        <v>-82164</v>
      </c>
      <c r="E16" s="6">
        <v>-115449</v>
      </c>
    </row>
    <row r="17" spans="1:5" x14ac:dyDescent="0.25">
      <c r="A17" s="3" t="s">
        <v>358</v>
      </c>
      <c r="B17" s="4" t="s">
        <v>5</v>
      </c>
      <c r="C17" s="4" t="s">
        <v>5</v>
      </c>
      <c r="D17" s="4" t="s">
        <v>5</v>
      </c>
      <c r="E17" s="4" t="s">
        <v>5</v>
      </c>
    </row>
    <row r="18" spans="1:5" ht="30" x14ac:dyDescent="0.25">
      <c r="A18" s="2" t="s">
        <v>359</v>
      </c>
      <c r="B18" s="4" t="s">
        <v>5</v>
      </c>
      <c r="C18" s="4" t="s">
        <v>5</v>
      </c>
      <c r="D18" s="6">
        <v>12151</v>
      </c>
      <c r="E18" s="6">
        <v>-4440</v>
      </c>
    </row>
    <row r="19" spans="1:5" x14ac:dyDescent="0.25">
      <c r="A19" s="2" t="s">
        <v>362</v>
      </c>
      <c r="B19" s="4" t="s">
        <v>5</v>
      </c>
      <c r="C19" s="4" t="s">
        <v>5</v>
      </c>
      <c r="D19" s="6">
        <v>-1251</v>
      </c>
      <c r="E19" s="6">
        <v>3460</v>
      </c>
    </row>
    <row r="20" spans="1:5" ht="30" x14ac:dyDescent="0.25">
      <c r="A20" s="2" t="s">
        <v>96</v>
      </c>
      <c r="B20" s="6">
        <v>3182</v>
      </c>
      <c r="C20" s="6">
        <v>-4077</v>
      </c>
      <c r="D20" s="6">
        <v>10900</v>
      </c>
      <c r="E20" s="4">
        <v>-980</v>
      </c>
    </row>
    <row r="21" spans="1:5" x14ac:dyDescent="0.25">
      <c r="A21" s="2" t="s">
        <v>896</v>
      </c>
      <c r="B21" s="6">
        <v>-71264</v>
      </c>
      <c r="C21" s="6">
        <v>-116429</v>
      </c>
      <c r="D21" s="6">
        <v>-71264</v>
      </c>
      <c r="E21" s="6">
        <v>-116429</v>
      </c>
    </row>
    <row r="22" spans="1:5" x14ac:dyDescent="0.25">
      <c r="A22" s="2" t="s">
        <v>99</v>
      </c>
      <c r="B22" s="4" t="s">
        <v>5</v>
      </c>
      <c r="C22" s="4" t="s">
        <v>5</v>
      </c>
      <c r="D22" s="4" t="s">
        <v>5</v>
      </c>
      <c r="E22" s="4" t="s">
        <v>5</v>
      </c>
    </row>
    <row r="23" spans="1:5" ht="30" x14ac:dyDescent="0.25">
      <c r="A23" s="3" t="s">
        <v>897</v>
      </c>
      <c r="B23" s="4" t="s">
        <v>5</v>
      </c>
      <c r="C23" s="4" t="s">
        <v>5</v>
      </c>
      <c r="D23" s="4" t="s">
        <v>5</v>
      </c>
      <c r="E23" s="4" t="s">
        <v>5</v>
      </c>
    </row>
    <row r="24" spans="1:5" ht="30" x14ac:dyDescent="0.25">
      <c r="A24" s="2" t="s">
        <v>898</v>
      </c>
      <c r="B24" s="4" t="s">
        <v>5</v>
      </c>
      <c r="C24" s="4" t="s">
        <v>5</v>
      </c>
      <c r="D24" s="4">
        <v>0</v>
      </c>
      <c r="E24" s="4">
        <v>0</v>
      </c>
    </row>
    <row r="25" spans="1:5" ht="30" x14ac:dyDescent="0.25">
      <c r="A25" s="3" t="s">
        <v>882</v>
      </c>
      <c r="B25" s="4" t="s">
        <v>5</v>
      </c>
      <c r="C25" s="4" t="s">
        <v>5</v>
      </c>
      <c r="D25" s="4" t="s">
        <v>5</v>
      </c>
      <c r="E25" s="4" t="s">
        <v>5</v>
      </c>
    </row>
    <row r="26" spans="1:5" ht="45" x14ac:dyDescent="0.25">
      <c r="A26" s="2" t="s">
        <v>899</v>
      </c>
      <c r="B26" s="4" t="s">
        <v>5</v>
      </c>
      <c r="C26" s="4" t="s">
        <v>5</v>
      </c>
      <c r="D26" s="6">
        <v>9431</v>
      </c>
      <c r="E26" s="6">
        <v>-4917</v>
      </c>
    </row>
    <row r="27" spans="1:5" ht="30" x14ac:dyDescent="0.25">
      <c r="A27" s="2" t="s">
        <v>900</v>
      </c>
      <c r="B27" s="4" t="s">
        <v>5</v>
      </c>
      <c r="C27" s="4" t="s">
        <v>5</v>
      </c>
      <c r="D27" s="6">
        <v>-2779</v>
      </c>
      <c r="E27" s="4">
        <v>-186</v>
      </c>
    </row>
    <row r="28" spans="1:5" ht="45" x14ac:dyDescent="0.25">
      <c r="A28" s="2" t="s">
        <v>901</v>
      </c>
      <c r="B28" s="4">
        <v>706</v>
      </c>
      <c r="C28" s="6">
        <v>-3529</v>
      </c>
      <c r="D28" s="6">
        <v>6652</v>
      </c>
      <c r="E28" s="6">
        <v>-4731</v>
      </c>
    </row>
    <row r="29" spans="1:5" ht="30" x14ac:dyDescent="0.25">
      <c r="A29" s="2" t="s">
        <v>902</v>
      </c>
      <c r="B29" s="8">
        <v>6652</v>
      </c>
      <c r="C29" s="8">
        <v>-4731</v>
      </c>
      <c r="D29" s="8">
        <v>6652</v>
      </c>
      <c r="E29" s="8">
        <v>-47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03</v>
      </c>
      <c r="B1" s="1" t="s">
        <v>1</v>
      </c>
      <c r="C1" s="1" t="s">
        <v>904</v>
      </c>
    </row>
    <row r="2" spans="1:3" x14ac:dyDescent="0.25">
      <c r="A2" s="7"/>
      <c r="B2" s="1" t="s">
        <v>2</v>
      </c>
      <c r="C2" s="7" t="s">
        <v>28</v>
      </c>
    </row>
    <row r="3" spans="1:3" x14ac:dyDescent="0.25">
      <c r="A3" s="7"/>
      <c r="B3" s="1" t="s">
        <v>740</v>
      </c>
      <c r="C3" s="7"/>
    </row>
    <row r="4" spans="1:3" x14ac:dyDescent="0.25">
      <c r="A4" s="3" t="s">
        <v>905</v>
      </c>
      <c r="B4" s="4" t="s">
        <v>5</v>
      </c>
      <c r="C4" s="4" t="s">
        <v>5</v>
      </c>
    </row>
    <row r="5" spans="1:3" x14ac:dyDescent="0.25">
      <c r="A5" s="2" t="s">
        <v>906</v>
      </c>
      <c r="B5" s="6">
        <v>12000000</v>
      </c>
      <c r="C5" s="4" t="s">
        <v>5</v>
      </c>
    </row>
    <row r="6" spans="1:3" x14ac:dyDescent="0.25">
      <c r="A6" s="2" t="s">
        <v>907</v>
      </c>
      <c r="B6" s="4">
        <v>37</v>
      </c>
      <c r="C6" s="4" t="s">
        <v>5</v>
      </c>
    </row>
    <row r="7" spans="1:3" x14ac:dyDescent="0.25">
      <c r="A7" s="2" t="s">
        <v>908</v>
      </c>
      <c r="B7" s="6">
        <v>36000000</v>
      </c>
      <c r="C7" s="4" t="s">
        <v>5</v>
      </c>
    </row>
    <row r="8" spans="1:3" ht="30" x14ac:dyDescent="0.25">
      <c r="A8" s="2" t="s">
        <v>909</v>
      </c>
      <c r="B8" s="6">
        <v>25000000</v>
      </c>
      <c r="C8" s="4" t="s">
        <v>5</v>
      </c>
    </row>
    <row r="9" spans="1:3" x14ac:dyDescent="0.25">
      <c r="A9" s="2" t="s">
        <v>910</v>
      </c>
      <c r="B9" s="4" t="s">
        <v>911</v>
      </c>
      <c r="C9" s="4" t="s">
        <v>5</v>
      </c>
    </row>
    <row r="10" spans="1:3" ht="30" x14ac:dyDescent="0.25">
      <c r="A10" s="2" t="s">
        <v>912</v>
      </c>
      <c r="B10" s="6">
        <v>10000000</v>
      </c>
      <c r="C10" s="4" t="s">
        <v>5</v>
      </c>
    </row>
    <row r="11" spans="1:3" ht="30" x14ac:dyDescent="0.25">
      <c r="A11" s="2" t="s">
        <v>913</v>
      </c>
      <c r="B11" s="6">
        <v>750000000</v>
      </c>
      <c r="C11" s="4" t="s">
        <v>5</v>
      </c>
    </row>
    <row r="12" spans="1:3" ht="30" x14ac:dyDescent="0.25">
      <c r="A12" s="2" t="s">
        <v>914</v>
      </c>
      <c r="B12" s="6">
        <v>1300000000</v>
      </c>
      <c r="C12" s="4" t="s">
        <v>5</v>
      </c>
    </row>
    <row r="13" spans="1:3" ht="45" x14ac:dyDescent="0.25">
      <c r="A13" s="2" t="s">
        <v>915</v>
      </c>
      <c r="B13" s="4" t="s">
        <v>916</v>
      </c>
      <c r="C13" s="4" t="s">
        <v>5</v>
      </c>
    </row>
    <row r="14" spans="1:3" ht="30" x14ac:dyDescent="0.25">
      <c r="A14" s="2" t="s">
        <v>917</v>
      </c>
      <c r="B14" s="4" t="s">
        <v>5</v>
      </c>
      <c r="C14" s="4" t="s">
        <v>5</v>
      </c>
    </row>
    <row r="15" spans="1:3" x14ac:dyDescent="0.25">
      <c r="A15" s="3" t="s">
        <v>905</v>
      </c>
      <c r="B15" s="4" t="s">
        <v>5</v>
      </c>
      <c r="C15" s="4" t="s">
        <v>5</v>
      </c>
    </row>
    <row r="16" spans="1:3" ht="30" x14ac:dyDescent="0.25">
      <c r="A16" s="2" t="s">
        <v>918</v>
      </c>
      <c r="B16" s="6">
        <v>345000000</v>
      </c>
      <c r="C16" s="4" t="s">
        <v>5</v>
      </c>
    </row>
    <row r="17" spans="1:3" x14ac:dyDescent="0.25">
      <c r="A17" s="2" t="s">
        <v>919</v>
      </c>
      <c r="B17" s="4" t="s">
        <v>5</v>
      </c>
      <c r="C17" s="4" t="s">
        <v>5</v>
      </c>
    </row>
    <row r="18" spans="1:3" x14ac:dyDescent="0.25">
      <c r="A18" s="3" t="s">
        <v>905</v>
      </c>
      <c r="B18" s="4" t="s">
        <v>5</v>
      </c>
      <c r="C18" s="4" t="s">
        <v>5</v>
      </c>
    </row>
    <row r="19" spans="1:3" ht="30" x14ac:dyDescent="0.25">
      <c r="A19" s="2" t="s">
        <v>920</v>
      </c>
      <c r="B19" s="103">
        <v>0.5</v>
      </c>
      <c r="C19" s="4" t="s">
        <v>5</v>
      </c>
    </row>
    <row r="20" spans="1:3" ht="30" x14ac:dyDescent="0.25">
      <c r="A20" s="2" t="s">
        <v>921</v>
      </c>
      <c r="B20" s="6">
        <v>200000</v>
      </c>
      <c r="C20" s="4" t="s">
        <v>5</v>
      </c>
    </row>
    <row r="21" spans="1:3" x14ac:dyDescent="0.25">
      <c r="A21" s="2" t="s">
        <v>922</v>
      </c>
      <c r="B21" s="4" t="s">
        <v>5</v>
      </c>
      <c r="C21" s="4" t="s">
        <v>5</v>
      </c>
    </row>
    <row r="22" spans="1:3" x14ac:dyDescent="0.25">
      <c r="A22" s="3" t="s">
        <v>905</v>
      </c>
      <c r="B22" s="4" t="s">
        <v>5</v>
      </c>
      <c r="C22" s="4" t="s">
        <v>5</v>
      </c>
    </row>
    <row r="23" spans="1:3" x14ac:dyDescent="0.25">
      <c r="A23" s="2" t="s">
        <v>923</v>
      </c>
      <c r="B23" s="4">
        <v>2</v>
      </c>
      <c r="C23" s="4" t="s">
        <v>5</v>
      </c>
    </row>
    <row r="24" spans="1:3" x14ac:dyDescent="0.25">
      <c r="A24" s="2" t="s">
        <v>924</v>
      </c>
      <c r="B24" s="4" t="s">
        <v>5</v>
      </c>
      <c r="C24" s="8">
        <v>538000</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25</v>
      </c>
      <c r="B1" s="7" t="s">
        <v>66</v>
      </c>
      <c r="C1" s="7"/>
      <c r="D1" s="7" t="s">
        <v>1</v>
      </c>
      <c r="E1" s="7"/>
      <c r="F1" s="1"/>
    </row>
    <row r="2" spans="1:6" ht="30" x14ac:dyDescent="0.25">
      <c r="A2" s="1" t="s">
        <v>27</v>
      </c>
      <c r="B2" s="1" t="s">
        <v>2</v>
      </c>
      <c r="C2" s="1" t="s">
        <v>67</v>
      </c>
      <c r="D2" s="1" t="s">
        <v>2</v>
      </c>
      <c r="E2" s="1" t="s">
        <v>67</v>
      </c>
      <c r="F2" s="1" t="s">
        <v>28</v>
      </c>
    </row>
    <row r="3" spans="1:6" ht="30" x14ac:dyDescent="0.25">
      <c r="A3" s="3" t="s">
        <v>926</v>
      </c>
      <c r="B3" s="4" t="s">
        <v>5</v>
      </c>
      <c r="C3" s="4" t="s">
        <v>5</v>
      </c>
      <c r="D3" s="4" t="s">
        <v>5</v>
      </c>
      <c r="E3" s="4" t="s">
        <v>5</v>
      </c>
      <c r="F3" s="4" t="s">
        <v>5</v>
      </c>
    </row>
    <row r="4" spans="1:6" x14ac:dyDescent="0.25">
      <c r="A4" s="2" t="s">
        <v>418</v>
      </c>
      <c r="B4" s="8">
        <v>1240363</v>
      </c>
      <c r="C4" s="8">
        <v>1017385</v>
      </c>
      <c r="D4" s="8">
        <v>2491533</v>
      </c>
      <c r="E4" s="8">
        <v>1988360</v>
      </c>
      <c r="F4" s="4" t="s">
        <v>5</v>
      </c>
    </row>
    <row r="5" spans="1:6" x14ac:dyDescent="0.25">
      <c r="A5" s="2" t="s">
        <v>75</v>
      </c>
      <c r="B5" s="6">
        <v>254394</v>
      </c>
      <c r="C5" s="6">
        <v>212589</v>
      </c>
      <c r="D5" s="6">
        <v>500299</v>
      </c>
      <c r="E5" s="6">
        <v>418745</v>
      </c>
      <c r="F5" s="4" t="s">
        <v>5</v>
      </c>
    </row>
    <row r="6" spans="1:6" x14ac:dyDescent="0.25">
      <c r="A6" s="2" t="s">
        <v>419</v>
      </c>
      <c r="B6" s="6">
        <v>346576</v>
      </c>
      <c r="C6" s="6">
        <v>253860</v>
      </c>
      <c r="D6" s="6">
        <v>715836</v>
      </c>
      <c r="E6" s="6">
        <v>483651</v>
      </c>
      <c r="F6" s="4" t="s">
        <v>5</v>
      </c>
    </row>
    <row r="7" spans="1:6" ht="30" x14ac:dyDescent="0.25">
      <c r="A7" s="2" t="s">
        <v>82</v>
      </c>
      <c r="B7" s="6">
        <v>-36351</v>
      </c>
      <c r="C7" s="6">
        <v>-24665</v>
      </c>
      <c r="D7" s="6">
        <v>-76743</v>
      </c>
      <c r="E7" s="6">
        <v>-51966</v>
      </c>
      <c r="F7" s="4" t="s">
        <v>5</v>
      </c>
    </row>
    <row r="8" spans="1:6" x14ac:dyDescent="0.25">
      <c r="A8" s="2" t="s">
        <v>428</v>
      </c>
      <c r="B8" s="6">
        <v>-52435</v>
      </c>
      <c r="C8" s="6">
        <v>-36824</v>
      </c>
      <c r="D8" s="6">
        <v>-106871</v>
      </c>
      <c r="E8" s="6">
        <v>-71176</v>
      </c>
      <c r="F8" s="4" t="s">
        <v>5</v>
      </c>
    </row>
    <row r="9" spans="1:6" x14ac:dyDescent="0.25">
      <c r="A9" s="2" t="s">
        <v>433</v>
      </c>
      <c r="B9" s="6">
        <v>234559</v>
      </c>
      <c r="C9" s="6">
        <v>176620</v>
      </c>
      <c r="D9" s="6">
        <v>490885</v>
      </c>
      <c r="E9" s="6">
        <v>326680</v>
      </c>
      <c r="F9" s="4" t="s">
        <v>5</v>
      </c>
    </row>
    <row r="10" spans="1:6" x14ac:dyDescent="0.25">
      <c r="A10" s="2" t="s">
        <v>436</v>
      </c>
      <c r="B10" s="6">
        <v>16989900</v>
      </c>
      <c r="C10" s="6">
        <v>15466086</v>
      </c>
      <c r="D10" s="6">
        <v>16989900</v>
      </c>
      <c r="E10" s="6">
        <v>15466086</v>
      </c>
      <c r="F10" s="6">
        <v>16217957</v>
      </c>
    </row>
    <row r="11" spans="1:6" x14ac:dyDescent="0.25">
      <c r="A11" s="2" t="s">
        <v>927</v>
      </c>
      <c r="B11" s="4" t="s">
        <v>5</v>
      </c>
      <c r="C11" s="4" t="s">
        <v>5</v>
      </c>
      <c r="D11" s="4" t="s">
        <v>5</v>
      </c>
      <c r="E11" s="4" t="s">
        <v>5</v>
      </c>
      <c r="F11" s="4" t="s">
        <v>5</v>
      </c>
    </row>
    <row r="12" spans="1:6" ht="30" x14ac:dyDescent="0.25">
      <c r="A12" s="3" t="s">
        <v>926</v>
      </c>
      <c r="B12" s="4" t="s">
        <v>5</v>
      </c>
      <c r="C12" s="4" t="s">
        <v>5</v>
      </c>
      <c r="D12" s="4" t="s">
        <v>5</v>
      </c>
      <c r="E12" s="4" t="s">
        <v>5</v>
      </c>
      <c r="F12" s="4" t="s">
        <v>5</v>
      </c>
    </row>
    <row r="13" spans="1:6" x14ac:dyDescent="0.25">
      <c r="A13" s="2" t="s">
        <v>418</v>
      </c>
      <c r="B13" s="6">
        <v>1229697</v>
      </c>
      <c r="C13" s="6">
        <v>1003522</v>
      </c>
      <c r="D13" s="6">
        <v>2472135</v>
      </c>
      <c r="E13" s="6">
        <v>1952980</v>
      </c>
      <c r="F13" s="4" t="s">
        <v>5</v>
      </c>
    </row>
    <row r="14" spans="1:6" x14ac:dyDescent="0.25">
      <c r="A14" s="2" t="s">
        <v>75</v>
      </c>
      <c r="B14" s="6">
        <v>249701</v>
      </c>
      <c r="C14" s="6">
        <v>209082</v>
      </c>
      <c r="D14" s="6">
        <v>491275</v>
      </c>
      <c r="E14" s="6">
        <v>411701</v>
      </c>
      <c r="F14" s="4" t="s">
        <v>5</v>
      </c>
    </row>
    <row r="15" spans="1:6" x14ac:dyDescent="0.25">
      <c r="A15" s="2" t="s">
        <v>419</v>
      </c>
      <c r="B15" s="6">
        <v>353095</v>
      </c>
      <c r="C15" s="6">
        <v>257622</v>
      </c>
      <c r="D15" s="6">
        <v>736962</v>
      </c>
      <c r="E15" s="6">
        <v>486609</v>
      </c>
      <c r="F15" s="4" t="s">
        <v>5</v>
      </c>
    </row>
    <row r="16" spans="1:6" ht="30" x14ac:dyDescent="0.25">
      <c r="A16" s="2" t="s">
        <v>82</v>
      </c>
      <c r="B16" s="4">
        <v>-84</v>
      </c>
      <c r="C16" s="4">
        <v>-102</v>
      </c>
      <c r="D16" s="4">
        <v>-157</v>
      </c>
      <c r="E16" s="4">
        <v>-222</v>
      </c>
      <c r="F16" s="4" t="s">
        <v>5</v>
      </c>
    </row>
    <row r="17" spans="1:6" x14ac:dyDescent="0.25">
      <c r="A17" s="2" t="s">
        <v>428</v>
      </c>
      <c r="B17" s="6">
        <v>-60031</v>
      </c>
      <c r="C17" s="6">
        <v>-41240</v>
      </c>
      <c r="D17" s="6">
        <v>-123687</v>
      </c>
      <c r="E17" s="6">
        <v>-80137</v>
      </c>
      <c r="F17" s="4" t="s">
        <v>5</v>
      </c>
    </row>
    <row r="18" spans="1:6" x14ac:dyDescent="0.25">
      <c r="A18" s="2" t="s">
        <v>433</v>
      </c>
      <c r="B18" s="6">
        <v>271848</v>
      </c>
      <c r="C18" s="6">
        <v>199811</v>
      </c>
      <c r="D18" s="6">
        <v>574459</v>
      </c>
      <c r="E18" s="6">
        <v>372059</v>
      </c>
      <c r="F18" s="4" t="s">
        <v>5</v>
      </c>
    </row>
    <row r="19" spans="1:6" x14ac:dyDescent="0.25">
      <c r="A19" s="2" t="s">
        <v>436</v>
      </c>
      <c r="B19" s="6">
        <v>16132649</v>
      </c>
      <c r="C19" s="6">
        <v>14777991</v>
      </c>
      <c r="D19" s="6">
        <v>16132649</v>
      </c>
      <c r="E19" s="6">
        <v>14777991</v>
      </c>
      <c r="F19" s="4" t="s">
        <v>5</v>
      </c>
    </row>
    <row r="20" spans="1:6" x14ac:dyDescent="0.25">
      <c r="A20" s="2" t="s">
        <v>800</v>
      </c>
      <c r="B20" s="4" t="s">
        <v>5</v>
      </c>
      <c r="C20" s="4" t="s">
        <v>5</v>
      </c>
      <c r="D20" s="4" t="s">
        <v>5</v>
      </c>
      <c r="E20" s="4" t="s">
        <v>5</v>
      </c>
      <c r="F20" s="4" t="s">
        <v>5</v>
      </c>
    </row>
    <row r="21" spans="1:6" ht="30" x14ac:dyDescent="0.25">
      <c r="A21" s="3" t="s">
        <v>926</v>
      </c>
      <c r="B21" s="4" t="s">
        <v>5</v>
      </c>
      <c r="C21" s="4" t="s">
        <v>5</v>
      </c>
      <c r="D21" s="4" t="s">
        <v>5</v>
      </c>
      <c r="E21" s="4" t="s">
        <v>5</v>
      </c>
      <c r="F21" s="4" t="s">
        <v>5</v>
      </c>
    </row>
    <row r="22" spans="1:6" x14ac:dyDescent="0.25">
      <c r="A22" s="2" t="s">
        <v>418</v>
      </c>
      <c r="B22" s="6">
        <v>10666</v>
      </c>
      <c r="C22" s="6">
        <v>13863</v>
      </c>
      <c r="D22" s="6">
        <v>19398</v>
      </c>
      <c r="E22" s="6">
        <v>35380</v>
      </c>
      <c r="F22" s="4" t="s">
        <v>5</v>
      </c>
    </row>
    <row r="23" spans="1:6" x14ac:dyDescent="0.25">
      <c r="A23" s="2" t="s">
        <v>75</v>
      </c>
      <c r="B23" s="6">
        <v>4693</v>
      </c>
      <c r="C23" s="6">
        <v>3507</v>
      </c>
      <c r="D23" s="6">
        <v>9024</v>
      </c>
      <c r="E23" s="6">
        <v>7044</v>
      </c>
      <c r="F23" s="4" t="s">
        <v>5</v>
      </c>
    </row>
    <row r="24" spans="1:6" x14ac:dyDescent="0.25">
      <c r="A24" s="2" t="s">
        <v>419</v>
      </c>
      <c r="B24" s="6">
        <v>-6519</v>
      </c>
      <c r="C24" s="6">
        <v>-3762</v>
      </c>
      <c r="D24" s="6">
        <v>-21126</v>
      </c>
      <c r="E24" s="6">
        <v>-2958</v>
      </c>
      <c r="F24" s="4" t="s">
        <v>5</v>
      </c>
    </row>
    <row r="25" spans="1:6" ht="30" x14ac:dyDescent="0.25">
      <c r="A25" s="2" t="s">
        <v>82</v>
      </c>
      <c r="B25" s="6">
        <v>-36267</v>
      </c>
      <c r="C25" s="6">
        <v>-24563</v>
      </c>
      <c r="D25" s="6">
        <v>-76586</v>
      </c>
      <c r="E25" s="6">
        <v>-51744</v>
      </c>
      <c r="F25" s="4" t="s">
        <v>5</v>
      </c>
    </row>
    <row r="26" spans="1:6" x14ac:dyDescent="0.25">
      <c r="A26" s="2" t="s">
        <v>428</v>
      </c>
      <c r="B26" s="6">
        <v>7596</v>
      </c>
      <c r="C26" s="6">
        <v>4416</v>
      </c>
      <c r="D26" s="6">
        <v>16816</v>
      </c>
      <c r="E26" s="6">
        <v>8961</v>
      </c>
      <c r="F26" s="4" t="s">
        <v>5</v>
      </c>
    </row>
    <row r="27" spans="1:6" x14ac:dyDescent="0.25">
      <c r="A27" s="2" t="s">
        <v>433</v>
      </c>
      <c r="B27" s="6">
        <v>-37289</v>
      </c>
      <c r="C27" s="6">
        <v>-23191</v>
      </c>
      <c r="D27" s="6">
        <v>-83574</v>
      </c>
      <c r="E27" s="6">
        <v>-45379</v>
      </c>
      <c r="F27" s="4" t="s">
        <v>5</v>
      </c>
    </row>
    <row r="28" spans="1:6" x14ac:dyDescent="0.25">
      <c r="A28" s="2" t="s">
        <v>436</v>
      </c>
      <c r="B28" s="8">
        <v>857251</v>
      </c>
      <c r="C28" s="8">
        <v>688095</v>
      </c>
      <c r="D28" s="8">
        <v>857251</v>
      </c>
      <c r="E28" s="8">
        <v>688095</v>
      </c>
      <c r="F28"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8</v>
      </c>
      <c r="B1" s="7" t="s">
        <v>1</v>
      </c>
      <c r="C1" s="7"/>
    </row>
    <row r="2" spans="1:3" ht="30" x14ac:dyDescent="0.25">
      <c r="A2" s="1" t="s">
        <v>27</v>
      </c>
      <c r="B2" s="1" t="s">
        <v>2</v>
      </c>
      <c r="C2" s="1" t="s">
        <v>67</v>
      </c>
    </row>
    <row r="3" spans="1:3" x14ac:dyDescent="0.25">
      <c r="A3" s="3" t="s">
        <v>929</v>
      </c>
      <c r="B3" s="4" t="s">
        <v>5</v>
      </c>
      <c r="C3" s="4" t="s">
        <v>5</v>
      </c>
    </row>
    <row r="4" spans="1:3" x14ac:dyDescent="0.25">
      <c r="A4" s="2" t="s">
        <v>31</v>
      </c>
      <c r="B4" s="8">
        <v>67689</v>
      </c>
      <c r="C4" s="8">
        <v>-90903</v>
      </c>
    </row>
    <row r="5" spans="1:3" x14ac:dyDescent="0.25">
      <c r="A5" s="2" t="s">
        <v>464</v>
      </c>
      <c r="B5" s="6">
        <v>-47537</v>
      </c>
      <c r="C5" s="6">
        <v>-68614</v>
      </c>
    </row>
    <row r="6" spans="1:3" x14ac:dyDescent="0.25">
      <c r="A6" s="2" t="s">
        <v>38</v>
      </c>
      <c r="B6" s="6">
        <v>-39612</v>
      </c>
      <c r="C6" s="6">
        <v>1191</v>
      </c>
    </row>
    <row r="7" spans="1:3" x14ac:dyDescent="0.25">
      <c r="A7" s="2" t="s">
        <v>41</v>
      </c>
      <c r="B7" s="6">
        <v>17497</v>
      </c>
      <c r="C7" s="6">
        <v>32125</v>
      </c>
    </row>
    <row r="8" spans="1:3" x14ac:dyDescent="0.25">
      <c r="A8" s="2" t="s">
        <v>45</v>
      </c>
      <c r="B8" s="6">
        <v>-46749</v>
      </c>
      <c r="C8" s="6">
        <v>-8057</v>
      </c>
    </row>
    <row r="9" spans="1:3" x14ac:dyDescent="0.25">
      <c r="A9" s="2" t="s">
        <v>49</v>
      </c>
      <c r="B9" s="6">
        <v>12888</v>
      </c>
      <c r="C9" s="6">
        <v>-12291</v>
      </c>
    </row>
    <row r="10" spans="1:3" ht="30" x14ac:dyDescent="0.25">
      <c r="A10" s="2" t="s">
        <v>108</v>
      </c>
      <c r="B10" s="6">
        <v>-35824</v>
      </c>
      <c r="C10" s="6">
        <v>-146549</v>
      </c>
    </row>
    <row r="11" spans="1:3" x14ac:dyDescent="0.25">
      <c r="A11" s="2" t="s">
        <v>24</v>
      </c>
      <c r="B11" s="4" t="s">
        <v>5</v>
      </c>
      <c r="C11" s="4" t="s">
        <v>5</v>
      </c>
    </row>
    <row r="12" spans="1:3" x14ac:dyDescent="0.25">
      <c r="A12" s="3" t="s">
        <v>929</v>
      </c>
      <c r="B12" s="4" t="s">
        <v>5</v>
      </c>
      <c r="C12" s="4" t="s">
        <v>5</v>
      </c>
    </row>
    <row r="13" spans="1:3" x14ac:dyDescent="0.25">
      <c r="A13" s="2" t="s">
        <v>31</v>
      </c>
      <c r="B13" s="6">
        <v>67689</v>
      </c>
      <c r="C13" s="6">
        <v>-90903</v>
      </c>
    </row>
    <row r="14" spans="1:3" x14ac:dyDescent="0.25">
      <c r="A14" s="2" t="s">
        <v>464</v>
      </c>
      <c r="B14" s="6">
        <v>-48834</v>
      </c>
      <c r="C14" s="6">
        <v>-70214</v>
      </c>
    </row>
    <row r="15" spans="1:3" x14ac:dyDescent="0.25">
      <c r="A15" s="2" t="s">
        <v>38</v>
      </c>
      <c r="B15" s="6">
        <v>-39603</v>
      </c>
      <c r="C15" s="6">
        <v>1145</v>
      </c>
    </row>
    <row r="16" spans="1:3" x14ac:dyDescent="0.25">
      <c r="A16" s="2" t="s">
        <v>41</v>
      </c>
      <c r="B16" s="6">
        <v>5073</v>
      </c>
      <c r="C16" s="6">
        <v>32222</v>
      </c>
    </row>
    <row r="17" spans="1:3" x14ac:dyDescent="0.25">
      <c r="A17" s="2" t="s">
        <v>45</v>
      </c>
      <c r="B17" s="6">
        <v>-34454</v>
      </c>
      <c r="C17" s="6">
        <v>-6336</v>
      </c>
    </row>
    <row r="18" spans="1:3" x14ac:dyDescent="0.25">
      <c r="A18" s="2" t="s">
        <v>49</v>
      </c>
      <c r="B18" s="6">
        <v>12888</v>
      </c>
      <c r="C18" s="6">
        <v>-12291</v>
      </c>
    </row>
    <row r="19" spans="1:3" ht="30" x14ac:dyDescent="0.25">
      <c r="A19" s="2" t="s">
        <v>108</v>
      </c>
      <c r="B19" s="8">
        <v>-37241</v>
      </c>
      <c r="C19" s="8">
        <v>-1463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66</v>
      </c>
      <c r="C1" s="7"/>
      <c r="D1" s="7" t="s">
        <v>1</v>
      </c>
      <c r="E1" s="7"/>
    </row>
    <row r="2" spans="1:5" ht="30" x14ac:dyDescent="0.25">
      <c r="A2" s="1" t="s">
        <v>27</v>
      </c>
      <c r="B2" s="1" t="s">
        <v>2</v>
      </c>
      <c r="C2" s="1" t="s">
        <v>67</v>
      </c>
      <c r="D2" s="1" t="s">
        <v>2</v>
      </c>
      <c r="E2" s="1" t="s">
        <v>67</v>
      </c>
    </row>
    <row r="3" spans="1:5" ht="30" x14ac:dyDescent="0.25">
      <c r="A3" s="2" t="s">
        <v>103</v>
      </c>
      <c r="B3" s="8">
        <v>253</v>
      </c>
      <c r="C3" s="8">
        <v>730</v>
      </c>
      <c r="D3" s="8">
        <v>505</v>
      </c>
      <c r="E3" s="8">
        <v>1460</v>
      </c>
    </row>
    <row r="4" spans="1:5" x14ac:dyDescent="0.25">
      <c r="A4" s="2" t="s">
        <v>24</v>
      </c>
      <c r="B4" s="4" t="s">
        <v>5</v>
      </c>
      <c r="C4" s="4" t="s">
        <v>5</v>
      </c>
      <c r="D4" s="4" t="s">
        <v>5</v>
      </c>
      <c r="E4" s="4" t="s">
        <v>5</v>
      </c>
    </row>
    <row r="5" spans="1:5" ht="30" x14ac:dyDescent="0.25">
      <c r="A5" s="2" t="s">
        <v>103</v>
      </c>
      <c r="B5" s="8">
        <v>253</v>
      </c>
      <c r="C5" s="8">
        <v>730</v>
      </c>
      <c r="D5" s="8">
        <v>505</v>
      </c>
      <c r="E5" s="8">
        <v>146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27.140625" bestFit="1" customWidth="1"/>
    <col min="5" max="6" width="36.5703125" bestFit="1" customWidth="1"/>
  </cols>
  <sheetData>
    <row r="1" spans="1:6" ht="15" customHeight="1" x14ac:dyDescent="0.25">
      <c r="A1" s="7" t="s">
        <v>930</v>
      </c>
      <c r="B1" s="1" t="s">
        <v>1</v>
      </c>
      <c r="C1" s="1" t="s">
        <v>931</v>
      </c>
      <c r="D1" s="1"/>
      <c r="E1" s="7" t="s">
        <v>931</v>
      </c>
      <c r="F1" s="7"/>
    </row>
    <row r="2" spans="1:6" x14ac:dyDescent="0.25">
      <c r="A2" s="7"/>
      <c r="B2" s="7" t="s">
        <v>2</v>
      </c>
      <c r="C2" s="1" t="s">
        <v>741</v>
      </c>
      <c r="D2" s="1" t="s">
        <v>933</v>
      </c>
      <c r="E2" s="1" t="s">
        <v>933</v>
      </c>
      <c r="F2" s="1" t="s">
        <v>933</v>
      </c>
    </row>
    <row r="3" spans="1:6" ht="45" x14ac:dyDescent="0.25">
      <c r="A3" s="7"/>
      <c r="B3" s="7"/>
      <c r="C3" s="1" t="s">
        <v>743</v>
      </c>
      <c r="D3" s="1" t="s">
        <v>743</v>
      </c>
      <c r="E3" s="1" t="s">
        <v>934</v>
      </c>
      <c r="F3" s="1" t="s">
        <v>935</v>
      </c>
    </row>
    <row r="4" spans="1:6" x14ac:dyDescent="0.25">
      <c r="A4" s="7"/>
      <c r="B4" s="7"/>
      <c r="C4" s="1" t="s">
        <v>932</v>
      </c>
      <c r="D4" s="1"/>
      <c r="E4" s="1" t="s">
        <v>743</v>
      </c>
      <c r="F4" s="1" t="s">
        <v>743</v>
      </c>
    </row>
    <row r="5" spans="1:6" x14ac:dyDescent="0.25">
      <c r="A5" s="3" t="s">
        <v>936</v>
      </c>
      <c r="B5" s="4" t="s">
        <v>5</v>
      </c>
      <c r="C5" s="4" t="s">
        <v>5</v>
      </c>
      <c r="D5" s="4" t="s">
        <v>5</v>
      </c>
      <c r="E5" s="4" t="s">
        <v>5</v>
      </c>
      <c r="F5" s="4" t="s">
        <v>5</v>
      </c>
    </row>
    <row r="6" spans="1:6" ht="30" x14ac:dyDescent="0.25">
      <c r="A6" s="2" t="s">
        <v>752</v>
      </c>
      <c r="B6" s="4" t="s">
        <v>5</v>
      </c>
      <c r="C6" s="8">
        <v>1700000000</v>
      </c>
      <c r="D6" s="4" t="s">
        <v>5</v>
      </c>
      <c r="E6" s="4" t="s">
        <v>5</v>
      </c>
      <c r="F6" s="4" t="s">
        <v>5</v>
      </c>
    </row>
    <row r="7" spans="1:6" ht="30" x14ac:dyDescent="0.25">
      <c r="A7" s="2" t="s">
        <v>937</v>
      </c>
      <c r="B7" s="4" t="s">
        <v>5</v>
      </c>
      <c r="C7" s="4" t="s">
        <v>5</v>
      </c>
      <c r="D7" s="6">
        <v>1080000</v>
      </c>
      <c r="E7" s="6">
        <v>500000000</v>
      </c>
      <c r="F7" s="6">
        <v>580000000</v>
      </c>
    </row>
    <row r="8" spans="1:6" x14ac:dyDescent="0.25">
      <c r="A8" s="2" t="s">
        <v>938</v>
      </c>
      <c r="B8" s="4" t="s">
        <v>5</v>
      </c>
      <c r="C8" s="6">
        <v>2000000</v>
      </c>
      <c r="D8" s="4" t="s">
        <v>5</v>
      </c>
      <c r="E8" s="4" t="s">
        <v>5</v>
      </c>
      <c r="F8" s="4" t="s">
        <v>5</v>
      </c>
    </row>
    <row r="9" spans="1:6" x14ac:dyDescent="0.25">
      <c r="A9" s="2" t="s">
        <v>939</v>
      </c>
      <c r="B9" s="4" t="s">
        <v>5</v>
      </c>
      <c r="C9" s="4" t="s">
        <v>5</v>
      </c>
      <c r="D9" s="4" t="s">
        <v>5</v>
      </c>
      <c r="E9" s="103">
        <v>6.7500000000000004E-2</v>
      </c>
      <c r="F9" s="103">
        <v>7.2499999999999995E-2</v>
      </c>
    </row>
    <row r="10" spans="1:6" x14ac:dyDescent="0.25">
      <c r="A10" s="2" t="s">
        <v>940</v>
      </c>
      <c r="B10" s="4" t="s">
        <v>5</v>
      </c>
      <c r="C10" s="4" t="s">
        <v>5</v>
      </c>
      <c r="D10" s="4" t="s">
        <v>5</v>
      </c>
      <c r="E10" s="4" t="s">
        <v>941</v>
      </c>
      <c r="F10" s="4" t="s">
        <v>942</v>
      </c>
    </row>
    <row r="11" spans="1:6" x14ac:dyDescent="0.25">
      <c r="A11" s="2" t="s">
        <v>943</v>
      </c>
      <c r="B11" s="4" t="s">
        <v>5</v>
      </c>
      <c r="C11" s="4" t="s">
        <v>5</v>
      </c>
      <c r="D11" s="8">
        <v>650000000</v>
      </c>
      <c r="E11" s="4" t="s">
        <v>5</v>
      </c>
      <c r="F11" s="4" t="s">
        <v>5</v>
      </c>
    </row>
    <row r="12" spans="1:6" ht="45" x14ac:dyDescent="0.25">
      <c r="A12" s="2" t="s">
        <v>944</v>
      </c>
      <c r="B12" s="4" t="s">
        <v>945</v>
      </c>
      <c r="C12" s="4" t="s">
        <v>5</v>
      </c>
      <c r="D12" s="4" t="s">
        <v>5</v>
      </c>
      <c r="E12" s="4" t="s">
        <v>5</v>
      </c>
      <c r="F12" s="4" t="s">
        <v>5</v>
      </c>
    </row>
  </sheetData>
  <mergeCells count="3">
    <mergeCell ref="A1:A4"/>
    <mergeCell ref="E1:F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946</v>
      </c>
      <c r="B1" s="1" t="s">
        <v>1</v>
      </c>
    </row>
    <row r="2" spans="1:2" x14ac:dyDescent="0.25">
      <c r="A2" s="7"/>
      <c r="B2" s="1" t="s">
        <v>2</v>
      </c>
    </row>
    <row r="3" spans="1:2" ht="30" x14ac:dyDescent="0.25">
      <c r="A3" s="2" t="s">
        <v>807</v>
      </c>
      <c r="B3" s="4" t="s">
        <v>5</v>
      </c>
    </row>
    <row r="4" spans="1:2" x14ac:dyDescent="0.25">
      <c r="A4" s="3" t="s">
        <v>947</v>
      </c>
      <c r="B4" s="4" t="s">
        <v>5</v>
      </c>
    </row>
    <row r="5" spans="1:2" x14ac:dyDescent="0.25">
      <c r="A5" s="2" t="s">
        <v>948</v>
      </c>
      <c r="B5" s="4" t="s">
        <v>949</v>
      </c>
    </row>
    <row r="6" spans="1:2" x14ac:dyDescent="0.25">
      <c r="A6" s="2" t="s">
        <v>489</v>
      </c>
      <c r="B6" s="4" t="s">
        <v>950</v>
      </c>
    </row>
    <row r="7" spans="1:2" ht="30" x14ac:dyDescent="0.25">
      <c r="A7" s="2" t="s">
        <v>808</v>
      </c>
      <c r="B7" s="4" t="s">
        <v>5</v>
      </c>
    </row>
    <row r="8" spans="1:2" x14ac:dyDescent="0.25">
      <c r="A8" s="3" t="s">
        <v>947</v>
      </c>
      <c r="B8" s="4" t="s">
        <v>5</v>
      </c>
    </row>
    <row r="9" spans="1:2" x14ac:dyDescent="0.25">
      <c r="A9" s="2" t="s">
        <v>948</v>
      </c>
      <c r="B9" s="4" t="s">
        <v>949</v>
      </c>
    </row>
    <row r="10" spans="1:2" x14ac:dyDescent="0.25">
      <c r="A10" s="2" t="s">
        <v>489</v>
      </c>
      <c r="B10" s="4" t="s">
        <v>950</v>
      </c>
    </row>
    <row r="11" spans="1:2" ht="30" x14ac:dyDescent="0.25">
      <c r="A11" s="2" t="s">
        <v>809</v>
      </c>
      <c r="B11" s="4" t="s">
        <v>5</v>
      </c>
    </row>
    <row r="12" spans="1:2" x14ac:dyDescent="0.25">
      <c r="A12" s="3" t="s">
        <v>947</v>
      </c>
      <c r="B12" s="4" t="s">
        <v>5</v>
      </c>
    </row>
    <row r="13" spans="1:2" x14ac:dyDescent="0.25">
      <c r="A13" s="2" t="s">
        <v>948</v>
      </c>
      <c r="B13" s="4" t="s">
        <v>949</v>
      </c>
    </row>
    <row r="14" spans="1:2" x14ac:dyDescent="0.25">
      <c r="A14" s="2" t="s">
        <v>489</v>
      </c>
      <c r="B14" s="4" t="s">
        <v>950</v>
      </c>
    </row>
    <row r="15" spans="1:2" ht="30" x14ac:dyDescent="0.25">
      <c r="A15" s="2" t="s">
        <v>810</v>
      </c>
      <c r="B15" s="4" t="s">
        <v>5</v>
      </c>
    </row>
    <row r="16" spans="1:2" x14ac:dyDescent="0.25">
      <c r="A16" s="3" t="s">
        <v>947</v>
      </c>
      <c r="B16" s="4" t="s">
        <v>5</v>
      </c>
    </row>
    <row r="17" spans="1:2" ht="30" x14ac:dyDescent="0.25">
      <c r="A17" s="2" t="s">
        <v>948</v>
      </c>
      <c r="B17" s="4" t="s">
        <v>951</v>
      </c>
    </row>
    <row r="18" spans="1:2" x14ac:dyDescent="0.25">
      <c r="A18" s="2" t="s">
        <v>489</v>
      </c>
      <c r="B18" s="4" t="s">
        <v>952</v>
      </c>
    </row>
    <row r="19" spans="1:2" ht="30" x14ac:dyDescent="0.25">
      <c r="A19" s="2" t="s">
        <v>811</v>
      </c>
      <c r="B19" s="4" t="s">
        <v>5</v>
      </c>
    </row>
    <row r="20" spans="1:2" x14ac:dyDescent="0.25">
      <c r="A20" s="3" t="s">
        <v>947</v>
      </c>
      <c r="B20" s="4" t="s">
        <v>5</v>
      </c>
    </row>
    <row r="21" spans="1:2" x14ac:dyDescent="0.25">
      <c r="A21" s="2" t="s">
        <v>948</v>
      </c>
      <c r="B21" s="4" t="s">
        <v>949</v>
      </c>
    </row>
    <row r="22" spans="1:2" x14ac:dyDescent="0.25">
      <c r="A22" s="2" t="s">
        <v>489</v>
      </c>
      <c r="B22" s="4" t="s">
        <v>950</v>
      </c>
    </row>
    <row r="23" spans="1:2" ht="30" x14ac:dyDescent="0.25">
      <c r="A23" s="2" t="s">
        <v>812</v>
      </c>
      <c r="B23" s="4" t="s">
        <v>5</v>
      </c>
    </row>
    <row r="24" spans="1:2" x14ac:dyDescent="0.25">
      <c r="A24" s="3" t="s">
        <v>947</v>
      </c>
      <c r="B24" s="4" t="s">
        <v>5</v>
      </c>
    </row>
    <row r="25" spans="1:2" x14ac:dyDescent="0.25">
      <c r="A25" s="2" t="s">
        <v>948</v>
      </c>
      <c r="B25" s="4" t="s">
        <v>949</v>
      </c>
    </row>
    <row r="26" spans="1:2" x14ac:dyDescent="0.25">
      <c r="A26" s="2" t="s">
        <v>489</v>
      </c>
      <c r="B26" s="4" t="s">
        <v>950</v>
      </c>
    </row>
    <row r="27" spans="1:2" ht="30" x14ac:dyDescent="0.25">
      <c r="A27" s="2" t="s">
        <v>813</v>
      </c>
      <c r="B27" s="4" t="s">
        <v>5</v>
      </c>
    </row>
    <row r="28" spans="1:2" x14ac:dyDescent="0.25">
      <c r="A28" s="3" t="s">
        <v>947</v>
      </c>
      <c r="B28" s="4" t="s">
        <v>5</v>
      </c>
    </row>
    <row r="29" spans="1:2" x14ac:dyDescent="0.25">
      <c r="A29" s="2" t="s">
        <v>948</v>
      </c>
      <c r="B29" s="4" t="s">
        <v>949</v>
      </c>
    </row>
    <row r="30" spans="1:2" x14ac:dyDescent="0.25">
      <c r="A30" s="2" t="s">
        <v>489</v>
      </c>
      <c r="B30" s="4" t="s">
        <v>950</v>
      </c>
    </row>
    <row r="31" spans="1:2" ht="30" x14ac:dyDescent="0.25">
      <c r="A31" s="2" t="s">
        <v>814</v>
      </c>
      <c r="B31" s="4" t="s">
        <v>5</v>
      </c>
    </row>
    <row r="32" spans="1:2" x14ac:dyDescent="0.25">
      <c r="A32" s="3" t="s">
        <v>947</v>
      </c>
      <c r="B32" s="4" t="s">
        <v>5</v>
      </c>
    </row>
    <row r="33" spans="1:2" x14ac:dyDescent="0.25">
      <c r="A33" s="2" t="s">
        <v>948</v>
      </c>
      <c r="B33" s="4" t="s">
        <v>949</v>
      </c>
    </row>
    <row r="34" spans="1:2" x14ac:dyDescent="0.25">
      <c r="A34" s="2" t="s">
        <v>489</v>
      </c>
      <c r="B34" s="4" t="s">
        <v>950</v>
      </c>
    </row>
    <row r="35" spans="1:2" ht="30" x14ac:dyDescent="0.25">
      <c r="A35" s="2" t="s">
        <v>815</v>
      </c>
      <c r="B35" s="4" t="s">
        <v>5</v>
      </c>
    </row>
    <row r="36" spans="1:2" x14ac:dyDescent="0.25">
      <c r="A36" s="3" t="s">
        <v>947</v>
      </c>
      <c r="B36" s="4" t="s">
        <v>5</v>
      </c>
    </row>
    <row r="37" spans="1:2" x14ac:dyDescent="0.25">
      <c r="A37" s="2" t="s">
        <v>948</v>
      </c>
      <c r="B37" s="4" t="s">
        <v>949</v>
      </c>
    </row>
    <row r="38" spans="1:2" x14ac:dyDescent="0.25">
      <c r="A38" s="2" t="s">
        <v>489</v>
      </c>
      <c r="B38" s="4" t="s">
        <v>950</v>
      </c>
    </row>
    <row r="39" spans="1:2" ht="30" x14ac:dyDescent="0.25">
      <c r="A39" s="2" t="s">
        <v>816</v>
      </c>
      <c r="B39" s="4" t="s">
        <v>5</v>
      </c>
    </row>
    <row r="40" spans="1:2" x14ac:dyDescent="0.25">
      <c r="A40" s="3" t="s">
        <v>947</v>
      </c>
      <c r="B40" s="4" t="s">
        <v>5</v>
      </c>
    </row>
    <row r="41" spans="1:2" x14ac:dyDescent="0.25">
      <c r="A41" s="2" t="s">
        <v>948</v>
      </c>
      <c r="B41" s="4" t="s">
        <v>949</v>
      </c>
    </row>
    <row r="42" spans="1:2" x14ac:dyDescent="0.25">
      <c r="A42" s="2" t="s">
        <v>489</v>
      </c>
      <c r="B42" s="4" t="s">
        <v>95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3</v>
      </c>
      <c r="B1" s="1" t="s">
        <v>1</v>
      </c>
    </row>
    <row r="2" spans="1:2" x14ac:dyDescent="0.25">
      <c r="A2" s="1" t="s">
        <v>792</v>
      </c>
      <c r="B2" s="1" t="s">
        <v>2</v>
      </c>
    </row>
    <row r="3" spans="1:2" ht="30" x14ac:dyDescent="0.25">
      <c r="A3" s="2" t="s">
        <v>807</v>
      </c>
      <c r="B3" s="4" t="s">
        <v>5</v>
      </c>
    </row>
    <row r="4" spans="1:2" x14ac:dyDescent="0.25">
      <c r="A4" s="3" t="s">
        <v>947</v>
      </c>
      <c r="B4" s="4" t="s">
        <v>5</v>
      </c>
    </row>
    <row r="5" spans="1:2" x14ac:dyDescent="0.25">
      <c r="A5" s="2" t="s">
        <v>954</v>
      </c>
      <c r="B5" s="103">
        <v>3.4500000000000003E-2</v>
      </c>
    </row>
    <row r="6" spans="1:2" ht="30" x14ac:dyDescent="0.25">
      <c r="A6" s="2" t="s">
        <v>808</v>
      </c>
      <c r="B6" s="4" t="s">
        <v>5</v>
      </c>
    </row>
    <row r="7" spans="1:2" x14ac:dyDescent="0.25">
      <c r="A7" s="3" t="s">
        <v>947</v>
      </c>
      <c r="B7" s="4" t="s">
        <v>5</v>
      </c>
    </row>
    <row r="8" spans="1:2" x14ac:dyDescent="0.25">
      <c r="A8" s="2" t="s">
        <v>954</v>
      </c>
      <c r="B8" s="103">
        <v>3.0499999999999999E-2</v>
      </c>
    </row>
    <row r="9" spans="1:2" ht="30" x14ac:dyDescent="0.25">
      <c r="A9" s="2" t="s">
        <v>809</v>
      </c>
      <c r="B9" s="4" t="s">
        <v>5</v>
      </c>
    </row>
    <row r="10" spans="1:2" x14ac:dyDescent="0.25">
      <c r="A10" s="3" t="s">
        <v>947</v>
      </c>
      <c r="B10" s="4" t="s">
        <v>5</v>
      </c>
    </row>
    <row r="11" spans="1:2" x14ac:dyDescent="0.25">
      <c r="A11" s="2" t="s">
        <v>954</v>
      </c>
      <c r="B11" s="103">
        <v>2.5000000000000001E-2</v>
      </c>
    </row>
    <row r="12" spans="1:2" ht="30" x14ac:dyDescent="0.25">
      <c r="A12" s="2" t="s">
        <v>810</v>
      </c>
      <c r="B12" s="4" t="s">
        <v>5</v>
      </c>
    </row>
    <row r="13" spans="1:2" x14ac:dyDescent="0.25">
      <c r="A13" s="3" t="s">
        <v>947</v>
      </c>
      <c r="B13" s="4" t="s">
        <v>5</v>
      </c>
    </row>
    <row r="14" spans="1:2" x14ac:dyDescent="0.25">
      <c r="A14" s="2" t="s">
        <v>954</v>
      </c>
      <c r="B14" s="103">
        <v>7.4999999999999997E-2</v>
      </c>
    </row>
    <row r="15" spans="1:2" ht="30" x14ac:dyDescent="0.25">
      <c r="A15" s="2" t="s">
        <v>811</v>
      </c>
      <c r="B15" s="4" t="s">
        <v>5</v>
      </c>
    </row>
    <row r="16" spans="1:2" x14ac:dyDescent="0.25">
      <c r="A16" s="3" t="s">
        <v>947</v>
      </c>
      <c r="B16" s="4" t="s">
        <v>5</v>
      </c>
    </row>
    <row r="17" spans="1:2" x14ac:dyDescent="0.25">
      <c r="A17" s="2" t="s">
        <v>954</v>
      </c>
      <c r="B17" s="103">
        <v>4.9000000000000002E-2</v>
      </c>
    </row>
    <row r="18" spans="1:2" ht="30" x14ac:dyDescent="0.25">
      <c r="A18" s="2" t="s">
        <v>812</v>
      </c>
      <c r="B18" s="4" t="s">
        <v>5</v>
      </c>
    </row>
    <row r="19" spans="1:2" x14ac:dyDescent="0.25">
      <c r="A19" s="3" t="s">
        <v>947</v>
      </c>
      <c r="B19" s="4" t="s">
        <v>5</v>
      </c>
    </row>
    <row r="20" spans="1:2" x14ac:dyDescent="0.25">
      <c r="A20" s="2" t="s">
        <v>954</v>
      </c>
      <c r="B20" s="103">
        <v>4.6300000000000001E-2</v>
      </c>
    </row>
    <row r="21" spans="1:2" ht="30" x14ac:dyDescent="0.25">
      <c r="A21" s="2" t="s">
        <v>813</v>
      </c>
      <c r="B21" s="4" t="s">
        <v>5</v>
      </c>
    </row>
    <row r="22" spans="1:2" x14ac:dyDescent="0.25">
      <c r="A22" s="3" t="s">
        <v>947</v>
      </c>
      <c r="B22" s="4" t="s">
        <v>5</v>
      </c>
    </row>
    <row r="23" spans="1:2" x14ac:dyDescent="0.25">
      <c r="A23" s="2" t="s">
        <v>954</v>
      </c>
      <c r="B23" s="103">
        <v>3.95E-2</v>
      </c>
    </row>
    <row r="24" spans="1:2" ht="30" x14ac:dyDescent="0.25">
      <c r="A24" s="2" t="s">
        <v>814</v>
      </c>
      <c r="B24" s="4" t="s">
        <v>5</v>
      </c>
    </row>
    <row r="25" spans="1:2" x14ac:dyDescent="0.25">
      <c r="A25" s="3" t="s">
        <v>947</v>
      </c>
      <c r="B25" s="4" t="s">
        <v>5</v>
      </c>
    </row>
    <row r="26" spans="1:2" x14ac:dyDescent="0.25">
      <c r="A26" s="2" t="s">
        <v>954</v>
      </c>
      <c r="B26" s="103">
        <v>6.2E-2</v>
      </c>
    </row>
    <row r="27" spans="1:2" ht="30" x14ac:dyDescent="0.25">
      <c r="A27" s="2" t="s">
        <v>815</v>
      </c>
      <c r="B27" s="4" t="s">
        <v>5</v>
      </c>
    </row>
    <row r="28" spans="1:2" x14ac:dyDescent="0.25">
      <c r="A28" s="3" t="s">
        <v>947</v>
      </c>
      <c r="B28" s="4" t="s">
        <v>5</v>
      </c>
    </row>
    <row r="29" spans="1:2" x14ac:dyDescent="0.25">
      <c r="A29" s="2" t="s">
        <v>954</v>
      </c>
      <c r="B29" s="103">
        <v>6.0499999999999998E-2</v>
      </c>
    </row>
    <row r="30" spans="1:2" ht="30" x14ac:dyDescent="0.25">
      <c r="A30" s="2" t="s">
        <v>816</v>
      </c>
      <c r="B30" s="4" t="s">
        <v>5</v>
      </c>
    </row>
    <row r="31" spans="1:2" x14ac:dyDescent="0.25">
      <c r="A31" s="3" t="s">
        <v>947</v>
      </c>
      <c r="B31" s="4" t="s">
        <v>5</v>
      </c>
    </row>
    <row r="32" spans="1:2" x14ac:dyDescent="0.25">
      <c r="A32" s="2" t="s">
        <v>954</v>
      </c>
      <c r="B32" s="103">
        <v>5.2499999999999998E-2</v>
      </c>
    </row>
    <row r="33" spans="1:2" ht="45" x14ac:dyDescent="0.25">
      <c r="A33" s="2" t="s">
        <v>955</v>
      </c>
      <c r="B33" s="4" t="s">
        <v>5</v>
      </c>
    </row>
    <row r="34" spans="1:2" x14ac:dyDescent="0.25">
      <c r="A34" s="3" t="s">
        <v>947</v>
      </c>
      <c r="B34" s="4" t="s">
        <v>5</v>
      </c>
    </row>
    <row r="35" spans="1:2" x14ac:dyDescent="0.25">
      <c r="A35" s="2" t="s">
        <v>956</v>
      </c>
      <c r="B35" s="8">
        <v>350</v>
      </c>
    </row>
    <row r="36" spans="1:2" x14ac:dyDescent="0.25">
      <c r="A36" s="2" t="s">
        <v>954</v>
      </c>
      <c r="B36" s="103">
        <v>3.4500000000000003E-2</v>
      </c>
    </row>
    <row r="37" spans="1:2" x14ac:dyDescent="0.25">
      <c r="A37" s="2" t="s">
        <v>821</v>
      </c>
      <c r="B37" s="4" t="s">
        <v>957</v>
      </c>
    </row>
    <row r="38" spans="1:2" ht="45" x14ac:dyDescent="0.25">
      <c r="A38" s="2" t="s">
        <v>958</v>
      </c>
      <c r="B38" s="4" t="s">
        <v>5</v>
      </c>
    </row>
    <row r="39" spans="1:2" x14ac:dyDescent="0.25">
      <c r="A39" s="3" t="s">
        <v>947</v>
      </c>
      <c r="B39" s="4" t="s">
        <v>5</v>
      </c>
    </row>
    <row r="40" spans="1:2" x14ac:dyDescent="0.25">
      <c r="A40" s="2" t="s">
        <v>956</v>
      </c>
      <c r="B40" s="4">
        <v>300</v>
      </c>
    </row>
    <row r="41" spans="1:2" x14ac:dyDescent="0.25">
      <c r="A41" s="2" t="s">
        <v>954</v>
      </c>
      <c r="B41" s="103">
        <v>3.0499999999999999E-2</v>
      </c>
    </row>
    <row r="42" spans="1:2" x14ac:dyDescent="0.25">
      <c r="A42" s="2" t="s">
        <v>821</v>
      </c>
      <c r="B42" s="4" t="s">
        <v>959</v>
      </c>
    </row>
    <row r="43" spans="1:2" ht="45" x14ac:dyDescent="0.25">
      <c r="A43" s="2" t="s">
        <v>960</v>
      </c>
      <c r="B43" s="4" t="s">
        <v>5</v>
      </c>
    </row>
    <row r="44" spans="1:2" x14ac:dyDescent="0.25">
      <c r="A44" s="3" t="s">
        <v>947</v>
      </c>
      <c r="B44" s="4" t="s">
        <v>5</v>
      </c>
    </row>
    <row r="45" spans="1:2" x14ac:dyDescent="0.25">
      <c r="A45" s="2" t="s">
        <v>956</v>
      </c>
      <c r="B45" s="4">
        <v>300</v>
      </c>
    </row>
    <row r="46" spans="1:2" x14ac:dyDescent="0.25">
      <c r="A46" s="2" t="s">
        <v>954</v>
      </c>
      <c r="B46" s="103">
        <v>2.5000000000000001E-2</v>
      </c>
    </row>
    <row r="47" spans="1:2" x14ac:dyDescent="0.25">
      <c r="A47" s="2" t="s">
        <v>821</v>
      </c>
      <c r="B47" s="4" t="s">
        <v>961</v>
      </c>
    </row>
    <row r="48" spans="1:2" ht="45" x14ac:dyDescent="0.25">
      <c r="A48" s="2" t="s">
        <v>962</v>
      </c>
      <c r="B48" s="4" t="s">
        <v>5</v>
      </c>
    </row>
    <row r="49" spans="1:2" x14ac:dyDescent="0.25">
      <c r="A49" s="3" t="s">
        <v>947</v>
      </c>
      <c r="B49" s="4" t="s">
        <v>5</v>
      </c>
    </row>
    <row r="50" spans="1:2" x14ac:dyDescent="0.25">
      <c r="A50" s="2" t="s">
        <v>956</v>
      </c>
      <c r="B50" s="4">
        <v>202</v>
      </c>
    </row>
    <row r="51" spans="1:2" x14ac:dyDescent="0.25">
      <c r="A51" s="2" t="s">
        <v>954</v>
      </c>
      <c r="B51" s="103">
        <v>7.4999999999999997E-2</v>
      </c>
    </row>
    <row r="52" spans="1:2" x14ac:dyDescent="0.25">
      <c r="A52" s="2" t="s">
        <v>821</v>
      </c>
      <c r="B52" s="4" t="s">
        <v>963</v>
      </c>
    </row>
    <row r="53" spans="1:2" ht="45" x14ac:dyDescent="0.25">
      <c r="A53" s="2" t="s">
        <v>964</v>
      </c>
      <c r="B53" s="4" t="s">
        <v>5</v>
      </c>
    </row>
    <row r="54" spans="1:2" x14ac:dyDescent="0.25">
      <c r="A54" s="3" t="s">
        <v>947</v>
      </c>
      <c r="B54" s="4" t="s">
        <v>5</v>
      </c>
    </row>
    <row r="55" spans="1:2" x14ac:dyDescent="0.25">
      <c r="A55" s="2" t="s">
        <v>956</v>
      </c>
      <c r="B55" s="4">
        <v>500</v>
      </c>
    </row>
    <row r="56" spans="1:2" x14ac:dyDescent="0.25">
      <c r="A56" s="2" t="s">
        <v>954</v>
      </c>
      <c r="B56" s="103">
        <v>4.9000000000000002E-2</v>
      </c>
    </row>
    <row r="57" spans="1:2" x14ac:dyDescent="0.25">
      <c r="A57" s="2" t="s">
        <v>821</v>
      </c>
      <c r="B57" s="4" t="s">
        <v>965</v>
      </c>
    </row>
    <row r="58" spans="1:2" ht="45" x14ac:dyDescent="0.25">
      <c r="A58" s="2" t="s">
        <v>966</v>
      </c>
      <c r="B58" s="4" t="s">
        <v>5</v>
      </c>
    </row>
    <row r="59" spans="1:2" x14ac:dyDescent="0.25">
      <c r="A59" s="3" t="s">
        <v>947</v>
      </c>
      <c r="B59" s="4" t="s">
        <v>5</v>
      </c>
    </row>
    <row r="60" spans="1:2" x14ac:dyDescent="0.25">
      <c r="A60" s="2" t="s">
        <v>956</v>
      </c>
      <c r="B60" s="4">
        <v>400</v>
      </c>
    </row>
    <row r="61" spans="1:2" x14ac:dyDescent="0.25">
      <c r="A61" s="2" t="s">
        <v>954</v>
      </c>
      <c r="B61" s="103">
        <v>4.6300000000000001E-2</v>
      </c>
    </row>
    <row r="62" spans="1:2" x14ac:dyDescent="0.25">
      <c r="A62" s="2" t="s">
        <v>821</v>
      </c>
      <c r="B62" s="4" t="s">
        <v>967</v>
      </c>
    </row>
    <row r="63" spans="1:2" ht="45" x14ac:dyDescent="0.25">
      <c r="A63" s="2" t="s">
        <v>968</v>
      </c>
      <c r="B63" s="4" t="s">
        <v>5</v>
      </c>
    </row>
    <row r="64" spans="1:2" x14ac:dyDescent="0.25">
      <c r="A64" s="3" t="s">
        <v>947</v>
      </c>
      <c r="B64" s="4" t="s">
        <v>5</v>
      </c>
    </row>
    <row r="65" spans="1:2" x14ac:dyDescent="0.25">
      <c r="A65" s="2" t="s">
        <v>956</v>
      </c>
      <c r="B65" s="4">
        <v>400</v>
      </c>
    </row>
    <row r="66" spans="1:2" x14ac:dyDescent="0.25">
      <c r="A66" s="2" t="s">
        <v>954</v>
      </c>
      <c r="B66" s="103">
        <v>3.95E-2</v>
      </c>
    </row>
    <row r="67" spans="1:2" x14ac:dyDescent="0.25">
      <c r="A67" s="2" t="s">
        <v>821</v>
      </c>
      <c r="B67" s="4" t="s">
        <v>941</v>
      </c>
    </row>
    <row r="68" spans="1:2" ht="45" x14ac:dyDescent="0.25">
      <c r="A68" s="2" t="s">
        <v>969</v>
      </c>
      <c r="B68" s="4" t="s">
        <v>5</v>
      </c>
    </row>
    <row r="69" spans="1:2" x14ac:dyDescent="0.25">
      <c r="A69" s="3" t="s">
        <v>947</v>
      </c>
      <c r="B69" s="4" t="s">
        <v>5</v>
      </c>
    </row>
    <row r="70" spans="1:2" x14ac:dyDescent="0.25">
      <c r="A70" s="2" t="s">
        <v>956</v>
      </c>
      <c r="B70" s="4">
        <v>400</v>
      </c>
    </row>
    <row r="71" spans="1:2" x14ac:dyDescent="0.25">
      <c r="A71" s="2" t="s">
        <v>954</v>
      </c>
      <c r="B71" s="103">
        <v>6.2E-2</v>
      </c>
    </row>
    <row r="72" spans="1:2" x14ac:dyDescent="0.25">
      <c r="A72" s="2" t="s">
        <v>821</v>
      </c>
      <c r="B72" s="4" t="s">
        <v>970</v>
      </c>
    </row>
    <row r="73" spans="1:2" ht="45" x14ac:dyDescent="0.25">
      <c r="A73" s="2" t="s">
        <v>971</v>
      </c>
      <c r="B73" s="4" t="s">
        <v>5</v>
      </c>
    </row>
    <row r="74" spans="1:2" x14ac:dyDescent="0.25">
      <c r="A74" s="3" t="s">
        <v>947</v>
      </c>
      <c r="B74" s="4" t="s">
        <v>5</v>
      </c>
    </row>
    <row r="75" spans="1:2" x14ac:dyDescent="0.25">
      <c r="A75" s="2" t="s">
        <v>956</v>
      </c>
      <c r="B75" s="4">
        <v>400</v>
      </c>
    </row>
    <row r="76" spans="1:2" x14ac:dyDescent="0.25">
      <c r="A76" s="2" t="s">
        <v>954</v>
      </c>
      <c r="B76" s="103">
        <v>6.0499999999999998E-2</v>
      </c>
    </row>
    <row r="77" spans="1:2" x14ac:dyDescent="0.25">
      <c r="A77" s="2" t="s">
        <v>821</v>
      </c>
      <c r="B77" s="4" t="s">
        <v>972</v>
      </c>
    </row>
    <row r="78" spans="1:2" ht="45" x14ac:dyDescent="0.25">
      <c r="A78" s="2" t="s">
        <v>973</v>
      </c>
      <c r="B78" s="4" t="s">
        <v>5</v>
      </c>
    </row>
    <row r="79" spans="1:2" x14ac:dyDescent="0.25">
      <c r="A79" s="3" t="s">
        <v>947</v>
      </c>
      <c r="B79" s="4" t="s">
        <v>5</v>
      </c>
    </row>
    <row r="80" spans="1:2" x14ac:dyDescent="0.25">
      <c r="A80" s="2" t="s">
        <v>956</v>
      </c>
      <c r="B80" s="8">
        <v>500</v>
      </c>
    </row>
    <row r="81" spans="1:2" x14ac:dyDescent="0.25">
      <c r="A81" s="2" t="s">
        <v>954</v>
      </c>
      <c r="B81" s="103">
        <v>5.2499999999999998E-2</v>
      </c>
    </row>
    <row r="82" spans="1:2" x14ac:dyDescent="0.25">
      <c r="A82" s="2" t="s">
        <v>821</v>
      </c>
      <c r="B82" s="4" t="s">
        <v>9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75</v>
      </c>
      <c r="B1" s="7" t="s">
        <v>2</v>
      </c>
      <c r="C1" s="7" t="s">
        <v>28</v>
      </c>
      <c r="D1" s="7" t="s">
        <v>67</v>
      </c>
      <c r="E1" s="7" t="s">
        <v>757</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40537</v>
      </c>
      <c r="C4" s="8">
        <v>114458</v>
      </c>
      <c r="D4" s="8">
        <v>166207</v>
      </c>
      <c r="E4" s="8">
        <v>282092</v>
      </c>
    </row>
    <row r="5" spans="1:5" x14ac:dyDescent="0.25">
      <c r="A5" s="2" t="s">
        <v>31</v>
      </c>
      <c r="B5" s="6">
        <v>889942</v>
      </c>
      <c r="C5" s="6">
        <v>949069</v>
      </c>
      <c r="D5" s="4" t="s">
        <v>5</v>
      </c>
      <c r="E5" s="4" t="s">
        <v>5</v>
      </c>
    </row>
    <row r="6" spans="1:5" x14ac:dyDescent="0.25">
      <c r="A6" s="2" t="s">
        <v>32</v>
      </c>
      <c r="B6" s="6">
        <v>148345</v>
      </c>
      <c r="C6" s="6">
        <v>140269</v>
      </c>
      <c r="D6" s="4" t="s">
        <v>5</v>
      </c>
      <c r="E6" s="4" t="s">
        <v>5</v>
      </c>
    </row>
    <row r="7" spans="1:5" ht="30" x14ac:dyDescent="0.25">
      <c r="A7" s="2" t="s">
        <v>33</v>
      </c>
      <c r="B7" s="6">
        <v>233252</v>
      </c>
      <c r="C7" s="6">
        <v>187139</v>
      </c>
      <c r="D7" s="4" t="s">
        <v>5</v>
      </c>
      <c r="E7" s="4" t="s">
        <v>5</v>
      </c>
    </row>
    <row r="8" spans="1:5" x14ac:dyDescent="0.25">
      <c r="A8" s="2" t="s">
        <v>34</v>
      </c>
      <c r="B8" s="6">
        <v>1412076</v>
      </c>
      <c r="C8" s="6">
        <v>1390935</v>
      </c>
      <c r="D8" s="4" t="s">
        <v>5</v>
      </c>
      <c r="E8" s="4" t="s">
        <v>5</v>
      </c>
    </row>
    <row r="9" spans="1:5" x14ac:dyDescent="0.25">
      <c r="A9" s="2" t="s">
        <v>35</v>
      </c>
      <c r="B9" s="6">
        <v>20391892</v>
      </c>
      <c r="C9" s="6">
        <v>19198767</v>
      </c>
      <c r="D9" s="4" t="s">
        <v>5</v>
      </c>
      <c r="E9" s="4" t="s">
        <v>5</v>
      </c>
    </row>
    <row r="10" spans="1:5" x14ac:dyDescent="0.25">
      <c r="A10" s="2" t="s">
        <v>36</v>
      </c>
      <c r="B10" s="6">
        <v>-5118363</v>
      </c>
      <c r="C10" s="6">
        <v>-4640677</v>
      </c>
      <c r="D10" s="4" t="s">
        <v>5</v>
      </c>
      <c r="E10" s="4" t="s">
        <v>5</v>
      </c>
    </row>
    <row r="11" spans="1:5" x14ac:dyDescent="0.25">
      <c r="A11" s="2" t="s">
        <v>37</v>
      </c>
      <c r="B11" s="6">
        <v>15273529</v>
      </c>
      <c r="C11" s="6">
        <v>14558090</v>
      </c>
      <c r="D11" s="4" t="s">
        <v>5</v>
      </c>
      <c r="E11" s="4" t="s">
        <v>5</v>
      </c>
    </row>
    <row r="12" spans="1:5" x14ac:dyDescent="0.25">
      <c r="A12" s="2" t="s">
        <v>38</v>
      </c>
      <c r="B12" s="6">
        <v>304295</v>
      </c>
      <c r="C12" s="6">
        <v>268932</v>
      </c>
      <c r="D12" s="4" t="s">
        <v>5</v>
      </c>
      <c r="E12" s="4" t="s">
        <v>5</v>
      </c>
    </row>
    <row r="13" spans="1:5" x14ac:dyDescent="0.25">
      <c r="A13" s="2" t="s">
        <v>39</v>
      </c>
      <c r="B13" s="6">
        <v>16989900</v>
      </c>
      <c r="C13" s="6">
        <v>16217957</v>
      </c>
      <c r="D13" s="6">
        <v>15466086</v>
      </c>
      <c r="E13" s="4" t="s">
        <v>5</v>
      </c>
    </row>
    <row r="14" spans="1:5" x14ac:dyDescent="0.25">
      <c r="A14" s="3" t="s">
        <v>40</v>
      </c>
      <c r="B14" s="4" t="s">
        <v>5</v>
      </c>
      <c r="C14" s="4" t="s">
        <v>5</v>
      </c>
      <c r="D14" s="4" t="s">
        <v>5</v>
      </c>
      <c r="E14" s="4" t="s">
        <v>5</v>
      </c>
    </row>
    <row r="15" spans="1:5" x14ac:dyDescent="0.25">
      <c r="A15" s="2" t="s">
        <v>41</v>
      </c>
      <c r="B15" s="6">
        <v>365961</v>
      </c>
      <c r="C15" s="6">
        <v>347214</v>
      </c>
      <c r="D15" s="4" t="s">
        <v>5</v>
      </c>
      <c r="E15" s="4" t="s">
        <v>5</v>
      </c>
    </row>
    <row r="16" spans="1:5" x14ac:dyDescent="0.25">
      <c r="A16" s="2" t="s">
        <v>42</v>
      </c>
      <c r="B16" s="6">
        <v>148447</v>
      </c>
      <c r="C16" s="6">
        <v>151161</v>
      </c>
      <c r="D16" s="4" t="s">
        <v>5</v>
      </c>
      <c r="E16" s="4" t="s">
        <v>5</v>
      </c>
    </row>
    <row r="17" spans="1:5" x14ac:dyDescent="0.25">
      <c r="A17" s="2" t="s">
        <v>43</v>
      </c>
      <c r="B17" s="6">
        <v>127739</v>
      </c>
      <c r="C17" s="6">
        <v>125119</v>
      </c>
      <c r="D17" s="4" t="s">
        <v>5</v>
      </c>
      <c r="E17" s="4" t="s">
        <v>5</v>
      </c>
    </row>
    <row r="18" spans="1:5" x14ac:dyDescent="0.25">
      <c r="A18" s="2" t="s">
        <v>45</v>
      </c>
      <c r="B18" s="6">
        <v>258667</v>
      </c>
      <c r="C18" s="6">
        <v>300172</v>
      </c>
      <c r="D18" s="4" t="s">
        <v>5</v>
      </c>
      <c r="E18" s="4" t="s">
        <v>5</v>
      </c>
    </row>
    <row r="19" spans="1:5" x14ac:dyDescent="0.25">
      <c r="A19" s="2" t="s">
        <v>46</v>
      </c>
      <c r="B19" s="6">
        <v>900814</v>
      </c>
      <c r="C19" s="6">
        <v>1051915</v>
      </c>
      <c r="D19" s="4" t="s">
        <v>5</v>
      </c>
      <c r="E19" s="4" t="s">
        <v>5</v>
      </c>
    </row>
    <row r="20" spans="1:5" x14ac:dyDescent="0.25">
      <c r="A20" s="2" t="s">
        <v>47</v>
      </c>
      <c r="B20" s="6">
        <v>6013946</v>
      </c>
      <c r="C20" s="6">
        <v>5556251</v>
      </c>
      <c r="D20" s="4" t="s">
        <v>5</v>
      </c>
      <c r="E20" s="4" t="s">
        <v>5</v>
      </c>
    </row>
    <row r="21" spans="1:5" x14ac:dyDescent="0.25">
      <c r="A21" s="2" t="s">
        <v>48</v>
      </c>
      <c r="B21" s="6">
        <v>233419</v>
      </c>
      <c r="C21" s="6">
        <v>225455</v>
      </c>
      <c r="D21" s="4" t="s">
        <v>5</v>
      </c>
      <c r="E21" s="4" t="s">
        <v>5</v>
      </c>
    </row>
    <row r="22" spans="1:5" x14ac:dyDescent="0.25">
      <c r="A22" s="2" t="s">
        <v>49</v>
      </c>
      <c r="B22" s="6">
        <v>338888</v>
      </c>
      <c r="C22" s="6">
        <v>334308</v>
      </c>
      <c r="D22" s="4" t="s">
        <v>5</v>
      </c>
      <c r="E22" s="4" t="s">
        <v>5</v>
      </c>
    </row>
    <row r="23" spans="1:5" x14ac:dyDescent="0.25">
      <c r="A23" s="2" t="s">
        <v>50</v>
      </c>
      <c r="B23" s="6">
        <v>7487067</v>
      </c>
      <c r="C23" s="6">
        <v>7167929</v>
      </c>
      <c r="D23" s="4" t="s">
        <v>5</v>
      </c>
      <c r="E23" s="4" t="s">
        <v>5</v>
      </c>
    </row>
    <row r="24" spans="1:5" x14ac:dyDescent="0.25">
      <c r="A24" s="2" t="s">
        <v>51</v>
      </c>
      <c r="B24" s="4" t="s">
        <v>52</v>
      </c>
      <c r="C24" s="4" t="s">
        <v>52</v>
      </c>
      <c r="D24" s="4" t="s">
        <v>5</v>
      </c>
      <c r="E24" s="4" t="s">
        <v>5</v>
      </c>
    </row>
    <row r="25" spans="1:5" x14ac:dyDescent="0.25">
      <c r="A25" s="2" t="s">
        <v>536</v>
      </c>
      <c r="B25" s="6">
        <v>8777479</v>
      </c>
      <c r="C25" s="6">
        <v>8322583</v>
      </c>
      <c r="D25" s="4" t="s">
        <v>5</v>
      </c>
      <c r="E25" s="4" t="s">
        <v>5</v>
      </c>
    </row>
    <row r="26" spans="1:5" x14ac:dyDescent="0.25">
      <c r="A26" s="2" t="s">
        <v>59</v>
      </c>
      <c r="B26" s="6">
        <v>725354</v>
      </c>
      <c r="C26" s="6">
        <v>727445</v>
      </c>
      <c r="D26" s="4" t="s">
        <v>5</v>
      </c>
      <c r="E26" s="4" t="s">
        <v>5</v>
      </c>
    </row>
    <row r="27" spans="1:5" x14ac:dyDescent="0.25">
      <c r="A27" s="2" t="s">
        <v>60</v>
      </c>
      <c r="B27" s="6">
        <v>9502833</v>
      </c>
      <c r="C27" s="6">
        <v>9050028</v>
      </c>
      <c r="D27" s="6">
        <v>8560300</v>
      </c>
      <c r="E27" s="6">
        <v>8488290</v>
      </c>
    </row>
    <row r="28" spans="1:5" x14ac:dyDescent="0.25">
      <c r="A28" s="2" t="s">
        <v>61</v>
      </c>
      <c r="B28" s="6">
        <v>16989900</v>
      </c>
      <c r="C28" s="6">
        <v>16217957</v>
      </c>
      <c r="D28" s="4" t="s">
        <v>5</v>
      </c>
      <c r="E28" s="4" t="s">
        <v>5</v>
      </c>
    </row>
    <row r="29" spans="1:5" x14ac:dyDescent="0.25">
      <c r="A29" s="2" t="s">
        <v>976</v>
      </c>
      <c r="B29" s="4" t="s">
        <v>5</v>
      </c>
      <c r="C29" s="4" t="s">
        <v>5</v>
      </c>
      <c r="D29" s="4" t="s">
        <v>5</v>
      </c>
      <c r="E29" s="4" t="s">
        <v>5</v>
      </c>
    </row>
    <row r="30" spans="1:5" x14ac:dyDescent="0.25">
      <c r="A30" s="3" t="s">
        <v>29</v>
      </c>
      <c r="B30" s="4" t="s">
        <v>5</v>
      </c>
      <c r="C30" s="4" t="s">
        <v>5</v>
      </c>
      <c r="D30" s="4" t="s">
        <v>5</v>
      </c>
      <c r="E30" s="4" t="s">
        <v>5</v>
      </c>
    </row>
    <row r="31" spans="1:5" x14ac:dyDescent="0.25">
      <c r="A31" s="2" t="s">
        <v>30</v>
      </c>
      <c r="B31" s="4">
        <v>0</v>
      </c>
      <c r="C31" s="4" t="s">
        <v>5</v>
      </c>
      <c r="D31" s="4" t="s">
        <v>5</v>
      </c>
      <c r="E31" s="4" t="s">
        <v>5</v>
      </c>
    </row>
    <row r="32" spans="1:5" x14ac:dyDescent="0.25">
      <c r="A32" s="2" t="s">
        <v>31</v>
      </c>
      <c r="B32" s="4">
        <v>0</v>
      </c>
      <c r="C32" s="4" t="s">
        <v>5</v>
      </c>
      <c r="D32" s="4" t="s">
        <v>5</v>
      </c>
      <c r="E32" s="4" t="s">
        <v>5</v>
      </c>
    </row>
    <row r="33" spans="1:5" x14ac:dyDescent="0.25">
      <c r="A33" s="2" t="s">
        <v>32</v>
      </c>
      <c r="B33" s="4">
        <v>0</v>
      </c>
      <c r="C33" s="4" t="s">
        <v>5</v>
      </c>
      <c r="D33" s="4" t="s">
        <v>5</v>
      </c>
      <c r="E33" s="4" t="s">
        <v>5</v>
      </c>
    </row>
    <row r="34" spans="1:5" ht="30" x14ac:dyDescent="0.25">
      <c r="A34" s="2" t="s">
        <v>518</v>
      </c>
      <c r="B34" s="6">
        <v>-1658390</v>
      </c>
      <c r="C34" s="6">
        <v>-1667551</v>
      </c>
      <c r="D34" s="4" t="s">
        <v>5</v>
      </c>
      <c r="E34" s="4" t="s">
        <v>5</v>
      </c>
    </row>
    <row r="35" spans="1:5" x14ac:dyDescent="0.25">
      <c r="A35" s="2" t="s">
        <v>520</v>
      </c>
      <c r="B35" s="6">
        <v>-6356271</v>
      </c>
      <c r="C35" s="6">
        <v>-7601062</v>
      </c>
      <c r="D35" s="4" t="s">
        <v>5</v>
      </c>
      <c r="E35" s="4" t="s">
        <v>5</v>
      </c>
    </row>
    <row r="36" spans="1:5" ht="30" x14ac:dyDescent="0.25">
      <c r="A36" s="2" t="s">
        <v>33</v>
      </c>
      <c r="B36" s="4">
        <v>0</v>
      </c>
      <c r="C36" s="4" t="s">
        <v>5</v>
      </c>
      <c r="D36" s="4" t="s">
        <v>5</v>
      </c>
      <c r="E36" s="4" t="s">
        <v>5</v>
      </c>
    </row>
    <row r="37" spans="1:5" x14ac:dyDescent="0.25">
      <c r="A37" s="2" t="s">
        <v>34</v>
      </c>
      <c r="B37" s="6">
        <v>-8014661</v>
      </c>
      <c r="C37" s="6">
        <v>-9268613</v>
      </c>
      <c r="D37" s="4" t="s">
        <v>5</v>
      </c>
      <c r="E37" s="4" t="s">
        <v>5</v>
      </c>
    </row>
    <row r="38" spans="1:5" x14ac:dyDescent="0.25">
      <c r="A38" s="2" t="s">
        <v>35</v>
      </c>
      <c r="B38" s="4">
        <v>0</v>
      </c>
      <c r="C38" s="4" t="s">
        <v>5</v>
      </c>
      <c r="D38" s="4" t="s">
        <v>5</v>
      </c>
      <c r="E38" s="4" t="s">
        <v>5</v>
      </c>
    </row>
    <row r="39" spans="1:5" x14ac:dyDescent="0.25">
      <c r="A39" s="2" t="s">
        <v>36</v>
      </c>
      <c r="B39" s="4">
        <v>0</v>
      </c>
      <c r="C39" s="4" t="s">
        <v>5</v>
      </c>
      <c r="D39" s="4" t="s">
        <v>5</v>
      </c>
      <c r="E39" s="4" t="s">
        <v>5</v>
      </c>
    </row>
    <row r="40" spans="1:5" x14ac:dyDescent="0.25">
      <c r="A40" s="2" t="s">
        <v>37</v>
      </c>
      <c r="B40" s="4">
        <v>0</v>
      </c>
      <c r="C40" s="4" t="s">
        <v>5</v>
      </c>
      <c r="D40" s="4" t="s">
        <v>5</v>
      </c>
      <c r="E40" s="4" t="s">
        <v>5</v>
      </c>
    </row>
    <row r="41" spans="1:5" x14ac:dyDescent="0.25">
      <c r="A41" s="2" t="s">
        <v>526</v>
      </c>
      <c r="B41" s="6">
        <v>-8265373</v>
      </c>
      <c r="C41" s="6">
        <v>-7192024</v>
      </c>
      <c r="D41" s="4" t="s">
        <v>5</v>
      </c>
      <c r="E41" s="4" t="s">
        <v>5</v>
      </c>
    </row>
    <row r="42" spans="1:5" x14ac:dyDescent="0.25">
      <c r="A42" s="2" t="s">
        <v>528</v>
      </c>
      <c r="B42" s="6">
        <v>-33247517</v>
      </c>
      <c r="C42" s="6">
        <v>-33001421</v>
      </c>
      <c r="D42" s="4" t="s">
        <v>5</v>
      </c>
      <c r="E42" s="4" t="s">
        <v>5</v>
      </c>
    </row>
    <row r="43" spans="1:5" x14ac:dyDescent="0.25">
      <c r="A43" s="2" t="s">
        <v>38</v>
      </c>
      <c r="B43" s="4">
        <v>0</v>
      </c>
      <c r="C43" s="4" t="s">
        <v>5</v>
      </c>
      <c r="D43" s="4" t="s">
        <v>5</v>
      </c>
      <c r="E43" s="4" t="s">
        <v>5</v>
      </c>
    </row>
    <row r="44" spans="1:5" x14ac:dyDescent="0.25">
      <c r="A44" s="2" t="s">
        <v>39</v>
      </c>
      <c r="B44" s="6">
        <v>-49527551</v>
      </c>
      <c r="C44" s="6">
        <v>-49462058</v>
      </c>
      <c r="D44" s="4" t="s">
        <v>5</v>
      </c>
      <c r="E44" s="4" t="s">
        <v>5</v>
      </c>
    </row>
    <row r="45" spans="1:5" x14ac:dyDescent="0.25">
      <c r="A45" s="3" t="s">
        <v>40</v>
      </c>
      <c r="B45" s="4" t="s">
        <v>5</v>
      </c>
      <c r="C45" s="4" t="s">
        <v>5</v>
      </c>
      <c r="D45" s="4" t="s">
        <v>5</v>
      </c>
      <c r="E45" s="4" t="s">
        <v>5</v>
      </c>
    </row>
    <row r="46" spans="1:5" ht="30" x14ac:dyDescent="0.25">
      <c r="A46" s="2" t="s">
        <v>532</v>
      </c>
      <c r="B46" s="6">
        <v>-1658390</v>
      </c>
      <c r="C46" s="6">
        <v>-1667551</v>
      </c>
      <c r="D46" s="4" t="s">
        <v>5</v>
      </c>
      <c r="E46" s="4" t="s">
        <v>5</v>
      </c>
    </row>
    <row r="47" spans="1:5" x14ac:dyDescent="0.25">
      <c r="A47" s="2" t="s">
        <v>41</v>
      </c>
      <c r="B47" s="4">
        <v>0</v>
      </c>
      <c r="C47" s="4" t="s">
        <v>5</v>
      </c>
      <c r="D47" s="4" t="s">
        <v>5</v>
      </c>
      <c r="E47" s="4" t="s">
        <v>5</v>
      </c>
    </row>
    <row r="48" spans="1:5" x14ac:dyDescent="0.25">
      <c r="A48" s="2" t="s">
        <v>42</v>
      </c>
      <c r="B48" s="4">
        <v>0</v>
      </c>
      <c r="C48" s="4" t="s">
        <v>5</v>
      </c>
      <c r="D48" s="4" t="s">
        <v>5</v>
      </c>
      <c r="E48" s="4" t="s">
        <v>5</v>
      </c>
    </row>
    <row r="49" spans="1:5" x14ac:dyDescent="0.25">
      <c r="A49" s="2" t="s">
        <v>533</v>
      </c>
      <c r="B49" s="6">
        <v>-6356271</v>
      </c>
      <c r="C49" s="6">
        <v>-7601062</v>
      </c>
      <c r="D49" s="4" t="s">
        <v>5</v>
      </c>
      <c r="E49" s="4" t="s">
        <v>5</v>
      </c>
    </row>
    <row r="50" spans="1:5" x14ac:dyDescent="0.25">
      <c r="A50" s="2" t="s">
        <v>43</v>
      </c>
      <c r="B50" s="4">
        <v>0</v>
      </c>
      <c r="C50" s="4" t="s">
        <v>5</v>
      </c>
      <c r="D50" s="4" t="s">
        <v>5</v>
      </c>
      <c r="E50" s="4" t="s">
        <v>5</v>
      </c>
    </row>
    <row r="51" spans="1:5" x14ac:dyDescent="0.25">
      <c r="A51" s="2" t="s">
        <v>45</v>
      </c>
      <c r="B51" s="4">
        <v>0</v>
      </c>
      <c r="C51" s="4" t="s">
        <v>5</v>
      </c>
      <c r="D51" s="4" t="s">
        <v>5</v>
      </c>
      <c r="E51" s="4" t="s">
        <v>5</v>
      </c>
    </row>
    <row r="52" spans="1:5" x14ac:dyDescent="0.25">
      <c r="A52" s="2" t="s">
        <v>46</v>
      </c>
      <c r="B52" s="6">
        <v>-8014661</v>
      </c>
      <c r="C52" s="6">
        <v>-9268613</v>
      </c>
      <c r="D52" s="4" t="s">
        <v>5</v>
      </c>
      <c r="E52" s="4" t="s">
        <v>5</v>
      </c>
    </row>
    <row r="53" spans="1:5" x14ac:dyDescent="0.25">
      <c r="A53" s="2" t="s">
        <v>47</v>
      </c>
      <c r="B53" s="4">
        <v>0</v>
      </c>
      <c r="C53" s="4" t="s">
        <v>5</v>
      </c>
      <c r="D53" s="4" t="s">
        <v>5</v>
      </c>
      <c r="E53" s="4" t="s">
        <v>5</v>
      </c>
    </row>
    <row r="54" spans="1:5" x14ac:dyDescent="0.25">
      <c r="A54" s="2" t="s">
        <v>534</v>
      </c>
      <c r="B54" s="6">
        <v>-8265373</v>
      </c>
      <c r="C54" s="6">
        <v>-7192024</v>
      </c>
      <c r="D54" s="4" t="s">
        <v>5</v>
      </c>
      <c r="E54" s="4" t="s">
        <v>5</v>
      </c>
    </row>
    <row r="55" spans="1:5" x14ac:dyDescent="0.25">
      <c r="A55" s="2" t="s">
        <v>48</v>
      </c>
      <c r="B55" s="4">
        <v>0</v>
      </c>
      <c r="C55" s="4" t="s">
        <v>5</v>
      </c>
      <c r="D55" s="4" t="s">
        <v>5</v>
      </c>
      <c r="E55" s="4" t="s">
        <v>5</v>
      </c>
    </row>
    <row r="56" spans="1:5" x14ac:dyDescent="0.25">
      <c r="A56" s="2" t="s">
        <v>49</v>
      </c>
      <c r="B56" s="4">
        <v>0</v>
      </c>
      <c r="C56" s="4" t="s">
        <v>5</v>
      </c>
      <c r="D56" s="4" t="s">
        <v>5</v>
      </c>
      <c r="E56" s="4" t="s">
        <v>5</v>
      </c>
    </row>
    <row r="57" spans="1:5" x14ac:dyDescent="0.25">
      <c r="A57" s="2" t="s">
        <v>50</v>
      </c>
      <c r="B57" s="6">
        <v>-16280034</v>
      </c>
      <c r="C57" s="6">
        <v>-16460637</v>
      </c>
      <c r="D57" s="4" t="s">
        <v>5</v>
      </c>
      <c r="E57" s="4" t="s">
        <v>5</v>
      </c>
    </row>
    <row r="58" spans="1:5" x14ac:dyDescent="0.25">
      <c r="A58" s="2" t="s">
        <v>51</v>
      </c>
      <c r="B58" s="4" t="s">
        <v>52</v>
      </c>
      <c r="C58" s="4" t="s">
        <v>52</v>
      </c>
      <c r="D58" s="4" t="s">
        <v>5</v>
      </c>
      <c r="E58" s="4" t="s">
        <v>5</v>
      </c>
    </row>
    <row r="59" spans="1:5" x14ac:dyDescent="0.25">
      <c r="A59" s="2" t="s">
        <v>536</v>
      </c>
      <c r="B59" s="6">
        <v>-32712898</v>
      </c>
      <c r="C59" s="6">
        <v>-32490624</v>
      </c>
      <c r="D59" s="4" t="s">
        <v>5</v>
      </c>
      <c r="E59" s="4" t="s">
        <v>5</v>
      </c>
    </row>
    <row r="60" spans="1:5" x14ac:dyDescent="0.25">
      <c r="A60" s="2" t="s">
        <v>59</v>
      </c>
      <c r="B60" s="6">
        <v>-534619</v>
      </c>
      <c r="C60" s="6">
        <v>-510797</v>
      </c>
      <c r="D60" s="4" t="s">
        <v>5</v>
      </c>
      <c r="E60" s="4" t="s">
        <v>5</v>
      </c>
    </row>
    <row r="61" spans="1:5" x14ac:dyDescent="0.25">
      <c r="A61" s="2" t="s">
        <v>60</v>
      </c>
      <c r="B61" s="6">
        <v>-33247517</v>
      </c>
      <c r="C61" s="6">
        <v>-33001421</v>
      </c>
      <c r="D61" s="4" t="s">
        <v>5</v>
      </c>
      <c r="E61" s="4" t="s">
        <v>5</v>
      </c>
    </row>
    <row r="62" spans="1:5" x14ac:dyDescent="0.25">
      <c r="A62" s="2" t="s">
        <v>61</v>
      </c>
      <c r="B62" s="6">
        <v>-49527551</v>
      </c>
      <c r="C62" s="6">
        <v>-49462058</v>
      </c>
      <c r="D62" s="4" t="s">
        <v>5</v>
      </c>
      <c r="E62" s="4" t="s">
        <v>5</v>
      </c>
    </row>
    <row r="63" spans="1:5" x14ac:dyDescent="0.25">
      <c r="A63" s="2" t="s">
        <v>24</v>
      </c>
      <c r="B63" s="4" t="s">
        <v>5</v>
      </c>
      <c r="C63" s="4" t="s">
        <v>5</v>
      </c>
      <c r="D63" s="4" t="s">
        <v>5</v>
      </c>
      <c r="E63" s="4" t="s">
        <v>5</v>
      </c>
    </row>
    <row r="64" spans="1:5" x14ac:dyDescent="0.25">
      <c r="A64" s="3" t="s">
        <v>29</v>
      </c>
      <c r="B64" s="4" t="s">
        <v>5</v>
      </c>
      <c r="C64" s="4" t="s">
        <v>5</v>
      </c>
      <c r="D64" s="4" t="s">
        <v>5</v>
      </c>
      <c r="E64" s="4" t="s">
        <v>5</v>
      </c>
    </row>
    <row r="65" spans="1:5" x14ac:dyDescent="0.25">
      <c r="A65" s="2" t="s">
        <v>30</v>
      </c>
      <c r="B65" s="4">
        <v>5</v>
      </c>
      <c r="C65" s="4">
        <v>1</v>
      </c>
      <c r="D65" s="4">
        <v>5</v>
      </c>
      <c r="E65" s="6">
        <v>1003</v>
      </c>
    </row>
    <row r="66" spans="1:5" x14ac:dyDescent="0.25">
      <c r="A66" s="2" t="s">
        <v>31</v>
      </c>
      <c r="B66" s="4">
        <v>0</v>
      </c>
      <c r="C66" s="4">
        <v>0</v>
      </c>
      <c r="D66" s="4" t="s">
        <v>5</v>
      </c>
      <c r="E66" s="4" t="s">
        <v>5</v>
      </c>
    </row>
    <row r="67" spans="1:5" x14ac:dyDescent="0.25">
      <c r="A67" s="2" t="s">
        <v>32</v>
      </c>
      <c r="B67" s="4">
        <v>0</v>
      </c>
      <c r="C67" s="4">
        <v>0</v>
      </c>
      <c r="D67" s="4" t="s">
        <v>5</v>
      </c>
      <c r="E67" s="4" t="s">
        <v>5</v>
      </c>
    </row>
    <row r="68" spans="1:5" ht="30" x14ac:dyDescent="0.25">
      <c r="A68" s="2" t="s">
        <v>518</v>
      </c>
      <c r="B68" s="4">
        <v>0</v>
      </c>
      <c r="C68" s="4">
        <v>0</v>
      </c>
      <c r="D68" s="4" t="s">
        <v>5</v>
      </c>
      <c r="E68" s="4" t="s">
        <v>5</v>
      </c>
    </row>
    <row r="69" spans="1:5" x14ac:dyDescent="0.25">
      <c r="A69" s="2" t="s">
        <v>520</v>
      </c>
      <c r="B69" s="6">
        <v>1164153</v>
      </c>
      <c r="C69" s="6">
        <v>1244019</v>
      </c>
      <c r="D69" s="4" t="s">
        <v>5</v>
      </c>
      <c r="E69" s="4" t="s">
        <v>5</v>
      </c>
    </row>
    <row r="70" spans="1:5" ht="30" x14ac:dyDescent="0.25">
      <c r="A70" s="2" t="s">
        <v>33</v>
      </c>
      <c r="B70" s="4">
        <v>0</v>
      </c>
      <c r="C70" s="4">
        <v>0</v>
      </c>
      <c r="D70" s="4" t="s">
        <v>5</v>
      </c>
      <c r="E70" s="4" t="s">
        <v>5</v>
      </c>
    </row>
    <row r="71" spans="1:5" x14ac:dyDescent="0.25">
      <c r="A71" s="2" t="s">
        <v>34</v>
      </c>
      <c r="B71" s="6">
        <v>1164158</v>
      </c>
      <c r="C71" s="6">
        <v>1244020</v>
      </c>
      <c r="D71" s="4" t="s">
        <v>5</v>
      </c>
      <c r="E71" s="4" t="s">
        <v>5</v>
      </c>
    </row>
    <row r="72" spans="1:5" x14ac:dyDescent="0.25">
      <c r="A72" s="2" t="s">
        <v>35</v>
      </c>
      <c r="B72" s="4">
        <v>0</v>
      </c>
      <c r="C72" s="4">
        <v>0</v>
      </c>
      <c r="D72" s="4" t="s">
        <v>5</v>
      </c>
      <c r="E72" s="4" t="s">
        <v>5</v>
      </c>
    </row>
    <row r="73" spans="1:5" x14ac:dyDescent="0.25">
      <c r="A73" s="2" t="s">
        <v>36</v>
      </c>
      <c r="B73" s="4">
        <v>0</v>
      </c>
      <c r="C73" s="4">
        <v>0</v>
      </c>
      <c r="D73" s="4" t="s">
        <v>5</v>
      </c>
      <c r="E73" s="4" t="s">
        <v>5</v>
      </c>
    </row>
    <row r="74" spans="1:5" x14ac:dyDescent="0.25">
      <c r="A74" s="2" t="s">
        <v>37</v>
      </c>
      <c r="B74" s="4">
        <v>0</v>
      </c>
      <c r="C74" s="4">
        <v>0</v>
      </c>
      <c r="D74" s="4" t="s">
        <v>5</v>
      </c>
      <c r="E74" s="4" t="s">
        <v>5</v>
      </c>
    </row>
    <row r="75" spans="1:5" x14ac:dyDescent="0.25">
      <c r="A75" s="2" t="s">
        <v>526</v>
      </c>
      <c r="B75" s="6">
        <v>3304753</v>
      </c>
      <c r="C75" s="6">
        <v>3304753</v>
      </c>
      <c r="D75" s="4" t="s">
        <v>5</v>
      </c>
      <c r="E75" s="4" t="s">
        <v>5</v>
      </c>
    </row>
    <row r="76" spans="1:5" x14ac:dyDescent="0.25">
      <c r="A76" s="2" t="s">
        <v>528</v>
      </c>
      <c r="B76" s="6">
        <v>9378489</v>
      </c>
      <c r="C76" s="6">
        <v>8601712</v>
      </c>
      <c r="D76" s="4" t="s">
        <v>5</v>
      </c>
      <c r="E76" s="4" t="s">
        <v>5</v>
      </c>
    </row>
    <row r="77" spans="1:5" x14ac:dyDescent="0.25">
      <c r="A77" s="2" t="s">
        <v>38</v>
      </c>
      <c r="B77" s="6">
        <v>3943</v>
      </c>
      <c r="C77" s="6">
        <v>6256</v>
      </c>
      <c r="D77" s="4" t="s">
        <v>5</v>
      </c>
      <c r="E77" s="4" t="s">
        <v>5</v>
      </c>
    </row>
    <row r="78" spans="1:5" x14ac:dyDescent="0.25">
      <c r="A78" s="2" t="s">
        <v>39</v>
      </c>
      <c r="B78" s="6">
        <v>13851343</v>
      </c>
      <c r="C78" s="6">
        <v>13156741</v>
      </c>
      <c r="D78" s="4" t="s">
        <v>5</v>
      </c>
      <c r="E78" s="4" t="s">
        <v>5</v>
      </c>
    </row>
    <row r="79" spans="1:5" x14ac:dyDescent="0.25">
      <c r="A79" s="3" t="s">
        <v>40</v>
      </c>
      <c r="B79" s="4" t="s">
        <v>5</v>
      </c>
      <c r="C79" s="4" t="s">
        <v>5</v>
      </c>
      <c r="D79" s="4" t="s">
        <v>5</v>
      </c>
      <c r="E79" s="4" t="s">
        <v>5</v>
      </c>
    </row>
    <row r="80" spans="1:5" ht="30" x14ac:dyDescent="0.25">
      <c r="A80" s="2" t="s">
        <v>532</v>
      </c>
      <c r="B80" s="4">
        <v>0</v>
      </c>
      <c r="C80" s="4">
        <v>0</v>
      </c>
      <c r="D80" s="4" t="s">
        <v>5</v>
      </c>
      <c r="E80" s="4" t="s">
        <v>5</v>
      </c>
    </row>
    <row r="81" spans="1:5" x14ac:dyDescent="0.25">
      <c r="A81" s="2" t="s">
        <v>41</v>
      </c>
      <c r="B81" s="4">
        <v>0</v>
      </c>
      <c r="C81" s="4">
        <v>0</v>
      </c>
      <c r="D81" s="4" t="s">
        <v>5</v>
      </c>
      <c r="E81" s="4" t="s">
        <v>5</v>
      </c>
    </row>
    <row r="82" spans="1:5" x14ac:dyDescent="0.25">
      <c r="A82" s="2" t="s">
        <v>42</v>
      </c>
      <c r="B82" s="4">
        <v>0</v>
      </c>
      <c r="C82" s="4">
        <v>0</v>
      </c>
      <c r="D82" s="4" t="s">
        <v>5</v>
      </c>
      <c r="E82" s="4" t="s">
        <v>5</v>
      </c>
    </row>
    <row r="83" spans="1:5" x14ac:dyDescent="0.25">
      <c r="A83" s="2" t="s">
        <v>533</v>
      </c>
      <c r="B83" s="6">
        <v>1025178</v>
      </c>
      <c r="C83" s="6">
        <v>1104410</v>
      </c>
      <c r="D83" s="4" t="s">
        <v>5</v>
      </c>
      <c r="E83" s="4" t="s">
        <v>5</v>
      </c>
    </row>
    <row r="84" spans="1:5" x14ac:dyDescent="0.25">
      <c r="A84" s="2" t="s">
        <v>43</v>
      </c>
      <c r="B84" s="4">
        <v>0</v>
      </c>
      <c r="C84" s="4">
        <v>0</v>
      </c>
      <c r="D84" s="4" t="s">
        <v>5</v>
      </c>
      <c r="E84" s="4" t="s">
        <v>5</v>
      </c>
    </row>
    <row r="85" spans="1:5" x14ac:dyDescent="0.25">
      <c r="A85" s="2" t="s">
        <v>45</v>
      </c>
      <c r="B85" s="6">
        <v>1173</v>
      </c>
      <c r="C85" s="4">
        <v>412</v>
      </c>
      <c r="D85" s="4" t="s">
        <v>5</v>
      </c>
      <c r="E85" s="4" t="s">
        <v>5</v>
      </c>
    </row>
    <row r="86" spans="1:5" x14ac:dyDescent="0.25">
      <c r="A86" s="2" t="s">
        <v>46</v>
      </c>
      <c r="B86" s="6">
        <v>1026351</v>
      </c>
      <c r="C86" s="6">
        <v>1104822</v>
      </c>
      <c r="D86" s="4" t="s">
        <v>5</v>
      </c>
      <c r="E86" s="4" t="s">
        <v>5</v>
      </c>
    </row>
    <row r="87" spans="1:5" x14ac:dyDescent="0.25">
      <c r="A87" s="2" t="s">
        <v>47</v>
      </c>
      <c r="B87" s="6">
        <v>2268613</v>
      </c>
      <c r="C87" s="6">
        <v>1561141</v>
      </c>
      <c r="D87" s="4" t="s">
        <v>5</v>
      </c>
      <c r="E87" s="4" t="s">
        <v>5</v>
      </c>
    </row>
    <row r="88" spans="1:5" x14ac:dyDescent="0.25">
      <c r="A88" s="2" t="s">
        <v>534</v>
      </c>
      <c r="B88" s="6">
        <v>1769064</v>
      </c>
      <c r="C88" s="6">
        <v>2042808</v>
      </c>
      <c r="D88" s="4" t="s">
        <v>5</v>
      </c>
      <c r="E88" s="4" t="s">
        <v>5</v>
      </c>
    </row>
    <row r="89" spans="1:5" x14ac:dyDescent="0.25">
      <c r="A89" s="2" t="s">
        <v>48</v>
      </c>
      <c r="B89" s="4">
        <v>0</v>
      </c>
      <c r="C89" s="4">
        <v>0</v>
      </c>
      <c r="D89" s="4" t="s">
        <v>5</v>
      </c>
      <c r="E89" s="4" t="s">
        <v>5</v>
      </c>
    </row>
    <row r="90" spans="1:5" x14ac:dyDescent="0.25">
      <c r="A90" s="2" t="s">
        <v>49</v>
      </c>
      <c r="B90" s="6">
        <v>19930</v>
      </c>
      <c r="C90" s="6">
        <v>19931</v>
      </c>
      <c r="D90" s="4" t="s">
        <v>5</v>
      </c>
      <c r="E90" s="4" t="s">
        <v>5</v>
      </c>
    </row>
    <row r="91" spans="1:5" x14ac:dyDescent="0.25">
      <c r="A91" s="2" t="s">
        <v>50</v>
      </c>
      <c r="B91" s="6">
        <v>5083958</v>
      </c>
      <c r="C91" s="6">
        <v>4728702</v>
      </c>
      <c r="D91" s="4" t="s">
        <v>5</v>
      </c>
      <c r="E91" s="4" t="s">
        <v>5</v>
      </c>
    </row>
    <row r="92" spans="1:5" x14ac:dyDescent="0.25">
      <c r="A92" s="2" t="s">
        <v>51</v>
      </c>
      <c r="B92" s="4" t="s">
        <v>52</v>
      </c>
      <c r="C92" s="4" t="s">
        <v>52</v>
      </c>
      <c r="D92" s="4" t="s">
        <v>5</v>
      </c>
      <c r="E92" s="4" t="s">
        <v>5</v>
      </c>
    </row>
    <row r="93" spans="1:5" x14ac:dyDescent="0.25">
      <c r="A93" s="2" t="s">
        <v>536</v>
      </c>
      <c r="B93" s="6">
        <v>8767385</v>
      </c>
      <c r="C93" s="6">
        <v>8428039</v>
      </c>
      <c r="D93" s="4" t="s">
        <v>5</v>
      </c>
      <c r="E93" s="4" t="s">
        <v>5</v>
      </c>
    </row>
    <row r="94" spans="1:5" x14ac:dyDescent="0.25">
      <c r="A94" s="2" t="s">
        <v>59</v>
      </c>
      <c r="B94" s="4">
        <v>0</v>
      </c>
      <c r="C94" s="4">
        <v>0</v>
      </c>
      <c r="D94" s="4" t="s">
        <v>5</v>
      </c>
      <c r="E94" s="4" t="s">
        <v>5</v>
      </c>
    </row>
    <row r="95" spans="1:5" x14ac:dyDescent="0.25">
      <c r="A95" s="2" t="s">
        <v>60</v>
      </c>
      <c r="B95" s="6">
        <v>8767385</v>
      </c>
      <c r="C95" s="6">
        <v>8428039</v>
      </c>
      <c r="D95" s="4" t="s">
        <v>5</v>
      </c>
      <c r="E95" s="4" t="s">
        <v>5</v>
      </c>
    </row>
    <row r="96" spans="1:5" x14ac:dyDescent="0.25">
      <c r="A96" s="2" t="s">
        <v>61</v>
      </c>
      <c r="B96" s="6">
        <v>13851343</v>
      </c>
      <c r="C96" s="6">
        <v>13156741</v>
      </c>
      <c r="D96" s="4" t="s">
        <v>5</v>
      </c>
      <c r="E96" s="4" t="s">
        <v>5</v>
      </c>
    </row>
    <row r="97" spans="1:5" x14ac:dyDescent="0.25">
      <c r="A97" s="2" t="s">
        <v>977</v>
      </c>
      <c r="B97" s="4" t="s">
        <v>5</v>
      </c>
      <c r="C97" s="4" t="s">
        <v>5</v>
      </c>
      <c r="D97" s="4" t="s">
        <v>5</v>
      </c>
      <c r="E97" s="4" t="s">
        <v>5</v>
      </c>
    </row>
    <row r="98" spans="1:5" x14ac:dyDescent="0.25">
      <c r="A98" s="3" t="s">
        <v>29</v>
      </c>
      <c r="B98" s="4" t="s">
        <v>5</v>
      </c>
      <c r="C98" s="4" t="s">
        <v>5</v>
      </c>
      <c r="D98" s="4" t="s">
        <v>5</v>
      </c>
      <c r="E98" s="4" t="s">
        <v>5</v>
      </c>
    </row>
    <row r="99" spans="1:5" x14ac:dyDescent="0.25">
      <c r="A99" s="2" t="s">
        <v>30</v>
      </c>
      <c r="B99" s="4">
        <v>0</v>
      </c>
      <c r="C99" s="4">
        <v>0</v>
      </c>
      <c r="D99" s="4" t="s">
        <v>5</v>
      </c>
      <c r="E99" s="4" t="s">
        <v>5</v>
      </c>
    </row>
    <row r="100" spans="1:5" x14ac:dyDescent="0.25">
      <c r="A100" s="2" t="s">
        <v>31</v>
      </c>
      <c r="B100" s="4" t="s">
        <v>5</v>
      </c>
      <c r="C100" s="4">
        <v>0</v>
      </c>
      <c r="D100" s="4" t="s">
        <v>5</v>
      </c>
      <c r="E100" s="4" t="s">
        <v>5</v>
      </c>
    </row>
    <row r="101" spans="1:5" x14ac:dyDescent="0.25">
      <c r="A101" s="2" t="s">
        <v>32</v>
      </c>
      <c r="B101" s="6">
        <v>58014</v>
      </c>
      <c r="C101" s="6">
        <v>52307</v>
      </c>
      <c r="D101" s="4" t="s">
        <v>5</v>
      </c>
      <c r="E101" s="4" t="s">
        <v>5</v>
      </c>
    </row>
    <row r="102" spans="1:5" ht="30" x14ac:dyDescent="0.25">
      <c r="A102" s="2" t="s">
        <v>518</v>
      </c>
      <c r="B102" s="4">
        <v>0</v>
      </c>
      <c r="C102" s="4">
        <v>0</v>
      </c>
      <c r="D102" s="4" t="s">
        <v>5</v>
      </c>
      <c r="E102" s="4" t="s">
        <v>5</v>
      </c>
    </row>
    <row r="103" spans="1:5" x14ac:dyDescent="0.25">
      <c r="A103" s="2" t="s">
        <v>520</v>
      </c>
      <c r="B103" s="6">
        <v>368701</v>
      </c>
      <c r="C103" s="4">
        <v>0</v>
      </c>
      <c r="D103" s="4" t="s">
        <v>5</v>
      </c>
      <c r="E103" s="4" t="s">
        <v>5</v>
      </c>
    </row>
    <row r="104" spans="1:5" ht="30" x14ac:dyDescent="0.25">
      <c r="A104" s="2" t="s">
        <v>33</v>
      </c>
      <c r="B104" s="4">
        <v>0</v>
      </c>
      <c r="C104" s="4">
        <v>0</v>
      </c>
      <c r="D104" s="4" t="s">
        <v>5</v>
      </c>
      <c r="E104" s="4" t="s">
        <v>5</v>
      </c>
    </row>
    <row r="105" spans="1:5" x14ac:dyDescent="0.25">
      <c r="A105" s="2" t="s">
        <v>34</v>
      </c>
      <c r="B105" s="6">
        <v>426715</v>
      </c>
      <c r="C105" s="6">
        <v>52307</v>
      </c>
      <c r="D105" s="4" t="s">
        <v>5</v>
      </c>
      <c r="E105" s="4" t="s">
        <v>5</v>
      </c>
    </row>
    <row r="106" spans="1:5" x14ac:dyDescent="0.25">
      <c r="A106" s="2" t="s">
        <v>35</v>
      </c>
      <c r="B106" s="4">
        <v>0</v>
      </c>
      <c r="C106" s="4">
        <v>0</v>
      </c>
      <c r="D106" s="4" t="s">
        <v>5</v>
      </c>
      <c r="E106" s="4" t="s">
        <v>5</v>
      </c>
    </row>
    <row r="107" spans="1:5" x14ac:dyDescent="0.25">
      <c r="A107" s="2" t="s">
        <v>36</v>
      </c>
      <c r="B107" s="4">
        <v>0</v>
      </c>
      <c r="C107" s="4">
        <v>0</v>
      </c>
      <c r="D107" s="4" t="s">
        <v>5</v>
      </c>
      <c r="E107" s="4" t="s">
        <v>5</v>
      </c>
    </row>
    <row r="108" spans="1:5" x14ac:dyDescent="0.25">
      <c r="A108" s="2" t="s">
        <v>37</v>
      </c>
      <c r="B108" s="4">
        <v>0</v>
      </c>
      <c r="C108" s="4">
        <v>0</v>
      </c>
      <c r="D108" s="4" t="s">
        <v>5</v>
      </c>
      <c r="E108" s="4" t="s">
        <v>5</v>
      </c>
    </row>
    <row r="109" spans="1:5" x14ac:dyDescent="0.25">
      <c r="A109" s="2" t="s">
        <v>526</v>
      </c>
      <c r="B109" s="4">
        <v>0</v>
      </c>
      <c r="C109" s="4">
        <v>0</v>
      </c>
      <c r="D109" s="4" t="s">
        <v>5</v>
      </c>
      <c r="E109" s="4" t="s">
        <v>5</v>
      </c>
    </row>
    <row r="110" spans="1:5" x14ac:dyDescent="0.25">
      <c r="A110" s="2" t="s">
        <v>528</v>
      </c>
      <c r="B110" s="6">
        <v>1437748</v>
      </c>
      <c r="C110" s="6">
        <v>2907379</v>
      </c>
      <c r="D110" s="4" t="s">
        <v>5</v>
      </c>
      <c r="E110" s="4" t="s">
        <v>5</v>
      </c>
    </row>
    <row r="111" spans="1:5" x14ac:dyDescent="0.25">
      <c r="A111" s="2" t="s">
        <v>38</v>
      </c>
      <c r="B111" s="4">
        <v>0</v>
      </c>
      <c r="C111" s="4" t="s">
        <v>5</v>
      </c>
      <c r="D111" s="4" t="s">
        <v>5</v>
      </c>
      <c r="E111" s="4" t="s">
        <v>5</v>
      </c>
    </row>
    <row r="112" spans="1:5" x14ac:dyDescent="0.25">
      <c r="A112" s="2" t="s">
        <v>39</v>
      </c>
      <c r="B112" s="6">
        <v>1864463</v>
      </c>
      <c r="C112" s="6">
        <v>2959686</v>
      </c>
      <c r="D112" s="4" t="s">
        <v>5</v>
      </c>
      <c r="E112" s="4" t="s">
        <v>5</v>
      </c>
    </row>
    <row r="113" spans="1:5" x14ac:dyDescent="0.25">
      <c r="A113" s="3" t="s">
        <v>40</v>
      </c>
      <c r="B113" s="4" t="s">
        <v>5</v>
      </c>
      <c r="C113" s="4" t="s">
        <v>5</v>
      </c>
      <c r="D113" s="4" t="s">
        <v>5</v>
      </c>
      <c r="E113" s="4" t="s">
        <v>5</v>
      </c>
    </row>
    <row r="114" spans="1:5" ht="30" x14ac:dyDescent="0.25">
      <c r="A114" s="2" t="s">
        <v>532</v>
      </c>
      <c r="B114" s="6">
        <v>171925</v>
      </c>
      <c r="C114" s="6">
        <v>52611</v>
      </c>
      <c r="D114" s="4" t="s">
        <v>5</v>
      </c>
      <c r="E114" s="4" t="s">
        <v>5</v>
      </c>
    </row>
    <row r="115" spans="1:5" x14ac:dyDescent="0.25">
      <c r="A115" s="2" t="s">
        <v>41</v>
      </c>
      <c r="B115" s="4">
        <v>0</v>
      </c>
      <c r="C115" s="4" t="s">
        <v>5</v>
      </c>
      <c r="D115" s="4" t="s">
        <v>5</v>
      </c>
      <c r="E115" s="4" t="s">
        <v>5</v>
      </c>
    </row>
    <row r="116" spans="1:5" x14ac:dyDescent="0.25">
      <c r="A116" s="2" t="s">
        <v>42</v>
      </c>
      <c r="B116" s="4">
        <v>0</v>
      </c>
      <c r="C116" s="4" t="s">
        <v>5</v>
      </c>
      <c r="D116" s="4" t="s">
        <v>5</v>
      </c>
      <c r="E116" s="4" t="s">
        <v>5</v>
      </c>
    </row>
    <row r="117" spans="1:5" x14ac:dyDescent="0.25">
      <c r="A117" s="2" t="s">
        <v>533</v>
      </c>
      <c r="B117" s="6">
        <v>61519</v>
      </c>
      <c r="C117" s="6">
        <v>653049</v>
      </c>
      <c r="D117" s="4" t="s">
        <v>5</v>
      </c>
      <c r="E117" s="4" t="s">
        <v>5</v>
      </c>
    </row>
    <row r="118" spans="1:5" x14ac:dyDescent="0.25">
      <c r="A118" s="2" t="s">
        <v>43</v>
      </c>
      <c r="B118" s="4">
        <v>0</v>
      </c>
      <c r="C118" s="4" t="s">
        <v>5</v>
      </c>
      <c r="D118" s="4" t="s">
        <v>5</v>
      </c>
      <c r="E118" s="4" t="s">
        <v>5</v>
      </c>
    </row>
    <row r="119" spans="1:5" x14ac:dyDescent="0.25">
      <c r="A119" s="2" t="s">
        <v>45</v>
      </c>
      <c r="B119" s="4">
        <v>0</v>
      </c>
      <c r="C119" s="4" t="s">
        <v>5</v>
      </c>
      <c r="D119" s="4" t="s">
        <v>5</v>
      </c>
      <c r="E119" s="4" t="s">
        <v>5</v>
      </c>
    </row>
    <row r="120" spans="1:5" x14ac:dyDescent="0.25">
      <c r="A120" s="2" t="s">
        <v>46</v>
      </c>
      <c r="B120" s="6">
        <v>233444</v>
      </c>
      <c r="C120" s="6">
        <v>705660</v>
      </c>
      <c r="D120" s="4" t="s">
        <v>5</v>
      </c>
      <c r="E120" s="4" t="s">
        <v>5</v>
      </c>
    </row>
    <row r="121" spans="1:5" x14ac:dyDescent="0.25">
      <c r="A121" s="2" t="s">
        <v>47</v>
      </c>
      <c r="B121" s="4">
        <v>0</v>
      </c>
      <c r="C121" s="4" t="s">
        <v>5</v>
      </c>
      <c r="D121" s="4" t="s">
        <v>5</v>
      </c>
      <c r="E121" s="4" t="s">
        <v>5</v>
      </c>
    </row>
    <row r="122" spans="1:5" x14ac:dyDescent="0.25">
      <c r="A122" s="2" t="s">
        <v>534</v>
      </c>
      <c r="B122" s="4">
        <v>0</v>
      </c>
      <c r="C122" s="4" t="s">
        <v>5</v>
      </c>
      <c r="D122" s="4" t="s">
        <v>5</v>
      </c>
      <c r="E122" s="4" t="s">
        <v>5</v>
      </c>
    </row>
    <row r="123" spans="1:5" x14ac:dyDescent="0.25">
      <c r="A123" s="2" t="s">
        <v>48</v>
      </c>
      <c r="B123" s="4">
        <v>0</v>
      </c>
      <c r="C123" s="4" t="s">
        <v>5</v>
      </c>
      <c r="D123" s="4" t="s">
        <v>5</v>
      </c>
      <c r="E123" s="4" t="s">
        <v>5</v>
      </c>
    </row>
    <row r="124" spans="1:5" x14ac:dyDescent="0.25">
      <c r="A124" s="2" t="s">
        <v>49</v>
      </c>
      <c r="B124" s="4">
        <v>0</v>
      </c>
      <c r="C124" s="4" t="s">
        <v>5</v>
      </c>
      <c r="D124" s="4" t="s">
        <v>5</v>
      </c>
      <c r="E124" s="4" t="s">
        <v>5</v>
      </c>
    </row>
    <row r="125" spans="1:5" x14ac:dyDescent="0.25">
      <c r="A125" s="2" t="s">
        <v>50</v>
      </c>
      <c r="B125" s="6">
        <v>233444</v>
      </c>
      <c r="C125" s="6">
        <v>705660</v>
      </c>
      <c r="D125" s="4" t="s">
        <v>5</v>
      </c>
      <c r="E125" s="4" t="s">
        <v>5</v>
      </c>
    </row>
    <row r="126" spans="1:5" x14ac:dyDescent="0.25">
      <c r="A126" s="2" t="s">
        <v>51</v>
      </c>
      <c r="B126" s="4" t="s">
        <v>52</v>
      </c>
      <c r="C126" s="4" t="s">
        <v>52</v>
      </c>
      <c r="D126" s="4" t="s">
        <v>5</v>
      </c>
      <c r="E126" s="4" t="s">
        <v>5</v>
      </c>
    </row>
    <row r="127" spans="1:5" x14ac:dyDescent="0.25">
      <c r="A127" s="2" t="s">
        <v>536</v>
      </c>
      <c r="B127" s="6">
        <v>1631019</v>
      </c>
      <c r="C127" s="6">
        <v>2254026</v>
      </c>
      <c r="D127" s="4" t="s">
        <v>5</v>
      </c>
      <c r="E127" s="4" t="s">
        <v>5</v>
      </c>
    </row>
    <row r="128" spans="1:5" x14ac:dyDescent="0.25">
      <c r="A128" s="2" t="s">
        <v>59</v>
      </c>
      <c r="B128" s="4">
        <v>0</v>
      </c>
      <c r="C128" s="4" t="s">
        <v>5</v>
      </c>
      <c r="D128" s="4" t="s">
        <v>5</v>
      </c>
      <c r="E128" s="4" t="s">
        <v>5</v>
      </c>
    </row>
    <row r="129" spans="1:5" x14ac:dyDescent="0.25">
      <c r="A129" s="2" t="s">
        <v>60</v>
      </c>
      <c r="B129" s="6">
        <v>1631019</v>
      </c>
      <c r="C129" s="6">
        <v>2254026</v>
      </c>
      <c r="D129" s="4" t="s">
        <v>5</v>
      </c>
      <c r="E129" s="4" t="s">
        <v>5</v>
      </c>
    </row>
    <row r="130" spans="1:5" x14ac:dyDescent="0.25">
      <c r="A130" s="2" t="s">
        <v>61</v>
      </c>
      <c r="B130" s="6">
        <v>1864463</v>
      </c>
      <c r="C130" s="6">
        <v>2959686</v>
      </c>
      <c r="D130" s="4" t="s">
        <v>5</v>
      </c>
      <c r="E130" s="4" t="s">
        <v>5</v>
      </c>
    </row>
    <row r="131" spans="1:5" x14ac:dyDescent="0.25">
      <c r="A131" s="2" t="s">
        <v>978</v>
      </c>
      <c r="B131" s="4" t="s">
        <v>5</v>
      </c>
      <c r="C131" s="4" t="s">
        <v>5</v>
      </c>
      <c r="D131" s="4" t="s">
        <v>5</v>
      </c>
      <c r="E131" s="4" t="s">
        <v>5</v>
      </c>
    </row>
    <row r="132" spans="1:5" x14ac:dyDescent="0.25">
      <c r="A132" s="3" t="s">
        <v>29</v>
      </c>
      <c r="B132" s="4" t="s">
        <v>5</v>
      </c>
      <c r="C132" s="4" t="s">
        <v>5</v>
      </c>
      <c r="D132" s="4" t="s">
        <v>5</v>
      </c>
      <c r="E132" s="4" t="s">
        <v>5</v>
      </c>
    </row>
    <row r="133" spans="1:5" x14ac:dyDescent="0.25">
      <c r="A133" s="2" t="s">
        <v>30</v>
      </c>
      <c r="B133" s="6">
        <v>1330</v>
      </c>
      <c r="C133" s="4">
        <v>402</v>
      </c>
      <c r="D133" s="4">
        <v>244</v>
      </c>
      <c r="E133" s="4">
        <v>904</v>
      </c>
    </row>
    <row r="134" spans="1:5" x14ac:dyDescent="0.25">
      <c r="A134" s="2" t="s">
        <v>31</v>
      </c>
      <c r="B134" s="6">
        <v>45464</v>
      </c>
      <c r="C134" s="6">
        <v>34038</v>
      </c>
      <c r="D134" s="4" t="s">
        <v>5</v>
      </c>
      <c r="E134" s="4" t="s">
        <v>5</v>
      </c>
    </row>
    <row r="135" spans="1:5" x14ac:dyDescent="0.25">
      <c r="A135" s="2" t="s">
        <v>32</v>
      </c>
      <c r="B135" s="4">
        <v>299</v>
      </c>
      <c r="C135" s="4" t="s">
        <v>5</v>
      </c>
      <c r="D135" s="4" t="s">
        <v>5</v>
      </c>
      <c r="E135" s="4" t="s">
        <v>5</v>
      </c>
    </row>
    <row r="136" spans="1:5" ht="30" x14ac:dyDescent="0.25">
      <c r="A136" s="2" t="s">
        <v>518</v>
      </c>
      <c r="B136" s="6">
        <v>1077965</v>
      </c>
      <c r="C136" s="6">
        <v>1456245</v>
      </c>
      <c r="D136" s="4" t="s">
        <v>5</v>
      </c>
      <c r="E136" s="4" t="s">
        <v>5</v>
      </c>
    </row>
    <row r="137" spans="1:5" x14ac:dyDescent="0.25">
      <c r="A137" s="2" t="s">
        <v>520</v>
      </c>
      <c r="B137" s="6">
        <v>161002</v>
      </c>
      <c r="C137" s="6">
        <v>108208</v>
      </c>
      <c r="D137" s="4" t="s">
        <v>5</v>
      </c>
      <c r="E137" s="4" t="s">
        <v>5</v>
      </c>
    </row>
    <row r="138" spans="1:5" ht="30" x14ac:dyDescent="0.25">
      <c r="A138" s="2" t="s">
        <v>33</v>
      </c>
      <c r="B138" s="6">
        <v>2373</v>
      </c>
      <c r="C138" s="6">
        <v>6336</v>
      </c>
      <c r="D138" s="4" t="s">
        <v>5</v>
      </c>
      <c r="E138" s="4" t="s">
        <v>5</v>
      </c>
    </row>
    <row r="139" spans="1:5" x14ac:dyDescent="0.25">
      <c r="A139" s="2" t="s">
        <v>34</v>
      </c>
      <c r="B139" s="6">
        <v>1288433</v>
      </c>
      <c r="C139" s="6">
        <v>1605229</v>
      </c>
      <c r="D139" s="4" t="s">
        <v>5</v>
      </c>
      <c r="E139" s="4" t="s">
        <v>5</v>
      </c>
    </row>
    <row r="140" spans="1:5" x14ac:dyDescent="0.25">
      <c r="A140" s="2" t="s">
        <v>35</v>
      </c>
      <c r="B140" s="6">
        <v>2135178</v>
      </c>
      <c r="C140" s="6">
        <v>2340216</v>
      </c>
      <c r="D140" s="4" t="s">
        <v>5</v>
      </c>
      <c r="E140" s="4" t="s">
        <v>5</v>
      </c>
    </row>
    <row r="141" spans="1:5" x14ac:dyDescent="0.25">
      <c r="A141" s="2" t="s">
        <v>36</v>
      </c>
      <c r="B141" s="6">
        <v>-246406</v>
      </c>
      <c r="C141" s="6">
        <v>-310171</v>
      </c>
      <c r="D141" s="4" t="s">
        <v>5</v>
      </c>
      <c r="E141" s="4" t="s">
        <v>5</v>
      </c>
    </row>
    <row r="142" spans="1:5" x14ac:dyDescent="0.25">
      <c r="A142" s="2" t="s">
        <v>37</v>
      </c>
      <c r="B142" s="6">
        <v>1888772</v>
      </c>
      <c r="C142" s="6">
        <v>2030045</v>
      </c>
      <c r="D142" s="4" t="s">
        <v>5</v>
      </c>
      <c r="E142" s="4" t="s">
        <v>5</v>
      </c>
    </row>
    <row r="143" spans="1:5" x14ac:dyDescent="0.25">
      <c r="A143" s="2" t="s">
        <v>526</v>
      </c>
      <c r="B143" s="6">
        <v>879154</v>
      </c>
      <c r="C143" s="6">
        <v>124216</v>
      </c>
      <c r="D143" s="4" t="s">
        <v>5</v>
      </c>
      <c r="E143" s="4" t="s">
        <v>5</v>
      </c>
    </row>
    <row r="144" spans="1:5" x14ac:dyDescent="0.25">
      <c r="A144" s="2" t="s">
        <v>528</v>
      </c>
      <c r="B144" s="6">
        <v>6084404</v>
      </c>
      <c r="C144" s="6">
        <v>6595591</v>
      </c>
      <c r="D144" s="4" t="s">
        <v>5</v>
      </c>
      <c r="E144" s="4" t="s">
        <v>5</v>
      </c>
    </row>
    <row r="145" spans="1:5" x14ac:dyDescent="0.25">
      <c r="A145" s="2" t="s">
        <v>38</v>
      </c>
      <c r="B145" s="6">
        <v>7015</v>
      </c>
      <c r="C145" s="6">
        <v>6332</v>
      </c>
      <c r="D145" s="4" t="s">
        <v>5</v>
      </c>
      <c r="E145" s="4" t="s">
        <v>5</v>
      </c>
    </row>
    <row r="146" spans="1:5" x14ac:dyDescent="0.25">
      <c r="A146" s="2" t="s">
        <v>39</v>
      </c>
      <c r="B146" s="6">
        <v>10147778</v>
      </c>
      <c r="C146" s="6">
        <v>10361413</v>
      </c>
      <c r="D146" s="4" t="s">
        <v>5</v>
      </c>
      <c r="E146" s="4" t="s">
        <v>5</v>
      </c>
    </row>
    <row r="147" spans="1:5" x14ac:dyDescent="0.25">
      <c r="A147" s="3" t="s">
        <v>40</v>
      </c>
      <c r="B147" s="4" t="s">
        <v>5</v>
      </c>
      <c r="C147" s="4" t="s">
        <v>5</v>
      </c>
      <c r="D147" s="4" t="s">
        <v>5</v>
      </c>
      <c r="E147" s="4" t="s">
        <v>5</v>
      </c>
    </row>
    <row r="148" spans="1:5" ht="30" x14ac:dyDescent="0.25">
      <c r="A148" s="2" t="s">
        <v>532</v>
      </c>
      <c r="B148" s="4">
        <v>0</v>
      </c>
      <c r="C148" s="6">
        <v>139195</v>
      </c>
      <c r="D148" s="4" t="s">
        <v>5</v>
      </c>
      <c r="E148" s="4" t="s">
        <v>5</v>
      </c>
    </row>
    <row r="149" spans="1:5" x14ac:dyDescent="0.25">
      <c r="A149" s="2" t="s">
        <v>41</v>
      </c>
      <c r="B149" s="6">
        <v>8594</v>
      </c>
      <c r="C149" s="6">
        <v>5310</v>
      </c>
      <c r="D149" s="4" t="s">
        <v>5</v>
      </c>
      <c r="E149" s="4" t="s">
        <v>5</v>
      </c>
    </row>
    <row r="150" spans="1:5" x14ac:dyDescent="0.25">
      <c r="A150" s="2" t="s">
        <v>42</v>
      </c>
      <c r="B150" s="6">
        <v>7951</v>
      </c>
      <c r="C150" s="6">
        <v>8582</v>
      </c>
      <c r="D150" s="4" t="s">
        <v>5</v>
      </c>
      <c r="E150" s="4" t="s">
        <v>5</v>
      </c>
    </row>
    <row r="151" spans="1:5" x14ac:dyDescent="0.25">
      <c r="A151" s="2" t="s">
        <v>533</v>
      </c>
      <c r="B151" s="6">
        <v>3278835</v>
      </c>
      <c r="C151" s="6">
        <v>4032776</v>
      </c>
      <c r="D151" s="4" t="s">
        <v>5</v>
      </c>
      <c r="E151" s="4" t="s">
        <v>5</v>
      </c>
    </row>
    <row r="152" spans="1:5" x14ac:dyDescent="0.25">
      <c r="A152" s="2" t="s">
        <v>43</v>
      </c>
      <c r="B152" s="4">
        <v>0</v>
      </c>
      <c r="C152" s="4">
        <v>827</v>
      </c>
      <c r="D152" s="4" t="s">
        <v>5</v>
      </c>
      <c r="E152" s="4" t="s">
        <v>5</v>
      </c>
    </row>
    <row r="153" spans="1:5" x14ac:dyDescent="0.25">
      <c r="A153" s="2" t="s">
        <v>45</v>
      </c>
      <c r="B153" s="6">
        <v>32505</v>
      </c>
      <c r="C153" s="6">
        <v>22106</v>
      </c>
      <c r="D153" s="4" t="s">
        <v>5</v>
      </c>
      <c r="E153" s="4" t="s">
        <v>5</v>
      </c>
    </row>
    <row r="154" spans="1:5" x14ac:dyDescent="0.25">
      <c r="A154" s="2" t="s">
        <v>46</v>
      </c>
      <c r="B154" s="6">
        <v>3327885</v>
      </c>
      <c r="C154" s="6">
        <v>4208796</v>
      </c>
      <c r="D154" s="4" t="s">
        <v>5</v>
      </c>
      <c r="E154" s="4" t="s">
        <v>5</v>
      </c>
    </row>
    <row r="155" spans="1:5" x14ac:dyDescent="0.25">
      <c r="A155" s="2" t="s">
        <v>47</v>
      </c>
      <c r="B155" s="4">
        <v>0</v>
      </c>
      <c r="C155" s="4" t="s">
        <v>5</v>
      </c>
      <c r="D155" s="4" t="s">
        <v>5</v>
      </c>
      <c r="E155" s="4" t="s">
        <v>5</v>
      </c>
    </row>
    <row r="156" spans="1:5" x14ac:dyDescent="0.25">
      <c r="A156" s="2" t="s">
        <v>534</v>
      </c>
      <c r="B156" s="6">
        <v>1113363</v>
      </c>
      <c r="C156" s="6">
        <v>534683</v>
      </c>
      <c r="D156" s="4" t="s">
        <v>5</v>
      </c>
      <c r="E156" s="4" t="s">
        <v>5</v>
      </c>
    </row>
    <row r="157" spans="1:5" x14ac:dyDescent="0.25">
      <c r="A157" s="2" t="s">
        <v>48</v>
      </c>
      <c r="B157" s="4">
        <v>0</v>
      </c>
      <c r="C157" s="4" t="s">
        <v>5</v>
      </c>
      <c r="D157" s="4" t="s">
        <v>5</v>
      </c>
      <c r="E157" s="4" t="s">
        <v>5</v>
      </c>
    </row>
    <row r="158" spans="1:5" x14ac:dyDescent="0.25">
      <c r="A158" s="2" t="s">
        <v>49</v>
      </c>
      <c r="B158" s="6">
        <v>30999</v>
      </c>
      <c r="C158" s="6">
        <v>24502</v>
      </c>
      <c r="D158" s="4" t="s">
        <v>5</v>
      </c>
      <c r="E158" s="4" t="s">
        <v>5</v>
      </c>
    </row>
    <row r="159" spans="1:5" x14ac:dyDescent="0.25">
      <c r="A159" s="2" t="s">
        <v>50</v>
      </c>
      <c r="B159" s="6">
        <v>4472247</v>
      </c>
      <c r="C159" s="6">
        <v>4767981</v>
      </c>
      <c r="D159" s="4" t="s">
        <v>5</v>
      </c>
      <c r="E159" s="4" t="s">
        <v>5</v>
      </c>
    </row>
    <row r="160" spans="1:5" x14ac:dyDescent="0.25">
      <c r="A160" s="2" t="s">
        <v>51</v>
      </c>
      <c r="B160" s="4" t="s">
        <v>52</v>
      </c>
      <c r="C160" s="4" t="s">
        <v>52</v>
      </c>
      <c r="D160" s="4" t="s">
        <v>5</v>
      </c>
      <c r="E160" s="4" t="s">
        <v>5</v>
      </c>
    </row>
    <row r="161" spans="1:5" x14ac:dyDescent="0.25">
      <c r="A161" s="2" t="s">
        <v>536</v>
      </c>
      <c r="B161" s="6">
        <v>5675531</v>
      </c>
      <c r="C161" s="6">
        <v>5593432</v>
      </c>
      <c r="D161" s="4" t="s">
        <v>5</v>
      </c>
      <c r="E161" s="4" t="s">
        <v>5</v>
      </c>
    </row>
    <row r="162" spans="1:5" x14ac:dyDescent="0.25">
      <c r="A162" s="2" t="s">
        <v>59</v>
      </c>
      <c r="B162" s="4">
        <v>0</v>
      </c>
      <c r="C162" s="4" t="s">
        <v>5</v>
      </c>
      <c r="D162" s="4" t="s">
        <v>5</v>
      </c>
      <c r="E162" s="4" t="s">
        <v>5</v>
      </c>
    </row>
    <row r="163" spans="1:5" x14ac:dyDescent="0.25">
      <c r="A163" s="2" t="s">
        <v>60</v>
      </c>
      <c r="B163" s="6">
        <v>5675531</v>
      </c>
      <c r="C163" s="6">
        <v>5593432</v>
      </c>
      <c r="D163" s="4" t="s">
        <v>5</v>
      </c>
      <c r="E163" s="4" t="s">
        <v>5</v>
      </c>
    </row>
    <row r="164" spans="1:5" x14ac:dyDescent="0.25">
      <c r="A164" s="2" t="s">
        <v>61</v>
      </c>
      <c r="B164" s="6">
        <v>10147778</v>
      </c>
      <c r="C164" s="6">
        <v>10361413</v>
      </c>
      <c r="D164" s="4" t="s">
        <v>5</v>
      </c>
      <c r="E164" s="4" t="s">
        <v>5</v>
      </c>
    </row>
    <row r="165" spans="1:5" x14ac:dyDescent="0.25">
      <c r="A165" s="2" t="s">
        <v>979</v>
      </c>
      <c r="B165" s="4" t="s">
        <v>5</v>
      </c>
      <c r="C165" s="4" t="s">
        <v>5</v>
      </c>
      <c r="D165" s="4" t="s">
        <v>5</v>
      </c>
      <c r="E165" s="4" t="s">
        <v>5</v>
      </c>
    </row>
    <row r="166" spans="1:5" x14ac:dyDescent="0.25">
      <c r="A166" s="3" t="s">
        <v>29</v>
      </c>
      <c r="B166" s="4" t="s">
        <v>5</v>
      </c>
      <c r="C166" s="4" t="s">
        <v>5</v>
      </c>
      <c r="D166" s="4" t="s">
        <v>5</v>
      </c>
      <c r="E166" s="4" t="s">
        <v>5</v>
      </c>
    </row>
    <row r="167" spans="1:5" x14ac:dyDescent="0.25">
      <c r="A167" s="2" t="s">
        <v>30</v>
      </c>
      <c r="B167" s="4">
        <v>0</v>
      </c>
      <c r="C167" s="4">
        <v>4</v>
      </c>
      <c r="D167" s="4">
        <v>2</v>
      </c>
      <c r="E167" s="4">
        <v>2</v>
      </c>
    </row>
    <row r="168" spans="1:5" x14ac:dyDescent="0.25">
      <c r="A168" s="2" t="s">
        <v>31</v>
      </c>
      <c r="B168" s="4">
        <v>0</v>
      </c>
      <c r="C168" s="4" t="s">
        <v>5</v>
      </c>
      <c r="D168" s="4" t="s">
        <v>5</v>
      </c>
      <c r="E168" s="4" t="s">
        <v>5</v>
      </c>
    </row>
    <row r="169" spans="1:5" x14ac:dyDescent="0.25">
      <c r="A169" s="2" t="s">
        <v>32</v>
      </c>
      <c r="B169" s="4">
        <v>0</v>
      </c>
      <c r="C169" s="4" t="s">
        <v>5</v>
      </c>
      <c r="D169" s="4" t="s">
        <v>5</v>
      </c>
      <c r="E169" s="4" t="s">
        <v>5</v>
      </c>
    </row>
    <row r="170" spans="1:5" ht="30" x14ac:dyDescent="0.25">
      <c r="A170" s="2" t="s">
        <v>518</v>
      </c>
      <c r="B170" s="4">
        <v>0</v>
      </c>
      <c r="C170" s="6">
        <v>139195</v>
      </c>
      <c r="D170" s="4" t="s">
        <v>5</v>
      </c>
      <c r="E170" s="4" t="s">
        <v>5</v>
      </c>
    </row>
    <row r="171" spans="1:5" x14ac:dyDescent="0.25">
      <c r="A171" s="2" t="s">
        <v>520</v>
      </c>
      <c r="B171" s="6">
        <v>252598</v>
      </c>
      <c r="C171" s="6">
        <v>210868</v>
      </c>
      <c r="D171" s="4" t="s">
        <v>5</v>
      </c>
      <c r="E171" s="4" t="s">
        <v>5</v>
      </c>
    </row>
    <row r="172" spans="1:5" ht="30" x14ac:dyDescent="0.25">
      <c r="A172" s="2" t="s">
        <v>33</v>
      </c>
      <c r="B172" s="4">
        <v>21</v>
      </c>
      <c r="C172" s="4" t="s">
        <v>5</v>
      </c>
      <c r="D172" s="4" t="s">
        <v>5</v>
      </c>
      <c r="E172" s="4" t="s">
        <v>5</v>
      </c>
    </row>
    <row r="173" spans="1:5" x14ac:dyDescent="0.25">
      <c r="A173" s="2" t="s">
        <v>34</v>
      </c>
      <c r="B173" s="6">
        <v>252619</v>
      </c>
      <c r="C173" s="6">
        <v>350067</v>
      </c>
      <c r="D173" s="4" t="s">
        <v>5</v>
      </c>
      <c r="E173" s="4" t="s">
        <v>5</v>
      </c>
    </row>
    <row r="174" spans="1:5" x14ac:dyDescent="0.25">
      <c r="A174" s="2" t="s">
        <v>35</v>
      </c>
      <c r="B174" s="4">
        <v>0</v>
      </c>
      <c r="C174" s="4" t="s">
        <v>5</v>
      </c>
      <c r="D174" s="4" t="s">
        <v>5</v>
      </c>
      <c r="E174" s="4" t="s">
        <v>5</v>
      </c>
    </row>
    <row r="175" spans="1:5" x14ac:dyDescent="0.25">
      <c r="A175" s="2" t="s">
        <v>36</v>
      </c>
      <c r="B175" s="4">
        <v>0</v>
      </c>
      <c r="C175" s="4" t="s">
        <v>5</v>
      </c>
      <c r="D175" s="4" t="s">
        <v>5</v>
      </c>
      <c r="E175" s="4" t="s">
        <v>5</v>
      </c>
    </row>
    <row r="176" spans="1:5" x14ac:dyDescent="0.25">
      <c r="A176" s="2" t="s">
        <v>37</v>
      </c>
      <c r="B176" s="4">
        <v>0</v>
      </c>
      <c r="C176" s="4" t="s">
        <v>5</v>
      </c>
      <c r="D176" s="4" t="s">
        <v>5</v>
      </c>
      <c r="E176" s="4" t="s">
        <v>5</v>
      </c>
    </row>
    <row r="177" spans="1:5" x14ac:dyDescent="0.25">
      <c r="A177" s="2" t="s">
        <v>526</v>
      </c>
      <c r="B177" s="6">
        <v>1980391</v>
      </c>
      <c r="C177" s="6">
        <v>2367555</v>
      </c>
      <c r="D177" s="4" t="s">
        <v>5</v>
      </c>
      <c r="E177" s="4" t="s">
        <v>5</v>
      </c>
    </row>
    <row r="178" spans="1:5" x14ac:dyDescent="0.25">
      <c r="A178" s="2" t="s">
        <v>528</v>
      </c>
      <c r="B178" s="6">
        <v>10055746</v>
      </c>
      <c r="C178" s="6">
        <v>9456735</v>
      </c>
      <c r="D178" s="4" t="s">
        <v>5</v>
      </c>
      <c r="E178" s="4" t="s">
        <v>5</v>
      </c>
    </row>
    <row r="179" spans="1:5" x14ac:dyDescent="0.25">
      <c r="A179" s="2" t="s">
        <v>38</v>
      </c>
      <c r="B179" s="6">
        <v>21253</v>
      </c>
      <c r="C179" s="6">
        <v>22681</v>
      </c>
      <c r="D179" s="4" t="s">
        <v>5</v>
      </c>
      <c r="E179" s="4" t="s">
        <v>5</v>
      </c>
    </row>
    <row r="180" spans="1:5" x14ac:dyDescent="0.25">
      <c r="A180" s="2" t="s">
        <v>39</v>
      </c>
      <c r="B180" s="6">
        <v>12310009</v>
      </c>
      <c r="C180" s="6">
        <v>12197038</v>
      </c>
      <c r="D180" s="4" t="s">
        <v>5</v>
      </c>
      <c r="E180" s="4" t="s">
        <v>5</v>
      </c>
    </row>
    <row r="181" spans="1:5" x14ac:dyDescent="0.25">
      <c r="A181" s="3" t="s">
        <v>40</v>
      </c>
      <c r="B181" s="4" t="s">
        <v>5</v>
      </c>
      <c r="C181" s="4" t="s">
        <v>5</v>
      </c>
      <c r="D181" s="4" t="s">
        <v>5</v>
      </c>
      <c r="E181" s="4" t="s">
        <v>5</v>
      </c>
    </row>
    <row r="182" spans="1:5" ht="30" x14ac:dyDescent="0.25">
      <c r="A182" s="2" t="s">
        <v>532</v>
      </c>
      <c r="B182" s="4">
        <v>0</v>
      </c>
      <c r="C182" s="4" t="s">
        <v>5</v>
      </c>
      <c r="D182" s="4" t="s">
        <v>5</v>
      </c>
      <c r="E182" s="4" t="s">
        <v>5</v>
      </c>
    </row>
    <row r="183" spans="1:5" x14ac:dyDescent="0.25">
      <c r="A183" s="2" t="s">
        <v>41</v>
      </c>
      <c r="B183" s="4">
        <v>0</v>
      </c>
      <c r="C183" s="4" t="s">
        <v>5</v>
      </c>
      <c r="D183" s="4" t="s">
        <v>5</v>
      </c>
      <c r="E183" s="4" t="s">
        <v>5</v>
      </c>
    </row>
    <row r="184" spans="1:5" x14ac:dyDescent="0.25">
      <c r="A184" s="2" t="s">
        <v>42</v>
      </c>
      <c r="B184" s="4">
        <v>0</v>
      </c>
      <c r="C184" s="4" t="s">
        <v>5</v>
      </c>
      <c r="D184" s="4" t="s">
        <v>5</v>
      </c>
      <c r="E184" s="4" t="s">
        <v>5</v>
      </c>
    </row>
    <row r="185" spans="1:5" x14ac:dyDescent="0.25">
      <c r="A185" s="2" t="s">
        <v>533</v>
      </c>
      <c r="B185" s="6">
        <v>45051</v>
      </c>
      <c r="C185" s="6">
        <v>216866</v>
      </c>
      <c r="D185" s="4" t="s">
        <v>5</v>
      </c>
      <c r="E185" s="4" t="s">
        <v>5</v>
      </c>
    </row>
    <row r="186" spans="1:5" x14ac:dyDescent="0.25">
      <c r="A186" s="2" t="s">
        <v>43</v>
      </c>
      <c r="B186" s="4">
        <v>0</v>
      </c>
      <c r="C186" s="4" t="s">
        <v>5</v>
      </c>
      <c r="D186" s="4" t="s">
        <v>5</v>
      </c>
      <c r="E186" s="4" t="s">
        <v>5</v>
      </c>
    </row>
    <row r="187" spans="1:5" x14ac:dyDescent="0.25">
      <c r="A187" s="2" t="s">
        <v>45</v>
      </c>
      <c r="B187" s="6">
        <v>57053</v>
      </c>
      <c r="C187" s="6">
        <v>62431</v>
      </c>
      <c r="D187" s="4" t="s">
        <v>5</v>
      </c>
      <c r="E187" s="4" t="s">
        <v>5</v>
      </c>
    </row>
    <row r="188" spans="1:5" x14ac:dyDescent="0.25">
      <c r="A188" s="2" t="s">
        <v>46</v>
      </c>
      <c r="B188" s="6">
        <v>102104</v>
      </c>
      <c r="C188" s="6">
        <v>279297</v>
      </c>
      <c r="D188" s="4" t="s">
        <v>5</v>
      </c>
      <c r="E188" s="4" t="s">
        <v>5</v>
      </c>
    </row>
    <row r="189" spans="1:5" x14ac:dyDescent="0.25">
      <c r="A189" s="2" t="s">
        <v>47</v>
      </c>
      <c r="B189" s="6">
        <v>3543638</v>
      </c>
      <c r="C189" s="6">
        <v>3793414</v>
      </c>
      <c r="D189" s="4" t="s">
        <v>5</v>
      </c>
      <c r="E189" s="4" t="s">
        <v>5</v>
      </c>
    </row>
    <row r="190" spans="1:5" x14ac:dyDescent="0.25">
      <c r="A190" s="2" t="s">
        <v>534</v>
      </c>
      <c r="B190" s="6">
        <v>1169180</v>
      </c>
      <c r="C190" s="6">
        <v>975000</v>
      </c>
      <c r="D190" s="4" t="s">
        <v>5</v>
      </c>
      <c r="E190" s="4" t="s">
        <v>5</v>
      </c>
    </row>
    <row r="191" spans="1:5" x14ac:dyDescent="0.25">
      <c r="A191" s="2" t="s">
        <v>48</v>
      </c>
      <c r="B191" s="4">
        <v>0</v>
      </c>
      <c r="C191" s="4" t="s">
        <v>5</v>
      </c>
      <c r="D191" s="4" t="s">
        <v>5</v>
      </c>
      <c r="E191" s="4" t="s">
        <v>5</v>
      </c>
    </row>
    <row r="192" spans="1:5" x14ac:dyDescent="0.25">
      <c r="A192" s="2" t="s">
        <v>49</v>
      </c>
      <c r="B192" s="4">
        <v>0</v>
      </c>
      <c r="C192" s="4" t="s">
        <v>5</v>
      </c>
      <c r="D192" s="4" t="s">
        <v>5</v>
      </c>
      <c r="E192" s="4" t="s">
        <v>5</v>
      </c>
    </row>
    <row r="193" spans="1:5" x14ac:dyDescent="0.25">
      <c r="A193" s="2" t="s">
        <v>50</v>
      </c>
      <c r="B193" s="6">
        <v>4814922</v>
      </c>
      <c r="C193" s="6">
        <v>5047711</v>
      </c>
      <c r="D193" s="4" t="s">
        <v>5</v>
      </c>
      <c r="E193" s="4" t="s">
        <v>5</v>
      </c>
    </row>
    <row r="194" spans="1:5" x14ac:dyDescent="0.25">
      <c r="A194" s="2" t="s">
        <v>51</v>
      </c>
      <c r="B194" s="4" t="s">
        <v>52</v>
      </c>
      <c r="C194" s="4" t="s">
        <v>52</v>
      </c>
      <c r="D194" s="4" t="s">
        <v>5</v>
      </c>
      <c r="E194" s="4" t="s">
        <v>5</v>
      </c>
    </row>
    <row r="195" spans="1:5" x14ac:dyDescent="0.25">
      <c r="A195" s="2" t="s">
        <v>536</v>
      </c>
      <c r="B195" s="6">
        <v>7495087</v>
      </c>
      <c r="C195" s="6">
        <v>7149327</v>
      </c>
      <c r="D195" s="4" t="s">
        <v>5</v>
      </c>
      <c r="E195" s="4" t="s">
        <v>5</v>
      </c>
    </row>
    <row r="196" spans="1:5" x14ac:dyDescent="0.25">
      <c r="A196" s="2" t="s">
        <v>59</v>
      </c>
      <c r="B196" s="4">
        <v>0</v>
      </c>
      <c r="C196" s="4" t="s">
        <v>5</v>
      </c>
      <c r="D196" s="4" t="s">
        <v>5</v>
      </c>
      <c r="E196" s="4" t="s">
        <v>5</v>
      </c>
    </row>
    <row r="197" spans="1:5" x14ac:dyDescent="0.25">
      <c r="A197" s="2" t="s">
        <v>60</v>
      </c>
      <c r="B197" s="6">
        <v>7495087</v>
      </c>
      <c r="C197" s="6">
        <v>7149327</v>
      </c>
      <c r="D197" s="4" t="s">
        <v>5</v>
      </c>
      <c r="E197" s="4" t="s">
        <v>5</v>
      </c>
    </row>
    <row r="198" spans="1:5" x14ac:dyDescent="0.25">
      <c r="A198" s="2" t="s">
        <v>61</v>
      </c>
      <c r="B198" s="6">
        <v>12310009</v>
      </c>
      <c r="C198" s="6">
        <v>12197038</v>
      </c>
      <c r="D198" s="4" t="s">
        <v>5</v>
      </c>
      <c r="E198" s="4" t="s">
        <v>5</v>
      </c>
    </row>
    <row r="199" spans="1:5" x14ac:dyDescent="0.25">
      <c r="A199" s="2" t="s">
        <v>980</v>
      </c>
      <c r="B199" s="4" t="s">
        <v>5</v>
      </c>
      <c r="C199" s="4" t="s">
        <v>5</v>
      </c>
      <c r="D199" s="4" t="s">
        <v>5</v>
      </c>
      <c r="E199" s="4" t="s">
        <v>5</v>
      </c>
    </row>
    <row r="200" spans="1:5" x14ac:dyDescent="0.25">
      <c r="A200" s="3" t="s">
        <v>29</v>
      </c>
      <c r="B200" s="4" t="s">
        <v>5</v>
      </c>
      <c r="C200" s="4" t="s">
        <v>5</v>
      </c>
      <c r="D200" s="4" t="s">
        <v>5</v>
      </c>
      <c r="E200" s="4" t="s">
        <v>5</v>
      </c>
    </row>
    <row r="201" spans="1:5" x14ac:dyDescent="0.25">
      <c r="A201" s="2" t="s">
        <v>30</v>
      </c>
      <c r="B201" s="4">
        <v>0</v>
      </c>
      <c r="C201" s="4" t="s">
        <v>5</v>
      </c>
      <c r="D201" s="4" t="s">
        <v>5</v>
      </c>
      <c r="E201" s="4" t="s">
        <v>5</v>
      </c>
    </row>
    <row r="202" spans="1:5" x14ac:dyDescent="0.25">
      <c r="A202" s="2" t="s">
        <v>31</v>
      </c>
      <c r="B202" s="4">
        <v>0</v>
      </c>
      <c r="C202" s="4" t="s">
        <v>5</v>
      </c>
      <c r="D202" s="4" t="s">
        <v>5</v>
      </c>
      <c r="E202" s="4" t="s">
        <v>5</v>
      </c>
    </row>
    <row r="203" spans="1:5" x14ac:dyDescent="0.25">
      <c r="A203" s="2" t="s">
        <v>32</v>
      </c>
      <c r="B203" s="4">
        <v>0</v>
      </c>
      <c r="C203" s="4" t="s">
        <v>5</v>
      </c>
      <c r="D203" s="4" t="s">
        <v>5</v>
      </c>
      <c r="E203" s="4" t="s">
        <v>5</v>
      </c>
    </row>
    <row r="204" spans="1:5" ht="30" x14ac:dyDescent="0.25">
      <c r="A204" s="2" t="s">
        <v>518</v>
      </c>
      <c r="B204" s="6">
        <v>19500</v>
      </c>
      <c r="C204" s="6">
        <v>19500</v>
      </c>
      <c r="D204" s="4" t="s">
        <v>5</v>
      </c>
      <c r="E204" s="4" t="s">
        <v>5</v>
      </c>
    </row>
    <row r="205" spans="1:5" x14ac:dyDescent="0.25">
      <c r="A205" s="2" t="s">
        <v>520</v>
      </c>
      <c r="B205" s="6">
        <v>34071</v>
      </c>
      <c r="C205" s="6">
        <v>27537</v>
      </c>
      <c r="D205" s="4" t="s">
        <v>5</v>
      </c>
      <c r="E205" s="4" t="s">
        <v>5</v>
      </c>
    </row>
    <row r="206" spans="1:5" ht="30" x14ac:dyDescent="0.25">
      <c r="A206" s="2" t="s">
        <v>33</v>
      </c>
      <c r="B206" s="4">
        <v>0</v>
      </c>
      <c r="C206" s="4" t="s">
        <v>5</v>
      </c>
      <c r="D206" s="4" t="s">
        <v>5</v>
      </c>
      <c r="E206" s="4" t="s">
        <v>5</v>
      </c>
    </row>
    <row r="207" spans="1:5" x14ac:dyDescent="0.25">
      <c r="A207" s="2" t="s">
        <v>34</v>
      </c>
      <c r="B207" s="6">
        <v>53571</v>
      </c>
      <c r="C207" s="6">
        <v>47037</v>
      </c>
      <c r="D207" s="4" t="s">
        <v>5</v>
      </c>
      <c r="E207" s="4" t="s">
        <v>5</v>
      </c>
    </row>
    <row r="208" spans="1:5" x14ac:dyDescent="0.25">
      <c r="A208" s="2" t="s">
        <v>35</v>
      </c>
      <c r="B208" s="4">
        <v>0</v>
      </c>
      <c r="C208" s="4" t="s">
        <v>5</v>
      </c>
      <c r="D208" s="4" t="s">
        <v>5</v>
      </c>
      <c r="E208" s="4" t="s">
        <v>5</v>
      </c>
    </row>
    <row r="209" spans="1:5" x14ac:dyDescent="0.25">
      <c r="A209" s="2" t="s">
        <v>36</v>
      </c>
      <c r="B209" s="4">
        <v>0</v>
      </c>
      <c r="C209" s="4" t="s">
        <v>5</v>
      </c>
      <c r="D209" s="4" t="s">
        <v>5</v>
      </c>
      <c r="E209" s="4" t="s">
        <v>5</v>
      </c>
    </row>
    <row r="210" spans="1:5" x14ac:dyDescent="0.25">
      <c r="A210" s="2" t="s">
        <v>37</v>
      </c>
      <c r="B210" s="4">
        <v>0</v>
      </c>
      <c r="C210" s="4" t="s">
        <v>5</v>
      </c>
      <c r="D210" s="4" t="s">
        <v>5</v>
      </c>
      <c r="E210" s="4" t="s">
        <v>5</v>
      </c>
    </row>
    <row r="211" spans="1:5" x14ac:dyDescent="0.25">
      <c r="A211" s="2" t="s">
        <v>526</v>
      </c>
      <c r="B211" s="6">
        <v>5000</v>
      </c>
      <c r="C211" s="6">
        <v>5000</v>
      </c>
      <c r="D211" s="4" t="s">
        <v>5</v>
      </c>
      <c r="E211" s="4" t="s">
        <v>5</v>
      </c>
    </row>
    <row r="212" spans="1:5" x14ac:dyDescent="0.25">
      <c r="A212" s="2" t="s">
        <v>528</v>
      </c>
      <c r="B212" s="6">
        <v>6291130</v>
      </c>
      <c r="C212" s="6">
        <v>5440004</v>
      </c>
      <c r="D212" s="4" t="s">
        <v>5</v>
      </c>
      <c r="E212" s="4" t="s">
        <v>5</v>
      </c>
    </row>
    <row r="213" spans="1:5" x14ac:dyDescent="0.25">
      <c r="A213" s="2" t="s">
        <v>38</v>
      </c>
      <c r="B213" s="4">
        <v>576</v>
      </c>
      <c r="C213" s="4">
        <v>639</v>
      </c>
      <c r="D213" s="4" t="s">
        <v>5</v>
      </c>
      <c r="E213" s="4" t="s">
        <v>5</v>
      </c>
    </row>
    <row r="214" spans="1:5" x14ac:dyDescent="0.25">
      <c r="A214" s="2" t="s">
        <v>39</v>
      </c>
      <c r="B214" s="6">
        <v>6350277</v>
      </c>
      <c r="C214" s="6">
        <v>5492680</v>
      </c>
      <c r="D214" s="4" t="s">
        <v>5</v>
      </c>
      <c r="E214" s="4" t="s">
        <v>5</v>
      </c>
    </row>
    <row r="215" spans="1:5" x14ac:dyDescent="0.25">
      <c r="A215" s="3" t="s">
        <v>40</v>
      </c>
      <c r="B215" s="4" t="s">
        <v>5</v>
      </c>
      <c r="C215" s="4" t="s">
        <v>5</v>
      </c>
      <c r="D215" s="4" t="s">
        <v>5</v>
      </c>
      <c r="E215" s="4" t="s">
        <v>5</v>
      </c>
    </row>
    <row r="216" spans="1:5" ht="30" x14ac:dyDescent="0.25">
      <c r="A216" s="2" t="s">
        <v>532</v>
      </c>
      <c r="B216" s="6">
        <v>760720</v>
      </c>
      <c r="C216" s="6">
        <v>750000</v>
      </c>
      <c r="D216" s="4" t="s">
        <v>5</v>
      </c>
      <c r="E216" s="4" t="s">
        <v>5</v>
      </c>
    </row>
    <row r="217" spans="1:5" x14ac:dyDescent="0.25">
      <c r="A217" s="2" t="s">
        <v>41</v>
      </c>
      <c r="B217" s="4">
        <v>0</v>
      </c>
      <c r="C217" s="4" t="s">
        <v>5</v>
      </c>
      <c r="D217" s="4" t="s">
        <v>5</v>
      </c>
      <c r="E217" s="4" t="s">
        <v>5</v>
      </c>
    </row>
    <row r="218" spans="1:5" x14ac:dyDescent="0.25">
      <c r="A218" s="2" t="s">
        <v>42</v>
      </c>
      <c r="B218" s="4">
        <v>0</v>
      </c>
      <c r="C218" s="4" t="s">
        <v>5</v>
      </c>
      <c r="D218" s="4" t="s">
        <v>5</v>
      </c>
      <c r="E218" s="4" t="s">
        <v>5</v>
      </c>
    </row>
    <row r="219" spans="1:5" x14ac:dyDescent="0.25">
      <c r="A219" s="2" t="s">
        <v>533</v>
      </c>
      <c r="B219" s="6">
        <v>13352</v>
      </c>
      <c r="C219" s="6">
        <v>21173</v>
      </c>
      <c r="D219" s="4" t="s">
        <v>5</v>
      </c>
      <c r="E219" s="4" t="s">
        <v>5</v>
      </c>
    </row>
    <row r="220" spans="1:5" x14ac:dyDescent="0.25">
      <c r="A220" s="2" t="s">
        <v>43</v>
      </c>
      <c r="B220" s="4">
        <v>0</v>
      </c>
      <c r="C220" s="4" t="s">
        <v>5</v>
      </c>
      <c r="D220" s="4" t="s">
        <v>5</v>
      </c>
      <c r="E220" s="4" t="s">
        <v>5</v>
      </c>
    </row>
    <row r="221" spans="1:5" x14ac:dyDescent="0.25">
      <c r="A221" s="2" t="s">
        <v>45</v>
      </c>
      <c r="B221" s="6">
        <v>4412</v>
      </c>
      <c r="C221" s="6">
        <v>4412</v>
      </c>
      <c r="D221" s="4" t="s">
        <v>5</v>
      </c>
      <c r="E221" s="4" t="s">
        <v>5</v>
      </c>
    </row>
    <row r="222" spans="1:5" x14ac:dyDescent="0.25">
      <c r="A222" s="2" t="s">
        <v>46</v>
      </c>
      <c r="B222" s="6">
        <v>778484</v>
      </c>
      <c r="C222" s="6">
        <v>775585</v>
      </c>
      <c r="D222" s="4" t="s">
        <v>5</v>
      </c>
      <c r="E222" s="4" t="s">
        <v>5</v>
      </c>
    </row>
    <row r="223" spans="1:5" x14ac:dyDescent="0.25">
      <c r="A223" s="2" t="s">
        <v>47</v>
      </c>
      <c r="B223" s="6">
        <v>201695</v>
      </c>
      <c r="C223" s="6">
        <v>201696</v>
      </c>
      <c r="D223" s="4" t="s">
        <v>5</v>
      </c>
      <c r="E223" s="4" t="s">
        <v>5</v>
      </c>
    </row>
    <row r="224" spans="1:5" x14ac:dyDescent="0.25">
      <c r="A224" s="2" t="s">
        <v>534</v>
      </c>
      <c r="B224" s="6">
        <v>834450</v>
      </c>
      <c r="C224" s="6">
        <v>260216</v>
      </c>
      <c r="D224" s="4" t="s">
        <v>5</v>
      </c>
      <c r="E224" s="4" t="s">
        <v>5</v>
      </c>
    </row>
    <row r="225" spans="1:5" x14ac:dyDescent="0.25">
      <c r="A225" s="2" t="s">
        <v>48</v>
      </c>
      <c r="B225" s="4">
        <v>0</v>
      </c>
      <c r="C225" s="4" t="s">
        <v>5</v>
      </c>
      <c r="D225" s="4" t="s">
        <v>5</v>
      </c>
      <c r="E225" s="4" t="s">
        <v>5</v>
      </c>
    </row>
    <row r="226" spans="1:5" x14ac:dyDescent="0.25">
      <c r="A226" s="2" t="s">
        <v>49</v>
      </c>
      <c r="B226" s="4">
        <v>0</v>
      </c>
      <c r="C226" s="4" t="s">
        <v>5</v>
      </c>
      <c r="D226" s="4" t="s">
        <v>5</v>
      </c>
      <c r="E226" s="4" t="s">
        <v>5</v>
      </c>
    </row>
    <row r="227" spans="1:5" x14ac:dyDescent="0.25">
      <c r="A227" s="2" t="s">
        <v>50</v>
      </c>
      <c r="B227" s="6">
        <v>1814629</v>
      </c>
      <c r="C227" s="6">
        <v>1237497</v>
      </c>
      <c r="D227" s="4" t="s">
        <v>5</v>
      </c>
      <c r="E227" s="4" t="s">
        <v>5</v>
      </c>
    </row>
    <row r="228" spans="1:5" x14ac:dyDescent="0.25">
      <c r="A228" s="2" t="s">
        <v>51</v>
      </c>
      <c r="B228" s="4" t="s">
        <v>52</v>
      </c>
      <c r="C228" s="4" t="s">
        <v>52</v>
      </c>
      <c r="D228" s="4" t="s">
        <v>5</v>
      </c>
      <c r="E228" s="4" t="s">
        <v>5</v>
      </c>
    </row>
    <row r="229" spans="1:5" x14ac:dyDescent="0.25">
      <c r="A229" s="2" t="s">
        <v>536</v>
      </c>
      <c r="B229" s="6">
        <v>4535648</v>
      </c>
      <c r="C229" s="6">
        <v>4255183</v>
      </c>
      <c r="D229" s="4" t="s">
        <v>5</v>
      </c>
      <c r="E229" s="4" t="s">
        <v>5</v>
      </c>
    </row>
    <row r="230" spans="1:5" x14ac:dyDescent="0.25">
      <c r="A230" s="2" t="s">
        <v>59</v>
      </c>
      <c r="B230" s="4">
        <v>0</v>
      </c>
      <c r="C230" s="4" t="s">
        <v>5</v>
      </c>
      <c r="D230" s="4" t="s">
        <v>5</v>
      </c>
      <c r="E230" s="4" t="s">
        <v>5</v>
      </c>
    </row>
    <row r="231" spans="1:5" x14ac:dyDescent="0.25">
      <c r="A231" s="2" t="s">
        <v>60</v>
      </c>
      <c r="B231" s="6">
        <v>4535648</v>
      </c>
      <c r="C231" s="6">
        <v>4255183</v>
      </c>
      <c r="D231" s="4" t="s">
        <v>5</v>
      </c>
      <c r="E231" s="4" t="s">
        <v>5</v>
      </c>
    </row>
    <row r="232" spans="1:5" x14ac:dyDescent="0.25">
      <c r="A232" s="2" t="s">
        <v>61</v>
      </c>
      <c r="B232" s="6">
        <v>6350277</v>
      </c>
      <c r="C232" s="6">
        <v>5492680</v>
      </c>
      <c r="D232" s="4" t="s">
        <v>5</v>
      </c>
      <c r="E232" s="4" t="s">
        <v>5</v>
      </c>
    </row>
    <row r="233" spans="1:5" ht="30" x14ac:dyDescent="0.25">
      <c r="A233" s="2" t="s">
        <v>981</v>
      </c>
      <c r="B233" s="4" t="s">
        <v>5</v>
      </c>
      <c r="C233" s="4" t="s">
        <v>5</v>
      </c>
      <c r="D233" s="4" t="s">
        <v>5</v>
      </c>
      <c r="E233" s="4" t="s">
        <v>5</v>
      </c>
    </row>
    <row r="234" spans="1:5" x14ac:dyDescent="0.25">
      <c r="A234" s="3" t="s">
        <v>29</v>
      </c>
      <c r="B234" s="4" t="s">
        <v>5</v>
      </c>
      <c r="C234" s="4" t="s">
        <v>5</v>
      </c>
      <c r="D234" s="4" t="s">
        <v>5</v>
      </c>
      <c r="E234" s="4" t="s">
        <v>5</v>
      </c>
    </row>
    <row r="235" spans="1:5" x14ac:dyDescent="0.25">
      <c r="A235" s="2" t="s">
        <v>30</v>
      </c>
      <c r="B235" s="6">
        <v>136375</v>
      </c>
      <c r="C235" s="6">
        <v>109975</v>
      </c>
      <c r="D235" s="6">
        <v>161778</v>
      </c>
      <c r="E235" s="6">
        <v>275466</v>
      </c>
    </row>
    <row r="236" spans="1:5" x14ac:dyDescent="0.25">
      <c r="A236" s="2" t="s">
        <v>31</v>
      </c>
      <c r="B236" s="6">
        <v>844478</v>
      </c>
      <c r="C236" s="6">
        <v>915031</v>
      </c>
      <c r="D236" s="4" t="s">
        <v>5</v>
      </c>
      <c r="E236" s="4" t="s">
        <v>5</v>
      </c>
    </row>
    <row r="237" spans="1:5" x14ac:dyDescent="0.25">
      <c r="A237" s="2" t="s">
        <v>32</v>
      </c>
      <c r="B237" s="6">
        <v>89846</v>
      </c>
      <c r="C237" s="6">
        <v>87722</v>
      </c>
      <c r="D237" s="4" t="s">
        <v>5</v>
      </c>
      <c r="E237" s="4" t="s">
        <v>5</v>
      </c>
    </row>
    <row r="238" spans="1:5" ht="30" x14ac:dyDescent="0.25">
      <c r="A238" s="2" t="s">
        <v>518</v>
      </c>
      <c r="B238" s="6">
        <v>560925</v>
      </c>
      <c r="C238" s="6">
        <v>52611</v>
      </c>
      <c r="D238" s="4" t="s">
        <v>5</v>
      </c>
      <c r="E238" s="4" t="s">
        <v>5</v>
      </c>
    </row>
    <row r="239" spans="1:5" x14ac:dyDescent="0.25">
      <c r="A239" s="2" t="s">
        <v>520</v>
      </c>
      <c r="B239" s="6">
        <v>4375476</v>
      </c>
      <c r="C239" s="6">
        <v>6010430</v>
      </c>
      <c r="D239" s="4" t="s">
        <v>5</v>
      </c>
      <c r="E239" s="4" t="s">
        <v>5</v>
      </c>
    </row>
    <row r="240" spans="1:5" ht="30" x14ac:dyDescent="0.25">
      <c r="A240" s="2" t="s">
        <v>33</v>
      </c>
      <c r="B240" s="6">
        <v>229310</v>
      </c>
      <c r="C240" s="6">
        <v>178012</v>
      </c>
      <c r="D240" s="4" t="s">
        <v>5</v>
      </c>
      <c r="E240" s="4" t="s">
        <v>5</v>
      </c>
    </row>
    <row r="241" spans="1:5" x14ac:dyDescent="0.25">
      <c r="A241" s="2" t="s">
        <v>34</v>
      </c>
      <c r="B241" s="6">
        <v>6236680</v>
      </c>
      <c r="C241" s="6">
        <v>7353781</v>
      </c>
      <c r="D241" s="4" t="s">
        <v>5</v>
      </c>
      <c r="E241" s="4" t="s">
        <v>5</v>
      </c>
    </row>
    <row r="242" spans="1:5" x14ac:dyDescent="0.25">
      <c r="A242" s="2" t="s">
        <v>35</v>
      </c>
      <c r="B242" s="6">
        <v>18218163</v>
      </c>
      <c r="C242" s="6">
        <v>16820134</v>
      </c>
      <c r="D242" s="4" t="s">
        <v>5</v>
      </c>
      <c r="E242" s="4" t="s">
        <v>5</v>
      </c>
    </row>
    <row r="243" spans="1:5" x14ac:dyDescent="0.25">
      <c r="A243" s="2" t="s">
        <v>36</v>
      </c>
      <c r="B243" s="6">
        <v>-4861741</v>
      </c>
      <c r="C243" s="6">
        <v>-4321507</v>
      </c>
      <c r="D243" s="4" t="s">
        <v>5</v>
      </c>
      <c r="E243" s="4" t="s">
        <v>5</v>
      </c>
    </row>
    <row r="244" spans="1:5" x14ac:dyDescent="0.25">
      <c r="A244" s="2" t="s">
        <v>37</v>
      </c>
      <c r="B244" s="6">
        <v>13356422</v>
      </c>
      <c r="C244" s="6">
        <v>12498627</v>
      </c>
      <c r="D244" s="4" t="s">
        <v>5</v>
      </c>
      <c r="E244" s="4" t="s">
        <v>5</v>
      </c>
    </row>
    <row r="245" spans="1:5" x14ac:dyDescent="0.25">
      <c r="A245" s="2" t="s">
        <v>526</v>
      </c>
      <c r="B245" s="6">
        <v>2096075</v>
      </c>
      <c r="C245" s="6">
        <v>1390500</v>
      </c>
      <c r="D245" s="4" t="s">
        <v>5</v>
      </c>
      <c r="E245" s="4" t="s">
        <v>5</v>
      </c>
    </row>
    <row r="246" spans="1:5" x14ac:dyDescent="0.25">
      <c r="A246" s="2" t="s">
        <v>528</v>
      </c>
      <c r="B246" s="4">
        <v>0</v>
      </c>
      <c r="C246" s="4" t="s">
        <v>5</v>
      </c>
      <c r="D246" s="4" t="s">
        <v>5</v>
      </c>
      <c r="E246" s="4" t="s">
        <v>5</v>
      </c>
    </row>
    <row r="247" spans="1:5" x14ac:dyDescent="0.25">
      <c r="A247" s="2" t="s">
        <v>38</v>
      </c>
      <c r="B247" s="6">
        <v>271579</v>
      </c>
      <c r="C247" s="6">
        <v>233106</v>
      </c>
      <c r="D247" s="4" t="s">
        <v>5</v>
      </c>
      <c r="E247" s="4" t="s">
        <v>5</v>
      </c>
    </row>
    <row r="248" spans="1:5" x14ac:dyDescent="0.25">
      <c r="A248" s="2" t="s">
        <v>39</v>
      </c>
      <c r="B248" s="6">
        <v>21960756</v>
      </c>
      <c r="C248" s="6">
        <v>21476014</v>
      </c>
      <c r="D248" s="4" t="s">
        <v>5</v>
      </c>
      <c r="E248" s="4" t="s">
        <v>5</v>
      </c>
    </row>
    <row r="249" spans="1:5" x14ac:dyDescent="0.25">
      <c r="A249" s="3" t="s">
        <v>40</v>
      </c>
      <c r="B249" s="4" t="s">
        <v>5</v>
      </c>
      <c r="C249" s="4" t="s">
        <v>5</v>
      </c>
      <c r="D249" s="4" t="s">
        <v>5</v>
      </c>
      <c r="E249" s="4" t="s">
        <v>5</v>
      </c>
    </row>
    <row r="250" spans="1:5" ht="30" x14ac:dyDescent="0.25">
      <c r="A250" s="2" t="s">
        <v>532</v>
      </c>
      <c r="B250" s="6">
        <v>725745</v>
      </c>
      <c r="C250" s="6">
        <v>725745</v>
      </c>
      <c r="D250" s="4" t="s">
        <v>5</v>
      </c>
      <c r="E250" s="4" t="s">
        <v>5</v>
      </c>
    </row>
    <row r="251" spans="1:5" x14ac:dyDescent="0.25">
      <c r="A251" s="2" t="s">
        <v>41</v>
      </c>
      <c r="B251" s="6">
        <v>343639</v>
      </c>
      <c r="C251" s="6">
        <v>340600</v>
      </c>
      <c r="D251" s="4" t="s">
        <v>5</v>
      </c>
      <c r="E251" s="4" t="s">
        <v>5</v>
      </c>
    </row>
    <row r="252" spans="1:5" x14ac:dyDescent="0.25">
      <c r="A252" s="2" t="s">
        <v>42</v>
      </c>
      <c r="B252" s="6">
        <v>134601</v>
      </c>
      <c r="C252" s="6">
        <v>134764</v>
      </c>
      <c r="D252" s="4" t="s">
        <v>5</v>
      </c>
      <c r="E252" s="4" t="s">
        <v>5</v>
      </c>
    </row>
    <row r="253" spans="1:5" x14ac:dyDescent="0.25">
      <c r="A253" s="2" t="s">
        <v>533</v>
      </c>
      <c r="B253" s="6">
        <v>1932336</v>
      </c>
      <c r="C253" s="6">
        <v>1572788</v>
      </c>
      <c r="D253" s="4" t="s">
        <v>5</v>
      </c>
      <c r="E253" s="4" t="s">
        <v>5</v>
      </c>
    </row>
    <row r="254" spans="1:5" x14ac:dyDescent="0.25">
      <c r="A254" s="2" t="s">
        <v>43</v>
      </c>
      <c r="B254" s="6">
        <v>124631</v>
      </c>
      <c r="C254" s="6">
        <v>119761</v>
      </c>
      <c r="D254" s="4" t="s">
        <v>5</v>
      </c>
      <c r="E254" s="4" t="s">
        <v>5</v>
      </c>
    </row>
    <row r="255" spans="1:5" x14ac:dyDescent="0.25">
      <c r="A255" s="2" t="s">
        <v>45</v>
      </c>
      <c r="B255" s="6">
        <v>163524</v>
      </c>
      <c r="C255" s="6">
        <v>210811</v>
      </c>
      <c r="D255" s="4" t="s">
        <v>5</v>
      </c>
      <c r="E255" s="4" t="s">
        <v>5</v>
      </c>
    </row>
    <row r="256" spans="1:5" x14ac:dyDescent="0.25">
      <c r="A256" s="2" t="s">
        <v>46</v>
      </c>
      <c r="B256" s="6">
        <v>3424476</v>
      </c>
      <c r="C256" s="6">
        <v>3104469</v>
      </c>
      <c r="D256" s="4" t="s">
        <v>5</v>
      </c>
      <c r="E256" s="4" t="s">
        <v>5</v>
      </c>
    </row>
    <row r="257" spans="1:5" x14ac:dyDescent="0.25">
      <c r="A257" s="2" t="s">
        <v>47</v>
      </c>
      <c r="B257" s="4">
        <v>0</v>
      </c>
      <c r="C257" s="4" t="s">
        <v>5</v>
      </c>
      <c r="D257" s="4" t="s">
        <v>5</v>
      </c>
      <c r="E257" s="4" t="s">
        <v>5</v>
      </c>
    </row>
    <row r="258" spans="1:5" x14ac:dyDescent="0.25">
      <c r="A258" s="2" t="s">
        <v>534</v>
      </c>
      <c r="B258" s="6">
        <v>3379316</v>
      </c>
      <c r="C258" s="6">
        <v>3379317</v>
      </c>
      <c r="D258" s="4" t="s">
        <v>5</v>
      </c>
      <c r="E258" s="4" t="s">
        <v>5</v>
      </c>
    </row>
    <row r="259" spans="1:5" x14ac:dyDescent="0.25">
      <c r="A259" s="2" t="s">
        <v>48</v>
      </c>
      <c r="B259" s="6">
        <v>233419</v>
      </c>
      <c r="C259" s="6">
        <v>225455</v>
      </c>
      <c r="D259" s="4" t="s">
        <v>5</v>
      </c>
      <c r="E259" s="4" t="s">
        <v>5</v>
      </c>
    </row>
    <row r="260" spans="1:5" x14ac:dyDescent="0.25">
      <c r="A260" s="2" t="s">
        <v>49</v>
      </c>
      <c r="B260" s="6">
        <v>287959</v>
      </c>
      <c r="C260" s="6">
        <v>289875</v>
      </c>
      <c r="D260" s="4" t="s">
        <v>5</v>
      </c>
      <c r="E260" s="4" t="s">
        <v>5</v>
      </c>
    </row>
    <row r="261" spans="1:5" x14ac:dyDescent="0.25">
      <c r="A261" s="2" t="s">
        <v>50</v>
      </c>
      <c r="B261" s="6">
        <v>7325170</v>
      </c>
      <c r="C261" s="6">
        <v>6999116</v>
      </c>
      <c r="D261" s="4" t="s">
        <v>5</v>
      </c>
      <c r="E261" s="4" t="s">
        <v>5</v>
      </c>
    </row>
    <row r="262" spans="1:5" x14ac:dyDescent="0.25">
      <c r="A262" s="2" t="s">
        <v>51</v>
      </c>
      <c r="B262" s="4" t="s">
        <v>52</v>
      </c>
      <c r="C262" s="4" t="s">
        <v>52</v>
      </c>
      <c r="D262" s="4" t="s">
        <v>5</v>
      </c>
      <c r="E262" s="4" t="s">
        <v>5</v>
      </c>
    </row>
    <row r="263" spans="1:5" x14ac:dyDescent="0.25">
      <c r="A263" s="2" t="s">
        <v>536</v>
      </c>
      <c r="B263" s="6">
        <v>13375613</v>
      </c>
      <c r="C263" s="6">
        <v>13238656</v>
      </c>
      <c r="D263" s="4" t="s">
        <v>5</v>
      </c>
      <c r="E263" s="4" t="s">
        <v>5</v>
      </c>
    </row>
    <row r="264" spans="1:5" x14ac:dyDescent="0.25">
      <c r="A264" s="2" t="s">
        <v>59</v>
      </c>
      <c r="B264" s="6">
        <v>1259973</v>
      </c>
      <c r="C264" s="6">
        <v>1238242</v>
      </c>
      <c r="D264" s="4" t="s">
        <v>5</v>
      </c>
      <c r="E264" s="4" t="s">
        <v>5</v>
      </c>
    </row>
    <row r="265" spans="1:5" x14ac:dyDescent="0.25">
      <c r="A265" s="2" t="s">
        <v>60</v>
      </c>
      <c r="B265" s="6">
        <v>14635586</v>
      </c>
      <c r="C265" s="6">
        <v>14476898</v>
      </c>
      <c r="D265" s="4" t="s">
        <v>5</v>
      </c>
      <c r="E265" s="4" t="s">
        <v>5</v>
      </c>
    </row>
    <row r="266" spans="1:5" x14ac:dyDescent="0.25">
      <c r="A266" s="2" t="s">
        <v>61</v>
      </c>
      <c r="B266" s="6">
        <v>21960756</v>
      </c>
      <c r="C266" s="6">
        <v>21476014</v>
      </c>
      <c r="D266" s="4" t="s">
        <v>5</v>
      </c>
      <c r="E266" s="4" t="s">
        <v>5</v>
      </c>
    </row>
    <row r="267" spans="1:5" x14ac:dyDescent="0.25">
      <c r="A267" s="2" t="s">
        <v>24</v>
      </c>
      <c r="B267" s="4" t="s">
        <v>5</v>
      </c>
      <c r="C267" s="4" t="s">
        <v>5</v>
      </c>
      <c r="D267" s="4" t="s">
        <v>5</v>
      </c>
      <c r="E267" s="4" t="s">
        <v>5</v>
      </c>
    </row>
    <row r="268" spans="1:5" x14ac:dyDescent="0.25">
      <c r="A268" s="3" t="s">
        <v>29</v>
      </c>
      <c r="B268" s="4" t="s">
        <v>5</v>
      </c>
      <c r="C268" s="4" t="s">
        <v>5</v>
      </c>
      <c r="D268" s="4" t="s">
        <v>5</v>
      </c>
      <c r="E268" s="4" t="s">
        <v>5</v>
      </c>
    </row>
    <row r="269" spans="1:5" x14ac:dyDescent="0.25">
      <c r="A269" s="2" t="s">
        <v>30</v>
      </c>
      <c r="B269" s="6">
        <v>137710</v>
      </c>
      <c r="C269" s="6">
        <v>110382</v>
      </c>
      <c r="D269" s="6">
        <v>162029</v>
      </c>
      <c r="E269" s="6">
        <v>277375</v>
      </c>
    </row>
    <row r="270" spans="1:5" x14ac:dyDescent="0.25">
      <c r="A270" s="2" t="s">
        <v>31</v>
      </c>
      <c r="B270" s="6">
        <v>889942</v>
      </c>
      <c r="C270" s="6">
        <v>949069</v>
      </c>
      <c r="D270" s="4" t="s">
        <v>5</v>
      </c>
      <c r="E270" s="4" t="s">
        <v>5</v>
      </c>
    </row>
    <row r="271" spans="1:5" x14ac:dyDescent="0.25">
      <c r="A271" s="2" t="s">
        <v>32</v>
      </c>
      <c r="B271" s="6">
        <v>148159</v>
      </c>
      <c r="C271" s="6">
        <v>140029</v>
      </c>
      <c r="D271" s="4" t="s">
        <v>5</v>
      </c>
      <c r="E271" s="4" t="s">
        <v>5</v>
      </c>
    </row>
    <row r="272" spans="1:5" ht="30" x14ac:dyDescent="0.25">
      <c r="A272" s="2" t="s">
        <v>518</v>
      </c>
      <c r="B272" s="4">
        <v>0</v>
      </c>
      <c r="C272" s="4" t="s">
        <v>5</v>
      </c>
      <c r="D272" s="4" t="s">
        <v>5</v>
      </c>
      <c r="E272" s="4" t="s">
        <v>5</v>
      </c>
    </row>
    <row r="273" spans="1:5" x14ac:dyDescent="0.25">
      <c r="A273" s="2" t="s">
        <v>520</v>
      </c>
      <c r="B273" s="4">
        <v>0</v>
      </c>
      <c r="C273" s="4" t="s">
        <v>5</v>
      </c>
      <c r="D273" s="4" t="s">
        <v>5</v>
      </c>
      <c r="E273" s="4" t="s">
        <v>5</v>
      </c>
    </row>
    <row r="274" spans="1:5" ht="30" x14ac:dyDescent="0.25">
      <c r="A274" s="2" t="s">
        <v>33</v>
      </c>
      <c r="B274" s="6">
        <v>231704</v>
      </c>
      <c r="C274" s="6">
        <v>184348</v>
      </c>
      <c r="D274" s="4" t="s">
        <v>5</v>
      </c>
      <c r="E274" s="4" t="s">
        <v>5</v>
      </c>
    </row>
    <row r="275" spans="1:5" x14ac:dyDescent="0.25">
      <c r="A275" s="2" t="s">
        <v>34</v>
      </c>
      <c r="B275" s="6">
        <v>1407515</v>
      </c>
      <c r="C275" s="6">
        <v>1383828</v>
      </c>
      <c r="D275" s="4" t="s">
        <v>5</v>
      </c>
      <c r="E275" s="4" t="s">
        <v>5</v>
      </c>
    </row>
    <row r="276" spans="1:5" x14ac:dyDescent="0.25">
      <c r="A276" s="2" t="s">
        <v>35</v>
      </c>
      <c r="B276" s="6">
        <v>20353341</v>
      </c>
      <c r="C276" s="6">
        <v>19160350</v>
      </c>
      <c r="D276" s="4" t="s">
        <v>5</v>
      </c>
      <c r="E276" s="4" t="s">
        <v>5</v>
      </c>
    </row>
    <row r="277" spans="1:5" x14ac:dyDescent="0.25">
      <c r="A277" s="2" t="s">
        <v>36</v>
      </c>
      <c r="B277" s="6">
        <v>-5108147</v>
      </c>
      <c r="C277" s="6">
        <v>-4631678</v>
      </c>
      <c r="D277" s="4" t="s">
        <v>5</v>
      </c>
      <c r="E277" s="4" t="s">
        <v>5</v>
      </c>
    </row>
    <row r="278" spans="1:5" x14ac:dyDescent="0.25">
      <c r="A278" s="2" t="s">
        <v>37</v>
      </c>
      <c r="B278" s="6">
        <v>15245194</v>
      </c>
      <c r="C278" s="6">
        <v>14528672</v>
      </c>
      <c r="D278" s="4" t="s">
        <v>5</v>
      </c>
      <c r="E278" s="4" t="s">
        <v>5</v>
      </c>
    </row>
    <row r="279" spans="1:5" x14ac:dyDescent="0.25">
      <c r="A279" s="2" t="s">
        <v>526</v>
      </c>
      <c r="B279" s="4">
        <v>0</v>
      </c>
      <c r="C279" s="4" t="s">
        <v>5</v>
      </c>
      <c r="D279" s="4" t="s">
        <v>5</v>
      </c>
      <c r="E279" s="4" t="s">
        <v>5</v>
      </c>
    </row>
    <row r="280" spans="1:5" x14ac:dyDescent="0.25">
      <c r="A280" s="2" t="s">
        <v>528</v>
      </c>
      <c r="B280" s="4">
        <v>0</v>
      </c>
      <c r="C280" s="4" t="s">
        <v>5</v>
      </c>
      <c r="D280" s="4" t="s">
        <v>5</v>
      </c>
      <c r="E280" s="4" t="s">
        <v>5</v>
      </c>
    </row>
    <row r="281" spans="1:5" x14ac:dyDescent="0.25">
      <c r="A281" s="2" t="s">
        <v>38</v>
      </c>
      <c r="B281" s="6">
        <v>304366</v>
      </c>
      <c r="C281" s="6">
        <v>269014</v>
      </c>
      <c r="D281" s="4" t="s">
        <v>5</v>
      </c>
      <c r="E281" s="4" t="s">
        <v>5</v>
      </c>
    </row>
    <row r="282" spans="1:5" x14ac:dyDescent="0.25">
      <c r="A282" s="2" t="s">
        <v>39</v>
      </c>
      <c r="B282" s="6">
        <v>16957075</v>
      </c>
      <c r="C282" s="6">
        <v>16181514</v>
      </c>
      <c r="D282" s="4" t="s">
        <v>5</v>
      </c>
      <c r="E282" s="4" t="s">
        <v>5</v>
      </c>
    </row>
    <row r="283" spans="1:5" x14ac:dyDescent="0.25">
      <c r="A283" s="3" t="s">
        <v>40</v>
      </c>
      <c r="B283" s="4" t="s">
        <v>5</v>
      </c>
      <c r="C283" s="4" t="s">
        <v>5</v>
      </c>
      <c r="D283" s="4" t="s">
        <v>5</v>
      </c>
      <c r="E283" s="4" t="s">
        <v>5</v>
      </c>
    </row>
    <row r="284" spans="1:5" ht="30" x14ac:dyDescent="0.25">
      <c r="A284" s="2" t="s">
        <v>532</v>
      </c>
      <c r="B284" s="4">
        <v>0</v>
      </c>
      <c r="C284" s="4" t="s">
        <v>5</v>
      </c>
      <c r="D284" s="4" t="s">
        <v>5</v>
      </c>
      <c r="E284" s="4" t="s">
        <v>5</v>
      </c>
    </row>
    <row r="285" spans="1:5" x14ac:dyDescent="0.25">
      <c r="A285" s="2" t="s">
        <v>41</v>
      </c>
      <c r="B285" s="6">
        <v>352233</v>
      </c>
      <c r="C285" s="6">
        <v>345910</v>
      </c>
      <c r="D285" s="4" t="s">
        <v>5</v>
      </c>
      <c r="E285" s="4" t="s">
        <v>5</v>
      </c>
    </row>
    <row r="286" spans="1:5" x14ac:dyDescent="0.25">
      <c r="A286" s="2" t="s">
        <v>42</v>
      </c>
      <c r="B286" s="6">
        <v>142552</v>
      </c>
      <c r="C286" s="6">
        <v>143346</v>
      </c>
      <c r="D286" s="4" t="s">
        <v>5</v>
      </c>
      <c r="E286" s="4" t="s">
        <v>5</v>
      </c>
    </row>
    <row r="287" spans="1:5" x14ac:dyDescent="0.25">
      <c r="A287" s="2" t="s">
        <v>533</v>
      </c>
      <c r="B287" s="4">
        <v>0</v>
      </c>
      <c r="C287" s="4" t="s">
        <v>5</v>
      </c>
      <c r="D287" s="4" t="s">
        <v>5</v>
      </c>
      <c r="E287" s="4" t="s">
        <v>5</v>
      </c>
    </row>
    <row r="288" spans="1:5" x14ac:dyDescent="0.25">
      <c r="A288" s="2" t="s">
        <v>43</v>
      </c>
      <c r="B288" s="6">
        <v>124631</v>
      </c>
      <c r="C288" s="6">
        <v>120588</v>
      </c>
      <c r="D288" s="4" t="s">
        <v>5</v>
      </c>
      <c r="E288" s="4" t="s">
        <v>5</v>
      </c>
    </row>
    <row r="289" spans="1:5" x14ac:dyDescent="0.25">
      <c r="A289" s="2" t="s">
        <v>45</v>
      </c>
      <c r="B289" s="6">
        <v>258667</v>
      </c>
      <c r="C289" s="6">
        <v>300172</v>
      </c>
      <c r="D289" s="4" t="s">
        <v>5</v>
      </c>
      <c r="E289" s="4" t="s">
        <v>5</v>
      </c>
    </row>
    <row r="290" spans="1:5" x14ac:dyDescent="0.25">
      <c r="A290" s="2" t="s">
        <v>46</v>
      </c>
      <c r="B290" s="6">
        <v>878083</v>
      </c>
      <c r="C290" s="6">
        <v>910016</v>
      </c>
      <c r="D290" s="4" t="s">
        <v>5</v>
      </c>
      <c r="E290" s="4" t="s">
        <v>5</v>
      </c>
    </row>
    <row r="291" spans="1:5" x14ac:dyDescent="0.25">
      <c r="A291" s="2" t="s">
        <v>47</v>
      </c>
      <c r="B291" s="6">
        <v>6013946</v>
      </c>
      <c r="C291" s="6">
        <v>5556251</v>
      </c>
      <c r="D291" s="4" t="s">
        <v>5</v>
      </c>
      <c r="E291" s="4" t="s">
        <v>5</v>
      </c>
    </row>
    <row r="292" spans="1:5" x14ac:dyDescent="0.25">
      <c r="A292" s="2" t="s">
        <v>534</v>
      </c>
      <c r="B292" s="4">
        <v>0</v>
      </c>
      <c r="C292" s="4" t="s">
        <v>5</v>
      </c>
      <c r="D292" s="4" t="s">
        <v>5</v>
      </c>
      <c r="E292" s="4" t="s">
        <v>5</v>
      </c>
    </row>
    <row r="293" spans="1:5" x14ac:dyDescent="0.25">
      <c r="A293" s="2" t="s">
        <v>48</v>
      </c>
      <c r="B293" s="6">
        <v>233419</v>
      </c>
      <c r="C293" s="6">
        <v>225455</v>
      </c>
      <c r="D293" s="4" t="s">
        <v>5</v>
      </c>
      <c r="E293" s="4" t="s">
        <v>5</v>
      </c>
    </row>
    <row r="294" spans="1:5" x14ac:dyDescent="0.25">
      <c r="A294" s="2" t="s">
        <v>49</v>
      </c>
      <c r="B294" s="6">
        <v>338888</v>
      </c>
      <c r="C294" s="6">
        <v>334308</v>
      </c>
      <c r="D294" s="4" t="s">
        <v>5</v>
      </c>
      <c r="E294" s="4" t="s">
        <v>5</v>
      </c>
    </row>
    <row r="295" spans="1:5" x14ac:dyDescent="0.25">
      <c r="A295" s="2" t="s">
        <v>50</v>
      </c>
      <c r="B295" s="6">
        <v>7464336</v>
      </c>
      <c r="C295" s="6">
        <v>7026030</v>
      </c>
      <c r="D295" s="4" t="s">
        <v>5</v>
      </c>
      <c r="E295" s="4" t="s">
        <v>5</v>
      </c>
    </row>
    <row r="296" spans="1:5" x14ac:dyDescent="0.25">
      <c r="A296" s="2" t="s">
        <v>51</v>
      </c>
      <c r="B296" s="4" t="s">
        <v>52</v>
      </c>
      <c r="C296" s="4" t="s">
        <v>52</v>
      </c>
      <c r="D296" s="4" t="s">
        <v>5</v>
      </c>
      <c r="E296" s="4" t="s">
        <v>5</v>
      </c>
    </row>
    <row r="297" spans="1:5" x14ac:dyDescent="0.25">
      <c r="A297" s="2" t="s">
        <v>536</v>
      </c>
      <c r="B297" s="6">
        <v>8767385</v>
      </c>
      <c r="C297" s="6">
        <v>8428039</v>
      </c>
      <c r="D297" s="4" t="s">
        <v>5</v>
      </c>
      <c r="E297" s="4" t="s">
        <v>5</v>
      </c>
    </row>
    <row r="298" spans="1:5" x14ac:dyDescent="0.25">
      <c r="A298" s="2" t="s">
        <v>59</v>
      </c>
      <c r="B298" s="6">
        <v>725354</v>
      </c>
      <c r="C298" s="6">
        <v>727445</v>
      </c>
      <c r="D298" s="4" t="s">
        <v>5</v>
      </c>
      <c r="E298" s="4" t="s">
        <v>5</v>
      </c>
    </row>
    <row r="299" spans="1:5" x14ac:dyDescent="0.25">
      <c r="A299" s="2" t="s">
        <v>60</v>
      </c>
      <c r="B299" s="6">
        <v>9492739</v>
      </c>
      <c r="C299" s="6">
        <v>9155484</v>
      </c>
      <c r="D299" s="6">
        <v>8794200</v>
      </c>
      <c r="E299" s="6">
        <v>8531082</v>
      </c>
    </row>
    <row r="300" spans="1:5" x14ac:dyDescent="0.25">
      <c r="A300" s="2" t="s">
        <v>61</v>
      </c>
      <c r="B300" s="8">
        <v>16957075</v>
      </c>
      <c r="C300" s="8">
        <v>16181514</v>
      </c>
      <c r="D300" s="4" t="s">
        <v>5</v>
      </c>
      <c r="E300"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2</v>
      </c>
      <c r="B1" s="7" t="s">
        <v>66</v>
      </c>
      <c r="C1" s="7"/>
      <c r="D1" s="7" t="s">
        <v>1</v>
      </c>
      <c r="E1" s="7"/>
    </row>
    <row r="2" spans="1:5" ht="30" x14ac:dyDescent="0.25">
      <c r="A2" s="1" t="s">
        <v>27</v>
      </c>
      <c r="B2" s="1" t="s">
        <v>2</v>
      </c>
      <c r="C2" s="1" t="s">
        <v>67</v>
      </c>
      <c r="D2" s="1" t="s">
        <v>2</v>
      </c>
      <c r="E2" s="1" t="s">
        <v>67</v>
      </c>
    </row>
    <row r="3" spans="1:5" x14ac:dyDescent="0.25">
      <c r="A3" s="3" t="s">
        <v>68</v>
      </c>
      <c r="B3" s="4" t="s">
        <v>5</v>
      </c>
      <c r="C3" s="4" t="s">
        <v>5</v>
      </c>
      <c r="D3" s="4" t="s">
        <v>5</v>
      </c>
      <c r="E3" s="4" t="s">
        <v>5</v>
      </c>
    </row>
    <row r="4" spans="1:5" x14ac:dyDescent="0.25">
      <c r="A4" s="2" t="s">
        <v>69</v>
      </c>
      <c r="B4" s="8">
        <v>1200406</v>
      </c>
      <c r="C4" s="8">
        <v>975455</v>
      </c>
      <c r="D4" s="8">
        <v>2406710</v>
      </c>
      <c r="E4" s="8">
        <v>1904192</v>
      </c>
    </row>
    <row r="5" spans="1:5" x14ac:dyDescent="0.25">
      <c r="A5" s="2" t="s">
        <v>70</v>
      </c>
      <c r="B5" s="6">
        <v>31811</v>
      </c>
      <c r="C5" s="6">
        <v>28260</v>
      </c>
      <c r="D5" s="6">
        <v>68464</v>
      </c>
      <c r="E5" s="6">
        <v>49434</v>
      </c>
    </row>
    <row r="6" spans="1:5" x14ac:dyDescent="0.25">
      <c r="A6" s="2" t="s">
        <v>71</v>
      </c>
      <c r="B6" s="6">
        <v>8146</v>
      </c>
      <c r="C6" s="6">
        <v>13603</v>
      </c>
      <c r="D6" s="6">
        <v>16358</v>
      </c>
      <c r="E6" s="6">
        <v>34657</v>
      </c>
    </row>
    <row r="7" spans="1:5" x14ac:dyDescent="0.25">
      <c r="A7" s="2" t="s">
        <v>73</v>
      </c>
      <c r="B7" s="6">
        <v>1240363</v>
      </c>
      <c r="C7" s="6">
        <v>1017385</v>
      </c>
      <c r="D7" s="6">
        <v>2491533</v>
      </c>
      <c r="E7" s="6">
        <v>1988360</v>
      </c>
    </row>
    <row r="8" spans="1:5" x14ac:dyDescent="0.25">
      <c r="A8" s="3" t="s">
        <v>74</v>
      </c>
      <c r="B8" s="4" t="s">
        <v>5</v>
      </c>
      <c r="C8" s="4" t="s">
        <v>5</v>
      </c>
      <c r="D8" s="4" t="s">
        <v>5</v>
      </c>
      <c r="E8" s="4" t="s">
        <v>5</v>
      </c>
    </row>
    <row r="9" spans="1:5" x14ac:dyDescent="0.25">
      <c r="A9" s="2" t="s">
        <v>69</v>
      </c>
      <c r="B9" s="6">
        <v>577134</v>
      </c>
      <c r="C9" s="6">
        <v>487971</v>
      </c>
      <c r="D9" s="6">
        <v>1138265</v>
      </c>
      <c r="E9" s="6">
        <v>968097</v>
      </c>
    </row>
    <row r="10" spans="1:5" x14ac:dyDescent="0.25">
      <c r="A10" s="2" t="s">
        <v>70</v>
      </c>
      <c r="B10" s="6">
        <v>22460</v>
      </c>
      <c r="C10" s="6">
        <v>22701</v>
      </c>
      <c r="D10" s="6">
        <v>53066</v>
      </c>
      <c r="E10" s="6">
        <v>37623</v>
      </c>
    </row>
    <row r="11" spans="1:5" x14ac:dyDescent="0.25">
      <c r="A11" s="2" t="s">
        <v>71</v>
      </c>
      <c r="B11" s="6">
        <v>6261</v>
      </c>
      <c r="C11" s="6">
        <v>9349</v>
      </c>
      <c r="D11" s="6">
        <v>12487</v>
      </c>
      <c r="E11" s="6">
        <v>21598</v>
      </c>
    </row>
    <row r="12" spans="1:5" x14ac:dyDescent="0.25">
      <c r="A12" s="2" t="s">
        <v>75</v>
      </c>
      <c r="B12" s="6">
        <v>254394</v>
      </c>
      <c r="C12" s="6">
        <v>212589</v>
      </c>
      <c r="D12" s="6">
        <v>500299</v>
      </c>
      <c r="E12" s="6">
        <v>418745</v>
      </c>
    </row>
    <row r="13" spans="1:5" x14ac:dyDescent="0.25">
      <c r="A13" s="2" t="s">
        <v>76</v>
      </c>
      <c r="B13" s="6">
        <v>27080</v>
      </c>
      <c r="C13" s="6">
        <v>26850</v>
      </c>
      <c r="D13" s="6">
        <v>52717</v>
      </c>
      <c r="E13" s="6">
        <v>52419</v>
      </c>
    </row>
    <row r="14" spans="1:5" x14ac:dyDescent="0.25">
      <c r="A14" s="2" t="s">
        <v>631</v>
      </c>
      <c r="B14" s="4" t="s">
        <v>5</v>
      </c>
      <c r="C14" s="4" t="s">
        <v>5</v>
      </c>
      <c r="D14" s="4" t="s">
        <v>5</v>
      </c>
      <c r="E14" s="6">
        <v>-1800</v>
      </c>
    </row>
    <row r="15" spans="1:5" x14ac:dyDescent="0.25">
      <c r="A15" s="2" t="s">
        <v>79</v>
      </c>
      <c r="B15" s="6">
        <v>893787</v>
      </c>
      <c r="C15" s="6">
        <v>763525</v>
      </c>
      <c r="D15" s="6">
        <v>1775697</v>
      </c>
      <c r="E15" s="6">
        <v>1504709</v>
      </c>
    </row>
    <row r="16" spans="1:5" x14ac:dyDescent="0.25">
      <c r="A16" s="2" t="s">
        <v>555</v>
      </c>
      <c r="B16" s="6">
        <v>346576</v>
      </c>
      <c r="C16" s="6">
        <v>253860</v>
      </c>
      <c r="D16" s="6">
        <v>715836</v>
      </c>
      <c r="E16" s="6">
        <v>483651</v>
      </c>
    </row>
    <row r="17" spans="1:5" x14ac:dyDescent="0.25">
      <c r="A17" s="3" t="s">
        <v>81</v>
      </c>
      <c r="B17" s="4" t="s">
        <v>5</v>
      </c>
      <c r="C17" s="4" t="s">
        <v>5</v>
      </c>
      <c r="D17" s="4" t="s">
        <v>5</v>
      </c>
      <c r="E17" s="4" t="s">
        <v>5</v>
      </c>
    </row>
    <row r="18" spans="1:5" ht="30" x14ac:dyDescent="0.25">
      <c r="A18" s="2" t="s">
        <v>562</v>
      </c>
      <c r="B18" s="6">
        <v>-36351</v>
      </c>
      <c r="C18" s="6">
        <v>-24665</v>
      </c>
      <c r="D18" s="6">
        <v>-76743</v>
      </c>
      <c r="E18" s="6">
        <v>-51966</v>
      </c>
    </row>
    <row r="19" spans="1:5" x14ac:dyDescent="0.25">
      <c r="A19" s="2" t="s">
        <v>83</v>
      </c>
      <c r="B19" s="4">
        <v>-328</v>
      </c>
      <c r="C19" s="4">
        <v>955</v>
      </c>
      <c r="D19" s="6">
        <v>-1518</v>
      </c>
      <c r="E19" s="4">
        <v>530</v>
      </c>
    </row>
    <row r="20" spans="1:5" x14ac:dyDescent="0.25">
      <c r="A20" s="2" t="s">
        <v>84</v>
      </c>
      <c r="B20" s="6">
        <v>309897</v>
      </c>
      <c r="C20" s="6">
        <v>230150</v>
      </c>
      <c r="D20" s="6">
        <v>637575</v>
      </c>
      <c r="E20" s="6">
        <v>432215</v>
      </c>
    </row>
    <row r="21" spans="1:5" x14ac:dyDescent="0.25">
      <c r="A21" s="2" t="s">
        <v>85</v>
      </c>
      <c r="B21" s="6">
        <v>-52435</v>
      </c>
      <c r="C21" s="6">
        <v>-36824</v>
      </c>
      <c r="D21" s="6">
        <v>-106871</v>
      </c>
      <c r="E21" s="6">
        <v>-71176</v>
      </c>
    </row>
    <row r="22" spans="1:5" x14ac:dyDescent="0.25">
      <c r="A22" s="2" t="s">
        <v>86</v>
      </c>
      <c r="B22" s="6">
        <v>257462</v>
      </c>
      <c r="C22" s="6">
        <v>193326</v>
      </c>
      <c r="D22" s="6">
        <v>530704</v>
      </c>
      <c r="E22" s="6">
        <v>361039</v>
      </c>
    </row>
    <row r="23" spans="1:5" ht="30" x14ac:dyDescent="0.25">
      <c r="A23" s="2" t="s">
        <v>87</v>
      </c>
      <c r="B23" s="6">
        <v>-22903</v>
      </c>
      <c r="C23" s="6">
        <v>-16706</v>
      </c>
      <c r="D23" s="6">
        <v>-39819</v>
      </c>
      <c r="E23" s="6">
        <v>-34359</v>
      </c>
    </row>
    <row r="24" spans="1:5" ht="30" x14ac:dyDescent="0.25">
      <c r="A24" s="2" t="s">
        <v>88</v>
      </c>
      <c r="B24" s="6">
        <v>234559</v>
      </c>
      <c r="C24" s="6">
        <v>176620</v>
      </c>
      <c r="D24" s="6">
        <v>490885</v>
      </c>
      <c r="E24" s="6">
        <v>326680</v>
      </c>
    </row>
    <row r="25" spans="1:5" ht="30" x14ac:dyDescent="0.25">
      <c r="A25" s="2" t="s">
        <v>96</v>
      </c>
      <c r="B25" s="6">
        <v>3182</v>
      </c>
      <c r="C25" s="6">
        <v>-4077</v>
      </c>
      <c r="D25" s="6">
        <v>10900</v>
      </c>
      <c r="E25" s="4">
        <v>-980</v>
      </c>
    </row>
    <row r="26" spans="1:5" ht="30" x14ac:dyDescent="0.25">
      <c r="A26" s="2" t="s">
        <v>98</v>
      </c>
      <c r="B26" s="6">
        <v>237741</v>
      </c>
      <c r="C26" s="6">
        <v>172543</v>
      </c>
      <c r="D26" s="6">
        <v>501785</v>
      </c>
      <c r="E26" s="6">
        <v>325700</v>
      </c>
    </row>
    <row r="27" spans="1:5" x14ac:dyDescent="0.25">
      <c r="A27" s="2" t="s">
        <v>976</v>
      </c>
      <c r="B27" s="4" t="s">
        <v>5</v>
      </c>
      <c r="C27" s="4" t="s">
        <v>5</v>
      </c>
      <c r="D27" s="4" t="s">
        <v>5</v>
      </c>
      <c r="E27" s="4" t="s">
        <v>5</v>
      </c>
    </row>
    <row r="28" spans="1:5" x14ac:dyDescent="0.25">
      <c r="A28" s="3" t="s">
        <v>68</v>
      </c>
      <c r="B28" s="4" t="s">
        <v>5</v>
      </c>
      <c r="C28" s="4" t="s">
        <v>5</v>
      </c>
      <c r="D28" s="4" t="s">
        <v>5</v>
      </c>
      <c r="E28" s="4" t="s">
        <v>5</v>
      </c>
    </row>
    <row r="29" spans="1:5" x14ac:dyDescent="0.25">
      <c r="A29" s="2" t="s">
        <v>69</v>
      </c>
      <c r="B29" s="6">
        <v>-32266</v>
      </c>
      <c r="C29" s="6">
        <v>-22921</v>
      </c>
      <c r="D29" s="6">
        <v>-74524</v>
      </c>
      <c r="E29" s="6">
        <v>-43371</v>
      </c>
    </row>
    <row r="30" spans="1:5" x14ac:dyDescent="0.25">
      <c r="A30" s="2" t="s">
        <v>73</v>
      </c>
      <c r="B30" s="6">
        <v>-32266</v>
      </c>
      <c r="C30" s="6">
        <v>-22921</v>
      </c>
      <c r="D30" s="6">
        <v>-74524</v>
      </c>
      <c r="E30" s="6">
        <v>-43371</v>
      </c>
    </row>
    <row r="31" spans="1:5" x14ac:dyDescent="0.25">
      <c r="A31" s="3" t="s">
        <v>74</v>
      </c>
      <c r="B31" s="4" t="s">
        <v>5</v>
      </c>
      <c r="C31" s="4" t="s">
        <v>5</v>
      </c>
      <c r="D31" s="4" t="s">
        <v>5</v>
      </c>
      <c r="E31" s="4" t="s">
        <v>5</v>
      </c>
    </row>
    <row r="32" spans="1:5" x14ac:dyDescent="0.25">
      <c r="A32" s="2" t="s">
        <v>69</v>
      </c>
      <c r="B32" s="6">
        <v>-32266</v>
      </c>
      <c r="C32" s="6">
        <v>-22921</v>
      </c>
      <c r="D32" s="6">
        <v>-74524</v>
      </c>
      <c r="E32" s="6">
        <v>-43371</v>
      </c>
    </row>
    <row r="33" spans="1:5" x14ac:dyDescent="0.25">
      <c r="A33" s="2" t="s">
        <v>79</v>
      </c>
      <c r="B33" s="6">
        <v>-32266</v>
      </c>
      <c r="C33" s="6">
        <v>-22921</v>
      </c>
      <c r="D33" s="6">
        <v>-74524</v>
      </c>
      <c r="E33" s="6">
        <v>-43371</v>
      </c>
    </row>
    <row r="34" spans="1:5" x14ac:dyDescent="0.25">
      <c r="A34" s="3" t="s">
        <v>81</v>
      </c>
      <c r="B34" s="4" t="s">
        <v>5</v>
      </c>
      <c r="C34" s="4" t="s">
        <v>5</v>
      </c>
      <c r="D34" s="4" t="s">
        <v>5</v>
      </c>
      <c r="E34" s="4" t="s">
        <v>5</v>
      </c>
    </row>
    <row r="35" spans="1:5" x14ac:dyDescent="0.25">
      <c r="A35" s="2" t="s">
        <v>560</v>
      </c>
      <c r="B35" s="6">
        <v>-895795</v>
      </c>
      <c r="C35" s="6">
        <v>-666684</v>
      </c>
      <c r="D35" s="6">
        <v>-1886845</v>
      </c>
      <c r="E35" s="6">
        <v>-1307877</v>
      </c>
    </row>
    <row r="36" spans="1:5" ht="30" x14ac:dyDescent="0.25">
      <c r="A36" s="2" t="s">
        <v>562</v>
      </c>
      <c r="B36" s="6">
        <v>54407</v>
      </c>
      <c r="C36" s="6">
        <v>86712</v>
      </c>
      <c r="D36" s="6">
        <v>112685</v>
      </c>
      <c r="E36" s="6">
        <v>169895</v>
      </c>
    </row>
    <row r="37" spans="1:5" x14ac:dyDescent="0.25">
      <c r="A37" s="2" t="s">
        <v>83</v>
      </c>
      <c r="B37" s="6">
        <v>-54407</v>
      </c>
      <c r="C37" s="6">
        <v>-86712</v>
      </c>
      <c r="D37" s="6">
        <v>-112685</v>
      </c>
      <c r="E37" s="6">
        <v>-169895</v>
      </c>
    </row>
    <row r="38" spans="1:5" x14ac:dyDescent="0.25">
      <c r="A38" s="2" t="s">
        <v>84</v>
      </c>
      <c r="B38" s="6">
        <v>-895795</v>
      </c>
      <c r="C38" s="6">
        <v>-666684</v>
      </c>
      <c r="D38" s="6">
        <v>-1886845</v>
      </c>
      <c r="E38" s="6">
        <v>-1307877</v>
      </c>
    </row>
    <row r="39" spans="1:5" x14ac:dyDescent="0.25">
      <c r="A39" s="2" t="s">
        <v>86</v>
      </c>
      <c r="B39" s="6">
        <v>-895795</v>
      </c>
      <c r="C39" s="6">
        <v>-666684</v>
      </c>
      <c r="D39" s="6">
        <v>-1886845</v>
      </c>
      <c r="E39" s="6">
        <v>-1307877</v>
      </c>
    </row>
    <row r="40" spans="1:5" ht="30" x14ac:dyDescent="0.25">
      <c r="A40" s="2" t="s">
        <v>87</v>
      </c>
      <c r="B40" s="6">
        <v>10752</v>
      </c>
      <c r="C40" s="6">
        <v>10477</v>
      </c>
      <c r="D40" s="6">
        <v>23822</v>
      </c>
      <c r="E40" s="6">
        <v>20362</v>
      </c>
    </row>
    <row r="41" spans="1:5" ht="30" x14ac:dyDescent="0.25">
      <c r="A41" s="2" t="s">
        <v>88</v>
      </c>
      <c r="B41" s="6">
        <v>-885043</v>
      </c>
      <c r="C41" s="6">
        <v>-656207</v>
      </c>
      <c r="D41" s="6">
        <v>-1863023</v>
      </c>
      <c r="E41" s="6">
        <v>-1287515</v>
      </c>
    </row>
    <row r="42" spans="1:5" ht="30" x14ac:dyDescent="0.25">
      <c r="A42" s="2" t="s">
        <v>96</v>
      </c>
      <c r="B42" s="6">
        <v>-3182</v>
      </c>
      <c r="C42" s="6">
        <v>4077</v>
      </c>
      <c r="D42" s="6">
        <v>-10900</v>
      </c>
      <c r="E42" s="4">
        <v>980</v>
      </c>
    </row>
    <row r="43" spans="1:5" ht="30" x14ac:dyDescent="0.25">
      <c r="A43" s="2" t="s">
        <v>98</v>
      </c>
      <c r="B43" s="6">
        <v>-888225</v>
      </c>
      <c r="C43" s="6">
        <v>-652130</v>
      </c>
      <c r="D43" s="6">
        <v>-1873923</v>
      </c>
      <c r="E43" s="6">
        <v>-1286535</v>
      </c>
    </row>
    <row r="44" spans="1:5" x14ac:dyDescent="0.25">
      <c r="A44" s="2" t="s">
        <v>24</v>
      </c>
      <c r="B44" s="4" t="s">
        <v>5</v>
      </c>
      <c r="C44" s="4" t="s">
        <v>5</v>
      </c>
      <c r="D44" s="4" t="s">
        <v>5</v>
      </c>
      <c r="E44" s="4" t="s">
        <v>5</v>
      </c>
    </row>
    <row r="45" spans="1:5" x14ac:dyDescent="0.25">
      <c r="A45" s="3" t="s">
        <v>74</v>
      </c>
      <c r="B45" s="4" t="s">
        <v>5</v>
      </c>
      <c r="C45" s="4" t="s">
        <v>5</v>
      </c>
      <c r="D45" s="4" t="s">
        <v>5</v>
      </c>
      <c r="E45" s="4" t="s">
        <v>5</v>
      </c>
    </row>
    <row r="46" spans="1:5" x14ac:dyDescent="0.25">
      <c r="A46" s="2" t="s">
        <v>69</v>
      </c>
      <c r="B46" s="6">
        <v>2615</v>
      </c>
      <c r="C46" s="6">
        <v>1016</v>
      </c>
      <c r="D46" s="6">
        <v>12686</v>
      </c>
      <c r="E46" s="6">
        <v>1935</v>
      </c>
    </row>
    <row r="47" spans="1:5" x14ac:dyDescent="0.25">
      <c r="A47" s="2" t="s">
        <v>76</v>
      </c>
      <c r="B47" s="4">
        <v>334</v>
      </c>
      <c r="C47" s="4">
        <v>667</v>
      </c>
      <c r="D47" s="4">
        <v>907</v>
      </c>
      <c r="E47" s="6">
        <v>1292</v>
      </c>
    </row>
    <row r="48" spans="1:5" x14ac:dyDescent="0.25">
      <c r="A48" s="2" t="s">
        <v>79</v>
      </c>
      <c r="B48" s="6">
        <v>2949</v>
      </c>
      <c r="C48" s="6">
        <v>1683</v>
      </c>
      <c r="D48" s="6">
        <v>13593</v>
      </c>
      <c r="E48" s="6">
        <v>3227</v>
      </c>
    </row>
    <row r="49" spans="1:5" x14ac:dyDescent="0.25">
      <c r="A49" s="2" t="s">
        <v>555</v>
      </c>
      <c r="B49" s="6">
        <v>-2949</v>
      </c>
      <c r="C49" s="6">
        <v>-1683</v>
      </c>
      <c r="D49" s="6">
        <v>-13593</v>
      </c>
      <c r="E49" s="6">
        <v>-3227</v>
      </c>
    </row>
    <row r="50" spans="1:5" x14ac:dyDescent="0.25">
      <c r="A50" s="3" t="s">
        <v>81</v>
      </c>
      <c r="B50" s="4" t="s">
        <v>5</v>
      </c>
      <c r="C50" s="4" t="s">
        <v>5</v>
      </c>
      <c r="D50" s="4" t="s">
        <v>5</v>
      </c>
      <c r="E50" s="4" t="s">
        <v>5</v>
      </c>
    </row>
    <row r="51" spans="1:5" x14ac:dyDescent="0.25">
      <c r="A51" s="2" t="s">
        <v>560</v>
      </c>
      <c r="B51" s="6">
        <v>285396</v>
      </c>
      <c r="C51" s="6">
        <v>233129</v>
      </c>
      <c r="D51" s="6">
        <v>605609</v>
      </c>
      <c r="E51" s="6">
        <v>435894</v>
      </c>
    </row>
    <row r="52" spans="1:5" ht="30" x14ac:dyDescent="0.25">
      <c r="A52" s="2" t="s">
        <v>562</v>
      </c>
      <c r="B52" s="6">
        <v>-22466</v>
      </c>
      <c r="C52" s="6">
        <v>-37472</v>
      </c>
      <c r="D52" s="6">
        <v>-48350</v>
      </c>
      <c r="E52" s="6">
        <v>-70779</v>
      </c>
    </row>
    <row r="53" spans="1:5" x14ac:dyDescent="0.25">
      <c r="A53" s="2" t="s">
        <v>83</v>
      </c>
      <c r="B53" s="6">
        <v>5258</v>
      </c>
      <c r="C53" s="6">
        <v>1647</v>
      </c>
      <c r="D53" s="6">
        <v>6888</v>
      </c>
      <c r="E53" s="6">
        <v>3277</v>
      </c>
    </row>
    <row r="54" spans="1:5" x14ac:dyDescent="0.25">
      <c r="A54" s="2" t="s">
        <v>84</v>
      </c>
      <c r="B54" s="6">
        <v>265239</v>
      </c>
      <c r="C54" s="6">
        <v>195621</v>
      </c>
      <c r="D54" s="6">
        <v>550554</v>
      </c>
      <c r="E54" s="6">
        <v>365165</v>
      </c>
    </row>
    <row r="55" spans="1:5" x14ac:dyDescent="0.25">
      <c r="A55" s="2" t="s">
        <v>86</v>
      </c>
      <c r="B55" s="6">
        <v>265239</v>
      </c>
      <c r="C55" s="6">
        <v>195621</v>
      </c>
      <c r="D55" s="6">
        <v>550554</v>
      </c>
      <c r="E55" s="6">
        <v>365165</v>
      </c>
    </row>
    <row r="56" spans="1:5" ht="30" x14ac:dyDescent="0.25">
      <c r="A56" s="2" t="s">
        <v>88</v>
      </c>
      <c r="B56" s="6">
        <v>265239</v>
      </c>
      <c r="C56" s="6">
        <v>195621</v>
      </c>
      <c r="D56" s="6">
        <v>550554</v>
      </c>
      <c r="E56" s="6">
        <v>365165</v>
      </c>
    </row>
    <row r="57" spans="1:5" ht="30" x14ac:dyDescent="0.25">
      <c r="A57" s="2" t="s">
        <v>96</v>
      </c>
      <c r="B57" s="6">
        <v>3182</v>
      </c>
      <c r="C57" s="6">
        <v>-4077</v>
      </c>
      <c r="D57" s="6">
        <v>10900</v>
      </c>
      <c r="E57" s="4">
        <v>-980</v>
      </c>
    </row>
    <row r="58" spans="1:5" ht="30" x14ac:dyDescent="0.25">
      <c r="A58" s="2" t="s">
        <v>98</v>
      </c>
      <c r="B58" s="6">
        <v>268421</v>
      </c>
      <c r="C58" s="6">
        <v>191544</v>
      </c>
      <c r="D58" s="6">
        <v>561454</v>
      </c>
      <c r="E58" s="6">
        <v>364185</v>
      </c>
    </row>
    <row r="59" spans="1:5" x14ac:dyDescent="0.25">
      <c r="A59" s="2" t="s">
        <v>977</v>
      </c>
      <c r="B59" s="4" t="s">
        <v>5</v>
      </c>
      <c r="C59" s="4" t="s">
        <v>5</v>
      </c>
      <c r="D59" s="4" t="s">
        <v>5</v>
      </c>
      <c r="E59" s="4" t="s">
        <v>5</v>
      </c>
    </row>
    <row r="60" spans="1:5" x14ac:dyDescent="0.25">
      <c r="A60" s="3" t="s">
        <v>74</v>
      </c>
      <c r="B60" s="4" t="s">
        <v>5</v>
      </c>
      <c r="C60" s="4" t="s">
        <v>5</v>
      </c>
      <c r="D60" s="4" t="s">
        <v>5</v>
      </c>
      <c r="E60" s="4" t="s">
        <v>5</v>
      </c>
    </row>
    <row r="61" spans="1:5" x14ac:dyDescent="0.25">
      <c r="A61" s="2" t="s">
        <v>69</v>
      </c>
      <c r="B61" s="6">
        <v>13267</v>
      </c>
      <c r="C61" s="6">
        <v>5816</v>
      </c>
      <c r="D61" s="6">
        <v>20486</v>
      </c>
      <c r="E61" s="6">
        <v>11260</v>
      </c>
    </row>
    <row r="62" spans="1:5" x14ac:dyDescent="0.25">
      <c r="A62" s="2" t="s">
        <v>76</v>
      </c>
      <c r="B62" s="6">
        <v>3156</v>
      </c>
      <c r="C62" s="6">
        <v>2122</v>
      </c>
      <c r="D62" s="6">
        <v>5003</v>
      </c>
      <c r="E62" s="6">
        <v>4014</v>
      </c>
    </row>
    <row r="63" spans="1:5" x14ac:dyDescent="0.25">
      <c r="A63" s="2" t="s">
        <v>79</v>
      </c>
      <c r="B63" s="6">
        <v>16423</v>
      </c>
      <c r="C63" s="6">
        <v>7938</v>
      </c>
      <c r="D63" s="6">
        <v>25489</v>
      </c>
      <c r="E63" s="6">
        <v>15274</v>
      </c>
    </row>
    <row r="64" spans="1:5" x14ac:dyDescent="0.25">
      <c r="A64" s="2" t="s">
        <v>555</v>
      </c>
      <c r="B64" s="6">
        <v>-16423</v>
      </c>
      <c r="C64" s="6">
        <v>-7938</v>
      </c>
      <c r="D64" s="6">
        <v>-25489</v>
      </c>
      <c r="E64" s="6">
        <v>-15274</v>
      </c>
    </row>
    <row r="65" spans="1:5" x14ac:dyDescent="0.25">
      <c r="A65" s="3" t="s">
        <v>81</v>
      </c>
      <c r="B65" s="4" t="s">
        <v>5</v>
      </c>
      <c r="C65" s="4" t="s">
        <v>5</v>
      </c>
      <c r="D65" s="4" t="s">
        <v>5</v>
      </c>
      <c r="E65" s="4" t="s">
        <v>5</v>
      </c>
    </row>
    <row r="66" spans="1:5" x14ac:dyDescent="0.25">
      <c r="A66" s="2" t="s">
        <v>560</v>
      </c>
      <c r="B66" s="6">
        <v>93044</v>
      </c>
      <c r="C66" s="6">
        <v>7291</v>
      </c>
      <c r="D66" s="6">
        <v>163777</v>
      </c>
      <c r="E66" s="6">
        <v>16021</v>
      </c>
    </row>
    <row r="67" spans="1:5" ht="30" x14ac:dyDescent="0.25">
      <c r="A67" s="2" t="s">
        <v>562</v>
      </c>
      <c r="B67" s="4">
        <v>-736</v>
      </c>
      <c r="C67" s="4">
        <v>-233</v>
      </c>
      <c r="D67" s="4">
        <v>-963</v>
      </c>
      <c r="E67" s="4">
        <v>-617</v>
      </c>
    </row>
    <row r="68" spans="1:5" x14ac:dyDescent="0.25">
      <c r="A68" s="2" t="s">
        <v>84</v>
      </c>
      <c r="B68" s="6">
        <v>75885</v>
      </c>
      <c r="C68" s="4">
        <v>-880</v>
      </c>
      <c r="D68" s="6">
        <v>137325</v>
      </c>
      <c r="E68" s="4">
        <v>130</v>
      </c>
    </row>
    <row r="69" spans="1:5" x14ac:dyDescent="0.25">
      <c r="A69" s="2" t="s">
        <v>85</v>
      </c>
      <c r="B69" s="6">
        <v>-27054</v>
      </c>
      <c r="C69" s="6">
        <v>15766</v>
      </c>
      <c r="D69" s="6">
        <v>-57248</v>
      </c>
      <c r="E69" s="6">
        <v>11868</v>
      </c>
    </row>
    <row r="70" spans="1:5" x14ac:dyDescent="0.25">
      <c r="A70" s="2" t="s">
        <v>86</v>
      </c>
      <c r="B70" s="6">
        <v>48831</v>
      </c>
      <c r="C70" s="6">
        <v>14886</v>
      </c>
      <c r="D70" s="6">
        <v>80077</v>
      </c>
      <c r="E70" s="6">
        <v>11998</v>
      </c>
    </row>
    <row r="71" spans="1:5" ht="30" x14ac:dyDescent="0.25">
      <c r="A71" s="2" t="s">
        <v>88</v>
      </c>
      <c r="B71" s="6">
        <v>48831</v>
      </c>
      <c r="C71" s="6">
        <v>14886</v>
      </c>
      <c r="D71" s="6">
        <v>80077</v>
      </c>
      <c r="E71" s="6">
        <v>11998</v>
      </c>
    </row>
    <row r="72" spans="1:5" ht="30" x14ac:dyDescent="0.25">
      <c r="A72" s="2" t="s">
        <v>98</v>
      </c>
      <c r="B72" s="6">
        <v>48831</v>
      </c>
      <c r="C72" s="6">
        <v>14886</v>
      </c>
      <c r="D72" s="6">
        <v>80077</v>
      </c>
      <c r="E72" s="6">
        <v>11998</v>
      </c>
    </row>
    <row r="73" spans="1:5" x14ac:dyDescent="0.25">
      <c r="A73" s="2" t="s">
        <v>978</v>
      </c>
      <c r="B73" s="4" t="s">
        <v>5</v>
      </c>
      <c r="C73" s="4" t="s">
        <v>5</v>
      </c>
      <c r="D73" s="4" t="s">
        <v>5</v>
      </c>
      <c r="E73" s="4" t="s">
        <v>5</v>
      </c>
    </row>
    <row r="74" spans="1:5" x14ac:dyDescent="0.25">
      <c r="A74" s="3" t="s">
        <v>68</v>
      </c>
      <c r="B74" s="4" t="s">
        <v>5</v>
      </c>
      <c r="C74" s="4" t="s">
        <v>5</v>
      </c>
      <c r="D74" s="4" t="s">
        <v>5</v>
      </c>
      <c r="E74" s="4" t="s">
        <v>5</v>
      </c>
    </row>
    <row r="75" spans="1:5" x14ac:dyDescent="0.25">
      <c r="A75" s="2" t="s">
        <v>69</v>
      </c>
      <c r="B75" s="6">
        <v>85664</v>
      </c>
      <c r="C75" s="6">
        <v>86313</v>
      </c>
      <c r="D75" s="6">
        <v>171246</v>
      </c>
      <c r="E75" s="6">
        <v>133270</v>
      </c>
    </row>
    <row r="76" spans="1:5" x14ac:dyDescent="0.25">
      <c r="A76" s="2" t="s">
        <v>70</v>
      </c>
      <c r="B76" s="6">
        <v>2576</v>
      </c>
      <c r="C76" s="6">
        <v>2735</v>
      </c>
      <c r="D76" s="6">
        <v>3343</v>
      </c>
      <c r="E76" s="6">
        <v>3321</v>
      </c>
    </row>
    <row r="77" spans="1:5" x14ac:dyDescent="0.25">
      <c r="A77" s="2" t="s">
        <v>73</v>
      </c>
      <c r="B77" s="6">
        <v>88240</v>
      </c>
      <c r="C77" s="6">
        <v>89048</v>
      </c>
      <c r="D77" s="6">
        <v>174589</v>
      </c>
      <c r="E77" s="6">
        <v>136591</v>
      </c>
    </row>
    <row r="78" spans="1:5" x14ac:dyDescent="0.25">
      <c r="A78" s="3" t="s">
        <v>74</v>
      </c>
      <c r="B78" s="4" t="s">
        <v>5</v>
      </c>
      <c r="C78" s="4" t="s">
        <v>5</v>
      </c>
      <c r="D78" s="4" t="s">
        <v>5</v>
      </c>
      <c r="E78" s="4" t="s">
        <v>5</v>
      </c>
    </row>
    <row r="79" spans="1:5" x14ac:dyDescent="0.25">
      <c r="A79" s="2" t="s">
        <v>69</v>
      </c>
      <c r="B79" s="6">
        <v>26516</v>
      </c>
      <c r="C79" s="6">
        <v>14062</v>
      </c>
      <c r="D79" s="6">
        <v>61400</v>
      </c>
      <c r="E79" s="6">
        <v>25043</v>
      </c>
    </row>
    <row r="80" spans="1:5" x14ac:dyDescent="0.25">
      <c r="A80" s="2" t="s">
        <v>70</v>
      </c>
      <c r="B80" s="6">
        <v>1662</v>
      </c>
      <c r="C80" s="6">
        <v>2489</v>
      </c>
      <c r="D80" s="6">
        <v>2571</v>
      </c>
      <c r="E80" s="6">
        <v>2823</v>
      </c>
    </row>
    <row r="81" spans="1:5" x14ac:dyDescent="0.25">
      <c r="A81" s="2" t="s">
        <v>75</v>
      </c>
      <c r="B81" s="6">
        <v>15711</v>
      </c>
      <c r="C81" s="6">
        <v>15321</v>
      </c>
      <c r="D81" s="6">
        <v>31663</v>
      </c>
      <c r="E81" s="6">
        <v>30183</v>
      </c>
    </row>
    <row r="82" spans="1:5" x14ac:dyDescent="0.25">
      <c r="A82" s="2" t="s">
        <v>79</v>
      </c>
      <c r="B82" s="6">
        <v>43889</v>
      </c>
      <c r="C82" s="6">
        <v>31872</v>
      </c>
      <c r="D82" s="6">
        <v>95634</v>
      </c>
      <c r="E82" s="6">
        <v>58049</v>
      </c>
    </row>
    <row r="83" spans="1:5" x14ac:dyDescent="0.25">
      <c r="A83" s="2" t="s">
        <v>555</v>
      </c>
      <c r="B83" s="6">
        <v>44351</v>
      </c>
      <c r="C83" s="6">
        <v>57176</v>
      </c>
      <c r="D83" s="6">
        <v>78955</v>
      </c>
      <c r="E83" s="6">
        <v>78542</v>
      </c>
    </row>
    <row r="84" spans="1:5" x14ac:dyDescent="0.25">
      <c r="A84" s="3" t="s">
        <v>81</v>
      </c>
      <c r="B84" s="4" t="s">
        <v>5</v>
      </c>
      <c r="C84" s="4" t="s">
        <v>5</v>
      </c>
      <c r="D84" s="4" t="s">
        <v>5</v>
      </c>
      <c r="E84" s="4" t="s">
        <v>5</v>
      </c>
    </row>
    <row r="85" spans="1:5" x14ac:dyDescent="0.25">
      <c r="A85" s="2" t="s">
        <v>560</v>
      </c>
      <c r="B85" s="6">
        <v>116173</v>
      </c>
      <c r="C85" s="6">
        <v>98181</v>
      </c>
      <c r="D85" s="6">
        <v>225327</v>
      </c>
      <c r="E85" s="6">
        <v>186394</v>
      </c>
    </row>
    <row r="86" spans="1:5" ht="30" x14ac:dyDescent="0.25">
      <c r="A86" s="2" t="s">
        <v>562</v>
      </c>
      <c r="B86" s="6">
        <v>-7151</v>
      </c>
      <c r="C86" s="6">
        <v>-5205</v>
      </c>
      <c r="D86" s="6">
        <v>-12974</v>
      </c>
      <c r="E86" s="6">
        <v>-12383</v>
      </c>
    </row>
    <row r="87" spans="1:5" x14ac:dyDescent="0.25">
      <c r="A87" s="2" t="s">
        <v>83</v>
      </c>
      <c r="B87" s="6">
        <v>13069</v>
      </c>
      <c r="C87" s="6">
        <v>11037</v>
      </c>
      <c r="D87" s="6">
        <v>26749</v>
      </c>
      <c r="E87" s="6">
        <v>21851</v>
      </c>
    </row>
    <row r="88" spans="1:5" x14ac:dyDescent="0.25">
      <c r="A88" s="2" t="s">
        <v>84</v>
      </c>
      <c r="B88" s="6">
        <v>166442</v>
      </c>
      <c r="C88" s="6">
        <v>161189</v>
      </c>
      <c r="D88" s="6">
        <v>318057</v>
      </c>
      <c r="E88" s="6">
        <v>274404</v>
      </c>
    </row>
    <row r="89" spans="1:5" x14ac:dyDescent="0.25">
      <c r="A89" s="2" t="s">
        <v>85</v>
      </c>
      <c r="B89" s="6">
        <v>-1578</v>
      </c>
      <c r="C89" s="6">
        <v>-1467</v>
      </c>
      <c r="D89" s="6">
        <v>-2585</v>
      </c>
      <c r="E89" s="6">
        <v>-2125</v>
      </c>
    </row>
    <row r="90" spans="1:5" x14ac:dyDescent="0.25">
      <c r="A90" s="2" t="s">
        <v>86</v>
      </c>
      <c r="B90" s="6">
        <v>164864</v>
      </c>
      <c r="C90" s="6">
        <v>159722</v>
      </c>
      <c r="D90" s="6">
        <v>315472</v>
      </c>
      <c r="E90" s="6">
        <v>272279</v>
      </c>
    </row>
    <row r="91" spans="1:5" ht="30" x14ac:dyDescent="0.25">
      <c r="A91" s="2" t="s">
        <v>88</v>
      </c>
      <c r="B91" s="6">
        <v>164864</v>
      </c>
      <c r="C91" s="6">
        <v>159722</v>
      </c>
      <c r="D91" s="6">
        <v>315472</v>
      </c>
      <c r="E91" s="6">
        <v>272279</v>
      </c>
    </row>
    <row r="92" spans="1:5" ht="30" x14ac:dyDescent="0.25">
      <c r="A92" s="2" t="s">
        <v>98</v>
      </c>
      <c r="B92" s="6">
        <v>164864</v>
      </c>
      <c r="C92" s="6">
        <v>159722</v>
      </c>
      <c r="D92" s="6">
        <v>315472</v>
      </c>
      <c r="E92" s="6">
        <v>272279</v>
      </c>
    </row>
    <row r="93" spans="1:5" x14ac:dyDescent="0.25">
      <c r="A93" s="2" t="s">
        <v>979</v>
      </c>
      <c r="B93" s="4" t="s">
        <v>5</v>
      </c>
      <c r="C93" s="4" t="s">
        <v>5</v>
      </c>
      <c r="D93" s="4" t="s">
        <v>5</v>
      </c>
      <c r="E93" s="4" t="s">
        <v>5</v>
      </c>
    </row>
    <row r="94" spans="1:5" x14ac:dyDescent="0.25">
      <c r="A94" s="3" t="s">
        <v>74</v>
      </c>
      <c r="B94" s="4" t="s">
        <v>5</v>
      </c>
      <c r="C94" s="4" t="s">
        <v>5</v>
      </c>
      <c r="D94" s="4" t="s">
        <v>5</v>
      </c>
      <c r="E94" s="4" t="s">
        <v>5</v>
      </c>
    </row>
    <row r="95" spans="1:5" x14ac:dyDescent="0.25">
      <c r="A95" s="2" t="s">
        <v>69</v>
      </c>
      <c r="B95" s="6">
        <v>35214</v>
      </c>
      <c r="C95" s="6">
        <v>25636</v>
      </c>
      <c r="D95" s="6">
        <v>61330</v>
      </c>
      <c r="E95" s="6">
        <v>49849</v>
      </c>
    </row>
    <row r="96" spans="1:5" x14ac:dyDescent="0.25">
      <c r="A96" s="2" t="s">
        <v>76</v>
      </c>
      <c r="B96" s="6">
        <v>8263</v>
      </c>
      <c r="C96" s="6">
        <v>9403</v>
      </c>
      <c r="D96" s="6">
        <v>15224</v>
      </c>
      <c r="E96" s="6">
        <v>18116</v>
      </c>
    </row>
    <row r="97" spans="1:5" x14ac:dyDescent="0.25">
      <c r="A97" s="2" t="s">
        <v>79</v>
      </c>
      <c r="B97" s="6">
        <v>43477</v>
      </c>
      <c r="C97" s="6">
        <v>35039</v>
      </c>
      <c r="D97" s="6">
        <v>76554</v>
      </c>
      <c r="E97" s="6">
        <v>67965</v>
      </c>
    </row>
    <row r="98" spans="1:5" x14ac:dyDescent="0.25">
      <c r="A98" s="2" t="s">
        <v>555</v>
      </c>
      <c r="B98" s="6">
        <v>-43477</v>
      </c>
      <c r="C98" s="6">
        <v>-35039</v>
      </c>
      <c r="D98" s="6">
        <v>-76554</v>
      </c>
      <c r="E98" s="6">
        <v>-67965</v>
      </c>
    </row>
    <row r="99" spans="1:5" x14ac:dyDescent="0.25">
      <c r="A99" s="3" t="s">
        <v>81</v>
      </c>
      <c r="B99" s="4" t="s">
        <v>5</v>
      </c>
      <c r="C99" s="4" t="s">
        <v>5</v>
      </c>
      <c r="D99" s="4" t="s">
        <v>5</v>
      </c>
      <c r="E99" s="4" t="s">
        <v>5</v>
      </c>
    </row>
    <row r="100" spans="1:5" x14ac:dyDescent="0.25">
      <c r="A100" s="2" t="s">
        <v>560</v>
      </c>
      <c r="B100" s="6">
        <v>283077</v>
      </c>
      <c r="C100" s="6">
        <v>240658</v>
      </c>
      <c r="D100" s="6">
        <v>601836</v>
      </c>
      <c r="E100" s="6">
        <v>466115</v>
      </c>
    </row>
    <row r="101" spans="1:5" ht="30" x14ac:dyDescent="0.25">
      <c r="A101" s="2" t="s">
        <v>562</v>
      </c>
      <c r="B101" s="6">
        <v>-39998</v>
      </c>
      <c r="C101" s="6">
        <v>-32705</v>
      </c>
      <c r="D101" s="6">
        <v>-86491</v>
      </c>
      <c r="E101" s="6">
        <v>-67265</v>
      </c>
    </row>
    <row r="102" spans="1:5" x14ac:dyDescent="0.25">
      <c r="A102" s="2" t="s">
        <v>83</v>
      </c>
      <c r="B102" s="6">
        <v>21011</v>
      </c>
      <c r="C102" s="6">
        <v>45031</v>
      </c>
      <c r="D102" s="6">
        <v>46968</v>
      </c>
      <c r="E102" s="6">
        <v>84792</v>
      </c>
    </row>
    <row r="103" spans="1:5" x14ac:dyDescent="0.25">
      <c r="A103" s="2" t="s">
        <v>84</v>
      </c>
      <c r="B103" s="6">
        <v>220613</v>
      </c>
      <c r="C103" s="6">
        <v>217945</v>
      </c>
      <c r="D103" s="6">
        <v>485759</v>
      </c>
      <c r="E103" s="6">
        <v>415677</v>
      </c>
    </row>
    <row r="104" spans="1:5" x14ac:dyDescent="0.25">
      <c r="A104" s="2" t="s">
        <v>86</v>
      </c>
      <c r="B104" s="6">
        <v>220613</v>
      </c>
      <c r="C104" s="6">
        <v>217945</v>
      </c>
      <c r="D104" s="6">
        <v>485759</v>
      </c>
      <c r="E104" s="6">
        <v>415677</v>
      </c>
    </row>
    <row r="105" spans="1:5" ht="30" x14ac:dyDescent="0.25">
      <c r="A105" s="2" t="s">
        <v>88</v>
      </c>
      <c r="B105" s="6">
        <v>220613</v>
      </c>
      <c r="C105" s="6">
        <v>217945</v>
      </c>
      <c r="D105" s="6">
        <v>485759</v>
      </c>
      <c r="E105" s="6">
        <v>415677</v>
      </c>
    </row>
    <row r="106" spans="1:5" ht="30" x14ac:dyDescent="0.25">
      <c r="A106" s="2" t="s">
        <v>98</v>
      </c>
      <c r="B106" s="6">
        <v>220613</v>
      </c>
      <c r="C106" s="6">
        <v>217945</v>
      </c>
      <c r="D106" s="6">
        <v>485759</v>
      </c>
      <c r="E106" s="6">
        <v>415677</v>
      </c>
    </row>
    <row r="107" spans="1:5" x14ac:dyDescent="0.25">
      <c r="A107" s="2" t="s">
        <v>980</v>
      </c>
      <c r="B107" s="4" t="s">
        <v>5</v>
      </c>
      <c r="C107" s="4" t="s">
        <v>5</v>
      </c>
      <c r="D107" s="4" t="s">
        <v>5</v>
      </c>
      <c r="E107" s="4" t="s">
        <v>5</v>
      </c>
    </row>
    <row r="108" spans="1:5" x14ac:dyDescent="0.25">
      <c r="A108" s="3" t="s">
        <v>74</v>
      </c>
      <c r="B108" s="4" t="s">
        <v>5</v>
      </c>
      <c r="C108" s="4" t="s">
        <v>5</v>
      </c>
      <c r="D108" s="4" t="s">
        <v>5</v>
      </c>
      <c r="E108" s="4" t="s">
        <v>5</v>
      </c>
    </row>
    <row r="109" spans="1:5" x14ac:dyDescent="0.25">
      <c r="A109" s="2" t="s">
        <v>76</v>
      </c>
      <c r="B109" s="4">
        <v>1</v>
      </c>
      <c r="C109" s="4">
        <v>1</v>
      </c>
      <c r="D109" s="4">
        <v>1</v>
      </c>
      <c r="E109" s="4">
        <v>1</v>
      </c>
    </row>
    <row r="110" spans="1:5" x14ac:dyDescent="0.25">
      <c r="A110" s="2" t="s">
        <v>79</v>
      </c>
      <c r="B110" s="4">
        <v>1</v>
      </c>
      <c r="C110" s="4">
        <v>1</v>
      </c>
      <c r="D110" s="4">
        <v>1</v>
      </c>
      <c r="E110" s="4">
        <v>1</v>
      </c>
    </row>
    <row r="111" spans="1:5" x14ac:dyDescent="0.25">
      <c r="A111" s="2" t="s">
        <v>555</v>
      </c>
      <c r="B111" s="4">
        <v>-1</v>
      </c>
      <c r="C111" s="4">
        <v>-1</v>
      </c>
      <c r="D111" s="4">
        <v>-1</v>
      </c>
      <c r="E111" s="4">
        <v>-1</v>
      </c>
    </row>
    <row r="112" spans="1:5" x14ac:dyDescent="0.25">
      <c r="A112" s="3" t="s">
        <v>81</v>
      </c>
      <c r="B112" s="4" t="s">
        <v>5</v>
      </c>
      <c r="C112" s="4" t="s">
        <v>5</v>
      </c>
      <c r="D112" s="4" t="s">
        <v>5</v>
      </c>
      <c r="E112" s="4" t="s">
        <v>5</v>
      </c>
    </row>
    <row r="113" spans="1:5" x14ac:dyDescent="0.25">
      <c r="A113" s="2" t="s">
        <v>560</v>
      </c>
      <c r="B113" s="6">
        <v>118105</v>
      </c>
      <c r="C113" s="6">
        <v>87425</v>
      </c>
      <c r="D113" s="6">
        <v>290296</v>
      </c>
      <c r="E113" s="6">
        <v>203453</v>
      </c>
    </row>
    <row r="114" spans="1:5" ht="30" x14ac:dyDescent="0.25">
      <c r="A114" s="2" t="s">
        <v>562</v>
      </c>
      <c r="B114" s="6">
        <v>-7955</v>
      </c>
      <c r="C114" s="6">
        <v>-11669</v>
      </c>
      <c r="D114" s="6">
        <v>-15904</v>
      </c>
      <c r="E114" s="6">
        <v>-23390</v>
      </c>
    </row>
    <row r="115" spans="1:5" x14ac:dyDescent="0.25">
      <c r="A115" s="2" t="s">
        <v>83</v>
      </c>
      <c r="B115" s="4">
        <v>317</v>
      </c>
      <c r="C115" s="6">
        <v>6361</v>
      </c>
      <c r="D115" s="4">
        <v>630</v>
      </c>
      <c r="E115" s="6">
        <v>12666</v>
      </c>
    </row>
    <row r="116" spans="1:5" x14ac:dyDescent="0.25">
      <c r="A116" s="2" t="s">
        <v>84</v>
      </c>
      <c r="B116" s="6">
        <v>110466</v>
      </c>
      <c r="C116" s="6">
        <v>82116</v>
      </c>
      <c r="D116" s="6">
        <v>275021</v>
      </c>
      <c r="E116" s="6">
        <v>192728</v>
      </c>
    </row>
    <row r="117" spans="1:5" x14ac:dyDescent="0.25">
      <c r="A117" s="2" t="s">
        <v>85</v>
      </c>
      <c r="B117" s="6">
        <v>-1547</v>
      </c>
      <c r="C117" s="4" t="s">
        <v>5</v>
      </c>
      <c r="D117" s="6">
        <v>-1547</v>
      </c>
      <c r="E117" s="4" t="s">
        <v>5</v>
      </c>
    </row>
    <row r="118" spans="1:5" x14ac:dyDescent="0.25">
      <c r="A118" s="2" t="s">
        <v>86</v>
      </c>
      <c r="B118" s="6">
        <v>108919</v>
      </c>
      <c r="C118" s="6">
        <v>82116</v>
      </c>
      <c r="D118" s="6">
        <v>273474</v>
      </c>
      <c r="E118" s="6">
        <v>192728</v>
      </c>
    </row>
    <row r="119" spans="1:5" ht="30" x14ac:dyDescent="0.25">
      <c r="A119" s="2" t="s">
        <v>88</v>
      </c>
      <c r="B119" s="6">
        <v>108919</v>
      </c>
      <c r="C119" s="6">
        <v>82116</v>
      </c>
      <c r="D119" s="6">
        <v>273474</v>
      </c>
      <c r="E119" s="6">
        <v>192728</v>
      </c>
    </row>
    <row r="120" spans="1:5" ht="30" x14ac:dyDescent="0.25">
      <c r="A120" s="2" t="s">
        <v>98</v>
      </c>
      <c r="B120" s="6">
        <v>108919</v>
      </c>
      <c r="C120" s="6">
        <v>82116</v>
      </c>
      <c r="D120" s="6">
        <v>273474</v>
      </c>
      <c r="E120" s="6">
        <v>192728</v>
      </c>
    </row>
    <row r="121" spans="1:5" ht="30" x14ac:dyDescent="0.25">
      <c r="A121" s="2" t="s">
        <v>981</v>
      </c>
      <c r="B121" s="4" t="s">
        <v>5</v>
      </c>
      <c r="C121" s="4" t="s">
        <v>5</v>
      </c>
      <c r="D121" s="4" t="s">
        <v>5</v>
      </c>
      <c r="E121" s="4" t="s">
        <v>5</v>
      </c>
    </row>
    <row r="122" spans="1:5" x14ac:dyDescent="0.25">
      <c r="A122" s="3" t="s">
        <v>68</v>
      </c>
      <c r="B122" s="4" t="s">
        <v>5</v>
      </c>
      <c r="C122" s="4" t="s">
        <v>5</v>
      </c>
      <c r="D122" s="4" t="s">
        <v>5</v>
      </c>
      <c r="E122" s="4" t="s">
        <v>5</v>
      </c>
    </row>
    <row r="123" spans="1:5" x14ac:dyDescent="0.25">
      <c r="A123" s="2" t="s">
        <v>69</v>
      </c>
      <c r="B123" s="6">
        <v>1147008</v>
      </c>
      <c r="C123" s="6">
        <v>912063</v>
      </c>
      <c r="D123" s="6">
        <v>2309988</v>
      </c>
      <c r="E123" s="6">
        <v>1814293</v>
      </c>
    </row>
    <row r="124" spans="1:5" x14ac:dyDescent="0.25">
      <c r="A124" s="2" t="s">
        <v>70</v>
      </c>
      <c r="B124" s="6">
        <v>29235</v>
      </c>
      <c r="C124" s="6">
        <v>25525</v>
      </c>
      <c r="D124" s="6">
        <v>65121</v>
      </c>
      <c r="E124" s="6">
        <v>46113</v>
      </c>
    </row>
    <row r="125" spans="1:5" x14ac:dyDescent="0.25">
      <c r="A125" s="2" t="s">
        <v>71</v>
      </c>
      <c r="B125" s="6">
        <v>8146</v>
      </c>
      <c r="C125" s="6">
        <v>13603</v>
      </c>
      <c r="D125" s="6">
        <v>16358</v>
      </c>
      <c r="E125" s="6">
        <v>34657</v>
      </c>
    </row>
    <row r="126" spans="1:5" x14ac:dyDescent="0.25">
      <c r="A126" s="2" t="s">
        <v>72</v>
      </c>
      <c r="B126" s="4" t="s">
        <v>5</v>
      </c>
      <c r="C126" s="4">
        <v>67</v>
      </c>
      <c r="D126" s="4">
        <v>1</v>
      </c>
      <c r="E126" s="4">
        <v>77</v>
      </c>
    </row>
    <row r="127" spans="1:5" x14ac:dyDescent="0.25">
      <c r="A127" s="2" t="s">
        <v>73</v>
      </c>
      <c r="B127" s="6">
        <v>1184389</v>
      </c>
      <c r="C127" s="6">
        <v>951258</v>
      </c>
      <c r="D127" s="6">
        <v>2391468</v>
      </c>
      <c r="E127" s="6">
        <v>1895140</v>
      </c>
    </row>
    <row r="128" spans="1:5" x14ac:dyDescent="0.25">
      <c r="A128" s="3" t="s">
        <v>74</v>
      </c>
      <c r="B128" s="4" t="s">
        <v>5</v>
      </c>
      <c r="C128" s="4" t="s">
        <v>5</v>
      </c>
      <c r="D128" s="4" t="s">
        <v>5</v>
      </c>
      <c r="E128" s="4" t="s">
        <v>5</v>
      </c>
    </row>
    <row r="129" spans="1:5" x14ac:dyDescent="0.25">
      <c r="A129" s="2" t="s">
        <v>69</v>
      </c>
      <c r="B129" s="6">
        <v>524092</v>
      </c>
      <c r="C129" s="6">
        <v>461836</v>
      </c>
      <c r="D129" s="6">
        <v>1046888</v>
      </c>
      <c r="E129" s="6">
        <v>917290</v>
      </c>
    </row>
    <row r="130" spans="1:5" x14ac:dyDescent="0.25">
      <c r="A130" s="2" t="s">
        <v>70</v>
      </c>
      <c r="B130" s="6">
        <v>20798</v>
      </c>
      <c r="C130" s="6">
        <v>20212</v>
      </c>
      <c r="D130" s="6">
        <v>50495</v>
      </c>
      <c r="E130" s="6">
        <v>34800</v>
      </c>
    </row>
    <row r="131" spans="1:5" x14ac:dyDescent="0.25">
      <c r="A131" s="2" t="s">
        <v>71</v>
      </c>
      <c r="B131" s="6">
        <v>6261</v>
      </c>
      <c r="C131" s="6">
        <v>9402</v>
      </c>
      <c r="D131" s="6">
        <v>12487</v>
      </c>
      <c r="E131" s="6">
        <v>21651</v>
      </c>
    </row>
    <row r="132" spans="1:5" x14ac:dyDescent="0.25">
      <c r="A132" s="2" t="s">
        <v>75</v>
      </c>
      <c r="B132" s="6">
        <v>238063</v>
      </c>
      <c r="C132" s="6">
        <v>196911</v>
      </c>
      <c r="D132" s="6">
        <v>467421</v>
      </c>
      <c r="E132" s="6">
        <v>387800</v>
      </c>
    </row>
    <row r="133" spans="1:5" x14ac:dyDescent="0.25">
      <c r="A133" s="2" t="s">
        <v>76</v>
      </c>
      <c r="B133" s="4">
        <v>-265</v>
      </c>
      <c r="C133" s="6">
        <v>3395</v>
      </c>
      <c r="D133" s="6">
        <v>2286</v>
      </c>
      <c r="E133" s="6">
        <v>7008</v>
      </c>
    </row>
    <row r="134" spans="1:5" x14ac:dyDescent="0.25">
      <c r="A134" s="2" t="s">
        <v>631</v>
      </c>
      <c r="B134" s="4" t="s">
        <v>5</v>
      </c>
      <c r="C134" s="4" t="s">
        <v>5</v>
      </c>
      <c r="D134" s="4" t="s">
        <v>5</v>
      </c>
      <c r="E134" s="6">
        <v>-1800</v>
      </c>
    </row>
    <row r="135" spans="1:5" x14ac:dyDescent="0.25">
      <c r="A135" s="2" t="s">
        <v>79</v>
      </c>
      <c r="B135" s="6">
        <v>788949</v>
      </c>
      <c r="C135" s="6">
        <v>691756</v>
      </c>
      <c r="D135" s="6">
        <v>1579577</v>
      </c>
      <c r="E135" s="6">
        <v>1366749</v>
      </c>
    </row>
    <row r="136" spans="1:5" x14ac:dyDescent="0.25">
      <c r="A136" s="2" t="s">
        <v>555</v>
      </c>
      <c r="B136" s="6">
        <v>395440</v>
      </c>
      <c r="C136" s="6">
        <v>259502</v>
      </c>
      <c r="D136" s="6">
        <v>811891</v>
      </c>
      <c r="E136" s="6">
        <v>528391</v>
      </c>
    </row>
    <row r="137" spans="1:5" x14ac:dyDescent="0.25">
      <c r="A137" s="3" t="s">
        <v>81</v>
      </c>
      <c r="B137" s="4" t="s">
        <v>5</v>
      </c>
      <c r="C137" s="4" t="s">
        <v>5</v>
      </c>
      <c r="D137" s="4" t="s">
        <v>5</v>
      </c>
      <c r="E137" s="4" t="s">
        <v>5</v>
      </c>
    </row>
    <row r="138" spans="1:5" ht="30" x14ac:dyDescent="0.25">
      <c r="A138" s="2" t="s">
        <v>562</v>
      </c>
      <c r="B138" s="6">
        <v>-12452</v>
      </c>
      <c r="C138" s="6">
        <v>-24093</v>
      </c>
      <c r="D138" s="6">
        <v>-24746</v>
      </c>
      <c r="E138" s="6">
        <v>-47427</v>
      </c>
    </row>
    <row r="139" spans="1:5" x14ac:dyDescent="0.25">
      <c r="A139" s="2" t="s">
        <v>83</v>
      </c>
      <c r="B139" s="6">
        <v>14537</v>
      </c>
      <c r="C139" s="6">
        <v>23341</v>
      </c>
      <c r="D139" s="6">
        <v>29918</v>
      </c>
      <c r="E139" s="6">
        <v>48077</v>
      </c>
    </row>
    <row r="140" spans="1:5" x14ac:dyDescent="0.25">
      <c r="A140" s="2" t="s">
        <v>84</v>
      </c>
      <c r="B140" s="6">
        <v>397525</v>
      </c>
      <c r="C140" s="6">
        <v>258750</v>
      </c>
      <c r="D140" s="6">
        <v>817063</v>
      </c>
      <c r="E140" s="6">
        <v>529041</v>
      </c>
    </row>
    <row r="141" spans="1:5" x14ac:dyDescent="0.25">
      <c r="A141" s="2" t="s">
        <v>85</v>
      </c>
      <c r="B141" s="6">
        <v>-22054</v>
      </c>
      <c r="C141" s="6">
        <v>-50029</v>
      </c>
      <c r="D141" s="6">
        <v>-45181</v>
      </c>
      <c r="E141" s="6">
        <v>-79487</v>
      </c>
    </row>
    <row r="142" spans="1:5" x14ac:dyDescent="0.25">
      <c r="A142" s="2" t="s">
        <v>86</v>
      </c>
      <c r="B142" s="6">
        <v>375471</v>
      </c>
      <c r="C142" s="6">
        <v>208721</v>
      </c>
      <c r="D142" s="6">
        <v>771882</v>
      </c>
      <c r="E142" s="6">
        <v>449554</v>
      </c>
    </row>
    <row r="143" spans="1:5" ht="30" x14ac:dyDescent="0.25">
      <c r="A143" s="2" t="s">
        <v>87</v>
      </c>
      <c r="B143" s="6">
        <v>-33655</v>
      </c>
      <c r="C143" s="6">
        <v>-27183</v>
      </c>
      <c r="D143" s="6">
        <v>-63641</v>
      </c>
      <c r="E143" s="6">
        <v>-54721</v>
      </c>
    </row>
    <row r="144" spans="1:5" ht="30" x14ac:dyDescent="0.25">
      <c r="A144" s="2" t="s">
        <v>88</v>
      </c>
      <c r="B144" s="6">
        <v>341816</v>
      </c>
      <c r="C144" s="6">
        <v>181538</v>
      </c>
      <c r="D144" s="6">
        <v>708241</v>
      </c>
      <c r="E144" s="6">
        <v>394833</v>
      </c>
    </row>
    <row r="145" spans="1:5" ht="30" x14ac:dyDescent="0.25">
      <c r="A145" s="2" t="s">
        <v>96</v>
      </c>
      <c r="B145" s="6">
        <v>3182</v>
      </c>
      <c r="C145" s="6">
        <v>-4077</v>
      </c>
      <c r="D145" s="6">
        <v>10900</v>
      </c>
      <c r="E145" s="4">
        <v>-980</v>
      </c>
    </row>
    <row r="146" spans="1:5" ht="30" x14ac:dyDescent="0.25">
      <c r="A146" s="2" t="s">
        <v>98</v>
      </c>
      <c r="B146" s="6">
        <v>344998</v>
      </c>
      <c r="C146" s="6">
        <v>177461</v>
      </c>
      <c r="D146" s="6">
        <v>719141</v>
      </c>
      <c r="E146" s="6">
        <v>393853</v>
      </c>
    </row>
    <row r="147" spans="1:5" x14ac:dyDescent="0.25">
      <c r="A147" s="2" t="s">
        <v>24</v>
      </c>
      <c r="B147" s="4" t="s">
        <v>5</v>
      </c>
      <c r="C147" s="4" t="s">
        <v>5</v>
      </c>
      <c r="D147" s="4" t="s">
        <v>5</v>
      </c>
      <c r="E147" s="4" t="s">
        <v>5</v>
      </c>
    </row>
    <row r="148" spans="1:5" x14ac:dyDescent="0.25">
      <c r="A148" s="3" t="s">
        <v>68</v>
      </c>
      <c r="B148" s="4" t="s">
        <v>5</v>
      </c>
      <c r="C148" s="4" t="s">
        <v>5</v>
      </c>
      <c r="D148" s="4" t="s">
        <v>5</v>
      </c>
      <c r="E148" s="4" t="s">
        <v>5</v>
      </c>
    </row>
    <row r="149" spans="1:5" x14ac:dyDescent="0.25">
      <c r="A149" s="2" t="s">
        <v>69</v>
      </c>
      <c r="B149" s="6">
        <v>1200406</v>
      </c>
      <c r="C149" s="6">
        <v>975455</v>
      </c>
      <c r="D149" s="6">
        <v>2406710</v>
      </c>
      <c r="E149" s="6">
        <v>1904192</v>
      </c>
    </row>
    <row r="150" spans="1:5" x14ac:dyDescent="0.25">
      <c r="A150" s="2" t="s">
        <v>70</v>
      </c>
      <c r="B150" s="6">
        <v>31811</v>
      </c>
      <c r="C150" s="6">
        <v>28260</v>
      </c>
      <c r="D150" s="6">
        <v>68464</v>
      </c>
      <c r="E150" s="6">
        <v>49434</v>
      </c>
    </row>
    <row r="151" spans="1:5" x14ac:dyDescent="0.25">
      <c r="A151" s="2" t="s">
        <v>71</v>
      </c>
      <c r="B151" s="6">
        <v>8146</v>
      </c>
      <c r="C151" s="6">
        <v>13603</v>
      </c>
      <c r="D151" s="6">
        <v>16358</v>
      </c>
      <c r="E151" s="6">
        <v>34657</v>
      </c>
    </row>
    <row r="152" spans="1:5" x14ac:dyDescent="0.25">
      <c r="A152" s="2" t="s">
        <v>72</v>
      </c>
      <c r="B152" s="4" t="s">
        <v>5</v>
      </c>
      <c r="C152" s="4">
        <v>67</v>
      </c>
      <c r="D152" s="4">
        <v>1</v>
      </c>
      <c r="E152" s="4">
        <v>77</v>
      </c>
    </row>
    <row r="153" spans="1:5" x14ac:dyDescent="0.25">
      <c r="A153" s="2" t="s">
        <v>73</v>
      </c>
      <c r="B153" s="6">
        <v>1240363</v>
      </c>
      <c r="C153" s="6">
        <v>1017385</v>
      </c>
      <c r="D153" s="6">
        <v>2491533</v>
      </c>
      <c r="E153" s="6">
        <v>1988360</v>
      </c>
    </row>
    <row r="154" spans="1:5" x14ac:dyDescent="0.25">
      <c r="A154" s="3" t="s">
        <v>74</v>
      </c>
      <c r="B154" s="4" t="s">
        <v>5</v>
      </c>
      <c r="C154" s="4" t="s">
        <v>5</v>
      </c>
      <c r="D154" s="4" t="s">
        <v>5</v>
      </c>
      <c r="E154" s="4" t="s">
        <v>5</v>
      </c>
    </row>
    <row r="155" spans="1:5" x14ac:dyDescent="0.25">
      <c r="A155" s="2" t="s">
        <v>69</v>
      </c>
      <c r="B155" s="6">
        <v>569438</v>
      </c>
      <c r="C155" s="6">
        <v>485445</v>
      </c>
      <c r="D155" s="6">
        <v>1128266</v>
      </c>
      <c r="E155" s="6">
        <v>962006</v>
      </c>
    </row>
    <row r="156" spans="1:5" x14ac:dyDescent="0.25">
      <c r="A156" s="2" t="s">
        <v>70</v>
      </c>
      <c r="B156" s="6">
        <v>22460</v>
      </c>
      <c r="C156" s="6">
        <v>22701</v>
      </c>
      <c r="D156" s="6">
        <v>53066</v>
      </c>
      <c r="E156" s="6">
        <v>37623</v>
      </c>
    </row>
    <row r="157" spans="1:5" x14ac:dyDescent="0.25">
      <c r="A157" s="2" t="s">
        <v>71</v>
      </c>
      <c r="B157" s="6">
        <v>6261</v>
      </c>
      <c r="C157" s="6">
        <v>9402</v>
      </c>
      <c r="D157" s="6">
        <v>12487</v>
      </c>
      <c r="E157" s="6">
        <v>21651</v>
      </c>
    </row>
    <row r="158" spans="1:5" x14ac:dyDescent="0.25">
      <c r="A158" s="2" t="s">
        <v>75</v>
      </c>
      <c r="B158" s="6">
        <v>253774</v>
      </c>
      <c r="C158" s="6">
        <v>212232</v>
      </c>
      <c r="D158" s="6">
        <v>499084</v>
      </c>
      <c r="E158" s="6">
        <v>417983</v>
      </c>
    </row>
    <row r="159" spans="1:5" x14ac:dyDescent="0.25">
      <c r="A159" s="2" t="s">
        <v>76</v>
      </c>
      <c r="B159" s="6">
        <v>11489</v>
      </c>
      <c r="C159" s="6">
        <v>15588</v>
      </c>
      <c r="D159" s="6">
        <v>23421</v>
      </c>
      <c r="E159" s="6">
        <v>30431</v>
      </c>
    </row>
    <row r="160" spans="1:5" x14ac:dyDescent="0.25">
      <c r="A160" s="2" t="s">
        <v>631</v>
      </c>
      <c r="B160" s="4" t="s">
        <v>5</v>
      </c>
      <c r="C160" s="4" t="s">
        <v>5</v>
      </c>
      <c r="D160" s="4" t="s">
        <v>5</v>
      </c>
      <c r="E160" s="6">
        <v>-1800</v>
      </c>
    </row>
    <row r="161" spans="1:5" x14ac:dyDescent="0.25">
      <c r="A161" s="2" t="s">
        <v>79</v>
      </c>
      <c r="B161" s="6">
        <v>863422</v>
      </c>
      <c r="C161" s="6">
        <v>745368</v>
      </c>
      <c r="D161" s="6">
        <v>1716324</v>
      </c>
      <c r="E161" s="6">
        <v>1467894</v>
      </c>
    </row>
    <row r="162" spans="1:5" x14ac:dyDescent="0.25">
      <c r="A162" s="2" t="s">
        <v>555</v>
      </c>
      <c r="B162" s="6">
        <v>376941</v>
      </c>
      <c r="C162" s="6">
        <v>272017</v>
      </c>
      <c r="D162" s="6">
        <v>775209</v>
      </c>
      <c r="E162" s="6">
        <v>520466</v>
      </c>
    </row>
    <row r="163" spans="1:5" x14ac:dyDescent="0.25">
      <c r="A163" s="3" t="s">
        <v>81</v>
      </c>
      <c r="B163" s="4" t="s">
        <v>5</v>
      </c>
      <c r="C163" s="4" t="s">
        <v>5</v>
      </c>
      <c r="D163" s="4" t="s">
        <v>5</v>
      </c>
      <c r="E163" s="4" t="s">
        <v>5</v>
      </c>
    </row>
    <row r="164" spans="1:5" ht="30" x14ac:dyDescent="0.25">
      <c r="A164" s="2" t="s">
        <v>562</v>
      </c>
      <c r="B164" s="6">
        <v>-36351</v>
      </c>
      <c r="C164" s="6">
        <v>-24665</v>
      </c>
      <c r="D164" s="6">
        <v>-76743</v>
      </c>
      <c r="E164" s="6">
        <v>-51966</v>
      </c>
    </row>
    <row r="165" spans="1:5" x14ac:dyDescent="0.25">
      <c r="A165" s="2" t="s">
        <v>83</v>
      </c>
      <c r="B165" s="4">
        <v>-215</v>
      </c>
      <c r="C165" s="4">
        <v>705</v>
      </c>
      <c r="D165" s="6">
        <v>-1532</v>
      </c>
      <c r="E165" s="4">
        <v>768</v>
      </c>
    </row>
    <row r="166" spans="1:5" x14ac:dyDescent="0.25">
      <c r="A166" s="2" t="s">
        <v>84</v>
      </c>
      <c r="B166" s="6">
        <v>340375</v>
      </c>
      <c r="C166" s="6">
        <v>248057</v>
      </c>
      <c r="D166" s="6">
        <v>696934</v>
      </c>
      <c r="E166" s="6">
        <v>469268</v>
      </c>
    </row>
    <row r="167" spans="1:5" x14ac:dyDescent="0.25">
      <c r="A167" s="2" t="s">
        <v>85</v>
      </c>
      <c r="B167" s="6">
        <v>-52233</v>
      </c>
      <c r="C167" s="6">
        <v>-35730</v>
      </c>
      <c r="D167" s="6">
        <v>-106561</v>
      </c>
      <c r="E167" s="6">
        <v>-69744</v>
      </c>
    </row>
    <row r="168" spans="1:5" x14ac:dyDescent="0.25">
      <c r="A168" s="2" t="s">
        <v>86</v>
      </c>
      <c r="B168" s="6">
        <v>288142</v>
      </c>
      <c r="C168" s="6">
        <v>212327</v>
      </c>
      <c r="D168" s="6">
        <v>590373</v>
      </c>
      <c r="E168" s="6">
        <v>399524</v>
      </c>
    </row>
    <row r="169" spans="1:5" ht="30" x14ac:dyDescent="0.25">
      <c r="A169" s="2" t="s">
        <v>87</v>
      </c>
      <c r="B169" s="6">
        <v>-22903</v>
      </c>
      <c r="C169" s="6">
        <v>-16706</v>
      </c>
      <c r="D169" s="6">
        <v>-39819</v>
      </c>
      <c r="E169" s="6">
        <v>-34359</v>
      </c>
    </row>
    <row r="170" spans="1:5" ht="30" x14ac:dyDescent="0.25">
      <c r="A170" s="2" t="s">
        <v>88</v>
      </c>
      <c r="B170" s="6">
        <v>265239</v>
      </c>
      <c r="C170" s="6">
        <v>195621</v>
      </c>
      <c r="D170" s="6">
        <v>550554</v>
      </c>
      <c r="E170" s="6">
        <v>365165</v>
      </c>
    </row>
    <row r="171" spans="1:5" ht="30" x14ac:dyDescent="0.25">
      <c r="A171" s="2" t="s">
        <v>96</v>
      </c>
      <c r="B171" s="6">
        <v>3182</v>
      </c>
      <c r="C171" s="6">
        <v>-4077</v>
      </c>
      <c r="D171" s="6">
        <v>10900</v>
      </c>
      <c r="E171" s="4">
        <v>-980</v>
      </c>
    </row>
    <row r="172" spans="1:5" ht="30" x14ac:dyDescent="0.25">
      <c r="A172" s="2" t="s">
        <v>98</v>
      </c>
      <c r="B172" s="8">
        <v>268421</v>
      </c>
      <c r="C172" s="8">
        <v>191544</v>
      </c>
      <c r="D172" s="8">
        <v>561454</v>
      </c>
      <c r="E172" s="8">
        <v>36418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3</v>
      </c>
      <c r="B1" s="7" t="s">
        <v>1</v>
      </c>
      <c r="C1" s="7"/>
    </row>
    <row r="2" spans="1:3" ht="30" x14ac:dyDescent="0.25">
      <c r="A2" s="1" t="s">
        <v>27</v>
      </c>
      <c r="B2" s="1" t="s">
        <v>2</v>
      </c>
      <c r="C2" s="1" t="s">
        <v>67</v>
      </c>
    </row>
    <row r="3" spans="1:3" x14ac:dyDescent="0.25">
      <c r="A3" s="3" t="s">
        <v>105</v>
      </c>
      <c r="B3" s="4" t="s">
        <v>5</v>
      </c>
      <c r="C3" s="4" t="s">
        <v>5</v>
      </c>
    </row>
    <row r="4" spans="1:3" x14ac:dyDescent="0.25">
      <c r="A4" s="2" t="s">
        <v>109</v>
      </c>
      <c r="B4" s="8">
        <v>1031823</v>
      </c>
      <c r="C4" s="8">
        <v>646065</v>
      </c>
    </row>
    <row r="5" spans="1:3" x14ac:dyDescent="0.25">
      <c r="A5" s="3" t="s">
        <v>114</v>
      </c>
      <c r="B5" s="4" t="s">
        <v>5</v>
      </c>
      <c r="C5" s="4" t="s">
        <v>5</v>
      </c>
    </row>
    <row r="6" spans="1:3" ht="30" x14ac:dyDescent="0.25">
      <c r="A6" s="2" t="s">
        <v>115</v>
      </c>
      <c r="B6" s="6">
        <v>707472</v>
      </c>
      <c r="C6" s="6">
        <v>941653</v>
      </c>
    </row>
    <row r="7" spans="1:3" x14ac:dyDescent="0.25">
      <c r="A7" s="2" t="s">
        <v>116</v>
      </c>
      <c r="B7" s="6">
        <v>-250000</v>
      </c>
      <c r="C7" s="6">
        <v>-300000</v>
      </c>
    </row>
    <row r="8" spans="1:3" ht="30" x14ac:dyDescent="0.25">
      <c r="A8" s="2" t="s">
        <v>117</v>
      </c>
      <c r="B8" s="6">
        <v>-41910</v>
      </c>
      <c r="C8" s="6">
        <v>-46649</v>
      </c>
    </row>
    <row r="9" spans="1:3" x14ac:dyDescent="0.25">
      <c r="A9" s="2" t="s">
        <v>118</v>
      </c>
      <c r="B9" s="4">
        <v>-386</v>
      </c>
      <c r="C9" s="6">
        <v>-1912</v>
      </c>
    </row>
    <row r="10" spans="1:3" ht="30" x14ac:dyDescent="0.25">
      <c r="A10" s="2" t="s">
        <v>123</v>
      </c>
      <c r="B10" s="6">
        <v>26079</v>
      </c>
      <c r="C10" s="6">
        <v>-115885</v>
      </c>
    </row>
    <row r="11" spans="1:3" ht="30" x14ac:dyDescent="0.25">
      <c r="A11" s="2" t="s">
        <v>124</v>
      </c>
      <c r="B11" s="6">
        <v>114458</v>
      </c>
      <c r="C11" s="6">
        <v>282092</v>
      </c>
    </row>
    <row r="12" spans="1:3" ht="30" x14ac:dyDescent="0.25">
      <c r="A12" s="2" t="s">
        <v>125</v>
      </c>
      <c r="B12" s="6">
        <v>140537</v>
      </c>
      <c r="C12" s="6">
        <v>166207</v>
      </c>
    </row>
    <row r="13" spans="1:3" x14ac:dyDescent="0.25">
      <c r="A13" s="2" t="s">
        <v>976</v>
      </c>
      <c r="B13" s="4" t="s">
        <v>5</v>
      </c>
      <c r="C13" s="4" t="s">
        <v>5</v>
      </c>
    </row>
    <row r="14" spans="1:3" x14ac:dyDescent="0.25">
      <c r="A14" s="3" t="s">
        <v>110</v>
      </c>
      <c r="B14" s="4" t="s">
        <v>5</v>
      </c>
      <c r="C14" s="4" t="s">
        <v>5</v>
      </c>
    </row>
    <row r="15" spans="1:3" x14ac:dyDescent="0.25">
      <c r="A15" s="2" t="s">
        <v>526</v>
      </c>
      <c r="B15" s="6">
        <v>-273744</v>
      </c>
      <c r="C15" s="4" t="s">
        <v>5</v>
      </c>
    </row>
    <row r="16" spans="1:3" x14ac:dyDescent="0.25">
      <c r="A16" s="2" t="s">
        <v>113</v>
      </c>
      <c r="B16" s="6">
        <v>-273744</v>
      </c>
      <c r="C16" s="4" t="s">
        <v>5</v>
      </c>
    </row>
    <row r="17" spans="1:3" x14ac:dyDescent="0.25">
      <c r="A17" s="3" t="s">
        <v>114</v>
      </c>
      <c r="B17" s="4" t="s">
        <v>5</v>
      </c>
      <c r="C17" s="4" t="s">
        <v>5</v>
      </c>
    </row>
    <row r="18" spans="1:3" x14ac:dyDescent="0.25">
      <c r="A18" s="2" t="s">
        <v>534</v>
      </c>
      <c r="B18" s="6">
        <v>273744</v>
      </c>
      <c r="C18" s="4" t="s">
        <v>5</v>
      </c>
    </row>
    <row r="19" spans="1:3" x14ac:dyDescent="0.25">
      <c r="A19" s="2" t="s">
        <v>122</v>
      </c>
      <c r="B19" s="6">
        <v>273744</v>
      </c>
      <c r="C19" s="4" t="s">
        <v>5</v>
      </c>
    </row>
    <row r="20" spans="1:3" ht="30" x14ac:dyDescent="0.25">
      <c r="A20" s="2" t="s">
        <v>125</v>
      </c>
      <c r="B20" s="4">
        <v>0</v>
      </c>
      <c r="C20" s="4" t="s">
        <v>5</v>
      </c>
    </row>
    <row r="21" spans="1:3" x14ac:dyDescent="0.25">
      <c r="A21" s="2" t="s">
        <v>24</v>
      </c>
      <c r="B21" s="4" t="s">
        <v>5</v>
      </c>
      <c r="C21" s="4" t="s">
        <v>5</v>
      </c>
    </row>
    <row r="22" spans="1:3" x14ac:dyDescent="0.25">
      <c r="A22" s="3" t="s">
        <v>105</v>
      </c>
      <c r="B22" s="4" t="s">
        <v>5</v>
      </c>
      <c r="C22" s="4" t="s">
        <v>5</v>
      </c>
    </row>
    <row r="23" spans="1:3" x14ac:dyDescent="0.25">
      <c r="A23" s="2" t="s">
        <v>109</v>
      </c>
      <c r="B23" s="6">
        <v>-33190</v>
      </c>
      <c r="C23" s="6">
        <v>-60083</v>
      </c>
    </row>
    <row r="24" spans="1:3" x14ac:dyDescent="0.25">
      <c r="A24" s="3" t="s">
        <v>114</v>
      </c>
      <c r="B24" s="4" t="s">
        <v>5</v>
      </c>
      <c r="C24" s="4" t="s">
        <v>5</v>
      </c>
    </row>
    <row r="25" spans="1:3" ht="30" x14ac:dyDescent="0.25">
      <c r="A25" s="2" t="s">
        <v>115</v>
      </c>
      <c r="B25" s="6">
        <v>707472</v>
      </c>
      <c r="C25" s="6">
        <v>941653</v>
      </c>
    </row>
    <row r="26" spans="1:3" x14ac:dyDescent="0.25">
      <c r="A26" s="2" t="s">
        <v>116</v>
      </c>
      <c r="B26" s="4" t="s">
        <v>5</v>
      </c>
      <c r="C26" s="6">
        <v>-300000</v>
      </c>
    </row>
    <row r="27" spans="1:3" x14ac:dyDescent="0.25">
      <c r="A27" s="2" t="s">
        <v>118</v>
      </c>
      <c r="B27" s="4">
        <v>-386</v>
      </c>
      <c r="C27" s="6">
        <v>-1912</v>
      </c>
    </row>
    <row r="28" spans="1:3" x14ac:dyDescent="0.25">
      <c r="A28" s="2" t="s">
        <v>127</v>
      </c>
      <c r="B28" s="6">
        <v>-240900</v>
      </c>
      <c r="C28" s="6">
        <v>-100960</v>
      </c>
    </row>
    <row r="29" spans="1:3" x14ac:dyDescent="0.25">
      <c r="A29" s="2" t="s">
        <v>665</v>
      </c>
      <c r="B29" s="6">
        <v>-159248</v>
      </c>
      <c r="C29" s="6">
        <v>-479696</v>
      </c>
    </row>
    <row r="30" spans="1:3" x14ac:dyDescent="0.25">
      <c r="A30" s="2" t="s">
        <v>534</v>
      </c>
      <c r="B30" s="6">
        <v>-273744</v>
      </c>
      <c r="C30" s="4" t="s">
        <v>5</v>
      </c>
    </row>
    <row r="31" spans="1:3" x14ac:dyDescent="0.25">
      <c r="A31" s="2" t="s">
        <v>122</v>
      </c>
      <c r="B31" s="6">
        <v>33194</v>
      </c>
      <c r="C31" s="6">
        <v>59085</v>
      </c>
    </row>
    <row r="32" spans="1:3" ht="30" x14ac:dyDescent="0.25">
      <c r="A32" s="2" t="s">
        <v>123</v>
      </c>
      <c r="B32" s="4">
        <v>4</v>
      </c>
      <c r="C32" s="4">
        <v>-998</v>
      </c>
    </row>
    <row r="33" spans="1:3" ht="30" x14ac:dyDescent="0.25">
      <c r="A33" s="2" t="s">
        <v>124</v>
      </c>
      <c r="B33" s="4">
        <v>1</v>
      </c>
      <c r="C33" s="6">
        <v>1003</v>
      </c>
    </row>
    <row r="34" spans="1:3" ht="30" x14ac:dyDescent="0.25">
      <c r="A34" s="2" t="s">
        <v>125</v>
      </c>
      <c r="B34" s="4">
        <v>5</v>
      </c>
      <c r="C34" s="4">
        <v>5</v>
      </c>
    </row>
    <row r="35" spans="1:3" x14ac:dyDescent="0.25">
      <c r="A35" s="2" t="s">
        <v>977</v>
      </c>
      <c r="B35" s="4" t="s">
        <v>5</v>
      </c>
      <c r="C35" s="4" t="s">
        <v>5</v>
      </c>
    </row>
    <row r="36" spans="1:3" x14ac:dyDescent="0.25">
      <c r="A36" s="3" t="s">
        <v>105</v>
      </c>
      <c r="B36" s="4" t="s">
        <v>5</v>
      </c>
      <c r="C36" s="4" t="s">
        <v>5</v>
      </c>
    </row>
    <row r="37" spans="1:3" x14ac:dyDescent="0.25">
      <c r="A37" s="2" t="s">
        <v>109</v>
      </c>
      <c r="B37" s="6">
        <v>-89407</v>
      </c>
      <c r="C37" s="6">
        <v>-47456</v>
      </c>
    </row>
    <row r="38" spans="1:3" x14ac:dyDescent="0.25">
      <c r="A38" s="3" t="s">
        <v>114</v>
      </c>
      <c r="B38" s="4" t="s">
        <v>5</v>
      </c>
      <c r="C38" s="4" t="s">
        <v>5</v>
      </c>
    </row>
    <row r="39" spans="1:3" x14ac:dyDescent="0.25">
      <c r="A39" s="2" t="s">
        <v>665</v>
      </c>
      <c r="B39" s="6">
        <v>89407</v>
      </c>
      <c r="C39" s="6">
        <v>47456</v>
      </c>
    </row>
    <row r="40" spans="1:3" x14ac:dyDescent="0.25">
      <c r="A40" s="2" t="s">
        <v>122</v>
      </c>
      <c r="B40" s="6">
        <v>89407</v>
      </c>
      <c r="C40" s="6">
        <v>47456</v>
      </c>
    </row>
    <row r="41" spans="1:3" ht="30" x14ac:dyDescent="0.25">
      <c r="A41" s="2" t="s">
        <v>124</v>
      </c>
      <c r="B41" s="4">
        <v>0</v>
      </c>
      <c r="C41" s="4" t="s">
        <v>5</v>
      </c>
    </row>
    <row r="42" spans="1:3" ht="30" x14ac:dyDescent="0.25">
      <c r="A42" s="2" t="s">
        <v>125</v>
      </c>
      <c r="B42" s="4">
        <v>0</v>
      </c>
      <c r="C42" s="4" t="s">
        <v>5</v>
      </c>
    </row>
    <row r="43" spans="1:3" x14ac:dyDescent="0.25">
      <c r="A43" s="2" t="s">
        <v>978</v>
      </c>
      <c r="B43" s="4" t="s">
        <v>5</v>
      </c>
      <c r="C43" s="4" t="s">
        <v>5</v>
      </c>
    </row>
    <row r="44" spans="1:3" x14ac:dyDescent="0.25">
      <c r="A44" s="3" t="s">
        <v>105</v>
      </c>
      <c r="B44" s="4" t="s">
        <v>5</v>
      </c>
      <c r="C44" s="4" t="s">
        <v>5</v>
      </c>
    </row>
    <row r="45" spans="1:3" x14ac:dyDescent="0.25">
      <c r="A45" s="2" t="s">
        <v>109</v>
      </c>
      <c r="B45" s="6">
        <v>132085</v>
      </c>
      <c r="C45" s="6">
        <v>71577</v>
      </c>
    </row>
    <row r="46" spans="1:3" x14ac:dyDescent="0.25">
      <c r="A46" s="3" t="s">
        <v>110</v>
      </c>
      <c r="B46" s="4" t="s">
        <v>5</v>
      </c>
      <c r="C46" s="4" t="s">
        <v>5</v>
      </c>
    </row>
    <row r="47" spans="1:3" ht="30" x14ac:dyDescent="0.25">
      <c r="A47" s="2" t="s">
        <v>656</v>
      </c>
      <c r="B47" s="6">
        <v>-860876</v>
      </c>
      <c r="C47" s="6">
        <v>-804500</v>
      </c>
    </row>
    <row r="48" spans="1:3" x14ac:dyDescent="0.25">
      <c r="A48" s="2" t="s">
        <v>113</v>
      </c>
      <c r="B48" s="6">
        <v>-860876</v>
      </c>
      <c r="C48" s="6">
        <v>-804500</v>
      </c>
    </row>
    <row r="49" spans="1:3" x14ac:dyDescent="0.25">
      <c r="A49" s="3" t="s">
        <v>114</v>
      </c>
      <c r="B49" s="4" t="s">
        <v>5</v>
      </c>
      <c r="C49" s="4" t="s">
        <v>5</v>
      </c>
    </row>
    <row r="50" spans="1:3" x14ac:dyDescent="0.25">
      <c r="A50" s="2" t="s">
        <v>665</v>
      </c>
      <c r="B50" s="6">
        <v>729719</v>
      </c>
      <c r="C50" s="6">
        <v>732263</v>
      </c>
    </row>
    <row r="51" spans="1:3" x14ac:dyDescent="0.25">
      <c r="A51" s="2" t="s">
        <v>122</v>
      </c>
      <c r="B51" s="6">
        <v>729719</v>
      </c>
      <c r="C51" s="6">
        <v>732263</v>
      </c>
    </row>
    <row r="52" spans="1:3" ht="30" x14ac:dyDescent="0.25">
      <c r="A52" s="2" t="s">
        <v>123</v>
      </c>
      <c r="B52" s="4">
        <v>928</v>
      </c>
      <c r="C52" s="4">
        <v>-660</v>
      </c>
    </row>
    <row r="53" spans="1:3" ht="30" x14ac:dyDescent="0.25">
      <c r="A53" s="2" t="s">
        <v>124</v>
      </c>
      <c r="B53" s="4">
        <v>402</v>
      </c>
      <c r="C53" s="4">
        <v>904</v>
      </c>
    </row>
    <row r="54" spans="1:3" ht="30" x14ac:dyDescent="0.25">
      <c r="A54" s="2" t="s">
        <v>125</v>
      </c>
      <c r="B54" s="6">
        <v>1330</v>
      </c>
      <c r="C54" s="4">
        <v>244</v>
      </c>
    </row>
    <row r="55" spans="1:3" x14ac:dyDescent="0.25">
      <c r="A55" s="2" t="s">
        <v>979</v>
      </c>
      <c r="B55" s="4" t="s">
        <v>5</v>
      </c>
      <c r="C55" s="4" t="s">
        <v>5</v>
      </c>
    </row>
    <row r="56" spans="1:3" x14ac:dyDescent="0.25">
      <c r="A56" s="3" t="s">
        <v>105</v>
      </c>
      <c r="B56" s="4" t="s">
        <v>5</v>
      </c>
      <c r="C56" s="4" t="s">
        <v>5</v>
      </c>
    </row>
    <row r="57" spans="1:3" x14ac:dyDescent="0.25">
      <c r="A57" s="2" t="s">
        <v>109</v>
      </c>
      <c r="B57" s="6">
        <v>-120048</v>
      </c>
      <c r="C57" s="6">
        <v>-48774</v>
      </c>
    </row>
    <row r="58" spans="1:3" x14ac:dyDescent="0.25">
      <c r="A58" s="3" t="s">
        <v>110</v>
      </c>
      <c r="B58" s="4" t="s">
        <v>5</v>
      </c>
      <c r="C58" s="4" t="s">
        <v>5</v>
      </c>
    </row>
    <row r="59" spans="1:3" x14ac:dyDescent="0.25">
      <c r="A59" s="2" t="s">
        <v>526</v>
      </c>
      <c r="B59" s="6">
        <v>273744</v>
      </c>
      <c r="C59" s="4" t="s">
        <v>5</v>
      </c>
    </row>
    <row r="60" spans="1:3" x14ac:dyDescent="0.25">
      <c r="A60" s="2" t="s">
        <v>113</v>
      </c>
      <c r="B60" s="6">
        <v>273744</v>
      </c>
      <c r="C60" s="4" t="s">
        <v>5</v>
      </c>
    </row>
    <row r="61" spans="1:3" x14ac:dyDescent="0.25">
      <c r="A61" s="3" t="s">
        <v>114</v>
      </c>
      <c r="B61" s="4" t="s">
        <v>5</v>
      </c>
      <c r="C61" s="4" t="s">
        <v>5</v>
      </c>
    </row>
    <row r="62" spans="1:3" x14ac:dyDescent="0.25">
      <c r="A62" s="2" t="s">
        <v>116</v>
      </c>
      <c r="B62" s="6">
        <v>-250000</v>
      </c>
      <c r="C62" s="4" t="s">
        <v>5</v>
      </c>
    </row>
    <row r="63" spans="1:3" x14ac:dyDescent="0.25">
      <c r="A63" s="2" t="s">
        <v>665</v>
      </c>
      <c r="B63" s="6">
        <v>96300</v>
      </c>
      <c r="C63" s="6">
        <v>48774</v>
      </c>
    </row>
    <row r="64" spans="1:3" x14ac:dyDescent="0.25">
      <c r="A64" s="2" t="s">
        <v>122</v>
      </c>
      <c r="B64" s="6">
        <v>-153700</v>
      </c>
      <c r="C64" s="6">
        <v>48774</v>
      </c>
    </row>
    <row r="65" spans="1:3" ht="30" x14ac:dyDescent="0.25">
      <c r="A65" s="2" t="s">
        <v>123</v>
      </c>
      <c r="B65" s="4">
        <v>-4</v>
      </c>
      <c r="C65" s="4" t="s">
        <v>5</v>
      </c>
    </row>
    <row r="66" spans="1:3" ht="30" x14ac:dyDescent="0.25">
      <c r="A66" s="2" t="s">
        <v>124</v>
      </c>
      <c r="B66" s="4">
        <v>4</v>
      </c>
      <c r="C66" s="4">
        <v>2</v>
      </c>
    </row>
    <row r="67" spans="1:3" ht="30" x14ac:dyDescent="0.25">
      <c r="A67" s="2" t="s">
        <v>125</v>
      </c>
      <c r="B67" s="4">
        <v>0</v>
      </c>
      <c r="C67" s="4">
        <v>2</v>
      </c>
    </row>
    <row r="68" spans="1:3" x14ac:dyDescent="0.25">
      <c r="A68" s="2" t="s">
        <v>980</v>
      </c>
      <c r="B68" s="4" t="s">
        <v>5</v>
      </c>
      <c r="C68" s="4" t="s">
        <v>5</v>
      </c>
    </row>
    <row r="69" spans="1:3" x14ac:dyDescent="0.25">
      <c r="A69" s="3" t="s">
        <v>105</v>
      </c>
      <c r="B69" s="4" t="s">
        <v>5</v>
      </c>
      <c r="C69" s="4" t="s">
        <v>5</v>
      </c>
    </row>
    <row r="70" spans="1:3" x14ac:dyDescent="0.25">
      <c r="A70" s="2" t="s">
        <v>109</v>
      </c>
      <c r="B70" s="6">
        <v>-16759</v>
      </c>
      <c r="C70" s="6">
        <v>-10663</v>
      </c>
    </row>
    <row r="71" spans="1:3" x14ac:dyDescent="0.25">
      <c r="A71" s="3" t="s">
        <v>114</v>
      </c>
      <c r="B71" s="4" t="s">
        <v>5</v>
      </c>
      <c r="C71" s="4" t="s">
        <v>5</v>
      </c>
    </row>
    <row r="72" spans="1:3" x14ac:dyDescent="0.25">
      <c r="A72" s="2" t="s">
        <v>665</v>
      </c>
      <c r="B72" s="6">
        <v>16759</v>
      </c>
      <c r="C72" s="6">
        <v>10663</v>
      </c>
    </row>
    <row r="73" spans="1:3" x14ac:dyDescent="0.25">
      <c r="A73" s="2" t="s">
        <v>122</v>
      </c>
      <c r="B73" s="6">
        <v>16759</v>
      </c>
      <c r="C73" s="6">
        <v>10663</v>
      </c>
    </row>
    <row r="74" spans="1:3" ht="30" x14ac:dyDescent="0.25">
      <c r="A74" s="2" t="s">
        <v>125</v>
      </c>
      <c r="B74" s="4">
        <v>0</v>
      </c>
      <c r="C74" s="4" t="s">
        <v>5</v>
      </c>
    </row>
    <row r="75" spans="1:3" ht="30" x14ac:dyDescent="0.25">
      <c r="A75" s="2" t="s">
        <v>981</v>
      </c>
      <c r="B75" s="4" t="s">
        <v>5</v>
      </c>
      <c r="C75" s="4" t="s">
        <v>5</v>
      </c>
    </row>
    <row r="76" spans="1:3" x14ac:dyDescent="0.25">
      <c r="A76" s="3" t="s">
        <v>105</v>
      </c>
      <c r="B76" s="4" t="s">
        <v>5</v>
      </c>
      <c r="C76" s="4" t="s">
        <v>5</v>
      </c>
    </row>
    <row r="77" spans="1:3" x14ac:dyDescent="0.25">
      <c r="A77" s="2" t="s">
        <v>109</v>
      </c>
      <c r="B77" s="6">
        <v>1208454</v>
      </c>
      <c r="C77" s="6">
        <v>771207</v>
      </c>
    </row>
    <row r="78" spans="1:3" x14ac:dyDescent="0.25">
      <c r="A78" s="3" t="s">
        <v>110</v>
      </c>
      <c r="B78" s="4" t="s">
        <v>5</v>
      </c>
      <c r="C78" s="4" t="s">
        <v>5</v>
      </c>
    </row>
    <row r="79" spans="1:3" ht="30" x14ac:dyDescent="0.25">
      <c r="A79" s="2" t="s">
        <v>656</v>
      </c>
      <c r="B79" s="6">
        <v>-367207</v>
      </c>
      <c r="C79" s="6">
        <v>-478786</v>
      </c>
    </row>
    <row r="80" spans="1:3" x14ac:dyDescent="0.25">
      <c r="A80" s="2" t="s">
        <v>113</v>
      </c>
      <c r="B80" s="6">
        <v>-367207</v>
      </c>
      <c r="C80" s="6">
        <v>-478786</v>
      </c>
    </row>
    <row r="81" spans="1:3" x14ac:dyDescent="0.25">
      <c r="A81" s="3" t="s">
        <v>114</v>
      </c>
      <c r="B81" s="4" t="s">
        <v>5</v>
      </c>
      <c r="C81" s="4" t="s">
        <v>5</v>
      </c>
    </row>
    <row r="82" spans="1:3" ht="30" x14ac:dyDescent="0.25">
      <c r="A82" s="2" t="s">
        <v>117</v>
      </c>
      <c r="B82" s="6">
        <v>-41910</v>
      </c>
      <c r="C82" s="6">
        <v>-46649</v>
      </c>
    </row>
    <row r="83" spans="1:3" x14ac:dyDescent="0.25">
      <c r="A83" s="2" t="s">
        <v>665</v>
      </c>
      <c r="B83" s="6">
        <v>-772937</v>
      </c>
      <c r="C83" s="6">
        <v>-359460</v>
      </c>
    </row>
    <row r="84" spans="1:3" x14ac:dyDescent="0.25">
      <c r="A84" s="2" t="s">
        <v>122</v>
      </c>
      <c r="B84" s="6">
        <v>-814847</v>
      </c>
      <c r="C84" s="6">
        <v>-406109</v>
      </c>
    </row>
    <row r="85" spans="1:3" ht="30" x14ac:dyDescent="0.25">
      <c r="A85" s="2" t="s">
        <v>123</v>
      </c>
      <c r="B85" s="6">
        <v>26400</v>
      </c>
      <c r="C85" s="6">
        <v>-113688</v>
      </c>
    </row>
    <row r="86" spans="1:3" ht="30" x14ac:dyDescent="0.25">
      <c r="A86" s="2" t="s">
        <v>124</v>
      </c>
      <c r="B86" s="6">
        <v>109975</v>
      </c>
      <c r="C86" s="6">
        <v>275466</v>
      </c>
    </row>
    <row r="87" spans="1:3" ht="30" x14ac:dyDescent="0.25">
      <c r="A87" s="2" t="s">
        <v>125</v>
      </c>
      <c r="B87" s="6">
        <v>136375</v>
      </c>
      <c r="C87" s="6">
        <v>161778</v>
      </c>
    </row>
    <row r="88" spans="1:3" x14ac:dyDescent="0.25">
      <c r="A88" s="2" t="s">
        <v>24</v>
      </c>
      <c r="B88" s="4" t="s">
        <v>5</v>
      </c>
      <c r="C88" s="4" t="s">
        <v>5</v>
      </c>
    </row>
    <row r="89" spans="1:3" x14ac:dyDescent="0.25">
      <c r="A89" s="3" t="s">
        <v>105</v>
      </c>
      <c r="B89" s="4" t="s">
        <v>5</v>
      </c>
      <c r="C89" s="4" t="s">
        <v>5</v>
      </c>
    </row>
    <row r="90" spans="1:3" x14ac:dyDescent="0.25">
      <c r="A90" s="2" t="s">
        <v>109</v>
      </c>
      <c r="B90" s="6">
        <v>1081135</v>
      </c>
      <c r="C90" s="6">
        <v>675808</v>
      </c>
    </row>
    <row r="91" spans="1:3" x14ac:dyDescent="0.25">
      <c r="A91" s="3" t="s">
        <v>110</v>
      </c>
      <c r="B91" s="4" t="s">
        <v>5</v>
      </c>
      <c r="C91" s="4" t="s">
        <v>5</v>
      </c>
    </row>
    <row r="92" spans="1:3" ht="30" x14ac:dyDescent="0.25">
      <c r="A92" s="2" t="s">
        <v>656</v>
      </c>
      <c r="B92" s="6">
        <v>-1228083</v>
      </c>
      <c r="C92" s="6">
        <v>-1283286</v>
      </c>
    </row>
    <row r="93" spans="1:3" x14ac:dyDescent="0.25">
      <c r="A93" s="2" t="s">
        <v>113</v>
      </c>
      <c r="B93" s="6">
        <v>-1228083</v>
      </c>
      <c r="C93" s="6">
        <v>-1283286</v>
      </c>
    </row>
    <row r="94" spans="1:3" x14ac:dyDescent="0.25">
      <c r="A94" s="3" t="s">
        <v>114</v>
      </c>
      <c r="B94" s="4" t="s">
        <v>5</v>
      </c>
      <c r="C94" s="4" t="s">
        <v>5</v>
      </c>
    </row>
    <row r="95" spans="1:3" ht="30" x14ac:dyDescent="0.25">
      <c r="A95" s="2" t="s">
        <v>115</v>
      </c>
      <c r="B95" s="6">
        <v>707472</v>
      </c>
      <c r="C95" s="6">
        <v>941653</v>
      </c>
    </row>
    <row r="96" spans="1:3" x14ac:dyDescent="0.25">
      <c r="A96" s="2" t="s">
        <v>116</v>
      </c>
      <c r="B96" s="6">
        <v>-250000</v>
      </c>
      <c r="C96" s="6">
        <v>-300000</v>
      </c>
    </row>
    <row r="97" spans="1:3" ht="30" x14ac:dyDescent="0.25">
      <c r="A97" s="2" t="s">
        <v>117</v>
      </c>
      <c r="B97" s="6">
        <v>-41910</v>
      </c>
      <c r="C97" s="6">
        <v>-46649</v>
      </c>
    </row>
    <row r="98" spans="1:3" x14ac:dyDescent="0.25">
      <c r="A98" s="2" t="s">
        <v>118</v>
      </c>
      <c r="B98" s="4">
        <v>-386</v>
      </c>
      <c r="C98" s="6">
        <v>-1912</v>
      </c>
    </row>
    <row r="99" spans="1:3" x14ac:dyDescent="0.25">
      <c r="A99" s="2" t="s">
        <v>127</v>
      </c>
      <c r="B99" s="6">
        <v>-240900</v>
      </c>
      <c r="C99" s="6">
        <v>-100960</v>
      </c>
    </row>
    <row r="100" spans="1:3" x14ac:dyDescent="0.25">
      <c r="A100" s="2" t="s">
        <v>122</v>
      </c>
      <c r="B100" s="6">
        <v>174276</v>
      </c>
      <c r="C100" s="6">
        <v>492132</v>
      </c>
    </row>
    <row r="101" spans="1:3" ht="30" x14ac:dyDescent="0.25">
      <c r="A101" s="2" t="s">
        <v>123</v>
      </c>
      <c r="B101" s="6">
        <v>27328</v>
      </c>
      <c r="C101" s="6">
        <v>-115346</v>
      </c>
    </row>
    <row r="102" spans="1:3" ht="30" x14ac:dyDescent="0.25">
      <c r="A102" s="2" t="s">
        <v>124</v>
      </c>
      <c r="B102" s="6">
        <v>110382</v>
      </c>
      <c r="C102" s="6">
        <v>277375</v>
      </c>
    </row>
    <row r="103" spans="1:3" ht="30" x14ac:dyDescent="0.25">
      <c r="A103" s="2" t="s">
        <v>125</v>
      </c>
      <c r="B103" s="8">
        <v>137710</v>
      </c>
      <c r="C103" s="8">
        <v>1620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7</v>
      </c>
      <c r="B2" s="1" t="s">
        <v>2</v>
      </c>
      <c r="C2" s="1" t="s">
        <v>67</v>
      </c>
    </row>
    <row r="3" spans="1:3" x14ac:dyDescent="0.25">
      <c r="A3" s="3" t="s">
        <v>105</v>
      </c>
      <c r="B3" s="4" t="s">
        <v>5</v>
      </c>
      <c r="C3" s="4" t="s">
        <v>5</v>
      </c>
    </row>
    <row r="4" spans="1:3" x14ac:dyDescent="0.25">
      <c r="A4" s="2" t="s">
        <v>86</v>
      </c>
      <c r="B4" s="8">
        <v>530704</v>
      </c>
      <c r="C4" s="8">
        <v>361039</v>
      </c>
    </row>
    <row r="5" spans="1:3" ht="30" x14ac:dyDescent="0.25">
      <c r="A5" s="3" t="s">
        <v>106</v>
      </c>
      <c r="B5" s="4" t="s">
        <v>5</v>
      </c>
      <c r="C5" s="4" t="s">
        <v>5</v>
      </c>
    </row>
    <row r="6" spans="1:3" x14ac:dyDescent="0.25">
      <c r="A6" s="2" t="s">
        <v>75</v>
      </c>
      <c r="B6" s="6">
        <v>500299</v>
      </c>
      <c r="C6" s="6">
        <v>418745</v>
      </c>
    </row>
    <row r="7" spans="1:3" x14ac:dyDescent="0.25">
      <c r="A7" s="2" t="s">
        <v>48</v>
      </c>
      <c r="B7" s="6">
        <v>10127</v>
      </c>
      <c r="C7" s="6">
        <v>-7505</v>
      </c>
    </row>
    <row r="8" spans="1:3" ht="30" x14ac:dyDescent="0.25">
      <c r="A8" s="2" t="s">
        <v>107</v>
      </c>
      <c r="B8" s="6">
        <v>26517</v>
      </c>
      <c r="C8" s="6">
        <v>20335</v>
      </c>
    </row>
    <row r="9" spans="1:3" ht="30" x14ac:dyDescent="0.25">
      <c r="A9" s="2" t="s">
        <v>108</v>
      </c>
      <c r="B9" s="6">
        <v>-35824</v>
      </c>
      <c r="C9" s="6">
        <v>-146549</v>
      </c>
    </row>
    <row r="10" spans="1:3" x14ac:dyDescent="0.25">
      <c r="A10" s="2" t="s">
        <v>109</v>
      </c>
      <c r="B10" s="6">
        <v>1031823</v>
      </c>
      <c r="C10" s="6">
        <v>646065</v>
      </c>
    </row>
    <row r="11" spans="1:3" x14ac:dyDescent="0.25">
      <c r="A11" s="3" t="s">
        <v>110</v>
      </c>
      <c r="B11" s="4" t="s">
        <v>5</v>
      </c>
      <c r="C11" s="4" t="s">
        <v>5</v>
      </c>
    </row>
    <row r="12" spans="1:3" x14ac:dyDescent="0.25">
      <c r="A12" s="2" t="s">
        <v>111</v>
      </c>
      <c r="B12" s="6">
        <v>-1216404</v>
      </c>
      <c r="C12" s="6">
        <v>-1244311</v>
      </c>
    </row>
    <row r="13" spans="1:3" x14ac:dyDescent="0.25">
      <c r="A13" s="2" t="s">
        <v>112</v>
      </c>
      <c r="B13" s="6">
        <v>-11813</v>
      </c>
      <c r="C13" s="6">
        <v>-39047</v>
      </c>
    </row>
    <row r="14" spans="1:3" x14ac:dyDescent="0.25">
      <c r="A14" s="2" t="s">
        <v>113</v>
      </c>
      <c r="B14" s="6">
        <v>-1228217</v>
      </c>
      <c r="C14" s="6">
        <v>-1283358</v>
      </c>
    </row>
    <row r="15" spans="1:3" x14ac:dyDescent="0.25">
      <c r="A15" s="3" t="s">
        <v>114</v>
      </c>
      <c r="B15" s="4" t="s">
        <v>5</v>
      </c>
      <c r="C15" s="4" t="s">
        <v>5</v>
      </c>
    </row>
    <row r="16" spans="1:3" ht="30" x14ac:dyDescent="0.25">
      <c r="A16" s="2" t="s">
        <v>115</v>
      </c>
      <c r="B16" s="6">
        <v>707472</v>
      </c>
      <c r="C16" s="6">
        <v>941653</v>
      </c>
    </row>
    <row r="17" spans="1:3" x14ac:dyDescent="0.25">
      <c r="A17" s="2" t="s">
        <v>116</v>
      </c>
      <c r="B17" s="6">
        <v>-250000</v>
      </c>
      <c r="C17" s="6">
        <v>-300000</v>
      </c>
    </row>
    <row r="18" spans="1:3" ht="30" x14ac:dyDescent="0.25">
      <c r="A18" s="2" t="s">
        <v>117</v>
      </c>
      <c r="B18" s="6">
        <v>-41910</v>
      </c>
      <c r="C18" s="6">
        <v>-46649</v>
      </c>
    </row>
    <row r="19" spans="1:3" x14ac:dyDescent="0.25">
      <c r="A19" s="2" t="s">
        <v>118</v>
      </c>
      <c r="B19" s="4">
        <v>-386</v>
      </c>
      <c r="C19" s="6">
        <v>-1912</v>
      </c>
    </row>
    <row r="20" spans="1:3" x14ac:dyDescent="0.25">
      <c r="A20" s="2" t="s">
        <v>119</v>
      </c>
      <c r="B20" s="6">
        <v>-193740</v>
      </c>
      <c r="C20" s="6">
        <v>-66672</v>
      </c>
    </row>
    <row r="21" spans="1:3" x14ac:dyDescent="0.25">
      <c r="A21" s="2" t="s">
        <v>120</v>
      </c>
      <c r="B21" s="6">
        <v>1037</v>
      </c>
      <c r="C21" s="6">
        <v>2065</v>
      </c>
    </row>
    <row r="22" spans="1:3" ht="30" x14ac:dyDescent="0.25">
      <c r="A22" s="2" t="s">
        <v>121</v>
      </c>
      <c r="B22" s="4" t="s">
        <v>5</v>
      </c>
      <c r="C22" s="6">
        <v>-7077</v>
      </c>
    </row>
    <row r="23" spans="1:3" x14ac:dyDescent="0.25">
      <c r="A23" s="2" t="s">
        <v>122</v>
      </c>
      <c r="B23" s="6">
        <v>222473</v>
      </c>
      <c r="C23" s="6">
        <v>521408</v>
      </c>
    </row>
    <row r="24" spans="1:3" ht="30" x14ac:dyDescent="0.25">
      <c r="A24" s="2" t="s">
        <v>123</v>
      </c>
      <c r="B24" s="6">
        <v>26079</v>
      </c>
      <c r="C24" s="6">
        <v>-115885</v>
      </c>
    </row>
    <row r="25" spans="1:3" ht="30" x14ac:dyDescent="0.25">
      <c r="A25" s="2" t="s">
        <v>124</v>
      </c>
      <c r="B25" s="6">
        <v>114458</v>
      </c>
      <c r="C25" s="6">
        <v>282092</v>
      </c>
    </row>
    <row r="26" spans="1:3" ht="30" x14ac:dyDescent="0.25">
      <c r="A26" s="2" t="s">
        <v>125</v>
      </c>
      <c r="B26" s="6">
        <v>140537</v>
      </c>
      <c r="C26" s="6">
        <v>166207</v>
      </c>
    </row>
    <row r="27" spans="1:3" x14ac:dyDescent="0.25">
      <c r="A27" s="2" t="s">
        <v>24</v>
      </c>
      <c r="B27" s="4" t="s">
        <v>5</v>
      </c>
      <c r="C27" s="4" t="s">
        <v>5</v>
      </c>
    </row>
    <row r="28" spans="1:3" x14ac:dyDescent="0.25">
      <c r="A28" s="3" t="s">
        <v>105</v>
      </c>
      <c r="B28" s="4" t="s">
        <v>5</v>
      </c>
      <c r="C28" s="4" t="s">
        <v>5</v>
      </c>
    </row>
    <row r="29" spans="1:3" x14ac:dyDescent="0.25">
      <c r="A29" s="2" t="s">
        <v>86</v>
      </c>
      <c r="B29" s="6">
        <v>590373</v>
      </c>
      <c r="C29" s="6">
        <v>399524</v>
      </c>
    </row>
    <row r="30" spans="1:3" ht="30" x14ac:dyDescent="0.25">
      <c r="A30" s="3" t="s">
        <v>106</v>
      </c>
      <c r="B30" s="4" t="s">
        <v>5</v>
      </c>
      <c r="C30" s="4" t="s">
        <v>5</v>
      </c>
    </row>
    <row r="31" spans="1:3" x14ac:dyDescent="0.25">
      <c r="A31" s="2" t="s">
        <v>75</v>
      </c>
      <c r="B31" s="6">
        <v>499084</v>
      </c>
      <c r="C31" s="6">
        <v>417983</v>
      </c>
    </row>
    <row r="32" spans="1:3" x14ac:dyDescent="0.25">
      <c r="A32" s="2" t="s">
        <v>48</v>
      </c>
      <c r="B32" s="6">
        <v>10127</v>
      </c>
      <c r="C32" s="6">
        <v>-7505</v>
      </c>
    </row>
    <row r="33" spans="1:3" ht="30" x14ac:dyDescent="0.25">
      <c r="A33" s="2" t="s">
        <v>126</v>
      </c>
      <c r="B33" s="6">
        <v>18792</v>
      </c>
      <c r="C33" s="6">
        <v>12183</v>
      </c>
    </row>
    <row r="34" spans="1:3" ht="30" x14ac:dyDescent="0.25">
      <c r="A34" s="2" t="s">
        <v>108</v>
      </c>
      <c r="B34" s="6">
        <v>-37241</v>
      </c>
      <c r="C34" s="6">
        <v>-146377</v>
      </c>
    </row>
    <row r="35" spans="1:3" x14ac:dyDescent="0.25">
      <c r="A35" s="2" t="s">
        <v>109</v>
      </c>
      <c r="B35" s="6">
        <v>1081135</v>
      </c>
      <c r="C35" s="6">
        <v>675808</v>
      </c>
    </row>
    <row r="36" spans="1:3" x14ac:dyDescent="0.25">
      <c r="A36" s="3" t="s">
        <v>110</v>
      </c>
      <c r="B36" s="4" t="s">
        <v>5</v>
      </c>
      <c r="C36" s="4" t="s">
        <v>5</v>
      </c>
    </row>
    <row r="37" spans="1:3" x14ac:dyDescent="0.25">
      <c r="A37" s="2" t="s">
        <v>111</v>
      </c>
      <c r="B37" s="6">
        <v>-1216270</v>
      </c>
      <c r="C37" s="6">
        <v>-1244239</v>
      </c>
    </row>
    <row r="38" spans="1:3" x14ac:dyDescent="0.25">
      <c r="A38" s="2" t="s">
        <v>112</v>
      </c>
      <c r="B38" s="6">
        <v>-11813</v>
      </c>
      <c r="C38" s="6">
        <v>-39047</v>
      </c>
    </row>
    <row r="39" spans="1:3" x14ac:dyDescent="0.25">
      <c r="A39" s="2" t="s">
        <v>113</v>
      </c>
      <c r="B39" s="6">
        <v>-1228083</v>
      </c>
      <c r="C39" s="6">
        <v>-1283286</v>
      </c>
    </row>
    <row r="40" spans="1:3" x14ac:dyDescent="0.25">
      <c r="A40" s="3" t="s">
        <v>114</v>
      </c>
      <c r="B40" s="4" t="s">
        <v>5</v>
      </c>
      <c r="C40" s="4" t="s">
        <v>5</v>
      </c>
    </row>
    <row r="41" spans="1:3" ht="30" x14ac:dyDescent="0.25">
      <c r="A41" s="2" t="s">
        <v>115</v>
      </c>
      <c r="B41" s="6">
        <v>707472</v>
      </c>
      <c r="C41" s="6">
        <v>941653</v>
      </c>
    </row>
    <row r="42" spans="1:3" x14ac:dyDescent="0.25">
      <c r="A42" s="2" t="s">
        <v>116</v>
      </c>
      <c r="B42" s="6">
        <v>-250000</v>
      </c>
      <c r="C42" s="6">
        <v>-300000</v>
      </c>
    </row>
    <row r="43" spans="1:3" ht="30" x14ac:dyDescent="0.25">
      <c r="A43" s="2" t="s">
        <v>117</v>
      </c>
      <c r="B43" s="6">
        <v>-41910</v>
      </c>
      <c r="C43" s="6">
        <v>-46649</v>
      </c>
    </row>
    <row r="44" spans="1:3" x14ac:dyDescent="0.25">
      <c r="A44" s="2" t="s">
        <v>118</v>
      </c>
      <c r="B44" s="4">
        <v>-386</v>
      </c>
      <c r="C44" s="6">
        <v>-1912</v>
      </c>
    </row>
    <row r="45" spans="1:3" x14ac:dyDescent="0.25">
      <c r="A45" s="2" t="s">
        <v>127</v>
      </c>
      <c r="B45" s="6">
        <v>-240900</v>
      </c>
      <c r="C45" s="6">
        <v>-100960</v>
      </c>
    </row>
    <row r="46" spans="1:3" x14ac:dyDescent="0.25">
      <c r="A46" s="2" t="s">
        <v>122</v>
      </c>
      <c r="B46" s="6">
        <v>174276</v>
      </c>
      <c r="C46" s="6">
        <v>492132</v>
      </c>
    </row>
    <row r="47" spans="1:3" ht="30" x14ac:dyDescent="0.25">
      <c r="A47" s="2" t="s">
        <v>123</v>
      </c>
      <c r="B47" s="6">
        <v>27328</v>
      </c>
      <c r="C47" s="6">
        <v>-115346</v>
      </c>
    </row>
    <row r="48" spans="1:3" ht="30" x14ac:dyDescent="0.25">
      <c r="A48" s="2" t="s">
        <v>124</v>
      </c>
      <c r="B48" s="6">
        <v>110382</v>
      </c>
      <c r="C48" s="6">
        <v>277375</v>
      </c>
    </row>
    <row r="49" spans="1:3" ht="30" x14ac:dyDescent="0.25">
      <c r="A49" s="2" t="s">
        <v>125</v>
      </c>
      <c r="B49" s="8">
        <v>137710</v>
      </c>
      <c r="C49" s="8">
        <v>1620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6.5703125" bestFit="1" customWidth="1"/>
    <col min="5" max="5" width="24.140625" bestFit="1" customWidth="1"/>
    <col min="6" max="7" width="34" bestFit="1" customWidth="1"/>
    <col min="8" max="9" width="27" bestFit="1" customWidth="1"/>
    <col min="10" max="10" width="24.85546875" bestFit="1" customWidth="1"/>
    <col min="11" max="12" width="36.5703125" bestFit="1" customWidth="1"/>
    <col min="13" max="14" width="32.85546875" bestFit="1" customWidth="1"/>
  </cols>
  <sheetData>
    <row r="1" spans="1:14" ht="15" customHeight="1" x14ac:dyDescent="0.25">
      <c r="A1" s="1" t="s">
        <v>128</v>
      </c>
      <c r="B1" s="7" t="s">
        <v>129</v>
      </c>
      <c r="C1" s="7" t="s">
        <v>24</v>
      </c>
      <c r="D1" s="7" t="s">
        <v>130</v>
      </c>
      <c r="E1" s="1" t="s">
        <v>130</v>
      </c>
      <c r="F1" s="7" t="s">
        <v>131</v>
      </c>
      <c r="G1" s="1" t="s">
        <v>131</v>
      </c>
      <c r="H1" s="7" t="s">
        <v>132</v>
      </c>
      <c r="I1" s="1" t="s">
        <v>132</v>
      </c>
      <c r="J1" s="7" t="s">
        <v>133</v>
      </c>
      <c r="K1" s="7" t="s">
        <v>134</v>
      </c>
      <c r="L1" s="1" t="s">
        <v>134</v>
      </c>
      <c r="M1" s="7" t="s">
        <v>135</v>
      </c>
      <c r="N1" s="1" t="s">
        <v>135</v>
      </c>
    </row>
    <row r="2" spans="1:14" ht="30" x14ac:dyDescent="0.25">
      <c r="A2" s="1" t="s">
        <v>27</v>
      </c>
      <c r="B2" s="7"/>
      <c r="C2" s="7"/>
      <c r="D2" s="7"/>
      <c r="E2" s="1" t="s">
        <v>24</v>
      </c>
      <c r="F2" s="7"/>
      <c r="G2" s="1" t="s">
        <v>24</v>
      </c>
      <c r="H2" s="7"/>
      <c r="I2" s="1" t="s">
        <v>24</v>
      </c>
      <c r="J2" s="7"/>
      <c r="K2" s="7"/>
      <c r="L2" s="1" t="s">
        <v>24</v>
      </c>
      <c r="M2" s="7"/>
      <c r="N2" s="1" t="s">
        <v>24</v>
      </c>
    </row>
    <row r="3" spans="1:14" x14ac:dyDescent="0.25">
      <c r="A3" s="2" t="s">
        <v>136</v>
      </c>
      <c r="B3" s="8">
        <v>8488290</v>
      </c>
      <c r="C3" s="8">
        <v>8531082</v>
      </c>
      <c r="D3" s="8">
        <v>710130</v>
      </c>
      <c r="E3" s="8">
        <v>26125</v>
      </c>
      <c r="F3" s="8">
        <v>83531</v>
      </c>
      <c r="G3" s="8">
        <v>470454</v>
      </c>
      <c r="H3" s="8">
        <v>7066023</v>
      </c>
      <c r="I3" s="8">
        <v>7384828</v>
      </c>
      <c r="J3" s="8">
        <v>-21069</v>
      </c>
      <c r="K3" s="8">
        <v>-115449</v>
      </c>
      <c r="L3" s="8">
        <v>-115449</v>
      </c>
      <c r="M3" s="8">
        <v>765124</v>
      </c>
      <c r="N3" s="8">
        <v>765124</v>
      </c>
    </row>
    <row r="4" spans="1:14" ht="30" x14ac:dyDescent="0.25">
      <c r="A4" s="2" t="s">
        <v>137</v>
      </c>
      <c r="B4" s="4" t="s">
        <v>5</v>
      </c>
      <c r="C4" s="4" t="s">
        <v>5</v>
      </c>
      <c r="D4" s="6">
        <v>253348</v>
      </c>
      <c r="E4" s="6">
        <v>261246</v>
      </c>
      <c r="F4" s="4" t="s">
        <v>5</v>
      </c>
      <c r="G4" s="4" t="s">
        <v>5</v>
      </c>
      <c r="H4" s="4" t="s">
        <v>5</v>
      </c>
      <c r="I4" s="4" t="s">
        <v>5</v>
      </c>
      <c r="J4" s="4" t="s">
        <v>5</v>
      </c>
      <c r="K4" s="4" t="s">
        <v>5</v>
      </c>
      <c r="L4" s="4" t="s">
        <v>5</v>
      </c>
      <c r="M4" s="4" t="s">
        <v>5</v>
      </c>
      <c r="N4" s="4" t="s">
        <v>5</v>
      </c>
    </row>
    <row r="5" spans="1:14" x14ac:dyDescent="0.25">
      <c r="A5" s="3" t="s">
        <v>13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07</v>
      </c>
      <c r="B6" s="6">
        <v>20335</v>
      </c>
      <c r="C6" s="4" t="s">
        <v>5</v>
      </c>
      <c r="D6" s="4" t="s">
        <v>5</v>
      </c>
      <c r="E6" s="4" t="s">
        <v>5</v>
      </c>
      <c r="F6" s="6">
        <v>20335</v>
      </c>
      <c r="G6" s="4" t="s">
        <v>5</v>
      </c>
      <c r="H6" s="4" t="s">
        <v>5</v>
      </c>
      <c r="I6" s="4" t="s">
        <v>5</v>
      </c>
      <c r="J6" s="4" t="s">
        <v>5</v>
      </c>
      <c r="K6" s="4" t="s">
        <v>5</v>
      </c>
      <c r="L6" s="4" t="s">
        <v>5</v>
      </c>
      <c r="M6" s="4" t="s">
        <v>5</v>
      </c>
      <c r="N6" s="4" t="s">
        <v>5</v>
      </c>
    </row>
    <row r="7" spans="1:14" ht="30" x14ac:dyDescent="0.25">
      <c r="A7" s="2" t="s">
        <v>139</v>
      </c>
      <c r="B7" s="4">
        <v>17</v>
      </c>
      <c r="C7" s="4" t="s">
        <v>5</v>
      </c>
      <c r="D7" s="6">
        <v>1688</v>
      </c>
      <c r="E7" s="4" t="s">
        <v>5</v>
      </c>
      <c r="F7" s="6">
        <v>-1671</v>
      </c>
      <c r="G7" s="4" t="s">
        <v>5</v>
      </c>
      <c r="H7" s="4" t="s">
        <v>5</v>
      </c>
      <c r="I7" s="4" t="s">
        <v>5</v>
      </c>
      <c r="J7" s="4" t="s">
        <v>5</v>
      </c>
      <c r="K7" s="4" t="s">
        <v>5</v>
      </c>
      <c r="L7" s="4" t="s">
        <v>5</v>
      </c>
      <c r="M7" s="4" t="s">
        <v>5</v>
      </c>
      <c r="N7" s="4" t="s">
        <v>5</v>
      </c>
    </row>
    <row r="8" spans="1:14" ht="30" x14ac:dyDescent="0.25">
      <c r="A8" s="2" t="s">
        <v>140</v>
      </c>
      <c r="B8" s="4" t="s">
        <v>5</v>
      </c>
      <c r="C8" s="4" t="s">
        <v>5</v>
      </c>
      <c r="D8" s="4">
        <v>601</v>
      </c>
      <c r="E8" s="4" t="s">
        <v>5</v>
      </c>
      <c r="F8" s="4" t="s">
        <v>5</v>
      </c>
      <c r="G8" s="4" t="s">
        <v>5</v>
      </c>
      <c r="H8" s="4" t="s">
        <v>5</v>
      </c>
      <c r="I8" s="4" t="s">
        <v>5</v>
      </c>
      <c r="J8" s="4" t="s">
        <v>5</v>
      </c>
      <c r="K8" s="4" t="s">
        <v>5</v>
      </c>
      <c r="L8" s="4" t="s">
        <v>5</v>
      </c>
      <c r="M8" s="4" t="s">
        <v>5</v>
      </c>
      <c r="N8" s="4" t="s">
        <v>5</v>
      </c>
    </row>
    <row r="9" spans="1:14" x14ac:dyDescent="0.25">
      <c r="A9" s="2" t="s">
        <v>141</v>
      </c>
      <c r="B9" s="6">
        <v>3526</v>
      </c>
      <c r="C9" s="4" t="s">
        <v>5</v>
      </c>
      <c r="D9" s="4">
        <v>365</v>
      </c>
      <c r="E9" s="4" t="s">
        <v>5</v>
      </c>
      <c r="F9" s="6">
        <v>3161</v>
      </c>
      <c r="G9" s="4" t="s">
        <v>5</v>
      </c>
      <c r="H9" s="4" t="s">
        <v>5</v>
      </c>
      <c r="I9" s="4" t="s">
        <v>5</v>
      </c>
      <c r="J9" s="4" t="s">
        <v>5</v>
      </c>
      <c r="K9" s="4" t="s">
        <v>5</v>
      </c>
      <c r="L9" s="4" t="s">
        <v>5</v>
      </c>
      <c r="M9" s="4" t="s">
        <v>5</v>
      </c>
      <c r="N9" s="4" t="s">
        <v>5</v>
      </c>
    </row>
    <row r="10" spans="1:14" x14ac:dyDescent="0.25">
      <c r="A10" s="2" t="s">
        <v>142</v>
      </c>
      <c r="B10" s="4" t="s">
        <v>5</v>
      </c>
      <c r="C10" s="4" t="s">
        <v>5</v>
      </c>
      <c r="D10" s="4">
        <v>131</v>
      </c>
      <c r="E10" s="4" t="s">
        <v>5</v>
      </c>
      <c r="F10" s="4" t="s">
        <v>5</v>
      </c>
      <c r="G10" s="4" t="s">
        <v>5</v>
      </c>
      <c r="H10" s="4" t="s">
        <v>5</v>
      </c>
      <c r="I10" s="4" t="s">
        <v>5</v>
      </c>
      <c r="J10" s="4" t="s">
        <v>5</v>
      </c>
      <c r="K10" s="4" t="s">
        <v>5</v>
      </c>
      <c r="L10" s="4" t="s">
        <v>5</v>
      </c>
      <c r="M10" s="4" t="s">
        <v>5</v>
      </c>
      <c r="N10" s="4" t="s">
        <v>5</v>
      </c>
    </row>
    <row r="11" spans="1:14" x14ac:dyDescent="0.25">
      <c r="A11" s="2" t="s">
        <v>143</v>
      </c>
      <c r="B11" s="6">
        <v>-1478</v>
      </c>
      <c r="C11" s="4" t="s">
        <v>5</v>
      </c>
      <c r="D11" s="4" t="s">
        <v>5</v>
      </c>
      <c r="E11" s="4" t="s">
        <v>5</v>
      </c>
      <c r="F11" s="6">
        <v>-1478</v>
      </c>
      <c r="G11" s="4" t="s">
        <v>5</v>
      </c>
      <c r="H11" s="4" t="s">
        <v>5</v>
      </c>
      <c r="I11" s="4" t="s">
        <v>5</v>
      </c>
      <c r="J11" s="4" t="s">
        <v>5</v>
      </c>
      <c r="K11" s="4" t="s">
        <v>5</v>
      </c>
      <c r="L11" s="4" t="s">
        <v>5</v>
      </c>
      <c r="M11" s="4" t="s">
        <v>5</v>
      </c>
      <c r="N11" s="4" t="s">
        <v>5</v>
      </c>
    </row>
    <row r="12" spans="1:14" ht="30" x14ac:dyDescent="0.25">
      <c r="A12" s="2" t="s">
        <v>144</v>
      </c>
      <c r="B12" s="6">
        <v>-7077</v>
      </c>
      <c r="C12" s="4" t="s">
        <v>5</v>
      </c>
      <c r="D12" s="4" t="s">
        <v>5</v>
      </c>
      <c r="E12" s="4" t="s">
        <v>5</v>
      </c>
      <c r="F12" s="4" t="s">
        <v>5</v>
      </c>
      <c r="G12" s="4" t="s">
        <v>5</v>
      </c>
      <c r="H12" s="4" t="s">
        <v>5</v>
      </c>
      <c r="I12" s="4" t="s">
        <v>5</v>
      </c>
      <c r="J12" s="6">
        <v>-7077</v>
      </c>
      <c r="K12" s="4" t="s">
        <v>5</v>
      </c>
      <c r="L12" s="4" t="s">
        <v>5</v>
      </c>
      <c r="M12" s="4" t="s">
        <v>5</v>
      </c>
      <c r="N12" s="4" t="s">
        <v>5</v>
      </c>
    </row>
    <row r="13" spans="1:14" ht="30" x14ac:dyDescent="0.25">
      <c r="A13" s="2" t="s">
        <v>145</v>
      </c>
      <c r="B13" s="4" t="s">
        <v>5</v>
      </c>
      <c r="C13" s="4" t="s">
        <v>5</v>
      </c>
      <c r="D13" s="4">
        <v>0</v>
      </c>
      <c r="E13" s="4" t="s">
        <v>5</v>
      </c>
      <c r="F13" s="4" t="s">
        <v>5</v>
      </c>
      <c r="G13" s="4" t="s">
        <v>5</v>
      </c>
      <c r="H13" s="4" t="s">
        <v>5</v>
      </c>
      <c r="I13" s="4" t="s">
        <v>5</v>
      </c>
      <c r="J13" s="4" t="s">
        <v>5</v>
      </c>
      <c r="K13" s="4" t="s">
        <v>5</v>
      </c>
      <c r="L13" s="4" t="s">
        <v>5</v>
      </c>
      <c r="M13" s="4" t="s">
        <v>5</v>
      </c>
      <c r="N13" s="4" t="s">
        <v>5</v>
      </c>
    </row>
    <row r="14" spans="1:14" x14ac:dyDescent="0.25">
      <c r="A14" s="2" t="s">
        <v>86</v>
      </c>
      <c r="B14" s="6">
        <v>361039</v>
      </c>
      <c r="C14" s="6">
        <v>399524</v>
      </c>
      <c r="D14" s="4" t="s">
        <v>5</v>
      </c>
      <c r="E14" s="4" t="s">
        <v>5</v>
      </c>
      <c r="F14" s="4" t="s">
        <v>5</v>
      </c>
      <c r="G14" s="4" t="s">
        <v>5</v>
      </c>
      <c r="H14" s="6">
        <v>326680</v>
      </c>
      <c r="I14" s="6">
        <v>365165</v>
      </c>
      <c r="J14" s="4" t="s">
        <v>5</v>
      </c>
      <c r="K14" s="4" t="s">
        <v>5</v>
      </c>
      <c r="L14" s="4" t="s">
        <v>5</v>
      </c>
      <c r="M14" s="6">
        <v>34359</v>
      </c>
      <c r="N14" s="6">
        <v>34359</v>
      </c>
    </row>
    <row r="15" spans="1:14" ht="30" x14ac:dyDescent="0.25">
      <c r="A15" s="2" t="s">
        <v>146</v>
      </c>
      <c r="B15" s="4" t="s">
        <v>5</v>
      </c>
      <c r="C15" s="6">
        <v>12183</v>
      </c>
      <c r="D15" s="4" t="s">
        <v>5</v>
      </c>
      <c r="E15" s="4" t="s">
        <v>5</v>
      </c>
      <c r="F15" s="4" t="s">
        <v>5</v>
      </c>
      <c r="G15" s="6">
        <v>12183</v>
      </c>
      <c r="H15" s="4" t="s">
        <v>5</v>
      </c>
      <c r="I15" s="4" t="s">
        <v>5</v>
      </c>
      <c r="J15" s="4" t="s">
        <v>5</v>
      </c>
      <c r="K15" s="4" t="s">
        <v>5</v>
      </c>
      <c r="L15" s="4" t="s">
        <v>5</v>
      </c>
      <c r="M15" s="4" t="s">
        <v>5</v>
      </c>
      <c r="N15" s="4" t="s">
        <v>5</v>
      </c>
    </row>
    <row r="16" spans="1:14" x14ac:dyDescent="0.25">
      <c r="A16" s="2" t="s">
        <v>147</v>
      </c>
      <c r="B16" s="6">
        <v>-256723</v>
      </c>
      <c r="C16" s="6">
        <v>-100960</v>
      </c>
      <c r="D16" s="4" t="s">
        <v>5</v>
      </c>
      <c r="E16" s="4" t="s">
        <v>5</v>
      </c>
      <c r="F16" s="4" t="s">
        <v>5</v>
      </c>
      <c r="G16" s="4" t="s">
        <v>5</v>
      </c>
      <c r="H16" s="6">
        <v>-256723</v>
      </c>
      <c r="I16" s="6">
        <v>-100960</v>
      </c>
      <c r="J16" s="4" t="s">
        <v>5</v>
      </c>
      <c r="K16" s="4" t="s">
        <v>5</v>
      </c>
      <c r="L16" s="4" t="s">
        <v>5</v>
      </c>
      <c r="M16" s="4" t="s">
        <v>5</v>
      </c>
      <c r="N16" s="4" t="s">
        <v>5</v>
      </c>
    </row>
    <row r="17" spans="1:14" ht="30" x14ac:dyDescent="0.25">
      <c r="A17" s="2" t="s">
        <v>117</v>
      </c>
      <c r="B17" s="6">
        <v>-46649</v>
      </c>
      <c r="C17" s="6">
        <v>-46649</v>
      </c>
      <c r="D17" s="4" t="s">
        <v>5</v>
      </c>
      <c r="E17" s="4" t="s">
        <v>5</v>
      </c>
      <c r="F17" s="4" t="s">
        <v>5</v>
      </c>
      <c r="G17" s="4" t="s">
        <v>5</v>
      </c>
      <c r="H17" s="4" t="s">
        <v>5</v>
      </c>
      <c r="I17" s="4" t="s">
        <v>5</v>
      </c>
      <c r="J17" s="4" t="s">
        <v>5</v>
      </c>
      <c r="K17" s="4" t="s">
        <v>5</v>
      </c>
      <c r="L17" s="4" t="s">
        <v>5</v>
      </c>
      <c r="M17" s="6">
        <v>-46649</v>
      </c>
      <c r="N17" s="6">
        <v>-46649</v>
      </c>
    </row>
    <row r="18" spans="1:14" ht="30" x14ac:dyDescent="0.25">
      <c r="A18" s="2" t="s">
        <v>96</v>
      </c>
      <c r="B18" s="4">
        <v>-980</v>
      </c>
      <c r="C18" s="4">
        <v>-980</v>
      </c>
      <c r="D18" s="4" t="s">
        <v>5</v>
      </c>
      <c r="E18" s="4" t="s">
        <v>5</v>
      </c>
      <c r="F18" s="4" t="s">
        <v>5</v>
      </c>
      <c r="G18" s="4" t="s">
        <v>5</v>
      </c>
      <c r="H18" s="4" t="s">
        <v>5</v>
      </c>
      <c r="I18" s="4" t="s">
        <v>5</v>
      </c>
      <c r="J18" s="4" t="s">
        <v>5</v>
      </c>
      <c r="K18" s="4">
        <v>-980</v>
      </c>
      <c r="L18" s="4">
        <v>-980</v>
      </c>
      <c r="M18" s="4" t="s">
        <v>5</v>
      </c>
      <c r="N18" s="4" t="s">
        <v>5</v>
      </c>
    </row>
    <row r="19" spans="1:14" x14ac:dyDescent="0.25">
      <c r="A19" s="2" t="s">
        <v>148</v>
      </c>
      <c r="B19" s="6">
        <v>8560300</v>
      </c>
      <c r="C19" s="6">
        <v>8794200</v>
      </c>
      <c r="D19" s="6">
        <v>712183</v>
      </c>
      <c r="E19" s="6">
        <v>26125</v>
      </c>
      <c r="F19" s="6">
        <v>103878</v>
      </c>
      <c r="G19" s="6">
        <v>482637</v>
      </c>
      <c r="H19" s="6">
        <v>7135980</v>
      </c>
      <c r="I19" s="6">
        <v>7649033</v>
      </c>
      <c r="J19" s="6">
        <v>-28146</v>
      </c>
      <c r="K19" s="6">
        <v>-116429</v>
      </c>
      <c r="L19" s="6">
        <v>-116429</v>
      </c>
      <c r="M19" s="6">
        <v>752834</v>
      </c>
      <c r="N19" s="6">
        <v>752834</v>
      </c>
    </row>
    <row r="20" spans="1:14" x14ac:dyDescent="0.25">
      <c r="A20" s="2" t="s">
        <v>149</v>
      </c>
      <c r="B20" s="4" t="s">
        <v>5</v>
      </c>
      <c r="C20" s="4" t="s">
        <v>5</v>
      </c>
      <c r="D20" s="6">
        <v>254080</v>
      </c>
      <c r="E20" s="6">
        <v>261246</v>
      </c>
      <c r="F20" s="4" t="s">
        <v>5</v>
      </c>
      <c r="G20" s="4" t="s">
        <v>5</v>
      </c>
      <c r="H20" s="4" t="s">
        <v>5</v>
      </c>
      <c r="I20" s="4" t="s">
        <v>5</v>
      </c>
      <c r="J20" s="4" t="s">
        <v>5</v>
      </c>
      <c r="K20" s="4" t="s">
        <v>5</v>
      </c>
      <c r="L20" s="4" t="s">
        <v>5</v>
      </c>
      <c r="M20" s="4" t="s">
        <v>5</v>
      </c>
      <c r="N20" s="4" t="s">
        <v>5</v>
      </c>
    </row>
    <row r="21" spans="1:14" x14ac:dyDescent="0.25">
      <c r="A21" s="2" t="s">
        <v>150</v>
      </c>
      <c r="B21" s="4" t="s">
        <v>5</v>
      </c>
      <c r="C21" s="4" t="s">
        <v>5</v>
      </c>
      <c r="D21" s="4" t="s">
        <v>5</v>
      </c>
      <c r="E21" s="4" t="s">
        <v>5</v>
      </c>
      <c r="F21" s="4" t="s">
        <v>5</v>
      </c>
      <c r="G21" s="4" t="s">
        <v>5</v>
      </c>
      <c r="H21" s="4" t="s">
        <v>5</v>
      </c>
      <c r="I21" s="4" t="s">
        <v>5</v>
      </c>
      <c r="J21" s="4" t="s">
        <v>5</v>
      </c>
      <c r="K21" s="4" t="s">
        <v>5</v>
      </c>
      <c r="L21" s="4" t="s">
        <v>5</v>
      </c>
      <c r="M21" s="4" t="s">
        <v>5</v>
      </c>
      <c r="N21" s="4" t="s">
        <v>5</v>
      </c>
    </row>
    <row r="22" spans="1:14" x14ac:dyDescent="0.25">
      <c r="A22" s="3" t="s">
        <v>138</v>
      </c>
      <c r="B22" s="4" t="s">
        <v>5</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86</v>
      </c>
      <c r="B23" s="6">
        <v>193326</v>
      </c>
      <c r="C23" s="6">
        <v>212327</v>
      </c>
      <c r="D23" s="4" t="s">
        <v>5</v>
      </c>
      <c r="E23" s="4" t="s">
        <v>5</v>
      </c>
      <c r="F23" s="4" t="s">
        <v>5</v>
      </c>
      <c r="G23" s="4" t="s">
        <v>5</v>
      </c>
      <c r="H23" s="4" t="s">
        <v>5</v>
      </c>
      <c r="I23" s="4" t="s">
        <v>5</v>
      </c>
      <c r="J23" s="4" t="s">
        <v>5</v>
      </c>
      <c r="K23" s="4" t="s">
        <v>5</v>
      </c>
      <c r="L23" s="4" t="s">
        <v>5</v>
      </c>
      <c r="M23" s="4" t="s">
        <v>5</v>
      </c>
      <c r="N23" s="4" t="s">
        <v>5</v>
      </c>
    </row>
    <row r="24" spans="1:14" ht="30" x14ac:dyDescent="0.25">
      <c r="A24" s="2" t="s">
        <v>96</v>
      </c>
      <c r="B24" s="6">
        <v>-4077</v>
      </c>
      <c r="C24" s="6">
        <v>-4077</v>
      </c>
      <c r="D24" s="4" t="s">
        <v>5</v>
      </c>
      <c r="E24" s="4" t="s">
        <v>5</v>
      </c>
      <c r="F24" s="4" t="s">
        <v>5</v>
      </c>
      <c r="G24" s="4" t="s">
        <v>5</v>
      </c>
      <c r="H24" s="4" t="s">
        <v>5</v>
      </c>
      <c r="I24" s="4" t="s">
        <v>5</v>
      </c>
      <c r="J24" s="4" t="s">
        <v>5</v>
      </c>
      <c r="K24" s="4" t="s">
        <v>5</v>
      </c>
      <c r="L24" s="4" t="s">
        <v>5</v>
      </c>
      <c r="M24" s="4" t="s">
        <v>5</v>
      </c>
      <c r="N24" s="4" t="s">
        <v>5</v>
      </c>
    </row>
    <row r="25" spans="1:14" x14ac:dyDescent="0.25">
      <c r="A25" s="2" t="s">
        <v>148</v>
      </c>
      <c r="B25" s="6">
        <v>8560300</v>
      </c>
      <c r="C25" s="6">
        <v>8794200</v>
      </c>
      <c r="D25" s="4" t="s">
        <v>5</v>
      </c>
      <c r="E25" s="6">
        <v>26125</v>
      </c>
      <c r="F25" s="4" t="s">
        <v>5</v>
      </c>
      <c r="G25" s="4" t="s">
        <v>5</v>
      </c>
      <c r="H25" s="4" t="s">
        <v>5</v>
      </c>
      <c r="I25" s="4" t="s">
        <v>5</v>
      </c>
      <c r="J25" s="4" t="s">
        <v>5</v>
      </c>
      <c r="K25" s="4" t="s">
        <v>5</v>
      </c>
      <c r="L25" s="4" t="s">
        <v>5</v>
      </c>
      <c r="M25" s="4" t="s">
        <v>5</v>
      </c>
      <c r="N25" s="4" t="s">
        <v>5</v>
      </c>
    </row>
    <row r="26" spans="1:14" x14ac:dyDescent="0.25">
      <c r="A26" s="2" t="s">
        <v>149</v>
      </c>
      <c r="B26" s="4" t="s">
        <v>5</v>
      </c>
      <c r="C26" s="4" t="s">
        <v>5</v>
      </c>
      <c r="D26" s="4" t="s">
        <v>5</v>
      </c>
      <c r="E26" s="6">
        <v>261246</v>
      </c>
      <c r="F26" s="4" t="s">
        <v>5</v>
      </c>
      <c r="G26" s="4" t="s">
        <v>5</v>
      </c>
      <c r="H26" s="4" t="s">
        <v>5</v>
      </c>
      <c r="I26" s="4" t="s">
        <v>5</v>
      </c>
      <c r="J26" s="4" t="s">
        <v>5</v>
      </c>
      <c r="K26" s="4" t="s">
        <v>5</v>
      </c>
      <c r="L26" s="4" t="s">
        <v>5</v>
      </c>
      <c r="M26" s="4" t="s">
        <v>5</v>
      </c>
      <c r="N26" s="4" t="s">
        <v>5</v>
      </c>
    </row>
    <row r="27" spans="1:14" x14ac:dyDescent="0.25">
      <c r="A27" s="2" t="s">
        <v>151</v>
      </c>
      <c r="B27" s="6">
        <v>9050028</v>
      </c>
      <c r="C27" s="6">
        <v>9155484</v>
      </c>
      <c r="D27" s="6">
        <v>2534</v>
      </c>
      <c r="E27" s="6">
        <v>26125</v>
      </c>
      <c r="F27" s="6">
        <v>810286</v>
      </c>
      <c r="G27" s="6">
        <v>497316</v>
      </c>
      <c r="H27" s="6">
        <v>7591927</v>
      </c>
      <c r="I27" s="6">
        <v>7986762</v>
      </c>
      <c r="J27" s="4" t="s">
        <v>5</v>
      </c>
      <c r="K27" s="6">
        <v>-82164</v>
      </c>
      <c r="L27" s="6">
        <v>-82164</v>
      </c>
      <c r="M27" s="6">
        <v>727445</v>
      </c>
      <c r="N27" s="6">
        <v>727445</v>
      </c>
    </row>
    <row r="28" spans="1:14" ht="30" x14ac:dyDescent="0.25">
      <c r="A28" s="2" t="s">
        <v>152</v>
      </c>
      <c r="B28" s="6">
        <v>253448</v>
      </c>
      <c r="C28" s="6">
        <v>261246</v>
      </c>
      <c r="D28" s="6">
        <v>253448</v>
      </c>
      <c r="E28" s="6">
        <v>261246</v>
      </c>
      <c r="F28" s="4" t="s">
        <v>5</v>
      </c>
      <c r="G28" s="4" t="s">
        <v>5</v>
      </c>
      <c r="H28" s="4" t="s">
        <v>5</v>
      </c>
      <c r="I28" s="4" t="s">
        <v>5</v>
      </c>
      <c r="J28" s="4" t="s">
        <v>5</v>
      </c>
      <c r="K28" s="4" t="s">
        <v>5</v>
      </c>
      <c r="L28" s="4" t="s">
        <v>5</v>
      </c>
      <c r="M28" s="4" t="s">
        <v>5</v>
      </c>
      <c r="N28" s="4" t="s">
        <v>5</v>
      </c>
    </row>
    <row r="29" spans="1:14" x14ac:dyDescent="0.25">
      <c r="A29" s="3" t="s">
        <v>138</v>
      </c>
      <c r="B29" s="4" t="s">
        <v>5</v>
      </c>
      <c r="C29" s="4" t="s">
        <v>5</v>
      </c>
      <c r="D29" s="4" t="s">
        <v>5</v>
      </c>
      <c r="E29" s="4" t="s">
        <v>5</v>
      </c>
      <c r="F29" s="4" t="s">
        <v>5</v>
      </c>
      <c r="G29" s="4" t="s">
        <v>5</v>
      </c>
      <c r="H29" s="4" t="s">
        <v>5</v>
      </c>
      <c r="I29" s="4" t="s">
        <v>5</v>
      </c>
      <c r="J29" s="4" t="s">
        <v>5</v>
      </c>
      <c r="K29" s="4" t="s">
        <v>5</v>
      </c>
      <c r="L29" s="4" t="s">
        <v>5</v>
      </c>
      <c r="M29" s="4" t="s">
        <v>5</v>
      </c>
      <c r="N29" s="4" t="s">
        <v>5</v>
      </c>
    </row>
    <row r="30" spans="1:14" ht="30" x14ac:dyDescent="0.25">
      <c r="A30" s="2" t="s">
        <v>107</v>
      </c>
      <c r="B30" s="6">
        <v>26517</v>
      </c>
      <c r="C30" s="4" t="s">
        <v>5</v>
      </c>
      <c r="D30" s="4" t="s">
        <v>5</v>
      </c>
      <c r="E30" s="4" t="s">
        <v>5</v>
      </c>
      <c r="F30" s="6">
        <v>26517</v>
      </c>
      <c r="G30" s="4" t="s">
        <v>5</v>
      </c>
      <c r="H30" s="4" t="s">
        <v>5</v>
      </c>
      <c r="I30" s="4" t="s">
        <v>5</v>
      </c>
      <c r="J30" s="4" t="s">
        <v>5</v>
      </c>
      <c r="K30" s="4" t="s">
        <v>5</v>
      </c>
      <c r="L30" s="4" t="s">
        <v>5</v>
      </c>
      <c r="M30" s="4" t="s">
        <v>5</v>
      </c>
      <c r="N30" s="4" t="s">
        <v>5</v>
      </c>
    </row>
    <row r="31" spans="1:14" ht="30" x14ac:dyDescent="0.25">
      <c r="A31" s="2" t="s">
        <v>139</v>
      </c>
      <c r="B31" s="6">
        <v>-8946</v>
      </c>
      <c r="C31" s="4" t="s">
        <v>5</v>
      </c>
      <c r="D31" s="4">
        <v>6</v>
      </c>
      <c r="E31" s="4" t="s">
        <v>5</v>
      </c>
      <c r="F31" s="6">
        <v>-8952</v>
      </c>
      <c r="G31" s="4" t="s">
        <v>5</v>
      </c>
      <c r="H31" s="4" t="s">
        <v>5</v>
      </c>
      <c r="I31" s="4" t="s">
        <v>5</v>
      </c>
      <c r="J31" s="4" t="s">
        <v>5</v>
      </c>
      <c r="K31" s="4" t="s">
        <v>5</v>
      </c>
      <c r="L31" s="4" t="s">
        <v>5</v>
      </c>
      <c r="M31" s="4" t="s">
        <v>5</v>
      </c>
      <c r="N31" s="4" t="s">
        <v>5</v>
      </c>
    </row>
    <row r="32" spans="1:14" ht="30" x14ac:dyDescent="0.25">
      <c r="A32" s="2" t="s">
        <v>140</v>
      </c>
      <c r="B32" s="4" t="s">
        <v>5</v>
      </c>
      <c r="C32" s="4" t="s">
        <v>5</v>
      </c>
      <c r="D32" s="4">
        <v>683</v>
      </c>
      <c r="E32" s="4" t="s">
        <v>5</v>
      </c>
      <c r="F32" s="4" t="s">
        <v>5</v>
      </c>
      <c r="G32" s="4" t="s">
        <v>5</v>
      </c>
      <c r="H32" s="4" t="s">
        <v>5</v>
      </c>
      <c r="I32" s="4" t="s">
        <v>5</v>
      </c>
      <c r="J32" s="4" t="s">
        <v>5</v>
      </c>
      <c r="K32" s="4" t="s">
        <v>5</v>
      </c>
      <c r="L32" s="4" t="s">
        <v>5</v>
      </c>
      <c r="M32" s="4" t="s">
        <v>5</v>
      </c>
      <c r="N32" s="4" t="s">
        <v>5</v>
      </c>
    </row>
    <row r="33" spans="1:14" x14ac:dyDescent="0.25">
      <c r="A33" s="2" t="s">
        <v>141</v>
      </c>
      <c r="B33" s="6">
        <v>2551</v>
      </c>
      <c r="C33" s="4" t="s">
        <v>5</v>
      </c>
      <c r="D33" s="4">
        <v>3</v>
      </c>
      <c r="E33" s="4" t="s">
        <v>5</v>
      </c>
      <c r="F33" s="6">
        <v>2548</v>
      </c>
      <c r="G33" s="4" t="s">
        <v>5</v>
      </c>
      <c r="H33" s="4" t="s">
        <v>5</v>
      </c>
      <c r="I33" s="4" t="s">
        <v>5</v>
      </c>
      <c r="J33" s="4" t="s">
        <v>5</v>
      </c>
      <c r="K33" s="4" t="s">
        <v>5</v>
      </c>
      <c r="L33" s="4" t="s">
        <v>5</v>
      </c>
      <c r="M33" s="4" t="s">
        <v>5</v>
      </c>
      <c r="N33" s="4" t="s">
        <v>5</v>
      </c>
    </row>
    <row r="34" spans="1:14" x14ac:dyDescent="0.25">
      <c r="A34" s="2" t="s">
        <v>142</v>
      </c>
      <c r="B34" s="4" t="s">
        <v>5</v>
      </c>
      <c r="C34" s="4" t="s">
        <v>5</v>
      </c>
      <c r="D34" s="4">
        <v>127</v>
      </c>
      <c r="E34" s="4" t="s">
        <v>5</v>
      </c>
      <c r="F34" s="4" t="s">
        <v>5</v>
      </c>
      <c r="G34" s="4" t="s">
        <v>5</v>
      </c>
      <c r="H34" s="4" t="s">
        <v>5</v>
      </c>
      <c r="I34" s="4" t="s">
        <v>5</v>
      </c>
      <c r="J34" s="4" t="s">
        <v>5</v>
      </c>
      <c r="K34" s="4" t="s">
        <v>5</v>
      </c>
      <c r="L34" s="4" t="s">
        <v>5</v>
      </c>
      <c r="M34" s="4" t="s">
        <v>5</v>
      </c>
      <c r="N34" s="4" t="s">
        <v>5</v>
      </c>
    </row>
    <row r="35" spans="1:14" x14ac:dyDescent="0.25">
      <c r="A35" s="2" t="s">
        <v>143</v>
      </c>
      <c r="B35" s="6">
        <v>-1520</v>
      </c>
      <c r="C35" s="4" t="s">
        <v>5</v>
      </c>
      <c r="D35" s="4" t="s">
        <v>5</v>
      </c>
      <c r="E35" s="4" t="s">
        <v>5</v>
      </c>
      <c r="F35" s="6">
        <v>-1520</v>
      </c>
      <c r="G35" s="4" t="s">
        <v>5</v>
      </c>
      <c r="H35" s="4" t="s">
        <v>5</v>
      </c>
      <c r="I35" s="4" t="s">
        <v>5</v>
      </c>
      <c r="J35" s="4" t="s">
        <v>5</v>
      </c>
      <c r="K35" s="4" t="s">
        <v>5</v>
      </c>
      <c r="L35" s="4" t="s">
        <v>5</v>
      </c>
      <c r="M35" s="4" t="s">
        <v>5</v>
      </c>
      <c r="N35" s="4" t="s">
        <v>5</v>
      </c>
    </row>
    <row r="36" spans="1:14" x14ac:dyDescent="0.25">
      <c r="A36" s="2" t="s">
        <v>86</v>
      </c>
      <c r="B36" s="6">
        <v>530704</v>
      </c>
      <c r="C36" s="6">
        <v>590373</v>
      </c>
      <c r="D36" s="4" t="s">
        <v>5</v>
      </c>
      <c r="E36" s="4" t="s">
        <v>5</v>
      </c>
      <c r="F36" s="4" t="s">
        <v>5</v>
      </c>
      <c r="G36" s="4" t="s">
        <v>5</v>
      </c>
      <c r="H36" s="6">
        <v>490885</v>
      </c>
      <c r="I36" s="6">
        <v>550554</v>
      </c>
      <c r="J36" s="4" t="s">
        <v>5</v>
      </c>
      <c r="K36" s="4" t="s">
        <v>5</v>
      </c>
      <c r="L36" s="4" t="s">
        <v>5</v>
      </c>
      <c r="M36" s="6">
        <v>39819</v>
      </c>
      <c r="N36" s="6">
        <v>39819</v>
      </c>
    </row>
    <row r="37" spans="1:14" ht="30" x14ac:dyDescent="0.25">
      <c r="A37" s="2" t="s">
        <v>146</v>
      </c>
      <c r="B37" s="4" t="s">
        <v>5</v>
      </c>
      <c r="C37" s="6">
        <v>18792</v>
      </c>
      <c r="D37" s="4" t="s">
        <v>5</v>
      </c>
      <c r="E37" s="4" t="s">
        <v>5</v>
      </c>
      <c r="F37" s="4" t="s">
        <v>5</v>
      </c>
      <c r="G37" s="6">
        <v>18792</v>
      </c>
      <c r="H37" s="4" t="s">
        <v>5</v>
      </c>
      <c r="I37" s="4" t="s">
        <v>5</v>
      </c>
      <c r="J37" s="4" t="s">
        <v>5</v>
      </c>
      <c r="K37" s="4" t="s">
        <v>5</v>
      </c>
      <c r="L37" s="4" t="s">
        <v>5</v>
      </c>
      <c r="M37" s="4" t="s">
        <v>5</v>
      </c>
      <c r="N37" s="4" t="s">
        <v>5</v>
      </c>
    </row>
    <row r="38" spans="1:14" x14ac:dyDescent="0.25">
      <c r="A38" s="2" t="s">
        <v>147</v>
      </c>
      <c r="B38" s="6">
        <v>-65491</v>
      </c>
      <c r="C38" s="6">
        <v>-240900</v>
      </c>
      <c r="D38" s="4" t="s">
        <v>5</v>
      </c>
      <c r="E38" s="4" t="s">
        <v>5</v>
      </c>
      <c r="F38" s="4" t="s">
        <v>5</v>
      </c>
      <c r="G38" s="4" t="s">
        <v>5</v>
      </c>
      <c r="H38" s="6">
        <v>-65491</v>
      </c>
      <c r="I38" s="6">
        <v>-240900</v>
      </c>
      <c r="J38" s="4" t="s">
        <v>5</v>
      </c>
      <c r="K38" s="4" t="s">
        <v>5</v>
      </c>
      <c r="L38" s="4" t="s">
        <v>5</v>
      </c>
      <c r="M38" s="4" t="s">
        <v>5</v>
      </c>
      <c r="N38" s="4" t="s">
        <v>5</v>
      </c>
    </row>
    <row r="39" spans="1:14" ht="30" x14ac:dyDescent="0.25">
      <c r="A39" s="2" t="s">
        <v>117</v>
      </c>
      <c r="B39" s="6">
        <v>-41910</v>
      </c>
      <c r="C39" s="6">
        <v>-41910</v>
      </c>
      <c r="D39" s="4" t="s">
        <v>5</v>
      </c>
      <c r="E39" s="4" t="s">
        <v>5</v>
      </c>
      <c r="F39" s="4" t="s">
        <v>5</v>
      </c>
      <c r="G39" s="4" t="s">
        <v>5</v>
      </c>
      <c r="H39" s="4" t="s">
        <v>5</v>
      </c>
      <c r="I39" s="4" t="s">
        <v>5</v>
      </c>
      <c r="J39" s="4" t="s">
        <v>5</v>
      </c>
      <c r="K39" s="4" t="s">
        <v>5</v>
      </c>
      <c r="L39" s="4" t="s">
        <v>5</v>
      </c>
      <c r="M39" s="6">
        <v>-41910</v>
      </c>
      <c r="N39" s="6">
        <v>-41910</v>
      </c>
    </row>
    <row r="40" spans="1:14" ht="30" x14ac:dyDescent="0.25">
      <c r="A40" s="2" t="s">
        <v>96</v>
      </c>
      <c r="B40" s="6">
        <v>10900</v>
      </c>
      <c r="C40" s="6">
        <v>10900</v>
      </c>
      <c r="D40" s="4" t="s">
        <v>5</v>
      </c>
      <c r="E40" s="4" t="s">
        <v>5</v>
      </c>
      <c r="F40" s="4" t="s">
        <v>5</v>
      </c>
      <c r="G40" s="4" t="s">
        <v>5</v>
      </c>
      <c r="H40" s="4" t="s">
        <v>5</v>
      </c>
      <c r="I40" s="4" t="s">
        <v>5</v>
      </c>
      <c r="J40" s="4" t="s">
        <v>5</v>
      </c>
      <c r="K40" s="6">
        <v>10900</v>
      </c>
      <c r="L40" s="6">
        <v>10900</v>
      </c>
      <c r="M40" s="4" t="s">
        <v>5</v>
      </c>
      <c r="N40" s="4" t="s">
        <v>5</v>
      </c>
    </row>
    <row r="41" spans="1:14" x14ac:dyDescent="0.25">
      <c r="A41" s="2" t="s">
        <v>153</v>
      </c>
      <c r="B41" s="6">
        <v>9502833</v>
      </c>
      <c r="C41" s="6">
        <v>9492739</v>
      </c>
      <c r="D41" s="6">
        <v>2543</v>
      </c>
      <c r="E41" s="6">
        <v>26125</v>
      </c>
      <c r="F41" s="6">
        <v>828879</v>
      </c>
      <c r="G41" s="6">
        <v>516108</v>
      </c>
      <c r="H41" s="6">
        <v>8017321</v>
      </c>
      <c r="I41" s="6">
        <v>8296416</v>
      </c>
      <c r="J41" s="4" t="s">
        <v>5</v>
      </c>
      <c r="K41" s="6">
        <v>-71264</v>
      </c>
      <c r="L41" s="6">
        <v>-71264</v>
      </c>
      <c r="M41" s="6">
        <v>725354</v>
      </c>
      <c r="N41" s="6">
        <v>725354</v>
      </c>
    </row>
    <row r="42" spans="1:14" x14ac:dyDescent="0.25">
      <c r="A42" s="2" t="s">
        <v>154</v>
      </c>
      <c r="B42" s="6">
        <v>254258</v>
      </c>
      <c r="C42" s="6">
        <v>261246</v>
      </c>
      <c r="D42" s="6">
        <v>254258</v>
      </c>
      <c r="E42" s="6">
        <v>261246</v>
      </c>
      <c r="F42" s="4" t="s">
        <v>5</v>
      </c>
      <c r="G42" s="4" t="s">
        <v>5</v>
      </c>
      <c r="H42" s="4" t="s">
        <v>5</v>
      </c>
      <c r="I42" s="4" t="s">
        <v>5</v>
      </c>
      <c r="J42" s="4" t="s">
        <v>5</v>
      </c>
      <c r="K42" s="4" t="s">
        <v>5</v>
      </c>
      <c r="L42" s="4" t="s">
        <v>5</v>
      </c>
      <c r="M42" s="4" t="s">
        <v>5</v>
      </c>
      <c r="N42" s="4" t="s">
        <v>5</v>
      </c>
    </row>
    <row r="43" spans="1:14" x14ac:dyDescent="0.25">
      <c r="A43" s="2" t="s">
        <v>155</v>
      </c>
      <c r="B43" s="4" t="s">
        <v>5</v>
      </c>
      <c r="C43" s="4" t="s">
        <v>5</v>
      </c>
      <c r="D43" s="4" t="s">
        <v>5</v>
      </c>
      <c r="E43" s="4" t="s">
        <v>5</v>
      </c>
      <c r="F43" s="4" t="s">
        <v>5</v>
      </c>
      <c r="G43" s="4" t="s">
        <v>5</v>
      </c>
      <c r="H43" s="4" t="s">
        <v>5</v>
      </c>
      <c r="I43" s="4" t="s">
        <v>5</v>
      </c>
      <c r="J43" s="4" t="s">
        <v>5</v>
      </c>
      <c r="K43" s="4" t="s">
        <v>5</v>
      </c>
      <c r="L43" s="4" t="s">
        <v>5</v>
      </c>
      <c r="M43" s="4" t="s">
        <v>5</v>
      </c>
      <c r="N43" s="4" t="s">
        <v>5</v>
      </c>
    </row>
    <row r="44" spans="1:14" x14ac:dyDescent="0.25">
      <c r="A44" s="3" t="s">
        <v>138</v>
      </c>
      <c r="B44" s="4" t="s">
        <v>5</v>
      </c>
      <c r="C44" s="4" t="s">
        <v>5</v>
      </c>
      <c r="D44" s="4" t="s">
        <v>5</v>
      </c>
      <c r="E44" s="4" t="s">
        <v>5</v>
      </c>
      <c r="F44" s="4" t="s">
        <v>5</v>
      </c>
      <c r="G44" s="4" t="s">
        <v>5</v>
      </c>
      <c r="H44" s="4" t="s">
        <v>5</v>
      </c>
      <c r="I44" s="4" t="s">
        <v>5</v>
      </c>
      <c r="J44" s="4" t="s">
        <v>5</v>
      </c>
      <c r="K44" s="4" t="s">
        <v>5</v>
      </c>
      <c r="L44" s="4" t="s">
        <v>5</v>
      </c>
      <c r="M44" s="4" t="s">
        <v>5</v>
      </c>
      <c r="N44" s="4" t="s">
        <v>5</v>
      </c>
    </row>
    <row r="45" spans="1:14" x14ac:dyDescent="0.25">
      <c r="A45" s="2" t="s">
        <v>86</v>
      </c>
      <c r="B45" s="6">
        <v>257462</v>
      </c>
      <c r="C45" s="6">
        <v>288142</v>
      </c>
      <c r="D45" s="4" t="s">
        <v>5</v>
      </c>
      <c r="E45" s="4" t="s">
        <v>5</v>
      </c>
      <c r="F45" s="4" t="s">
        <v>5</v>
      </c>
      <c r="G45" s="4" t="s">
        <v>5</v>
      </c>
      <c r="H45" s="4" t="s">
        <v>5</v>
      </c>
      <c r="I45" s="4" t="s">
        <v>5</v>
      </c>
      <c r="J45" s="4" t="s">
        <v>5</v>
      </c>
      <c r="K45" s="4" t="s">
        <v>5</v>
      </c>
      <c r="L45" s="4" t="s">
        <v>5</v>
      </c>
      <c r="M45" s="4" t="s">
        <v>5</v>
      </c>
      <c r="N45" s="4" t="s">
        <v>5</v>
      </c>
    </row>
    <row r="46" spans="1:14" ht="30" x14ac:dyDescent="0.25">
      <c r="A46" s="2" t="s">
        <v>96</v>
      </c>
      <c r="B46" s="6">
        <v>3182</v>
      </c>
      <c r="C46" s="6">
        <v>3182</v>
      </c>
      <c r="D46" s="4" t="s">
        <v>5</v>
      </c>
      <c r="E46" s="4" t="s">
        <v>5</v>
      </c>
      <c r="F46" s="4" t="s">
        <v>5</v>
      </c>
      <c r="G46" s="4" t="s">
        <v>5</v>
      </c>
      <c r="H46" s="4" t="s">
        <v>5</v>
      </c>
      <c r="I46" s="4" t="s">
        <v>5</v>
      </c>
      <c r="J46" s="4" t="s">
        <v>5</v>
      </c>
      <c r="K46" s="4" t="s">
        <v>5</v>
      </c>
      <c r="L46" s="4" t="s">
        <v>5</v>
      </c>
      <c r="M46" s="4" t="s">
        <v>5</v>
      </c>
      <c r="N46" s="4" t="s">
        <v>5</v>
      </c>
    </row>
    <row r="47" spans="1:14" x14ac:dyDescent="0.25">
      <c r="A47" s="2" t="s">
        <v>153</v>
      </c>
      <c r="B47" s="8">
        <v>9502833</v>
      </c>
      <c r="C47" s="8">
        <v>9492739</v>
      </c>
      <c r="D47" s="4" t="s">
        <v>5</v>
      </c>
      <c r="E47" s="8">
        <v>26125</v>
      </c>
      <c r="F47" s="4" t="s">
        <v>5</v>
      </c>
      <c r="G47" s="4" t="s">
        <v>5</v>
      </c>
      <c r="H47" s="4" t="s">
        <v>5</v>
      </c>
      <c r="I47" s="4" t="s">
        <v>5</v>
      </c>
      <c r="J47" s="4" t="s">
        <v>5</v>
      </c>
      <c r="K47" s="4" t="s">
        <v>5</v>
      </c>
      <c r="L47" s="4" t="s">
        <v>5</v>
      </c>
      <c r="M47" s="4" t="s">
        <v>5</v>
      </c>
      <c r="N47" s="4" t="s">
        <v>5</v>
      </c>
    </row>
    <row r="48" spans="1:14" x14ac:dyDescent="0.25">
      <c r="A48" s="2" t="s">
        <v>154</v>
      </c>
      <c r="B48" s="6">
        <v>254258</v>
      </c>
      <c r="C48" s="6">
        <v>261246</v>
      </c>
      <c r="D48" s="4" t="s">
        <v>5</v>
      </c>
      <c r="E48" s="6">
        <v>261246</v>
      </c>
      <c r="F48" s="4" t="s">
        <v>5</v>
      </c>
      <c r="G48" s="4" t="s">
        <v>5</v>
      </c>
      <c r="H48" s="4" t="s">
        <v>5</v>
      </c>
      <c r="I48" s="4" t="s">
        <v>5</v>
      </c>
      <c r="J48" s="4" t="s">
        <v>5</v>
      </c>
      <c r="K48" s="4" t="s">
        <v>5</v>
      </c>
      <c r="L48" s="4" t="s">
        <v>5</v>
      </c>
      <c r="M48" s="4" t="s">
        <v>5</v>
      </c>
      <c r="N48" s="4" t="s">
        <v>5</v>
      </c>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5.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56</v>
      </c>
      <c r="B1" s="7" t="s">
        <v>1</v>
      </c>
      <c r="C1" s="7"/>
      <c r="D1" s="7"/>
      <c r="E1" s="7"/>
    </row>
    <row r="2" spans="1:5" ht="15" customHeight="1" x14ac:dyDescent="0.25">
      <c r="A2" s="7"/>
      <c r="B2" s="7" t="s">
        <v>2</v>
      </c>
      <c r="C2" s="7"/>
      <c r="D2" s="7"/>
      <c r="E2" s="7"/>
    </row>
    <row r="3" spans="1:5" ht="15" customHeight="1" x14ac:dyDescent="0.25">
      <c r="A3" s="3" t="s">
        <v>157</v>
      </c>
      <c r="B3" s="15" t="s">
        <v>5</v>
      </c>
      <c r="C3" s="15"/>
      <c r="D3" s="15"/>
      <c r="E3" s="15"/>
    </row>
    <row r="4" spans="1:5" ht="15" customHeight="1" x14ac:dyDescent="0.25">
      <c r="A4" s="16" t="s">
        <v>156</v>
      </c>
      <c r="B4" s="15" t="s">
        <v>5</v>
      </c>
      <c r="C4" s="15"/>
      <c r="D4" s="15"/>
      <c r="E4" s="15"/>
    </row>
    <row r="5" spans="1:5" x14ac:dyDescent="0.25">
      <c r="A5" s="16"/>
      <c r="B5" s="15"/>
      <c r="C5" s="15"/>
      <c r="D5" s="15"/>
      <c r="E5" s="15"/>
    </row>
    <row r="6" spans="1:5" x14ac:dyDescent="0.25">
      <c r="A6" s="16"/>
      <c r="B6" s="17" t="s">
        <v>158</v>
      </c>
      <c r="C6" s="17"/>
      <c r="D6" s="17"/>
      <c r="E6" s="17"/>
    </row>
    <row r="7" spans="1:5" x14ac:dyDescent="0.25">
      <c r="A7" s="16"/>
      <c r="B7" s="15"/>
      <c r="C7" s="15"/>
      <c r="D7" s="15"/>
      <c r="E7" s="15"/>
    </row>
    <row r="8" spans="1:5" ht="89.25" customHeight="1" x14ac:dyDescent="0.25">
      <c r="A8" s="16"/>
      <c r="B8" s="18" t="s">
        <v>159</v>
      </c>
      <c r="C8" s="18"/>
      <c r="D8" s="18"/>
      <c r="E8" s="18"/>
    </row>
    <row r="9" spans="1:5" x14ac:dyDescent="0.25">
      <c r="A9" s="16"/>
      <c r="B9" s="15"/>
      <c r="C9" s="15"/>
      <c r="D9" s="15"/>
      <c r="E9" s="15"/>
    </row>
    <row r="10" spans="1:5" ht="63.75" customHeight="1" x14ac:dyDescent="0.25">
      <c r="A10" s="16"/>
      <c r="B10" s="18" t="s">
        <v>160</v>
      </c>
      <c r="C10" s="18"/>
      <c r="D10" s="18"/>
      <c r="E10" s="18"/>
    </row>
    <row r="11" spans="1:5" x14ac:dyDescent="0.25">
      <c r="A11" s="16"/>
      <c r="B11" s="15"/>
      <c r="C11" s="15"/>
      <c r="D11" s="15"/>
      <c r="E11" s="15"/>
    </row>
    <row r="12" spans="1:5" ht="76.5" customHeight="1" x14ac:dyDescent="0.25">
      <c r="A12" s="16"/>
      <c r="B12" s="18" t="s">
        <v>161</v>
      </c>
      <c r="C12" s="18"/>
      <c r="D12" s="18"/>
      <c r="E12" s="18"/>
    </row>
    <row r="13" spans="1:5" x14ac:dyDescent="0.25">
      <c r="A13" s="16"/>
      <c r="B13" s="15"/>
      <c r="C13" s="15"/>
      <c r="D13" s="15"/>
      <c r="E13" s="15"/>
    </row>
    <row r="14" spans="1:5" x14ac:dyDescent="0.25">
      <c r="A14" s="16"/>
      <c r="B14" s="19"/>
      <c r="C14" s="19"/>
      <c r="D14" s="19"/>
      <c r="E14" s="19"/>
    </row>
    <row r="15" spans="1:5" ht="45" x14ac:dyDescent="0.25">
      <c r="A15" s="16"/>
      <c r="B15" s="4"/>
      <c r="C15" s="12" t="s">
        <v>162</v>
      </c>
      <c r="D15" s="2"/>
      <c r="E15" s="12" t="s">
        <v>163</v>
      </c>
    </row>
    <row r="16" spans="1:5" x14ac:dyDescent="0.25">
      <c r="A16" s="16"/>
      <c r="B16" s="15"/>
      <c r="C16" s="15"/>
      <c r="D16" s="15"/>
      <c r="E16" s="15"/>
    </row>
    <row r="17" spans="1:5" x14ac:dyDescent="0.25">
      <c r="A17" s="16"/>
      <c r="B17" s="19"/>
      <c r="C17" s="19"/>
      <c r="D17" s="19"/>
      <c r="E17" s="19"/>
    </row>
    <row r="18" spans="1:5" ht="30" x14ac:dyDescent="0.25">
      <c r="A18" s="16"/>
      <c r="B18" s="4"/>
      <c r="C18" s="12" t="s">
        <v>162</v>
      </c>
      <c r="D18" s="2"/>
      <c r="E18" s="12" t="s">
        <v>164</v>
      </c>
    </row>
    <row r="19" spans="1:5" x14ac:dyDescent="0.25">
      <c r="A19" s="16"/>
      <c r="B19" s="15"/>
      <c r="C19" s="15"/>
      <c r="D19" s="15"/>
      <c r="E19" s="15"/>
    </row>
    <row r="20" spans="1:5" ht="51" customHeight="1" x14ac:dyDescent="0.25">
      <c r="A20" s="16"/>
      <c r="B20" s="18" t="s">
        <v>165</v>
      </c>
      <c r="C20" s="18"/>
      <c r="D20" s="18"/>
      <c r="E20" s="18"/>
    </row>
    <row r="21" spans="1:5" x14ac:dyDescent="0.25">
      <c r="A21" s="16"/>
      <c r="B21" s="15"/>
      <c r="C21" s="15"/>
      <c r="D21" s="15"/>
      <c r="E21" s="15"/>
    </row>
    <row r="22" spans="1:5" ht="76.5" customHeight="1" x14ac:dyDescent="0.25">
      <c r="A22" s="16"/>
      <c r="B22" s="18" t="s">
        <v>166</v>
      </c>
      <c r="C22" s="18"/>
      <c r="D22" s="18"/>
      <c r="E22" s="18"/>
    </row>
    <row r="23" spans="1:5" x14ac:dyDescent="0.25">
      <c r="A23" s="16"/>
      <c r="B23" s="15"/>
      <c r="C23" s="15"/>
      <c r="D23" s="15"/>
      <c r="E23" s="15"/>
    </row>
    <row r="24" spans="1:5" ht="204" customHeight="1" x14ac:dyDescent="0.25">
      <c r="A24" s="16"/>
      <c r="B24" s="18" t="s">
        <v>167</v>
      </c>
      <c r="C24" s="18"/>
      <c r="D24" s="18"/>
      <c r="E24" s="18"/>
    </row>
    <row r="25" spans="1:5" x14ac:dyDescent="0.25">
      <c r="A25" s="16"/>
      <c r="B25" s="15"/>
      <c r="C25" s="15"/>
      <c r="D25" s="15"/>
      <c r="E25" s="15"/>
    </row>
    <row r="26" spans="1:5" ht="25.5" customHeight="1" x14ac:dyDescent="0.25">
      <c r="A26" s="16"/>
      <c r="B26" s="18" t="s">
        <v>168</v>
      </c>
      <c r="C26" s="18"/>
      <c r="D26" s="18"/>
      <c r="E26" s="18"/>
    </row>
    <row r="27" spans="1:5" x14ac:dyDescent="0.25">
      <c r="A27" s="16"/>
      <c r="B27" s="15"/>
      <c r="C27" s="15"/>
      <c r="D27" s="15"/>
      <c r="E27" s="15"/>
    </row>
    <row r="28" spans="1:5" x14ac:dyDescent="0.25">
      <c r="A28" s="16"/>
      <c r="B28" s="20"/>
      <c r="C28" s="20"/>
      <c r="D28" s="20"/>
      <c r="E28" s="20"/>
    </row>
    <row r="29" spans="1:5" x14ac:dyDescent="0.25">
      <c r="A29" s="16"/>
      <c r="B29" s="15"/>
      <c r="C29" s="15"/>
      <c r="D29" s="15"/>
      <c r="E29" s="15"/>
    </row>
    <row r="30" spans="1:5" x14ac:dyDescent="0.25">
      <c r="A30" s="16"/>
      <c r="B30" s="21" t="s">
        <v>169</v>
      </c>
      <c r="C30" s="21"/>
      <c r="D30" s="21"/>
      <c r="E30" s="21"/>
    </row>
    <row r="31" spans="1:5" x14ac:dyDescent="0.25">
      <c r="A31" s="16"/>
      <c r="B31" s="15"/>
      <c r="C31" s="15"/>
      <c r="D31" s="15"/>
      <c r="E31" s="15"/>
    </row>
    <row r="32" spans="1:5" ht="165.75" customHeight="1" x14ac:dyDescent="0.25">
      <c r="A32" s="16"/>
      <c r="B32" s="18" t="s">
        <v>170</v>
      </c>
      <c r="C32" s="18"/>
      <c r="D32" s="18"/>
      <c r="E32" s="18"/>
    </row>
    <row r="33" spans="1:5" x14ac:dyDescent="0.25">
      <c r="A33" s="16"/>
      <c r="B33" s="15"/>
      <c r="C33" s="15"/>
      <c r="D33" s="15"/>
      <c r="E33" s="15"/>
    </row>
    <row r="34" spans="1:5" ht="51" customHeight="1" x14ac:dyDescent="0.25">
      <c r="A34" s="16"/>
      <c r="B34" s="18" t="s">
        <v>171</v>
      </c>
      <c r="C34" s="18"/>
      <c r="D34" s="18"/>
      <c r="E34" s="18"/>
    </row>
  </sheetData>
  <mergeCells count="34">
    <mergeCell ref="B29:E29"/>
    <mergeCell ref="B30:E30"/>
    <mergeCell ref="B31:E31"/>
    <mergeCell ref="B32:E32"/>
    <mergeCell ref="B33:E33"/>
    <mergeCell ref="B34:E34"/>
    <mergeCell ref="B23:E23"/>
    <mergeCell ref="B24:E24"/>
    <mergeCell ref="B25:E25"/>
    <mergeCell ref="B26:E26"/>
    <mergeCell ref="B27:E27"/>
    <mergeCell ref="B28:E28"/>
    <mergeCell ref="B16:E16"/>
    <mergeCell ref="B17:E17"/>
    <mergeCell ref="B19:E19"/>
    <mergeCell ref="B20:E20"/>
    <mergeCell ref="B21:E21"/>
    <mergeCell ref="B22:E22"/>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CONSOLIDATED_STATEMENTS_OF_EQU</vt:lpstr>
      <vt:lpstr>Organization_and_Basis_of_Pres</vt:lpstr>
      <vt:lpstr>Consolidated_Joint_Ventures</vt:lpstr>
      <vt:lpstr>Share_Data</vt:lpstr>
      <vt:lpstr>Receivables_from_Customers</vt:lpstr>
      <vt:lpstr>Property_and_Equipment</vt:lpstr>
      <vt:lpstr>Debt</vt:lpstr>
      <vt:lpstr>Income_Taxes</vt:lpstr>
      <vt:lpstr>Employee_Benefit_Plans</vt:lpstr>
      <vt:lpstr>Derivative_Instruments_and_Hed</vt:lpstr>
      <vt:lpstr>Fair_Value_of_Financial_Instru</vt:lpstr>
      <vt:lpstr>Accumulated_Other_Comprehensiv</vt:lpstr>
      <vt:lpstr>Commitments_and_Contingencies</vt:lpstr>
      <vt:lpstr>Segment_and_Related_Informatio</vt:lpstr>
      <vt:lpstr>Accounting_Pronouncements</vt:lpstr>
      <vt:lpstr>Net_Change_in_Other_Assets_and</vt:lpstr>
      <vt:lpstr>Information_about_NobleCayman</vt:lpstr>
      <vt:lpstr>Consolidated_Joint_Ventures_Ta</vt:lpstr>
      <vt:lpstr>Share_Data_Tables</vt:lpstr>
      <vt:lpstr>Property_and_Equipment_Tables</vt:lpstr>
      <vt:lpstr>Debt_Tables</vt:lpstr>
      <vt:lpstr>Employee_Benefit_Plans_Tables</vt:lpstr>
      <vt:lpstr>Derivative_Instruments_and_Hed1</vt:lpstr>
      <vt:lpstr>Fair_Value_of_Financial_Instru1</vt:lpstr>
      <vt:lpstr>Accumulated_Other_Comprehensiv1</vt:lpstr>
      <vt:lpstr>Segment_and_Related_Informatio1</vt:lpstr>
      <vt:lpstr>Net_Change_in_Other_Assets_and1</vt:lpstr>
      <vt:lpstr>Information_about_NobleCayman_</vt:lpstr>
      <vt:lpstr>Organization_and_Basis_of_Pres1</vt:lpstr>
      <vt:lpstr>Consolidated_Joint_Ventures_Ad</vt:lpstr>
      <vt:lpstr>Consolidated_Joint_Ventures_Sc</vt:lpstr>
      <vt:lpstr>Share_Data_Additional_Informat</vt:lpstr>
      <vt:lpstr>Share_Data_Computation_of_Basi</vt:lpstr>
      <vt:lpstr>Receivables_from_Customers_Add</vt:lpstr>
      <vt:lpstr>Property_and_Equipment_Propert</vt:lpstr>
      <vt:lpstr>Property_and_Equipment_Additio</vt:lpstr>
      <vt:lpstr>Debt_Schedule_of_Debt_Detail</vt:lpstr>
      <vt:lpstr>Debt_Schedule_of_Debt_Parenthe</vt:lpstr>
      <vt:lpstr>Debt_Additional_Information_De</vt:lpstr>
      <vt:lpstr>Debt_Estimated_Fair_Value_of_O</vt:lpstr>
      <vt:lpstr>Debt_Estimated_Fair_Value_of_O1</vt:lpstr>
      <vt:lpstr>Income_Taxes_Additional_Inform</vt:lpstr>
      <vt:lpstr>Employee_Benefit_Plans_Pension</vt:lpstr>
      <vt:lpstr>Employee_Benefit_Plans_Additio</vt:lpstr>
      <vt:lpstr>Derivative_Instruments_and_Hed2</vt:lpstr>
      <vt:lpstr>Derivative_Instruments_and_Hed3</vt:lpstr>
      <vt:lpstr>Derivative_Instruments_and_Hed4</vt:lpstr>
      <vt:lpstr>Fair_Value_of_Financial_Instru2</vt:lpstr>
      <vt:lpstr>Accumulated_Other_Comprehensiv2</vt:lpstr>
      <vt:lpstr>Commitments_and_Contingencies_</vt:lpstr>
      <vt:lpstr>Segment_and_Related_Informatio2</vt:lpstr>
      <vt:lpstr>Net_Change_in_Other_Assets_and2</vt:lpstr>
      <vt:lpstr>Subsequent_Events_Additional_I</vt:lpstr>
      <vt:lpstr>Information_about_NobleCayman_1</vt:lpstr>
      <vt:lpstr>Information_about_NobleCayman_2</vt:lpstr>
      <vt:lpstr>Information_about_NobleCayman_3</vt:lpstr>
      <vt:lpstr>Information_about_NobleCayman_4</vt:lpstr>
      <vt:lpstr>Information_about_NobleCayman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32:51Z</dcterms:created>
  <dcterms:modified xsi:type="dcterms:W3CDTF">2014-08-08T18:32:51Z</dcterms:modified>
</cp:coreProperties>
</file>